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DISCLOSURE OF CHANGES IN NUMBER"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and summa" sheetId="11" state="visible" r:id="rId11"/>
    <sheet xmlns:r="http://schemas.openxmlformats.org/officeDocument/2006/relationships" name="New accounting pronouncements" sheetId="12" state="visible" r:id="rId12"/>
    <sheet xmlns:r="http://schemas.openxmlformats.org/officeDocument/2006/relationships" name="Restrictions on cash and due fr" sheetId="13" state="visible" r:id="rId13"/>
    <sheet xmlns:r="http://schemas.openxmlformats.org/officeDocument/2006/relationships" name="Investment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FDIC loss share asset and true " sheetId="17" state="visible" r:id="rId17"/>
    <sheet xmlns:r="http://schemas.openxmlformats.org/officeDocument/2006/relationships" name="Mortgage banking activities" sheetId="18" state="visible" r:id="rId18"/>
    <sheet xmlns:r="http://schemas.openxmlformats.org/officeDocument/2006/relationships" name="Transfers of financial assets a" sheetId="19" state="visible" r:id="rId19"/>
    <sheet xmlns:r="http://schemas.openxmlformats.org/officeDocument/2006/relationships" name="Other Real Estate Owned" sheetId="20" state="visible" r:id="rId20"/>
    <sheet xmlns:r="http://schemas.openxmlformats.org/officeDocument/2006/relationships" name="Other assets" sheetId="21" state="visible" r:id="rId21"/>
    <sheet xmlns:r="http://schemas.openxmlformats.org/officeDocument/2006/relationships" name="Goodwill and other intangible a" sheetId="22" state="visible" r:id="rId22"/>
    <sheet xmlns:r="http://schemas.openxmlformats.org/officeDocument/2006/relationships" name="Deposits" sheetId="23" state="visible" r:id="rId23"/>
    <sheet xmlns:r="http://schemas.openxmlformats.org/officeDocument/2006/relationships" name="Borrowings" sheetId="24" state="visible" r:id="rId24"/>
    <sheet xmlns:r="http://schemas.openxmlformats.org/officeDocument/2006/relationships" name="Offsetting of financial assets " sheetId="25" state="visible" r:id="rId25"/>
    <sheet xmlns:r="http://schemas.openxmlformats.org/officeDocument/2006/relationships" name="Stockholders' equity" sheetId="26" state="visible" r:id="rId26"/>
    <sheet xmlns:r="http://schemas.openxmlformats.org/officeDocument/2006/relationships" name="Other comprehensive income (los" sheetId="27" state="visible" r:id="rId27"/>
    <sheet xmlns:r="http://schemas.openxmlformats.org/officeDocument/2006/relationships" name="Guarantees" sheetId="28" state="visible" r:id="rId28"/>
    <sheet xmlns:r="http://schemas.openxmlformats.org/officeDocument/2006/relationships" name="Commitments and contingencies" sheetId="29" state="visible" r:id="rId29"/>
    <sheet xmlns:r="http://schemas.openxmlformats.org/officeDocument/2006/relationships" name="Non-consolidated variable inter" sheetId="30" state="visible" r:id="rId30"/>
    <sheet xmlns:r="http://schemas.openxmlformats.org/officeDocument/2006/relationships" name="Related party transactions" sheetId="31" state="visible" r:id="rId31"/>
    <sheet xmlns:r="http://schemas.openxmlformats.org/officeDocument/2006/relationships" name="Fair value measurement" sheetId="32" state="visible" r:id="rId32"/>
    <sheet xmlns:r="http://schemas.openxmlformats.org/officeDocument/2006/relationships" name="Fair value of financial instrum" sheetId="33" state="visible" r:id="rId33"/>
    <sheet xmlns:r="http://schemas.openxmlformats.org/officeDocument/2006/relationships" name="Net income (loss) per common sh" sheetId="34" state="visible" r:id="rId34"/>
    <sheet xmlns:r="http://schemas.openxmlformats.org/officeDocument/2006/relationships" name="Other service fees" sheetId="35" state="visible" r:id="rId35"/>
    <sheet xmlns:r="http://schemas.openxmlformats.org/officeDocument/2006/relationships" name="FDIC loss share (expense) incom" sheetId="36" state="visible" r:id="rId36"/>
    <sheet xmlns:r="http://schemas.openxmlformats.org/officeDocument/2006/relationships" name="Pension and postretirement bene" sheetId="37" state="visible" r:id="rId37"/>
    <sheet xmlns:r="http://schemas.openxmlformats.org/officeDocument/2006/relationships" name="Stock-based compensation" sheetId="38" state="visible" r:id="rId38"/>
    <sheet xmlns:r="http://schemas.openxmlformats.org/officeDocument/2006/relationships" name="Income taxes" sheetId="39" state="visible" r:id="rId39"/>
    <sheet xmlns:r="http://schemas.openxmlformats.org/officeDocument/2006/relationships" name="Supplemental disclosure on the " sheetId="40" state="visible" r:id="rId40"/>
    <sheet xmlns:r="http://schemas.openxmlformats.org/officeDocument/2006/relationships" name="Segment Reporting" sheetId="41" state="visible" r:id="rId41"/>
    <sheet xmlns:r="http://schemas.openxmlformats.org/officeDocument/2006/relationships" name="Condensed consolidating financi" sheetId="42" state="visible" r:id="rId42"/>
    <sheet xmlns:r="http://schemas.openxmlformats.org/officeDocument/2006/relationships" name="Basis of Presentation and sum43" sheetId="43" state="visible" r:id="rId43"/>
    <sheet xmlns:r="http://schemas.openxmlformats.org/officeDocument/2006/relationships" name="Investment securities (Tables)" sheetId="44" state="visible" r:id="rId44"/>
    <sheet xmlns:r="http://schemas.openxmlformats.org/officeDocument/2006/relationships" name="Loans (Tables)" sheetId="45" state="visible" r:id="rId45"/>
    <sheet xmlns:r="http://schemas.openxmlformats.org/officeDocument/2006/relationships" name="Allowance for loan losses (Tabl" sheetId="46" state="visible" r:id="rId46"/>
    <sheet xmlns:r="http://schemas.openxmlformats.org/officeDocument/2006/relationships" name="FDIC loss share asset and tru47" sheetId="47" state="visible" r:id="rId47"/>
    <sheet xmlns:r="http://schemas.openxmlformats.org/officeDocument/2006/relationships" name="Mortgage banking activities (Ta" sheetId="48" state="visible" r:id="rId48"/>
    <sheet xmlns:r="http://schemas.openxmlformats.org/officeDocument/2006/relationships" name="Transfers of financial assets49" sheetId="49" state="visible" r:id="rId49"/>
    <sheet xmlns:r="http://schemas.openxmlformats.org/officeDocument/2006/relationships" name="Other Real Estate Owned (Tables" sheetId="50" state="visible" r:id="rId50"/>
    <sheet xmlns:r="http://schemas.openxmlformats.org/officeDocument/2006/relationships" name="Other assets (Tables)" sheetId="51" state="visible" r:id="rId51"/>
    <sheet xmlns:r="http://schemas.openxmlformats.org/officeDocument/2006/relationships" name="Goodwill and other intangible52" sheetId="52" state="visible" r:id="rId52"/>
    <sheet xmlns:r="http://schemas.openxmlformats.org/officeDocument/2006/relationships" name="Deposits (Tables)" sheetId="53" state="visible" r:id="rId53"/>
    <sheet xmlns:r="http://schemas.openxmlformats.org/officeDocument/2006/relationships" name="Borrowings (Tables)" sheetId="54" state="visible" r:id="rId54"/>
    <sheet xmlns:r="http://schemas.openxmlformats.org/officeDocument/2006/relationships" name="Offsetting of financial asset55" sheetId="55" state="visible" r:id="rId55"/>
    <sheet xmlns:r="http://schemas.openxmlformats.org/officeDocument/2006/relationships" name="Other comprehensive income (l56" sheetId="56" state="visible" r:id="rId56"/>
    <sheet xmlns:r="http://schemas.openxmlformats.org/officeDocument/2006/relationships" name="Guarantees (Tables)" sheetId="57" state="visible" r:id="rId57"/>
    <sheet xmlns:r="http://schemas.openxmlformats.org/officeDocument/2006/relationships" name="Commitments and contingencies (" sheetId="58" state="visible" r:id="rId58"/>
    <sheet xmlns:r="http://schemas.openxmlformats.org/officeDocument/2006/relationships" name="Non-consolidated variable int59" sheetId="59" state="visible" r:id="rId59"/>
    <sheet xmlns:r="http://schemas.openxmlformats.org/officeDocument/2006/relationships" name="Related party transactions (Tab" sheetId="60" state="visible" r:id="rId60"/>
    <sheet xmlns:r="http://schemas.openxmlformats.org/officeDocument/2006/relationships" name="Fair value measurement (Tables)" sheetId="61" state="visible" r:id="rId61"/>
    <sheet xmlns:r="http://schemas.openxmlformats.org/officeDocument/2006/relationships" name="Fair value of financial instr62" sheetId="62" state="visible" r:id="rId62"/>
    <sheet xmlns:r="http://schemas.openxmlformats.org/officeDocument/2006/relationships" name="Net income per common share (Ta" sheetId="63" state="visible" r:id="rId63"/>
    <sheet xmlns:r="http://schemas.openxmlformats.org/officeDocument/2006/relationships" name="Other service fees (Tables)" sheetId="64" state="visible" r:id="rId64"/>
    <sheet xmlns:r="http://schemas.openxmlformats.org/officeDocument/2006/relationships" name="FDIC loss share (expense) inc65" sheetId="65" state="visible" r:id="rId65"/>
    <sheet xmlns:r="http://schemas.openxmlformats.org/officeDocument/2006/relationships" name="Pension and postretirement be66" sheetId="66" state="visible" r:id="rId66"/>
    <sheet xmlns:r="http://schemas.openxmlformats.org/officeDocument/2006/relationships" name="Stock-based compensation (Table" sheetId="67" state="visible" r:id="rId67"/>
    <sheet xmlns:r="http://schemas.openxmlformats.org/officeDocument/2006/relationships" name="Income taxes (Tables)" sheetId="68" state="visible" r:id="rId68"/>
    <sheet xmlns:r="http://schemas.openxmlformats.org/officeDocument/2006/relationships" name="Supplemental disclosure on th69" sheetId="69" state="visible" r:id="rId69"/>
    <sheet xmlns:r="http://schemas.openxmlformats.org/officeDocument/2006/relationships" name="Segment reporting (Tables)" sheetId="70" state="visible" r:id="rId70"/>
    <sheet xmlns:r="http://schemas.openxmlformats.org/officeDocument/2006/relationships" name="Condensed consolidating finan71" sheetId="71" state="visible" r:id="rId71"/>
    <sheet xmlns:r="http://schemas.openxmlformats.org/officeDocument/2006/relationships" name="Note Restrictions on cash and d" sheetId="72" state="visible" r:id="rId72"/>
    <sheet xmlns:r="http://schemas.openxmlformats.org/officeDocument/2006/relationships" name="Note Investment Securities Avai" sheetId="73" state="visible" r:id="rId73"/>
    <sheet xmlns:r="http://schemas.openxmlformats.org/officeDocument/2006/relationships" name="Note Investment Securities Av74" sheetId="74" state="visible" r:id="rId74"/>
    <sheet xmlns:r="http://schemas.openxmlformats.org/officeDocument/2006/relationships" name="Note Investment Securities Av75" sheetId="75" state="visible" r:id="rId75"/>
    <sheet xmlns:r="http://schemas.openxmlformats.org/officeDocument/2006/relationships" name="Note Investment Securities Av76" sheetId="76" state="visible" r:id="rId76"/>
    <sheet xmlns:r="http://schemas.openxmlformats.org/officeDocument/2006/relationships" name="Note Investment Securities Av77" sheetId="77" state="visible" r:id="rId77"/>
    <sheet xmlns:r="http://schemas.openxmlformats.org/officeDocument/2006/relationships" name="Note Investment Securities Held" sheetId="78" state="visible" r:id="rId78"/>
    <sheet xmlns:r="http://schemas.openxmlformats.org/officeDocument/2006/relationships" name="Note Investment Securities He79" sheetId="79" state="visible" r:id="rId79"/>
    <sheet xmlns:r="http://schemas.openxmlformats.org/officeDocument/2006/relationships" name="Note Investment Securities He80" sheetId="80" state="visible" r:id="rId80"/>
    <sheet xmlns:r="http://schemas.openxmlformats.org/officeDocument/2006/relationships" name="Note Investment Securities He81" sheetId="81" state="visible" r:id="rId81"/>
    <sheet xmlns:r="http://schemas.openxmlformats.org/officeDocument/2006/relationships" name="Note Loans (Loans by past due s" sheetId="82" state="visible" r:id="rId82"/>
    <sheet xmlns:r="http://schemas.openxmlformats.org/officeDocument/2006/relationships" name="Note Loans (Loans by past due83" sheetId="83" state="visible" r:id="rId83"/>
    <sheet xmlns:r="http://schemas.openxmlformats.org/officeDocument/2006/relationships" name="Note Loans (Loans in non-perfor" sheetId="84" state="visible" r:id="rId84"/>
    <sheet xmlns:r="http://schemas.openxmlformats.org/officeDocument/2006/relationships" name="Note Loans (Loans in non-perf85" sheetId="85" state="visible" r:id="rId85"/>
    <sheet xmlns:r="http://schemas.openxmlformats.org/officeDocument/2006/relationships" name="Note Loans (Composition of loan" sheetId="86" state="visible" r:id="rId86"/>
    <sheet xmlns:r="http://schemas.openxmlformats.org/officeDocument/2006/relationships" name="Note Loans (Composition of lo87" sheetId="87" state="visible" r:id="rId87"/>
    <sheet xmlns:r="http://schemas.openxmlformats.org/officeDocument/2006/relationships" name="Note Loans (Covered loans in no" sheetId="88" state="visible" r:id="rId88"/>
    <sheet xmlns:r="http://schemas.openxmlformats.org/officeDocument/2006/relationships" name="Note Loans (Carrying amount of " sheetId="89" state="visible" r:id="rId89"/>
    <sheet xmlns:r="http://schemas.openxmlformats.org/officeDocument/2006/relationships" name="Note Loans (Carrying amount o90" sheetId="90" state="visible" r:id="rId90"/>
    <sheet xmlns:r="http://schemas.openxmlformats.org/officeDocument/2006/relationships" name="Note Loans (Changes in the carr" sheetId="91" state="visible" r:id="rId91"/>
    <sheet xmlns:r="http://schemas.openxmlformats.org/officeDocument/2006/relationships" name="Note Loans (Changes in the ca92" sheetId="92" state="visible" r:id="rId92"/>
    <sheet xmlns:r="http://schemas.openxmlformats.org/officeDocument/2006/relationships" name="Note Loans (Changes in the ca93" sheetId="93" state="visible" r:id="rId93"/>
    <sheet xmlns:r="http://schemas.openxmlformats.org/officeDocument/2006/relationships" name="Note Loans - Additional Informa" sheetId="94" state="visible" r:id="rId94"/>
    <sheet xmlns:r="http://schemas.openxmlformats.org/officeDocument/2006/relationships" name="Note Allowance for loan losses " sheetId="95" state="visible" r:id="rId95"/>
    <sheet xmlns:r="http://schemas.openxmlformats.org/officeDocument/2006/relationships" name="Note Allowance for loan losse96" sheetId="96" state="visible" r:id="rId96"/>
    <sheet xmlns:r="http://schemas.openxmlformats.org/officeDocument/2006/relationships" name="Note Allowance for loan losse97" sheetId="97" state="visible" r:id="rId97"/>
    <sheet xmlns:r="http://schemas.openxmlformats.org/officeDocument/2006/relationships" name="Note Allowance for loan losse98" sheetId="98" state="visible" r:id="rId98"/>
    <sheet xmlns:r="http://schemas.openxmlformats.org/officeDocument/2006/relationships" name="Note Allowance for loan losse99" sheetId="99" state="visible" r:id="rId99"/>
    <sheet xmlns:r="http://schemas.openxmlformats.org/officeDocument/2006/relationships" name="Note Allowance for loan loss100" sheetId="100" state="visible" r:id="rId100"/>
    <sheet xmlns:r="http://schemas.openxmlformats.org/officeDocument/2006/relationships" name="Note Allowance for loan loss101" sheetId="101" state="visible" r:id="rId101"/>
    <sheet xmlns:r="http://schemas.openxmlformats.org/officeDocument/2006/relationships" name="Note Allowance for loan loss102" sheetId="102" state="visible" r:id="rId102"/>
    <sheet xmlns:r="http://schemas.openxmlformats.org/officeDocument/2006/relationships" name="Note Allowance for loan loss103" sheetId="103" state="visible" r:id="rId103"/>
    <sheet xmlns:r="http://schemas.openxmlformats.org/officeDocument/2006/relationships" name="Note Allowance for loan loss104" sheetId="104" state="visible" r:id="rId104"/>
    <sheet xmlns:r="http://schemas.openxmlformats.org/officeDocument/2006/relationships" name="Note FDIC loss share asset (Act" sheetId="105" state="visible" r:id="rId105"/>
    <sheet xmlns:r="http://schemas.openxmlformats.org/officeDocument/2006/relationships" name="Note FDIC loss share asset (106" sheetId="106" state="visible" r:id="rId106"/>
    <sheet xmlns:r="http://schemas.openxmlformats.org/officeDocument/2006/relationships" name="Note FDIC loss share asset (Fai" sheetId="107" state="visible" r:id="rId107"/>
    <sheet xmlns:r="http://schemas.openxmlformats.org/officeDocument/2006/relationships" name="Note FDIC loss share asset (FDI" sheetId="108" state="visible" r:id="rId108"/>
    <sheet xmlns:r="http://schemas.openxmlformats.org/officeDocument/2006/relationships" name="Note Mortgage banking activitie" sheetId="109" state="visible" r:id="rId109"/>
    <sheet xmlns:r="http://schemas.openxmlformats.org/officeDocument/2006/relationships" name="Note Transfers of financial ass" sheetId="110" state="visible" r:id="rId110"/>
    <sheet xmlns:r="http://schemas.openxmlformats.org/officeDocument/2006/relationships" name="Note Transfers of financial 111" sheetId="111" state="visible" r:id="rId111"/>
    <sheet xmlns:r="http://schemas.openxmlformats.org/officeDocument/2006/relationships" name="Note Transfers of financial 112" sheetId="112" state="visible" r:id="rId112"/>
    <sheet xmlns:r="http://schemas.openxmlformats.org/officeDocument/2006/relationships" name="Note Transfers of financial 113" sheetId="113" state="visible" r:id="rId113"/>
    <sheet xmlns:r="http://schemas.openxmlformats.org/officeDocument/2006/relationships" name="Note Transfers of financial 114" sheetId="114" state="visible" r:id="rId114"/>
    <sheet xmlns:r="http://schemas.openxmlformats.org/officeDocument/2006/relationships" name="Note Other Real Estate Owned (D" sheetId="115" state="visible" r:id="rId115"/>
    <sheet xmlns:r="http://schemas.openxmlformats.org/officeDocument/2006/relationships" name="Note Other assets by major cate" sheetId="116" state="visible" r:id="rId116"/>
    <sheet xmlns:r="http://schemas.openxmlformats.org/officeDocument/2006/relationships" name="Note Goodwill and other intangi" sheetId="117" state="visible" r:id="rId117"/>
    <sheet xmlns:r="http://schemas.openxmlformats.org/officeDocument/2006/relationships" name="Note Goodwill and other inta118" sheetId="118" state="visible" r:id="rId118"/>
    <sheet xmlns:r="http://schemas.openxmlformats.org/officeDocument/2006/relationships" name="Note Goodwill and other inta119" sheetId="119" state="visible" r:id="rId119"/>
    <sheet xmlns:r="http://schemas.openxmlformats.org/officeDocument/2006/relationships" name="Note Goodwill and other inta120" sheetId="120" state="visible" r:id="rId120"/>
    <sheet xmlns:r="http://schemas.openxmlformats.org/officeDocument/2006/relationships" name="Note Goodwill and other inta121" sheetId="121" state="visible" r:id="rId121"/>
    <sheet xmlns:r="http://schemas.openxmlformats.org/officeDocument/2006/relationships" name="Note Deposits (Total interest b" sheetId="122" state="visible" r:id="rId122"/>
    <sheet xmlns:r="http://schemas.openxmlformats.org/officeDocument/2006/relationships" name="Note Deposits (Summary of certi" sheetId="123" state="visible" r:id="rId123"/>
    <sheet xmlns:r="http://schemas.openxmlformats.org/officeDocument/2006/relationships" name="Note Deposits - Additional Info" sheetId="124" state="visible" r:id="rId124"/>
    <sheet xmlns:r="http://schemas.openxmlformats.org/officeDocument/2006/relationships" name="Note Borrowings (Composition of" sheetId="125" state="visible" r:id="rId125"/>
    <sheet xmlns:r="http://schemas.openxmlformats.org/officeDocument/2006/relationships" name="Note Borrowings (Federal funds " sheetId="126" state="visible" r:id="rId126"/>
    <sheet xmlns:r="http://schemas.openxmlformats.org/officeDocument/2006/relationships" name="Note Borrowings (Other short-te" sheetId="127" state="visible" r:id="rId127"/>
    <sheet xmlns:r="http://schemas.openxmlformats.org/officeDocument/2006/relationships" name="Note Borrowings (Notes payable)" sheetId="128" state="visible" r:id="rId128"/>
    <sheet xmlns:r="http://schemas.openxmlformats.org/officeDocument/2006/relationships" name="Note Borrowings (Notes payab129" sheetId="129" state="visible" r:id="rId129"/>
    <sheet xmlns:r="http://schemas.openxmlformats.org/officeDocument/2006/relationships" name="Note Borrowings (Borrowings by " sheetId="130" state="visible" r:id="rId130"/>
    <sheet xmlns:r="http://schemas.openxmlformats.org/officeDocument/2006/relationships" name="Note Borrowings (Additional Inf" sheetId="131" state="visible" r:id="rId131"/>
    <sheet xmlns:r="http://schemas.openxmlformats.org/officeDocument/2006/relationships" name="Note Offsetting of financial as" sheetId="132" state="visible" r:id="rId132"/>
    <sheet xmlns:r="http://schemas.openxmlformats.org/officeDocument/2006/relationships" name="Note Offsetting of financial133" sheetId="133" state="visible" r:id="rId133"/>
    <sheet xmlns:r="http://schemas.openxmlformats.org/officeDocument/2006/relationships" name="Note Offsetting of financial134" sheetId="134" state="visible" r:id="rId134"/>
    <sheet xmlns:r="http://schemas.openxmlformats.org/officeDocument/2006/relationships" name="Note Stockholders' equity - Add" sheetId="135" state="visible" r:id="rId135"/>
    <sheet xmlns:r="http://schemas.openxmlformats.org/officeDocument/2006/relationships" name="Note Other comprehensive income" sheetId="136" state="visible" r:id="rId136"/>
    <sheet xmlns:r="http://schemas.openxmlformats.org/officeDocument/2006/relationships" name="Note Other comprehensive inc137" sheetId="137" state="visible" r:id="rId137"/>
    <sheet xmlns:r="http://schemas.openxmlformats.org/officeDocument/2006/relationships" name="Note Guarantees (Changes in the" sheetId="138" state="visible" r:id="rId138"/>
    <sheet xmlns:r="http://schemas.openxmlformats.org/officeDocument/2006/relationships" name="Note Guarantees (Changes in 139" sheetId="139" state="visible" r:id="rId139"/>
    <sheet xmlns:r="http://schemas.openxmlformats.org/officeDocument/2006/relationships" name="Note Guarantees (Credit recours" sheetId="140" state="visible" r:id="rId140"/>
    <sheet xmlns:r="http://schemas.openxmlformats.org/officeDocument/2006/relationships" name="Note Guarantees (Indemnificatio" sheetId="141" state="visible" r:id="rId141"/>
    <sheet xmlns:r="http://schemas.openxmlformats.org/officeDocument/2006/relationships" name="Note Guarantees (Other Guarante" sheetId="142" state="visible" r:id="rId142"/>
    <sheet xmlns:r="http://schemas.openxmlformats.org/officeDocument/2006/relationships" name="Note Commitments and Contingenc" sheetId="143" state="visible" r:id="rId143"/>
    <sheet xmlns:r="http://schemas.openxmlformats.org/officeDocument/2006/relationships" name="Note Commitments and Conting144" sheetId="144" state="visible" r:id="rId144"/>
    <sheet xmlns:r="http://schemas.openxmlformats.org/officeDocument/2006/relationships" name="Note Commitments and conting145" sheetId="145" state="visible" r:id="rId145"/>
    <sheet xmlns:r="http://schemas.openxmlformats.org/officeDocument/2006/relationships" name="Note Commitments and conting146" sheetId="146" state="visible" r:id="rId146"/>
    <sheet xmlns:r="http://schemas.openxmlformats.org/officeDocument/2006/relationships" name="Note Commitments and conting147" sheetId="147" state="visible" r:id="rId147"/>
    <sheet xmlns:r="http://schemas.openxmlformats.org/officeDocument/2006/relationships" name="Note Non-consolidated VIEs (Car" sheetId="148" state="visible" r:id="rId148"/>
    <sheet xmlns:r="http://schemas.openxmlformats.org/officeDocument/2006/relationships" name="Note Non-consolidated VIEs (149" sheetId="149" state="visible" r:id="rId149"/>
    <sheet xmlns:r="http://schemas.openxmlformats.org/officeDocument/2006/relationships" name="Note Non-consolidated variable " sheetId="150" state="visible" r:id="rId150"/>
    <sheet xmlns:r="http://schemas.openxmlformats.org/officeDocument/2006/relationships" name="Note Related party transactions" sheetId="151" state="visible" r:id="rId151"/>
    <sheet xmlns:r="http://schemas.openxmlformats.org/officeDocument/2006/relationships" name="Note Related party transacti152" sheetId="152" state="visible" r:id="rId152"/>
    <sheet xmlns:r="http://schemas.openxmlformats.org/officeDocument/2006/relationships" name="Note Related party transacti153" sheetId="153" state="visible" r:id="rId153"/>
    <sheet xmlns:r="http://schemas.openxmlformats.org/officeDocument/2006/relationships" name="Note Related party transacti154" sheetId="154" state="visible" r:id="rId154"/>
    <sheet xmlns:r="http://schemas.openxmlformats.org/officeDocument/2006/relationships" name="Note Related party transacti155" sheetId="155" state="visible" r:id="rId155"/>
    <sheet xmlns:r="http://schemas.openxmlformats.org/officeDocument/2006/relationships" name="Note Related party transacti156" sheetId="156" state="visible" r:id="rId156"/>
    <sheet xmlns:r="http://schemas.openxmlformats.org/officeDocument/2006/relationships" name="Note Related party transacti157" sheetId="157" state="visible" r:id="rId157"/>
    <sheet xmlns:r="http://schemas.openxmlformats.org/officeDocument/2006/relationships" name="Note Related party transacti158" sheetId="158" state="visible" r:id="rId158"/>
    <sheet xmlns:r="http://schemas.openxmlformats.org/officeDocument/2006/relationships" name="Note Related party transacti159" sheetId="159" state="visible" r:id="rId159"/>
    <sheet xmlns:r="http://schemas.openxmlformats.org/officeDocument/2006/relationships" name="Note Related party transacti160" sheetId="160" state="visible" r:id="rId160"/>
    <sheet xmlns:r="http://schemas.openxmlformats.org/officeDocument/2006/relationships" name="Note Related party transacti161" sheetId="161" state="visible" r:id="rId161"/>
    <sheet xmlns:r="http://schemas.openxmlformats.org/officeDocument/2006/relationships" name="Note Related party transacti162" sheetId="162" state="visible" r:id="rId162"/>
    <sheet xmlns:r="http://schemas.openxmlformats.org/officeDocument/2006/relationships" name="Note Related party transacti163" sheetId="163" state="visible" r:id="rId163"/>
    <sheet xmlns:r="http://schemas.openxmlformats.org/officeDocument/2006/relationships" name="Note Related party transacti164" sheetId="164" state="visible" r:id="rId164"/>
    <sheet xmlns:r="http://schemas.openxmlformats.org/officeDocument/2006/relationships" name="Note Fair value measurement (As" sheetId="165" state="visible" r:id="rId165"/>
    <sheet xmlns:r="http://schemas.openxmlformats.org/officeDocument/2006/relationships" name="Note Fair value measurement 166" sheetId="166" state="visible" r:id="rId166"/>
    <sheet xmlns:r="http://schemas.openxmlformats.org/officeDocument/2006/relationships" name="Note Fair value measurement (Ch" sheetId="167" state="visible" r:id="rId167"/>
    <sheet xmlns:r="http://schemas.openxmlformats.org/officeDocument/2006/relationships" name="Note Fair value measurement (Ga" sheetId="168" state="visible" r:id="rId168"/>
    <sheet xmlns:r="http://schemas.openxmlformats.org/officeDocument/2006/relationships" name="Note Fair value measurement (Qu" sheetId="169" state="visible" r:id="rId169"/>
    <sheet xmlns:r="http://schemas.openxmlformats.org/officeDocument/2006/relationships" name="Note Fair value measurement - A" sheetId="170" state="visible" r:id="rId170"/>
    <sheet xmlns:r="http://schemas.openxmlformats.org/officeDocument/2006/relationships" name="Note Fair value of financial in" sheetId="171" state="visible" r:id="rId171"/>
    <sheet xmlns:r="http://schemas.openxmlformats.org/officeDocument/2006/relationships" name="Note Fair Value of financial172" sheetId="172" state="visible" r:id="rId172"/>
    <sheet xmlns:r="http://schemas.openxmlformats.org/officeDocument/2006/relationships" name="Note Net income per common shar" sheetId="173" state="visible" r:id="rId173"/>
    <sheet xmlns:r="http://schemas.openxmlformats.org/officeDocument/2006/relationships" name="Note Net income (loss) per comm" sheetId="174" state="visible" r:id="rId174"/>
    <sheet xmlns:r="http://schemas.openxmlformats.org/officeDocument/2006/relationships" name="Note Other services fees (Detai" sheetId="175" state="visible" r:id="rId175"/>
    <sheet xmlns:r="http://schemas.openxmlformats.org/officeDocument/2006/relationships" name="Note FDIC loss share (expense) " sheetId="176" state="visible" r:id="rId176"/>
    <sheet xmlns:r="http://schemas.openxmlformats.org/officeDocument/2006/relationships" name="Note FDIC loss share (expens177" sheetId="177" state="visible" r:id="rId177"/>
    <sheet xmlns:r="http://schemas.openxmlformats.org/officeDocument/2006/relationships" name="Note FDIC loss share (expens178" sheetId="178" state="visible" r:id="rId178"/>
    <sheet xmlns:r="http://schemas.openxmlformats.org/officeDocument/2006/relationships" name="Note Pension and postretirement" sheetId="179" state="visible" r:id="rId179"/>
    <sheet xmlns:r="http://schemas.openxmlformats.org/officeDocument/2006/relationships" name="Note Pension and postretirem180" sheetId="180" state="visible" r:id="rId180"/>
    <sheet xmlns:r="http://schemas.openxmlformats.org/officeDocument/2006/relationships" name="Note Pension and postretirem181" sheetId="181" state="visible" r:id="rId181"/>
    <sheet xmlns:r="http://schemas.openxmlformats.org/officeDocument/2006/relationships" name="Note Stock-based compensation (" sheetId="182" state="visible" r:id="rId182"/>
    <sheet xmlns:r="http://schemas.openxmlformats.org/officeDocument/2006/relationships" name="Note Stock-based compensatio183" sheetId="183" state="visible" r:id="rId183"/>
    <sheet xmlns:r="http://schemas.openxmlformats.org/officeDocument/2006/relationships" name="Note Stock-based compensation -" sheetId="184" state="visible" r:id="rId184"/>
    <sheet xmlns:r="http://schemas.openxmlformats.org/officeDocument/2006/relationships" name="Note Income taxes (Differences " sheetId="185" state="visible" r:id="rId185"/>
    <sheet xmlns:r="http://schemas.openxmlformats.org/officeDocument/2006/relationships" name="Note Income taxes (Components o" sheetId="186" state="visible" r:id="rId186"/>
    <sheet xmlns:r="http://schemas.openxmlformats.org/officeDocument/2006/relationships" name="Note Income taxes (Reconciliati" sheetId="187" state="visible" r:id="rId187"/>
    <sheet xmlns:r="http://schemas.openxmlformats.org/officeDocument/2006/relationships" name="Note Income taxes - Additional " sheetId="188" state="visible" r:id="rId188"/>
    <sheet xmlns:r="http://schemas.openxmlformats.org/officeDocument/2006/relationships" name="Note Supplemental disclosure on" sheetId="189" state="visible" r:id="rId189"/>
    <sheet xmlns:r="http://schemas.openxmlformats.org/officeDocument/2006/relationships" name="Note Segment reporting (Results" sheetId="190" state="visible" r:id="rId190"/>
    <sheet xmlns:r="http://schemas.openxmlformats.org/officeDocument/2006/relationships" name="Note Segment reporting (Geograp" sheetId="191" state="visible" r:id="rId191"/>
    <sheet xmlns:r="http://schemas.openxmlformats.org/officeDocument/2006/relationships" name="Note Segment reporting (Selecte" sheetId="192" state="visible" r:id="rId192"/>
    <sheet xmlns:r="http://schemas.openxmlformats.org/officeDocument/2006/relationships" name="Note Segment Reporting - Additi" sheetId="193" state="visible" r:id="rId193"/>
    <sheet xmlns:r="http://schemas.openxmlformats.org/officeDocument/2006/relationships" name="Note Popular, Inc. (Holding com" sheetId="194" state="visible" r:id="rId194"/>
    <sheet xmlns:r="http://schemas.openxmlformats.org/officeDocument/2006/relationships" name="Condensed Consolidating Stateme" sheetId="195" state="visible" r:id="rId195"/>
    <sheet xmlns:r="http://schemas.openxmlformats.org/officeDocument/2006/relationships" name="Condensed Consolidating Stat196" sheetId="196" state="visible" r:id="rId196"/>
    <sheet xmlns:r="http://schemas.openxmlformats.org/officeDocument/2006/relationships" name="Condensed Consolidating Stat197" sheetId="197" state="visible" r:id="rId197"/>
  </sheets>
  <definedNames/>
  <calcPr calcId="124519" fullCalcOnLoad="1"/>
</workbook>
</file>

<file path=xl/sharedStrings.xml><?xml version="1.0" encoding="utf-8"?>
<sst xmlns="http://schemas.openxmlformats.org/spreadsheetml/2006/main" uniqueCount="2534">
  <si>
    <t>DOCUMENT AND ENTITY INFORMATION - shares</t>
  </si>
  <si>
    <t>6 Months Ended</t>
  </si>
  <si>
    <t>Jun. 30, 2017</t>
  </si>
  <si>
    <t>Aug. 04, 2017</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BPOP</t>
  </si>
  <si>
    <t>Entity Registrant Name</t>
  </si>
  <si>
    <t>POPULAR INC</t>
  </si>
  <si>
    <t>Entity Central Index Key</t>
  </si>
  <si>
    <t>Current Fiscal Year End Date</t>
  </si>
  <si>
    <t>--12-31</t>
  </si>
  <si>
    <t>Entity Filer Category</t>
  </si>
  <si>
    <t>Large Accelerated Filer</t>
  </si>
  <si>
    <t>Entity Common Stock, Shares Outstanding</t>
  </si>
  <si>
    <t>CONSOLIDATED STATEMENTS OF CONDITION - USD ($) $ in Thousands</t>
  </si>
  <si>
    <t>Dec. 31, 2016</t>
  </si>
  <si>
    <t>Assets</t>
  </si>
  <si>
    <t>Cash And Due From Banks</t>
  </si>
  <si>
    <t>Money market investments:</t>
  </si>
  <si>
    <t>Securities purchased under agreements to resell</t>
  </si>
  <si>
    <t>Time deposits with other banks</t>
  </si>
  <si>
    <t>Total money market investments</t>
  </si>
  <si>
    <t>Trading account securities, at fair value:</t>
  </si>
  <si>
    <t>Pledged securities with creditors right to repledge</t>
  </si>
  <si>
    <t>Other trading securities</t>
  </si>
  <si>
    <t>Investment securities available-for-sale, at fair value:</t>
  </si>
  <si>
    <t>Other investment securities available-for-sale</t>
  </si>
  <si>
    <t>Investment securities held-to-maturity, at amortized cost (fair value 2017 - $81,584; 2016 - $75,576)</t>
  </si>
  <si>
    <t>[1]</t>
  </si>
  <si>
    <t>[2]</t>
  </si>
  <si>
    <t>Other investment securities, at lower of cost or realizable value (realizable value 2017 - $173,576; 2016 - $170,890)</t>
  </si>
  <si>
    <t>Loans held-for-sale, at lower of cost or fair value</t>
  </si>
  <si>
    <t>Loans held-in-portfolio:</t>
  </si>
  <si>
    <t>Loans not covered under loss-sharing agreements with the FDIC</t>
  </si>
  <si>
    <t>Loans covered under loss-sharing agreements with the FDIC</t>
  </si>
  <si>
    <t>Less - Unearned income</t>
  </si>
  <si>
    <t>Allowance for loan losses</t>
  </si>
  <si>
    <t>Total loans held-in-portfolio, net</t>
  </si>
  <si>
    <t>FDIC loss-share asset</t>
  </si>
  <si>
    <t>Premises and equipment, net</t>
  </si>
  <si>
    <t>Accrued income receivable</t>
  </si>
  <si>
    <t>Mortgage servicing assets, at fair value</t>
  </si>
  <si>
    <t>Other Assets</t>
  </si>
  <si>
    <t>Goodwill</t>
  </si>
  <si>
    <t>Other intangible assets</t>
  </si>
  <si>
    <t>Total assets</t>
  </si>
  <si>
    <t>Deposits:</t>
  </si>
  <si>
    <t>Non-interest bearing</t>
  </si>
  <si>
    <t>Interest bearing</t>
  </si>
  <si>
    <t>Total deposits</t>
  </si>
  <si>
    <t>Assets sold under agreements to repurchase</t>
  </si>
  <si>
    <t>Other short-term borrowings</t>
  </si>
  <si>
    <t>Notes payable</t>
  </si>
  <si>
    <t>Other liabilities</t>
  </si>
  <si>
    <t>Total liabilities</t>
  </si>
  <si>
    <t>Stockholders' equity:</t>
  </si>
  <si>
    <t>Preferred stock, 30,000,000 shares authorized; 2,006,391shares issued and outstanding</t>
  </si>
  <si>
    <t>Common stock, $0.01 par value; 170,000,000 shares authorized; 104,154,626 shares issued (2016 - 104,058,684) and 101,986,758 shares outstanding (2016 - 103,790,932)</t>
  </si>
  <si>
    <t>Surplus</t>
  </si>
  <si>
    <t>Retained earnings</t>
  </si>
  <si>
    <t>Treasury stock - at cost, 2,167,868 shares (2016 - 267,752)</t>
  </si>
  <si>
    <t>Accumulated other comprehensive loss, net of tax</t>
  </si>
  <si>
    <t>[3]</t>
  </si>
  <si>
    <t>Total stockholders' equity</t>
  </si>
  <si>
    <t>Total liabilities and stockholders' equity</t>
  </si>
  <si>
    <t>Non Covered Under Loss Sharing Agreements with FDIC</t>
  </si>
  <si>
    <t>Other real estate owned</t>
  </si>
  <si>
    <t>Covered Under Loss Sharing Agreements With FDIC Member</t>
  </si>
  <si>
    <t>[4]</t>
  </si>
  <si>
    <t>[5]</t>
  </si>
  <si>
    <t>Includes $94.2 million pledged to secure public and trust deposits that the secured parties are not permitted to sell or repledge the collateral.</t>
  </si>
  <si>
    <t>Includes $53.1 million pledged to secure public and trust deposits that the secured parties are not permitted to sell or repledge the collateral.</t>
  </si>
  <si>
    <t>All amounts presented are net of tax.</t>
  </si>
  <si>
    <t>Includes $314 million pledged to secure credit facilities at the FHLB which are not permitted to sell or repledge the collateral.</t>
  </si>
  <si>
    <t>Includes $337 million pledged to secure credit facilities at the FHLB which are not permitted to sell or repledge the collateral.</t>
  </si>
  <si>
    <t>CONSOLIDATED STATEMENTS OF CONDITION (PARENTHETICAL) - USD ($) $ in Thousands</t>
  </si>
  <si>
    <t>Statement of Financial Position [Abstract]</t>
  </si>
  <si>
    <t>Held To Maturity Securities Fair Value</t>
  </si>
  <si>
    <t>Realizable Value Of Other Investment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t>
  </si>
  <si>
    <t>CONSOLIDATED STATEMENTS OF OPERATIONS - USD ($) $ in Thousands</t>
  </si>
  <si>
    <t>3 Months Ended</t>
  </si>
  <si>
    <t>Jun. 30, 2016</t>
  </si>
  <si>
    <t>Interest income:</t>
  </si>
  <si>
    <t>Loans</t>
  </si>
  <si>
    <t>Money market investments</t>
  </si>
  <si>
    <t>Investment securities</t>
  </si>
  <si>
    <t>Trading account securities</t>
  </si>
  <si>
    <t>Total interest income</t>
  </si>
  <si>
    <t>Interest expense:</t>
  </si>
  <si>
    <t>Deposits</t>
  </si>
  <si>
    <t>Short-term borrowings</t>
  </si>
  <si>
    <t>Long-term debt</t>
  </si>
  <si>
    <t>Total interest expense</t>
  </si>
  <si>
    <t>Net interest income</t>
  </si>
  <si>
    <t>Provision for loan losses</t>
  </si>
  <si>
    <t>Net interest income after provision for loan losses</t>
  </si>
  <si>
    <t>Service charges on deposit accounts</t>
  </si>
  <si>
    <t>Other service fees</t>
  </si>
  <si>
    <t>Mortgage banking activities</t>
  </si>
  <si>
    <t>Sale and valuation adjustments of investment securities</t>
  </si>
  <si>
    <t>Other-than-temporary impairment on investment securities</t>
  </si>
  <si>
    <t>Trading account profit</t>
  </si>
  <si>
    <t>Net (loss) gain on sale of loans, including valuation adjustments on loans held-for-sale</t>
  </si>
  <si>
    <t>Adjustments (expense) to indemnity reserves on loans sold</t>
  </si>
  <si>
    <t>FDIC loss share (expense) income</t>
  </si>
  <si>
    <t>Other operating income</t>
  </si>
  <si>
    <t>Total non-interest income</t>
  </si>
  <si>
    <t>Operating expenses:</t>
  </si>
  <si>
    <t>Personnel costs</t>
  </si>
  <si>
    <t>Net occupancy expenses</t>
  </si>
  <si>
    <t>Equipment expenses</t>
  </si>
  <si>
    <t>Other taxes</t>
  </si>
  <si>
    <t>Professional Fees</t>
  </si>
  <si>
    <t>Communications</t>
  </si>
  <si>
    <t>Business promotion</t>
  </si>
  <si>
    <t>FDIC deposit insurance</t>
  </si>
  <si>
    <t>Other real estate owned (O R E O) expenses</t>
  </si>
  <si>
    <t>Other operating expenses</t>
  </si>
  <si>
    <t>Amortization of intangibles</t>
  </si>
  <si>
    <t>Total operating expenses</t>
  </si>
  <si>
    <t>Income before income tax</t>
  </si>
  <si>
    <t>Income tax expense</t>
  </si>
  <si>
    <t>Net Income</t>
  </si>
  <si>
    <t>Net income applicable to common stock</t>
  </si>
  <si>
    <t>Net Income per Common Share - Basic</t>
  </si>
  <si>
    <t>Net Income per Common Share - Diluted</t>
  </si>
  <si>
    <t>Dividends Declared per Common Share</t>
  </si>
  <si>
    <t>CONSOLIDATED STATEMENTS OF COMPREHENSIVE INCOME (LOSS) - USD ($) $ in Thousands</t>
  </si>
  <si>
    <t>Statement of Income and Comprehensive Income</t>
  </si>
  <si>
    <t>Other comprehensive income (loss) before tax:</t>
  </si>
  <si>
    <t>Foreing currency translation adjustment</t>
  </si>
  <si>
    <t>Amortization of net losses</t>
  </si>
  <si>
    <t>Amortization of prior service credit</t>
  </si>
  <si>
    <t>Unrealized holding (losses) gains on investments arising during the period</t>
  </si>
  <si>
    <t>Other-than-temporary impairment included in net income</t>
  </si>
  <si>
    <t>Reclassification adjustment for (gains) losses included in net income (loss)</t>
  </si>
  <si>
    <t>Unrealized net (losses) gains on cash flow hedges</t>
  </si>
  <si>
    <t>Reclassification adjustment for net (gains) losses included in net income</t>
  </si>
  <si>
    <t>Other comprehensive income (loss) before tax</t>
  </si>
  <si>
    <t>Income tax benefit (expense)</t>
  </si>
  <si>
    <t>Total other comprehensive loss, net of tax</t>
  </si>
  <si>
    <t>Comprehensive income (loss), net of tax</t>
  </si>
  <si>
    <t>TAX EFFECT ALLOCATED TO EACH COMPONENT OF OTHER COMPREHENSIVE INCOME (LOSS) - USD ($) $ in Thousands</t>
  </si>
  <si>
    <t>Reclassification adjustment for (gains) losses included in net income</t>
  </si>
  <si>
    <t>Reclassification adjustment for net losses (gains) included in net income</t>
  </si>
  <si>
    <t>CONSOLIDATED STATEMENTS OF CHANGES IN STOCKHOLDERS' EQUITY - USD ($) $ in Thousands</t>
  </si>
  <si>
    <t>Total</t>
  </si>
  <si>
    <t>Common Stock</t>
  </si>
  <si>
    <t>Preferred Stock</t>
  </si>
  <si>
    <t>Treasury Stock</t>
  </si>
  <si>
    <t>Accumulated other comprehensive income (loss)</t>
  </si>
  <si>
    <t>Beginning Balance at Dec. 31, 2015</t>
  </si>
  <si>
    <t>Issuance of stock</t>
  </si>
  <si>
    <t>Tax windfall benefit (shortfall expense) on vesting of restricted stock</t>
  </si>
  <si>
    <t>Dividends declared:</t>
  </si>
  <si>
    <t>Dividends, Common Stock, Cash</t>
  </si>
  <si>
    <t>Dividends, Preferred Stock, Cash</t>
  </si>
  <si>
    <t>Common stock purchases</t>
  </si>
  <si>
    <t>Common stock reissuance</t>
  </si>
  <si>
    <t>Other comprehensive loss, net of tax</t>
  </si>
  <si>
    <t>Ending Balance at Jun. 30, 2016</t>
  </si>
  <si>
    <t>Beginning Balance at Dec. 31, 2016</t>
  </si>
  <si>
    <t>Ending Balance at Jun. 30, 2017</t>
  </si>
  <si>
    <t>DISCLOSURE OF CHANGES IN NUMBER OF SHARES - shares</t>
  </si>
  <si>
    <t>Common Stock - Outstanding</t>
  </si>
  <si>
    <t>Beginning balance</t>
  </si>
  <si>
    <t>Balance at end of year</t>
  </si>
  <si>
    <t>CONSOLIDATED STATEMENTS OF CASH FLOWS - USD ($) $ in Thousands</t>
  </si>
  <si>
    <t>12 Months Ended</t>
  </si>
  <si>
    <t>Cash flows from operating activities:</t>
  </si>
  <si>
    <t>Adjustments to reconcile net income (loss) to net cash provided by operating activities:</t>
  </si>
  <si>
    <t>Depreciation and amortization of premises and equipment</t>
  </si>
  <si>
    <t>Net accretion of discounts and amortization of premiums and deferred fees</t>
  </si>
  <si>
    <t>Fair value adjustments on mortgage servicing rights</t>
  </si>
  <si>
    <t>FDIC loss share (income) expense</t>
  </si>
  <si>
    <t>Earnings from investments under the equity method</t>
  </si>
  <si>
    <t>Deferred income tax (benefit) expense</t>
  </si>
  <si>
    <t>(Gain) loss on:</t>
  </si>
  <si>
    <t>Disposition of premises and equipment and other productive assets</t>
  </si>
  <si>
    <t>Sale of loans, including valuation adjustments on loans held-for-sale and mortgage banking activities</t>
  </si>
  <si>
    <t>Sale of foreclosed assets, including write-downs</t>
  </si>
  <si>
    <t>Acquisitions of loans held-for-sale</t>
  </si>
  <si>
    <t>Proceeds from sale of loans held-for-sale</t>
  </si>
  <si>
    <t>Net originations on loans held-for-sale</t>
  </si>
  <si>
    <t>Net (increase) decrease in:</t>
  </si>
  <si>
    <t>Trading securities</t>
  </si>
  <si>
    <t>Other assets</t>
  </si>
  <si>
    <t>Net increase (decrease) in:</t>
  </si>
  <si>
    <t>Interest payable</t>
  </si>
  <si>
    <t>Pension and other postretirement benefits obligation</t>
  </si>
  <si>
    <t>Total adjustments</t>
  </si>
  <si>
    <t>Net cash provided by operating activities</t>
  </si>
  <si>
    <t>Cash flows from investing activities:</t>
  </si>
  <si>
    <t>Net (increase) decrease in money market investments</t>
  </si>
  <si>
    <t>Purchases of investment securities:</t>
  </si>
  <si>
    <t>Available-for-sale</t>
  </si>
  <si>
    <t>Other</t>
  </si>
  <si>
    <t>Proceeds from calls, paydowns, maturities and redemptions of investment securities:</t>
  </si>
  <si>
    <t>Held-to-maturity</t>
  </si>
  <si>
    <t>Proceeds from sale of investment securities available-for-sale</t>
  </si>
  <si>
    <t>Proceeds from sale of other investment securities</t>
  </si>
  <si>
    <t>Net repayments on loans</t>
  </si>
  <si>
    <t>Proceeds from sale of loans</t>
  </si>
  <si>
    <t>Acquisition of loan portfolios</t>
  </si>
  <si>
    <t>Acquisition of trademark</t>
  </si>
  <si>
    <t>Net payments from FDIC under loss sharing agreements</t>
  </si>
  <si>
    <t>Return of capital from equity method investments</t>
  </si>
  <si>
    <t>Acquisition of premises and equipment</t>
  </si>
  <si>
    <t>Proceeds from sale of:</t>
  </si>
  <si>
    <t>Premises and equipment and other productive assets</t>
  </si>
  <si>
    <t>Foreclosed assets</t>
  </si>
  <si>
    <t>Net cash provided by investing activities</t>
  </si>
  <si>
    <t>Federal funds purchased and assets sold under agreements to repurchase</t>
  </si>
  <si>
    <t>Payments of notes payable</t>
  </si>
  <si>
    <t>Proceeds from issuance of notes payable</t>
  </si>
  <si>
    <t>Proceeds from issuance of common stock</t>
  </si>
  <si>
    <t>Dividends paid</t>
  </si>
  <si>
    <t>Net payments for repurchase of common stock</t>
  </si>
  <si>
    <t>Payments related to tax witholding for shared-based compensation</t>
  </si>
  <si>
    <t>Net cash used in financing activities</t>
  </si>
  <si>
    <t>Net decrease in cash and due from banks</t>
  </si>
  <si>
    <t>Cash and due from banks at beginning of period</t>
  </si>
  <si>
    <t>Cash and due from banks at end of period</t>
  </si>
  <si>
    <t>Nature of operations</t>
  </si>
  <si>
    <t>Disclosure Text Block</t>
  </si>
  <si>
    <t>Nature Of Operations</t>
  </si>
  <si>
    <t xml:space="preserve">Note 1 – Nature of operations Popular, Inc. (the “Corporation”) is a diversified, publicly-owned financial holding company subject to the supervision and regulation of the Board of Governors of the Federal Reserve System. The Corporation has operations in Puerto Rico, the United States and the Caribbean. In Puerto Rico, the Corporation provides retail, mortgage, and commercial banking services through its principal banking subsidiary, Banco Popular de Puerto Rico (“BPPR”), as well as investment banking, broker-dealer, auto and equ ipment leasing and financing, and insurance services through specialized subsidiaries. In the U.S. mainland, the Corporation operates Banco Popular North America (“BPNA”). BPNA focuses efforts and resources on the core community banking business. BPNA oper ates branches in New York, New Jersey and South Florida under the name of Popular Community Bank . </t>
  </si>
  <si>
    <t>Basis of presentation and summary of significant accounting policies</t>
  </si>
  <si>
    <t>Basis Of Presentation And Significant Accounting Policies</t>
  </si>
  <si>
    <t xml:space="preserve">Note 2 – Basis of Presentation and Summary of Significant Accounting Policies Principles of Consolidation and Basis of Presentation The consolidated interim financial statements have been prepared without audit. The consolidated statement of financial condition data at December 31, 2016 was derived from audited financial statements. The unaudited interim financial statements are, in the opinion of management, a fair statement of the results for the periods reported and include all necessary adjustmen 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 onsolidated F inancial S tatements of the Corporation for the year ended December 31, 2016 , in cluded in the Corporation’s 2016 Form 10-K . Operating results for the interim periods disclosed herein are not necessarily indicative of the results that may be expected for a full year or any future period. Use of Estimates in the Preparation of Fina ncial Statements The preparation of financial statements in conformity with accounting principles generally accepted in the United States of America requires management to make estimates and assumptions that affect the reported amounts of assets and liabil ities and contingent assets and liabilities at the date of the financial statements, and the reported amounts of revenues and expenses during the reporting period. Actual results could differ from those estimates. </t>
  </si>
  <si>
    <t>New accounting pronouncements</t>
  </si>
  <si>
    <t>New Accounting Pronouncements and Changes in Accounting Principles</t>
  </si>
  <si>
    <t>New Accounting Pronouncements</t>
  </si>
  <si>
    <t>Note 3 – New accounting pronouncements Recently Issued Accounting Standards Updates FASB Accounting Standards Update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 n The FASB issued ASU 2017-11 in July 2017, which changes the classification analysis of certain equity-linked financial instruments with down round features. When determining whether these instruments should be classified as liabilities or equity, a down round feature no longer precludes equity classification when assessing whether the instrument is indexed to an entity’s own stock. For EPS purposes, the effect of the down round feature should be recognized as a dividend when triggered. The amendments in this Update are effective for fiscal years, and interim periods within those fiscal years, beginning after December 15, 2018. Early adoption is permitted. The amendments in this Update may be applied using either a modified retrospective approach or a ful l retrospective approach. The Corporation does not anticipate that the adoption of this accounting pronouncement will have a material effect on its consolidated statements of financial condition and results of operations since it does not have any outsta nding equity-linked financial instruments with a down round feature. FASB Accounting Standards Update (“ASU”) 2017-09, Compensation– Stock Compensation (Topic 718): Scope of Modification Accounting The FASB issued ASU 2017-09 in May 2017, which clarifies that modification accounting is required only if the fair value, the vesting conditions, or the classification of the award (as equity or liability) changes as a result of the change in terms or conditions. The amendments in this Update are effective for fiscal years, and interim periods within those fiscal years, beginning after December 15, 2017. Early adoption is permitted. The amendments in this Update should be applied prospectively to an award modified on or after the adoption date. The Corporation does not anticipate that the adoption of this accounting pronouncement will have a material effect on its consolidated statements of financial condition and results of operations since it is not customary for the Corporation to modify the terms or conditi ons of its share-based payment awards. FASB Accounting Standards Update (“ASU”) 2017-08, Receivables– Nonrefundable Fees and Other Costs (Subtopic 310-20): Premium Amortization on Purchased Callable Debt Securities The FASB issued ASU 2017-08 in March 2017, which amends the amortization period for certain callable debt securities held at a premium by shortening such period to the earliest call date. The amendments do not require an accounting change for securities held at a discount; the discount conti nues to be amortized to maturity. The amendments in this Update are effective for fiscal years, and interim periods within those fiscal years, beginning after December 15, 2018. Early adoption is permitted. The amendments in this Update should be applied on a modified retrospective basis with a cumulative-effect adjustment to retained earnings as of the beginning of the period of adoption. The Corporation does not anticipate that the adoption of this accounting pronouncement will have a material effect on its consolidated statements of financial condition and results of operations since the premium of purchased callable debt securities is not significant. FASB Accounting Standards Update (“ASU”) 2017-07, Compensation – Retirement Benefits (Topic 715): I mproving the Presentation of Net Periodic Pension Cost and Net Periodic Postretirement Benefit Cost The FASB issued ASU 2017-07 in March 2017, which requires that an employer disaggregate the service cost component from the other components of net benefit cost. The amendments also provide guidance on how to present the service cost component and the other components of net benefit cost in the income statement and allow only the service cost component of net benefit cost to be eligible for capitalization. The amendments in this Update are effective for fiscal years, and interim periods within those fiscal years, beginning after December 15, 2017. The amendments in this Update should be applied retrospectively for the presentation of the service cost compon ent and other components of net benefit cost and prospectively for the capitalization of the service cost component. The Corporation does not expect that the limitation to capitalize only the service cost component of the net periodic benefit cost will have a material impact on its consolidated statement of operations. Upon adoption, the Corporation will segregate the presentation of the service cost from the other components of net periodic benefit costs, all which are currently reported within personne l costs in its accompanying consolidated statement of operations. FASB Accounting Standards Update (“ASU”) 2016-13, Financial Instruments – Credit Losses (Topic 326): Measurement of Credit Losses on Financial Instruments The Corporation has continued its evaluation and implementation efforts for ASU 2016-13, Financial Instruments – Credit Losses , and has established a cross-discipline governance structure. A Current Expected Credit Losses (“CECL”) Working Group, with membe rs from different areas within the organization, has been created and assigned the responsibility of assessing the impact of the standard, evaluating interpretative issues, evaluating the current credit loss models against the new guidance to determine any changes necessary and other related implementation activities. The Working Group provides periodic updates to the CECL Steering Committee, which has oversight responsibilities for the implementation efforts. The Corporation plans to adopt ASU 2016-13 on January 1, 2020 using a modified retrospective approach. Although early adoption is permitted beginning in the first quarter of 2019, the Corporation does not expect to make that election. The Corporation expec ts an increase in its allowance for loan and lease losses due to the consideration of lifetime credit losses as part of the calculation. For additional information on ASU 2016-13 and other recently issued Accounting Standards Updates not yet effective, ref er to Note 3 to the Consolidated Financial Statements included in the 2016 Form 10-K . FASB Accounting Standards Updates (“ASUs”), Revenue from Contracts with Customers (Topic 606) The Corporation’s implementation efforts regarding ASU 2014-09, Revenue from Contracts with Customers, have included a scoping analysis of revenue streams and related costs, reviewing the associated contracts, evaluating the timing of when revenues are currently being recognized in light of when the performance obligations ar e fulfilled and assessing principal vs. agent considerations. The Corporation does not expect material changes in the timing of when revenues are recognized upon the adoption of this standard. Nonetheless, the Corporation continues to evaluate certain cost s, including card interchange fees and certain broker-dealer activities, to determine if these would require changes from a net presentation within revenues to a gross basis. The Corporation plans to adopt this guidance on January 1, 2018 using the modi fied retrospective approach.</t>
  </si>
  <si>
    <t>Restrictions on cash and due from banks and certain securities</t>
  </si>
  <si>
    <t>Restricted On Cash And Due From Banks And Certain Securities</t>
  </si>
  <si>
    <t>Note 4 - Restrictions on cash and d ue fr om banks and certain securities The Corporation’s banking subsidiaries, BPPR and BPNA, are required by federal and state regulatory agencies to maintain average reserve balances with the Federal Reserve Bank of New York (the “Fed”) or other banks. Those required average reserve balances amounted to $ 1.2 b illion at June 30, 2017 ( December 31, 2016 - $ 1.2 b illion ) . Cash and due from banks, as well as other highly liquid securities, are used to cover the required average reserve balances. At June 30, 2017 , t he Corporation held $ 90 million in restr icted assets in the form of funds deposited in money market accounts , trading account securities and investment securities available for sale ( December 31, 2016 - $ 31 millio n). The amounts held in trading account securities and investment s ecurities available for sale consist primarily of restricted assets held for the Corporation’s non-qualified retirement plans and fund deposits guaranteeing possible liens or encumbrances over the title of insured properties.</t>
  </si>
  <si>
    <t>Available For Sale Securities Member</t>
  </si>
  <si>
    <t>Investment</t>
  </si>
  <si>
    <t>Note 5 – Investment securities available-for-sale T he following table s present the amortized cost, gross unrealized gains and losses, approximate fair value, weighted average yield and contractual maturities of investment securities available-for- sale at June 30, 2017 and December 31, 2016 . At June 30, 2017 Gross Gross Weighted Amortized unrealized unrealized Fair average (In thousands) cost gains losses value yield U.S. Treasury securities Within 1 year $ 1,084,686 $ 31 $ 826 $ 1,083,891 1.00 % After 1 to 5 years 1,846,416 1,603 9,145 1,838,874 1.27 Total U.S. Treasury securities 2,931,102 1,634 9,971 2,922,765 1.17 Obligations of U.S. Government sponsored entities Within 1 year 126,014 5 132 125,887 1.04 After 1 to 5 years 537,162 478 1,757 535,883 1.42 After 5 to 10 years 200 1 - 201 5.64 Total obligations of U.S. Government sponsored entities 663,376 484 1,889 661,971 1.35 Obligations of Puerto Rico, States and political subdivisions After 1 to 5 years 6,542 - 76 6,466 2.65 After 5 to 10 years 2,988 - - 2,988 1.22 After 10 years 11,352 - - 11,352 1.44 Total obligations of Puerto Rico, States and political subdivisions 20,882 - 76 20,806 1.79 Collateralized mortgage obligations - federal agencies Within 1 year 142 - - 142 2.94 After 1 to 5 years 17,607 328 38 17,897 2.88 After 5 to 10 years 31,542 205 39 31,708 2.69 After 10 years 1,051,189 4,898 20,995 1,035,092 2.03 Total collateralized mortgage obligations - federal agencies 1,100,480 5,431 21,072 1,084,839 2.06 Mortgage-backed securities Within 1 year 29 - - 29 4.45 After 1 to 5 years 16,764 350 53 17,061 3.70 After 5 to 10 years 313,735 2,882 2,238 314,379 2.23 After 10 years 4,408,536 26,964 59,081 4,376,419 2.48 Total mortgage-backed securities 4,739,064 30,196 61,372 4,707,888 2.46 Equity securities (without contractual maturity) 1,008 860 - 1,868 8.17 Other Within 1 year 8,351 5 - 8,356 2.16 After 5 to 10 years 887 22 - 909 3.62 Total other 9,238 27 - 9,265 2.30 Total investment securities available-for-sale [1] $ 9,465,150 $ 38,632 $ 94,380 $ 9,409,402 1.94 % [1]Includes $6.2 billion pledged to secure public and trust deposits, assets sold under agreements to repurchase, credit facilities and loan servicing agreements that the secured parties are not permitted to sell or repledge the collateral, of which $5.4 billion serve as collateral for public funds. At December 31, 2016 Gross Gross Weighted Amortized unrealized unrealized Fair average (In thousands) cost gains losses value yield U.S. Treasury securities Within 1 year $ 844,002 $ 1,254 $ 28 $ 845,228 1.00 % After 1 to 5 years 1,300,729 214 9,551 1,291,392 1.11 Total U.S. Treasury securities 2,144,731 1,468 9,579 2,136,620 1.06 Obligations of U.S. Government sponsored entities Within 1 year 100,050 102 - 100,152 0.98 After 1 to 5 years 613,293 710 2,505 611,498 1.38 After 5 to 10 years 200 - - 200 5.64 Total obligations of U.S. Government sponsored entities 713,543 812 2,505 711,850 1.32 Obligations of Puerto Rico, States and political subdivisions After 1 to 5 years 6,419 - 161 6,258 2.89 After 5 to 10 years 5,000 - 1,550 3,450 3.80 After 10 years 17,605 - 4,542 13,063 7.09 Total obligations of Puerto Rico, States and political subdivisions 29,024 - 6,253 22,771 5.60 Collateralized mortgage obligations - federal agencies Within 1 year 13 - - 13 1.23 After 1 to 5 years 18,524 429 28 18,925 2.89 After 5 to 10 years 39,178 428 61 39,545 2.68 After 10 years 1,180,686 6,313 23,956 1,163,043 1.99 Total collateralized mortgage obligations - federal agencies 1,238,401 7,170 24,045 1,221,526 2.02 Mortgage-backed securities Within 1 year 55 1 - 56 4.76 After 1 to 5 years 19,960 537 43 20,454 3.86 After 5 to 10 years 317,185 3,701 1,721 319,165 2.29 After 10 years 3,805,675 28,772 68,790 3,765,657 2.47 Total mortgage-backed securities 4,142,875 33,011 70,554 4,105,332 2.46 Equity securities (without contractual maturity) 1,246 876 - 2,122 7.94 Other Within 1 year 8,539 11 - 8,550 1.78 After 5 to 10 years 1,004 31 - 1,035 3.62 Total other 9,543 42 - 9,585 1.97 Total investment securities available-for-sale [1] $ 8,279,363 $ 43,379 $ 112,936 $ 8,209,806 1.94 % [1]Includes $4.1 billion pledged to secure public and trust deposits, assets sold under agreements to repurchase, credit facilities and loan servicing agreements that the secured parties are not permitted to sell or repledge the collateral, of which $3.4 billion serve as collateral for public funds. The weighted average yield on investment securities available-for-sale is based on amortized cost; therefore, it does not give effect to changes in fair value. 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 aturities because they may be subject to prepayments or may be called by the issuer. During the six months ended June 30, 2017 , the Corporation sold equity securities with a realized gain of $181 thousand. The proceeds from these sales were $ 423 thousand . There were no securities sold during the six months ended June 30, 2016 . The following tables present the Corporation’s fair value and gross unrealized losses of investment securities available-for-sale, aggregated by investment category and length of time that individual securities have been in a continuous unrealized loss pos ition at June 30, 2017 and December 31, 2016 . At June 30, 2017 Less than 12 months 12 months or more Total Gross Gross Gross Fair unrealized Fair unrealized Fair unrealized (In thousands) value losses value losses value losses U.S. Treasury securities $ 2,095,200 $ 9,971 $ - $ - $ 2,095,200 $ 9,971 Obligations of U.S. Government sponsored entities 525,694 1,763 24,952 126 550,646 1,889 Obligations of Puerto Rico, States and political subdivisions 6,466 76 - - 6,466 76 Collateralized mortgage obligations - federal agencies 459,463 7,491 312,521 13,581 771,984 21,072 Mortgage-backed securities 3,641,726 59,757 72,282 1,615 3,714,008 61,372 Total investment securities available-for-sale in an unrealized loss position $ 6,728,549 $ 79,058 $ 409,755 $ 15,322 $ 7,138,304 $ 94,380 At December 31, 2016 Less than 12 months 12 months or more Total Gross Gross Gross Fair unrealized Fair unrealized Fair unrealized (In thousands) value losses value losses value losses U.S. Treasury securities $ 1,162,110 $ 9,579 $ - $ - $ 1,162,110 $ 9,579 Obligations of U.S. Government sponsored entities 430,273 2,426 3,126 79 433,399 2,505 Obligations of Puerto Rico, States and political subdivisions 6,258 161 16,512 6,092 22,770 6,253 Collateralized mortgage obligations - federal agencies 505,503 8,112 339,236 15,933 844,739 24,045 Mortgage-backed securities 3,537,606 70,173 15,113 381 3,552,719 70,554 Total investment securities available-for-sale in an unrealized loss position $ 5,641,750 $ 90,451 $ 373,987 $ 22,485 $ 6,015,737 $ 112,936 As of June 30, 2017 , the available-for-sale investment portfolio reflects gross unrealized losses of approximately $ 94 million, driven by Mortgage backed securities and Collateralized mortgage obligations . Management evaluates investment securities for other-than-temporary (“OTTI”) declines in fair value on a quarterly basis. Once a decline in value is determined to be other-than-temporary, the value of a debt security is reduced and a corresponding charge to earnings is recognized for ant icipated credit losses. Also, for equity securities that are considered other-than-temporarily impaired, the excess of the security’s carrying value over its fair value at the evaluation date is accounted for as a loss in the results of operations. The OTT I analysis requires management to consider various factors, which include, but are not limited to: (1) the length of time and the extent to which fair value has been less than the amort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hether it is more likely than not that the Corporation would be required to sell the debt security before a forecasted recovery occurs. During the second quarter of 2017, th e Corporation recognized an other-than-temporary impairment charge of $8.3 million on senior Puerto Rico Sales Tax Financing Corporation (“COFINA”) bonds classified as available-for-sale. On May 5, 2017 , the federally- appointed Puerto Rico Management and Oversight Board filed , at the request of the Commonwealth, a petition pursuant to the Title III of PROMESA with respect to COFINA . On May 30, 2017, the U.S. District Court directed that funds held by the Bank of New York Mellon (“BONY”), as trustee for the COFINA bonds, be escrowed pending resolu tion of certain legal disputes. The withholding of COFINA funds ordered by the Court during June 2017 resulted in the first missed interest payment on COFINA bonds. As such, the Corporation determined the entire u nrealized loss on these securities to be other-than-temporary. At June 30, 2017 , the Corporation did not have the intent to sell debt securities in an unrealized loss position and it was not more likely than not that the Corporation would have to sell the investments securities prior to recovery of their amortized cost basis. Notwithstanding the above , the Corporation sold all senior COFINA bonds held as available - for -sale i n July 2017. During the second quarter of 2016, the Corporation recognized an o ther-than-temporary impairment charge of $209 thousand on an investment security available-for-sale classified as obligations from the Puerto Rico government and its political subdivisions. The Corporation determined that the entire balance of the unrealiz ed loss carried by this security was attributed to estimated credit losses. Accordingly, an other-than-temporary impairment was recognized in its entirety in the consolidated statement of operations and no amount remained recognized in the statement of oth er comprehensive income related to this specific security. The security, for which an other-than-temporary impairment was recorded, was sold during the fourth quarter of 2016. The following table states the name of issuers, and the aggregate amortized cost and fair value of the securities of such issuer (includes available-for-sale and held-to-maturity securities), in which the aggregate amortized cost of such securities exceeds 10% of stockholders’ equity. This information excludes securitie s backed by the full faith and credit of the U.S. Government. Investments in obligations issued by a state of the U.S . and its political subdivisions and agencies, which are payable and secured by the same source of revenue or taxing authority, other than the U.S. Government, are considered securities of a single issuer. June 30, 2017 December 31, 2016 (In thousands) Amortized cost Fair value Amortized cost Fair value FNMA $ 3,541,838 $ 3,505,997 $ 3,255,844 $ 3,211,443 Freddie Mac 1,463,278 1,446,857 1,381,197 1,361,933</t>
  </si>
  <si>
    <t>Held To Maturity Securities Member</t>
  </si>
  <si>
    <t>Note 6 – Investment securities held-to-maturity The following table s present the amortized cost, gross unrealized gains and losses, approximate fair value, weighted average yield and contractual maturities of investment securities held-to-maturi ty at June 30, 2017 and December 31, 2016 . At June 30, 2017 Gross Gross Weighted Amortized unrealized unrealized Fair average (In thousands) cost gains losses value yield Obligations of Puerto Rico, States and political subdivisions Within 1 year $ 3,235 $ - $ 936 $ 2,299 5.94 % After 1 to 5 years 15,200 - 5,522 9,678 6.03 After 5 to 10 years 17,485 - 5,527 11,958 6.24 After 10 years 58,296 3,327 6,020 55,603 1.79 Total obligations of Puerto Rico, States and political subdivisions 94,216 3,327 18,005 79,538 3.44 Collateralized mortgage obligations - federal agencies After 5 to 10 years 70 4 - 74 5.45 Total collateralized mortgage obligations - federal agencies 70 4 - 74 5.45 Other Within 1 year 1,250 - 19 1,231 1.40 After 1 to 5 years 750 - 9 741 2.79 Total other 2,000 - 28 1,972 1.92 Total investment securities held-to-maturity [1] $ 96,286 $ 3,331 $ 18,033 $ 81,584 3.41 % [1]Includes $94.2 million pledged to secure public and trust deposits that the secured parties are not permitted to sell or repledge the collateral. At December 31, 2016 Gross Gross Weighted Amortized unrealized unrealized Fair average (In thousands) cost gains losses value yield Obligations of Puerto Rico, States and political subdivisions Within 1 year $ 3,105 $ - $ 1,240 $ 1,865 5.90 % After 1 to 5 years 14,540 - 5,957 8,583 6.02 After 5 to 10 years 18,635 - 7,766 10,869 6.20 After 10 years 59,747 1,368 8,892 52,223 1.91 Total obligations of Puerto Rico, States and political subdivisions 96,027 1,368 23,855 73,540 3.49 Collateralized mortgage obligations - federal agencies After 5 to 10 years 74 4 - 78 5.45 Total collateralized mortgage obligations - federal agencies 74 4 - 78 5.45 Other Within 1 year 1,000 - 3 997 1.65 After 1 to 5 years 1,000 - 39 961 2.44 Total other 2,000 - 42 1,958 2.05 Total investment securities held-to-maturity [1] $ 98,101 $ 1,372 $ 23,897 $ 75,576 3.46 % [1]Includes $53.1 million pledged to secure public and trust deposits that the secured parties are not permitted to sell or repledge the collateral.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 s present the Corporation’s fair value and gross unrealized losses of investment securities held-to-maturity, aggregated by investment category and length of time that individual securities have been in a continuous unrealized loss position, at June 30, 2017 and December 31, 2016 . At June 30, 2017 Less than 12 months 12 months or more Total Gross Gross Gross Fair unrealized Fair unrealized Fair unrealized (In thousands) value losses value losses value losses Obligations of Puerto Rico, States and political subdivisions $ 6,925 $ 98 $ 33,083 $ 17,907 $ 40,008 $ 18,005 Other 491 9 1,231 19 1,722 28 Total investment securities held-to-maturity in an unrealized loss position $ 7,416 $ 107 $ 34,314 $ 17,926 $ 41,730 $ 18,033 At December 31, 2016 Less than 12 months 12 months or more Total Gross Gross Gross Fair unrealized Fair unrealized Fair unrealized (In thousands) value losses value losses value losses Obligations of Puerto Rico, States and political subdivisions $ 31,294 $ 1,702 $ 30,947 $ 22,153 $ 62,241 $ 23,855 Other 491 9 1,217 33 1,708 42 Total investment securities held-to-maturity in an unrealized loss position $ 31,785 $ 1,711 $ 32,164 $ 22,186 $ 63,949 $ 23,897 As indicated in Note 5 to these C onsolidated F inancial S tatements, management evaluates investment securities for OTTI declines in fair value on a quarterly basis. The “ Obligations of Puerto Rico, States and political subdivisions” classified as held-to-maturity at June 30, 2017 are primarily associated with securities issued by municipalities of Puerto Rico and are generally not rated by a credit rating agency. This includes $ 51 million of general and special obligation bonds issued by three municipalities of Puerto Rico , which are payable primarily from, and have a lien on, certain property taxes imposed by the issuing municipality. In the case of general obligations, they also benefit from a pledge of the full faith, credit and unli mited taxing power of the issuing municipality and issuing municipalities are required by law to levy property taxes in an amount sufficient for the payment of debt service on such general obligations bonds. The p ortfolio also includes approximately $ 43 million in securities for which the underlying source of payment is not the central government, but in which a government instrumentality provides a guarantee in the event of default . The Corporation performs periodic credit quality reviews on thes e issuers. Based on the quarterly analysis performed, management concluded that no individual debt security held-to-maturity was other-than-temporarily impaired at June 30, 2017 . Further deterioration of the fiscal crisis of the Government of Puerto Ric o could further affect the value of these securities, resulting in losses to the Corporation. The Corporation does not have the intent to sell securities held-to-maturity and it is more likely than not that the Corporation will not have to sell these inves tment securities prior to recovery of their amortized cost basis . Refer to Note 21 for additional information on the Corporation’s exposure to the Puerto Rico Government .</t>
  </si>
  <si>
    <t>Receivables</t>
  </si>
  <si>
    <t>Note 7 – Loans Loans acquired in the Westernbank FDIC-assisted transaction, except for lines of credit with revolving privileges, are accounted for by the Corporation in accordance with ASC Subtopic 310-30. Under ASC Subtopic 310-30, the acquired loans were aggregated into pools based on similar charact eristics. Each loan pool is accounted for as a single asset with a single composite interest rate and an aggregate expectation of cash flows. The loans which are accounted for under ASC Subtopic 310-30 by the Corporation are not considered non-performing a nd will continue to have an accretable yield as long as there is a reasonable expectation about the timing and amount of cash flows expected to be collected. The Corporation measures additional losses for this portfolio when it is probable the Corporation will be unable to collect all cash flows expected at acquisition plus additional cash flows expected to be collected arising from changes in estimates after acquisition. Lines of credit with revolving privileges that were acquired as part of the Westernban k FDIC-assisted transaction are accounted for under the guidance of ASC Subtopic 310-20, which requires that any differences between the contractually required loan payment receivable in excess of the Corporation’s initial investment in the loans be accret ed into interest income. Loans accounted for under ASC Subtopic 310-20 are placed in non-accrual status when past due in accordance with the Corporation’s non-accruing policy and any accretion of discount is discontinued. T he risks on loans acquired in th e FDIC-assisted transaction are significantly different from the risks on loans not covered under the FDIC loss sharing agreements because of the loss protection provided by the FDIC. Accordingly, the Corporation presents loans subject to the loss sharing agreements as “covered loans” in the information below and loans that are not subject to the FDIC loss sharing agreements as “non-covered loans”. The FDIC loss sharing agreements expired on June 30, 2015 for commercial (including construction) and consume r loans, and expires on June 30, 2020 for single-family residential mortgage loans, as explained in Note 9 . For a summary of the accounting policies related to loans, interest recognition and allowance for loan losses refer to Note 2 - Summary of sig nificant accounting policies of the 2016 Form 10-K. D uring the quarter and six months ended June 30, 2017 , the Corporation recorded purchases (including repurchases) of mortgage loans amounting to $ 124 million and $260 million, respectively ; consumer loans of $108 million and $150 million, respectively; and leases of $2 million, for the six months ended June 30, 2017. During the quarter and six months ended June 30, 2016 , the Corporation recorded purchases (including repurchases) of mortgage loans amounting to $118 million and $240 million, respectively; consumer loans of $58 million and $164 million, respectively; and commercial loans of $51 million during the six months ended June 30, 2016. The Corporation performe d whole-loan sales involving approximately $26 million and $54 million of residential mortgage loans during the quarter and six months ended June 30, 2017 , respectively ( June 30, 2016 - $19 million and $40 million, respectively). Excl uding the bulk sale of Westernbank loans with a carrying value of approximately $100 million , the Corporation sold commercial and construction loans with a carrying value of approximately $1 million during the six months ended June 30, 2016 . Al so, the Corporation securitized approximately $ 136 million and $ 283 million of mortgage loans into Government National Mortgage Association (“GNMA”) mortgage-backed securities during the quarter and six months ended June 30, 2017 , respectively ( June 30, 2016 - $ 170 million and $ 304 million, respectively). Furthermore, the Corporation securitized approximately $ 37 million and $ 65 million of mortgage loans into Federal National Mortgage As sociation (“FNMA”) mortgage-backed securities during the quarter and six months ended June 30, 2017 , respectively ( June 30, 2016 - $ 43 million and $ 79 million, respectively). Non-covered loans The following table presents the composition of non-covered loans held-in-portfolio (“HIP”), net of unearned income , by past due status at June 30, 2017 and December 31, 2016 , including loans previously covered by the commercial FDIC loss sharing agreements. June 30, 2017 Puerto Rico Past due Non-covered 30-59 60-89 90 days Total loans HIP (In thousands) days days or more past due Current Puerto Rico Commercial multi-family $ 199 $ 603 $ 561 $ 1,363 $ 146,928 $ 148,291 Commercial real estate non-owner occupied 85,929 12,304 39,102 137,335 2,398,639 2,535,974 Commercial real estate owner occupied 13,388 5,928 105,755 125,071 1,561,362 1,686,433 Commercial and industrial 3,185 2,559 44,445 50,189 2,735,199 2,785,388 Construction - - 170 170 96,734 96,904 Mortgage 307,222 151,129 743,059 1,201,410 4,616,873 5,818,283 Leasing 7,225 1,214 2,065 10,504 733,099 743,603 Consumer: Credit cards 12,067 7,831 19,012 38,910 1,052,164 1,091,074 Home equity lines of credit - - 926 926 6,574 7,500 Personal 13,174 7,903 19,288 40,365 1,131,067 1,171,432 Auto 31,917 6,955 10,634 49,506 776,453 825,959 Other 681 174 16,764 17,619 148,205 165,824 Total $ 474,987 $ 196,600 $ 1,001,781 $ 1,673,368 $ 15,403,297 $ 17,076,665 June 30, 2017 U.S. mainland Past due 30-59 60-89 90 days Total Loans HIP (In thousands) days days or more past due Current U.S. mainland Commercial multi-family $ - $ - $ 503 $ 503 $ 1,145,927 $ 1,146,430 Commercial real estate non-owner occupied 1,489 1,029 1,778 4,296 1,492,403 1,496,699 Commercial real estate owner occupied 2,926 - 487 3,413 248,560 251,973 Commercial and industrial 3,232 6,863 87,468 97,563 898,608 996,171 Construction - - - - 687,485 687,485 Mortgage 1,188 5,888 12,280 19,356 715,157 734,513 Legacy 594 309 3,360 4,263 34,804 39,067 Consumer: Credit cards 17 - 2 19 124 143 Home equity lines of credit 5,007 2,600 7,922 15,529 197,796 213,325 Personal 1,950 1,524 2,179 5,653 269,963 275,616 Auto - - - - 5 5 Other - 21 3 24 155 179 Total $ 16,403 $ 18,234 $ 115,982 $ 150,619 $ 5,690,987 $ 5,841,606 June 30, 2017 Popular, Inc. Past due Non-covered 30-59 60-89 90 days Total loans HIP (In thousands) days days or more past due Current Popular, Inc. [1] [2] Commercial multi-family $ 199 $ 603 $ 1,064 $ 1,866 $ 1,292,855 $ 1,294,721 Commercial real estate non-owner occupied 87,418 13,333 40,880 141,631 3,891,042 4,032,673 Commercial real estate owner occupied 16,314 5,928 106,242 128,484 1,809,922 1,938,406 Commercial and industrial 6,417 9,422 131,913 147,752 3,633,807 3,781,559 Construction - - 170 170 784,219 784,389 Mortgage 308,410 157,017 755,339 1,220,766 5,332,030 6,552,796 Leasing 7,225 1,214 2,065 10,504 733,099 743,603 Legacy [3] 594 309 3,360 4,263 34,804 39,067 Consumer: Credit cards 12,084 7,831 19,014 38,929 1,052,288 1,091,217 Home equity lines of credit 5,007 2,600 8,848 16,455 204,370 220,825 Personal 15,124 9,427 21,467 46,018 1,401,030 1,447,048 Auto 31,917 6,955 10,634 49,506 776,458 825,964 Other 681 195 16,767 17,643 148,360 166,003 Total $ 491,390 $ 214,834 $ 1,117,763 $ 1,823,987 $ 21,094,284 $ 22,918,271 [1] Non-covered loans held-in-portfolio are net of $128 million in unearned income and exclude $70 million in loans held-for-sale. [2] Includes $7.4 billion pledged to secure credit facilities and public funds that the secured parties are not permitted to sell or repledge the collateral, of which $4.6 billion were pledged at the Federal Home Loan Bank ("FHLB") as collateral for borrowings, $2.3 billion at the Federal Reserve Bank ("FRB") for discount window borrowings and $0.5 billion serve as collateral for public funds. [3] The legacy portfolio is comprised of commercial loans, construction loans and lease financings related to certain lending products exited by the Corporation as part of restructuring efforts carried out in prior years at the BPNA segment. December 31, 2016 Puerto Rico Past due Non-covered 30-59 60-89 90 days Total loans HIP (In thousands) days days or more past due Current Puerto Rico Commercial multi-family $ 232 $ - $ 664 $ 896 $ 173,644 $ 174,540 Commercial real estate non-owner occupied 98,604 4,785 51,435 154,824 2,409,461 2,564,285 Commercial real estate owner occupied 12,967 5,014 112,997 130,978 1,660,497 1,791,475 Commercial and industrial 19,156 2,638 32,147 53,941 2,617,976 2,671,917 Construction - - 1,668 1,668 83,890 85,558 Mortgage 289,635 136,558 801,251 1,227,444 4,689,056 5,916,500 Leasing 6,619 1,356 3,062 11,037 691,856 702,893 Consumer: Credit cards 11,646 8,752 18,725 39,123 1,061,484 1,100,607 Home equity lines of credit - 65 185 250 8,101 8,351 Personal 12,148 7,918 20,686 40,752 1,109,425 1,150,177 Auto 32,441 7,217 12,320 51,978 774,614 826,592 Other 1,259 294 19,311 20,864 154,665 175,529 Total $ 484,707 $ 174,597 $ 1,074,451 $ 1,733,755 $ 15,434,669 $ 17,168,424 December 31, 2016 U.S. mainland Past due 30-59 60-89 90 days Total Loans HIP (In thousands) days days or more past due Current U.S. mainland Commercial multi-family $ 5,952 $ - $ 206 $ 6,158 $ 1,058,138 $ 1,064,296 Commercial real estate non-owner occupied 1,992 379 1,195 3,566 1,353,750 1,357,316 Commercial real estate owner occupied 2,116 540 472 3,128 240,617 243,745 Commercial and industrial 960 610 101,257 102,827 828,106 930,933 Construction - - - - 690,742 690,742 Mortgage 15,974 5,272 11,713 32,959 746,902 779,861 Legacy 833 346 3,337 4,516 40,777 45,293 Consumer: Credit cards 8 28 30 66 92 158 Home equity lines of credit 2,908 1,055 4,762 8,725 243,450 252,175 Personal 2,547 1,675 1,864 6,086 234,521 240,607 Auto - - - - 9 9 Other - - 8 8 180 188 Total $ 33,290 $ 9,905 $ 124,844 $ 168,039 $ 5,437,284 $ 5,605,323 December 31, 2016 Popular, Inc. Past due Non-covered 30-59 60-89 90 days Total loans HIP (In thousands) days days or more past due Current Popular, Inc. [1] [2] Commercial multi-family $ 6,184 $ - $ 870 $ 7,054 $ 1,231,782 $ 1,238,836 Commercial real estate non-owner occupied 100,596 5,164 52,630 158,390 3,763,211 3,921,601 Commercial real estate owner occupied 15,083 5,554 113,469 134,106 1,901,114 2,035,220 Commercial and industrial 20,116 3,248 133,404 156,768 3,446,082 3,602,850 Construction - - 1,668 1,668 774,632 776,300 Mortgage 305,609 141,830 812,964 1,260,403 5,435,958 6,696,361 Leasing 6,619 1,356 3,062 11,037 691,856 702,893 Legacy [3] 833 346 3,337 4,516 40,777 45,293 Consumer: Credit cards 11,654 8,780 18,755 39,189 1,061,576 1,100,765 Home equity lines of credit 2,908 1,120 4,947 8,975 251,551 260,526 Personal 14,695 9,593 22,550 46,838 1,343,946 1,390,784 Auto 32,441 7,217 12,320 51,978 774,623 826,601 Other 1,259 294 19,319 20,872 154,845 175,717 Total $ 517,997 $ 184,502 $ 1,199,295 $ 1,901,794 $ 20,871,953 $ 22,773,747 [1] Non-covered loans held-in-portfolio are net of $121 million in unearned income and exclude $89 million in loans held-for-sale. [2] Includes $7.3 billion pledged to secure credit facilities and public funds that the secured parties are not permitted to sell or repledge the collateral, of which $4.5 billion were pledged at the FHLB as collateral for borrowings, $2.3 billion at the FRB for discount window borrowings and $0.5 billion serve as collateral for public funds. [3] The legacy portfolio is comprised of commercial loans, construction loans and lease financings related to certain lending products exited by the Corporation as part of restructuring efforts carried out in prior years at the BPNA segment. The following tables present non-covered loans held-in-portfolio by loan class that are in non-performing status or are accruing interest but are past due 90 days or more at June 30, 2017 and December 31, 2016 . Accruing loans past due 90 days or more consist primarily of credit cards, Federal Housing Administration (“ FHA ”) / U.S. Department of Veterans Affairs (“ VA ”) and other insured mortgage loans, and delinquent mortgage loans which are included in the Corporation’s financial statements purs uant to GNMA’s buy-back option program . Servicers of loans underlying GNMA mortgage-backed securities must report as their own assets the defaulted loans that they have the option (but not the obligation) to repurchase, even when they elect not to exercise that option. At June 30, 2017 Puerto Rico U.S. mainland Popular, Inc. Accruing loans Accruing loans Accruing loans Non-accrual past-due 90 Non-accrual past-due 90 Non-accrual past-due 90 (In thousands) loans days or more [1] loans days or more [1] loans days or more [1] Commercial multi-family $ 561 $ - $ 503 $ - $ 1,064 $ - Commercial real estate non-owner occupied 23,107 - 1,778 - 24,885 - Commercial real estate owner occupied 94,979 - 487 - 95,466 - Commercial and industrial 44,216 229 1,233 - 45,449 229 Mortgage [3] 306,642 370,756 12,280 - 318,922 370,756 Leasing 2,065 - - - 2,065 - Legacy - - 3,360 - 3,360 - Consumer: Credit cards - 19,012 2 - 2 19,012 Home equity lines of credit - 926 7,922 - 7,922 926 Personal 19,049 11 2,179 - 21,228 11 Auto 10,634 - - - 10,634 - Other 16,129 635 3 - 16,132 635 Total [2] $ 517,382 $ 391,569 $ 29,747 $ - $ 547,129 $ 391,569 [1] Non-covered loans of $ 17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non-performing loans held-for-sale. [3] It is the Corporation’s policy to report delinquent residential mortgage loans insured by FHA or guar anteed by the VA as accruing loans past due 90 days or more as opposed to non-performing since the principal repayment is insured. These balances include $ 160 million of residential mortgage loans in Puerto Rico insured by FHA or guaranteed by the VA that are no longer accruing interest as of June 30, 2017 . Furthermore, the Co rporation has approximately $ 57 million in reverse mortgage loans in Puerto Rico which are guaranteed by FHA, but which are currently not accruing interest. Due to the guaranteed nature of the loans, it is the Corporation’s policy to exclude these balances from non-performing assets . At December 31, 2016 Puerto Rico U.S. mainland Popular, Inc. Accruing loans Accruing loans Accruing loans Non-accrual past-due 90 Non-accrual past-due 90 Non-accrual past-due 90 (In thousands) loans days or more [1] loans days or more [1] loans days or more [1] Commercial multi-family $ 664 $ - $ 206 $ - $ 870 $ - Commercial real estate non-owner occupied 24,611 - 1,195 - 25,806 - Commercial real estate owner occupied 102,771 - 472 - 103,243 - Commercial and industrial 31,609 538 1,820 - 33,429 538 Mortgage [3] 318,194 406,583 11,713 - 329,907 406,583 Leasing 3,062 - - - 3,062 - Legacy - - 3,337 - 3,337 - Consumer: Credit cards - 18,725 30 - 30 18,725 Home equity lines of credit - 185 4,762 - 4,762 185 Personal 20,553 34 1,864 - 22,417 34 Auto 12,320 - - - 12,320 - Other 18,724 587 8 - 18,732 587 Total [2] $ 532,508 $ 426,652 $ 25,407 $ - $ 557,915 $ 426,652 [1 ] Non-covered loans by $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non-performing loans held-for-sale. [3] It is the Corporation’s policy to report delinque nt residential mortgage loans insured by FHA or guaranteed by the VA as accruing loans past due 90 days or more as opposed to non-performing since the principal repayment is insured. These balances include $ 181 million of residential mortgage loans in Puer to Rico insured by FHA or guaranteed by the VA that are no longer accruing interest as of December 31, 2016 . Furthermore, the Corporation has approximately $68 million in reverse mortgage loans in Puerto Rico which are guaranteed by FHA, but which are currently not accruing interest. Due to the guaranteed nature of the loans, it is the Corporation’s policy to exclude these balances from non-performing assets . Covered loans T he following tables present the composition of loans by past due status at June 30, 2017 and December 31, 2016 for covered loans held-in-portfolio. The information considers covered loans accounted for under ASC Subtopic 310-20 and ASC Subtopic 310-30. June 30, 2017 Past due 30-59 60-89 90 days Total Covered (In thousands) days days or more past due Current loans HIP [1] Mortgage $ 24,506 $ 12,270 $ 56,079 $ 92,855 $ 428,211 $ 521,066 Consumer 650 305 851 1,806 13,469 15,275 Total covered loans $ 25,156 $ 12,575 $ 56,930 $ 94,661 $ 441,680 $ 536,341 [1] Includes $314 million pledged to secure credit facilities at the FHLB which are not permitted to sell or repledge the collateral. December 31, 2016 Past due 30-59 60-89 90 days Total Covered (In thousands) days days or more past due Current loans HIP [1] Mortgage $ 25,506 $ 12,904 $ 69,856 $ 108,266 $ 448,304 $ 556,570 Consumer 751 245 1,074 2,070 14,238 16,308 Total covered loans $ 26,257 $ 13,149 $ 70,930 $ 110,336 $ 462,542 $ 572,878 [1] Includes $337 million pledged to secure credit facilities at the FHLB which are not permitted to sell or repledge the collateral. The following table presents covered loans in non-performing status and accruing loans past-due 90 days or more by loan class at June 30, 2017 and December 31, 2016 . June 30, 2017 December 31, 2016 Non-accrual Accruing loans past Non-accrual Accruing loans past (In thousands) loans due 90 days or more loans due 90 days or more Mortgage $ 3,866 $ - $ 3,794 $ - Consumer 160 - 121 - Total [1] $ 4,026 $ - $ 3,915 $ - [1 ]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 The Corporation accounts for lines of credit with revolving privileges under the accounting guidance of ASC Subtopic 310-20, which requires that any differences between the contractually required loans payment receivable in excess of the initial investment in the loans be accreted into interest income over the life of the loans, if the loan is accruing interest. Covered loans accounted for under ASC Subtopic 310-20 amounted to $ 10 million at June 30, 2017 ( December 31, 2016 - $ 10 million) . Loans acquired with deteriorated credit quality accounted for under ASC 310-30 The following provides information of loans acquired with evidence of credit deterioration as of the acquisition date, accounted for under the guidance of ASC 310-30. Loans acquired from Westernbank as part of an FDIC-assisted transaction The carrying amount of the Westernbank loans consisted of loans determined to be impaired at the time of acquisition, which are accounted for in accordance with ASC Subtopic 310-30 (“c redit impaired loans”), and loans that were considered to be performing at the acquisition date, accounted for by analogy to ASC Subtopic 310-30 (“non-credit impaired loans”), as detailed in the following table. June 30, 2017 December 31, 2016 Carrying amount Carrying amount (In thousands) Non-credit impaired loans Credit impaired loans Total Non-credit impaired loans Credit impaired loans Total Commercial real estate $ 908,923 $ 14,764 $ 923,687 $ 985,181 $ 14,440 $ 999,621 Commercial and industrial 96,795 - 96,795 103,476 - 103,476 Construction - 170 170 - 1,668 1,668 Mortgage 555,771 22,822 578,593 587,949 25,781 613,730 Consumer 17,707 835 18,542 18,775 1,059 19,834 Carrying amount [1] 1,579,196 38,591 1,617,787 1,695,381 42,948 1,738,329 Allowance for loan losses (59,165) (6,509) (65,674) (61,855) (7,022) (68,877) Carrying amount, net of allowance $ 1,520,031 $ 32,082 $ 1,552,113 $ 1,633,526 $ 35,926 $ 1,669,452 [1] The carrying amount of loans acquired from Westernbank and accounted for under ASC 310-30 which remains subject to the loss sharing agreement with the FDIC amounted to approximately $526 million as of June 30, 2017 and $563 million as of December 31, 2016. The outstanding principal balance of Westernbank loans accounted pursuant to ASC Subtopic 310-30, amounted to $ 2.0 billion at June 30, 2017 (December 31, 2016 - $ 2.1 billion). At June 30, 2017 , none of the acquired loans from the Westernbank FDIC-assisted transaction accounted for under ASC Subtopic 310-30 were considered non-performing loans. Therefore, interest income, through accretion of the difference between the carrying amount of the loan s and the expected cash flows, was recognized on all acquired loans. Changes in the carrying amount and the accretable yield for the Westernbank loans accounted pursuant to the ASC Subtopic 310-30, for the quarters and six months ended June 30, 2017 and 2016 , w ere as follows: Activity in the accretable yield Westernbank loans ASC 310-30 For the quarters ended June 30, 2017 June 30, 2016 Non-credit Credit Non-credit Credit (In thousands) impaired loans impaired loans Total impaired loans impaired loans Total Beginning balance $ 973,681 $ 7,525 $ 981,206 $ 1,118,276 $ 10,532 $ 1,128,808 Accretion (35,679) (809) (36,488) (45,137) (3,339) (48,476) Change in expected cash flows (1,798) (252) (2,050) (11,168) 2,516 (8,652) Ending balance $ 936,204 $ 6,464 $ 942,668 $ 1,061,971 $ 9,709 $ 1,071,680 Activity in the accretable yield Westernbank loans ASC 310-30 For the six months ended June 30, 2017 June 30, 2016 Non-credit Credit Non-credit Credit impaired impaired impaired impaired (In thousands) loans loans Total loans loans Total Beginning balance $ 1,001,908 $ 8,179 $ 1,010,087 $ 1,105,732 $ 6,726 $ 1,112,458 Accretion (71,695) (1,685) (73,380) (87,137) (4,872) (92,009) Change in expected cash flows 5,991 (30) 5,961 43,376 7,855 51,231 Ending balance $ 936,204 $ 6,464 $ 942,668 $ 1,061,971 $ 9,709 $ 1,071,680 Carrying amount of Westernbank loans accounted for pursuant to ASC 310-30 For the quarters ended June 30, 2017 June 30, 2016 Non-credit Credit Non-credit Credit (In thousands) impaired loans impaired loans Total impaired loans impaired loans Total Beginning balance $ 1,648,328 $ 40,572 $ 1,688,900 $ 1,865,940 $ 69,501 $ 1,935,441 Accretion 35,679 809 36,488 45,137 3,339 48,476 Collections / loan sales / charge-offs [1] (104,811) (2,790) (107,601) (156,464) (27,510) (183,974) Ending balance [2] $ 1,579,196 $ 38,591 $ 1,617,787 $ 1,754,613 $ 45,330 $ 1,799,943 Allowance for loan losses ASC 310-30 Westernbank loans (59,165) (6,509) (65,674) (57,895) (9,100) (66,995) Ending balance, net of ALLL $ 1,520,031 $ 32,082 $ 1,552,113 $ 1,696,718 $ 36,230 $ 1,732,948 [1] For the quarter ended June 30, 2016, includes the impact of the bulk sale of loans with a carrying value of approximately $99 million. [2] The carrying amount of loans acquired from Westernbank and accounted for under ASC 310-30 which remain subject to the loss sharing agreement with the FDIC amounted to approximately $ 526 million as of June 30, 2017 (June 30, 2016- $597 million). Carrying amount of Westernbank loans accounted for pursuant to ASC 310-30 For the six months ended June 30, 2017 June 30, 2016 Non-credit Credit Non-credit Credit impaired impaired impaired impaired (In thousands) loans loans Total loans loans Total Beginning balance $ 1,695,381 $ 42,948 $ 1,738,329 $ 1,898,146 $ 76,355 $ 1,974,501 Accretion 71,695 1,685 73,380 87,137 4,872 92,009 Collections / loan sales / charge-offs [1] (187,880) (6,042) (193,922) (230,670) (35,897) (266,567) Ending balance [2] $ 1,579,196 $ 38,591 $ 1,617,787 $ 1,754,613 $ 45,330 $ 1,799,943 Allowance for loan losses ASC 310-30 Westernbank loans (59,165) (6,509) (65,674) (57,895) (9,100) (66,995) Ending balance, net of ALLL $ 1,520,031 $ 32,082 $ 1,552,113 $ 1,696,718 $ 36,230 $ 1,732,948 [1] For the quarter ended June 30, 2016, includes the impact of the bulk sale of loans with a carrying value of approximately $99 million. [2] The carrying amount of loans acquired from Westernbank and accounted for under ASC 310-30 which remain subject to the loss sharing agreement with the FDIC amounted to approximately $526 million as of June 30, 2017 (June 30, 2016- $597 million). Other loans acquired with deteriorated credit quality T he outstanding principal balance of other acquired loans accounted pursuant to ASC Subtopic 310-30, amounted to $ 679 m illion at June 30, 2017 (December 31, 2016 - $700 million). At June 30, 2017 , none of the other acquired loans accounted under ASC Subtopic 310-30 were considered non-performing loans. Therefore, interest income, through accretion of the difference between the carrying amount of the loans and the expected cash flows, w as recognized on all acquired loans. Changes in the carrying amount and the accretable yield for the other acquired loans accounted pursuant to the ASC Subtopic 310-30, for the quarters ended June 30, 2017 and 2016 were as follows: Activity in the accretable yield - other acquired loans ASC 310-30 For the quarter ended For the quarter ended (In thousands) June 30, 2017 June 30, 2016 Beginning balance $ 309,778 $ 267,768 Additions 2,601 4,171 Accretion (8,422) (8,730) Change in expected cash flows (953) 9,400 Ending balance $ 303,004 $ 272,609 Activity in the accretable yield - other acquired loans ASC 310-30 For the six months ended For the six months ended (In thousands) June 30, 2017 June 30, 2016 Beginning balance $ 278,896 $ 221,128 Additions 5,855 8,511 Accretion (17,258) (17,285) Change in expected cash flows 35,511 60,255 Ending balance $ 303,004 $ 272,609 Carrying amount of other acquired loans accounted for pursuant to ASC 310-30 For the quarter ended For the quarter ended (In thousands) June 30, 2017 June 30, 2016 Beginning balance $ 556,724 562,723 Additions 4,298 8,354 Accretion 8,422 8,730 Collections and charge-offs (18,567) (17,062) Ending balance $ 550,877 $ 562,745 Allowance for loan losses ASC 310-30 other acquired loans (37,923) (16,059) Ending balance, net of ALLL $ 512,954 $ 546,686 Carrying amount of other acquired loans accounted for pursuant to ASC 310-30 For the six months ended For the six months ended (In thousands) June 30, 2017 June 30, 2016 Beginning balance $ 562,695 $ 564,050 Purchase accounting adjustments related to the Doral Bank Transaction (Refer to Note 14) - (4,707) Additions 9,879 18,405 Accretion 17,258 17,285 Collections and charge-offs (38,955) (32,288) Ending balance $ 550,877 $ 562,745 Allowance for loan losses ASC 310-30 other acquired loans (37,923) (16,059) Ending balance, net of ALLL $ 512,954 $ 546,686</t>
  </si>
  <si>
    <t>Note 8 – 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 re credited to the allowance for loan losses. The Corporation’s assessment of the allowance for loan losses is determined in accordance with the guidance of loss contingencies in ASC Subtopic 450-20 and loan impairment guidance in ASC Section 310-10-35. Al so, the Corporation determines the allowance for loan losses on purchased impaired loans and purchased loans accounted for under ASC Subtopic 310-30, by evaluating decreases in expected cash flows after the acquisition date. The accounting guidance provi des for the recognition of a loss allowance for groups of homogeneous loans. The determination for general reserves of the allowance for loan losses includes the following principal factors: Base net loss rates, which are based on the moving average of ann ualized net loss rates computed over a 5-year historical loss period for the commercial and construction loan portfolios, and an 18-month period for the consumer and mortgage loan portfolios. The base net loss rates are applied by loan type and by legal e ntity. Recent loss trend adjustment, which replaces the base loss rate with a 12-month average loss rate, when these trends are higher than the respective base loss rates. The objective of this adjustment is to allow for a more recent loss trend to be capt ured and reflected in the ALLL estimation process. For the period ended June 30, 2017 , 39 % ( June 30, 2016 - 51 %) of the ALLL for non-covered BPPR segment loan portfolios utilized the recent loss trend adjustment instead of the base loss. The effect of replacing the base loss with the recent loss trend adjustment was mainly concentrated in the personal, other consumer and commercial and industrial portfolios for 2017 and in the other consumer, mortgage, commercial multi-fami ly and commercial and industrial loan portfolios for 2016. For the period ended June 30, 2017 , 2 % ( June 30, 2016 - 1 %) of our BPNA se gment loan portfolios utilized the recent loss trend adjustment instead of the base loss . The effect of replacing the base loss with the recent loss trend adjustment was concentrated in the commercial multifamily loan and legacy portfolio s for 201 7 and in the consumer loan portfolio for 201 6 . Environmental factors, which include credit and macroeconomic indicators such as unemployment rate, economic activity index and delinquency rates, adopted to account for current market conditions that are likely to cause estimated credit losses to differ from historical losses. The Corporation reflects the effect of these environmental factors on each loan group as an adjustment that, as appropriate, increases the historical loss rate applied to each group. Environmental factors provide updated perspective on credit and economic conditions. Regression an alysis is used to select these indicators and quantify the effect on the general reserve of the allowance for loan losses. The following tables present the changes in the allowance for loan losses, loan ending balances and whether such loans and the allow ance pertain to loans individually or collectively evaluated for impairment for the quarters and six months ended June 30, 2017 and 2016 . For the quarter ended June 30, 2017 Puerto Rico - Non-covered loans (In thousands) Commercial Construction Mortgage Leasing Consumer Total Allowance for credit losses: Beginning balance $ 187,631 $ 1,961 $ 144,937 $ 7,897 $ 124,091 $ 466,517 Provision (reversal of provision) (1,697) (2,858) 23,682 1,544 21,502 42,173 Charge-offs (21,575) (68) (21,493) (1,956) (28,002) (73,094) Recoveries 9,830 2,438 740 518 5,313 18,839 Ending balance $ 174,189 $ 1,473 $ 147,866 $ 8,003 $ 122,904 $ 454,435 Specific ALLL $ 41,982 $ - $ 47,954 $ 487 $ 21,999 $ 112,422 General ALLL $ 132,207 $ 1,473 $ 99,912 $ 7,516 $ 100,905 $ 342,013 Loans held-in-portfolio: Impaired non-covered loans $ 333,936 $ - $ 505,244 $ 1,668 $ 103,798 $ 944,646 Non-covered loans held-in-portfolio excluding impaired loans 6,822,150 96,904 5,313,039 741,935 3,157,991 16,132,019 Total non-covered loans held-in-portfolio $ 7,156,086 $ 96,904 $ 5,818,283 $ 743,603 $ 3,261,789 $ 17,076,665 For the quarter ended June 30, 2017 Puerto Rico - Covered loans (In thousands) Commercial Construction Mortgage Leasing Consumer Total Allowance for credit losses: Beginning balance $ - $ - $ 27,341 $ - $ 430 $ 27,771 Provision (reversal of provision) - - 2,405 - 109 2,514 Charge-offs - - (606) - (17) (623) Recoveries - - 1,144 - 2 1,146 Ending balance $ - $ - $ 30,284 $ - $ 524 $ 30,808 Specific ALLL $ - $ - $ - $ - $ - $ - General ALLL $ - $ - $ 30,284 $ - $ 524 $ 30,808 Loans held-in-portfolio: Impaired covered loans $ - $ - $ - $ - $ - $ - Covered loans held-in-portfolio excluding impaired loans - - 521,066 - 15,275 536,341 Total covered loans held-in-portfolio $ - $ - $ 521,066 $ - $ 15,275 $ 536,341 For the quarter ended June 30, 2017 U.S. Mainland (In thousands) Commercial Construction Mortgage Legacy Consumer Total Allowance for credit losses: Beginning balance $ 21,053 $ 8,036 $ 4,282 $ 1,166 $ 15,671 $ 50,208 Provision (reversal of provision) 6,623 (1,508) 302 (471) 2,846 7,792 Charge-offs (151) - (845) (542) (4,786) (6,324) Recoveries 794 - 383 840 1,078 3,095 Ending balance $ 28,319 $ 6,528 $ 4,122 $ 993 $ 14,809 $ 54,771 Specific ALLL $ - $ - $ 2,194 $ - $ 694 $ 2,888 General ALLL $ 28,319 $ 6,528 $ 1,928 $ 993 $ 14,115 $ 51,883 Loans held-in-portfolio: Impaired loans $ - $ - $ 8,896 $ - $ 3,229 $ 12,125 Loans held-in-portfolio excluding impaired loans 3,891,273 687,485 725,617 39,067 486,039 5,829,481 Total loans held-in-portfolio $ 3,891,273 $ 687,485 $ 734,513 $ 39,067 $ 489,268 $ 5,841,606 For the quarter ended June 30, 2017 Popular, Inc. (In thousands) Commercial Construction Mortgage Legacy Leasing Consumer Total Allowance for credit losses: Beginning balance $ 208,684 $ 9,997 $ 176,560 $ 1,166 $ 7,897 $ 140,192 $ 544,496 Provision (reversal of provision) 4,926 (4,366) 26,389 (471) 1,544 24,457 52,479 Charge-offs (21,726) (68) (22,944) (542) (1,956) (32,805) (80,041) Recoveries 10,624 2,438 2,267 840 518 6,393 23,080 Ending balance $ 202,508 $ 8,001 $ 182,272 $ 993 $ 8,003 $ 138,237 $ 540,014 Specific ALLL $ 41,982 $ - $ 50,148 $ - $ 487 $ 22,693 $ 115,310 General ALLL $ 160,526 $ 8,001 $ 132,124 $ 993 $ 7,516 $ 115,544 $ 424,704 Loans held-in-portfolio: Impaired loans $ 333,936 $ - $ 514,140 $ - $ 1,668 $ 107,027 $ 956,771 Loans held-in-portfolio excluding impaired loans 10,713,423 784,389 6,559,722 39,067 741,935 3,659,305 22,497,841 Total loans held-in-portfolio $ 11,047,359 $ 784,389 $ 7,073,862 $ 39,067 $ 743,603 $ 3,766,332 $ 23,454,612 For the six months ended June 30, 2017 Puerto Rico - Non-covered loans (In thousands) Commercial Construction Mortgage Leasing Consumer Total Allowance for credit losses: Beginning balance $ 189,686 $ 1,353 $ 143,320 $ 7,662 $ 125,963 $ 467,984 Provision (1,114) (2,394) 38,854 2,592 35,713 73,651 Charge-offs (32,646) (3,655) (36,476) (3,297) (49,814) (125,888) Recoveries 18,263 6,169 2,168 1,046 11,042 38,688 Ending balance $ 174,189 $ 1,473 $ 147,866 $ 8,003 $ 122,904 $ 454,435 Specific ALLL $ 41,982 $ - $ 47,954 $ 487 $ 21,999 $ 112,422 General ALLL $ 132,207 $ 1,473 $ 99,912 $ 7,516 $ 100,905 $ 342,013 Loans held-in-portfolio: Impaired non-covered loans $ 333,936 $ - $ 505,244 $ 1,668 $ 103,798 $ 944,646 Non-covered loans held-in-portfolio excluding impaired loans 6,822,150 96,904 5,313,039 741,935 3,157,991 16,132,019 Total non-covered loans held-in-portfolio $ 7,156,086 $ 96,904 $ 5,818,283 $ 743,603 $ 3,261,789 $ 17,076,665 For the six months ended June 30, 2017 Puerto Rico - Covered loans (In thousands) Commercial Construction Mortgage Leasing Consumer Total Allowance for credit losses: Beginning balance $ - $ - $ 30,159 $ - $ 191 $ 30,350 Provision (reversal of provision) - - 715 - 440 1,155 Charge-offs - - (1,837) - (110) (1,947) Recoveries - - 1,247 - 3 1,250 Ending balance $ - $ - $ 30,284 $ - $ 524 $ 30,808 Specific ALLL $ - $ - $ - $ - $ - $ - General ALLL $ - $ - $ 30,284 $ - $ 524 $ 30,808 Loans held-in-portfolio: Impaired covered loans $ - $ - $ - $ - $ - $ - Covered loans held-in-portfolio excluding impaired loans - - 521,066 - 15,275 536,341 Total covered loans held-in-portfolio $ - $ - $ 521,066 $ - $ 15,275 $ 536,341 For the quarter ended June 30, 2017 U.S. Mainland (In thousands) Commercial Construction Mortgage Legacy Consumer Total Allowance for credit losses: Beginning balance $ 12,968 $ 8,172 $ 4,614 $ 1,343 $ 15,220 $ 42,317 Provision (reversal of provision) 14,245 (1,644) (134) (1,136) 7,040 18,371 Charge-offs (221) - (951) (583) (9,519) (11,274) Recoveries 1,327 - 593 1,369 2,068 5,357 Ending balance $ 28,319 $ 6,528 $ 4,122 $ 993 $ 14,809 $ 54,771 Specific ALLL $ - $ - $ 2,194 $ - $ 694 $ 2,888 General ALLL $ 28,319 $ 6,528 $ 1,928 $ 993 $ 14,115 $ 51,883 Loans held-in-portfolio: Impaired loans $ - $ - $ 8,896 $ - $ 3,229 $ 12,125 Loans held-in-portfolio excluding impaired loans 3,891,273 687,485 725,617 39,067 486,039 5,829,481 Total loans held-in-portfolio $ 3,891,273 $ 687,485 $ 734,513 $ 39,067 $ 489,268 $ 5,841,606 For the six months ended June 30, 2017 Popular, Inc. (In thousands) Commercial Construction Mortgage Legacy Leasing Consumer Total Allowance for credit losses: Beginning balance $ 202,654 $ 9,525 $ 178,093 $ 1,343 $ 7,662 $ 141,374 $ 540,651 Provision (reversal of provision) 13,131 (4,038) 39,435 (1,136) 2,592 43,193 93,177 Charge-offs (32,867) (3,655) (39,264) (583) (3,297) (59,443) (139,109) Recoveries 19,590 6,169 4,008 1,369 1,046 13,113 45,295 Ending balance $ 202,508 $ 8,001 $ 182,272 $ 993 $ 8,003 $ 138,237 $ 540,014 Specific ALLL $ 41,982 $ - $ 50,148 $ - $ 487 $ 22,693 $ 115,310 General ALLL $ 160,526 $ 8,001 $ 132,124 $ 993 $ 7,516 $ 115,544 $ 424,704 Loans held-in-portfolio: Impaired loans $ 333,936 $ - $ 514,140 $ - $ 1,668 $ 107,027 $ 956,771 Loans held-in-portfolio excluding impaired loans 10,713,423 784,389 6,559,722 39,067 741,935 3,659,305 22,497,841 Total loans held-in-portfolio $ 11,047,359 $ 784,389 $ 7,073,862 $ 39,067 $ 743,603 $ 3,766,332 $ 23,454,612 For the quarter ended June 30, 2016 Puerto Rico - Non-covered loans (In thousands) Commercial Construction Mortgage Leasing Consumer Total Allowance for credit losses: Beginning balance $ 197,590 $ 4,237 $ 124,500 $ 11,035 $ 135,785 $ 473,147 Provision (reversal of provision) 3,515 (4,772) 25,688 (507) 14,427 38,351 Charge-offs (24,489) (1,531) (13,950) (879) (26,011) (66,860) Recoveries 18,842 4,757 486 445 6,108 30,638 Net recoveries (write-downs) 4,369 914 - - 162 5,445 Ending balance $ 199,827 $ 3,605 $ 136,724 $ 10,094 $ 130,471 $ 480,721 Specific ALLL $ 53,350 $ 116 $ 42,106 $ 548 $ 24,167 $ 120,287 General ALLL $ 146,477 $ 3,489 $ 94,618 $ 9,546 $ 106,304 $ 360,434 Loans held-in-portfolio: Impaired non-covered loans $ 335,881 $ 1,036 $ 476,161 $ 2,110 $ 109,130 $ 924,318 Non-covered loans held-in-portfolio excluding impaired loans 6,881,171 102,606 5,544,401 661,984 3,212,552 16,402,714 Total non-covered loans held-in-portfolio $ 7,217,052 $ 103,642 $ 6,020,562 $ 664,094 $ 3,321,682 $ 17,327,032 For the quarter ended June 30, 2016 Puerto Rico - Covered Loans (In thousands) Commercial Construction Mortgage Leasing Consumer Total Allowance for credit losses: Beginning balance $ - $ - $ 29,822 $ - $ 223 $ 30,045 Provision (reversal of provision) - - 828 - (24) 804 Charge-offs - - (884) - 427 (457) Recoveries - - 185 - 4 189 Ending balance $ - $ - $ 29,951 $ - $ 630 $ 30,581 Specific ALLL $ - $ - $ - $ - $ - $ - General ALLL $ - $ - $ 29,951 $ - $ 630 $ 30,581 Loans held-in-portfolio: Impaired covered loans $ - $ - $ - $ - $ - $ - Covered loans held-in-portfolio excluding impaired loans - - 589,256 - 17,914 607,170 Total covered loans held-in-portfolio $ - $ - $ 589,256 $ - $ 17,914 $ 607,170 For the quarter ended June 30, 2016 U.S. Mainland - Continuing Operations (In thousands) Commercial Construction Mortgage Legacy Consumer Total Allowance for credit losses: Beginning balance $ 9,587 $ 4,739 $ 5,099 $ 2,484 $ 13,371 $ 35,280 Provision (reversal of provision) (998) 2,721 (321) (1,525) 1,440 1,317 Charge-offs (390) - (132) (134) (2,662) (3,318) Recoveries 1,655 - 116 1,027 1,341 4,139 Ending balance $ 9,854 $ 7,460 $ 4,762 $ 1,852 $ 13,490 $ 37,418 Specific ALLL $ - $ - $ 1,803 $ - $ 731 $ 2,534 General ALLL $ 9,854 $ 7,460 $ 2,959 $ 1,852 $ 12,759 $ 34,884 Loans held-in-portfolio: Impaired loans $ - $ - $ 8,564 $ - $ 2,480 $ 11,044 Loans held-in-portfolio excluding impaired loans 3,142,763 613,690 834,992 49,709 561,431 5,202,585 Total loans held-in-portfolio $ 3,142,763 $ 613,690 $ 843,556 $ 49,709 $ 563,911 $ 5,213,629 For the quarter ended June 30, 2016 Popular, Inc. (In thousands) Commercial Construction Mortgage Legacy Leasing Consumer Total Allowance for credit losses: Beginning balance $ 207,177 $ 8,976 $ 159,421 $ 2,484 $ 11,035 $ 149,379 $ 538,472 Provision (reversal of provision) 2,517 (2,051) 26,195 (1,525) (507) 15,843 40,472 Charge-offs (24,879) (1,531) (14,966) (134) (879) (28,246) (70,635) Recoveries 20,497 4,757 787 1,027 445 7,453 34,966 Net recovery (write-downs) 4,369 914 - - - 162 5,445 Ending balance $ 209,681 $ 11,065 $ 171,437 $ 1,852 $ 10,094 $ 144,591 $ 548,720 Specific ALLL $ 53,350 $ 116 $ 43,909 $ - $ 548 $ 24,898 $ 122,821 General ALLL $ 156,331 $ 10,949 $ 127,528 $ 1,852 $ 9,546 $ 119,693 $ 425,899 Loans held-in-portfolio: Impaired loans $ 335,881 $ 1,036 $ 484,725 $ - $ 2,110 $ 111,610 $ 935,362 Loans held-in-portfolio excluding impaired loans 10,023,934 716,296 6,968,649 49,709 661,984 3,791,897 22,212,469 Total loans held-in-portfolio $ 10,359,815 $ 717,332 $ 7,453,374 $ 49,709 $ 664,094 $ 3,903,507 $ 23,147,831 For the six months ended June 30, 2016 Puerto Rico - Non-covered loans (In thousands) Commercial Construction Mortgage Leasing Consumer Total Allowance for credit losses: Beginning balance $ 186,925 $ 4,957 $ 128,327 $ 10,993 $ 138,721 $ 469,923 Provision (reversal of provision) 16,884 (5,181) 36,557 1,173 32,789 82,222 Charge-offs (33,457) (2,075) (29,922) (3,006) (53,390) (121,850) Recoveries 25,106 4,990 1,762 934 12,189 44,981 Net recoveries (write-downs) 4,369 914 - - 162 5,445 Ending balance $ 199,827 $ 3,605 $ 136,724 $ 10,094 $ 130,471 $ 480,721 Specific ALLL $ 53,350 $ 116 $ 42,106 $ 548 $ 24,167 $ 120,287 General ALLL $ 146,477 $ 3,489 $ 94,618 $ 9,546 $ 106,304 $ 360,434 Loans held-in-portfolio: Impaired non-covered loans $ 335,881 $ 1,036 $ 476,161 $ 2,110 $ 109,130 $ 924,318 Non-covered loans held-in-portfolio excluding impaired loans 6,881,171 102,606 5,544,401 661,984 3,212,552 16,402,714 Total non-covered loans held-in-portfolio $ 7,217,052 $ 103,642 $ 6,020,562 $ 664,094 $ 3,321,682 $ 17,327,032 For the six months ended June 30, 2016 Puerto Rico - Covered Loans (In thousands) Commercial Construction Mortgage Leasing Consumer Total Allowance for credit losses: Beginning balance $ - $ - $ 33,967 $ - $ 209 $ 34,176 Provision (reversal of provision) - - (2,321) - 20 (2,301) Charge-offs - - (2,105) - 394 (1,711) Recoveries - - 410 - 7 417 Ending balance $ - $ - $ 29,951 $ - $ 630 $ 30,581 Specific ALLL $ - $ - $ - $ - $ - $ - General ALLL $ - $ - $ 29,951 $ - $ 630 $ 30,581 Loans held-in-portfolio: Impaired covered loans $ - $ - $ - $ - $ - $ - Covered loans held-in-portfolio excluding impaired loans - - 589,256 - 17,914 607,170 Total covered loans held-in-portfolio $ - $ - $ 589,256 $ - $ 17,914 $ 607,170 For the six months ended June 30, 2016 U.S. Mainland (In thousands) Commercial Construction Mortgage Legacy Consumer Total Allowance for credit losses: Beginning balance $ 9,908 $ 3,912 $ 4,985 $ 2,687 $ 11,520 $ 33,012 Provision (reversal of provision) (1,114) 3,548 23 (1,975) 4,904 5,386 Charge-offs (885) - (573) (243) (5,310) (7,011) Recoveries 1,945 - 327 1,383 2,376 6,031 Ending balance $ 9,854 $ 7,460 $ 4,762 $ 1,852 $ 13,490 $ 37,418 Specific ALLL $ - $ - $ 1,803 $ - $ 731 $ 2,534 General ALLL $ 9,854 $ 7,460 $ 2,959 $ 1,852 $ 12,759 $ 34,884 Loans held-in-portfolio: Impaired loans $ - $ - $ 8,564 $ - $ 2,480 $ 11,044 Loans held-in-portfolio excluding impaired loans 3,142,763 613,690 834,992 49,709 561,431 5,202,585 Total loans held-in-portfolio $ 3,142,763 $ 613,690 $ 843,556 $ 49,709 $ 563,911 $ 5,213,629 For the six months ended June 30, 2016 Popular, Inc. (In thousands) Commercial Construction Mortgage Legacy Leasing Consumer Total Allowance for credit losses: Beginning balance $ 196,833 $ 8,869 $ 167,279 $ 2,687 $ 10,993 $ 150,450 $ 537,111 Provision (reversal of provision) 15,770 (1,633) 34,259 (1,975) 1,173 37,713 85,307 Charge-offs (34,342) (2,075) (32,600) (243) (3,006) (58,306) (130,572) Recoveries 27,051 4,990 2,499 1,383 934 14,572 51,429 Net recoveries (write-downs) 4,369 914 - - - 162 5,445 Ending balance $ 209,681 $ 11,065 $ 171,437 $ 1,852 $ 10,094 $ 144,591 $ 548,720 Specific ALLL $ 53,350 $ 116 $ 43,909 $ - $ 548 $ 24,898 $ 122,821 General ALLL $ 156,331 $ 10,949 $ 127,528 $ 1,852 $ 9,546 $ 119,693 $ 425,899 Loans held-in-portfolio: Impaired loans $ 335,881 $ 1,036 $ 484,725 $ - $ 2,110 $ 111,610 $ 935,362 Loans held-in-portfolio excluding impaired loans 10,023,934 716,296 6,968,649 49,709 661,984 3,791,897 22,212,469 Total loans held-in-portfolio $ 10,359,815 $ 717,332 $ 7,453,374 $ 49,709 $ 664,094 $ 3,903,507 $ 23,147,831 The following table provides the activity in the allowance for loan losses related to Westernbank loans accounted for pursuant to ASC Subtopic 310-30 . ASC 310-30 For the quarters ended For the six months ended (In thousands) June 30, 2017 June 30, 2016 June 30, 2017 June 30, 2016 Balance at beginning of period $ 66,544 $ 62,967 $ 68,877 $ 63,563 Provision (reversal of provision) 5,541 (5,861) 5,219 (4,070) Net recoveries (charge-offs) (6,411) 9,889 (8,422) 7,502 Balance at end of period $ 65,674 $ 66,995 $ 65,674 $ 66,995 Impaired loans The following tables prese nt loans individually evaluated for impairment at June 30, 2017 and December 31, 2016 . June 30,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77 $ 77 $ 28 $ - $ - $ 77 $ 77 $ 28 Commercial real estate non-owner occupied 110,127 120,481 25,962 7,742 12,905 117,869 133,386 25,962 Commercial real estate owner occupied 123,667 148,233 9,729 30,907 67,500 154,574 215,733 9,729 Commercial and industrial 54,002 58,477 6,263 7,414 15,284 61,416 73,761 6,263 Mortgage 448,981 497,626 47,954 56,263 67,871 505,244 565,497 47,954 Leasing 1,668 1,668 487 - - 1,668 1,668 487 Consumer: Credit cards 35,672 35,672 5,424 - - 35,672 35,672 5,424 Personal 65,166 65,166 16,025 - - 65,166 65,166 16,025 Auto 2,080 2,080 414 - - 2,080 2,080 414 Other 880 880 136 - - 880 880 136 Total Puerto Rico $ 842,320 $ 930,360 $ 112,422 $ 102,326 $ 163,560 $ 944,646 $ 1,093,920 $ 112,422 June 30, 2017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344 $ 8,080 $ 2,194 $ 2,552 $ 3,461 $ 8,896 $ 11,541 $ 2,194 Consumer: HELOCs 1,952 1,961 476 523 538 2,475 2,499 476 Personal 536 536 218 218 218 754 754 218 Total U.S. mainland $ 8,832 $ 10,577 $ 2,888 $ 3,293 $ 4,217 $ 12,125 $ 14,794 $ 2,888 June 30,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77 $ 77 $ 28 $ - $ - $ 77 $ 77 $ 28 Commercial real estate non-owner occupied 110,127 120,481 25,962 7,742 12,905 117,869 133,386 25,962 Commercial real estate owner occupied 123,667 148,233 9,729 30,907 67,500 154,574 215,733 9,729 Commercial and industrial 54,002 58,477 6,263 7,414 15,284 61,416 73,761 6,263 Mortgage 455,325 505,706 50,148 58,815 71,332 514,140 577,038 50,148 Leasing 1,668 1,668 487 - - 1,668 1,668 487 Consumer: Credit Cards 35,672 35,672 5,424 - - 35,672 35,672 5,424 HELOCs 1,952 1,961 476 523 538 2,475 2,499 476 Personal 65,702 65,702 16,243 218 218 65,920 65,920 16,243 Auto 2,080 2,080 414 - - 2,080 2,080 414 Other 880 880 136 - - 880 880 136 Total Popular, Inc. $ 851,152 $ 940,937 $ 115,310 $ 105,619 $ 167,777 $ 956,771 $ 1,108,714 $ 115,310 December 31, 2016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26,737 466,249 42,428 70,751 87,806 497,488 554,055 42,428 Leasing 1,817 1,817 535 - - 1,817 1,817 535 Consumer: Credit cards 37,464 37,464 5,588 - - 37,464 37,464 5,588 Personal 66,043 66,043 16,955 - - 66,043 66,043 16,955 Auto 2,117 2,117 474 - - 2,117 2,117 474 Other 991 991 168 - - 991 991 168 Total Puerto Rico $ 817,866 $ 898,124 $ 108,523 $ 126,476 $ 179,009 $ 944,342 $ 1,077,133 $ 108,523 December 31, 2016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381 $ 7,971 $ 2,182 $ 2,495 $ 3,369 $ 8,876 $ 11,340 $ 2,182 Consumer: HELOCs 2,421 2,429 667 300 315 2,721 2,744 667 Personal 39 39 5 79 79 118 118 5 Total U.S. mainland $ 8,841 $ 10,439 $ 2,854 $ 2,874 $ 3,763 $ 11,715 $ 14,202 $ 2,854 December 31, 2016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33,118 474,220 44,610 73,246 91,175 506,364 565,395 44,610 Leasing 1,817 1,817 535 - - 1,817 1,817 535 Consumer: Credit Cards 37,464 37,464 5,588 - - 37,464 37,464 5,588 HELOCs 2,421 2,429 667 300 315 2,721 2,744 667 Personal 66,082 66,082 16,960 79 79 66,161 66,161 16,960 Auto 2,117 2,117 474 - - 2,117 2,117 474 Other 991 991 168 - - 991 991 168 Total Popular, Inc. $ 826,707 $ 908,563 $ 111,377 $ 129,350 $ 182,772 $ 956,057 $ 1,091,335 $ 111,377 The following tables present the average recorded investment and interest income recognized on impaired loans for the quarter s and six months ended June 30, 2017 and 2016 . For the quarter ended June 30, 2017 Puerto Rico U.S. Mainland Popular, Inc. Average Interest Average Interest Average Interest recorded income recorded income recorded income (In thousands) investment recognized investment recognized investment recognized Commercial multi-family $ 78 $ 1 $ - $ - $ 78 $ 1 Commercial real estate non-owner occupied 117,744 1,341 - - 117,744 1,341 Commercial real estate owner occupied 160,001 1,534 - - 160,001 1,534 Commercial and industrial 63,558 502 - - 63,558 502 Mortgage 503,446 4,814 8,909 22 512,355 4,836 Leasing 1,736 - - - 1,736 - Consumer: Credit cards 36,812 - - - 36,812 - Helocs - - 2,570 - 2,570 - Personal 65,394 - 435 - 65,829 - Auto 2,075 - - - 2,075 - Other 736 - - - 736 - Total Popular, Inc. $ 951,580 $ 8,192 $ 11,914 $ 22 $ 963,494 $ 8,214 For the quarter ended June 30, 2016 Puerto Rico U.S. Mainland Popular, Inc. Average Interest Average Interest Average Interest recorded income recorded income recorded income (In thousands) investment recognized investment recognized investment recognized Commercial real estate non-owner occupied $ 139,910 $ 1,362 $ - $ - $ 139,910 $ 1,362 Commercial real estate owner occupied 139,722 1,316 - - 139,722 1,316 Commercial and industrial 57,799 491 - - 57,799 491 Construction 1,528 14 - - 1,528 14 Mortgage 473,672 3,385 8,237 65 481,909 3,450 Leasing 2,251 - - - 2,251 - Consumer: Credit cards 38,078 - - - 38,078 - Helocs - - 1,762 - 1,762 - Personal 67,642 - 602 - 68,244 - Auto 3,371 - - - 3,371 - Other 435 - - - 435 - Total Popular, Inc. $ 924,408 $ 6,568 $ 10,601 $ 65 $ 935,009 $ 6,633 For the six months ended June 30, 2017 Puerto Rico U.S. Mainland Popular, Inc. Average Interest Average Interest Average Interest recorded income recorded income recorded income (In thousands) investment recognized investment recognized investment recognized Commercial multi-family $ 79 $ 3 $ - $ - $ 79 $ 3 Commercial real estate non-owner occupied 118,514 2,697 - - 118,514 2,697 Commercial real estate owner occupied 161,199 3,198 - - 161,199 3,198 Commercial and industrial 60,602 1,144 - - 60,602 1,144 Mortgage 501,460 8,184 8,898 66 510,358 8,250 Leasing 1,763 - - - 1,763 - Consumer: Credit cards 37,029 - - - 37,029 - HELOCs - - 2,620 - 2,620 - Personal 65,610 - 329 - 65,939 - Auto 2,089 - - - 2,089 - Other 821 - - - 821 - Total Popular, Inc. $ 949,166 $ 15,226 $ 11,847 $ 66 $ 961,013 $ 15,292 For the six months ended June 30, 2016 Puerto Rico U.S. Mainland Popular, Inc. Average Interest Average Interest Average Interest recorded income recorded income recorded income (In thousands) investment recognized investment recognized investment recognized Commercial real estate non-owner occupied $ 131,933 $ 2,591 $ - $ - $ 131,933 $ 2,591 Commercial real estate owner occupied 145,550 2,767 - - 145,550 2,767 Commercial and industrial 59,848 1,001 - - 59,848 1,001 Construction 1,846 35 - - 1,846 35 Mortgage 470,820 6,773 7,763 65 478,583 6,838 Leasing 2,302 - - - 2,302 - Consumer: Credit cards 38,296 - - - 38,296 - HELOCs - - 1,695 - 1,695 - Personal 67,931 - 606 - 68,537 - Auto 2,878 - - - 2,878 - Other 465 - - - 465 - Total Popular, Inc. $ 921,869 $ 13,167 $ 10,064 $ 65 $ 931,933 $ 13,232 Modifications Troubled debt restructurings related to non-covered loan portfolios amounted to $ 1.3 billion at June 30, 2017 (December 31, 2016 - $ 1.2 billion ). The amount of outstanding commitments to lend additional funds to debtors owing receivables whose terms have been modified in troubled debt restructurings amounted $ 9 million related to the commercial loan portfolio at June 30, 2017 (December 31, 2016 - $ 8 million). At June 30, 2017 , the mo rtgage loan TDRs include $ 430 million guaranteed by U.S. sponsored entities at BPPR, compared to $ 407 million at December 31, 2016 . A modification of a loan constitutes a troubled debt restructuring (“TDR”) when a borrower is experiencing financial difficulty and the modification constitutes a concession. For a summary of the accounting policy related to TDRs, refer to the summary of s ignificant accounting policies included in Note 2 of the 2016 Form 10-K. The following tables present the non-covered and covered loans classified as TDRs according to their accruing status and the related allowance at June 30, 2017 and December 31, 2016 . Popular, Inc. Non-Covered Loans June 30, 2017 December 31, 2016 (In thousands) Accruing Non-Accruing Total Related Allowance Accruing Non-Accruing Total Related Allowance Commercial $ 171,068 $ 65,505 $ 236,573 $ 38,506 $ 176,887 $ 83,157 $ 260,044 $ 40,810 Mortgage 781,636 123,726 905,362 50,148 744,926 127,071 871,997 44,610 Leases 1,253 415 1,668 487 1,383 434 1,817 535 Consumer 98,057 12,313 110,370 22,693 100,277 12,442 112,719 23,857 Total $ 1,052,014 $ 201,959 $ 1,253,973 $ 111,834 $ 1,023,473 $ 223,104 $ 1,246,577 $ 109,812 Popular, Inc. Covered Loans June 30, 2017 December 31, 2016 (In thousands) Accruing Non-Accruing Total Related Allowance Accruing Non-Accruing Total Related Allowance Mortgage $ 2,796 $ 3,003 $ 5,799 $ - $ 2,950 $ 2,580 $ 5,530 $ - Total $ 2,796 $ 3,003 $ 5,799 $ - $ 2,950 $ 2,580 $ 5,530 $ - T he following tables present the loan count by type of modification for those loans modified in a TDR during the quarters and six months ended June 30, 2017 and 2016 . Loans modified as TDRs for the U.S. operations are considered insignificant to the Corporation. Popular, Inc. For the quarter ended June 30, 2017 For the six months ended June 30, 2017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4 - - - 4 1 - - Commercial real estate owner occupied 1 8 - - 3 9 - - Commercial and industrial - 15 - - 2 21 - - Mortgage 18 15 114 32 32 21 218 100 Leasing - 1 2 - - 1 5 - Consumer: Credit cards 159 - - 152 285 - 1 310 HELOCs - 1 1 - - 1 1 - Personal 250 - - - 512 4 - 1 Auto - 3 1 1 - 4 2 1 Other 8 1 - 1 16 1 - 1 Total 440 44 118 186 854 63 227 413 Popular, Inc. For the quarter ended June 30, 2016 For the six months ended June 30, 2016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1 - - - 2 1 - - Commercial real estate owner occupied 13 4 - - 29 5 - - Commercial and industrial 8 1 - - 14 1 - - Mortgage 18 24 119 35 38 34 242 90 Consumer: Credit cards 210 - - 199 385 - - 373 HELOCs - - 1 1 - - 2 1 Personal 259 5 - 1 520 10 - 1 Auto - 5 2 - - 7 4 - Other 11 - - - 21 - - - Total 520 39 122 236 1,009 58 248 465 The following tables present by c lass, quantitative information r e lated to loans modified as TDR s during the quarter s and six months ended June 30, 2017 and 2016 . Popular, Inc. For the quarter ended June 30, 2017 (Dollars in thousands) Loan count Pre-modification outstanding recorded investment Post-modification outstanding recorded investment Increase (decrease) in the allowance for loan losses as a result of modification Commercial real estate non-owner occupied 4 $ 1,928 $ 1,762 $ 156 Commercial real estate owner occupied 9 1,546 1,535 87 Commercial and industrial 15 509 535 49 Mortgage 179 20,017 18,819 1,226 Leasing 3 122 120 34 Consumer: Credit cards 311 2,502 2,757 332 HELOCs 2 486 483 13 Personal 250 4,436 4,443 998 Auto 5 1,965 1,920 348 Other 10 1,891 1,891 55 Total 788 $ 35,402 $ 34,265 $ 3,298 Popular, Inc. For the quarter ended June 30, 2016 (Dollars in thousands) Loan count Pre-modification outstanding recorded investment Post-modification outstanding recorded investment Increase (decrease) in the allowance for loan losses as a result of modification Commercial real estate non-owner occupied 1 $ 197 $ 197 $ 7 Commercial real estate owner occupied 17 7,755 6,625 201 Commercial and industrial 9 1,057 1,056 (25) Mortgage 196 18,764 18,547 1,398 Consumer: Credit cards 409 3,775 4,388 651 HELOCs 2 208 251 139 Personal 265 4,195 4,237 1,044 Auto 7 61 64 13 Other 11 32 33 5 Total 917 $ 36,044 $ 35,398 $ 3,433 Popular, Inc. For the six months ended June 30, 2017 (Dollars in thousands) Loan count Pre-modification outstanding recorded investment Post-modification outstanding recorded investment Increase (decrease) in the allowance for loan losses as a result of m</t>
  </si>
  <si>
    <t>FDIC loss share asset and true up payment obligation</t>
  </si>
  <si>
    <t>FDIC loss share asset and true-up payment obligation</t>
  </si>
  <si>
    <t>Note 9 – FDIC l oss-share asset and true-up payment obligation In connection with the Westernbank FDIC-assisted transaction, BPPR entered into loss-share arrangements with the FDIC with respect to the covered loans and other real estate owned. Pursuant to the terms of the loss-share arrangements, the FDIC’s obligation to reimburse BPPR for losses with respect to covered assets begins with the first dollar of loss incur red. The FDIC reimburses BPPR for 80% of losses with respect to covered assets, and BPPR reimburses the FDIC for 80% of recoveries with respect to losses for which the FDIC paid reimbursement under loss-share arrangements. The loss-share agreement applica ble to single-family residential mortgage loans provides for FDIC loss and recoveries sharing for ten years expiring at the end of the quarter ending June 30, 2020. The following table sets forth the activity in the FDIC loss-share asset for the periods p resented. Quarters ended June 30, Six months ended June 30, (In thousands) 2017 2016 2017 2016 Balance at beginning of period $ 64,077 $ 219,448 $ 69,334 $ 310,221 Accretion (amortization) 147 (4,036) (629) (8,078) Credit impairment losses (reversal) to be covered under loss-sharing agreements 2,126 475 2,274 (1,618) Reimbursable expenses 723 2,235 1,644 6,185 Net payments from FDIC under loss-sharing agreements (14,003) - (14,003) (88,588) Other adjustments attributable to FDIC loss-sharing agreements - - (5,550) - Balance at end of period $ 53,070 $ 218,122 $ 53,070 $ 218,122 Balance due to the FDIC for recoveries on covered assets [1] (487) (4,093) (487) (4,093) Balance at end of period $ 52,583 $ 214,029 $ 52,583 $ 214,029 [1 ] Balance due to the FDIC for recoveries on covered assets for the quarter and six months ended June 30, 2016 amounting to $ 4.1 million was included in other l iabilities in the accompanying Consolidated Statement of C ondition (December 31, 2016 - $27.6 million) . The loss-share component of the arrangements applicable to commercial (including construction) and consumer loans expired during the quarter ended June 30, 2015. The agreement provides for reimbursement of recoveries to the FDIC to continue through the quarter ending June 30, 2018, and for the single family mortgage loss-share component of such agreement to expire on April 30, 2020. The weighted ave rage life of the single family loan portfolio accounted for under ASC 310-30 subject to the FDIC loss - sharing agreement at June 30, 2017 is 7.3 years. As part of the loss-share agreements, BPPR has agreed to make a true-up payment to the FDIC on the date that is 45 days following the last day (such day, the “ true-up measurement date ”) of the final shared-loss month, or upon the final disposition of all covered assets under the loss-share agreements , in the event losses on the loss-share agreements fail to reach expected levels. The estimated fair value of such true-up payment obligatio n is recorded as contingent consideration, which is included in the caption of other liabilities in the consolidated statements of financial condition. Under the loss sharing agreements, BPPR will pay to the FDIC 50 % of the excess, if any, of: (i ) 20 % of the intrinsic loss estimate of $ 4.6 billion (or $ 925 million) (as determined by the FDIC) less (ii) the sum of: (A) 25 % of the asset discount (per bid) ( or ($ 1.1 billion)); plus (B) 25 % of the cumulative shared-loss payments (defined as the aggregate of all of the payments made or payable to BPPR minus the aggregate of all of the payments made or payable to the FDIC); plus (C) the sum of the period servicing amounts for every conse cutive twelve-month period prior to and ending on the true-up measurement date in respect of each of the loss-sharing agreements during which the loss-sharing provisions of the applicable loss - sharing agreement is in effect (defined as the product of the s imple average of the principal amount of shared - loss loans and shared - loss assets at the beginning and end of such period times 1 %). Of the four components used to estimate the true-up payment obligation (intrinsic loss estimate, asset discount, cumulative shared-loss payments, and period servicing amounts) only the cumulative shared-loss payments and the period servicing amounts will change on a quarterly basis. These two variables are the main drivers of changes in the undiscounted tru e-up payment obligation. In order to estimate the true-up obligation, actual and expected portfolio performance for loans under both the commercial and residential loss sharing agreement are contemplated. The cumulative shared loss payments and cumulative servicing amounts are derived from our quarterly loss reassessment process for covered loans accounted for under ASC 310-30. Once the undiscounted true-up payment obligation is determined, the fair value is estimated based on the contractual remaining te rm to settle the obligation and a discount rate that is composed of the sum of the interpolated U.S. Treasury Note (“T Note”), defined by the remaining term of the true-up payment obligation, and a risk premium determined by the spread of the Corporation’s outstanding senior unsecured debt over the equivalent T Note. The following table provides the fair value and the undiscounted amount of the true-up payment obligation at June 30, 2017 and December 31 , 2016 . (In thousands) June 30, 2017 December 31, 2016 Carrying amount (fair value) $ 163,668 $ 153,158 Undiscounted amount $ 188,512 $ 188,258 The increase in the fair value of the true-up payment obligation was principally driven by a decreas e in the discount rate from 5.97 % in 201 6 to 4.72 % in 201 7 due to a lower risk premium. The estimated fair value of the true-up payment obligation corresponds to the difference between the initial estimated losses to be reimbursed by the FDIC and the revised estimate of reimbursable losses. As the amount of estimated reimbursable losses decreases, the value of the true-up payment obligation increases. As described above, the estimate of the true- up payment obligation is determined by applying the provisions of the loss sharing agreements and will change on a quarterly basis. The amount of the estimate of the t rue - up payment obligation is expected to change in future periods and may be subject to the interpretation of provision s of the loss sharing agreements. The loss-sha re agreements contain specific terms and conditions regarding the management of the covered assets that BPPR must follow in order to receive reimbursement on losses from the FDIC. Under the loss-sha re agreements, BPPR must: manage and administer the covered assets and collect and effect charge-offs and recoveries with respect to such covered ass ets in a manner consistent with its usual and prudent business and banking practices and, with respect to single family shared-loss loans, the procedures (including collection procedures) customarily employed by BPPR in servicing and administering mortgage loans for its own account and the servicing procedures established by FNMA or the Federal Home Loan Mortgage Corporation (“ FHLMC ”) , as in effect from time to time, and in accordance with accepted mortgage servicing practices of prudent lending institution s; exercise its best judgment in managing, administering and collecting amounts on covered assets and effecting charge-offs with respect to the covered assets; use commercially reasonable efforts to maximize recoveries with respect to losses on single fami ly shared-loss assets and best efforts to maximize collections with respect to commercial shared-loss assets; retain sufficient staff to perform the duties under the loss-sha re agreements; adopt and implement accounting, reporting, record-keeping and simil ar systems with respect to the commercial shared-loss assets; comply with the terms of the modification guidelines approved by the FDIC or another federal agency for any single-family shared - loss loan; provide notice with respect to proposed transactions pursuant to which a third party or affiliate will manage, administer or collect any co mmercial shared-loss assets; file monthly and quarterly certificates with the FDIC specifying the amount of los ses, charge-offs and recoveries; and maintain books and records sufficient to ensure and document compliance with the terms of the loss-sha re agreements .</t>
  </si>
  <si>
    <t>Mortgage Banking Activities</t>
  </si>
  <si>
    <t>Note 10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 ge loans held for sale, if any, are recorded as part of the mortgage banking activities. The following table presents the components of mortgage banking activities: Quarters ended June 30, Six months ended June 30, (In thousands) 2017 2016 2017 2016 Mortgage servicing fees, net of fair value adjustments: Mortgage servicing fees $ 13,021 $ 14,675 $ 26,473 $ 29,477 Mortgage servicing rights fair value adjustments (8,046) (4,340) (14,000) (12,817) Total mortgage servicing fees, net of fair value adjustments 4,975 10,335 12,473 16,660 Net gain on sale of loans, including valuation on loans held-for-sale 7,250 8,474 12,631 15,584 Trading account loss: Unrealized gains (losses) on outstanding derivative positions 83 (59) 43 (139) Realized losses on closed derivative positions (1,567) (2,523) (3,037) (5,327) Total trading account loss (1,484) (2,582) (2,994) (5,466) Total mortgage banking activities $ 10,741 $ 16,227 $ 22,110 $ 26,778</t>
  </si>
  <si>
    <t>Transfers of financial assets and mortgage servicing assets</t>
  </si>
  <si>
    <t>Transfers and Servicing of Financial Assets</t>
  </si>
  <si>
    <t>Transfers Of Financial Assets And Mortgage Servicing Assets</t>
  </si>
  <si>
    <t xml:space="preserve">Note 11 – Transfers of financ ial assets and mortgage servicing assets The Corporation typically transfers conforming residential mortgage lo ans in conjunction with GNMA and FNMA securitization transactions whereby the loans are exchanged for cash or securities and servicing rights. As seller, the Corporation has made certain representations and warranties with respect to the originally transferred loans and, in the past , has sold certain loans with credit recourse to a government-sponsored entity, namely FNMA. Refer to Note 20 to the consolidated financial statements for a description of such arrangements. No liabilities were incurred as a result of these securitizations durin g the quarters and six months ended June 30, 2017 and 2016 because they did not contain any credit recourse arrangements. During the quarter ended June 30, 2017 , the Corporation recorded a net gain of $ 6.1 million ( June 30, 2016 - $ 7.8 million) related to th e residential mortgage loans securitized. During the six months ended June 30, 2017 , t he Corporation recorded a net gain of $ 11.1 million ( June 30, 2016 - $ 14.2 million) related to th e residential mortgage loans securitized. The following tables present the initial fair value of the assets obtained as proceeds from residential mortgage loans securitized during the quarters and six months ended June 30, 2017 and 2016 : Proceeds Obtained During the Quarter Ended June 30, 2017 (In thousands) Level 1 Level 2 Level 3 Initial Fair Value Assets Investments securities available for sale: Mortgage-backed securities - FNMA $ - $ 6,968 $ - $ 6,968 Total investment securities available-for-sale $ - $ 6,968 $ - $ 6,968 Trading account securities: Mortgage-backed securities - GNMA $ - $ 135,961 $ - $ 135,961 Mortgage-backed securities - FNMA - 30,455 - 30,455 Total trading account securities $ - $ 166,416 $ - $ 166,416 Mortgage servicing rights $ - $ - $ 2,708 $ 2,708 Total $ - $ 173,384 $ 2,708 $ 176,092 Proceeds Obtained During the Six Months Ended June 30, 2017 (In thousands) Level 1 Level 2 Level 3 Initial Fair Value Assets Investments securities available for sale: Mortgage-backed securities - FNMA $ - $ 11,720 $ - $ 11,720 Total investment securities available-for-sale $ - $ 11,720 $ - $ 11,720 Trading account securities: Mortgage-backed securities - GNMA $ - $ 282,938 $ - $ 282,938 Mortgage-backed securities - FNMA - 53,346 - 53,346 Total trading account securities $ - $ 336,284 $ - $ 336,284 Mortgage servicing rights $ - $ - $ 5,178 $ 5,178 Total $ - $ 348,004 $ 5,178 $ 353,182 Proceeds Obtained During the Quarter Ended June 30, 2016 (In thousands) Level 1 Level 2 Level 3 Initial Fair Value Assets Trading account securities: Mortgage-backed securities - GNMA $ - $ 170,115 $ - $ 170,115 Mortgage-backed securities - FNMA - 43,078 - 43,078 Total trading account securities $ - $ 213,193 $ - $ 213,193 Mortgage servicing rights $ - $ - $ 2,670 $ 2,670 Total $ - $ 213,193 $ 2,670 $ 215,863 Proceeds Obtained During the Six Months Ended June 30, 2016 (In thousands) Level 1 Level 2 Level 3 Initial Fair Value Assets Trading account securities: Mortgage-backed securities - GNMA $ - $ 304,127 $ - $ 304,127 Mortgage-backed securities - FNMA - 79,314 - 79,314 Total trading account securities $ - $ 383,441 $ - $ 383,441 Mortgage servicing rights $ - $ - $ 4,540 $ 4,540 Total $ - $ 383,441 $ 4,540 $ 387,981 During the six months ended June 30, 2017 , the Corporation retained servicing rights on whole loan sales involving approximately $ 42 million in principal balance outstanding ( June 30, 2016 - $ 34 million) , with realized gains of approximately $ 1.5 million ( June 30, 2016 - gains of $ 1.4 million ). All loan sales performed during the six months ended June 30, 2017 and 2016 were without credit recourse agreements. The Corporation recognizes as assets the rights to service loans for others, whether these rights are purchased or result from asset transfers such as sales and securitizations. These mortgage servicing rights (“MSRs”)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e changes in MSRs measured using the fair value method for the six months ended June 30, 2017 and 2016 . Residential MSRs (In thousands) June 30, 2017 June 30, 2016 Fair value at beginning of period $ 196,889 $ 211,405 Additions 5,839 4,989 Changes due to payments on loans [1] (9,276) (8,850) Reduction due to loan repurchases (1,102) (734) Changes in fair value due to changes in valuation model inputs or assumptions (3,622) (3,233) Fair value at end of period $ 188,728 $ 203,577 [1] Represents the change due to collection / realization of expected cash flow over time. Residential mortgage loans serviced for others were $ 17.4 billion at June 30, 2017 (December 31, 2016 - $ 18.0 billion). Net mortgage servicing fees, a component of mortgage banking activities in the consolidated statements of operations, include the changes from period to period in the fair value of the MSRs, including changes due to collection / realization of expected cash flows. The banking subsidiaries receive servicing fees based on a percentage of the outstanding loan balance. At June 30, 2017 , those weighted average mortgage servicing fees were 0.30 % ( June 30, 2016 – 0.29 %). Under these servicing agreements, the banking subsidiaries do not generally earn significant prepaym ent penalty fees on the underlying loans serviced. The section below includes information on assumptions used in the valuation model of the MSRs, originated and purchased. Key economic assumptions used in measuring the servicing rights derived from loans s ecuritized or sold by the Corporation during the quarters and six months ended June 30, 2017 and 2016 were as follows: Quarters ended Six months ended June 30, 2017 June 30, 2016 June 30, 2017 June 30, 2016 Prepayment speed 4.4 % 5.7 % 4.0 % 5.5 % Weighted average life 10.9 years 9.7 years 11.1 years 9.9 years Discount rate (annual rate) 11.0 % 11.0 % 11.0 % 11.0 % Key economic assumptions used to estimate the fair value of MSRs derived from sales and securitizations of mortgage loans performed by the banking subsidiaries and servicing rights purchased from other financial institutions, and the sensitivity to immedia te changes in those assumptions, were as follows as of the end of the periods reported : Originated MSRs Purchased MSRs June 30, December 31, June 30, December 31, (In thousands) 2017 2016 2017 2016 Fair value of servicing rights $ 82,334 $ 88,056 $ 106,394 $ 108,833 Weighted average life (in years) 7.5 7.8 6.6 6.9 Weighted average prepayment speed (annual rate) 5.0 % 4.6 % 5.6 % 4.8 % Impact on fair value of 10% adverse change $ (1,626) $ (1,668) $ (2,186) $ (2,051) Impact on fair value of 20% adverse change $ (3,448) $ (3,590) $ (4,605) $ (4,400) Weighted average discount rate (annual rate) 11.5 % 11.5 % 11.0 % 11.0 % Impact on fair value of 10% adverse change $ (3,557) $ (3,851) $ (4,301) $ (4,369) Impact on fair value of 20% adverse change $ (7,085) $ (7,699) $ (8,585) $ (8,778) 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 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June 30, 2017 , the Corporation serviced $ 1.5 billion (December 31 , 2016 - $ 1.7 billion ) in residential mortgage loans with credit recourse to the Corporation. Under the GNMA securitizations, the Corpo ration, as servicer, has the right to repurchase (but not the obligation), at its option and without GNMA’s prior authorization, any loan that is collateral for a GNMA guaranteed mortgage-backed security when certain delinquency criteria are met. At the ti me that individual loans meet GNMA’s specified delinquency criteria and are eligible for repurchase, the Corporation is deemed to have regained effective control over these loans if the Corporation was the pool issuer. At June 30, 2017 , t he Corporation had recorded $ 48 million in mortgage loans on its Consolidated Statements of F inancial Condition related to this buy-back option program (December 31 , 2016 - $ 49 million ). As long as the Corporation continues to service the loans that continue to be collateral in a GNMA guaranteed mortgage-backed security, the MSR is recognized by the Corporation . During the six months ended June 30, 2017 , the Corporation repurchased approximately $ 77 million ( June 30, 2016 - $ 39 million) of mortgage loans under the GNMA buy-back option program. The determination to repurchase these loans was based on the economic benefits of the transaction, which results in a reduction of the servicing costs for these severely delin quent loans, mostly related to principal and interest advances. Furthermore, due to their guaranteed nature, the risk associated with the loans is minimal. The Corporation places these loans under its loss mitigation programs and once brought back to curre nt status, these may be either retained in portfolio or re-sold in the secondary market. </t>
  </si>
  <si>
    <t>Other Real Estate Owned</t>
  </si>
  <si>
    <t>Other Real Estate</t>
  </si>
  <si>
    <t>Note 12 – Other real estate owned The following table s present the activity related to Other Real Estate Owned (“OREO”) , for the quarter s and six months ended June 30, 2017 and 2016 . For the quarter ended June 30, 2017 Non-covered Non-covered Covered OREO OREO OREO (In thousands) Commercial/ Construction Mortgage Mortgage Total Balance at beginning of period $ 22,554 $ 163,282 $ 29,926 $ 215,762 Write-downs in value (720) (9,104) (1,974) (11,798) Additions 3,084 24,662 4,106 31,852 Sales (971) (22,474) (5,392) (28,837) Other adjustments 2 781 (1,316) (533) Ending balance $ 23,949 $ 157,147 $ 25,350 $ 206,446 For the six months ended June 30, 2017 Non-covered Non-covered Covered OREO OREO OREO (In thousands) Commercial/ Construction Mortgage Mortgage Total Balance at beginning of period $ 20,401 $ 160,044 $ 32,128 $ 212,573 Write-downs in value (1,979) (11,859) (2,746) (16,584) Additions 7,622 50,916 8,215 66,753 Sales (1,964) (42,883) (10,789) (55,636) Other adjustments (131) 929 (1,458) (660) Ending balance $ 23,949 $ 157,147 $ 25,350 $ 206,446 For the quarter ended June 30, 2016 Non-covered Non-covered Covered OREO OREO OREO (In thousands) Commercial/ Construction Mortgage Mortgage Total Balance at beginning of period $ 30,354 $ 135,606 $ 36,397 $ 202,357 Write-downs in value (561) (1,621) (366) (2,548) Additions 1,302 31,624 5,240 38,166 Sales (6,985) (12,403) (3,307) (22,695) Other adjustments - (291) 20 (271) Ending balance $ 24,110 $ 152,915 $ 37,984 $ 215,009 For the six months ended June 30, 2016 Non-covered Non-covered Covered OREO OREO OREO (In thousands) Commercial/ Construction Mortgage Mortgage Total Balance at beginning of period $ 32,471 $ 122,760 $ 36,685 $ 191,916 Write-downs in value (2,278) (3,630) (866) (6,774) Additions 3,112 55,900 9,723 68,735 Sales (8,580) (20,903) (6,956) (36,439) Other adjustments (615) (1,212) (602) (2,429) Ending balance $ 24,110 $ 152,915 $ 37,984 $ 215,009</t>
  </si>
  <si>
    <t>Other Assets Abstract</t>
  </si>
  <si>
    <t>Note 13 − Other assets The caption of other assets in the consolidated statements of financial condition consists of the following major categories: (In thousands) June 30, 2017 December 31, 2016 Net deferred tax assets (net of valuation allowance) $ 1,186,959 $ 1,243,668 Investments under the equity method 210,411 218,062 Prepaid taxes 169,990 172,550 Other prepaid expenses 84,038 90,320 Derivative assets 13,026 14,085 Trades receivable from brokers and counterparties 60,511 46,630 Principal, interest and escrow servicing advances 59,272 69,711 Guaranteed mortgage loan claims receivable 183,253 152,403 Others 140,836 138,081 Total other assets $ 2,108,296 $ 2,145,510</t>
  </si>
  <si>
    <t>Goodwill and other intangible assets</t>
  </si>
  <si>
    <t>Goodwill and Intangible Assets Disclosure</t>
  </si>
  <si>
    <t>Goodwill And Other Intangible Assets</t>
  </si>
  <si>
    <t>Note 14 – Goodwill and other intangible assets Goodwill There were no changes in the carrying amount of goodwill for the quarter and six months ended June 30, 2017 . The changes in the carrying amount of goodwill for the six months ended June 30, 2016 , allocated by reportable segments, were as follows (refer to Note 33 for the definition of the Corporation’s reportable segments): 2016 Purchase Balance at Goodwill on accounting Goodwill Balance at (In thousands) January 1, 2016 acquisition adjustments impairment June 30, 2016 Banco Popular de Puerto Rico $ 280,221 $ - $ - $ - $ 280,221 Banco Popular North America 346,167 - 4,707 - 350,874 Total Popular, Inc. $ 626,388 $ - $ 4,707 $ - $ 631,095 On February 27, 2015, BPPR, in alliance with other co-bidders, including BPNA, acquired certain assets and all deposits (other than certain brokered deposits) of former Doral Bank, from the Federal Deposit Insurance Corporation (“FDIC”) as receiver (the “ Doral Bank Transaction”). During the quarter ended June 30, 2016 , the Corporation recorded purchase accounting adjustments of $4.7 million, resulting in a total goodwill of $167.8 million recognized related to the Doral Bank Transaction. The following tables present the gross amount of goodwill and accumulated impairment losses by reportable segments. June 30, 2017 Balance at Balance at Balance at Balance at January 1, Accumulated January 1, June 30, Accumulated June 30, 2017 impairment 2017 2017 impairment 2017 (In thousands) (gross amounts) losses (net amounts) (gross amounts) losses (net amounts) Banco Popular de Puerto Rico $ 280,221 $ 3,801 $ 276,420 $ 280,221 $ 3,801 $ 276,420 Banco Popular North America 515,285 164,411 350,874 515,285 164,411 350,874 Total Popular, Inc. $ 795,506 $ 168,212 $ 627,294 $ 795,506 $ 168,212 $ 627,294 December 31, 2016 Balance at Balance at Balance at Balance at January 1, Accumulated January 1, December 31, Accumulated December 31, 2016 impairment 2016 2016 impairment 2016 (In thousands) (gross amounts) losses (net amounts) (gross amounts) losses (net amounts) Banco Popular de Puerto Rico $ 280,221 $ - $ 280,221 $ 280,221 $ 3,801 $ 276,420 Banco Popular North America 510,578 164,411 346,167 515,285 164,411 350,874 Total Popular, Inc. $ 790,799 $ 164,411 $ 626,388 $ 795,506 $ 168,212 $ 627,294 Other Intangible Assets At June 30, 2017 and December 31, 2016 , the Corporation had $ 6.1 million of identifiable intangible assets, with indefinite useful lives, mostly associated with the E-LOAN trademark. The following table reflects the components of other intangible assets subject to amortization: Gross Net Carrying Accumulated Carrying (In thousands) Amount Amortization Value June 30, 2017 Core deposits $ 37,224 $ 20,485 $ 16,739 Other customer relationships 36,449 18,990 17,459 Total other intangible assets $ 73,673 $ 39,475 $ 34,198 December 31, 2016 Core deposits $ 37,274 $ 18,624 $ 18,650 Other customer relationships 36,449 16,162 20,287 Total other intangible assets $ 73,723 $ 34,786 $ 38,937 During the quarter ended June 30, 2017 , the Corporation recognized $ 2.3 million in amortization expense related to other intangible assets with definite useful lives ( June 30, 2016 - $ 3.1 million). During the six months ended June 30, 2017 , the Corporation recognized $ 4.7 million in amortization related to other intangible assets with definite useful lives ( June 30, 2016 - $ 6.2 million). The following table presents the es timated amortization of the intangible assets with definite useful lives for each of the following periods: (In thousands) Remaining 2017 $ 4,689 Year 2018 9,286 Year 2019 9,042 Year 2020 4,967 Year 2021 2,157 Year 2022 1,281 Later years 2,776</t>
  </si>
  <si>
    <t>Note 15 – Deposits Total interest bearing deposits as of the end of the periods presented consisted of: (In thousands) June 30, 2017 December 31, 2016 Savings accounts $ 7,946,021 $ 7,793,533 NOW, money market and other interest bearing demand deposits 10,138,090 8,012,706 Total savings, NOW, money market and other interest bearing demand deposits 18,084,111 15,806,239 Certificates of deposit: Under $100,000 3,542,057 3,570,956 $100,000 and over 4,014,133 4,138,586 Total certificates of deposit 7,556,190 7,709,542 Total interest bearing deposits $ 25,640,301 $ 23,515,781 A summary of certificates of deposit by maturity at June 30, 2017 follows: (In thousands) 2017 $ 2,502,313 2018 1,890,798 2019 927,541 2020 1,073,764 2021 745,287 2022 and thereafter 416,487 Total certificates of deposit $ 7,556,190 At June 30, 2017 , the Corporation had brokered deposits amounting to $ 0.6 billion (December 31, 2016 - $ 0.6 billion ). The aggregate amount of overdrafts in demand deposit accounts that were reclassified to loans was $ 8 million at June 30, 2017 (December 31, 2016 - $ 6 million ) .</t>
  </si>
  <si>
    <t>Borrowings</t>
  </si>
  <si>
    <t>Note 16 – Borrowings The following table presents the composition of a ssets sold under agreements to repurchase at June 30, 2017 and December 31, 2016 . (In thousands) June 30, 2017 December 31, 2016 Assets sold under agreements to repurchase $ 406,385 $ 479,425 Total assets sold under agreements to repurchase $ 406,385 $ 479,425 The following table presents information related to the Corporation’s repurchase transactions accounted for as secured borrowings that are collateralized with investment securities available-for-sale, other assets held-for-trading purposes or which have been obtained under agreements to resell . It is the Corporation’s policy to maintain effective control over assets sold under agreements to repurchase; accordingly, such securities continue to be carried on the consolidated statements of financial conditi on. Repurchase agreements accounted for as secured borrowings June 30, 2017 December 31, 2016 Repurchase Repurchase (In thousands) liability liability U.S. Treasury Securities Within 30 days $ 141,811 $ 32,700 After 30 to 90 days 122,999 - After 90 days 14,679 19,819 Total U.S. Treasury Securities 279,489 52,519 Obligations of U.S. government sponsored entities Within 30 days 32,629 95,720 After 30 to 90 days 58,196 142,299 After 90 days - 25,380 Total obligations of U.S. government sponsored entities 90,825 263,399 Mortgage-backed securities Within 30 days 3,939 39,108 After 30 to 90 days - 58,552 After 90 days - 54,560 Total mortgage-backed securities 3,939 152,220 Collateralized mortgage obligations Within 30 days 32,132 11,287 Total collateralized mortgage obligations 32,132 11,287 Total $ 406,385 $ 479,425 R epurchase agreements in portfolio are generally short-term, often overnight . As such our risk is very limited. We manage the liquidity risks arising from secured funding by sourcing funding globally from a diverse group of counterparties, providing a range of securities collateral and pursuing longer durations, when appropriate. The following table presents information related to the Corporation’s other short-term borrowings for the periods ended June 30, 2017 and December 31, 2016 . (In thousands) June 30, 2017 December 31, 2016 Others $ 1,200 $ 1,200 Total other short-term borrowings $ 1,200 $ 1,200 Note: Refer to the Corporation's 2016 Form 10-K for rates information at December 31, 2016. The following table presents the composition of notes payable at June 30, 2017 and December 31, 2016 . (In thousands) June 30, 2017 December 31, 2016 Advances with the FHLB with maturities ranging from 2017 through 2029 paying interest at monthly fixed rates ranging from 0.81% to 4.19 % $ 598,930 $ 608,193 Advances with the FHLB with maturities ranging from 2018 through 2019 paying interest monthly at a floating rate ranging from 0.22% to 0.34% over the 1 month LIBOR 34,164 34,164 Advances with the FHLB with maturities ranging from 2018 through 2019 paying interest quarterly at a floating rate from 0.09% to 0.24% over the 3 month LIBOR 25,019 30,313 Unsecured senior debt securities maturing on 2019 paying interest semiannually at a fixed rate of 7.00%, net of debt issuance costs of $4,169 (2016 - $5,212) 445,831 444,788 Junior subordinated deferrable interest debentures (related to trust preferred securities) with maturities ranging from 2027 to 2034 with fixed interest rates ranging from 6.125% to 8.327%, net of debt issuance costs of $463 (2016 - $476) 439,337 439,323 Others 17,553 18,071 Total notes payable $ 1,560,834 $ 1,574,852 Note: Refer to the Corporation’s 2016 Form 10-K for rates information at December 31, 2016 . A breakdown of borrowings by contractual maturities at June 30, 2017 is included in the table below. Assets sold under Short-term (In thousands) agreements to repurchase borrowings Notes payable Total Year 2017 $ 406,385 $ 1,200 $ 61,510 $ 469,095 2018 - - 220,183 220,183 2019 - - 608,163 608,163 2020 - - 112,163 112,163 2021 - - 21,694 21,694 Later years - - 537,121 537,121 Total borrowings $ 406,385 $ 1,200 $ 1,560,834 $ 1,968,419 At June 30, 2017 and December 31, 2016 , the Corporation had FHLB borrowing facilities whereby the Corporation could borrow up to $ 3.8 billion , of which $ 658 million and $ 673 million, respectively, were used. In addition, at June 30, 2017 and December 31, 2016 , the Corporation had placed $ 200 million of the available FHLB credit facility as collateral for a municipal letter of credit to secure deposits. The FHL B borrowing facilities are collateralized with loans held-in-portfolio, and do not have restrictive covenants or callable features. Also, at June 30, 2017 , the Corporation has a borrowing facility at the discount window of the Federal Reserve Bank of New York amounting to $ 1.3 billion ( 2016 - $ 1.2 billion), which remained unused at June 30, 2017 and December 31, 2016 . The facility is a collateralized source of credit that is highly reliable even under difficult market conditions.</t>
  </si>
  <si>
    <t>Offsetting of financial assets and liabilities</t>
  </si>
  <si>
    <t>Offsetting Of Financial Assets And Liabilities</t>
  </si>
  <si>
    <t xml:space="preserve">Note 17 – Offsetting of financial assets and liabilities The following tables present the potential effect of rights of setoff associated with the Corporation’s recognized financial assets and liabilities at June 30, 2017 and December 31, 2016 . As of June 30, 2017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3,028 $ - $ 13,028 $ 41 $ - $ - $ 12,987 Total $ 13,028 $ - $ 13,028 $ 41 $ - $ - $ 12,987 As of June 30, 2017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1,486 $ - $ 11,486 $ 41 $ 43 $ - $ 11,402 Repurchase agreements 406,385 - 406,385 - 406,385 - - Total $ 417,871 $ - $ 417,871 $ 41 $ 406,428 $ - $ 11,402 As of December 31, 2016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4,094 $ - $ 14,094 $ 551 $ - $ - $ 13,543 Reverse repurchase agreements 23,637 - 23,637 - 23,637 - - Total $ 37,731 $ - $ 37,731 $ 551 $ 23,637 $ - $ 13,543 As of December 31, 2016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12,842 $ - $ 12,842 $ 551 $ 747 $ - $ 11,544 Repurchase agreements 479,425 - 479,425 - 479,425 - - Total $ 492,267 $ - $ 492,267 $ 551 $ 480,172 $ - $ 11,544 T he Corporation’s derivatives are subject to a gr eement s which allow a right of s et - off with each respective counterpart y . In a ddition, the Corporation’s Repurchase Agreements and Reverse Repurchase Agreements have a right of s et -off with the respective counterparty under the supplemental terms of the Master Repurchase Agreement s . In an event of default e ach party has a right of set - off against the other party for amounts owed in the related agreement and any other amount or obligation owed in respect of any other agreement or transaction between them. </t>
  </si>
  <si>
    <t>Stockholders' equity</t>
  </si>
  <si>
    <t>Stockholders' Equity Note</t>
  </si>
  <si>
    <t>Stockholders' Equity</t>
  </si>
  <si>
    <t xml:space="preserve">Note 18 – Stockholders ’ equity On January 23, 2017, the Corporation’s Board of Directors approved an increase in the Company’s quarterly common stock dividend from $0.15 per share to $0.25 per share. During the six months ended June 30, 2017 , the Corporation declared dividends on its common stock of $ 51.1 million. The quarterly dividend declared to shareholders of record as of the close of business on June 9, 2017, which amounted to $25.5 million, was paid on July 3, 2017. Also, during the first quarter of 2017, the Corporat ion completed a $75 million privately negotiated accelerated share repurchase transaction (“ASR”). As part of this transaction, the Corporation received 1,847,372 shares and recognized $79.5 million in treasury stock, based on the stock’s spot price, offse t by a $4.5 million adjustment to capital surplus, resulting from the decline in the Corporation’s stock price during the term of the ASR. BPPR statutory reserve The Banking Act of the Commonwealth of Puerto Rico requires that a minimum of 10% of BPPR’s net income for the year be transferred to a statutory reserve account until such statutory reserve equals the total of paid-in capital on common and preferred stock. Any losses incurred by a bank must first be charged to retained earnings and then to the reserve fund. Amounts credited to the reserve fund may not be used to pay dividends without the prior consent of the Puerto Rico Commissioner of Financial Institutions. The failure to maintain sufficient statutory reserves would p reclude BPPR from paying dividends. BPPR’s statutory reserve fund amounted to $ 513 million at June 30, 2017 (December 31, 2016 - $ 513 m illion). There were no transfers between the statutory reserve account and the retained earnings account during the quarters and six months ended June 30, 2017 and June 30, 2016 . </t>
  </si>
  <si>
    <t>Other comprehensive income (loss)</t>
  </si>
  <si>
    <t>Other Comprehensive Income (Loss)</t>
  </si>
  <si>
    <t>Note 19 – Other comprehensive loss The following table presents changes in accumulated other comprehensive loss by component for the quarters and six months ended June 30, 2017 and 2016 . Changes in Accumulated Other Comprehensive Loss by Component [1] Quarters ended Six months ended June 30, June 30, (In thousands) 2017 2016 2017 2016 Foreign currency translation Beginning Balance $ (39,817) $ (36,635) $ (39,956) $ (35,930) Other comprehensive loss (1,588) (1,435) (1,449) (2,140) Net change (1,588) (1,435) (1,449) (2,140) Ending balance $ (41,405) $ (38,070) $ (41,405) $ (38,070) Adjustment of pension and postretirement benefit plans Beginning Balance $ (208,769) $ (208,510) $ (211,610) $ (211,276) Amounts reclassified from accumulated other comprehensive loss for amortization of net losses 3,421 3,347 6,842 6,693 Amounts reclassified from accumulated other comprehensive loss for amortization of prior service credit (580) (580) (1,160) (1,160) Net change 2,841 2,767 5,682 5,533 Ending balance $ (205,928) $ (205,743) $ (205,928) $ (205,743) Unrealized holding (losses) gains on investments Beginning Balance $ (71,057) $ 63,791 $ (68,318) $ (9,560) Other comprehensive income before reclassifications 8,590 34,803 5,981 108,154 Other-than-temporary impairment amount reclassified from accumulated other comprehensive (loss) income 6,740 167 6,740 167 Amounts reclassified from accumulated other comprehensive (loss) income for gains on securities (15) - (145) - Net change 15,315 34,970 12,576 108,321 Ending balance $ (55,742) $ 98,761 $ (55,742) $ 98,761 Unrealized net gains (losses) on cash flow hedges Beginning Balance $ (269) $ (396) $ (402) $ (120) Other comprehensive loss before reclassifications (230) (939) (619) (2,158) Amounts reclassified from accumulated other comprehensive loss 631 775 1,153 1,718 Net change 401 (164) 534 (440) Ending balance $ 132 $ (560) $ 132 $ (560) Total $ (302,943) $ (145,612) $ (302,943) $ (145,612) [1] All amounts presented are net of tax. The following table presents the amounts reclassified out of each component of accumulated other comprehensive loss during the quarters and six months ended June 30, 2017 and 2016 . Reclassifications Out of Accumulated Other Comprehensive Loss Quarters ended Six months ended Affected Line Item in the June 30, June 30, (In thousands) Consolidated Statements of Operations 2017 2016 2017 2016 Adjustment of pension and postretirement benefit plans Amortization of net losses Personnel costs $ (5,606) $ (5,487) $ (11,213) $ (10,973) Amortization of prior service credit Personnel costs 950 950 1,900 1,900 Total before tax (4,656) (4,537) (9,313) (9,073) Income tax benefit 1,815 1,770 3,631 3,540 Total net of tax $ (2,841) $ (2,767) $ (5,682) $ (5,533) Unrealized holding (losses) gains on investments Other-than-temporary impairment Other-than-temporary impairment losses on available-for-sale debt securities $ (8,299) $ (209) $ (8,299) $ (209) Realized gains on sale of securities Net gain on sale of investment securities 19 - 181 - Total before tax (8,280) (209) (8,118) (209) Income tax benefit 1,555 42 1,523 42 Total net of tax $ (6,725) $ (167) $ (6,595) $ (167) Unrealized net gains (losses) on cash flow hedges Forward contracts Mortgage banking activities $ (1,035) $ (1,271) $ (1,890) $ (2,816) Total before tax (1,035) (1,271) (1,890) (2,816) Income tax benefit 404 496 737 1,098 Total net of tax $ (631) $ (775) $ (1,153) $ (1,718) Total reclassification adjustments, net of tax $ (10,197) $ (3,709) $ (13,430) $ (7,418)</t>
  </si>
  <si>
    <t>Guarantees</t>
  </si>
  <si>
    <t>Note 20 – Guarantees At June 30, 2017 , the Corporation recorded a liability of $ 0.4 million (December 31 , 2016 - $ 0.3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 es, lifetime credit recourse on the loans that serve as collateral for the mortgage-backed securities. T he Corporation has not sold any mortgage loans subject to credit recourse since 2009. At June 30, 2017 , the Corporation serviced $ 1.5 billion ( December 31, 2016 - $ 1.7 billion ) in residential mortgage loans subject to credit recourse provisions, principally loans associated with FNMA and F 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 h recourse and interest, if applicable. During the quarter and six months ended June 30, 2017 , the Corporation repurchased approximately $ 6 million and $ 15 million , respectively, of unpaid principal balance in mortgage loans subje ct to the credit recourse provisions ( June 30, 2016 - $ 10 million and $ 23 million, respectively).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June 30, 2017 , the Corporation’s liability established to co ver the estimated credit loss exposure related to loans sold or serviced with credit recourse amounted to $ 49 million (December 31, 2016 - $ 54 million ). The following table shows the changes in the Corporation’s liability of estimated los ses related to loans serviced with credit recourse provisions during the quarters and six month s ended June 30, 2017 and 2016 . Quarters ended June 30, Six months ended June 30, (In thousands) 2017 2016 2017 2016 Balance as of beginning of period $ 51,540 $ 57,994 $ 54,489 $ 58,663 Provision for recourse liability 2,595 3,607 4,729 7,527 Net charge-offs (4,740) (4,670) (9,823) (9,259) Balance as of end of period $ 49,395 $ 56,931 $ 49,395 $ 56,931 When the Corporation sells or securitizes mortgage loans, it generally makes customary representations and warranties regarding the characteristics of the loans sold. To the extent the loans do not meet specified characteristics, the Corporation may be required to repurchase such loans or indemnify for losses and bear any subsequent loss related to the loans. During the six months e nded June 30, 2017 and 2016, BPPR did not repurchase loans under representation and warranty arrangements.A substant ial amount of these loans reinstate to performing status or have mortgage insurance, and thus the ultimate losses on the loans are not deemed significant. From time to time, the Corporation sells loans and agrees to indemnify the purchaser for credit losse s or any breach of certain representations and warranties made in connection with the sale. T he following table presents the changes in the Corporation’s liability for estimated losses associated with indemnifications and representations and warranties rel ated to loans sold by BPPR for the quarters and six months ended June 30, 2017 and 2016 . Quarters ended June 30, Six months ended June 30, (In thousands) 2017 2016 2017 2016 Balance as of beginning of period $ 10,537 $ 8,002 $ 10,936 $ 8,087 Provision (reversal) for representation and warranties 18 2,695 (381) 2,801 Net (charge-offs) recoveries (10) 5 (10) (186) Balance as of end of period $ 10,545 $ 10,702 $ 10,545 $ 10,702 Servicing agreements relating to the mortgage-backed secur 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June 30, 2017 , t he Corporation serviced $ 17.4 billion in mortgage loans for third-parties , including the loans serviced with credit recourse (December 31 , 2016 - $ 18.0 billion ). The Corporation generally recovers fun 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June 30, 2017 , the outstanding balance of funds advanced by the Corporation under such mortgage loan servicing agreements was approximately $ 59 million, including advances on the portfolio acquired from Doral Bank ( December 3 1 , 2016 - $ 70 m illion ). To the extent the mortgage loans underlying the C orporation’s servicing portfolio experience increased delinquencies, the Corporation would be required to dedicate additional cash resources to comply with its obligation to advance funds as well as incur addition al administrative costs related to increase s in collection efforts. Popular, Inc. Holding Company (“PIHC”) fully and unconditionally guarantees certain borrowing obligations issued by certain of its wholly-owned consolidated subsidiaries amounting to $ 149 m illion at June 30, 2017 and December 31, 2016 . In addition, at June 30, 2017 and December 31 , 2016 , PIHC fully and unconditionally guaranteed on a subordinated basis $ 427 m illion of capital securities (trust preferred securities) issued by wholly-owned issuing trust e ntities to the extent set forth in the applicable guarantee agreement. Refer to Note 23 to the Consolidated Financial Statements in the 2016 Form 10-K for further information on the trust preferred securities.</t>
  </si>
  <si>
    <t>Commitments and contingencies</t>
  </si>
  <si>
    <t>Commitments and Contingencies Disclosure</t>
  </si>
  <si>
    <t>Commitments And Contingencies</t>
  </si>
  <si>
    <t xml:space="preserve">Note 21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is represented by the contractua 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June 30, 2017 December 31, 2016 Commitments to extend credit: Credit card lines $ 4,331,092 $ 4,562,981 Commercial and construction lines of credit 2,700,573 2,966,656 Other consumer unused credit commitments 254,077 261,856 Commercial letters of credit 1,351 1,490 Standby letters of credit 31,154 34,644 Commitments to originate or fund mortgage loans 21,564 25,622 At June 30, 2017 and December 31, 2016 , the Corporation maintained a reserve of approximately $ 8 million and $9 million, respectively, for potential losses associated with unfunded loan commitments related to commercia l and consumer lines of credit . Other commitments At June 30, 2017 and December 31, 2016 , the Corporation also maintained other non-credit commitments for approximately $ 372 thousand , primarily for the acquisition of other investments .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graphical area is presented in N ote 33 to the Consolidated Financial Statements. Puerto Rico is in the midst of a profound fiscal and economic crisis and has commenced several proceedings under PROMESA to restructure its outstanding obligations and those of certain of its instrumentalit ies. As of the date of this report, the credit ratings for the Commonwealth’s general obligation bonds are as follows: S&amp;P, ‘D’, Moody’s, ‘Caa3’, and Fitch, ‘D’. The U.S. Congress enacted PROMESA on June 30, 2016 in response to the Commonwealth’s ongoing fiscal and economic crisis. PROMESA, among other things, (i) established a seven-member oversight board (the “Oversight Board”) with broad powers over the finances of the Commonwealth and its instrumentalities, (ii) established an automatic stay on litigat ion, which expired on May 1, 2017, that applied to all financial obligations of the Commonwealth, its instrumentalities and municipalities (including to all municipal obligations owned by the Corporation), (iii) required the Commonwealth (and any instrumen tality thereof designated as a “covered entity” under PROMESA) to submit its budgets, and if the Oversight Board so requests, a fiscal plan for certification by the Oversight Board, and (iv) established two separate processes for the restructuring of the o utstanding liabilities of the Commonwealth, its instrumentalities and municipalities: (a) Title VI, a largely out-of-court process through which a government entity and its financial creditors can agree on terms to restructure such entity’s debts, and (b) Title III, a court-supervised process for a comprehensive restructuring similar to Chapter 9 of the U.S. Bankruptcy Code. The Oversight Board has designated a number of entities as “covered entities” under PROMESA, including the Commonwealth, all of its p ublic corporations (including COFINA ) and retirement systems, and all affiliates and subsidiaries of the foregoing. While the Oversight Board has the power to designate any of the Commonwealth’s municipalities as covered entities under PROMESA, it has not done so as of the date hereof. The Oversight Board has further approved fiscal plans for certain of these “covered entities,” including the Commonwealth, the Government Development Bank for Puerto Rico (“GDB”) and several other public corporations. The Co mmonwealth’s fiscal plan covers various public instrumentalities with outstanding debts payable from taxes, fees or other government revenues, including COFINA. The approved fiscal plans indicate that the applicable government entities are unable to pay th eir outstanding obligations as currently scheduled, thus recognizing a need for a significant debt restructuring. On May 3, 2017, the Oversight Board, on behalf of the Commonwealth, filed a petition in the U.S. District Court for the District of Puerto R ico to restructure the Commonwealth’s liabilities under Title III of PROMESA. The Oversight Board has subsequently filed analogous petitions with respect to COFINA, the Employees Retirement System, the Puerto Rico Highways and Transportation Authority and the Puerto Rico Electric Power Authority. The Oversight Board has also authorized GDB to pursue a restructuring of its financial indebtedness under Title VI of PROMESA. Although as of the date hereof, these entities are the only entities for which the Over sight Board has sought to use the restructuring authority provided by PROMESA, the Oversight Board may use the restructuring authority of Title III or Title VI of PROMESA for other Commonwealth instrumentalities, including its municipalities, in the future . At June 30, 2017 , the Corporation’s direct exposur e to the Puerto Rico government and its instrumentalities and municipalities amounted to $ 519 m illion, of which approximately $ 517 million is outstanding ($ 584 m illion and $ 529 million , respectively, at December 31, 2016 ). Of the amount outstanding, $ 451 million consists of loans and $ 66 million are securities ($ 459 million and $ 70 million at December 31, 2016 ). Also, of the amount outstanding , $ 14 million represent ed senior obligations from COFINA ($ 17 million at December 31, 2016 ). Subsequent to the filing of the Title III proceeding in respect of COFINA and the non-payment of interest on the COFINA bonds in June 2017 pursuant to a court order issued in such proceeding, the Corporation took an other-than-temporary impairment charge o f $8.3 million in respect of those bonds. The Corporation subsequently sold all of its COFINA bonds after quarter-end. The remaining $ 503 million outstanding ($ 512 million at December 31, 2016 ) represents obligations from various mun icipalities in Puerto Rico for which, in most cases, the good faith, credit and unlimited taxing power of the applicable municipality has been pledged to their repayment. Such general obligation bonds and notes are payable primarily from certain special pr operty taxes, which each municipality is required by law to levy in an amount sufficient for the payment of its outstanding general obligation bonds and notes. Those special property taxes are collected by the Municipal Revenue Collection Center (“CRIM”) a nd deposited into each municipality’s Redemption Fund (a trust for which GDB acts as trustee and which is currently held in various accounts and subaccounts at BPPR (except for the portion corresponding to repayment of municipal general obligation bonds held by GDB, which was deposited at GDB)). Funds in the Redemption Fund are required to be used for the payment of the municipality’s general obligation bonds and notes. To the extent that the funds deposited in a municipality’s Redemption Fund are insuffi cient to pay the obligations in full, CRIM is required to transfer to such Redemption Fund other property tax revenues of the applicable municipality to satisfy the insufficiency. The following table details the loans and investments representing the Corp oration’s direct exposure to the Puerto Rico government according to their maturities: (In thousands) Investment Portfolio Loans Total Outstanding Total Exposure Central Government After 5 to 10 years $ 3,005 $ - $ 3,005 $ 3,005 After 10 years 11,389 - 11,389 11,389 Total Central Government 14,394 - 14,394 14,394 Government Development Bank (GDB) After 1 to 5 years 3 - 3 3 Total Government Development Bank (GDB) 3 - 3 3 Puerto Rico Highways and Transportation Authority After 5 to 10 years 4 - 4 4 Total Puerto Rico Highways and Transportation Authority 4 - 4 4 Municipalities Within 1 year 3,235 19,487 22,722 25,658 After 1 to 5 years 15,200 128,008 143,208 143,208 After 5 to 10 years 17,485 144,975 162,460 162,460 After 10 years 15,070 158,660 173,730 173,730 Total Municipalities 50,990 451,130 502,120 505,056 Total Direct Government Exposure $ 65,391 $ 451,130 $ 516,521 $ 519,457 In addition, at June 30, 2017 , the Corporation had $ 396 million in indirect exposure to loans or securities that are payable by non-governmental entities, but which carry a government guarantee to cover any shortfall in collateral in the event of borrower default ($ 406 million at December 31, 2016 ). These included $ 317 millio n in residential mortgage loans that are guaranteed by the Puerto Rico Housing Finance Authority (December 31, 2016 - $ 326 million). These mortgage loans are secured by the underlying properties and the guarantees serve to cover shortfalls i n collateral in the event of a borrower default. Although the Governor is currently authorized to impose a temporary moratorium on the financial obligations of Puerto Housing Finance Authority, it has not exercised this power as of the date hereof. Also, t he Corporation had $43 million in Puerto Rico housing bonds which are backed-up by second mortgage loans, $6 million in pass-through securities that have been economically defeased and refunded and for which collateral including U.S. agencies and Treasury obligations has been escrowed, and $ 30 million of commercial real estate notes issued by government entities, but payable from rent paid by third parties ($43 million, $6 million and $ 31 million at December 31, 2016 , respectively ) . The Corporation has operations in the United States Virgin Islands (the “USVI”) and has approximately $76 million in direct exposure to USVI government entities. The USVI is experiencing a number of fiscal and economic challenges that could adversely affec t the ability of its public corporations and instrumentalities to service their outstanding debt obligations. Other contingencies As indicated in Note 9 to the Consolidated Financial Statements, as part of the loss sharing agreements related to the Westernbank FDIC-assisted transaction, the Corporation agreed to make a true-up payment to the FDIC on the date that is 45 days following the last day of the final shared loss month, or upon the final disposition of all covered assets under the loss sharin g agreements in the event losses on the loss sharing agreements fail to reach expected levels. The fair value of the true-up payment obligation was estimated at $ 164 million at June 30, 2017 (December 31, 2016 - $ 153 million). For add itional information refer to Note 9 . Legal Proceedings The nature of Popular’s business ordinarily results in a certain number of claims, litigation, investigations, and legal and administrative cases and proceedings. When the Corporation determines that it has meritorious defenses to the claims asserted, it vigorously defends itself. The Corporation will consider the settlement of cases (including cases where it has meritorious defenses) when, in management’s judgment, it is in the best interest of b oth the Corporation and its shareholders to do so. On at least a quarterly basis, Popular assesses its liabilities and contingencies in connection with outstanding legal proceedings utilizing the latest information available. For matters where it is proba ble that the Corporation will incur a material loss and the amount can be reasonably estimated, the Corporation establishes an accrual for the loss. Once established, the accrual is adjusted on at least a quarterly basis as appropriate to reflect any relev ant developments. For matters where a material loss is not probable or the amount of the loss cannot be estimated, no accrual is established. In certain cases, exposure to loss exists in excess of the accrual to the extent such loss is reasonably possib le, but not probable. Management believes and estimates that the aggregate range of reasonably possible losses (with respect to those matters where such limits may be determined, in excess of amounts accrued), for current legal proceedings ranges from $ 0 to approximately $ 27.75 million as of June 30, 2017 . For certain other cases, management cannot reasonably estimate the possible loss at this time. Any estimate involves significant judgment, given the varying stages of the pr oceedings (including the fact that many of them are currently in preliminary stages), the existence of multiple defendants in several of the current proceedings whose share of liability has yet to be determined, the numerous unresolved issues in many of th e proceedings, and the inherent uncertainty of the various potential outcomes of such proceedings. Accordingly, management’s estimate will change from time-to-time, and actual losses may be more or less than the current estimate. While the final outcome o f legal proceedings is inherently uncertain, based on information currently available, advice of counsel, and available insurance coverage, management believes that the amount it has already accrued is adequate and any incremental liability arising from th e Corporation’s legal proceedings will not have a material adverse effect on the Corporation’s consolidated financial position as a whole. However, in the event of unexpected future developments, it is possible that the ultimate resolution of these matters , if unfavorable, may be material to the Corporation’s consolidated financial position in a particular period. Set forth below is a description of the Corporation’s significant legal proceedings. BANCO POPULAR DE PUERTO RICO Hazard Insurance Commissio n-Related Litigation Popular, Inc., BPPR and Popular Insurance, LLC (the “Popular Defendants”) have recently been named defendants in a putative class action complaint captioned Perez Díaz v. Popular, Inc., et al, filed before the Court of First Instance, Arecibo Part. The complaint seeks damages and preliminary and permanent injunctive relief on behalf of the purported class against the Popular Defendants, as well as Antilles Insurance Company and MAPFRE-PRAICO Insurance Company (the “Defendant Insurance Companies”). Plaintiffs essentially allege that the Popular Defendants have been unjustly enriched by failing to reimburse them for commissions paid by the Defendant Insurance Companies to the insurance agent and/or mortgagee for policy years when no claim s were filed against their hazard insurance policies. They demand the reimbursement to the purported “class” of an estimated $400,000,000, plus legal interest, for the “good experience” commissions allegedly paid by the Defendant Insurance Companies durin g the relevant time period, as well as injunctive relief seeking to enjoin the Defendant Insurance Companies from paying commissions to the insurance agent/mortgagee and ordering them to pay those fees directly to the insured. A hearing on the request for preliminary injunction and other matters was held on February 15, 2017, as a result of which plaintiffs withdrew their request for preliminary injunctive relief. A motion for dismissal on the merits, which the Defendant Insurance Companies filed shortly b efore hearing, was denied with a right to replead following limited targeted discovery. On March 24, 2017, the Popular Defendants filed a certiorari petition with the Puerto Rico Court of Appeals seeking a review of the lower court’s denial of the motion to dismiss. The Court of Appeals denied the Popular Defendant’s request, and the Popular Defendants appealed this determination to the Puerto Rico Supreme Court, which declined review. A motion for reconsideration is pending resolution. Separately, a clas s certification hearing was held in June and the Court requested post-hearing briefs on this issue, which are due in August. BPPR has separately been named a defendant in a putative class action complaint captioned Ramirez Torres, et al. v. Banco Popula r de Puerto Rico, et al, filed before the Puerto Rico Court of First Instance, San Juan Part . The complaint seeks damages and preliminary and permanent injunctive relief on behalf of the purported class against the same Popular Defendants, as well other fi nancial institutions with insurance brokerage subsidiaries in Puerto Rico. Plaintiffs essentially contend that in November 2015, Antilles Insurance Company obtained approval from the Puerto Rico Insurance Commissioner to market an endorsement that allowed its customers to obtain reimbursement on their insurance deductible for good experience, but that defendants failed to offer this product or disclose its existence to their customers, favoring other products instead, in violation of their duties as insuran ce brokers. Plaintiffs seek a determination that defendants unlawfully failed to comply with their duty to disclose the existence of this new insurance product, as well as double or treble damages (the latter subject to a determination that defendants enga ged in anti-monopolistic practices in failing to offer this product). Between late March and early April, co-defendants filed motions to dismiss the complaint and opposed the request for preliminary injunctive relief. A co-defendant filed a third-party C omplaint against Antilles Insurance Company. A preliminary injunction and class certification hearing originally scheduled for April 6 th was subsequently postponed, pending resolution of the motions to dismiss. On July 31, 2017, the Court dismissed the co mplaint with prejudice. Plaintiffs may decide to appeal this judgment. A third putative class action also tangentially related to hazard insurance policies and captioned Morales v. Banco Popular de Puerto Rico, et al. , was filed in May 2017. Plaintiffs av er that BPPR forced-placed hazard insurance on their mortgaged properties in violation of Puerto Rico’s implied covenant of good faith, BPPR’s alleged fiduciary duties as the escrow account manager of their mortgage loans, the Truth in Lending Act (TILA) a nd the Racketeer Influenced and Corrupt Organizations Act (RICO). Plaintiffs seek class certification, an order enjoining BPPR and other unnamed defendants from maintaining their allegedly fraudulent practices concerning forced-placed hazard insurance, un specified compensatory damages, costs and attorneys’ fees. On July 19, 2017, BPPR filed a motion for summary judgment. Mortgage-Related Litigation BPPR has been named a defendant in a putative class action captioned Lilliam González Camacho, et al. v. Banco Popular de Puerto Rico, et al. , filed before the United States District Court for the District of Puerto Rico on behalf of mortgage-holders who have allegedly been subjected to illegal foreclosures and/or loan modifications through their mortgage ser vicers. Plaintiffs essentially contend that when they sought to reduce their loan payments, defendants failed to provide them with reduced loan payments, instead subjecting them to lengthy loss mitigation processes while filing foreclosure claims against t hem in parallel. Plaintiffs assert that such actions violate HAMP, HARP and other loan modification programs, as well as the Puerto Rico Mortgage Debtor Assistance Act and TILA. For the alleged violations stated above, Plaintiffs request that all Defendan ts (over 20 separate defendants have been named, including all local banks), jointly and severally, respond in an amount of no less than $400,000,000.00. BPPR waived service of process in June and intends to file a motion to dismiss and to sever by August. Separately, BPPR has been named a defendant in a putative class action captioned Costa Dorada Apartment Corp., et al. v. Banco Popular de Puerto Rico, et al ., filed by the same counsel who filed the González Camacho action referenced above, on behalf of commercial customers of the defendant banks who have allegedly been subject to illegal foreclosures and/or loan modifications through their mortgage servicers. Plaintiffs essentially contend that when they sought to r educe their loan payments, defendants failed to provide them with reduced loan payments, instead subjecting them to lengthy loss mitigation processes while filing foreclosure claims against them in parallel (dual tracking), all in violation of TILA, RESPA, ECOA, FCRA, FDCPA and other consumer-protection laws and regulations. They demand in excess of $1,000,000,000 in damages. Banco Popular has not yet been served with summons in connection with this matter. BPPR has also recently been named a defendant in a complaint for damages and breach of contract captioned Héctor Robles Rodriguez et al. v. Municipio de Ceiba, et al . Plaintiffs are residents of a development called Hacienda Las Lomas. Through the Doral Bank-FDIC assisted transaction, BPPR acquired a si gnificant number of mortgage loans covering properties in this development and is currently the primary creditor in the project. Plaintiffs claim damages against the developer, contractor, the relevant insurance companies, and most recently, their mortgage lenders, as a result of a landslide that occurred in October 2015, affecting various streets and houses within the development. Plaintiffs specifically allege that the mortgage lenders, including BPPR, should be deemed liable for their alleged failure to properly inspect the subject properties. Plaintiffs demand in excess of $30 million in damages and the annulment of their mortgage deeds. Mortgage-Related Investigations The Corporation and its subsidiaries from time to time receive requests for inform ation from departments of the U.S. government that investigate mortgage-related conduct. In particular, the BPPR has received subpoenas and other requests for information from the Federal Housing Finance Agency’s Office of the Inspector General, the Civil Division of the Department of Justice, the Special Inspector General for the Troubled Asset Relief Program and the Federal Department of Housing and Urban Development’s Office of the Inspector General mainly concerning real estate appraisals and residenti al and construction loans in Puerto Rico. The Corporation is cooperating with these requests and is in discussions with the relevant U.S. government departments regarding the resolution of such matters. There can be no assurances as to the outcome of tho se discussions. Other Significant Proceedings In June 2017, a syndicate comprised of BPPR and other local banks (the “Lenders”) filed an involuntary Chapter 11 bankruptcy proceeding against Betteroads Asphalt and Betterecycling Corporation (the “Involuntary Debtors”). This filing followed attempts by the Lenders to restructure and resolve the Involuntary Debtors’ obligations and outstanding defaults under a certain credit agreement, first through good faith negotiations and subsequently, through the filing of a collection action against the Involuntary Debtors in local court. The Lenders ultimately joined in the commencement of the involuntary bankruptcy proceedings against the Debtors in order to preserve and recover the Involuntary Debtors’ asse ts, having confirmed that the Involuntary Debtors were transferring assets out of their estate for little or no consideration. The Involuntary Debtors subsequently filed a motion to dismiss the proceedings and asserting damages against the syndicate in exc ess of $900,000,000. The Involuntary Debtors are arguing both that this petition was filed in bad faith and that there was a bona fide dispute as to the petitioners’ claims, as set forth in the counterclaim filed by the Involuntary Debtors in local court. The court allowed limited discovery to take place prior to an evidentiary hearing (still unscheduled and to be held after the discovery cut-off date) to determine the merits of debtors’ motion to dismiss. A separate hearing will be heard in November to ent ertain creditors’ motion to appoint a trustee. POPULAR SECURITIES Nora Fernandez, et al. v. UBS, et al Popular Securities was named a defendant in a putative class action complaint captioned Nora Fernandez, et al. v. UBS, et al ., filed in the United States District Court for the Southern District of New York (SDNY) on May 5, 2014 on behalf of investors in 23 Puerto Rico closed-end investment companies. UBS Financial Services Incorporated of Puerto Rico, another named defendant, is the sponsor and co- sponsor of all 23 funds, while BPPR, who was originally named in the complaint as well, was co-sponsor, together with UBS, of nine (9) of those funds. Plaintiffs alleged breach of fiduciary duty and breach of contract against Popular Securities, aiding an d abetting breach of fiduciary duty against BPPR, and similar claims against the UBS entities. The complaint sought unspecified damages, including disgorgement of fees and attorneys’ fees. On May 30, 2014, plaintiffs voluntarily dismissed their class acti on in the SDNY and on that same date, they filed a virtually identical complaint in the USDC-PR and requested that the case be consolidated with the matter of In re: UBS Financial Services Securities Litigation , a class action then pending before the USDC- PR in which neither BPPR nor Popular Securities were parties. The UBS defendants filed an opposition to the consolidation request and moved to transfer the case back to the SDNY on the ground that the relevant agreements between the parties contained a cho ice of forum clause, with New York as the selected forum. The Popular defendants joined the opposition and motion filed by UBS. By order dated January 30, 2015, the court denied the plaintiffs’ motion to consolidate. By order dated March 30, 2015, the cour t granted defendants’ motion to transfer. On May 8, 2015, plaintiffs filed an amended complaint in the SDNY containing virtually identical allegations with respect to Popular Securities and BPPR. Defendants filed motions to dismiss the amended complaint on June 18, 2015. On December 7, 2016, Judge Stein largely granted the motion to dismiss of BPPR and Popular Securities. Judge Stein’s order (the “Order”) dismissed all claims against BPPR and all but two breach of contract claims against Popular Securit ies brought by one named plaintiff. The Court granted Plaintiffs 21 days to amend the complaint for the 2012 claims only, but plaintiffs chose not to replead. On March 24, 2017, however, the sole named plaintiff’s counsel filed a Notice of Death, reportin g that such plaintiff had passed away. On July 6, 2017, the parties filed a stipulation and proposed order, which the court entered that same day, providing that such plaintiff’s claim was dismissed with prejudice and that no party would seek to appeal fro m the court’s rulings on the motion to dismiss with respect to claims asserted against Popular Securities and BPPR. As a consequence, that matter is concluded. Puerto Rico Bonds and Closed-End Investment Funds The volatility in prices and declines in va 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is named as a respondent (among other broker-dealers) in 73 arbitration proceedings with aggregate claimed amounts of approximately $168 million, includi ng one arbitration with combined claimed damages of approximately $78 million in which another Puerto Rico broker-dealer is a co-defendant . While Popular Securities believes that it has meritorious defenses to the claims asserted in a number of these proceedings, it has determined that it is in its best interest to settle such claims rather than expend the money and resources required to see such cases to completion. The Government’s defaults and non-payment of its various debt obligations, the Commonwealth governm ent’s and the Financial Oversight Management Board’s decision to pursue restructurings under Title III and Title VI of PROMESA have increased and may continue to increase the number of customer complaints (and claimed damages) filed against Popular Securit ies concerning Puerto Rico bonds, including bonds issued by COFINA and GDB, and closed-end investment companies that invest primarily in Puerto Rico bonds. An adverse result in the matters described above or a significant increase in customer complaints co uld have a material adverse effect on Popular. Subpoena by Unsecured Creditors’ Committee in PROMESA Title III Proceedings Popular Securities has, together with Popular, Inc. and BPPR (collectively, t he “Popular Companies”) recently filed an appearance in connection with the pending PROMESA Title III proceedings of the Commonwealth, COFINA, the Employees Retirement System and the Puerto Rico Highways and Transportation Authority. Its appearance was pro mpted by a request by the Commonwealth’s Unsecured Creditors’ Committee to allow a broad discovery program under Bankruptcy Rule 2004 to investigate, among other things, the causes of the Puerto Rico financial crisis. The Rule 2004 request seeks broad dis covery not only from the Popular Companies, but also from other third parties, spanning in excess of eleven (11) years. These third parties have, along with the Popular Companies, tendered separate objections to these requests on various grounds, including that they are impermissibly overbroad and should either be denied outright or substantially modified. The Oversight Board tentatively , as representative of the debtors, has also objected to the discovery program. A hearing before Magistrate Judge Gail Dein has been s et for the week of August 21, 2017 . POPULAR COMMUNITY BANK Josefina Valle v. Popular Community Bank PCB has been named a defendant in a putative class action complaint captioned Josefina Valle, et al. v. Popular Community Bank, filed in November 2012 in the New York State Supreme Court (New York County). Plaintiffs, PCB customers, allege among other things that PCB has engaged in unfair and deceptive acts and trade practices in connection with the assessment of overdraft fees and payment processing on consumer depos it accounts. The complaint further alleges that PCB improperly disclosed its consumer overdraft policies and that the overdraft rates and fees assessed by PCB violate New York’s usury laws. Plaintiffs seek unspecified damages, including punitive damages, interest, disbursements, and attorneys’ fees and costs. A motion to dismiss was filed on September 9, 2013. On October 25, 2013, plaintiffs filed an amended complaint seeking to limit the putative class to New York account holders. A motion to dismiss the amended complaint was filed in February 2014. In August 2014, the Court entered an order granting in part PCB’s motion to dismiss. The sole surviving claim relates to PCB’s item processing policy. On September 10, 2014, plaintiffs filed a motion for le ave to file a second amended complaint to correct certain deficiencies noted in the court’s decision and order. PCB subsequently filed a motion in opposition to plaintiff's motion for leave to amend and further sought to compel arbitration. In June 2015, this matter was reassigned to a new judge and on July 22, 2015, such Court denied PCB’s motion to compel arbitration and granted plaintiffs’ motion for leave to amend the complaint to replead certain claims based on item processing reordering, misstatement of balance information and failure to notify customers in advance of potential overdrafts. The Court did not, however, allow plaintiffs to replead their claim for the alleged breach of the implied covenant of good faith and </t>
  </si>
  <si>
    <t>Non-consolidated variable interest entities</t>
  </si>
  <si>
    <t>Non-consolidated Variable Interest Entities</t>
  </si>
  <si>
    <t>Note 22 – Non-consolidated variable interest entities The Corporation is involved with four statutory trusts which it creat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 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 able-for-sale or trading securities. The Corporation concluded that, essentially, these entities (FNMA and GNMA) control the design of their respective VIEs, dictate the quality and nature of the collateral, require the underlying insurance, set the servic ing standards via the servicing guides and can change them at will, and can remove a primary servicer with cause, and without cause in the case of FNMA. Moreover, through their guarantee obligations, agencies (FNMA and GNMA) have the obligation to absorb l osses that could be potentially significant to the VIE. The Corporation holds variable interests in these VIEs in the form of agency mortgage-backed securities and collateralized mortgage obligations, including those securities originated by the Corporatio n and those acquired from third parties. Additionally, the Corporation holds agency mortgage-backed securities, agency collateralized mortgage obligations and private label collateralized mortgage obligations issued by third party VIEs in which it has no o ther form of continuing involvement. Refer to Note 24 to the C onsolidated F inancial S tatements for additional information on the debt securities outstanding at June 30, 2017 and December 31, 2016 , which are classified as available-for-sale and tra ding securities in the Corporation’s consolidated statements of financial condition. In addition, the Corporation holds variable interests in the form of servicing fees, since it retain s the right to service the transferred loans in those government-sponso red special purpose entities (“SPEs”) and may also purchase the right to service loans in other government-sponsored SPEs that were transferred to those SPEs by a third-party. The following table presents the carrying amount and classification of the asse ts related to the Corporation’s variable interests in non-consolidated VIEs and the maximum exposure to loss as a result of the Corporation’s involvement as servicer of GNMA and FNMA loans at June 30, 2017 and December 31, 2016 . (In thousands) June 30, 2017 December 31, 2016 Assets Servicing assets: Mortgage servicing rights $ 154,948 $ 158,562 Total servicing assets $ 154,948 $ 158,562 Other assets: Servicing advances $ 17,733 $ 20,787 Total other assets $ 17,733 $ 20,787 Total assets $ 172,681 $ 179,349 Maximum exposure to loss $ 172,681 $ 179,349 The size of the non-consolidated VIEs, in which the Corporation has a variable interest in the form of servicing fees, measured as the total unpaid principal balance of the loans, amounted to $ 12.0 billion at June 30, 2017 (December 31, 2016 - $ 12.3 billion). The Corporation determined that the maximum exposure to loss includes the fair value of the MSRs and the assumption that the servicing advances at June 30, 2017 and December 31, 2016 , will not be recovered. The agency debt securities are not included as part of the maximum exposure to loss since they are guaranteed by the related agencies. In September of 2011, BPPR sold construction and commercial real estate loans to a newly created joint venture, PRLP 2011 Holdings, LLC. In March of 2013, BPPR completed a sale of commercial and construction loans, and commercial and single family real estate owned to a newly created joint venture, PR Asset Portfolio 2013-1 International, LLC. These joint ventures were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s through deed in lieu of foreclosure, foreclosure, or by resolution of any loan. BPPR provided financing to PRLP 2011 Holdings, LLC and PR Asset Portfolio 2013-1 International, LLC for the acquisition of the asset s in an amount equal to the acquisition loan of $ 86 million and $ 182 million, respectively. The acquisition loans have a 5-year maturity and bear a variable interest at 30-day LIBOR plus 300 basis points and are secured by a pledge of all of the acquiring entity’s assets. In addition, BPPR provided the se joint ventures with a non-revolving advance facility (the “advance facility”) of $ 69 million and $ 35 million, respectively, to cover unfunded commitments and costs-to-complete related to certain construction projects, and a revolving work ing capital line (the “working capital line”) of $ 20 million and $ 30 million, respectively, to fund certain operating expenses of the joint venture. As part of these transactions, BPPR received $ 48 million and $ 92 million, re spectively, in cash and a 24.9 % equity interest in each joint venture. The Corporation is not required to provide any other financial support to these joint ventures. BPPR accounted for both transactions as a true sale pursuant to ASC Subtopic 860-10. The Corporation has determined that PRLP 2011 Holdings, LLC and PR Asset Portfolio 2013-1 International, LLC are VIEs but it is not the primary beneficiary. All decisions are made by Caribbean Property Group (“CPG”) (or an affiliate thereof) (the “Manager ”), except for certain limited material decisions which would require the unanimous consent of all members. The Manager is authorized to execute and deliver on behalf of the joint ventures any and all documents, contracts, certificates, agreements and inst ruments, and to take any action deemed necessary in the benefit of the joint ventures. The Corporation holds variable interests in these VIEs in the form of the 24.9 % equity interests and the financing provided to these joint ventures. The equity inte rest is accounted for under the equity method of accounting pursuant to ASC Subtopic 323-10. The following tables present the carrying amount and classification of the assets and liabilities related to the Corporation’s variable interests in the non-conso lidated VIEs, PRLP 2011 Holdings, LLC and PR Asset Portfolio 2013-1 International, LLC, and their maximum exposure to loss at June 30, 2017 and December 31, 2016 . PRLP 2011 Holdings, LLC PR Asset Portfolio 2013-1 International, LLC (In thousands) June 30, 2017 December 31, 2016 June 30, 2017 December 31, 2016 Assets Loans held-in-portfolio: Advances under the working capital line $ - $ - $ - $ 1,391 Advances under the advance facility - - - 2,475 Total loans held-in-portfolio $ - $ - $ - $ 3,866 Accrued interest receivable $ - $ - $ - $ 19 Other assets: Equity investment $ 8,258 $ 9,167 $ 19,165 $ 22,378 Total assets $ 8,258 $ 9,167 $ 19,165 $ 26,263 Liabilities Deposits $ (3,674) $ (1,127) $ (12,210) $ (9,692) Total liabilities $ (3,674) $ (1,127) $ (12,210) $ (9,692) Total net assets $ 4,584 $ 8,040 $ 6,955 $ 16,571 Maximum exposure to loss $ 4,584 $ 8,040 $ 6,955 $ 16,571 The Corporation determined that the maximum exposure to loss under a worst case scenario at June 30, 2017 would be not recovering the net assets held by the Corporation as of the reporting date.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 dated in the Corporation’s financial statements at June 30, 2017 .</t>
  </si>
  <si>
    <t>Related party transactions</t>
  </si>
  <si>
    <t>Related Party Transactions</t>
  </si>
  <si>
    <t>Note 23 – Related party transactions The Corporation considers its equity method investees as related parties. The following provides information on transactions with equity method investees considered related parties. EVERTEC The Corporation has an investment in EVERTEC, Inc. (“EVERTEC”), which provides various processing and information technology services to the Corporation and its subsidiaries and gives BPPR access to the ATH network owned and operated by EVERTEC. As of June 30, 2017 , the Corporation’s stake in EVERTEC was 16.10%. 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The Corporation received $ 2.3 million in dividend distributions during the six months ended June 30, 2017 from its investments in EVERTEC’s holding company ( June 30, 2016 - $ 2.3 million). The Corporation’s equity in EVERTEC is presented in the table which follows and is included as part of “other assets” in the Consolidated S tatement s of Financial C onditio n. (In thousands) June 30, 2017 December 31, 2016 Equity investment in EVERTEC $ 45,176 $ 38,904 The Corporation had the following financial condition balances outstanding with EVERTEC at June 30, 2017 and December 31, 2016 . Items that represent liabilities to the Corporation are presented with parenthesis. (In thousands) June 30, 2017 December 31, 2016 Accounts receivable (Other assets) $ 6,198 $ 6,394 Deposits (24,564) (14,899) Accounts payable (Other liabilities) (2,583) (20,372) Net total $ (20,949) $ (28,877) The Corporation’s proportionate share of income or loss from EVERTEC is included in other operating income in the conso lidated statements of operation s . The following table presents the Corporation’s proportionate share of EVERTEC’s income ( loss ) and changes in stockholder s ’ equity for the quarter s and six months ended June 30, 2017 and 2016 . Quarter ended Six months ended (In thousands) June 30, 2017 June 30, 2017 Share of income from the investment in EVERTEC $ 3,243 $ 6,943 Share of other changes in EVERTEC's stockholders' equity 1,049 1,668 Share of EVERTEC's changes in equity recognized in income $ 4,292 $ 8,611 Quarter ended Six months ended (In thousands) June 30, 2016 June 30, 2016 Share of income from the investment in EVERTEC $ 3,185 $ 6,199 Share of other changes in EVERTEC's stockholders' equity (1,537) (1,325) Share of EVERTEC's changes in equity recognized in income $ 1,648 $ 4,874 The following tables present the transactions and service payments between the Corporation and EVERTEC (as an affiliate) and their impact on the results of operations for the quarter s and six months ended June 30, 2017 and 2016 . Items that represent expenses to the Corporation are presented with parenthesis . Quarter ended Six months ended (In thousands) June 30, 2017 June 30, 2017 Category Interest expense on deposits $ (12) $ (21) Interest expense ATH and credit cards interchange income from services to EVERTEC 7,929 15,595 Other service fees Rental income charged to EVERTEC 1,623 3,382 Net occupancy Processing fees on services provided by EVERTEC (46,064) (88,434) Professional fees Other services provided to EVERTEC 343 609 Other operating expenses Total $ (36,181) $ (68,869) Quarter ended Six months ended (In thousands) June 30, 2016 June 30, 2016 Category Interest expense on deposits $ (17) $ (36) Interest expense ATH and credit cards interchange income from services to EVERTEC 7,497 14,415 Other service fees Rental income charged to EVERTEC 1,736 3,472 Net occupancy Processing fees on services provided by EVERTEC (43,262) (86,778) Professional fees Other services provided to EVERTEC 258 514 Other operating expenses Total $ (33,788) $ (68,413) PRLP 2011 Holdings LLC As indicated in Note 22 to the consolidated financial statements, the Corporation holds a 24.9 % equity interest in PRLP 2011 Holdings LLC and currently holds certain deposits from the entity. The Corporation’s equity in PRLP 2011 Holdings, LLC is presented in the table which follows and is included as part of “other assets” in the Consolidated S tatement s of F inancial C ondition . (In thousands) June 30, 2017 December 31, 2016 Equity investment in PRLP 2011 Holdings, LLC $ 8,258 $ 9,167 The Corporation had the following financial condition balances outstanding with PRLP 2011 Holdings, LLC at June 30, 2017 and December 31, 2016 . (In thousands) June 30, 2017 December 31, 2016 Deposits (non-interest bearing) $ (3,674) $ (1,127) The Corporation’s proportionate share of income or loss from PRLP 2011 Holdings, LLC is included in other operating income in the Consolidated Statements of O perations. The following table presents the Corporation’s proportionate share of loss from PRLP 2011 Holdings, LLC for the quarters and six months ended June 30, 2017 and 2016 . Quarter ended Six months ended (In thousands) June 30, 2017 June 30, 2017 Share of loss from the equity investment in PRLP 2011 Holdings, LLC $ (398) $ (909) Quarter ended Six months ended (In thousands) June 30, 2016 June 30, 2016 Share of loss from the equity investment in PRLP 2011 Holdings, LLC $ (52) $ (594) During the six months ended June 30, 2016 , the Corporation received $3.4 million in capital distributions from its investment in PRLP 2011 Holdings, LLC. No capital distribution was received by the Corporation during the six months ended June 30, 2017 . The following table present s transactions between the Corporation and PRLP 2011 Holdings, LLC and their impact on the Corporation’s results of operations for the quarter and six months ended June 30, 2016 . Quarter ended Six months ended (In thousands) June 30, 2016 June 30, 2016 Category Interest income on loan to PRLP 2011 Holdings, LLC $ - $ 11 Interest income PR Asset Portfolio 2013-1 International, LLC As indicated in Note 22 to the Consolidated Financial S tatements, effective March 2013 the Corporation holds a 24.9 % equity interest in PR Asset Port folio 2013-1 International, LLC and currently provides certain financing to the joint venture as well as holds certain deposits from the entity. The Corporation’s equity in PR Asset Portfolio 2013-1 International, LLC is presented in the table which follows and is included as part of “other assets” i n the Consolidated S tatement s of F inancial C ondition . (In thousands) June 30, 2017 December 31, 2016 Equity investment in PR Asset Portfolio 2013-1 International, LLC $ 19,165 $ 22,378 The Corporation had the following financial condition balances outstanding with PR Asset Portfolio 2013-1 International, LLC, at June 30, 2017 a nd December 31, 2016 . (In thousands) June 30, 2017 December 31, 2016 Loans $ - $ 3,866 Accrued interest receivable - 19 Deposits (12,210) (9,692) Net total $ (12,210) $ (5,807) The Corporation’s proportiona te share of income or loss from PR Asset Portfolio 2013-1 International, LLC is included in other operating income in the consolidated statements of operations. The following table presents the Corporation’s proportionate share of income (loss) from PR Asset Portfolio 2013-1 International, LLC for the quarter s and six months ended June 30, 2017 and 2016 . Quarter ended Six months ended (In thousands) June 30, 2017 June 30, 2017 Share of income from the equity investment in PR Asset Portfolio 2013-1 International, LLC $ 302 $ 149 Quarter ended Six months ended (In thousands) June 30, 2016 June 30, 2016 Share of income (loss) from the equity investment in PR Asset Portfolio 2013-1 International, LLC $ 199 $ (323) During the six months ended June 30, 2017 , the Corporation received $3.4 million in capital distribution from its investment in PR Asset Portfolio 2013-1 International, LLC. No capital distribution was received by the Corporation during the six months ended June 30, 2016 . The following table present s transactions between the Corporation and PR Asset Portfolio 2013-1 International, LLC and their impact on the Corporation’s results of operations for the quarters and six months ended June 30, 2017 and 2016 . Quarter ended Six months ended (In thousands) June 30, 2017 June 30, 2017 Category Interest income on loan to PR Asset Portfolio 2013-1 International, LLC $ - $ 9 Interest income Interest expense on deposits (11) (15) Interest expense Total $ (11) $ (6) Quarter ended Six months ended (In thousands) June 30, 2016 June 30, 2016 Category Interest income on loan to PR Asset Portfolio 2013-1 International, LLC $ 289 $ 734 Interest income Interest expense on deposits (1) (2) Interest expense Total $ 288 $ 732 Centro Financiero BHD León At June 30 , 2017, the Corporation had a 15.84 % stake in Centro Financiero BHD Leon, S.A. (“BHD Leon”), one of the largest banking and financial services groups in the Dominican Republic. During the six months ended June 30 , 2017 , the Corporation recorded $ 11.8 million in earnings from its investment in BHD Leon (2016 - $ 12.5 million), which had a carrying amount of $1 24.2 million at June 30, 2017 (December 31, 2016 - $ 125.5 million). As of December 31, 2016 BPPR ha d extended a credit facility of $ 50 million to BHD León, with an outstanding balance of $ 25 million . This credit facility expired during March 2017. The Corporation received $ 11.8 million in dividend distributions during the six months end ed June 30, 2017 from its investment in BHD Leon (June 30, 2016 - $ 12.1 million). On June 30, 2017, BPPR extended an $8 million credit facility to Grupo Financiero Leon, S.A. Panamá (“GFL”), a shareholder of BHD Leon. The sources of repayment for this loa n are the dividends to be received by GFL from its investment in BHD Leon. BPPR’s credit facility ranks pari passu with another $8 million credit facility extended to GFL by BHD International Panama, an affiliate of BHD Leon. Puerto Rico Investment Companies The Corporation provides advisory services to several Puerto Rico investment companies in exchange for a fee. The Corporation also provides administrative, custody and transfer agency services to these investment companies. These fees are calcula ted at an annual rate of the average net assets of the investment company, as defined in each agreement. Due to its advisory role, the Corporation considers these investment companies as related parties. For the six months ended June 30, 2017 administrativ e fees charged to these investment companies amounted to $ 3.9 million (2016- $ 4.0 million) and waived fees amounted to $ 1.1 million (2016 - $ 1.4 million), for a net fee of $ 2.8 million (2016 - $ 2.6 million). The Corporation, through its subsidiary Banco Popular de Puerto Rico, has also entered into lines of credit facilities with these companies. As of June 30, 2017, the available lines of credit facilities amounted to $357 million (December 31 2016 - $357 million). The aggregate sum of all outstanding balances under all credit facilities that may be made available by BPPR, from time to time, to those Puerto Rico investment companies for which BPPR acts as investment advisor or co-investment advisor, shall never exceed the lesser of $200 million or 10% of BPPR’s capital . O ther Related Party Transactions In April 2010, in connection with the acquisition of the Westernbank assets from the FDIC, as receiver, BPPR acquired a term loan to a corporate borrower partially owned by an investment corporation in which the Corporation’s Executive Chairman , at that time the Chief Executive Officer, as well as certain of his family members, hold an ownership interest. At the time the loan was acquired by BPPR, it had an unpaid principal balance of $40.2 million. In May 2017, this loan was sold by BPPR to Popular, Inc., its bank holding company (“BHC”). At the time of sale, the loan had an unpaid principal balance of $37.9 million. Immediately upon bein g acquired by BHC, the loan’s maturity was extended by 90 days (under the same terms as originally contracted) to provide the BHC additional time to evaluate a refinancing or long-term extension of the loan. The total consideration of $37.9 million paid by the BHC to BPPR for the loan equaled the unpaid principal balance of the loan. Of the total amount paid, $6.0 million was recognized by BPPR as a capital contribution representing the difference between the fair value and the book value of the loan at the time of transfer. O ther Related Party Transactions In April 2010, in connection with the acquisition of the Westernbank assets from the FDIC, as receiver, BPPR acquired a term loan to a corporate borrower partially owned by an investment corporation in which the Corporation’s Executive Chairman , at that time the Chief Executive Officer, as well as certain of his family members, hold an ownership interest. At the time the loan was acquired by BPPR, it had an unpaid principal balance of $40.2 million. In May 2017, this loan was sold by BPPR to Popular, Inc., its bank holding company (“BHC”). At the time of sale, the loan had an unpaid principal balance of $37.9 million. Immediately upon bein g acquired by BHC, the loan’s maturity was extended by 90 days (under the same terms as originally contracted) to provide the BHC additional time to evaluate a refinancing or long-term extension of the loan. The total consideration of $37.9 million paid by the BHC to BPPR for the loan equaled the unpaid principal balance of the loan. Of the total amount paid, $6.0 million was recognized by BPPR as a capital contribution representing the difference between the fair value and the book value of the loan at the time of transfer.</t>
  </si>
  <si>
    <t>Fair value measurement</t>
  </si>
  <si>
    <t>Fair Value Disclosures</t>
  </si>
  <si>
    <t>Fair Value Measurement</t>
  </si>
  <si>
    <t>Note 24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 luded in Level 1 that are observable either directly or indirectly. Level 2 inputs include quoted prices for similar assets or liabilities in active markets, quoted prices for identical or similar assets or liabilities in markets that are not active, or ot her inputs that are observable or that can be corroborated by observable market data for substantially the full term of the financial instrument. Level 3 - Inputs are unobservable and significant to the fair value measurement. Unobservable inputs reflect t he Corporation’s own assumptions about assumptions that market participants would use in pricing the asset or liability. The Corporation maximizes the use of observable inputs and minimizes the use of unobservable inputs by requiring that the observable in puts be used when available. Fair value is based upon quoted market prices when available. If listed prices or quotes are not available, the Corporation employs internally-developed models that primarily use market-based inputs including yield curves, inte rest rates, volatilities, and credit curves, among others. Valuation adjustments are limited to those necessary to ensure that the financial instrument’s fair value is adequately representative of the price that would be received or paid in the marketplace . These adjustments include amounts that reflect counterparty credit quality, the Corporation’s credit standing, constraints on liquidity and unobservable parameters that are applied consistently. There have been no changes in the Corporation’s methodolog ies used to estimate the fair value of assets and liabilities from those disclosed in the 2016 Form 10-K. The estimated fair value may be subjective in nature and may involve uncertainties and matters of significant judgment for certain financial instrumen 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June 30, 2017 and December 31, 2016 At June 30, 2017 (In thousands) Level 1 Level 2 Level 3 Total RECURRING FAIR VALUE MEASUREMENTS Assets Investment securities available-for-sale: U.S. Treasury securities $ - $ 2,922,765 $ - $ 2,922,765 Obligations of U.S. Government sponsored entities - 661,971 - 661,971 Obligations of Puerto Rico, States and political subdivisions - 20,806 - 20,806 Collateralized mortgage obligations - federal agencies - 1,084,839 - 1,084,839 Mortgage-backed securities - 4,706,599 1,289 4,707,888 Equity securities - 1,868 - 1,868 Other - 9,265 - 9,265 Total investment securities available-for-sale $ - $ 9,408,113 $ 1,289 $ 9,409,402 Trading account securities, excluding derivatives: Obligations of Puerto Rico, States and political subdivisions $ - $ 182 $ - $ 182 Collateralized mortgage obligations - - 858 858 Mortgage-backed securities - federal agencies - 30,313 4,334 34,647 Other 1 14,046 557 14,604 Total trading account securities, excluding derivatives $ 1 $ 44,541 $ 5,749 $ 50,291 Mortgage servicing rights $ - $ - $ 188,728 $ 188,728 Derivatives - 13,028 - 13,028 Total assets measured at fair value on a recurring basis $ 1 $ 9,465,682 $ 195,766 $ 9,661,449 Liabilities Derivatives $ - $ (11,486) $ - $ (11,486) Contingent consideration - - (163,668) (163,668) Total liabilities measured at fair value on a recurring basis $ - $ (11,486) $ (163,668) $ (175,154) At December 31, 2016 (In thousands) Level 1 Level 2 Level 3 Total RECURRING FAIR VALUE MEASUREMENTS Assets Investment securities available-for-sale: U.S. Treasury securities $ - $ 2,136,620 $ - $ 2,136,620 Obligations of U.S. Government sponsored entities - 711,850 - 711,850 Obligations of Puerto Rico, States and political subdivisions - 22,771 - 22,771 Collateralized mortgage obligations - federal agencies - 1,221,526 - 1,221,526 Mortgage-backed securities - 4,103,940 1,392 4,105,332 Equity securities - 2,122 - 2,122 Other - 9,585 - 9,585 Total investment securities available-for-sale $ - $ 8,208,414 $ 1,392 $ 8,209,806 Trading account securities, excluding derivatives: Obligations of Puerto Rico, States and political subdivisions $ - $ 1,164 $ - $ 1,164 Collateralized mortgage obligations - - 1,321 1,321 Mortgage-backed securities - federal agencies - 37,991 4,755 42,746 Other - 13,963 602 14,565 Total trading account securities, excluding derivatives $ - $ 53,118 $ 6,678 $ 59,796 Mortgage servicing rights $ - $ - $ 196,889 $ 196,889 Derivatives - 14,094 - 14,094 Total assets measured at fair value on a recurring basis $ - $ 8,275,626 $ 204,959 $ 8,480,585 Liabilities Derivatives $ - $ (12,842) $ - $ (12,842) Contingent consideration - - (153,158) (153,158) Total liabilities measured at fair value on a recurring basis $ - $ (12,842) $ (153,158) $ (166,000) The fair value information included in the following tables is not as of period end, but as of the date that the fair value measurement was recorded during the quarters and six months ended June 30, 2017 and 2016 and excludes nonrecurring fair value measurements of assets no longer outstanding as of the reporting date. Six months ended June 30, 2017 (In thousands) Level 1 Level 2 Level 3 Total NONRECURRING FAIR VALUE MEASUREMENTS Assets Write-downs Loans [1] $ - $ - $ 61,328 $ 61,328 $ (16,546) Other real estate owned [2] - - 110,676 110,676 (14,760) Other foreclosed assets [2] - - 1,682 1,682 (185) Total assets measured at fair value on a nonrecurring basis $ - $ - $ 173,686 $ 173,686 $ (31,491)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 Represents the fair value of foreclosed real estate and other collateral owned that were written d own to their fair value. Costs to sell are excluded from the reported fair value amount. Six months ended June 30, 2016 (In thousands) Level 1 Level 2 Level 3 Total NONRECURRING FAIR VALUE MEASUREMENTS Assets Write-downs Loans [1] $ - $ - $ 30,221 $ 30,221 $ (18,844) Other real estate owned [2] - - 31,803 31,803 (6,197) Other foreclosed assets [2] - - 55 55 (2) Total assets measured at fair value on a nonrecurring basis $ - $ - $ 62,079 $ 62,079 $ (25,043)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 2 ] Represents the fair value of foreclosed real estate and other collateral owned that were written down to their fair value. Costs to sel l are excluded from the reported fair value amount . The following tables present the changes in Level 3 assets and liabilities measured at fair value on a recurring basis for the quarters and six months ended June 30, 2017 and 2016 . Quarter ended June 30, 2017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7 $ 1,289 $ 1,061 $ 4,345 $ 583 $ 193,698 $ 200,976 $ (160,543) $ (160,543) Gains (losses) included in earnings - (1) (4) (26) (8,046) (8,077) (3,125) (3,125) Additions - 8 168 - 3,076 3,252 - - Sales - (160) - - - (160) - - Settlements - (50) (175) - - (225) - - Balance at June 30, 2017 $ 1,289 $ 858 $ 4,334 $ 557 $ 188,728 $ 195,766 $ (163,668) $ (163,668) Changes in unrealized gains (losses) included in earnings relating to assets still held at June 30, 2017 $ - $ (2) $ 4 $ 12 $ (2,899) $ (2,885) $ (3,125) $ (3,125) Six months ended June 30, 2017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7 $ 1,392 $ 1,321 $ 4,755 $ 602 $ 196,889 $ 204,959 $ (153,158) $ (153,158) Gains (losses) included in earnings - (5) (47) (45) (14,000) (14,097) (10,510) (10,510) Gains (losses) included in OCI 10 - - - - 10 - - Additions - 8 332 - 5,839 6,179 - - Sales - (365) (156) - - (521) - - Settlements (25) (101) (550) - - (676) - - Transfers out of Level 3 (88) - - - - (88) - - Balance at June 30, 2017 $ 1,289 $ 858 $ 4,334 $ 557 $ 188,728 $ 195,766 $ (163,668) $ (163,668) Changes in unrealized gains (losses) included in earnings relating to assets still held at June 30, 2017 $ - $ (6) $ (23) $ 21 $ (3,622) $ (3,630) $ (10,510) $ (10,510) Quarter ended June 30,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6 $ 1,422 $ 1,783 $ 5,397 $ 663 $ 205,051 $ 214,316 $ (120,823) $ (120,823) Gains (losses) included in earnings - (7) 28 (23) (4,340) (4,342) (7,688) (7,688) Gains (losses) included in OCI 1 - - - - 1 - - Additions - 35 610 - 2,866 3,511 - - Sales - (202) (596) - - (798) - - Settlements (25) (210) (75) - - (310) - - Balance at June 30, 2016 $ 1,398 $ 1,399 $ 5,364 $ 640 $ 203,577 $ 212,378 $ (128,511) $ (128,511) Changes in unrealized gains (losses) included in earnings relating to assets still held at June 30, 2016 $ - $ (3) $ 15 $ 10 $ 632 $ 654 $ (7,688) $ (7,688) Six months ended June 30,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6 $ 1,434 $ 1,831 $ 6,454 $ 687 $ 211,405 $ 221,811 $ (120,380) $ (120,380) Gains (losses) included in earnings (2) (13) 117 (47) (12,817) (12,762) (8,131) (8,131) Gains (losses) included in OCI 16 - - - - 16 - - Additions - 209 948 - 4,989 6,146 - - Sales - (308) (1,716) - - (2,024) - - Settlements (50) (320) (439) - - (809) - - Balance at June 30, 2016 $ 1,398 $ 1,399 $ 5,364 $ 640 $ 203,577 $ 212,378 $ (128,511) $ (128,511) Changes in unrealized gains (losses) included in earnings relating to assets still held at June 30, 2016 $ - $ (6) $ 101 $ 21 $ (3,233) $ (3,117) $ (8,131) $ (8,131) There were no transfers in and / or out of Level 1, Level 2, or Level 3 for financial instruments measured at fair value on a recurring basis during the quarter ended June 30, 2017 . D uring the six months ended June 30, 2017 , a certain MBS amounting to $88 thousand was transferred from Level 3 to Level 2 due to a change in valuation technique from an internally-prepared pricing matrix to a bond’s theoretical value. There were no transfe rs in and / or out of Level 1, Level 2, or Level 3 for financial instruments measured at fair value on a rec urring basis during the quarter and six months ended June 30, 2016 . Gains and losses (realized and unrealized) included in earnings for t he quarter s and six months ended June 30, 2017 and 2016 for Level 3 assets and liabilities included in the previous tables are reported in the consolidated statement of operations as follows: Quarter ended June 30, 2017 Six months ended June 30, 2017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3,125) $ (3,125) $ (10,510) $ (10,510) Mortgage banking activities (8,046) (2,899) (14,000) (3,622) Trading account (loss) profit (31) 14 (97) (8) Total $ (11,202) $ (6,010) $ (24,607) $ (14,140) Quarter ended June 30, 2016 Six months ended June 30, 2016 Changes in unrealized Changes in unrealized Total gains gains (losses) relating to Total gains gains (losses) relating to (losses) included assets still held at (losses) included assets still held at (In thousands) in earnings reporting date in earnings reporting date Interest income $ - $ - $ (2) $ - FDIC loss share expense (7,688) (7,688) (8,131) (8,131) Mortgage banking activities (4,340) 632 (12,817) (3,233) Trading account (loss) profit (2) 22 57 116 Total $ (12,030) $ (7,034) $ (20,893) $ (11,248)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June 30, (In thousands) 2017 Valuation technique Unobservable inputs Weighted average (range) CMO's - trading $ 858 Discounted cash flow model Weighted average life 2.5 years (0.1 - 3.9 years) Yield 3.6% (0.7% - 4.2%) Prepayment speed 20.8% (18.0% - 22.4%) Other - trading $ 557 Discounted cash flow model Weighted average life 5.4 years Yield 12.4 % Prepayment speed 10.8 % Mortgage servicing rights $ 188,728 Discounted cash flow model Prepayment speed 5.4% (0.2% - 16.2%) Weighted average life 7.0 years (0.1 - 16.0 years) Discount rate 11.2% (9.5% - 15.0%) Contingent consideration $ (163,668) Discounted cash flow model Credit loss rate on covered loans 3.8% (0.0% - 100.0%) Risk premium component of discount rate 3.2 % Loans held-in-portfolio $ 61,328 [1] External appraisal Haircut applied on external appraisals 26.4% (23.6% - 40.0%) Other real estate owned $ 106,901 [2] External appraisal Haircut applied on external appraisals 21.0% (20.0% - 30.0%) [1] Loans held-in-portfolio in which haircuts were not applied to external appraisals were excluded from this table. [2]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 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 These particular financial instruments are valued internally by the Corporation’s investment banking and broker-dealer unit utiliz ing internal valuation techniques. The unobservable inputs incorporated into the internal discounted cash flow models used to derive the fair value of collateralized mortgage obligations and interest-only collateralized mortgage obligation (reported as “ot her”), which are classified in the “trading” category, are reviewed by the Corporation’s Corporate Treasury unit on a quarterly basis. In the case of Level 3 financial instruments which fair value is based on broker quotes, the Corporation’s Corporate Trea sury unit reviews the inputs used by the broker-dealers for reasonableness utilizing information available from other published sources and validates that the fair value measurements were developed in accordance with ASC Topic 820. The Corporate Treasury u nit also substantiates the inputs used by validating the prices with other broker-dealers, whenever possible. The significant unobservable inputs used in the fair value measurement of the Corporation’s mortgage servicing rights are constant prepayment rate s and discount rates. I ncreases in interest rates may result in lower prepayments . Discount rates vary according to products and / or portfolios depending on the perceived risk. Increases in discount rates result in a lower fair value measurement. The Corp oration’s Corporate Comptroller’s unit is responsible for determining the fair value of MSRs, which is based on discounted cash flow methods based on assumptions developed by an external service provider, except for prepayment speeds, which are adjusted in ternally for the local market based on historical experience. The Corporation’s Corporate Treasury unit validates the economic assumptions developed by the external service provider on a quarterly basis. In addition, an analytical review of prepayment spee ds is performed quarterly by the Corporate Comptroller’s unit .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 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Fair value of financial instruments</t>
  </si>
  <si>
    <t>Fair Value of Financial Instruments</t>
  </si>
  <si>
    <t xml:space="preserve">Note 25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 her valuation techniques, as well as management’s best judgment with respect to current economic conditions, including discount rates, estimates of future cash flows, and prepayment assumptions. Many of these estimates involve various assumptions and may v ary significantly from amounts that could be realized in actual transactions. The fair values reflected herein have been determined based on the prevailing rate environment at June 30, 2017 and December 31, 2016 ,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 ipated future business activities, that is, they do not represent the Corporation’s value as a going concern. There have been no changes in the Corporation’s valuation methodologies and inputs used to estimate the fair values for each class of financial as sets and liabilities not measured at fair value, but for which the fair value is disclosed from those disclosed in the 2016 Form 10-K. The following tables present the carrying amount and estimated fair values of financial instruments with their correspon ding level in the fair value hierarchy. The aggregate fair value amounts of the financial instruments disclosed do not represent management’s estimate of the underlying value of the Corporation. June 30, 2017 Carrying (In thousands) amount Level 1 Level 2 Level 3 Fair value Financial Assets: Cash and due from banks $ 405,688 $ 405,688 $ - $ - $ 405,688 Money market investments 4,219,630 4,210,862 8,768 - 4,219,630 Trading account securities, excluding derivatives [1] 50,291 1 44,541 5,749 50,291 Investment securities available-for-sale [1] 9,409,402 - 9,408,113 1,289 9,409,402 Investment securities held-to-maturity: Obligations of Puerto Rico, States and political subdivisions $ 94,216 $ - $ - $ 79,538 $ 79,538 Collateralized mortgage obligation-federal agency 70 - - 74 74 Other 2,000 - 1,741 231 1,972 Total investment securities held-to-maturity $ 96,286 $ - $ 1,741 $ 79,843 $ 81,584 Other investment securities: FHLB stock $ 60,892 $ - $ 60,892 $ - $ 60,892 FRB stock 94,172 - 94,172 - 94,172 Trust preferred securities 13,198 - 13,198 - 13,198 Other investments 1,915 - - 5,314 5,314 Total other investment securities $ 170,177 $ - $ 168,262 $ 5,314 $ 173,576 Loans held-for-sale $ 69,797 $ - $ - $ 71,277 $ 71,277 Loans not covered under loss sharing agreement with the FDIC 22,409,065 - - 20,634,584 20,634,584 Loans covered under loss sharing agreements with the FDIC 505,533 - - 463,318 463,318 FDIC loss share asset 52,583 - - 48,292 48,292 Mortgage servicing rights 188,728 - - 188,728 188,728 Derivatives 13,028 - 13,028 - 13,028 June 30, 2017 Carrying (In thousands) amount Level 1 Level 2 Level 3 Fair value Financial Liabilities: Deposits: Demand deposits $ 25,565,843 $ - $ 25,565,843 $ - $ 25,565,843 Time deposits 7,556,190 - 7,448,933 - 7,448,933 Total deposits $ 33,122,033 $ - $ 33,014,776 $ - $ 33,014,776 Assets sold under agreements to repurchase $ 406,385 $ - $ 406,356 $ - $ 406,356 Other short-term borrowings [2] $ 1,200 $ - $ 1,200 $ - $ 1,200 Notes payable: FHLB advances $ 658,113 $ - $ 658,756 $ - $ 658,756 Unsecured senior debt securities 445,831 - 473,427 - 473,427 Junior subordinated deferrable interest debentures (related to trust preferred securities) 439,337 - 406,735 - 406,735 Others 17,553 - - 17,553 17,553 Total notes payable $ 1,560,834 $ - $ 1,538,918 $ 17,553 $ 1,556,471 Derivatives $ 11,486 $ - $ 11,486 $ - $ 11,486 Contingent consideration $ 163,668 $ - $ - $ 163,668 $ 163,668 [1] Refer to Note 24 to the C onsolidated F inancial S tatements for the fair value by class of financial asset and its hierarchy level. [2] Refer to Note 16 to the Consolidated F inancial S tatements for the composition of other short-term borrowings. December 31, 2016 Carrying (In thousands) amount Level 1 Level 2 Level 3 Fair value Financial Assets: Cash and due from banks $ 362,394 $ 362,394 $ - $ - $ 362,394 Money market investments 2,890,217 2,854,777 35,440 - 2,890,217 Trading account securities, excluding derivatives [1] 59,796 - 53,118 6,678 59,796 Investment securities available-for-sale [1] 8,209,806 - 8,208,414 1,392 8,209,806 Investment securities held-to-maturity: Obligations of Puerto Rico, States and political subdivisions $ 96,027 $ - $ - $ 73,540 $ 73,540 Collateralized mortgage obligation-federal agency 74 - - 78 78 Other 2,000 - 1,738 220 1,958 Total investment securities held-to-maturity $ 98,101 $ - $ 1,738 $ 73,838 $ 75,576 Other investment securities: FHLB stock $ 58,033 $ - $ 58,033 $ - $ 58,033 FRB stock 94,672 - 94,672 - 94,672 Trust preferred securities 13,198 - 13,198 - 13,198 Other investments 1,915 - - 4,987 4,987 Total other investment securities $ 167,818 $ - $ 165,903 $ 4,987 $ 170,890 Loans held-for-sale $ 88,821 $ - $ 504 $ 89,509 $ 90,013 Loans not covered under loss sharing agreement with the FDIC 22,263,446 - - 20,578,904 20,578,904 Loans covered under loss sharing agreements with the FDIC 542,528 - - 515,808 515,808 FDIC loss share asset 69,334 - - 63,187 63,187 Mortgage servicing rights 196,889 - - 196,889 196,889 Derivatives 14,094 - 14,094 - 14,094 December 31, 2016 Carrying (In thousands) amount Level 1 Level 2 Level 3 Fair value Financial Liabilities: Deposits: Demand deposits $ 22,786,682 $ - $ 22,786,682 $ - $ 22,786,682 Time deposits 7,709,542 - 7,708,724 - 7,708,724 Total deposits $ 30,496,224 $ - $ 30,495,406 $ - $ 30,495,406 Assets sold under agreements to repurchase $ 479,425 $ - $ 479,439 $ - $ 479,439 Other short-term borrowings [2] $ 1,200 $ - $ 1,200 $ - $ 1,200 Notes payable: FHLB advances $ 672,670 $ - $ 671,872 $ - $ 671,872 Unsecured senior debt 444,788 - 466,263 - 466,263 Junior subordinated deferrable interest debentures (related to trust preferred securities) 439,323 - 399,370 - 399,370 Others 18,071 - - 18,071 18,071 Total notes payable $ 1,574,852 $ - $ 1,537,505 $ 18,071 $ 1,555,576 Derivatives $ 12,842 $ - $ 12,842 $ - $ 12,842 Contingent consideration $ 153,158 $ - $ - $ 153,158 $ 153,158 [1] Refer to Note 24 to the Consolidated F inancial S tatements for the fair value by class of financial asset and its hierarchy level. [2] Refer to Note 16 to the C onsolidated F inancial S tatements for the composition of other short-term borrowings. The notional amount of commitments to extend credit at June 30, 2017 and December 31, 2016 is $ 7.3 billion and $ 7.8 billion, respectively, and represents the unused portion of credit facilities granted to customers. The notional amount of letters of credit at June 30, 2017 and December 31, 2016 is $ 33 million and $ 36 million, respectively, and represents the contractual amount that is required to be paid in the event of nonperformance. The fair value of commitments to extend credit and letters of credit, which are based on the fees charged to enter into those agreements, are not material to Popular’s financial statements. </t>
  </si>
  <si>
    <t>Net income (loss) per common share</t>
  </si>
  <si>
    <t>Earnings Per Share</t>
  </si>
  <si>
    <t>Net Income (Loss) Per Common Share</t>
  </si>
  <si>
    <t>Note 26 – Net income per common share The following table sets forth the computation of net income per common share (“EPS”), basic and diluted, for the quarters and six months ended June 30, 2017 and 2016 : Quarters ended June 30, Six months ended June 30, (In thousands, except per share information) 2017 2016 2017 2016 Net income $ 96,226 $ 88,987 $ 189,171 $ 173,986 Preferred stock dividends (931) (931) (1,862) (1,862) Net income applicable to common stock $ 95,295 $ 88,056 $ 187,309 $ 172,124 Average common shares outstanding 101,601,552 103,245,717 102,263,593 103,217,266 Average potential dilutive common shares 107,151 97,769 123,653 80,441 Average common shares outstanding - assuming dilution 101,708,703 103,343,486 102,387,246 103,297,707 Basic EPS $ 0.94 $ 0.85 $ 1.83 $ 1.67 Diluted EPS $ 0.94 $ 0.85 $ 1.83 $ 1.67 As disclosed in Note 18 , during the quarter ended March 31, 2017, the Corporation completed a $75 million privately negotiated accelerated share repurchase transaction. As part of this transaction, the Corporation entered into a forward contract in which the final number of shares delivered at settlement was based on the average daily volume weighted average price (“VWAP”) of its common stock, net of a discount, during the term of the ASR. Based on the discounted VWAP of $40.60, the Corporation recei ved 1,847,372 shares of its outstanding common stock. For the quarter and six months ended June 30, 2017 , the Corporation calculated the impact of potential dilutive common shares under the treasury method, consistent with the method used for th e preparation of the financial statements for the year ended December 31, 2016 . For a discussion of the calculation under the treasury stock method, refer to Note 35 of the consolidated financial statements included in the 2016 Form 10-K. For the qua rters and six months ended June 30, 2017 and 2016 , there were no stock options outstanding.</t>
  </si>
  <si>
    <t>Other Service Fees</t>
  </si>
  <si>
    <t>Note 27 – Other service fees The caption of other services fees in the consolidated statements of operations consists of the following major categories: Quarters ended June 30, Six months ended June 30, (In thousands) 2017 2016 2017 2016 Debit card fees $ 11,576 $ 11,382 $ 23,119 $ 22,669 Insurance fees 13,529 13,885 26,334 26,735 Credit card fees 19,305 17,700 37,581 34,558 Sale and administration of investment products 5,799 5,417 10,881 10,256 Trust fees 4,903 4,827 9,858 9,063 Other fees 4,056 3,734 7,570 7,046 Total other services fees $ 59,168 $ 56,945 $ 115,343 $ 110,327</t>
  </si>
  <si>
    <t>FDIC Loss Share (Expense) Income</t>
  </si>
  <si>
    <t xml:space="preserve">Note 28 – FDIC loss share expense The caption of FDIC loss-share expense i n the consolidated statements of operations consists of the following major categories: Quarters ended June 30, Six months ended June 30, (In thousands) 2017 2016 2017 2016 Accretion (amortization) $ 147 $ (4,036) $ (629) $ (8,078) 80% mirror accounting on credit impairment losses (reversal) [1] 2,126 475 2,274 (1,618) 80% mirror accounting on reimbursable expenses 723 2,235 1,644 6,185 80% mirror accounting on recoveries on covered assets, including rental income on OREOs, subject to reimbursement to the FDIC (400) (3,956) 4,433 (4,601) Change in true-up payment obligation (3,125) (7,688) (10,510) (8,131) Other 54 394 (5,944) 521 Total FDIC loss-share expense $ (475) $ (12,576) $ (8,732) $ (15,722) [1] Reductions in expected cash flows for ASC 310-30 loans, which may impact the provision for loan losses, may consider reductions in both principal and interest cash flow expectations. The amount covered under the FDIC loss-sharing agreements for interest not collected from borrowers is limited under the agreements (approximately 90 days); accordingly, these amounts are not subject fully to the 80% mirror accounting. </t>
  </si>
  <si>
    <t>Pension and postretirement benefits</t>
  </si>
  <si>
    <t>Note 29 – Pension and postretirement benefits The Corporation has a non-contributory defined benefit pension plan and supplementary pension benefit restoration plans for regular employees of certain of its subsidiaries. The accrual of benefits under the plans is frozen to all participants. The components of net periodic pension cost for the periods presented were as follows: Pension Plan Benefit Restoration Plans Quarters ended June 30, Quarters ended June 30, (In thousands) 2017 2016 2017 2016 Interest cost $ 6,120 $ 6,291 $ 352 $ 348 Expected return on plan assets (10,186) (9,623) (502) (538) Amortization of net loss 5,053 4,880 411 332 Total net periodic pension cost (benefit) $ 987 $ 1,548 $ 261 $ 142 Pension Plans Benefit Restoration Plans Six months ended June 30, Six months ended June 30, (In thousands) 2017 2016 2017 2016 Interest Cost $ 12,240 $ 12,583 $ 705 $ 696 Expected return on plan assets (20,372) (19,246) (1,005) (1,076) Amortization of net loss 10,107 9,760 822 663 Total net periodic pension cost (benefit) $ 1,975 $ 3,097 $ 522 $ 283 During the quarter ended June 30, 2017 the Corporation made a contribution to the pension and benefit restoration plans of $ 59 thousand . The total contributions expected to be paid during the year 2017 for the pension and benefit restoration plans amount to approximately $ 236 thousand . The Corporation also provides certain postretirement health care benefits for retired employees of certain subsidiaries. The table that follows presents the c omponents of net periodic postretirement benefit cost. Postretirement Benefit Plan Quarters ended June 30, Six months ended June 30, (In thousands) 2017 2016 2017 2016 Service cost $ 256 $ 289 $ 513 $ 578 Interest cost 1,426 1,505 2,851 3,010 Amortization of prior service cost (950) (950) (1,900) (1,900) Amortization of net loss 142 275 284 550 Total net periodic postretirement benefit cost $ 874 $ 1,119 $ 1,748 $ 2,238 Contributions made to the postretirement benefit plan for the quarter ended June 30, 2017 amounted to approximately $ 1.5 million. The total contributions expected to be paid during the year 2017 for the postretirement benefit plan amount to approximately $ 6.4 million.</t>
  </si>
  <si>
    <t>Stock-based compensation</t>
  </si>
  <si>
    <t>Stock-based Compensation</t>
  </si>
  <si>
    <t>Note 30 - Stock-based compensation I nc entive Plan In April 2004, the Corporation’s shareholders adopted the Popular, Inc. 2004 Omnibus Incentive Plan (the “Incentive Plan”). The Incentive Plan permits the granting of incentive awards in the form of Annual Incentive Awards, Long-term Performance Unit Awards, Stock Options, Stock Appreciation Rights, Restricted Stock, Restricted Units or Performance Shares. Participants in the Incen tive Plan are designated by the Compensation Committee of the Board of Directors (or its delegate as determined by the Board). Employees and directors of the Corporation and/or any of its subsidiaries are eligible to participate in the Incentive Plan. Und er the Incentive Plan, the Corporation has issued restricted shares, which become vested based on the employees’ continued service with Popular. Unless otherwise stated in an agreement, the compensation cost associated with the shares of restricted stock i s determined based on a two-prong vesting schedule. The first part is vested ratably over five years commencing at the date of grant and the second part is vested at termination of employment after attainment of 55 years of age and 10 years of service. Th e five-year vesting part is accelerated at termination of employment after attaining 55 years of age and 10 years of service. The vesting schedule for restricted shares granted on or after 2014 was modified as follows, the first is vested ratably over four years commencing at the date of the grant and the second part is vested at terminati on of employment after attainment of the earlier of 55 years of age and 10 years of service or 60 years of age and 5 years of service. The four year vesting part is accel erated at termination of employment after attaining the earlier of 55 years of age and 10 years of service or 60 year s of age and 5 years of service . The following table summarizes the restricted stock and performance shares activity under the Incentive Pl an for members of management. (Not in thousands) Shares Weighted-Average Grant Date Fair Value Non-vested at December 31, 2015 495,731 $ 28.25 Granted 344,488 25.86 Quantity adjusted by TSR factor 39,566 24.37 Vested (487,784) 27.72 Forfeited (8,019) 29.13 Non-vested at December 31, 2016 383,982 $ 26.35 Granted 212,200 42.57 Quantity adjusted by TSR factor (74,953) 33.90 Vested (153,700) 35.72 Non-vested at June 30, 2017 367,529 $ 30.26 During the quarter ended June 30, 2017 , 74,037 shares of restricted stock ( June 30, 2016 - 118,390 ) we re awarded to manag ement under the Incentive Plan. For the six month s ended June 30, 2017 , 138,516 shares of restricted stock ( June 30, 2016 – 279,890 ) were awarded to management under the Incentive Plan. Beginning in 2015, the Corporation authorized the issuance of performance shares, in addition to restricted shares, under the Incentive Pl an. The performance share awards consist of the opportunity to receive shares of Popular, Inc.’s common stock provided that the Corporation achieves certain goals during a three-year performance cycle. The goals will be based on two metrics weighted equal ly: the Relative Total Shareholder Return (“TSR”) and the Absolute Earnings per Share (“EPS”) goals. The TSR metric is considered to be a market condition under ASC 718. For equity settled awards based on a market condition , the fair value is determined as of the grant date and is not subsequently revised based on actual performance. The EPS performance metric is considered to be a performance condition under ASC 718. The fair value is determined based on the probability of achieving the EPS goal as of each reporting period. The TSR and EPS metrics are equally weighted and work independently. The number of shares that will ultimately vest ra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 During the quarter s ended June 30, 2017 and 2016 no pe rformance shares were granted. For the six month s ended June 30, 2017 , 73,684 ( June 30, 2016 - 64,598 ) performance shares were granted under this plan. During the quarter ended June 30, 2017 , the Corporation recognized $ 1.9 million of restricted stock expense related to management incentive awards, with a tax benefit of $ 0.5 million ( June 30, 2016 - $ 1.9 million, with a tax benefit of $ 0.4 million). For the six month s ended June 30, 2017 , the Corporation recognized $ 3.8 million of restricted stock expense related to management incentive awards, with a tax benefit of $ 0.6 million ( June 30, 2016 - $ 5.6 million, with a tax benefit of $ 1.0 million). For the six month s ended June 30, 2017 , the fair market value of the restricted stock vested was $ 3.9 million at grant date and $ 5.9 million at vesting date. This tri ggers a windfall of $ 0.8 million that was recorded as a reduction on income tax expense. During the quarter ended June 30, 2017 the Corporation recognized $ 0.3 million of performance shares expense, with a tax benefit of $ 42 thousand ( June 30, 2016 - $ 0.1 thousand , with a tax benefit of $ 11 thousand ) . For the six month s ended June 30, 2017 , the Corporation recognized $ 2.1 million of performance shares expense, with a tax benefit of $ 0.2 million ( June 30, 2016 - $ 1.2 million, with a tax benefit of $ 0.1 million) . The total unrecognized compensation cost related to non-vested restricted stock awards and performance shares to members of management at June 30, 2017 was $ 9.2 million and is expected to be recognized ov er a weighted-average period of 2.5 years. The following table summarizes the restricted stock activity under the Incentive Plan for members of the Board of Direc tors: (Not in thousands) Restricted Stock Weighted-Average Grant Date Fair Value Non-vested at December 31, 2015 - $ - Granted 40,517 29.77 Vested (40,517) 29.77 Forfeited - - Non-vested at December 31, 2016 - $ - Granted 25,771 38.42 Vested (25,771) 38.42 Forfeited - - Non-vested at June 30, 2017 - $ - During the quarter ended June 30, 2017 , the Corporation granted 25,771 shares of restricted stock to members of the Board of Directors of Popular, Inc. ( June 30, 2016 – 38,179 ). During this period, the Corporation recognized $ 0.3 million of restricted stock expense related to these restricted stock grants, with a tax benefit of $ 36 thousand ( June 30, 2016 - $ 0.3 million, with a tax benefit of $ 32 thousand). For the six month s ended June 30, 2017 , the Corporation granted 25,771 shares of restricted stock to members of the Board of Directors of Popular, Inc., which became vested at grant date ( June 30, 2016 – 40,517 ). During this period, the Corporation recognized $ 0.6 million of restricted stock expense related to these restricted stock grants, with a tax benefit of $ 68 thousand ( June 30, 2016 - $ 0.5 million, with a tax benefit of $ 53 thousand). The fair value at vesting date of the restricted stock vested during the six months ended June 30, 2017 for directors was $ 1.0 million.</t>
  </si>
  <si>
    <t>Income taxes</t>
  </si>
  <si>
    <t>Income Tax Disclosure</t>
  </si>
  <si>
    <t>Income Taxes</t>
  </si>
  <si>
    <t>Note 31 – Income taxes The reason for the difference between the income tax expense applicable to income before provision for income taxes and the amount computed by applying the statutory tax rate in Puerto Rico, were as follows: Quarters ended June 30, 2017 June 30, 2016 (In thousands) Amount % of pre-tax income Amount % of pre-tax income Computed income tax expense at statutory rates $ 51,464 39 % $ 47,359 39 % Net benefit of tax exempt interest income (18,841) (14) (15,890) (13) Deferred tax asset valuation allowance 5,064 4 3,436 3 Difference in tax rates due to multiple jurisdictions (831) (1) (1,113) (1) Effect of income subject to preferential tax rate (3,493) (3) (4,722) (4) State and local taxes 1,585 1 2,158 2 Others 784 1 1,218 1 Income tax expense $ 35,732 27 % $ 32,446 27 % Six months ended June 30, 2017 June 30, 2016 (In thousands) Amount % of pre-tax income Amount % of pre-tax income Computed income tax expense at statutory rates $ 100,585 39 % $ 93,092 39 % Net benefit of tax exempt interest income (36,845) (14) (31,474) (13) Deferred tax asset valuation allowance 10,120 4 8,709 3 Difference in tax rates due to multiple jurisdictions (1,790) (1) (1,977) (1) Effect of income subject to preferential tax rate (6,512) (2) (8,136) (3) State and local taxes 2,864 1 5,085 2 Others 316 - (588) - Income tax expense $ 68,738 27 % $ 64,711 27 % The following table presents a breakdown of the significant components of the Corporation’s deferred tax assets and liabilities. (In thousands) June 30, 2017 December 31, 2016 Deferred tax assets: Tax credits available for carryforward $ 18,510 $ 18,510 Net operating loss and other carryforward available 1,228,008 1,238,222 Postretirement and pension benefits 91,453 94,741 Deferred loan origination fees 5,807 6,622 Allowance for loan losses 621,197 649,107 Deferred gains 4,469 4,884 Accelerated depreciation 10,507 9,828 Intercompany deferred gains 212 2,496 Difference between the assigned values and the tax basis of assets and liabilities recognized in purchase business combinations 12,477 13,160 Other temporary differences 33,681 31,127 Total gross deferred tax assets 2,026,321 2,068,697 Deferred tax liabilities: FDIC-assisted transaction 57,612 58,363 Indefinite-lived intangibles 76,897 73,974 Unrealized net gain on trading and available-for-sale securities 23,007 21,335 Other temporary differences 9,682 8,477 Total gross deferred tax liabilities 167,198 162,149 Valuation allowance 673,616 664,287 Net deferred tax asset $ 1,185,507 $ 1,242,261 The net deferred tax asset shown in the table above at June 30, 2017 is reflected in the consolidated statements of financial condition as $ 1.2 billion in net deferred tax assets in the “Other assets” caption (December 31, 2016 - $ 1.2 billion) and $ 1.4 million in deferred tax liabilities in the “Other liabilities” caption (December 31, 2016 - $ 1.4 million ), reflecting the aggregate deferred tax assets or liabilities of individual tax-paying subsidiaries of the Corpora tion. A deferred tax asset should be reduced by a valuation allowance if based on the weight of all available evidence, it is more likely than not (a likelihood of more than 50 %) that some portion or the entire deferred tax asset will not be realized. Th e valuation allowance should be sufficient to reduce the deferred tax asset to the amount that is more likely than not to be realized. The determination of whether a deferred tax asset is realizable is based on weighting all available evidence, including b oth positive and negative evidence. The realization of deferred tax assets, including carryforwards and deductible temporary differences, depends upon the existence of sufficient taxable income of the same character during the carryback or carryforward per iod. The analysis considers all sources of taxable income available to realize the deferred tax asset, including the future reversal of existing taxable temporary differences, future taxable income exclusive of reversing temporary differences and carryforw ards, taxable income in prior carryback years and tax-planning strategies. At June 30, 2017 the net deferred tax asset of the U.S. operations amounted to $1.1 billion with a valuation allowance of approximately $617 million , for a net deferred tax asset o f approximately $513 million. As of June 30, 2017, management estimated that the U.S. operations would earn enough pre-tax Income during the carryover period to realize the total amount of net deferred tax asset after valuation allowance. After weighting all available positive and negative evidence, management concluded that is more likely than not that a portion of the deferred tax asset from the U.S. operation, amounting to approximately $513 million, will be realized. Management will continue to eval uate the realization of the deferred tax asset each quarter and adjust as any changes arises. At June 30, 2017 , the Corporation’s net deferred tax assets related to its Puerto Rico operations amounted to $ 673 million. The Corporation’s Puerto Rico Banking operation is not in a cumulative three year loss position and has sustained profitability for the three year period ended June 30, 2017 . This is considered a strong piece of objectively verifiable positive evidence that outweights any negati ve evidence considered by management in the evaluation of the realization of the deferred tax asset. Based on this evidence and management’s estimate of future taxable income, the Corporation has concluded that it is more likely than not that such net def erred tax asset of the Puerto Rico Banking operations will be realized. The Holding Company operation is in a cumulative loss position taking into account taxable income exclusive of reversing temporary differences, for the three year period ended June 30, 2017 . Management expects these losses will be a trend in future years. This objectively verifiable negative evidence is considered by management as strong negative evidence that will suggest that income in future years will be insufficient to support the realization of all deferred tax asset. After weighting of all positive and negative evidence management concluded, as of the reporting date, that it is more likely than not that the Holding Company will not be able to realize any portion of the defe rred tax assets, considering the criteria of ASC Topic 740. Accordingly, a full valuation allowance is recorded on the deferred tax asset at the Holding Company, which amounted to $57 million as of June 30, 2017 . The reconciliation of unrecognized tax benefits, excluding interest, was as follows: (In millions) 2017 2016 Balance at January 1 $ 7.4 $ 9.0 Additions for tax positions - January through March 0.2 0.4 Balance at March 31 $ 7.6 $ 9.4 Additions for tax positions - April through June 0.3 0.3 Reduction as a result of settlements - April through June (0.3) - Balance at June 30 $ 7.6 $ 9.7 At June 30, 2017 , the total amount of interest recognized in the statement of financial condition approximated $2.8 million (December 31, 2016 - $2.9 million). The total interest expense recognized at June 30, 2017 was $307 thousand net of a reduction of $505 thousand due to settlement (December 31, 2016 - $1.2 million). Management determined that at June 30, 2017 and December 31, 2016 there was no need to accrue for the payment of penalties. The Corporation’s poli cy is to report interest related to unrecognized tax benefits in income tax expense, whiles the penalties, if any, are reported in other operating expenses in the consolidated statements of operations. After consideration of the effect on U.S. federal tax of unrecognized U.S. state tax benefits, the total amount of unrecognized tax benefits, including U.S. and Puerto Rico, that if recognized, would affect the Corporation’s effective tax rate, was approximately $ 9.3 million at June 30, 2017 (December 31, 2016 - $ 9.0 million ). The amount of unrecognized tax benefits may increase or decrease in the future for various reasons including adding amounts for current tax year positions, expiration of open income tax returns due to the statutes of limitation, changes in management’s judgme nt about the level of uncertainty, status of examinations, litigation and legislative activity and the addition or elimination of uncertain tax positions. The Corporation and its subsidiaries file income tax returns in Puerto Rico, the U.S. federal jurisdi ction, various U.S. states and political subdivisions, and foreign jurisdictions. At June 30, 2017 , the following years remain subject to examination in the U.S. Federal jurisdiction: 2013 and thereafter; and in the Puerto Rico jurisdiction, 2012 and th ereafter. The Corporation anticipates a reduction in the total amount of unrecognized tax benefits within the next 12 months, which could amount to approximately $ 4.1 million.</t>
  </si>
  <si>
    <t>Supplemental disclosure on the consolidated statements of cash flows</t>
  </si>
  <si>
    <t>Supplemental Cash Flow Information</t>
  </si>
  <si>
    <t>Supplemental Disclosure on the Consolidated Statements of Cash Flows</t>
  </si>
  <si>
    <t>Note 32 – Supplemental disclosure on the consolidated statements of cash flows Additional disclosures on cash flow information and non-cash activities for the six months ended June 30, 2017 and June 30, 2016 are listed in the following table: (In thousands) June 30, 2017 June 30, 2016 Non-cash activities: Loans transferred to other real estate $ 62,474 $ 62,409 Loans transferred to other property 15,812 15,442 Total loans transferred to foreclosed assets 78,286 77,851 Financed sales of other real estate assets 7,318 8,043 Financed sales of other foreclosed assets 4,227 9,233 Total financed sales of foreclosed assets 11,545 17,276 Transfers from loans held-for-sale to loans held-in-portfolio 1,558 4,220 Account receivable from sale of loan - 14,477 Loans securitized into investment securities [1] 348,004 383,441 Trades receivable from brokers and counterparties 60,511 78,994 Trades payable to brokers and counterparties 3,291 43,142 Recognition of mortgage servicing rights on securitizations or asset transfers 5,839 5,023 [1] Includes loans securitized into trading securities and subsequently sold before quarter end.</t>
  </si>
  <si>
    <t>Segment Reporting</t>
  </si>
  <si>
    <t>Note 33 – Segment reporting The Corporation’s corporate structure consists of two reportable segments – Banco Popular de Puerto Rico and Banco Popular North America. These reportable segments pertain only to the continuing operations of Popular, Inc. 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 Banco Popular de Puerto Rico: Given that Banco Popular de Puerto Rico constitutes a significant portion of the Corporation’s results of operations and total assets at June 30, 2017 , additional disclosures are provided for the business areas included in this reportable segment, as described below: Commercial banking represents the Corporation’s banking operations conducted at BPPR, which are targeted mainly to corpora 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 ncludes the consumer lending business operations of BPPR, as well as the lending operations of Popular Auto and Popular Mortgage. Popular Auto focuses on auto and lease financing, while Popular Mortgage focuses principally on residential mortgage loan orig inations. The consumer and retail banking area also incorporates income related with the investment of excess funds from the branch network, as well as a proportionate share of the investment function of BPPR. Other financial services include the trust an d asset management service units of BPPR, the brokerage and investment banking operations of Popular Securities, and the insurance agency and reinsurance businesses of Popular Insurance, Popular Insurance V.I., Popular Risk Services, and Popular Life Re. M ost of the services that are provided by these subsidiaries generate profits based on fee income. Banco Popular North America : Banco Popular North America’s reportable segment consists of the banking operations of BPNA , E-LOAN, Inc., Popular Equipment Finance, Inc. and Popular Insurance Agency, U.S.A. BPNA operates through a retail branch network in the U.S. mainland under the name of Popular Community Bank, while E-LOAN, Inc. supported BPNA’s deposit gathering through its online platform until March 31, 2017, when sa id operations were transferred to Popular Direct , a division of BPNA . Popular Equipment Finance, Inc. also holds a running-off loan portfolio as this subsidiary ceased originating loans during 2009. Popular Insurance Agency , U.S.A. offers investment and in surance services across the BPNA branch network. The Corporate group consists primarily of the holding companies: Popular , Inc., Popular North America , Popular International Bank and certain of the Corporation’s investments accounted for under the equity method, including EVERTEC and Centro Financiero BHD, Leon. The Corporate group also includes the expenses of certain corporate areas that are identified as critical to the organization: Finance, Risk Management and Legal. The accounting policies of the in dividual operating segments are the same as those of the Corporation. Transactions between reportable segments are primarily conducted at market rates, resulting in profits that are eliminated for reporting consolidated results of operations. The tables th at follow present the results of operations and total assets by reportable segments: 2017 For the quarter ended June 30, 2017 Banco Popular Banco Popular Intersegment (In thousands) de Puerto Rico North America Eliminations Net interest income $ 319,667 $ 69,702 $ (50) Provision for loan losses 50,373 7,791 - Non-interest income 102,140 5,204 (146) Amortization of intangibles 2,178 166 - Depreciation expense 9,812 2,160 - Other operating expenses 233,729 40,267 (138) Income tax expense 31,652 10,029 (23) Net income $ 94,063 $ 14,493 $ (35) Segment assets $ 32,004,896 $ 8,974,157 $ (14,533) For the quarter ended June 30, 2017 Reportable (In thousands) Segments Corporate Eliminations Total Popular, Inc. Net interest income (expense) $ 389,319 $ (14,840) $ - $ 374,479 Provision for loan losses 58,164 270 (5,955) 52,479 Non-interest income 107,198 10,912 (1,317) 116,793 Amortization of intangibles 2,344 - - 2,344 Depreciation expense 11,972 157 - 12,129 Other operating expenses 273,858 19,275 (771) 292,362 Income tax expense (benefit) 41,658 (8,036) 2,110 35,732 Net income (loss) $ 108,521 $ (15,594) $ 3,299 $ 96,226 Segment assets $ 40,964,520 $ 5,013,932 $ (4,735,783) $ 41,242,669 For the six months ended June 30, 2017 Banco Popular Banco Popular Intersegment (In thousands) de Puerto Rico North America Eliminations Net interest income $ 629,879 $ 136,821 $ (214) Provision for loan losses 80,491 18,371 - Non-interest income 201,872 10,135 (290) Amortization of intangibles 4,357 332 - Depreciation expense 19,545 4,063 - Other operating expenses 470,030 81,980 (276) Income tax expense 65,650 17,319 (93) Net income $ 191,678 $ 24,891 $ (135) Segment assets $ 32,004,896 $ 8,974,157 $ (14,533) For the six months ended June 30, 2017 Reportable (In thousands) Segments Corporate Eliminations Total Popular, Inc. Net interest income (expense) $ 766,486 $ (29,909) $ - $ 736,577 Provision (reversal of provision) for loan losses 98,862 270 (5,955) 93,177 Non-interest income 211,717 22,339 (1,394) 232,662 Amortization of intangibles 4,689 - - 4,689 Depreciation expense 23,608 320 - 23,928 Other operating expenses 551,734 39,201 (1,399) 589,536 Income tax expense (benefit) 82,876 (16,459) 2,321 68,738 Net income (loss) $ 216,434 $ (30,902) $ 3,639 $ 189,171 Segment assets $ 40,964,520 $ 5,013,932 $ (4,735,783) $ 41,242,669 2016 For the quarter ended June 30, 2016 Banco Popular Banco Popular Intersegment (In thousands) de Puerto Rico North America Eliminations Net interest income $ 310,361 $ 65,505 $ - Provision for loan losses 39,123 1,317 - Non-interest income 98,241 5,250 - Amortization of intangibles 2,931 166 - Depreciation expense 9,915 1,344 - Other operating expenses 234,704 44,398 - Income tax expense 31,295 11,103 - Net income $ 90,634 $ 12,427 $ - Segment assets $ 29,190,397 $ 8,223,781 $ (15,239) For the quarter ended June 30, 2016 Reportable (In thousands) Segments Corporate Eliminations Total Popular, Inc. Net interest income (expense) $ 375,866 $ (15,202) $ (113) $ 360,551 Provision for loan losses 40,440 32 - 40,472 Non-interest income 103,491 8,062 (1,050) 110,503 Amortization of intangibles 3,097 - - 3,097 Depreciation expense 11,259 176 - 11,435 Other operating expenses 279,102 16,717 (1,202) 294,617 Income tax expense (benefit) 42,398 (9,979) 27 32,446 Net income (loss) $ 103,061 $ (14,086) $ 12 $ 88,987 Segment assets $ 37,398,939 $ 4,953,432 $ (4,746,223) $ 37,606,148 For the six months ended June 30, 2016 Banco Popular Banco Popular Intersegment (In thousands) de Puerto Rico North America Eliminations Net interest income $ 615,711 $ 127,762 $ - Provision for loan losses 79,924 5,386 - Non-interest income 196,808 10,200 - Amortization of intangibles 5,879 332 - Depreciation expense 20,111 2,677 - Other operating expenses 459,373 85,728 - Income tax expense 63,172 19,560 - Net income $ 184,060 $ 24,279 $ - Segment assets $ 29,190,397 $ 8,223,781 $ (15,239) For the six months ended June 30, 2016 Reportable (In thousands) Segments Corporate Eliminations Total Popular, Inc. Net interest income (expense) $ 743,473 $ (30,397) $ (113) $ 712,963 Provision (reversal for provision) for loan losses 85,310 (3) - 85,307 Non-interest income 207,008 16,239 (1,114) 222,133 Amortization of intangibles 6,211 - - 6,211 Depreciation expense 22,788 353 - 23,141 Other operating expenses 545,101 38,449 (1,810) 581,740 Income tax expense (benefit) 82,732 (18,260) 239 64,711 Net income (loss) $ 208,339 $ (34,697) $ 344 $ 173,986 Segment assets $ 37,398,939 $ 4,953,432 $ (4,746,223) $ 37,606,148 Additional disclosures with respect to the Banco Popular de Puerto Rico reportable segment are as follows: 2017 For the quarter ended June 30, 2017 Banco Popular de Puerto Rico Consumer Other Total Banco Commercial and Retail Financial Popular de (In thousands) Banking Banking Services Eliminations Puerto Rico Net interest income $ 128,364 $ 189,997 $ 1,295 $ 11 $ 319,667 Provision for loan losses 896 49,477 - - 50,373 Non-interest income 21,335 58,520 22,346 (61) 102,140 Amortization of intangibles 50 1,073 1,055 - 2,178 Depreciation expense 4,346 5,285 181 - 9,812 Other operating expenses 54,602 166,694 12,505 (72) 233,729 Income tax expense 26,779 1,068 3,805 - 31,652 Net income $ 63,026 $ 24,920 $ 6,095 $ 22 $ 94,063 Segment assets $ 19,409,235 $ 18,254,883 $ 468,540 $ (6,127,762) $ 32,004,896 For the six months ended June 30, 2017 Banco Popular de Puerto Rico Consumer Other Total Banco Commercial and Retail Financial Popular de (In thousands) Banking Banking Services Eliminations Puerto Rico Net interest income $ 248,660 $ 378,129 $ 3,082 $ 8 $ 629,879 Provision for loan losses 323 80,168 - - 80,491 Non-interest income 40,763 116,591 44,657 (139) 201,872 Amortization of intangibles 104 2,140 2,113 - 4,357 Depreciation expense 8,608 10,552 385 - 19,545 Other operating expenses 115,435 327,958 26,797 (160) 470,030 Income tax expense 48,855 10,051 6,744 - 65,650 Net income $ 116,098 $ 63,851 $ 11,700 $ 29 $ 191,678 Segment assets $ 19,409,235 $ 18,254,883 $ 468,540 $ (6,127,762) $ 32,004,896 2016 For the quarter ended June 30, 2016 Banco Popular de Puerto Rico Consumer Other Total Banco Commercial and Retail Financial Popular de (In thousands) Banking Banking Services Eliminations Puerto Rico Net interest income $ 123,147 $ 184,499 $ 1,680 $ 1,035 $ 310,361 Provision for loan losses (1,704) 40,827 - - 39,123 Non-interest income 18,556 54,648 25,128 (91) 98,241 Amortization of intangibles 49 1,810 1,072 - 2,931 Depreciation expense 4,261 5,431 223 - 9,915 Other operating expenses 64,914 153,041 16,840 (91) 234,704 Income tax expense 23,228 5,137 2,930 - 31,295 Net income $ 50,955 $ 32,901 $ 5,743 $ 1,035 $ 90,634 Segment assets $ 12,934,770 $ 17,624,084 $ 474,482 $ (1,842,939) $ 29,190,397 For the six months ended June 30, 2016 Banco Popular de Puerto Rico Consumer Other Total Banco Commercial and Retail Financial Popular de (In thousands) Banking Banking Services Eliminations Puerto Rico Net interest income $ 238,700 $ 371,044 $ 3,295 $ 2,672 $ 615,711 Provision for loan losses 13,757 66,167 - - 79,924 Non-interest income 40,968 109,576 46,439 (175) 196,808 Amortization of intangibles 71 3,646 2,162 - 5,879 Depreciation expense 8,547 11,111 453 - 20,111 Other operating expenses 123,075 302,324 34,149 (175) 459,373 Income tax expense 41,397 17,516 4,259 - 63,172 Net income $ 92,821 $ 79,856 $ 8,711 $ 2,672 $ 184,060 Segment assets $ 12,934,770 $ 17,624,084 $ 474,482 $ (1,842,939) $ 29,190,397 Geographic Information Quarter ended Six months ended (in thousands) June 30, 2017 June 30, 2016 June 30, 2017 June 30, 2016 Revenues: Puerto Rico $ 394,086 $ 384,902 $ 778,534 $ 764,938 United States 78,283 67,543 153,126 132,183 Other 18,903 18,609 37,579 37,975 Total consolidated revenues $ 491,272 $ 471,054 $ 969,239 $ 935,096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June 30, 2017 December 31, 2016 Puerto Rico Total assets $ 30,946,886 $ 28,813,289 Loans 16,640,277 16,880,868 Deposits 25,669,216 23,185,551 United States Total assets $ 9,387,356 $ 8,928,475 Loans 6,135,043 5,799,562 Deposits 6,403,200 6,266,473 Other Total assets $ 908,427 $ 919,845 Loans 749,089 755,017 Deposits [1] 1,049,617 1,044,200 [1] Represents deposits from BPPR operations located in the U.S. and British Virgin Islands.</t>
  </si>
  <si>
    <t>Condensed consolidating financial information of guarantor and issuers of registered guaranteed securities</t>
  </si>
  <si>
    <t>Condensed Consolidating Financial Information of Guarantor and Issuers of Registeres Guranteed Securities</t>
  </si>
  <si>
    <t xml:space="preserve">Note 34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June 30, 2017 and December 31, 2016 , and the results of their operations and cash flows for periods ended June 30, 2017 and 2016 . PNA is an operating, wholly-owned subsidiary of PIHC and is the holding company of its wholly-owned subsidiaries: Equity One, Inc. an d Banco Popular North America (“BPNA”), including BPNA’s wholly-owned subsidiaries Popular Equipment Finance, Inc., Popular Insurance Agency , U.S.A. , and E-LOAN, Inc. PIHC fully and unconditionally guarantees all registered debt securities issued by PNA. Condensed Consolidating Statement of Financial Condition (Unaudited) At June 30, 2017 All other Popular Inc. PNA subsidiaries and Elimination Popular, Inc. (In thousands) Holding Co. Holding Co. eliminations entries Consolidated Assets: Cash and due from banks $ 53,002 $ 462 $ 405,723 $ (53,499) $ 405,688 Money market investments 217,403 8,167 4,219,227 (225,167) 4,219,630 Trading account securities, at fair value 3,269 - 47,149 (125) 50,293 Investment securities available-for-sale, at fair value - - 9,409,402 - 9,409,402 Investment securities held-to-maturity, at amortized cost - - 96,286 - 96,286 Other investment securities, at lower of cost or realizable value 9,850 4,492 155,835 - 170,177 Investment in subsidiaries 5,676,725 1,836,482 - (7,513,207) - Loans held-for-sale, at lower of cost or fair value - - 69,797 - 69,797 Loans held-in-portfolio: Loans not covered under loss-sharing agreements with the FDIC 32,997 - 23,007,126 5,955 23,046,078 Loans covered under loss-sharing agreements with the FDIC - - 536,341 - 536,341 Less - Unearned income - - 127,807 - 127,807 Allowance for loan losses 271 - 539,743 - 540,014 Total loans held-in-portfolio, net 32,726 - 22,875,917 5,955 22,914,598 FDIC loss-share asset - - 52,583 - 52,583 Premises and equipment, net 3,015 - 543,971 - 546,986 Other real estate not covered under loss- sharing agreements with the FDIC 81 - 181,015 - 181,096 Other real estate covered under loss- sharing agreements with the FDIC - - 25,350 - 25,350 Accrued income receivable 206 132 135,881 (115) 136,104 Mortgage servicing assets, at fair value - - 188,728 - 188,728 Other assets 77,422 32,756 2,022,086 (23,968) 2,108,296 Goodwill - - 627,294 - 627,294 Other intangible assets 6,114 - 34,247 - 40,361 Total assets $ 6,079,813 $ 1,882,491 $ 41,090,491 $ (7,810,126) $ 41,242,669 Liabilities and Stockholders' Equity Liabilities: Deposits: Non-interest bearing $ - $ - $ 7,535,231 $ (53,499) $ 7,481,732 Interest bearing - - 25,865,468 (225,167) 25,640,301 Total deposits - - 33,400,699 (278,666) 33,122,033 Assets sold under agreements to repurchase - - 406,385 - 406,385 Other short-term borrowings - - 1,200 - 1,200 Notes payable 736,642 148,525 675,667 - 1,560,834 Other liabilities 65,037 10,670 820,419 (21,954) 874,172 Total liabilities 801,679 159,195 35,304,370 (300,620) 35,964,624 Stockholders' equity: Preferred stock 50,160 - - - 50,160 Common stock 1,041 2 56,307 (56,309) 1,041 Surplus 4,254,843 4,106,007 5,717,821 (9,815,301) 4,263,370 Retained earnings (accumulated deficit) 1,365,031 (2,362,692) 312,583 2,041,582 1,356,504 Treasury stock, at cost (89,998) - - (89) (90,087) Accumulated other comprehensive loss, net of tax (302,943) (20,021) (300,590) 320,611 (302,943) Total stockholders' equity 5,278,134 1,723,296 5,786,121 (7,509,506) 5,278,045 Total liabilities and stockholders' equity $ 6,079,813 $ 1,882,491 $ 41,090,491 $ (7,810,126) $ 41,242,669 Condensed Consolidating Statement of Financial Condition (Unaudited) At December 31, 2016 All other Popular, Inc. PNA subsidiaries and Elimination Popular, Inc. (In thousands) Holding Co. Holding Co. eliminations entries Consolidated Assets: Cash and due from banks $ 47,783 $ 591 $ 362,101 $ (48,081) $ 362,394 Money market investments 252,347 13,263 2,891,670 (267,063) 2,890,217 Trading account securities, at fair value 2,640 - 57,297 (132) 59,805 Investment securities available-for-sale, at fair value - - 8,209,806 - 8,209,806 Investment securities held-to-maturity, at amortized cost - - 98,101 - 98,101 Other investment securities, at lower of cost or realizable value 9,850 4,492 153,476 - 167,818 Investment in subsidiaries 5,609,611 1,818,127 - (7,427,738) - Loans held-for-sale, at lower of cost or fair value - - 88,821 - 88,821 Loans held-in-portfolio: Loans not covered under loss-sharing agreements with the FDIC 1,142 - 22,894,030 - 22,895,172 Loans covered under loss-sharing agreements with the FDIC - - 572,878 - 572,878 Less - Unearned income - - 121,425 - 121,425 Allowance for loan losses 2 - 540,649 - 540,651 Total loans held-in-portfolio, net 1,140 - 22,804,834 - 22,805,974 FDIC loss-share asset - - 69,334 - 69,334 Premises and equipment, net 3,067 - 540,914 - 543,981 Other real estate not covered under loss-sharing agreements with the FDIC 81 - 180,364 - 180,445 Other real estate covered under loss-sharing agreements with the FDIC - - 32,128 - 32,128 Accrued income receivable 112 138 137,882 (90) 138,042 Mortgage servicing assets, at fair value - - 196,889 - 196,889 Other assets 61,770 25,146 2,073,562 (14,968) 2,145,510 Goodwill - - 627,294 - 627,294 Other intangible assets 553 - 44,497 - 45,050 Total assets $ 5,988,954 $ 1,861,757 $ 38,568,970 $ (7,758,072) $ 38,661,609 Liabilities and Stockholders' Equity Liabilities: Deposits: Non-interest bearing $ - $ - $ 7,028,524 $ (48,081) $ 6,980,443 Interest bearing - - 23,782,844 (267,063) 23,515,781 Total deposits - - 30,811,368 (315,144) 30,496,224 Assets sold under agreements to repurchase - - 479,425 - 479,425 Other short-term borrowings - - 1,200 - 1,200 Notes payable 735,600 148,512 690,740 - 1,574,852 Other liabilities 55,309 6,034 865,861 (15,253) 911,951 Total liabilities 790,909 154,546 32,848,594 (330,397) 33,463,652 Stockholders' equity: Preferred stock 50,160 - - - 50,160 Common stock 1,040 2 56,307 (56,309) 1,040 Surplus 4,246,495 4,111,207 5,717,066 (9,819,746) 4,255,022 Retained earnings (accumulated deficit) 1,228,834 (2,382,049) 264,944 2,108,578 1,220,307 Treasury stock, at cost (8,198) - - (88) (8,286) Accumulated other comprehensive loss, net of tax (320,286) (21,949) (317,941) 339,890 (320,286) Total stockholders' equity 5,198,045 1,707,211 5,720,376 (7,427,675) 5,197,957 Total liabilities and stockholders' equity $ 5,988,954 $ 1,861,757 $ 38,568,970 $ (7,758,072) $ 38,661,609 Condensed Consolidating Statement of Operations (Unaudited) Quarter ended June 30, 2017 All other Popular, Inc. PNA subsidiaries and Elimination Popular, Inc. (In thousands) Holding Co. Holding Co. eliminations entries Consolidated Interest and dividend income: Dividend income from subsidiaries $ 27,500 $ - $ - $ (27,500) $ - Loans 114 - 367,555 - 367,669 Money market investments 609 18 11,132 (628) 11,131 Investment securities 141 81 48,315 - 48,537 Trading account securities - - 1,396 - 1,396 Total interest and dividend income 28,364 99 428,398 (28,128) 428,733 Interest expense: Deposits - - 34,720 (628) 34,092 Short-term borrowings - - 1,115 - 1,115 Long-term debt 13,117 2,691 3,239 - 19,047 Total interest expense 13,117 2,691 39,074 (628) 54,254 Net interest income (expense) 15,247 (2,592) 389,324 (27,500) 374,479 Provision for loan losses- non-covered loans 269 - 55,651 (5,955) 49,965 Provision for loan losses- covered loans - - 2,514 - 2,514 Net interest income (expense) after provision for loan losses 14,978 (2,592) 331,159 (21,545) 322,000 Service charges on deposit accounts - - 41,073 - 41,073 Other service fees - - 60,473 (1,305) 59,168 Mortgage banking activities - - 10,741 - 10,741 Net gain on sale of investment securities - - 19 - 19 Other-than-temporary impairment losses on investment securities - - (8,299) - (8,299) Trading account profit (loss) 280 - (932) (3) (655) Adjustments (expense) to indemnity reserves on loans sold - - (2,930) - (2,930) FDIC loss-share expense - - (475) - (475) Other operating income 4,520 416 13,223 (8) 18,151 Total non-interest income 4,800 416 112,893 (1,316) 116,793 Operating expenses: Personnel costs 11,974 - 106,841 - 118,815 Net occupancy expenses 1,035 - 21,230 - 22,265 Equipment expenses 485 - 15,765 - 16,250 Other taxes 46 - 10,694 - 10,740 Professional fees 3,675 33 69,433 (207) 72,934 Communications 130 - 5,769 - 5,899 Business promotion 540 - 12,826 - 13,366 FDIC deposit insurance - - 6,172 - 6,172 Other real estate owned (OREO) expenses - - 16,670 - 16,670 Other operating expenses (16,865) 13 38,795 (563) 21,380 Amortization of intangibles - - 2,344 - 2,344 Total operating expenses 1,020 46 306,539 (770) 306,835 Income (loss) before income tax and equity in earnings of subsidiaries 18,758 (2,222) 137,513 (22,091) 131,958 Income tax (benefit) expense - (777) 34,399 2,110 35,732 Income (loss) before equity in earnings of subsidiaries 18,758 (1,445) 103,114 (24,201) 96,226 Equity in undistributed earnings of subsidiaries 77,468 12,995 - (90,463) - Net Income $ 96,226 $ 11,550 $ 103,114 $ (114,664) $ 96,226 Comprehensive income, net of tax $ 113,195 $ 13,459 $ 120,441 $ (133,900) $ 113,195 Condensed Consolidating Statement of Operations (Unaudited) Six months ended June 30, 2017 All other Popular, Inc. PNA subsidiaries and Elimination Popular, Inc. (In thousands) Holding Co. Holding Co. eliminations entries Consolidated Interest and dividend income: Dividend income from subsidiaries $ 156,500 $ - $ - $ (156,500) $ - Loans 129 - 730,676 - 730,805 Money market investments 1,090 39 17,704 (1,129) 17,704 Investment securities 283 161 92,979 - 93,423 Trading account securities - - 2,796 - 2,796 Total interest and dividend income 158,002 200 844,155 (157,629) 844,728 Interest expense: Deposits - - 68,978 (1,129) 67,849 Short-term borrowings - - 2,210 - 2,210 Long-term debt 26,235 5,383 6,474 - 38,092 Total interest expense 26,235 5,383 77,662 (1,129) 108,151 Net interest income (expense) 131,767 (5,183) 766,493 (156,500) 736,577 Provision for loan losses- non-covered loans 269 - 97,708 (5,955) 92,022 Provision for loan losses- covered loans - - 1,155 - 1,155 Net interest income (expense) after provision for loan losses 131,498 (5,183) 667,630 (150,545) 643,400 Service charges on deposit accounts - - 80,609 - 80,609 Other service fees - - 116,731 (1,388) 115,343 Mortgage banking activities - - 22,110 - 22,110 Net gain on sale of investment securities - - 181 - 181 Other-than-temporary impairment losses on investment securities - - (8,299) - (8,299) Trading account profit (loss) 160 - (1,101) 8 (933) Adjustments (expense) to indemnity reserves on loans sold - - (4,896) - (4,896) FDIC loss-share expense - - (8,732) - (8,732) Other operating income 9,175 1,225 26,893 (14) 37,279 Total non-interest income 9,335 1,225 223,496 (1,394) 232,662 Operating expenses: Personnel costs 25,788 - 218,634 - 244,422 Net occupancy expenses 1,949 - 41,092 - 43,041 Equipment expenses 1,067 - 31,153 - 32,220 Other taxes 92 - 21,617 - 21,709 Professional fees 6,188 (492) 136,778 (290) 142,184 Communications 282 - 11,566 - 11,848 Business promotion 959 - 23,983 - 24,942 FDIC deposit insurance - - 12,665 - 12,665 Other real estate owned (OREO) expenses - - 29,488 - 29,488 Other operating expenses (35,655) 26 87,683 (1,109) 50,945 Amortization of intangibles - - 4,689 - 4,689 Total operating expenses 670 (466) 619,348 (1,399) 618,153 Income (loss) before income tax and equity in earnings of subsidiaries 140,163 (3,492) 271,778 (150,540) 257,909 Income tax (benefit) expense - (1,222) 67,639 2,321 68,738 Income (loss) before equity in earnings of subsidiaries 140,163 (2,270) 204,139 (152,861) 189,171 Equity in undistributed earnings of subsidiaries 49,008 21,628 - (70,636) - Net Income $ 189,171 $ 19,358 $ 204,139 $ (223,497) $ 189,171 Comprehensive income, net of tax $ 206,514 $ 21,286 $ 221,490 $ (242,776) $ 206,514 Condensed Consolidating Statement of Operations (Unaudited) Quarter ended June 30, 2016 All other Popular, Inc. PNA subsidiaries and Elimination Popular, Inc. (In thousands) Holding Co. Holding Co. eliminations entries Consolidated Interest and dividend income: Dividend income from subsidiaries $ 24,200 $ - $ - $ (24,200) $ - Loans 20 - 369,701 - 369,721 Money market investments 323 30 3,889 (353) 3,889 Investment securities 143 81 36,501 - 36,725 Trading account securities - - 1,875 - 1,875 Total interest and dividend income 24,686 111 411,966 (24,553) 412,210 Interest expense: Deposits - - 30,952 (353) 30,599 Short-term borrowings - - 2,058 - 2,058 Long-term debt 13,118 2,692 3,192 - 19,002 Total interest expense 13,118 2,692 36,202 (353) 51,659 Net interest income (expense) 11,568 (2,581) 375,764 (24,200) 360,551 Provision for loan losses- non-covered loans 31 - 39,637 - 39,668 Provision for loan losses- covered loans - - 804 - 804 Net interest income (expense) after provision for loan losses 11,537 (2,581) 335,323 (24,200) 320,079 Service charges on deposit accounts - - 40,296 - 40,296 Other service fees - - 58,224 (1,279) 56,945 Mortgage banking activities - - 16,227 - 16,227 Net gain on sale of investment securities 1,583 - - - 1,583 Other-than-temporary impairment losses on investment securities - - (209) - (209) Trading account profit 35 - 1,082 - 1,117 Adjustments (expense) to indemnity reserves on loans sold - - (5,746) - (5,746) FDIC loss-share expense - - (12,576) - (12,576) Other operating income (loss) 1,812 (1,636) 12,701 (11) 12,866 Total non-interest income (expense) 3,430 (1,636) 109,999 (1,290) 110,503 Operating expenses: Personnel costs 10,634 - 106,074 - 116,708 Net occupancy expenses 845 - 20,869 - 21,714 Equipment expenses 643 - 14,618 - 15,261 Other taxes 47 - 10,123 - 10,170 Professional fees 2,331 30 78,491 (227) 80,625 Communications 140 - 5,872 - 6,012 Business promotion 486 - 13,219 - 13,705 FDIC deposit insurance - - 5,362 - 5,362 Other real estate owned (OREO) expenses 68 - 12,912 - 12,980 Other operating expenses (15,950) 4 39,998 (537) 23,515 Amortization of intangibles - - 3,097 - 3,097 Total operating expenses (756) 34 310,635 (764) 309,149 Income (loss) before income tax and equity in earnings of subsidiaries 15,723 (4,251) 134,687 (24,726) 121,433 Income tax (benefit) expense - (1,488) 34,140 (206) 32,446 Income (loss) before equity in earnings of subsidiaries 15,723 (2,763) 100,547 (24,520) 88,987 Equity in undistributed earnings of subsidiaries 73,264 12,176 - (85,440) - Net Income $ 88,987 $ 9,413 $ 100,547 $ (109,960) $ 88,987 Comprehensive income, net of tax $ 125,125 $ 16,343 $ 137,225 $ (153,568) $ 125,125 Condensed Consolidating Statement of Operations (Unaudited) Six months ended June 30, 2016 All other Popular, Inc. PNA subsidiaries and Elimination Popular, Inc. (In thousands) Holding Co. Holding Co. eliminations entries Consolidated Interest and dividend income: Dividend income from subsidiaries $ 53,900 $ - $ - $ (53,900) $ - Loans 39 - 732,879 - 732,918 Money market investments 578 51 6,752 (629) 6,752 Investment securities 381 161 72,454 - 72,996 Trading account securities - - 3,564 - 3,564 Total interest and dividend income 54,898 212 815,649 (54,529) 816,230 Interest expense: Deposits - - 61,102 (629) 60,473 Short-term borrowings - - 3,919 - 3,919 Long-term debt 26,235 5,385 7,255 - 38,875 Total interest expense 26,235 5,385 72,276 (629) 103,267 Net interest income (expense) 28,663 (5,173) 743,373 (53,900) 712,963 Provision (reversal) for loan losses- non-covered loans (3) - 87,611 - 87,608 Provision (reversal) for loan losses- covered loans - - (2,301) - (2,301) Net interest income (expense) after provision for loan losses 28,666 (5,173) 658,063 (53,900) 627,656 Service charges on deposit accounts - - 80,158 - 80,158 Other service fees - - 111,663 (1,336) 110,327 Mortgage banking activities - - 26,778 - 26,778 Net gain on sale of investment securities 1,583 - - - 1,583 Other-than temporary impairment losses on investment securities - - (209) - (209) Trading account profit 59 - 896 - 955 Net loss on sale of loans, including valuation adjustments on loans held-for-sale - - (304) - (304) Adjustments (expense) to indemnity reserves on loans sold - - (9,844) - (9,844) FDIC loss-share expense - - (15,722) - (15,722) Other operating income (loss) 5,068 (2,939) 26,300 (18) 28,411 Total non-interest income (expense) 6,710 (2,939) 219,716 (1,354) 222,133 Operating expenses: Personnel costs 26,055 - 217,744 - 243,799 Net occupancy expenses 1,761 - 40,383 - 42,144 Equipment expenses 1,088 - 28,721 - 29,809 Other taxes 94 - 20,271 - 20,365 Professional fees 5,212 60 151,096 (284) 156,084 Communications 277 - 12,055 - 12,332 Business promotion 951 - 23,864 - 24,815 FDIC deposit insurance - - 12,732 - 12,732 Other real estate owned (OREO) expenses 68 - 22,053 - 22,121 Other operating expenses (36,378) 43 78,104 (1,089) 40,680 Amortization of intangibles - - 6,211 - 6,211 Total operating expenses (872) 103 613,234 (1,373) 611,092 Income (loss) before income tax and equity in earnings of subsidiaries 36,248 (8,215) 264,545 (53,881) 238,697 Income tax expense (benefit) 3 (2,875) 67,576 7 64,711 Income (loss) before equity in earnings of subsidiaries 36,245 (5,340) 196,969 (53,888) 173,986 Equity in undistributed earnings of subsidiaries 137,741 21,099 - (158,840) - Net Income $ 173,986 $ 15,759 $ 196,969 $ (212,728) $ 173,986 Comprehensive income, net of tax $ 285,260 $ 43,638 $ 309,260 $ (352,898) $ 285,260 Condensed Consolidating Statement of Cash Flow s (Unaudited) Six months ended June 30, 2017 All other Popular, Inc. PNA subsidiaries Elimination Popular, Inc. (In thousands) Holding Co. Holding Co. and eliminations entries Consolidated Cash flows from operating activities: Net income $ 189,171 $ 19,358 $ 204,139 $ (223,497) $ 189,171 Adjustments to reconcile net income to net cash provided by (used in) operating activities: Equity in losses (earnings) of subsidiaries, net of dividends or distributions (49,008) (21,628) - 70,636 - Provision for loan losses 269 - 92,908 - 93,177 Amortization of intangibles - - 4,689 - 4,689 Depreciation and amortization of premises and equipment 320 - 23,608 - 23,928 Net accretion of discounts and amortization of premiums and deferred fees 1,043 13 (14,566) - (13,510) Other-than-temporary impairment on investment securities - - 8,299 - 8,299 Fair value adjustments on mortgage servicing rights - - 14,000 - 14,000 FDIC loss-share expense - - 8,732 - 8,732 Adjustments (expense) to indemnity reserves on loans sold - - 4,896 - 4,896 Earnings from investments under the equity method (9,169) (1,225) (11,019) - (21,413) Deferred income tax (benefit) expense - (1,222) 53,578 (2) 52,354 (Gain) loss on: Disposition of premises and equipment and other productive assets (16) - 5,533 - 5,517 Sale and valuation adjustments of investment securities - - (181) - (181) Sale of loans, including valuation adjustments on loans held for sale and mortgage banking activities - - (12,631) - (12,631) Sale of foreclosed assets, including write-downs - - 13,603 - 13,603 Acquisitions of loans held-for-sale - - (153,085) - (153,085) Proceeds from sale of loans held-for-sale - - 58,857 - 58,857 Net originations on loans held-for-sale - - (224,278) - (224,278) Net (increase) decrease in: Trading securities (629) - 334,456 (8) 333,819 Accrued income receivable (94) 6 2,002 25 1,939 Other assets (1,789) 37 5,373 3,802 7,423 Net (decrease) increase in: Interest payable - - (164) (25) (189) Pension and other postretirement benefits obligations - - 883 - 883 Other liabilities (201) (564) (13,777) (1,476) (16,018) Total adjustments (59,274) (24,583) 201,716 72,952 190,811 Net cash provided by (used in) operating activities 129,897 (5,225) 405,855 (150,545) 379,982 Cash flows from investing activities: Net decrease (increase) in money market investments 34,944 5,096 (1,327,557) (41,896) (1,329,413) Purchases of investment securities: Available-for-sale - - (1,738,920) - (1,738,920) Other - - (4,900) - (4,900) Proceeds from calls, paydowns, maturities and redemptions of investment securities: Available-for-sale - - 541,660 - 541,660 Held-to-maturity - - 2,860 - 2,860 Proceeds from sale of investment securities: Available for sale - - 423 - 423 Other - - 2,541 - 2,541 Net repayments on loans 53 - 5,035 - 5,088 Proceeds from sale of loans - - 37,864 (37,864) - Acquisition of loan portfolios (31,909) - (267,942) 37,864 (261,987) Acquisition of trademark (5,560) - 5,560 - - Net payments from FDIC under loss-sharing agreements - - (14,819) - (14,819) Return of capital from equity method investments 500 - 3,362 - 3,862 Capital contribution to subsidiary (5,955) - 5,955 - - Acquisition of premises and equipment (275) - (29,717) - (29,992) Proceeds from sale of: Premises and equipment and other productive assets 21 - 5,165 - 5,186 Foreclosed assets - - 60,603 - 60,603 Net cash (used in) provided by investing activities (8,181) 5,096 (2,712,827) (41,896) (2,757,808) Cash flows from financing activities: Net increase (decrease) in: Deposits - - 2,589,253 36,478 2,625,731 Assets sold under agreements to repurchase - - (73,040) - (73,040) Payments of notes payable - - (35,074) - (35,074) Proceeds from issuance of notes payable - - 20,000 - 20,000 Proceeds from issuance of common stock 3,831 - - - 3,831 Dividends paid to parent company - - (156,500) 156,500 - Dividends paid (43,045) - - - (43,045) Net payments for repurchase of common stock (75,666) - - - (75,666) Capital contribution from parent - - 5,955 (5,955) - Payments related to tax withholding for share-based compensation (1,617) - - - (1,617) Net cash (used in) provided by financing activities (116,497) - 2,350,594 187,023 2,421,120 Net increase (decrease) in cash and due from banks 5,219 (129) 43,622 (5,418) 43,294 Cash and due from banks at beginning of period 47,783 591 362,101 (48,081) 362,394 Cash and due from banks at end of period $ 53,002 $ 462 $ 405,723 $ (53,499) $ 405,688 During the six months ended June 30, 2017 there have not been any cash flows associated with discontinued operations. Condensed Consolidating Statement of Cash Flow s (Unaudited) Six months ended June 30, 2016 All other Popular, Inc. PNA subsidiaries Elimination Popular, Inc. (In thousands) Holding Co. Holding Co. and eliminations entries Consolidated Cash flows from operating activities: Net income $ 173,986 $ 15,759 $ 196,969 $ (212,728) $ 173,986 Adjustments to reconcile net income to net cash provided by (used in) operating activities: Equity in earnings of subsidiaries, net of dividends or distributions (137,741) (21,099) - 158,840 - Provision (reversal) for loan losses (3) - 85,310 - 85,307 Amortization of intangibles - - 6,211 - 6,211 Depreciation and amortization of premises and equipment 353 - 22,788 - 23,141 Net accretion of discounts and amortization of premiums and deferred fees 1,043 15 (25,782) - (24,724) Other-than-temporary impairment on investment securities - - 209 - 209 Fair value adjustments on mortgage servicing rights - - 12,817 - 12,817 FDIC loss-share expense - - 15,722 - 15,722 Adjustments (expense) to indemnity reserves on loans sold - - 9,844 - 9,844 (Earnings) losses from investments under the equity method (5,069) 2,939 (11,551) - (13,681) Deferred income tax expense (benefit) 3 (2,875) 52,180 8 49,316 (Gain) loss on: Disposition of premises and equipment and other productive assets (1) - 2,425 - 2,424 Sale and valuation adjustments of investment securities (1,583) - - - (1,583) Sale of loans, including valuation adjustments on loans held for sale and mortgage banking activities - - (15,577) - (15,577) Sale of foreclosed assets, including write-downs 68 - 9,503 - 9,571 Acquisitions of loans held-for-sale - - (148,725) - (148,725) Proceeds from sale of loans held-for-sale - - 43,110 - 43,110 Net originations on loans held-for-sale - - (247,287) - (247,287) Net (increase) decrease in: Trading securities (251) - 393,339 90 393,178 Accrued income receivable (17) (30) 3,252 50 3,255 Other assets 839 35 (19,889) (2,336) (21,351) Net (decrease) increase in: Interest payable - - (1,158) (50) (1,208) Pension and other postretirement benefits obligations - - 2,300 - 2,300 Other liabilities (3,244) (397) 7,635 2,316 6,310 Total adjustments (145,603) (21,412) 196,676 158,918 188,579 Net cash provided by (used in) operating activities 28,383 (5,653) 393,645 (53,810) 362,565 Cash flows from investing activities: Net (increase) decrease in money market investments (82) 5,442 (605,325) (5,442) (605,407) Purchases of investment securities: Available-for-sale - - (1,682,199) - (1,682,199) Other - - (70,302) - (70,302) Proceeds from calls, paydowns, maturities and redemptions of investment securities: Available-for-sale - - 632,284 - 632,284 Held-to-maturity - - 2,209 - 2,209 Other - - 47,859 - 47,859 Proceeds from sale of investment securities: Other 1,583 - 26,127 - 27,710 Net repayments (disbursements) on loans 17 - (61,216) - (61,199) Proceeds from sale of loans - - 95,940 - 95,940 Acquisition of loan portfolios - - (308,949) - (308,949) Net payments from FDIC under loss-sharing agreements - - 88,588 - 88,588 Return of capital from equity method investments 118 206 - - 324 Return of capital from wholly-owned subsidiaries 14,000 - - (14,000) - Acquisition of premises and equipment (651) - (60,093) - (60,744) Proceeds from sale of: Premises and equipment and other productive assets 46 - 2,793 - 2,839 Foreclosed assets 216 - 28,679 - 28,895 Net cash provided by (used in) investing activities 15,247 5,648 (1,863,605) (19,442) (1,862,152) Cash flows from financing activities: Net increase (decrease) in: Deposits - - 1,537,432 (7,341) 1,530,091 Federal funds purchased and assets sold under agreements to repurchase - - 59,460 - 59,460 Other short-term borrowings - - 30,000 - 30,000 Payments of notes payable - - (216,501) - (216,501) Proceeds from issuance of notes payable - - 128,883 - 128,883 Proceeds from issuance of common stock 3,710 - - - 3,710 Dividends paid to parent company - - (53,900) 53,900 - Dividends paid (32,953) - - - (32,953) Net payments for repurchase of common stock (1,141) - - (90) (1,231) Return of capital to parent company - - (14,000) 14,000 - Payments related to tax withholding for share-based compensation (238) - - - (238) Net cash (used in) provided by financing activities (30,622) - 1,471,374 60,469 1,501,221 Net increase (decrease) in cash and due from banks 13,008 (5) 1,414 (12,783) 1,634 Cash and due from banks at beginning of period 24,298 600 363,620 (24,844) 363,674 Cash and due from banks at end of period $ 37,306 $ 595 $ 365,034 $ (37,627) $ 365,308 During the six months ended June 30, 2017 there have not been any cash flows associated with discontinued operations. </t>
  </si>
  <si>
    <t>Basis of Presentation and summary of significant accounting policies (Policies)</t>
  </si>
  <si>
    <t>Accounting Policies</t>
  </si>
  <si>
    <t>Consolidation Policy Text Block</t>
  </si>
  <si>
    <t xml:space="preserve">Principles of Consolidation and Basis of Presentation The consolidated interim financial statements have been prepared without audit. The consolidated statement of financial condition data at December 31, 2016 was derived from audited financial statements. The unaudited interim financial statements are, in the opinion of management, a fair statement of the results for the periods reported and include all necessary adjustmen 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 onsolidated F inancial S tatements of the Corporation for the year ended December 31, 2016 , in cluded in the Corporation’s 2016 Form 10-K . Operating results for the interim periods disclosed herein are not necessarily indicative of the results that may be expected for a full year or any future period. </t>
  </si>
  <si>
    <t>Use of Estimates, Policy [Policy Text Block]</t>
  </si>
  <si>
    <t>Use of Estimates in the Preparation of Fina ncial Statements The preparation of financial statements in conformity with accounting principles generally accepted in the United States of America requires management to make estimates and assumptions that affect the reported amounts of assets and liabil ities and contingent assets and liabilities at the date of the financial statements, and the reported amounts of revenues and expenses during the reporting period. Actual results could differ from those estimates.</t>
  </si>
  <si>
    <t>Investment securities (Tables)</t>
  </si>
  <si>
    <t>Available For Sale Securities Text Block</t>
  </si>
  <si>
    <t>At June 30, 2017 Gross Gross Weighted Amortized unrealized unrealized Fair average (In thousands) cost gains losses value yield U.S. Treasury securities Within 1 year $ 1,084,686 $ 31 $ 826 $ 1,083,891 1.00 % After 1 to 5 years 1,846,416 1,603 9,145 1,838,874 1.27 Total U.S. Treasury securities 2,931,102 1,634 9,971 2,922,765 1.17 Obligations of U.S. Government sponsored entities Within 1 year 126,014 5 132 125,887 1.04 After 1 to 5 years 537,162 478 1,757 535,883 1.42 After 5 to 10 years 200 1 - 201 5.64 Total obligations of U.S. Government sponsored entities 663,376 484 1,889 661,971 1.35 Obligations of Puerto Rico, States and political subdivisions After 1 to 5 years 6,542 - 76 6,466 2.65 After 5 to 10 years 2,988 - - 2,988 1.22 After 10 years 11,352 - - 11,352 1.44 Total obligations of Puerto Rico, States and political subdivisions 20,882 - 76 20,806 1.79 Collateralized mortgage obligations - federal agencies Within 1 year 142 - - 142 2.94 After 1 to 5 years 17,607 328 38 17,897 2.88 After 5 to 10 years 31,542 205 39 31,708 2.69 After 10 years 1,051,189 4,898 20,995 1,035,092 2.03 Total collateralized mortgage obligations - federal agencies 1,100,480 5,431 21,072 1,084,839 2.06 Mortgage-backed securities Within 1 year 29 - - 29 4.45 After 1 to 5 years 16,764 350 53 17,061 3.70 After 5 to 10 years 313,735 2,882 2,238 314,379 2.23 After 10 years 4,408,536 26,964 59,081 4,376,419 2.48 Total mortgage-backed securities 4,739,064 30,196 61,372 4,707,888 2.46 Equity securities (without contractual maturity) 1,008 860 - 1,868 8.17 Other Within 1 year 8,351 5 - 8,356 2.16 After 5 to 10 years 887 22 - 909 3.62 Total other 9,238 27 - 9,265 2.30 Total investment securities available-for-sale [1] $ 9,465,150 $ 38,632 $ 94,380 $ 9,409,402 1.94 % [1]Includes $6.2 billion pledged to secure public and trust deposits, assets sold under agreements to repurchase, credit facilities and loan servicing agreements that the secured parties are not permitted to sell or repledge the collateral, of which $5.4 billion serve as collateral for public funds. At December 31, 2016 Gross Gross Weighted Amortized unrealized unrealized Fair average (In thousands) cost gains losses value yield U.S. Treasury securities Within 1 year $ 844,002 $ 1,254 $ 28 $ 845,228 1.00 % After 1 to 5 years 1,300,729 214 9,551 1,291,392 1.11 Total U.S. Treasury securities 2,144,731 1,468 9,579 2,136,620 1.06 Obligations of U.S. Government sponsored entities Within 1 year 100,050 102 - 100,152 0.98 After 1 to 5 years 613,293 710 2,505 611,498 1.38 After 5 to 10 years 200 - - 200 5.64 Total obligations of U.S. Government sponsored entities 713,543 812 2,505 711,850 1.32 Obligations of Puerto Rico, States and political subdivisions After 1 to 5 years 6,419 - 161 6,258 2.89 After 5 to 10 years 5,000 - 1,550 3,450 3.80 After 10 years 17,605 - 4,542 13,063 7.09 Total obligations of Puerto Rico, States and political subdivisions 29,024 - 6,253 22,771 5.60 Collateralized mortgage obligations - federal agencies Within 1 year 13 - - 13 1.23 After 1 to 5 years 18,524 429 28 18,925 2.89 After 5 to 10 years 39,178 428 61 39,545 2.68 After 10 years 1,180,686 6,313 23,956 1,163,043 1.99 Total collateralized mortgage obligations - federal agencies 1,238,401 7,170 24,045 1,221,526 2.02 Mortgage-backed securities Within 1 year 55 1 - 56 4.76 After 1 to 5 years 19,960 537 43 20,454 3.86 After 5 to 10 years 317,185 3,701 1,721 319,165 2.29 After 10 years 3,805,675 28,772 68,790 3,765,657 2.47 Total mortgage-backed securities 4,142,875 33,011 70,554 4,105,332 2.46 Equity securities (without contractual maturity) 1,246 876 - 2,122 7.94 Other Within 1 year 8,539 11 - 8,550 1.78 After 5 to 10 years 1,004 31 - 1,035 3.62 Total other 9,543 42 - 9,585 1.97 Total investment securities available-for-sale [1] $ 8,279,363 $ 43,379 $ 112,936 $ 8,209,806 1.94 % [1]Includes $4.1 billion pledged to secure public and trust deposits, assets sold under agreements to repurchase, credit facilities and loan servicing agreements that the secured parties are not permitted to sell or repledge the collateral, of which $3.4 billion serve as collateral for public funds.</t>
  </si>
  <si>
    <t>Held To Maturity Securities Text Block</t>
  </si>
  <si>
    <t xml:space="preserve"> At June 30, 2017 Gross Gross Weighted Amortized unrealized unrealized Fair average (In thousands) cost gains losses value yield Obligations of Puerto Rico, States and political subdivisions Within 1 year $ 3,235 $ - $ 936 $ 2,299 5.94 % After 1 to 5 years 15,200 - 5,522 9,678 6.03 After 5 to 10 years 17,485 - 5,527 11,958 6.24 After 10 years 58,296 3,327 6,020 55,603 1.79 Total obligations of Puerto Rico, States and political subdivisions 94,216 3,327 18,005 79,538 3.44 Collateralized mortgage obligations - federal agencies After 5 to 10 years 70 4 - 74 5.45 Total collateralized mortgage obligations - federal agencies 70 4 - 74 5.45 Other Within 1 year 1,250 - 19 1,231 1.40 After 1 to 5 years 750 - 9 741 2.79 Total other 2,000 - 28 1,972 1.92 Total investment securities held-to-maturity [1] $ 96,286 $ 3,331 $ 18,033 $ 81,584 3.41 % [1]Includes $94.2 million pledged to secure public and trust deposits that the secured parties are not permitted to sell or repledge the collateral. At December 31, 2016 Gross Gross Weighted Amortized unrealized unrealized Fair average (In thousands) cost gains losses value yield Obligations of Puerto Rico, States and political subdivisions Within 1 year $ 3,105 $ - $ 1,240 $ 1,865 5.90 % After 1 to 5 years 14,540 - 5,957 8,583 6.02 After 5 to 10 years 18,635 - 7,766 10,869 6.20 After 10 years 59,747 1,368 8,892 52,223 1.91 Total obligations of Puerto Rico, States and political subdivisions 96,027 1,368 23,855 73,540 3.49 Collateralized mortgage obligations - federal agencies After 5 to 10 years 74 4 - 78 5.45 Total collateralized mortgage obligations - federal agencies 74 4 - 78 5.45 Other Within 1 year 1,000 - 3 997 1.65 After 1 to 5 years 1,000 - 39 961 2.44 Total other 2,000 - 42 1,958 2.05 Total investment securities held-to-maturity [1] $ 98,101 $ 1,372 $ 23,897 $ 75,576 3.46 % [1]Includes $53.1 million pledged to secure public and trust deposits that the secured parties are not permitted to sell or repledge the collateral.</t>
  </si>
  <si>
    <t>Schedule Of Unrealized Loss On Investments Table Text Block</t>
  </si>
  <si>
    <t xml:space="preserve"> At June 30, 2017 Less than 12 months 12 months or more Total Gross Gross Gross Fair unrealized Fair unrealized Fair unrealized (In thousands) value losses value losses value losses U.S. Treasury securities $ 2,095,200 $ 9,971 $ - $ - $ 2,095,200 $ 9,971 Obligations of U.S. Government sponsored entities 525,694 1,763 24,952 126 550,646 1,889 Obligations of Puerto Rico, States and political subdivisions 6,466 76 - - 6,466 76 Collateralized mortgage obligations - federal agencies 459,463 7,491 312,521 13,581 771,984 21,072 Mortgage-backed securities 3,641,726 59,757 72,282 1,615 3,714,008 61,372 Total investment securities available-for-sale in an unrealized loss position $ 6,728,549 $ 79,058 $ 409,755 $ 15,322 $ 7,138,304 $ 94,380 At December 31, 2016 Less than 12 months 12 months or more Total Gross Gross Gross Fair unrealized Fair unrealized Fair unrealized (In thousands) value losses value losses value losses U.S. Treasury securities $ 1,162,110 $ 9,579 $ - $ - $ 1,162,110 $ 9,579 Obligations of U.S. Government sponsored entities 430,273 2,426 3,126 79 433,399 2,505 Obligations of Puerto Rico, States and political subdivisions 6,258 161 16,512 6,092 22,770 6,253 Collateralized mortgage obligations - federal agencies 505,503 8,112 339,236 15,933 844,739 24,045 Mortgage-backed securities 3,537,606 70,173 15,113 381 3,552,719 70,554 Total investment securities available-for-sale in an unrealized loss position $ 5,641,750 $ 90,451 $ 373,987 $ 22,485 $ 6,015,737 $ 112,936</t>
  </si>
  <si>
    <t>Schedule Of Securities Aggregate Amortized Cost Exceed 10 Of Stockholders Equity [Table Text Block]</t>
  </si>
  <si>
    <t>June 30, 2017 December 31, 2016 (In thousands) Amortized cost Fair value Amortized cost Fair value FNMA $ 3,541,838 $ 3,505,997 $ 3,255,844 $ 3,211,443 Freddie Mac 1,463,278 1,446,857 1,381,197 1,361,933</t>
  </si>
  <si>
    <t xml:space="preserve"> At June 30, 2017 Less than 12 months 12 months or more Total Gross Gross Gross Fair unrealized Fair unrealized Fair unrealized (In thousands) value losses value losses value losses Obligations of Puerto Rico, States and political subdivisions $ 6,925 $ 98 $ 33,083 $ 17,907 $ 40,008 $ 18,005 Other 491 9 1,231 19 1,722 28 Total investment securities held-to-maturity in an unrealized loss position $ 7,416 $ 107 $ 34,314 $ 17,926 $ 41,730 $ 18,033 At December 31, 2016 Less than 12 months 12 months or more Total Gross Gross Gross Fair unrealized Fair unrealized Fair unrealized (In thousands) value losses value losses value losses Obligations of Puerto Rico, States and political subdivisions $ 31,294 $ 1,702 $ 30,947 $ 22,153 $ 62,241 $ 23,855 Other 491 9 1,217 33 1,708 42 Total investment securities held-to-maturity in an unrealized loss position $ 31,785 $ 1,711 $ 32,164 $ 22,186 $ 63,949 $ 23,897</t>
  </si>
  <si>
    <t>Loans (Tables)</t>
  </si>
  <si>
    <t>ASC Subtopic 310-30</t>
  </si>
  <si>
    <t>Disclosure Of Carrying Amount Of Loans Acquired In F D I C Assisted Transaction [Table Text Block]</t>
  </si>
  <si>
    <t>June 30, 2017 December 31, 2016 Carrying amount Carrying amount (In thousands) Non-credit impaired loans Credit impaired loans Total Non-credit impaired loans Credit impaired loans Total Commercial real estate $ 908,923 $ 14,764 $ 923,687 $ 985,181 $ 14,440 $ 999,621 Commercial and industrial 96,795 - 96,795 103,476 - 103,476 Construction - 170 170 - 1,668 1,668 Mortgage 555,771 22,822 578,593 587,949 25,781 613,730 Consumer 17,707 835 18,542 18,775 1,059 19,834 Carrying amount [1] 1,579,196 38,591 1,617,787 1,695,381 42,948 1,738,329 Allowance for loan losses (59,165) (6,509) (65,674) (61,855) (7,022) (68,877) Carrying amount, net of allowance $ 1,520,031 $ 32,082 $ 1,552,113 $ 1,633,526 $ 35,926 $ 1,669,452 [1] The carrying amount of loans acquired from Westernbank and accounted for under ASC 310-30 which remains subject to the loss sharing agreement with the FDIC amounted to approximately $526 million as of June 30, 2017 and $563 million as of December 31, 2016.</t>
  </si>
  <si>
    <t>Accretable Yield For Acquired Loans [Table Text Block]</t>
  </si>
  <si>
    <t>Activity in the accretable yield Westernbank loans ASC 310-30 For the quarters ended June 30, 2017 June 30, 2016 Non-credit Credit Non-credit Credit (In thousands) impaired loans impaired loans Total impaired loans impaired loans Total Beginning balance $ 973,681 $ 7,525 $ 981,206 $ 1,118,276 $ 10,532 $ 1,128,808 Accretion (35,679) (809) (36,488) (45,137) (3,339) (48,476) Change in expected cash flows (1,798) (252) (2,050) (11,168) 2,516 (8,652) Ending balance $ 936,204 $ 6,464 $ 942,668 $ 1,061,971 $ 9,709 $ 1,071,680 Activity in the accretable yield Westernbank loans ASC 310-30 For the six months ended June 30, 2017 June 30, 2016 Non-credit Credit Non-credit Credit impaired impaired impaired impaired (In thousands) loans loans Total loans loans Total Beginning balance $ 1,001,908 $ 8,179 $ 1,010,087 $ 1,105,732 $ 6,726 $ 1,112,458 Accretion (71,695) (1,685) (73,380) (87,137) (4,872) (92,009) Change in expected cash flows 5,991 (30) 5,961 43,376 7,855 51,231 Ending balance $ 936,204 $ 6,464 $ 942,668 $ 1,061,971 $ 9,709 $ 1,071,680 Activity in the accretable yield - other acquired loans ASC 310-30 For the quarter ended For the quarter ended (In thousands) June 30, 2017 June 30, 2016 Beginning balance $ 309,778 $ 267,768 Additions 2,601 4,171 Accretion (8,422) (8,730) Change in expected cash flows (953) 9,400 Ending balance $ 303,004 $ 272,609 Activity in the accretable yield - other acquired loans ASC 310-30 For the six months ended For the six months ended (In thousands) June 30, 2017 June 30, 2016 Beginning balance $ 278,896 $ 221,128 Additions 5,855 8,511 Accretion (17,258) (17,285) Change in expected cash flows 35,511 60,255 Ending balance $ 303,004 $ 272,609</t>
  </si>
  <si>
    <t>Certain Loans Acquired in Transfer Not Accounted for as Debt Securities Acquired During Period [Table Text Block]</t>
  </si>
  <si>
    <t>Carrying amount of Westernbank loans accounted for pursuant to ASC 310-30 For the quarters ended June 30, 2017 June 30, 2016 Non-credit Credit Non-credit Credit (In thousands) impaired loans impaired loans Total impaired loans impaired loans Total Beginning balance $ 1,648,328 $ 40,572 $ 1,688,900 $ 1,865,940 $ 69,501 $ 1,935,441 Accretion 35,679 809 36,488 45,137 3,339 48,476 Collections / loan sales / charge-offs [1] (104,811) (2,790) (107,601) (156,464) (27,510) (183,974) Ending balance [2] $ 1,579,196 $ 38,591 $ 1,617,787 $ 1,754,613 $ 45,330 $ 1,799,943 Allowance for loan losses ASC 310-30 Westernbank loans (59,165) (6,509) (65,674) (57,895) (9,100) (66,995) Ending balance, net of ALLL $ 1,520,031 $ 32,082 $ 1,552,113 $ 1,696,718 $ 36,230 $ 1,732,948 [1] For the quarter ended June 30, 2016, includes the impact of the bulk sale of loans with a carrying value of approximately $99 million. [2] The carrying amount of loans acquired from Westernbank and accounted for under ASC 310-30 which remain subject to the loss sharing agreement with the FDIC amounted to approximately $ 526 million as of June 30, 2017 (June 30, 2016- $597 million). Carrying amount of Westernbank loans accounted for pursuant to ASC 310-30 For the six months ended June 30, 2017 June 30, 2016 Non-credit Credit Non-credit Credit impaired impaired impaired impaired (In thousands) loans loans Total loans loans Total Beginning balance $ 1,695,381 $ 42,948 $ 1,738,329 $ 1,898,146 $ 76,355 $ 1,974,501 Accretion 71,695 1,685 73,380 87,137 4,872 92,009 Collections / loan sales / charge-offs [1] (187,880) (6,042) (193,922) (230,670) (35,897) (266,567) Ending balance [2] $ 1,579,196 $ 38,591 $ 1,617,787 $ 1,754,613 $ 45,330 $ 1,799,943 Allowance for loan losses ASC 310-30 Westernbank loans (59,165) (6,509) (65,674) (57,895) (9,100) (66,995) Ending balance, net of ALLL $ 1,520,031 $ 32,082 $ 1,552,113 $ 1,696,718 $ 36,230 $ 1,732,948 [1] For the quarter ended June 30, 2016, includes the impact of the bulk sale of loans with a carrying value of approximately $99 million. [2] The carrying amount of loans acquired from Westernbank and accounted for under ASC 310-30 which remain subject to the loss sharing agreement with the FDIC amounted to approximately $526 million as of June 30, 2017 (June 30, 2016- $597 million). Carrying amount of other acquired loans accounted for pursuant to ASC 310-30 For the quarter ended For the quarter ended (In thousands) June 30, 2017 June 30, 2016 Beginning balance $ 556,724 562,723 Additions 4,298 8,354 Accretion 8,422 8,730 Collections and charge-offs (18,567) (17,062) Ending balance $ 550,877 $ 562,745 Allowance for loan losses ASC 310-30 other acquired loans (37,923) (16,059) Ending balance, net of ALLL $ 512,954 $ 546,686 Carrying amount of other acquired loans accounted for pursuant to ASC 310-30 For the six months ended For the six months ended (In thousands) June 30, 2017 June 30, 2016 Beginning balance $ 562,695 $ 564,050 Purchase accounting adjustments related to the Doral Bank Transaction (Refer to Note 14) - (4,707) Additions 9,879 18,405 Accretion 17,258 17,285 Collections and charge-offs (38,955) (32,288) Ending balance $ 550,877 $ 562,745 Allowance for loan losses ASC 310-30 other acquired loans (37,923) (16,059) Ending balance, net of ALLL $ 512,954 $ 546,686</t>
  </si>
  <si>
    <t>Covered loans</t>
  </si>
  <si>
    <t>Schedule Of Financing Receivables Non Accrual Status [Table Text Block]</t>
  </si>
  <si>
    <t>June 30, 2017 December 31, 2016 Non-accrual Accruing loans past Non-accrual Accruing loans past (In thousands) loans due 90 days or more loans due 90 days or more Mortgage $ 3,866 $ - $ 3,794 $ - Consumer 160 - 121 - Total [1] $ 4,026 $ - $ 3,915 $ -</t>
  </si>
  <si>
    <t>Loans Held for Investment | Non Covered Loans</t>
  </si>
  <si>
    <t>At June 30, 2017 Puerto Rico U.S. mainland Popular, Inc. Accruing loans Accruing loans Accruing loans Non-accrual past-due 90 Non-accrual past-due 90 Non-accrual past-due 90 (In thousands) loans days or more [1] loans days or more [1] loans days or more [1] Commercial multi-family $ 561 $ - $ 503 $ - $ 1,064 $ - Commercial real estate non-owner occupied 23,107 - 1,778 - 24,885 - Commercial real estate owner occupied 94,979 - 487 - 95,466 - Commercial and industrial 44,216 229 1,233 - 45,449 229 Mortgage [3] 306,642 370,756 12,280 - 318,922 370,756 Leasing 2,065 - - - 2,065 - Legacy - - 3,360 - 3,360 - Consumer: Credit cards - 19,012 2 - 2 19,012 Home equity lines of credit - 926 7,922 - 7,922 926 Personal 19,049 11 2,179 - 21,228 11 Auto 10,634 - - - 10,634 - Other 16,129 635 3 - 16,132 635 Total [2] $ 517,382 $ 391,569 $ 29,747 $ - $ 547,129 $ 391,569 At December 31, 2016 Puerto Rico U.S. mainland Popular, Inc. Accruing loans Accruing loans Accruing loans Non-accrual past-due 90 Non-accrual past-due 90 Non-accrual past-due 90 (In thousands) loans days or more [1] loans days or more [1] loans days or more [1] Commercial multi-family $ 664 $ - $ 206 $ - $ 870 $ - Commercial real estate non-owner occupied 24,611 - 1,195 - 25,806 - Commercial real estate owner occupied 102,771 - 472 - 103,243 - Commercial and industrial 31,609 538 1,820 - 33,429 538 Mortgage [3] 318,194 406,583 11,713 - 329,907 406,583 Leasing 3,062 - - - 3,062 - Legacy - - 3,337 - 3,337 - Consumer: Credit cards - 18,725 30 - 30 18,725 Home equity lines of credit - 185 4,762 - 4,762 185 Personal 20,553 34 1,864 - 22,417 34 Auto 12,320 - - - 12,320 - Other 18,724 587 8 - 18,732 587 Total [2] $ 532,508 $ 426,652 $ 25,407 $ - $ 557,915 $ 426,652</t>
  </si>
  <si>
    <t>Past Due Financing Receivables Table Text Block</t>
  </si>
  <si>
    <t>June 30, 2017 Puerto Rico Past due Non-covered 30-59 60-89 90 days Total loans HIP (In thousands) days days or more past due Current Puerto Rico Commercial multi-family $ 199 $ 603 $ 561 $ 1,363 $ 146,928 $ 148,291 Commercial real estate non-owner occupied 85,929 12,304 39,102 137,335 2,398,639 2,535,974 Commercial real estate owner occupied 13,388 5,928 105,755 125,071 1,561,362 1,686,433 Commercial and industrial 3,185 2,559 44,445 50,189 2,735,199 2,785,388 Construction - - 170 170 96,734 96,904 Mortgage 307,222 151,129 743,059 1,201,410 4,616,873 5,818,283 Leasing 7,225 1,214 2,065 10,504 733,099 743,603 Consumer: Credit cards 12,067 7,831 19,012 38,910 1,052,164 1,091,074 Home equity lines of credit - - 926 926 6,574 7,500 Personal 13,174 7,903 19,288 40,365 1,131,067 1,171,432 Auto 31,917 6,955 10,634 49,506 776,453 825,959 Other 681 174 16,764 17,619 148,205 165,824 Total $ 474,987 $ 196,600 $ 1,001,781 $ 1,673,368 $ 15,403,297 $ 17,076,665 June 30, 2017 U.S. mainland Past due 30-59 60-89 90 days Total Loans HIP (In thousands) days days or more past due Current U.S. mainland Commercial multi-family $ - $ - $ 503 $ 503 $ 1,145,927 $ 1,146,430 Commercial real estate non-owner occupied 1,489 1,029 1,778 4,296 1,492,403 1,496,699 Commercial real estate owner occupied 2,926 - 487 3,413 248,560 251,973 Commercial and industrial 3,232 6,863 87,468 97,563 898,608 996,171 Construction - - - - 687,485 687,485 Mortgage 1,188 5,888 12,280 19,356 715,157 734,513 Legacy 594 309 3,360 4,263 34,804 39,067 Consumer: Credit cards 17 - 2 19 124 143 Home equity lines of credit 5,007 2,600 7,922 15,529 197,796 213,325 Personal 1,950 1,524 2,179 5,653 269,963 275,616 Auto - - - - 5 5 Other - 21 3 24 155 179 Total $ 16,403 $ 18,234 $ 115,982 $ 150,619 $ 5,690,987 $ 5,841,606 June 30, 2017 Popular, Inc. Past due Non-covered 30-59 60-89 90 days Total loans HIP (In thousands) days days or more past due Current Popular, Inc. [1] [2] Commercial multi-family $ 199 $ 603 $ 1,064 $ 1,866 $ 1,292,855 $ 1,294,721 Commercial real estate non-owner occupied 87,418 13,333 40,880 141,631 3,891,042 4,032,673 Commercial real estate owner occupied 16,314 5,928 106,242 128,484 1,809,922 1,938,406 Commercial and industrial 6,417 9,422 131,913 147,752 3,633,807 3,781,559 Construction - - 170 170 784,219 784,389 Mortgage 308,410 157,017 755,339 1,220,766 5,332,030 6,552,796 Leasing 7,225 1,214 2,065 10,504 733,099 743,603 Legacy [3] 594 309 3,360 4,263 34,804 39,067 Consumer: Credit cards 12,084 7,831 19,014 38,929 1,052,288 1,091,217 Home equity lines of credit 5,007 2,600 8,848 16,455 204,370 220,825 Personal 15,124 9,427 21,467 46,018 1,401,030 1,447,048 Auto 31,917 6,955 10,634 49,506 776,458 825,964 Other 681 195 16,767 17,643 148,360 166,003 Total $ 491,390 $ 214,834 $ 1,117,763 $ 1,823,987 $ 21,094,284 $ 22,918,271 December 31, 2016 Puerto Rico Past due Non-covered 30-59 60-89 90 days Total loans HIP (In thousands) days days or more past due Current Puerto Rico Commercial multi-family $ 232 $ - $ 664 $ 896 $ 173,644 $ 174,540 Commercial real estate non-owner occupied 98,604 4,785 51,435 154,824 2,409,461 2,564,285 Commercial real estate owner occupied 12,967 5,014 112,997 130,978 1,660,497 1,791,475 Commercial and industrial 19,156 2,638 32,147 53,941 2,617,976 2,671,917 Construction - - 1,668 1,668 83,890 85,558 Mortgage 289,635 136,558 801,251 1,227,444 4,689,056 5,916,500 Leasing 6,619 1,356 3,062 11,037 691,856 702,893 Consumer: Credit cards 11,646 8,752 18,725 39,123 1,061,484 1,100,607 Home equity lines of credit - 65 185 250 8,101 8,351 Personal 12,148 7,918 20,686 40,752 1,109,425 1,150,177 Auto 32,441 7,217 12,320 51,978 774,614 826,592 Other 1,259 294 19,311 20,864 154,665 175,529 Total $ 484,707 $ 174,597 $ 1,074,451 $ 1,733,755 $ 15,434,669 $ 17,168,424 December 31, 2016 U.S. mainland Past due 30-59 60-89 90 days Total Loans HIP (In thousands) days days or more past due Current U.S. mainland Commercial multi-family $ 5,952 $ - $ 206 $ 6,158 $ 1,058,138 $ 1,064,296 Commercial real estate non-owner occupied 1,992 379 1,195 3,566 1,353,750 1,357,316 Commercial real estate owner occupied 2,116 540 472 3,128 240,617 243,745 Commercial and industrial 960 610 101,257 102,827 828,106 930,933 Construction - - - - 690,742 690,742 Mortgage 15,974 5,272 11,713 32,959 746,902 779,861 Legacy 833 346 3,337 4,516 40,777 45,293 Consumer: Credit cards 8 28 30 66 92 158 Home equity lines of credit 2,908 1,055 4,762 8,725 243,450 252,175 Personal 2,547 1,675 1,864 6,086 234,521 240,607 Auto - - - - 9 9 Other - - 8 8 180 188 Total $ 33,290 $ 9,905 $ 124,844 $ 168,039 $ 5,437,284 $ 5,605,323 December 31, 2016 Popular, Inc. Past due Non-covered 30-59 60-89 90 days Total loans HIP (In thousands) days days or more past due Current Popular, Inc. [1] [2] Commercial multi-family $ 6,184 $ - $ 870 $ 7,054 $ 1,231,782 $ 1,238,836 Commercial real estate non-owner occupied 100,596 5,164 52,630 158,390 3,763,211 3,921,601 Commercial real estate owner occupied 15,083 5,554 113,469 134,106 1,901,114 2,035,220 Commercial and industrial 20,116 3,248 133,404 156,768 3,446,082 3,602,850 Construction - - 1,668 1,668 774,632 776,300 Mortgage 305,609 141,830 812,964 1,260,403 5,435,958 6,696,361 Leasing 6,619 1,356 3,062 11,037 691,856 702,893 Legacy [3] 833 346 3,337 4,516 40,777 45,293 Consumer: Credit cards 11,654 8,780 18,755 39,189 1,061,576 1,100,765 Home equity lines of credit 2,908 1,120 4,947 8,975 251,551 260,526 Personal 14,695 9,593 22,550 46,838 1,343,946 1,390,784 Auto 32,441 7,217 12,320 51,978 774,623 826,601 Other 1,259 294 19,319 20,872 154,845 175,717 Total $ 517,997 $ 184,502 $ 1,199,295 $ 1,901,794 $ 20,871,953 $ 22,773,747</t>
  </si>
  <si>
    <t>Loans Held for Investment | Covered loans</t>
  </si>
  <si>
    <t xml:space="preserve">June 30, 2017 Past due 30-59 60-89 90 days Total Covered (In thousands) days days or more past due Current loans HIP [1] Mortgage $ 24,506 $ 12,270 $ 56,079 $ 92,855 $ 428,211 $ 521,066 Consumer 650 305 851 1,806 13,469 15,275 Total covered loans $ 25,156 $ 12,575 $ 56,930 $ 94,661 $ 441,680 $ 536,341 [1] Includes $314 million pledged to secure credit facilities at the FHLB which are not permitted to sell or repledge the collateral. December 31, 2016 Past due 30-59 60-89 90 days Total Covered (In thousands) days days or more past due Current loans HIP [1] Mortgage $ 25,506 $ 12,904 $ 69,856 $ 108,266 $ 448,304 $ 556,570 Consumer 751 245 1,074 2,070 14,238 16,308 Total covered loans $ 26,257 $ 13,149 $ 70,930 $ 110,336 $ 462,542 $ 572,878 [1] Includes $337 million pledged to secure credit facilities at the FHLB which are not permitted to sell or repledge the collateral. </t>
  </si>
  <si>
    <t>Allowance for loan losses (Tables)</t>
  </si>
  <si>
    <t>Schedule Of Credit Losses Related To Financing Receivables Current And Noncurrent Table Text Block</t>
  </si>
  <si>
    <t>ASC 310-30 For the quarters ended For the six months ended (In thousands) June 30, 2017 June 30, 2016 June 30, 2017 June 30, 2016 Balance at beginning of period $ 66,544 $ 62,967 $ 68,877 $ 63,563 Provision (reversal of provision) 5,541 (5,861) 5,219 (4,070) Net recoveries (charge-offs) (6,411) 9,889 (8,422) 7,502 Balance at end of period $ 65,674 $ 66,995 $ 65,674 $ 66,995</t>
  </si>
  <si>
    <t>Allowance For Credit Losses On Financing Receivables Table Text Block</t>
  </si>
  <si>
    <t>For the quarter ended June 30, 2017 Puerto Rico - Non-covered loans (In thousands) Commercial Construction Mortgage Leasing Consumer Total Allowance for credit losses: Beginning balance $ 187,631 $ 1,961 $ 144,937 $ 7,897 $ 124,091 $ 466,517 Provision (reversal of provision) (1,697) (2,858) 23,682 1,544 21,502 42,173 Charge-offs (21,575) (68) (21,493) (1,956) (28,002) (73,094) Recoveries 9,830 2,438 740 518 5,313 18,839 Ending balance $ 174,189 $ 1,473 $ 147,866 $ 8,003 $ 122,904 $ 454,435 Specific ALLL $ 41,982 $ - $ 47,954 $ 487 $ 21,999 $ 112,422 General ALLL $ 132,207 $ 1,473 $ 99,912 $ 7,516 $ 100,905 $ 342,013 Loans held-in-portfolio: Impaired non-covered loans $ 333,936 $ - $ 505,244 $ 1,668 $ 103,798 $ 944,646 Non-covered loans held-in-portfolio excluding impaired loans 6,822,150 96,904 5,313,039 741,935 3,157,991 16,132,019 Total non-covered loans held-in-portfolio $ 7,156,086 $ 96,904 $ 5,818,283 $ 743,603 $ 3,261,789 $ 17,076,665 For the quarter ended June 30, 2017 Puerto Rico - Covered loans (In thousands) Commercial Construction Mortgage Leasing Consumer Total Allowance for credit losses: Beginning balance $ - $ - $ 27,341 $ - $ 430 $ 27,771 Provision (reversal of provision) - - 2,405 - 109 2,514 Charge-offs - - (606) - (17) (623) Recoveries - - 1,144 - 2 1,146 Ending balance $ - $ - $ 30,284 $ - $ 524 $ 30,808 Specific ALLL $ - $ - $ - $ - $ - $ - General ALLL $ - $ - $ 30,284 $ - $ 524 $ 30,808 Loans held-in-portfolio: Impaired covered loans $ - $ - $ - $ - $ - $ - Covered loans held-in-portfolio excluding impaired loans - - 521,066 - 15,275 536,341 Total covered loans held-in-portfolio $ - $ - $ 521,066 $ - $ 15,275 $ 536,341 For the quarter ended June 30, 2017 U.S. Mainland (In thousands) Commercial Construction Mortgage Legacy Consumer Total Allowance for credit losses: Beginning balance $ 21,053 $ 8,036 $ 4,282 $ 1,166 $ 15,671 $ 50,208 Provision (reversal of provision) 6,623 (1,508) 302 (471) 2,846 7,792 Charge-offs (151) - (845) (542) (4,786) (6,324) Recoveries 794 - 383 840 1,078 3,095 Ending balance $ 28,319 $ 6,528 $ 4,122 $ 993 $ 14,809 $ 54,771 Specific ALLL $ - $ - $ 2,194 $ - $ 694 $ 2,888 General ALLL $ 28,319 $ 6,528 $ 1,928 $ 993 $ 14,115 $ 51,883 Loans held-in-portfolio: Impaired loans $ - $ - $ 8,896 $ - $ 3,229 $ 12,125 Loans held-in-portfolio excluding impaired loans 3,891,273 687,485 725,617 39,067 486,039 5,829,481 Total loans held-in-portfolio $ 3,891,273 $ 687,485 $ 734,513 $ 39,067 $ 489,268 $ 5,841,606 For the quarter ended June 30, 2017 Popular, Inc. (In thousands) Commercial Construction Mortgage Legacy Leasing Consumer Total Allowance for credit losses: Beginning balance $ 208,684 $ 9,997 $ 176,560 $ 1,166 $ 7,897 $ 140,192 $ 544,496 Provision (reversal of provision) 4,926 (4,366) 26,389 (471) 1,544 24,457 52,479 Charge-offs (21,726) (68) (22,944) (542) (1,956) (32,805) (80,041) Recoveries 10,624 2,438 2,267 840 518 6,393 23,080 Ending balance $ 202,508 $ 8,001 $ 182,272 $ 993 $ 8,003 $ 138,237 $ 540,014 Specific ALLL $ 41,982 $ - $ 50,148 $ - $ 487 $ 22,693 $ 115,310 General ALLL $ 160,526 $ 8,001 $ 132,124 $ 993 $ 7,516 $ 115,544 $ 424,704 Loans held-in-portfolio: Impaired loans $ 333,936 $ - $ 514,140 $ - $ 1,668 $ 107,027 $ 956,771 Loans held-in-portfolio excluding impaired loans 10,713,423 784,389 6,559,722 39,067 741,935 3,659,305 22,497,841 Total loans held-in-portfolio $ 11,047,359 $ 784,389 $ 7,073,862 $ 39,067 $ 743,603 $ 3,766,332 $ 23,454,612 For the six months ended June 30, 2017 Puerto Rico - Non-covered loans (In thousands) Commercial Construction Mortgage Leasing Consumer Total Allowance for credit losses: Beginning balance $ 189,686 $ 1,353 $ 143,320 $ 7,662 $ 125,963 $ 467,984 Provision (1,114) (2,394) 38,854 2,592 35,713 73,651 Charge-offs (32,646) (3,655) (36,476) (3,297) (49,814) (125,888) Recoveries 18,263 6,169 2,168 1,046 11,042 38,688 Ending balance $ 174,189 $ 1,473 $ 147,866 $ 8,003 $ 122,904 $ 454,435 Specific ALLL $ 41,982 $ - $ 47,954 $ 487 $ 21,999 $ 112,422 General ALLL $ 132,207 $ 1,473 $ 99,912 $ 7,516 $ 100,905 $ 342,013 Loans held-in-portfolio: Impaired non-covered loans $ 333,936 $ - $ 505,244 $ 1,668 $ 103,798 $ 944,646 Non-covered loans held-in-portfolio excluding impaired loans 6,822,150 96,904 5,313,039 741,935 3,157,991 16,132,019 Total non-covered loans held-in-portfolio $ 7,156,086 $ 96,904 $ 5,818,283 $ 743,603 $ 3,261,789 $ 17,076,665 For the six months ended June 30, 2017 Puerto Rico - Covered loans (In thousands) Commercial Construction Mortgage Leasing Consumer Total Allowance for credit losses: Beginning balance $ - $ - $ 30,159 $ - $ 191 $ 30,350 Provision (reversal of provision) - - 715 - 440 1,155 Charge-offs - - (1,837) - (110) (1,947) Recoveries - - 1,247 - 3 1,250 Ending balance $ - $ - $ 30,284 $ - $ 524 $ 30,808 Specific ALLL $ - $ - $ - $ - $ - $ - General ALLL $ - $ - $ 30,284 $ - $ 524 $ 30,808 Loans held-in-portfolio: Impaired covered loans $ - $ - $ - $ - $ - $ - Covered loans held-in-portfolio excluding impaired loans - - 521,066 - 15,275 536,341 Total covered loans held-in-portfolio $ - $ - $ 521,066 $ - $ 15,275 $ 536,341 For the quarter ended June 30, 2017 U.S. Mainland (In thousands) Commercial Construction Mortgage Legacy Consumer Total Allowance for credit losses: Beginning balance $ 12,968 $ 8,172 $ 4,614 $ 1,343 $ 15,220 $ 42,317 Provision (reversal of provision) 14,245 (1,644) (134) (1,136) 7,040 18,371 Charge-offs (221) - (951) (583) (9,519) (11,274) Recoveries 1,327 - 593 1,369 2,068 5,357 Ending balance $ 28,319 $ 6,528 $ 4,122 $ 993 $ 14,809 $ 54,771 Specific ALLL $ - $ - $ 2,194 $ - $ 694 $ 2,888 General ALLL $ 28,319 $ 6,528 $ 1,928 $ 993 $ 14,115 $ 51,883 Loans held-in-portfolio: Impaired loans $ - $ - $ 8,896 $ - $ 3,229 $ 12,125 Loans held-in-portfolio excluding impaired loans 3,891,273 687,485 725,617 39,067 486,039 5,829,481 Total loans held-in-portfolio $ 3,891,273 $ 687,485 $ 734,513 $ 39,067 $ 489,268 $ 5,841,606 For the six months ended June 30, 2017 Popular, Inc. (In thousands) Commercial Construction Mortgage Legacy Leasing Consumer Total Allowance for credit losses: Beginning balance $ 202,654 $ 9,525 $ 178,093 $ 1,343 $ 7,662 $ 141,374 $ 540,651 Provision (reversal of provision) 13,131 (4,038) 39,435 (1,136) 2,592 43,193 93,177 Charge-offs (32,867) (3,655) (39,264) (583) (3,297) (59,443) (139,109) Recoveries 19,590 6,169 4,008 1,369 1,046 13,113 45,295 Ending balance $ 202,508 $ 8,001 $ 182,272 $ 993 $ 8,003 $ 138,237 $ 540,014 Specific ALLL $ 41,982 $ - $ 50,148 $ - $ 487 $ 22,693 $ 115,310 General ALLL $ 160,526 $ 8,001 $ 132,124 $ 993 $ 7,516 $ 115,544 $ 424,704 Loans held-in-portfolio: Impaired loans $ 333,936 $ - $ 514,140 $ - $ 1,668 $ 107,027 $ 956,771 Loans held-in-portfolio excluding impaired loans 10,713,423 784,389 6,559,722 39,067 741,935 3,659,305 22,497,841 Total loans held-in-portfolio $ 11,047,359 $ 784,389 $ 7,073,862 $ 39,067 $ 743,603 $ 3,766,332 $ 23,454,612 For the quarter ended June 30, 2016 Puerto Rico - Non-covered loans (In thousands) Commercial Construction Mortgage Leasing Consumer Total Allowance for credit losses: Beginning balance $ 197,590 $ 4,237 $ 124,500 $ 11,035 $ 135,785 $ 473,147 Provision (reversal of provision) 3,515 (4,772) 25,688 (507) 14,427 38,351 Charge-offs (24,489) (1,531) (13,950) (879) (26,011) (66,860) Recoveries 18,842 4,757 486 445 6,108 30,638 Net recoveries (write-downs) 4,369 914 - - 162 5,445 Ending balance $ 199,827 $ 3,605 $ 136,724 $ 10,094 $ 130,471 $ 480,721 Specific ALLL $ 53,350 $ 116 $ 42,106 $ 548 $ 24,167 $ 120,287 General ALLL $ 146,477 $ 3,489 $ 94,618 $ 9,546 $ 106,304 $ 360,434 Loans held-in-portfolio: Impaired non-covered loans $ 335,881 $ 1,036 $ 476,161 $ 2,110 $ 109,130 $ 924,318 Non-covered loans held-in-portfolio excluding impaired loans 6,881,171 102,606 5,544,401 661,984 3,212,552 16,402,714 Total non-covered loans held-in-portfolio $ 7,217,052 $ 103,642 $ 6,020,562 $ 664,094 $ 3,321,682 $ 17,327,032 For the quarter ended June 30, 2016 Puerto Rico - Covered Loans (In thousands) Commercial Construction Mortgage Leasing Consumer Total Allowance for credit losses: Beginning balance $ - $ - $ 29,822 $ - $ 223 $ 30,045 Provision (reversal of provision) - - 828 - (24) 804 Charge-offs - - (884) - 427 (457) Recoveries - - 185 - 4 189 Ending balance $ - $ - $ 29,951 $ - $ 630 $ 30,581 Specific ALLL $ - $ - $ - $ - $ - $ - General ALLL $ - $ - $ 29,951 $ - $ 630 $ 30,581 Loans held-in-portfolio: Impaired covered loans $ - $ - $ - $ - $ - $ - Covered loans held-in-portfolio excluding impaired loans - - 589,256 - 17,914 607,170 Total covered loans held-in-portfolio $ - $ - $ 589,256 $ - $ 17,914 $ 607,170 For the quarter ended June 30, 2016 U.S. Mainland - Continuing Operations (In thousands) Commercial Construction Mortgage Legacy Consumer Total Allowance for credit losses: Beginning balance $ 9,587 $ 4,739 $ 5,099 $ 2,484 $ 13,371 $ 35,280 Provision (reversal of provision) (998) 2,721 (321) (1,525) 1,440 1,317 Charge-offs (390) - (132) (134) (2,662) (3,318) Recoveries 1,655 - 116 1,027 1,341 4,139 Ending balance $ 9,854 $ 7,460 $ 4,762 $ 1,852 $ 13,490 $ 37,418 Specific ALLL $ - $ - $ 1,803 $ - $ 731 $ 2,534 General ALLL $ 9,854 $ 7,460 $ 2,959 $ 1,852 $ 12,759 $ 34,884 Loans held-in-portfolio: Impaired loans $ - $ - $ 8,564 $ - $ 2,480 $ 11,044 Loans held-in-portfolio excluding impaired loans 3,142,763 613,690 834,992 49,709 561,431 5,202,585 Total loans held-in-portfolio $ 3,142,763 $ 613,690 $ 843,556 $ 49,709 $ 563,911 $ 5,213,629 For the quarter ended June 30, 2016 Popular, Inc. (In thousands) Commercial Construction Mortgage Legacy Leasing Consumer Total Allowance for credit losses: Beginning balance $ 207,177 $ 8,976 $ 159,421 $ 2,484 $ 11,035 $ 149,379 $ 538,472 Provision (reversal of provision) 2,517 (2,051) 26,195 (1,525) (507) 15,843 40,472 Charge-offs (24,879) (1,531) (14,966) (134) (879) (28,246) (70,635) Recoveries 20,497 4,757 787 1,027 445 7,453 34,966 Net recovery (write-downs) 4,369 914 - - - 162 5,445 Ending balance $ 209,681 $ 11,065 $ 171,437 $ 1,852 $ 10,094 $ 144,591 $ 548,720 Specific ALLL $ 53,350 $ 116 $ 43,909 $ - $ 548 $ 24,898 $ 122,821 General ALLL $ 156,331 $ 10,949 $ 127,528 $ 1,852 $ 9,546 $ 119,693 $ 425,899 Loans held-in-portfolio: Impaired loans $ 335,881 $ 1,036 $ 484,725 $ - $ 2,110 $ 111,610 $ 935,362 Loans held-in-portfolio excluding impaired loans 10,023,934 716,296 6,968,649 49,709 661,984 3,791,897 22,212,469 Total loans held-in-portfolio $ 10,359,815 $ 717,332 $ 7,453,374 $ 49,709 $ 664,094 $ 3,903,507 $ 23,147,831 For the six months ended June 30, 2016 Puerto Rico - Non-covered loans (In thousands) Commercial Construction Mortgage Leasing Consumer Total Allowance for credit losses: Beginning balance $ 186,925 $ 4,957 $ 128,327 $ 10,993 $ 138,721 $ 469,923 Provision (reversal of provision) 16,884 (5,181) 36,557 1,173 32,789 82,222 Charge-offs (33,457) (2,075) (29,922) (3,006) (53,390) (121,850) Recoveries 25,106 4,990 1,762 934 12,189 44,981 Net recoveries (write-downs) 4,369 914 - - 162 5,445 Ending balance $ 199,827 $ 3,605 $ 136,724 $ 10,094 $ 130,471 $ 480,721 Specific ALLL $ 53,350 $ 116 $ 42,106 $ 548 $ 24,167 $ 120,287 General ALLL $ 146,477 $ 3,489 $ 94,618 $ 9,546 $ 106,304 $ 360,434 Loans held-in-portfolio: Impaired non-covered loans $ 335,881 $ 1,036 $ 476,161 $ 2,110 $ 109,130 $ 924,318 Non-covered loans held-in-portfolio excluding impaired loans 6,881,171 102,606 5,544,401 661,984 3,212,552 16,402,714 Total non-covered loans held-in-portfolio $ 7,217,052 $ 103,642 $ 6,020,562 $ 664,094 $ 3,321,682 $ 17,327,032 For the six months ended June 30, 2016 Puerto Rico - Covered Loans (In thousands) Commercial Construction Mortgage Leasing Consumer Total Allowance for credit losses: Beginning balance $ - $ - $ 33,967 $ - $ 209 $ 34,176 Provision (reversal of provision) - - (2,321) - 20 (2,301) Charge-offs - - (2,105) - 394 (1,711) Recoveries - - 410 - 7 417 Ending balance $ - $ - $ 29,951 $ - $ 630 $ 30,581 Specific ALLL $ - $ - $ - $ - $ - $ - General ALLL $ - $ - $ 29,951 $ - $ 630 $ 30,581 Loans held-in-portfolio: Impaired covered loans $ - $ - $ - $ - $ - $ - Covered loans held-in-portfolio excluding impaired loans - - 589,256 - 17,914 607,170 Total covered loans held-in-portfolio $ - $ - $ 589,256 $ - $ 17,914 $ 607,170 For the six months ended June 30, 2016 U.S. Mainland (In thousands) Commercial Construction Mortgage Legacy Consumer Total Allowance for credit losses: Beginning balance $ 9,908 $ 3,912 $ 4,985 $ 2,687 $ 11,520 $ 33,012 Provision (reversal of provision) (1,114) 3,548 23 (1,975) 4,904 5,386 Charge-offs (885) - (573) (243) (5,310) (7,011) Recoveries 1,945 - 327 1,383 2,376 6,031 Ending balance $ 9,854 $ 7,460 $ 4,762 $ 1,852 $ 13,490 $ 37,418 Specific ALLL $ - $ - $ 1,803 $ - $ 731 $ 2,534 General ALLL $ 9,854 $ 7,460 $ 2,959 $ 1,852 $ 12,759 $ 34,884 Loans held-in-portfolio: Impaired loans $ - $ - $ 8,564 $ - $ 2,480 $ 11,044 Loans held-in-portfolio excluding impaired loans 3,142,763 613,690 834,992 49,709 561,431 5,202,585 Total loans held-in-portfolio $ 3,142,763 $ 613,690 $ 843,556 $ 49,709 $ 563,911 $ 5,213,629 For the six months ended June 30, 2016 Popular, Inc. (In thousands) Commercial Construction Mortgage Legacy Leasing Consumer Total Allowance for credit losses: Beginning balance $ 196,833 $ 8,869 $ 167,279 $ 2,687 $ 10,993 $ 150,450 $ 537,111 Provision (reversal of provision) 15,770 (1,633) 34,259 (1,975) 1,173 37,713 85,307 Charge-offs (34,342) (2,075) (32,600) (243) (3,006) (58,306) (130,572) Recoveries 27,051 4,990 2,499 1,383 934 14,572 51,429 Net recoveries (write-downs) 4,369 914 - - - 162 5,445 Ending balance $ 209,681 $ 11,065 $ 171,437 $ 1,852 $ 10,094 $ 144,591 $ 548,720 Specific ALLL $ 53,350 $ 116 $ 43,909 $ - $ 548 $ 24,898 $ 122,821 General ALLL $ 156,331 $ 10,949 $ 127,528 $ 1,852 $ 9,546 $ 119,693 $ 425,899 Loans held-in-portfolio: Impaired loans $ 335,881 $ 1,036 $ 484,725 $ - $ 2,110 $ 111,610 $ 935,362 Loans held-in-portfolio excluding impaired loans 10,023,934 716,296 6,968,649 49,709 661,984 3,791,897 22,212,469 Total loans held-in-portfolio $ 10,359,815 $ 717,332 $ 7,453,374 $ 49,709 $ 664,094 $ 3,903,507 $ 23,147,831</t>
  </si>
  <si>
    <t>Impaired Financing Receivables Table [Text Block]</t>
  </si>
  <si>
    <t>June 30,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77 $ 77 $ 28 $ - $ - $ 77 $ 77 $ 28 Commercial real estate non-owner occupied 110,127 120,481 25,962 7,742 12,905 117,869 133,386 25,962 Commercial real estate owner occupied 123,667 148,233 9,729 30,907 67,500 154,574 215,733 9,729 Commercial and industrial 54,002 58,477 6,263 7,414 15,284 61,416 73,761 6,263 Mortgage 448,981 497,626 47,954 56,263 67,871 505,244 565,497 47,954 Leasing 1,668 1,668 487 - - 1,668 1,668 487 Consumer: Credit cards 35,672 35,672 5,424 - - 35,672 35,672 5,424 Personal 65,166 65,166 16,025 - - 65,166 65,166 16,025 Auto 2,080 2,080 414 - - 2,080 2,080 414 Other 880 880 136 - - 880 880 136 Total Puerto Rico $ 842,320 $ 930,360 $ 112,422 $ 102,326 $ 163,560 $ 944,646 $ 1,093,920 $ 112,422 June 30, 2017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344 $ 8,080 $ 2,194 $ 2,552 $ 3,461 $ 8,896 $ 11,541 $ 2,194 Consumer: HELOCs 1,952 1,961 476 523 538 2,475 2,499 476 Personal 536 536 218 218 218 754 754 218 Total U.S. mainland $ 8,832 $ 10,577 $ 2,888 $ 3,293 $ 4,217 $ 12,125 $ 14,794 $ 2,888 June 30,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77 $ 77 $ 28 $ - $ - $ 77 $ 77 $ 28 Commercial real estate non-owner occupied 110,127 120,481 25,962 7,742 12,905 117,869 133,386 25,962 Commercial real estate owner occupied 123,667 148,233 9,729 30,907 67,500 154,574 215,733 9,729 Commercial and industrial 54,002 58,477 6,263 7,414 15,284 61,416 73,761 6,263 Mortgage 455,325 505,706 50,148 58,815 71,332 514,140 577,038 50,148 Leasing 1,668 1,668 487 - - 1,668 1,668 487 Consumer: Credit Cards 35,672 35,672 5,424 - - 35,672 35,672 5,424 HELOCs 1,952 1,961 476 523 538 2,475 2,499 476 Personal 65,702 65,702 16,243 218 218 65,920 65,920 16,243 Auto 2,080 2,080 414 - - 2,080 2,080 414 Other 880 880 136 - - 880 880 136 Total Popular, Inc. $ 851,152 $ 940,937 $ 115,310 $ 105,619 $ 167,777 $ 956,771 $ 1,108,714 $ 115,310 December 31, 2016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26,737 466,249 42,428 70,751 87,806 497,488 554,055 42,428 Leasing 1,817 1,817 535 - - 1,817 1,817 535 Consumer: Credit cards 37,464 37,464 5,588 - - 37,464 37,464 5,588 Personal 66,043 66,043 16,955 - - 66,043 66,043 16,955 Auto 2,117 2,117 474 - - 2,117 2,117 474 Other 991 991 168 - - 991 991 168 Total Puerto Rico $ 817,866 $ 898,124 $ 108,523 $ 126,476 $ 179,009 $ 944,342 $ 1,077,133 $ 108,523 December 31, 2016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381 $ 7,971 $ 2,182 $ 2,495 $ 3,369 $ 8,876 $ 11,340 $ 2,182 Consumer: HELOCs 2,421 2,429 667 300 315 2,721 2,744 667 Personal 39 39 5 79 79 118 118 5 Total U.S. mainland $ 8,841 $ 10,439 $ 2,854 $ 2,874 $ 3,763 $ 11,715 $ 14,202 $ 2,854 December 31, 2016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82 $ 82 $ 34 $ - $ - $ 82 $ 82 $ 34 Commercial real estate non-owner occupied 104,119 105,047 24,537 15,935 29,631 120,054 134,678 24,537 Commercial real estate owner occupied 131,634 169,013 13,007 31,962 50,094 163,596 219,107 13,007 Commercial and industrial 46,862 49,301 4,797 7,828 11,478 54,690 60,779 4,797 Mortgage 433,118 474,220 44,610 73,246 91,175 506,364 565,395 44,610 Leasing 1,817 1,817 535 - - 1,817 1,817 535 Consumer: Credit Cards 37,464 37,464 5,588 - - 37,464 37,464 5,588 HELOCs 2,421 2,429 667 300 315 2,721 2,744 667 Personal 66,082 66,082 16,960 79 79 66,161 66,161 16,960 Auto 2,117 2,117 474 - - 2,117 2,117 474 Other 991 991 168 - - 991 991 168 Total Popular, Inc. $ 826,707 $ 908,563 $ 111,377 $ 129,350 $ 182,772 $ 956,057 $ 1,091,335 $ 111,377 For the quarter ended June 30, 2017 Puerto Rico U.S. Mainland Popular, Inc. Average Interest Average Interest Average Interest recorded income recorded income recorded income (In thousands) investment recognized investment recognized investment recognized Commercial multi-family $ 78 $ 1 $ - $ - $ 78 $ 1 Commercial real estate non-owner occupied 117,744 1,341 - - 117,744 1,341 Commercial real estate owner occupied 160,001 1,534 - - 160,001 1,534 Commercial and industrial 63,558 502 - - 63,558 502 Mortgage 503,446 4,814 8,909 22 512,355 4,836 Leasing 1,736 - - - 1,736 - Consumer: Credit cards 36,812 - - - 36,812 - Helocs - - 2,570 - 2,570 - Personal 65,394 - 435 - 65,829 - Auto 2,075 - - - 2,075 - Other 736 - - - 736 - Total Popular, Inc. $ 951,580 $ 8,192 $ 11,914 $ 22 $ 963,494 $ 8,214 For the quarter ended June 30, 2016 Puerto Rico U.S. Mainland Popular, Inc. Average Interest Average Interest Average Interest recorded income recorded income recorded income (In thousands) investment recognized investment recognized investment recognized Commercial real estate non-owner occupied $ 139,910 $ 1,362 $ - $ - $ 139,910 $ 1,362 Commercial real estate owner occupied 139,722 1,316 - - 139,722 1,316 Commercial and industrial 57,799 491 - - 57,799 491 Construction 1,528 14 - - 1,528 14 Mortgage 473,672 3,385 8,237 65 481,909 3,450 Leasing 2,251 - - - 2,251 - Consumer: Credit cards 38,078 - - - 38,078 - Helocs - - 1,762 - 1,762 - Personal 67,642 - 602 - 68,244 - Auto 3,371 - - - 3,371 - Other 435 - - - 435 - Total Popular, Inc. $ 924,408 $ 6,568 $ 10,601 $ 65 $ 935,009 $ 6,633 For the six months ended June 30, 2017 Puerto Rico U.S. Mainland Popular, Inc. Average Interest Average Interest Average Interest recorded income recorded income recorded income (In thousands) investment recognized investment recognized investment recognized Commercial multi-family $ 79 $ 3 $ - $ - $ 79 $ 3 Commercial real estate non-owner occupied 118,514 2,697 - - 118,514 2,697 Commercial real estate owner occupied 161,199 3,198 - - 161,199 3,198 Commercial and industrial 60,602 1,144 - - 60,602 1,144 Mortgage 501,460 8,184 8,898 66 510,358 8,250 Leasing 1,763 - - - 1,763 - Consumer: Credit cards 37,029 - - - 37,029 - HELOCs - - 2,620 - 2,620 - Personal 65,610 - 329 - 65,939 - Auto 2,089 - - - 2,089 - Other 821 - - - 821 - Total Popular, Inc. $ 949,166 $ 15,226 $ 11,847 $ 66 $ 961,013 $ 15,292 For the six months ended June 30, 2016 Puerto Rico U.S. Mainland Popular, Inc. Average Interest Average Interest Average Interest recorded income recorded income recorded income (In thousands) investment recognized investment recognized investment recognized Commercial real estate non-owner occupied $ 131,933 $ 2,591 $ - $ - $ 131,933 $ 2,591 Commercial real estate owner occupied 145,550 2,767 - - 145,550 2,767 Commercial and industrial 59,848 1,001 - - 59,848 1,001 Construction 1,846 35 - - 1,846 35 Mortgage 470,820 6,773 7,763 65 478,583 6,838 Leasing 2,302 - - - 2,302 - Consumer: Credit cards 38,296 - - - 38,296 - HELOCs - - 1,695 - 1,695 - Personal 67,931 - 606 - 68,537 - Auto 2,878 - - - 2,878 - Other 465 - - - 465 - Total Popular, Inc. $ 921,869 $ 13,167 $ 10,064 $ 65 $ 931,933 $ 13,232</t>
  </si>
  <si>
    <t>Troubled Debt Restructurings Loan Count By Type Of Modification Table [Text Block]</t>
  </si>
  <si>
    <t>Popular, Inc. For the quarter ended June 30, 2017 For the six months ended June 30, 2017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4 - - - 4 1 - - Commercial real estate owner occupied 1 8 - - 3 9 - - Commercial and industrial - 15 - - 2 21 - - Mortgage 18 15 114 32 32 21 218 100 Leasing - 1 2 - - 1 5 - Consumer: Credit cards 159 - - 152 285 - 1 310 HELOCs - 1 1 - - 1 1 - Personal 250 - - - 512 4 - 1 Auto - 3 1 1 - 4 2 1 Other 8 1 - 1 16 1 - 1 Total 440 44 118 186 854 63 227 413 Popular, Inc. For the quarter ended June 30, 2016 For the six months ended June 30, 2016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1 - - - 2 1 - - Commercial real estate owner occupied 13 4 - - 29 5 - - Commercial and industrial 8 1 - - 14 1 - - Mortgage 18 24 119 35 38 34 242 90 Consumer: Credit cards 210 - - 199 385 - - 373 HELOCs - - 1 1 - - 2 1 Personal 259 5 - 1 520 10 - 1 Auto - 5 2 - - 7 4 - Other 11 - - - 21 - - - Total 520 39 122 236 1,009 58 248 465</t>
  </si>
  <si>
    <t>Troubled Debt Restructurings on Financing Receivables [Table Text Block]</t>
  </si>
  <si>
    <t>Popular, Inc. For the quarter ended June 30, 2017 (Dollars in thousands) Loan count Pre-modification outstanding recorded investment Post-modification outstanding recorded investment Increase (decrease) in the allowance for loan losses as a result of modification Commercial real estate non-owner occupied 4 $ 1,928 $ 1,762 $ 156 Commercial real estate owner occupied 9 1,546 1,535 87 Commercial and industrial 15 509 535 49 Mortgage 179 20,017 18,819 1,226 Leasing 3 122 120 34 Consumer: Credit cards 311 2,502 2,757 332 HELOCs 2 486 483 13 Personal 250 4,436 4,443 998 Auto 5 1,965 1,920 348 Other 10 1,891 1,891 55 Total 788 $ 35,402 $ 34,265 $ 3,298 Popular, Inc. For the quarter ended June 30, 2016 (Dollars in thousands) Loan count Pre-modification outstanding recorded investment Post-modification outstanding recorded investment Increase (decrease) in the allowance for loan losses as a result of modification Commercial real estate non-owner occupied 1 $ 197 $ 197 $ 7 Commercial real estate owner occupied 17 7,755 6,625 201 Commercial and industrial 9 1,057 1,056 (25) Mortgage 196 18,764 18,547 1,398 Consumer: Credit cards 409 3,775 4,388 651 HELOCs 2 208 251 139 Personal 265 4,195 4,237 1,044 Auto 7 61 64 13 Other 11 32 33 5 Total 917 $ 36,044 $ 35,398 $ 3,433 Popular, Inc. For the six months ended June 30, 2017 (Dollars in thousands) Loan count Pre-modification outstanding recorded investment Post-modification outstanding recorded investment Increase (decrease) in the allowance for loan losses as a result of modification Commercial real estate non-owner occupied 5 $ 2,069 $ 1,901 $ 145 Commercial real estate owner occupied 12 2,703 2,682 143 Commercial and industrial 23 828 2,923 468 Mortgage 371 41,085 38,332 2,240 Leasing 6 236 235 66 Consumer: Credit cards 596 4,904 5,400 644 HELOCs 2 486 483 13 Personal 517 9,034 9,038 2,031 Auto 7 2,001 1,957 354 Other 18 1,956 1,956 64 Total 1,557 $ 65,302 $ 64,907 $ 6,168 Popular, Inc. For the six months ended June 30, 2016 (Dollars in thousands) Loan count Pre-modification outstanding recorded investment Post-modification outstanding recorded investment Increase (decrease) in the allowance for loan losses as a result of modification Commercial real estate non-owner occupied 3 $ 6,520 $ 6,504 $ 4,169 Commercial real estate owner occupied 34 10,850 9,774 337 Commercial and industrial 15 3,586 3,583 (20) Mortgage 404 44,336 43,021 3,627 Consumer: Credit cards 758 7,031 8,053 1,227 HELOCs 3 355 398 216 Personal 531 8,608 8,648 1,931 Auto 11 133 140 25 Other 21 55 57 10 Total 1,780 $ 81,474 $ 80,178 $ 11,522</t>
  </si>
  <si>
    <t>T D R Loans Subsequent Default Table [Text Block]</t>
  </si>
  <si>
    <t>Popular, Inc. Defaulted during the quarter ended June 30, 2017 Defaulted during the six months ended June 30, 2017 (Dollars in thousands) Loan count Recorded investment as of first default date Loan count Recorded investment as of first default date Commercial real estate non-owner occupied 1 $ 195 2 $ 457 Commercial real estate owner occupied 2 1,483 3 1,749 Commercial and industrial 1 21 3 565 Mortgage 30 2,542 62 5,896 Consumer: Credit cards 27 349 46 648 HELOCs 1 97 2 140 Personal 55 1,095 82 2,070 Auto 1 19 3 54 Other 1 9 1 9 Total 119 $ 5,810 204 $ 11,588 Popular, Inc. Defaulted during the quarter ended June 30, 2016 Defaulted during the six months ended June 30, 2016 (Dollars in thousands) Loan count Recorded investment as of first default date Loan count Recorded investment as of first default date Commercial real estate non-owner occupied - $ - 2 $ 327 Commercial real estate owner occupied 1 47 7 2,503 Commercial and industrial 2 27 2 27 Mortgage 55 5,501 82 8,734 Leasing 1 32 5 63 Consumer: Credit cards 56 594 171 1,758 Personal 37 711 64 1,473 Auto 1 16 2 33 Total 153 $ 6,928 335 $ 14,918</t>
  </si>
  <si>
    <t>Financing Receivable Credit Quality Indicators Table Text Block</t>
  </si>
  <si>
    <t>June 30, 2017 Special Pass/ (In thousands) Watch Mention Substandard Doubtful Loss Sub-total Unrated Total Puerto Rico [1] Commercial multi-family $ 1,509 $ 300 $ 6,462 $ - $ - $ 8,271 $ 140,020 $ 148,291 Commercial real estate non-owner occupied 336,155 313,237 323,878 - - 973,270 1,562,704 2,535,974 Commercial real estate owner occupied 270,326 131,016 330,045 12,222 - 743,609 942,824 1,686,433 Commercial and industrial 273,237 139,075 209,627 4,305 24 626,268 2,159,120 2,785,388 Total Commercial 881,227 583,628 870,012 16,527 24 2,351,418 4,804,668 7,156,086 Construction 125 2,056 170 - - 2,351 94,553 96,904 Mortgage 2,809 3,153 179,471 - - 185,433 5,632,850 5,818,283 Leasing - - 2,028 - 37 2,065 741,538 743,603 Consumer: Credit cards - - 19,012 - - 19,012 1,072,062 1,091,074 HELOCs - - 926 - - 926 6,574 7,500 Personal 844 665 19,943 - - 21,452 1,149,980 1,171,432 Auto - - 10,487 - 147 10,634 815,325 825,959 Other - - 16,349 - 398 16,747 149,077 165,824 Total Consumer 844 665 66,717 - 545 68,771 3,193,018 3,261,789 Total Puerto Rico $ 885,005 $ 589,502 $ 1,118,398 $ 16,527 $ 606 $ 2,610,038 $ 14,466,627 $ 17,076,665 U.S. mainland Commercial multi-family $ 17,553 $ 6,429 $ 943 $ - $ - $ 24,925 $ 1,121,505 $ 1,146,430 Commercial real estate non-owner occupied 52,497 44,479 2,698 - - 99,674 1,397,025 1,496,699 Commercial real estate owner occupied 20,182 2,938 8,995 - - 32,115 219,858 251,973 Commercial and industrial 1,531 8,533 152,927 - - 162,991 833,180 996,171 Total Commercial 91,763 62,379 165,563 - - 319,705 3,571,568 3,891,273 Construction 26,338 19,652 29,818 - - 75,808 611,677 687,485 Mortgage - - 12,278 - - 12,278 722,235 734,513 Legacy 775 509 3,882 - - 5,166 33,901 39,067 Consumer: Credit cards - - 2 - - 2 141 143 HELOCs - - 3,971 - 3,950 7,921 205,404 213,325 Personal - - 1,456 - 721 2,177 273,439 275,616 Auto - - - - - - 5 5 Other - - 3 - - 3 176 179 Total Consumer - - 5,432 - 4,671 10,103 479,165 489,268 Total U.S. mainland $ 118,876 $ 82,540 $ 216,973 $ - $ 4,671 $ 423,060 $ 5,418,546 $ 5,841,606 Popular, Inc. Commercial multi-family $ 19,062 $ 6,729 $ 7,405 $ - $ - $ 33,196 $ 1,261,525 $ 1,294,721 Commercial real estate non-owner occupied 388,652 357,716 326,576 - - 1,072,944 2,959,729 4,032,673 Commercial real estate owner occupied 290,508 133,954 339,040 12,222 - 775,724 1,162,682 1,938,406 Commercial and industrial 274,768 147,608 362,554 4,305 24 789,259 2,992,300 3,781,559 Total Commercial 972,990 646,007 1,035,575 16,527 24 2,671,123 8,376,236 11,047,359 Construction 26,463 21,708 29,988 - - 78,159 706,230 784,389 Mortgage 2,809 3,153 191,749 - - 197,711 6,355,085 6,552,796 Legacy 775 509 3,882 - - 5,166 33,901 39,067 Leasing - - 2,028 - 37 2,065 741,538 743,603 Consumer: Credit cards - - 19,014 - - 19,014 1,072,203 1,091,217 HELOCs - - 4,897 - 3,950 8,847 211,978 220,825 Personal 844 665 21,399 - 721 23,629 1,423,419 1,447,048 Auto - - 10,487 - 147 10,634 815,330 825,964 Other - - 16,352 - 398 16,750 149,253 166,003 Total Consumer 844 665 72,149 - 5,216 78,874 3,672,183 3,751,057 Total Popular, Inc. $ 1,003,881 $ 672,042 $ 1,335,371 $ 16,527 $ 5,277 $ 3,033,098 $ 19,885,173 $ 22,918,271 The following table presents the weighted average obligor risk rating at June 30, 2017 for those classifications that consider a range of rating scales. Weighted average obligor risk rating (Scales 11 and 12) (Scales 1 through 8) Puerto Rico: [1] Substandard Pass Commercial multi-family 11.10 6.23 Commercial real estate non-owner occupied 11.07 6.93 Commercial real estate owner occupied 11.24 7.11 Commercial and industrial 11.19 7.20 Total Commercial 11.16 7.08 Construction 11.00 7.61 U.S. mainland: Substandard Pass Commercial multi-family 11.53 7.22 Commercial real estate non-owner occupied 11.66 6.71 Commercial real estate owner occupied 11.05 7.21 Commercial and industrial 11.69 6.13 Total Commercial 11.65 6.77 Construction 11.00 7.68 Legacy 11.11 7.92 December 31, 2016 Special Pass/ (In thousands) Watch Mention Substandard Doubtful Loss Sub-total Unrated Total Puerto Rico [1] Commercial multi-family $ 2,016 $ 383 $ 6,108 $ - $ - $ 8,507 $ 166,033 $ 174,540 Commercial real estate non-owner occupied 310,510 377,858 342,054 155 - 1,030,577 1,533,708 2,564,285 Commercial real estate owner occupied 310,484 109,873 360,941 17,788 - 799,086 992,389 1,791,475 Commercial and industrial 136,091 133,270 227,360 11,514 12 508,247 2,163,670 2,671,917 Total Commercial 759,101 621,384 936,463 29,457 12 2,346,417 4,855,800 7,202,217 Construction 50 1,705 1,668 - - 3,423 82,135 85,558 Mortgage 4,407 1,987 190,090 - - 196,484 5,720,016 5,916,500 Leasing - - 3,062 - - 3,062 699,831 702,893 Consumer: Credit cards - - 18,725 - - 18,725 1,081,882 1,100,607 HELOCs - - 185 - - 185 8,166 8,351 Personal 1,068 812 21,496 - - 23,376 1,126,801 1,150,177 Auto - - 12,321 - - 12,321 814,271 826,592 Other - - 19,311 - - 19,311 156,218 175,529 Total Consumer 1,068 812 72,038 - - 73,918 3,187,338 3,261,256 Total Puerto Rico $ 764,626 $ 625,888 $ 1,203,321 $ 29,457 $ 12 $ 2,623,304 $ 14,545,120 $ 17,168,424 U.S. mainland Commercial multi-family $ 13,537 $ 7,796 $ 658 $ - $ - $ 21,991 $ 1,042,305 $ 1,064,296 Commercial real estate non-owner occupied 57,111 9,778 1,720 - - 68,609 1,288,707 1,357,316 Commercial real estate owner occupied 9,271 - 9,119 - - 18,390 225,355 243,745 Commercial and industrial 3,048 937 153,793 - - 157,778 773,155 930,933 Total Commercial 82,967 18,511 165,290 - - 266,768 3,329,522 3,596,290 Construction 3,000 8,153 16,950 - - 28,103 662,639 690,742 Mortgage - - 11,711 - - 11,711 768,150 779,861 Legacy 921 786 4,400 - - 6,107 39,186 45,293 Consumer: Credit cards - - 30 - - 30 128 158 HELOCs - - 1,923 - 2,839 4,762 247,413 252,175 Personal - - 1,252 - 609 1,861 238,746 240,607 Auto - - - - - - 9 9 Other - - 8 - - 8 180 188 Total Consumer - - 3,213 - 3,448 6,661 486,476 493,137 Total U.S. mainland $ 86,888 $ 27,450 $ 201,564 $ - $ 3,448 $ 319,350 $ 5,285,973 $ 5,605,323 Popular, Inc. Commercial multi-family $ 15,553 $ 8,179 $ 6,766 $ - $ - $ 30,498 $ 1,208,338 $ 1,238,836 Commercial real estate non-owner occupied 367,621 387,636 343,774 155 - 1,099,186 2,822,415 3,921,601 Commercial real estate owner occupied 319,755 109,873 370,060 17,788 - 817,476 1,217,744 2,035,220 Commercial and industrial 139,139 134,207 381,153 11,514 12 666,025 2,936,825 3,602,850 Total Commercial 842,068 639,895 1,101,753 29,457 12 2,613,185 8,185,322 10,798,507 Construction 3,050 9,858 18,618 - - 31,526 744,774 776,300 Mortgage 4,407 1,987 201,801 - - 208,195 6,488,166 6,696,361 Legacy 921 786 4,400 - - 6,107 39,186 45,293 Leasing - - 3,062 - - 3,062 699,831 702,893 Consumer: Credit cards - - 18,755 - - 18,755 1,082,010 1,100,765 HELOCs - - 2,108 - 2,839 4,947 255,579 260,526 Personal 1,068 812 22,748 - 609 25,237 1,365,547 1,390,784 Auto - - 12,321 - - 12,321 814,280 826,601 Other - - 19,319 - - 19,319 156,398 175,717 Total Consumer 1,068 812 75,251 - 3,448 80,579 3,673,814 3,754,393 Total Popular, Inc. $ 851,514 $ 653,338 $ 1,404,885 $ 29,457 $ 3,460 $ 2,942,654 $ 19,831,093 $ 22,773,747 The following table presents the weighted average obligor risk rating at December 31, 2016 for those classifications that consider a range of rating scales. Weighted average obligor risk rating (Scales 11 and 12) (Scales 1 through 8) Puerto Rico: [1] Substandard Pass Commercial multi-family 11.12 5.95 Commercial real estate non-owner occupied 11.07 6.91 Commercial real estate owner occupied 11.23 7.09 Commercial and industrial 11.09 7.19 Total Commercial 11.14 7.06 Construction 11.00 7.67 U.S. mainland: Substandard Pass Commercial multi-family 11.31 7.26 Commercial real estate non-owner occupied 11.70 6.67 Commercial real estate owner occupied 11.05 7.32 Commercial and industrial 11.65 6.15 Total Commercial 11.62 6.78 Construction 11.00 7.67 Legacy 11.10 7.91</t>
  </si>
  <si>
    <t>Non Covered Loans</t>
  </si>
  <si>
    <t>Schedule Of Breakdown Between Accrual And Nonaccrual Status Of Troubled Debt Restructurings [Table Text Block]</t>
  </si>
  <si>
    <t>Popular, Inc. Non-Covered Loans June 30, 2017 December 31, 2016 (In thousands) Accruing Non-Accruing Total Related Allowance Accruing Non-Accruing Total Related Allowance Commercial $ 171,068 $ 65,505 $ 236,573 $ 38,506 $ 176,887 $ 83,157 $ 260,044 $ 40,810 Mortgage 781,636 123,726 905,362 50,148 744,926 127,071 871,997 44,610 Leases 1,253 415 1,668 487 1,383 434 1,817 535 Consumer 98,057 12,313 110,370 22,693 100,277 12,442 112,719 23,857 Total $ 1,052,014 $ 201,959 $ 1,253,973 $ 111,834 $ 1,023,473 $ 223,104 $ 1,246,577 $ 109,812</t>
  </si>
  <si>
    <t>Popular, Inc. Covered Loans June 30, 2017 December 31, 2016 (In thousands) Accruing Non-Accruing Total Related Allowance Accruing Non-Accruing Total Related Allowance Mortgage $ 2,796 $ 3,003 $ 5,799 $ - $ 2,950 $ 2,580 $ 5,530 $ - Total $ 2,796 $ 3,003 $ 5,799 $ - $ 2,950 $ 2,580 $ 5,530 $ -</t>
  </si>
  <si>
    <t>FDIC loss share asset and true up payment obligation (Tables)</t>
  </si>
  <si>
    <t>FDIC Indemnification Asset Roll Forward [Table Text Block]</t>
  </si>
  <si>
    <t>Quarters ended June 30, Six months ended June 30, (In thousands) 2017 2016 2017 2016 Balance at beginning of period $ 64,077 $ 219,448 $ 69,334 $ 310,221 Accretion (amortization) 147 (4,036) (629) (8,078) Credit impairment losses (reversal) to be covered under loss-sharing agreements 2,126 475 2,274 (1,618) Reimbursable expenses 723 2,235 1,644 6,185 Net payments from FDIC under loss-sharing agreements (14,003) - (14,003) (88,588) Other adjustments attributable to FDIC loss-sharing agreements - - (5,550) - Balance at end of period $ 53,070 $ 218,122 $ 53,070 $ 218,122 Balance due to the FDIC for recoveries on covered assets [1] (487) (4,093) (487) (4,093) Balance at end of period $ 52,583 $ 214,029 $ 52,583 $ 214,029</t>
  </si>
  <si>
    <t>FDIC</t>
  </si>
  <si>
    <t>Schedule of Business Acquisitions by Acquisition, Contingent Consideration [Table Text Block]</t>
  </si>
  <si>
    <t>(In thousands) June 30, 2017 December 31, 2016 Carrying amount (fair value) $ 163,668 $ 153,158 Undiscounted amount $ 188,512 $ 188,258</t>
  </si>
  <si>
    <t>Mortgage banking activities (Tables)</t>
  </si>
  <si>
    <t>Table Text Block</t>
  </si>
  <si>
    <t>Mortgage Banking Activities [Table Text Block]</t>
  </si>
  <si>
    <t>Quarters ended June 30, Six months ended June 30, (In thousands) 2017 2016 2017 2016 Mortgage servicing fees, net of fair value adjustments: Mortgage servicing fees $ 13,021 $ 14,675 $ 26,473 $ 29,477 Mortgage servicing rights fair value adjustments (8,046) (4,340) (14,000) (12,817) Total mortgage servicing fees, net of fair value adjustments 4,975 10,335 12,473 16,660 Net gain on sale of loans, including valuation on loans held-for-sale 7,250 8,474 12,631 15,584 Trading account loss: Unrealized gains (losses) on outstanding derivative positions 83 (59) 43 (139) Realized losses on closed derivative positions (1,567) (2,523) (3,037) (5,327) Total trading account loss (1,484) (2,582) (2,994) (5,466) Total mortgage banking activities $ 10,741 $ 16,227 $ 22,110 $ 26,778</t>
  </si>
  <si>
    <t>Transfers of financial assets and mortgage servicing assets (Tables)</t>
  </si>
  <si>
    <t>Schedule Of Securitizations Of Financial Assets Accounted For As Sale [Text Block]</t>
  </si>
  <si>
    <t>Proceeds Obtained During the Quarter Ended June 30, 2017 (In thousands) Level 1 Level 2 Level 3 Initial Fair Value Assets Investments securities available for sale: Mortgage-backed securities - FNMA $ - $ 6,968 $ - $ 6,968 Total investment securities available-for-sale $ - $ 6,968 $ - $ 6,968 Trading account securities: Mortgage-backed securities - GNMA $ - $ 135,961 $ - $ 135,961 Mortgage-backed securities - FNMA - 30,455 - 30,455 Total trading account securities $ - $ 166,416 $ - $ 166,416 Mortgage servicing rights $ - $ - $ 2,708 $ 2,708 Total $ - $ 173,384 $ 2,708 $ 176,092 Proceeds Obtained During the Six Months Ended June 30, 2017 (In thousands) Level 1 Level 2 Level 3 Initial Fair Value Assets Investments securities available for sale: Mortgage-backed securities - FNMA $ - $ 11,720 $ - $ 11,720 Total investment securities available-for-sale $ - $ 11,720 $ - $ 11,720 Trading account securities: Mortgage-backed securities - GNMA $ - $ 282,938 $ - $ 282,938 Mortgage-backed securities - FNMA - 53,346 - 53,346 Total trading account securities $ - $ 336,284 $ - $ 336,284 Mortgage servicing rights $ - $ - $ 5,178 $ 5,178 Total $ - $ 348,004 $ 5,178 $ 353,182 Proceeds Obtained During the Quarter Ended June 30, 2016 (In thousands) Level 1 Level 2 Level 3 Initial Fair Value Assets Trading account securities: Mortgage-backed securities - GNMA $ - $ 170,115 $ - $ 170,115 Mortgage-backed securities - FNMA - 43,078 - 43,078 Total trading account securities $ - $ 213,193 $ - $ 213,193 Mortgage servicing rights $ - $ - $ 2,670 $ 2,670 Total $ - $ 213,193 $ 2,670 $ 215,863 Proceeds Obtained During the Six Months Ended June 30, 2016 (In thousands) Level 1 Level 2 Level 3 Initial Fair Value Assets Trading account securities: Mortgage-backed securities - GNMA $ - $ 304,127 $ - $ 304,127 Mortgage-backed securities - FNMA - 79,314 - 79,314 Total trading account securities $ - $ 383,441 $ - $ 383,441 Mortgage servicing rights $ - $ - $ 4,540 $ 4,540 Total $ - $ 383,441 $ 4,540 $ 387,981</t>
  </si>
  <si>
    <t>Schedule Of Servicing Assets At Fair Value Text Block</t>
  </si>
  <si>
    <t>Residential MSRs (In thousands) June 30, 2017 June 30, 2016 Fair value at beginning of period $ 196,889 $ 211,405 Additions 5,839 4,989 Changes due to payments on loans [1] (9,276) (8,850) Reduction due to loan repurchases (1,102) (734) Changes in fair value due to changes in valuation model inputs or assumptions (3,622) (3,233) Fair value at end of period $ 188,728 $ 203,577 [1] Represents the change due to collection / realization of expected cash flow over time.</t>
  </si>
  <si>
    <t>Schedule Of Assumptions For Fair Value On Securitization Date Of Interests Continued To Be Held By Transferor Servicing Assets Or Servicing Liabilities Text Block</t>
  </si>
  <si>
    <t xml:space="preserve"> Quarters ended Six months ended June 30, 2017 June 30, 2016 June 30, 2017 June 30, 2016 Prepayment speed 4.4 % 5.7 % 4.0 % 5.5 % Weighted average life 10.9 years 9.7 years 11.1 years 9.9 years Discount rate (annual rate) 11.0 % 11.0 % 11.0 % 11.0 %</t>
  </si>
  <si>
    <t>Schedule of Sensitivity Analysis of Fair Value, Transferor's Interests in Transferred Financial Assets</t>
  </si>
  <si>
    <t>Originated MSRs Purchased MSRs June 30, December 31, June 30, December 31, (In thousands) 2017 2016 2017 2016 Fair value of servicing rights $ 82,334 $ 88,056 $ 106,394 $ 108,833 Weighted average life (in years) 7.5 7.8 6.6 6.9 Weighted average prepayment speed (annual rate) 5.0 % 4.6 % 5.6 % 4.8 % Impact on fair value of 10% adverse change $ (1,626) $ (1,668) $ (2,186) $ (2,051) Impact on fair value of 20% adverse change $ (3,448) $ (3,590) $ (4,605) $ (4,400) Weighted average discount rate (annual rate) 11.5 % 11.5 % 11.0 % 11.0 % Impact on fair value of 10% adverse change $ (3,557) $ (3,851) $ (4,301) $ (4,369) Impact on fair value of 20% adverse change $ (7,085) $ (7,699) $ (8,585) $ (8,778)</t>
  </si>
  <si>
    <t>Other Real Estate Owned (Tables)</t>
  </si>
  <si>
    <t>Other Real Estate Owned Roll Forward [Table Text Block]</t>
  </si>
  <si>
    <t>For the quarter ended June 30, 2017 Non-covered Non-covered Covered OREO OREO OREO (In thousands) Commercial/ Construction Mortgage Mortgage Total Balance at beginning of period $ 22,554 $ 163,282 $ 29,926 $ 215,762 Write-downs in value (720) (9,104) (1,974) (11,798) Additions 3,084 24,662 4,106 31,852 Sales (971) (22,474) (5,392) (28,837) Other adjustments 2 781 (1,316) (533) Ending balance $ 23,949 $ 157,147 $ 25,350 $ 206,446 For the six months ended June 30, 2017 Non-covered Non-covered Covered OREO OREO OREO (In thousands) Commercial/ Construction Mortgage Mortgage Total Balance at beginning of period $ 20,401 $ 160,044 $ 32,128 $ 212,573 Write-downs in value (1,979) (11,859) (2,746) (16,584) Additions 7,622 50,916 8,215 66,753 Sales (1,964) (42,883) (10,789) (55,636) Other adjustments (131) 929 (1,458) (660) Ending balance $ 23,949 $ 157,147 $ 25,350 $ 206,446 For the quarter ended June 30, 2016 Non-covered Non-covered Covered OREO OREO OREO (In thousands) Commercial/ Construction Mortgage Mortgage Total Balance at beginning of period $ 30,354 $ 135,606 $ 36,397 $ 202,357 Write-downs in value (561) (1,621) (366) (2,548) Additions 1,302 31,624 5,240 38,166 Sales (6,985) (12,403) (3,307) (22,695) Other adjustments - (291) 20 (271) Ending balance $ 24,110 $ 152,915 $ 37,984 $ 215,009 For the six months ended June 30, 2016 Non-covered Non-covered Covered OREO OREO OREO (In thousands) Commercial/ Construction Mortgage Mortgage Total Balance at beginning of period $ 32,471 $ 122,760 $ 36,685 $ 191,916 Write-downs in value (2,278) (3,630) (866) (6,774) Additions 3,112 55,900 9,723 68,735 Sales (8,580) (20,903) (6,956) (36,439) Other adjustments (615) (1,212) (602) (2,429) Ending balance $ 24,110 $ 152,915 $ 37,984 $ 215,009</t>
  </si>
  <si>
    <t>Other assets (Tables)</t>
  </si>
  <si>
    <t>Schedule Of Other Assets Table Text Block</t>
  </si>
  <si>
    <t>(In thousands) June 30, 2017 December 31, 2016 Net deferred tax assets (net of valuation allowance) $ 1,186,959 $ 1,243,668 Investments under the equity method 210,411 218,062 Prepaid taxes 169,990 172,550 Other prepaid expenses 84,038 90,320 Derivative assets 13,026 14,085 Trades receivable from brokers and counterparties 60,511 46,630 Principal, interest and escrow servicing advances 59,272 69,711 Guaranteed mortgage loan claims receivable 183,253 152,403 Others 140,836 138,081 Total other assets $ 2,108,296 $ 2,145,510</t>
  </si>
  <si>
    <t>Goodwill and other intangible assets (Tables)</t>
  </si>
  <si>
    <t>Carrying Amount of Goodwill by Reportable Segments and Corporate Group</t>
  </si>
  <si>
    <t>2016 Purchase Balance at Goodwill on accounting Goodwill Balance at (In thousands) January 1, 2016 acquisition adjustments impairment June 30, 2016 Banco Popular de Puerto Rico $ 280,221 $ - $ - $ - $ 280,221 Banco Popular North America 346,167 - 4,707 - 350,874 Total Popular, Inc. $ 626,388 $ - $ 4,707 $ - $ 631,095 June 30, 2017 Balance at Balance at Balance at Balance at January 1, Accumulated January 1, June 30, Accumulated June 30, 2017 impairment 2017 2017 impairment 2017 (In thousands) (gross amounts) losses (net amounts) (gross amounts) losses (net amounts) Banco Popular de Puerto Rico $ 280,221 $ 3,801 $ 276,420 $ 280,221 $ 3,801 $ 276,420 Banco Popular North America 515,285 164,411 350,874 515,285 164,411 350,874 Total Popular, Inc. $ 795,506 $ 168,212 $ 627,294 $ 795,506 $ 168,212 $ 627,294 December 31, 2016 Balance at Balance at Balance at Balance at January 1, Accumulated January 1, December 31, Accumulated December 31, 2016 impairment 2016 2016 impairment 2016 (In thousands) (gross amounts) losses (net amounts) (gross amounts) losses (net amounts) Banco Popular de Puerto Rico $ 280,221 $ - $ 280,221 $ 280,221 $ 3,801 $ 276,420 Banco Popular North America 510,578 164,411 346,167 515,285 164,411 350,874 Total Popular, Inc. $ 790,799 $ 164,411 $ 626,388 $ 795,506 $ 168,212 $ 627,294</t>
  </si>
  <si>
    <t>Schedule Of Finite Lived Intangible Assets By Major Class Text Block</t>
  </si>
  <si>
    <t>Gross Net Carrying Accumulated Carrying (In thousands) Amount Amortization Value June 30, 2017 Core deposits $ 37,224 $ 20,485 $ 16,739 Other customer relationships 36,449 18,990 17,459 Total other intangible assets $ 73,673 $ 39,475 $ 34,198 December 31, 2016 Core deposits $ 37,274 $ 18,624 $ 18,650 Other customer relationships 36,449 16,162 20,287 Total other intangible assets $ 73,723 $ 34,786 $ 38,937</t>
  </si>
  <si>
    <t>Schedule Of Expected Amortization Expense Table Text Block</t>
  </si>
  <si>
    <t>(In thousands) Remaining 2017 $ 4,689 Year 2018 9,286 Year 2019 9,042 Year 2020 4,967 Year 2021 2,157 Year 2022 1,281 Later years 2,776</t>
  </si>
  <si>
    <t>Deposits (Tables)</t>
  </si>
  <si>
    <t>Interest Bearing Deposits Table [Text Block]</t>
  </si>
  <si>
    <t>(In thousands) June 30, 2017 December 31, 2016 Savings accounts $ 7,946,021 $ 7,793,533 NOW, money market and other interest bearing demand deposits 10,138,090 8,012,706 Total savings, NOW, money market and other interest bearing demand deposits 18,084,111 15,806,239 Certificates of deposit: Under $100,000 3,542,057 3,570,956 $100,000 and over 4,014,133 4,138,586 Total certificates of deposit 7,556,190 7,709,542 Total interest bearing deposits $ 25,640,301 $ 23,515,781</t>
  </si>
  <si>
    <t>Summary Of Certificates Of Deposit By Maturity Disclosures Table [Text Block]</t>
  </si>
  <si>
    <t>(In thousands) 2017 $ 2,502,313 2018 1,890,798 2019 927,541 2020 1,073,764 2021 745,287 2022 and thereafter 416,487 Total certificates of deposit $ 7,556,190</t>
  </si>
  <si>
    <t>Borrowings (Tables) - Debt Instrument [Domain]</t>
  </si>
  <si>
    <t>Schedule Of Fed Funds Purchased And Assets Sold Under Agreements To Repurchase Table [Text Block]</t>
  </si>
  <si>
    <t>(In thousands) June 30, 2017 December 31, 2016 Assets sold under agreements to repurchase $ 406,385 $ 479,425 Total assets sold under agreements to repurchase $ 406,385 $ 479,425</t>
  </si>
  <si>
    <t>Schedule of Repurchase Agreements [Table Text Block]</t>
  </si>
  <si>
    <t>June 30, 2017 December 31, 2016 Repurchase Repurchase (In thousands) liability liability U.S. Treasury Securities Within 30 days $ 141,811 $ 32,700 After 30 to 90 days 122,999 - After 90 days 14,679 19,819 Total U.S. Treasury Securities 279,489 52,519 Obligations of U.S. government sponsored entities Within 30 days 32,629 95,720 After 30 to 90 days 58,196 142,299 After 90 days - 25,380 Total obligations of U.S. government sponsored entities 90,825 263,399 Mortgage-backed securities Within 30 days 3,939 39,108 After 30 to 90 days - 58,552 After 90 days - 54,560 Total mortgage-backed securities 3,939 152,220 Collateralized mortgage obligations Within 30 days 32,132 11,287 Total collateralized mortgage obligations 32,132 11,287 Total $ 406,385 $ 479,425</t>
  </si>
  <si>
    <t>Schedule of Short-term Debt [Table Text Block]</t>
  </si>
  <si>
    <t>(In thousands) June 30, 2017 December 31, 2016 Others $ 1,200 $ 1,200 Total other short-term borrowings $ 1,200 $ 1,200 Note: Refer to the Corporation's 2016 Form 10-K for rates information at December 31, 2016.</t>
  </si>
  <si>
    <t>Schedule of Notes Payable [Table Text Block]</t>
  </si>
  <si>
    <t>(In thousands) June 30, 2017 December 31, 2016 Advances with the FHLB with maturities ranging from 2017 through 2029 paying interest at monthly fixed rates ranging from 0.81% to 4.19 % $ 598,930 $ 608,193 Advances with the FHLB with maturities ranging from 2018 through 2019 paying interest monthly at a floating rate ranging from 0.22% to 0.34% over the 1 month LIBOR 34,164 34,164 Advances with the FHLB with maturities ranging from 2018 through 2019 paying interest quarterly at a floating rate from 0.09% to 0.24% over the 3 month LIBOR 25,019 30,313 Unsecured senior debt securities maturing on 2019 paying interest semiannually at a fixed rate of 7.00%, net of debt issuance costs of $4,169 (2016 - $5,212) 445,831 444,788 Junior subordinated deferrable interest debentures (related to trust preferred securities) with maturities ranging from 2027 to 2034 with fixed interest rates ranging from 6.125% to 8.327%, net of debt issuance costs of $463 (2016 - $476) 439,337 439,323 Others 17,553 18,071 Total notes payable $ 1,560,834 $ 1,574,852</t>
  </si>
  <si>
    <t>Maturity Distribution Of Debt Securities [Text Block]</t>
  </si>
  <si>
    <t>Assets sold under Short-term (In thousands) agreements to repurchase borrowings Notes payable Total Year 2017 $ 406,385 $ 1,200 $ 61,510 $ 469,095 2018 - - 220,183 220,183 2019 - - 608,163 608,163 2020 - - 112,163 112,163 2021 - - 21,694 21,694 Later years - - 537,121 537,121 Total borrowings $ 406,385 $ 1,200 $ 1,560,834 $ 1,968,419</t>
  </si>
  <si>
    <t>Offsetting of financial assets and liabilities (Tables)</t>
  </si>
  <si>
    <t>Offsetting Assets Table [Text Block]</t>
  </si>
  <si>
    <t>As of June 30, 2017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3,028 $ - $ 13,028 $ 41 $ - $ - $ 12,987 Total $ 13,028 $ - $ 13,028 $ 41 $ - $ - $ 12,987 As of December 31, 2016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4,094 $ - $ 14,094 $ 551 $ - $ - $ 13,543 Reverse repurchase agreements 23,637 - 23,637 - 23,637 - - Total $ 37,731 $ - $ 37,731 $ 551 $ 23,637 $ - $ 13,543</t>
  </si>
  <si>
    <t>Offsetting Liabilities Table [Text Block]</t>
  </si>
  <si>
    <t>As of June 30, 2017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1,486 $ - $ 11,486 $ 41 $ 43 $ - $ 11,402 Repurchase agreements 406,385 - 406,385 - 406,385 - - Total $ 417,871 $ - $ 417,871 $ 41 $ 406,428 $ - $ 11,402 As of December 31, 2016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12,842 $ - $ 12,842 $ 551 $ 747 $ - $ 11,544 Repurchase agreements 479,425 - 479,425 - 479,425 - - Total $ 492,267 $ - $ 492,267 $ 551 $ 480,172 $ - $ 11,544</t>
  </si>
  <si>
    <t>Other comprehensive income (loss) (Tables)</t>
  </si>
  <si>
    <t>Schedule of Accumulated Other Comprehensive Income (Loss) [Table Text Block]</t>
  </si>
  <si>
    <t>Changes in Accumulated Other Comprehensive Loss by Component [1] Quarters ended Six months ended June 30, June 30, (In thousands) 2017 2016 2017 2016 Foreign currency translation Beginning Balance $ (39,817) $ (36,635) $ (39,956) $ (35,930) Other comprehensive loss (1,588) (1,435) (1,449) (2,140) Net change (1,588) (1,435) (1,449) (2,140) Ending balance $ (41,405) $ (38,070) $ (41,405) $ (38,070) Adjustment of pension and postretirement benefit plans Beginning Balance $ (208,769) $ (208,510) $ (211,610) $ (211,276) Amounts reclassified from accumulated other comprehensive loss for amortization of net losses 3,421 3,347 6,842 6,693 Amounts reclassified from accumulated other comprehensive loss for amortization of prior service credit (580) (580) (1,160) (1,160) Net change 2,841 2,767 5,682 5,533 Ending balance $ (205,928) $ (205,743) $ (205,928) $ (205,743) Unrealized holding (losses) gains on investments Beginning Balance $ (71,057) $ 63,791 $ (68,318) $ (9,560) Other comprehensive income before reclassifications 8,590 34,803 5,981 108,154 Other-than-temporary impairment amount reclassified from accumulated other comprehensive (loss) income 6,740 167 6,740 167 Amounts reclassified from accumulated other comprehensive (loss) income for gains on securities (15) - (145) - Net change 15,315 34,970 12,576 108,321 Ending balance $ (55,742) $ 98,761 $ (55,742) $ 98,761 Unrealized net gains (losses) on cash flow hedges Beginning Balance $ (269) $ (396) $ (402) $ (120) Other comprehensive loss before reclassifications (230) (939) (619) (2,158) Amounts reclassified from accumulated other comprehensive loss 631 775 1,153 1,718 Net change 401 (164) 534 (440) Ending balance $ 132 $ (560) $ 132 $ (560) Total $ (302,943) $ (145,612) $ (302,943) $ (145,612) [1] All amounts presented are net of tax.</t>
  </si>
  <si>
    <t>Reclassification Out Of Accumulated Other Comprehensive Income [Table Text Block]</t>
  </si>
  <si>
    <t>Reclassifications Out of Accumulated Other Comprehensive Loss Quarters ended Six months ended Affected Line Item in the June 30, June 30, (In thousands) Consolidated Statements of Operations 2017 2016 2017 2016 Adjustment of pension and postretirement benefit plans Amortization of net losses Personnel costs $ (5,606) $ (5,487) $ (11,213) $ (10,973) Amortization of prior service credit Personnel costs 950 950 1,900 1,900 Total before tax (4,656) (4,537) (9,313) (9,073) Income tax benefit 1,815 1,770 3,631 3,540 Total net of tax $ (2,841) $ (2,767) $ (5,682) $ (5,533) Unrealized holding (losses) gains on investments Other-than-temporary impairment Other-than-temporary impairment losses on available-for-sale debt securities $ (8,299) $ (209) $ (8,299) $ (209) Realized gains on sale of securities Net gain on sale of investment securities 19 - 181 - Total before tax (8,280) (209) (8,118) (209) Income tax benefit 1,555 42 1,523 42 Total net of tax $ (6,725) $ (167) $ (6,595) $ (167) Unrealized net gains (losses) on cash flow hedges Forward contracts Mortgage banking activities $ (1,035) $ (1,271) $ (1,890) $ (2,816) Total before tax (1,035) (1,271) (1,890) (2,816) Income tax benefit 404 496 737 1,098 Total net of tax $ (631) $ (775) $ (1,153) $ (1,718) Total reclassification adjustments, net of tax $ (10,197) $ (3,709) $ (13,430) $ (7,418)</t>
  </si>
  <si>
    <t>Guarantees (Tables)</t>
  </si>
  <si>
    <t>Guarantee on loans sold or serviced with credit recourse</t>
  </si>
  <si>
    <t>Credit Recourse Agreements Reserve Table [Text Block]</t>
  </si>
  <si>
    <t>Quarters ended June 30, Six months ended June 30, (In thousands) 2017 2016 2017 2016 Balance as of beginning of period $ 51,540 $ 57,994 $ 54,489 $ 58,663 Provision for recourse liability 2,595 3,607 4,729 7,527 Net charge-offs (4,740) (4,670) (9,823) (9,259) Balance as of end of period $ 49,395 $ 56,931 $ 49,395 $ 56,931</t>
  </si>
  <si>
    <t>Banco Popular de Puerto Rico | Guarantee on loans sold or serviced with representation and warranties</t>
  </si>
  <si>
    <t>Indemnifications and Representations and Warranties Table [Text Block]</t>
  </si>
  <si>
    <t>Quarters ended June 30, Six months ended June 30, (In thousands) 2017 2016 2017 2016 Balance as of beginning of period $ 10,537 $ 8,002 $ 10,936 $ 8,087 Provision (reversal) for representation and warranties 18 2,695 (381) 2,801 Net (charge-offs) recoveries (10) 5 (10) (186) Balance as of end of period $ 10,545 $ 10,702 $ 10,545 $ 10,702</t>
  </si>
  <si>
    <t>Commitments and contingencies (Tables)</t>
  </si>
  <si>
    <t>Schedule Of Fair Value Off Balance Sheet Risks Text Block</t>
  </si>
  <si>
    <t>(In thousands) June 30, 2017 December 31, 2016 Commitments to extend credit: Credit card lines $ 4,331,092 $ 4,562,981 Commercial and construction lines of credit 2,700,573 2,966,656 Other consumer unused credit commitments 254,077 261,856 Commercial letters of credit 1,351 1,490 Standby letters of credit 31,154 34,644 Commitments to originate or fund mortgage loans 21,564 25,622</t>
  </si>
  <si>
    <t>Schedule Of Direct Exposure To The Puerto Rico Government By Maturity [Text Block]</t>
  </si>
  <si>
    <t>(In thousands) Investment Portfolio Loans Total Outstanding Total Exposure Central Government After 5 to 10 years $ 3,005 $ - $ 3,005 $ 3,005 After 10 years 11,389 - 11,389 11,389 Total Central Government 14,394 - 14,394 14,394 Government Development Bank (GDB) After 1 to 5 years 3 - 3 3 Total Government Development Bank (GDB) 3 - 3 3 Puerto Rico Highways and Transportation Authority After 5 to 10 years 4 - 4 4 Total Puerto Rico Highways and Transportation Authority 4 - 4 4 Municipalities Within 1 year 3,235 19,487 22,722 25,658 After 1 to 5 years 15,200 128,008 143,208 143,208 After 5 to 10 years 17,485 144,975 162,460 162,460 After 10 years 15,070 158,660 173,730 173,730 Total Municipalities 50,990 451,130 502,120 505,056 Total Direct Government Exposure $ 65,391 $ 451,130 $ 516,521 $ 519,457</t>
  </si>
  <si>
    <t>Non-consolidated variable interest entities (Tables)</t>
  </si>
  <si>
    <t>FNMA, GNMA, FHLMC VIE</t>
  </si>
  <si>
    <t>Schedule Of Variable Interest Entities Text Block</t>
  </si>
  <si>
    <t>(In thousands) June 30, 2017 December 31, 2016 Assets Servicing assets: Mortgage servicing rights $ 154,948 $ 158,562 Total servicing assets $ 154,948 $ 158,562 Other assets: Servicing advances $ 17,733 $ 20,787 Total other assets $ 17,733 $ 20,787 Total assets $ 172,681 $ 179,349 Maximum exposure to loss $ 172,681 $ 179,349</t>
  </si>
  <si>
    <t>Corporate Joint Venture</t>
  </si>
  <si>
    <t>PRLP 2011 Holdings, LLC PR Asset Portfolio 2013-1 International, LLC (In thousands) June 30, 2017 December 31, 2016 June 30, 2017 December 31, 2016 Assets Loans held-in-portfolio: Advances under the working capital line $ - $ - $ - $ 1,391 Advances under the advance facility - - - 2,475 Total loans held-in-portfolio $ - $ - $ - $ 3,866 Accrued interest receivable $ - $ - $ - $ 19 Other assets: Equity investment $ 8,258 $ 9,167 $ 19,165 $ 22,378 Total assets $ 8,258 $ 9,167 $ 19,165 $ 26,263 Liabilities Deposits $ (3,674) $ (1,127) $ (12,210) $ (9,692) Total liabilities $ (3,674) $ (1,127) $ (12,210) $ (9,692) Total net assets $ 4,584 $ 8,040 $ 6,955 $ 16,571 Maximum exposure to loss $ 4,584 $ 8,040 $ 6,955 $ 16,571</t>
  </si>
  <si>
    <t>Related party transactions (Tables)</t>
  </si>
  <si>
    <t>PRLP 2011 Holding, LLC</t>
  </si>
  <si>
    <t>Schedule Equity Method Investments Table [Text Block]</t>
  </si>
  <si>
    <t>(In thousands) June 30, 2017 December 31, 2016 Equity investment in PRLP 2011 Holdings, LLC $ 8,258 $ 9,167</t>
  </si>
  <si>
    <t>Proportionate Share Of Income Loss And Changes In Stockholders Equity TableTextBlock</t>
  </si>
  <si>
    <t>Quarter ended Six months ended (In thousands) June 30, 2017 June 30, 2017 Share of loss from the equity investment in PRLP 2011 Holdings, LLC $ (398) $ (909) Quarter ended Six months ended (In thousands) June 30, 2016 June 30, 2016 Share of loss from the equity investment in PRLP 2011 Holdings, LLC $ (52) $ (594)</t>
  </si>
  <si>
    <t>Income Statement Data Resulting From Related Party Transactions Table [Text Block]</t>
  </si>
  <si>
    <t>Quarter ended Six months ended (In thousands) June 30, 2016 June 30, 2016 Category Interest income on loan to PRLP 2011 Holdings, LLC $ - $ 11 Interest income</t>
  </si>
  <si>
    <t>Balance Sheet Data Resulting From Related Party Transactions Table [Text Block]</t>
  </si>
  <si>
    <t>(In thousands) June 30, 2017 December 31, 2016 Deposits (non-interest bearing) $ (3,674) $ (1,127)</t>
  </si>
  <si>
    <t>EVERTEC Inc.</t>
  </si>
  <si>
    <t>(In thousands) June 30, 2017 December 31, 2016 Equity investment in EVERTEC $ 45,176 $ 38,904</t>
  </si>
  <si>
    <t>Quarter ended Six months ended (In thousands) June 30, 2017 June 30, 2017 Share of income from the investment in EVERTEC $ 3,243 $ 6,943 Share of other changes in EVERTEC's stockholders' equity 1,049 1,668 Share of EVERTEC's changes in equity recognized in income $ 4,292 $ 8,611 Quarter ended Six months ended (In thousands) June 30, 2016 June 30, 2016 Share of income from the investment in EVERTEC $ 3,185 $ 6,199 Share of other changes in EVERTEC's stockholders' equity (1,537) (1,325) Share of EVERTEC's changes in equity recognized in income $ 1,648 $ 4,874</t>
  </si>
  <si>
    <t>Quarter ended Six months ended (In thousands) June 30, 2017 June 30, 2017 Category Interest expense on deposits $ (12) $ (21) Interest expense ATH and credit cards interchange income from services to EVERTEC 7,929 15,595 Other service fees Rental income charged to EVERTEC 1,623 3,382 Net occupancy Processing fees on services provided by EVERTEC (46,064) (88,434) Professional fees Other services provided to EVERTEC 343 609 Other operating expenses Total $ (36,181) $ (68,869) Quarter ended Six months ended (In thousands) June 30, 2016 June 30, 2016 Category Interest expense on deposits $ (17) $ (36) Interest expense ATH and credit cards interchange income from services to EVERTEC 7,497 14,415 Other service fees Rental income charged to EVERTEC 1,736 3,472 Net occupancy Processing fees on services provided by EVERTEC (43,262) (86,778) Professional fees Other services provided to EVERTEC 258 514 Other operating expenses Total $ (33,788) $ (68,413)</t>
  </si>
  <si>
    <t>(In thousands) June 30, 2017 December 31, 2016 Accounts receivable (Other assets) $ 6,198 $ 6,394 Deposits (24,564) (14,899) Accounts payable (Other liabilities) (2,583) (20,372) Net total $ (20,949) $ (28,877)</t>
  </si>
  <si>
    <t>PR Asset Portfolio 2013-1 International, LLC</t>
  </si>
  <si>
    <t>(In thousands) June 30, 2017 December 31, 2016 Equity investment in PR Asset Portfolio 2013-1 International, LLC $ 19,165 $ 22,378</t>
  </si>
  <si>
    <t>Quarter ended Six months ended (In thousands) June 30, 2017 June 30, 2017 Share of income from the equity investment in PR Asset Portfolio 2013-1 International, LLC $ 302 $ 149 Quarter ended Six months ended (In thousands) June 30, 2016 June 30, 2016 Share of income (loss) from the equity investment in PR Asset Portfolio 2013-1 International, LLC $ 199 $ (323)</t>
  </si>
  <si>
    <t>Quarter ended Six months ended (In thousands) June 30, 2017 June 30, 2017 Category Interest income on loan to PR Asset Portfolio 2013-1 International, LLC $ - $ 9 Interest income Interest expense on deposits (11) (15) Interest expense Total $ (11) $ (6) Quarter ended Six months ended (In thousands) June 30, 2016 June 30, 2016 Category Interest income on loan to PR Asset Portfolio 2013-1 International, LLC $ 289 $ 734 Interest income Interest expense on deposits (1) (2) Interest expense Total $ 288 $ 732</t>
  </si>
  <si>
    <t>(In thousands) June 30, 2017 December 31, 2016 Loans $ - $ 3,866 Accrued interest receivable - 19 Deposits (12,210) (9,692) Net total $ (12,210) $ (5,807)</t>
  </si>
  <si>
    <t>Fair value measurement (Tables)</t>
  </si>
  <si>
    <t>Schedule Of Fair Value Assets And Liabilities Measured On Recurring Basis Table Text Block</t>
  </si>
  <si>
    <t>At June 30, 2017 (In thousands) Level 1 Level 2 Level 3 Total RECURRING FAIR VALUE MEASUREMENTS Assets Investment securities available-for-sale: U.S. Treasury securities $ - $ 2,922,765 $ - $ 2,922,765 Obligations of U.S. Government sponsored entities - 661,971 - 661,971 Obligations of Puerto Rico, States and political subdivisions - 20,806 - 20,806 Collateralized mortgage obligations - federal agencies - 1,084,839 - 1,084,839 Mortgage-backed securities - 4,706,599 1,289 4,707,888 Equity securities - 1,868 - 1,868 Other - 9,265 - 9,265 Total investment securities available-for-sale $ - $ 9,408,113 $ 1,289 $ 9,409,402 Trading account securities, excluding derivatives: Obligations of Puerto Rico, States and political subdivisions $ - $ 182 $ - $ 182 Collateralized mortgage obligations - - 858 858 Mortgage-backed securities - federal agencies - 30,313 4,334 34,647 Other 1 14,046 557 14,604 Total trading account securities, excluding derivatives $ 1 $ 44,541 $ 5,749 $ 50,291 Mortgage servicing rights $ - $ - $ 188,728 $ 188,728 Derivatives - 13,028 - 13,028 Total assets measured at fair value on a recurring basis $ 1 $ 9,465,682 $ 195,766 $ 9,661,449 Liabilities Derivatives $ - $ (11,486) $ - $ (11,486) Contingent consideration - - (163,668) (163,668) Total liabilities measured at fair value on a recurring basis $ - $ (11,486) $ (163,668) $ (175,154) At December 31, 2016 (In thousands) Level 1 Level 2 Level 3 Total RECURRING FAIR VALUE MEASUREMENTS Assets Investment securities available-for-sale: U.S. Treasury securities $ - $ 2,136,620 $ - $ 2,136,620 Obligations of U.S. Government sponsored entities - 711,850 - 711,850 Obligations of Puerto Rico, States and political subdivisions - 22,771 - 22,771 Collateralized mortgage obligations - federal agencies - 1,221,526 - 1,221,526 Mortgage-backed securities - 4,103,940 1,392 4,105,332 Equity securities - 2,122 - 2,122 Other - 9,585 - 9,585 Total investment securities available-for-sale $ - $ 8,208,414 $ 1,392 $ 8,209,806 Trading account securities, excluding derivatives: Obligations of Puerto Rico, States and political subdivisions $ - $ 1,164 $ - $ 1,164 Collateralized mortgage obligations - - 1,321 1,321 Mortgage-backed securities - federal agencies - 37,991 4,755 42,746 Other - 13,963 602 14,565 Total trading account securities, excluding derivatives $ - $ 53,118 $ 6,678 $ 59,796 Mortgage servicing rights $ - $ - $ 196,889 $ 196,889 Derivatives - 14,094 - 14,094 Total assets measured at fair value on a recurring basis $ - $ 8,275,626 $ 204,959 $ 8,480,585 Liabilities Derivatives $ - $ (12,842) $ - $ (12,842) Contingent consideration - - (153,158) (153,158) Total liabilities measured at fair value on a recurring basis $ - $ (12,842) $ (153,158) $ (166,000)</t>
  </si>
  <si>
    <t>Fair Value Measurements, Nonrecurring [Table Text Block]</t>
  </si>
  <si>
    <t>Six months ended June 30, 2017 (In thousands) Level 1 Level 2 Level 3 Total NONRECURRING FAIR VALUE MEASUREMENTS Assets Write-downs Loans [1] $ - $ - $ 61,328 $ 61,328 $ (16,546) Other real estate owned [2] - - 110,676 110,676 (14,760) Other foreclosed assets [2] - - 1,682 1,682 (185) Total assets measured at fair value on a nonrecurring basis $ - $ - $ 173,686 $ 173,686 $ (31,491) Six months ended June 30, 2016 (In thousands) Level 1 Level 2 Level 3 Total NONRECURRING FAIR VALUE MEASUREMENTS Assets Write-downs Loans [1] $ - $ - $ 30,221 $ 30,221 $ (18,844) Other real estate owned [2] - - 31,803 31,803 (6,197) Other foreclosed assets [2] - - 55 55 (2) Total assets measured at fair value on a nonrecurring basis $ - $ - $ 62,079 $ 62,079 $ (25,043)</t>
  </si>
  <si>
    <t>Fair Value, Assets Measured on Recurring Basis, Unobservable Input Reconciliation [Table Text Block]</t>
  </si>
  <si>
    <t>Quarter ended June 30, 2017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7 $ 1,289 $ 1,061 $ 4,345 $ 583 $ 193,698 $ 200,976 $ (160,543) $ (160,543) Gains (losses) included in earnings - (1) (4) (26) (8,046) (8,077) (3,125) (3,125) Additions - 8 168 - 3,076 3,252 - - Sales - (160) - - - (160) - - Settlements - (50) (175) - - (225) - - Balance at June 30, 2017 $ 1,289 $ 858 $ 4,334 $ 557 $ 188,728 $ 195,766 $ (163,668) $ (163,668) Changes in unrealized gains (losses) included in earnings relating to assets still held at June 30, 2017 $ - $ (2) $ 4 $ 12 $ (2,899) $ (2,885) $ (3,125) $ (3,125) Six months ended June 30, 2017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7 $ 1,392 $ 1,321 $ 4,755 $ 602 $ 196,889 $ 204,959 $ (153,158) $ (153,158) Gains (losses) included in earnings - (5) (47) (45) (14,000) (14,097) (10,510) (10,510) Gains (losses) included in OCI 10 - - - - 10 - - Additions - 8 332 - 5,839 6,179 - - Sales - (365) (156) - - (521) - - Settlements (25) (101) (550) - - (676) - - Transfers out of Level 3 (88) - - - - (88) - - Balance at June 30, 2017 $ 1,289 $ 858 $ 4,334 $ 557 $ 188,728 $ 195,766 $ (163,668) $ (163,668) Changes in unrealized gains (losses) included in earnings relating to assets still held at June 30, 2017 $ - $ (6) $ (23) $ 21 $ (3,622) $ (3,630) $ (10,510) $ (10,510) Quarter ended June 30,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March 31, 2016 $ 1,422 $ 1,783 $ 5,397 $ 663 $ 205,051 $ 214,316 $ (120,823) $ (120,823) Gains (losses) included in earnings - (7) 28 (23) (4,340) (4,342) (7,688) (7,688) Gains (losses) included in OCI 1 - - - - 1 - - Additions - 35 610 - 2,866 3,511 - - Sales - (202) (596) - - (798) - - Settlements (25) (210) (75) - - (310) - - Balance at June 30, 2016 $ 1,398 $ 1,399 $ 5,364 $ 640 $ 203,577 $ 212,378 $ (128,511) $ (128,511) Changes in unrealized gains (losses) included in earnings relating to assets still held at June 30, 2016 $ - $ (3) $ 15 $ 10 $ 632 $ 654 $ (7,688) $ (7,688) Six months ended June 30, 2016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6 $ 1,434 $ 1,831 $ 6,454 $ 687 $ 211,405 $ 221,811 $ (120,380) $ (120,380) Gains (losses) included in earnings (2) (13) 117 (47) (12,817) (12,762) (8,131) (8,131) Gains (losses) included in OCI 16 - - - - 16 - - Additions - 209 948 - 4,989 6,146 - - Sales - (308) (1,716) - - (2,024) - - Settlements (50) (320) (439) - - (809) - - Balance at June 30, 2016 $ 1,398 $ 1,399 $ 5,364 $ 640 $ 203,577 $ 212,378 $ (128,511) $ (128,511) Changes in unrealized gains (losses) included in earnings relating to assets still held at June 30, 2016 $ - $ (6) $ 101 $ 21 $ (3,233) $ (3,117) $ (8,131) $ (8,131)</t>
  </si>
  <si>
    <t>Fair Value, Measured on Recurring Basis, Gain (Loss) Included in Earnings [Table Text Block]</t>
  </si>
  <si>
    <t>Quarter ended June 30, 2017 Six months ended June 30, 2017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3,125) $ (3,125) $ (10,510) $ (10,510) Mortgage banking activities (8,046) (2,899) (14,000) (3,622) Trading account (loss) profit (31) 14 (97) (8) Total $ (11,202) $ (6,010) $ (24,607) $ (14,140) Quarter ended June 30, 2016 Six months ended June 30, 2016 Changes in unrealized Changes in unrealized Total gains gains (losses) relating to Total gains gains (losses) relating to (losses) included assets still held at (losses) included assets still held at (In thousands) in earnings reporting date in earnings reporting date Interest income $ - $ - $ (2) $ - FDIC loss share expense (7,688) (7,688) (8,131) (8,131) Mortgage banking activities (4,340) 632 (12,817) (3,233) Trading account (loss) profit (2) 22 57 116 Total $ (12,030) $ (7,034) $ (20,893) $ (11,248)</t>
  </si>
  <si>
    <t>Fair Value Measurements, Recurring and Nonrecurring, Valuation Techniques [Table Text Block]</t>
  </si>
  <si>
    <t>Fair value at June 30, (In thousands) 2017 Valuation technique Unobservable inputs Weighted average (range) CMO's - trading $ 858 Discounted cash flow model Weighted average life 2.5 years (0.1 - 3.9 years) Yield 3.6% (0.7% - 4.2%) Prepayment speed 20.8% (18.0% - 22.4%) Other - trading $ 557 Discounted cash flow model Weighted average life 5.4 years Yield 12.4 % Prepayment speed 10.8 % Mortgage servicing rights $ 188,728 Discounted cash flow model Prepayment speed 5.4% (0.2% - 16.2%) Weighted average life 7.0 years (0.1 - 16.0 years) Discount rate 11.2% (9.5% - 15.0%) Contingent consideration $ (163,668) Discounted cash flow model Credit loss rate on covered loans 3.8% (0.0% - 100.0%) Risk premium component of discount rate 3.2 % Loans held-in-portfolio $ 61,328 [1] External appraisal Haircut applied on external appraisals 26.4% (23.6% - 40.0%) Other real estate owned $ 106,901 [2] External appraisal Haircut applied on external appraisals 21.0% (20.0% - 30.0%)</t>
  </si>
  <si>
    <t>Fair value of financial instruments (Tables)</t>
  </si>
  <si>
    <t>Fair Value By Balance Sheet Grouping Text Block</t>
  </si>
  <si>
    <t>June 30, 2017 Carrying (In thousands) amount Level 1 Level 2 Level 3 Fair value Financial Assets: Cash and due from banks $ 405,688 $ 405,688 $ - $ - $ 405,688 Money market investments 4,219,630 4,210,862 8,768 - 4,219,630 Trading account securities, excluding derivatives [1] 50,291 1 44,541 5,749 50,291 Investment securities available-for-sale [1] 9,409,402 - 9,408,113 1,289 9,409,402 Investment securities held-to-maturity: Obligations of Puerto Rico, States and political subdivisions $ 94,216 $ - $ - $ 79,538 $ 79,538 Collateralized mortgage obligation-federal agency 70 - - 74 74 Other 2,000 - 1,741 231 1,972 Total investment securities held-to-maturity $ 96,286 $ - $ 1,741 $ 79,843 $ 81,584 Other investment securities: FHLB stock $ 60,892 $ - $ 60,892 $ - $ 60,892 FRB stock 94,172 - 94,172 - 94,172 Trust preferred securities 13,198 - 13,198 - 13,198 Other investments 1,915 - - 5,314 5,314 Total other investment securities $ 170,177 $ - $ 168,262 $ 5,314 $ 173,576 Loans held-for-sale $ 69,797 $ - $ - $ 71,277 $ 71,277 Loans not covered under loss sharing agreement with the FDIC 22,409,065 - - 20,634,584 20,634,584 Loans covered under loss sharing agreements with the FDIC 505,533 - - 463,318 463,318 FDIC loss share asset 52,583 - - 48,292 48,292 Mortgage servicing rights 188,728 - - 188,728 188,728 Derivatives 13,028 - 13,028 - 13,028 June 30, 2017 Carrying (In thousands) amount Level 1 Level 2 Level 3 Fair value Financial Liabilities: Deposits: Demand deposits $ 25,565,843 $ - $ 25,565,843 $ - $ 25,565,843 Time deposits 7,556,190 - 7,448,933 - 7,448,933 Total deposits $ 33,122,033 $ - $ 33,014,776 $ - $ 33,014,776 Assets sold under agreements to repurchase $ 406,385 $ - $ 406,356 $ - $ 406,356 Other short-term borrowings [2] $ 1,200 $ - $ 1,200 $ - $ 1,200 Notes payable: FHLB advances $ 658,113 $ - $ 658,756 $ - $ 658,756 Unsecured senior debt securities 445,831 - 473,427 - 473,427 Junior subordinated deferrable interest debentures (related to trust preferred securities) 439,337 - 406,735 - 406,735 Others 17,553 - - 17,553 17,553 Total notes payable $ 1,560,834 $ - $ 1,538,918 $ 17,553 $ 1,556,471 Derivatives $ 11,486 $ - $ 11,486 $ - $ 11,486 Contingent consideration $ 163,668 $ - $ - $ 163,668 $ 163,668 December 31, 2016 Carrying (In thousands) amount Level 1 Level 2 Level 3 Fair value Financial Assets: Cash and due from banks $ 362,394 $ 362,394 $ - $ - $ 362,394 Money market investments 2,890,217 2,854,777 35,440 - 2,890,217 Trading account securities, excluding derivatives [1] 59,796 - 53,118 6,678 59,796 Investment securities available-for-sale [1] 8,209,806 - 8,208,414 1,392 8,209,806 Investment securities held-to-maturity: Obligations of Puerto Rico, States and political subdivisions $ 96,027 $ - $ - $ 73,540 $ 73,540 Collateralized mortgage obligation-federal agency 74 - - 78 78 Other 2,000 - 1,738 220 1,958 Total investment securities held-to-maturity $ 98,101 $ - $ 1,738 $ 73,838 $ 75,576 Other investment securities: FHLB stock $ 58,033 $ - $ 58,033 $ - $ 58,033 FRB stock 94,672 - 94,672 - 94,672 Trust preferred securities 13,198 - 13,198 - 13,198 Other investments 1,915 - - 4,987 4,987 Total other investment securities $ 167,818 $ - $ 165,903 $ 4,987 $ 170,890 Loans held-for-sale $ 88,821 $ - $ 504 $ 89,509 $ 90,013 Loans not covered under loss sharing agreement with the FDIC 22,263,446 - - 20,578,904 20,578,904 Loans covered under loss sharing agreements with the FDIC 542,528 - - 515,808 515,808 FDIC loss share asset 69,334 - - 63,187 63,187 Mortgage servicing rights 196,889 - - 196,889 196,889 Derivatives 14,094 - 14,094 - 14,094 December 31, 2016 Carrying (In thousands) amount Level 1 Level 2 Level 3 Fair value Financial Liabilities: Deposits: Demand deposits $ 22,786,682 $ - $ 22,786,682 $ - $ 22,786,682 Time deposits 7,709,542 - 7,708,724 - 7,708,724 Total deposits $ 30,496,224 $ - $ 30,495,406 $ - $ 30,495,406 Assets sold under agreements to repurchase $ 479,425 $ - $ 479,439 $ - $ 479,439 Other short-term borrowings [2] $ 1,200 $ - $ 1,200 $ - $ 1,200 Notes payable: FHLB advances $ 672,670 $ - $ 671,872 $ - $ 671,872 Unsecured senior debt 444,788 - 466,263 - 466,263 Junior subordinated deferrable interest debentures (related to trust preferred securities) 439,323 - 399,370 - 399,370 Others 18,071 - - 18,071 18,071 Total notes payable $ 1,574,852 $ - $ 1,537,505 $ 18,071 $ 1,555,576 Derivatives $ 12,842 $ - $ 12,842 $ - $ 12,842 Contingent consideration $ 153,158 $ - $ - $ 153,158 $ 153,158</t>
  </si>
  <si>
    <t>Net income per common share (Tables)</t>
  </si>
  <si>
    <t>Schedule Of Earnings Per Share Basic And Diluted Table Text Block</t>
  </si>
  <si>
    <t>Quarters ended June 30, Six months ended June 30, (In thousands, except per share information) 2017 2016 2017 2016 Net income $ 96,226 $ 88,987 $ 189,171 $ 173,986 Preferred stock dividends (931) (931) (1,862) (1,862) Net income applicable to common stock $ 95,295 $ 88,056 $ 187,309 $ 172,124 Average common shares outstanding 101,601,552 103,245,717 102,263,593 103,217,266 Average potential dilutive common shares 107,151 97,769 123,653 80,441 Average common shares outstanding - assuming dilution 101,708,703 103,343,486 102,387,246 103,297,707 Basic EPS $ 0.94 $ 0.85 $ 1.83 $ 1.67 Diluted EPS $ 0.94 $ 0.85 $ 1.83 $ 1.67</t>
  </si>
  <si>
    <t>Other service fees (Tables)</t>
  </si>
  <si>
    <t>Schedule Of Other Service Fees Table [Text Block]</t>
  </si>
  <si>
    <t>Quarters ended June 30, Six months ended June 30, (In thousands) 2017 2016 2017 2016 Debit card fees $ 11,576 $ 11,382 $ 23,119 $ 22,669 Insurance fees 13,529 13,885 26,334 26,735 Credit card fees 19,305 17,700 37,581 34,558 Sale and administration of investment products 5,799 5,417 10,881 10,256 Trust fees 4,903 4,827 9,858 9,063 Other fees 4,056 3,734 7,570 7,046 Total other services fees $ 59,168 $ 56,945 $ 115,343 $ 110,327</t>
  </si>
  <si>
    <t>FDIC loss share (expense) income (Tables)</t>
  </si>
  <si>
    <t>F D I C Loss Share Expense Income Table [Text Block]</t>
  </si>
  <si>
    <t xml:space="preserve">Quarters ended June 30, Six months ended June 30, (In thousands) 2017 2016 2017 2016 Accretion (amortization) $ 147 $ (4,036) $ (629) $ (8,078) 80% mirror accounting on credit impairment losses (reversal) [1] 2,126 475 2,274 (1,618) 80% mirror accounting on reimbursable expenses 723 2,235 1,644 6,185 80% mirror accounting on recoveries on covered assets, including rental income on OREOs, subject to reimbursement to the FDIC (400) (3,956) 4,433 (4,601) Change in true-up payment obligation (3,125) (7,688) (10,510) (8,131) Other 54 394 (5,944) 521 Total FDIC loss-share expense $ (475) $ (12,576) $ (8,732) $ (15,722) [1] Reductions in expected cash flows for ASC 310-30 loans, which may impact the provision for loan losses, may consider reductions in both principal and interest cash flow expectations. The amount covered under the FDIC loss-sharing agreements for interest not collected from borrowers is limited under the agreements (approximately 90 days); accordingly, these amounts are not subject fully to the 80% mirror accounting. </t>
  </si>
  <si>
    <t>Pension and postretirement benefits (Tables)</t>
  </si>
  <si>
    <t>Pension Plans, Defined Benefit [Member]</t>
  </si>
  <si>
    <t>Schedule Of Net Benefit Costs Table Text Block</t>
  </si>
  <si>
    <t>Pension Plan Benefit Restoration Plans Quarters ended June 30, Quarters ended June 30, (In thousands) 2017 2016 2017 2016 Interest cost $ 6,120 $ 6,291 $ 352 $ 348 Expected return on plan assets (10,186) (9,623) (502) (538) Amortization of net loss 5,053 4,880 411 332 Total net periodic pension cost (benefit) $ 987 $ 1,548 $ 261 $ 142 Pension Plans Benefit Restoration Plans Six months ended June 30, Six months ended June 30, (In thousands) 2017 2016 2017 2016 Interest Cost $ 12,240 $ 12,583 $ 705 $ 696 Expected return on plan assets (20,372) (19,246) (1,005) (1,076) Amortization of net loss 10,107 9,760 822 663 Total net periodic pension cost (benefit) $ 1,975 $ 3,097 $ 522 $ 283</t>
  </si>
  <si>
    <t>Other Postretirement Benefit Plans Defined Benefit [Member]</t>
  </si>
  <si>
    <t>Postretirement Benefit Plan Quarters ended June 30, Six months ended June 30, (In thousands) 2017 2016 2017 2016 Service cost $ 256 $ 289 $ 513 $ 578 Interest cost 1,426 1,505 2,851 3,010 Amortization of prior service cost (950) (950) (1,900) (1,900) Amortization of net loss 142 275 284 550 Total net periodic postretirement benefit cost $ 874 $ 1,119 $ 1,748 $ 2,238</t>
  </si>
  <si>
    <t>Stock-based compensation (Tables)</t>
  </si>
  <si>
    <t>Executive Officers</t>
  </si>
  <si>
    <t>Schedule of Unvested Restricted Stock Units Roll Forward [Table Text Block]</t>
  </si>
  <si>
    <t xml:space="preserve"> (Not in thousands) Shares Weighted-Average Grant Date Fair Value Non-vested at December 31, 2015 495,731 $ 28.25 Granted 344,488 25.86 Quantity adjusted by TSR factor 39,566 24.37 Vested (487,784) 27.72 Forfeited (8,019) 29.13 Non-vested at December 31, 2016 383,982 $ 26.35 Granted 212,200 42.57 Quantity adjusted by TSR factor (74,953) 33.90 Vested (153,700) 35.72 Non-vested at June 30, 2017 367,529 $ 30.26</t>
  </si>
  <si>
    <t>Directors</t>
  </si>
  <si>
    <t xml:space="preserve"> (Not in thousands) Restricted Stock Weighted-Average Grant Date Fair Value Non-vested at December 31, 2015 - $ - Granted 40,517 29.77 Vested (40,517) 29.77 Forfeited - - Non-vested at December 31, 2016 - $ - Granted 25,771 38.42 Vested (25,771) 38.42 Forfeited - - Non-vested at June 30, 2017 - $ -</t>
  </si>
  <si>
    <t>Income taxes (Tables)</t>
  </si>
  <si>
    <t>Schedule Of Deferred Tax Assets And Liabilities Table Text Block</t>
  </si>
  <si>
    <t xml:space="preserve"> (In thousands) June 30, 2017 December 31, 2016 Deferred tax assets: Tax credits available for carryforward $ 18,510 $ 18,510 Net operating loss and other carryforward available 1,228,008 1,238,222 Postretirement and pension benefits 91,453 94,741 Deferred loan origination fees 5,807 6,622 Allowance for loan losses 621,197 649,107 Deferred gains 4,469 4,884 Accelerated depreciation 10,507 9,828 Intercompany deferred gains 212 2,496 Difference between the assigned values and the tax basis of assets and liabilities recognized in purchase business combinations 12,477 13,160 Other temporary differences 33,681 31,127 Total gross deferred tax assets 2,026,321 2,068,697 Deferred tax liabilities: FDIC-assisted transaction 57,612 58,363 Indefinite-lived intangibles 76,897 73,974 Unrealized net gain on trading and available-for-sale securities 23,007 21,335 Other temporary differences 9,682 8,477 Total gross deferred tax liabilities 167,198 162,149 Valuation allowance 673,616 664,287 Net deferred tax asset $ 1,185,507 $ 1,242,261</t>
  </si>
  <si>
    <t>Summary Of Income Tax Contingencies Text Block</t>
  </si>
  <si>
    <t>(In millions) 2017 2016 Balance at January 1 $ 7.4 $ 9.0 Additions for tax positions - January through March 0.2 0.4 Balance at March 31 $ 7.6 $ 9.4 Additions for tax positions - April through June 0.3 0.3 Reduction as a result of settlements - April through June (0.3) - Balance at June 30 $ 7.6 $ 9.7</t>
  </si>
  <si>
    <t>PUERTO RICO</t>
  </si>
  <si>
    <t>Schedule Of Effective Income Tax Rate Reconciliation Table Text Block</t>
  </si>
  <si>
    <t>Quarters ended June 30, 2017 June 30, 2016 (In thousands) Amount % of pre-tax income Amount % of pre-tax income Computed income tax expense at statutory rates $ 51,464 39 % $ 47,359 39 % Net benefit of tax exempt interest income (18,841) (14) (15,890) (13) Deferred tax asset valuation allowance 5,064 4 3,436 3 Difference in tax rates due to multiple jurisdictions (831) (1) (1,113) (1) Effect of income subject to preferential tax rate (3,493) (3) (4,722) (4) State and local taxes 1,585 1 2,158 2 Others 784 1 1,218 1 Income tax expense $ 35,732 27 % $ 32,446 27 % Six months ended June 30, 2017 June 30, 2016 (In thousands) Amount % of pre-tax income Amount % of pre-tax income Computed income tax expense at statutory rates $ 100,585 39 % $ 93,092 39 % Net benefit of tax exempt interest income (36,845) (14) (31,474) (13) Deferred tax asset valuation allowance 10,120 4 8,709 3 Difference in tax rates due to multiple jurisdictions (1,790) (1) (1,977) (1) Effect of income subject to preferential tax rate (6,512) (2) (8,136) (3) State and local taxes 2,864 1 5,085 2 Others 316 - (588) - Income tax expense $ 68,738 27 % $ 64,711 27 %</t>
  </si>
  <si>
    <t>Supplemental disclosure on the consolidated statements of cash flows (Tables)</t>
  </si>
  <si>
    <t>Schedule Of Cash Flow Supplemental Disclosures Table Text Block</t>
  </si>
  <si>
    <t>(In thousands) June 30, 2017 June 30, 2016 Non-cash activities: Loans transferred to other real estate $ 62,474 $ 62,409 Loans transferred to other property 15,812 15,442 Total loans transferred to foreclosed assets 78,286 77,851 Financed sales of other real estate assets 7,318 8,043 Financed sales of other foreclosed assets 4,227 9,233 Total financed sales of foreclosed assets 11,545 17,276 Transfers from loans held-for-sale to loans held-in-portfolio 1,558 4,220 Account receivable from sale of loan - 14,477 Loans securitized into investment securities [1] 348,004 383,441 Trades receivable from brokers and counterparties 60,511 78,994 Trades payable to brokers and counterparties 3,291 43,142 Recognition of mortgage servicing rights on securitizations or asset transfers 5,839 5,023 [1] Includes loans securitized into trading securities and subsequently sold before quarter end.</t>
  </si>
  <si>
    <t>Segment reporting (Tables)</t>
  </si>
  <si>
    <t>Schedule Of Segment Reporting Information By Segment Text Block</t>
  </si>
  <si>
    <t>2017 For the quarter ended June 30, 2017 Banco Popular Banco Popular Intersegment (In thousands) de Puerto Rico North America Eliminations Net interest income $ 319,667 $ 69,702 $ (50) Provision for loan losses 50,373 7,791 - Non-interest income 102,140 5,204 (146) Amortization of intangibles 2,178 166 - Depreciation expense 9,812 2,160 - Other operating expenses 233,729 40,267 (138) Income tax expense 31,652 10,029 (23) Net income $ 94,063 $ 14,493 $ (35) Segment assets $ 32,004,896 $ 8,974,157 $ (14,533) For the quarter ended June 30, 2017 Reportable (In thousands) Segments Corporate Eliminations Total Popular, Inc. Net interest income (expense) $ 389,319 $ (14,840) $ - $ 374,479 Provision for loan losses 58,164 270 (5,955) 52,479 Non-interest income 107,198 10,912 (1,317) 116,793 Amortization of intangibles 2,344 - - 2,344 Depreciation expense 11,972 157 - 12,129 Other operating expenses 273,858 19,275 (771) 292,362 Income tax expense (benefit) 41,658 (8,036) 2,110 35,732 Net income (loss) $ 108,521 $ (15,594) $ 3,299 $ 96,226 Segment assets $ 40,964,520 $ 5,013,932 $ (4,735,783) $ 41,242,669 For the six months ended June 30, 2017 Banco Popular Banco Popular Intersegment (In thousands) de Puerto Rico North America Eliminations Net interest income $ 629,879 $ 136,821 $ (214) Provision for loan losses 80,491 18,371 - Non-interest income 201,872 10,135 (290) Amortization of intangibles 4,357 332 - Depreciation expense 19,545 4,063 - Other operating expenses 470,030 81,980 (276) Income tax expense 65,650 17,319 (93) Net income $ 191,678 $ 24,891 $ (135) Segment assets $ 32,004,896 $ 8,974,157 $ (14,533) For the six months ended June 30, 2017 Reportable (In thousands) Segments Corporate Eliminations Total Popular, Inc. Net interest income (expense) $ 766,486 $ (29,909) $ - $ 736,577 Provision (reversal of provision) for loan losses 98,862 270 (5,955) 93,177 Non-interest income 211,717 22,339 (1,394) 232,662 Amortization of intangibles 4,689 - - 4,689 Depreciation expense 23,608 320 - 23,928 Other operating expenses 551,734 39,201 (1,399) 589,536 Income tax expense (benefit) 82,876 (16,459) 2,321 68,738 Net income (loss) $ 216,434 $ (30,902) $ 3,639 $ 189,171 Segment assets $ 40,964,520 $ 5,013,932 $ (4,735,783) $ 41,242,669 2016 For the quarter ended June 30, 2016 Banco Popular Banco Popular Intersegment (In thousands) de Puerto Rico North America Eliminations Net interest income $ 310,361 $ 65,505 $ - Provision for loan losses 39,123 1,317 - Non-interest income 98,241 5,250 - Amortization of intangibles 2,931 166 - Depreciation expense 9,915 1,344 - Other operating expenses 234,704 44,398 - Income tax expense 31,295 11,103 - Net income $ 90,634 $ 12,427 $ - Segment assets $ 29,190,397 $ 8,223,781 $ (15,239) For the quarter ended June 30, 2016 Reportable (In thousands) Segments Corporate Eliminations Total Popular, Inc. Net interest income (expense) $ 375,866 $ (15,202) $ (113) $ 360,551 Provision for loan losses 40,440 32 - 40,472 Non-interest income 103,491 8,062 (1,050) 110,503 Amortization of intangibles 3,097 - - 3,097 Depreciation expense 11,259 176 - 11,435 Other operating expenses 279,102 16,717 (1,202) 294,617 Income tax expense (benefit) 42,398 (9,979) 27 32,446 Net income (loss) $ 103,061 $ (14,086) $ 12 $ 88,987 Segment assets $ 37,398,939 $ 4,953,432 $ (4,746,223) $ 37,606,148 For the six months ended June 30, 2016 Banco Popular Banco Popular Intersegment (In thousands) de Puerto Rico North America Eliminations Net interest income $ 615,711 $ 127,762 $ - Provision for loan losses 79,924 5,386 - Non-interest income 196,808 10,200 - Amortization of intangibles 5,879 332 - Depreciation expense 20,111 2,677 - Other operating expenses 459,373 85,728 - Income tax expense 63,172 19,560 - Net income $ 184,060 $ 24,279 $ - Segment assets $ 29,190,397 $ 8,223,781 $ (15,239) For the six months ended June 30, 2016 Reportable (In thousands) Segments Corporate Eliminations Total Popular, Inc. Net interest income (expense) $ 743,473 $ (30,397) $ (113) $ 712,963 Provision (reversal for provision) for loan losses 85,310 (3) - 85,307 Non-interest income 207,008 16,239 (1,114) 222,133 Amortization of intangibles 6,211 - - 6,211 Depreciation expense 22,788 353 - 23,141 Other operating expenses 545,101 38,449 (1,810) 581,740 Income tax expense (benefit) 82,732 (18,260) 239 64,711 Net income (loss) $ 208,339 $ (34,697) $ 344 $ 173,986 Segment assets $ 37,398,939 $ 4,953,432 $ (4,746,223) $ 37,606,148 2017 For the quarter ended June 30, 2017 Banco Popular de Puerto Rico Consumer Other Total Banco Commercial and Retail Financial Popular de (In thousands) Banking Banking Services Eliminations Puerto Rico Net interest income $ 128,364 $ 189,997 $ 1,295 $ 11 $ 319,667 Provision for loan losses 896 49,477 - - 50,373 Non-interest income 21,335 58,520 22,346 (61) 102,140 Amortization of intangibles 50 1,073 1,055 - 2,178 Depreciation expense 4,346 5,285 181 - 9,812 Other operating expenses 54,602 166,694 12,505 (72) 233,729 Income tax expense 26,779 1,068 3,805 - 31,652 Net income $ 63,026 $ 24,920 $ 6,095 $ 22 $ 94,063 Segment assets $ 19,409,235 $ 18,254,883 $ 468,540 $ (6,127,762) $ 32,004,896 For the six months ended June 30, 2017 Banco Popular de Puerto Rico Consumer Other Total Banco Commercial and Retail Financial Popular de (In thousands) Banking Banking Services Eliminations Puerto Rico Net interest income $ 248,660 $ 378,129 $ 3,082 $ 8 $ 629,879 Provision for loan losses 323 80,168 - - 80,491 Non-interest income 40,763 116,591 44,657 (139) 201,872 Amortization of intangibles 104 2,140 2,113 - 4,357 Depreciation expense 8,608 10,552 385 - 19,545 Other operating expenses 115,435 327,958 26,797 (160) 470,030 Income tax expense 48,855 10,051 6,744 - 65,650 Net income $ 116,098 $ 63,851 $ 11,700 $ 29 $ 191,678 Segment assets $ 19,409,235 $ 18,254,883 $ 468,540 $ (6,127,762) $ 32,004,896 2016 For the quarter ended June 30, 2016 Banco Popular de Puerto Rico Consumer Other Total Banco Commercial and Retail Financial Popular de (In thousands) Banking Banking Services Eliminations Puerto Rico Net interest income $ 123,147 $ 184,499 $ 1,680 $ 1,035 $ 310,361 Provision for loan losses (1,704) 40,827 - - 39,123 Non-interest income 18,556 54,648 25,128 (91) 98,241 Amortization of intangibles 49 1,810 1,072 - 2,931 Depreciation expense 4,261 5,431 223 - 9,915 Other operating expenses 64,914 153,041 16,840 (91) 234,704 Income tax expense 23,228 5,137 2,930 - 31,295 Net income $ 50,955 $ 32,901 $ 5,743 $ 1,035 $ 90,634 Segment assets $ 12,934,770 $ 17,624,084 $ 474,482 $ (1,842,939) $ 29,190,397 For the six months ended June 30, 2016 Banco Popular de Puerto Rico Consumer Other Total Banco Commercial and Retail Financial Popular de (In thousands) Banking Banking Services Eliminations Puerto Rico Net interest income $ 238,700 $ 371,044 $ 3,295 $ 2,672 $ 615,711 Provision for loan losses 13,757 66,167 - - 79,924 Non-interest income 40,968 109,576 46,439 (175) 196,808 Amortization of intangibles 71 3,646 2,162 - 5,879 Depreciation expense 8,547 11,111 453 - 20,111 Other operating expenses 123,075 302,324 34,149 (175) 459,373 Income tax expense 41,397 17,516 4,259 - 63,172 Net income $ 92,821 $ 79,856 $ 8,711 $ 2,672 $ 184,060 Segment assets $ 12,934,770 $ 17,624,084 $ 474,482 $ (1,842,939) $ 29,190,397</t>
  </si>
  <si>
    <t>Schedule Of Revenues And Selected Balance Sheet Information By Geographic Area Table [TextBlock]</t>
  </si>
  <si>
    <t>Geographic Information Quarter ended Six months ended (in thousands) June 30, 2017 June 30, 2016 June 30, 2017 June 30, 2016 Revenues: Puerto Rico $ 394,086 $ 384,902 $ 778,534 $ 764,938 United States 78,283 67,543 153,126 132,183 Other 18,903 18,609 37,579 37,975 Total consolidated revenues $ 491,272 $ 471,054 $ 969,239 $ 935,096 Selected Balance Sheet Information: (In thousands) June 30, 2017 December 31, 2016 Puerto Rico Total assets $ 30,946,886 $ 28,813,289 Loans 16,640,277 16,880,868 Deposits 25,669,216 23,185,551 United States Total assets $ 9,387,356 $ 8,928,475 Loans 6,135,043 5,799,562 Deposits 6,403,200 6,266,473 Other Total assets $ 908,427 $ 919,845 Loans 749,089 755,017 Deposits [1] 1,049,617 1,044,200 [1] Represents deposits from BPPR operations located in the U.S. and British Virgin Islands.</t>
  </si>
  <si>
    <t>Condensed consolidating financial information of guarantor and issuers of registered guaranteed securities (Tables)</t>
  </si>
  <si>
    <t>Schedule of Condensed Balance Sheet [Table Text Block]</t>
  </si>
  <si>
    <t>Condensed Consolidating Statement of Financial Condition (Unaudited) At June 30, 2017 All other Popular Inc. PNA subsidiaries and Elimination Popular, Inc. (In thousands) Holding Co. Holding Co. eliminations entries Consolidated Assets: Cash and due from banks $ 53,002 $ 462 $ 405,723 $ (53,499) $ 405,688 Money market investments 217,403 8,167 4,219,227 (225,167) 4,219,630 Trading account securities, at fair value 3,269 - 47,149 (125) 50,293 Investment securities available-for-sale, at fair value - - 9,409,402 - 9,409,402 Investment securities held-to-maturity, at amortized cost - - 96,286 - 96,286 Other investment securities, at lower of cost or realizable value 9,850 4,492 155,835 - 170,177 Investment in subsidiaries 5,676,725 1,836,482 - (7,513,207) - Loans held-for-sale, at lower of cost or fair value - - 69,797 - 69,797 Loans held-in-portfolio: Loans not covered under loss-sharing agreements with the FDIC 32,997 - 23,007,126 5,955 23,046,078 Loans covered under loss-sharing agreements with the FDIC - - 536,341 - 536,341 Less - Unearned income - - 127,807 - 127,807 Allowance for loan losses 271 - 539,743 - 540,014 Total loans held-in-portfolio, net 32,726 - 22,875,917 5,955 22,914,598 FDIC loss-share asset - - 52,583 - 52,583 Premises and equipment, net 3,015 - 543,971 - 546,986 Other real estate not covered under loss- sharing agreements with the FDIC 81 - 181,015 - 181,096 Other real estate covered under loss- sharing agreements with the FDIC - - 25,350 - 25,350 Accrued income receivable 206 132 135,881 (115) 136,104 Mortgage servicing assets, at fair value - - 188,728 - 188,728 Other assets 77,422 32,756 2,022,086 (23,968) 2,108,296 Goodwill - - 627,294 - 627,294 Other intangible assets 6,114 - 34,247 - 40,361 Total assets $ 6,079,813 $ 1,882,491 $ 41,090,491 $ (7,810,126) $ 41,242,669 Liabilities and Stockholders' Equity Liabilities: Deposits: Non-interest bearing $ - $ - $ 7,535,231 $ (53,499) $ 7,481,732 Interest bearing - - 25,865,468 (225,167) 25,640,301 Total deposits - - 33,400,699 (278,666) 33,122,033 Assets sold under agreements to repurchase - - 406,385 - 406,385 Other short-term borrowings - - 1,200 - 1,200 Notes payable 736,642 148,525 675,667 - 1,560,834 Other liabilities 65,037 10,670 820,419 (21,954) 874,172 Total liabilities 801,679 159,195 35,304,370 (300,620) 35,964,624 Stockholders' equity: Preferred stock 50,160 - - - 50,160 Common stock 1,041 2 56,307 (56,309) 1,041 Surplus 4,254,843 4,106,007 5,717,821 (9,815,301) 4,263,370 Retained earnings (accumulated deficit) 1,365,031 (2,362,692) 312,583 2,041,582 1,356,504 Treasury stock, at cost (89,998) - - (89) (90,087) Accumulated other comprehensive loss, net of tax (302,943) (20,021) (300,590) 320,611 (302,943) Total stockholders' equity 5,278,134 1,723,296 5,786,121 (7,509,506) 5,278,045 Total liabilities and stockholders' equity $ 6,079,813 $ 1,882,491 $ 41,090,491 $ (7,810,126) $ 41,242,669 Condensed Consolidating Statement of Financial Condition (Unaudited) At December 31, 2016 All other Popular, Inc. PNA subsidiaries and Elimination Popular, Inc. (In thousands) Holding Co. Holding Co. eliminations entries Consolidated Assets: Cash and due from banks $ 47,783 $ 591 $ 362,101 $ (48,081) $ 362,394 Money market investments 252,347 13,263 2,891,670 (267,063) 2,890,217 Trading account securities, at fair value 2,640 - 57,297 (132) 59,805 Investment securities available-for-sale, at fair value - - 8,209,806 - 8,209,806 Investment securities held-to-maturity, at amortized cost - - 98,101 - 98,101 Other investment securities, at lower of cost or realizable value 9,850 4,492 153,476 - 167,818 Investment in subsidiaries 5,609,611 1,818,127 - (7,427,738) - Loans held-for-sale, at lower of cost or fair value - - 88,821 - 88,821 Loans held-in-portfolio: Loans not covered under loss-sharing agreements with the FDIC 1,142 - 22,894,030 - 22,895,172 Loans covered under loss-sharing agreements with the FDIC - - 572,878 - 572,878 Less - Unearned income - - 121,425 - 121,425 Allowance for loan losses 2 - 540,649 - 540,651 Total loans held-in-portfolio, net 1,140 - 22,804,834 - 22,805,974 FDIC loss-share asset - - 69,334 - 69,334 Premises and equipment, net 3,067 - 540,914 - 543,981 Other real estate not covered under loss-sharing agreements with the FDIC 81 - 180,364 - 180,445 Other real estate covered under loss-sharing agreements with the FDIC - - 32,128 - 32,128 Accrued income receivable 112 138 137,882 (90) 138,042 Mortgage servicing assets, at fair value - - 196,889 - 196,889 Other assets 61,770 25,146 2,073,562 (14,968) 2,145,510 Goodwill - - 627,294 - 627,294 Other intangible assets 553 - 44,497 - 45,050 Total assets $ 5,988,954 $ 1,861,757 $ 38,568,970 $ (7,758,072) $ 38,661,609 Liabilities and Stockholders' Equity Liabilities: Deposits: Non-interest bearing $ - $ - $ 7,028,524 $ (48,081) $ 6,980,443 Interest bearing - - 23,782,844 (267,063) 23,515,781 Total deposits - - 30,811,368 (315,144) 30,496,224 Assets sold under agreements to repurchase - - 479,425 - 479,425 Other short-term borrowings - - 1,200 - 1,200 Notes payable 735,600 148,512 690,740 - 1,574,852 Other liabilities 55,309 6,034 865,861 (15,253) 911,951 Total liabilities 790,909 154,546 32,848,594 (330,397) 33,463,652 Stockholders' equity: Preferred stock 50,160 - - - 50,160 Common stock 1,040 2 56,307 (56,309) 1,040 Surplus 4,246,495 4,111,207 5,717,066 (9,819,746) 4,255,022 Retained earnings (accumulated deficit) 1,228,834 (2,382,049) 264,944 2,108,578 1,220,307 Treasury stock, at cost (8,198) - - (88) (8,286) Accumulated other comprehensive loss, net of tax (320,286) (21,949) (317,941) 339,890 (320,286) Total stockholders' equity 5,198,045 1,707,211 5,720,376 (7,427,675) 5,197,957 Total liabilities and stockholders' equity $ 5,988,954 $ 1,861,757 $ 38,568,970 $ (7,758,072) $ 38,661,609</t>
  </si>
  <si>
    <t>Schedule of Condensed Income Statement [Table Text Block]</t>
  </si>
  <si>
    <t>Condensed Consolidating Statement of Operations (Unaudited) Quarter ended June 30, 2017 All other Popular, Inc. PNA subsidiaries and Elimination Popular, Inc. (In thousands) Holding Co. Holding Co. eliminations entries Consolidated Interest and dividend income: Dividend income from subsidiaries $ 27,500 $ - $ - $ (27,500) $ - Loans 114 - 367,555 - 367,669 Money market investments 609 18 11,132 (628) 11,131 Investment securities 141 81 48,315 - 48,537 Trading account securities - - 1,396 - 1,396 Total interest and dividend income 28,364 99 428,398 (28,128) 428,733 Interest expense: Deposits - - 34,720 (628) 34,092 Short-term borrowings - - 1,115 - 1,115 Long-term debt 13,117 2,691 3,239 - 19,047 Total interest expense 13,117 2,691 39,074 (628) 54,254 Net interest income (expense) 15,247 (2,592) 389,324 (27,500) 374,479 Provision for loan losses- non-covered loans 269 - 55,651 (5,955) 49,965 Provision for loan losses- covered loans - - 2,514 - 2,514 Net interest income (expense) after provision for loan losses 14,978 (2,592) 331,159 (21,545) 322,000 Service charges on deposit accounts - - 41,073 - 41,073 Other service fees - - 60,473 (1,305) 59,168 Mortgage banking activities - - 10,741 - 10,741 Net gain on sale of investment securities - - 19 - 19 Other-than-temporary impairment losses on investment securities - - (8,299) - (8,299) Trading account profit (loss) 280 - (932) (3) (655) Adjustments (expense) to indemnity reserves on loans sold - - (2,930) - (2,930) FDIC loss-share expense - - (475) - (475) Other operating income 4,520 416 13,223 (8) 18,151 Total non-interest income 4,800 416 112,893 (1,316) 116,793 Operating expenses: Personnel costs 11,974 - 106,841 - 118,815 Net occupancy expenses 1,035 - 21,230 - 22,265 Equipment expenses 485 - 15,765 - 16,250 Other taxes 46 - 10,694 - 10,740 Professional fees 3,675 33 69,433 (207) 72,934 Communications 130 - 5,769 - 5,899 Business promotion 540 - 12,826 - 13,366 FDIC deposit insurance - - 6,172 - 6,172 Other real estate owned (OREO) expenses - - 16,670 - 16,670 Other operating expenses (16,865) 13 38,795 (563) 21,380 Amortization of intangibles - - 2,344 - 2,344 Total operating expenses 1,020 46 306,539 (770) 306,835 Income (loss) before income tax and equity in earnings of subsidiaries 18,758 (2,222) 137,513 (22,091) 131,958 Income tax (benefit) expense - (777) 34,399 2,110 35,732 Income (loss) before equity in earnings of subsidiaries 18,758 (1,445) 103,114 (24,201) 96,226 Equity in undistributed earnings of subsidiaries 77,468 12,995 - (90,463) - Net Income $ 96,226 $ 11,550 $ 103,114 $ (114,664) $ 96,226 Comprehensive income, net of tax $ 113,195 $ 13,459 $ 120,441 $ (133,900) $ 113,195 Condensed Consolidating Statement of Operations (Unaudited) Six months ended June 30, 2017 All other Popular, Inc. PNA subsidiaries and Elimination Popular, Inc. (In thousands) Holding Co. Holding Co. eliminations entries Consolidated Interest and dividend income: Dividend income from subsidiaries $ 156,500 $ - $ - $ (156,500) $ - Loans 129 - 730,676 - 730,805 Money market investments 1,090 39 17,704 (1,129) 17,704 Investment securities 283 161 92,979 - 93,423 Trading account securities - - 2,796 - 2,796 Total interest and dividend income 158,002 200 844,155 (157,629) 844,728 Interest expense: Deposits - - 68,978 (1,129) 67,849 Short-term borrowings - - 2,210 - 2,210 Long-term debt 26,235 5,383 6,474 - 38,092 Total interest expense 26,235 5,383 77,662 (1,129) 108,151 Net interest income (expense) 131,767 (5,183) 766,493 (156,500) 736,577 Provision for loan losses- non-covered loans 269 - 97,708 (5,955) 92,022 Provision for loan losses- covered loans - - 1,155 - 1,155 Net interest income (expense) after provision for loan losses 131,498 (5,183) 667,630 (150,545) 643,400 Service charges on deposit accounts - - 80,609 - 80,609 Other service fees - - 116,731 (1,388) 115,343 Mortgage banking activities - - 22,110 - 22,110 Net gain on sale of investment securities - - 181 - 181 Other-than-temporary impairment losses on investment securities - - (8,299) - (8,299) Trading account profit (loss) 160 - (1,101) 8 (933) Adjustments (expense) to indemnity reserves on loans sold - - (4,896) - (4,896) FDIC loss-share expense - - (8,732) - (8,732) Other operating income 9,175 1,225 26,893 (14) 37,279 Total non-interest income 9,335 1,225 223,496 (1,394) 232,662 Operating expenses: Personnel costs 25,788 - 218,634 - 244,422 Net occupancy expenses 1,949 - 41,092 - 43,041 Equipment expenses 1,067 - 31,153 - 32,220 Other taxes 92 - 21,617 - 21,709 Professional fees 6,188 (492) 136,778 (290) 142,184 Communications 282 - 11,566 - 11,848 Business promotion 959 - 23,983 - 24,942 FDIC deposit insurance - - 12,665 - 12,665 Other real estate owned (OREO) expenses - - 29,488 - 29,488 Other operating expenses (35,655) 26 87,683 (1,109) 50,945 Amortization of intangibles - - 4,689 - 4,689 Total operating expenses 670 (466) 619,348 (1,399) 618,153 Income (loss) before income tax and equity in earnings of subsidiaries 140,163 (3,492) 271,778 (150,540) 257,909 Income tax (benefit) expense - (1,222) 67,639 2,321 68,738 Income (loss) before equity in earnings of subsidiaries 140,163 (2,270) 204,139 (152,861) 189,171 Equity in undistributed earnings of subsidiaries 49,008 21,628 - (70,636) - Net Income $ 189,171 $ 19,358 $ 204,139 $ (223,497) $ 189,171 Comprehensive income, net of tax $ 206,514 $ 21,286 $ 221,490 $ (242,776) $ 206,514 Condensed Consolidating Statement of Operations (Unaudited) Quarter ended June 30, 2016 All other Popular, Inc. PNA subsidiaries and Elimination Popular, Inc. (In thousands) Holding Co. Holding Co. eliminations entries Consolidated Interest and dividend income: Dividend income from subsidiaries $ 24,200 $ - $ - $ (24,200) $ - Loans 20 - 369,701 - 369,721 Money market investments 323 30 3,889 (353) 3,889 Investment securities 143 81 36,501 - 36,725 Trading account securities - - 1,875 - 1,875 Total interest and dividend income 24,686 111 411,966 (24,553) 412,210 Interest expense: Deposits - - 30,952 (353) 30,599 Short-term borrowings - - 2,058 - 2,058 Long-term debt 13,118 2,692 3,192 - 19,002 Total interest expense 13,118 2,692 36,202 (353) 51,659 Net interest income (expense) 11,568 (2,581) 375,764 (24,200) 360,551 Provision for loan losses- non-covered loans 31 - 39,637 - 39,668 Provision for loan losses- covered loans - - 804 - 804 Net interest income (expense) after provision for loan losses 11,537 (2,581) 335,323 (24,200) 320,079 Service charges on deposit accounts - - 40,296 - 40,296 Other service fees - - 58,224 (1,279) 56,945 Mortgage banking activities - - 16,227 - 16,227 Net gain on sale of investment securities 1,583 - - - 1,583 Other-than-temporary impairment losses on investment securities - - (209) - (209) Trading account profit 35 - 1,082 - 1,117 Adjustments (expense) to indemnity reserves on loans sold - - (5,746) - (5,746) FDIC loss-share expense - - (12,576) - (12,576) Other operating income (loss) 1,812 (1,636) 12,701 (11) 12,866 Total non-interest income (expense) 3,430 (1,636) 109,999 (1,290) 110,503 Operating expenses: Personnel costs 10,634 - 106,074 - 116,708 Net occupancy expenses 845 - 20,869 - 21,714 Equipment expenses 643 - 14,618 - 15,261 Other taxes 47 - 10,123 - 10,170 Professional fees 2,331 30 78,491 (227) 80,625 Communications 140 - 5,872 - 6,012 Business promotion 486 - 13,219 - 13,705 FDIC deposit insurance - - 5,362 - 5,362 Other real estate owned (OREO) expenses 68 - 12,912 - 12,980 Other operating expenses (15,950) 4 39,998 (537) 23,515 Amortization of intangibles - - 3,097 - 3,097 Total operating expenses (756) 34 310,635 (764) 309,149 Income (loss) before income tax and equity in earnings of subsidiaries 15,723 (4,251) 134,687 (24,726) 121,433 Income tax (benefit) expense - (1,488) 34,140 (206) 32,446 Income (loss) before equity in earnings of subsidiaries 15,723 (2,763) 100,547 (24,520) 88,987 Equity in undistributed earnings of subsidiaries 73,264 12,176 - (85,440) - Net Income $ 88,987 $ 9,413 $ 100,547 $ (109,960) $ 88,987 Comprehensive income, net of tax $ 125,125 $ 16,343 $ 137,225 $ (153,568) $ 125,125 Condensed Consolidating Statement of Operations (Unaudited) Six months ended June 30, 2016 All other Popular, Inc. PNA subsidiaries and Elimination Popular, Inc. (In thousands) Holding Co. Holding Co. eliminations entries Consolidated Interest and dividend income: Dividend income from subsidiaries $ 53,900 $ - $ - $ (53,900) $ - Loans 39 - 732,879 - 732,918 Money market investments 578 51 6,752 (629) 6,752 Investment securities 381 161 72,454 - 72,996 Trading account securities - - 3,564 - 3,564 Total interest and dividend income 54,898 212 815,649 (54,529) 816,230 Interest expense: Deposits - - 61,102 (629) 60,473 Short-term borrowings - - 3,919 - 3,919 Long-term debt 26,235 5,385 7,255 - 38,875 Total interest expense 26,235 5,385 72,276 (629) 103,267 Net interest income (expense) 28,663 (5,173) 743,373 (53,900) 712,963 Provision (reversal) for loan losses- non-covered loans (3) - 87,611 - 87,608 Provision (reversal) for loan losses- covered loans - - (2,301) - (2,301) Net interest income (expense) after provision for loan losses 28,666 (5,173) 658,063 (53,900) 627,656 Service charges on deposit accounts - - 80,158 - 80,158 Other service fees - - 111,663 (1,336) 110,327 Mortgage banking activities - - 26,778 - 26,778 Net gain on sale of investment securities 1,583 - - - 1,583 Other-than temporary impairment losses on investment securities - - (209) - (209) Trading account profit 59 - 896 - 955 Net loss on sale of loans, including valuation adjustments on loans held-for-sale - - (304) - (304) Adjustments (expense) to indemnity reserves on loans sold - - (9,844) - (9,844) FDIC loss-share expense - - (15,722) - (15,722) Other operating income (loss) 5,068 (2,939) 26,300 (18) 28,411 Total non-interest income (expense) 6,710 (2,939) 219,716 (1,354) 222,133 Operating expenses: Personnel costs 26,055 - 217,744 - 243,799 Net occupancy expenses 1,761 - 40,383 - 42,144 Equipment expenses 1,088 - 28,721 - 29,809 Other taxes 94 - 20,271 - 20,365 Professional fees 5,212 60 151,096 (284) 156,084 Communications 277 - 12,055 - 12,332 Business promotion 951 - 23,864 - 24,815 FDIC deposit insurance - - 12,732 - 12,732 Other real estate owned (OREO) expenses 68 - 22,053 - 22,121 Other operating expenses (36,378) 43 78,104 (1,089) 40,680 Amortization of intangibles - - 6,211 - 6,211 Total operating expenses (872) 103 613,234 (1,373) 611,092 Income (loss) before income tax and equity in earnings of subsidiaries 36,248 (8,215) 264,545 (53,881) 238,697 Income tax expense (benefit) 3 (2,875) 67,576 7 64,711 Income (loss) before equity in earnings of subsidiaries 36,245 (5,340) 196,969 (53,888) 173,986 Equity in undistributed earnings of subsidiaries 137,741 21,099 - (158,840) - Net Income $ 173,986 $ 15,759 $ 196,969 $ (212,728) $ 173,986 Comprehensive income, net of tax $ 285,260 $ 43,638 $ 309,260 $ (352,898) $ 285,260</t>
  </si>
  <si>
    <t>Schedule of Condensed Cash Flow Statement [Table Text Block]</t>
  </si>
  <si>
    <t xml:space="preserve">Condensed Consolidating Statement of Cash Flow s (Unaudited) Six months ended June 30, 2017 All other Popular, Inc. PNA subsidiaries Elimination Popular, Inc. (In thousands) Holding Co. Holding Co. and eliminations entries Consolidated Cash flows from operating activities: Net income $ 189,171 $ 19,358 $ 204,139 $ (223,497) $ 189,171 Adjustments to reconcile net income to net cash provided by (used in) operating activities: Equity in losses (earnings) of subsidiaries, net of dividends or distributions (49,008) (21,628) - 70,636 - Provision for loan losses 269 - 92,908 - 93,177 Amortization of intangibles - - 4,689 - 4,689 Depreciation and amortization of premises and equipment 320 - 23,608 - 23,928 Net accretion of discounts and amortization of premiums and deferred fees 1,043 13 (14,566) - (13,510) Other-than-temporary impairment on investment securities - - 8,299 - 8,299 Fair value adjustments on mortgage servicing rights - - 14,000 - 14,000 FDIC loss-share expense - - 8,732 - 8,732 Adjustments (expense) to indemnity reserves on loans sold - - 4,896 - 4,896 Earnings from investments under the equity method (9,169) (1,225) (11,019) - (21,413) Deferred income tax (benefit) expense - (1,222) 53,578 (2) 52,354 (Gain) loss on: Disposition of premises and equipment and other productive assets (16) - 5,533 - 5,517 Sale and valuation adjustments of investment securities - - (181) - (181) Sale of loans, including valuation adjustments on loans held for sale and mortgage banking activities - - (12,631) - (12,631) Sale of foreclosed assets, including write-downs - - 13,603 - 13,603 Acquisitions of loans held-for-sale - - (153,085) - (153,085) Proceeds from sale of loans held-for-sale - - 58,857 - 58,857 Net originations on loans held-for-sale - - (224,278) - (224,278) Net (increase) decrease in: Trading securities (629) - 334,456 (8) 333,819 Accrued income receivable (94) 6 2,002 25 1,939 Other assets (1,789) 37 5,373 3,802 7,423 Net (decrease) increase in: Interest payable - - (164) (25) (189) Pension and other postretirement benefits obligations - - 883 - 883 Other liabilities (201) (564) (13,777) (1,476) (16,018) Total adjustments (59,274) (24,583) 201,716 72,952 190,811 Net cash provided by (used in) operating activities 129,897 (5,225) 405,855 (150,545) 379,982 Cash flows from investing activities: Net decrease (increase) in money market investments 34,944 5,096 (1,327,557) (41,896) (1,329,413) Purchases of investment securities: Available-for-sale - - (1,738,920) - (1,738,920) Other - - (4,900) - (4,900) Proceeds from calls, paydowns, maturities and redemptions of investment securities: Available-for-sale - - 541,660 - 541,660 Held-to-maturity - - 2,860 - 2,860 Proceeds from sale of investment securities: Available for sale - - 423 - 423 Other - - 2,541 - 2,541 Net repayments on loans 53 - 5,035 - 5,088 Proceeds from sale of loans - - 37,864 (37,864) - Acquisition of loan portfolios (31,909) - (267,942) 37,864 (261,987) Acquisition of trademark (5,560) - 5,560 - - Net payments from FDIC under loss-sharing agreements - - (14,819) - (14,819) Return of capital from equity method investments 500 - 3,362 - 3,862 Capital contribution to subsidiary (5,955) - 5,955 - - Acquisition of premises and equipment (275) - (29,717) - (29,992) Proceeds from sale of: Premises and equipment and other productive assets 21 - 5,165 - 5,186 Foreclosed assets - - 60,603 - 60,603 Net cash (used in) provided by investing activities (8,181) 5,096 (2,712,827) (41,896) (2,757,808) Cash flows from financing activities: Net increase (decrease) in: Deposits - - 2,589,253 36,478 2,625,731 Assets sold under agreements to repurchase - - (73,040) - (73,040) Payments of notes payable - - (35,074) - (35,074) Proceeds from issuance of notes payable - - 20,000 - 20,000 Proceeds from issuance of common stock 3,831 - - - 3,831 Dividends paid to parent company - - (156,500) 156,500 - Dividends paid (43,045) - - - (43,045) Net payments for repurchase of common stock (75,666) - - - (75,666) Capital contribution from parent - - 5,955 (5,955) - Payments related to tax withholding for share-based compensation (1,617) - - - (1,617) Net cash (used in) provided by financing activities (116,497) - 2,350,594 187,023 2,421,120 Net increase (decrease) in cash and due from banks 5,219 (129) 43,622 (5,418) 43,294 Cash and due from banks at beginning of period 47,783 591 362,101 (48,081) 362,394 Cash and due from banks at end of period $ 53,002 $ 462 $ 405,723 $ (53,499) $ 405,688 During the six months ended June 30, 2017 there have not been any cash flows associated with discontinued operations. Condensed Consolidating Statement of Cash Flow s (Unaudited) Six months ended June 30, 2016 All other Popular, Inc. PNA subsidiaries Elimination Popular, Inc. (In thousands) Holding Co. Holding Co. and eliminations entries Consolidated Cash flows from operating activities: Net income $ 173,986 $ 15,759 $ 196,969 $ (212,728) $ 173,986 Adjustments to reconcile net income to net cash provided by (used in) operating activities: Equity in earnings of subsidiaries, net of dividends or distributions (137,741) (21,099) - 158,840 - Provision (reversal) for loan losses (3) - 85,310 - 85,307 Amortization of intangibles - - 6,211 - 6,211 Depreciation and amortization of premises and equipment 353 - 22,788 - 23,141 Net accretion of discounts and amortization of premiums and deferred fees 1,043 15 (25,782) - (24,724) Other-than-temporary impairment on investment securities - - 209 - 209 Fair value adjustments on mortgage servicing rights - - 12,817 - 12,817 FDIC loss-share expense - - 15,722 - 15,722 Adjustments (expense) to indemnity reserves on loans sold - - 9,844 - 9,844 (Earnings) losses from investments under the equity method (5,069) 2,939 (11,551) - (13,681) Deferred income tax expense (benefit) 3 (2,875) 52,180 8 49,316 (Gain) loss on: Disposition of premises and equipment and other productive assets (1) - 2,425 - 2,424 Sale and valuation adjustments of investment securities (1,583) - - - (1,583) Sale of loans, including valuation adjustments on loans held for sale and mortgage banking activities - - (15,577) - (15,577) Sale of foreclosed assets, including write-downs 68 - 9,503 - 9,571 Acquisitions of loans held-for-sale - - (148,725) - (148,725) Proceeds from sale of loans held-for-sale - - 43,110 - 43,110 Net originations on loans held-for-sale - - (247,287) - (247,287) Net (increase) decrease in: Trading securities (251) - 393,339 90 393,178 Accrued income receivable (17) (30) 3,252 50 3,255 Other assets 839 35 (19,889) (2,336) (21,351) Net (decrease) increase in: Interest payable - - (1,158) (50) (1,208) Pension and other postretirement benefits obligations - - 2,300 - 2,300 Other liabilities (3,244) (397) 7,635 2,316 6,310 Total adjustments (145,603) (21,412) 196,676 158,918 188,579 Net cash provided by (used in) operating activities 28,383 (5,653) 393,645 (53,810) 362,565 Cash flows from investing activities: Net (increase) decrease in money market investments (82) 5,442 (605,325) (5,442) (605,407) Purchases of investment securities: Available-for-sale - - (1,682,199) - (1,682,199) Other - - (70,302) - (70,302) Proceeds from calls, paydowns, maturities and redemptions of investment securities: Available-for-sale - - 632,284 - 632,284 Held-to-maturity - - 2,209 - 2,209 Other - - 47,859 - 47,859 Proceeds from sale of investment securities: Other 1,583 - 26,127 - 27,710 Net repayments (disbursements) on loans 17 - (61,216) - (61,199) Proceeds from sale of loans - - 95,940 - 95,940 Acquisition of loan portfolios - - (308,949) - (308,949) Net payments from FDIC under loss-sharing agreements - - 88,588 - 88,588 Return of capital from equity method investments 118 206 - - 324 Return of capital from wholly-owned subsidiaries 14,000 - - (14,000) - Acquisition of premises and equipment (651) - (60,093) - (60,744) Proceeds from sale of: Premises and equipment and other productive assets 46 - 2,793 - 2,839 Foreclosed assets 216 - 28,679 - 28,895 Net cash provided by (used in) investing activities 15,247 5,648 (1,863,605) (19,442) (1,862,152) Cash flows from financing activities: Net increase (decrease) in: Deposits - - 1,537,432 (7,341) 1,530,091 Federal funds purchased and assets sold under agreements to repurchase - - 59,460 - 59,460 Other short-term borrowings - - 30,000 - 30,000 Payments of notes payable - - (216,501) - (216,501) Proceeds from issuance of notes payable - - 128,883 - 128,883 Proceeds from issuance of common stock 3,710 - - - 3,710 Dividends paid to parent company - - (53,900) 53,900 - Dividends paid (32,953) - - - (32,953) Net payments for repurchase of common stock (1,141) - - (90) (1,231) Return of capital to parent company - - (14,000) 14,000 - Payments related to tax withholding for share-based compensation (238) - - - (238) Net cash (used in) provided by financing activities (30,622) - 1,471,374 60,469 1,501,221 Net increase (decrease) in cash and due from banks 13,008 (5) 1,414 (12,783) 1,634 Cash and due from banks at beginning of period 24,298 600 363,620 (24,844) 363,674 Cash and due from banks at end of period $ 37,306 $ 595 $ 365,034 $ (37,627) $ 365,308 During the six months ended June 30, 2017 there have not been any cash flows associated with discontinued operations. </t>
  </si>
  <si>
    <t>Note Restrictions on cash and due from banks and certain securities - Additional Information (Detail) - USD ($) $ in Millions</t>
  </si>
  <si>
    <t>Disclosure - Restrictions on Cash and Due from Banks and Certain Securities - Additional Information [Abstract]</t>
  </si>
  <si>
    <t>Average Reserve Required With Federal Reserve Bank</t>
  </si>
  <si>
    <t>Restricted Cash And Cash Equivalents</t>
  </si>
  <si>
    <t>Note Investment Securities Available for Sale (Amortized cost, gross unrealized gains and losses, approximate fair value, weighted average yield and contractual maturities of investment securities AFS) (Detail) - USD ($) $ in Thousands</t>
  </si>
  <si>
    <t>Schedule of Available-for-sale Securities [Line Items]</t>
  </si>
  <si>
    <t>Investment securities available-for-sale, at fair value</t>
  </si>
  <si>
    <t>Gross Unrealized Gains</t>
  </si>
  <si>
    <t>Gross Unrealized Losses</t>
  </si>
  <si>
    <t>Amortized Cost</t>
  </si>
  <si>
    <t>Weighted Average Yield</t>
  </si>
  <si>
    <t>1.94%</t>
  </si>
  <si>
    <t>US Treasury Securities</t>
  </si>
  <si>
    <t>1.17%</t>
  </si>
  <si>
    <t>1.06%</t>
  </si>
  <si>
    <t>US Treasury Securities | Within 1 year</t>
  </si>
  <si>
    <t>1.00%</t>
  </si>
  <si>
    <t>US Treasury Securities | After 1 and within 5 years</t>
  </si>
  <si>
    <t>1.27%</t>
  </si>
  <si>
    <t>1.11%</t>
  </si>
  <si>
    <t>Obligations of U.S. Government sponsored entities</t>
  </si>
  <si>
    <t>1.35%</t>
  </si>
  <si>
    <t>1.32%</t>
  </si>
  <si>
    <t>Obligations of U.S. Government sponsored entities | Within 1 year</t>
  </si>
  <si>
    <t>1.04%</t>
  </si>
  <si>
    <t>0.98%</t>
  </si>
  <si>
    <t>Obligations of U.S. Government sponsored entities | After 1 and within 5 years</t>
  </si>
  <si>
    <t>1.42%</t>
  </si>
  <si>
    <t>1.38%</t>
  </si>
  <si>
    <t>Obligations of U.S. Government sponsored entities | After 5 to 10 years</t>
  </si>
  <si>
    <t>5.64%</t>
  </si>
  <si>
    <t>Obligations of Puerto Rico, States and political subdivisions</t>
  </si>
  <si>
    <t>1.79%</t>
  </si>
  <si>
    <t>5.60%</t>
  </si>
  <si>
    <t>Obligations of Puerto Rico, States and political subdivisions | After 1 and within 5 years</t>
  </si>
  <si>
    <t>2.65%</t>
  </si>
  <si>
    <t>2.89%</t>
  </si>
  <si>
    <t>Obligations of Puerto Rico, States and political subdivisions | After 5 to 10 years</t>
  </si>
  <si>
    <t>1.22%</t>
  </si>
  <si>
    <t>3.80%</t>
  </si>
  <si>
    <t>Obligations of Puerto Rico, States and political subdivisions | After 10 years</t>
  </si>
  <si>
    <t>1.44%</t>
  </si>
  <si>
    <t>7.09%</t>
  </si>
  <si>
    <t>Collateralized Mortgage Obligations - Federal agencies</t>
  </si>
  <si>
    <t>2.06%</t>
  </si>
  <si>
    <t>2.02%</t>
  </si>
  <si>
    <t>Collateralized Mortgage Obligations - Federal agencies | Within 1 year</t>
  </si>
  <si>
    <t>2.94%</t>
  </si>
  <si>
    <t>1.23%</t>
  </si>
  <si>
    <t>Collateralized Mortgage Obligations - Federal agencies | After 1 and within 5 years</t>
  </si>
  <si>
    <t>2.88%</t>
  </si>
  <si>
    <t>Collateralized Mortgage Obligations - Federal agencies | After 5 to 10 years</t>
  </si>
  <si>
    <t>2.69%</t>
  </si>
  <si>
    <t>2.68%</t>
  </si>
  <si>
    <t>Collateralized Mortgage Obligations - Federal agencies | After 10 years</t>
  </si>
  <si>
    <t>2.03%</t>
  </si>
  <si>
    <t>1.99%</t>
  </si>
  <si>
    <t>Mortgage Backed Securities</t>
  </si>
  <si>
    <t>2.46%</t>
  </si>
  <si>
    <t>Mortgage Backed Securities | Within 1 year</t>
  </si>
  <si>
    <t>4.45%</t>
  </si>
  <si>
    <t>4.76%</t>
  </si>
  <si>
    <t>Mortgage Backed Securities | After 1 and within 5 years</t>
  </si>
  <si>
    <t>3.70%</t>
  </si>
  <si>
    <t>3.86%</t>
  </si>
  <si>
    <t>Mortgage Backed Securities | After 5 to 10 years</t>
  </si>
  <si>
    <t>2.23%</t>
  </si>
  <si>
    <t>2.29%</t>
  </si>
  <si>
    <t>Mortgage Backed Securities | After 10 years</t>
  </si>
  <si>
    <t>2.48%</t>
  </si>
  <si>
    <t>2.47%</t>
  </si>
  <si>
    <t>Equity securities</t>
  </si>
  <si>
    <t>8.17%</t>
  </si>
  <si>
    <t>7.94%</t>
  </si>
  <si>
    <t>2.30%</t>
  </si>
  <si>
    <t>1.97%</t>
  </si>
  <si>
    <t>Other | Within 1 year</t>
  </si>
  <si>
    <t>2.16%</t>
  </si>
  <si>
    <t>1.78%</t>
  </si>
  <si>
    <t>Other | After 5 to 10 years</t>
  </si>
  <si>
    <t>3.62%</t>
  </si>
  <si>
    <t>Includes $6.2 billion pledged to secure public and trust deposits, assets sold under agreements to repurchase, credit facilities and loan servicing agreements that the secured parties are not permitted to sell or repledge the collateral, of which $5.4 billion serve as collateral for public funds.</t>
  </si>
  <si>
    <t>Includes $4.1 billion pledged to secure public and trust deposits, assets sold under agreements to repurchase, credit facilities and loan servicing agreements that the secured parties are not permitted to sell or repledge the collateral, of which $3.4 billion serve as collateral for public funds.</t>
  </si>
  <si>
    <t>Note Investment Securities Available for Sale (Amortized cost, gross unrealized gains and losses, approximate fair value, weighted average yield and contractual maturities of investment securities AFS) (Parenthetical) (Detail) - USD ($) $ in Millions</t>
  </si>
  <si>
    <t>Available For Sale Securities</t>
  </si>
  <si>
    <t>Pledged Financial Instruments, Not Separately Reported, Securities</t>
  </si>
  <si>
    <t>Securities Investment</t>
  </si>
  <si>
    <t>Pledged Financial Instruments, Not Separately Reported, Securities for Other Debt Facilities</t>
  </si>
  <si>
    <t>Note Investment Securities Available for Sale (AFS securities in a continuous unrealized loss position) (Detail) - USD ($) $ in Thousands</t>
  </si>
  <si>
    <t>Investments, Unrealized Loss Position [Line Items]</t>
  </si>
  <si>
    <t>Less than 12 months Fair Value</t>
  </si>
  <si>
    <t>Less than 12 months Gross Unrealized Losses</t>
  </si>
  <si>
    <t>12 months or more Fair Value</t>
  </si>
  <si>
    <t>12 months or more Gross Unrealized Losses</t>
  </si>
  <si>
    <t>Total Fair Value</t>
  </si>
  <si>
    <t>Total Gross Unrealized Losses</t>
  </si>
  <si>
    <t>Note Investment Securities Available for Sale (Name of issuers and the aggregate amortized cost and fair value of the securities of such issuer, in which the aggregate amortized cost exceeds 10% of stockholders' equity) (Detail) - USD ($) $ in Thousands</t>
  </si>
  <si>
    <t>FNMA</t>
  </si>
  <si>
    <t>Investment Holdings [Line Items]</t>
  </si>
  <si>
    <t>Fair Value</t>
  </si>
  <si>
    <t>Freddie Mac</t>
  </si>
  <si>
    <t>Note Investment Securities Available for Sale (Investment securities available- for-sale - Additional Information) (Detail) - USD ($) $ in Thousands</t>
  </si>
  <si>
    <t>Available-for-sale Securities, Gross Unrealized Losses</t>
  </si>
  <si>
    <t>Other Than Temporary Impairment Losses Investments Portion Recognized In Earnings Net</t>
  </si>
  <si>
    <t>Proceeds from sale of investment securities available for sale</t>
  </si>
  <si>
    <t>Net (loss) gain and valuation adjustments on investment securities</t>
  </si>
  <si>
    <t>Note Investment Securities Held-to-maturity (Amortized cost, gross unrealized gains and losses, approximate fair value, weighted average yield and contractual maturities of investment securities HTM) (Detail) - USD ($) $ in Thousands</t>
  </si>
  <si>
    <t>Schedule of Held-to-maturity Securities [Line Items]</t>
  </si>
  <si>
    <t>Investment securities held-to-maturity, fair value</t>
  </si>
  <si>
    <t>3.41%</t>
  </si>
  <si>
    <t>3.46%</t>
  </si>
  <si>
    <t>3.44%</t>
  </si>
  <si>
    <t>3.49%</t>
  </si>
  <si>
    <t>Obligations of Puerto Rico, States and political subdivisions | Within 1 year</t>
  </si>
  <si>
    <t>5.94%</t>
  </si>
  <si>
    <t>5.90%</t>
  </si>
  <si>
    <t>6.03%</t>
  </si>
  <si>
    <t>6.02%</t>
  </si>
  <si>
    <t>6.24%</t>
  </si>
  <si>
    <t>6.20%</t>
  </si>
  <si>
    <t>1.91%</t>
  </si>
  <si>
    <t>5.45%</t>
  </si>
  <si>
    <t>1.92%</t>
  </si>
  <si>
    <t>2.05%</t>
  </si>
  <si>
    <t>1.40%</t>
  </si>
  <si>
    <t>1.65%</t>
  </si>
  <si>
    <t>Other | After 1 and within 5 years</t>
  </si>
  <si>
    <t>2.79%</t>
  </si>
  <si>
    <t>2.44%</t>
  </si>
  <si>
    <t>Note Investment Securities Held-to-maturity (Amortized cost, gross unrealized gains and losses, approximate fair value, weighted average yield and contractual maturities of investment securities HTM) (Parenthetical) (Detail) - USD ($) $ in Millions</t>
  </si>
  <si>
    <t>Pledged Financial Instruments, Not Separately Reported, Other Debt Securities Held-to-maturity</t>
  </si>
  <si>
    <t>Note Investment Securities Held-to-maturity (HTM securities in a continuous unrealized loss position) (Detail) - USD ($) $ in Thousands</t>
  </si>
  <si>
    <t>Note Investment Securities Held-to-maturity (Investments held-to-maturity-Additional Information) (Detail) - USD ($) $ in Thousands</t>
  </si>
  <si>
    <t>Obligations of Puerto Rico, States and political subdivisions | Munis Payable From Real and Personal Property Taxes</t>
  </si>
  <si>
    <t>Obligations of Puerto Rico, States and political subdivisions | Munis Not Guaranteed By Puerto Rico Central Government</t>
  </si>
  <si>
    <t>Note Loans (Loans by past due status for non-covered loans held-in-portfolio (Net of unearned income)) (Detail) - USD ($) $ in Thousands</t>
  </si>
  <si>
    <t>Financing Receivable, Recorded Investment, Past Due [Line Items]</t>
  </si>
  <si>
    <t>Loans held-in-portfolio</t>
  </si>
  <si>
    <t>[1],[2]</t>
  </si>
  <si>
    <t>[3],[4]</t>
  </si>
  <si>
    <t>Commercial multi-family</t>
  </si>
  <si>
    <t>CRE non-owner occupied</t>
  </si>
  <si>
    <t>CRE owner occupied</t>
  </si>
  <si>
    <t>Commercial and industrial</t>
  </si>
  <si>
    <t>Construction</t>
  </si>
  <si>
    <t>Mortgages</t>
  </si>
  <si>
    <t>Leasing</t>
  </si>
  <si>
    <t>Legacy</t>
  </si>
  <si>
    <t>Consumer</t>
  </si>
  <si>
    <t>Past Due</t>
  </si>
  <si>
    <t>Current</t>
  </si>
  <si>
    <t>Non Covered Loans | Past Due 30 To 59 Days</t>
  </si>
  <si>
    <t>Non Covered Loans | Past Due 60 To 89 Days</t>
  </si>
  <si>
    <t>Non Covered Loans | Past Due 90 Days or More</t>
  </si>
  <si>
    <t>Non Covered Loans | Commercial multi-family</t>
  </si>
  <si>
    <t>Non Covered Loans | Commercial multi-family | Past Due 30 To 59 Days</t>
  </si>
  <si>
    <t>Non Covered Loans | Commercial multi-family | Past Due 60 To 89 Days</t>
  </si>
  <si>
    <t>Non Covered Loans | Commercial multi-family | Past Due 90 Days or More</t>
  </si>
  <si>
    <t>Non Covered Loans | CRE non-owner occupied</t>
  </si>
  <si>
    <t>Non Covered Loans | CRE non-owner occupied | Past Due 30 To 59 Days</t>
  </si>
  <si>
    <t>Non Covered Loans | CRE non-owner occupied | Past Due 60 To 89 Days</t>
  </si>
  <si>
    <t>Non Covered Loans | CRE non-owner occupied | Past Due 90 Days or More</t>
  </si>
  <si>
    <t>Non Covered Loans | CRE owner occupied</t>
  </si>
  <si>
    <t>Non Covered Loans | CRE owner occupied | Past Due 30 To 59 Days</t>
  </si>
  <si>
    <t>Non Covered Loans | CRE owner occupied | Past Due 60 To 89 Days</t>
  </si>
  <si>
    <t>Non Covered Loans | CRE owner occupied | Past Due 90 Days or More</t>
  </si>
  <si>
    <t>Non Covered Loans | Commercial and industrial</t>
  </si>
  <si>
    <t>Non Covered Loans | Commercial and industrial | Past Due 30 To 59 Days</t>
  </si>
  <si>
    <t>Non Covered Loans | Commercial and industrial | Past Due 60 To 89 Days</t>
  </si>
  <si>
    <t>Non Covered Loans | Commercial and industrial | Past Due 90 Days or More</t>
  </si>
  <si>
    <t>Non Covered Loans | Construction</t>
  </si>
  <si>
    <t>Non Covered Loans | Construction | Past Due 30 To 59 Days</t>
  </si>
  <si>
    <t>Non Covered Loans | Construction | Past Due 60 To 89 Days</t>
  </si>
  <si>
    <t>Non Covered Loans | Construction | Past Due 90 Days or More</t>
  </si>
  <si>
    <t>Non Covered Loans | Mortgages</t>
  </si>
  <si>
    <t>Non Covered Loans | Mortgages | Past Due 30 To 59 Days</t>
  </si>
  <si>
    <t>Non Covered Loans | Mortgages | Past Due 60 To 89 Days</t>
  </si>
  <si>
    <t>Non Covered Loans | Mortgages | Past Due 90 Days or More</t>
  </si>
  <si>
    <t>Non Covered Loans | Leasing</t>
  </si>
  <si>
    <t>Non Covered Loans | Leasing | Past Due 30 To 59 Days</t>
  </si>
  <si>
    <t>Non Covered Loans | Leasing | Past Due 60 To 89 Days</t>
  </si>
  <si>
    <t>Non Covered Loans | Leasing | Past Due 90 Days or More</t>
  </si>
  <si>
    <t>Non Covered Loans | Legacy</t>
  </si>
  <si>
    <t>Non Covered Loans | Legacy | Past Due 30 To 59 Days</t>
  </si>
  <si>
    <t>Non Covered Loans | Legacy | Past Due 60 To 89 Days</t>
  </si>
  <si>
    <t>Non Covered Loans | Legacy | Past Due 90 Days or More</t>
  </si>
  <si>
    <t>Non Covered Loans | Consumer | Credit cards</t>
  </si>
  <si>
    <t>Non Covered Loans | Consumer | Credit cards | Past Due 30 To 59 Days</t>
  </si>
  <si>
    <t>Non Covered Loans | Consumer | Credit cards | Past Due 60 To 89 Days</t>
  </si>
  <si>
    <t>Non Covered Loans | Consumer | Credit cards | Past Due 90 Days or More</t>
  </si>
  <si>
    <t>Non Covered Loans | Consumer | Home equity lines of credit</t>
  </si>
  <si>
    <t>Non Covered Loans | Consumer | Home equity lines of credit | Past Due 30 To 59 Days</t>
  </si>
  <si>
    <t>Non Covered Loans | Consumer | Home equity lines of credit | Past Due 60 To 89 Days</t>
  </si>
  <si>
    <t>Non Covered Loans | Consumer | Home equity lines of credit | Past Due 90 Days or More</t>
  </si>
  <si>
    <t>Non Covered Loans | Consumer | Personal</t>
  </si>
  <si>
    <t>Non Covered Loans | Consumer | Personal | Past Due 30 To 59 Days</t>
  </si>
  <si>
    <t>Non Covered Loans | Consumer | Personal | Past Due 60 To 89 Days</t>
  </si>
  <si>
    <t>Non Covered Loans | Consumer | Personal | Past Due 90 Days or More</t>
  </si>
  <si>
    <t>Non Covered Loans | Consumer | Auto</t>
  </si>
  <si>
    <t>Non Covered Loans | Consumer | Auto | Past Due 30 To 59 Days</t>
  </si>
  <si>
    <t>Non Covered Loans | Consumer | Auto | Past Due 60 To 89 Days</t>
  </si>
  <si>
    <t>Non Covered Loans | Consumer | Auto | Past Due 90 Days or More</t>
  </si>
  <si>
    <t>Non Covered Loans | Consumer | Other</t>
  </si>
  <si>
    <t>Non Covered Loans | Consumer | Other | Past Due 30 To 59 Days</t>
  </si>
  <si>
    <t>Non Covered Loans | Consumer | Other | Past Due 60 To 89 Days</t>
  </si>
  <si>
    <t>Non Covered Loans | Consumer | Other | Past Due 90 Days or More</t>
  </si>
  <si>
    <t>[6]</t>
  </si>
  <si>
    <t>PUERTO RICO | Commercial multi-family</t>
  </si>
  <si>
    <t>PUERTO RICO | CRE non-owner occupied</t>
  </si>
  <si>
    <t>PUERTO RICO | CRE owner occupied</t>
  </si>
  <si>
    <t>PUERTO RICO | Commercial and industrial</t>
  </si>
  <si>
    <t>PUERTO RICO | Construction</t>
  </si>
  <si>
    <t>PUERTO RICO | Mortgages</t>
  </si>
  <si>
    <t>PUERTO RICO | Leasing</t>
  </si>
  <si>
    <t>PUERTO RICO | Consumer</t>
  </si>
  <si>
    <t>PUERTO RICO | Non Covered Loans</t>
  </si>
  <si>
    <t>PUERTO RICO | Non Covered Loans | Past Due 30 To 59 Days</t>
  </si>
  <si>
    <t>PUERTO RICO | Non Covered Loans | Past Due 60 To 89 Days</t>
  </si>
  <si>
    <t>PUERTO RICO | Non Covered Loans | Past Due 90 Days or More</t>
  </si>
  <si>
    <t>PUERTO RICO | Non Covered Loans | Commercial multi-family</t>
  </si>
  <si>
    <t>PUERTO RICO | Non Covered Loans | Commercial multi-family | Past Due 30 To 59 Days</t>
  </si>
  <si>
    <t>PUERTO RICO | Non Covered Loans | Commercial multi-family | Past Due 60 To 89 Days</t>
  </si>
  <si>
    <t>PUERTO RICO | Non Covered Loans | Commercial multi-family | Past Due 90 Days or More</t>
  </si>
  <si>
    <t>PUERTO RICO | Non Covered Loans | CRE non-owner occupied</t>
  </si>
  <si>
    <t>PUERTO RICO | Non Covered Loans | CRE non-owner occupied | Past Due 30 To 59 Days</t>
  </si>
  <si>
    <t>PUERTO RICO | Non Covered Loans | CRE non-owner occupied | Past Due 60 To 89 Days</t>
  </si>
  <si>
    <t>PUERTO RICO | Non Covered Loans | CRE non-owner occupied | Past Due 90 Days or More</t>
  </si>
  <si>
    <t>PUERTO RICO | Non Covered Loans | CRE owner occupied</t>
  </si>
  <si>
    <t>PUERTO RICO | Non Covered Loans | CRE owner occupied | Past Due 30 To 59 Days</t>
  </si>
  <si>
    <t>PUERTO RICO | Non Covered Loans | CRE owner occupied | Past Due 60 To 89 Days</t>
  </si>
  <si>
    <t>PUERTO RICO | Non Covered Loans | CRE owner occupied | Past Due 90 Days or More</t>
  </si>
  <si>
    <t>PUERTO RICO | Non Covered Loans | Commercial and industrial</t>
  </si>
  <si>
    <t>PUERTO RICO | Non Covered Loans | Commercial and industrial | Past Due 30 To 59 Days</t>
  </si>
  <si>
    <t>PUERTO RICO | Non Covered Loans | Commercial and industrial | Past Due 60 To 89 Days</t>
  </si>
  <si>
    <t>PUERTO RICO | Non Covered Loans | Commercial and industrial | Past Due 90 Days or More</t>
  </si>
  <si>
    <t>PUERTO RICO | Non Covered Loans | Construction</t>
  </si>
  <si>
    <t>PUERTO RICO | Non Covered Loans | Construction | Past Due 30 To 59 Days</t>
  </si>
  <si>
    <t>PUERTO RICO | Non Covered Loans | Construction | Past Due 60 To 89 Days</t>
  </si>
  <si>
    <t>PUERTO RICO | Non Covered Loans | Construction | Past Due 90 Days or More</t>
  </si>
  <si>
    <t>PUERTO RICO | Non Covered Loans | Mortgages</t>
  </si>
  <si>
    <t>PUERTO RICO | Non Covered Loans | Mortgages | Past Due 30 To 59 Days</t>
  </si>
  <si>
    <t>PUERTO RICO | Non Covered Loans | Mortgages | Past Due 60 To 89 Days</t>
  </si>
  <si>
    <t>PUERTO RICO | Non Covered Loans | Mortgages | Past Due 90 Days or More</t>
  </si>
  <si>
    <t>PUERTO RICO | Non Covered Loans | Leasing</t>
  </si>
  <si>
    <t>PUERTO RICO | Non Covered Loans | Leasing | Past Due 30 To 59 Days</t>
  </si>
  <si>
    <t>PUERTO RICO | Non Covered Loans | Leasing | Past Due 60 To 89 Days</t>
  </si>
  <si>
    <t>PUERTO RICO | Non Covered Loans | Leasing | Past Due 90 Days or More</t>
  </si>
  <si>
    <t>PUERTO RICO | Non Covered Loans | Consumer | Credit cards</t>
  </si>
  <si>
    <t>PUERTO RICO | Non Covered Loans | Consumer | Credit cards | Past Due 30 To 59 Days</t>
  </si>
  <si>
    <t>PUERTO RICO | Non Covered Loans | Consumer | Credit cards | Past Due 60 To 89 Days</t>
  </si>
  <si>
    <t>PUERTO RICO | Non Covered Loans | Consumer | Credit cards | Past Due 90 Days or More</t>
  </si>
  <si>
    <t>PUERTO RICO | Non Covered Loans | Consumer | Home equity lines of credit</t>
  </si>
  <si>
    <t>PUERTO RICO | Non Covered Loans | Consumer | Home equity lines of credit | Past Due 30 To 59 Days</t>
  </si>
  <si>
    <t>PUERTO RICO | Non Covered Loans | Consumer | Home equity lines of credit | Past Due 60 To 89 Days</t>
  </si>
  <si>
    <t>PUERTO RICO | Non Covered Loans | Consumer | Home equity lines of credit | Past Due 90 Days or More</t>
  </si>
  <si>
    <t>PUERTO RICO | Non Covered Loans | Consumer | Personal</t>
  </si>
  <si>
    <t>PUERTO RICO | Non Covered Loans | Consumer | Personal | Past Due 30 To 59 Days</t>
  </si>
  <si>
    <t>PUERTO RICO | Non Covered Loans | Consumer | Personal | Past Due 60 To 89 Days</t>
  </si>
  <si>
    <t>PUERTO RICO | Non Covered Loans | Consumer | Personal | Past Due 90 Days or More</t>
  </si>
  <si>
    <t>PUERTO RICO | Non Covered Loans | Consumer | Auto</t>
  </si>
  <si>
    <t>PUERTO RICO | Non Covered Loans | Consumer | Auto | Past Due 30 To 59 Days</t>
  </si>
  <si>
    <t>PUERTO RICO | Non Covered Loans | Consumer | Auto | Past Due 60 To 89 Days</t>
  </si>
  <si>
    <t>PUERTO RICO | Non Covered Loans | Consumer | Auto | Past Due 90 Days or More</t>
  </si>
  <si>
    <t>PUERTO RICO | Non Covered Loans | Consumer | Other</t>
  </si>
  <si>
    <t>PUERTO RICO | Non Covered Loans | Consumer | Other | Past Due 30 To 59 Days</t>
  </si>
  <si>
    <t>PUERTO RICO | Non Covered Loans | Consumer | Other | Past Due 60 To 89 Days</t>
  </si>
  <si>
    <t>PUERTO RICO | Non Covered Loans | Consumer | Other | Past Due 90 Days or More</t>
  </si>
  <si>
    <t>UNITED STATES</t>
  </si>
  <si>
    <t>UNITED STATES | Commercial multi-family</t>
  </si>
  <si>
    <t>UNITED STATES | CRE non-owner occupied</t>
  </si>
  <si>
    <t>UNITED STATES | CRE owner occupied</t>
  </si>
  <si>
    <t>UNITED STATES | Commercial and industrial</t>
  </si>
  <si>
    <t>UNITED STATES | Construction</t>
  </si>
  <si>
    <t>UNITED STATES | Mortgages</t>
  </si>
  <si>
    <t>UNITED STATES | Legacy</t>
  </si>
  <si>
    <t>UNITED STATES | Consumer</t>
  </si>
  <si>
    <t>UNITED STATES | Non Covered Loans</t>
  </si>
  <si>
    <t>UNITED STATES | Non Covered Loans | Past Due 30 To 59 Days</t>
  </si>
  <si>
    <t>UNITED STATES | Non Covered Loans | Past Due 60 To 89 Days</t>
  </si>
  <si>
    <t>UNITED STATES | Non Covered Loans | Past Due 90 Days or More</t>
  </si>
  <si>
    <t>UNITED STATES | Non Covered Loans | Commercial multi-family</t>
  </si>
  <si>
    <t>UNITED STATES | Non Covered Loans | Commercial multi-family | Past Due 30 To 59 Days</t>
  </si>
  <si>
    <t>UNITED STATES | Non Covered Loans | Commercial multi-family | Past Due 60 To 89 Days</t>
  </si>
  <si>
    <t>UNITED STATES | Non Covered Loans | Commercial multi-family | Past Due 90 Days or More</t>
  </si>
  <si>
    <t>UNITED STATES | Non Covered Loans | CRE non-owner occupied</t>
  </si>
  <si>
    <t>UNITED STATES | Non Covered Loans | CRE non-owner occupied | Past Due 30 To 59 Days</t>
  </si>
  <si>
    <t>UNITED STATES | Non Covered Loans | CRE non-owner occupied | Past Due 60 To 89 Days</t>
  </si>
  <si>
    <t>UNITED STATES | Non Covered Loans | CRE non-owner occupied | Past Due 90 Days or More</t>
  </si>
  <si>
    <t>UNITED STATES | Non Covered Loans | CRE owner occupied</t>
  </si>
  <si>
    <t>UNITED STATES | Non Covered Loans | CRE owner occupied | Past Due 30 To 59 Days</t>
  </si>
  <si>
    <t>UNITED STATES | Non Covered Loans | CRE owner occupied | Past Due 60 To 89 Days</t>
  </si>
  <si>
    <t>UNITED STATES | Non Covered Loans | CRE owner occupied | Past Due 90 Days or More</t>
  </si>
  <si>
    <t>UNITED STATES | Non Covered Loans | Commercial and industrial</t>
  </si>
  <si>
    <t>UNITED STATES | Non Covered Loans | Commercial and industrial | Past Due 30 To 59 Days</t>
  </si>
  <si>
    <t>UNITED STATES | Non Covered Loans | Commercial and industrial | Past Due 60 To 89 Days</t>
  </si>
  <si>
    <t>UNITED STATES | Non Covered Loans | Commercial and industrial | Past Due 90 Days or More</t>
  </si>
  <si>
    <t>UNITED STATES | Non Covered Loans | Construction</t>
  </si>
  <si>
    <t>UNITED STATES | Non Covered Loans | Construction | Past Due 30 To 59 Days</t>
  </si>
  <si>
    <t>UNITED STATES | Non Covered Loans | Construction | Past Due 60 To 89 Days</t>
  </si>
  <si>
    <t>UNITED STATES | Non Covered Loans | Construction | Past Due 90 Days or More</t>
  </si>
  <si>
    <t>UNITED STATES | Non Covered Loans | Mortgages</t>
  </si>
  <si>
    <t>UNITED STATES | Non Covered Loans | Mortgages | Past Due 30 To 59 Days</t>
  </si>
  <si>
    <t>UNITED STATES | Non Covered Loans | Mortgages | Past Due 60 To 89 Days</t>
  </si>
  <si>
    <t>UNITED STATES | Non Covered Loans | Mortgages | Past Due 90 Days or More</t>
  </si>
  <si>
    <t>UNITED STATES | Non Covered Loans | Legacy</t>
  </si>
  <si>
    <t>UNITED STATES | Non Covered Loans | Legacy | Past Due 30 To 59 Days</t>
  </si>
  <si>
    <t>UNITED STATES | Non Covered Loans | Legacy | Past Due 60 To 89 Days</t>
  </si>
  <si>
    <t>UNITED STATES | Non Covered Loans | Legacy | Past Due 90 Days or More</t>
  </si>
  <si>
    <t>UNITED STATES | Non Covered Loans | Consumer | Credit cards</t>
  </si>
  <si>
    <t>UNITED STATES | Non Covered Loans | Consumer | Credit cards | Past Due 30 To 59 Days</t>
  </si>
  <si>
    <t>UNITED STATES | Non Covered Loans | Consumer | Credit cards | Past Due 60 To 89 Days</t>
  </si>
  <si>
    <t>UNITED STATES | Non Covered Loans | Consumer | Credit cards | Past Due 90 Days or More</t>
  </si>
  <si>
    <t>UNITED STATES | Non Covered Loans | Consumer | Home equity lines of credit</t>
  </si>
  <si>
    <t>UNITED STATES | Non Covered Loans | Consumer | Home equity lines of credit | Past Due 30 To 59 Days</t>
  </si>
  <si>
    <t>UNITED STATES | Non Covered Loans | Consumer | Home equity lines of credit | Past Due 60 To 89 Days</t>
  </si>
  <si>
    <t>UNITED STATES | Non Covered Loans | Consumer | Home equity lines of credit | Past Due 90 Days or More</t>
  </si>
  <si>
    <t>UNITED STATES | Non Covered Loans | Consumer | Personal</t>
  </si>
  <si>
    <t>UNITED STATES | Non Covered Loans | Consumer | Personal | Past Due 30 To 59 Days</t>
  </si>
  <si>
    <t>UNITED STATES | Non Covered Loans | Consumer | Personal | Past Due 60 To 89 Days</t>
  </si>
  <si>
    <t>UNITED STATES | Non Covered Loans | Consumer | Personal | Past Due 90 Days or More</t>
  </si>
  <si>
    <t>UNITED STATES | Non Covered Loans | Consumer | Auto</t>
  </si>
  <si>
    <t>UNITED STATES | Non Covered Loans | Consumer | Auto | Past Due 30 To 59 Days</t>
  </si>
  <si>
    <t>UNITED STATES | Non Covered Loans | Consumer | Auto | Past Due 60 To 89 Days</t>
  </si>
  <si>
    <t>UNITED STATES | Non Covered Loans | Consumer | Auto | Past Due 90 Days or More</t>
  </si>
  <si>
    <t>UNITED STATES | Non Covered Loans | Consumer | Other</t>
  </si>
  <si>
    <t>UNITED STATES | Non Covered Loans | Consumer | Other | Past Due 30 To 59 Days</t>
  </si>
  <si>
    <t>UNITED STATES | Non Covered Loans | Consumer | Other | Past Due 60 To 89 Days</t>
  </si>
  <si>
    <t>UNITED STATES | Non Covered Loans | Consumer | Other | Past Due 90 Days or More</t>
  </si>
  <si>
    <t>Includes $7.4 billion pledged to secure credit facilities and public funds that the secured parties are not permitted to sell or repledge the collateral, of which $4.6 billion were pledged at the Federal Home Loan Bank ("FHLB") as collateral for borrowings, $2.3 billion at the Federal Reserve Bank ("FRB") for discount window borrowings and $0.5 billion serve as collateral for public funds.</t>
  </si>
  <si>
    <t>Non-covered loans held-in-portfolio are net of $128 million in unearned income and exclude $70 million in loans held-for-sale.</t>
  </si>
  <si>
    <t>Includes $7.3 billion pledged to secure credit facilities and public funds that the secured parties are not permitted to sell or repledge the collateral, of which $4.5 billion were pledged at the FHLB as collateral for borrowings, $2.3 billion at the FRB for discount window borrowings and $0.5 billion serve as collateral for public funds.</t>
  </si>
  <si>
    <t>Non-covered loans held-in-portfolio are net of $121 million in unearned income and exclude $89 million in loans held-for-sale.</t>
  </si>
  <si>
    <t>The legacy portfolio is comprised of commercial loans, construction loans and lease financings related to certain lending products exited by the Corporation as part of restructuring efforts carried out in prior years at the BPNA segment.</t>
  </si>
  <si>
    <t>Excludes covered loans acquired in the Westernbank FDIC-assisted transaction.</t>
  </si>
  <si>
    <t>Note Loans (Loans by past due status for non-covered loans held-in-portfolio (Net of unearned income)) (Parenthetical) (Detail) - USD ($) $ in Thousands</t>
  </si>
  <si>
    <t>Accounts, Notes, Loans and Financing Receivable [Line Items]</t>
  </si>
  <si>
    <t>Loans held-in-portfolio, unearned income</t>
  </si>
  <si>
    <t>Pledged Financial Instruments, Not Separately Reported, Loans Receivable Pledged as Collateral</t>
  </si>
  <si>
    <t>Loans-held-in portfolio served as collateral to secure credit facilities authorized with the FHLB</t>
  </si>
  <si>
    <t>Loans Held for Investment | Non Covered Loans | FRB Discount Window</t>
  </si>
  <si>
    <t>Loans served as collateral to secure debt obligations</t>
  </si>
  <si>
    <t>Loans Held for Investment | Non Covered Loans | Public Funds</t>
  </si>
  <si>
    <t>Note Loans (Loans in non-performing status and accruing loans past-due 90 days or more by loan class) (Detail) - Non Covered Loans - USD ($) $ in Thousands</t>
  </si>
  <si>
    <t>Non-accrual loans</t>
  </si>
  <si>
    <t>Accruing loans past-due 90 days or more</t>
  </si>
  <si>
    <t>[5],[6]</t>
  </si>
  <si>
    <t>Consumer | Credit cards</t>
  </si>
  <si>
    <t>Consumer | Home equity lines of credit</t>
  </si>
  <si>
    <t>Consumer | Personal</t>
  </si>
  <si>
    <t>Consumer | Auto</t>
  </si>
  <si>
    <t>Consumer | Other</t>
  </si>
  <si>
    <t>PUERTO RICO | Legacy</t>
  </si>
  <si>
    <t>PUERTO RICO | Consumer | Credit cards</t>
  </si>
  <si>
    <t>PUERTO RICO | Consumer | Home equity lines of credit</t>
  </si>
  <si>
    <t>PUERTO RICO | Consumer | Personal</t>
  </si>
  <si>
    <t>PUERTO RICO | Consumer | Auto</t>
  </si>
  <si>
    <t>PUERTO RICO | Consumer | Other</t>
  </si>
  <si>
    <t>UNITED STATES | Leasing</t>
  </si>
  <si>
    <t>UNITED STATES | Consumer | Credit cards</t>
  </si>
  <si>
    <t>UNITED STATES | Consumer | Home equity lines of credit</t>
  </si>
  <si>
    <t>UNITED STATES | Consumer | Personal</t>
  </si>
  <si>
    <t>UNITED STATES | Consumer | Auto</t>
  </si>
  <si>
    <t>UNITED STATES | Consumer | Other</t>
  </si>
  <si>
    <t>For purposes of this table non-performing loans exclude non-performing loans held-for-sale.</t>
  </si>
  <si>
    <t>It is the Corporation’s policy to report delinquent residential mortgage loans insured by FHA or guar anteed by the VA as accruing loans past due 90 days or more as opposed to non-performing since the principal repayment is insured. These balances include $ 160 million of residential mortgage loans in Puerto Rico insured by FHA or guaranteed by the VA that are no longer accruing interest as of June 30, 2017 . Furthermore, the Co rporation has approximately $ 57 million in reverse mortgage loans in Puerto Rico which are guaranteed by FHA, but which are currently not accruing interest. Due to the guaranteed nature of the loans, it is the Corporation’s policy to exclude these balances from non-performing assets .</t>
  </si>
  <si>
    <t>Non-covered loans of $ 17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It is the Corporation’s policy to report delinque nt residential mortgage loans insured by FHA or guaranteed by the VA as accruing loans past due 90 days or more as opposed to non-performing since the principal repayment is insured. These balances include $ 181 million of residential mortgage loans in Puer to Rico insured by FHA or guaranteed by the VA that are no longer accruing interest as of December 31, 2016 . Furthermore, the Corporation has approximately $68 million in reverse mortgage loans in Puerto Rico which are guaranteed by FHA, but which are currently not accruing interest. Due to the guaranteed nature of the loans, it is the Corporation’s policy to exclude these balances from non-performing assets .</t>
  </si>
  <si>
    <t>Non-covered loans by $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te Loans (Loans in non-performing status and accruing loans past-due 90 days or more by loan class) (Parenthetical) (Detail) - USD ($) $ in Thousands</t>
  </si>
  <si>
    <t>Loans held-in-portfolio, net of unearned income</t>
  </si>
  <si>
    <t>Reverse Mortgages</t>
  </si>
  <si>
    <t>Residential mortgage loans insured By FHA</t>
  </si>
  <si>
    <t>Note Loans (Composition of loans held-in-portfolio-covered loans and past due status) (Detail) - USD ($) $ in Thousands</t>
  </si>
  <si>
    <t>Covered loans | Past Due 30 To 59 Days</t>
  </si>
  <si>
    <t>Covered loans | Past Due 60 To 89 Days</t>
  </si>
  <si>
    <t>Covered loans | Past Due 90 Days or More</t>
  </si>
  <si>
    <t>Covered loans | Mortgages</t>
  </si>
  <si>
    <t>Covered loans | Mortgages | Past Due 30 To 59 Days</t>
  </si>
  <si>
    <t>Covered loans | Mortgages | Past Due 60 To 89 Days</t>
  </si>
  <si>
    <t>Covered loans | Mortgages | Past Due 90 Days or More</t>
  </si>
  <si>
    <t>Covered loans | Consumer</t>
  </si>
  <si>
    <t>Covered loans | Consumer | Past Due 30 To 59 Days</t>
  </si>
  <si>
    <t>Covered loans | Consumer | Past Due 60 To 89 Days</t>
  </si>
  <si>
    <t>Covered loans | Consumer | Past Due 90 Days or More</t>
  </si>
  <si>
    <t>Note Loans (Composition of loans held-in-portfolio-covered loans and past due status) (Parenthetical) (Detail) - USD ($) $ in Millions</t>
  </si>
  <si>
    <t>Loans Held for Investment | Covered Loans</t>
  </si>
  <si>
    <t>Financial Instruments Owned and Pledged as Collateral [Line Items]</t>
  </si>
  <si>
    <t>Note Loans (Covered loans in non-performing status and accruing loans past-due 90 days or more by loan class) (Detail) - Covered loans - USD ($) $ in Thousands</t>
  </si>
  <si>
    <t>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t>
  </si>
  <si>
    <t>Note Loans (Carrying amount of Westernbank loans accounted for pursuant to ASC310-30) (Detail) - Westernbank Puerto Rico - Acquired loans in an FDIC assisted transaction - ASC Subtopic 310-30 - USD ($) $ in Thousands</t>
  </si>
  <si>
    <t>Mar. 31, 2017</t>
  </si>
  <si>
    <t>Mar. 31, 2016</t>
  </si>
  <si>
    <t>Dec. 31, 2015</t>
  </si>
  <si>
    <t>[2],[3]</t>
  </si>
  <si>
    <t>Carrying amount</t>
  </si>
  <si>
    <t>[1],[2],[3]</t>
  </si>
  <si>
    <t>Less: Allowance for loan losses</t>
  </si>
  <si>
    <t>Carrying amount, net of allowance</t>
  </si>
  <si>
    <t>Commercial real estate</t>
  </si>
  <si>
    <t>Non-credit Impaired Loans</t>
  </si>
  <si>
    <t>Non-credit Impaired Loans | Commercial real estate</t>
  </si>
  <si>
    <t>Non-credit Impaired Loans | Commercial and industrial</t>
  </si>
  <si>
    <t>Non-credit Impaired Loans | Construction</t>
  </si>
  <si>
    <t>Non-credit Impaired Loans | Mortgages</t>
  </si>
  <si>
    <t>Non-credit Impaired Loans | Consumer</t>
  </si>
  <si>
    <t>Credit Impaired Loans</t>
  </si>
  <si>
    <t>Credit Impaired Loans | Commercial real estate</t>
  </si>
  <si>
    <t>Credit Impaired Loans | Commercial and industrial</t>
  </si>
  <si>
    <t>Credit Impaired Loans | Construction</t>
  </si>
  <si>
    <t>Credit Impaired Loans | Mortgages</t>
  </si>
  <si>
    <t>Credit Impaired Loans | Consumer</t>
  </si>
  <si>
    <t>The carrying amount of loans acquired from Westernbank and accounted for under ASC 310-30 which remain subject to the loss sharing agreement with the FDIC amounted to approximately $ 526 million as of June 30, 2017 (June 30, 2016- $597 million).</t>
  </si>
  <si>
    <t>The carrying amount of loans acquired from Westernbank and accounted for under ASC 310-30 which remain subject to the loss sharing agreement with the FDIC amounted to approximately $526 million as of June 30, 2017 (June 30, 2016- $597 million).</t>
  </si>
  <si>
    <t>The carrying amount of loans acquired from Westernbank and accounted for under ASC 310-30 which remains subject to the loss sharing agreement with the FDIC amounted to approximately $526 million as of June 30, 2017 and $563 million as of December 31, 2016.</t>
  </si>
  <si>
    <t>Note Loans (Carrying amount of Westernbank loans accounted for pursuant to ASC310-30) (Parenthetical) (Detail) - USD ($) $ in Millions</t>
  </si>
  <si>
    <t>Remain Subject To The Loss Sharing Agreement With FDIC | ASC Subtopic 310-30</t>
  </si>
  <si>
    <t>Note Loans (Changes in the carrying amount and the accretable yield for the acquired loans in the Westernbank FDIC-assisted transaction) (Detail) - Westernbank Puerto Rico - Acquired loans in an FDIC assisted transaction - ASC Subtopic 310-30 - USD ($) $ in Thousands</t>
  </si>
  <si>
    <t>Accretable yield</t>
  </si>
  <si>
    <t>Beginning Balance</t>
  </si>
  <si>
    <t>Accretion</t>
  </si>
  <si>
    <t>Change In Expected Cash Flows</t>
  </si>
  <si>
    <t>Ending Balance</t>
  </si>
  <si>
    <t>Carrying amount of loans</t>
  </si>
  <si>
    <t>[1],[3]</t>
  </si>
  <si>
    <t>Collections</t>
  </si>
  <si>
    <t>For the quarter ended June 30, 2016, includes the impact of the bulk sale of loans with a carrying value of approximately $99 million.</t>
  </si>
  <si>
    <t>Note Loans (Changes in the carrying amount and the accretable yield for the acquired loans in the Westernbank FDIC-assisted transaction) (Parenthetical) (Detail) - ASC Subtopic 310-30 - USD ($) $ in Millions</t>
  </si>
  <si>
    <t>Westernbank Puerto Rico | Bulk Sale</t>
  </si>
  <si>
    <t>Loans Sold</t>
  </si>
  <si>
    <t>Remain Subject To The Loss Sharing Agreement With FDIC</t>
  </si>
  <si>
    <t>Note Loans (Changes in the carrying amount and the accretable yield for the other acquired loans) (Detail) - SOP Other Loans Acquired - USD ($) $ in Thousands</t>
  </si>
  <si>
    <t>Additions</t>
  </si>
  <si>
    <t>Purchase accounting adjustments related to the Doral Bank Transaction</t>
  </si>
  <si>
    <t>Note Loans - Additional Information (Detail) - USD ($) $ in Thousands</t>
  </si>
  <si>
    <t>Commercial Construction Loans Sold</t>
  </si>
  <si>
    <t>Transfers Of Financial Assets Accounted For As Sale Initial Fair Value Of Assets Obtained As Proceeds</t>
  </si>
  <si>
    <t>Loans and Leases Receivable, Gross, Carrying Amount, Covered</t>
  </si>
  <si>
    <t>GNMA</t>
  </si>
  <si>
    <t>Residential Mortgage</t>
  </si>
  <si>
    <t>Residential Mortgage Loans Sold</t>
  </si>
  <si>
    <t>Purchase of Loans</t>
  </si>
  <si>
    <t>Commercial Loans</t>
  </si>
  <si>
    <t>Westernbank Puerto Rico | ASC Subtopic 310-30</t>
  </si>
  <si>
    <t>Outstanding principal balance of SOP loans</t>
  </si>
  <si>
    <t>Westernbank Puerto Rico | ASC Subtopic 310-20</t>
  </si>
  <si>
    <t>SOP Other Loans Acquired | ASC Subtopic 310-30</t>
  </si>
  <si>
    <t>Note Allowance for loan losses (Allowance Movement) (Detail) - USD ($) $ in Thousands</t>
  </si>
  <si>
    <t>Financing Receivable, Allowance for Credit Losses [Line Items]</t>
  </si>
  <si>
    <t>Balance at beginning of period</t>
  </si>
  <si>
    <t>Charge-offs</t>
  </si>
  <si>
    <t>Recoveries</t>
  </si>
  <si>
    <t>Net recovery (write-down)</t>
  </si>
  <si>
    <t>Balance at end of period</t>
  </si>
  <si>
    <t>Financing Receivable Allowance For Credit Loss Additional Information Abstract</t>
  </si>
  <si>
    <t>Specific ALLL</t>
  </si>
  <si>
    <t>General ALLL</t>
  </si>
  <si>
    <t>Ending balance: loans individually evaluated for impairment</t>
  </si>
  <si>
    <t>Ending balance: loans collectively evaluated for impairment</t>
  </si>
  <si>
    <t>Non-covered Loans held-in-portfolio</t>
  </si>
  <si>
    <t>Loans And Leases Receivable Covered And Not Covered Total Net Of Unearned Income</t>
  </si>
  <si>
    <t>[7]</t>
  </si>
  <si>
    <t>PUERTO RICO | Non-covered loans</t>
  </si>
  <si>
    <t>PUERTO RICO | Covered loans</t>
  </si>
  <si>
    <t>UNITED STATES | Non-covered loans</t>
  </si>
  <si>
    <t>Commercial</t>
  </si>
  <si>
    <t>Commercial | PUERTO RICO</t>
  </si>
  <si>
    <t>Commercial | PUERTO RICO | Non-covered loans</t>
  </si>
  <si>
    <t>Commercial | PUERTO RICO | Covered loans</t>
  </si>
  <si>
    <t>Commercial | UNITED STATES</t>
  </si>
  <si>
    <t>Commercial | UNITED STATES | Non-covered loans</t>
  </si>
  <si>
    <t>Construction | PUERTO RICO</t>
  </si>
  <si>
    <t>Construction | PUERTO RICO | Non-covered loans</t>
  </si>
  <si>
    <t>Construction | PUERTO RICO | Covered loans</t>
  </si>
  <si>
    <t>Construction | UNITED STATES</t>
  </si>
  <si>
    <t>Construction | UNITED STATES | Non-covered loans</t>
  </si>
  <si>
    <t>Mortgages | Covered loans</t>
  </si>
  <si>
    <t>Mortgages | PUERTO RICO</t>
  </si>
  <si>
    <t>Mortgages | PUERTO RICO | Non-covered loans</t>
  </si>
  <si>
    <t>Mortgages | PUERTO RICO | Covered loans</t>
  </si>
  <si>
    <t>Mortgages | UNITED STATES</t>
  </si>
  <si>
    <t>Mortgages | UNITED STATES | Non-covered loans</t>
  </si>
  <si>
    <t>[8]</t>
  </si>
  <si>
    <t>Legacy | UNITED STATES</t>
  </si>
  <si>
    <t>Legacy | UNITED STATES | Non-covered loans</t>
  </si>
  <si>
    <t>Leasing | PUERTO RICO</t>
  </si>
  <si>
    <t>Leasing | PUERTO RICO | Non-covered loans</t>
  </si>
  <si>
    <t>Leasing | PUERTO RICO | Covered loans</t>
  </si>
  <si>
    <t>Consumer | Covered loans</t>
  </si>
  <si>
    <t>Consumer | PUERTO RICO</t>
  </si>
  <si>
    <t>Consumer | PUERTO RICO | Non-covered loans</t>
  </si>
  <si>
    <t>Consumer | PUERTO RICO | Covered loans</t>
  </si>
  <si>
    <t>Consumer | UNITED STATES</t>
  </si>
  <si>
    <t>Consumer | UNITED STATES | Non-covered loans</t>
  </si>
  <si>
    <t>Note Allowance for loan losses (Activity in Allowance for Loan Losses Related to ASC 310-30 Acquired Loans) (Detail) - USD ($) $ in Thousands</t>
  </si>
  <si>
    <t>Westernbank Puerto Rico | Acquired loans in an FDIC assisted transaction | Credit Impaired Loans | ASC Subtopic 310-30</t>
  </si>
  <si>
    <t>Net recoveries (charge-offs)</t>
  </si>
  <si>
    <t>Note Allowance for loan losses (Disclosures related to loans individually evaluated for impairment) (Detail) - USD ($) $ in Thousands</t>
  </si>
  <si>
    <t>Financing Receivable, Impaired [Line Items]</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Unpaid Principal Balance</t>
  </si>
  <si>
    <t>Commercial multi-family | Non Covered Loans</t>
  </si>
  <si>
    <t>Commercial multi-family | PUERTO RICO | Non Covered Loans</t>
  </si>
  <si>
    <t>CRE non-owner occupied | Non Covered Loans</t>
  </si>
  <si>
    <t>CRE non-owner occupied | PUERTO RICO | Non Covered Loans</t>
  </si>
  <si>
    <t>CRE owner occupied | Non Covered Loans</t>
  </si>
  <si>
    <t>CRE owner occupied | PUERTO RICO | Non Covered Loans</t>
  </si>
  <si>
    <t>Commercial and industrial | Non Covered Loans</t>
  </si>
  <si>
    <t>Commercial and industrial | PUERTO RICO | Non Covered Loans</t>
  </si>
  <si>
    <t>Mortgages | Non Covered Loans</t>
  </si>
  <si>
    <t>Mortgages | PUERTO RICO | Non Covered Loans</t>
  </si>
  <si>
    <t>Mortgages | UNITED STATES | Non Covered Loans</t>
  </si>
  <si>
    <t>Leasing | Non Covered Loans</t>
  </si>
  <si>
    <t>Leasing | PUERTO RICO | Non Covered Loans</t>
  </si>
  <si>
    <t>Consumer | Credit cards | Non Covered Loans</t>
  </si>
  <si>
    <t>Consumer | Credit cards | PUERTO RICO | Non Covered Loans</t>
  </si>
  <si>
    <t>Consumer | Home equity lines of credit | Non Covered Loans</t>
  </si>
  <si>
    <t>Consumer | Home equity lines of credit | UNITED STATES | Non Covered Loans</t>
  </si>
  <si>
    <t>Consumer | Personal | Non Covered Loans</t>
  </si>
  <si>
    <t>Consumer | Personal | PUERTO RICO | Non Covered Loans</t>
  </si>
  <si>
    <t>Consumer | Personal | UNITED STATES | Non Covered Loans</t>
  </si>
  <si>
    <t>Consumer | Auto | Non Covered Loans</t>
  </si>
  <si>
    <t>Consumer | Auto | PUERTO RICO | Non Covered Loans</t>
  </si>
  <si>
    <t>Consumer | Other | Non Covered Loans</t>
  </si>
  <si>
    <t>Consumer | Other | PUERTO RICO | Non Covered Loans</t>
  </si>
  <si>
    <t>Note Allowance for loan losses (Average recorded investment and interest income recognized on impaired loans) (Detail) - USD ($) $ in Thousands</t>
  </si>
  <si>
    <t>Average Recorded Investment</t>
  </si>
  <si>
    <t>Interest Income Recognized</t>
  </si>
  <si>
    <t>Construction | Non Covered Loans</t>
  </si>
  <si>
    <t>PUERTO RICO | Commercial multi-family | Non Covered Loans</t>
  </si>
  <si>
    <t>PUERTO RICO | CRE non-owner occupied | Non Covered Loans</t>
  </si>
  <si>
    <t>PUERTO RICO | CRE owner occupied | Non Covered Loans</t>
  </si>
  <si>
    <t>PUERTO RICO | Commercial and industrial | Non Covered Loans</t>
  </si>
  <si>
    <t>PUERTO RICO | Construction | Non Covered Loans</t>
  </si>
  <si>
    <t>PUERTO RICO | Mortgages | Non Covered Loans</t>
  </si>
  <si>
    <t>PUERTO RICO | Leasing | Non Covered Loans</t>
  </si>
  <si>
    <t>PUERTO RICO | Consumer | Credit cards | Non Covered Loans</t>
  </si>
  <si>
    <t>PUERTO RICO | Consumer | Home equity lines of credit | Non Covered Loans</t>
  </si>
  <si>
    <t>PUERTO RICO | Consumer | Personal | Non Covered Loans</t>
  </si>
  <si>
    <t>PUERTO RICO | Consumer | Auto | Non Covered Loans</t>
  </si>
  <si>
    <t>PUERTO RICO | Consumer | Other | Non Covered Loans</t>
  </si>
  <si>
    <t>UNITED STATES | Commercial multi-family | Non Covered Loans</t>
  </si>
  <si>
    <t>UNITED STATES | CRE non-owner occupied | Non Covered Loans</t>
  </si>
  <si>
    <t>UNITED STATES | CRE owner occupied | Non Covered Loans</t>
  </si>
  <si>
    <t>UNITED STATES | Commercial and industrial | Non Covered Loans</t>
  </si>
  <si>
    <t>UNITED STATES | Construction | Non Covered Loans</t>
  </si>
  <si>
    <t>UNITED STATES | Mortgages | Non Covered Loans</t>
  </si>
  <si>
    <t>UNITED STATES | Leasing | Non Covered Loans</t>
  </si>
  <si>
    <t>UNITED STATES | Consumer | Credit cards | Non Covered Loans</t>
  </si>
  <si>
    <t>UNITED STATES | Consumer | Home equity lines of credit | Non Covered Loans</t>
  </si>
  <si>
    <t>UNITED STATES | Consumer | Personal | Non Covered Loans</t>
  </si>
  <si>
    <t>UNITED STATES | Consumer | Auto | Non Covered Loans</t>
  </si>
  <si>
    <t>UNITED STATES | Consumer | Other | Non Covered Loans</t>
  </si>
  <si>
    <t>Note Allowance for loan losses (Troubled debt restructuring according to their accruing status) (Detail) - USD ($) $ in Thousands</t>
  </si>
  <si>
    <t>Troubled Debt Restructuring, Debtor, Current Period [Line Items]</t>
  </si>
  <si>
    <t>Financing Receivable, Allowance for Credit Losses, Individually Evaluated for Impairment</t>
  </si>
  <si>
    <t>Troubled debt restructurings</t>
  </si>
  <si>
    <t>Non Covered Loans | TDR</t>
  </si>
  <si>
    <t>Non Covered Loans | Commercial</t>
  </si>
  <si>
    <t>Non Covered Loans | Commercial | TDR</t>
  </si>
  <si>
    <t>Non Covered Loans | Mortgages | TDR</t>
  </si>
  <si>
    <t>Non Covered Loans | Leasing | TDR</t>
  </si>
  <si>
    <t>Non Covered Loans | Consumer</t>
  </si>
  <si>
    <t>Non Covered Loans | Consumer | TDR</t>
  </si>
  <si>
    <t>Covered loans | TDR</t>
  </si>
  <si>
    <t>Covered loans | Mortgages | TDR</t>
  </si>
  <si>
    <t>Non-Accruing | Non Covered Loans</t>
  </si>
  <si>
    <t>Non-Accruing | Non Covered Loans | Commercial</t>
  </si>
  <si>
    <t>Non-Accruing | Non Covered Loans | Mortgages</t>
  </si>
  <si>
    <t>Non-Accruing | Non Covered Loans | Leasing</t>
  </si>
  <si>
    <t>Non-Accruing | Non Covered Loans | Consumer</t>
  </si>
  <si>
    <t>Non-Accruing | Covered loans</t>
  </si>
  <si>
    <t>Non-Accruing | Covered loans | Mortgages</t>
  </si>
  <si>
    <t>Accruing | Non Covered Loans</t>
  </si>
  <si>
    <t>Accruing | Non Covered Loans | Commercial</t>
  </si>
  <si>
    <t>Accruing | Non Covered Loans | Mortgages</t>
  </si>
  <si>
    <t>Accruing | Non Covered Loans | Leasing</t>
  </si>
  <si>
    <t>Accruing | Non Covered Loans | Consumer</t>
  </si>
  <si>
    <t>Accruing | Covered loans</t>
  </si>
  <si>
    <t>Accruing | Covered loans | Mortgages</t>
  </si>
  <si>
    <t>Note Allowance for loan losses (Troubled debt restructurings loan count by type of modification) (Detail) - loans</t>
  </si>
  <si>
    <t>Reduction In Interest Rate</t>
  </si>
  <si>
    <t>Extension of Maturity Date</t>
  </si>
  <si>
    <t>Combination Interest Rate Reduction Maturity Date Extension</t>
  </si>
  <si>
    <t>Other Modifications</t>
  </si>
  <si>
    <t>Credit cards</t>
  </si>
  <si>
    <t>Home equity lines of credit</t>
  </si>
  <si>
    <t>Personal</t>
  </si>
  <si>
    <t>Auto</t>
  </si>
  <si>
    <t>Note Allowance for loan losses (Quantitative information by loan class for loans modified as T D R) (Detail) $ in Thousands</t>
  </si>
  <si>
    <t>Jun. 30, 2017USD ($)loans</t>
  </si>
  <si>
    <t>Jun. 30, 2016USD ($)loans</t>
  </si>
  <si>
    <t>Loan count | loans</t>
  </si>
  <si>
    <t>Pre-Modification Recorded Investment</t>
  </si>
  <si>
    <t>Post Modification Recorded Investment</t>
  </si>
  <si>
    <t>Increase (decrease) in the allowance for loan losses as a result of modification</t>
  </si>
  <si>
    <t>Note Allowance for loan losses (T D R that subsequently defaulted) (Detail) $ in Thousands</t>
  </si>
  <si>
    <t>Recorded investment as of first default date | $</t>
  </si>
  <si>
    <t>Note Allowance for loan losses (Credit quality indicators of non-covered loans held-in-portfolio based obligor risk ratings) (Detail) $ in Thousands</t>
  </si>
  <si>
    <t>Jun. 30, 2017USD ($)</t>
  </si>
  <si>
    <t>Dec. 31, 2016USD ($)</t>
  </si>
  <si>
    <t>Financing Receivable, Recorded Investment [Line Items]</t>
  </si>
  <si>
    <t>Watch</t>
  </si>
  <si>
    <t>Special Mention</t>
  </si>
  <si>
    <t>Substandard</t>
  </si>
  <si>
    <t>Doubtful</t>
  </si>
  <si>
    <t>Loss</t>
  </si>
  <si>
    <t>Sub-total</t>
  </si>
  <si>
    <t>Pass / Unrated</t>
  </si>
  <si>
    <t>Commercial multi-family | Watch</t>
  </si>
  <si>
    <t>Commercial multi-family | Special Mention</t>
  </si>
  <si>
    <t>Commercial multi-family | Substandard</t>
  </si>
  <si>
    <t>Commercial multi-family | Doubtful</t>
  </si>
  <si>
    <t>Commercial multi-family | Loss</t>
  </si>
  <si>
    <t>Commercial multi-family | Sub-total</t>
  </si>
  <si>
    <t>Commercial multi-family | Pass / Unrated</t>
  </si>
  <si>
    <t>CRE non-owner occupied | Watch</t>
  </si>
  <si>
    <t>CRE non-owner occupied | Special Mention</t>
  </si>
  <si>
    <t>CRE non-owner occupied | Substandard</t>
  </si>
  <si>
    <t>CRE non-owner occupied | Doubtful</t>
  </si>
  <si>
    <t>CRE non-owner occupied | Loss</t>
  </si>
  <si>
    <t>CRE non-owner occupied | Sub-total</t>
  </si>
  <si>
    <t>CRE non-owner occupied | Pass / Unrated</t>
  </si>
  <si>
    <t>CRE owner occupied | Watch</t>
  </si>
  <si>
    <t>CRE owner occupied | Special Mention</t>
  </si>
  <si>
    <t>CRE owner occupied | Substandard</t>
  </si>
  <si>
    <t>CRE owner occupied | Doubtful</t>
  </si>
  <si>
    <t>CRE owner occupied | Loss</t>
  </si>
  <si>
    <t>CRE owner occupied | Sub-total</t>
  </si>
  <si>
    <t>CRE owner occupied | Pass / Unrated</t>
  </si>
  <si>
    <t>Commercial and industrial | Watch</t>
  </si>
  <si>
    <t>Commercial and industrial | Special Mention</t>
  </si>
  <si>
    <t>Commercial and industrial | Substandard</t>
  </si>
  <si>
    <t>Commercial and industrial | Doubtful</t>
  </si>
  <si>
    <t>Commercial and industrial | Loss</t>
  </si>
  <si>
    <t>Commercial and industrial | Sub-total</t>
  </si>
  <si>
    <t>Commercial and industrial | Pass / Unrated</t>
  </si>
  <si>
    <t>Commercial | Watch</t>
  </si>
  <si>
    <t>Commercial | Special Mention</t>
  </si>
  <si>
    <t>Commercial | Substandard</t>
  </si>
  <si>
    <t>Commercial | Doubtful</t>
  </si>
  <si>
    <t>Commercial | Loss</t>
  </si>
  <si>
    <t>Commercial | Sub-total</t>
  </si>
  <si>
    <t>Commercial | Pass / Unrated</t>
  </si>
  <si>
    <t>Construction | Watch</t>
  </si>
  <si>
    <t>Construction | Special Mention</t>
  </si>
  <si>
    <t>Construction | Substandard</t>
  </si>
  <si>
    <t>Construction | Doubtful</t>
  </si>
  <si>
    <t>Construction | Loss</t>
  </si>
  <si>
    <t>Construction | Sub-total</t>
  </si>
  <si>
    <t>Construction | Pass / Unrated</t>
  </si>
  <si>
    <t>Mortgages | Watch</t>
  </si>
  <si>
    <t>Mortgages | Special Mention</t>
  </si>
  <si>
    <t>Mortgages | Substandard</t>
  </si>
  <si>
    <t>Mortgages | Doubtful</t>
  </si>
  <si>
    <t>Mortgages | Loss</t>
  </si>
  <si>
    <t>Mortgages | Sub-total</t>
  </si>
  <si>
    <t>Mortgages | Pass / Unrated</t>
  </si>
  <si>
    <t>Legacy | Watch</t>
  </si>
  <si>
    <t>Legacy | Special Mention</t>
  </si>
  <si>
    <t>Legacy | Substandard</t>
  </si>
  <si>
    <t>Legacy | Doubtful</t>
  </si>
  <si>
    <t>Legacy | Loss</t>
  </si>
  <si>
    <t>Legacy | Sub-total</t>
  </si>
  <si>
    <t>Legacy | Pass / Unrated</t>
  </si>
  <si>
    <t>Leasing | Watch</t>
  </si>
  <si>
    <t>Leasing | Special Mention</t>
  </si>
  <si>
    <t>Leasing | Substandard</t>
  </si>
  <si>
    <t>Leasing | Doubtful</t>
  </si>
  <si>
    <t>Leasing | Loss</t>
  </si>
  <si>
    <t>Leasing | Sub-total</t>
  </si>
  <si>
    <t>Leasing | Pass / Unrated</t>
  </si>
  <si>
    <t>Consumer | Watch</t>
  </si>
  <si>
    <t>Consumer | Special Mention</t>
  </si>
  <si>
    <t>Consumer | Substandard</t>
  </si>
  <si>
    <t>Consumer | Doubtful</t>
  </si>
  <si>
    <t>Consumer | Loss</t>
  </si>
  <si>
    <t>Consumer | Sub-total</t>
  </si>
  <si>
    <t>Consumer | Pass / Unrated</t>
  </si>
  <si>
    <t>Credit cards | Watch</t>
  </si>
  <si>
    <t>Credit cards | Special Mention</t>
  </si>
  <si>
    <t>Credit cards | Substandard</t>
  </si>
  <si>
    <t>Credit cards | Doubtful</t>
  </si>
  <si>
    <t>Credit cards | Loss</t>
  </si>
  <si>
    <t>Credit cards | Sub-total</t>
  </si>
  <si>
    <t>Credit cards | Pass / Unrated</t>
  </si>
  <si>
    <t>Home equity lines of credit | Watch</t>
  </si>
  <si>
    <t>Home equity lines of credit | Special Mention</t>
  </si>
  <si>
    <t>Home equity lines of credit | Substandard</t>
  </si>
  <si>
    <t>Home equity lines of credit | Doubtful</t>
  </si>
  <si>
    <t>Home equity lines of credit | Loss</t>
  </si>
  <si>
    <t>Home equity lines of credit | Sub-total</t>
  </si>
  <si>
    <t>Home equity lines of credit | Pass / Unrated</t>
  </si>
  <si>
    <t>Personal | Watch</t>
  </si>
  <si>
    <t>Personal | Special Mention</t>
  </si>
  <si>
    <t>Personal | Substandard</t>
  </si>
  <si>
    <t>Personal | Doubtful</t>
  </si>
  <si>
    <t>Personal | Loss</t>
  </si>
  <si>
    <t>Personal | Sub-total</t>
  </si>
  <si>
    <t>Personal | Pass / Unrated</t>
  </si>
  <si>
    <t>Auto | Watch</t>
  </si>
  <si>
    <t>Auto | Special Mention</t>
  </si>
  <si>
    <t>Auto | Substandard</t>
  </si>
  <si>
    <t>Auto | Doubtful</t>
  </si>
  <si>
    <t>Auto | Loss</t>
  </si>
  <si>
    <t>Auto | Sub-total</t>
  </si>
  <si>
    <t>Auto | Pass / Unrated</t>
  </si>
  <si>
    <t>Other | Watch</t>
  </si>
  <si>
    <t>Other | Special Mention</t>
  </si>
  <si>
    <t>Other | Substandard</t>
  </si>
  <si>
    <t>Other | Doubtful</t>
  </si>
  <si>
    <t>Other | Loss</t>
  </si>
  <si>
    <t>Other | Sub-total</t>
  </si>
  <si>
    <t>Other | Pass / Unrated</t>
  </si>
  <si>
    <t>PUERTO RICO | Watch</t>
  </si>
  <si>
    <t>PUERTO RICO | Special Mention</t>
  </si>
  <si>
    <t>PUERTO RICO | Substandard</t>
  </si>
  <si>
    <t>PUERTO RICO | Doubtful</t>
  </si>
  <si>
    <t>PUERTO RICO | Loss</t>
  </si>
  <si>
    <t>PUERTO RICO | Sub-total</t>
  </si>
  <si>
    <t>PUERTO RICO | Pass / Unrated</t>
  </si>
  <si>
    <t>PUERTO RICO | Commercial multi-family | Watch</t>
  </si>
  <si>
    <t>PUERTO RICO | Commercial multi-family | Special Mention</t>
  </si>
  <si>
    <t>PUERTO RICO | Commercial multi-family | Substandard</t>
  </si>
  <si>
    <t>Weighted average obligor risk rating</t>
  </si>
  <si>
    <t>PUERTO RICO | Commercial multi-family | Doubtful</t>
  </si>
  <si>
    <t>PUERTO RICO | Commercial multi-family | Loss</t>
  </si>
  <si>
    <t>PUERTO RICO | Commercial multi-family | Sub-total</t>
  </si>
  <si>
    <t>PUERTO RICO | Commercial multi-family | Pass / Unrated</t>
  </si>
  <si>
    <t>PUERTO RICO | CRE non-owner occupied | Watch</t>
  </si>
  <si>
    <t>PUERTO RICO | CRE non-owner occupied | Special Mention</t>
  </si>
  <si>
    <t>PUERTO RICO | CRE non-owner occupied | Substandard</t>
  </si>
  <si>
    <t>PUERTO RICO | CRE non-owner occupied | Doubtful</t>
  </si>
  <si>
    <t>PUERTO RICO | CRE non-owner occupied | Loss</t>
  </si>
  <si>
    <t>PUERTO RICO | CRE non-owner occupied | Sub-total</t>
  </si>
  <si>
    <t>PUERTO RICO | CRE non-owner occupied | Pass / Unrated</t>
  </si>
  <si>
    <t>PUERTO RICO | CRE owner occupied | Watch</t>
  </si>
  <si>
    <t>PUERTO RICO | CRE owner occupied | Special Mention</t>
  </si>
  <si>
    <t>PUERTO RICO | CRE owner occupied | Substandard</t>
  </si>
  <si>
    <t>PUERTO RICO | CRE owner occupied | Doubtful</t>
  </si>
  <si>
    <t>PUERTO RICO | CRE owner occupied | Loss</t>
  </si>
  <si>
    <t>PUERTO RICO | CRE owner occupied | Sub-total</t>
  </si>
  <si>
    <t>PUERTO RICO | CRE owner occupied | Pass / Unrated</t>
  </si>
  <si>
    <t>PUERTO RICO | Commercial and industrial | Watch</t>
  </si>
  <si>
    <t>PUERTO RICO | Commercial and industrial | Special Mention</t>
  </si>
  <si>
    <t>PUERTO RICO | Commercial and industrial | Substandard</t>
  </si>
  <si>
    <t>PUERTO RICO | Commercial and industrial | Doubtful</t>
  </si>
  <si>
    <t>PUERTO RICO | Commercial and industrial | Loss</t>
  </si>
  <si>
    <t>PUERTO RICO | Commercial and industrial | Sub-total</t>
  </si>
  <si>
    <t>PUERTO RICO | Commercial and industrial | Pass / Unrated</t>
  </si>
  <si>
    <t>PUERTO RICO | Commercial</t>
  </si>
  <si>
    <t>PUERTO RICO | Commercial | Watch</t>
  </si>
  <si>
    <t>PUERTO RICO | Commercial | Special Mention</t>
  </si>
  <si>
    <t>PUERTO RICO | Commercial | Substandard</t>
  </si>
  <si>
    <t>PUERTO RICO | Commercial | Doubtful</t>
  </si>
  <si>
    <t>PUERTO RICO | Commercial | Loss</t>
  </si>
  <si>
    <t>PUERTO RICO | Commercial | Sub-total</t>
  </si>
  <si>
    <t>PUERTO RICO | Commercial | Pass / Unrated</t>
  </si>
  <si>
    <t>PUERTO RICO | Construction | Watch</t>
  </si>
  <si>
    <t>PUERTO RICO | Construction | Special Mention</t>
  </si>
  <si>
    <t>PUERTO RICO | Construction | Substandard</t>
  </si>
  <si>
    <t>PUERTO RICO | Construction | Doubtful</t>
  </si>
  <si>
    <t>PUERTO RICO | Construction | Loss</t>
  </si>
  <si>
    <t>PUERTO RICO | Construction | Sub-total</t>
  </si>
  <si>
    <t>PUERTO RICO | Construction | Pass / Unrated</t>
  </si>
  <si>
    <t>PUERTO RICO | Mortgages | Watch</t>
  </si>
  <si>
    <t>PUERTO RICO | Mortgages | Special Mention</t>
  </si>
  <si>
    <t>PUERTO RICO | Mortgages | Substandard</t>
  </si>
  <si>
    <t>PUERTO RICO | Mortgages | Doubtful</t>
  </si>
  <si>
    <t>PUERTO RICO | Mortgages | Loss</t>
  </si>
  <si>
    <t>PUERTO RICO | Mortgages | Sub-total</t>
  </si>
  <si>
    <t>PUERTO RICO | Mortgages | Pass / Unrated</t>
  </si>
  <si>
    <t>PUERTO RICO | Leasing | Watch</t>
  </si>
  <si>
    <t>PUERTO RICO | Leasing | Special Mention</t>
  </si>
  <si>
    <t>PUERTO RICO | Leasing | Substandard</t>
  </si>
  <si>
    <t>PUERTO RICO | Leasing | Doubtful</t>
  </si>
  <si>
    <t>PUERTO RICO | Leasing | Loss</t>
  </si>
  <si>
    <t>PUERTO RICO | Leasing | Sub-total</t>
  </si>
  <si>
    <t>PUERTO RICO | Leasing | Pass / Unrated</t>
  </si>
  <si>
    <t>PUERTO RICO | Consumer | Watch</t>
  </si>
  <si>
    <t>PUERTO RICO | Consumer | Special Mention</t>
  </si>
  <si>
    <t>PUERTO RICO | Consumer | Substandard</t>
  </si>
  <si>
    <t>PUERTO RICO | Consumer | Doubtful</t>
  </si>
  <si>
    <t>PUERTO RICO | Consumer | Loss</t>
  </si>
  <si>
    <t>PUERTO RICO | Consumer | Sub-total</t>
  </si>
  <si>
    <t>PUERTO RICO | Consumer | Pass / Unrated</t>
  </si>
  <si>
    <t>PUERTO RICO | Credit cards</t>
  </si>
  <si>
    <t>PUERTO RICO | Credit cards | Watch</t>
  </si>
  <si>
    <t>PUERTO RICO | Credit cards | Special Mention</t>
  </si>
  <si>
    <t>PUERTO RICO | Credit cards | Substandard</t>
  </si>
  <si>
    <t>PUERTO RICO | Credit cards | Doubtful</t>
  </si>
  <si>
    <t>PUERTO RICO | Credit cards | Loss</t>
  </si>
  <si>
    <t>PUERTO RICO | Credit cards | Sub-total</t>
  </si>
  <si>
    <t>PUERTO RICO | Credit cards | Pass / Unrated</t>
  </si>
  <si>
    <t>PUERTO RICO | Home equity lines of credit</t>
  </si>
  <si>
    <t>PUERTO RICO | Home equity lines of credit | Watch</t>
  </si>
  <si>
    <t>PUERTO RICO | Home equity lines of credit | Special Mention</t>
  </si>
  <si>
    <t>PUERTO RICO | Home equity lines of credit | Substandard</t>
  </si>
  <si>
    <t>PUERTO RICO | Home equity lines of credit | Doubtful</t>
  </si>
  <si>
    <t>PUERTO RICO | Home equity lines of credit | Loss</t>
  </si>
  <si>
    <t>PUERTO RICO | Home equity lines of credit | Sub-total</t>
  </si>
  <si>
    <t>PUERTO RICO | Home equity lines of credit | Pass / Unrated</t>
  </si>
  <si>
    <t>PUERTO RICO | Personal</t>
  </si>
  <si>
    <t>PUERTO RICO | Personal | Watch</t>
  </si>
  <si>
    <t>PUERTO RICO | Personal | Special Mention</t>
  </si>
  <si>
    <t>PUERTO RICO | Personal | Substandard</t>
  </si>
  <si>
    <t>PUERTO RICO | Personal | Doubtful</t>
  </si>
  <si>
    <t>PUERTO RICO | Personal | Loss</t>
  </si>
  <si>
    <t>PUERTO RICO | Personal | Sub-total</t>
  </si>
  <si>
    <t>PUERTO RICO | Personal | Pass / Unrated</t>
  </si>
  <si>
    <t>PUERTO RICO | Auto</t>
  </si>
  <si>
    <t>PUERTO RICO | Auto | Watch</t>
  </si>
  <si>
    <t>PUERTO RICO | Auto | Special Mention</t>
  </si>
  <si>
    <t>PUERTO RICO | Auto | Substandard</t>
  </si>
  <si>
    <t>PUERTO RICO | Auto | Doubtful</t>
  </si>
  <si>
    <t>PUERTO RICO | Auto | Loss</t>
  </si>
  <si>
    <t>PUERTO RICO | Auto | Sub-total</t>
  </si>
  <si>
    <t>PUERTO RICO | Auto | Pass / Unrated</t>
  </si>
  <si>
    <t>PUERTO RICO | Other</t>
  </si>
  <si>
    <t>PUERTO RICO | Other | Watch</t>
  </si>
  <si>
    <t>PUERTO RICO | Other | Special Mention</t>
  </si>
  <si>
    <t>PUERTO RICO | Other | Substandard</t>
  </si>
  <si>
    <t>PUERTO RICO | Other | Doubtful</t>
  </si>
  <si>
    <t>PUERTO RICO | Other | Loss</t>
  </si>
  <si>
    <t>PUERTO RICO | Other | Sub-total</t>
  </si>
  <si>
    <t>PUERTO RICO | Other | Pass / Unrated</t>
  </si>
  <si>
    <t>UNITED STATES | Watch</t>
  </si>
  <si>
    <t>UNITED STATES | Special Mention</t>
  </si>
  <si>
    <t>UNITED STATES | Substandard</t>
  </si>
  <si>
    <t>UNITED STATES | Doubtful</t>
  </si>
  <si>
    <t>UNITED STATES | Loss</t>
  </si>
  <si>
    <t>UNITED STATES | Sub-total</t>
  </si>
  <si>
    <t>UNITED STATES | Pass / Unrated</t>
  </si>
  <si>
    <t>UNITED STATES | Commercial multi-family | Watch</t>
  </si>
  <si>
    <t>UNITED STATES | Commercial multi-family | Special Mention</t>
  </si>
  <si>
    <t>UNITED STATES | Commercial multi-family | Substandard</t>
  </si>
  <si>
    <t>UNITED STATES | Commercial multi-family | Doubtful</t>
  </si>
  <si>
    <t>UNITED STATES | Commercial multi-family | Loss</t>
  </si>
  <si>
    <t>UNITED STATES | Commercial multi-family | Sub-total</t>
  </si>
  <si>
    <t>UNITED STATES | Commercial multi-family | Pass / Unrated</t>
  </si>
  <si>
    <t>UNITED STATES | CRE non-owner occupied | Watch</t>
  </si>
  <si>
    <t>UNITED STATES | CRE non-owner occupied | Special Mention</t>
  </si>
  <si>
    <t>UNITED STATES | CRE non-owner occupied | Substandard</t>
  </si>
  <si>
    <t>UNITED STATES | CRE non-owner occupied | Doubtful</t>
  </si>
  <si>
    <t>UNITED STATES | CRE non-owner occupied | Loss</t>
  </si>
  <si>
    <t>UNITED STATES | CRE non-owner occupied | Sub-total</t>
  </si>
  <si>
    <t>UNITED STATES | CRE non-owner occupied | Pass / Unrated</t>
  </si>
  <si>
    <t>UNITED STATES | CRE owner occupied | Watch</t>
  </si>
  <si>
    <t>UNITED STATES | CRE owner occupied | Special Mention</t>
  </si>
  <si>
    <t>UNITED STATES | CRE owner occupied | Substandard</t>
  </si>
  <si>
    <t>UNITED STATES | CRE owner occupied | Doubtful</t>
  </si>
  <si>
    <t>UNITED STATES | CRE owner occupied | Loss</t>
  </si>
  <si>
    <t>UNITED STATES | CRE owner occupied | Sub-total</t>
  </si>
  <si>
    <t>UNITED STATES | CRE owner occupied | Pass / Unrated</t>
  </si>
  <si>
    <t>UNITED STATES | Commercial and industrial | Watch</t>
  </si>
  <si>
    <t>UNITED STATES | Commercial and industrial | Special Mention</t>
  </si>
  <si>
    <t>UNITED STATES | Commercial and industrial | Substandard</t>
  </si>
  <si>
    <t>UNITED STATES | Commercial and industrial | Doubtful</t>
  </si>
  <si>
    <t>UNITED STATES | Commercial and industrial | Loss</t>
  </si>
  <si>
    <t>UNITED STATES | Commercial and industrial | Sub-total</t>
  </si>
  <si>
    <t>UNITED STATES | Commercial and industrial | Pass / Unrated</t>
  </si>
  <si>
    <t>UNITED STATES | Commercial</t>
  </si>
  <si>
    <t>UNITED STATES | Commercial | Watch</t>
  </si>
  <si>
    <t>UNITED STATES | Commercial | Special Mention</t>
  </si>
  <si>
    <t>UNITED STATES | Commercial | Substandard</t>
  </si>
  <si>
    <t>UNITED STATES | Commercial | Doubtful</t>
  </si>
  <si>
    <t>UNITED STATES | Commercial | Loss</t>
  </si>
  <si>
    <t>UNITED STATES | Commercial | Sub-total</t>
  </si>
  <si>
    <t>UNITED STATES | Commercial | Pass / Unrated</t>
  </si>
  <si>
    <t>UNITED STATES | Construction | Watch</t>
  </si>
  <si>
    <t>UNITED STATES | Construction | Special Mention</t>
  </si>
  <si>
    <t>UNITED STATES | Construction | Substandard</t>
  </si>
  <si>
    <t>UNITED STATES | Construction | Doubtful</t>
  </si>
  <si>
    <t>UNITED STATES | Construction | Loss</t>
  </si>
  <si>
    <t>UNITED STATES | Construction | Sub-total</t>
  </si>
  <si>
    <t>UNITED STATES | Construction | Pass / Unrated</t>
  </si>
  <si>
    <t>UNITED STATES | Mortgages | Watch</t>
  </si>
  <si>
    <t>UNITED STATES | Mortgages | Special Mention</t>
  </si>
  <si>
    <t>UNITED STATES | Mortgages | Substandard</t>
  </si>
  <si>
    <t>UNITED STATES | Mortgages | Doubtful</t>
  </si>
  <si>
    <t>UNITED STATES | Mortgages | Loss</t>
  </si>
  <si>
    <t>UNITED STATES | Mortgages | Sub-total</t>
  </si>
  <si>
    <t>UNITED STATES | Mortgages | Pass / Unrated</t>
  </si>
  <si>
    <t>UNITED STATES | Legacy | Watch</t>
  </si>
  <si>
    <t>UNITED STATES | Legacy | Special Mention</t>
  </si>
  <si>
    <t>UNITED STATES | Legacy | Substandard</t>
  </si>
  <si>
    <t>UNITED STATES | Legacy | Doubtful</t>
  </si>
  <si>
    <t>UNITED STATES | Legacy | Loss</t>
  </si>
  <si>
    <t>UNITED STATES | Legacy | Sub-total</t>
  </si>
  <si>
    <t>UNITED STATES | Legacy | Pass / Unrated</t>
  </si>
  <si>
    <t>UNITED STATES | Consumer | Watch</t>
  </si>
  <si>
    <t>UNITED STATES | Consumer | Special Mention</t>
  </si>
  <si>
    <t>UNITED STATES | Consumer | Substandard</t>
  </si>
  <si>
    <t>UNITED STATES | Consumer | Doubtful</t>
  </si>
  <si>
    <t>UNITED STATES | Consumer | Loss</t>
  </si>
  <si>
    <t>UNITED STATES | Consumer | Sub-total</t>
  </si>
  <si>
    <t>UNITED STATES | Consumer | Pass / Unrated</t>
  </si>
  <si>
    <t>UNITED STATES | Credit cards</t>
  </si>
  <si>
    <t>UNITED STATES | Credit cards | Watch</t>
  </si>
  <si>
    <t>UNITED STATES | Credit cards | Special Mention</t>
  </si>
  <si>
    <t>UNITED STATES | Credit cards | Substandard</t>
  </si>
  <si>
    <t>UNITED STATES | Credit cards | Doubtful</t>
  </si>
  <si>
    <t>UNITED STATES | Credit cards | Loss</t>
  </si>
  <si>
    <t>UNITED STATES | Credit cards | Sub-total</t>
  </si>
  <si>
    <t>UNITED STATES | Credit cards | Pass / Unrated</t>
  </si>
  <si>
    <t>UNITED STATES | Home equity lines of credit</t>
  </si>
  <si>
    <t>UNITED STATES | Home equity lines of credit | Watch</t>
  </si>
  <si>
    <t>UNITED STATES | Home equity lines of credit | Special Mention</t>
  </si>
  <si>
    <t>UNITED STATES | Home equity lines of credit | Substandard</t>
  </si>
  <si>
    <t>UNITED STATES | Home equity lines of credit | Doubtful</t>
  </si>
  <si>
    <t>UNITED STATES | Home equity lines of credit | Loss</t>
  </si>
  <si>
    <t>UNITED STATES | Home equity lines of credit | Sub-total</t>
  </si>
  <si>
    <t>UNITED STATES | Home equity lines of credit | Pass / Unrated</t>
  </si>
  <si>
    <t>UNITED STATES | Personal</t>
  </si>
  <si>
    <t>UNITED STATES | Personal | Watch</t>
  </si>
  <si>
    <t>UNITED STATES | Personal | Special Mention</t>
  </si>
  <si>
    <t>UNITED STATES | Personal | Substandard</t>
  </si>
  <si>
    <t>UNITED STATES | Personal | Doubtful</t>
  </si>
  <si>
    <t>UNITED STATES | Personal | Loss</t>
  </si>
  <si>
    <t>UNITED STATES | Personal | Sub-total</t>
  </si>
  <si>
    <t>UNITED STATES | Personal | Pass / Unrated</t>
  </si>
  <si>
    <t>UNITED STATES | Auto</t>
  </si>
  <si>
    <t>UNITED STATES | Auto | Watch</t>
  </si>
  <si>
    <t>UNITED STATES | Auto | Special Mention</t>
  </si>
  <si>
    <t>UNITED STATES | Auto | Substandard</t>
  </si>
  <si>
    <t>UNITED STATES | Auto | Doubtful</t>
  </si>
  <si>
    <t>UNITED STATES | Auto | Loss</t>
  </si>
  <si>
    <t>UNITED STATES | Auto | Sub-total</t>
  </si>
  <si>
    <t>UNITED STATES | Auto | Pass / Unrated</t>
  </si>
  <si>
    <t>UNITED STATES | Other</t>
  </si>
  <si>
    <t>UNITED STATES | Other | Watch</t>
  </si>
  <si>
    <t>UNITED STATES | Other | Special Mention</t>
  </si>
  <si>
    <t>UNITED STATES | Other | Substandard</t>
  </si>
  <si>
    <t>UNITED STATES | Other | Doubtful</t>
  </si>
  <si>
    <t>UNITED STATES | Other | Loss</t>
  </si>
  <si>
    <t>UNITED STATES | Other | Sub-total</t>
  </si>
  <si>
    <t>UNITED STATES | Other | Pass / Unrated</t>
  </si>
  <si>
    <t>Note Allowance for loan losses (Allowance for loan losses - Additional Information) (Detail) $ in Thousands</t>
  </si>
  <si>
    <t>Financing Receivable, Modifications [Line Items]</t>
  </si>
  <si>
    <t>Recent Loss Trend Adjustment</t>
  </si>
  <si>
    <t>12-months</t>
  </si>
  <si>
    <t>Loan Note Ab Split | loans</t>
  </si>
  <si>
    <t>Recorded Investment Loan Split</t>
  </si>
  <si>
    <t>Charge Offs Included Recorded Investment Loan Split</t>
  </si>
  <si>
    <t>Recorded Investment Period End</t>
  </si>
  <si>
    <t>Allowance Loans Modified Loan Split</t>
  </si>
  <si>
    <t>Banco Popular North America</t>
  </si>
  <si>
    <t>Recent Loss Trend Adjustment Percentage</t>
  </si>
  <si>
    <t>2.00%</t>
  </si>
  <si>
    <t>Non Covered Loans | Banco Popular de Puerto Rico</t>
  </si>
  <si>
    <t>39.00%</t>
  </si>
  <si>
    <t>51.00%</t>
  </si>
  <si>
    <t>Commercial | Non Covered Loans</t>
  </si>
  <si>
    <t>Mortgage and consumer</t>
  </si>
  <si>
    <t>Historical Loss Period</t>
  </si>
  <si>
    <t>18-months</t>
  </si>
  <si>
    <t>Commercial and construction</t>
  </si>
  <si>
    <t>5-year</t>
  </si>
  <si>
    <t>Mortgages | Non Covered Loans | Guaranteed By US Sponsored Entities</t>
  </si>
  <si>
    <t>Loan | Commercial</t>
  </si>
  <si>
    <t>Outstanding commitments to lend additional funds to debtors owing receivables whose terms have been modified in troubled debt restructurings</t>
  </si>
  <si>
    <t>Note FDIC loss share asset (Activity in the FDIC loss share indemnification asset) (Detail) - USD ($) $ in Thousands</t>
  </si>
  <si>
    <t>Disclosure Activity In The F D I C Loss Share Indemnification Asset [Abstract]</t>
  </si>
  <si>
    <t>Accretion of loss share indemnification asset, net</t>
  </si>
  <si>
    <t>Credit impairment losses (reversal) to be covered under loss sharing agreements</t>
  </si>
  <si>
    <t>Reimbursable expenses</t>
  </si>
  <si>
    <t>Net payment from FDIC under loss-sharing agreements</t>
  </si>
  <si>
    <t>Other adjustments attributable to FDIC loss sharing agreements</t>
  </si>
  <si>
    <t>Balance due to the FDIC for recoveries on covered assets</t>
  </si>
  <si>
    <t>FDIC loss-share asset net</t>
  </si>
  <si>
    <t>Reductions in expected cash flows for ASC 310-30 loans, which may impact the provision for loan losses, may consider reductions in both principal and interest cash flow expectations. The amount covered under the FDIC loss-sharing agreements for interest not collected from borrowers is limited under the agreements (approximately 90 days); accordingly, these amounts are not subject fully to the 80% mirror accounting.</t>
  </si>
  <si>
    <t>Balance due to the FDIC for recoveries on covered assets for the quarter and six months ended June 30, 2016 amounting $4.1 million was included in other liabilities in the accompanying Consolidated Statement of Condition (December 31, 2016 - $27.6 million).</t>
  </si>
  <si>
    <t>Note FDIC loss share asset (Activity in the FDIC loss share indemnification asset) (Parenthetical) (Detail) - USD ($) $ in Thousands</t>
  </si>
  <si>
    <t>Note FDIC loss share asset (Fair value and the undiscounted amount of the true-up payment obligation) (Detail) - FDIC - USD ($) $ in Thousands</t>
  </si>
  <si>
    <t>Business Acquisition, Contingent Consideration [Line Items]</t>
  </si>
  <si>
    <t>Carrying amount (fair value)</t>
  </si>
  <si>
    <t>Undiscounted amount</t>
  </si>
  <si>
    <t>Note FDIC loss share asset (FDIC loss share - Additional Information) (Detail) $ in Millions</t>
  </si>
  <si>
    <t>Jun. 30, 2017USD ($)D</t>
  </si>
  <si>
    <t>True Up Payment Term | D</t>
  </si>
  <si>
    <t>Calculation Percent Asset Discount Per Bid</t>
  </si>
  <si>
    <t>Intrinsic Loss Estimate</t>
  </si>
  <si>
    <t>Servicing Amount Period Trueup Payment</t>
  </si>
  <si>
    <t>twelve-month period</t>
  </si>
  <si>
    <t>Fair Value Inputs Discount Rate</t>
  </si>
  <si>
    <t>4.72%</t>
  </si>
  <si>
    <t>5.97%</t>
  </si>
  <si>
    <t>Payment Percentage True-up Payment</t>
  </si>
  <si>
    <t>Fixed Percentage True Up Payment</t>
  </si>
  <si>
    <t>50.00%</t>
  </si>
  <si>
    <t>Intrinsic Loss Estimate True-up Payment</t>
  </si>
  <si>
    <t>Percent Calculation Intrinsic Loss Estimate</t>
  </si>
  <si>
    <t>20.00%</t>
  </si>
  <si>
    <t>Asset Discount True-up Payment</t>
  </si>
  <si>
    <t>25.00%</t>
  </si>
  <si>
    <t>Cumulative Shared Loss Payments True-up Payment</t>
  </si>
  <si>
    <t>Servicing Percentage True-up Payment</t>
  </si>
  <si>
    <t>Single Family Loan</t>
  </si>
  <si>
    <t>Weighted Average Life Of Loan Subject To F D I C Agreement</t>
  </si>
  <si>
    <t>7 years 4 months</t>
  </si>
  <si>
    <t>Banco Popular de Puerto Rico</t>
  </si>
  <si>
    <t>Loss Sharing Agreement Allocation Percentage</t>
  </si>
  <si>
    <t>80.00%</t>
  </si>
  <si>
    <t>FDIC | Residential Mortgage</t>
  </si>
  <si>
    <t>Loss Sharing Term</t>
  </si>
  <si>
    <t>Note Mortgage banking activities (Detail) - USD ($) $ in Thousands</t>
  </si>
  <si>
    <t>Mortgage servicing rights fair value adjustments</t>
  </si>
  <si>
    <t>Net gain on sale of loans, including valuation adjustments on loans held-for-sale</t>
  </si>
  <si>
    <t>Trading Gains (Losses)</t>
  </si>
  <si>
    <t>Mortgage servicing fees</t>
  </si>
  <si>
    <t>Servicing Fees Net</t>
  </si>
  <si>
    <t>Unrealized gains (losses) on outstanding derivative positions</t>
  </si>
  <si>
    <t>Realized (losses) on closed derivative positions</t>
  </si>
  <si>
    <t>Note Transfers of financial assets and servicing rights (Initial fair value of assets obtained as proceeds from residential mortgage loans securitized) (Detail) - USD ($) $ in Thousands</t>
  </si>
  <si>
    <t>Initial fair value of the assets obtained as proceeds from residential mortgage loans securitized</t>
  </si>
  <si>
    <t>Trading account securities | GNMA</t>
  </si>
  <si>
    <t>Trading account securities | FNMA</t>
  </si>
  <si>
    <t>Mortgage Servicing Rights</t>
  </si>
  <si>
    <t>Available For Sale Securities | FNMA</t>
  </si>
  <si>
    <t>Level 1 | Trading account securities</t>
  </si>
  <si>
    <t>Level 1 | Trading account securities | GNMA</t>
  </si>
  <si>
    <t>Level 1 | Trading account securities | FNMA</t>
  </si>
  <si>
    <t>Level 1 | Mortgage Servicing Rights</t>
  </si>
  <si>
    <t>Level 1 | Available For Sale Securities</t>
  </si>
  <si>
    <t>Level 1 | Available For Sale Securities | FNMA</t>
  </si>
  <si>
    <t>Level 2 | Trading account securities</t>
  </si>
  <si>
    <t>Level 2 | Trading account securities | GNMA</t>
  </si>
  <si>
    <t>Level 2 | Trading account securities | FNMA</t>
  </si>
  <si>
    <t>Level 2 | Mortgage Servicing Rights</t>
  </si>
  <si>
    <t>Level 2 | Available For Sale Securities</t>
  </si>
  <si>
    <t>Level 2 | Available For Sale Securities | FNMA</t>
  </si>
  <si>
    <t>Level 3 | Trading account securities</t>
  </si>
  <si>
    <t>Level 3 | Trading account securities | GNMA</t>
  </si>
  <si>
    <t>Level 3 | Trading account securities | FNMA</t>
  </si>
  <si>
    <t>Level 3 | Mortgage Servicing Rights</t>
  </si>
  <si>
    <t>Level 3 | Available For Sale Securities</t>
  </si>
  <si>
    <t>Level 3 | Available For Sale Securities | FNMA</t>
  </si>
  <si>
    <t>Note Transfers of financial assets and servicing rights (Changes in MSRs measured using the fair value method) (Detail) - USD ($) $ in Thousands</t>
  </si>
  <si>
    <t>Fair value at beginning of period</t>
  </si>
  <si>
    <t>Changes due to payments of loans</t>
  </si>
  <si>
    <t>Reduction due to loan repurchases</t>
  </si>
  <si>
    <t>Changes in fair value due to changes in valuation model inputs or assumptions</t>
  </si>
  <si>
    <t>Fair value at end of period</t>
  </si>
  <si>
    <t>Represents the change due to collection / realization of expected cash flow over time.</t>
  </si>
  <si>
    <t>Note Transfers of financial assets and servicing rights (Key economic assumptions used in measuring the SR retained at the date of the residential mortgage loan securitizations and whole loan sales by the banking subs) (Detail) - Residential Mortgage</t>
  </si>
  <si>
    <t>Assumption for Fair Value as of Balance Sheet Date of Assets or Liabilities that relate to Transferor's Continuing Involvement [Line Items]</t>
  </si>
  <si>
    <t>Prepayment speed</t>
  </si>
  <si>
    <t>4.40%</t>
  </si>
  <si>
    <t>5.70%</t>
  </si>
  <si>
    <t>4.00%</t>
  </si>
  <si>
    <t>5.50%</t>
  </si>
  <si>
    <t>Weighted average life (in years)</t>
  </si>
  <si>
    <t>10 years 11 months</t>
  </si>
  <si>
    <t>9 years 8 months</t>
  </si>
  <si>
    <t>11 years 1 month</t>
  </si>
  <si>
    <t>9 years 11 months</t>
  </si>
  <si>
    <t>Discount rate (annual rate)</t>
  </si>
  <si>
    <t>11.00%</t>
  </si>
  <si>
    <t>Note Transfers of financial assets and servicing rights (Fair value of purchased and originated MSRs,  their related valuation assumptions and sensitivity) (Detail) - Residential Mortgage - USD ($) $ in Thousands</t>
  </si>
  <si>
    <t>Originated MSRs</t>
  </si>
  <si>
    <t>Sensitivity Analysis of Fair Value of Interests Continued to be Held by Transferor, Servicing Assets or Liabilities, Impact of Adverse Change in Assumption [Line Items]</t>
  </si>
  <si>
    <t>Fair value of servicing rights</t>
  </si>
  <si>
    <t>Weighted average life</t>
  </si>
  <si>
    <t>7 years 6 months</t>
  </si>
  <si>
    <t>7 years 10 months</t>
  </si>
  <si>
    <t>Weighted average prepayment speed (annual rate)</t>
  </si>
  <si>
    <t>5.00%</t>
  </si>
  <si>
    <t>4.60%</t>
  </si>
  <si>
    <t>Impact on fair value of 10% adverse change</t>
  </si>
  <si>
    <t>Impact on fair value of 20% adverse change</t>
  </si>
  <si>
    <t>Weighted average discount rate (annual rate)</t>
  </si>
  <si>
    <t>11.50%</t>
  </si>
  <si>
    <t>Purchased MSRs</t>
  </si>
  <si>
    <t>6 years 7 months</t>
  </si>
  <si>
    <t>6 years 11 months</t>
  </si>
  <si>
    <t>4.80%</t>
  </si>
  <si>
    <t>Note Transfers of financial assets and servicing rights (Transfers of financial assets and servicing rights - Additional Information) (Detail) - USD ($) $ in Thousands</t>
  </si>
  <si>
    <t>Securitization or Asset-backed Financing Arrangement, Financial Asset for which Transfer is Accounted as Sale [Line Items]</t>
  </si>
  <si>
    <t>Weighted average mortgage servicing fees</t>
  </si>
  <si>
    <t>0.30%</t>
  </si>
  <si>
    <t>0.29%</t>
  </si>
  <si>
    <t>Mortgage loans related to buy-back option program</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Loans with Recourse</t>
  </si>
  <si>
    <t>Loans serviced</t>
  </si>
  <si>
    <t>Buy back option program</t>
  </si>
  <si>
    <t>Repurchased Loans</t>
  </si>
  <si>
    <t>Securitization Financial Asset For Which Transfer Is Accounted As Sale Gain Loss On Sale</t>
  </si>
  <si>
    <t>Serviced Mortgage Loans</t>
  </si>
  <si>
    <t>Servicing rights on whole loan sales, principal balance</t>
  </si>
  <si>
    <t>Serviced Mortgage Loans | Loans with Recourse</t>
  </si>
  <si>
    <t>Note Other Real Estate Owned (Detail) - USD ($) $ in Thousands</t>
  </si>
  <si>
    <t>Other Real Estate Owned Rollforward [Line Items]</t>
  </si>
  <si>
    <t>Other Real Estate Owned Beginning Balance</t>
  </si>
  <si>
    <t>Other Real Estate Owned Write Downs</t>
  </si>
  <si>
    <t>Other Real Estate Owned Sales</t>
  </si>
  <si>
    <t>Other adjustments</t>
  </si>
  <si>
    <t>Other Real Estate Owned Ending Balance</t>
  </si>
  <si>
    <t>Non-covered loans | Mortgages</t>
  </si>
  <si>
    <t>Non-covered loans | Commercial / Construction</t>
  </si>
  <si>
    <t>Note Other assets by major categories (Detail) - USD ($) $ in Thousands</t>
  </si>
  <si>
    <t>Net deferred tax assets (net of valuation allowance)</t>
  </si>
  <si>
    <t>Investments under the equity method</t>
  </si>
  <si>
    <t>Prepaid taxes</t>
  </si>
  <si>
    <t>Other prepaid expenses</t>
  </si>
  <si>
    <t>Derivative assets</t>
  </si>
  <si>
    <t>Trades receivables from brokers and counterparties</t>
  </si>
  <si>
    <t>Principal, interest and escrow servicing advances</t>
  </si>
  <si>
    <t>Guaranteed mortgage loan claims receivable</t>
  </si>
  <si>
    <t>Others</t>
  </si>
  <si>
    <t>Total other assets</t>
  </si>
  <si>
    <t>Note Goodwill and other intangible assets (Carrying amount of goodwill by reportable segments) (Detail) - USD ($) $ in Thousands</t>
  </si>
  <si>
    <t>Goodwill [Line Items]</t>
  </si>
  <si>
    <t>Goodwill on acquisition</t>
  </si>
  <si>
    <t>Purchase accounting adjustments</t>
  </si>
  <si>
    <t>Goodwill impairment charge</t>
  </si>
  <si>
    <t>Note Goodwill and other intangible assets (Gross amount of goodwill and accumulated impairment losses by reportable segment and corporate group) (Detail) - USD ($) $ in Thousands</t>
  </si>
  <si>
    <t>Goodwill Gross</t>
  </si>
  <si>
    <t>Goodwill Impaired Accumulated Impairment Loss</t>
  </si>
  <si>
    <t>Goodwill (net amounts)</t>
  </si>
  <si>
    <t>Note Goodwill and other intangible assets (Components of other intangible assets subject to amortization) (Detail) - USD ($) $ in Thousands</t>
  </si>
  <si>
    <t>Finite-Lived Intangible Assets [Line Items]</t>
  </si>
  <si>
    <t>Gross Amount</t>
  </si>
  <si>
    <t>Finite Lived Intangible Assets Accumulated Amortization</t>
  </si>
  <si>
    <t>Finite-Lived Intangible Assets, Net</t>
  </si>
  <si>
    <t>Core deposits</t>
  </si>
  <si>
    <t>Finite-Lived Core Deposits, Gross</t>
  </si>
  <si>
    <t>Other customer relationship</t>
  </si>
  <si>
    <t>Finite-Lived Customer Relationships, Gross</t>
  </si>
  <si>
    <t>Note Goodwill and other intangible assets (Estimated amortization of the intangible assets with definite useful lives) (Detail) $ in Thousands</t>
  </si>
  <si>
    <t>Disclosure - Estimated Amortization of the Intangible Assets with Definite Useful Lives [Abstract]</t>
  </si>
  <si>
    <t>Later years</t>
  </si>
  <si>
    <t>Note Goodwill and other intangible assets - Additional Information (Detail) - USD ($) $ in Thousands</t>
  </si>
  <si>
    <t>Goodwill and Intangible Assets Disclosure [Line Items]</t>
  </si>
  <si>
    <t>Indefinite Lived Intangible Assets</t>
  </si>
  <si>
    <t>Amortization Of Intangible Assets</t>
  </si>
  <si>
    <t>Goodwill Purchase Accounting Adjustments</t>
  </si>
  <si>
    <t>Goodwil, Acquired During Period</t>
  </si>
  <si>
    <t>FDIC Assisted Partial Acquisition Of Doral Bank</t>
  </si>
  <si>
    <t>Note Deposits (Total interest bearing deposits) (Detail) - USD ($) $ in Thousands</t>
  </si>
  <si>
    <t>Deposits Abstract</t>
  </si>
  <si>
    <t>Savings accounts</t>
  </si>
  <si>
    <t>NOW, money market abd other interest bearing demand deposits</t>
  </si>
  <si>
    <t>Total savings, NOW, money market and other interest bearing demand deposits</t>
  </si>
  <si>
    <t>Time Deposits Abstract</t>
  </si>
  <si>
    <t>$100000</t>
  </si>
  <si>
    <t>$100,000 and over</t>
  </si>
  <si>
    <t>Total certificates of deposit</t>
  </si>
  <si>
    <t>Total interest bearing deposits</t>
  </si>
  <si>
    <t>Note Deposits (Summary of certificates of deposit by maturity) (Detail) - USD ($) $ in Thousands</t>
  </si>
  <si>
    <t>2022 and thereafter</t>
  </si>
  <si>
    <t>Note Deposits - Additional Information (Detail) - USD ($) $ in Millions</t>
  </si>
  <si>
    <t>Brokered deposit</t>
  </si>
  <si>
    <t>Deposit Liabilities Reclassified As Loans Receivable</t>
  </si>
  <si>
    <t>Note Borrowings (Composition of federal funds purchased and assets sold under agreements to repurchase) (Detail) - USD ($) $ in Thousands</t>
  </si>
  <si>
    <t>Federal Funds Purchased and Securities Sold under Agreements to Repurchase</t>
  </si>
  <si>
    <t>Note Borrowings (Federal funds purchased and repurchase Agreements) (Detail) - USD ($) $ in Thousands</t>
  </si>
  <si>
    <t>Assets Sold under Agreements to Repurchase [Line Items]</t>
  </si>
  <si>
    <t>Repurchase liability</t>
  </si>
  <si>
    <t>Secured Debt</t>
  </si>
  <si>
    <t>US Treasury Securities | Secured Debt</t>
  </si>
  <si>
    <t>US Treasury Securities | Within 30 days | Secured Debt</t>
  </si>
  <si>
    <t>US Treasury Securities | After 30 to 90 days | Secured Debt</t>
  </si>
  <si>
    <t>US Treasury Securities | After 90 days | Secured Debt</t>
  </si>
  <si>
    <t>Obligations of U.S. Government sponsored entities | Secured Debt</t>
  </si>
  <si>
    <t>Obligations of U.S. Government sponsored entities | Within 30 days | Secured Debt</t>
  </si>
  <si>
    <t>Obligations of U.S. Government sponsored entities | After 30 to 90 days | Secured Debt</t>
  </si>
  <si>
    <t>Obligations of U.S. Government sponsored entities | After 90 days | Secured Debt</t>
  </si>
  <si>
    <t>Mortgage Backed Securities | Secured Debt</t>
  </si>
  <si>
    <t>Mortgage Backed Securities | Within 30 days | Secured Debt</t>
  </si>
  <si>
    <t>Mortgage Backed Securities | After 30 to 90 days | Secured Debt</t>
  </si>
  <si>
    <t>Mortgage Backed Securities | After 90 days | Secured Debt</t>
  </si>
  <si>
    <t>Collateralized Mortgage Obligations | Secured Debt</t>
  </si>
  <si>
    <t>Collateralized Mortgage Obligations | Within 30 days | Secured Debt</t>
  </si>
  <si>
    <t>Note Borrowings (Other short-term borrowings) (Detail) - USD ($) $ in Thousands</t>
  </si>
  <si>
    <t>Short-term Debt [Abstract]</t>
  </si>
  <si>
    <t>Total other short-term borrowings</t>
  </si>
  <si>
    <t>Note Borrowings (Notes payable) (Detail) - USD ($) $ in Thousands</t>
  </si>
  <si>
    <t>Debt Instrument [Line Items]</t>
  </si>
  <si>
    <t>Advances due 2017 To 2029 with fixed Rates 0.81% to 4.19%</t>
  </si>
  <si>
    <t>Advances with the FHLB</t>
  </si>
  <si>
    <t>Floating Rate from 0.22% to 0.34% over the 1 month LIBOR with maturities ranging from 2018 to 2019</t>
  </si>
  <si>
    <t>Floating Rate from 0.09% to 0.24% over the 3 month LIBOR with maturities ranging from 2018 to 2019</t>
  </si>
  <si>
    <t>Fixed Rate 7.00% Percent Notes Due July 2019 paying interest semiannually, net of debt issuance costs of $4,169 for 2017 and $5,212 for 2016</t>
  </si>
  <si>
    <t>Long Term Debt</t>
  </si>
  <si>
    <t>Fixed Rate 6.125% to 8.327% Junior Subordinated Deferrable Interest Debentures Due 2027 to 2034, net of debt issuance costs of $463 for 2017 and $476 for 2016</t>
  </si>
  <si>
    <t>Note Borrowings (Notes payable) (Parenthetical) (Detail) - USD ($) $ in Thousands</t>
  </si>
  <si>
    <t>Advances with the FHLB, earliest maturity</t>
  </si>
  <si>
    <t>Advances with the FHLB, latest maturity</t>
  </si>
  <si>
    <t>Advances due 2017 To 2029 with fixed Rates 0.81% to 4.19% | Maximum</t>
  </si>
  <si>
    <t>Advances with the FHLB, interest rate</t>
  </si>
  <si>
    <t>4.19%</t>
  </si>
  <si>
    <t>Advances due 2017 To 2029 with fixed Rates 0.81% to 4.19% | Minimum</t>
  </si>
  <si>
    <t>0.81%</t>
  </si>
  <si>
    <t>Floating Rate from 0.22% to 0.34% over the 1 month LIBOR with maturities ranging from 2018 to 2019 | Maximum</t>
  </si>
  <si>
    <t>0.34%</t>
  </si>
  <si>
    <t>Floating Rate from 0.22% to 0.34% over the 1 month LIBOR with maturities ranging from 2018 to 2019 | Minimum</t>
  </si>
  <si>
    <t>0.22%</t>
  </si>
  <si>
    <t>Floating Rate from 0.09% to 0.24% over the 3 month LIBOR with maturities ranging from 2018 to 2019 | Maximum</t>
  </si>
  <si>
    <t>0.24%</t>
  </si>
  <si>
    <t>Floating Rate from 0.09% to 0.24% over the 3 month LIBOR with maturities ranging from 2018 to 2019 | Minimum</t>
  </si>
  <si>
    <t>0.09%</t>
  </si>
  <si>
    <t>Interest Rate Percentage</t>
  </si>
  <si>
    <t>7.00%</t>
  </si>
  <si>
    <t>Senior Debt Maturity Year</t>
  </si>
  <si>
    <t>Debt issuance costs line of credit arrangements net</t>
  </si>
  <si>
    <t>Notes Payable Maturity Year Range Start</t>
  </si>
  <si>
    <t>Notes Payable Maturity Year Range End</t>
  </si>
  <si>
    <t>Fixed Rate 6.125% to 8.327% Junior Subordinated Deferrable Interest Debentures Due 2027 to 2034, net of debt issuance costs of $463 for 2017 and $476 for 2016 | Maximum</t>
  </si>
  <si>
    <t>8.327%</t>
  </si>
  <si>
    <t>Fixed Rate 6.125% to 8.327% Junior Subordinated Deferrable Interest Debentures Due 2027 to 2034, net of debt issuance costs of $463 for 2017 and $476 for 2016 | Minimum</t>
  </si>
  <si>
    <t>6.125%</t>
  </si>
  <si>
    <t>Note Borrowings (Borrowings by contractual maturities) (Detail) $ in Thousands</t>
  </si>
  <si>
    <t>Debt Disclosure [Line Items]</t>
  </si>
  <si>
    <t>Borrowed Funds</t>
  </si>
  <si>
    <t>Assets Sold Under Agreements To Repurchase</t>
  </si>
  <si>
    <t>Other Short Term Borrowings</t>
  </si>
  <si>
    <t>Notes Payable</t>
  </si>
  <si>
    <t>Note Borrowings (Additional Information) (Detail) - USD ($) $ in Millions</t>
  </si>
  <si>
    <t>Federal Home Loan Bank, Advances, General Debt Obligations, Disclosures, Maximum Amount Available</t>
  </si>
  <si>
    <t>Federal Home Loan Bank Advances And Letters Of Credit Amount Used</t>
  </si>
  <si>
    <t>Federal Reserve Bank Advances</t>
  </si>
  <si>
    <t>Line Of Credit Facility Current Borrowing Capacity</t>
  </si>
  <si>
    <t>Line Of Credit Facility Capacity Available For Specific Purpose Other Than For Trade Purchases</t>
  </si>
  <si>
    <t>Note Offsetting of financial assets and liabilities (Offsetting of financial assets) (Detail) - USD ($) $ in Thousands</t>
  </si>
  <si>
    <t>Derivative Asset Fair Value Net</t>
  </si>
  <si>
    <t>Derivatives gross amount of recognized asset</t>
  </si>
  <si>
    <t>Derivatives gross amount offset in the statement of financial position</t>
  </si>
  <si>
    <t>Derivative Asset, Fair Value, Amount Not Offset Against Collateral</t>
  </si>
  <si>
    <t>Derivatives gross amount not offset financial instruments</t>
  </si>
  <si>
    <t>Derivatives gross amount not offset securities collateral received</t>
  </si>
  <si>
    <t>Derivatives gross amount not offset cash collateral received</t>
  </si>
  <si>
    <t>Derivative Asset, Fair Value, Amount Offset Against Collateral</t>
  </si>
  <si>
    <t>Securities Purchased Under Agreements To Resell Amount Offset Against Collateral</t>
  </si>
  <si>
    <t>Reverse repurchase agreement gross amount of recognized asset</t>
  </si>
  <si>
    <t>Reverse repurchase agreement gross amount offset in the statement of financial position</t>
  </si>
  <si>
    <t>Securities Purchased Under Agreements To Resell</t>
  </si>
  <si>
    <t>Reverse repurchase agreement gross amount not offset financial instrument</t>
  </si>
  <si>
    <t>Reverse repurchase agreement gross amount not offset securities collateral received</t>
  </si>
  <si>
    <t>Reverse repurchase agreement gross amount not offset cash collateral received</t>
  </si>
  <si>
    <t>Securities Purchased under Agreements to Resell, Amount Offset Against Collateral, Total</t>
  </si>
  <si>
    <t>Offsetting Derivative Asset Securities Purchased Under Agreements To Resell Securities Borrowed [Abstract]</t>
  </si>
  <si>
    <t>Total gross amount of recognized assets</t>
  </si>
  <si>
    <t>Total gross amount offset in the statement of financial position</t>
  </si>
  <si>
    <t>Derivative Asset Securities Purchased Under Agreements To Resell Securities Borrowed</t>
  </si>
  <si>
    <t>Total gross amount not offset financial instruments</t>
  </si>
  <si>
    <t>Total gross amount not offset securities collateral received</t>
  </si>
  <si>
    <t>Total gross amounts not offset cash collateral received</t>
  </si>
  <si>
    <t>Derivative Asset Securities Purchased Under Agreements To Resell Securities Borrowed Amount Offset Against Collateral</t>
  </si>
  <si>
    <t>Note Offsetting of financial assets and liabilities (Offsetting of financial liabilities) (Detail) - USD ($) $ in Thousands</t>
  </si>
  <si>
    <t>Derivative Liability Fair Value Net</t>
  </si>
  <si>
    <t>Derivatives gross amount of recognized liabilities</t>
  </si>
  <si>
    <t>Derivatives gross amounts asset offset in the statement of financial position</t>
  </si>
  <si>
    <t>Derivative Liability, Fair Value, Amount Not Offset Against Collateral</t>
  </si>
  <si>
    <t>Derivatives gross amounts not offset securities collateral received</t>
  </si>
  <si>
    <t>Derivatives gross amount not offset cash collateral pledged</t>
  </si>
  <si>
    <t>Derivative Liability, Fair Value, Amount Offset Against Collateral, Total</t>
  </si>
  <si>
    <t>Securities Borrowed Amount Offset Against Collateral</t>
  </si>
  <si>
    <t>Repurchase agreements gross amount of recognized liabilities</t>
  </si>
  <si>
    <t>Repurchase agreements gross amount asset offset in the statement of financial position</t>
  </si>
  <si>
    <t>Securities Sold Under Agreements To Repurchase Offsetting</t>
  </si>
  <si>
    <t>Repurchase agreements gross amount not offset financial instruments</t>
  </si>
  <si>
    <t>Repurchase agreeements gross amount not offset securities collateral pledged</t>
  </si>
  <si>
    <t>Repurchase agreements gross amounts not offset cash collateral pledged</t>
  </si>
  <si>
    <t>Securities Sold Under Agreements To Repurchase Amount Offset Against Collateral</t>
  </si>
  <si>
    <t>Offsetting Derivative Liability Securities Sold Under Agreements To Resell Securities Loaned</t>
  </si>
  <si>
    <t>Total gross amount of recognized liabilities</t>
  </si>
  <si>
    <t>Total gross amounts of asset offset in the statement of financial position</t>
  </si>
  <si>
    <t>Derivative Liability Securities Sold Under Agreements To Resell Securities Loaned</t>
  </si>
  <si>
    <t>Total gross amounts not offset financial instruments</t>
  </si>
  <si>
    <t>Total gross amounts not offset securities collateral pledged</t>
  </si>
  <si>
    <t>Total gross amounts not offset cash collateral pledged</t>
  </si>
  <si>
    <t>Derivative Liability Securities Sold Under Agreements To Resell Securities Loaned Amount Offset Against Collateral</t>
  </si>
  <si>
    <t>Note Offsetting of financial assets and liabilities (Offsetting of financial assets and liabilities - Additional Information) (Detail)</t>
  </si>
  <si>
    <t>Offsetting Abstract</t>
  </si>
  <si>
    <t>Derivative Asset Liabilities Setoff Rights Description</t>
  </si>
  <si>
    <t>The Corporation’s derivatives are subject to agreements which allow a right of set-off with each respective counterparty.</t>
  </si>
  <si>
    <t>Securities Purchased Sold Under Agreements To Resell Setoff Rights Description</t>
  </si>
  <si>
    <t>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t>
  </si>
  <si>
    <t>Note Stockholders' equity - Additional Information (Detail) - USD ($) $ / shares in Units, $ in Thousands</t>
  </si>
  <si>
    <t>Stockholders Equity Note [Line Items]</t>
  </si>
  <si>
    <t>Puerto Rico Laws Restrictions On Banks Net Income</t>
  </si>
  <si>
    <t>a minimum of 10% of BPPR’s net income</t>
  </si>
  <si>
    <t>Equity Restrictions</t>
  </si>
  <si>
    <t>Transfers To Statutory Reserve</t>
  </si>
  <si>
    <t>Common Stock Dividends Per Share Declared</t>
  </si>
  <si>
    <t>Dividends Payable</t>
  </si>
  <si>
    <t>Stock Repurchase Program Authorized Amount</t>
  </si>
  <si>
    <t>Treasury Stock Value Acquired Cost Method</t>
  </si>
  <si>
    <t>Total Common Shares Repurchased Accelerated Share Repurchase Agreements</t>
  </si>
  <si>
    <t>Accelerate Share Repurchase Transaction</t>
  </si>
  <si>
    <t>Accelerated Share Repurchase Program Adjustment</t>
  </si>
  <si>
    <t>Note Other comprehensive income (loss) (Disclosure of accumulated other comprehensive income (loss)) (Detail) - USD ($) $ in Thousands</t>
  </si>
  <si>
    <t>Foreign Currency Translation</t>
  </si>
  <si>
    <t>Other comprehensive loss before reclassifications</t>
  </si>
  <si>
    <t>Net change</t>
  </si>
  <si>
    <t>Adjustment of pension and postretirement benefit plans</t>
  </si>
  <si>
    <t>Amounts reclassified from accumulated other comprehensive income (loss) for amortization of net losses</t>
  </si>
  <si>
    <t>Amounts reclassified from accumulated other comprehensive income (loss) for amortization of prior service credit</t>
  </si>
  <si>
    <t>Unrealized net holding (losses) gain on investments</t>
  </si>
  <si>
    <t>Other comprehensive (loss) income before reclassification</t>
  </si>
  <si>
    <t>Other-than-temporary impairment amounts reclassified from accumulated other comprehensive (loss) income</t>
  </si>
  <si>
    <t>Amounts reclassified from accumulated other comprehensive (loss) income</t>
  </si>
  <si>
    <t>Unrealized net (losses) gain on cash flow hedges</t>
  </si>
  <si>
    <t>Other comprehensive (loss) income before reclassifications</t>
  </si>
  <si>
    <t>Amounts reclassified from other accumulated other comprehensive (loss) income</t>
  </si>
  <si>
    <t>Accumulated other comprehensive (loss) income</t>
  </si>
  <si>
    <t>Note Other comprehensive income (loss) (Reclassification out of accumulated other comprehensive income (loss)) (Detail) - USD ($) $ in Thousands</t>
  </si>
  <si>
    <t>Reclassification Adjustment Out Of Accumulated Other Comprehensive Income [Line Items]</t>
  </si>
  <si>
    <t>Other-than-temporary impairment losses on available-for-sale debt securities</t>
  </si>
  <si>
    <t>Income tax (benefit) expense</t>
  </si>
  <si>
    <t>Reclassification out of accumulated other comprehensive income</t>
  </si>
  <si>
    <t>Reclassification out of accumulated other comprehensive income | Adjustment of pension and postretirement benefit plan</t>
  </si>
  <si>
    <t>Total before tax</t>
  </si>
  <si>
    <t>Reclassification out of accumulated other comprehensive income | Adjustment of pension and postretirement benefit plan | Amortization of net losses</t>
  </si>
  <si>
    <t>Reclassification out of accumulated other comprehensive income | Adjustment of pension and postretirement benefit plan | Amortization of prior service credit</t>
  </si>
  <si>
    <t>Reclassification out of accumulated other comprehensive income | Unrealized holding (losses) gain on investments | Realized gain (loss) on sale of securities</t>
  </si>
  <si>
    <t>Reclassification out of accumulated other comprehensive income | Unrealized net (losses) gains on cash flow hedges | Forward contracts</t>
  </si>
  <si>
    <t>Note Guarantees (Changes in the Corporation's liability of estimated losses from credit recourses agreements) (Detail) - Financial Guarantee - USD ($) $ in Thousands</t>
  </si>
  <si>
    <t>Guarantor Obligations [Line Items]</t>
  </si>
  <si>
    <t>Balance as of beginning of period</t>
  </si>
  <si>
    <t>Provision</t>
  </si>
  <si>
    <t>Net charge-offs</t>
  </si>
  <si>
    <t>Balance as of end of period</t>
  </si>
  <si>
    <t>Note Guarantees (Changes in the Corporation's liability of estimated losses associated with customary respresentations and warranties related to loans sold by BPPR) (Detail) - Indemnification Guarantee - Banco Popular de Puerto Rico - USD ($) $ in Thousands</t>
  </si>
  <si>
    <t>Provision (reversal) for representations and warranties</t>
  </si>
  <si>
    <t>Note Guarantees (Credit recourse) - Additional Information (Detail) - USD ($) $ in Thousands</t>
  </si>
  <si>
    <t>Valuation Allowances And Reserves Balance</t>
  </si>
  <si>
    <t>Loans with Recourse | Serviced Mortgage Loans</t>
  </si>
  <si>
    <t>Note Guarantees (Indemnification, Representations and Warranties related to loans sold) - Additional Information (Detail) - USD ($) $ in Thousands</t>
  </si>
  <si>
    <t>Securitization | Guarantee on loans sold or serviced with representation and warranties</t>
  </si>
  <si>
    <t>Note Guarantees (Other Guarantees) - Additional Information (Detail) - USD ($) $ in Thousands</t>
  </si>
  <si>
    <t>Funds Advanced To Investors Under Servicing Agreements</t>
  </si>
  <si>
    <t>Popular, Inc. Holding Co. | Debt Securities Payable</t>
  </si>
  <si>
    <t>Guarantees, unamortized balance of the obligations</t>
  </si>
  <si>
    <t>Financial Standby Letter Of Credit</t>
  </si>
  <si>
    <t>Guarantee Type, Other | Popular, Inc. Holding Co. | Capital securities (trust preferred securities)</t>
  </si>
  <si>
    <t>Note Commitments and Contingencies (Financial instruments with off-Balance Sheet credit risk) (Detail) - USD ($) $ in Thousands</t>
  </si>
  <si>
    <t>Commitments To Extend Credit | Credit card</t>
  </si>
  <si>
    <t>Fair Value, Off-balance Sheet Risks, Disclosure Information [Line Items]</t>
  </si>
  <si>
    <t>Unused Commitments To Extend Credit</t>
  </si>
  <si>
    <t>Commitments To Extend Credit | Commercial and construction lines of credit</t>
  </si>
  <si>
    <t>Commitments To Extend Credit | Other consumer unused credit commitments</t>
  </si>
  <si>
    <t>Commercial Letters of Credit</t>
  </si>
  <si>
    <t>Standby Letters of Credit</t>
  </si>
  <si>
    <t>Commitments to originate or fund mortgage loans</t>
  </si>
  <si>
    <t>Note Commitments and Contingencies (Schedule of Direct Exposure to Puerto Rico Government by Maturity) (Detail) - PR Government Direct Exposure - USD ($) $ in Thousands</t>
  </si>
  <si>
    <t>Direct Exposure To The Puerto Rico Government By Maturity [Line Items]</t>
  </si>
  <si>
    <t>Total concentration of risk</t>
  </si>
  <si>
    <t>From PR Central Government</t>
  </si>
  <si>
    <t>From Government Development Bank</t>
  </si>
  <si>
    <t>From Public Corporation - Puerto Rico Highways And Transportation Authority</t>
  </si>
  <si>
    <t>From Municipalities</t>
  </si>
  <si>
    <t>Outstanding Balance</t>
  </si>
  <si>
    <t>Outstanding concentration of risk</t>
  </si>
  <si>
    <t>Outstanding Balance | From PR Central Government</t>
  </si>
  <si>
    <t>Outstanding Balance | From Government Development Bank</t>
  </si>
  <si>
    <t>Outstanding Balance | From Public Corporation - Puerto Rico Highways And Transportation Authority</t>
  </si>
  <si>
    <t>Outstanding Balance | From Municipalities</t>
  </si>
  <si>
    <t>Loans Member | Outstanding Balance</t>
  </si>
  <si>
    <t>Loans Member | Outstanding Balance | From PR Central Government</t>
  </si>
  <si>
    <t>Loans Member | Outstanding Balance | From Government Development Bank</t>
  </si>
  <si>
    <t>Loans Member | Outstanding Balance | From Public Corporation - Puerto Rico Highways And Transportation Authority</t>
  </si>
  <si>
    <t>Loans Member | Outstanding Balance | From Municipalities</t>
  </si>
  <si>
    <t>Securities Investment Member | Outstanding Balance</t>
  </si>
  <si>
    <t>Securities Investment Member | Outstanding Balance | From PR Central Government</t>
  </si>
  <si>
    <t>Securities Investment Member | Outstanding Balance | From Government Development Bank</t>
  </si>
  <si>
    <t>Securities Investment Member | Outstanding Balance | From Public Corporation - Puerto Rico Highways And Transportation Authority</t>
  </si>
  <si>
    <t>Securities Investment Member | Outstanding Balance | From Municipalities</t>
  </si>
  <si>
    <t>Within 1 year | From Municipalities</t>
  </si>
  <si>
    <t>Within 1 year | Outstanding Balance | From Municipalities</t>
  </si>
  <si>
    <t>Within 1 year | Loans Member | Outstanding Balance | From Municipalities</t>
  </si>
  <si>
    <t>Within 1 year | Securities Investment Member | Outstanding Balance | From Municipalities</t>
  </si>
  <si>
    <t>After 1 and within 5 years | From Government Development Bank</t>
  </si>
  <si>
    <t>After 1 and within 5 years | From Municipalities</t>
  </si>
  <si>
    <t>After 1 and within 5 years | Outstanding Balance | From Government Development Bank</t>
  </si>
  <si>
    <t>After 1 and within 5 years | Outstanding Balance | From Municipalities</t>
  </si>
  <si>
    <t>After 1 and within 5 years | Loans Member | Outstanding Balance | From Government Development Bank</t>
  </si>
  <si>
    <t>After 1 and within 5 years | Loans Member | Outstanding Balance | From Municipalities</t>
  </si>
  <si>
    <t>After 1 and within 5 years | Securities Investment Member | Outstanding Balance | From Government Development Bank</t>
  </si>
  <si>
    <t>After 1 and within 5 years | Securities Investment Member | Outstanding Balance | From Municipalities</t>
  </si>
  <si>
    <t>After 5 to 10 years | From PR Central Government</t>
  </si>
  <si>
    <t>After 5 to 10 years | From Public Corporation - Puerto Rico Highways And Transportation Authority</t>
  </si>
  <si>
    <t>After 5 to 10 years | From Municipalities</t>
  </si>
  <si>
    <t>After 5 to 10 years | Outstanding Balance | From PR Central Government</t>
  </si>
  <si>
    <t>After 5 to 10 years | Outstanding Balance | From Public Corporation - Puerto Rico Highways And Transportation Authority</t>
  </si>
  <si>
    <t>After 5 to 10 years | Outstanding Balance | From Municipalities</t>
  </si>
  <si>
    <t>After 5 to 10 years | Loans Member | Outstanding Balance | From PR Central Government</t>
  </si>
  <si>
    <t>After 5 to 10 years | Loans Member | Outstanding Balance | From Public Corporation - Puerto Rico Highways And Transportation Authority</t>
  </si>
  <si>
    <t>After 5 to 10 years | Loans Member | Outstanding Balance | From Municipalities</t>
  </si>
  <si>
    <t>After 5 to 10 years | Securities Investment Member | Outstanding Balance | From PR Central Government</t>
  </si>
  <si>
    <t>After 5 to 10 years | Securities Investment Member | Outstanding Balance | From Public Corporation - Puerto Rico Highways And Transportation Authority</t>
  </si>
  <si>
    <t>After 5 to 10 years | Securities Investment Member | Outstanding Balance | From Municipalities</t>
  </si>
  <si>
    <t>After 10 years | From PR Central Government</t>
  </si>
  <si>
    <t>After 10 years | From Municipalities</t>
  </si>
  <si>
    <t>After 10 years | Outstanding Balance | From PR Central Government</t>
  </si>
  <si>
    <t>After 10 years | Outstanding Balance | From Municipalities</t>
  </si>
  <si>
    <t>After 10 years | Loans Member | Outstanding Balance | From PR Central Government</t>
  </si>
  <si>
    <t>After 10 years | Loans Member | Outstanding Balance | From Municipalities</t>
  </si>
  <si>
    <t>After 10 years | Securities Investment Member | Outstanding Balance | From PR Central Government</t>
  </si>
  <si>
    <t>After 10 years | Securities Investment Member | Outstanding Balance | From Municipalities</t>
  </si>
  <si>
    <t>Note Commitments and contingencies (Commitments) - Additional Information (Detail) - USD ($) $ in Thousands</t>
  </si>
  <si>
    <t>Commitments and Contingencies Disclosure [Line Items]</t>
  </si>
  <si>
    <t>Unrecorded Unconditional Purchase Obligation Balance Sheet Amount</t>
  </si>
  <si>
    <t>PR Government Direct Exposure</t>
  </si>
  <si>
    <t>Concentration Risk Credit Risk Financial Instrument Maximum Exposure</t>
  </si>
  <si>
    <t>PR Government Direct Exposure | From PR Government And Public Corporations</t>
  </si>
  <si>
    <t>Concentration Of Risk Credit Facilities</t>
  </si>
  <si>
    <t>PR Government Direct Exposure | From Municipalities</t>
  </si>
  <si>
    <t>PR Government Indirect Exposure</t>
  </si>
  <si>
    <t>PR Government Indirect Exposure | PR Housing Bonds backed by second mortgage loans</t>
  </si>
  <si>
    <t>PR Government Indirect Exposure | Commercial real estate</t>
  </si>
  <si>
    <t>PR Government Indirect Exposure | Pass Through securities that have been economically defeased and refunded</t>
  </si>
  <si>
    <t>USVI Government Direct Exposure | From USVI Government And Public Corporations</t>
  </si>
  <si>
    <t>Outstanding Balance | PR Government Direct Exposure</t>
  </si>
  <si>
    <t>Outstanding Balance | PR Government Direct Exposure | From Municipalities</t>
  </si>
  <si>
    <t>Outstanding Balance | PR Government Indirect Exposure</t>
  </si>
  <si>
    <t>Loans and Leases Receivable, Consumer, Mortgage with PRHA</t>
  </si>
  <si>
    <t>Commitments To Extend Credit</t>
  </si>
  <si>
    <t>Reserve of potential losses associated with unfunded loan commitments</t>
  </si>
  <si>
    <t>Loans | Outstanding Balance | PR Government Direct Exposure</t>
  </si>
  <si>
    <t>Loans | Outstanding Balance | PR Government Direct Exposure | From Municipalities</t>
  </si>
  <si>
    <t>Securities Investment | Outstanding Balance | PR Government Direct Exposure</t>
  </si>
  <si>
    <t>Securities Investment | Outstanding Balance | PR Government Direct Exposure | From Municipalities</t>
  </si>
  <si>
    <t>Note Commitments and contingencies (Legal Proceedings) - Additional Information (Detail) $ in Thousands</t>
  </si>
  <si>
    <t>Jun. 30, 2017USD ($)claims</t>
  </si>
  <si>
    <t>Banco Popular de Puerto Rico | Hazard Insurance Commision Related Litigation</t>
  </si>
  <si>
    <t>Legal Matters And Contingencies [Line Items]</t>
  </si>
  <si>
    <t>Loss Contingency Aggregate Claims Damages Sought</t>
  </si>
  <si>
    <t>Banco Popular de Puerto Rico | Lilliam Gonzalez Camacho v BPPR</t>
  </si>
  <si>
    <t>Banco Popular de Puerto Rico | Costa Dorada Apartament Corp v BPPR</t>
  </si>
  <si>
    <t>Loss Contingency Damages Sought Value</t>
  </si>
  <si>
    <t>Banco Popular de Puerto Rico | Betteroads Asphalt and Betterecycling Corporation</t>
  </si>
  <si>
    <t>Banco Popular de Puerto Rico | Hector Robles Rodriguez v Municipio de Ceiba</t>
  </si>
  <si>
    <t>Multiple Arbitration Proceedings Against Popular Securities And One Other PR Broker Dealers | Popular Securities</t>
  </si>
  <si>
    <t>Loss Contingency Claim Of One Single Arbitration Case</t>
  </si>
  <si>
    <t>Aggregate Arbitrations with Claimed Damages | Popular Securities</t>
  </si>
  <si>
    <t>Loss Contingency Pending Claims Number | claims</t>
  </si>
  <si>
    <t>One arbitration with Claimed damages | Popular Securities</t>
  </si>
  <si>
    <t>Minimum</t>
  </si>
  <si>
    <t>Loss Contingency Range Of Possible Loss Portion Not Accrued</t>
  </si>
  <si>
    <t>Maximum</t>
  </si>
  <si>
    <t>Note Commitments and contingencies (FDIC dealings section) - Additional Information (Detail) $ in Thousands</t>
  </si>
  <si>
    <t>FDIC Dealings [Line Items]</t>
  </si>
  <si>
    <t>Business Combination Contingent Consideration Liability | $</t>
  </si>
  <si>
    <t>Note Non-consolidated VIEs (Carrying amount and classification of assets related to the Corporation's VI in non-consolidated VIEs and max exposure to loss) (Detail) - FNMA, GNMA, FHLMC VIE - USD ($) $ in Thousands</t>
  </si>
  <si>
    <t>Variable Interest Entity, Nonconsolidated, Carrying Amount, Assets and Liabilities, Net</t>
  </si>
  <si>
    <t>Maximum exposure to loss</t>
  </si>
  <si>
    <t>Servicing assets</t>
  </si>
  <si>
    <t>Mortgage servicing rights</t>
  </si>
  <si>
    <t>Servicing advances</t>
  </si>
  <si>
    <t>Note Non-consolidated VIEs (Carrying amount and classification of assets related to the Corporation's VI in non-consolidated VIEs, PR Asset Portfolio 2013-1 International, LLC and PRLP 2011 Holdings, LLC and max exposure to loss) (Detail) - USD ($) $ in Thousands</t>
  </si>
  <si>
    <t>Liabilities</t>
  </si>
  <si>
    <t>Net assets</t>
  </si>
  <si>
    <t>Loan | PR Asset Portfolio 2013-1 International, LLC</t>
  </si>
  <si>
    <t>Loan | PRLP 2011 Holding, LLC</t>
  </si>
  <si>
    <t>Advances Working Capital Line | PR Asset Portfolio 2013-1 International, LLC</t>
  </si>
  <si>
    <t>Advances Working Capital Line | PRLP 2011 Holding, LLC</t>
  </si>
  <si>
    <t>Advances Advance Facility | PR Asset Portfolio 2013-1 International, LLC</t>
  </si>
  <si>
    <t>Advances Advance Facility | PRLP 2011 Holding, LLC</t>
  </si>
  <si>
    <t>Accrued Income Receivable | PR Asset Portfolio 2013-1 International, LLC</t>
  </si>
  <si>
    <t>Accrued Income Receivable | PRLP 2011 Holding, LLC</t>
  </si>
  <si>
    <t>Equity Method Investments | PR Asset Portfolio 2013-1 International, LLC</t>
  </si>
  <si>
    <t>Equity Method Investments | PRLP 2011 Holding, LLC</t>
  </si>
  <si>
    <t>Deposits | PR Asset Portfolio 2013-1 International, LLC</t>
  </si>
  <si>
    <t>Deposits | PRLP 2011 Holding, LLC</t>
  </si>
  <si>
    <t>Note Non-consolidated variable interest entities - Additional Information (Detail) - USD ($) $ in Millions</t>
  </si>
  <si>
    <t>Mar. 31, 2013</t>
  </si>
  <si>
    <t>Sep. 30, 2011</t>
  </si>
  <si>
    <t>Variable Interest Entity [Line Items]</t>
  </si>
  <si>
    <t>Equity Method Investment Ownership Percentage</t>
  </si>
  <si>
    <t>24.90%</t>
  </si>
  <si>
    <t>Loans Receivable, Description of Variable Rate Basis</t>
  </si>
  <si>
    <t>5-year maturity and bear a variable interest at 30-day LIBOR plus 300 basis points</t>
  </si>
  <si>
    <t>Carrying Amount Of Acquisition Loan After Financed Closing Costs</t>
  </si>
  <si>
    <t>Total Working Capital Line</t>
  </si>
  <si>
    <t>Total Advance Facility</t>
  </si>
  <si>
    <t>Cash Received From Investee</t>
  </si>
  <si>
    <t>5-year maturity and bears a variable interest at 30-day LIBOR plus 300 basis points</t>
  </si>
  <si>
    <t>Principal Amount Outstanding on Loans Securitized or Asset-backed Financing Arrangement</t>
  </si>
  <si>
    <t>Note Related party transactions (Corporation's equity in Evertec) (Detail) - USD ($) $ in Thousands</t>
  </si>
  <si>
    <t>Related Party Transaction [Line Items]</t>
  </si>
  <si>
    <t>Investment in equity investees</t>
  </si>
  <si>
    <t>Note Related party transactions (Financial Condition accounts outstanding with EVERTEC) (Detail) - EVERTEC Inc. - USD ($) $ in Thousands</t>
  </si>
  <si>
    <t>Accounts receivables (Other assets)</t>
  </si>
  <si>
    <t>Accounts payable (Other liabilities)</t>
  </si>
  <si>
    <t>Note Related party transactions (Proportionate share of income (loss) and changes in stockholder's equity from EVERTEC) (Detail) - USD ($) $ in Thousands</t>
  </si>
  <si>
    <t>Income (Loss) from Equity Method Investments, Total</t>
  </si>
  <si>
    <t>Share of income (loss) from investment</t>
  </si>
  <si>
    <t>Share of other changes in stockholders equity</t>
  </si>
  <si>
    <t>Note Related party transactions (Impact on the results of operations of transactions between the Corporation and EVERTEC) (Detail) - EVERTEC Inc. - USD ($) $ in Thousands</t>
  </si>
  <si>
    <t>Interest Expense Related Party</t>
  </si>
  <si>
    <t>Other Fee Revenue</t>
  </si>
  <si>
    <t>Related Party Transaction Revenues From Transactions With Related Party</t>
  </si>
  <si>
    <t>Rental Income</t>
  </si>
  <si>
    <t>Processing Fees</t>
  </si>
  <si>
    <t>Expenses from Transactions with related party</t>
  </si>
  <si>
    <t>Other Expense</t>
  </si>
  <si>
    <t>Related Party Transaction, Amounts of Transaction</t>
  </si>
  <si>
    <t>Note Related party transactions (Corporation's equity in PRLP 2011 Holdings, LLC) (Detail) - USD ($) $ in Thousands</t>
  </si>
  <si>
    <t>Equity Method Investments</t>
  </si>
  <si>
    <t>Note Related party transactions (Financial Condition accounts outstanding with PRLP 2011 Holdings, LLC) (Detail) - USD ($) $ in Thousands</t>
  </si>
  <si>
    <t>Note Related party transactions (Proportionate share of income (loss) from PRLP 2011 Holdings, LLC minority interest) (Detail) - USD ($) $ in Thousands</t>
  </si>
  <si>
    <t>Income Loss From Equity Method Investments</t>
  </si>
  <si>
    <t>Note Related party transactions (Impact on the results of operations of transactions between the Corporation and PRLP 2011 Holdings, LLC) (Detail) - USD ($) $ in Thousands</t>
  </si>
  <si>
    <t>Loans | PRLP 2011 Holding, LLC</t>
  </si>
  <si>
    <t>Interest Income Related Party</t>
  </si>
  <si>
    <t>Note Related party transactions (Corporation's equity in PR Asset Portfolio 2013-1 International, LLC) (Detail) - USD ($) $ in Thousands</t>
  </si>
  <si>
    <t>Note Related party transactions (Financial Condition accounts outstanding with PR Asset Portfolio 2013-1 International, LLC) (Detail) - PR Asset Portfolio 2013-1 International, LLC - USD ($) $ in Thousands</t>
  </si>
  <si>
    <t>Note Related party transactions (Proportionate share of income (loss) from PR Asset Portfolio 2013-1 International, LLC minority interest) (Detail) - USD ($) $ in Thousands</t>
  </si>
  <si>
    <t>Note Related party transactions (Impact on the results of operations of transactions between the Corporation and PRAP 2013-1 International, LLC) (Detail) - PR Asset Portfolio 2013-1 International, LLC - USD ($) $ in Thousands</t>
  </si>
  <si>
    <t>Note Related party transactions (Related party transactions with affiliated company - Additional Information) (Detail) - USD ($) $ in Millions</t>
  </si>
  <si>
    <t>May 01, 2017</t>
  </si>
  <si>
    <t>Apr. 01, 2010</t>
  </si>
  <si>
    <t>Related Party With Investment Companies [Member]</t>
  </si>
  <si>
    <t>Line of Credit Facility, Maximum Borrowing Capacity</t>
  </si>
  <si>
    <t>Administrative Fees</t>
  </si>
  <si>
    <t>Waived Fees</t>
  </si>
  <si>
    <t>Net Fees</t>
  </si>
  <si>
    <t>Credit Facilities Terms</t>
  </si>
  <si>
    <t>$200 million or 10% of BPPR’s capital</t>
  </si>
  <si>
    <t>Loan | Unpaid Principal Balance | Related Party Transaction loan sold between BPPR and Popular Inc. [Member]</t>
  </si>
  <si>
    <t>Loan Sold To Popular Inc.</t>
  </si>
  <si>
    <t>Loan | Chief Executive Officer | Unpaid Principal Balance | Related Party Transaction loan sold between BPPR and Popular Inc. [Member]</t>
  </si>
  <si>
    <t>Loans Receivable Related Parties</t>
  </si>
  <si>
    <t>Popular Inc. | Chief Executive Officer | Related Party Transaction loan sold between BPPR and Popular Inc. [Member]</t>
  </si>
  <si>
    <t>Other Additional Capital</t>
  </si>
  <si>
    <t>Note Related party transactions (Related party transactions with affiliated company - Equity Method - Additional Information) (Detail) - USD ($) $ in Thousands</t>
  </si>
  <si>
    <t>Proceeds from Equity Method Investment, Dividends or Distributions</t>
  </si>
  <si>
    <t>16.10%</t>
  </si>
  <si>
    <t>BHD LEON</t>
  </si>
  <si>
    <t>15.84%</t>
  </si>
  <si>
    <t>Line Of Credit</t>
  </si>
  <si>
    <t>Grupo Financiero Leon SA Panama shareholder of BHD Leon | Corporate Joint Venture [Member]</t>
  </si>
  <si>
    <t>Credit facility extended to GFL by BHD International Panama affiliate of BHD leon | Corporate Joint Venture [Member]</t>
  </si>
  <si>
    <t>Note Fair value measurement (Assets and liabilities measured at fair value on a recurring basis) (Detail) - USD ($) $ in Thousands</t>
  </si>
  <si>
    <t>Trading Securities</t>
  </si>
  <si>
    <t>Derivatives</t>
  </si>
  <si>
    <t>Contingent consideration</t>
  </si>
  <si>
    <t>Fair Value, Measurements, Recurring</t>
  </si>
  <si>
    <t>Fair Value, Measurements, Recurring | US Treasury Securities</t>
  </si>
  <si>
    <t>Fair Value, Measurements, Recurring | Obligations of U.S. Government sponsored entities</t>
  </si>
  <si>
    <t>Fair Value, Measurements, Recurring | Obligations of Puerto Rico, States and political subdivisions</t>
  </si>
  <si>
    <t>Fair Value, Measurements, Recurring | Collateralized Mortgage Obligations - Federal agencies</t>
  </si>
  <si>
    <t>Fair Value, Measurements, Recurring | Mortgage Backed Securities</t>
  </si>
  <si>
    <t>Fair Value, Measurements, Recurring | Equity securities</t>
  </si>
  <si>
    <t>Fair Value, Measurements, Recurring | Other</t>
  </si>
  <si>
    <t>Fair Value, Measurements, Recurring | Collateralized Mortgage Obligations</t>
  </si>
  <si>
    <t>Fair Value, Measurements, Recurring | Level 1</t>
  </si>
  <si>
    <t>Fair Value, Measurements, Recurring | Level 1 | US Treasury Securities</t>
  </si>
  <si>
    <t>Fair Value, Measurements, Recurring | Level 1 | Obligations of U.S. Government sponsored entities</t>
  </si>
  <si>
    <t>Fair Value, Measurements, Recurring | Level 1 | Obligations of Puerto Rico, States and political subdivisions</t>
  </si>
  <si>
    <t>Fair Value, Measurements, Recurring | Level 1 | Collateralized Mortgage Obligations - Federal agencies</t>
  </si>
  <si>
    <t>Fair Value, Measurements, Recurring | Level 1 | Mortgage Backed Securities</t>
  </si>
  <si>
    <t>Fair Value, Measurements, Recurring | Level 1 | Equity securities</t>
  </si>
  <si>
    <t>Fair Value, Measurements, Recurring | Level 1 | Other</t>
  </si>
  <si>
    <t>Fair Value, Measurements, Recurring | Level 1 | Collateralized Mortgage Obligations</t>
  </si>
  <si>
    <t>Fair Value, Measurements, Recurring | Level 2</t>
  </si>
  <si>
    <t>Fair Value, Measurements, Recurring | Level 2 | US Treasury Securities</t>
  </si>
  <si>
    <t>Fair Value, Measurements, Recurring | Level 2 | Obligations of U.S. Government sponsored entities</t>
  </si>
  <si>
    <t>Fair Value, Measurements, Recurring | Level 2 | Obligations of Puerto Rico, States and political subdivisions</t>
  </si>
  <si>
    <t>Fair Value, Measurements, Recurring | Level 2 | Collateralized Mortgage Obligations - Federal agencies</t>
  </si>
  <si>
    <t>Fair Value, Measurements, Recurring | Level 2 | Mortgage Backed Securities</t>
  </si>
  <si>
    <t>Fair Value, Measurements, Recurring | Level 2 | Equity securities</t>
  </si>
  <si>
    <t>Fair Value, Measurements, Recurring | Level 2 | Other</t>
  </si>
  <si>
    <t>Fair Value, Measurements, Recurring | Level 2 | Collateralized Mortgage Obligations</t>
  </si>
  <si>
    <t>Fair Value, Measurements, Recurring | Level 3</t>
  </si>
  <si>
    <t>Fair Value, Measurements, Recurring | Level 3 | US Treasury Securities</t>
  </si>
  <si>
    <t>Fair Value, Measurements, Recurring | Level 3 | Obligations of U.S. Government sponsored entities</t>
  </si>
  <si>
    <t>Fair Value, Measurements, Recurring | Level 3 | Obligations of Puerto Rico, States and political subdivisions</t>
  </si>
  <si>
    <t>Fair Value, Measurements, Recurring | Level 3 | Collateralized Mortgage Obligations - Federal agencies</t>
  </si>
  <si>
    <t>Fair Value, Measurements, Recurring | Level 3 | Mortgage Backed Securities</t>
  </si>
  <si>
    <t>Fair Value, Measurements, Recurring | Level 3 | Equity securities</t>
  </si>
  <si>
    <t>Fair Value, Measurements, Recurring | Level 3 | Other</t>
  </si>
  <si>
    <t>Fair Value, Measurements, Recurring | Level 3 | Collateralized Mortgage Obligations</t>
  </si>
  <si>
    <t xml:space="preserve">Refer to Note 24 to the C onsolidated F inancial S tatements for the fair value by class of financial asset and its hierarchy level. </t>
  </si>
  <si>
    <t>Note Fair value measurement (Assets measured at fair value on nonrecurring basis) (Detail) - Fair Value, Measurements, Nonrecurring - USD ($) $ in Thousands</t>
  </si>
  <si>
    <t>Fair Value by Asset Class [Domain]</t>
  </si>
  <si>
    <t>Fair Value, Assets and Liabilities Measured on Recurring and Nonrecurring Basis [Line Items]</t>
  </si>
  <si>
    <t>Other Foreclosed Assets</t>
  </si>
  <si>
    <t>Write-down</t>
  </si>
  <si>
    <t>Other foreclosed assets</t>
  </si>
  <si>
    <t>Level 1 | Fair Value by Asset Class [Domain]</t>
  </si>
  <si>
    <t>Level 2 | Fair Value by Asset Class [Domain]</t>
  </si>
  <si>
    <t>Level 3 | Fair Value by Asset Class [Domain]</t>
  </si>
  <si>
    <t>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t>
  </si>
  <si>
    <t>Represents the fair value of foreclosed real estate and other collateral owned that were written d own to their fair value. Costs to sell are excluded from the reported fair value amount.</t>
  </si>
  <si>
    <t>Note Fair value measurement (Changes in level 3 assets and liabilities measured at fair value on a recurring basis) (Detail) - USD ($) $ in Thousands</t>
  </si>
  <si>
    <t>Assets, Fair Value Disclosure [Abstract]</t>
  </si>
  <si>
    <t>Gains (Losses) included in earnings</t>
  </si>
  <si>
    <t>Gains (losses) included in OCI</t>
  </si>
  <si>
    <t>Sales</t>
  </si>
  <si>
    <t>Settlements</t>
  </si>
  <si>
    <t>Adjustments</t>
  </si>
  <si>
    <t>Transfers into Level 3</t>
  </si>
  <si>
    <t>Transfers out of Level 3</t>
  </si>
  <si>
    <t>Fair Value Assets Measured On Recurring Basis Change In Unrealized Gain Loss</t>
  </si>
  <si>
    <t>Liabilities, Fair Value Disclosure [Abstract]</t>
  </si>
  <si>
    <t>Transfer into Level 3</t>
  </si>
  <si>
    <t>Transfer out of Level 3</t>
  </si>
  <si>
    <t>Fair Value Liabilities Measured On Recurring Basis Change In Unrealized Gain Loss</t>
  </si>
  <si>
    <t>Other liabilities | Contingent consideration</t>
  </si>
  <si>
    <t>Available For Sale Securities | Mortgage Backed Securities</t>
  </si>
  <si>
    <t>Available For Sale Securities | Collateralized Mortgage Obligations</t>
  </si>
  <si>
    <t>Trading account securities | Mortgage Backed Securities</t>
  </si>
  <si>
    <t>Trading account securities | Collateralized Mortgage Obligations</t>
  </si>
  <si>
    <t>Trading account securities | Other</t>
  </si>
  <si>
    <t>Note Fair value measurement (Gains and losses (realized and unrealized) included in earnings for level 3 assets and liabilities) (Detail) - USD ($) $ in Thousands</t>
  </si>
  <si>
    <t>Fair Value Assets And Liabilities Measured On Recurring Basis Unobservable Input Reconciliation Abstract</t>
  </si>
  <si>
    <t>Fair Value, Measurement with Unobservable Inputs Reconciliation, Recurring Basis, Asset, Gain (Loss) Included in Earnings</t>
  </si>
  <si>
    <t>Fair Value, Measurement with Unobservable Inputs Reconciliation, Recurring Basis, Liability, Gain (Loss) Included in Earnings</t>
  </si>
  <si>
    <t>Fair Value, Assets and Liabilities Measured on Recurring Basis, Gain (Loss) Included in Earnings</t>
  </si>
  <si>
    <t>Fair Value Assets And Liabilities Measured On Recurring Basis Change In Unrealized Gain Loss Total</t>
  </si>
  <si>
    <t>Interest Income</t>
  </si>
  <si>
    <t>Trading Gains Losses</t>
  </si>
  <si>
    <t>FDIC Loss Share Expense Income</t>
  </si>
  <si>
    <t>Note Fair value measurement (Quantitative inputs level 3) (Detail) - USD ($) $ in Thousands</t>
  </si>
  <si>
    <t>Servicing Asset At Fair Value Amount</t>
  </si>
  <si>
    <t>Fair Value Inputs Quantitative Information [Abstract]</t>
  </si>
  <si>
    <t>Discount Rate</t>
  </si>
  <si>
    <t>Fair Value, Measurements, Nonrecurring</t>
  </si>
  <si>
    <t>Loans Receivable, Fair Value Disclosure</t>
  </si>
  <si>
    <t>Real Estate Acquired Through Foreclosure</t>
  </si>
  <si>
    <t>Contingent consideration | Fair Value, Measurements, Recurring | Fair Value Inputs Level 3 Internal Valuation Technique</t>
  </si>
  <si>
    <t>Fair Value Inputs [Abstract]</t>
  </si>
  <si>
    <t>Fair Value Measurements, Valuation Techniques</t>
  </si>
  <si>
    <t>Discounted cash flow model</t>
  </si>
  <si>
    <t>Unobservable Inputs</t>
  </si>
  <si>
    <t>Credit loss rate on covered loans / Risk premium component of discount rate</t>
  </si>
  <si>
    <t>Contingent consideration | Fair Value, Measurements, Recurring | Maximum | Fair Value Inputs Level 3 Internal Valuation Technique</t>
  </si>
  <si>
    <t>Credit Loss Rate</t>
  </si>
  <si>
    <t>100.00%</t>
  </si>
  <si>
    <t>Contingent consideration | Fair Value, Measurements, Recurring | Minimum | Fair Value Inputs Level 3 Internal Valuation Technique</t>
  </si>
  <si>
    <t>0.00%</t>
  </si>
  <si>
    <t>Contingent consideration | Fair Value, Measurements, Recurring | Weighted Average | Fair Value Inputs Level 3 Internal Valuation Technique</t>
  </si>
  <si>
    <t>Contingent consideration | Fair Value, Measurements, Recurring | Risk Premium | Weighted Average | Fair Value Inputs Level 3 Internal Valuation Technique</t>
  </si>
  <si>
    <t>3.20%</t>
  </si>
  <si>
    <t>Mortgage Servicing Rights | Fair Value, Measurements, Recurring | Fair Value Inputs Level 3 Internal Valuation Technique</t>
  </si>
  <si>
    <t>Prepayment speed / Weighted average life / Discount rate</t>
  </si>
  <si>
    <t>Mortgage Servicing Rights | Fair Value, Measurements, Recurring | Maximum | Fair Value Inputs Level 3 Internal Valuation Technique</t>
  </si>
  <si>
    <t>16.20%</t>
  </si>
  <si>
    <t>16 years</t>
  </si>
  <si>
    <t>15.00%</t>
  </si>
  <si>
    <t>Mortgage Servicing Rights | Fair Value, Measurements, Recurring | Minimum | Fair Value Inputs Level 3 Internal Valuation Technique</t>
  </si>
  <si>
    <t>0.20%</t>
  </si>
  <si>
    <t>1 month</t>
  </si>
  <si>
    <t>9.50%</t>
  </si>
  <si>
    <t>Mortgage Servicing Rights | Fair Value, Measurements, Recurring | Weighted Average | Fair Value Inputs Level 3 Internal Valuation Technique</t>
  </si>
  <si>
    <t>5.40%</t>
  </si>
  <si>
    <t>7 years</t>
  </si>
  <si>
    <t>11.20%</t>
  </si>
  <si>
    <t>Loan | Fair Value, Measurements, Nonrecurring | Fair Value Inputs Level 3 Internal Valuation Technique</t>
  </si>
  <si>
    <t>External appraisal</t>
  </si>
  <si>
    <t>Haircut applied on external appraisals</t>
  </si>
  <si>
    <t>Loan | Fair Value, Measurements, Nonrecurring | Maximum | Fair Value Inputs Level 3 Internal Valuation Technique</t>
  </si>
  <si>
    <t>Haircut Applied On External Appraisal</t>
  </si>
  <si>
    <t>40.00%</t>
  </si>
  <si>
    <t>Loan | Fair Value, Measurements, Nonrecurring | Minimum | Fair Value Inputs Level 3 Internal Valuation Technique</t>
  </si>
  <si>
    <t>23.60%</t>
  </si>
  <si>
    <t>Loan | Fair Value, Measurements, Nonrecurring | Weighted Average | Fair Value Inputs Level 3 Internal Valuation Technique</t>
  </si>
  <si>
    <t>26.40%</t>
  </si>
  <si>
    <t>Other real estate owned | Fair Value, Measurements, Nonrecurring | Fair Value Inputs Level 3 Internal Valuation Technique</t>
  </si>
  <si>
    <t>Other real estate owned | Fair Value, Measurements, Nonrecurring | Maximum | Fair Value Inputs Level 3 Internal Valuation Technique</t>
  </si>
  <si>
    <t>30.00%</t>
  </si>
  <si>
    <t>Other real estate owned | Fair Value, Measurements, Nonrecurring | Minimum | Fair Value Inputs Level 3 Internal Valuation Technique</t>
  </si>
  <si>
    <t>Other real estate owned | Fair Value, Measurements, Nonrecurring | Weighted Average | Fair Value Inputs Level 3 Internal Valuation Technique</t>
  </si>
  <si>
    <t>21.00%</t>
  </si>
  <si>
    <t>Collateralized Mortgage Obligations | Fair Value, Measurements, Recurring</t>
  </si>
  <si>
    <t>Collateralized Mortgage Obligations | Trading account securities | Fair Value, Measurements, Recurring | Fair Value Inputs Level 3 Internal Valuation Technique</t>
  </si>
  <si>
    <t>Weighted average life / Yield / Constant prepayment rate</t>
  </si>
  <si>
    <t>Collateralized Mortgage Obligations | Trading account securities | Fair Value, Measurements, Recurring | Maximum | Fair Value Inputs Level 3 Internal Valuation Technique</t>
  </si>
  <si>
    <t>Weighted Average Life</t>
  </si>
  <si>
    <t>3 years 11 months</t>
  </si>
  <si>
    <t>Yield</t>
  </si>
  <si>
    <t>4.20%</t>
  </si>
  <si>
    <t>Constant Prepayment Rate</t>
  </si>
  <si>
    <t>22.40%</t>
  </si>
  <si>
    <t>Collateralized Mortgage Obligations | Trading account securities | Fair Value, Measurements, Recurring | Minimum | Fair Value Inputs Level 3 Internal Valuation Technique</t>
  </si>
  <si>
    <t>0.70%</t>
  </si>
  <si>
    <t>18.00%</t>
  </si>
  <si>
    <t>Collateralized Mortgage Obligations | Trading account securities | Fair Value, Measurements, Recurring | Weighted Average | Fair Value Inputs Level 3 Internal Valuation Technique</t>
  </si>
  <si>
    <t>2 years 6 months</t>
  </si>
  <si>
    <t>3.60%</t>
  </si>
  <si>
    <t>20.80%</t>
  </si>
  <si>
    <t>Other | Fair Value, Measurements, Recurring</t>
  </si>
  <si>
    <t>Other | Trading account securities | Fair Value, Measurements, Recurring | Fair Value Inputs Level 3 Internal Valuation Technique</t>
  </si>
  <si>
    <t>Other | Trading account securities | Fair Value, Measurements, Recurring | Weighted Average | Fair Value Inputs Level 3 Internal Valuation Technique</t>
  </si>
  <si>
    <t>5 years 5 months</t>
  </si>
  <si>
    <t>12.40%</t>
  </si>
  <si>
    <t>10.80%</t>
  </si>
  <si>
    <t>Note Fair value measurement - Additional Information (Detail) - USD ($) $ in Thousands</t>
  </si>
  <si>
    <t>Fair Value, Assets Measured on Recurring Basis, Unobservable Input Reconciliation [Line Items]</t>
  </si>
  <si>
    <t>Financial instruments measured at fair value on a recurring basis, transfers out of Level 3</t>
  </si>
  <si>
    <t>Fair Value, Measurement with Unobservable Inputs Reconciliation, Recurring Basis, Asset Transfers Into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out of Level 3</t>
  </si>
  <si>
    <t>Fair Value, Measurement with Unobservable Inputs Reconciliation, Liability, Transfers Into Level 3</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Mortgage Backed Securities | Trading account securities</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Note Fair value of financial instruments (Carrying or notional amounts and estimated fair values for financial instruments) (Detail) - USD ($) $ in Thousands</t>
  </si>
  <si>
    <t>Financial Assets:</t>
  </si>
  <si>
    <t>Trading account securities, excluding derivatives</t>
  </si>
  <si>
    <t>Investment securities held-to-maturity, at amortized cost</t>
  </si>
  <si>
    <t>Other investment securities</t>
  </si>
  <si>
    <t>Time deposits</t>
  </si>
  <si>
    <t>Notes payable:</t>
  </si>
  <si>
    <t>FHLB Stock</t>
  </si>
  <si>
    <t>FRB stock</t>
  </si>
  <si>
    <t>Trust preferred securities fair value</t>
  </si>
  <si>
    <t>Other investments</t>
  </si>
  <si>
    <t>Total other investment securities</t>
  </si>
  <si>
    <t>Loans held-for-sale</t>
  </si>
  <si>
    <t>Loans covered under loss sharing agreements with the FDIC</t>
  </si>
  <si>
    <t>Demand deposits</t>
  </si>
  <si>
    <t>Senior Long Term Notes</t>
  </si>
  <si>
    <t>Junior Subordinated Debenture Owed To Unconsolidated Subsidiary Trust</t>
  </si>
  <si>
    <t>Cash And Cash Equivalents Fair Value Disclosure</t>
  </si>
  <si>
    <t>Money Market Investments Fair Value</t>
  </si>
  <si>
    <t>Trust preferred securities</t>
  </si>
  <si>
    <t>F D I C Indemnification Asset Fair Value Portion</t>
  </si>
  <si>
    <t>FHLB advances</t>
  </si>
  <si>
    <t>Unsecured senior debt securities</t>
  </si>
  <si>
    <t>Junior subordinated deferrable interest debentures</t>
  </si>
  <si>
    <t>Obligations of Puerto Rico, States and political subdivisions | Carrying amount</t>
  </si>
  <si>
    <t>Obligations of Puerto Rico, States and political subdivisions | Fair Value</t>
  </si>
  <si>
    <t>Collateralized Mortgage Obligations - Federal agencies | Carrying amount</t>
  </si>
  <si>
    <t>Collateralized Mortgage Obligations - Federal agencies | Fair Value</t>
  </si>
  <si>
    <t>Other | Carrying amount</t>
  </si>
  <si>
    <t>Other | Fair Value</t>
  </si>
  <si>
    <t>Level 1 | Obligations of Puerto Rico, States and political subdivisions</t>
  </si>
  <si>
    <t>Level 1 | Collateralized Mortgage Obligations - Federal agencies</t>
  </si>
  <si>
    <t>Level 1 | Other</t>
  </si>
  <si>
    <t>Level 2 | Obligations of Puerto Rico, States and political subdivisions</t>
  </si>
  <si>
    <t>Level 2 | Collateralized Mortgage Obligations - Federal agencies</t>
  </si>
  <si>
    <t>Level 2 | Other</t>
  </si>
  <si>
    <t>Level 3 | Obligations of Puerto Rico, States and political subdivisions</t>
  </si>
  <si>
    <t>Level 3 | Collateralized Mortgage Obligations - Federal agencies</t>
  </si>
  <si>
    <t>Level 3 | Other</t>
  </si>
  <si>
    <t>Non-covered loans | Carrying amount</t>
  </si>
  <si>
    <t>Loans held in portfolio, net</t>
  </si>
  <si>
    <t>Non-covered loans | Fair Value</t>
  </si>
  <si>
    <t>Non-covered loans | Level 1</t>
  </si>
  <si>
    <t>Non-covered loans | Level 2</t>
  </si>
  <si>
    <t>Non-covered loans | Level 3</t>
  </si>
  <si>
    <t>Covered loans | Fair Value</t>
  </si>
  <si>
    <t>Covered loans | Level 1</t>
  </si>
  <si>
    <t>Covered loans | Level 2</t>
  </si>
  <si>
    <t>Covered loans | Level 3</t>
  </si>
  <si>
    <t>Refer to Note 16 to the Consolidated F inancial S tatements for the composition of other short-term borrowings.</t>
  </si>
  <si>
    <t>Note Fair Value of financial instruments- Additional Information (Detail) - USD ($) $ in Millions</t>
  </si>
  <si>
    <t>Letter Of Credit</t>
  </si>
  <si>
    <t>Fair Value Disclosure Off balance Sheet Risks Face Amount Asset</t>
  </si>
  <si>
    <t>Note Net income per common share (Computation of net income (loss) per common share ("EPS"), basic and diluted) (Detail) - USD ($) $ / shares in Units, $ in Thousands</t>
  </si>
  <si>
    <t>Earnings Per Share, Basic and Diluted [Abstract]</t>
  </si>
  <si>
    <t>Preferred stock dividends</t>
  </si>
  <si>
    <t>Net income (loss) applicable to common stock</t>
  </si>
  <si>
    <t>Average common shares outstanding</t>
  </si>
  <si>
    <t>Average potential dilutive common shares</t>
  </si>
  <si>
    <t>Average common shares outstanding - assuming dilution</t>
  </si>
  <si>
    <t>Note Net income (loss) per common share - Additional Information (Detail) - USD ($) $ / shares in Units, $ in Millions</t>
  </si>
  <si>
    <t>Earnings Per Share, Basic and Diluted, Other Disclosures [Abstract]</t>
  </si>
  <si>
    <t>Accelerated Share Repurchases Final Price Paid Per Share</t>
  </si>
  <si>
    <t>Employee Stock Option</t>
  </si>
  <si>
    <t>Antidilutive Securities Excluded from Computation of Earnings Per Share [Line Items]</t>
  </si>
  <si>
    <t>Antidilutive Securities Excluded from Computation of Earnings Per Share, Amount</t>
  </si>
  <si>
    <t>Note Other services fees (Detail) - USD ($) $ in Thousands</t>
  </si>
  <si>
    <t>Disclosure - Other Services Fees by Major Categories [Abstract]</t>
  </si>
  <si>
    <t>Debit card fees</t>
  </si>
  <si>
    <t>Insurance fees</t>
  </si>
  <si>
    <t>Credit card fees</t>
  </si>
  <si>
    <t>Sale and administration of investment products</t>
  </si>
  <si>
    <t>Trust fees</t>
  </si>
  <si>
    <t>Other fees</t>
  </si>
  <si>
    <t>Total other services fees</t>
  </si>
  <si>
    <t>Note FDIC loss share (expense) income (Detail) - USD ($) $ in Thousands</t>
  </si>
  <si>
    <t>Disclosure F D I C Loss Share Expense Income [Abstract]</t>
  </si>
  <si>
    <t>80% mirror accounting on credit impairment losses (reversal)</t>
  </si>
  <si>
    <t>80% mirror accounting on reimbursable expenses</t>
  </si>
  <si>
    <t>80% mirror accounting on recoveries on covered assets, including rental income on OREOs, subject to reimbursement to the FDIC</t>
  </si>
  <si>
    <t>Change in true-up payment obligation</t>
  </si>
  <si>
    <t>Note FDIC loss share (expense) income (Parenthetical) (Detail)</t>
  </si>
  <si>
    <t>F D I C Loss Share Expense Income [Line Items]</t>
  </si>
  <si>
    <t>Note FDIC loss share (expense) income - Additional Information (Detail)</t>
  </si>
  <si>
    <t>Limited Period For The F D I C Loss Sharing Agreements Covered For Interest Not Collected</t>
  </si>
  <si>
    <t>approximately 90 days</t>
  </si>
  <si>
    <t>Note Pension and postretirement benefits (Components of net periodic pension cost) (Detail) - USD ($) $ in Thousands</t>
  </si>
  <si>
    <t>Defined Benefit Plan Disclosure [Line Items]</t>
  </si>
  <si>
    <t>Interest cost</t>
  </si>
  <si>
    <t>Expected return on plan assets</t>
  </si>
  <si>
    <t>Amortization of net loss (gain)</t>
  </si>
  <si>
    <t>Total net periodic pension (benefit) cost</t>
  </si>
  <si>
    <t>Other Pension Plans Defined Benefit Member</t>
  </si>
  <si>
    <t>Note Pension and postretirement benefits (Components of net periodic postretirement benefit cost) (Detail) - USD ($) $ in Thousands</t>
  </si>
  <si>
    <t>Pension and Other Postretirement Benefits Disclosure [Line Items]</t>
  </si>
  <si>
    <t>Service cost</t>
  </si>
  <si>
    <t>Total net periodic pension cost</t>
  </si>
  <si>
    <t>Note Pension and postretirement benefits - Additional information (Detail)</t>
  </si>
  <si>
    <t>Defined Benefit Plans and Other Postretirement Benefit Plans Table Text Block [Line Items]</t>
  </si>
  <si>
    <t>Defined Benefit Plans Estimated Future Employer Contributions In Current Fiscal Year</t>
  </si>
  <si>
    <t>Defined Benefit Plan Contributions By Employer</t>
  </si>
  <si>
    <t>Note Stock-based compensation (Summary of restricted stock activity under the incentive plan for members of management) (Detail) - Restricted Stock Units (RSUs) - Executive Officers - $ / shares</t>
  </si>
  <si>
    <t>Share Based Compensation Arrangement By Share Based Payment Award Equity Instruments Other Than Options Nonvested Roll Forward</t>
  </si>
  <si>
    <t>Granted</t>
  </si>
  <si>
    <t>Performance Based Shares</t>
  </si>
  <si>
    <t>Quantity adjusted by TSR factor</t>
  </si>
  <si>
    <t>Vested</t>
  </si>
  <si>
    <t>Forfeited</t>
  </si>
  <si>
    <t>Share Based Compensation Arrangement By Share Based Payment Award Equity Instruments Other Than Options Additional Disclosures Abstract</t>
  </si>
  <si>
    <t>Non-vested at beginning of period</t>
  </si>
  <si>
    <t>Non-vested at end of period</t>
  </si>
  <si>
    <t>Note Stock-based compensation (Summary of restricted stock activity under the incentive plan for members of the Board of Directors) (Detail) - Restricted Stock Units (RSUs) - Directors - $ / shares</t>
  </si>
  <si>
    <t>Note Stock-based compensation - Additional Information (Detail) - USD ($)</t>
  </si>
  <si>
    <t>Deferred Compensation Arrangement with Individual, Share-based Payments [Line Items]</t>
  </si>
  <si>
    <t>Employee Service Share Based Compensation Nonvested Awards Total Compensation Cost Not Yet Recognized</t>
  </si>
  <si>
    <t>Employee Service Share Based Compensation Nonvested Awards Total Compensation Cost Not Yet Recognized Period For Recognition</t>
  </si>
  <si>
    <t>2 years 5 months</t>
  </si>
  <si>
    <t>Restricted Stock Units (RSUs)</t>
  </si>
  <si>
    <t>Windfall Net Of Shortfall</t>
  </si>
  <si>
    <t>Restricted Stock Units (RSUs) | TARP Interim Final Rule</t>
  </si>
  <si>
    <t>Share-based Compensation Arrangement by Share-based Payment Award, Award Vesting Rights</t>
  </si>
  <si>
    <t>Under the Incentive Plan, the Corporation has issued restricted shares, which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vesting schedule for restricted shares granted on or after 2014 was modified as follows, the first is vested ratably over four years commencing at the date of the grant and the second part is vested at termination of employment after attainment of the earlier of 55 years of age and 10 years of service or 60 years of age and 5 years of service.  The four year vesting part is accelerated at termination of employment after attaining the earlier of 55 years of age and 10 years of service or 60 years of age and 5 years of service.</t>
  </si>
  <si>
    <t>Restricted Stock Units (RSUs) | Executive Officers</t>
  </si>
  <si>
    <t>Share Based Compensation Arrangement By Share Based Payment Award Equity Instruments Other Than Options Grants In Period</t>
  </si>
  <si>
    <t>Restricted Stock Expense</t>
  </si>
  <si>
    <t>Employee Service Share Based Compensation Tax Benefit From Compensation Expense</t>
  </si>
  <si>
    <t>Share Based Compensation Arrangement By Share Based Payment Award Equity Instruments Other Than Options Vested In Period Total Fair Value</t>
  </si>
  <si>
    <t>Restricted Stock Units (RSUs) | Executive Officers | Share Vesting On Grant Date</t>
  </si>
  <si>
    <t>Restricted Stock Units (RSUs) | Directors</t>
  </si>
  <si>
    <t>Performance Based Shares | Executive Officers</t>
  </si>
  <si>
    <t>The number of shares that will ultimately vest ra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t>
  </si>
  <si>
    <t>Note Income taxes (Differences between income tax expense (benefit) applicable to income before income taxes and amount computed by applying the statutory tax rate in Puerto Rico) (Detail) - USD ($) $ in Thousands</t>
  </si>
  <si>
    <t>Amount</t>
  </si>
  <si>
    <t>Computed income tax at statutory rates</t>
  </si>
  <si>
    <t>Net benefit of net tax exempt interest income</t>
  </si>
  <si>
    <t>Deferred tax asset valuation allowance</t>
  </si>
  <si>
    <t>Difference in tax rates due to multiple jurisdictions</t>
  </si>
  <si>
    <t>State and local taxes</t>
  </si>
  <si>
    <t>% of pre-tax income</t>
  </si>
  <si>
    <t>(14.00%)</t>
  </si>
  <si>
    <t>(13.00%)</t>
  </si>
  <si>
    <t>3.00%</t>
  </si>
  <si>
    <t>(1.00%)</t>
  </si>
  <si>
    <t>27.00%</t>
  </si>
  <si>
    <t>PUERTO RICO | Effect Of Income Subject To Preferential Tax Rate</t>
  </si>
  <si>
    <t>Effect of income subject to preferential tax rate</t>
  </si>
  <si>
    <t>(3.00%)</t>
  </si>
  <si>
    <t>(4.00%)</t>
  </si>
  <si>
    <t>(2.00%)</t>
  </si>
  <si>
    <t>PUERTO RICO | Others</t>
  </si>
  <si>
    <t>Note Income taxes (Components of deferred tax assets and liabilities) (Detail) - USD ($) $ in Thousands</t>
  </si>
  <si>
    <t>Deferred tax assets:</t>
  </si>
  <si>
    <t>Tax credits available for carryforward</t>
  </si>
  <si>
    <t>Net operating loss and other carryforward available</t>
  </si>
  <si>
    <t>Postretirement and pension benefits</t>
  </si>
  <si>
    <t>Accelerated depreciation</t>
  </si>
  <si>
    <t>Difference between the assigned values and the tax basis of assets and liabilities recognized in purchase business combinations</t>
  </si>
  <si>
    <t>Other temporary differences</t>
  </si>
  <si>
    <t>Total gross deferred tax assets</t>
  </si>
  <si>
    <t>Deferred tax liabilities:</t>
  </si>
  <si>
    <t>FDIC-assisted transaction</t>
  </si>
  <si>
    <t>Indefinite-lived intangibles</t>
  </si>
  <si>
    <t>Unrealized net gain on trading and available-for-sale securities</t>
  </si>
  <si>
    <t>Total gross deferred tax liabilities</t>
  </si>
  <si>
    <t>Valuation allowance</t>
  </si>
  <si>
    <t>Net deferred tax asset</t>
  </si>
  <si>
    <t>Deferred loans origination fees</t>
  </si>
  <si>
    <t>Deferred income</t>
  </si>
  <si>
    <t>Deferred gain</t>
  </si>
  <si>
    <t>Intercompany deferred gains</t>
  </si>
  <si>
    <t>Note Income taxes (Reconciliation of unrecognized tax benefits) (Detail) - USD ($) $ in Millions</t>
  </si>
  <si>
    <t>Addition for tax positions</t>
  </si>
  <si>
    <t>Reduction as a result of settlements</t>
  </si>
  <si>
    <t>Note Income taxes - Additional Information (Detail) - USD ($) $ in Thousands</t>
  </si>
  <si>
    <t>Income Taxes [Line Items]</t>
  </si>
  <si>
    <t>Deferred Tax Assets Net</t>
  </si>
  <si>
    <t>Unrecognized Tax Benefits Interest On Income Taxes Accrued</t>
  </si>
  <si>
    <t>Unrecognized Tax Benefits That Would Impact Effective Tax Rate</t>
  </si>
  <si>
    <t>Significant Change In Unrecognized Tax Benefits Is Reasonably Possible Amount Of Unrecorded Benefit</t>
  </si>
  <si>
    <t>Unrecognized Tax Benefits Current Interest On Income Taxes Accrued</t>
  </si>
  <si>
    <t>Deferred Tax Liabilities</t>
  </si>
  <si>
    <t>Deferred Tax Assets Valuation Allowance</t>
  </si>
  <si>
    <t>Unrecognized Tax Benefits Expected Decreases Resulting From Settlements With Taxing Authorities</t>
  </si>
  <si>
    <t>Deferred Tax Assets</t>
  </si>
  <si>
    <t>Popular, Inc. Holding Co. | PUERTO RICO</t>
  </si>
  <si>
    <t>Note Supplemental disclosure on the consolidated statments of cash flows (Additional disclosures on cash flow information and non-cash activities) (Detail) - USD ($) $ in Thousands</t>
  </si>
  <si>
    <t>Cash Flow Noncash Investing And Financing Activities Disclosure Abstract</t>
  </si>
  <si>
    <t>Transfers Of Loans To Other Real Estate Owned</t>
  </si>
  <si>
    <t>Transfers Of Loans To Other Property</t>
  </si>
  <si>
    <t>Total loans transferred to foreclosed assets</t>
  </si>
  <si>
    <t>Financed sales of other real estate assets</t>
  </si>
  <si>
    <t>Financed sales of other foreclosed assets</t>
  </si>
  <si>
    <t>Total financed sales of other foreclosed and real estate assets</t>
  </si>
  <si>
    <t>Transfer Of Loans Held For Sale To Portfolio Loans 1</t>
  </si>
  <si>
    <t>Account receivable from sale of loans</t>
  </si>
  <si>
    <t>Noncash Transfer To Securities From Loans Resulting From Securitization</t>
  </si>
  <si>
    <t>Trades Payables To Brokers And Counterparties</t>
  </si>
  <si>
    <t>Recognition of mortgage servicing rights on securitizations or asset transfers</t>
  </si>
  <si>
    <t>Includes loans securitized into trading securities and subsequently sold before quarter end.</t>
  </si>
  <si>
    <t>Note Segment reporting (Results of Operations) (Detail) - USD ($) $ in Thousands</t>
  </si>
  <si>
    <t>Segment Reporting Information [Line Items]</t>
  </si>
  <si>
    <t>Net Interest income (expense)</t>
  </si>
  <si>
    <t>Non interest Income</t>
  </si>
  <si>
    <t>Depreciation expense</t>
  </si>
  <si>
    <t>Net Income (loss)</t>
  </si>
  <si>
    <t>Reportable Segment</t>
  </si>
  <si>
    <t>Intersegment Elimination</t>
  </si>
  <si>
    <t>Corporate</t>
  </si>
  <si>
    <t>Eliminations</t>
  </si>
  <si>
    <t>Banco Popular de Puerto Rico | Reportable Segment</t>
  </si>
  <si>
    <t>Banco Popular de Puerto Rico | Commercial Banking | Reportable Segment</t>
  </si>
  <si>
    <t>Banco Popular de Puerto Rico | Consumer and Retail Banking | Reportable Segment</t>
  </si>
  <si>
    <t>Banco Popular de Puerto Rico | Other Financial Services | Reportable Segment</t>
  </si>
  <si>
    <t>Banco Popular de Puerto Rico | Eliminations | Reportable Segment</t>
  </si>
  <si>
    <t>Banco Popular North America | Reportable Segment</t>
  </si>
  <si>
    <t>Note Segment reporting (Geographic information) (Detail) - USD ($) $ in Thousands</t>
  </si>
  <si>
    <t>Net Revenue</t>
  </si>
  <si>
    <t>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t>
  </si>
  <si>
    <t>Note Segment reporting (Selected Balance Sheet information) (Detail) - USD ($) $ in Thousands</t>
  </si>
  <si>
    <t>Represents deposits from BPPR operations located in the US and British Virgin Islands.</t>
  </si>
  <si>
    <t>Note Segment Reporting - Additional Information (Detail)</t>
  </si>
  <si>
    <t>Number Of Operating Segments</t>
  </si>
  <si>
    <t>Factors Used To Identify Entitys Reportable Segments</t>
  </si>
  <si>
    <t>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t>
  </si>
  <si>
    <t>Description Of Types Of Products And Services From Which Each Reportable Segment Derives Its Revenues</t>
  </si>
  <si>
    <t>Banco Popular de Puerto Rico: 
Given that Banco Popular de Puerto Rico constitutes a significant portion of the Corporation’s results of operations and total assets at June 30, 2017,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Banco Popular North America: 
Banco Popular North America’s reportable segment consists of the banking operations of BPNA, E-LOAN, Inc., Popular Equipment Finance, Inc. and Popular Insurance Agency, U.S.A. BPNA operates through a retail branch network in the U.S. mainland under the name of Popular Community Bank, while E-LOAN, Inc. supported BPNA’s deposit gathering through its online platform until March 31, 2017, when said operations were transferred to Popular Direct, a division of BPNA. Popular Equipment Finance, Inc. also holds a running-off loan portfolio as this subsidiary ceased originating loans during 2009. Popular Insurance Agency, U.S.A. offers investment and insurance services across the BPNA branch network.</t>
  </si>
  <si>
    <t>Note Popular, Inc. (Holding company only) financial information (Statement of Cash Flows) (Detail) $ in Thousands</t>
  </si>
  <si>
    <t>Capital Contribution Subsidiaries</t>
  </si>
  <si>
    <t>Popular, Inc. Holding Co.</t>
  </si>
  <si>
    <t>Condensed Consolidating Statement of Condition (Detail) - USD ($) $ in Thousands</t>
  </si>
  <si>
    <t>Trading account securities, at fair value</t>
  </si>
  <si>
    <t>Other investment securities, at lower of cost or realizable value</t>
  </si>
  <si>
    <t>Investment in subsidiaries</t>
  </si>
  <si>
    <t>Preferred stock</t>
  </si>
  <si>
    <t>Common stock</t>
  </si>
  <si>
    <t>Retained Earnings (Accumulated Deficit)</t>
  </si>
  <si>
    <t>Accumulated other comprehensive (loss) income, net of tax</t>
  </si>
  <si>
    <t>Elimination</t>
  </si>
  <si>
    <t>Non Covered Under Loss Sharing Agreements with FDIC | Elimination</t>
  </si>
  <si>
    <t>Covered Under Loss Sharing Agreements With FDIC Member | Elimination</t>
  </si>
  <si>
    <t>Popular, Inc. Holding Co. | Non Covered Under Loss Sharing Agreements with FDIC</t>
  </si>
  <si>
    <t>Popular, Inc. Holding Co. | Covered Under Loss Sharing Agreements With FDIC Member</t>
  </si>
  <si>
    <t>PNA Holding Co.</t>
  </si>
  <si>
    <t>PNA Holding Co. | Non Covered Under Loss Sharing Agreements with FDIC</t>
  </si>
  <si>
    <t>PNA Holding Co. | Covered Under Loss Sharing Agreements With FDIC Member</t>
  </si>
  <si>
    <t>All other subsidiaries and eliminations</t>
  </si>
  <si>
    <t>All other subsidiaries and eliminations | Non Covered Under Loss Sharing Agreements with FDIC</t>
  </si>
  <si>
    <t>All other subsidiaries and eliminations | Covered Under Loss Sharing Agreements With FDIC Member</t>
  </si>
  <si>
    <t>Condensed Consolidating Statement of Operations (Detail) - USD ($) $ in Thousands</t>
  </si>
  <si>
    <t>INTEREST AND DIVIDEND INCOME:</t>
  </si>
  <si>
    <t>Dividend income from subsidiaries</t>
  </si>
  <si>
    <t>Total interest and dividend income</t>
  </si>
  <si>
    <t>INTEREST EXPENSE:</t>
  </si>
  <si>
    <t>Interest Expense Long Term Debt</t>
  </si>
  <si>
    <t>Adjustments To Indemnity Reserves On Loans Sold</t>
  </si>
  <si>
    <t>Income (loss) from continuing operations before income tax</t>
  </si>
  <si>
    <t>Income (loss) before equity in undistributed earnings of subdidiaries</t>
  </si>
  <si>
    <t>Equity in undistributed earnings (losses) of subsidiaries</t>
  </si>
  <si>
    <t>Income (loss) from continuing operations</t>
  </si>
  <si>
    <t>Comprehensive (loss) income, net of tax</t>
  </si>
  <si>
    <t>Condensed Consolidating Statement of Cash Flow (Detail) - USD ($) $ in Thousands</t>
  </si>
  <si>
    <t>Equity in losses (earnings) of subsidiaries, net of dividends or distributions</t>
  </si>
  <si>
    <t>Provision (reversal) for loan losses</t>
  </si>
  <si>
    <t>Net Cash Provided By Used In Operating Activities</t>
  </si>
  <si>
    <t>Proceeds from the sale of investment securities available-for-sale</t>
  </si>
  <si>
    <t>Return Of Capital From Wholly Owned Subsidiaries</t>
  </si>
  <si>
    <t>Net cash (used in) provided by investing activities</t>
  </si>
  <si>
    <t>Cash Dividends Paid To Parent Company</t>
  </si>
  <si>
    <t>Capital contribution from parent</t>
  </si>
  <si>
    <t>Net cash (used in) provided by financing activities</t>
  </si>
  <si>
    <t>Net (decrease) increase in cash and due from banks</t>
  </si>
  <si>
    <t>Disposition of premises and equipment</t>
  </si>
  <si>
    <t>Premises and equipment</t>
  </si>
  <si>
    <t>Return Of Capital To Parent Compan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Remaining &quot;#,##0_);_(&quot;Remaining &quot;(#,##0)" numFmtId="169"/>
    <numFmt formatCode="_(&quot;Year &quot;#,##0_);_(&quot;Year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sharedStrings.xml" Type="http://schemas.openxmlformats.org/officeDocument/2006/relationships/sharedStrings"/><Relationship Id="rId199" Target="styles.xml" Type="http://schemas.openxmlformats.org/officeDocument/2006/relationships/styles"/><Relationship Id="rId2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63901</v>
      </c>
    </row>
    <row r="12" spans="1:3">
      <c r="A12" s="4" t="s">
        <v>19</v>
      </c>
      <c r="B12" s="4" t="s">
        <v>20</v>
      </c>
    </row>
    <row r="13" spans="1:3">
      <c r="A13" s="4" t="s">
        <v>21</v>
      </c>
      <c r="B13" s="4" t="s">
        <v>22</v>
      </c>
    </row>
    <row r="14" spans="1:3">
      <c r="A14" s="4" t="s">
        <v>23</v>
      </c>
      <c r="C14" s="5" t="n">
        <v>102010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1</v>
      </c>
      <c r="B1" s="2" t="s">
        <v>98</v>
      </c>
      <c r="D1" s="2" t="s">
        <v>1</v>
      </c>
    </row>
    <row r="2" spans="1:5">
      <c r="B2" s="2" t="s">
        <v>2</v>
      </c>
      <c r="C2" s="2" t="s">
        <v>99</v>
      </c>
      <c r="D2" s="2" t="s">
        <v>2</v>
      </c>
      <c r="E2" s="2" t="s">
        <v>99</v>
      </c>
    </row>
    <row r="3" spans="1:5">
      <c r="A3" s="3" t="s">
        <v>1105</v>
      </c>
    </row>
    <row r="4" spans="1:5">
      <c r="A4" s="4" t="s">
        <v>1132</v>
      </c>
      <c r="B4" s="5" t="n">
        <v>440</v>
      </c>
      <c r="C4" s="5" t="n">
        <v>520</v>
      </c>
      <c r="D4" s="5" t="n">
        <v>854</v>
      </c>
      <c r="E4" s="5" t="n">
        <v>1009</v>
      </c>
    </row>
    <row r="5" spans="1:5">
      <c r="A5" s="4" t="s">
        <v>1133</v>
      </c>
      <c r="B5" s="5" t="n">
        <v>44</v>
      </c>
      <c r="C5" s="5" t="n">
        <v>39</v>
      </c>
      <c r="D5" s="5" t="n">
        <v>63</v>
      </c>
      <c r="E5" s="5" t="n">
        <v>58</v>
      </c>
    </row>
    <row r="6" spans="1:5">
      <c r="A6" s="4" t="s">
        <v>1134</v>
      </c>
      <c r="B6" s="5" t="n">
        <v>118</v>
      </c>
      <c r="C6" s="5" t="n">
        <v>122</v>
      </c>
      <c r="D6" s="5" t="n">
        <v>227</v>
      </c>
      <c r="E6" s="5" t="n">
        <v>248</v>
      </c>
    </row>
    <row r="7" spans="1:5">
      <c r="A7" s="4" t="s">
        <v>1135</v>
      </c>
      <c r="B7" s="5" t="n">
        <v>186</v>
      </c>
      <c r="C7" s="5" t="n">
        <v>236</v>
      </c>
      <c r="D7" s="5" t="n">
        <v>413</v>
      </c>
      <c r="E7" s="5" t="n">
        <v>465</v>
      </c>
    </row>
    <row r="8" spans="1:5">
      <c r="A8" s="4" t="s">
        <v>686</v>
      </c>
    </row>
    <row r="9" spans="1:5">
      <c r="A9" s="3" t="s">
        <v>1105</v>
      </c>
    </row>
    <row r="10" spans="1:5">
      <c r="A10" s="4" t="s">
        <v>1132</v>
      </c>
      <c r="B10" s="5" t="n">
        <v>4</v>
      </c>
      <c r="C10" s="5" t="n">
        <v>1</v>
      </c>
      <c r="D10" s="5" t="n">
        <v>4</v>
      </c>
      <c r="E10" s="5" t="n">
        <v>2</v>
      </c>
    </row>
    <row r="11" spans="1:5">
      <c r="A11" s="4" t="s">
        <v>1133</v>
      </c>
      <c r="B11" s="5" t="n">
        <v>0</v>
      </c>
      <c r="C11" s="5" t="n">
        <v>0</v>
      </c>
      <c r="D11" s="5" t="n">
        <v>1</v>
      </c>
      <c r="E11" s="5" t="n">
        <v>1</v>
      </c>
    </row>
    <row r="12" spans="1:5">
      <c r="A12" s="4" t="s">
        <v>1134</v>
      </c>
      <c r="B12" s="5" t="n">
        <v>0</v>
      </c>
      <c r="C12" s="5" t="n">
        <v>0</v>
      </c>
      <c r="D12" s="5" t="n">
        <v>0</v>
      </c>
      <c r="E12" s="5" t="n">
        <v>0</v>
      </c>
    </row>
    <row r="13" spans="1:5">
      <c r="A13" s="4" t="s">
        <v>1135</v>
      </c>
      <c r="B13" s="5" t="n">
        <v>0</v>
      </c>
      <c r="C13" s="5" t="n">
        <v>0</v>
      </c>
      <c r="D13" s="5" t="n">
        <v>0</v>
      </c>
      <c r="E13" s="5" t="n">
        <v>0</v>
      </c>
    </row>
    <row r="14" spans="1:5">
      <c r="A14" s="4" t="s">
        <v>687</v>
      </c>
    </row>
    <row r="15" spans="1:5">
      <c r="A15" s="3" t="s">
        <v>1105</v>
      </c>
    </row>
    <row r="16" spans="1:5">
      <c r="A16" s="4" t="s">
        <v>1132</v>
      </c>
      <c r="B16" s="5" t="n">
        <v>1</v>
      </c>
      <c r="C16" s="5" t="n">
        <v>13</v>
      </c>
      <c r="D16" s="5" t="n">
        <v>3</v>
      </c>
      <c r="E16" s="5" t="n">
        <v>29</v>
      </c>
    </row>
    <row r="17" spans="1:5">
      <c r="A17" s="4" t="s">
        <v>1133</v>
      </c>
      <c r="B17" s="5" t="n">
        <v>8</v>
      </c>
      <c r="C17" s="5" t="n">
        <v>4</v>
      </c>
      <c r="D17" s="5" t="n">
        <v>9</v>
      </c>
      <c r="E17" s="5" t="n">
        <v>5</v>
      </c>
    </row>
    <row r="18" spans="1:5">
      <c r="A18" s="4" t="s">
        <v>1134</v>
      </c>
      <c r="B18" s="5" t="n">
        <v>0</v>
      </c>
      <c r="C18" s="5" t="n">
        <v>0</v>
      </c>
      <c r="D18" s="5" t="n">
        <v>0</v>
      </c>
      <c r="E18" s="5" t="n">
        <v>0</v>
      </c>
    </row>
    <row r="19" spans="1:5">
      <c r="A19" s="4" t="s">
        <v>1135</v>
      </c>
      <c r="B19" s="5" t="n">
        <v>0</v>
      </c>
      <c r="C19" s="5" t="n">
        <v>0</v>
      </c>
      <c r="D19" s="5" t="n">
        <v>0</v>
      </c>
      <c r="E19" s="5" t="n">
        <v>0</v>
      </c>
    </row>
    <row r="20" spans="1:5">
      <c r="A20" s="4" t="s">
        <v>688</v>
      </c>
    </row>
    <row r="21" spans="1:5">
      <c r="A21" s="3" t="s">
        <v>1105</v>
      </c>
    </row>
    <row r="22" spans="1:5">
      <c r="A22" s="4" t="s">
        <v>1132</v>
      </c>
      <c r="B22" s="5" t="n">
        <v>0</v>
      </c>
      <c r="C22" s="5" t="n">
        <v>8</v>
      </c>
      <c r="D22" s="5" t="n">
        <v>2</v>
      </c>
      <c r="E22" s="5" t="n">
        <v>14</v>
      </c>
    </row>
    <row r="23" spans="1:5">
      <c r="A23" s="4" t="s">
        <v>1133</v>
      </c>
      <c r="B23" s="5" t="n">
        <v>15</v>
      </c>
      <c r="C23" s="5" t="n">
        <v>1</v>
      </c>
      <c r="D23" s="5" t="n">
        <v>21</v>
      </c>
      <c r="E23" s="5" t="n">
        <v>1</v>
      </c>
    </row>
    <row r="24" spans="1:5">
      <c r="A24" s="4" t="s">
        <v>1134</v>
      </c>
      <c r="B24" s="5" t="n">
        <v>0</v>
      </c>
      <c r="C24" s="5" t="n">
        <v>0</v>
      </c>
      <c r="D24" s="5" t="n">
        <v>0</v>
      </c>
      <c r="E24" s="5" t="n">
        <v>0</v>
      </c>
    </row>
    <row r="25" spans="1:5">
      <c r="A25" s="4" t="s">
        <v>1135</v>
      </c>
      <c r="B25" s="5" t="n">
        <v>0</v>
      </c>
      <c r="C25" s="5" t="n">
        <v>0</v>
      </c>
      <c r="D25" s="5" t="n">
        <v>0</v>
      </c>
      <c r="E25" s="5" t="n">
        <v>0</v>
      </c>
    </row>
    <row r="26" spans="1:5">
      <c r="A26" s="4" t="s">
        <v>690</v>
      </c>
    </row>
    <row r="27" spans="1:5">
      <c r="A27" s="3" t="s">
        <v>1105</v>
      </c>
    </row>
    <row r="28" spans="1:5">
      <c r="A28" s="4" t="s">
        <v>1132</v>
      </c>
      <c r="B28" s="5" t="n">
        <v>18</v>
      </c>
      <c r="C28" s="5" t="n">
        <v>18</v>
      </c>
      <c r="D28" s="5" t="n">
        <v>32</v>
      </c>
      <c r="E28" s="5" t="n">
        <v>38</v>
      </c>
    </row>
    <row r="29" spans="1:5">
      <c r="A29" s="4" t="s">
        <v>1133</v>
      </c>
      <c r="B29" s="5" t="n">
        <v>15</v>
      </c>
      <c r="C29" s="5" t="n">
        <v>24</v>
      </c>
      <c r="D29" s="5" t="n">
        <v>21</v>
      </c>
      <c r="E29" s="5" t="n">
        <v>34</v>
      </c>
    </row>
    <row r="30" spans="1:5">
      <c r="A30" s="4" t="s">
        <v>1134</v>
      </c>
      <c r="B30" s="5" t="n">
        <v>114</v>
      </c>
      <c r="C30" s="5" t="n">
        <v>119</v>
      </c>
      <c r="D30" s="5" t="n">
        <v>218</v>
      </c>
      <c r="E30" s="5" t="n">
        <v>242</v>
      </c>
    </row>
    <row r="31" spans="1:5">
      <c r="A31" s="4" t="s">
        <v>1135</v>
      </c>
      <c r="B31" s="5" t="n">
        <v>32</v>
      </c>
      <c r="C31" s="5" t="n">
        <v>35</v>
      </c>
      <c r="D31" s="5" t="n">
        <v>100</v>
      </c>
      <c r="E31" s="5" t="n">
        <v>90</v>
      </c>
    </row>
    <row r="32" spans="1:5">
      <c r="A32" s="4" t="s">
        <v>691</v>
      </c>
    </row>
    <row r="33" spans="1:5">
      <c r="A33" s="3" t="s">
        <v>1105</v>
      </c>
    </row>
    <row r="34" spans="1:5">
      <c r="A34" s="4" t="s">
        <v>1132</v>
      </c>
      <c r="B34" s="5" t="n">
        <v>0</v>
      </c>
      <c r="D34" s="5" t="n">
        <v>0</v>
      </c>
    </row>
    <row r="35" spans="1:5">
      <c r="A35" s="4" t="s">
        <v>1133</v>
      </c>
      <c r="B35" s="5" t="n">
        <v>1</v>
      </c>
      <c r="D35" s="5" t="n">
        <v>1</v>
      </c>
    </row>
    <row r="36" spans="1:5">
      <c r="A36" s="4" t="s">
        <v>1134</v>
      </c>
      <c r="B36" s="5" t="n">
        <v>2</v>
      </c>
      <c r="D36" s="5" t="n">
        <v>5</v>
      </c>
    </row>
    <row r="37" spans="1:5">
      <c r="A37" s="4" t="s">
        <v>1135</v>
      </c>
      <c r="B37" s="5" t="n">
        <v>0</v>
      </c>
      <c r="D37" s="5" t="n">
        <v>0</v>
      </c>
    </row>
    <row r="38" spans="1:5">
      <c r="A38" s="4" t="s">
        <v>1136</v>
      </c>
    </row>
    <row r="39" spans="1:5">
      <c r="A39" s="3" t="s">
        <v>1105</v>
      </c>
    </row>
    <row r="40" spans="1:5">
      <c r="A40" s="4" t="s">
        <v>1132</v>
      </c>
      <c r="B40" s="5" t="n">
        <v>159</v>
      </c>
      <c r="C40" s="5" t="n">
        <v>210</v>
      </c>
      <c r="D40" s="5" t="n">
        <v>285</v>
      </c>
      <c r="E40" s="5" t="n">
        <v>385</v>
      </c>
    </row>
    <row r="41" spans="1:5">
      <c r="A41" s="4" t="s">
        <v>1133</v>
      </c>
      <c r="B41" s="5" t="n">
        <v>0</v>
      </c>
      <c r="C41" s="5" t="n">
        <v>0</v>
      </c>
      <c r="D41" s="5" t="n">
        <v>0</v>
      </c>
      <c r="E41" s="5" t="n">
        <v>0</v>
      </c>
    </row>
    <row r="42" spans="1:5">
      <c r="A42" s="4" t="s">
        <v>1134</v>
      </c>
      <c r="B42" s="5" t="n">
        <v>0</v>
      </c>
      <c r="C42" s="5" t="n">
        <v>0</v>
      </c>
      <c r="D42" s="5" t="n">
        <v>1</v>
      </c>
      <c r="E42" s="5" t="n">
        <v>0</v>
      </c>
    </row>
    <row r="43" spans="1:5">
      <c r="A43" s="4" t="s">
        <v>1135</v>
      </c>
      <c r="B43" s="5" t="n">
        <v>152</v>
      </c>
      <c r="C43" s="5" t="n">
        <v>199</v>
      </c>
      <c r="D43" s="5" t="n">
        <v>310</v>
      </c>
      <c r="E43" s="5" t="n">
        <v>373</v>
      </c>
    </row>
    <row r="44" spans="1:5">
      <c r="A44" s="4" t="s">
        <v>1137</v>
      </c>
    </row>
    <row r="45" spans="1:5">
      <c r="A45" s="3" t="s">
        <v>1105</v>
      </c>
    </row>
    <row r="46" spans="1:5">
      <c r="A46" s="4" t="s">
        <v>1132</v>
      </c>
      <c r="B46" s="5" t="n">
        <v>0</v>
      </c>
      <c r="C46" s="5" t="n">
        <v>0</v>
      </c>
      <c r="D46" s="5" t="n">
        <v>0</v>
      </c>
      <c r="E46" s="5" t="n">
        <v>0</v>
      </c>
    </row>
    <row r="47" spans="1:5">
      <c r="A47" s="4" t="s">
        <v>1133</v>
      </c>
      <c r="B47" s="5" t="n">
        <v>1</v>
      </c>
      <c r="C47" s="5" t="n">
        <v>0</v>
      </c>
      <c r="D47" s="5" t="n">
        <v>1</v>
      </c>
      <c r="E47" s="5" t="n">
        <v>0</v>
      </c>
    </row>
    <row r="48" spans="1:5">
      <c r="A48" s="4" t="s">
        <v>1134</v>
      </c>
      <c r="B48" s="5" t="n">
        <v>1</v>
      </c>
      <c r="C48" s="5" t="n">
        <v>1</v>
      </c>
      <c r="D48" s="5" t="n">
        <v>1</v>
      </c>
      <c r="E48" s="5" t="n">
        <v>2</v>
      </c>
    </row>
    <row r="49" spans="1:5">
      <c r="A49" s="4" t="s">
        <v>1135</v>
      </c>
      <c r="B49" s="5" t="n">
        <v>0</v>
      </c>
      <c r="C49" s="5" t="n">
        <v>1</v>
      </c>
      <c r="D49" s="5" t="n">
        <v>0</v>
      </c>
      <c r="E49" s="5" t="n">
        <v>1</v>
      </c>
    </row>
    <row r="50" spans="1:5">
      <c r="A50" s="4" t="s">
        <v>1138</v>
      </c>
    </row>
    <row r="51" spans="1:5">
      <c r="A51" s="3" t="s">
        <v>1105</v>
      </c>
    </row>
    <row r="52" spans="1:5">
      <c r="A52" s="4" t="s">
        <v>1132</v>
      </c>
      <c r="B52" s="5" t="n">
        <v>250</v>
      </c>
      <c r="C52" s="5" t="n">
        <v>259</v>
      </c>
      <c r="D52" s="5" t="n">
        <v>512</v>
      </c>
      <c r="E52" s="5" t="n">
        <v>520</v>
      </c>
    </row>
    <row r="53" spans="1:5">
      <c r="A53" s="4" t="s">
        <v>1133</v>
      </c>
      <c r="B53" s="5" t="n">
        <v>0</v>
      </c>
      <c r="C53" s="5" t="n">
        <v>5</v>
      </c>
      <c r="D53" s="5" t="n">
        <v>4</v>
      </c>
      <c r="E53" s="5" t="n">
        <v>10</v>
      </c>
    </row>
    <row r="54" spans="1:5">
      <c r="A54" s="4" t="s">
        <v>1134</v>
      </c>
      <c r="B54" s="5" t="n">
        <v>0</v>
      </c>
      <c r="C54" s="5" t="n">
        <v>0</v>
      </c>
      <c r="D54" s="5" t="n">
        <v>0</v>
      </c>
      <c r="E54" s="5" t="n">
        <v>0</v>
      </c>
    </row>
    <row r="55" spans="1:5">
      <c r="A55" s="4" t="s">
        <v>1135</v>
      </c>
      <c r="B55" s="5" t="n">
        <v>0</v>
      </c>
      <c r="C55" s="5" t="n">
        <v>1</v>
      </c>
      <c r="D55" s="5" t="n">
        <v>1</v>
      </c>
      <c r="E55" s="5" t="n">
        <v>1</v>
      </c>
    </row>
    <row r="56" spans="1:5">
      <c r="A56" s="4" t="s">
        <v>1139</v>
      </c>
    </row>
    <row r="57" spans="1:5">
      <c r="A57" s="3" t="s">
        <v>1105</v>
      </c>
    </row>
    <row r="58" spans="1:5">
      <c r="A58" s="4" t="s">
        <v>1132</v>
      </c>
      <c r="B58" s="5" t="n">
        <v>0</v>
      </c>
      <c r="C58" s="5" t="n">
        <v>0</v>
      </c>
      <c r="D58" s="5" t="n">
        <v>0</v>
      </c>
      <c r="E58" s="5" t="n">
        <v>0</v>
      </c>
    </row>
    <row r="59" spans="1:5">
      <c r="A59" s="4" t="s">
        <v>1133</v>
      </c>
      <c r="B59" s="5" t="n">
        <v>3</v>
      </c>
      <c r="C59" s="5" t="n">
        <v>5</v>
      </c>
      <c r="D59" s="5" t="n">
        <v>4</v>
      </c>
      <c r="E59" s="5" t="n">
        <v>7</v>
      </c>
    </row>
    <row r="60" spans="1:5">
      <c r="A60" s="4" t="s">
        <v>1134</v>
      </c>
      <c r="B60" s="5" t="n">
        <v>1</v>
      </c>
      <c r="C60" s="5" t="n">
        <v>2</v>
      </c>
      <c r="D60" s="5" t="n">
        <v>2</v>
      </c>
      <c r="E60" s="5" t="n">
        <v>4</v>
      </c>
    </row>
    <row r="61" spans="1:5">
      <c r="A61" s="4" t="s">
        <v>1135</v>
      </c>
      <c r="B61" s="5" t="n">
        <v>1</v>
      </c>
      <c r="C61" s="5" t="n">
        <v>0</v>
      </c>
      <c r="D61" s="5" t="n">
        <v>1</v>
      </c>
      <c r="E61" s="5" t="n">
        <v>0</v>
      </c>
    </row>
    <row r="62" spans="1:5">
      <c r="A62" s="4" t="s">
        <v>214</v>
      </c>
    </row>
    <row r="63" spans="1:5">
      <c r="A63" s="3" t="s">
        <v>1105</v>
      </c>
    </row>
    <row r="64" spans="1:5">
      <c r="A64" s="4" t="s">
        <v>1132</v>
      </c>
      <c r="B64" s="5" t="n">
        <v>8</v>
      </c>
      <c r="C64" s="5" t="n">
        <v>11</v>
      </c>
      <c r="D64" s="5" t="n">
        <v>16</v>
      </c>
      <c r="E64" s="5" t="n">
        <v>21</v>
      </c>
    </row>
    <row r="65" spans="1:5">
      <c r="A65" s="4" t="s">
        <v>1133</v>
      </c>
      <c r="B65" s="5" t="n">
        <v>1</v>
      </c>
      <c r="C65" s="5" t="n">
        <v>0</v>
      </c>
      <c r="D65" s="5" t="n">
        <v>1</v>
      </c>
      <c r="E65" s="5" t="n">
        <v>0</v>
      </c>
    </row>
    <row r="66" spans="1:5">
      <c r="A66" s="4" t="s">
        <v>1134</v>
      </c>
      <c r="B66" s="5" t="n">
        <v>0</v>
      </c>
      <c r="C66" s="5" t="n">
        <v>0</v>
      </c>
      <c r="D66" s="5" t="n">
        <v>0</v>
      </c>
      <c r="E66" s="5" t="n">
        <v>0</v>
      </c>
    </row>
    <row r="67" spans="1:5">
      <c r="A67" s="4" t="s">
        <v>1135</v>
      </c>
      <c r="B67" s="5" t="n">
        <v>1</v>
      </c>
      <c r="C67" s="5" t="n">
        <v>0</v>
      </c>
      <c r="D67" s="5" t="n">
        <v>1</v>
      </c>
      <c r="E67" s="5" t="n">
        <v>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40</v>
      </c>
      <c r="B1" s="2" t="s">
        <v>98</v>
      </c>
      <c r="D1" s="2" t="s">
        <v>1</v>
      </c>
    </row>
    <row r="2" spans="1:5">
      <c r="B2" s="2" t="s">
        <v>1141</v>
      </c>
      <c r="C2" s="2" t="s">
        <v>1142</v>
      </c>
      <c r="D2" s="2" t="s">
        <v>1141</v>
      </c>
      <c r="E2" s="2" t="s">
        <v>1142</v>
      </c>
    </row>
    <row r="3" spans="1:5">
      <c r="A3" s="3" t="s">
        <v>1105</v>
      </c>
    </row>
    <row r="4" spans="1:5">
      <c r="A4" s="4" t="s">
        <v>1143</v>
      </c>
      <c r="B4" s="5" t="n">
        <v>788</v>
      </c>
      <c r="C4" s="5" t="n">
        <v>917</v>
      </c>
      <c r="D4" s="5" t="n">
        <v>1557</v>
      </c>
      <c r="E4" s="5" t="n">
        <v>1780</v>
      </c>
    </row>
    <row r="5" spans="1:5">
      <c r="A5" s="4" t="s">
        <v>1144</v>
      </c>
      <c r="B5" s="7" t="n">
        <v>35402</v>
      </c>
      <c r="C5" s="7" t="n">
        <v>36044</v>
      </c>
      <c r="D5" s="7" t="n">
        <v>65302</v>
      </c>
      <c r="E5" s="7" t="n">
        <v>81474</v>
      </c>
    </row>
    <row r="6" spans="1:5">
      <c r="A6" s="4" t="s">
        <v>1145</v>
      </c>
      <c r="B6" s="5" t="n">
        <v>34265</v>
      </c>
      <c r="C6" s="5" t="n">
        <v>35398</v>
      </c>
      <c r="D6" s="5" t="n">
        <v>64907</v>
      </c>
      <c r="E6" s="5" t="n">
        <v>80178</v>
      </c>
    </row>
    <row r="7" spans="1:5">
      <c r="A7" s="4" t="s">
        <v>1146</v>
      </c>
      <c r="B7" s="7" t="n">
        <v>3298</v>
      </c>
      <c r="C7" s="7" t="n">
        <v>3433</v>
      </c>
      <c r="D7" s="7" t="n">
        <v>6168</v>
      </c>
      <c r="E7" s="7" t="n">
        <v>11522</v>
      </c>
    </row>
    <row r="8" spans="1:5">
      <c r="A8" s="4" t="s">
        <v>686</v>
      </c>
    </row>
    <row r="9" spans="1:5">
      <c r="A9" s="3" t="s">
        <v>1105</v>
      </c>
    </row>
    <row r="10" spans="1:5">
      <c r="A10" s="4" t="s">
        <v>1143</v>
      </c>
      <c r="B10" s="5" t="n">
        <v>4</v>
      </c>
      <c r="C10" s="5" t="n">
        <v>1</v>
      </c>
      <c r="D10" s="5" t="n">
        <v>5</v>
      </c>
      <c r="E10" s="5" t="n">
        <v>3</v>
      </c>
    </row>
    <row r="11" spans="1:5">
      <c r="A11" s="4" t="s">
        <v>1144</v>
      </c>
      <c r="B11" s="7" t="n">
        <v>1928</v>
      </c>
      <c r="C11" s="7" t="n">
        <v>197</v>
      </c>
      <c r="D11" s="7" t="n">
        <v>2069</v>
      </c>
      <c r="E11" s="7" t="n">
        <v>6520</v>
      </c>
    </row>
    <row r="12" spans="1:5">
      <c r="A12" s="4" t="s">
        <v>1145</v>
      </c>
      <c r="B12" s="5" t="n">
        <v>1762</v>
      </c>
      <c r="C12" s="5" t="n">
        <v>197</v>
      </c>
      <c r="D12" s="5" t="n">
        <v>1901</v>
      </c>
      <c r="E12" s="5" t="n">
        <v>6504</v>
      </c>
    </row>
    <row r="13" spans="1:5">
      <c r="A13" s="4" t="s">
        <v>1146</v>
      </c>
      <c r="B13" s="7" t="n">
        <v>156</v>
      </c>
      <c r="C13" s="7" t="n">
        <v>7</v>
      </c>
      <c r="D13" s="7" t="n">
        <v>145</v>
      </c>
      <c r="E13" s="7" t="n">
        <v>4169</v>
      </c>
    </row>
    <row r="14" spans="1:5">
      <c r="A14" s="4" t="s">
        <v>687</v>
      </c>
    </row>
    <row r="15" spans="1:5">
      <c r="A15" s="3" t="s">
        <v>1105</v>
      </c>
    </row>
    <row r="16" spans="1:5">
      <c r="A16" s="4" t="s">
        <v>1143</v>
      </c>
      <c r="B16" s="5" t="n">
        <v>9</v>
      </c>
      <c r="C16" s="5" t="n">
        <v>17</v>
      </c>
      <c r="D16" s="5" t="n">
        <v>12</v>
      </c>
      <c r="E16" s="5" t="n">
        <v>34</v>
      </c>
    </row>
    <row r="17" spans="1:5">
      <c r="A17" s="4" t="s">
        <v>1144</v>
      </c>
      <c r="B17" s="7" t="n">
        <v>1546</v>
      </c>
      <c r="C17" s="7" t="n">
        <v>7755</v>
      </c>
      <c r="D17" s="7" t="n">
        <v>2703</v>
      </c>
      <c r="E17" s="7" t="n">
        <v>10850</v>
      </c>
    </row>
    <row r="18" spans="1:5">
      <c r="A18" s="4" t="s">
        <v>1145</v>
      </c>
      <c r="B18" s="5" t="n">
        <v>1535</v>
      </c>
      <c r="C18" s="5" t="n">
        <v>6625</v>
      </c>
      <c r="D18" s="5" t="n">
        <v>2682</v>
      </c>
      <c r="E18" s="5" t="n">
        <v>9774</v>
      </c>
    </row>
    <row r="19" spans="1:5">
      <c r="A19" s="4" t="s">
        <v>1146</v>
      </c>
      <c r="B19" s="7" t="n">
        <v>87</v>
      </c>
      <c r="C19" s="7" t="n">
        <v>201</v>
      </c>
      <c r="D19" s="7" t="n">
        <v>143</v>
      </c>
      <c r="E19" s="7" t="n">
        <v>337</v>
      </c>
    </row>
    <row r="20" spans="1:5">
      <c r="A20" s="4" t="s">
        <v>688</v>
      </c>
    </row>
    <row r="21" spans="1:5">
      <c r="A21" s="3" t="s">
        <v>1105</v>
      </c>
    </row>
    <row r="22" spans="1:5">
      <c r="A22" s="4" t="s">
        <v>1143</v>
      </c>
      <c r="B22" s="5" t="n">
        <v>15</v>
      </c>
      <c r="C22" s="5" t="n">
        <v>9</v>
      </c>
      <c r="D22" s="5" t="n">
        <v>23</v>
      </c>
      <c r="E22" s="5" t="n">
        <v>15</v>
      </c>
    </row>
    <row r="23" spans="1:5">
      <c r="A23" s="4" t="s">
        <v>1144</v>
      </c>
      <c r="B23" s="7" t="n">
        <v>509</v>
      </c>
      <c r="C23" s="7" t="n">
        <v>1057</v>
      </c>
      <c r="D23" s="7" t="n">
        <v>828</v>
      </c>
      <c r="E23" s="7" t="n">
        <v>3586</v>
      </c>
    </row>
    <row r="24" spans="1:5">
      <c r="A24" s="4" t="s">
        <v>1145</v>
      </c>
      <c r="B24" s="5" t="n">
        <v>535</v>
      </c>
      <c r="C24" s="5" t="n">
        <v>1056</v>
      </c>
      <c r="D24" s="5" t="n">
        <v>2923</v>
      </c>
      <c r="E24" s="5" t="n">
        <v>3583</v>
      </c>
    </row>
    <row r="25" spans="1:5">
      <c r="A25" s="4" t="s">
        <v>1146</v>
      </c>
      <c r="B25" s="7" t="n">
        <v>49</v>
      </c>
      <c r="C25" s="7" t="n">
        <v>-25</v>
      </c>
      <c r="D25" s="7" t="n">
        <v>468</v>
      </c>
      <c r="E25" s="7" t="n">
        <v>-20</v>
      </c>
    </row>
    <row r="26" spans="1:5">
      <c r="A26" s="4" t="s">
        <v>690</v>
      </c>
    </row>
    <row r="27" spans="1:5">
      <c r="A27" s="3" t="s">
        <v>1105</v>
      </c>
    </row>
    <row r="28" spans="1:5">
      <c r="A28" s="4" t="s">
        <v>1143</v>
      </c>
      <c r="B28" s="5" t="n">
        <v>179</v>
      </c>
      <c r="C28" s="5" t="n">
        <v>196</v>
      </c>
      <c r="D28" s="5" t="n">
        <v>371</v>
      </c>
      <c r="E28" s="5" t="n">
        <v>404</v>
      </c>
    </row>
    <row r="29" spans="1:5">
      <c r="A29" s="4" t="s">
        <v>1144</v>
      </c>
      <c r="B29" s="7" t="n">
        <v>20017</v>
      </c>
      <c r="C29" s="7" t="n">
        <v>18764</v>
      </c>
      <c r="D29" s="7" t="n">
        <v>41085</v>
      </c>
      <c r="E29" s="7" t="n">
        <v>44336</v>
      </c>
    </row>
    <row r="30" spans="1:5">
      <c r="A30" s="4" t="s">
        <v>1145</v>
      </c>
      <c r="B30" s="5" t="n">
        <v>18819</v>
      </c>
      <c r="C30" s="5" t="n">
        <v>18547</v>
      </c>
      <c r="D30" s="5" t="n">
        <v>38332</v>
      </c>
      <c r="E30" s="5" t="n">
        <v>43021</v>
      </c>
    </row>
    <row r="31" spans="1:5">
      <c r="A31" s="4" t="s">
        <v>1146</v>
      </c>
      <c r="B31" s="7" t="n">
        <v>1226</v>
      </c>
      <c r="C31" s="7" t="n">
        <v>1398</v>
      </c>
      <c r="D31" s="7" t="n">
        <v>2240</v>
      </c>
      <c r="E31" s="7" t="n">
        <v>3627</v>
      </c>
    </row>
    <row r="32" spans="1:5">
      <c r="A32" s="4" t="s">
        <v>691</v>
      </c>
    </row>
    <row r="33" spans="1:5">
      <c r="A33" s="3" t="s">
        <v>1105</v>
      </c>
    </row>
    <row r="34" spans="1:5">
      <c r="A34" s="4" t="s">
        <v>1143</v>
      </c>
      <c r="B34" s="5" t="n">
        <v>3</v>
      </c>
      <c r="D34" s="5" t="n">
        <v>6</v>
      </c>
    </row>
    <row r="35" spans="1:5">
      <c r="A35" s="4" t="s">
        <v>1144</v>
      </c>
      <c r="B35" s="7" t="n">
        <v>122</v>
      </c>
      <c r="D35" s="7" t="n">
        <v>236</v>
      </c>
    </row>
    <row r="36" spans="1:5">
      <c r="A36" s="4" t="s">
        <v>1145</v>
      </c>
      <c r="B36" s="5" t="n">
        <v>120</v>
      </c>
      <c r="D36" s="5" t="n">
        <v>235</v>
      </c>
    </row>
    <row r="37" spans="1:5">
      <c r="A37" s="4" t="s">
        <v>1146</v>
      </c>
      <c r="B37" s="7" t="n">
        <v>34</v>
      </c>
      <c r="D37" s="7" t="n">
        <v>66</v>
      </c>
    </row>
    <row r="38" spans="1:5">
      <c r="A38" s="4" t="s">
        <v>1136</v>
      </c>
    </row>
    <row r="39" spans="1:5">
      <c r="A39" s="3" t="s">
        <v>1105</v>
      </c>
    </row>
    <row r="40" spans="1:5">
      <c r="A40" s="4" t="s">
        <v>1143</v>
      </c>
      <c r="B40" s="5" t="n">
        <v>311</v>
      </c>
      <c r="C40" s="5" t="n">
        <v>409</v>
      </c>
      <c r="D40" s="5" t="n">
        <v>596</v>
      </c>
      <c r="E40" s="5" t="n">
        <v>758</v>
      </c>
    </row>
    <row r="41" spans="1:5">
      <c r="A41" s="4" t="s">
        <v>1144</v>
      </c>
      <c r="B41" s="7" t="n">
        <v>2502</v>
      </c>
      <c r="C41" s="7" t="n">
        <v>3775</v>
      </c>
      <c r="D41" s="7" t="n">
        <v>4904</v>
      </c>
      <c r="E41" s="7" t="n">
        <v>7031</v>
      </c>
    </row>
    <row r="42" spans="1:5">
      <c r="A42" s="4" t="s">
        <v>1145</v>
      </c>
      <c r="B42" s="5" t="n">
        <v>2757</v>
      </c>
      <c r="C42" s="5" t="n">
        <v>4388</v>
      </c>
      <c r="D42" s="5" t="n">
        <v>5400</v>
      </c>
      <c r="E42" s="5" t="n">
        <v>8053</v>
      </c>
    </row>
    <row r="43" spans="1:5">
      <c r="A43" s="4" t="s">
        <v>1146</v>
      </c>
      <c r="B43" s="7" t="n">
        <v>332</v>
      </c>
      <c r="C43" s="7" t="n">
        <v>651</v>
      </c>
      <c r="D43" s="7" t="n">
        <v>644</v>
      </c>
      <c r="E43" s="7" t="n">
        <v>1227</v>
      </c>
    </row>
    <row r="44" spans="1:5">
      <c r="A44" s="4" t="s">
        <v>1137</v>
      </c>
    </row>
    <row r="45" spans="1:5">
      <c r="A45" s="3" t="s">
        <v>1105</v>
      </c>
    </row>
    <row r="46" spans="1:5">
      <c r="A46" s="4" t="s">
        <v>1143</v>
      </c>
      <c r="B46" s="5" t="n">
        <v>2</v>
      </c>
      <c r="C46" s="5" t="n">
        <v>2</v>
      </c>
      <c r="D46" s="5" t="n">
        <v>2</v>
      </c>
      <c r="E46" s="5" t="n">
        <v>3</v>
      </c>
    </row>
    <row r="47" spans="1:5">
      <c r="A47" s="4" t="s">
        <v>1144</v>
      </c>
      <c r="B47" s="7" t="n">
        <v>486</v>
      </c>
      <c r="C47" s="7" t="n">
        <v>208</v>
      </c>
      <c r="D47" s="7" t="n">
        <v>486</v>
      </c>
      <c r="E47" s="7" t="n">
        <v>355</v>
      </c>
    </row>
    <row r="48" spans="1:5">
      <c r="A48" s="4" t="s">
        <v>1145</v>
      </c>
      <c r="B48" s="5" t="n">
        <v>483</v>
      </c>
      <c r="C48" s="5" t="n">
        <v>251</v>
      </c>
      <c r="D48" s="5" t="n">
        <v>483</v>
      </c>
      <c r="E48" s="5" t="n">
        <v>398</v>
      </c>
    </row>
    <row r="49" spans="1:5">
      <c r="A49" s="4" t="s">
        <v>1146</v>
      </c>
      <c r="B49" s="7" t="n">
        <v>13</v>
      </c>
      <c r="C49" s="7" t="n">
        <v>139</v>
      </c>
      <c r="D49" s="7" t="n">
        <v>13</v>
      </c>
      <c r="E49" s="7" t="n">
        <v>216</v>
      </c>
    </row>
    <row r="50" spans="1:5">
      <c r="A50" s="4" t="s">
        <v>1138</v>
      </c>
    </row>
    <row r="51" spans="1:5">
      <c r="A51" s="3" t="s">
        <v>1105</v>
      </c>
    </row>
    <row r="52" spans="1:5">
      <c r="A52" s="4" t="s">
        <v>1143</v>
      </c>
      <c r="B52" s="5" t="n">
        <v>250</v>
      </c>
      <c r="C52" s="5" t="n">
        <v>265</v>
      </c>
      <c r="D52" s="5" t="n">
        <v>517</v>
      </c>
      <c r="E52" s="5" t="n">
        <v>531</v>
      </c>
    </row>
    <row r="53" spans="1:5">
      <c r="A53" s="4" t="s">
        <v>1144</v>
      </c>
      <c r="B53" s="7" t="n">
        <v>4436</v>
      </c>
      <c r="C53" s="7" t="n">
        <v>4195</v>
      </c>
      <c r="D53" s="7" t="n">
        <v>9034</v>
      </c>
      <c r="E53" s="7" t="n">
        <v>8608</v>
      </c>
    </row>
    <row r="54" spans="1:5">
      <c r="A54" s="4" t="s">
        <v>1145</v>
      </c>
      <c r="B54" s="5" t="n">
        <v>4443</v>
      </c>
      <c r="C54" s="5" t="n">
        <v>4237</v>
      </c>
      <c r="D54" s="5" t="n">
        <v>9038</v>
      </c>
      <c r="E54" s="5" t="n">
        <v>8648</v>
      </c>
    </row>
    <row r="55" spans="1:5">
      <c r="A55" s="4" t="s">
        <v>1146</v>
      </c>
      <c r="B55" s="7" t="n">
        <v>998</v>
      </c>
      <c r="C55" s="7" t="n">
        <v>1044</v>
      </c>
      <c r="D55" s="7" t="n">
        <v>2031</v>
      </c>
      <c r="E55" s="7" t="n">
        <v>1931</v>
      </c>
    </row>
    <row r="56" spans="1:5">
      <c r="A56" s="4" t="s">
        <v>1139</v>
      </c>
    </row>
    <row r="57" spans="1:5">
      <c r="A57" s="3" t="s">
        <v>1105</v>
      </c>
    </row>
    <row r="58" spans="1:5">
      <c r="A58" s="4" t="s">
        <v>1143</v>
      </c>
      <c r="B58" s="5" t="n">
        <v>5</v>
      </c>
      <c r="C58" s="5" t="n">
        <v>7</v>
      </c>
      <c r="D58" s="5" t="n">
        <v>7</v>
      </c>
      <c r="E58" s="5" t="n">
        <v>11</v>
      </c>
    </row>
    <row r="59" spans="1:5">
      <c r="A59" s="4" t="s">
        <v>1144</v>
      </c>
      <c r="B59" s="7" t="n">
        <v>1965</v>
      </c>
      <c r="C59" s="7" t="n">
        <v>61</v>
      </c>
      <c r="D59" s="7" t="n">
        <v>2001</v>
      </c>
      <c r="E59" s="7" t="n">
        <v>133</v>
      </c>
    </row>
    <row r="60" spans="1:5">
      <c r="A60" s="4" t="s">
        <v>1145</v>
      </c>
      <c r="B60" s="5" t="n">
        <v>1920</v>
      </c>
      <c r="C60" s="5" t="n">
        <v>64</v>
      </c>
      <c r="D60" s="5" t="n">
        <v>1957</v>
      </c>
      <c r="E60" s="5" t="n">
        <v>140</v>
      </c>
    </row>
    <row r="61" spans="1:5">
      <c r="A61" s="4" t="s">
        <v>1146</v>
      </c>
      <c r="B61" s="7" t="n">
        <v>348</v>
      </c>
      <c r="C61" s="7" t="n">
        <v>13</v>
      </c>
      <c r="D61" s="7" t="n">
        <v>354</v>
      </c>
      <c r="E61" s="7" t="n">
        <v>25</v>
      </c>
    </row>
    <row r="62" spans="1:5">
      <c r="A62" s="4" t="s">
        <v>214</v>
      </c>
    </row>
    <row r="63" spans="1:5">
      <c r="A63" s="3" t="s">
        <v>1105</v>
      </c>
    </row>
    <row r="64" spans="1:5">
      <c r="A64" s="4" t="s">
        <v>1143</v>
      </c>
      <c r="B64" s="5" t="n">
        <v>10</v>
      </c>
      <c r="C64" s="5" t="n">
        <v>11</v>
      </c>
      <c r="D64" s="5" t="n">
        <v>18</v>
      </c>
      <c r="E64" s="5" t="n">
        <v>21</v>
      </c>
    </row>
    <row r="65" spans="1:5">
      <c r="A65" s="4" t="s">
        <v>1144</v>
      </c>
      <c r="B65" s="7" t="n">
        <v>1891</v>
      </c>
      <c r="C65" s="7" t="n">
        <v>32</v>
      </c>
      <c r="D65" s="7" t="n">
        <v>1956</v>
      </c>
      <c r="E65" s="7" t="n">
        <v>55</v>
      </c>
    </row>
    <row r="66" spans="1:5">
      <c r="A66" s="4" t="s">
        <v>1145</v>
      </c>
      <c r="B66" s="5" t="n">
        <v>1891</v>
      </c>
      <c r="C66" s="5" t="n">
        <v>33</v>
      </c>
      <c r="D66" s="5" t="n">
        <v>1956</v>
      </c>
      <c r="E66" s="5" t="n">
        <v>57</v>
      </c>
    </row>
    <row r="67" spans="1:5">
      <c r="A67" s="4" t="s">
        <v>1146</v>
      </c>
      <c r="B67" s="7" t="n">
        <v>55</v>
      </c>
      <c r="C67" s="7" t="n">
        <v>5</v>
      </c>
      <c r="D67" s="7" t="n">
        <v>64</v>
      </c>
      <c r="E67" s="7" t="n">
        <v>10</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47</v>
      </c>
      <c r="B1" s="2" t="s">
        <v>98</v>
      </c>
      <c r="D1" s="2" t="s">
        <v>1</v>
      </c>
    </row>
    <row r="2" spans="1:5">
      <c r="B2" s="2" t="s">
        <v>1141</v>
      </c>
      <c r="C2" s="2" t="s">
        <v>1142</v>
      </c>
      <c r="D2" s="2" t="s">
        <v>1141</v>
      </c>
      <c r="E2" s="2" t="s">
        <v>1142</v>
      </c>
    </row>
    <row r="3" spans="1:5">
      <c r="A3" s="3" t="s">
        <v>1105</v>
      </c>
    </row>
    <row r="4" spans="1:5">
      <c r="A4" s="4" t="s">
        <v>1143</v>
      </c>
      <c r="B4" s="5" t="n">
        <v>119</v>
      </c>
      <c r="C4" s="5" t="n">
        <v>153</v>
      </c>
      <c r="D4" s="5" t="n">
        <v>204</v>
      </c>
      <c r="E4" s="5" t="n">
        <v>335</v>
      </c>
    </row>
    <row r="5" spans="1:5">
      <c r="A5" s="4" t="s">
        <v>1148</v>
      </c>
      <c r="B5" s="7" t="n">
        <v>5810</v>
      </c>
      <c r="C5" s="7" t="n">
        <v>6928</v>
      </c>
      <c r="D5" s="7" t="n">
        <v>11588</v>
      </c>
      <c r="E5" s="7" t="n">
        <v>14918</v>
      </c>
    </row>
    <row r="6" spans="1:5">
      <c r="A6" s="4" t="s">
        <v>686</v>
      </c>
    </row>
    <row r="7" spans="1:5">
      <c r="A7" s="3" t="s">
        <v>1105</v>
      </c>
    </row>
    <row r="8" spans="1:5">
      <c r="A8" s="4" t="s">
        <v>1143</v>
      </c>
      <c r="B8" s="5" t="n">
        <v>1</v>
      </c>
      <c r="C8" s="5" t="n">
        <v>0</v>
      </c>
      <c r="D8" s="5" t="n">
        <v>2</v>
      </c>
      <c r="E8" s="5" t="n">
        <v>2</v>
      </c>
    </row>
    <row r="9" spans="1:5">
      <c r="A9" s="4" t="s">
        <v>1148</v>
      </c>
      <c r="B9" s="7" t="n">
        <v>195</v>
      </c>
      <c r="C9" s="7" t="n">
        <v>0</v>
      </c>
      <c r="D9" s="7" t="n">
        <v>457</v>
      </c>
      <c r="E9" s="7" t="n">
        <v>327</v>
      </c>
    </row>
    <row r="10" spans="1:5">
      <c r="A10" s="4" t="s">
        <v>687</v>
      </c>
    </row>
    <row r="11" spans="1:5">
      <c r="A11" s="3" t="s">
        <v>1105</v>
      </c>
    </row>
    <row r="12" spans="1:5">
      <c r="A12" s="4" t="s">
        <v>1143</v>
      </c>
      <c r="B12" s="5" t="n">
        <v>2</v>
      </c>
      <c r="C12" s="5" t="n">
        <v>1</v>
      </c>
      <c r="D12" s="5" t="n">
        <v>3</v>
      </c>
      <c r="E12" s="5" t="n">
        <v>7</v>
      </c>
    </row>
    <row r="13" spans="1:5">
      <c r="A13" s="4" t="s">
        <v>1148</v>
      </c>
      <c r="B13" s="7" t="n">
        <v>1483</v>
      </c>
      <c r="C13" s="7" t="n">
        <v>47</v>
      </c>
      <c r="D13" s="7" t="n">
        <v>1749</v>
      </c>
      <c r="E13" s="7" t="n">
        <v>2503</v>
      </c>
    </row>
    <row r="14" spans="1:5">
      <c r="A14" s="4" t="s">
        <v>688</v>
      </c>
    </row>
    <row r="15" spans="1:5">
      <c r="A15" s="3" t="s">
        <v>1105</v>
      </c>
    </row>
    <row r="16" spans="1:5">
      <c r="A16" s="4" t="s">
        <v>1143</v>
      </c>
      <c r="B16" s="5" t="n">
        <v>1</v>
      </c>
      <c r="C16" s="5" t="n">
        <v>2</v>
      </c>
      <c r="D16" s="5" t="n">
        <v>3</v>
      </c>
      <c r="E16" s="5" t="n">
        <v>2</v>
      </c>
    </row>
    <row r="17" spans="1:5">
      <c r="A17" s="4" t="s">
        <v>1148</v>
      </c>
      <c r="B17" s="7" t="n">
        <v>21</v>
      </c>
      <c r="C17" s="7" t="n">
        <v>27</v>
      </c>
      <c r="D17" s="7" t="n">
        <v>565</v>
      </c>
      <c r="E17" s="7" t="n">
        <v>27</v>
      </c>
    </row>
    <row r="18" spans="1:5">
      <c r="A18" s="4" t="s">
        <v>690</v>
      </c>
    </row>
    <row r="19" spans="1:5">
      <c r="A19" s="3" t="s">
        <v>1105</v>
      </c>
    </row>
    <row r="20" spans="1:5">
      <c r="A20" s="4" t="s">
        <v>1143</v>
      </c>
      <c r="B20" s="5" t="n">
        <v>30</v>
      </c>
      <c r="C20" s="5" t="n">
        <v>55</v>
      </c>
      <c r="D20" s="5" t="n">
        <v>62</v>
      </c>
      <c r="E20" s="5" t="n">
        <v>82</v>
      </c>
    </row>
    <row r="21" spans="1:5">
      <c r="A21" s="4" t="s">
        <v>1148</v>
      </c>
      <c r="B21" s="7" t="n">
        <v>2542</v>
      </c>
      <c r="C21" s="7" t="n">
        <v>5501</v>
      </c>
      <c r="D21" s="7" t="n">
        <v>5896</v>
      </c>
      <c r="E21" s="7" t="n">
        <v>8734</v>
      </c>
    </row>
    <row r="22" spans="1:5">
      <c r="A22" s="4" t="s">
        <v>691</v>
      </c>
    </row>
    <row r="23" spans="1:5">
      <c r="A23" s="3" t="s">
        <v>1105</v>
      </c>
    </row>
    <row r="24" spans="1:5">
      <c r="A24" s="4" t="s">
        <v>1143</v>
      </c>
      <c r="C24" s="5" t="n">
        <v>1</v>
      </c>
      <c r="E24" s="5" t="n">
        <v>5</v>
      </c>
    </row>
    <row r="25" spans="1:5">
      <c r="A25" s="4" t="s">
        <v>1148</v>
      </c>
      <c r="C25" s="7" t="n">
        <v>32</v>
      </c>
      <c r="E25" s="7" t="n">
        <v>63</v>
      </c>
    </row>
    <row r="26" spans="1:5">
      <c r="A26" s="4" t="s">
        <v>1136</v>
      </c>
    </row>
    <row r="27" spans="1:5">
      <c r="A27" s="3" t="s">
        <v>1105</v>
      </c>
    </row>
    <row r="28" spans="1:5">
      <c r="A28" s="4" t="s">
        <v>1143</v>
      </c>
      <c r="B28" s="5" t="n">
        <v>27</v>
      </c>
      <c r="C28" s="5" t="n">
        <v>56</v>
      </c>
      <c r="D28" s="5" t="n">
        <v>46</v>
      </c>
      <c r="E28" s="5" t="n">
        <v>171</v>
      </c>
    </row>
    <row r="29" spans="1:5">
      <c r="A29" s="4" t="s">
        <v>1148</v>
      </c>
      <c r="B29" s="7" t="n">
        <v>349</v>
      </c>
      <c r="C29" s="7" t="n">
        <v>594</v>
      </c>
      <c r="D29" s="7" t="n">
        <v>648</v>
      </c>
      <c r="E29" s="7" t="n">
        <v>1758</v>
      </c>
    </row>
    <row r="30" spans="1:5">
      <c r="A30" s="4" t="s">
        <v>1137</v>
      </c>
    </row>
    <row r="31" spans="1:5">
      <c r="A31" s="3" t="s">
        <v>1105</v>
      </c>
    </row>
    <row r="32" spans="1:5">
      <c r="A32" s="4" t="s">
        <v>1143</v>
      </c>
      <c r="B32" s="5" t="n">
        <v>1</v>
      </c>
      <c r="D32" s="5" t="n">
        <v>2</v>
      </c>
    </row>
    <row r="33" spans="1:5">
      <c r="A33" s="4" t="s">
        <v>1148</v>
      </c>
      <c r="B33" s="7" t="n">
        <v>97</v>
      </c>
      <c r="D33" s="7" t="n">
        <v>140</v>
      </c>
    </row>
    <row r="34" spans="1:5">
      <c r="A34" s="4" t="s">
        <v>1138</v>
      </c>
    </row>
    <row r="35" spans="1:5">
      <c r="A35" s="3" t="s">
        <v>1105</v>
      </c>
    </row>
    <row r="36" spans="1:5">
      <c r="A36" s="4" t="s">
        <v>1143</v>
      </c>
      <c r="B36" s="5" t="n">
        <v>55</v>
      </c>
      <c r="C36" s="5" t="n">
        <v>37</v>
      </c>
      <c r="D36" s="5" t="n">
        <v>82</v>
      </c>
      <c r="E36" s="5" t="n">
        <v>64</v>
      </c>
    </row>
    <row r="37" spans="1:5">
      <c r="A37" s="4" t="s">
        <v>1148</v>
      </c>
      <c r="B37" s="7" t="n">
        <v>1095</v>
      </c>
      <c r="C37" s="7" t="n">
        <v>711</v>
      </c>
      <c r="D37" s="7" t="n">
        <v>2070</v>
      </c>
      <c r="E37" s="7" t="n">
        <v>1473</v>
      </c>
    </row>
    <row r="38" spans="1:5">
      <c r="A38" s="4" t="s">
        <v>1139</v>
      </c>
    </row>
    <row r="39" spans="1:5">
      <c r="A39" s="3" t="s">
        <v>1105</v>
      </c>
    </row>
    <row r="40" spans="1:5">
      <c r="A40" s="4" t="s">
        <v>1143</v>
      </c>
      <c r="B40" s="5" t="n">
        <v>1</v>
      </c>
      <c r="C40" s="5" t="n">
        <v>1</v>
      </c>
      <c r="D40" s="5" t="n">
        <v>3</v>
      </c>
      <c r="E40" s="5" t="n">
        <v>2</v>
      </c>
    </row>
    <row r="41" spans="1:5">
      <c r="A41" s="4" t="s">
        <v>1148</v>
      </c>
      <c r="B41" s="7" t="n">
        <v>19</v>
      </c>
      <c r="C41" s="7" t="n">
        <v>16</v>
      </c>
      <c r="D41" s="7" t="n">
        <v>54</v>
      </c>
      <c r="E41" s="7" t="n">
        <v>33</v>
      </c>
    </row>
    <row r="42" spans="1:5">
      <c r="A42" s="4" t="s">
        <v>214</v>
      </c>
    </row>
    <row r="43" spans="1:5">
      <c r="A43" s="3" t="s">
        <v>1105</v>
      </c>
    </row>
    <row r="44" spans="1:5">
      <c r="A44" s="4" t="s">
        <v>1143</v>
      </c>
      <c r="B44" s="5" t="n">
        <v>1</v>
      </c>
      <c r="D44" s="5" t="n">
        <v>1</v>
      </c>
    </row>
    <row r="45" spans="1:5">
      <c r="A45" s="4" t="s">
        <v>1148</v>
      </c>
      <c r="B45" s="7" t="n">
        <v>9</v>
      </c>
      <c r="D45" s="7" t="n">
        <v>9</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1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8"/>
  </cols>
  <sheetData>
    <row r="1" spans="1:6">
      <c r="A1" s="1" t="s">
        <v>1149</v>
      </c>
      <c r="C1" s="2" t="s">
        <v>1150</v>
      </c>
      <c r="E1" s="2" t="s">
        <v>1151</v>
      </c>
    </row>
    <row r="2" spans="1:6">
      <c r="A2" s="3" t="s">
        <v>1152</v>
      </c>
    </row>
    <row r="3" spans="1:6">
      <c r="A3" s="4" t="s">
        <v>914</v>
      </c>
      <c r="C3" s="7" t="n">
        <v>22918271</v>
      </c>
      <c r="D3" s="4" t="s">
        <v>683</v>
      </c>
      <c r="E3" s="7" t="n">
        <v>22773747</v>
      </c>
      <c r="F3" s="4" t="s">
        <v>684</v>
      </c>
    </row>
    <row r="4" spans="1:6">
      <c r="A4" s="4" t="s">
        <v>1153</v>
      </c>
    </row>
    <row r="5" spans="1:6">
      <c r="A5" s="3" t="s">
        <v>1152</v>
      </c>
    </row>
    <row r="6" spans="1:6">
      <c r="A6" s="4" t="s">
        <v>914</v>
      </c>
      <c r="C6" s="5" t="n">
        <v>1003881</v>
      </c>
      <c r="E6" s="5" t="n">
        <v>851514</v>
      </c>
    </row>
    <row r="7" spans="1:6">
      <c r="A7" s="4" t="s">
        <v>1154</v>
      </c>
    </row>
    <row r="8" spans="1:6">
      <c r="A8" s="3" t="s">
        <v>1152</v>
      </c>
    </row>
    <row r="9" spans="1:6">
      <c r="A9" s="4" t="s">
        <v>914</v>
      </c>
      <c r="C9" s="5" t="n">
        <v>672042</v>
      </c>
      <c r="E9" s="5" t="n">
        <v>653338</v>
      </c>
    </row>
    <row r="10" spans="1:6">
      <c r="A10" s="4" t="s">
        <v>1155</v>
      </c>
    </row>
    <row r="11" spans="1:6">
      <c r="A11" s="3" t="s">
        <v>1152</v>
      </c>
    </row>
    <row r="12" spans="1:6">
      <c r="A12" s="4" t="s">
        <v>914</v>
      </c>
      <c r="C12" s="5" t="n">
        <v>1335371</v>
      </c>
      <c r="E12" s="5" t="n">
        <v>1404885</v>
      </c>
    </row>
    <row r="13" spans="1:6">
      <c r="A13" s="4" t="s">
        <v>1156</v>
      </c>
    </row>
    <row r="14" spans="1:6">
      <c r="A14" s="3" t="s">
        <v>1152</v>
      </c>
    </row>
    <row r="15" spans="1:6">
      <c r="A15" s="4" t="s">
        <v>914</v>
      </c>
      <c r="C15" s="5" t="n">
        <v>16527</v>
      </c>
      <c r="E15" s="5" t="n">
        <v>29457</v>
      </c>
    </row>
    <row r="16" spans="1:6">
      <c r="A16" s="4" t="s">
        <v>1157</v>
      </c>
    </row>
    <row r="17" spans="1:6">
      <c r="A17" s="3" t="s">
        <v>1152</v>
      </c>
    </row>
    <row r="18" spans="1:6">
      <c r="A18" s="4" t="s">
        <v>914</v>
      </c>
      <c r="C18" s="5" t="n">
        <v>5277</v>
      </c>
      <c r="E18" s="5" t="n">
        <v>3460</v>
      </c>
    </row>
    <row r="19" spans="1:6">
      <c r="A19" s="4" t="s">
        <v>1158</v>
      </c>
    </row>
    <row r="20" spans="1:6">
      <c r="A20" s="3" t="s">
        <v>1152</v>
      </c>
    </row>
    <row r="21" spans="1:6">
      <c r="A21" s="4" t="s">
        <v>914</v>
      </c>
      <c r="C21" s="5" t="n">
        <v>3033098</v>
      </c>
      <c r="E21" s="5" t="n">
        <v>2942654</v>
      </c>
    </row>
    <row r="22" spans="1:6">
      <c r="A22" s="4" t="s">
        <v>1159</v>
      </c>
    </row>
    <row r="23" spans="1:6">
      <c r="A23" s="3" t="s">
        <v>1152</v>
      </c>
    </row>
    <row r="24" spans="1:6">
      <c r="A24" s="4" t="s">
        <v>914</v>
      </c>
      <c r="C24" s="5" t="n">
        <v>19885173</v>
      </c>
      <c r="E24" s="5" t="n">
        <v>19831093</v>
      </c>
    </row>
    <row r="25" spans="1:6">
      <c r="A25" s="4" t="s">
        <v>685</v>
      </c>
    </row>
    <row r="26" spans="1:6">
      <c r="A26" s="3" t="s">
        <v>1152</v>
      </c>
    </row>
    <row r="27" spans="1:6">
      <c r="A27" s="4" t="s">
        <v>914</v>
      </c>
      <c r="C27" s="5" t="n">
        <v>1294721</v>
      </c>
      <c r="E27" s="5" t="n">
        <v>1238836</v>
      </c>
    </row>
    <row r="28" spans="1:6">
      <c r="A28" s="4" t="s">
        <v>1160</v>
      </c>
    </row>
    <row r="29" spans="1:6">
      <c r="A29" s="3" t="s">
        <v>1152</v>
      </c>
    </row>
    <row r="30" spans="1:6">
      <c r="A30" s="4" t="s">
        <v>914</v>
      </c>
      <c r="C30" s="5" t="n">
        <v>19062</v>
      </c>
      <c r="E30" s="5" t="n">
        <v>15553</v>
      </c>
    </row>
    <row r="31" spans="1:6">
      <c r="A31" s="4" t="s">
        <v>1161</v>
      </c>
    </row>
    <row r="32" spans="1:6">
      <c r="A32" s="3" t="s">
        <v>1152</v>
      </c>
    </row>
    <row r="33" spans="1:6">
      <c r="A33" s="4" t="s">
        <v>914</v>
      </c>
      <c r="C33" s="5" t="n">
        <v>6729</v>
      </c>
      <c r="E33" s="5" t="n">
        <v>8179</v>
      </c>
    </row>
    <row r="34" spans="1:6">
      <c r="A34" s="4" t="s">
        <v>1162</v>
      </c>
    </row>
    <row r="35" spans="1:6">
      <c r="A35" s="3" t="s">
        <v>1152</v>
      </c>
    </row>
    <row r="36" spans="1:6">
      <c r="A36" s="4" t="s">
        <v>914</v>
      </c>
      <c r="C36" s="5" t="n">
        <v>7405</v>
      </c>
      <c r="E36" s="5" t="n">
        <v>6766</v>
      </c>
    </row>
    <row r="37" spans="1:6">
      <c r="A37" s="4" t="s">
        <v>1163</v>
      </c>
    </row>
    <row r="38" spans="1:6">
      <c r="A38" s="3" t="s">
        <v>1152</v>
      </c>
    </row>
    <row r="39" spans="1:6">
      <c r="A39" s="4" t="s">
        <v>914</v>
      </c>
      <c r="C39" s="5" t="n">
        <v>0</v>
      </c>
      <c r="E39" s="5" t="n">
        <v>0</v>
      </c>
    </row>
    <row r="40" spans="1:6">
      <c r="A40" s="4" t="s">
        <v>1164</v>
      </c>
    </row>
    <row r="41" spans="1:6">
      <c r="A41" s="3" t="s">
        <v>1152</v>
      </c>
    </row>
    <row r="42" spans="1:6">
      <c r="A42" s="4" t="s">
        <v>914</v>
      </c>
      <c r="C42" s="5" t="n">
        <v>0</v>
      </c>
      <c r="E42" s="5" t="n">
        <v>0</v>
      </c>
    </row>
    <row r="43" spans="1:6">
      <c r="A43" s="4" t="s">
        <v>1165</v>
      </c>
    </row>
    <row r="44" spans="1:6">
      <c r="A44" s="3" t="s">
        <v>1152</v>
      </c>
    </row>
    <row r="45" spans="1:6">
      <c r="A45" s="4" t="s">
        <v>914</v>
      </c>
      <c r="C45" s="5" t="n">
        <v>33196</v>
      </c>
      <c r="E45" s="5" t="n">
        <v>30498</v>
      </c>
    </row>
    <row r="46" spans="1:6">
      <c r="A46" s="4" t="s">
        <v>1166</v>
      </c>
    </row>
    <row r="47" spans="1:6">
      <c r="A47" s="3" t="s">
        <v>1152</v>
      </c>
    </row>
    <row r="48" spans="1:6">
      <c r="A48" s="4" t="s">
        <v>914</v>
      </c>
      <c r="C48" s="5" t="n">
        <v>1261525</v>
      </c>
      <c r="E48" s="5" t="n">
        <v>1208338</v>
      </c>
    </row>
    <row r="49" spans="1:6">
      <c r="A49" s="4" t="s">
        <v>686</v>
      </c>
    </row>
    <row r="50" spans="1:6">
      <c r="A50" s="3" t="s">
        <v>1152</v>
      </c>
    </row>
    <row r="51" spans="1:6">
      <c r="A51" s="4" t="s">
        <v>914</v>
      </c>
      <c r="C51" s="5" t="n">
        <v>4032673</v>
      </c>
      <c r="E51" s="5" t="n">
        <v>3921601</v>
      </c>
    </row>
    <row r="52" spans="1:6">
      <c r="A52" s="4" t="s">
        <v>1167</v>
      </c>
    </row>
    <row r="53" spans="1:6">
      <c r="A53" s="3" t="s">
        <v>1152</v>
      </c>
    </row>
    <row r="54" spans="1:6">
      <c r="A54" s="4" t="s">
        <v>914</v>
      </c>
      <c r="C54" s="5" t="n">
        <v>388652</v>
      </c>
      <c r="E54" s="5" t="n">
        <v>367621</v>
      </c>
    </row>
    <row r="55" spans="1:6">
      <c r="A55" s="4" t="s">
        <v>1168</v>
      </c>
    </row>
    <row r="56" spans="1:6">
      <c r="A56" s="3" t="s">
        <v>1152</v>
      </c>
    </row>
    <row r="57" spans="1:6">
      <c r="A57" s="4" t="s">
        <v>914</v>
      </c>
      <c r="C57" s="5" t="n">
        <v>357716</v>
      </c>
      <c r="E57" s="5" t="n">
        <v>387636</v>
      </c>
    </row>
    <row r="58" spans="1:6">
      <c r="A58" s="4" t="s">
        <v>1169</v>
      </c>
    </row>
    <row r="59" spans="1:6">
      <c r="A59" s="3" t="s">
        <v>1152</v>
      </c>
    </row>
    <row r="60" spans="1:6">
      <c r="A60" s="4" t="s">
        <v>914</v>
      </c>
      <c r="C60" s="5" t="n">
        <v>326576</v>
      </c>
      <c r="E60" s="5" t="n">
        <v>343774</v>
      </c>
    </row>
    <row r="61" spans="1:6">
      <c r="A61" s="4" t="s">
        <v>1170</v>
      </c>
    </row>
    <row r="62" spans="1:6">
      <c r="A62" s="3" t="s">
        <v>1152</v>
      </c>
    </row>
    <row r="63" spans="1:6">
      <c r="A63" s="4" t="s">
        <v>914</v>
      </c>
      <c r="C63" s="5" t="n">
        <v>0</v>
      </c>
      <c r="E63" s="5" t="n">
        <v>155</v>
      </c>
    </row>
    <row r="64" spans="1:6">
      <c r="A64" s="4" t="s">
        <v>1171</v>
      </c>
    </row>
    <row r="65" spans="1:6">
      <c r="A65" s="3" t="s">
        <v>1152</v>
      </c>
    </row>
    <row r="66" spans="1:6">
      <c r="A66" s="4" t="s">
        <v>914</v>
      </c>
      <c r="C66" s="5" t="n">
        <v>0</v>
      </c>
      <c r="E66" s="5" t="n">
        <v>0</v>
      </c>
    </row>
    <row r="67" spans="1:6">
      <c r="A67" s="4" t="s">
        <v>1172</v>
      </c>
    </row>
    <row r="68" spans="1:6">
      <c r="A68" s="3" t="s">
        <v>1152</v>
      </c>
    </row>
    <row r="69" spans="1:6">
      <c r="A69" s="4" t="s">
        <v>914</v>
      </c>
      <c r="C69" s="5" t="n">
        <v>1072944</v>
      </c>
      <c r="E69" s="5" t="n">
        <v>1099186</v>
      </c>
    </row>
    <row r="70" spans="1:6">
      <c r="A70" s="4" t="s">
        <v>1173</v>
      </c>
    </row>
    <row r="71" spans="1:6">
      <c r="A71" s="3" t="s">
        <v>1152</v>
      </c>
    </row>
    <row r="72" spans="1:6">
      <c r="A72" s="4" t="s">
        <v>914</v>
      </c>
      <c r="C72" s="5" t="n">
        <v>2959729</v>
      </c>
      <c r="E72" s="5" t="n">
        <v>2822415</v>
      </c>
    </row>
    <row r="73" spans="1:6">
      <c r="A73" s="4" t="s">
        <v>687</v>
      </c>
    </row>
    <row r="74" spans="1:6">
      <c r="A74" s="3" t="s">
        <v>1152</v>
      </c>
    </row>
    <row r="75" spans="1:6">
      <c r="A75" s="4" t="s">
        <v>914</v>
      </c>
      <c r="C75" s="5" t="n">
        <v>1938406</v>
      </c>
      <c r="E75" s="5" t="n">
        <v>2035220</v>
      </c>
    </row>
    <row r="76" spans="1:6">
      <c r="A76" s="4" t="s">
        <v>1174</v>
      </c>
    </row>
    <row r="77" spans="1:6">
      <c r="A77" s="3" t="s">
        <v>1152</v>
      </c>
    </row>
    <row r="78" spans="1:6">
      <c r="A78" s="4" t="s">
        <v>914</v>
      </c>
      <c r="C78" s="5" t="n">
        <v>290508</v>
      </c>
      <c r="E78" s="5" t="n">
        <v>319755</v>
      </c>
    </row>
    <row r="79" spans="1:6">
      <c r="A79" s="4" t="s">
        <v>1175</v>
      </c>
    </row>
    <row r="80" spans="1:6">
      <c r="A80" s="3" t="s">
        <v>1152</v>
      </c>
    </row>
    <row r="81" spans="1:6">
      <c r="A81" s="4" t="s">
        <v>914</v>
      </c>
      <c r="C81" s="5" t="n">
        <v>133954</v>
      </c>
      <c r="E81" s="5" t="n">
        <v>109873</v>
      </c>
    </row>
    <row r="82" spans="1:6">
      <c r="A82" s="4" t="s">
        <v>1176</v>
      </c>
    </row>
    <row r="83" spans="1:6">
      <c r="A83" s="3" t="s">
        <v>1152</v>
      </c>
    </row>
    <row r="84" spans="1:6">
      <c r="A84" s="4" t="s">
        <v>914</v>
      </c>
      <c r="C84" s="5" t="n">
        <v>339040</v>
      </c>
      <c r="E84" s="5" t="n">
        <v>370060</v>
      </c>
    </row>
    <row r="85" spans="1:6">
      <c r="A85" s="4" t="s">
        <v>1177</v>
      </c>
    </row>
    <row r="86" spans="1:6">
      <c r="A86" s="3" t="s">
        <v>1152</v>
      </c>
    </row>
    <row r="87" spans="1:6">
      <c r="A87" s="4" t="s">
        <v>914</v>
      </c>
      <c r="C87" s="5" t="n">
        <v>12222</v>
      </c>
      <c r="E87" s="5" t="n">
        <v>17788</v>
      </c>
    </row>
    <row r="88" spans="1:6">
      <c r="A88" s="4" t="s">
        <v>1178</v>
      </c>
    </row>
    <row r="89" spans="1:6">
      <c r="A89" s="3" t="s">
        <v>1152</v>
      </c>
    </row>
    <row r="90" spans="1:6">
      <c r="A90" s="4" t="s">
        <v>914</v>
      </c>
      <c r="C90" s="5" t="n">
        <v>0</v>
      </c>
      <c r="E90" s="5" t="n">
        <v>0</v>
      </c>
    </row>
    <row r="91" spans="1:6">
      <c r="A91" s="4" t="s">
        <v>1179</v>
      </c>
    </row>
    <row r="92" spans="1:6">
      <c r="A92" s="3" t="s">
        <v>1152</v>
      </c>
    </row>
    <row r="93" spans="1:6">
      <c r="A93" s="4" t="s">
        <v>914</v>
      </c>
      <c r="C93" s="5" t="n">
        <v>775724</v>
      </c>
      <c r="E93" s="5" t="n">
        <v>817476</v>
      </c>
    </row>
    <row r="94" spans="1:6">
      <c r="A94" s="4" t="s">
        <v>1180</v>
      </c>
    </row>
    <row r="95" spans="1:6">
      <c r="A95" s="3" t="s">
        <v>1152</v>
      </c>
    </row>
    <row r="96" spans="1:6">
      <c r="A96" s="4" t="s">
        <v>914</v>
      </c>
      <c r="C96" s="5" t="n">
        <v>1162682</v>
      </c>
      <c r="E96" s="5" t="n">
        <v>1217744</v>
      </c>
    </row>
    <row r="97" spans="1:6">
      <c r="A97" s="4" t="s">
        <v>688</v>
      </c>
    </row>
    <row r="98" spans="1:6">
      <c r="A98" s="3" t="s">
        <v>1152</v>
      </c>
    </row>
    <row r="99" spans="1:6">
      <c r="A99" s="4" t="s">
        <v>914</v>
      </c>
      <c r="C99" s="5" t="n">
        <v>3781559</v>
      </c>
      <c r="E99" s="5" t="n">
        <v>3602850</v>
      </c>
    </row>
    <row r="100" spans="1:6">
      <c r="A100" s="4" t="s">
        <v>1181</v>
      </c>
    </row>
    <row r="101" spans="1:6">
      <c r="A101" s="3" t="s">
        <v>1152</v>
      </c>
    </row>
    <row r="102" spans="1:6">
      <c r="A102" s="4" t="s">
        <v>914</v>
      </c>
      <c r="C102" s="5" t="n">
        <v>274768</v>
      </c>
      <c r="E102" s="5" t="n">
        <v>139139</v>
      </c>
    </row>
    <row r="103" spans="1:6">
      <c r="A103" s="4" t="s">
        <v>1182</v>
      </c>
    </row>
    <row r="104" spans="1:6">
      <c r="A104" s="3" t="s">
        <v>1152</v>
      </c>
    </row>
    <row r="105" spans="1:6">
      <c r="A105" s="4" t="s">
        <v>914</v>
      </c>
      <c r="C105" s="5" t="n">
        <v>147608</v>
      </c>
      <c r="E105" s="5" t="n">
        <v>134207</v>
      </c>
    </row>
    <row r="106" spans="1:6">
      <c r="A106" s="4" t="s">
        <v>1183</v>
      </c>
    </row>
    <row r="107" spans="1:6">
      <c r="A107" s="3" t="s">
        <v>1152</v>
      </c>
    </row>
    <row r="108" spans="1:6">
      <c r="A108" s="4" t="s">
        <v>914</v>
      </c>
      <c r="C108" s="5" t="n">
        <v>362554</v>
      </c>
      <c r="E108" s="5" t="n">
        <v>381153</v>
      </c>
    </row>
    <row r="109" spans="1:6">
      <c r="A109" s="4" t="s">
        <v>1184</v>
      </c>
    </row>
    <row r="110" spans="1:6">
      <c r="A110" s="3" t="s">
        <v>1152</v>
      </c>
    </row>
    <row r="111" spans="1:6">
      <c r="A111" s="4" t="s">
        <v>914</v>
      </c>
      <c r="C111" s="5" t="n">
        <v>4305</v>
      </c>
      <c r="E111" s="5" t="n">
        <v>11514</v>
      </c>
    </row>
    <row r="112" spans="1:6">
      <c r="A112" s="4" t="s">
        <v>1185</v>
      </c>
    </row>
    <row r="113" spans="1:6">
      <c r="A113" s="3" t="s">
        <v>1152</v>
      </c>
    </row>
    <row r="114" spans="1:6">
      <c r="A114" s="4" t="s">
        <v>914</v>
      </c>
      <c r="C114" s="5" t="n">
        <v>24</v>
      </c>
      <c r="E114" s="5" t="n">
        <v>12</v>
      </c>
    </row>
    <row r="115" spans="1:6">
      <c r="A115" s="4" t="s">
        <v>1186</v>
      </c>
    </row>
    <row r="116" spans="1:6">
      <c r="A116" s="3" t="s">
        <v>1152</v>
      </c>
    </row>
    <row r="117" spans="1:6">
      <c r="A117" s="4" t="s">
        <v>914</v>
      </c>
      <c r="C117" s="5" t="n">
        <v>789259</v>
      </c>
      <c r="E117" s="5" t="n">
        <v>666025</v>
      </c>
    </row>
    <row r="118" spans="1:6">
      <c r="A118" s="4" t="s">
        <v>1187</v>
      </c>
    </row>
    <row r="119" spans="1:6">
      <c r="A119" s="3" t="s">
        <v>1152</v>
      </c>
    </row>
    <row r="120" spans="1:6">
      <c r="A120" s="4" t="s">
        <v>914</v>
      </c>
      <c r="C120" s="5" t="n">
        <v>2992300</v>
      </c>
      <c r="E120" s="5" t="n">
        <v>2936825</v>
      </c>
    </row>
    <row r="121" spans="1:6">
      <c r="A121" s="4" t="s">
        <v>1009</v>
      </c>
    </row>
    <row r="122" spans="1:6">
      <c r="A122" s="3" t="s">
        <v>1152</v>
      </c>
    </row>
    <row r="123" spans="1:6">
      <c r="A123" s="4" t="s">
        <v>914</v>
      </c>
      <c r="C123" s="5" t="n">
        <v>11047359</v>
      </c>
      <c r="E123" s="5" t="n">
        <v>10798507</v>
      </c>
    </row>
    <row r="124" spans="1:6">
      <c r="A124" s="4" t="s">
        <v>1188</v>
      </c>
    </row>
    <row r="125" spans="1:6">
      <c r="A125" s="3" t="s">
        <v>1152</v>
      </c>
    </row>
    <row r="126" spans="1:6">
      <c r="A126" s="4" t="s">
        <v>914</v>
      </c>
      <c r="C126" s="5" t="n">
        <v>972990</v>
      </c>
      <c r="E126" s="5" t="n">
        <v>842068</v>
      </c>
    </row>
    <row r="127" spans="1:6">
      <c r="A127" s="4" t="s">
        <v>1189</v>
      </c>
    </row>
    <row r="128" spans="1:6">
      <c r="A128" s="3" t="s">
        <v>1152</v>
      </c>
    </row>
    <row r="129" spans="1:6">
      <c r="A129" s="4" t="s">
        <v>914</v>
      </c>
      <c r="C129" s="5" t="n">
        <v>646007</v>
      </c>
      <c r="E129" s="5" t="n">
        <v>639895</v>
      </c>
    </row>
    <row r="130" spans="1:6">
      <c r="A130" s="4" t="s">
        <v>1190</v>
      </c>
    </row>
    <row r="131" spans="1:6">
      <c r="A131" s="3" t="s">
        <v>1152</v>
      </c>
    </row>
    <row r="132" spans="1:6">
      <c r="A132" s="4" t="s">
        <v>914</v>
      </c>
      <c r="C132" s="5" t="n">
        <v>1035575</v>
      </c>
      <c r="E132" s="5" t="n">
        <v>1101753</v>
      </c>
    </row>
    <row r="133" spans="1:6">
      <c r="A133" s="4" t="s">
        <v>1191</v>
      </c>
    </row>
    <row r="134" spans="1:6">
      <c r="A134" s="3" t="s">
        <v>1152</v>
      </c>
    </row>
    <row r="135" spans="1:6">
      <c r="A135" s="4" t="s">
        <v>914</v>
      </c>
      <c r="C135" s="5" t="n">
        <v>16527</v>
      </c>
      <c r="E135" s="5" t="n">
        <v>29457</v>
      </c>
    </row>
    <row r="136" spans="1:6">
      <c r="A136" s="4" t="s">
        <v>1192</v>
      </c>
    </row>
    <row r="137" spans="1:6">
      <c r="A137" s="3" t="s">
        <v>1152</v>
      </c>
    </row>
    <row r="138" spans="1:6">
      <c r="A138" s="4" t="s">
        <v>914</v>
      </c>
      <c r="C138" s="5" t="n">
        <v>24</v>
      </c>
      <c r="E138" s="5" t="n">
        <v>12</v>
      </c>
    </row>
    <row r="139" spans="1:6">
      <c r="A139" s="4" t="s">
        <v>1193</v>
      </c>
    </row>
    <row r="140" spans="1:6">
      <c r="A140" s="3" t="s">
        <v>1152</v>
      </c>
    </row>
    <row r="141" spans="1:6">
      <c r="A141" s="4" t="s">
        <v>914</v>
      </c>
      <c r="C141" s="5" t="n">
        <v>2671123</v>
      </c>
      <c r="E141" s="5" t="n">
        <v>2613185</v>
      </c>
    </row>
    <row r="142" spans="1:6">
      <c r="A142" s="4" t="s">
        <v>1194</v>
      </c>
    </row>
    <row r="143" spans="1:6">
      <c r="A143" s="3" t="s">
        <v>1152</v>
      </c>
    </row>
    <row r="144" spans="1:6">
      <c r="A144" s="4" t="s">
        <v>914</v>
      </c>
      <c r="C144" s="5" t="n">
        <v>8376236</v>
      </c>
      <c r="E144" s="5" t="n">
        <v>8185322</v>
      </c>
    </row>
    <row r="145" spans="1:6">
      <c r="A145" s="4" t="s">
        <v>689</v>
      </c>
    </row>
    <row r="146" spans="1:6">
      <c r="A146" s="3" t="s">
        <v>1152</v>
      </c>
    </row>
    <row r="147" spans="1:6">
      <c r="A147" s="4" t="s">
        <v>914</v>
      </c>
      <c r="C147" s="5" t="n">
        <v>784389</v>
      </c>
      <c r="E147" s="5" t="n">
        <v>776300</v>
      </c>
    </row>
    <row r="148" spans="1:6">
      <c r="A148" s="4" t="s">
        <v>1195</v>
      </c>
    </row>
    <row r="149" spans="1:6">
      <c r="A149" s="3" t="s">
        <v>1152</v>
      </c>
    </row>
    <row r="150" spans="1:6">
      <c r="A150" s="4" t="s">
        <v>914</v>
      </c>
      <c r="C150" s="5" t="n">
        <v>26463</v>
      </c>
      <c r="E150" s="5" t="n">
        <v>3050</v>
      </c>
    </row>
    <row r="151" spans="1:6">
      <c r="A151" s="4" t="s">
        <v>1196</v>
      </c>
    </row>
    <row r="152" spans="1:6">
      <c r="A152" s="3" t="s">
        <v>1152</v>
      </c>
    </row>
    <row r="153" spans="1:6">
      <c r="A153" s="4" t="s">
        <v>914</v>
      </c>
      <c r="C153" s="5" t="n">
        <v>21708</v>
      </c>
      <c r="E153" s="5" t="n">
        <v>9858</v>
      </c>
    </row>
    <row r="154" spans="1:6">
      <c r="A154" s="4" t="s">
        <v>1197</v>
      </c>
    </row>
    <row r="155" spans="1:6">
      <c r="A155" s="3" t="s">
        <v>1152</v>
      </c>
    </row>
    <row r="156" spans="1:6">
      <c r="A156" s="4" t="s">
        <v>914</v>
      </c>
      <c r="C156" s="5" t="n">
        <v>29988</v>
      </c>
      <c r="E156" s="5" t="n">
        <v>18618</v>
      </c>
    </row>
    <row r="157" spans="1:6">
      <c r="A157" s="4" t="s">
        <v>1198</v>
      </c>
    </row>
    <row r="158" spans="1:6">
      <c r="A158" s="3" t="s">
        <v>1152</v>
      </c>
    </row>
    <row r="159" spans="1:6">
      <c r="A159" s="4" t="s">
        <v>914</v>
      </c>
      <c r="C159" s="5" t="n">
        <v>0</v>
      </c>
      <c r="E159" s="5" t="n">
        <v>0</v>
      </c>
    </row>
    <row r="160" spans="1:6">
      <c r="A160" s="4" t="s">
        <v>1199</v>
      </c>
    </row>
    <row r="161" spans="1:6">
      <c r="A161" s="3" t="s">
        <v>1152</v>
      </c>
    </row>
    <row r="162" spans="1:6">
      <c r="A162" s="4" t="s">
        <v>914</v>
      </c>
      <c r="C162" s="5" t="n">
        <v>0</v>
      </c>
      <c r="E162" s="5" t="n">
        <v>0</v>
      </c>
    </row>
    <row r="163" spans="1:6">
      <c r="A163" s="4" t="s">
        <v>1200</v>
      </c>
    </row>
    <row r="164" spans="1:6">
      <c r="A164" s="3" t="s">
        <v>1152</v>
      </c>
    </row>
    <row r="165" spans="1:6">
      <c r="A165" s="4" t="s">
        <v>914</v>
      </c>
      <c r="C165" s="5" t="n">
        <v>78159</v>
      </c>
      <c r="E165" s="5" t="n">
        <v>31526</v>
      </c>
    </row>
    <row r="166" spans="1:6">
      <c r="A166" s="4" t="s">
        <v>1201</v>
      </c>
    </row>
    <row r="167" spans="1:6">
      <c r="A167" s="3" t="s">
        <v>1152</v>
      </c>
    </row>
    <row r="168" spans="1:6">
      <c r="A168" s="4" t="s">
        <v>914</v>
      </c>
      <c r="C168" s="5" t="n">
        <v>706230</v>
      </c>
      <c r="E168" s="5" t="n">
        <v>744774</v>
      </c>
    </row>
    <row r="169" spans="1:6">
      <c r="A169" s="4" t="s">
        <v>690</v>
      </c>
    </row>
    <row r="170" spans="1:6">
      <c r="A170" s="3" t="s">
        <v>1152</v>
      </c>
    </row>
    <row r="171" spans="1:6">
      <c r="A171" s="4" t="s">
        <v>914</v>
      </c>
      <c r="C171" s="5" t="n">
        <v>6552796</v>
      </c>
      <c r="E171" s="5" t="n">
        <v>6696361</v>
      </c>
    </row>
    <row r="172" spans="1:6">
      <c r="A172" s="4" t="s">
        <v>1202</v>
      </c>
    </row>
    <row r="173" spans="1:6">
      <c r="A173" s="3" t="s">
        <v>1152</v>
      </c>
    </row>
    <row r="174" spans="1:6">
      <c r="A174" s="4" t="s">
        <v>914</v>
      </c>
      <c r="C174" s="5" t="n">
        <v>2809</v>
      </c>
      <c r="E174" s="5" t="n">
        <v>4407</v>
      </c>
    </row>
    <row r="175" spans="1:6">
      <c r="A175" s="4" t="s">
        <v>1203</v>
      </c>
    </row>
    <row r="176" spans="1:6">
      <c r="A176" s="3" t="s">
        <v>1152</v>
      </c>
    </row>
    <row r="177" spans="1:6">
      <c r="A177" s="4" t="s">
        <v>914</v>
      </c>
      <c r="C177" s="5" t="n">
        <v>3153</v>
      </c>
      <c r="E177" s="5" t="n">
        <v>1987</v>
      </c>
    </row>
    <row r="178" spans="1:6">
      <c r="A178" s="4" t="s">
        <v>1204</v>
      </c>
    </row>
    <row r="179" spans="1:6">
      <c r="A179" s="3" t="s">
        <v>1152</v>
      </c>
    </row>
    <row r="180" spans="1:6">
      <c r="A180" s="4" t="s">
        <v>914</v>
      </c>
      <c r="C180" s="5" t="n">
        <v>191749</v>
      </c>
      <c r="E180" s="5" t="n">
        <v>201801</v>
      </c>
    </row>
    <row r="181" spans="1:6">
      <c r="A181" s="4" t="s">
        <v>1205</v>
      </c>
    </row>
    <row r="182" spans="1:6">
      <c r="A182" s="3" t="s">
        <v>1152</v>
      </c>
    </row>
    <row r="183" spans="1:6">
      <c r="A183" s="4" t="s">
        <v>914</v>
      </c>
      <c r="C183" s="5" t="n">
        <v>0</v>
      </c>
      <c r="E183" s="5" t="n">
        <v>0</v>
      </c>
    </row>
    <row r="184" spans="1:6">
      <c r="A184" s="4" t="s">
        <v>1206</v>
      </c>
    </row>
    <row r="185" spans="1:6">
      <c r="A185" s="3" t="s">
        <v>1152</v>
      </c>
    </row>
    <row r="186" spans="1:6">
      <c r="A186" s="4" t="s">
        <v>914</v>
      </c>
      <c r="C186" s="5" t="n">
        <v>0</v>
      </c>
      <c r="E186" s="5" t="n">
        <v>0</v>
      </c>
    </row>
    <row r="187" spans="1:6">
      <c r="A187" s="4" t="s">
        <v>1207</v>
      </c>
    </row>
    <row r="188" spans="1:6">
      <c r="A188" s="3" t="s">
        <v>1152</v>
      </c>
    </row>
    <row r="189" spans="1:6">
      <c r="A189" s="4" t="s">
        <v>914</v>
      </c>
      <c r="C189" s="5" t="n">
        <v>197711</v>
      </c>
      <c r="E189" s="5" t="n">
        <v>208195</v>
      </c>
    </row>
    <row r="190" spans="1:6">
      <c r="A190" s="4" t="s">
        <v>1208</v>
      </c>
    </row>
    <row r="191" spans="1:6">
      <c r="A191" s="3" t="s">
        <v>1152</v>
      </c>
    </row>
    <row r="192" spans="1:6">
      <c r="A192" s="4" t="s">
        <v>914</v>
      </c>
      <c r="C192" s="5" t="n">
        <v>6355085</v>
      </c>
      <c r="E192" s="5" t="n">
        <v>6488166</v>
      </c>
    </row>
    <row r="193" spans="1:6">
      <c r="A193" s="4" t="s">
        <v>692</v>
      </c>
    </row>
    <row r="194" spans="1:6">
      <c r="A194" s="3" t="s">
        <v>1152</v>
      </c>
    </row>
    <row r="195" spans="1:6">
      <c r="A195" s="4" t="s">
        <v>914</v>
      </c>
      <c r="B195" s="4" t="s">
        <v>79</v>
      </c>
      <c r="C195" s="5" t="n">
        <v>39067</v>
      </c>
      <c r="E195" s="5" t="n">
        <v>45293</v>
      </c>
    </row>
    <row r="196" spans="1:6">
      <c r="A196" s="4" t="s">
        <v>1209</v>
      </c>
    </row>
    <row r="197" spans="1:6">
      <c r="A197" s="3" t="s">
        <v>1152</v>
      </c>
    </row>
    <row r="198" spans="1:6">
      <c r="A198" s="4" t="s">
        <v>914</v>
      </c>
      <c r="C198" s="5" t="n">
        <v>775</v>
      </c>
      <c r="E198" s="5" t="n">
        <v>921</v>
      </c>
    </row>
    <row r="199" spans="1:6">
      <c r="A199" s="4" t="s">
        <v>1210</v>
      </c>
    </row>
    <row r="200" spans="1:6">
      <c r="A200" s="3" t="s">
        <v>1152</v>
      </c>
    </row>
    <row r="201" spans="1:6">
      <c r="A201" s="4" t="s">
        <v>914</v>
      </c>
      <c r="C201" s="5" t="n">
        <v>509</v>
      </c>
      <c r="E201" s="5" t="n">
        <v>786</v>
      </c>
    </row>
    <row r="202" spans="1:6">
      <c r="A202" s="4" t="s">
        <v>1211</v>
      </c>
    </row>
    <row r="203" spans="1:6">
      <c r="A203" s="3" t="s">
        <v>1152</v>
      </c>
    </row>
    <row r="204" spans="1:6">
      <c r="A204" s="4" t="s">
        <v>914</v>
      </c>
      <c r="C204" s="5" t="n">
        <v>3882</v>
      </c>
      <c r="E204" s="5" t="n">
        <v>4400</v>
      </c>
    </row>
    <row r="205" spans="1:6">
      <c r="A205" s="4" t="s">
        <v>1212</v>
      </c>
    </row>
    <row r="206" spans="1:6">
      <c r="A206" s="3" t="s">
        <v>1152</v>
      </c>
    </row>
    <row r="207" spans="1:6">
      <c r="A207" s="4" t="s">
        <v>914</v>
      </c>
      <c r="C207" s="5" t="n">
        <v>0</v>
      </c>
      <c r="E207" s="5" t="n">
        <v>0</v>
      </c>
    </row>
    <row r="208" spans="1:6">
      <c r="A208" s="4" t="s">
        <v>1213</v>
      </c>
    </row>
    <row r="209" spans="1:6">
      <c r="A209" s="3" t="s">
        <v>1152</v>
      </c>
    </row>
    <row r="210" spans="1:6">
      <c r="A210" s="4" t="s">
        <v>914</v>
      </c>
      <c r="C210" s="5" t="n">
        <v>0</v>
      </c>
      <c r="E210" s="5" t="n">
        <v>0</v>
      </c>
    </row>
    <row r="211" spans="1:6">
      <c r="A211" s="4" t="s">
        <v>1214</v>
      </c>
    </row>
    <row r="212" spans="1:6">
      <c r="A212" s="3" t="s">
        <v>1152</v>
      </c>
    </row>
    <row r="213" spans="1:6">
      <c r="A213" s="4" t="s">
        <v>914</v>
      </c>
      <c r="C213" s="5" t="n">
        <v>5166</v>
      </c>
      <c r="E213" s="5" t="n">
        <v>6107</v>
      </c>
    </row>
    <row r="214" spans="1:6">
      <c r="A214" s="4" t="s">
        <v>1215</v>
      </c>
    </row>
    <row r="215" spans="1:6">
      <c r="A215" s="3" t="s">
        <v>1152</v>
      </c>
    </row>
    <row r="216" spans="1:6">
      <c r="A216" s="4" t="s">
        <v>914</v>
      </c>
      <c r="C216" s="5" t="n">
        <v>33901</v>
      </c>
      <c r="E216" s="5" t="n">
        <v>39186</v>
      </c>
    </row>
    <row r="217" spans="1:6">
      <c r="A217" s="4" t="s">
        <v>691</v>
      </c>
    </row>
    <row r="218" spans="1:6">
      <c r="A218" s="3" t="s">
        <v>1152</v>
      </c>
    </row>
    <row r="219" spans="1:6">
      <c r="A219" s="4" t="s">
        <v>914</v>
      </c>
      <c r="C219" s="5" t="n">
        <v>743603</v>
      </c>
      <c r="E219" s="5" t="n">
        <v>702893</v>
      </c>
    </row>
    <row r="220" spans="1:6">
      <c r="A220" s="4" t="s">
        <v>1216</v>
      </c>
    </row>
    <row r="221" spans="1:6">
      <c r="A221" s="3" t="s">
        <v>1152</v>
      </c>
    </row>
    <row r="222" spans="1:6">
      <c r="A222" s="4" t="s">
        <v>914</v>
      </c>
      <c r="C222" s="5" t="n">
        <v>0</v>
      </c>
      <c r="E222" s="5" t="n">
        <v>0</v>
      </c>
    </row>
    <row r="223" spans="1:6">
      <c r="A223" s="4" t="s">
        <v>1217</v>
      </c>
    </row>
    <row r="224" spans="1:6">
      <c r="A224" s="3" t="s">
        <v>1152</v>
      </c>
    </row>
    <row r="225" spans="1:6">
      <c r="A225" s="4" t="s">
        <v>914</v>
      </c>
      <c r="C225" s="5" t="n">
        <v>0</v>
      </c>
      <c r="E225" s="5" t="n">
        <v>0</v>
      </c>
    </row>
    <row r="226" spans="1:6">
      <c r="A226" s="4" t="s">
        <v>1218</v>
      </c>
    </row>
    <row r="227" spans="1:6">
      <c r="A227" s="3" t="s">
        <v>1152</v>
      </c>
    </row>
    <row r="228" spans="1:6">
      <c r="A228" s="4" t="s">
        <v>914</v>
      </c>
      <c r="C228" s="5" t="n">
        <v>2028</v>
      </c>
      <c r="E228" s="5" t="n">
        <v>3062</v>
      </c>
    </row>
    <row r="229" spans="1:6">
      <c r="A229" s="4" t="s">
        <v>1219</v>
      </c>
    </row>
    <row r="230" spans="1:6">
      <c r="A230" s="3" t="s">
        <v>1152</v>
      </c>
    </row>
    <row r="231" spans="1:6">
      <c r="A231" s="4" t="s">
        <v>914</v>
      </c>
      <c r="C231" s="5" t="n">
        <v>0</v>
      </c>
      <c r="E231" s="5" t="n">
        <v>0</v>
      </c>
    </row>
    <row r="232" spans="1:6">
      <c r="A232" s="4" t="s">
        <v>1220</v>
      </c>
    </row>
    <row r="233" spans="1:6">
      <c r="A233" s="3" t="s">
        <v>1152</v>
      </c>
    </row>
    <row r="234" spans="1:6">
      <c r="A234" s="4" t="s">
        <v>914</v>
      </c>
      <c r="C234" s="5" t="n">
        <v>37</v>
      </c>
      <c r="E234" s="5" t="n">
        <v>0</v>
      </c>
    </row>
    <row r="235" spans="1:6">
      <c r="A235" s="4" t="s">
        <v>1221</v>
      </c>
    </row>
    <row r="236" spans="1:6">
      <c r="A236" s="3" t="s">
        <v>1152</v>
      </c>
    </row>
    <row r="237" spans="1:6">
      <c r="A237" s="4" t="s">
        <v>914</v>
      </c>
      <c r="C237" s="5" t="n">
        <v>2065</v>
      </c>
      <c r="E237" s="5" t="n">
        <v>3062</v>
      </c>
    </row>
    <row r="238" spans="1:6">
      <c r="A238" s="4" t="s">
        <v>1222</v>
      </c>
    </row>
    <row r="239" spans="1:6">
      <c r="A239" s="3" t="s">
        <v>1152</v>
      </c>
    </row>
    <row r="240" spans="1:6">
      <c r="A240" s="4" t="s">
        <v>914</v>
      </c>
      <c r="C240" s="5" t="n">
        <v>741538</v>
      </c>
      <c r="E240" s="5" t="n">
        <v>699831</v>
      </c>
    </row>
    <row r="241" spans="1:6">
      <c r="A241" s="4" t="s">
        <v>693</v>
      </c>
    </row>
    <row r="242" spans="1:6">
      <c r="A242" s="3" t="s">
        <v>1152</v>
      </c>
    </row>
    <row r="243" spans="1:6">
      <c r="A243" s="4" t="s">
        <v>914</v>
      </c>
      <c r="C243" s="5" t="n">
        <v>3751057</v>
      </c>
      <c r="E243" s="5" t="n">
        <v>3754393</v>
      </c>
    </row>
    <row r="244" spans="1:6">
      <c r="A244" s="4" t="s">
        <v>1223</v>
      </c>
    </row>
    <row r="245" spans="1:6">
      <c r="A245" s="3" t="s">
        <v>1152</v>
      </c>
    </row>
    <row r="246" spans="1:6">
      <c r="A246" s="4" t="s">
        <v>914</v>
      </c>
      <c r="C246" s="5" t="n">
        <v>844</v>
      </c>
      <c r="E246" s="5" t="n">
        <v>1068</v>
      </c>
    </row>
    <row r="247" spans="1:6">
      <c r="A247" s="4" t="s">
        <v>1224</v>
      </c>
    </row>
    <row r="248" spans="1:6">
      <c r="A248" s="3" t="s">
        <v>1152</v>
      </c>
    </row>
    <row r="249" spans="1:6">
      <c r="A249" s="4" t="s">
        <v>914</v>
      </c>
      <c r="C249" s="5" t="n">
        <v>665</v>
      </c>
      <c r="E249" s="5" t="n">
        <v>812</v>
      </c>
    </row>
    <row r="250" spans="1:6">
      <c r="A250" s="4" t="s">
        <v>1225</v>
      </c>
    </row>
    <row r="251" spans="1:6">
      <c r="A251" s="3" t="s">
        <v>1152</v>
      </c>
    </row>
    <row r="252" spans="1:6">
      <c r="A252" s="4" t="s">
        <v>914</v>
      </c>
      <c r="C252" s="5" t="n">
        <v>72149</v>
      </c>
      <c r="E252" s="5" t="n">
        <v>75251</v>
      </c>
    </row>
    <row r="253" spans="1:6">
      <c r="A253" s="4" t="s">
        <v>1226</v>
      </c>
    </row>
    <row r="254" spans="1:6">
      <c r="A254" s="3" t="s">
        <v>1152</v>
      </c>
    </row>
    <row r="255" spans="1:6">
      <c r="A255" s="4" t="s">
        <v>914</v>
      </c>
      <c r="C255" s="5" t="n">
        <v>0</v>
      </c>
      <c r="E255" s="5" t="n">
        <v>0</v>
      </c>
    </row>
    <row r="256" spans="1:6">
      <c r="A256" s="4" t="s">
        <v>1227</v>
      </c>
    </row>
    <row r="257" spans="1:6">
      <c r="A257" s="3" t="s">
        <v>1152</v>
      </c>
    </row>
    <row r="258" spans="1:6">
      <c r="A258" s="4" t="s">
        <v>914</v>
      </c>
      <c r="C258" s="5" t="n">
        <v>5216</v>
      </c>
      <c r="E258" s="5" t="n">
        <v>3448</v>
      </c>
    </row>
    <row r="259" spans="1:6">
      <c r="A259" s="4" t="s">
        <v>1228</v>
      </c>
    </row>
    <row r="260" spans="1:6">
      <c r="A260" s="3" t="s">
        <v>1152</v>
      </c>
    </row>
    <row r="261" spans="1:6">
      <c r="A261" s="4" t="s">
        <v>914</v>
      </c>
      <c r="C261" s="5" t="n">
        <v>78874</v>
      </c>
      <c r="E261" s="5" t="n">
        <v>80579</v>
      </c>
    </row>
    <row r="262" spans="1:6">
      <c r="A262" s="4" t="s">
        <v>1229</v>
      </c>
    </row>
    <row r="263" spans="1:6">
      <c r="A263" s="3" t="s">
        <v>1152</v>
      </c>
    </row>
    <row r="264" spans="1:6">
      <c r="A264" s="4" t="s">
        <v>914</v>
      </c>
      <c r="C264" s="5" t="n">
        <v>3672183</v>
      </c>
      <c r="E264" s="5" t="n">
        <v>3673814</v>
      </c>
    </row>
    <row r="265" spans="1:6">
      <c r="A265" s="4" t="s">
        <v>1136</v>
      </c>
    </row>
    <row r="266" spans="1:6">
      <c r="A266" s="3" t="s">
        <v>1152</v>
      </c>
    </row>
    <row r="267" spans="1:6">
      <c r="A267" s="4" t="s">
        <v>914</v>
      </c>
      <c r="C267" s="5" t="n">
        <v>1091217</v>
      </c>
      <c r="E267" s="5" t="n">
        <v>1100765</v>
      </c>
    </row>
    <row r="268" spans="1:6">
      <c r="A268" s="4" t="s">
        <v>1230</v>
      </c>
    </row>
    <row r="269" spans="1:6">
      <c r="A269" s="3" t="s">
        <v>1152</v>
      </c>
    </row>
    <row r="270" spans="1:6">
      <c r="A270" s="4" t="s">
        <v>914</v>
      </c>
      <c r="C270" s="5" t="n">
        <v>0</v>
      </c>
      <c r="E270" s="5" t="n">
        <v>0</v>
      </c>
    </row>
    <row r="271" spans="1:6">
      <c r="A271" s="4" t="s">
        <v>1231</v>
      </c>
    </row>
    <row r="272" spans="1:6">
      <c r="A272" s="3" t="s">
        <v>1152</v>
      </c>
    </row>
    <row r="273" spans="1:6">
      <c r="A273" s="4" t="s">
        <v>914</v>
      </c>
      <c r="C273" s="5" t="n">
        <v>0</v>
      </c>
      <c r="E273" s="5" t="n">
        <v>0</v>
      </c>
    </row>
    <row r="274" spans="1:6">
      <c r="A274" s="4" t="s">
        <v>1232</v>
      </c>
    </row>
    <row r="275" spans="1:6">
      <c r="A275" s="3" t="s">
        <v>1152</v>
      </c>
    </row>
    <row r="276" spans="1:6">
      <c r="A276" s="4" t="s">
        <v>914</v>
      </c>
      <c r="C276" s="5" t="n">
        <v>19014</v>
      </c>
      <c r="E276" s="5" t="n">
        <v>18755</v>
      </c>
    </row>
    <row r="277" spans="1:6">
      <c r="A277" s="4" t="s">
        <v>1233</v>
      </c>
    </row>
    <row r="278" spans="1:6">
      <c r="A278" s="3" t="s">
        <v>1152</v>
      </c>
    </row>
    <row r="279" spans="1:6">
      <c r="A279" s="4" t="s">
        <v>914</v>
      </c>
      <c r="C279" s="5" t="n">
        <v>0</v>
      </c>
      <c r="E279" s="5" t="n">
        <v>0</v>
      </c>
    </row>
    <row r="280" spans="1:6">
      <c r="A280" s="4" t="s">
        <v>1234</v>
      </c>
    </row>
    <row r="281" spans="1:6">
      <c r="A281" s="3" t="s">
        <v>1152</v>
      </c>
    </row>
    <row r="282" spans="1:6">
      <c r="A282" s="4" t="s">
        <v>914</v>
      </c>
      <c r="C282" s="5" t="n">
        <v>0</v>
      </c>
      <c r="E282" s="5" t="n">
        <v>0</v>
      </c>
    </row>
    <row r="283" spans="1:6">
      <c r="A283" s="4" t="s">
        <v>1235</v>
      </c>
    </row>
    <row r="284" spans="1:6">
      <c r="A284" s="3" t="s">
        <v>1152</v>
      </c>
    </row>
    <row r="285" spans="1:6">
      <c r="A285" s="4" t="s">
        <v>914</v>
      </c>
      <c r="C285" s="5" t="n">
        <v>19014</v>
      </c>
      <c r="E285" s="5" t="n">
        <v>18755</v>
      </c>
    </row>
    <row r="286" spans="1:6">
      <c r="A286" s="4" t="s">
        <v>1236</v>
      </c>
    </row>
    <row r="287" spans="1:6">
      <c r="A287" s="3" t="s">
        <v>1152</v>
      </c>
    </row>
    <row r="288" spans="1:6">
      <c r="A288" s="4" t="s">
        <v>914</v>
      </c>
      <c r="C288" s="5" t="n">
        <v>1072203</v>
      </c>
      <c r="E288" s="5" t="n">
        <v>1082010</v>
      </c>
    </row>
    <row r="289" spans="1:6">
      <c r="A289" s="4" t="s">
        <v>1137</v>
      </c>
    </row>
    <row r="290" spans="1:6">
      <c r="A290" s="3" t="s">
        <v>1152</v>
      </c>
    </row>
    <row r="291" spans="1:6">
      <c r="A291" s="4" t="s">
        <v>914</v>
      </c>
      <c r="C291" s="5" t="n">
        <v>220825</v>
      </c>
      <c r="E291" s="5" t="n">
        <v>260526</v>
      </c>
    </row>
    <row r="292" spans="1:6">
      <c r="A292" s="4" t="s">
        <v>1237</v>
      </c>
    </row>
    <row r="293" spans="1:6">
      <c r="A293" s="3" t="s">
        <v>1152</v>
      </c>
    </row>
    <row r="294" spans="1:6">
      <c r="A294" s="4" t="s">
        <v>914</v>
      </c>
      <c r="C294" s="5" t="n">
        <v>0</v>
      </c>
      <c r="E294" s="5" t="n">
        <v>0</v>
      </c>
    </row>
    <row r="295" spans="1:6">
      <c r="A295" s="4" t="s">
        <v>1238</v>
      </c>
    </row>
    <row r="296" spans="1:6">
      <c r="A296" s="3" t="s">
        <v>1152</v>
      </c>
    </row>
    <row r="297" spans="1:6">
      <c r="A297" s="4" t="s">
        <v>914</v>
      </c>
      <c r="C297" s="5" t="n">
        <v>0</v>
      </c>
      <c r="E297" s="5" t="n">
        <v>0</v>
      </c>
    </row>
    <row r="298" spans="1:6">
      <c r="A298" s="4" t="s">
        <v>1239</v>
      </c>
    </row>
    <row r="299" spans="1:6">
      <c r="A299" s="3" t="s">
        <v>1152</v>
      </c>
    </row>
    <row r="300" spans="1:6">
      <c r="A300" s="4" t="s">
        <v>914</v>
      </c>
      <c r="C300" s="5" t="n">
        <v>4897</v>
      </c>
      <c r="E300" s="5" t="n">
        <v>2108</v>
      </c>
    </row>
    <row r="301" spans="1:6">
      <c r="A301" s="4" t="s">
        <v>1240</v>
      </c>
    </row>
    <row r="302" spans="1:6">
      <c r="A302" s="3" t="s">
        <v>1152</v>
      </c>
    </row>
    <row r="303" spans="1:6">
      <c r="A303" s="4" t="s">
        <v>914</v>
      </c>
      <c r="C303" s="5" t="n">
        <v>0</v>
      </c>
      <c r="E303" s="5" t="n">
        <v>0</v>
      </c>
    </row>
    <row r="304" spans="1:6">
      <c r="A304" s="4" t="s">
        <v>1241</v>
      </c>
    </row>
    <row r="305" spans="1:6">
      <c r="A305" s="3" t="s">
        <v>1152</v>
      </c>
    </row>
    <row r="306" spans="1:6">
      <c r="A306" s="4" t="s">
        <v>914</v>
      </c>
      <c r="C306" s="5" t="n">
        <v>3950</v>
      </c>
      <c r="E306" s="5" t="n">
        <v>2839</v>
      </c>
    </row>
    <row r="307" spans="1:6">
      <c r="A307" s="4" t="s">
        <v>1242</v>
      </c>
    </row>
    <row r="308" spans="1:6">
      <c r="A308" s="3" t="s">
        <v>1152</v>
      </c>
    </row>
    <row r="309" spans="1:6">
      <c r="A309" s="4" t="s">
        <v>914</v>
      </c>
      <c r="C309" s="5" t="n">
        <v>8847</v>
      </c>
      <c r="E309" s="5" t="n">
        <v>4947</v>
      </c>
    </row>
    <row r="310" spans="1:6">
      <c r="A310" s="4" t="s">
        <v>1243</v>
      </c>
    </row>
    <row r="311" spans="1:6">
      <c r="A311" s="3" t="s">
        <v>1152</v>
      </c>
    </row>
    <row r="312" spans="1:6">
      <c r="A312" s="4" t="s">
        <v>914</v>
      </c>
      <c r="C312" s="5" t="n">
        <v>211978</v>
      </c>
      <c r="E312" s="5" t="n">
        <v>255579</v>
      </c>
    </row>
    <row r="313" spans="1:6">
      <c r="A313" s="4" t="s">
        <v>1138</v>
      </c>
    </row>
    <row r="314" spans="1:6">
      <c r="A314" s="3" t="s">
        <v>1152</v>
      </c>
    </row>
    <row r="315" spans="1:6">
      <c r="A315" s="4" t="s">
        <v>914</v>
      </c>
      <c r="C315" s="5" t="n">
        <v>1447048</v>
      </c>
      <c r="E315" s="5" t="n">
        <v>1390784</v>
      </c>
    </row>
    <row r="316" spans="1:6">
      <c r="A316" s="4" t="s">
        <v>1244</v>
      </c>
    </row>
    <row r="317" spans="1:6">
      <c r="A317" s="3" t="s">
        <v>1152</v>
      </c>
    </row>
    <row r="318" spans="1:6">
      <c r="A318" s="4" t="s">
        <v>914</v>
      </c>
      <c r="C318" s="5" t="n">
        <v>844</v>
      </c>
      <c r="E318" s="5" t="n">
        <v>1068</v>
      </c>
    </row>
    <row r="319" spans="1:6">
      <c r="A319" s="4" t="s">
        <v>1245</v>
      </c>
    </row>
    <row r="320" spans="1:6">
      <c r="A320" s="3" t="s">
        <v>1152</v>
      </c>
    </row>
    <row r="321" spans="1:6">
      <c r="A321" s="4" t="s">
        <v>914</v>
      </c>
      <c r="C321" s="5" t="n">
        <v>665</v>
      </c>
      <c r="E321" s="5" t="n">
        <v>812</v>
      </c>
    </row>
    <row r="322" spans="1:6">
      <c r="A322" s="4" t="s">
        <v>1246</v>
      </c>
    </row>
    <row r="323" spans="1:6">
      <c r="A323" s="3" t="s">
        <v>1152</v>
      </c>
    </row>
    <row r="324" spans="1:6">
      <c r="A324" s="4" t="s">
        <v>914</v>
      </c>
      <c r="C324" s="5" t="n">
        <v>21399</v>
      </c>
      <c r="E324" s="5" t="n">
        <v>22748</v>
      </c>
    </row>
    <row r="325" spans="1:6">
      <c r="A325" s="4" t="s">
        <v>1247</v>
      </c>
    </row>
    <row r="326" spans="1:6">
      <c r="A326" s="3" t="s">
        <v>1152</v>
      </c>
    </row>
    <row r="327" spans="1:6">
      <c r="A327" s="4" t="s">
        <v>914</v>
      </c>
      <c r="C327" s="5" t="n">
        <v>0</v>
      </c>
      <c r="E327" s="5" t="n">
        <v>0</v>
      </c>
    </row>
    <row r="328" spans="1:6">
      <c r="A328" s="4" t="s">
        <v>1248</v>
      </c>
    </row>
    <row r="329" spans="1:6">
      <c r="A329" s="3" t="s">
        <v>1152</v>
      </c>
    </row>
    <row r="330" spans="1:6">
      <c r="A330" s="4" t="s">
        <v>914</v>
      </c>
      <c r="C330" s="5" t="n">
        <v>721</v>
      </c>
      <c r="E330" s="5" t="n">
        <v>609</v>
      </c>
    </row>
    <row r="331" spans="1:6">
      <c r="A331" s="4" t="s">
        <v>1249</v>
      </c>
    </row>
    <row r="332" spans="1:6">
      <c r="A332" s="3" t="s">
        <v>1152</v>
      </c>
    </row>
    <row r="333" spans="1:6">
      <c r="A333" s="4" t="s">
        <v>914</v>
      </c>
      <c r="C333" s="5" t="n">
        <v>23629</v>
      </c>
      <c r="E333" s="5" t="n">
        <v>25237</v>
      </c>
    </row>
    <row r="334" spans="1:6">
      <c r="A334" s="4" t="s">
        <v>1250</v>
      </c>
    </row>
    <row r="335" spans="1:6">
      <c r="A335" s="3" t="s">
        <v>1152</v>
      </c>
    </row>
    <row r="336" spans="1:6">
      <c r="A336" s="4" t="s">
        <v>914</v>
      </c>
      <c r="C336" s="5" t="n">
        <v>1423419</v>
      </c>
      <c r="E336" s="5" t="n">
        <v>1365547</v>
      </c>
    </row>
    <row r="337" spans="1:6">
      <c r="A337" s="4" t="s">
        <v>1139</v>
      </c>
    </row>
    <row r="338" spans="1:6">
      <c r="A338" s="3" t="s">
        <v>1152</v>
      </c>
    </row>
    <row r="339" spans="1:6">
      <c r="A339" s="4" t="s">
        <v>914</v>
      </c>
      <c r="C339" s="5" t="n">
        <v>825964</v>
      </c>
      <c r="E339" s="5" t="n">
        <v>826601</v>
      </c>
    </row>
    <row r="340" spans="1:6">
      <c r="A340" s="4" t="s">
        <v>1251</v>
      </c>
    </row>
    <row r="341" spans="1:6">
      <c r="A341" s="3" t="s">
        <v>1152</v>
      </c>
    </row>
    <row r="342" spans="1:6">
      <c r="A342" s="4" t="s">
        <v>914</v>
      </c>
      <c r="C342" s="5" t="n">
        <v>0</v>
      </c>
      <c r="E342" s="5" t="n">
        <v>0</v>
      </c>
    </row>
    <row r="343" spans="1:6">
      <c r="A343" s="4" t="s">
        <v>1252</v>
      </c>
    </row>
    <row r="344" spans="1:6">
      <c r="A344" s="3" t="s">
        <v>1152</v>
      </c>
    </row>
    <row r="345" spans="1:6">
      <c r="A345" s="4" t="s">
        <v>914</v>
      </c>
      <c r="C345" s="5" t="n">
        <v>0</v>
      </c>
      <c r="E345" s="5" t="n">
        <v>0</v>
      </c>
    </row>
    <row r="346" spans="1:6">
      <c r="A346" s="4" t="s">
        <v>1253</v>
      </c>
    </row>
    <row r="347" spans="1:6">
      <c r="A347" s="3" t="s">
        <v>1152</v>
      </c>
    </row>
    <row r="348" spans="1:6">
      <c r="A348" s="4" t="s">
        <v>914</v>
      </c>
      <c r="C348" s="5" t="n">
        <v>10487</v>
      </c>
      <c r="E348" s="5" t="n">
        <v>12321</v>
      </c>
    </row>
    <row r="349" spans="1:6">
      <c r="A349" s="4" t="s">
        <v>1254</v>
      </c>
    </row>
    <row r="350" spans="1:6">
      <c r="A350" s="3" t="s">
        <v>1152</v>
      </c>
    </row>
    <row r="351" spans="1:6">
      <c r="A351" s="4" t="s">
        <v>914</v>
      </c>
      <c r="C351" s="5" t="n">
        <v>0</v>
      </c>
      <c r="E351" s="5" t="n">
        <v>0</v>
      </c>
    </row>
    <row r="352" spans="1:6">
      <c r="A352" s="4" t="s">
        <v>1255</v>
      </c>
    </row>
    <row r="353" spans="1:6">
      <c r="A353" s="3" t="s">
        <v>1152</v>
      </c>
    </row>
    <row r="354" spans="1:6">
      <c r="A354" s="4" t="s">
        <v>914</v>
      </c>
      <c r="C354" s="5" t="n">
        <v>147</v>
      </c>
      <c r="E354" s="5" t="n">
        <v>0</v>
      </c>
    </row>
    <row r="355" spans="1:6">
      <c r="A355" s="4" t="s">
        <v>1256</v>
      </c>
    </row>
    <row r="356" spans="1:6">
      <c r="A356" s="3" t="s">
        <v>1152</v>
      </c>
    </row>
    <row r="357" spans="1:6">
      <c r="A357" s="4" t="s">
        <v>914</v>
      </c>
      <c r="C357" s="5" t="n">
        <v>10634</v>
      </c>
      <c r="E357" s="5" t="n">
        <v>12321</v>
      </c>
    </row>
    <row r="358" spans="1:6">
      <c r="A358" s="4" t="s">
        <v>1257</v>
      </c>
    </row>
    <row r="359" spans="1:6">
      <c r="A359" s="3" t="s">
        <v>1152</v>
      </c>
    </row>
    <row r="360" spans="1:6">
      <c r="A360" s="4" t="s">
        <v>914</v>
      </c>
      <c r="C360" s="5" t="n">
        <v>815330</v>
      </c>
      <c r="E360" s="5" t="n">
        <v>814280</v>
      </c>
    </row>
    <row r="361" spans="1:6">
      <c r="A361" s="4" t="s">
        <v>214</v>
      </c>
    </row>
    <row r="362" spans="1:6">
      <c r="A362" s="3" t="s">
        <v>1152</v>
      </c>
    </row>
    <row r="363" spans="1:6">
      <c r="A363" s="4" t="s">
        <v>914</v>
      </c>
      <c r="C363" s="5" t="n">
        <v>166003</v>
      </c>
      <c r="E363" s="5" t="n">
        <v>175717</v>
      </c>
    </row>
    <row r="364" spans="1:6">
      <c r="A364" s="4" t="s">
        <v>1258</v>
      </c>
    </row>
    <row r="365" spans="1:6">
      <c r="A365" s="3" t="s">
        <v>1152</v>
      </c>
    </row>
    <row r="366" spans="1:6">
      <c r="A366" s="4" t="s">
        <v>914</v>
      </c>
      <c r="C366" s="5" t="n">
        <v>0</v>
      </c>
      <c r="E366" s="5" t="n">
        <v>0</v>
      </c>
    </row>
    <row r="367" spans="1:6">
      <c r="A367" s="4" t="s">
        <v>1259</v>
      </c>
    </row>
    <row r="368" spans="1:6">
      <c r="A368" s="3" t="s">
        <v>1152</v>
      </c>
    </row>
    <row r="369" spans="1:6">
      <c r="A369" s="4" t="s">
        <v>914</v>
      </c>
      <c r="C369" s="5" t="n">
        <v>0</v>
      </c>
      <c r="E369" s="5" t="n">
        <v>0</v>
      </c>
    </row>
    <row r="370" spans="1:6">
      <c r="A370" s="4" t="s">
        <v>1260</v>
      </c>
    </row>
    <row r="371" spans="1:6">
      <c r="A371" s="3" t="s">
        <v>1152</v>
      </c>
    </row>
    <row r="372" spans="1:6">
      <c r="A372" s="4" t="s">
        <v>914</v>
      </c>
      <c r="C372" s="5" t="n">
        <v>16352</v>
      </c>
      <c r="E372" s="5" t="n">
        <v>19319</v>
      </c>
    </row>
    <row r="373" spans="1:6">
      <c r="A373" s="4" t="s">
        <v>1261</v>
      </c>
    </row>
    <row r="374" spans="1:6">
      <c r="A374" s="3" t="s">
        <v>1152</v>
      </c>
    </row>
    <row r="375" spans="1:6">
      <c r="A375" s="4" t="s">
        <v>914</v>
      </c>
      <c r="C375" s="5" t="n">
        <v>0</v>
      </c>
      <c r="E375" s="5" t="n">
        <v>0</v>
      </c>
    </row>
    <row r="376" spans="1:6">
      <c r="A376" s="4" t="s">
        <v>1262</v>
      </c>
    </row>
    <row r="377" spans="1:6">
      <c r="A377" s="3" t="s">
        <v>1152</v>
      </c>
    </row>
    <row r="378" spans="1:6">
      <c r="A378" s="4" t="s">
        <v>914</v>
      </c>
      <c r="C378" s="5" t="n">
        <v>398</v>
      </c>
      <c r="E378" s="5" t="n">
        <v>0</v>
      </c>
    </row>
    <row r="379" spans="1:6">
      <c r="A379" s="4" t="s">
        <v>1263</v>
      </c>
    </row>
    <row r="380" spans="1:6">
      <c r="A380" s="3" t="s">
        <v>1152</v>
      </c>
    </row>
    <row r="381" spans="1:6">
      <c r="A381" s="4" t="s">
        <v>914</v>
      </c>
      <c r="C381" s="5" t="n">
        <v>16750</v>
      </c>
      <c r="E381" s="5" t="n">
        <v>19319</v>
      </c>
    </row>
    <row r="382" spans="1:6">
      <c r="A382" s="4" t="s">
        <v>1264</v>
      </c>
    </row>
    <row r="383" spans="1:6">
      <c r="A383" s="3" t="s">
        <v>1152</v>
      </c>
    </row>
    <row r="384" spans="1:6">
      <c r="A384" s="4" t="s">
        <v>914</v>
      </c>
      <c r="C384" s="5" t="n">
        <v>149253</v>
      </c>
      <c r="E384" s="5" t="n">
        <v>156398</v>
      </c>
    </row>
    <row r="385" spans="1:6">
      <c r="A385" s="4" t="s">
        <v>527</v>
      </c>
    </row>
    <row r="386" spans="1:6">
      <c r="A386" s="3" t="s">
        <v>1152</v>
      </c>
    </row>
    <row r="387" spans="1:6">
      <c r="A387" s="4" t="s">
        <v>914</v>
      </c>
      <c r="B387" s="4" t="s">
        <v>751</v>
      </c>
      <c r="C387" s="5" t="n">
        <v>17076665</v>
      </c>
      <c r="E387" s="5" t="n">
        <v>17168424</v>
      </c>
    </row>
    <row r="388" spans="1:6">
      <c r="A388" s="4" t="s">
        <v>1265</v>
      </c>
    </row>
    <row r="389" spans="1:6">
      <c r="A389" s="3" t="s">
        <v>1152</v>
      </c>
    </row>
    <row r="390" spans="1:6">
      <c r="A390" s="4" t="s">
        <v>914</v>
      </c>
      <c r="B390" s="4" t="s">
        <v>751</v>
      </c>
      <c r="C390" s="5" t="n">
        <v>885005</v>
      </c>
      <c r="E390" s="5" t="n">
        <v>764626</v>
      </c>
    </row>
    <row r="391" spans="1:6">
      <c r="A391" s="4" t="s">
        <v>1266</v>
      </c>
    </row>
    <row r="392" spans="1:6">
      <c r="A392" s="3" t="s">
        <v>1152</v>
      </c>
    </row>
    <row r="393" spans="1:6">
      <c r="A393" s="4" t="s">
        <v>914</v>
      </c>
      <c r="B393" s="4" t="s">
        <v>751</v>
      </c>
      <c r="C393" s="5" t="n">
        <v>589502</v>
      </c>
      <c r="E393" s="5" t="n">
        <v>625888</v>
      </c>
    </row>
    <row r="394" spans="1:6">
      <c r="A394" s="4" t="s">
        <v>1267</v>
      </c>
    </row>
    <row r="395" spans="1:6">
      <c r="A395" s="3" t="s">
        <v>1152</v>
      </c>
    </row>
    <row r="396" spans="1:6">
      <c r="A396" s="4" t="s">
        <v>914</v>
      </c>
      <c r="B396" s="4" t="s">
        <v>751</v>
      </c>
      <c r="C396" s="5" t="n">
        <v>1118398</v>
      </c>
      <c r="E396" s="5" t="n">
        <v>1203321</v>
      </c>
    </row>
    <row r="397" spans="1:6">
      <c r="A397" s="4" t="s">
        <v>1268</v>
      </c>
    </row>
    <row r="398" spans="1:6">
      <c r="A398" s="3" t="s">
        <v>1152</v>
      </c>
    </row>
    <row r="399" spans="1:6">
      <c r="A399" s="4" t="s">
        <v>914</v>
      </c>
      <c r="B399" s="4" t="s">
        <v>751</v>
      </c>
      <c r="C399" s="5" t="n">
        <v>16527</v>
      </c>
      <c r="E399" s="5" t="n">
        <v>29457</v>
      </c>
    </row>
    <row r="400" spans="1:6">
      <c r="A400" s="4" t="s">
        <v>1269</v>
      </c>
    </row>
    <row r="401" spans="1:6">
      <c r="A401" s="3" t="s">
        <v>1152</v>
      </c>
    </row>
    <row r="402" spans="1:6">
      <c r="A402" s="4" t="s">
        <v>914</v>
      </c>
      <c r="B402" s="4" t="s">
        <v>751</v>
      </c>
      <c r="C402" s="5" t="n">
        <v>606</v>
      </c>
      <c r="E402" s="5" t="n">
        <v>12</v>
      </c>
    </row>
    <row r="403" spans="1:6">
      <c r="A403" s="4" t="s">
        <v>1270</v>
      </c>
    </row>
    <row r="404" spans="1:6">
      <c r="A404" s="3" t="s">
        <v>1152</v>
      </c>
    </row>
    <row r="405" spans="1:6">
      <c r="A405" s="4" t="s">
        <v>914</v>
      </c>
      <c r="B405" s="4" t="s">
        <v>751</v>
      </c>
      <c r="C405" s="5" t="n">
        <v>2610038</v>
      </c>
      <c r="E405" s="5" t="n">
        <v>2623304</v>
      </c>
    </row>
    <row r="406" spans="1:6">
      <c r="A406" s="4" t="s">
        <v>1271</v>
      </c>
    </row>
    <row r="407" spans="1:6">
      <c r="A407" s="3" t="s">
        <v>1152</v>
      </c>
    </row>
    <row r="408" spans="1:6">
      <c r="A408" s="4" t="s">
        <v>914</v>
      </c>
      <c r="B408" s="4" t="s">
        <v>751</v>
      </c>
      <c r="C408" s="5" t="n">
        <v>14466627</v>
      </c>
      <c r="E408" s="5" t="n">
        <v>14545120</v>
      </c>
    </row>
    <row r="409" spans="1:6">
      <c r="A409" s="4" t="s">
        <v>752</v>
      </c>
    </row>
    <row r="410" spans="1:6">
      <c r="A410" s="3" t="s">
        <v>1152</v>
      </c>
    </row>
    <row r="411" spans="1:6">
      <c r="A411" s="4" t="s">
        <v>914</v>
      </c>
      <c r="B411" s="4" t="s">
        <v>751</v>
      </c>
      <c r="C411" s="5" t="n">
        <v>148291</v>
      </c>
      <c r="E411" s="5" t="n">
        <v>174540</v>
      </c>
    </row>
    <row r="412" spans="1:6">
      <c r="A412" s="4" t="s">
        <v>1272</v>
      </c>
    </row>
    <row r="413" spans="1:6">
      <c r="A413" s="3" t="s">
        <v>1152</v>
      </c>
    </row>
    <row r="414" spans="1:6">
      <c r="A414" s="4" t="s">
        <v>914</v>
      </c>
      <c r="B414" s="4" t="s">
        <v>751</v>
      </c>
      <c r="C414" s="5" t="n">
        <v>1509</v>
      </c>
      <c r="E414" s="5" t="n">
        <v>2016</v>
      </c>
    </row>
    <row r="415" spans="1:6">
      <c r="A415" s="4" t="s">
        <v>1273</v>
      </c>
    </row>
    <row r="416" spans="1:6">
      <c r="A416" s="3" t="s">
        <v>1152</v>
      </c>
    </row>
    <row r="417" spans="1:6">
      <c r="A417" s="4" t="s">
        <v>914</v>
      </c>
      <c r="B417" s="4" t="s">
        <v>751</v>
      </c>
      <c r="C417" s="5" t="n">
        <v>300</v>
      </c>
      <c r="E417" s="5" t="n">
        <v>383</v>
      </c>
    </row>
    <row r="418" spans="1:6">
      <c r="A418" s="4" t="s">
        <v>1274</v>
      </c>
    </row>
    <row r="419" spans="1:6">
      <c r="A419" s="3" t="s">
        <v>1152</v>
      </c>
    </row>
    <row r="420" spans="1:6">
      <c r="A420" s="4" t="s">
        <v>914</v>
      </c>
      <c r="B420" s="4" t="s">
        <v>751</v>
      </c>
      <c r="C420" s="7" t="n">
        <v>6462</v>
      </c>
      <c r="E420" s="7" t="n">
        <v>6108</v>
      </c>
    </row>
    <row r="421" spans="1:6">
      <c r="A421" s="4" t="s">
        <v>1275</v>
      </c>
      <c r="B421" s="4" t="s">
        <v>751</v>
      </c>
      <c r="C421" s="11" t="n">
        <v>11.1</v>
      </c>
      <c r="E421" s="9" t="n">
        <v>11.12</v>
      </c>
    </row>
    <row r="422" spans="1:6">
      <c r="A422" s="4" t="s">
        <v>1276</v>
      </c>
    </row>
    <row r="423" spans="1:6">
      <c r="A423" s="3" t="s">
        <v>1152</v>
      </c>
    </row>
    <row r="424" spans="1:6">
      <c r="A424" s="4" t="s">
        <v>914</v>
      </c>
      <c r="B424" s="4" t="s">
        <v>751</v>
      </c>
      <c r="C424" s="7" t="n">
        <v>0</v>
      </c>
      <c r="E424" s="7" t="n">
        <v>0</v>
      </c>
    </row>
    <row r="425" spans="1:6">
      <c r="A425" s="4" t="s">
        <v>1277</v>
      </c>
    </row>
    <row r="426" spans="1:6">
      <c r="A426" s="3" t="s">
        <v>1152</v>
      </c>
    </row>
    <row r="427" spans="1:6">
      <c r="A427" s="4" t="s">
        <v>914</v>
      </c>
      <c r="B427" s="4" t="s">
        <v>751</v>
      </c>
      <c r="C427" s="5" t="n">
        <v>0</v>
      </c>
      <c r="E427" s="5" t="n">
        <v>0</v>
      </c>
    </row>
    <row r="428" spans="1:6">
      <c r="A428" s="4" t="s">
        <v>1278</v>
      </c>
    </row>
    <row r="429" spans="1:6">
      <c r="A429" s="3" t="s">
        <v>1152</v>
      </c>
    </row>
    <row r="430" spans="1:6">
      <c r="A430" s="4" t="s">
        <v>914</v>
      </c>
      <c r="B430" s="4" t="s">
        <v>751</v>
      </c>
      <c r="C430" s="5" t="n">
        <v>8271</v>
      </c>
      <c r="E430" s="5" t="n">
        <v>8507</v>
      </c>
    </row>
    <row r="431" spans="1:6">
      <c r="A431" s="4" t="s">
        <v>1279</v>
      </c>
    </row>
    <row r="432" spans="1:6">
      <c r="A432" s="3" t="s">
        <v>1152</v>
      </c>
    </row>
    <row r="433" spans="1:6">
      <c r="A433" s="4" t="s">
        <v>914</v>
      </c>
      <c r="B433" s="4" t="s">
        <v>751</v>
      </c>
      <c r="C433" s="7" t="n">
        <v>140020</v>
      </c>
      <c r="E433" s="7" t="n">
        <v>166033</v>
      </c>
    </row>
    <row r="434" spans="1:6">
      <c r="A434" s="4" t="s">
        <v>1275</v>
      </c>
      <c r="B434" s="4" t="s">
        <v>751</v>
      </c>
      <c r="C434" s="9" t="n">
        <v>6.23</v>
      </c>
      <c r="E434" s="9" t="n">
        <v>5.95</v>
      </c>
    </row>
    <row r="435" spans="1:6">
      <c r="A435" s="4" t="s">
        <v>753</v>
      </c>
    </row>
    <row r="436" spans="1:6">
      <c r="A436" s="3" t="s">
        <v>1152</v>
      </c>
    </row>
    <row r="437" spans="1:6">
      <c r="A437" s="4" t="s">
        <v>914</v>
      </c>
      <c r="B437" s="4" t="s">
        <v>751</v>
      </c>
      <c r="C437" s="7" t="n">
        <v>2535974</v>
      </c>
      <c r="E437" s="7" t="n">
        <v>2564285</v>
      </c>
    </row>
    <row r="438" spans="1:6">
      <c r="A438" s="4" t="s">
        <v>1280</v>
      </c>
    </row>
    <row r="439" spans="1:6">
      <c r="A439" s="3" t="s">
        <v>1152</v>
      </c>
    </row>
    <row r="440" spans="1:6">
      <c r="A440" s="4" t="s">
        <v>914</v>
      </c>
      <c r="B440" s="4" t="s">
        <v>751</v>
      </c>
      <c r="C440" s="5" t="n">
        <v>336155</v>
      </c>
      <c r="E440" s="5" t="n">
        <v>310510</v>
      </c>
    </row>
    <row r="441" spans="1:6">
      <c r="A441" s="4" t="s">
        <v>1281</v>
      </c>
    </row>
    <row r="442" spans="1:6">
      <c r="A442" s="3" t="s">
        <v>1152</v>
      </c>
    </row>
    <row r="443" spans="1:6">
      <c r="A443" s="4" t="s">
        <v>914</v>
      </c>
      <c r="B443" s="4" t="s">
        <v>751</v>
      </c>
      <c r="C443" s="5" t="n">
        <v>313237</v>
      </c>
      <c r="E443" s="5" t="n">
        <v>377858</v>
      </c>
    </row>
    <row r="444" spans="1:6">
      <c r="A444" s="4" t="s">
        <v>1282</v>
      </c>
    </row>
    <row r="445" spans="1:6">
      <c r="A445" s="3" t="s">
        <v>1152</v>
      </c>
    </row>
    <row r="446" spans="1:6">
      <c r="A446" s="4" t="s">
        <v>914</v>
      </c>
      <c r="B446" s="4" t="s">
        <v>751</v>
      </c>
      <c r="C446" s="7" t="n">
        <v>323878</v>
      </c>
      <c r="E446" s="7" t="n">
        <v>342054</v>
      </c>
    </row>
    <row r="447" spans="1:6">
      <c r="A447" s="4" t="s">
        <v>1275</v>
      </c>
      <c r="B447" s="4" t="s">
        <v>751</v>
      </c>
      <c r="C447" s="9" t="n">
        <v>11.07</v>
      </c>
      <c r="E447" s="9" t="n">
        <v>11.07</v>
      </c>
    </row>
    <row r="448" spans="1:6">
      <c r="A448" s="4" t="s">
        <v>1283</v>
      </c>
    </row>
    <row r="449" spans="1:6">
      <c r="A449" s="3" t="s">
        <v>1152</v>
      </c>
    </row>
    <row r="450" spans="1:6">
      <c r="A450" s="4" t="s">
        <v>914</v>
      </c>
      <c r="B450" s="4" t="s">
        <v>751</v>
      </c>
      <c r="C450" s="7" t="n">
        <v>0</v>
      </c>
      <c r="E450" s="7" t="n">
        <v>155</v>
      </c>
    </row>
    <row r="451" spans="1:6">
      <c r="A451" s="4" t="s">
        <v>1284</v>
      </c>
    </row>
    <row r="452" spans="1:6">
      <c r="A452" s="3" t="s">
        <v>1152</v>
      </c>
    </row>
    <row r="453" spans="1:6">
      <c r="A453" s="4" t="s">
        <v>914</v>
      </c>
      <c r="B453" s="4" t="s">
        <v>751</v>
      </c>
      <c r="C453" s="5" t="n">
        <v>0</v>
      </c>
      <c r="E453" s="5" t="n">
        <v>0</v>
      </c>
    </row>
    <row r="454" spans="1:6">
      <c r="A454" s="4" t="s">
        <v>1285</v>
      </c>
    </row>
    <row r="455" spans="1:6">
      <c r="A455" s="3" t="s">
        <v>1152</v>
      </c>
    </row>
    <row r="456" spans="1:6">
      <c r="A456" s="4" t="s">
        <v>914</v>
      </c>
      <c r="B456" s="4" t="s">
        <v>751</v>
      </c>
      <c r="C456" s="5" t="n">
        <v>973270</v>
      </c>
      <c r="E456" s="5" t="n">
        <v>1030577</v>
      </c>
    </row>
    <row r="457" spans="1:6">
      <c r="A457" s="4" t="s">
        <v>1286</v>
      </c>
    </row>
    <row r="458" spans="1:6">
      <c r="A458" s="3" t="s">
        <v>1152</v>
      </c>
    </row>
    <row r="459" spans="1:6">
      <c r="A459" s="4" t="s">
        <v>914</v>
      </c>
      <c r="B459" s="4" t="s">
        <v>751</v>
      </c>
      <c r="C459" s="7" t="n">
        <v>1562704</v>
      </c>
      <c r="E459" s="7" t="n">
        <v>1533708</v>
      </c>
    </row>
    <row r="460" spans="1:6">
      <c r="A460" s="4" t="s">
        <v>1275</v>
      </c>
      <c r="B460" s="4" t="s">
        <v>751</v>
      </c>
      <c r="C460" s="9" t="n">
        <v>6.93</v>
      </c>
      <c r="E460" s="9" t="n">
        <v>6.91</v>
      </c>
    </row>
    <row r="461" spans="1:6">
      <c r="A461" s="4" t="s">
        <v>754</v>
      </c>
    </row>
    <row r="462" spans="1:6">
      <c r="A462" s="3" t="s">
        <v>1152</v>
      </c>
    </row>
    <row r="463" spans="1:6">
      <c r="A463" s="4" t="s">
        <v>914</v>
      </c>
      <c r="B463" s="4" t="s">
        <v>751</v>
      </c>
      <c r="C463" s="7" t="n">
        <v>1686433</v>
      </c>
      <c r="E463" s="7" t="n">
        <v>1791475</v>
      </c>
    </row>
    <row r="464" spans="1:6">
      <c r="A464" s="4" t="s">
        <v>1287</v>
      </c>
    </row>
    <row r="465" spans="1:6">
      <c r="A465" s="3" t="s">
        <v>1152</v>
      </c>
    </row>
    <row r="466" spans="1:6">
      <c r="A466" s="4" t="s">
        <v>914</v>
      </c>
      <c r="B466" s="4" t="s">
        <v>751</v>
      </c>
      <c r="C466" s="5" t="n">
        <v>270326</v>
      </c>
      <c r="E466" s="5" t="n">
        <v>310484</v>
      </c>
    </row>
    <row r="467" spans="1:6">
      <c r="A467" s="4" t="s">
        <v>1288</v>
      </c>
    </row>
    <row r="468" spans="1:6">
      <c r="A468" s="3" t="s">
        <v>1152</v>
      </c>
    </row>
    <row r="469" spans="1:6">
      <c r="A469" s="4" t="s">
        <v>914</v>
      </c>
      <c r="B469" s="4" t="s">
        <v>751</v>
      </c>
      <c r="C469" s="5" t="n">
        <v>131016</v>
      </c>
      <c r="E469" s="5" t="n">
        <v>109873</v>
      </c>
    </row>
    <row r="470" spans="1:6">
      <c r="A470" s="4" t="s">
        <v>1289</v>
      </c>
    </row>
    <row r="471" spans="1:6">
      <c r="A471" s="3" t="s">
        <v>1152</v>
      </c>
    </row>
    <row r="472" spans="1:6">
      <c r="A472" s="4" t="s">
        <v>914</v>
      </c>
      <c r="B472" s="4" t="s">
        <v>751</v>
      </c>
      <c r="C472" s="7" t="n">
        <v>330045</v>
      </c>
      <c r="E472" s="7" t="n">
        <v>360941</v>
      </c>
    </row>
    <row r="473" spans="1:6">
      <c r="A473" s="4" t="s">
        <v>1275</v>
      </c>
      <c r="B473" s="4" t="s">
        <v>751</v>
      </c>
      <c r="C473" s="9" t="n">
        <v>11.24</v>
      </c>
      <c r="E473" s="9" t="n">
        <v>11.23</v>
      </c>
    </row>
    <row r="474" spans="1:6">
      <c r="A474" s="4" t="s">
        <v>1290</v>
      </c>
    </row>
    <row r="475" spans="1:6">
      <c r="A475" s="3" t="s">
        <v>1152</v>
      </c>
    </row>
    <row r="476" spans="1:6">
      <c r="A476" s="4" t="s">
        <v>914</v>
      </c>
      <c r="B476" s="4" t="s">
        <v>751</v>
      </c>
      <c r="C476" s="7" t="n">
        <v>12222</v>
      </c>
      <c r="E476" s="7" t="n">
        <v>17788</v>
      </c>
    </row>
    <row r="477" spans="1:6">
      <c r="A477" s="4" t="s">
        <v>1291</v>
      </c>
    </row>
    <row r="478" spans="1:6">
      <c r="A478" s="3" t="s">
        <v>1152</v>
      </c>
    </row>
    <row r="479" spans="1:6">
      <c r="A479" s="4" t="s">
        <v>914</v>
      </c>
      <c r="B479" s="4" t="s">
        <v>751</v>
      </c>
      <c r="C479" s="5" t="n">
        <v>0</v>
      </c>
      <c r="E479" s="5" t="n">
        <v>0</v>
      </c>
    </row>
    <row r="480" spans="1:6">
      <c r="A480" s="4" t="s">
        <v>1292</v>
      </c>
    </row>
    <row r="481" spans="1:6">
      <c r="A481" s="3" t="s">
        <v>1152</v>
      </c>
    </row>
    <row r="482" spans="1:6">
      <c r="A482" s="4" t="s">
        <v>914</v>
      </c>
      <c r="B482" s="4" t="s">
        <v>751</v>
      </c>
      <c r="C482" s="5" t="n">
        <v>743609</v>
      </c>
      <c r="E482" s="5" t="n">
        <v>799086</v>
      </c>
    </row>
    <row r="483" spans="1:6">
      <c r="A483" s="4" t="s">
        <v>1293</v>
      </c>
    </row>
    <row r="484" spans="1:6">
      <c r="A484" s="3" t="s">
        <v>1152</v>
      </c>
    </row>
    <row r="485" spans="1:6">
      <c r="A485" s="4" t="s">
        <v>914</v>
      </c>
      <c r="B485" s="4" t="s">
        <v>751</v>
      </c>
      <c r="C485" s="7" t="n">
        <v>942824</v>
      </c>
      <c r="E485" s="7" t="n">
        <v>992389</v>
      </c>
    </row>
    <row r="486" spans="1:6">
      <c r="A486" s="4" t="s">
        <v>1275</v>
      </c>
      <c r="B486" s="4" t="s">
        <v>751</v>
      </c>
      <c r="C486" s="9" t="n">
        <v>7.11</v>
      </c>
      <c r="E486" s="9" t="n">
        <v>7.09</v>
      </c>
    </row>
    <row r="487" spans="1:6">
      <c r="A487" s="4" t="s">
        <v>755</v>
      </c>
    </row>
    <row r="488" spans="1:6">
      <c r="A488" s="3" t="s">
        <v>1152</v>
      </c>
    </row>
    <row r="489" spans="1:6">
      <c r="A489" s="4" t="s">
        <v>914</v>
      </c>
      <c r="B489" s="4" t="s">
        <v>751</v>
      </c>
      <c r="C489" s="7" t="n">
        <v>2785388</v>
      </c>
      <c r="E489" s="7" t="n">
        <v>2671917</v>
      </c>
    </row>
    <row r="490" spans="1:6">
      <c r="A490" s="4" t="s">
        <v>1294</v>
      </c>
    </row>
    <row r="491" spans="1:6">
      <c r="A491" s="3" t="s">
        <v>1152</v>
      </c>
    </row>
    <row r="492" spans="1:6">
      <c r="A492" s="4" t="s">
        <v>914</v>
      </c>
      <c r="B492" s="4" t="s">
        <v>751</v>
      </c>
      <c r="C492" s="5" t="n">
        <v>273237</v>
      </c>
      <c r="E492" s="5" t="n">
        <v>136091</v>
      </c>
    </row>
    <row r="493" spans="1:6">
      <c r="A493" s="4" t="s">
        <v>1295</v>
      </c>
    </row>
    <row r="494" spans="1:6">
      <c r="A494" s="3" t="s">
        <v>1152</v>
      </c>
    </row>
    <row r="495" spans="1:6">
      <c r="A495" s="4" t="s">
        <v>914</v>
      </c>
      <c r="B495" s="4" t="s">
        <v>751</v>
      </c>
      <c r="C495" s="5" t="n">
        <v>139075</v>
      </c>
      <c r="E495" s="5" t="n">
        <v>133270</v>
      </c>
    </row>
    <row r="496" spans="1:6">
      <c r="A496" s="4" t="s">
        <v>1296</v>
      </c>
    </row>
    <row r="497" spans="1:6">
      <c r="A497" s="3" t="s">
        <v>1152</v>
      </c>
    </row>
    <row r="498" spans="1:6">
      <c r="A498" s="4" t="s">
        <v>914</v>
      </c>
      <c r="B498" s="4" t="s">
        <v>751</v>
      </c>
      <c r="C498" s="7" t="n">
        <v>209627</v>
      </c>
      <c r="E498" s="7" t="n">
        <v>227360</v>
      </c>
    </row>
    <row r="499" spans="1:6">
      <c r="A499" s="4" t="s">
        <v>1275</v>
      </c>
      <c r="B499" s="4" t="s">
        <v>751</v>
      </c>
      <c r="C499" s="9" t="n">
        <v>11.19</v>
      </c>
      <c r="E499" s="9" t="n">
        <v>11.09</v>
      </c>
    </row>
    <row r="500" spans="1:6">
      <c r="A500" s="4" t="s">
        <v>1297</v>
      </c>
    </row>
    <row r="501" spans="1:6">
      <c r="A501" s="3" t="s">
        <v>1152</v>
      </c>
    </row>
    <row r="502" spans="1:6">
      <c r="A502" s="4" t="s">
        <v>914</v>
      </c>
      <c r="B502" s="4" t="s">
        <v>751</v>
      </c>
      <c r="C502" s="7" t="n">
        <v>4305</v>
      </c>
      <c r="E502" s="7" t="n">
        <v>11514</v>
      </c>
    </row>
    <row r="503" spans="1:6">
      <c r="A503" s="4" t="s">
        <v>1298</v>
      </c>
    </row>
    <row r="504" spans="1:6">
      <c r="A504" s="3" t="s">
        <v>1152</v>
      </c>
    </row>
    <row r="505" spans="1:6">
      <c r="A505" s="4" t="s">
        <v>914</v>
      </c>
      <c r="B505" s="4" t="s">
        <v>751</v>
      </c>
      <c r="C505" s="5" t="n">
        <v>24</v>
      </c>
      <c r="E505" s="5" t="n">
        <v>12</v>
      </c>
    </row>
    <row r="506" spans="1:6">
      <c r="A506" s="4" t="s">
        <v>1299</v>
      </c>
    </row>
    <row r="507" spans="1:6">
      <c r="A507" s="3" t="s">
        <v>1152</v>
      </c>
    </row>
    <row r="508" spans="1:6">
      <c r="A508" s="4" t="s">
        <v>914</v>
      </c>
      <c r="B508" s="4" t="s">
        <v>751</v>
      </c>
      <c r="C508" s="5" t="n">
        <v>626268</v>
      </c>
      <c r="E508" s="5" t="n">
        <v>508247</v>
      </c>
    </row>
    <row r="509" spans="1:6">
      <c r="A509" s="4" t="s">
        <v>1300</v>
      </c>
    </row>
    <row r="510" spans="1:6">
      <c r="A510" s="3" t="s">
        <v>1152</v>
      </c>
    </row>
    <row r="511" spans="1:6">
      <c r="A511" s="4" t="s">
        <v>914</v>
      </c>
      <c r="B511" s="4" t="s">
        <v>751</v>
      </c>
      <c r="C511" s="7" t="n">
        <v>2159120</v>
      </c>
      <c r="E511" s="7" t="n">
        <v>2163670</v>
      </c>
    </row>
    <row r="512" spans="1:6">
      <c r="A512" s="4" t="s">
        <v>1275</v>
      </c>
      <c r="B512" s="4" t="s">
        <v>751</v>
      </c>
      <c r="C512" s="11" t="n">
        <v>7.2</v>
      </c>
      <c r="E512" s="9" t="n">
        <v>7.19</v>
      </c>
    </row>
    <row r="513" spans="1:6">
      <c r="A513" s="4" t="s">
        <v>1301</v>
      </c>
    </row>
    <row r="514" spans="1:6">
      <c r="A514" s="3" t="s">
        <v>1152</v>
      </c>
    </row>
    <row r="515" spans="1:6">
      <c r="A515" s="4" t="s">
        <v>914</v>
      </c>
      <c r="B515" s="4" t="s">
        <v>751</v>
      </c>
      <c r="C515" s="7" t="n">
        <v>7156086</v>
      </c>
      <c r="E515" s="7" t="n">
        <v>7202217</v>
      </c>
    </row>
    <row r="516" spans="1:6">
      <c r="A516" s="4" t="s">
        <v>1302</v>
      </c>
    </row>
    <row r="517" spans="1:6">
      <c r="A517" s="3" t="s">
        <v>1152</v>
      </c>
    </row>
    <row r="518" spans="1:6">
      <c r="A518" s="4" t="s">
        <v>914</v>
      </c>
      <c r="B518" s="4" t="s">
        <v>751</v>
      </c>
      <c r="C518" s="5" t="n">
        <v>881227</v>
      </c>
      <c r="E518" s="5" t="n">
        <v>759101</v>
      </c>
    </row>
    <row r="519" spans="1:6">
      <c r="A519" s="4" t="s">
        <v>1303</v>
      </c>
    </row>
    <row r="520" spans="1:6">
      <c r="A520" s="3" t="s">
        <v>1152</v>
      </c>
    </row>
    <row r="521" spans="1:6">
      <c r="A521" s="4" t="s">
        <v>914</v>
      </c>
      <c r="B521" s="4" t="s">
        <v>751</v>
      </c>
      <c r="C521" s="5" t="n">
        <v>583628</v>
      </c>
      <c r="E521" s="5" t="n">
        <v>621384</v>
      </c>
    </row>
    <row r="522" spans="1:6">
      <c r="A522" s="4" t="s">
        <v>1304</v>
      </c>
    </row>
    <row r="523" spans="1:6">
      <c r="A523" s="3" t="s">
        <v>1152</v>
      </c>
    </row>
    <row r="524" spans="1:6">
      <c r="A524" s="4" t="s">
        <v>914</v>
      </c>
      <c r="B524" s="4" t="s">
        <v>751</v>
      </c>
      <c r="C524" s="7" t="n">
        <v>870012</v>
      </c>
      <c r="E524" s="7" t="n">
        <v>936463</v>
      </c>
    </row>
    <row r="525" spans="1:6">
      <c r="A525" s="4" t="s">
        <v>1275</v>
      </c>
      <c r="B525" s="4" t="s">
        <v>751</v>
      </c>
      <c r="C525" s="9" t="n">
        <v>11.16</v>
      </c>
      <c r="E525" s="9" t="n">
        <v>11.14</v>
      </c>
    </row>
    <row r="526" spans="1:6">
      <c r="A526" s="4" t="s">
        <v>1305</v>
      </c>
    </row>
    <row r="527" spans="1:6">
      <c r="A527" s="3" t="s">
        <v>1152</v>
      </c>
    </row>
    <row r="528" spans="1:6">
      <c r="A528" s="4" t="s">
        <v>914</v>
      </c>
      <c r="B528" s="4" t="s">
        <v>751</v>
      </c>
      <c r="C528" s="7" t="n">
        <v>16527</v>
      </c>
      <c r="E528" s="7" t="n">
        <v>29457</v>
      </c>
    </row>
    <row r="529" spans="1:6">
      <c r="A529" s="4" t="s">
        <v>1306</v>
      </c>
    </row>
    <row r="530" spans="1:6">
      <c r="A530" s="3" t="s">
        <v>1152</v>
      </c>
    </row>
    <row r="531" spans="1:6">
      <c r="A531" s="4" t="s">
        <v>914</v>
      </c>
      <c r="B531" s="4" t="s">
        <v>751</v>
      </c>
      <c r="C531" s="5" t="n">
        <v>24</v>
      </c>
      <c r="E531" s="5" t="n">
        <v>12</v>
      </c>
    </row>
    <row r="532" spans="1:6">
      <c r="A532" s="4" t="s">
        <v>1307</v>
      </c>
    </row>
    <row r="533" spans="1:6">
      <c r="A533" s="3" t="s">
        <v>1152</v>
      </c>
    </row>
    <row r="534" spans="1:6">
      <c r="A534" s="4" t="s">
        <v>914</v>
      </c>
      <c r="B534" s="4" t="s">
        <v>751</v>
      </c>
      <c r="C534" s="5" t="n">
        <v>2351418</v>
      </c>
      <c r="E534" s="5" t="n">
        <v>2346417</v>
      </c>
    </row>
    <row r="535" spans="1:6">
      <c r="A535" s="4" t="s">
        <v>1308</v>
      </c>
    </row>
    <row r="536" spans="1:6">
      <c r="A536" s="3" t="s">
        <v>1152</v>
      </c>
    </row>
    <row r="537" spans="1:6">
      <c r="A537" s="4" t="s">
        <v>914</v>
      </c>
      <c r="B537" s="4" t="s">
        <v>751</v>
      </c>
      <c r="C537" s="7" t="n">
        <v>4804668</v>
      </c>
      <c r="E537" s="7" t="n">
        <v>4855800</v>
      </c>
    </row>
    <row r="538" spans="1:6">
      <c r="A538" s="4" t="s">
        <v>1275</v>
      </c>
      <c r="B538" s="4" t="s">
        <v>751</v>
      </c>
      <c r="C538" s="9" t="n">
        <v>7.08</v>
      </c>
      <c r="E538" s="9" t="n">
        <v>7.06</v>
      </c>
    </row>
    <row r="539" spans="1:6">
      <c r="A539" s="4" t="s">
        <v>756</v>
      </c>
    </row>
    <row r="540" spans="1:6">
      <c r="A540" s="3" t="s">
        <v>1152</v>
      </c>
    </row>
    <row r="541" spans="1:6">
      <c r="A541" s="4" t="s">
        <v>914</v>
      </c>
      <c r="C541" s="7" t="n">
        <v>96904</v>
      </c>
      <c r="E541" s="7" t="n">
        <v>85558</v>
      </c>
    </row>
    <row r="542" spans="1:6">
      <c r="A542" s="4" t="s">
        <v>1309</v>
      </c>
    </row>
    <row r="543" spans="1:6">
      <c r="A543" s="3" t="s">
        <v>1152</v>
      </c>
    </row>
    <row r="544" spans="1:6">
      <c r="A544" s="4" t="s">
        <v>914</v>
      </c>
      <c r="C544" s="5" t="n">
        <v>125</v>
      </c>
      <c r="E544" s="5" t="n">
        <v>50</v>
      </c>
    </row>
    <row r="545" spans="1:6">
      <c r="A545" s="4" t="s">
        <v>1310</v>
      </c>
    </row>
    <row r="546" spans="1:6">
      <c r="A546" s="3" t="s">
        <v>1152</v>
      </c>
    </row>
    <row r="547" spans="1:6">
      <c r="A547" s="4" t="s">
        <v>914</v>
      </c>
      <c r="C547" s="5" t="n">
        <v>2056</v>
      </c>
      <c r="E547" s="5" t="n">
        <v>1705</v>
      </c>
    </row>
    <row r="548" spans="1:6">
      <c r="A548" s="4" t="s">
        <v>1311</v>
      </c>
    </row>
    <row r="549" spans="1:6">
      <c r="A549" s="3" t="s">
        <v>1152</v>
      </c>
    </row>
    <row r="550" spans="1:6">
      <c r="A550" s="4" t="s">
        <v>914</v>
      </c>
      <c r="C550" s="7" t="n">
        <v>170</v>
      </c>
      <c r="E550" s="7" t="n">
        <v>1668</v>
      </c>
    </row>
    <row r="551" spans="1:6">
      <c r="A551" s="4" t="s">
        <v>1275</v>
      </c>
      <c r="C551" s="5" t="n">
        <v>11</v>
      </c>
      <c r="E551" s="5" t="n">
        <v>11</v>
      </c>
    </row>
    <row r="552" spans="1:6">
      <c r="A552" s="4" t="s">
        <v>1312</v>
      </c>
    </row>
    <row r="553" spans="1:6">
      <c r="A553" s="3" t="s">
        <v>1152</v>
      </c>
    </row>
    <row r="554" spans="1:6">
      <c r="A554" s="4" t="s">
        <v>914</v>
      </c>
      <c r="C554" s="7" t="n">
        <v>0</v>
      </c>
      <c r="E554" s="7" t="n">
        <v>0</v>
      </c>
    </row>
    <row r="555" spans="1:6">
      <c r="A555" s="4" t="s">
        <v>1313</v>
      </c>
    </row>
    <row r="556" spans="1:6">
      <c r="A556" s="3" t="s">
        <v>1152</v>
      </c>
    </row>
    <row r="557" spans="1:6">
      <c r="A557" s="4" t="s">
        <v>914</v>
      </c>
      <c r="C557" s="5" t="n">
        <v>0</v>
      </c>
      <c r="E557" s="5" t="n">
        <v>0</v>
      </c>
    </row>
    <row r="558" spans="1:6">
      <c r="A558" s="4" t="s">
        <v>1314</v>
      </c>
    </row>
    <row r="559" spans="1:6">
      <c r="A559" s="3" t="s">
        <v>1152</v>
      </c>
    </row>
    <row r="560" spans="1:6">
      <c r="A560" s="4" t="s">
        <v>914</v>
      </c>
      <c r="C560" s="5" t="n">
        <v>2351</v>
      </c>
      <c r="E560" s="5" t="n">
        <v>3423</v>
      </c>
    </row>
    <row r="561" spans="1:6">
      <c r="A561" s="4" t="s">
        <v>1315</v>
      </c>
    </row>
    <row r="562" spans="1:6">
      <c r="A562" s="3" t="s">
        <v>1152</v>
      </c>
    </row>
    <row r="563" spans="1:6">
      <c r="A563" s="4" t="s">
        <v>914</v>
      </c>
      <c r="C563" s="7" t="n">
        <v>94553</v>
      </c>
      <c r="E563" s="7" t="n">
        <v>82135</v>
      </c>
    </row>
    <row r="564" spans="1:6">
      <c r="A564" s="4" t="s">
        <v>1275</v>
      </c>
      <c r="C564" s="9" t="n">
        <v>7.61</v>
      </c>
      <c r="E564" s="9" t="n">
        <v>7.67</v>
      </c>
    </row>
    <row r="565" spans="1:6">
      <c r="A565" s="4" t="s">
        <v>757</v>
      </c>
    </row>
    <row r="566" spans="1:6">
      <c r="A566" s="3" t="s">
        <v>1152</v>
      </c>
    </row>
    <row r="567" spans="1:6">
      <c r="A567" s="4" t="s">
        <v>914</v>
      </c>
      <c r="B567" s="4" t="s">
        <v>751</v>
      </c>
      <c r="C567" s="7" t="n">
        <v>5818283</v>
      </c>
      <c r="E567" s="7" t="n">
        <v>5916500</v>
      </c>
    </row>
    <row r="568" spans="1:6">
      <c r="A568" s="4" t="s">
        <v>1316</v>
      </c>
    </row>
    <row r="569" spans="1:6">
      <c r="A569" s="3" t="s">
        <v>1152</v>
      </c>
    </row>
    <row r="570" spans="1:6">
      <c r="A570" s="4" t="s">
        <v>914</v>
      </c>
      <c r="B570" s="4" t="s">
        <v>751</v>
      </c>
      <c r="C570" s="5" t="n">
        <v>2809</v>
      </c>
      <c r="E570" s="5" t="n">
        <v>4407</v>
      </c>
    </row>
    <row r="571" spans="1:6">
      <c r="A571" s="4" t="s">
        <v>1317</v>
      </c>
    </row>
    <row r="572" spans="1:6">
      <c r="A572" s="3" t="s">
        <v>1152</v>
      </c>
    </row>
    <row r="573" spans="1:6">
      <c r="A573" s="4" t="s">
        <v>914</v>
      </c>
      <c r="B573" s="4" t="s">
        <v>751</v>
      </c>
      <c r="C573" s="5" t="n">
        <v>3153</v>
      </c>
      <c r="E573" s="5" t="n">
        <v>1987</v>
      </c>
    </row>
    <row r="574" spans="1:6">
      <c r="A574" s="4" t="s">
        <v>1318</v>
      </c>
    </row>
    <row r="575" spans="1:6">
      <c r="A575" s="3" t="s">
        <v>1152</v>
      </c>
    </row>
    <row r="576" spans="1:6">
      <c r="A576" s="4" t="s">
        <v>914</v>
      </c>
      <c r="B576" s="4" t="s">
        <v>751</v>
      </c>
      <c r="C576" s="5" t="n">
        <v>179471</v>
      </c>
      <c r="E576" s="5" t="n">
        <v>190090</v>
      </c>
    </row>
    <row r="577" spans="1:6">
      <c r="A577" s="4" t="s">
        <v>1319</v>
      </c>
    </row>
    <row r="578" spans="1:6">
      <c r="A578" s="3" t="s">
        <v>1152</v>
      </c>
    </row>
    <row r="579" spans="1:6">
      <c r="A579" s="4" t="s">
        <v>914</v>
      </c>
      <c r="B579" s="4" t="s">
        <v>751</v>
      </c>
      <c r="C579" s="5" t="n">
        <v>0</v>
      </c>
      <c r="E579" s="5" t="n">
        <v>0</v>
      </c>
    </row>
    <row r="580" spans="1:6">
      <c r="A580" s="4" t="s">
        <v>1320</v>
      </c>
    </row>
    <row r="581" spans="1:6">
      <c r="A581" s="3" t="s">
        <v>1152</v>
      </c>
    </row>
    <row r="582" spans="1:6">
      <c r="A582" s="4" t="s">
        <v>914</v>
      </c>
      <c r="B582" s="4" t="s">
        <v>751</v>
      </c>
      <c r="C582" s="5" t="n">
        <v>0</v>
      </c>
      <c r="E582" s="5" t="n">
        <v>0</v>
      </c>
    </row>
    <row r="583" spans="1:6">
      <c r="A583" s="4" t="s">
        <v>1321</v>
      </c>
    </row>
    <row r="584" spans="1:6">
      <c r="A584" s="3" t="s">
        <v>1152</v>
      </c>
    </row>
    <row r="585" spans="1:6">
      <c r="A585" s="4" t="s">
        <v>914</v>
      </c>
      <c r="B585" s="4" t="s">
        <v>751</v>
      </c>
      <c r="C585" s="5" t="n">
        <v>185433</v>
      </c>
      <c r="E585" s="5" t="n">
        <v>196484</v>
      </c>
    </row>
    <row r="586" spans="1:6">
      <c r="A586" s="4" t="s">
        <v>1322</v>
      </c>
    </row>
    <row r="587" spans="1:6">
      <c r="A587" s="3" t="s">
        <v>1152</v>
      </c>
    </row>
    <row r="588" spans="1:6">
      <c r="A588" s="4" t="s">
        <v>914</v>
      </c>
      <c r="B588" s="4" t="s">
        <v>751</v>
      </c>
      <c r="C588" s="5" t="n">
        <v>5632850</v>
      </c>
      <c r="E588" s="5" t="n">
        <v>5720016</v>
      </c>
    </row>
    <row r="589" spans="1:6">
      <c r="A589" s="4" t="s">
        <v>758</v>
      </c>
    </row>
    <row r="590" spans="1:6">
      <c r="A590" s="3" t="s">
        <v>1152</v>
      </c>
    </row>
    <row r="591" spans="1:6">
      <c r="A591" s="4" t="s">
        <v>914</v>
      </c>
      <c r="B591" s="4" t="s">
        <v>751</v>
      </c>
      <c r="C591" s="5" t="n">
        <v>743603</v>
      </c>
      <c r="E591" s="5" t="n">
        <v>702893</v>
      </c>
    </row>
    <row r="592" spans="1:6">
      <c r="A592" s="4" t="s">
        <v>1323</v>
      </c>
    </row>
    <row r="593" spans="1:6">
      <c r="A593" s="3" t="s">
        <v>1152</v>
      </c>
    </row>
    <row r="594" spans="1:6">
      <c r="A594" s="4" t="s">
        <v>914</v>
      </c>
      <c r="B594" s="4" t="s">
        <v>751</v>
      </c>
      <c r="C594" s="5" t="n">
        <v>0</v>
      </c>
      <c r="E594" s="5" t="n">
        <v>0</v>
      </c>
    </row>
    <row r="595" spans="1:6">
      <c r="A595" s="4" t="s">
        <v>1324</v>
      </c>
    </row>
    <row r="596" spans="1:6">
      <c r="A596" s="3" t="s">
        <v>1152</v>
      </c>
    </row>
    <row r="597" spans="1:6">
      <c r="A597" s="4" t="s">
        <v>914</v>
      </c>
      <c r="B597" s="4" t="s">
        <v>751</v>
      </c>
      <c r="C597" s="5" t="n">
        <v>0</v>
      </c>
      <c r="E597" s="5" t="n">
        <v>0</v>
      </c>
    </row>
    <row r="598" spans="1:6">
      <c r="A598" s="4" t="s">
        <v>1325</v>
      </c>
    </row>
    <row r="599" spans="1:6">
      <c r="A599" s="3" t="s">
        <v>1152</v>
      </c>
    </row>
    <row r="600" spans="1:6">
      <c r="A600" s="4" t="s">
        <v>914</v>
      </c>
      <c r="B600" s="4" t="s">
        <v>751</v>
      </c>
      <c r="C600" s="5" t="n">
        <v>2028</v>
      </c>
      <c r="E600" s="5" t="n">
        <v>3062</v>
      </c>
    </row>
    <row r="601" spans="1:6">
      <c r="A601" s="4" t="s">
        <v>1326</v>
      </c>
    </row>
    <row r="602" spans="1:6">
      <c r="A602" s="3" t="s">
        <v>1152</v>
      </c>
    </row>
    <row r="603" spans="1:6">
      <c r="A603" s="4" t="s">
        <v>914</v>
      </c>
      <c r="B603" s="4" t="s">
        <v>751</v>
      </c>
      <c r="C603" s="5" t="n">
        <v>0</v>
      </c>
      <c r="E603" s="5" t="n">
        <v>0</v>
      </c>
    </row>
    <row r="604" spans="1:6">
      <c r="A604" s="4" t="s">
        <v>1327</v>
      </c>
    </row>
    <row r="605" spans="1:6">
      <c r="A605" s="3" t="s">
        <v>1152</v>
      </c>
    </row>
    <row r="606" spans="1:6">
      <c r="A606" s="4" t="s">
        <v>914</v>
      </c>
      <c r="B606" s="4" t="s">
        <v>751</v>
      </c>
      <c r="C606" s="5" t="n">
        <v>37</v>
      </c>
      <c r="E606" s="5" t="n">
        <v>0</v>
      </c>
    </row>
    <row r="607" spans="1:6">
      <c r="A607" s="4" t="s">
        <v>1328</v>
      </c>
    </row>
    <row r="608" spans="1:6">
      <c r="A608" s="3" t="s">
        <v>1152</v>
      </c>
    </row>
    <row r="609" spans="1:6">
      <c r="A609" s="4" t="s">
        <v>914</v>
      </c>
      <c r="B609" s="4" t="s">
        <v>751</v>
      </c>
      <c r="C609" s="5" t="n">
        <v>2065</v>
      </c>
      <c r="E609" s="5" t="n">
        <v>3062</v>
      </c>
    </row>
    <row r="610" spans="1:6">
      <c r="A610" s="4" t="s">
        <v>1329</v>
      </c>
    </row>
    <row r="611" spans="1:6">
      <c r="A611" s="3" t="s">
        <v>1152</v>
      </c>
    </row>
    <row r="612" spans="1:6">
      <c r="A612" s="4" t="s">
        <v>914</v>
      </c>
      <c r="B612" s="4" t="s">
        <v>751</v>
      </c>
      <c r="C612" s="5" t="n">
        <v>741538</v>
      </c>
      <c r="E612" s="5" t="n">
        <v>699831</v>
      </c>
    </row>
    <row r="613" spans="1:6">
      <c r="A613" s="4" t="s">
        <v>759</v>
      </c>
    </row>
    <row r="614" spans="1:6">
      <c r="A614" s="3" t="s">
        <v>1152</v>
      </c>
    </row>
    <row r="615" spans="1:6">
      <c r="A615" s="4" t="s">
        <v>914</v>
      </c>
      <c r="B615" s="4" t="s">
        <v>751</v>
      </c>
      <c r="C615" s="5" t="n">
        <v>3261789</v>
      </c>
      <c r="E615" s="5" t="n">
        <v>3261256</v>
      </c>
    </row>
    <row r="616" spans="1:6">
      <c r="A616" s="4" t="s">
        <v>1330</v>
      </c>
    </row>
    <row r="617" spans="1:6">
      <c r="A617" s="3" t="s">
        <v>1152</v>
      </c>
    </row>
    <row r="618" spans="1:6">
      <c r="A618" s="4" t="s">
        <v>914</v>
      </c>
      <c r="B618" s="4" t="s">
        <v>751</v>
      </c>
      <c r="C618" s="5" t="n">
        <v>844</v>
      </c>
      <c r="E618" s="5" t="n">
        <v>1068</v>
      </c>
    </row>
    <row r="619" spans="1:6">
      <c r="A619" s="4" t="s">
        <v>1331</v>
      </c>
    </row>
    <row r="620" spans="1:6">
      <c r="A620" s="3" t="s">
        <v>1152</v>
      </c>
    </row>
    <row r="621" spans="1:6">
      <c r="A621" s="4" t="s">
        <v>914</v>
      </c>
      <c r="B621" s="4" t="s">
        <v>751</v>
      </c>
      <c r="C621" s="5" t="n">
        <v>665</v>
      </c>
      <c r="E621" s="5" t="n">
        <v>812</v>
      </c>
    </row>
    <row r="622" spans="1:6">
      <c r="A622" s="4" t="s">
        <v>1332</v>
      </c>
    </row>
    <row r="623" spans="1:6">
      <c r="A623" s="3" t="s">
        <v>1152</v>
      </c>
    </row>
    <row r="624" spans="1:6">
      <c r="A624" s="4" t="s">
        <v>914</v>
      </c>
      <c r="B624" s="4" t="s">
        <v>751</v>
      </c>
      <c r="C624" s="5" t="n">
        <v>66717</v>
      </c>
      <c r="E624" s="5" t="n">
        <v>72038</v>
      </c>
    </row>
    <row r="625" spans="1:6">
      <c r="A625" s="4" t="s">
        <v>1333</v>
      </c>
    </row>
    <row r="626" spans="1:6">
      <c r="A626" s="3" t="s">
        <v>1152</v>
      </c>
    </row>
    <row r="627" spans="1:6">
      <c r="A627" s="4" t="s">
        <v>914</v>
      </c>
      <c r="B627" s="4" t="s">
        <v>751</v>
      </c>
      <c r="C627" s="5" t="n">
        <v>0</v>
      </c>
      <c r="E627" s="5" t="n">
        <v>0</v>
      </c>
    </row>
    <row r="628" spans="1:6">
      <c r="A628" s="4" t="s">
        <v>1334</v>
      </c>
    </row>
    <row r="629" spans="1:6">
      <c r="A629" s="3" t="s">
        <v>1152</v>
      </c>
    </row>
    <row r="630" spans="1:6">
      <c r="A630" s="4" t="s">
        <v>914</v>
      </c>
      <c r="B630" s="4" t="s">
        <v>751</v>
      </c>
      <c r="C630" s="5" t="n">
        <v>545</v>
      </c>
      <c r="E630" s="5" t="n">
        <v>0</v>
      </c>
    </row>
    <row r="631" spans="1:6">
      <c r="A631" s="4" t="s">
        <v>1335</v>
      </c>
    </row>
    <row r="632" spans="1:6">
      <c r="A632" s="3" t="s">
        <v>1152</v>
      </c>
    </row>
    <row r="633" spans="1:6">
      <c r="A633" s="4" t="s">
        <v>914</v>
      </c>
      <c r="B633" s="4" t="s">
        <v>751</v>
      </c>
      <c r="C633" s="5" t="n">
        <v>68771</v>
      </c>
      <c r="E633" s="5" t="n">
        <v>73918</v>
      </c>
    </row>
    <row r="634" spans="1:6">
      <c r="A634" s="4" t="s">
        <v>1336</v>
      </c>
    </row>
    <row r="635" spans="1:6">
      <c r="A635" s="3" t="s">
        <v>1152</v>
      </c>
    </row>
    <row r="636" spans="1:6">
      <c r="A636" s="4" t="s">
        <v>914</v>
      </c>
      <c r="B636" s="4" t="s">
        <v>751</v>
      </c>
      <c r="C636" s="5" t="n">
        <v>3193018</v>
      </c>
      <c r="E636" s="5" t="n">
        <v>3187338</v>
      </c>
    </row>
    <row r="637" spans="1:6">
      <c r="A637" s="4" t="s">
        <v>1337</v>
      </c>
    </row>
    <row r="638" spans="1:6">
      <c r="A638" s="3" t="s">
        <v>1152</v>
      </c>
    </row>
    <row r="639" spans="1:6">
      <c r="A639" s="4" t="s">
        <v>914</v>
      </c>
      <c r="C639" s="5" t="n">
        <v>1091074</v>
      </c>
      <c r="E639" s="5" t="n">
        <v>1100607</v>
      </c>
    </row>
    <row r="640" spans="1:6">
      <c r="A640" s="4" t="s">
        <v>1338</v>
      </c>
    </row>
    <row r="641" spans="1:6">
      <c r="A641" s="3" t="s">
        <v>1152</v>
      </c>
    </row>
    <row r="642" spans="1:6">
      <c r="A642" s="4" t="s">
        <v>914</v>
      </c>
      <c r="C642" s="5" t="n">
        <v>0</v>
      </c>
      <c r="E642" s="5" t="n">
        <v>0</v>
      </c>
    </row>
    <row r="643" spans="1:6">
      <c r="A643" s="4" t="s">
        <v>1339</v>
      </c>
    </row>
    <row r="644" spans="1:6">
      <c r="A644" s="3" t="s">
        <v>1152</v>
      </c>
    </row>
    <row r="645" spans="1:6">
      <c r="A645" s="4" t="s">
        <v>914</v>
      </c>
      <c r="C645" s="5" t="n">
        <v>0</v>
      </c>
      <c r="E645" s="5" t="n">
        <v>0</v>
      </c>
    </row>
    <row r="646" spans="1:6">
      <c r="A646" s="4" t="s">
        <v>1340</v>
      </c>
    </row>
    <row r="647" spans="1:6">
      <c r="A647" s="3" t="s">
        <v>1152</v>
      </c>
    </row>
    <row r="648" spans="1:6">
      <c r="A648" s="4" t="s">
        <v>914</v>
      </c>
      <c r="C648" s="5" t="n">
        <v>19012</v>
      </c>
      <c r="E648" s="5" t="n">
        <v>18725</v>
      </c>
    </row>
    <row r="649" spans="1:6">
      <c r="A649" s="4" t="s">
        <v>1341</v>
      </c>
    </row>
    <row r="650" spans="1:6">
      <c r="A650" s="3" t="s">
        <v>1152</v>
      </c>
    </row>
    <row r="651" spans="1:6">
      <c r="A651" s="4" t="s">
        <v>914</v>
      </c>
      <c r="C651" s="5" t="n">
        <v>0</v>
      </c>
      <c r="E651" s="5" t="n">
        <v>0</v>
      </c>
    </row>
    <row r="652" spans="1:6">
      <c r="A652" s="4" t="s">
        <v>1342</v>
      </c>
    </row>
    <row r="653" spans="1:6">
      <c r="A653" s="3" t="s">
        <v>1152</v>
      </c>
    </row>
    <row r="654" spans="1:6">
      <c r="A654" s="4" t="s">
        <v>914</v>
      </c>
      <c r="C654" s="5" t="n">
        <v>0</v>
      </c>
      <c r="E654" s="5" t="n">
        <v>0</v>
      </c>
    </row>
    <row r="655" spans="1:6">
      <c r="A655" s="4" t="s">
        <v>1343</v>
      </c>
    </row>
    <row r="656" spans="1:6">
      <c r="A656" s="3" t="s">
        <v>1152</v>
      </c>
    </row>
    <row r="657" spans="1:6">
      <c r="A657" s="4" t="s">
        <v>914</v>
      </c>
      <c r="C657" s="5" t="n">
        <v>19012</v>
      </c>
      <c r="E657" s="5" t="n">
        <v>18725</v>
      </c>
    </row>
    <row r="658" spans="1:6">
      <c r="A658" s="4" t="s">
        <v>1344</v>
      </c>
    </row>
    <row r="659" spans="1:6">
      <c r="A659" s="3" t="s">
        <v>1152</v>
      </c>
    </row>
    <row r="660" spans="1:6">
      <c r="A660" s="4" t="s">
        <v>914</v>
      </c>
      <c r="C660" s="5" t="n">
        <v>1072062</v>
      </c>
      <c r="E660" s="5" t="n">
        <v>1081882</v>
      </c>
    </row>
    <row r="661" spans="1:6">
      <c r="A661" s="4" t="s">
        <v>1345</v>
      </c>
    </row>
    <row r="662" spans="1:6">
      <c r="A662" s="3" t="s">
        <v>1152</v>
      </c>
    </row>
    <row r="663" spans="1:6">
      <c r="A663" s="4" t="s">
        <v>914</v>
      </c>
      <c r="B663" s="4" t="s">
        <v>751</v>
      </c>
      <c r="C663" s="5" t="n">
        <v>7500</v>
      </c>
      <c r="E663" s="5" t="n">
        <v>8351</v>
      </c>
    </row>
    <row r="664" spans="1:6">
      <c r="A664" s="4" t="s">
        <v>1346</v>
      </c>
    </row>
    <row r="665" spans="1:6">
      <c r="A665" s="3" t="s">
        <v>1152</v>
      </c>
    </row>
    <row r="666" spans="1:6">
      <c r="A666" s="4" t="s">
        <v>914</v>
      </c>
      <c r="B666" s="4" t="s">
        <v>751</v>
      </c>
      <c r="C666" s="5" t="n">
        <v>0</v>
      </c>
      <c r="E666" s="5" t="n">
        <v>0</v>
      </c>
    </row>
    <row r="667" spans="1:6">
      <c r="A667" s="4" t="s">
        <v>1347</v>
      </c>
    </row>
    <row r="668" spans="1:6">
      <c r="A668" s="3" t="s">
        <v>1152</v>
      </c>
    </row>
    <row r="669" spans="1:6">
      <c r="A669" s="4" t="s">
        <v>914</v>
      </c>
      <c r="B669" s="4" t="s">
        <v>751</v>
      </c>
      <c r="C669" s="5" t="n">
        <v>0</v>
      </c>
      <c r="E669" s="5" t="n">
        <v>0</v>
      </c>
    </row>
    <row r="670" spans="1:6">
      <c r="A670" s="4" t="s">
        <v>1348</v>
      </c>
    </row>
    <row r="671" spans="1:6">
      <c r="A671" s="3" t="s">
        <v>1152</v>
      </c>
    </row>
    <row r="672" spans="1:6">
      <c r="A672" s="4" t="s">
        <v>914</v>
      </c>
      <c r="B672" s="4" t="s">
        <v>751</v>
      </c>
      <c r="C672" s="5" t="n">
        <v>926</v>
      </c>
      <c r="E672" s="5" t="n">
        <v>185</v>
      </c>
    </row>
    <row r="673" spans="1:6">
      <c r="A673" s="4" t="s">
        <v>1349</v>
      </c>
    </row>
    <row r="674" spans="1:6">
      <c r="A674" s="3" t="s">
        <v>1152</v>
      </c>
    </row>
    <row r="675" spans="1:6">
      <c r="A675" s="4" t="s">
        <v>914</v>
      </c>
      <c r="B675" s="4" t="s">
        <v>751</v>
      </c>
      <c r="C675" s="5" t="n">
        <v>0</v>
      </c>
      <c r="E675" s="5" t="n">
        <v>0</v>
      </c>
    </row>
    <row r="676" spans="1:6">
      <c r="A676" s="4" t="s">
        <v>1350</v>
      </c>
    </row>
    <row r="677" spans="1:6">
      <c r="A677" s="3" t="s">
        <v>1152</v>
      </c>
    </row>
    <row r="678" spans="1:6">
      <c r="A678" s="4" t="s">
        <v>914</v>
      </c>
      <c r="B678" s="4" t="s">
        <v>751</v>
      </c>
      <c r="C678" s="5" t="n">
        <v>0</v>
      </c>
      <c r="E678" s="5" t="n">
        <v>0</v>
      </c>
    </row>
    <row r="679" spans="1:6">
      <c r="A679" s="4" t="s">
        <v>1351</v>
      </c>
    </row>
    <row r="680" spans="1:6">
      <c r="A680" s="3" t="s">
        <v>1152</v>
      </c>
    </row>
    <row r="681" spans="1:6">
      <c r="A681" s="4" t="s">
        <v>914</v>
      </c>
      <c r="B681" s="4" t="s">
        <v>751</v>
      </c>
      <c r="C681" s="5" t="n">
        <v>926</v>
      </c>
      <c r="E681" s="5" t="n">
        <v>185</v>
      </c>
    </row>
    <row r="682" spans="1:6">
      <c r="A682" s="4" t="s">
        <v>1352</v>
      </c>
    </row>
    <row r="683" spans="1:6">
      <c r="A683" s="3" t="s">
        <v>1152</v>
      </c>
    </row>
    <row r="684" spans="1:6">
      <c r="A684" s="4" t="s">
        <v>914</v>
      </c>
      <c r="B684" s="4" t="s">
        <v>751</v>
      </c>
      <c r="C684" s="5" t="n">
        <v>6574</v>
      </c>
      <c r="E684" s="5" t="n">
        <v>8166</v>
      </c>
    </row>
    <row r="685" spans="1:6">
      <c r="A685" s="4" t="s">
        <v>1353</v>
      </c>
    </row>
    <row r="686" spans="1:6">
      <c r="A686" s="3" t="s">
        <v>1152</v>
      </c>
    </row>
    <row r="687" spans="1:6">
      <c r="A687" s="4" t="s">
        <v>914</v>
      </c>
      <c r="B687" s="4" t="s">
        <v>751</v>
      </c>
      <c r="C687" s="5" t="n">
        <v>1171432</v>
      </c>
      <c r="E687" s="5" t="n">
        <v>1150177</v>
      </c>
    </row>
    <row r="688" spans="1:6">
      <c r="A688" s="4" t="s">
        <v>1354</v>
      </c>
    </row>
    <row r="689" spans="1:6">
      <c r="A689" s="3" t="s">
        <v>1152</v>
      </c>
    </row>
    <row r="690" spans="1:6">
      <c r="A690" s="4" t="s">
        <v>914</v>
      </c>
      <c r="B690" s="4" t="s">
        <v>751</v>
      </c>
      <c r="C690" s="5" t="n">
        <v>844</v>
      </c>
      <c r="E690" s="5" t="n">
        <v>1068</v>
      </c>
    </row>
    <row r="691" spans="1:6">
      <c r="A691" s="4" t="s">
        <v>1355</v>
      </c>
    </row>
    <row r="692" spans="1:6">
      <c r="A692" s="3" t="s">
        <v>1152</v>
      </c>
    </row>
    <row r="693" spans="1:6">
      <c r="A693" s="4" t="s">
        <v>914</v>
      </c>
      <c r="B693" s="4" t="s">
        <v>751</v>
      </c>
      <c r="C693" s="5" t="n">
        <v>665</v>
      </c>
      <c r="E693" s="5" t="n">
        <v>812</v>
      </c>
    </row>
    <row r="694" spans="1:6">
      <c r="A694" s="4" t="s">
        <v>1356</v>
      </c>
    </row>
    <row r="695" spans="1:6">
      <c r="A695" s="3" t="s">
        <v>1152</v>
      </c>
    </row>
    <row r="696" spans="1:6">
      <c r="A696" s="4" t="s">
        <v>914</v>
      </c>
      <c r="B696" s="4" t="s">
        <v>751</v>
      </c>
      <c r="C696" s="5" t="n">
        <v>19943</v>
      </c>
      <c r="E696" s="5" t="n">
        <v>21496</v>
      </c>
    </row>
    <row r="697" spans="1:6">
      <c r="A697" s="4" t="s">
        <v>1357</v>
      </c>
    </row>
    <row r="698" spans="1:6">
      <c r="A698" s="3" t="s">
        <v>1152</v>
      </c>
    </row>
    <row r="699" spans="1:6">
      <c r="A699" s="4" t="s">
        <v>914</v>
      </c>
      <c r="B699" s="4" t="s">
        <v>751</v>
      </c>
      <c r="C699" s="5" t="n">
        <v>0</v>
      </c>
      <c r="E699" s="5" t="n">
        <v>0</v>
      </c>
    </row>
    <row r="700" spans="1:6">
      <c r="A700" s="4" t="s">
        <v>1358</v>
      </c>
    </row>
    <row r="701" spans="1:6">
      <c r="A701" s="3" t="s">
        <v>1152</v>
      </c>
    </row>
    <row r="702" spans="1:6">
      <c r="A702" s="4" t="s">
        <v>914</v>
      </c>
      <c r="B702" s="4" t="s">
        <v>751</v>
      </c>
      <c r="C702" s="5" t="n">
        <v>0</v>
      </c>
      <c r="E702" s="5" t="n">
        <v>0</v>
      </c>
    </row>
    <row r="703" spans="1:6">
      <c r="A703" s="4" t="s">
        <v>1359</v>
      </c>
    </row>
    <row r="704" spans="1:6">
      <c r="A704" s="3" t="s">
        <v>1152</v>
      </c>
    </row>
    <row r="705" spans="1:6">
      <c r="A705" s="4" t="s">
        <v>914</v>
      </c>
      <c r="B705" s="4" t="s">
        <v>751</v>
      </c>
      <c r="C705" s="5" t="n">
        <v>21452</v>
      </c>
      <c r="E705" s="5" t="n">
        <v>23376</v>
      </c>
    </row>
    <row r="706" spans="1:6">
      <c r="A706" s="4" t="s">
        <v>1360</v>
      </c>
    </row>
    <row r="707" spans="1:6">
      <c r="A707" s="3" t="s">
        <v>1152</v>
      </c>
    </row>
    <row r="708" spans="1:6">
      <c r="A708" s="4" t="s">
        <v>914</v>
      </c>
      <c r="B708" s="4" t="s">
        <v>751</v>
      </c>
      <c r="C708" s="5" t="n">
        <v>1149980</v>
      </c>
      <c r="E708" s="5" t="n">
        <v>1126801</v>
      </c>
    </row>
    <row r="709" spans="1:6">
      <c r="A709" s="4" t="s">
        <v>1361</v>
      </c>
    </row>
    <row r="710" spans="1:6">
      <c r="A710" s="3" t="s">
        <v>1152</v>
      </c>
    </row>
    <row r="711" spans="1:6">
      <c r="A711" s="4" t="s">
        <v>914</v>
      </c>
      <c r="C711" s="5" t="n">
        <v>825959</v>
      </c>
      <c r="E711" s="5" t="n">
        <v>826592</v>
      </c>
    </row>
    <row r="712" spans="1:6">
      <c r="A712" s="4" t="s">
        <v>1362</v>
      </c>
    </row>
    <row r="713" spans="1:6">
      <c r="A713" s="3" t="s">
        <v>1152</v>
      </c>
    </row>
    <row r="714" spans="1:6">
      <c r="A714" s="4" t="s">
        <v>914</v>
      </c>
      <c r="C714" s="5" t="n">
        <v>0</v>
      </c>
      <c r="E714" s="5" t="n">
        <v>0</v>
      </c>
    </row>
    <row r="715" spans="1:6">
      <c r="A715" s="4" t="s">
        <v>1363</v>
      </c>
    </row>
    <row r="716" spans="1:6">
      <c r="A716" s="3" t="s">
        <v>1152</v>
      </c>
    </row>
    <row r="717" spans="1:6">
      <c r="A717" s="4" t="s">
        <v>914</v>
      </c>
      <c r="C717" s="5" t="n">
        <v>0</v>
      </c>
      <c r="E717" s="5" t="n">
        <v>0</v>
      </c>
    </row>
    <row r="718" spans="1:6">
      <c r="A718" s="4" t="s">
        <v>1364</v>
      </c>
    </row>
    <row r="719" spans="1:6">
      <c r="A719" s="3" t="s">
        <v>1152</v>
      </c>
    </row>
    <row r="720" spans="1:6">
      <c r="A720" s="4" t="s">
        <v>914</v>
      </c>
      <c r="C720" s="5" t="n">
        <v>10487</v>
      </c>
      <c r="E720" s="5" t="n">
        <v>12321</v>
      </c>
    </row>
    <row r="721" spans="1:6">
      <c r="A721" s="4" t="s">
        <v>1365</v>
      </c>
    </row>
    <row r="722" spans="1:6">
      <c r="A722" s="3" t="s">
        <v>1152</v>
      </c>
    </row>
    <row r="723" spans="1:6">
      <c r="A723" s="4" t="s">
        <v>914</v>
      </c>
      <c r="C723" s="5" t="n">
        <v>0</v>
      </c>
      <c r="E723" s="5" t="n">
        <v>0</v>
      </c>
    </row>
    <row r="724" spans="1:6">
      <c r="A724" s="4" t="s">
        <v>1366</v>
      </c>
    </row>
    <row r="725" spans="1:6">
      <c r="A725" s="3" t="s">
        <v>1152</v>
      </c>
    </row>
    <row r="726" spans="1:6">
      <c r="A726" s="4" t="s">
        <v>914</v>
      </c>
      <c r="C726" s="5" t="n">
        <v>147</v>
      </c>
      <c r="E726" s="5" t="n">
        <v>0</v>
      </c>
    </row>
    <row r="727" spans="1:6">
      <c r="A727" s="4" t="s">
        <v>1367</v>
      </c>
    </row>
    <row r="728" spans="1:6">
      <c r="A728" s="3" t="s">
        <v>1152</v>
      </c>
    </row>
    <row r="729" spans="1:6">
      <c r="A729" s="4" t="s">
        <v>914</v>
      </c>
      <c r="C729" s="5" t="n">
        <v>10634</v>
      </c>
      <c r="E729" s="5" t="n">
        <v>12321</v>
      </c>
    </row>
    <row r="730" spans="1:6">
      <c r="A730" s="4" t="s">
        <v>1368</v>
      </c>
    </row>
    <row r="731" spans="1:6">
      <c r="A731" s="3" t="s">
        <v>1152</v>
      </c>
    </row>
    <row r="732" spans="1:6">
      <c r="A732" s="4" t="s">
        <v>914</v>
      </c>
      <c r="C732" s="5" t="n">
        <v>815325</v>
      </c>
      <c r="E732" s="5" t="n">
        <v>814271</v>
      </c>
    </row>
    <row r="733" spans="1:6">
      <c r="A733" s="4" t="s">
        <v>1369</v>
      </c>
    </row>
    <row r="734" spans="1:6">
      <c r="A734" s="3" t="s">
        <v>1152</v>
      </c>
    </row>
    <row r="735" spans="1:6">
      <c r="A735" s="4" t="s">
        <v>914</v>
      </c>
      <c r="C735" s="5" t="n">
        <v>165824</v>
      </c>
      <c r="E735" s="5" t="n">
        <v>175529</v>
      </c>
    </row>
    <row r="736" spans="1:6">
      <c r="A736" s="4" t="s">
        <v>1370</v>
      </c>
    </row>
    <row r="737" spans="1:6">
      <c r="A737" s="3" t="s">
        <v>1152</v>
      </c>
    </row>
    <row r="738" spans="1:6">
      <c r="A738" s="4" t="s">
        <v>914</v>
      </c>
      <c r="C738" s="5" t="n">
        <v>0</v>
      </c>
      <c r="E738" s="5" t="n">
        <v>0</v>
      </c>
    </row>
    <row r="739" spans="1:6">
      <c r="A739" s="4" t="s">
        <v>1371</v>
      </c>
    </row>
    <row r="740" spans="1:6">
      <c r="A740" s="3" t="s">
        <v>1152</v>
      </c>
    </row>
    <row r="741" spans="1:6">
      <c r="A741" s="4" t="s">
        <v>914</v>
      </c>
      <c r="C741" s="5" t="n">
        <v>0</v>
      </c>
      <c r="E741" s="5" t="n">
        <v>0</v>
      </c>
    </row>
    <row r="742" spans="1:6">
      <c r="A742" s="4" t="s">
        <v>1372</v>
      </c>
    </row>
    <row r="743" spans="1:6">
      <c r="A743" s="3" t="s">
        <v>1152</v>
      </c>
    </row>
    <row r="744" spans="1:6">
      <c r="A744" s="4" t="s">
        <v>914</v>
      </c>
      <c r="C744" s="5" t="n">
        <v>16349</v>
      </c>
      <c r="E744" s="5" t="n">
        <v>19311</v>
      </c>
    </row>
    <row r="745" spans="1:6">
      <c r="A745" s="4" t="s">
        <v>1373</v>
      </c>
    </row>
    <row r="746" spans="1:6">
      <c r="A746" s="3" t="s">
        <v>1152</v>
      </c>
    </row>
    <row r="747" spans="1:6">
      <c r="A747" s="4" t="s">
        <v>914</v>
      </c>
      <c r="C747" s="5" t="n">
        <v>0</v>
      </c>
      <c r="E747" s="5" t="n">
        <v>0</v>
      </c>
    </row>
    <row r="748" spans="1:6">
      <c r="A748" s="4" t="s">
        <v>1374</v>
      </c>
    </row>
    <row r="749" spans="1:6">
      <c r="A749" s="3" t="s">
        <v>1152</v>
      </c>
    </row>
    <row r="750" spans="1:6">
      <c r="A750" s="4" t="s">
        <v>914</v>
      </c>
      <c r="C750" s="5" t="n">
        <v>398</v>
      </c>
      <c r="E750" s="5" t="n">
        <v>0</v>
      </c>
    </row>
    <row r="751" spans="1:6">
      <c r="A751" s="4" t="s">
        <v>1375</v>
      </c>
    </row>
    <row r="752" spans="1:6">
      <c r="A752" s="3" t="s">
        <v>1152</v>
      </c>
    </row>
    <row r="753" spans="1:6">
      <c r="A753" s="4" t="s">
        <v>914</v>
      </c>
      <c r="C753" s="5" t="n">
        <v>16747</v>
      </c>
      <c r="E753" s="5" t="n">
        <v>19311</v>
      </c>
    </row>
    <row r="754" spans="1:6">
      <c r="A754" s="4" t="s">
        <v>1376</v>
      </c>
    </row>
    <row r="755" spans="1:6">
      <c r="A755" s="3" t="s">
        <v>1152</v>
      </c>
    </row>
    <row r="756" spans="1:6">
      <c r="A756" s="4" t="s">
        <v>914</v>
      </c>
      <c r="C756" s="5" t="n">
        <v>149077</v>
      </c>
      <c r="E756" s="5" t="n">
        <v>156218</v>
      </c>
    </row>
    <row r="757" spans="1:6">
      <c r="A757" s="4" t="s">
        <v>812</v>
      </c>
    </row>
    <row r="758" spans="1:6">
      <c r="A758" s="3" t="s">
        <v>1152</v>
      </c>
    </row>
    <row r="759" spans="1:6">
      <c r="A759" s="4" t="s">
        <v>914</v>
      </c>
      <c r="C759" s="5" t="n">
        <v>5841606</v>
      </c>
      <c r="E759" s="5" t="n">
        <v>5605323</v>
      </c>
    </row>
    <row r="760" spans="1:6">
      <c r="A760" s="4" t="s">
        <v>1377</v>
      </c>
    </row>
    <row r="761" spans="1:6">
      <c r="A761" s="3" t="s">
        <v>1152</v>
      </c>
    </row>
    <row r="762" spans="1:6">
      <c r="A762" s="4" t="s">
        <v>914</v>
      </c>
      <c r="C762" s="5" t="n">
        <v>118876</v>
      </c>
      <c r="E762" s="5" t="n">
        <v>86888</v>
      </c>
    </row>
    <row r="763" spans="1:6">
      <c r="A763" s="4" t="s">
        <v>1378</v>
      </c>
    </row>
    <row r="764" spans="1:6">
      <c r="A764" s="3" t="s">
        <v>1152</v>
      </c>
    </row>
    <row r="765" spans="1:6">
      <c r="A765" s="4" t="s">
        <v>914</v>
      </c>
      <c r="C765" s="5" t="n">
        <v>82540</v>
      </c>
      <c r="E765" s="5" t="n">
        <v>27450</v>
      </c>
    </row>
    <row r="766" spans="1:6">
      <c r="A766" s="4" t="s">
        <v>1379</v>
      </c>
    </row>
    <row r="767" spans="1:6">
      <c r="A767" s="3" t="s">
        <v>1152</v>
      </c>
    </row>
    <row r="768" spans="1:6">
      <c r="A768" s="4" t="s">
        <v>914</v>
      </c>
      <c r="C768" s="5" t="n">
        <v>216973</v>
      </c>
      <c r="E768" s="5" t="n">
        <v>201564</v>
      </c>
    </row>
    <row r="769" spans="1:6">
      <c r="A769" s="4" t="s">
        <v>1380</v>
      </c>
    </row>
    <row r="770" spans="1:6">
      <c r="A770" s="3" t="s">
        <v>1152</v>
      </c>
    </row>
    <row r="771" spans="1:6">
      <c r="A771" s="4" t="s">
        <v>914</v>
      </c>
      <c r="C771" s="5" t="n">
        <v>0</v>
      </c>
      <c r="E771" s="5" t="n">
        <v>0</v>
      </c>
    </row>
    <row r="772" spans="1:6">
      <c r="A772" s="4" t="s">
        <v>1381</v>
      </c>
    </row>
    <row r="773" spans="1:6">
      <c r="A773" s="3" t="s">
        <v>1152</v>
      </c>
    </row>
    <row r="774" spans="1:6">
      <c r="A774" s="4" t="s">
        <v>914</v>
      </c>
      <c r="C774" s="5" t="n">
        <v>4671</v>
      </c>
      <c r="E774" s="5" t="n">
        <v>3448</v>
      </c>
    </row>
    <row r="775" spans="1:6">
      <c r="A775" s="4" t="s">
        <v>1382</v>
      </c>
    </row>
    <row r="776" spans="1:6">
      <c r="A776" s="3" t="s">
        <v>1152</v>
      </c>
    </row>
    <row r="777" spans="1:6">
      <c r="A777" s="4" t="s">
        <v>914</v>
      </c>
      <c r="C777" s="5" t="n">
        <v>423060</v>
      </c>
      <c r="E777" s="5" t="n">
        <v>319350</v>
      </c>
    </row>
    <row r="778" spans="1:6">
      <c r="A778" s="4" t="s">
        <v>1383</v>
      </c>
    </row>
    <row r="779" spans="1:6">
      <c r="A779" s="3" t="s">
        <v>1152</v>
      </c>
    </row>
    <row r="780" spans="1:6">
      <c r="A780" s="4" t="s">
        <v>914</v>
      </c>
      <c r="C780" s="5" t="n">
        <v>5418546</v>
      </c>
      <c r="E780" s="5" t="n">
        <v>5285973</v>
      </c>
    </row>
    <row r="781" spans="1:6">
      <c r="A781" s="4" t="s">
        <v>813</v>
      </c>
    </row>
    <row r="782" spans="1:6">
      <c r="A782" s="3" t="s">
        <v>1152</v>
      </c>
    </row>
    <row r="783" spans="1:6">
      <c r="A783" s="4" t="s">
        <v>914</v>
      </c>
      <c r="C783" s="5" t="n">
        <v>1146430</v>
      </c>
      <c r="E783" s="5" t="n">
        <v>1064296</v>
      </c>
    </row>
    <row r="784" spans="1:6">
      <c r="A784" s="4" t="s">
        <v>1384</v>
      </c>
    </row>
    <row r="785" spans="1:6">
      <c r="A785" s="3" t="s">
        <v>1152</v>
      </c>
    </row>
    <row r="786" spans="1:6">
      <c r="A786" s="4" t="s">
        <v>914</v>
      </c>
      <c r="C786" s="5" t="n">
        <v>17553</v>
      </c>
      <c r="E786" s="5" t="n">
        <v>13537</v>
      </c>
    </row>
    <row r="787" spans="1:6">
      <c r="A787" s="4" t="s">
        <v>1385</v>
      </c>
    </row>
    <row r="788" spans="1:6">
      <c r="A788" s="3" t="s">
        <v>1152</v>
      </c>
    </row>
    <row r="789" spans="1:6">
      <c r="A789" s="4" t="s">
        <v>914</v>
      </c>
      <c r="C789" s="5" t="n">
        <v>6429</v>
      </c>
      <c r="E789" s="5" t="n">
        <v>7796</v>
      </c>
    </row>
    <row r="790" spans="1:6">
      <c r="A790" s="4" t="s">
        <v>1386</v>
      </c>
    </row>
    <row r="791" spans="1:6">
      <c r="A791" s="3" t="s">
        <v>1152</v>
      </c>
    </row>
    <row r="792" spans="1:6">
      <c r="A792" s="4" t="s">
        <v>914</v>
      </c>
      <c r="C792" s="7" t="n">
        <v>943</v>
      </c>
      <c r="E792" s="7" t="n">
        <v>658</v>
      </c>
    </row>
    <row r="793" spans="1:6">
      <c r="A793" s="4" t="s">
        <v>1275</v>
      </c>
      <c r="C793" s="9" t="n">
        <v>11.53</v>
      </c>
      <c r="E793" s="9" t="n">
        <v>11.31</v>
      </c>
    </row>
    <row r="794" spans="1:6">
      <c r="A794" s="4" t="s">
        <v>1387</v>
      </c>
    </row>
    <row r="795" spans="1:6">
      <c r="A795" s="3" t="s">
        <v>1152</v>
      </c>
    </row>
    <row r="796" spans="1:6">
      <c r="A796" s="4" t="s">
        <v>914</v>
      </c>
      <c r="C796" s="7" t="n">
        <v>0</v>
      </c>
      <c r="E796" s="7" t="n">
        <v>0</v>
      </c>
    </row>
    <row r="797" spans="1:6">
      <c r="A797" s="4" t="s">
        <v>1388</v>
      </c>
    </row>
    <row r="798" spans="1:6">
      <c r="A798" s="3" t="s">
        <v>1152</v>
      </c>
    </row>
    <row r="799" spans="1:6">
      <c r="A799" s="4" t="s">
        <v>914</v>
      </c>
      <c r="C799" s="5" t="n">
        <v>0</v>
      </c>
      <c r="E799" s="5" t="n">
        <v>0</v>
      </c>
    </row>
    <row r="800" spans="1:6">
      <c r="A800" s="4" t="s">
        <v>1389</v>
      </c>
    </row>
    <row r="801" spans="1:6">
      <c r="A801" s="3" t="s">
        <v>1152</v>
      </c>
    </row>
    <row r="802" spans="1:6">
      <c r="A802" s="4" t="s">
        <v>914</v>
      </c>
      <c r="C802" s="5" t="n">
        <v>24925</v>
      </c>
      <c r="E802" s="5" t="n">
        <v>21991</v>
      </c>
    </row>
    <row r="803" spans="1:6">
      <c r="A803" s="4" t="s">
        <v>1390</v>
      </c>
    </row>
    <row r="804" spans="1:6">
      <c r="A804" s="3" t="s">
        <v>1152</v>
      </c>
    </row>
    <row r="805" spans="1:6">
      <c r="A805" s="4" t="s">
        <v>914</v>
      </c>
      <c r="C805" s="7" t="n">
        <v>1121505</v>
      </c>
      <c r="E805" s="7" t="n">
        <v>1042305</v>
      </c>
    </row>
    <row r="806" spans="1:6">
      <c r="A806" s="4" t="s">
        <v>1275</v>
      </c>
      <c r="C806" s="9" t="n">
        <v>7.22</v>
      </c>
      <c r="E806" s="9" t="n">
        <v>7.26</v>
      </c>
    </row>
    <row r="807" spans="1:6">
      <c r="A807" s="4" t="s">
        <v>814</v>
      </c>
    </row>
    <row r="808" spans="1:6">
      <c r="A808" s="3" t="s">
        <v>1152</v>
      </c>
    </row>
    <row r="809" spans="1:6">
      <c r="A809" s="4" t="s">
        <v>914</v>
      </c>
      <c r="C809" s="7" t="n">
        <v>1496699</v>
      </c>
      <c r="E809" s="7" t="n">
        <v>1357316</v>
      </c>
    </row>
    <row r="810" spans="1:6">
      <c r="A810" s="4" t="s">
        <v>1391</v>
      </c>
    </row>
    <row r="811" spans="1:6">
      <c r="A811" s="3" t="s">
        <v>1152</v>
      </c>
    </row>
    <row r="812" spans="1:6">
      <c r="A812" s="4" t="s">
        <v>914</v>
      </c>
      <c r="C812" s="5" t="n">
        <v>52497</v>
      </c>
      <c r="E812" s="5" t="n">
        <v>57111</v>
      </c>
    </row>
    <row r="813" spans="1:6">
      <c r="A813" s="4" t="s">
        <v>1392</v>
      </c>
    </row>
    <row r="814" spans="1:6">
      <c r="A814" s="3" t="s">
        <v>1152</v>
      </c>
    </row>
    <row r="815" spans="1:6">
      <c r="A815" s="4" t="s">
        <v>914</v>
      </c>
      <c r="C815" s="5" t="n">
        <v>44479</v>
      </c>
      <c r="E815" s="5" t="n">
        <v>9778</v>
      </c>
    </row>
    <row r="816" spans="1:6">
      <c r="A816" s="4" t="s">
        <v>1393</v>
      </c>
    </row>
    <row r="817" spans="1:6">
      <c r="A817" s="3" t="s">
        <v>1152</v>
      </c>
    </row>
    <row r="818" spans="1:6">
      <c r="A818" s="4" t="s">
        <v>914</v>
      </c>
      <c r="C818" s="7" t="n">
        <v>2698</v>
      </c>
      <c r="E818" s="7" t="n">
        <v>1720</v>
      </c>
    </row>
    <row r="819" spans="1:6">
      <c r="A819" s="4" t="s">
        <v>1275</v>
      </c>
      <c r="C819" s="9" t="n">
        <v>11.66</v>
      </c>
      <c r="E819" s="11" t="n">
        <v>11.7</v>
      </c>
    </row>
    <row r="820" spans="1:6">
      <c r="A820" s="4" t="s">
        <v>1394</v>
      </c>
    </row>
    <row r="821" spans="1:6">
      <c r="A821" s="3" t="s">
        <v>1152</v>
      </c>
    </row>
    <row r="822" spans="1:6">
      <c r="A822" s="4" t="s">
        <v>914</v>
      </c>
      <c r="C822" s="7" t="n">
        <v>0</v>
      </c>
      <c r="E822" s="7" t="n">
        <v>0</v>
      </c>
    </row>
    <row r="823" spans="1:6">
      <c r="A823" s="4" t="s">
        <v>1395</v>
      </c>
    </row>
    <row r="824" spans="1:6">
      <c r="A824" s="3" t="s">
        <v>1152</v>
      </c>
    </row>
    <row r="825" spans="1:6">
      <c r="A825" s="4" t="s">
        <v>914</v>
      </c>
      <c r="C825" s="5" t="n">
        <v>0</v>
      </c>
      <c r="E825" s="5" t="n">
        <v>0</v>
      </c>
    </row>
    <row r="826" spans="1:6">
      <c r="A826" s="4" t="s">
        <v>1396</v>
      </c>
    </row>
    <row r="827" spans="1:6">
      <c r="A827" s="3" t="s">
        <v>1152</v>
      </c>
    </row>
    <row r="828" spans="1:6">
      <c r="A828" s="4" t="s">
        <v>914</v>
      </c>
      <c r="C828" s="5" t="n">
        <v>99674</v>
      </c>
      <c r="E828" s="5" t="n">
        <v>68609</v>
      </c>
    </row>
    <row r="829" spans="1:6">
      <c r="A829" s="4" t="s">
        <v>1397</v>
      </c>
    </row>
    <row r="830" spans="1:6">
      <c r="A830" s="3" t="s">
        <v>1152</v>
      </c>
    </row>
    <row r="831" spans="1:6">
      <c r="A831" s="4" t="s">
        <v>914</v>
      </c>
      <c r="C831" s="7" t="n">
        <v>1397025</v>
      </c>
      <c r="E831" s="7" t="n">
        <v>1288707</v>
      </c>
    </row>
    <row r="832" spans="1:6">
      <c r="A832" s="4" t="s">
        <v>1275</v>
      </c>
      <c r="C832" s="9" t="n">
        <v>6.71</v>
      </c>
      <c r="E832" s="9" t="n">
        <v>6.67</v>
      </c>
    </row>
    <row r="833" spans="1:6">
      <c r="A833" s="4" t="s">
        <v>815</v>
      </c>
    </row>
    <row r="834" spans="1:6">
      <c r="A834" s="3" t="s">
        <v>1152</v>
      </c>
    </row>
    <row r="835" spans="1:6">
      <c r="A835" s="4" t="s">
        <v>914</v>
      </c>
      <c r="C835" s="7" t="n">
        <v>251973</v>
      </c>
      <c r="E835" s="7" t="n">
        <v>243745</v>
      </c>
    </row>
    <row r="836" spans="1:6">
      <c r="A836" s="4" t="s">
        <v>1398</v>
      </c>
    </row>
    <row r="837" spans="1:6">
      <c r="A837" s="3" t="s">
        <v>1152</v>
      </c>
    </row>
    <row r="838" spans="1:6">
      <c r="A838" s="4" t="s">
        <v>914</v>
      </c>
      <c r="C838" s="5" t="n">
        <v>20182</v>
      </c>
      <c r="E838" s="5" t="n">
        <v>9271</v>
      </c>
    </row>
    <row r="839" spans="1:6">
      <c r="A839" s="4" t="s">
        <v>1399</v>
      </c>
    </row>
    <row r="840" spans="1:6">
      <c r="A840" s="3" t="s">
        <v>1152</v>
      </c>
    </row>
    <row r="841" spans="1:6">
      <c r="A841" s="4" t="s">
        <v>914</v>
      </c>
      <c r="C841" s="5" t="n">
        <v>2938</v>
      </c>
      <c r="E841" s="5" t="n">
        <v>0</v>
      </c>
    </row>
    <row r="842" spans="1:6">
      <c r="A842" s="4" t="s">
        <v>1400</v>
      </c>
    </row>
    <row r="843" spans="1:6">
      <c r="A843" s="3" t="s">
        <v>1152</v>
      </c>
    </row>
    <row r="844" spans="1:6">
      <c r="A844" s="4" t="s">
        <v>914</v>
      </c>
      <c r="C844" s="7" t="n">
        <v>8995</v>
      </c>
      <c r="E844" s="7" t="n">
        <v>9119</v>
      </c>
    </row>
    <row r="845" spans="1:6">
      <c r="A845" s="4" t="s">
        <v>1275</v>
      </c>
      <c r="C845" s="9" t="n">
        <v>11.05</v>
      </c>
      <c r="E845" s="9" t="n">
        <v>11.05</v>
      </c>
    </row>
    <row r="846" spans="1:6">
      <c r="A846" s="4" t="s">
        <v>1401</v>
      </c>
    </row>
    <row r="847" spans="1:6">
      <c r="A847" s="3" t="s">
        <v>1152</v>
      </c>
    </row>
    <row r="848" spans="1:6">
      <c r="A848" s="4" t="s">
        <v>914</v>
      </c>
      <c r="C848" s="7" t="n">
        <v>0</v>
      </c>
      <c r="E848" s="7" t="n">
        <v>0</v>
      </c>
    </row>
    <row r="849" spans="1:6">
      <c r="A849" s="4" t="s">
        <v>1402</v>
      </c>
    </row>
    <row r="850" spans="1:6">
      <c r="A850" s="3" t="s">
        <v>1152</v>
      </c>
    </row>
    <row r="851" spans="1:6">
      <c r="A851" s="4" t="s">
        <v>914</v>
      </c>
      <c r="C851" s="5" t="n">
        <v>0</v>
      </c>
      <c r="E851" s="5" t="n">
        <v>0</v>
      </c>
    </row>
    <row r="852" spans="1:6">
      <c r="A852" s="4" t="s">
        <v>1403</v>
      </c>
    </row>
    <row r="853" spans="1:6">
      <c r="A853" s="3" t="s">
        <v>1152</v>
      </c>
    </row>
    <row r="854" spans="1:6">
      <c r="A854" s="4" t="s">
        <v>914</v>
      </c>
      <c r="C854" s="5" t="n">
        <v>32115</v>
      </c>
      <c r="E854" s="5" t="n">
        <v>18390</v>
      </c>
    </row>
    <row r="855" spans="1:6">
      <c r="A855" s="4" t="s">
        <v>1404</v>
      </c>
    </row>
    <row r="856" spans="1:6">
      <c r="A856" s="3" t="s">
        <v>1152</v>
      </c>
    </row>
    <row r="857" spans="1:6">
      <c r="A857" s="4" t="s">
        <v>914</v>
      </c>
      <c r="C857" s="7" t="n">
        <v>219858</v>
      </c>
      <c r="E857" s="7" t="n">
        <v>225355</v>
      </c>
    </row>
    <row r="858" spans="1:6">
      <c r="A858" s="4" t="s">
        <v>1275</v>
      </c>
      <c r="C858" s="9" t="n">
        <v>7.21</v>
      </c>
      <c r="E858" s="9" t="n">
        <v>7.32</v>
      </c>
    </row>
    <row r="859" spans="1:6">
      <c r="A859" s="4" t="s">
        <v>816</v>
      </c>
    </row>
    <row r="860" spans="1:6">
      <c r="A860" s="3" t="s">
        <v>1152</v>
      </c>
    </row>
    <row r="861" spans="1:6">
      <c r="A861" s="4" t="s">
        <v>914</v>
      </c>
      <c r="C861" s="7" t="n">
        <v>996171</v>
      </c>
      <c r="E861" s="7" t="n">
        <v>930933</v>
      </c>
    </row>
    <row r="862" spans="1:6">
      <c r="A862" s="4" t="s">
        <v>1405</v>
      </c>
    </row>
    <row r="863" spans="1:6">
      <c r="A863" s="3" t="s">
        <v>1152</v>
      </c>
    </row>
    <row r="864" spans="1:6">
      <c r="A864" s="4" t="s">
        <v>914</v>
      </c>
      <c r="C864" s="5" t="n">
        <v>1531</v>
      </c>
      <c r="E864" s="5" t="n">
        <v>3048</v>
      </c>
    </row>
    <row r="865" spans="1:6">
      <c r="A865" s="4" t="s">
        <v>1406</v>
      </c>
    </row>
    <row r="866" spans="1:6">
      <c r="A866" s="3" t="s">
        <v>1152</v>
      </c>
    </row>
    <row r="867" spans="1:6">
      <c r="A867" s="4" t="s">
        <v>914</v>
      </c>
      <c r="C867" s="5" t="n">
        <v>8533</v>
      </c>
      <c r="E867" s="5" t="n">
        <v>937</v>
      </c>
    </row>
    <row r="868" spans="1:6">
      <c r="A868" s="4" t="s">
        <v>1407</v>
      </c>
    </row>
    <row r="869" spans="1:6">
      <c r="A869" s="3" t="s">
        <v>1152</v>
      </c>
    </row>
    <row r="870" spans="1:6">
      <c r="A870" s="4" t="s">
        <v>914</v>
      </c>
      <c r="C870" s="7" t="n">
        <v>152927</v>
      </c>
      <c r="E870" s="7" t="n">
        <v>153793</v>
      </c>
    </row>
    <row r="871" spans="1:6">
      <c r="A871" s="4" t="s">
        <v>1275</v>
      </c>
      <c r="C871" s="9" t="n">
        <v>11.69</v>
      </c>
      <c r="E871" s="9" t="n">
        <v>11.65</v>
      </c>
    </row>
    <row r="872" spans="1:6">
      <c r="A872" s="4" t="s">
        <v>1408</v>
      </c>
    </row>
    <row r="873" spans="1:6">
      <c r="A873" s="3" t="s">
        <v>1152</v>
      </c>
    </row>
    <row r="874" spans="1:6">
      <c r="A874" s="4" t="s">
        <v>914</v>
      </c>
      <c r="C874" s="7" t="n">
        <v>0</v>
      </c>
      <c r="E874" s="7" t="n">
        <v>0</v>
      </c>
    </row>
    <row r="875" spans="1:6">
      <c r="A875" s="4" t="s">
        <v>1409</v>
      </c>
    </row>
    <row r="876" spans="1:6">
      <c r="A876" s="3" t="s">
        <v>1152</v>
      </c>
    </row>
    <row r="877" spans="1:6">
      <c r="A877" s="4" t="s">
        <v>914</v>
      </c>
      <c r="C877" s="5" t="n">
        <v>0</v>
      </c>
      <c r="E877" s="5" t="n">
        <v>0</v>
      </c>
    </row>
    <row r="878" spans="1:6">
      <c r="A878" s="4" t="s">
        <v>1410</v>
      </c>
    </row>
    <row r="879" spans="1:6">
      <c r="A879" s="3" t="s">
        <v>1152</v>
      </c>
    </row>
    <row r="880" spans="1:6">
      <c r="A880" s="4" t="s">
        <v>914</v>
      </c>
      <c r="C880" s="5" t="n">
        <v>162991</v>
      </c>
      <c r="E880" s="5" t="n">
        <v>157778</v>
      </c>
    </row>
    <row r="881" spans="1:6">
      <c r="A881" s="4" t="s">
        <v>1411</v>
      </c>
    </row>
    <row r="882" spans="1:6">
      <c r="A882" s="3" t="s">
        <v>1152</v>
      </c>
    </row>
    <row r="883" spans="1:6">
      <c r="A883" s="4" t="s">
        <v>914</v>
      </c>
      <c r="C883" s="7" t="n">
        <v>833180</v>
      </c>
      <c r="E883" s="7" t="n">
        <v>773155</v>
      </c>
    </row>
    <row r="884" spans="1:6">
      <c r="A884" s="4" t="s">
        <v>1275</v>
      </c>
      <c r="C884" s="9" t="n">
        <v>6.13</v>
      </c>
      <c r="E884" s="9" t="n">
        <v>6.15</v>
      </c>
    </row>
    <row r="885" spans="1:6">
      <c r="A885" s="4" t="s">
        <v>1412</v>
      </c>
    </row>
    <row r="886" spans="1:6">
      <c r="A886" s="3" t="s">
        <v>1152</v>
      </c>
    </row>
    <row r="887" spans="1:6">
      <c r="A887" s="4" t="s">
        <v>914</v>
      </c>
      <c r="C887" s="7" t="n">
        <v>3891273</v>
      </c>
      <c r="E887" s="7" t="n">
        <v>3596290</v>
      </c>
    </row>
    <row r="888" spans="1:6">
      <c r="A888" s="4" t="s">
        <v>1413</v>
      </c>
    </row>
    <row r="889" spans="1:6">
      <c r="A889" s="3" t="s">
        <v>1152</v>
      </c>
    </row>
    <row r="890" spans="1:6">
      <c r="A890" s="4" t="s">
        <v>914</v>
      </c>
      <c r="C890" s="5" t="n">
        <v>91763</v>
      </c>
      <c r="E890" s="5" t="n">
        <v>82967</v>
      </c>
    </row>
    <row r="891" spans="1:6">
      <c r="A891" s="4" t="s">
        <v>1414</v>
      </c>
    </row>
    <row r="892" spans="1:6">
      <c r="A892" s="3" t="s">
        <v>1152</v>
      </c>
    </row>
    <row r="893" spans="1:6">
      <c r="A893" s="4" t="s">
        <v>914</v>
      </c>
      <c r="C893" s="5" t="n">
        <v>62379</v>
      </c>
      <c r="E893" s="5" t="n">
        <v>18511</v>
      </c>
    </row>
    <row r="894" spans="1:6">
      <c r="A894" s="4" t="s">
        <v>1415</v>
      </c>
    </row>
    <row r="895" spans="1:6">
      <c r="A895" s="3" t="s">
        <v>1152</v>
      </c>
    </row>
    <row r="896" spans="1:6">
      <c r="A896" s="4" t="s">
        <v>914</v>
      </c>
      <c r="C896" s="7" t="n">
        <v>165563</v>
      </c>
      <c r="E896" s="7" t="n">
        <v>165290</v>
      </c>
    </row>
    <row r="897" spans="1:6">
      <c r="A897" s="4" t="s">
        <v>1275</v>
      </c>
      <c r="C897" s="9" t="n">
        <v>11.65</v>
      </c>
      <c r="E897" s="9" t="n">
        <v>11.62</v>
      </c>
    </row>
    <row r="898" spans="1:6">
      <c r="A898" s="4" t="s">
        <v>1416</v>
      </c>
    </row>
    <row r="899" spans="1:6">
      <c r="A899" s="3" t="s">
        <v>1152</v>
      </c>
    </row>
    <row r="900" spans="1:6">
      <c r="A900" s="4" t="s">
        <v>914</v>
      </c>
      <c r="C900" s="7" t="n">
        <v>0</v>
      </c>
      <c r="E900" s="7" t="n">
        <v>0</v>
      </c>
    </row>
    <row r="901" spans="1:6">
      <c r="A901" s="4" t="s">
        <v>1417</v>
      </c>
    </row>
    <row r="902" spans="1:6">
      <c r="A902" s="3" t="s">
        <v>1152</v>
      </c>
    </row>
    <row r="903" spans="1:6">
      <c r="A903" s="4" t="s">
        <v>914</v>
      </c>
      <c r="C903" s="5" t="n">
        <v>0</v>
      </c>
      <c r="E903" s="5" t="n">
        <v>0</v>
      </c>
    </row>
    <row r="904" spans="1:6">
      <c r="A904" s="4" t="s">
        <v>1418</v>
      </c>
    </row>
    <row r="905" spans="1:6">
      <c r="A905" s="3" t="s">
        <v>1152</v>
      </c>
    </row>
    <row r="906" spans="1:6">
      <c r="A906" s="4" t="s">
        <v>914</v>
      </c>
      <c r="C906" s="5" t="n">
        <v>319705</v>
      </c>
      <c r="E906" s="5" t="n">
        <v>266768</v>
      </c>
    </row>
    <row r="907" spans="1:6">
      <c r="A907" s="4" t="s">
        <v>1419</v>
      </c>
    </row>
    <row r="908" spans="1:6">
      <c r="A908" s="3" t="s">
        <v>1152</v>
      </c>
    </row>
    <row r="909" spans="1:6">
      <c r="A909" s="4" t="s">
        <v>914</v>
      </c>
      <c r="C909" s="7" t="n">
        <v>3571568</v>
      </c>
      <c r="E909" s="7" t="n">
        <v>3329522</v>
      </c>
    </row>
    <row r="910" spans="1:6">
      <c r="A910" s="4" t="s">
        <v>1275</v>
      </c>
      <c r="C910" s="9" t="n">
        <v>6.77</v>
      </c>
      <c r="E910" s="9" t="n">
        <v>6.78</v>
      </c>
    </row>
    <row r="911" spans="1:6">
      <c r="A911" s="4" t="s">
        <v>817</v>
      </c>
    </row>
    <row r="912" spans="1:6">
      <c r="A912" s="3" t="s">
        <v>1152</v>
      </c>
    </row>
    <row r="913" spans="1:6">
      <c r="A913" s="4" t="s">
        <v>914</v>
      </c>
      <c r="C913" s="7" t="n">
        <v>687485</v>
      </c>
      <c r="E913" s="7" t="n">
        <v>690742</v>
      </c>
    </row>
    <row r="914" spans="1:6">
      <c r="A914" s="4" t="s">
        <v>1420</v>
      </c>
    </row>
    <row r="915" spans="1:6">
      <c r="A915" s="3" t="s">
        <v>1152</v>
      </c>
    </row>
    <row r="916" spans="1:6">
      <c r="A916" s="4" t="s">
        <v>914</v>
      </c>
      <c r="C916" s="5" t="n">
        <v>26338</v>
      </c>
      <c r="E916" s="5" t="n">
        <v>3000</v>
      </c>
    </row>
    <row r="917" spans="1:6">
      <c r="A917" s="4" t="s">
        <v>1421</v>
      </c>
    </row>
    <row r="918" spans="1:6">
      <c r="A918" s="3" t="s">
        <v>1152</v>
      </c>
    </row>
    <row r="919" spans="1:6">
      <c r="A919" s="4" t="s">
        <v>914</v>
      </c>
      <c r="C919" s="5" t="n">
        <v>19652</v>
      </c>
      <c r="E919" s="5" t="n">
        <v>8153</v>
      </c>
    </row>
    <row r="920" spans="1:6">
      <c r="A920" s="4" t="s">
        <v>1422</v>
      </c>
    </row>
    <row r="921" spans="1:6">
      <c r="A921" s="3" t="s">
        <v>1152</v>
      </c>
    </row>
    <row r="922" spans="1:6">
      <c r="A922" s="4" t="s">
        <v>914</v>
      </c>
      <c r="C922" s="7" t="n">
        <v>29818</v>
      </c>
      <c r="E922" s="7" t="n">
        <v>16950</v>
      </c>
    </row>
    <row r="923" spans="1:6">
      <c r="A923" s="4" t="s">
        <v>1275</v>
      </c>
      <c r="C923" s="5" t="n">
        <v>11</v>
      </c>
      <c r="E923" s="5" t="n">
        <v>11</v>
      </c>
    </row>
    <row r="924" spans="1:6">
      <c r="A924" s="4" t="s">
        <v>1423</v>
      </c>
    </row>
    <row r="925" spans="1:6">
      <c r="A925" s="3" t="s">
        <v>1152</v>
      </c>
    </row>
    <row r="926" spans="1:6">
      <c r="A926" s="4" t="s">
        <v>914</v>
      </c>
      <c r="C926" s="7" t="n">
        <v>0</v>
      </c>
      <c r="E926" s="7" t="n">
        <v>0</v>
      </c>
    </row>
    <row r="927" spans="1:6">
      <c r="A927" s="4" t="s">
        <v>1424</v>
      </c>
    </row>
    <row r="928" spans="1:6">
      <c r="A928" s="3" t="s">
        <v>1152</v>
      </c>
    </row>
    <row r="929" spans="1:6">
      <c r="A929" s="4" t="s">
        <v>914</v>
      </c>
      <c r="C929" s="5" t="n">
        <v>0</v>
      </c>
      <c r="E929" s="5" t="n">
        <v>0</v>
      </c>
    </row>
    <row r="930" spans="1:6">
      <c r="A930" s="4" t="s">
        <v>1425</v>
      </c>
    </row>
    <row r="931" spans="1:6">
      <c r="A931" s="3" t="s">
        <v>1152</v>
      </c>
    </row>
    <row r="932" spans="1:6">
      <c r="A932" s="4" t="s">
        <v>914</v>
      </c>
      <c r="C932" s="5" t="n">
        <v>75808</v>
      </c>
      <c r="E932" s="5" t="n">
        <v>28103</v>
      </c>
    </row>
    <row r="933" spans="1:6">
      <c r="A933" s="4" t="s">
        <v>1426</v>
      </c>
    </row>
    <row r="934" spans="1:6">
      <c r="A934" s="3" t="s">
        <v>1152</v>
      </c>
    </row>
    <row r="935" spans="1:6">
      <c r="A935" s="4" t="s">
        <v>914</v>
      </c>
      <c r="C935" s="7" t="n">
        <v>611677</v>
      </c>
      <c r="E935" s="7" t="n">
        <v>662639</v>
      </c>
    </row>
    <row r="936" spans="1:6">
      <c r="A936" s="4" t="s">
        <v>1275</v>
      </c>
      <c r="C936" s="9" t="n">
        <v>7.68</v>
      </c>
      <c r="E936" s="9" t="n">
        <v>7.67</v>
      </c>
    </row>
    <row r="937" spans="1:6">
      <c r="A937" s="4" t="s">
        <v>818</v>
      </c>
    </row>
    <row r="938" spans="1:6">
      <c r="A938" s="3" t="s">
        <v>1152</v>
      </c>
    </row>
    <row r="939" spans="1:6">
      <c r="A939" s="4" t="s">
        <v>914</v>
      </c>
      <c r="C939" s="7" t="n">
        <v>734513</v>
      </c>
      <c r="E939" s="7" t="n">
        <v>779861</v>
      </c>
    </row>
    <row r="940" spans="1:6">
      <c r="A940" s="4" t="s">
        <v>1427</v>
      </c>
    </row>
    <row r="941" spans="1:6">
      <c r="A941" s="3" t="s">
        <v>1152</v>
      </c>
    </row>
    <row r="942" spans="1:6">
      <c r="A942" s="4" t="s">
        <v>914</v>
      </c>
      <c r="C942" s="5" t="n">
        <v>0</v>
      </c>
      <c r="E942" s="5" t="n">
        <v>0</v>
      </c>
    </row>
    <row r="943" spans="1:6">
      <c r="A943" s="4" t="s">
        <v>1428</v>
      </c>
    </row>
    <row r="944" spans="1:6">
      <c r="A944" s="3" t="s">
        <v>1152</v>
      </c>
    </row>
    <row r="945" spans="1:6">
      <c r="A945" s="4" t="s">
        <v>914</v>
      </c>
      <c r="C945" s="5" t="n">
        <v>0</v>
      </c>
      <c r="E945" s="5" t="n">
        <v>0</v>
      </c>
    </row>
    <row r="946" spans="1:6">
      <c r="A946" s="4" t="s">
        <v>1429</v>
      </c>
    </row>
    <row r="947" spans="1:6">
      <c r="A947" s="3" t="s">
        <v>1152</v>
      </c>
    </row>
    <row r="948" spans="1:6">
      <c r="A948" s="4" t="s">
        <v>914</v>
      </c>
      <c r="C948" s="5" t="n">
        <v>12278</v>
      </c>
      <c r="E948" s="5" t="n">
        <v>11711</v>
      </c>
    </row>
    <row r="949" spans="1:6">
      <c r="A949" s="4" t="s">
        <v>1430</v>
      </c>
    </row>
    <row r="950" spans="1:6">
      <c r="A950" s="3" t="s">
        <v>1152</v>
      </c>
    </row>
    <row r="951" spans="1:6">
      <c r="A951" s="4" t="s">
        <v>914</v>
      </c>
      <c r="C951" s="5" t="n">
        <v>0</v>
      </c>
      <c r="E951" s="5" t="n">
        <v>0</v>
      </c>
    </row>
    <row r="952" spans="1:6">
      <c r="A952" s="4" t="s">
        <v>1431</v>
      </c>
    </row>
    <row r="953" spans="1:6">
      <c r="A953" s="3" t="s">
        <v>1152</v>
      </c>
    </row>
    <row r="954" spans="1:6">
      <c r="A954" s="4" t="s">
        <v>914</v>
      </c>
      <c r="C954" s="5" t="n">
        <v>0</v>
      </c>
      <c r="E954" s="5" t="n">
        <v>0</v>
      </c>
    </row>
    <row r="955" spans="1:6">
      <c r="A955" s="4" t="s">
        <v>1432</v>
      </c>
    </row>
    <row r="956" spans="1:6">
      <c r="A956" s="3" t="s">
        <v>1152</v>
      </c>
    </row>
    <row r="957" spans="1:6">
      <c r="A957" s="4" t="s">
        <v>914</v>
      </c>
      <c r="C957" s="5" t="n">
        <v>12278</v>
      </c>
      <c r="E957" s="5" t="n">
        <v>11711</v>
      </c>
    </row>
    <row r="958" spans="1:6">
      <c r="A958" s="4" t="s">
        <v>1433</v>
      </c>
    </row>
    <row r="959" spans="1:6">
      <c r="A959" s="3" t="s">
        <v>1152</v>
      </c>
    </row>
    <row r="960" spans="1:6">
      <c r="A960" s="4" t="s">
        <v>914</v>
      </c>
      <c r="C960" s="5" t="n">
        <v>722235</v>
      </c>
      <c r="E960" s="5" t="n">
        <v>768150</v>
      </c>
    </row>
    <row r="961" spans="1:6">
      <c r="A961" s="4" t="s">
        <v>819</v>
      </c>
    </row>
    <row r="962" spans="1:6">
      <c r="A962" s="3" t="s">
        <v>1152</v>
      </c>
    </row>
    <row r="963" spans="1:6">
      <c r="A963" s="4" t="s">
        <v>914</v>
      </c>
      <c r="C963" s="5" t="n">
        <v>39067</v>
      </c>
      <c r="E963" s="5" t="n">
        <v>45293</v>
      </c>
    </row>
    <row r="964" spans="1:6">
      <c r="A964" s="4" t="s">
        <v>1434</v>
      </c>
    </row>
    <row r="965" spans="1:6">
      <c r="A965" s="3" t="s">
        <v>1152</v>
      </c>
    </row>
    <row r="966" spans="1:6">
      <c r="A966" s="4" t="s">
        <v>914</v>
      </c>
      <c r="C966" s="5" t="n">
        <v>775</v>
      </c>
      <c r="E966" s="5" t="n">
        <v>921</v>
      </c>
    </row>
    <row r="967" spans="1:6">
      <c r="A967" s="4" t="s">
        <v>1435</v>
      </c>
    </row>
    <row r="968" spans="1:6">
      <c r="A968" s="3" t="s">
        <v>1152</v>
      </c>
    </row>
    <row r="969" spans="1:6">
      <c r="A969" s="4" t="s">
        <v>914</v>
      </c>
      <c r="C969" s="5" t="n">
        <v>509</v>
      </c>
      <c r="E969" s="5" t="n">
        <v>786</v>
      </c>
    </row>
    <row r="970" spans="1:6">
      <c r="A970" s="4" t="s">
        <v>1436</v>
      </c>
    </row>
    <row r="971" spans="1:6">
      <c r="A971" s="3" t="s">
        <v>1152</v>
      </c>
    </row>
    <row r="972" spans="1:6">
      <c r="A972" s="4" t="s">
        <v>914</v>
      </c>
      <c r="C972" s="7" t="n">
        <v>3882</v>
      </c>
      <c r="E972" s="7" t="n">
        <v>4400</v>
      </c>
    </row>
    <row r="973" spans="1:6">
      <c r="A973" s="4" t="s">
        <v>1275</v>
      </c>
      <c r="C973" s="9" t="n">
        <v>11.11</v>
      </c>
      <c r="E973" s="11" t="n">
        <v>11.1</v>
      </c>
    </row>
    <row r="974" spans="1:6">
      <c r="A974" s="4" t="s">
        <v>1437</v>
      </c>
    </row>
    <row r="975" spans="1:6">
      <c r="A975" s="3" t="s">
        <v>1152</v>
      </c>
    </row>
    <row r="976" spans="1:6">
      <c r="A976" s="4" t="s">
        <v>914</v>
      </c>
      <c r="C976" s="7" t="n">
        <v>0</v>
      </c>
      <c r="E976" s="7" t="n">
        <v>0</v>
      </c>
    </row>
    <row r="977" spans="1:6">
      <c r="A977" s="4" t="s">
        <v>1438</v>
      </c>
    </row>
    <row r="978" spans="1:6">
      <c r="A978" s="3" t="s">
        <v>1152</v>
      </c>
    </row>
    <row r="979" spans="1:6">
      <c r="A979" s="4" t="s">
        <v>914</v>
      </c>
      <c r="C979" s="5" t="n">
        <v>0</v>
      </c>
      <c r="E979" s="5" t="n">
        <v>0</v>
      </c>
    </row>
    <row r="980" spans="1:6">
      <c r="A980" s="4" t="s">
        <v>1439</v>
      </c>
    </row>
    <row r="981" spans="1:6">
      <c r="A981" s="3" t="s">
        <v>1152</v>
      </c>
    </row>
    <row r="982" spans="1:6">
      <c r="A982" s="4" t="s">
        <v>914</v>
      </c>
      <c r="C982" s="5" t="n">
        <v>5166</v>
      </c>
      <c r="E982" s="5" t="n">
        <v>6107</v>
      </c>
    </row>
    <row r="983" spans="1:6">
      <c r="A983" s="4" t="s">
        <v>1440</v>
      </c>
    </row>
    <row r="984" spans="1:6">
      <c r="A984" s="3" t="s">
        <v>1152</v>
      </c>
    </row>
    <row r="985" spans="1:6">
      <c r="A985" s="4" t="s">
        <v>914</v>
      </c>
      <c r="C985" s="7" t="n">
        <v>33901</v>
      </c>
      <c r="E985" s="7" t="n">
        <v>39186</v>
      </c>
    </row>
    <row r="986" spans="1:6">
      <c r="A986" s="4" t="s">
        <v>1275</v>
      </c>
      <c r="C986" s="9" t="n">
        <v>7.92</v>
      </c>
      <c r="E986" s="9" t="n">
        <v>7.91</v>
      </c>
    </row>
    <row r="987" spans="1:6">
      <c r="A987" s="4" t="s">
        <v>820</v>
      </c>
    </row>
    <row r="988" spans="1:6">
      <c r="A988" s="3" t="s">
        <v>1152</v>
      </c>
    </row>
    <row r="989" spans="1:6">
      <c r="A989" s="4" t="s">
        <v>914</v>
      </c>
      <c r="C989" s="7" t="n">
        <v>489268</v>
      </c>
      <c r="E989" s="7" t="n">
        <v>493137</v>
      </c>
    </row>
    <row r="990" spans="1:6">
      <c r="A990" s="4" t="s">
        <v>1441</v>
      </c>
    </row>
    <row r="991" spans="1:6">
      <c r="A991" s="3" t="s">
        <v>1152</v>
      </c>
    </row>
    <row r="992" spans="1:6">
      <c r="A992" s="4" t="s">
        <v>914</v>
      </c>
      <c r="C992" s="5" t="n">
        <v>0</v>
      </c>
      <c r="E992" s="5" t="n">
        <v>0</v>
      </c>
    </row>
    <row r="993" spans="1:6">
      <c r="A993" s="4" t="s">
        <v>1442</v>
      </c>
    </row>
    <row r="994" spans="1:6">
      <c r="A994" s="3" t="s">
        <v>1152</v>
      </c>
    </row>
    <row r="995" spans="1:6">
      <c r="A995" s="4" t="s">
        <v>914</v>
      </c>
      <c r="C995" s="5" t="n">
        <v>0</v>
      </c>
      <c r="E995" s="5" t="n">
        <v>0</v>
      </c>
    </row>
    <row r="996" spans="1:6">
      <c r="A996" s="4" t="s">
        <v>1443</v>
      </c>
    </row>
    <row r="997" spans="1:6">
      <c r="A997" s="3" t="s">
        <v>1152</v>
      </c>
    </row>
    <row r="998" spans="1:6">
      <c r="A998" s="4" t="s">
        <v>914</v>
      </c>
      <c r="C998" s="5" t="n">
        <v>5432</v>
      </c>
      <c r="E998" s="5" t="n">
        <v>3213</v>
      </c>
    </row>
    <row r="999" spans="1:6">
      <c r="A999" s="4" t="s">
        <v>1444</v>
      </c>
    </row>
    <row r="1000" spans="1:6">
      <c r="A1000" s="3" t="s">
        <v>1152</v>
      </c>
    </row>
    <row r="1001" spans="1:6">
      <c r="A1001" s="4" t="s">
        <v>914</v>
      </c>
      <c r="C1001" s="5" t="n">
        <v>0</v>
      </c>
      <c r="E1001" s="5" t="n">
        <v>0</v>
      </c>
    </row>
    <row r="1002" spans="1:6">
      <c r="A1002" s="4" t="s">
        <v>1445</v>
      </c>
    </row>
    <row r="1003" spans="1:6">
      <c r="A1003" s="3" t="s">
        <v>1152</v>
      </c>
    </row>
    <row r="1004" spans="1:6">
      <c r="A1004" s="4" t="s">
        <v>914</v>
      </c>
      <c r="C1004" s="5" t="n">
        <v>4671</v>
      </c>
      <c r="E1004" s="5" t="n">
        <v>3448</v>
      </c>
    </row>
    <row r="1005" spans="1:6">
      <c r="A1005" s="4" t="s">
        <v>1446</v>
      </c>
    </row>
    <row r="1006" spans="1:6">
      <c r="A1006" s="3" t="s">
        <v>1152</v>
      </c>
    </row>
    <row r="1007" spans="1:6">
      <c r="A1007" s="4" t="s">
        <v>914</v>
      </c>
      <c r="C1007" s="5" t="n">
        <v>10103</v>
      </c>
      <c r="E1007" s="5" t="n">
        <v>6661</v>
      </c>
    </row>
    <row r="1008" spans="1:6">
      <c r="A1008" s="4" t="s">
        <v>1447</v>
      </c>
    </row>
    <row r="1009" spans="1:6">
      <c r="A1009" s="3" t="s">
        <v>1152</v>
      </c>
    </row>
    <row r="1010" spans="1:6">
      <c r="A1010" s="4" t="s">
        <v>914</v>
      </c>
      <c r="C1010" s="5" t="n">
        <v>479165</v>
      </c>
      <c r="E1010" s="5" t="n">
        <v>486476</v>
      </c>
    </row>
    <row r="1011" spans="1:6">
      <c r="A1011" s="4" t="s">
        <v>1448</v>
      </c>
    </row>
    <row r="1012" spans="1:6">
      <c r="A1012" s="3" t="s">
        <v>1152</v>
      </c>
    </row>
    <row r="1013" spans="1:6">
      <c r="A1013" s="4" t="s">
        <v>914</v>
      </c>
      <c r="C1013" s="5" t="n">
        <v>143</v>
      </c>
      <c r="E1013" s="5" t="n">
        <v>158</v>
      </c>
    </row>
    <row r="1014" spans="1:6">
      <c r="A1014" s="4" t="s">
        <v>1449</v>
      </c>
    </row>
    <row r="1015" spans="1:6">
      <c r="A1015" s="3" t="s">
        <v>1152</v>
      </c>
    </row>
    <row r="1016" spans="1:6">
      <c r="A1016" s="4" t="s">
        <v>914</v>
      </c>
      <c r="C1016" s="5" t="n">
        <v>0</v>
      </c>
      <c r="E1016" s="5" t="n">
        <v>0</v>
      </c>
    </row>
    <row r="1017" spans="1:6">
      <c r="A1017" s="4" t="s">
        <v>1450</v>
      </c>
    </row>
    <row r="1018" spans="1:6">
      <c r="A1018" s="3" t="s">
        <v>1152</v>
      </c>
    </row>
    <row r="1019" spans="1:6">
      <c r="A1019" s="4" t="s">
        <v>914</v>
      </c>
      <c r="C1019" s="5" t="n">
        <v>0</v>
      </c>
      <c r="E1019" s="5" t="n">
        <v>0</v>
      </c>
    </row>
    <row r="1020" spans="1:6">
      <c r="A1020" s="4" t="s">
        <v>1451</v>
      </c>
    </row>
    <row r="1021" spans="1:6">
      <c r="A1021" s="3" t="s">
        <v>1152</v>
      </c>
    </row>
    <row r="1022" spans="1:6">
      <c r="A1022" s="4" t="s">
        <v>914</v>
      </c>
      <c r="C1022" s="5" t="n">
        <v>2</v>
      </c>
      <c r="E1022" s="5" t="n">
        <v>30</v>
      </c>
    </row>
    <row r="1023" spans="1:6">
      <c r="A1023" s="4" t="s">
        <v>1452</v>
      </c>
    </row>
    <row r="1024" spans="1:6">
      <c r="A1024" s="3" t="s">
        <v>1152</v>
      </c>
    </row>
    <row r="1025" spans="1:6">
      <c r="A1025" s="4" t="s">
        <v>914</v>
      </c>
      <c r="C1025" s="5" t="n">
        <v>0</v>
      </c>
      <c r="E1025" s="5" t="n">
        <v>0</v>
      </c>
    </row>
    <row r="1026" spans="1:6">
      <c r="A1026" s="4" t="s">
        <v>1453</v>
      </c>
    </row>
    <row r="1027" spans="1:6">
      <c r="A1027" s="3" t="s">
        <v>1152</v>
      </c>
    </row>
    <row r="1028" spans="1:6">
      <c r="A1028" s="4" t="s">
        <v>914</v>
      </c>
      <c r="C1028" s="5" t="n">
        <v>0</v>
      </c>
      <c r="E1028" s="5" t="n">
        <v>0</v>
      </c>
    </row>
    <row r="1029" spans="1:6">
      <c r="A1029" s="4" t="s">
        <v>1454</v>
      </c>
    </row>
    <row r="1030" spans="1:6">
      <c r="A1030" s="3" t="s">
        <v>1152</v>
      </c>
    </row>
    <row r="1031" spans="1:6">
      <c r="A1031" s="4" t="s">
        <v>914</v>
      </c>
      <c r="C1031" s="5" t="n">
        <v>2</v>
      </c>
      <c r="E1031" s="5" t="n">
        <v>30</v>
      </c>
    </row>
    <row r="1032" spans="1:6">
      <c r="A1032" s="4" t="s">
        <v>1455</v>
      </c>
    </row>
    <row r="1033" spans="1:6">
      <c r="A1033" s="3" t="s">
        <v>1152</v>
      </c>
    </row>
    <row r="1034" spans="1:6">
      <c r="A1034" s="4" t="s">
        <v>914</v>
      </c>
      <c r="C1034" s="5" t="n">
        <v>141</v>
      </c>
      <c r="E1034" s="5" t="n">
        <v>128</v>
      </c>
    </row>
    <row r="1035" spans="1:6">
      <c r="A1035" s="4" t="s">
        <v>1456</v>
      </c>
    </row>
    <row r="1036" spans="1:6">
      <c r="A1036" s="3" t="s">
        <v>1152</v>
      </c>
    </row>
    <row r="1037" spans="1:6">
      <c r="A1037" s="4" t="s">
        <v>914</v>
      </c>
      <c r="C1037" s="5" t="n">
        <v>213325</v>
      </c>
      <c r="E1037" s="5" t="n">
        <v>252175</v>
      </c>
    </row>
    <row r="1038" spans="1:6">
      <c r="A1038" s="4" t="s">
        <v>1457</v>
      </c>
    </row>
    <row r="1039" spans="1:6">
      <c r="A1039" s="3" t="s">
        <v>1152</v>
      </c>
    </row>
    <row r="1040" spans="1:6">
      <c r="A1040" s="4" t="s">
        <v>914</v>
      </c>
      <c r="C1040" s="5" t="n">
        <v>0</v>
      </c>
      <c r="E1040" s="5" t="n">
        <v>0</v>
      </c>
    </row>
    <row r="1041" spans="1:6">
      <c r="A1041" s="4" t="s">
        <v>1458</v>
      </c>
    </row>
    <row r="1042" spans="1:6">
      <c r="A1042" s="3" t="s">
        <v>1152</v>
      </c>
    </row>
    <row r="1043" spans="1:6">
      <c r="A1043" s="4" t="s">
        <v>914</v>
      </c>
      <c r="C1043" s="5" t="n">
        <v>0</v>
      </c>
      <c r="E1043" s="5" t="n">
        <v>0</v>
      </c>
    </row>
    <row r="1044" spans="1:6">
      <c r="A1044" s="4" t="s">
        <v>1459</v>
      </c>
    </row>
    <row r="1045" spans="1:6">
      <c r="A1045" s="3" t="s">
        <v>1152</v>
      </c>
    </row>
    <row r="1046" spans="1:6">
      <c r="A1046" s="4" t="s">
        <v>914</v>
      </c>
      <c r="C1046" s="5" t="n">
        <v>3971</v>
      </c>
      <c r="E1046" s="5" t="n">
        <v>1923</v>
      </c>
    </row>
    <row r="1047" spans="1:6">
      <c r="A1047" s="4" t="s">
        <v>1460</v>
      </c>
    </row>
    <row r="1048" spans="1:6">
      <c r="A1048" s="3" t="s">
        <v>1152</v>
      </c>
    </row>
    <row r="1049" spans="1:6">
      <c r="A1049" s="4" t="s">
        <v>914</v>
      </c>
      <c r="C1049" s="5" t="n">
        <v>0</v>
      </c>
      <c r="E1049" s="5" t="n">
        <v>0</v>
      </c>
    </row>
    <row r="1050" spans="1:6">
      <c r="A1050" s="4" t="s">
        <v>1461</v>
      </c>
    </row>
    <row r="1051" spans="1:6">
      <c r="A1051" s="3" t="s">
        <v>1152</v>
      </c>
    </row>
    <row r="1052" spans="1:6">
      <c r="A1052" s="4" t="s">
        <v>914</v>
      </c>
      <c r="C1052" s="5" t="n">
        <v>3950</v>
      </c>
      <c r="E1052" s="5" t="n">
        <v>2839</v>
      </c>
    </row>
    <row r="1053" spans="1:6">
      <c r="A1053" s="4" t="s">
        <v>1462</v>
      </c>
    </row>
    <row r="1054" spans="1:6">
      <c r="A1054" s="3" t="s">
        <v>1152</v>
      </c>
    </row>
    <row r="1055" spans="1:6">
      <c r="A1055" s="4" t="s">
        <v>914</v>
      </c>
      <c r="C1055" s="5" t="n">
        <v>7921</v>
      </c>
      <c r="E1055" s="5" t="n">
        <v>4762</v>
      </c>
    </row>
    <row r="1056" spans="1:6">
      <c r="A1056" s="4" t="s">
        <v>1463</v>
      </c>
    </row>
    <row r="1057" spans="1:6">
      <c r="A1057" s="3" t="s">
        <v>1152</v>
      </c>
    </row>
    <row r="1058" spans="1:6">
      <c r="A1058" s="4" t="s">
        <v>914</v>
      </c>
      <c r="C1058" s="5" t="n">
        <v>205404</v>
      </c>
      <c r="E1058" s="5" t="n">
        <v>247413</v>
      </c>
    </row>
    <row r="1059" spans="1:6">
      <c r="A1059" s="4" t="s">
        <v>1464</v>
      </c>
    </row>
    <row r="1060" spans="1:6">
      <c r="A1060" s="3" t="s">
        <v>1152</v>
      </c>
    </row>
    <row r="1061" spans="1:6">
      <c r="A1061" s="4" t="s">
        <v>914</v>
      </c>
      <c r="C1061" s="5" t="n">
        <v>275616</v>
      </c>
      <c r="E1061" s="5" t="n">
        <v>240607</v>
      </c>
    </row>
    <row r="1062" spans="1:6">
      <c r="A1062" s="4" t="s">
        <v>1465</v>
      </c>
    </row>
    <row r="1063" spans="1:6">
      <c r="A1063" s="3" t="s">
        <v>1152</v>
      </c>
    </row>
    <row r="1064" spans="1:6">
      <c r="A1064" s="4" t="s">
        <v>914</v>
      </c>
      <c r="C1064" s="5" t="n">
        <v>0</v>
      </c>
      <c r="E1064" s="5" t="n">
        <v>0</v>
      </c>
    </row>
    <row r="1065" spans="1:6">
      <c r="A1065" s="4" t="s">
        <v>1466</v>
      </c>
    </row>
    <row r="1066" spans="1:6">
      <c r="A1066" s="3" t="s">
        <v>1152</v>
      </c>
    </row>
    <row r="1067" spans="1:6">
      <c r="A1067" s="4" t="s">
        <v>914</v>
      </c>
      <c r="C1067" s="5" t="n">
        <v>0</v>
      </c>
      <c r="E1067" s="5" t="n">
        <v>0</v>
      </c>
    </row>
    <row r="1068" spans="1:6">
      <c r="A1068" s="4" t="s">
        <v>1467</v>
      </c>
    </row>
    <row r="1069" spans="1:6">
      <c r="A1069" s="3" t="s">
        <v>1152</v>
      </c>
    </row>
    <row r="1070" spans="1:6">
      <c r="A1070" s="4" t="s">
        <v>914</v>
      </c>
      <c r="C1070" s="5" t="n">
        <v>1456</v>
      </c>
      <c r="E1070" s="5" t="n">
        <v>1252</v>
      </c>
    </row>
    <row r="1071" spans="1:6">
      <c r="A1071" s="4" t="s">
        <v>1468</v>
      </c>
    </row>
    <row r="1072" spans="1:6">
      <c r="A1072" s="3" t="s">
        <v>1152</v>
      </c>
    </row>
    <row r="1073" spans="1:6">
      <c r="A1073" s="4" t="s">
        <v>914</v>
      </c>
      <c r="C1073" s="5" t="n">
        <v>0</v>
      </c>
      <c r="E1073" s="5" t="n">
        <v>0</v>
      </c>
    </row>
    <row r="1074" spans="1:6">
      <c r="A1074" s="4" t="s">
        <v>1469</v>
      </c>
    </row>
    <row r="1075" spans="1:6">
      <c r="A1075" s="3" t="s">
        <v>1152</v>
      </c>
    </row>
    <row r="1076" spans="1:6">
      <c r="A1076" s="4" t="s">
        <v>914</v>
      </c>
      <c r="C1076" s="5" t="n">
        <v>721</v>
      </c>
      <c r="E1076" s="5" t="n">
        <v>609</v>
      </c>
    </row>
    <row r="1077" spans="1:6">
      <c r="A1077" s="4" t="s">
        <v>1470</v>
      </c>
    </row>
    <row r="1078" spans="1:6">
      <c r="A1078" s="3" t="s">
        <v>1152</v>
      </c>
    </row>
    <row r="1079" spans="1:6">
      <c r="A1079" s="4" t="s">
        <v>914</v>
      </c>
      <c r="C1079" s="5" t="n">
        <v>2177</v>
      </c>
      <c r="E1079" s="5" t="n">
        <v>1861</v>
      </c>
    </row>
    <row r="1080" spans="1:6">
      <c r="A1080" s="4" t="s">
        <v>1471</v>
      </c>
    </row>
    <row r="1081" spans="1:6">
      <c r="A1081" s="3" t="s">
        <v>1152</v>
      </c>
    </row>
    <row r="1082" spans="1:6">
      <c r="A1082" s="4" t="s">
        <v>914</v>
      </c>
      <c r="C1082" s="5" t="n">
        <v>273439</v>
      </c>
      <c r="E1082" s="5" t="n">
        <v>238746</v>
      </c>
    </row>
    <row r="1083" spans="1:6">
      <c r="A1083" s="4" t="s">
        <v>1472</v>
      </c>
    </row>
    <row r="1084" spans="1:6">
      <c r="A1084" s="3" t="s">
        <v>1152</v>
      </c>
    </row>
    <row r="1085" spans="1:6">
      <c r="A1085" s="4" t="s">
        <v>914</v>
      </c>
      <c r="C1085" s="5" t="n">
        <v>5</v>
      </c>
      <c r="E1085" s="5" t="n">
        <v>9</v>
      </c>
    </row>
    <row r="1086" spans="1:6">
      <c r="A1086" s="4" t="s">
        <v>1473</v>
      </c>
    </row>
    <row r="1087" spans="1:6">
      <c r="A1087" s="3" t="s">
        <v>1152</v>
      </c>
    </row>
    <row r="1088" spans="1:6">
      <c r="A1088" s="4" t="s">
        <v>914</v>
      </c>
      <c r="C1088" s="5" t="n">
        <v>0</v>
      </c>
      <c r="E1088" s="5" t="n">
        <v>0</v>
      </c>
    </row>
    <row r="1089" spans="1:6">
      <c r="A1089" s="4" t="s">
        <v>1474</v>
      </c>
    </row>
    <row r="1090" spans="1:6">
      <c r="A1090" s="3" t="s">
        <v>1152</v>
      </c>
    </row>
    <row r="1091" spans="1:6">
      <c r="A1091" s="4" t="s">
        <v>914</v>
      </c>
      <c r="C1091" s="5" t="n">
        <v>0</v>
      </c>
      <c r="E1091" s="5" t="n">
        <v>0</v>
      </c>
    </row>
    <row r="1092" spans="1:6">
      <c r="A1092" s="4" t="s">
        <v>1475</v>
      </c>
    </row>
    <row r="1093" spans="1:6">
      <c r="A1093" s="3" t="s">
        <v>1152</v>
      </c>
    </row>
    <row r="1094" spans="1:6">
      <c r="A1094" s="4" t="s">
        <v>914</v>
      </c>
      <c r="C1094" s="5" t="n">
        <v>0</v>
      </c>
      <c r="E1094" s="5" t="n">
        <v>0</v>
      </c>
    </row>
    <row r="1095" spans="1:6">
      <c r="A1095" s="4" t="s">
        <v>1476</v>
      </c>
    </row>
    <row r="1096" spans="1:6">
      <c r="A1096" s="3" t="s">
        <v>1152</v>
      </c>
    </row>
    <row r="1097" spans="1:6">
      <c r="A1097" s="4" t="s">
        <v>914</v>
      </c>
      <c r="C1097" s="5" t="n">
        <v>0</v>
      </c>
      <c r="E1097" s="5" t="n">
        <v>0</v>
      </c>
    </row>
    <row r="1098" spans="1:6">
      <c r="A1098" s="4" t="s">
        <v>1477</v>
      </c>
    </row>
    <row r="1099" spans="1:6">
      <c r="A1099" s="3" t="s">
        <v>1152</v>
      </c>
    </row>
    <row r="1100" spans="1:6">
      <c r="A1100" s="4" t="s">
        <v>914</v>
      </c>
      <c r="C1100" s="5" t="n">
        <v>0</v>
      </c>
      <c r="E1100" s="5" t="n">
        <v>0</v>
      </c>
    </row>
    <row r="1101" spans="1:6">
      <c r="A1101" s="4" t="s">
        <v>1478</v>
      </c>
    </row>
    <row r="1102" spans="1:6">
      <c r="A1102" s="3" t="s">
        <v>1152</v>
      </c>
    </row>
    <row r="1103" spans="1:6">
      <c r="A1103" s="4" t="s">
        <v>914</v>
      </c>
      <c r="C1103" s="5" t="n">
        <v>0</v>
      </c>
      <c r="E1103" s="5" t="n">
        <v>0</v>
      </c>
    </row>
    <row r="1104" spans="1:6">
      <c r="A1104" s="4" t="s">
        <v>1479</v>
      </c>
    </row>
    <row r="1105" spans="1:6">
      <c r="A1105" s="3" t="s">
        <v>1152</v>
      </c>
    </row>
    <row r="1106" spans="1:6">
      <c r="A1106" s="4" t="s">
        <v>914</v>
      </c>
      <c r="C1106" s="5" t="n">
        <v>5</v>
      </c>
      <c r="E1106" s="5" t="n">
        <v>9</v>
      </c>
    </row>
    <row r="1107" spans="1:6">
      <c r="A1107" s="4" t="s">
        <v>1480</v>
      </c>
    </row>
    <row r="1108" spans="1:6">
      <c r="A1108" s="3" t="s">
        <v>1152</v>
      </c>
    </row>
    <row r="1109" spans="1:6">
      <c r="A1109" s="4" t="s">
        <v>914</v>
      </c>
      <c r="C1109" s="5" t="n">
        <v>179</v>
      </c>
      <c r="E1109" s="5" t="n">
        <v>188</v>
      </c>
    </row>
    <row r="1110" spans="1:6">
      <c r="A1110" s="4" t="s">
        <v>1481</v>
      </c>
    </row>
    <row r="1111" spans="1:6">
      <c r="A1111" s="3" t="s">
        <v>1152</v>
      </c>
    </row>
    <row r="1112" spans="1:6">
      <c r="A1112" s="4" t="s">
        <v>914</v>
      </c>
      <c r="C1112" s="5" t="n">
        <v>0</v>
      </c>
      <c r="E1112" s="5" t="n">
        <v>0</v>
      </c>
    </row>
    <row r="1113" spans="1:6">
      <c r="A1113" s="4" t="s">
        <v>1482</v>
      </c>
    </row>
    <row r="1114" spans="1:6">
      <c r="A1114" s="3" t="s">
        <v>1152</v>
      </c>
    </row>
    <row r="1115" spans="1:6">
      <c r="A1115" s="4" t="s">
        <v>914</v>
      </c>
      <c r="C1115" s="5" t="n">
        <v>0</v>
      </c>
      <c r="E1115" s="5" t="n">
        <v>0</v>
      </c>
    </row>
    <row r="1116" spans="1:6">
      <c r="A1116" s="4" t="s">
        <v>1483</v>
      </c>
    </row>
    <row r="1117" spans="1:6">
      <c r="A1117" s="3" t="s">
        <v>1152</v>
      </c>
    </row>
    <row r="1118" spans="1:6">
      <c r="A1118" s="4" t="s">
        <v>914</v>
      </c>
      <c r="C1118" s="5" t="n">
        <v>3</v>
      </c>
      <c r="E1118" s="5" t="n">
        <v>8</v>
      </c>
    </row>
    <row r="1119" spans="1:6">
      <c r="A1119" s="4" t="s">
        <v>1484</v>
      </c>
    </row>
    <row r="1120" spans="1:6">
      <c r="A1120" s="3" t="s">
        <v>1152</v>
      </c>
    </row>
    <row r="1121" spans="1:6">
      <c r="A1121" s="4" t="s">
        <v>914</v>
      </c>
      <c r="C1121" s="5" t="n">
        <v>0</v>
      </c>
      <c r="E1121" s="5" t="n">
        <v>0</v>
      </c>
    </row>
    <row r="1122" spans="1:6">
      <c r="A1122" s="4" t="s">
        <v>1485</v>
      </c>
    </row>
    <row r="1123" spans="1:6">
      <c r="A1123" s="3" t="s">
        <v>1152</v>
      </c>
    </row>
    <row r="1124" spans="1:6">
      <c r="A1124" s="4" t="s">
        <v>914</v>
      </c>
      <c r="C1124" s="5" t="n">
        <v>0</v>
      </c>
      <c r="E1124" s="5" t="n">
        <v>0</v>
      </c>
    </row>
    <row r="1125" spans="1:6">
      <c r="A1125" s="4" t="s">
        <v>1486</v>
      </c>
    </row>
    <row r="1126" spans="1:6">
      <c r="A1126" s="3" t="s">
        <v>1152</v>
      </c>
    </row>
    <row r="1127" spans="1:6">
      <c r="A1127" s="4" t="s">
        <v>914</v>
      </c>
      <c r="C1127" s="5" t="n">
        <v>3</v>
      </c>
      <c r="E1127" s="5" t="n">
        <v>8</v>
      </c>
    </row>
    <row r="1128" spans="1:6">
      <c r="A1128" s="4" t="s">
        <v>1487</v>
      </c>
    </row>
    <row r="1129" spans="1:6">
      <c r="A1129" s="3" t="s">
        <v>1152</v>
      </c>
    </row>
    <row r="1130" spans="1:6">
      <c r="A1130" s="4" t="s">
        <v>914</v>
      </c>
      <c r="C1130" s="7" t="n">
        <v>176</v>
      </c>
      <c r="E1130" s="7" t="n">
        <v>180</v>
      </c>
    </row>
    <row r="1131" spans="1:6"/>
    <row r="1132" spans="1:6">
      <c r="A1132" s="4" t="s">
        <v>38</v>
      </c>
      <c r="B1132" s="4" t="s">
        <v>873</v>
      </c>
    </row>
    <row r="1133" spans="1:6">
      <c r="A1133" s="4" t="s">
        <v>39</v>
      </c>
      <c r="B1133" s="4" t="s">
        <v>874</v>
      </c>
    </row>
    <row r="1134" spans="1:6">
      <c r="A1134" s="4" t="s">
        <v>72</v>
      </c>
      <c r="B1134" s="4" t="s">
        <v>875</v>
      </c>
    </row>
    <row r="1135" spans="1:6">
      <c r="A1135" s="4" t="s">
        <v>78</v>
      </c>
      <c r="B1135" s="4" t="s">
        <v>876</v>
      </c>
    </row>
    <row r="1136" spans="1:6">
      <c r="A1136" s="4" t="s">
        <v>79</v>
      </c>
      <c r="B1136" s="4" t="s">
        <v>877</v>
      </c>
    </row>
    <row r="1137" spans="1:6">
      <c r="A1137" s="4" t="s">
        <v>751</v>
      </c>
      <c r="B1137" s="4" t="s">
        <v>878</v>
      </c>
    </row>
  </sheetData>
  <mergeCells count="10">
    <mergeCell ref="A1:B1"/>
    <mergeCell ref="C1:D1"/>
    <mergeCell ref="E1:F1"/>
    <mergeCell ref="A1131:E1131"/>
    <mergeCell ref="B1132:E1132"/>
    <mergeCell ref="B1133:E1133"/>
    <mergeCell ref="B1134:E1134"/>
    <mergeCell ref="B1135:E1135"/>
    <mergeCell ref="B1136:E1136"/>
    <mergeCell ref="B1137:E1137"/>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1"/>
  </cols>
  <sheetData>
    <row r="1" spans="1:4">
      <c r="A1" s="1" t="s">
        <v>1488</v>
      </c>
      <c r="B1" s="2" t="s">
        <v>1</v>
      </c>
    </row>
    <row r="2" spans="1:4">
      <c r="B2" s="2" t="s">
        <v>1141</v>
      </c>
      <c r="C2" s="2" t="s">
        <v>99</v>
      </c>
      <c r="D2" s="2" t="s">
        <v>1151</v>
      </c>
    </row>
    <row r="3" spans="1:4">
      <c r="A3" s="3" t="s">
        <v>1489</v>
      </c>
    </row>
    <row r="4" spans="1:4">
      <c r="A4" s="4" t="s">
        <v>1490</v>
      </c>
      <c r="B4" s="4" t="s">
        <v>1491</v>
      </c>
    </row>
    <row r="5" spans="1:4">
      <c r="A5" s="4" t="s">
        <v>1492</v>
      </c>
      <c r="B5" s="5" t="n">
        <v>2</v>
      </c>
    </row>
    <row r="6" spans="1:4">
      <c r="A6" s="4" t="s">
        <v>1493</v>
      </c>
      <c r="B6" s="7" t="n">
        <v>766</v>
      </c>
    </row>
    <row r="7" spans="1:4">
      <c r="A7" s="4" t="s">
        <v>1494</v>
      </c>
      <c r="B7" s="5" t="n">
        <v>239</v>
      </c>
    </row>
    <row r="8" spans="1:4">
      <c r="A8" s="4" t="s">
        <v>1495</v>
      </c>
      <c r="B8" s="5" t="n">
        <v>527</v>
      </c>
    </row>
    <row r="9" spans="1:4">
      <c r="A9" s="4" t="s">
        <v>1496</v>
      </c>
      <c r="B9" s="7" t="n">
        <v>96</v>
      </c>
    </row>
    <row r="10" spans="1:4">
      <c r="A10" s="4" t="s">
        <v>1497</v>
      </c>
    </row>
    <row r="11" spans="1:4">
      <c r="A11" s="3" t="s">
        <v>1489</v>
      </c>
    </row>
    <row r="12" spans="1:4">
      <c r="A12" s="4" t="s">
        <v>1498</v>
      </c>
      <c r="B12" s="4" t="s">
        <v>1499</v>
      </c>
      <c r="C12" s="4" t="s">
        <v>561</v>
      </c>
    </row>
    <row r="13" spans="1:4">
      <c r="A13" s="4" t="s">
        <v>387</v>
      </c>
    </row>
    <row r="14" spans="1:4">
      <c r="A14" s="3" t="s">
        <v>1489</v>
      </c>
    </row>
    <row r="15" spans="1:4">
      <c r="A15" s="4" t="s">
        <v>1107</v>
      </c>
      <c r="B15" s="7" t="n">
        <v>1253973</v>
      </c>
      <c r="D15" s="7" t="n">
        <v>1246577</v>
      </c>
    </row>
    <row r="16" spans="1:4">
      <c r="A16" s="4" t="s">
        <v>1500</v>
      </c>
    </row>
    <row r="17" spans="1:4">
      <c r="A17" s="3" t="s">
        <v>1489</v>
      </c>
    </row>
    <row r="18" spans="1:4">
      <c r="A18" s="4" t="s">
        <v>1498</v>
      </c>
      <c r="B18" s="4" t="s">
        <v>1501</v>
      </c>
      <c r="C18" s="4" t="s">
        <v>1502</v>
      </c>
    </row>
    <row r="19" spans="1:4">
      <c r="A19" s="4" t="s">
        <v>1503</v>
      </c>
    </row>
    <row r="20" spans="1:4">
      <c r="A20" s="3" t="s">
        <v>1489</v>
      </c>
    </row>
    <row r="21" spans="1:4">
      <c r="A21" s="4" t="s">
        <v>1107</v>
      </c>
      <c r="B21" s="7" t="n">
        <v>236573</v>
      </c>
      <c r="D21" s="5" t="n">
        <v>260044</v>
      </c>
    </row>
    <row r="22" spans="1:4">
      <c r="A22" s="4" t="s">
        <v>1504</v>
      </c>
    </row>
    <row r="23" spans="1:4">
      <c r="A23" s="3" t="s">
        <v>1489</v>
      </c>
    </row>
    <row r="24" spans="1:4">
      <c r="A24" s="4" t="s">
        <v>1505</v>
      </c>
      <c r="B24" s="4" t="s">
        <v>1506</v>
      </c>
    </row>
    <row r="25" spans="1:4">
      <c r="A25" s="4" t="s">
        <v>1507</v>
      </c>
    </row>
    <row r="26" spans="1:4">
      <c r="A26" s="3" t="s">
        <v>1489</v>
      </c>
    </row>
    <row r="27" spans="1:4">
      <c r="A27" s="4" t="s">
        <v>1505</v>
      </c>
      <c r="B27" s="4" t="s">
        <v>1508</v>
      </c>
    </row>
    <row r="28" spans="1:4">
      <c r="A28" s="4" t="s">
        <v>1060</v>
      </c>
    </row>
    <row r="29" spans="1:4">
      <c r="A29" s="3" t="s">
        <v>1489</v>
      </c>
    </row>
    <row r="30" spans="1:4">
      <c r="A30" s="4" t="s">
        <v>1107</v>
      </c>
      <c r="B30" s="7" t="n">
        <v>905362</v>
      </c>
      <c r="D30" s="5" t="n">
        <v>871997</v>
      </c>
    </row>
    <row r="31" spans="1:4">
      <c r="A31" s="4" t="s">
        <v>1509</v>
      </c>
    </row>
    <row r="32" spans="1:4">
      <c r="A32" s="3" t="s">
        <v>1489</v>
      </c>
    </row>
    <row r="33" spans="1:4">
      <c r="A33" s="4" t="s">
        <v>1107</v>
      </c>
      <c r="B33" s="5" t="n">
        <v>430000</v>
      </c>
      <c r="D33" s="5" t="n">
        <v>407000</v>
      </c>
    </row>
    <row r="34" spans="1:4">
      <c r="A34" s="4" t="s">
        <v>1510</v>
      </c>
    </row>
    <row r="35" spans="1:4">
      <c r="A35" s="3" t="s">
        <v>1489</v>
      </c>
    </row>
    <row r="36" spans="1:4">
      <c r="A36" s="4" t="s">
        <v>1511</v>
      </c>
      <c r="B36" s="7" t="n">
        <v>9000</v>
      </c>
      <c r="D36" s="7" t="n">
        <v>8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1512</v>
      </c>
      <c r="C1" s="2" t="s">
        <v>98</v>
      </c>
      <c r="G1" s="2" t="s">
        <v>1</v>
      </c>
    </row>
    <row r="2" spans="1:11">
      <c r="C2" s="2" t="s">
        <v>2</v>
      </c>
      <c r="E2" s="2" t="s">
        <v>99</v>
      </c>
      <c r="G2" s="2" t="s">
        <v>2</v>
      </c>
      <c r="I2" s="2" t="s">
        <v>99</v>
      </c>
      <c r="K2" s="2" t="s">
        <v>25</v>
      </c>
    </row>
    <row r="3" spans="1:11">
      <c r="A3" s="3" t="s">
        <v>1513</v>
      </c>
    </row>
    <row r="4" spans="1:11">
      <c r="A4" s="4" t="s">
        <v>963</v>
      </c>
      <c r="C4" s="7" t="n">
        <v>64077</v>
      </c>
      <c r="E4" s="7" t="n">
        <v>219448</v>
      </c>
      <c r="G4" s="7" t="n">
        <v>69334</v>
      </c>
      <c r="I4" s="7" t="n">
        <v>310221</v>
      </c>
    </row>
    <row r="5" spans="1:11">
      <c r="A5" s="4" t="s">
        <v>1514</v>
      </c>
      <c r="C5" s="5" t="n">
        <v>147</v>
      </c>
      <c r="E5" s="5" t="n">
        <v>-4036</v>
      </c>
      <c r="G5" s="5" t="n">
        <v>-629</v>
      </c>
      <c r="I5" s="5" t="n">
        <v>-8078</v>
      </c>
    </row>
    <row r="6" spans="1:11">
      <c r="A6" s="4" t="s">
        <v>1515</v>
      </c>
      <c r="B6" s="4" t="s">
        <v>38</v>
      </c>
      <c r="C6" s="5" t="n">
        <v>2126</v>
      </c>
      <c r="E6" s="5" t="n">
        <v>475</v>
      </c>
      <c r="G6" s="5" t="n">
        <v>2274</v>
      </c>
      <c r="I6" s="5" t="n">
        <v>-1618</v>
      </c>
    </row>
    <row r="7" spans="1:11">
      <c r="A7" s="4" t="s">
        <v>1516</v>
      </c>
      <c r="C7" s="5" t="n">
        <v>723</v>
      </c>
      <c r="E7" s="5" t="n">
        <v>2235</v>
      </c>
      <c r="G7" s="5" t="n">
        <v>1644</v>
      </c>
      <c r="I7" s="5" t="n">
        <v>6185</v>
      </c>
    </row>
    <row r="8" spans="1:11">
      <c r="A8" s="4" t="s">
        <v>1517</v>
      </c>
      <c r="C8" s="5" t="n">
        <v>-14003</v>
      </c>
      <c r="E8" s="5" t="n">
        <v>0</v>
      </c>
      <c r="G8" s="5" t="n">
        <v>-14003</v>
      </c>
      <c r="I8" s="5" t="n">
        <v>-88588</v>
      </c>
    </row>
    <row r="9" spans="1:11">
      <c r="A9" s="4" t="s">
        <v>1518</v>
      </c>
      <c r="C9" s="5" t="n">
        <v>0</v>
      </c>
      <c r="E9" s="5" t="n">
        <v>0</v>
      </c>
      <c r="G9" s="5" t="n">
        <v>-5550</v>
      </c>
      <c r="I9" s="5" t="n">
        <v>0</v>
      </c>
    </row>
    <row r="10" spans="1:11">
      <c r="A10" s="4" t="s">
        <v>966</v>
      </c>
      <c r="C10" s="5" t="n">
        <v>53070</v>
      </c>
      <c r="E10" s="5" t="n">
        <v>218122</v>
      </c>
      <c r="G10" s="5" t="n">
        <v>53070</v>
      </c>
      <c r="I10" s="5" t="n">
        <v>218122</v>
      </c>
    </row>
    <row r="11" spans="1:11">
      <c r="A11" s="4" t="s">
        <v>1519</v>
      </c>
      <c r="C11" s="5" t="n">
        <v>-487</v>
      </c>
      <c r="D11" s="4" t="s">
        <v>39</v>
      </c>
      <c r="E11" s="5" t="n">
        <v>-4093</v>
      </c>
      <c r="F11" s="4" t="s">
        <v>39</v>
      </c>
      <c r="G11" s="5" t="n">
        <v>-487</v>
      </c>
      <c r="H11" s="4" t="s">
        <v>39</v>
      </c>
      <c r="I11" s="5" t="n">
        <v>-4093</v>
      </c>
      <c r="J11" s="4" t="s">
        <v>39</v>
      </c>
      <c r="K11" s="7" t="n">
        <v>-27600</v>
      </c>
    </row>
    <row r="12" spans="1:11">
      <c r="A12" s="4" t="s">
        <v>1520</v>
      </c>
      <c r="C12" s="7" t="n">
        <v>52583</v>
      </c>
      <c r="E12" s="7" t="n">
        <v>214029</v>
      </c>
      <c r="G12" s="7" t="n">
        <v>52583</v>
      </c>
      <c r="I12" s="7" t="n">
        <v>214029</v>
      </c>
    </row>
    <row r="13" spans="1:11"/>
    <row r="14" spans="1:11">
      <c r="A14" s="4" t="s">
        <v>38</v>
      </c>
      <c r="B14" s="4" t="s">
        <v>1521</v>
      </c>
    </row>
    <row r="15" spans="1:11">
      <c r="A15" s="4" t="s">
        <v>39</v>
      </c>
      <c r="B15" s="4" t="s">
        <v>1522</v>
      </c>
    </row>
  </sheetData>
  <mergeCells count="10">
    <mergeCell ref="A1:B2"/>
    <mergeCell ref="C1:F1"/>
    <mergeCell ref="G1:J1"/>
    <mergeCell ref="C2:D2"/>
    <mergeCell ref="E2:F2"/>
    <mergeCell ref="G2:H2"/>
    <mergeCell ref="I2:J2"/>
    <mergeCell ref="A13:J13"/>
    <mergeCell ref="B14:J14"/>
    <mergeCell ref="B15:J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523</v>
      </c>
      <c r="B1" s="2" t="s">
        <v>2</v>
      </c>
      <c r="D1" s="2" t="s">
        <v>25</v>
      </c>
      <c r="E1" s="2" t="s">
        <v>99</v>
      </c>
    </row>
    <row r="2" spans="1:6">
      <c r="A2" s="3" t="s">
        <v>1513</v>
      </c>
    </row>
    <row r="3" spans="1:6">
      <c r="A3" s="4" t="s">
        <v>1519</v>
      </c>
      <c r="B3" s="7" t="n">
        <v>487</v>
      </c>
      <c r="C3" s="4" t="s">
        <v>38</v>
      </c>
      <c r="D3" s="7" t="n">
        <v>27600</v>
      </c>
      <c r="E3" s="7" t="n">
        <v>4093</v>
      </c>
      <c r="F3" s="4" t="s">
        <v>38</v>
      </c>
    </row>
    <row r="4" spans="1:6"/>
    <row r="5" spans="1:6">
      <c r="A5" s="4" t="s">
        <v>38</v>
      </c>
      <c r="B5" s="4" t="s">
        <v>1522</v>
      </c>
    </row>
  </sheetData>
  <mergeCells count="4">
    <mergeCell ref="B1:C1"/>
    <mergeCell ref="E1:F1"/>
    <mergeCell ref="A4:F4"/>
    <mergeCell ref="B5:F5"/>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25</v>
      </c>
    </row>
    <row r="2" spans="1:3">
      <c r="A2" s="3" t="s">
        <v>1525</v>
      </c>
    </row>
    <row r="3" spans="1:3">
      <c r="A3" s="4" t="s">
        <v>1526</v>
      </c>
      <c r="B3" s="7" t="n">
        <v>163668</v>
      </c>
      <c r="C3" s="7" t="n">
        <v>153158</v>
      </c>
    </row>
    <row r="4" spans="1:3">
      <c r="A4" s="4" t="s">
        <v>1527</v>
      </c>
      <c r="B4" s="7" t="n">
        <v>188512</v>
      </c>
      <c r="C4" s="7" t="n">
        <v>1882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2"/>
    <col customWidth="1" max="3" min="3" width="16"/>
  </cols>
  <sheetData>
    <row r="1" spans="1:3">
      <c r="A1" s="1" t="s">
        <v>1528</v>
      </c>
      <c r="B1" s="2" t="s">
        <v>1</v>
      </c>
      <c r="C1" s="2" t="s">
        <v>186</v>
      </c>
    </row>
    <row r="2" spans="1:3">
      <c r="B2" s="2" t="s">
        <v>1529</v>
      </c>
      <c r="C2" s="2" t="s">
        <v>25</v>
      </c>
    </row>
    <row r="3" spans="1:3">
      <c r="A3" s="3" t="s">
        <v>1525</v>
      </c>
    </row>
    <row r="4" spans="1:3">
      <c r="A4" s="4" t="s">
        <v>1530</v>
      </c>
      <c r="B4" s="5" t="n">
        <v>45</v>
      </c>
    </row>
    <row r="5" spans="1:3">
      <c r="A5" s="4" t="s">
        <v>1531</v>
      </c>
      <c r="B5" s="7" t="n">
        <v>1100</v>
      </c>
    </row>
    <row r="6" spans="1:3">
      <c r="A6" s="4" t="s">
        <v>1532</v>
      </c>
      <c r="B6" s="7" t="n">
        <v>4600</v>
      </c>
    </row>
    <row r="7" spans="1:3">
      <c r="A7" s="4" t="s">
        <v>1533</v>
      </c>
      <c r="B7" s="4" t="s">
        <v>1534</v>
      </c>
    </row>
    <row r="8" spans="1:3">
      <c r="A8" s="4" t="s">
        <v>1535</v>
      </c>
      <c r="B8" s="4" t="s">
        <v>1536</v>
      </c>
      <c r="C8" s="4" t="s">
        <v>1537</v>
      </c>
    </row>
    <row r="9" spans="1:3">
      <c r="A9" s="4" t="s">
        <v>1538</v>
      </c>
    </row>
    <row r="10" spans="1:3">
      <c r="A10" s="3" t="s">
        <v>1525</v>
      </c>
    </row>
    <row r="11" spans="1:3">
      <c r="A11" s="4" t="s">
        <v>1539</v>
      </c>
      <c r="B11" s="4" t="s">
        <v>1540</v>
      </c>
    </row>
    <row r="12" spans="1:3">
      <c r="A12" s="4" t="s">
        <v>1541</v>
      </c>
    </row>
    <row r="13" spans="1:3">
      <c r="A13" s="3" t="s">
        <v>1525</v>
      </c>
    </row>
    <row r="14" spans="1:3">
      <c r="A14" s="4" t="s">
        <v>1542</v>
      </c>
      <c r="B14" s="7" t="n">
        <v>925</v>
      </c>
    </row>
    <row r="15" spans="1:3">
      <c r="A15" s="4" t="s">
        <v>1539</v>
      </c>
      <c r="B15" s="4" t="s">
        <v>1543</v>
      </c>
    </row>
    <row r="16" spans="1:3">
      <c r="A16" s="4" t="s">
        <v>1544</v>
      </c>
    </row>
    <row r="17" spans="1:3">
      <c r="A17" s="3" t="s">
        <v>1525</v>
      </c>
    </row>
    <row r="18" spans="1:3">
      <c r="A18" s="4" t="s">
        <v>1539</v>
      </c>
      <c r="B18" s="4" t="s">
        <v>1545</v>
      </c>
    </row>
    <row r="19" spans="1:3">
      <c r="A19" s="4" t="s">
        <v>1546</v>
      </c>
    </row>
    <row r="20" spans="1:3">
      <c r="A20" s="3" t="s">
        <v>1525</v>
      </c>
    </row>
    <row r="21" spans="1:3">
      <c r="A21" s="4" t="s">
        <v>1539</v>
      </c>
      <c r="B21" s="4" t="s">
        <v>1545</v>
      </c>
    </row>
    <row r="22" spans="1:3">
      <c r="A22" s="4" t="s">
        <v>1547</v>
      </c>
    </row>
    <row r="23" spans="1:3">
      <c r="A23" s="3" t="s">
        <v>1525</v>
      </c>
    </row>
    <row r="24" spans="1:3">
      <c r="A24" s="4" t="s">
        <v>1539</v>
      </c>
      <c r="B24" s="4" t="s">
        <v>561</v>
      </c>
    </row>
    <row r="25" spans="1:3">
      <c r="A25" s="4" t="s">
        <v>1548</v>
      </c>
    </row>
    <row r="26" spans="1:3">
      <c r="A26" s="3" t="s">
        <v>1525</v>
      </c>
    </row>
    <row r="27" spans="1:3">
      <c r="A27" s="4" t="s">
        <v>1549</v>
      </c>
      <c r="B27" s="4" t="s">
        <v>1550</v>
      </c>
    </row>
    <row r="28" spans="1:3">
      <c r="A28" s="4" t="s">
        <v>1551</v>
      </c>
    </row>
    <row r="29" spans="1:3">
      <c r="A29" s="3" t="s">
        <v>1525</v>
      </c>
    </row>
    <row r="30" spans="1:3">
      <c r="A30" s="4" t="s">
        <v>1552</v>
      </c>
      <c r="B30" s="4" t="s">
        <v>1553</v>
      </c>
    </row>
    <row r="31" spans="1:3">
      <c r="A31" s="4" t="s">
        <v>394</v>
      </c>
    </row>
    <row r="32" spans="1:3">
      <c r="A32" s="3" t="s">
        <v>1525</v>
      </c>
    </row>
    <row r="33" spans="1:3">
      <c r="A33" s="4" t="s">
        <v>1552</v>
      </c>
      <c r="B33" s="4" t="s">
        <v>1553</v>
      </c>
    </row>
    <row r="34" spans="1:3">
      <c r="A34" s="4" t="s">
        <v>1554</v>
      </c>
    </row>
    <row r="35" spans="1:3">
      <c r="A35" s="3" t="s">
        <v>1525</v>
      </c>
    </row>
    <row r="36" spans="1:3">
      <c r="A36" s="4" t="s">
        <v>1555</v>
      </c>
      <c r="B36" s="5" t="n">
        <v>1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56</v>
      </c>
      <c r="B1" s="2" t="s">
        <v>98</v>
      </c>
      <c r="D1" s="2" t="s">
        <v>1</v>
      </c>
    </row>
    <row r="2" spans="1:5">
      <c r="B2" s="2" t="s">
        <v>2</v>
      </c>
      <c r="C2" s="2" t="s">
        <v>99</v>
      </c>
      <c r="D2" s="2" t="s">
        <v>2</v>
      </c>
      <c r="E2" s="2" t="s">
        <v>99</v>
      </c>
    </row>
    <row r="3" spans="1:5">
      <c r="A3" s="4" t="s">
        <v>1557</v>
      </c>
      <c r="D3" s="7" t="n">
        <v>-14000</v>
      </c>
      <c r="E3" s="7" t="n">
        <v>-12817</v>
      </c>
    </row>
    <row r="4" spans="1:5">
      <c r="A4" s="4" t="s">
        <v>1558</v>
      </c>
      <c r="B4" s="7" t="n">
        <v>0</v>
      </c>
      <c r="C4" s="7" t="n">
        <v>0</v>
      </c>
      <c r="D4" s="5" t="n">
        <v>0</v>
      </c>
      <c r="E4" s="5" t="n">
        <v>-304</v>
      </c>
    </row>
    <row r="5" spans="1:5">
      <c r="A5" s="4" t="s">
        <v>1559</v>
      </c>
      <c r="B5" s="5" t="n">
        <v>-655</v>
      </c>
      <c r="C5" s="5" t="n">
        <v>1117</v>
      </c>
      <c r="D5" s="5" t="n">
        <v>-933</v>
      </c>
      <c r="E5" s="5" t="n">
        <v>955</v>
      </c>
    </row>
    <row r="6" spans="1:5">
      <c r="A6" s="4" t="s">
        <v>116</v>
      </c>
      <c r="B6" s="5" t="n">
        <v>10741</v>
      </c>
      <c r="C6" s="5" t="n">
        <v>16227</v>
      </c>
      <c r="D6" s="5" t="n">
        <v>22110</v>
      </c>
      <c r="E6" s="5" t="n">
        <v>26778</v>
      </c>
    </row>
    <row r="7" spans="1:5">
      <c r="A7" s="4" t="s">
        <v>266</v>
      </c>
    </row>
    <row r="8" spans="1:5">
      <c r="A8" s="4" t="s">
        <v>1560</v>
      </c>
      <c r="B8" s="5" t="n">
        <v>13021</v>
      </c>
      <c r="C8" s="5" t="n">
        <v>14675</v>
      </c>
      <c r="D8" s="5" t="n">
        <v>26473</v>
      </c>
      <c r="E8" s="5" t="n">
        <v>29477</v>
      </c>
    </row>
    <row r="9" spans="1:5">
      <c r="A9" s="4" t="s">
        <v>1557</v>
      </c>
      <c r="B9" s="5" t="n">
        <v>-8046</v>
      </c>
      <c r="C9" s="5" t="n">
        <v>-4340</v>
      </c>
      <c r="D9" s="5" t="n">
        <v>-14000</v>
      </c>
      <c r="E9" s="5" t="n">
        <v>-12817</v>
      </c>
    </row>
    <row r="10" spans="1:5">
      <c r="A10" s="4" t="s">
        <v>1561</v>
      </c>
      <c r="B10" s="5" t="n">
        <v>4975</v>
      </c>
      <c r="C10" s="5" t="n">
        <v>10335</v>
      </c>
      <c r="D10" s="5" t="n">
        <v>12473</v>
      </c>
      <c r="E10" s="5" t="n">
        <v>16660</v>
      </c>
    </row>
    <row r="11" spans="1:5">
      <c r="A11" s="4" t="s">
        <v>1558</v>
      </c>
      <c r="B11" s="5" t="n">
        <v>7250</v>
      </c>
      <c r="C11" s="5" t="n">
        <v>8474</v>
      </c>
      <c r="D11" s="5" t="n">
        <v>12631</v>
      </c>
      <c r="E11" s="5" t="n">
        <v>15584</v>
      </c>
    </row>
    <row r="12" spans="1:5">
      <c r="A12" s="4" t="s">
        <v>1562</v>
      </c>
      <c r="B12" s="5" t="n">
        <v>83</v>
      </c>
      <c r="C12" s="5" t="n">
        <v>-59</v>
      </c>
      <c r="D12" s="5" t="n">
        <v>43</v>
      </c>
      <c r="E12" s="5" t="n">
        <v>-139</v>
      </c>
    </row>
    <row r="13" spans="1:5">
      <c r="A13" s="4" t="s">
        <v>1563</v>
      </c>
      <c r="B13" s="5" t="n">
        <v>-1567</v>
      </c>
      <c r="C13" s="5" t="n">
        <v>-2523</v>
      </c>
      <c r="D13" s="5" t="n">
        <v>-3037</v>
      </c>
      <c r="E13" s="5" t="n">
        <v>-5327</v>
      </c>
    </row>
    <row r="14" spans="1:5">
      <c r="A14" s="4" t="s">
        <v>1559</v>
      </c>
      <c r="B14" s="5" t="n">
        <v>-1484</v>
      </c>
      <c r="C14" s="5" t="n">
        <v>-2582</v>
      </c>
      <c r="D14" s="5" t="n">
        <v>-2994</v>
      </c>
      <c r="E14" s="5" t="n">
        <v>-5466</v>
      </c>
    </row>
    <row r="15" spans="1:5">
      <c r="A15" s="4" t="s">
        <v>116</v>
      </c>
      <c r="B15" s="7" t="n">
        <v>10741</v>
      </c>
      <c r="C15" s="7" t="n">
        <v>16227</v>
      </c>
      <c r="D15" s="7" t="n">
        <v>22110</v>
      </c>
      <c r="E15" s="7" t="n">
        <v>26778</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4</v>
      </c>
      <c r="B1" s="2" t="s">
        <v>98</v>
      </c>
      <c r="D1" s="2" t="s">
        <v>1</v>
      </c>
    </row>
    <row r="2" spans="1:5">
      <c r="B2" s="2" t="s">
        <v>2</v>
      </c>
      <c r="C2" s="2" t="s">
        <v>99</v>
      </c>
      <c r="D2" s="2" t="s">
        <v>2</v>
      </c>
      <c r="E2" s="2" t="s">
        <v>99</v>
      </c>
    </row>
    <row r="3" spans="1:5">
      <c r="A3" s="3" t="s">
        <v>26</v>
      </c>
    </row>
    <row r="4" spans="1:5">
      <c r="A4" s="4" t="s">
        <v>1565</v>
      </c>
      <c r="B4" s="7" t="n">
        <v>176092</v>
      </c>
      <c r="C4" s="7" t="n">
        <v>215863</v>
      </c>
      <c r="D4" s="7" t="n">
        <v>353182</v>
      </c>
      <c r="E4" s="7" t="n">
        <v>387981</v>
      </c>
    </row>
    <row r="5" spans="1:5">
      <c r="A5" s="4" t="s">
        <v>982</v>
      </c>
    </row>
    <row r="6" spans="1:5">
      <c r="A6" s="3" t="s">
        <v>26</v>
      </c>
    </row>
    <row r="7" spans="1:5">
      <c r="A7" s="4" t="s">
        <v>1565</v>
      </c>
      <c r="B7" s="5" t="n">
        <v>136000</v>
      </c>
      <c r="C7" s="5" t="n">
        <v>170000</v>
      </c>
      <c r="D7" s="5" t="n">
        <v>283000</v>
      </c>
      <c r="E7" s="5" t="n">
        <v>304000</v>
      </c>
    </row>
    <row r="8" spans="1:5">
      <c r="A8" s="4" t="s">
        <v>642</v>
      </c>
    </row>
    <row r="9" spans="1:5">
      <c r="A9" s="3" t="s">
        <v>26</v>
      </c>
    </row>
    <row r="10" spans="1:5">
      <c r="A10" s="4" t="s">
        <v>1565</v>
      </c>
      <c r="B10" s="5" t="n">
        <v>37000</v>
      </c>
      <c r="C10" s="5" t="n">
        <v>43000</v>
      </c>
      <c r="D10" s="5" t="n">
        <v>65000</v>
      </c>
      <c r="E10" s="5" t="n">
        <v>79000</v>
      </c>
    </row>
    <row r="11" spans="1:5">
      <c r="A11" s="4" t="s">
        <v>104</v>
      </c>
    </row>
    <row r="12" spans="1:5">
      <c r="A12" s="3" t="s">
        <v>26</v>
      </c>
    </row>
    <row r="13" spans="1:5">
      <c r="A13" s="4" t="s">
        <v>1565</v>
      </c>
      <c r="B13" s="5" t="n">
        <v>166416</v>
      </c>
      <c r="C13" s="5" t="n">
        <v>213193</v>
      </c>
      <c r="D13" s="5" t="n">
        <v>336284</v>
      </c>
      <c r="E13" s="5" t="n">
        <v>383441</v>
      </c>
    </row>
    <row r="14" spans="1:5">
      <c r="A14" s="4" t="s">
        <v>1566</v>
      </c>
    </row>
    <row r="15" spans="1:5">
      <c r="A15" s="3" t="s">
        <v>26</v>
      </c>
    </row>
    <row r="16" spans="1:5">
      <c r="A16" s="4" t="s">
        <v>1565</v>
      </c>
      <c r="B16" s="5" t="n">
        <v>135961</v>
      </c>
      <c r="C16" s="5" t="n">
        <v>170115</v>
      </c>
      <c r="D16" s="5" t="n">
        <v>282938</v>
      </c>
      <c r="E16" s="5" t="n">
        <v>304127</v>
      </c>
    </row>
    <row r="17" spans="1:5">
      <c r="A17" s="4" t="s">
        <v>1567</v>
      </c>
    </row>
    <row r="18" spans="1:5">
      <c r="A18" s="3" t="s">
        <v>26</v>
      </c>
    </row>
    <row r="19" spans="1:5">
      <c r="A19" s="4" t="s">
        <v>1565</v>
      </c>
      <c r="B19" s="5" t="n">
        <v>30455</v>
      </c>
      <c r="C19" s="5" t="n">
        <v>43078</v>
      </c>
      <c r="D19" s="5" t="n">
        <v>53346</v>
      </c>
      <c r="E19" s="5" t="n">
        <v>79314</v>
      </c>
    </row>
    <row r="20" spans="1:5">
      <c r="A20" s="4" t="s">
        <v>1568</v>
      </c>
    </row>
    <row r="21" spans="1:5">
      <c r="A21" s="3" t="s">
        <v>26</v>
      </c>
    </row>
    <row r="22" spans="1:5">
      <c r="A22" s="4" t="s">
        <v>1565</v>
      </c>
      <c r="B22" s="5" t="n">
        <v>2708</v>
      </c>
      <c r="C22" s="5" t="n">
        <v>2670</v>
      </c>
      <c r="D22" s="5" t="n">
        <v>5178</v>
      </c>
      <c r="E22" s="5" t="n">
        <v>4540</v>
      </c>
    </row>
    <row r="23" spans="1:5">
      <c r="A23" s="4" t="s">
        <v>629</v>
      </c>
    </row>
    <row r="24" spans="1:5">
      <c r="A24" s="3" t="s">
        <v>26</v>
      </c>
    </row>
    <row r="25" spans="1:5">
      <c r="A25" s="4" t="s">
        <v>1565</v>
      </c>
      <c r="B25" s="5" t="n">
        <v>6968</v>
      </c>
      <c r="D25" s="5" t="n">
        <v>11720</v>
      </c>
    </row>
    <row r="26" spans="1:5">
      <c r="A26" s="4" t="s">
        <v>1569</v>
      </c>
    </row>
    <row r="27" spans="1:5">
      <c r="A27" s="3" t="s">
        <v>26</v>
      </c>
    </row>
    <row r="28" spans="1:5">
      <c r="A28" s="4" t="s">
        <v>1565</v>
      </c>
      <c r="B28" s="5" t="n">
        <v>6968</v>
      </c>
      <c r="D28" s="5" t="n">
        <v>11720</v>
      </c>
    </row>
    <row r="29" spans="1:5">
      <c r="A29" s="12" t="n">
        <v>1</v>
      </c>
    </row>
    <row r="30" spans="1:5">
      <c r="A30" s="3" t="s">
        <v>26</v>
      </c>
    </row>
    <row r="31" spans="1:5">
      <c r="A31" s="4" t="s">
        <v>1565</v>
      </c>
      <c r="B31" s="5" t="n">
        <v>0</v>
      </c>
      <c r="C31" s="5" t="n">
        <v>0</v>
      </c>
      <c r="D31" s="5" t="n">
        <v>0</v>
      </c>
      <c r="E31" s="5" t="n">
        <v>0</v>
      </c>
    </row>
    <row r="32" spans="1:5">
      <c r="A32" s="4" t="s">
        <v>1570</v>
      </c>
    </row>
    <row r="33" spans="1:5">
      <c r="A33" s="3" t="s">
        <v>26</v>
      </c>
    </row>
    <row r="34" spans="1:5">
      <c r="A34" s="4" t="s">
        <v>1565</v>
      </c>
      <c r="B34" s="5" t="n">
        <v>0</v>
      </c>
      <c r="C34" s="5" t="n">
        <v>0</v>
      </c>
      <c r="D34" s="5" t="n">
        <v>0</v>
      </c>
      <c r="E34" s="5" t="n">
        <v>0</v>
      </c>
    </row>
    <row r="35" spans="1:5">
      <c r="A35" s="4" t="s">
        <v>1571</v>
      </c>
    </row>
    <row r="36" spans="1:5">
      <c r="A36" s="3" t="s">
        <v>26</v>
      </c>
    </row>
    <row r="37" spans="1:5">
      <c r="A37" s="4" t="s">
        <v>1565</v>
      </c>
      <c r="B37" s="5" t="n">
        <v>0</v>
      </c>
      <c r="C37" s="5" t="n">
        <v>0</v>
      </c>
      <c r="D37" s="5" t="n">
        <v>0</v>
      </c>
      <c r="E37" s="5" t="n">
        <v>0</v>
      </c>
    </row>
    <row r="38" spans="1:5">
      <c r="A38" s="4" t="s">
        <v>1572</v>
      </c>
    </row>
    <row r="39" spans="1:5">
      <c r="A39" s="3" t="s">
        <v>26</v>
      </c>
    </row>
    <row r="40" spans="1:5">
      <c r="A40" s="4" t="s">
        <v>1565</v>
      </c>
      <c r="B40" s="5" t="n">
        <v>0</v>
      </c>
      <c r="C40" s="5" t="n">
        <v>0</v>
      </c>
      <c r="D40" s="5" t="n">
        <v>0</v>
      </c>
      <c r="E40" s="5" t="n">
        <v>0</v>
      </c>
    </row>
    <row r="41" spans="1:5">
      <c r="A41" s="4" t="s">
        <v>1573</v>
      </c>
    </row>
    <row r="42" spans="1:5">
      <c r="A42" s="3" t="s">
        <v>26</v>
      </c>
    </row>
    <row r="43" spans="1:5">
      <c r="A43" s="4" t="s">
        <v>1565</v>
      </c>
      <c r="B43" s="5" t="n">
        <v>0</v>
      </c>
      <c r="C43" s="5" t="n">
        <v>0</v>
      </c>
      <c r="D43" s="5" t="n">
        <v>0</v>
      </c>
      <c r="E43" s="5" t="n">
        <v>0</v>
      </c>
    </row>
    <row r="44" spans="1:5">
      <c r="A44" s="4" t="s">
        <v>1574</v>
      </c>
    </row>
    <row r="45" spans="1:5">
      <c r="A45" s="3" t="s">
        <v>26</v>
      </c>
    </row>
    <row r="46" spans="1:5">
      <c r="A46" s="4" t="s">
        <v>1565</v>
      </c>
      <c r="B46" s="5" t="n">
        <v>0</v>
      </c>
      <c r="D46" s="5" t="n">
        <v>0</v>
      </c>
    </row>
    <row r="47" spans="1:5">
      <c r="A47" s="4" t="s">
        <v>1575</v>
      </c>
    </row>
    <row r="48" spans="1:5">
      <c r="A48" s="3" t="s">
        <v>26</v>
      </c>
    </row>
    <row r="49" spans="1:5">
      <c r="A49" s="4" t="s">
        <v>1565</v>
      </c>
      <c r="B49" s="5" t="n">
        <v>0</v>
      </c>
      <c r="D49" s="5" t="n">
        <v>0</v>
      </c>
    </row>
    <row r="50" spans="1:5">
      <c r="A50" s="12" t="n">
        <v>2</v>
      </c>
    </row>
    <row r="51" spans="1:5">
      <c r="A51" s="3" t="s">
        <v>26</v>
      </c>
    </row>
    <row r="52" spans="1:5">
      <c r="A52" s="4" t="s">
        <v>1565</v>
      </c>
      <c r="B52" s="5" t="n">
        <v>173384</v>
      </c>
      <c r="C52" s="5" t="n">
        <v>213193</v>
      </c>
      <c r="D52" s="5" t="n">
        <v>348004</v>
      </c>
      <c r="E52" s="5" t="n">
        <v>383441</v>
      </c>
    </row>
    <row r="53" spans="1:5">
      <c r="A53" s="4" t="s">
        <v>1576</v>
      </c>
    </row>
    <row r="54" spans="1:5">
      <c r="A54" s="3" t="s">
        <v>26</v>
      </c>
    </row>
    <row r="55" spans="1:5">
      <c r="A55" s="4" t="s">
        <v>1565</v>
      </c>
      <c r="B55" s="5" t="n">
        <v>166416</v>
      </c>
      <c r="C55" s="5" t="n">
        <v>213193</v>
      </c>
      <c r="D55" s="5" t="n">
        <v>336284</v>
      </c>
      <c r="E55" s="5" t="n">
        <v>383441</v>
      </c>
    </row>
    <row r="56" spans="1:5">
      <c r="A56" s="4" t="s">
        <v>1577</v>
      </c>
    </row>
    <row r="57" spans="1:5">
      <c r="A57" s="3" t="s">
        <v>26</v>
      </c>
    </row>
    <row r="58" spans="1:5">
      <c r="A58" s="4" t="s">
        <v>1565</v>
      </c>
      <c r="B58" s="5" t="n">
        <v>135961</v>
      </c>
      <c r="C58" s="5" t="n">
        <v>170115</v>
      </c>
      <c r="D58" s="5" t="n">
        <v>282938</v>
      </c>
      <c r="E58" s="5" t="n">
        <v>304127</v>
      </c>
    </row>
    <row r="59" spans="1:5">
      <c r="A59" s="4" t="s">
        <v>1578</v>
      </c>
    </row>
    <row r="60" spans="1:5">
      <c r="A60" s="3" t="s">
        <v>26</v>
      </c>
    </row>
    <row r="61" spans="1:5">
      <c r="A61" s="4" t="s">
        <v>1565</v>
      </c>
      <c r="B61" s="5" t="n">
        <v>30455</v>
      </c>
      <c r="C61" s="5" t="n">
        <v>43078</v>
      </c>
      <c r="D61" s="5" t="n">
        <v>53346</v>
      </c>
      <c r="E61" s="5" t="n">
        <v>79314</v>
      </c>
    </row>
    <row r="62" spans="1:5">
      <c r="A62" s="4" t="s">
        <v>1579</v>
      </c>
    </row>
    <row r="63" spans="1:5">
      <c r="A63" s="3" t="s">
        <v>26</v>
      </c>
    </row>
    <row r="64" spans="1:5">
      <c r="A64" s="4" t="s">
        <v>1565</v>
      </c>
      <c r="B64" s="5" t="n">
        <v>0</v>
      </c>
      <c r="C64" s="5" t="n">
        <v>0</v>
      </c>
      <c r="D64" s="5" t="n">
        <v>0</v>
      </c>
      <c r="E64" s="5" t="n">
        <v>0</v>
      </c>
    </row>
    <row r="65" spans="1:5">
      <c r="A65" s="4" t="s">
        <v>1580</v>
      </c>
    </row>
    <row r="66" spans="1:5">
      <c r="A66" s="3" t="s">
        <v>26</v>
      </c>
    </row>
    <row r="67" spans="1:5">
      <c r="A67" s="4" t="s">
        <v>1565</v>
      </c>
      <c r="B67" s="5" t="n">
        <v>6968</v>
      </c>
      <c r="D67" s="5" t="n">
        <v>11720</v>
      </c>
    </row>
    <row r="68" spans="1:5">
      <c r="A68" s="4" t="s">
        <v>1581</v>
      </c>
    </row>
    <row r="69" spans="1:5">
      <c r="A69" s="3" t="s">
        <v>26</v>
      </c>
    </row>
    <row r="70" spans="1:5">
      <c r="A70" s="4" t="s">
        <v>1565</v>
      </c>
      <c r="B70" s="5" t="n">
        <v>6968</v>
      </c>
      <c r="D70" s="5" t="n">
        <v>11720</v>
      </c>
    </row>
    <row r="71" spans="1:5">
      <c r="A71" s="12" t="n">
        <v>3</v>
      </c>
    </row>
    <row r="72" spans="1:5">
      <c r="A72" s="3" t="s">
        <v>26</v>
      </c>
    </row>
    <row r="73" spans="1:5">
      <c r="A73" s="4" t="s">
        <v>1565</v>
      </c>
      <c r="B73" s="5" t="n">
        <v>2708</v>
      </c>
      <c r="C73" s="5" t="n">
        <v>2670</v>
      </c>
      <c r="D73" s="5" t="n">
        <v>5178</v>
      </c>
      <c r="E73" s="5" t="n">
        <v>4540</v>
      </c>
    </row>
    <row r="74" spans="1:5">
      <c r="A74" s="4" t="s">
        <v>1582</v>
      </c>
    </row>
    <row r="75" spans="1:5">
      <c r="A75" s="3" t="s">
        <v>26</v>
      </c>
    </row>
    <row r="76" spans="1:5">
      <c r="A76" s="4" t="s">
        <v>1565</v>
      </c>
      <c r="B76" s="5" t="n">
        <v>0</v>
      </c>
      <c r="C76" s="5" t="n">
        <v>0</v>
      </c>
      <c r="D76" s="5" t="n">
        <v>0</v>
      </c>
      <c r="E76" s="5" t="n">
        <v>0</v>
      </c>
    </row>
    <row r="77" spans="1:5">
      <c r="A77" s="4" t="s">
        <v>1583</v>
      </c>
    </row>
    <row r="78" spans="1:5">
      <c r="A78" s="3" t="s">
        <v>26</v>
      </c>
    </row>
    <row r="79" spans="1:5">
      <c r="A79" s="4" t="s">
        <v>1565</v>
      </c>
      <c r="B79" s="5" t="n">
        <v>0</v>
      </c>
      <c r="C79" s="5" t="n">
        <v>0</v>
      </c>
      <c r="D79" s="5" t="n">
        <v>0</v>
      </c>
      <c r="E79" s="5" t="n">
        <v>0</v>
      </c>
    </row>
    <row r="80" spans="1:5">
      <c r="A80" s="4" t="s">
        <v>1584</v>
      </c>
    </row>
    <row r="81" spans="1:5">
      <c r="A81" s="3" t="s">
        <v>26</v>
      </c>
    </row>
    <row r="82" spans="1:5">
      <c r="A82" s="4" t="s">
        <v>1565</v>
      </c>
      <c r="B82" s="5" t="n">
        <v>0</v>
      </c>
      <c r="C82" s="5" t="n">
        <v>0</v>
      </c>
      <c r="D82" s="5" t="n">
        <v>0</v>
      </c>
      <c r="E82" s="5" t="n">
        <v>0</v>
      </c>
    </row>
    <row r="83" spans="1:5">
      <c r="A83" s="4" t="s">
        <v>1585</v>
      </c>
    </row>
    <row r="84" spans="1:5">
      <c r="A84" s="3" t="s">
        <v>26</v>
      </c>
    </row>
    <row r="85" spans="1:5">
      <c r="A85" s="4" t="s">
        <v>1565</v>
      </c>
      <c r="B85" s="5" t="n">
        <v>2708</v>
      </c>
      <c r="C85" s="7" t="n">
        <v>2670</v>
      </c>
      <c r="D85" s="5" t="n">
        <v>5178</v>
      </c>
      <c r="E85" s="7" t="n">
        <v>4540</v>
      </c>
    </row>
    <row r="86" spans="1:5">
      <c r="A86" s="4" t="s">
        <v>1586</v>
      </c>
    </row>
    <row r="87" spans="1:5">
      <c r="A87" s="3" t="s">
        <v>26</v>
      </c>
    </row>
    <row r="88" spans="1:5">
      <c r="A88" s="4" t="s">
        <v>1565</v>
      </c>
      <c r="B88" s="5" t="n">
        <v>0</v>
      </c>
      <c r="D88" s="5" t="n">
        <v>0</v>
      </c>
    </row>
    <row r="89" spans="1:5">
      <c r="A89" s="4" t="s">
        <v>1587</v>
      </c>
    </row>
    <row r="90" spans="1:5">
      <c r="A90" s="3" t="s">
        <v>26</v>
      </c>
    </row>
    <row r="91" spans="1:5">
      <c r="A91" s="4" t="s">
        <v>1565</v>
      </c>
      <c r="B91" s="7" t="n">
        <v>0</v>
      </c>
      <c r="D91" s="7" t="n">
        <v>0</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88</v>
      </c>
      <c r="C1" s="2" t="s">
        <v>1</v>
      </c>
    </row>
    <row r="2" spans="1:4">
      <c r="C2" s="2" t="s">
        <v>2</v>
      </c>
      <c r="D2" s="2" t="s">
        <v>99</v>
      </c>
    </row>
    <row r="3" spans="1:4">
      <c r="A3" s="3" t="s">
        <v>269</v>
      </c>
    </row>
    <row r="4" spans="1:4">
      <c r="A4" s="4" t="s">
        <v>1589</v>
      </c>
      <c r="C4" s="7" t="n">
        <v>196889</v>
      </c>
      <c r="D4" s="7" t="n">
        <v>211405</v>
      </c>
    </row>
    <row r="5" spans="1:4">
      <c r="A5" s="4" t="s">
        <v>976</v>
      </c>
      <c r="C5" s="5" t="n">
        <v>5839</v>
      </c>
      <c r="D5" s="5" t="n">
        <v>4989</v>
      </c>
    </row>
    <row r="6" spans="1:4">
      <c r="A6" s="4" t="s">
        <v>1590</v>
      </c>
      <c r="B6" s="4" t="s">
        <v>38</v>
      </c>
      <c r="C6" s="5" t="n">
        <v>-9276</v>
      </c>
      <c r="D6" s="5" t="n">
        <v>-8850</v>
      </c>
    </row>
    <row r="7" spans="1:4">
      <c r="A7" s="4" t="s">
        <v>1591</v>
      </c>
      <c r="C7" s="5" t="n">
        <v>-1102</v>
      </c>
      <c r="D7" s="5" t="n">
        <v>-734</v>
      </c>
    </row>
    <row r="8" spans="1:4">
      <c r="A8" s="4" t="s">
        <v>1592</v>
      </c>
      <c r="C8" s="5" t="n">
        <v>-3622</v>
      </c>
      <c r="D8" s="5" t="n">
        <v>-3233</v>
      </c>
    </row>
    <row r="9" spans="1:4">
      <c r="A9" s="4" t="s">
        <v>1593</v>
      </c>
      <c r="C9" s="7" t="n">
        <v>188728</v>
      </c>
      <c r="D9" s="7" t="n">
        <v>203577</v>
      </c>
    </row>
    <row r="10" spans="1:4"/>
    <row r="11" spans="1:4">
      <c r="A11" s="4" t="s">
        <v>38</v>
      </c>
      <c r="B11" s="4" t="s">
        <v>1594</v>
      </c>
    </row>
  </sheetData>
  <mergeCells count="4">
    <mergeCell ref="A1:B2"/>
    <mergeCell ref="C1:D1"/>
    <mergeCell ref="A10:C10"/>
    <mergeCell ref="B11:C1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9"/>
    <col customWidth="1" max="3" min="3" width="17"/>
    <col customWidth="1" max="4" min="4" width="17"/>
    <col customWidth="1" max="5" min="5" width="18"/>
  </cols>
  <sheetData>
    <row r="1" spans="1:5">
      <c r="A1" s="1" t="s">
        <v>1595</v>
      </c>
      <c r="B1" s="2" t="s">
        <v>98</v>
      </c>
      <c r="D1" s="2" t="s">
        <v>1</v>
      </c>
    </row>
    <row r="2" spans="1:5">
      <c r="B2" s="2" t="s">
        <v>2</v>
      </c>
      <c r="C2" s="2" t="s">
        <v>99</v>
      </c>
      <c r="D2" s="2" t="s">
        <v>2</v>
      </c>
      <c r="E2" s="2" t="s">
        <v>99</v>
      </c>
    </row>
    <row r="3" spans="1:5">
      <c r="A3" s="3" t="s">
        <v>1596</v>
      </c>
    </row>
    <row r="4" spans="1:5">
      <c r="A4" s="4" t="s">
        <v>1597</v>
      </c>
      <c r="B4" s="4" t="s">
        <v>1598</v>
      </c>
      <c r="C4" s="4" t="s">
        <v>1599</v>
      </c>
      <c r="D4" s="4" t="s">
        <v>1600</v>
      </c>
      <c r="E4" s="4" t="s">
        <v>1601</v>
      </c>
    </row>
    <row r="5" spans="1:5">
      <c r="A5" s="4" t="s">
        <v>1602</v>
      </c>
      <c r="B5" s="4" t="s">
        <v>1603</v>
      </c>
      <c r="C5" s="4" t="s">
        <v>1604</v>
      </c>
      <c r="D5" s="4" t="s">
        <v>1605</v>
      </c>
      <c r="E5" s="4" t="s">
        <v>1606</v>
      </c>
    </row>
    <row r="6" spans="1:5">
      <c r="A6" s="4" t="s">
        <v>1607</v>
      </c>
      <c r="B6" s="4" t="s">
        <v>1608</v>
      </c>
      <c r="C6" s="4" t="s">
        <v>1608</v>
      </c>
      <c r="D6" s="4" t="s">
        <v>1608</v>
      </c>
      <c r="E6" s="4" t="s">
        <v>1608</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609</v>
      </c>
      <c r="B1" s="2" t="s">
        <v>1</v>
      </c>
      <c r="C1" s="2" t="s">
        <v>186</v>
      </c>
    </row>
    <row r="2" spans="1:3">
      <c r="B2" s="2" t="s">
        <v>2</v>
      </c>
      <c r="C2" s="2" t="s">
        <v>25</v>
      </c>
    </row>
    <row r="3" spans="1:3">
      <c r="A3" s="4" t="s">
        <v>1610</v>
      </c>
    </row>
    <row r="4" spans="1:3">
      <c r="A4" s="3" t="s">
        <v>1611</v>
      </c>
    </row>
    <row r="5" spans="1:3">
      <c r="A5" s="4" t="s">
        <v>1612</v>
      </c>
      <c r="B5" s="7" t="n">
        <v>82334</v>
      </c>
      <c r="C5" s="7" t="n">
        <v>88056</v>
      </c>
    </row>
    <row r="6" spans="1:3">
      <c r="A6" s="4" t="s">
        <v>1613</v>
      </c>
      <c r="B6" s="4" t="s">
        <v>1614</v>
      </c>
      <c r="C6" s="4" t="s">
        <v>1615</v>
      </c>
    </row>
    <row r="7" spans="1:3">
      <c r="A7" s="4" t="s">
        <v>1616</v>
      </c>
      <c r="B7" s="4" t="s">
        <v>1617</v>
      </c>
      <c r="C7" s="4" t="s">
        <v>1618</v>
      </c>
    </row>
    <row r="8" spans="1:3">
      <c r="A8" s="4" t="s">
        <v>1619</v>
      </c>
      <c r="B8" s="7" t="n">
        <v>-1626</v>
      </c>
      <c r="C8" s="7" t="n">
        <v>-1668</v>
      </c>
    </row>
    <row r="9" spans="1:3">
      <c r="A9" s="4" t="s">
        <v>1620</v>
      </c>
      <c r="B9" s="7" t="n">
        <v>-3448</v>
      </c>
      <c r="C9" s="7" t="n">
        <v>-3590</v>
      </c>
    </row>
    <row r="10" spans="1:3">
      <c r="A10" s="4" t="s">
        <v>1621</v>
      </c>
      <c r="B10" s="4" t="s">
        <v>1622</v>
      </c>
      <c r="C10" s="4" t="s">
        <v>1622</v>
      </c>
    </row>
    <row r="11" spans="1:3">
      <c r="A11" s="4" t="s">
        <v>1619</v>
      </c>
      <c r="B11" s="7" t="n">
        <v>-3557</v>
      </c>
      <c r="C11" s="7" t="n">
        <v>-3851</v>
      </c>
    </row>
    <row r="12" spans="1:3">
      <c r="A12" s="4" t="s">
        <v>1620</v>
      </c>
      <c r="B12" s="5" t="n">
        <v>-7085</v>
      </c>
      <c r="C12" s="5" t="n">
        <v>-7699</v>
      </c>
    </row>
    <row r="13" spans="1:3">
      <c r="A13" s="4" t="s">
        <v>1623</v>
      </c>
    </row>
    <row r="14" spans="1:3">
      <c r="A14" s="3" t="s">
        <v>1611</v>
      </c>
    </row>
    <row r="15" spans="1:3">
      <c r="A15" s="4" t="s">
        <v>1612</v>
      </c>
      <c r="B15" s="7" t="n">
        <v>106394</v>
      </c>
      <c r="C15" s="7" t="n">
        <v>108833</v>
      </c>
    </row>
    <row r="16" spans="1:3">
      <c r="A16" s="4" t="s">
        <v>1613</v>
      </c>
      <c r="B16" s="4" t="s">
        <v>1624</v>
      </c>
      <c r="C16" s="4" t="s">
        <v>1625</v>
      </c>
    </row>
    <row r="17" spans="1:3">
      <c r="A17" s="4" t="s">
        <v>1616</v>
      </c>
      <c r="B17" s="4" t="s">
        <v>578</v>
      </c>
      <c r="C17" s="4" t="s">
        <v>1626</v>
      </c>
    </row>
    <row r="18" spans="1:3">
      <c r="A18" s="4" t="s">
        <v>1619</v>
      </c>
      <c r="B18" s="7" t="n">
        <v>-2186</v>
      </c>
      <c r="C18" s="7" t="n">
        <v>-2051</v>
      </c>
    </row>
    <row r="19" spans="1:3">
      <c r="A19" s="4" t="s">
        <v>1620</v>
      </c>
      <c r="B19" s="7" t="n">
        <v>-4605</v>
      </c>
      <c r="C19" s="7" t="n">
        <v>-4400</v>
      </c>
    </row>
    <row r="20" spans="1:3">
      <c r="A20" s="4" t="s">
        <v>1621</v>
      </c>
      <c r="B20" s="4" t="s">
        <v>1608</v>
      </c>
      <c r="C20" s="4" t="s">
        <v>1608</v>
      </c>
    </row>
    <row r="21" spans="1:3">
      <c r="A21" s="4" t="s">
        <v>1619</v>
      </c>
      <c r="B21" s="7" t="n">
        <v>-4301</v>
      </c>
      <c r="C21" s="7" t="n">
        <v>-4369</v>
      </c>
    </row>
    <row r="22" spans="1:3">
      <c r="A22" s="4" t="s">
        <v>1620</v>
      </c>
      <c r="B22" s="7" t="n">
        <v>-8585</v>
      </c>
      <c r="C22" s="7" t="n">
        <v>-877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627</v>
      </c>
      <c r="B1" s="2" t="s">
        <v>98</v>
      </c>
      <c r="D1" s="2" t="s">
        <v>1</v>
      </c>
    </row>
    <row r="2" spans="1:6">
      <c r="B2" s="2" t="s">
        <v>2</v>
      </c>
      <c r="C2" s="2" t="s">
        <v>99</v>
      </c>
      <c r="D2" s="2" t="s">
        <v>2</v>
      </c>
      <c r="E2" s="2" t="s">
        <v>99</v>
      </c>
      <c r="F2" s="2" t="s">
        <v>25</v>
      </c>
    </row>
    <row r="3" spans="1:6">
      <c r="A3" s="3" t="s">
        <v>1628</v>
      </c>
    </row>
    <row r="4" spans="1:6">
      <c r="A4" s="4" t="s">
        <v>1629</v>
      </c>
      <c r="B4" s="4" t="s">
        <v>1630</v>
      </c>
      <c r="C4" s="4" t="s">
        <v>1631</v>
      </c>
      <c r="D4" s="4" t="s">
        <v>1630</v>
      </c>
      <c r="E4" s="4" t="s">
        <v>1631</v>
      </c>
    </row>
    <row r="5" spans="1:6">
      <c r="A5" s="4" t="s">
        <v>1632</v>
      </c>
      <c r="B5" s="7" t="n">
        <v>23046078</v>
      </c>
      <c r="D5" s="7" t="n">
        <v>23046078</v>
      </c>
      <c r="F5" s="7" t="n">
        <v>22895172</v>
      </c>
    </row>
    <row r="6" spans="1:6">
      <c r="A6" s="4" t="s">
        <v>1633</v>
      </c>
      <c r="B6" s="5" t="n">
        <v>0</v>
      </c>
      <c r="C6" s="7" t="n">
        <v>0</v>
      </c>
      <c r="D6" s="7" t="n">
        <v>0</v>
      </c>
      <c r="E6" s="7" t="n">
        <v>0</v>
      </c>
    </row>
    <row r="7" spans="1:6">
      <c r="A7" s="4" t="s">
        <v>1634</v>
      </c>
      <c r="D7" s="4" t="s">
        <v>1635</v>
      </c>
    </row>
    <row r="8" spans="1:6">
      <c r="A8" s="4" t="s">
        <v>1636</v>
      </c>
    </row>
    <row r="9" spans="1:6">
      <c r="A9" s="3" t="s">
        <v>1628</v>
      </c>
    </row>
    <row r="10" spans="1:6">
      <c r="A10" s="4" t="s">
        <v>1637</v>
      </c>
      <c r="B10" s="5" t="n">
        <v>1500000</v>
      </c>
      <c r="D10" s="7" t="n">
        <v>1500000</v>
      </c>
      <c r="F10" s="5" t="n">
        <v>1700000</v>
      </c>
    </row>
    <row r="11" spans="1:6">
      <c r="A11" s="4" t="s">
        <v>1638</v>
      </c>
    </row>
    <row r="12" spans="1:6">
      <c r="A12" s="3" t="s">
        <v>1628</v>
      </c>
    </row>
    <row r="13" spans="1:6">
      <c r="A13" s="4" t="s">
        <v>1632</v>
      </c>
      <c r="B13" s="5" t="n">
        <v>48000</v>
      </c>
      <c r="D13" s="5" t="n">
        <v>48000</v>
      </c>
      <c r="F13" s="5" t="n">
        <v>49000</v>
      </c>
    </row>
    <row r="14" spans="1:6">
      <c r="A14" s="4" t="s">
        <v>1639</v>
      </c>
      <c r="D14" s="5" t="n">
        <v>77000</v>
      </c>
      <c r="E14" s="5" t="n">
        <v>39000</v>
      </c>
    </row>
    <row r="15" spans="1:6">
      <c r="A15" s="4" t="s">
        <v>983</v>
      </c>
    </row>
    <row r="16" spans="1:6">
      <c r="A16" s="3" t="s">
        <v>1628</v>
      </c>
    </row>
    <row r="17" spans="1:6">
      <c r="A17" s="4" t="s">
        <v>1640</v>
      </c>
      <c r="B17" s="5" t="n">
        <v>6100</v>
      </c>
      <c r="C17" s="5" t="n">
        <v>7800</v>
      </c>
      <c r="D17" s="5" t="n">
        <v>11100</v>
      </c>
      <c r="E17" s="5" t="n">
        <v>14200</v>
      </c>
    </row>
    <row r="18" spans="1:6">
      <c r="A18" s="4" t="s">
        <v>1641</v>
      </c>
    </row>
    <row r="19" spans="1:6">
      <c r="A19" s="3" t="s">
        <v>1628</v>
      </c>
    </row>
    <row r="20" spans="1:6">
      <c r="A20" s="4" t="s">
        <v>1642</v>
      </c>
      <c r="B20" s="5" t="n">
        <v>42000</v>
      </c>
      <c r="C20" s="5" t="n">
        <v>34000</v>
      </c>
      <c r="D20" s="5" t="n">
        <v>42000</v>
      </c>
      <c r="E20" s="5" t="n">
        <v>34000</v>
      </c>
    </row>
    <row r="21" spans="1:6">
      <c r="A21" s="4" t="s">
        <v>1640</v>
      </c>
      <c r="D21" s="5" t="n">
        <v>1500</v>
      </c>
      <c r="E21" s="5" t="n">
        <v>1400</v>
      </c>
    </row>
    <row r="22" spans="1:6">
      <c r="A22" s="4" t="s">
        <v>1637</v>
      </c>
      <c r="B22" s="5" t="n">
        <v>17400000</v>
      </c>
      <c r="D22" s="5" t="n">
        <v>17400000</v>
      </c>
      <c r="F22" s="7" t="n">
        <v>18000000</v>
      </c>
    </row>
    <row r="23" spans="1:6">
      <c r="A23" s="4" t="s">
        <v>1643</v>
      </c>
    </row>
    <row r="24" spans="1:6">
      <c r="A24" s="3" t="s">
        <v>1628</v>
      </c>
    </row>
    <row r="25" spans="1:6">
      <c r="A25" s="4" t="s">
        <v>1639</v>
      </c>
      <c r="B25" s="7" t="n">
        <v>6000</v>
      </c>
      <c r="C25" s="7" t="n">
        <v>10000</v>
      </c>
      <c r="D25" s="7" t="n">
        <v>15000</v>
      </c>
      <c r="E25" s="7" t="n">
        <v>23000</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644</v>
      </c>
      <c r="B1" s="2" t="s">
        <v>98</v>
      </c>
      <c r="D1" s="2" t="s">
        <v>1</v>
      </c>
    </row>
    <row r="2" spans="1:5">
      <c r="B2" s="2" t="s">
        <v>2</v>
      </c>
      <c r="C2" s="2" t="s">
        <v>99</v>
      </c>
      <c r="D2" s="2" t="s">
        <v>2</v>
      </c>
      <c r="E2" s="2" t="s">
        <v>99</v>
      </c>
    </row>
    <row r="3" spans="1:5">
      <c r="A3" s="3" t="s">
        <v>1645</v>
      </c>
    </row>
    <row r="4" spans="1:5">
      <c r="A4" s="4" t="s">
        <v>1646</v>
      </c>
      <c r="B4" s="7" t="n">
        <v>215762</v>
      </c>
      <c r="C4" s="7" t="n">
        <v>202357</v>
      </c>
      <c r="D4" s="7" t="n">
        <v>212573</v>
      </c>
      <c r="E4" s="7" t="n">
        <v>191916</v>
      </c>
    </row>
    <row r="5" spans="1:5">
      <c r="A5" s="4" t="s">
        <v>1647</v>
      </c>
      <c r="B5" s="5" t="n">
        <v>-11798</v>
      </c>
      <c r="C5" s="5" t="n">
        <v>-2548</v>
      </c>
      <c r="D5" s="5" t="n">
        <v>-16584</v>
      </c>
      <c r="E5" s="5" t="n">
        <v>-6774</v>
      </c>
    </row>
    <row r="6" spans="1:5">
      <c r="A6" s="4" t="s">
        <v>976</v>
      </c>
      <c r="B6" s="5" t="n">
        <v>31852</v>
      </c>
      <c r="C6" s="5" t="n">
        <v>38166</v>
      </c>
      <c r="D6" s="5" t="n">
        <v>66753</v>
      </c>
      <c r="E6" s="5" t="n">
        <v>68735</v>
      </c>
    </row>
    <row r="7" spans="1:5">
      <c r="A7" s="4" t="s">
        <v>1648</v>
      </c>
      <c r="B7" s="5" t="n">
        <v>-28837</v>
      </c>
      <c r="C7" s="5" t="n">
        <v>-22695</v>
      </c>
      <c r="D7" s="5" t="n">
        <v>-55636</v>
      </c>
      <c r="E7" s="5" t="n">
        <v>-36439</v>
      </c>
    </row>
    <row r="8" spans="1:5">
      <c r="A8" s="4" t="s">
        <v>1649</v>
      </c>
      <c r="B8" s="5" t="n">
        <v>-533</v>
      </c>
      <c r="C8" s="5" t="n">
        <v>-271</v>
      </c>
      <c r="D8" s="5" t="n">
        <v>-660</v>
      </c>
      <c r="E8" s="5" t="n">
        <v>-2429</v>
      </c>
    </row>
    <row r="9" spans="1:5">
      <c r="A9" s="4" t="s">
        <v>1650</v>
      </c>
      <c r="B9" s="5" t="n">
        <v>206446</v>
      </c>
      <c r="C9" s="5" t="n">
        <v>215009</v>
      </c>
      <c r="D9" s="5" t="n">
        <v>206446</v>
      </c>
      <c r="E9" s="5" t="n">
        <v>215009</v>
      </c>
    </row>
    <row r="10" spans="1:5">
      <c r="A10" s="4" t="s">
        <v>1651</v>
      </c>
    </row>
    <row r="11" spans="1:5">
      <c r="A11" s="3" t="s">
        <v>1645</v>
      </c>
    </row>
    <row r="12" spans="1:5">
      <c r="A12" s="4" t="s">
        <v>1646</v>
      </c>
      <c r="B12" s="5" t="n">
        <v>163282</v>
      </c>
      <c r="C12" s="5" t="n">
        <v>135606</v>
      </c>
      <c r="D12" s="5" t="n">
        <v>160044</v>
      </c>
      <c r="E12" s="5" t="n">
        <v>122760</v>
      </c>
    </row>
    <row r="13" spans="1:5">
      <c r="A13" s="4" t="s">
        <v>1647</v>
      </c>
      <c r="B13" s="5" t="n">
        <v>-9104</v>
      </c>
      <c r="C13" s="5" t="n">
        <v>-1621</v>
      </c>
      <c r="D13" s="5" t="n">
        <v>-11859</v>
      </c>
      <c r="E13" s="5" t="n">
        <v>-3630</v>
      </c>
    </row>
    <row r="14" spans="1:5">
      <c r="A14" s="4" t="s">
        <v>976</v>
      </c>
      <c r="B14" s="5" t="n">
        <v>24662</v>
      </c>
      <c r="C14" s="5" t="n">
        <v>31624</v>
      </c>
      <c r="D14" s="5" t="n">
        <v>50916</v>
      </c>
      <c r="E14" s="5" t="n">
        <v>55900</v>
      </c>
    </row>
    <row r="15" spans="1:5">
      <c r="A15" s="4" t="s">
        <v>1648</v>
      </c>
      <c r="B15" s="5" t="n">
        <v>-22474</v>
      </c>
      <c r="C15" s="5" t="n">
        <v>-12403</v>
      </c>
      <c r="D15" s="5" t="n">
        <v>-42883</v>
      </c>
      <c r="E15" s="5" t="n">
        <v>-20903</v>
      </c>
    </row>
    <row r="16" spans="1:5">
      <c r="A16" s="4" t="s">
        <v>1649</v>
      </c>
      <c r="B16" s="5" t="n">
        <v>781</v>
      </c>
      <c r="C16" s="5" t="n">
        <v>-291</v>
      </c>
      <c r="D16" s="5" t="n">
        <v>929</v>
      </c>
      <c r="E16" s="5" t="n">
        <v>-1212</v>
      </c>
    </row>
    <row r="17" spans="1:5">
      <c r="A17" s="4" t="s">
        <v>1650</v>
      </c>
      <c r="B17" s="5" t="n">
        <v>157147</v>
      </c>
      <c r="C17" s="5" t="n">
        <v>152915</v>
      </c>
      <c r="D17" s="5" t="n">
        <v>157147</v>
      </c>
      <c r="E17" s="5" t="n">
        <v>152915</v>
      </c>
    </row>
    <row r="18" spans="1:5">
      <c r="A18" s="4" t="s">
        <v>1652</v>
      </c>
    </row>
    <row r="19" spans="1:5">
      <c r="A19" s="3" t="s">
        <v>1645</v>
      </c>
    </row>
    <row r="20" spans="1:5">
      <c r="A20" s="4" t="s">
        <v>1646</v>
      </c>
      <c r="B20" s="5" t="n">
        <v>22554</v>
      </c>
      <c r="C20" s="5" t="n">
        <v>30354</v>
      </c>
      <c r="D20" s="5" t="n">
        <v>20401</v>
      </c>
      <c r="E20" s="5" t="n">
        <v>32471</v>
      </c>
    </row>
    <row r="21" spans="1:5">
      <c r="A21" s="4" t="s">
        <v>1647</v>
      </c>
      <c r="B21" s="5" t="n">
        <v>-720</v>
      </c>
      <c r="C21" s="5" t="n">
        <v>-561</v>
      </c>
      <c r="D21" s="5" t="n">
        <v>-1979</v>
      </c>
      <c r="E21" s="5" t="n">
        <v>-2278</v>
      </c>
    </row>
    <row r="22" spans="1:5">
      <c r="A22" s="4" t="s">
        <v>976</v>
      </c>
      <c r="B22" s="5" t="n">
        <v>3084</v>
      </c>
      <c r="C22" s="5" t="n">
        <v>1302</v>
      </c>
      <c r="D22" s="5" t="n">
        <v>7622</v>
      </c>
      <c r="E22" s="5" t="n">
        <v>3112</v>
      </c>
    </row>
    <row r="23" spans="1:5">
      <c r="A23" s="4" t="s">
        <v>1648</v>
      </c>
      <c r="B23" s="5" t="n">
        <v>-971</v>
      </c>
      <c r="C23" s="5" t="n">
        <v>-6985</v>
      </c>
      <c r="D23" s="5" t="n">
        <v>-1964</v>
      </c>
      <c r="E23" s="5" t="n">
        <v>-8580</v>
      </c>
    </row>
    <row r="24" spans="1:5">
      <c r="A24" s="4" t="s">
        <v>1649</v>
      </c>
      <c r="B24" s="5" t="n">
        <v>2</v>
      </c>
      <c r="C24" s="5" t="n">
        <v>0</v>
      </c>
      <c r="D24" s="5" t="n">
        <v>-131</v>
      </c>
      <c r="E24" s="5" t="n">
        <v>-615</v>
      </c>
    </row>
    <row r="25" spans="1:5">
      <c r="A25" s="4" t="s">
        <v>1650</v>
      </c>
      <c r="B25" s="5" t="n">
        <v>23949</v>
      </c>
      <c r="C25" s="5" t="n">
        <v>24110</v>
      </c>
      <c r="D25" s="5" t="n">
        <v>23949</v>
      </c>
      <c r="E25" s="5" t="n">
        <v>24110</v>
      </c>
    </row>
    <row r="26" spans="1:5">
      <c r="A26" s="4" t="s">
        <v>921</v>
      </c>
    </row>
    <row r="27" spans="1:5">
      <c r="A27" s="3" t="s">
        <v>1645</v>
      </c>
    </row>
    <row r="28" spans="1:5">
      <c r="A28" s="4" t="s">
        <v>1646</v>
      </c>
      <c r="B28" s="5" t="n">
        <v>29926</v>
      </c>
      <c r="C28" s="5" t="n">
        <v>36397</v>
      </c>
      <c r="D28" s="5" t="n">
        <v>32128</v>
      </c>
      <c r="E28" s="5" t="n">
        <v>36685</v>
      </c>
    </row>
    <row r="29" spans="1:5">
      <c r="A29" s="4" t="s">
        <v>1647</v>
      </c>
      <c r="B29" s="5" t="n">
        <v>-1974</v>
      </c>
      <c r="C29" s="5" t="n">
        <v>-366</v>
      </c>
      <c r="D29" s="5" t="n">
        <v>-2746</v>
      </c>
      <c r="E29" s="5" t="n">
        <v>-866</v>
      </c>
    </row>
    <row r="30" spans="1:5">
      <c r="A30" s="4" t="s">
        <v>976</v>
      </c>
      <c r="B30" s="5" t="n">
        <v>4106</v>
      </c>
      <c r="C30" s="5" t="n">
        <v>5240</v>
      </c>
      <c r="D30" s="5" t="n">
        <v>8215</v>
      </c>
      <c r="E30" s="5" t="n">
        <v>9723</v>
      </c>
    </row>
    <row r="31" spans="1:5">
      <c r="A31" s="4" t="s">
        <v>1648</v>
      </c>
      <c r="B31" s="5" t="n">
        <v>-5392</v>
      </c>
      <c r="C31" s="5" t="n">
        <v>-3307</v>
      </c>
      <c r="D31" s="5" t="n">
        <v>-10789</v>
      </c>
      <c r="E31" s="5" t="n">
        <v>-6956</v>
      </c>
    </row>
    <row r="32" spans="1:5">
      <c r="A32" s="4" t="s">
        <v>1649</v>
      </c>
      <c r="B32" s="5" t="n">
        <v>-1316</v>
      </c>
      <c r="C32" s="5" t="n">
        <v>20</v>
      </c>
      <c r="D32" s="5" t="n">
        <v>-1458</v>
      </c>
      <c r="E32" s="5" t="n">
        <v>-602</v>
      </c>
    </row>
    <row r="33" spans="1:5">
      <c r="A33" s="4" t="s">
        <v>1650</v>
      </c>
      <c r="B33" s="7" t="n">
        <v>25350</v>
      </c>
      <c r="C33" s="7" t="n">
        <v>37984</v>
      </c>
      <c r="D33" s="7" t="n">
        <v>25350</v>
      </c>
      <c r="E33" s="7" t="n">
        <v>37984</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653</v>
      </c>
      <c r="B1" s="2" t="s">
        <v>2</v>
      </c>
      <c r="C1" s="2" t="s">
        <v>25</v>
      </c>
      <c r="D1" s="2" t="s">
        <v>99</v>
      </c>
    </row>
    <row r="2" spans="1:4">
      <c r="A2" s="3" t="s">
        <v>52</v>
      </c>
    </row>
    <row r="3" spans="1:4">
      <c r="A3" s="4" t="s">
        <v>1654</v>
      </c>
      <c r="B3" s="7" t="n">
        <v>1186959</v>
      </c>
      <c r="C3" s="7" t="n">
        <v>1243668</v>
      </c>
    </row>
    <row r="4" spans="1:4">
      <c r="A4" s="4" t="s">
        <v>1655</v>
      </c>
      <c r="B4" s="5" t="n">
        <v>210411</v>
      </c>
      <c r="C4" s="5" t="n">
        <v>218062</v>
      </c>
    </row>
    <row r="5" spans="1:4">
      <c r="A5" s="4" t="s">
        <v>1656</v>
      </c>
      <c r="B5" s="5" t="n">
        <v>169990</v>
      </c>
      <c r="C5" s="5" t="n">
        <v>172550</v>
      </c>
    </row>
    <row r="6" spans="1:4">
      <c r="A6" s="4" t="s">
        <v>1657</v>
      </c>
      <c r="B6" s="5" t="n">
        <v>84038</v>
      </c>
      <c r="C6" s="5" t="n">
        <v>90320</v>
      </c>
    </row>
    <row r="7" spans="1:4">
      <c r="A7" s="4" t="s">
        <v>1658</v>
      </c>
      <c r="B7" s="5" t="n">
        <v>13028</v>
      </c>
      <c r="C7" s="5" t="n">
        <v>14094</v>
      </c>
    </row>
    <row r="8" spans="1:4">
      <c r="A8" s="4" t="s">
        <v>1659</v>
      </c>
      <c r="B8" s="5" t="n">
        <v>60511</v>
      </c>
      <c r="C8" s="5" t="n">
        <v>46630</v>
      </c>
      <c r="D8" s="7" t="n">
        <v>78994</v>
      </c>
    </row>
    <row r="9" spans="1:4">
      <c r="A9" s="4" t="s">
        <v>1660</v>
      </c>
      <c r="B9" s="5" t="n">
        <v>59272</v>
      </c>
      <c r="C9" s="5" t="n">
        <v>69711</v>
      </c>
    </row>
    <row r="10" spans="1:4">
      <c r="A10" s="4" t="s">
        <v>1661</v>
      </c>
      <c r="B10" s="5" t="n">
        <v>183253</v>
      </c>
      <c r="C10" s="5" t="n">
        <v>152403</v>
      </c>
    </row>
    <row r="11" spans="1:4">
      <c r="A11" s="4" t="s">
        <v>1662</v>
      </c>
      <c r="B11" s="5" t="n">
        <v>140836</v>
      </c>
      <c r="C11" s="5" t="n">
        <v>138081</v>
      </c>
    </row>
    <row r="12" spans="1:4">
      <c r="A12" s="4" t="s">
        <v>1663</v>
      </c>
      <c r="B12" s="5" t="n">
        <v>2108296</v>
      </c>
      <c r="C12" s="5" t="n">
        <v>2145510</v>
      </c>
    </row>
    <row r="13" spans="1:4">
      <c r="A13" s="4" t="s">
        <v>52</v>
      </c>
    </row>
    <row r="14" spans="1:4">
      <c r="A14" s="3" t="s">
        <v>52</v>
      </c>
    </row>
    <row r="15" spans="1:4">
      <c r="A15" s="4" t="s">
        <v>1658</v>
      </c>
      <c r="B15" s="7" t="n">
        <v>13026</v>
      </c>
      <c r="C15" s="7" t="n">
        <v>1408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4</v>
      </c>
      <c r="B1" s="2" t="s">
        <v>1</v>
      </c>
    </row>
    <row r="2" spans="1:3">
      <c r="B2" s="2" t="s">
        <v>2</v>
      </c>
      <c r="C2" s="2" t="s">
        <v>99</v>
      </c>
    </row>
    <row r="3" spans="1:3">
      <c r="A3" s="3" t="s">
        <v>1665</v>
      </c>
    </row>
    <row r="4" spans="1:3">
      <c r="A4" s="4" t="s">
        <v>963</v>
      </c>
      <c r="B4" s="7" t="n">
        <v>627294</v>
      </c>
      <c r="C4" s="7" t="n">
        <v>626388</v>
      </c>
    </row>
    <row r="5" spans="1:3">
      <c r="A5" s="4" t="s">
        <v>1666</v>
      </c>
      <c r="B5" s="5" t="n">
        <v>0</v>
      </c>
      <c r="C5" s="5" t="n">
        <v>0</v>
      </c>
    </row>
    <row r="6" spans="1:3">
      <c r="A6" s="4" t="s">
        <v>1667</v>
      </c>
      <c r="B6" s="5" t="n">
        <v>0</v>
      </c>
      <c r="C6" s="5" t="n">
        <v>4707</v>
      </c>
    </row>
    <row r="7" spans="1:3">
      <c r="A7" s="4" t="s">
        <v>1668</v>
      </c>
      <c r="B7" s="5" t="n">
        <v>0</v>
      </c>
      <c r="C7" s="5" t="n">
        <v>0</v>
      </c>
    </row>
    <row r="8" spans="1:3">
      <c r="A8" s="4" t="s">
        <v>966</v>
      </c>
      <c r="B8" s="5" t="n">
        <v>627294</v>
      </c>
      <c r="C8" s="5" t="n">
        <v>631095</v>
      </c>
    </row>
    <row r="9" spans="1:3">
      <c r="A9" s="4" t="s">
        <v>1551</v>
      </c>
    </row>
    <row r="10" spans="1:3">
      <c r="A10" s="3" t="s">
        <v>1665</v>
      </c>
    </row>
    <row r="11" spans="1:3">
      <c r="A11" s="4" t="s">
        <v>963</v>
      </c>
      <c r="B11" s="5" t="n">
        <v>276420</v>
      </c>
      <c r="C11" s="5" t="n">
        <v>280221</v>
      </c>
    </row>
    <row r="12" spans="1:3">
      <c r="A12" s="4" t="s">
        <v>1666</v>
      </c>
      <c r="B12" s="5" t="n">
        <v>0</v>
      </c>
      <c r="C12" s="5" t="n">
        <v>0</v>
      </c>
    </row>
    <row r="13" spans="1:3">
      <c r="A13" s="4" t="s">
        <v>1667</v>
      </c>
      <c r="B13" s="5" t="n">
        <v>0</v>
      </c>
      <c r="C13" s="5" t="n">
        <v>0</v>
      </c>
    </row>
    <row r="14" spans="1:3">
      <c r="A14" s="4" t="s">
        <v>1668</v>
      </c>
      <c r="B14" s="5" t="n">
        <v>0</v>
      </c>
      <c r="C14" s="5" t="n">
        <v>0</v>
      </c>
    </row>
    <row r="15" spans="1:3">
      <c r="A15" s="4" t="s">
        <v>966</v>
      </c>
      <c r="B15" s="5" t="n">
        <v>276420</v>
      </c>
      <c r="C15" s="5" t="n">
        <v>280221</v>
      </c>
    </row>
    <row r="16" spans="1:3">
      <c r="A16" s="4" t="s">
        <v>1497</v>
      </c>
    </row>
    <row r="17" spans="1:3">
      <c r="A17" s="3" t="s">
        <v>1665</v>
      </c>
    </row>
    <row r="18" spans="1:3">
      <c r="A18" s="4" t="s">
        <v>963</v>
      </c>
      <c r="B18" s="5" t="n">
        <v>350874</v>
      </c>
      <c r="C18" s="5" t="n">
        <v>346167</v>
      </c>
    </row>
    <row r="19" spans="1:3">
      <c r="A19" s="4" t="s">
        <v>1666</v>
      </c>
      <c r="B19" s="5" t="n">
        <v>0</v>
      </c>
      <c r="C19" s="5" t="n">
        <v>0</v>
      </c>
    </row>
    <row r="20" spans="1:3">
      <c r="A20" s="4" t="s">
        <v>1667</v>
      </c>
      <c r="B20" s="5" t="n">
        <v>0</v>
      </c>
      <c r="C20" s="5" t="n">
        <v>4707</v>
      </c>
    </row>
    <row r="21" spans="1:3">
      <c r="A21" s="4" t="s">
        <v>1668</v>
      </c>
      <c r="B21" s="5" t="n">
        <v>0</v>
      </c>
      <c r="C21" s="5" t="n">
        <v>0</v>
      </c>
    </row>
    <row r="22" spans="1:3">
      <c r="A22" s="4" t="s">
        <v>966</v>
      </c>
      <c r="B22" s="7" t="n">
        <v>350874</v>
      </c>
      <c r="C22" s="7" t="n">
        <v>35087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9</v>
      </c>
      <c r="B1" s="2" t="s">
        <v>2</v>
      </c>
      <c r="C1" s="2" t="s">
        <v>25</v>
      </c>
      <c r="D1" s="2" t="s">
        <v>99</v>
      </c>
      <c r="E1" s="2" t="s">
        <v>937</v>
      </c>
    </row>
    <row r="2" spans="1:5">
      <c r="A2" s="3" t="s">
        <v>1665</v>
      </c>
    </row>
    <row r="3" spans="1:5">
      <c r="A3" s="4" t="s">
        <v>1670</v>
      </c>
      <c r="B3" s="7" t="n">
        <v>795506</v>
      </c>
      <c r="C3" s="7" t="n">
        <v>795506</v>
      </c>
      <c r="E3" s="7" t="n">
        <v>790799</v>
      </c>
    </row>
    <row r="4" spans="1:5">
      <c r="A4" s="4" t="s">
        <v>1671</v>
      </c>
      <c r="B4" s="5" t="n">
        <v>168212</v>
      </c>
      <c r="C4" s="5" t="n">
        <v>168212</v>
      </c>
      <c r="E4" s="5" t="n">
        <v>164411</v>
      </c>
    </row>
    <row r="5" spans="1:5">
      <c r="A5" s="4" t="s">
        <v>1672</v>
      </c>
      <c r="B5" s="5" t="n">
        <v>627294</v>
      </c>
      <c r="C5" s="5" t="n">
        <v>627294</v>
      </c>
      <c r="D5" s="7" t="n">
        <v>631095</v>
      </c>
      <c r="E5" s="5" t="n">
        <v>626388</v>
      </c>
    </row>
    <row r="6" spans="1:5">
      <c r="A6" s="4" t="s">
        <v>1551</v>
      </c>
    </row>
    <row r="7" spans="1:5">
      <c r="A7" s="3" t="s">
        <v>1665</v>
      </c>
    </row>
    <row r="8" spans="1:5">
      <c r="A8" s="4" t="s">
        <v>1670</v>
      </c>
      <c r="B8" s="5" t="n">
        <v>280221</v>
      </c>
      <c r="C8" s="5" t="n">
        <v>280221</v>
      </c>
      <c r="E8" s="5" t="n">
        <v>280221</v>
      </c>
    </row>
    <row r="9" spans="1:5">
      <c r="A9" s="4" t="s">
        <v>1671</v>
      </c>
      <c r="B9" s="5" t="n">
        <v>3801</v>
      </c>
      <c r="C9" s="5" t="n">
        <v>3801</v>
      </c>
      <c r="E9" s="5" t="n">
        <v>0</v>
      </c>
    </row>
    <row r="10" spans="1:5">
      <c r="A10" s="4" t="s">
        <v>1672</v>
      </c>
      <c r="B10" s="5" t="n">
        <v>276420</v>
      </c>
      <c r="C10" s="5" t="n">
        <v>276420</v>
      </c>
      <c r="D10" s="5" t="n">
        <v>280221</v>
      </c>
      <c r="E10" s="5" t="n">
        <v>280221</v>
      </c>
    </row>
    <row r="11" spans="1:5">
      <c r="A11" s="4" t="s">
        <v>1497</v>
      </c>
    </row>
    <row r="12" spans="1:5">
      <c r="A12" s="3" t="s">
        <v>1665</v>
      </c>
    </row>
    <row r="13" spans="1:5">
      <c r="A13" s="4" t="s">
        <v>1670</v>
      </c>
      <c r="B13" s="5" t="n">
        <v>515285</v>
      </c>
      <c r="C13" s="5" t="n">
        <v>515285</v>
      </c>
      <c r="E13" s="5" t="n">
        <v>510578</v>
      </c>
    </row>
    <row r="14" spans="1:5">
      <c r="A14" s="4" t="s">
        <v>1671</v>
      </c>
      <c r="B14" s="5" t="n">
        <v>164411</v>
      </c>
      <c r="C14" s="5" t="n">
        <v>164411</v>
      </c>
      <c r="E14" s="5" t="n">
        <v>164411</v>
      </c>
    </row>
    <row r="15" spans="1:5">
      <c r="A15" s="4" t="s">
        <v>1672</v>
      </c>
      <c r="B15" s="7" t="n">
        <v>350874</v>
      </c>
      <c r="C15" s="7" t="n">
        <v>350874</v>
      </c>
      <c r="D15" s="7" t="n">
        <v>350874</v>
      </c>
      <c r="E15" s="7" t="n">
        <v>34616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3</v>
      </c>
      <c r="B1" s="2" t="s">
        <v>2</v>
      </c>
      <c r="C1" s="2" t="s">
        <v>25</v>
      </c>
    </row>
    <row r="2" spans="1:3">
      <c r="A2" s="3" t="s">
        <v>1674</v>
      </c>
    </row>
    <row r="3" spans="1:3">
      <c r="A3" s="4" t="s">
        <v>1675</v>
      </c>
      <c r="B3" s="7" t="n">
        <v>73673</v>
      </c>
      <c r="C3" s="7" t="n">
        <v>73723</v>
      </c>
    </row>
    <row r="4" spans="1:3">
      <c r="A4" s="4" t="s">
        <v>1676</v>
      </c>
      <c r="B4" s="5" t="n">
        <v>39475</v>
      </c>
      <c r="C4" s="5" t="n">
        <v>34786</v>
      </c>
    </row>
    <row r="5" spans="1:3">
      <c r="A5" s="4" t="s">
        <v>1677</v>
      </c>
      <c r="B5" s="5" t="n">
        <v>34198</v>
      </c>
      <c r="C5" s="5" t="n">
        <v>38937</v>
      </c>
    </row>
    <row r="6" spans="1:3">
      <c r="A6" s="4" t="s">
        <v>1678</v>
      </c>
    </row>
    <row r="7" spans="1:3">
      <c r="A7" s="3" t="s">
        <v>1674</v>
      </c>
    </row>
    <row r="8" spans="1:3">
      <c r="A8" s="4" t="s">
        <v>1679</v>
      </c>
      <c r="B8" s="5" t="n">
        <v>37224</v>
      </c>
      <c r="C8" s="5" t="n">
        <v>37274</v>
      </c>
    </row>
    <row r="9" spans="1:3">
      <c r="A9" s="4" t="s">
        <v>1676</v>
      </c>
      <c r="B9" s="5" t="n">
        <v>20485</v>
      </c>
      <c r="C9" s="5" t="n">
        <v>18624</v>
      </c>
    </row>
    <row r="10" spans="1:3">
      <c r="A10" s="4" t="s">
        <v>1677</v>
      </c>
      <c r="B10" s="5" t="n">
        <v>16739</v>
      </c>
      <c r="C10" s="5" t="n">
        <v>18650</v>
      </c>
    </row>
    <row r="11" spans="1:3">
      <c r="A11" s="4" t="s">
        <v>1680</v>
      </c>
    </row>
    <row r="12" spans="1:3">
      <c r="A12" s="3" t="s">
        <v>1674</v>
      </c>
    </row>
    <row r="13" spans="1:3">
      <c r="A13" s="4" t="s">
        <v>1681</v>
      </c>
      <c r="B13" s="5" t="n">
        <v>36449</v>
      </c>
      <c r="C13" s="5" t="n">
        <v>36449</v>
      </c>
    </row>
    <row r="14" spans="1:3">
      <c r="A14" s="4" t="s">
        <v>1676</v>
      </c>
      <c r="B14" s="5" t="n">
        <v>18990</v>
      </c>
      <c r="C14" s="5" t="n">
        <v>16162</v>
      </c>
    </row>
    <row r="15" spans="1:3">
      <c r="A15" s="4" t="s">
        <v>1677</v>
      </c>
      <c r="B15" s="7" t="n">
        <v>17459</v>
      </c>
      <c r="C15" s="7" t="n">
        <v>2028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82</v>
      </c>
      <c r="B1" s="2" t="s">
        <v>1150</v>
      </c>
    </row>
    <row r="2" spans="1:2">
      <c r="A2" s="3" t="s">
        <v>1683</v>
      </c>
    </row>
    <row r="3" spans="1:2">
      <c r="A3" s="13" t="n">
        <v>2017</v>
      </c>
      <c r="B3" s="7" t="n">
        <v>4689</v>
      </c>
    </row>
    <row r="4" spans="1:2">
      <c r="A4" s="14" t="n">
        <v>2018</v>
      </c>
      <c r="B4" s="5" t="n">
        <v>9286</v>
      </c>
    </row>
    <row r="5" spans="1:2">
      <c r="A5" s="14" t="n">
        <v>2019</v>
      </c>
      <c r="B5" s="5" t="n">
        <v>9042</v>
      </c>
    </row>
    <row r="6" spans="1:2">
      <c r="A6" s="14" t="n">
        <v>2020</v>
      </c>
      <c r="B6" s="5" t="n">
        <v>4967</v>
      </c>
    </row>
    <row r="7" spans="1:2">
      <c r="A7" s="14" t="n">
        <v>2021</v>
      </c>
      <c r="B7" s="5" t="n">
        <v>2157</v>
      </c>
    </row>
    <row r="8" spans="1:2">
      <c r="A8" s="14" t="n">
        <v>2022</v>
      </c>
      <c r="B8" s="5" t="n">
        <v>1281</v>
      </c>
    </row>
    <row r="9" spans="1:2">
      <c r="A9" s="4" t="s">
        <v>1684</v>
      </c>
      <c r="B9" s="7" t="n">
        <v>277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85</v>
      </c>
      <c r="B1" s="2" t="s">
        <v>98</v>
      </c>
      <c r="D1" s="2" t="s">
        <v>1</v>
      </c>
    </row>
    <row r="2" spans="1:6">
      <c r="B2" s="2" t="s">
        <v>2</v>
      </c>
      <c r="C2" s="2" t="s">
        <v>99</v>
      </c>
      <c r="D2" s="2" t="s">
        <v>2</v>
      </c>
      <c r="E2" s="2" t="s">
        <v>99</v>
      </c>
      <c r="F2" s="2" t="s">
        <v>25</v>
      </c>
    </row>
    <row r="3" spans="1:6">
      <c r="A3" s="3" t="s">
        <v>1686</v>
      </c>
    </row>
    <row r="4" spans="1:6">
      <c r="A4" s="4" t="s">
        <v>1687</v>
      </c>
      <c r="B4" s="7" t="n">
        <v>6100</v>
      </c>
      <c r="D4" s="7" t="n">
        <v>6100</v>
      </c>
      <c r="F4" s="7" t="n">
        <v>6100</v>
      </c>
    </row>
    <row r="5" spans="1:6">
      <c r="A5" s="4" t="s">
        <v>1688</v>
      </c>
      <c r="B5" s="7" t="n">
        <v>2344</v>
      </c>
      <c r="C5" s="7" t="n">
        <v>3097</v>
      </c>
      <c r="D5" s="5" t="n">
        <v>4689</v>
      </c>
      <c r="E5" s="7" t="n">
        <v>6211</v>
      </c>
    </row>
    <row r="6" spans="1:6">
      <c r="A6" s="4" t="s">
        <v>1689</v>
      </c>
      <c r="D6" s="5" t="n">
        <v>0</v>
      </c>
      <c r="E6" s="5" t="n">
        <v>4707</v>
      </c>
    </row>
    <row r="7" spans="1:6">
      <c r="A7" s="4" t="s">
        <v>1690</v>
      </c>
      <c r="D7" s="7" t="n">
        <v>0</v>
      </c>
      <c r="E7" s="7" t="n">
        <v>0</v>
      </c>
    </row>
    <row r="8" spans="1:6">
      <c r="A8" s="4" t="s">
        <v>1691</v>
      </c>
    </row>
    <row r="9" spans="1:6">
      <c r="A9" s="3" t="s">
        <v>1686</v>
      </c>
    </row>
    <row r="10" spans="1:6">
      <c r="A10" s="4" t="s">
        <v>1689</v>
      </c>
      <c r="C10" s="5" t="n">
        <v>4700</v>
      </c>
    </row>
    <row r="11" spans="1:6">
      <c r="A11" s="4" t="s">
        <v>1690</v>
      </c>
      <c r="C11" s="7" t="n">
        <v>16780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2</v>
      </c>
      <c r="B1" s="2" t="s">
        <v>2</v>
      </c>
      <c r="C1" s="2" t="s">
        <v>25</v>
      </c>
    </row>
    <row r="2" spans="1:3">
      <c r="A2" s="3" t="s">
        <v>1693</v>
      </c>
    </row>
    <row r="3" spans="1:3">
      <c r="A3" s="4" t="s">
        <v>1694</v>
      </c>
      <c r="B3" s="7" t="n">
        <v>7946021</v>
      </c>
      <c r="C3" s="7" t="n">
        <v>7793533</v>
      </c>
    </row>
    <row r="4" spans="1:3">
      <c r="A4" s="4" t="s">
        <v>1695</v>
      </c>
      <c r="B4" s="5" t="n">
        <v>10138090</v>
      </c>
      <c r="C4" s="5" t="n">
        <v>8012706</v>
      </c>
    </row>
    <row r="5" spans="1:3">
      <c r="A5" s="4" t="s">
        <v>1696</v>
      </c>
      <c r="B5" s="5" t="n">
        <v>18084111</v>
      </c>
      <c r="C5" s="5" t="n">
        <v>15806239</v>
      </c>
    </row>
    <row r="6" spans="1:3">
      <c r="A6" s="3" t="s">
        <v>1697</v>
      </c>
    </row>
    <row r="7" spans="1:3">
      <c r="A7" s="6" t="s">
        <v>1698</v>
      </c>
      <c r="B7" s="5" t="n">
        <v>3542057</v>
      </c>
      <c r="C7" s="5" t="n">
        <v>3570956</v>
      </c>
    </row>
    <row r="8" spans="1:3">
      <c r="A8" s="4" t="s">
        <v>1699</v>
      </c>
      <c r="B8" s="5" t="n">
        <v>4014133</v>
      </c>
      <c r="C8" s="5" t="n">
        <v>4138586</v>
      </c>
    </row>
    <row r="9" spans="1:3">
      <c r="A9" s="4" t="s">
        <v>1700</v>
      </c>
      <c r="B9" s="5" t="n">
        <v>7556190</v>
      </c>
      <c r="C9" s="5" t="n">
        <v>7709542</v>
      </c>
    </row>
    <row r="10" spans="1:3">
      <c r="A10" s="4" t="s">
        <v>1701</v>
      </c>
      <c r="B10" s="7" t="n">
        <v>25640301</v>
      </c>
      <c r="C10" s="7" t="n">
        <v>235157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v>
      </c>
      <c r="C1" s="2" t="s">
        <v>25</v>
      </c>
    </row>
    <row r="2" spans="1:3">
      <c r="A2" s="3" t="s">
        <v>1693</v>
      </c>
    </row>
    <row r="3" spans="1:3">
      <c r="A3" s="5" t="n">
        <v>2017</v>
      </c>
      <c r="B3" s="7" t="n">
        <v>2502313</v>
      </c>
    </row>
    <row r="4" spans="1:3">
      <c r="A4" s="5" t="n">
        <v>2018</v>
      </c>
      <c r="B4" s="5" t="n">
        <v>1890798</v>
      </c>
    </row>
    <row r="5" spans="1:3">
      <c r="A5" s="5" t="n">
        <v>2019</v>
      </c>
      <c r="B5" s="5" t="n">
        <v>927541</v>
      </c>
    </row>
    <row r="6" spans="1:3">
      <c r="A6" s="5" t="n">
        <v>2020</v>
      </c>
      <c r="B6" s="5" t="n">
        <v>1073764</v>
      </c>
    </row>
    <row r="7" spans="1:3">
      <c r="A7" s="5" t="n">
        <v>2021</v>
      </c>
      <c r="B7" s="5" t="n">
        <v>745287</v>
      </c>
    </row>
    <row r="8" spans="1:3">
      <c r="A8" s="4" t="s">
        <v>1703</v>
      </c>
      <c r="B8" s="5" t="n">
        <v>416487</v>
      </c>
    </row>
    <row r="9" spans="1:3">
      <c r="A9" s="4" t="s">
        <v>1700</v>
      </c>
      <c r="B9" s="7" t="n">
        <v>7556190</v>
      </c>
      <c r="C9" s="7" t="n">
        <v>770954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04</v>
      </c>
      <c r="B1" s="2" t="s">
        <v>2</v>
      </c>
      <c r="C1" s="2" t="s">
        <v>25</v>
      </c>
    </row>
    <row r="2" spans="1:3">
      <c r="A2" s="3" t="s">
        <v>1693</v>
      </c>
    </row>
    <row r="3" spans="1:3">
      <c r="A3" s="4" t="s">
        <v>1705</v>
      </c>
      <c r="B3" s="7" t="n">
        <v>600</v>
      </c>
      <c r="C3" s="7" t="n">
        <v>600</v>
      </c>
    </row>
    <row r="4" spans="1:3">
      <c r="A4" s="4" t="s">
        <v>1706</v>
      </c>
      <c r="B4" s="7" t="n">
        <v>8</v>
      </c>
      <c r="C4" s="7" t="n">
        <v>6</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7</v>
      </c>
      <c r="B1" s="2" t="s">
        <v>2</v>
      </c>
      <c r="C1" s="2" t="s">
        <v>25</v>
      </c>
    </row>
    <row r="2" spans="1:3">
      <c r="A2" s="3" t="s">
        <v>1708</v>
      </c>
    </row>
    <row r="3" spans="1:3">
      <c r="A3" s="4" t="s">
        <v>60</v>
      </c>
      <c r="B3" s="7" t="n">
        <v>406385</v>
      </c>
      <c r="C3" s="7" t="n">
        <v>47942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9</v>
      </c>
      <c r="B1" s="2" t="s">
        <v>2</v>
      </c>
      <c r="C1" s="2" t="s">
        <v>25</v>
      </c>
    </row>
    <row r="2" spans="1:3">
      <c r="A2" s="3" t="s">
        <v>1710</v>
      </c>
    </row>
    <row r="3" spans="1:3">
      <c r="A3" s="4" t="s">
        <v>1711</v>
      </c>
      <c r="B3" s="7" t="n">
        <v>406385</v>
      </c>
      <c r="C3" s="7" t="n">
        <v>479425</v>
      </c>
    </row>
    <row r="4" spans="1:3">
      <c r="A4" s="4" t="s">
        <v>1712</v>
      </c>
    </row>
    <row r="5" spans="1:3">
      <c r="A5" s="3" t="s">
        <v>1710</v>
      </c>
    </row>
    <row r="6" spans="1:3">
      <c r="A6" s="4" t="s">
        <v>1711</v>
      </c>
      <c r="B6" s="5" t="n">
        <v>406385</v>
      </c>
      <c r="C6" s="5" t="n">
        <v>479425</v>
      </c>
    </row>
    <row r="7" spans="1:3">
      <c r="A7" s="4" t="s">
        <v>1713</v>
      </c>
    </row>
    <row r="8" spans="1:3">
      <c r="A8" s="3" t="s">
        <v>1710</v>
      </c>
    </row>
    <row r="9" spans="1:3">
      <c r="A9" s="4" t="s">
        <v>1711</v>
      </c>
      <c r="B9" s="5" t="n">
        <v>279489</v>
      </c>
      <c r="C9" s="5" t="n">
        <v>52519</v>
      </c>
    </row>
    <row r="10" spans="1:3">
      <c r="A10" s="4" t="s">
        <v>1714</v>
      </c>
    </row>
    <row r="11" spans="1:3">
      <c r="A11" s="3" t="s">
        <v>1710</v>
      </c>
    </row>
    <row r="12" spans="1:3">
      <c r="A12" s="4" t="s">
        <v>1711</v>
      </c>
      <c r="B12" s="5" t="n">
        <v>141811</v>
      </c>
      <c r="C12" s="5" t="n">
        <v>32700</v>
      </c>
    </row>
    <row r="13" spans="1:3">
      <c r="A13" s="4" t="s">
        <v>1715</v>
      </c>
    </row>
    <row r="14" spans="1:3">
      <c r="A14" s="3" t="s">
        <v>1710</v>
      </c>
    </row>
    <row r="15" spans="1:3">
      <c r="A15" s="4" t="s">
        <v>1711</v>
      </c>
      <c r="B15" s="5" t="n">
        <v>122999</v>
      </c>
      <c r="C15" s="5" t="n">
        <v>0</v>
      </c>
    </row>
    <row r="16" spans="1:3">
      <c r="A16" s="4" t="s">
        <v>1716</v>
      </c>
    </row>
    <row r="17" spans="1:3">
      <c r="A17" s="3" t="s">
        <v>1710</v>
      </c>
    </row>
    <row r="18" spans="1:3">
      <c r="A18" s="4" t="s">
        <v>1711</v>
      </c>
      <c r="B18" s="5" t="n">
        <v>14679</v>
      </c>
      <c r="C18" s="5" t="n">
        <v>19819</v>
      </c>
    </row>
    <row r="19" spans="1:3">
      <c r="A19" s="4" t="s">
        <v>1717</v>
      </c>
    </row>
    <row r="20" spans="1:3">
      <c r="A20" s="3" t="s">
        <v>1710</v>
      </c>
    </row>
    <row r="21" spans="1:3">
      <c r="A21" s="4" t="s">
        <v>1711</v>
      </c>
      <c r="B21" s="5" t="n">
        <v>90825</v>
      </c>
      <c r="C21" s="5" t="n">
        <v>263399</v>
      </c>
    </row>
    <row r="22" spans="1:3">
      <c r="A22" s="4" t="s">
        <v>1718</v>
      </c>
    </row>
    <row r="23" spans="1:3">
      <c r="A23" s="3" t="s">
        <v>1710</v>
      </c>
    </row>
    <row r="24" spans="1:3">
      <c r="A24" s="4" t="s">
        <v>1711</v>
      </c>
      <c r="B24" s="5" t="n">
        <v>32629</v>
      </c>
      <c r="C24" s="5" t="n">
        <v>95720</v>
      </c>
    </row>
    <row r="25" spans="1:3">
      <c r="A25" s="4" t="s">
        <v>1719</v>
      </c>
    </row>
    <row r="26" spans="1:3">
      <c r="A26" s="3" t="s">
        <v>1710</v>
      </c>
    </row>
    <row r="27" spans="1:3">
      <c r="A27" s="4" t="s">
        <v>1711</v>
      </c>
      <c r="B27" s="5" t="n">
        <v>58196</v>
      </c>
      <c r="C27" s="5" t="n">
        <v>142299</v>
      </c>
    </row>
    <row r="28" spans="1:3">
      <c r="A28" s="4" t="s">
        <v>1720</v>
      </c>
    </row>
    <row r="29" spans="1:3">
      <c r="A29" s="3" t="s">
        <v>1710</v>
      </c>
    </row>
    <row r="30" spans="1:3">
      <c r="A30" s="4" t="s">
        <v>1711</v>
      </c>
      <c r="B30" s="5" t="n">
        <v>0</v>
      </c>
      <c r="C30" s="5" t="n">
        <v>25380</v>
      </c>
    </row>
    <row r="31" spans="1:3">
      <c r="A31" s="4" t="s">
        <v>1721</v>
      </c>
    </row>
    <row r="32" spans="1:3">
      <c r="A32" s="3" t="s">
        <v>1710</v>
      </c>
    </row>
    <row r="33" spans="1:3">
      <c r="A33" s="4" t="s">
        <v>1711</v>
      </c>
      <c r="B33" s="5" t="n">
        <v>3939</v>
      </c>
      <c r="C33" s="5" t="n">
        <v>152220</v>
      </c>
    </row>
    <row r="34" spans="1:3">
      <c r="A34" s="4" t="s">
        <v>1722</v>
      </c>
    </row>
    <row r="35" spans="1:3">
      <c r="A35" s="3" t="s">
        <v>1710</v>
      </c>
    </row>
    <row r="36" spans="1:3">
      <c r="A36" s="4" t="s">
        <v>1711</v>
      </c>
      <c r="B36" s="5" t="n">
        <v>3939</v>
      </c>
      <c r="C36" s="5" t="n">
        <v>39108</v>
      </c>
    </row>
    <row r="37" spans="1:3">
      <c r="A37" s="4" t="s">
        <v>1723</v>
      </c>
    </row>
    <row r="38" spans="1:3">
      <c r="A38" s="3" t="s">
        <v>1710</v>
      </c>
    </row>
    <row r="39" spans="1:3">
      <c r="A39" s="4" t="s">
        <v>1711</v>
      </c>
      <c r="B39" s="5" t="n">
        <v>0</v>
      </c>
      <c r="C39" s="5" t="n">
        <v>58552</v>
      </c>
    </row>
    <row r="40" spans="1:3">
      <c r="A40" s="4" t="s">
        <v>1724</v>
      </c>
    </row>
    <row r="41" spans="1:3">
      <c r="A41" s="3" t="s">
        <v>1710</v>
      </c>
    </row>
    <row r="42" spans="1:3">
      <c r="A42" s="4" t="s">
        <v>1711</v>
      </c>
      <c r="B42" s="5" t="n">
        <v>0</v>
      </c>
      <c r="C42" s="5" t="n">
        <v>54560</v>
      </c>
    </row>
    <row r="43" spans="1:3">
      <c r="A43" s="4" t="s">
        <v>1725</v>
      </c>
    </row>
    <row r="44" spans="1:3">
      <c r="A44" s="3" t="s">
        <v>1710</v>
      </c>
    </row>
    <row r="45" spans="1:3">
      <c r="A45" s="4" t="s">
        <v>1711</v>
      </c>
      <c r="B45" s="5" t="n">
        <v>32132</v>
      </c>
      <c r="C45" s="5" t="n">
        <v>11287</v>
      </c>
    </row>
    <row r="46" spans="1:3">
      <c r="A46" s="4" t="s">
        <v>1726</v>
      </c>
    </row>
    <row r="47" spans="1:3">
      <c r="A47" s="3" t="s">
        <v>1710</v>
      </c>
    </row>
    <row r="48" spans="1:3">
      <c r="A48" s="4" t="s">
        <v>1711</v>
      </c>
      <c r="B48" s="7" t="n">
        <v>32132</v>
      </c>
      <c r="C48" s="7" t="n">
        <v>1128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7</v>
      </c>
      <c r="B1" s="2" t="s">
        <v>2</v>
      </c>
      <c r="C1" s="2" t="s">
        <v>25</v>
      </c>
    </row>
    <row r="2" spans="1:3">
      <c r="A2" s="3" t="s">
        <v>1728</v>
      </c>
    </row>
    <row r="3" spans="1:3">
      <c r="A3" s="4" t="s">
        <v>1662</v>
      </c>
      <c r="B3" s="7" t="n">
        <v>1200</v>
      </c>
      <c r="C3" s="7" t="n">
        <v>1200</v>
      </c>
    </row>
    <row r="4" spans="1:3">
      <c r="A4" s="4" t="s">
        <v>1729</v>
      </c>
      <c r="B4" s="7" t="n">
        <v>1200</v>
      </c>
      <c r="C4" s="7" t="n">
        <v>12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0</v>
      </c>
      <c r="B1" s="2" t="s">
        <v>2</v>
      </c>
      <c r="C1" s="2" t="s">
        <v>25</v>
      </c>
    </row>
    <row r="2" spans="1:3">
      <c r="A2" s="3" t="s">
        <v>1731</v>
      </c>
    </row>
    <row r="3" spans="1:3">
      <c r="A3" s="4" t="s">
        <v>1662</v>
      </c>
      <c r="B3" s="7" t="n">
        <v>17553</v>
      </c>
      <c r="C3" s="7" t="n">
        <v>18071</v>
      </c>
    </row>
    <row r="4" spans="1:3">
      <c r="A4" s="4" t="s">
        <v>62</v>
      </c>
      <c r="B4" s="5" t="n">
        <v>1560834</v>
      </c>
      <c r="C4" s="5" t="n">
        <v>1574852</v>
      </c>
    </row>
    <row r="5" spans="1:3">
      <c r="A5" s="4" t="s">
        <v>1732</v>
      </c>
    </row>
    <row r="6" spans="1:3">
      <c r="A6" s="3" t="s">
        <v>1731</v>
      </c>
    </row>
    <row r="7" spans="1:3">
      <c r="A7" s="4" t="s">
        <v>1733</v>
      </c>
      <c r="B7" s="5" t="n">
        <v>598930</v>
      </c>
      <c r="C7" s="5" t="n">
        <v>608193</v>
      </c>
    </row>
    <row r="8" spans="1:3">
      <c r="A8" s="4" t="s">
        <v>1734</v>
      </c>
    </row>
    <row r="9" spans="1:3">
      <c r="A9" s="3" t="s">
        <v>1731</v>
      </c>
    </row>
    <row r="10" spans="1:3">
      <c r="A10" s="4" t="s">
        <v>1733</v>
      </c>
      <c r="B10" s="5" t="n">
        <v>34164</v>
      </c>
      <c r="C10" s="5" t="n">
        <v>34164</v>
      </c>
    </row>
    <row r="11" spans="1:3">
      <c r="A11" s="4" t="s">
        <v>1735</v>
      </c>
    </row>
    <row r="12" spans="1:3">
      <c r="A12" s="3" t="s">
        <v>1731</v>
      </c>
    </row>
    <row r="13" spans="1:3">
      <c r="A13" s="4" t="s">
        <v>1733</v>
      </c>
      <c r="B13" s="5" t="n">
        <v>25019</v>
      </c>
      <c r="C13" s="5" t="n">
        <v>30313</v>
      </c>
    </row>
    <row r="14" spans="1:3">
      <c r="A14" s="4" t="s">
        <v>1736</v>
      </c>
    </row>
    <row r="15" spans="1:3">
      <c r="A15" s="3" t="s">
        <v>1731</v>
      </c>
    </row>
    <row r="16" spans="1:3">
      <c r="A16" s="4" t="s">
        <v>1737</v>
      </c>
      <c r="B16" s="5" t="n">
        <v>445831</v>
      </c>
      <c r="C16" s="5" t="n">
        <v>444788</v>
      </c>
    </row>
    <row r="17" spans="1:3">
      <c r="A17" s="4" t="s">
        <v>1738</v>
      </c>
    </row>
    <row r="18" spans="1:3">
      <c r="A18" s="3" t="s">
        <v>1731</v>
      </c>
    </row>
    <row r="19" spans="1:3">
      <c r="A19" s="4" t="s">
        <v>1737</v>
      </c>
      <c r="B19" s="7" t="n">
        <v>439337</v>
      </c>
      <c r="C19" s="7" t="n">
        <v>43932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9</v>
      </c>
      <c r="B1" s="2" t="s">
        <v>1</v>
      </c>
    </row>
    <row r="2" spans="1:3">
      <c r="B2" s="2" t="s">
        <v>2</v>
      </c>
      <c r="C2" s="2" t="s">
        <v>25</v>
      </c>
    </row>
    <row r="3" spans="1:3">
      <c r="A3" s="4" t="s">
        <v>1732</v>
      </c>
    </row>
    <row r="4" spans="1:3">
      <c r="A4" s="3" t="s">
        <v>1731</v>
      </c>
    </row>
    <row r="5" spans="1:3">
      <c r="A5" s="4" t="s">
        <v>1740</v>
      </c>
      <c r="B5" s="5" t="n">
        <v>2017</v>
      </c>
    </row>
    <row r="6" spans="1:3">
      <c r="A6" s="4" t="s">
        <v>1741</v>
      </c>
      <c r="B6" s="5" t="n">
        <v>2029</v>
      </c>
    </row>
    <row r="7" spans="1:3">
      <c r="A7" s="4" t="s">
        <v>1742</v>
      </c>
    </row>
    <row r="8" spans="1:3">
      <c r="A8" s="3" t="s">
        <v>1731</v>
      </c>
    </row>
    <row r="9" spans="1:3">
      <c r="A9" s="4" t="s">
        <v>1743</v>
      </c>
      <c r="B9" s="4" t="s">
        <v>1744</v>
      </c>
    </row>
    <row r="10" spans="1:3">
      <c r="A10" s="4" t="s">
        <v>1745</v>
      </c>
    </row>
    <row r="11" spans="1:3">
      <c r="A11" s="3" t="s">
        <v>1731</v>
      </c>
    </row>
    <row r="12" spans="1:3">
      <c r="A12" s="4" t="s">
        <v>1743</v>
      </c>
      <c r="B12" s="4" t="s">
        <v>1746</v>
      </c>
    </row>
    <row r="13" spans="1:3">
      <c r="A13" s="4" t="s">
        <v>1734</v>
      </c>
    </row>
    <row r="14" spans="1:3">
      <c r="A14" s="3" t="s">
        <v>1731</v>
      </c>
    </row>
    <row r="15" spans="1:3">
      <c r="A15" s="4" t="s">
        <v>1740</v>
      </c>
      <c r="B15" s="5" t="n">
        <v>2018</v>
      </c>
    </row>
    <row r="16" spans="1:3">
      <c r="A16" s="4" t="s">
        <v>1741</v>
      </c>
      <c r="B16" s="5" t="n">
        <v>2019</v>
      </c>
    </row>
    <row r="17" spans="1:3">
      <c r="A17" s="4" t="s">
        <v>1747</v>
      </c>
    </row>
    <row r="18" spans="1:3">
      <c r="A18" s="3" t="s">
        <v>1731</v>
      </c>
    </row>
    <row r="19" spans="1:3">
      <c r="A19" s="4" t="s">
        <v>1743</v>
      </c>
      <c r="B19" s="4" t="s">
        <v>1748</v>
      </c>
    </row>
    <row r="20" spans="1:3">
      <c r="A20" s="4" t="s">
        <v>1749</v>
      </c>
    </row>
    <row r="21" spans="1:3">
      <c r="A21" s="3" t="s">
        <v>1731</v>
      </c>
    </row>
    <row r="22" spans="1:3">
      <c r="A22" s="4" t="s">
        <v>1743</v>
      </c>
      <c r="B22" s="4" t="s">
        <v>1750</v>
      </c>
    </row>
    <row r="23" spans="1:3">
      <c r="A23" s="4" t="s">
        <v>1735</v>
      </c>
    </row>
    <row r="24" spans="1:3">
      <c r="A24" s="3" t="s">
        <v>1731</v>
      </c>
    </row>
    <row r="25" spans="1:3">
      <c r="A25" s="4" t="s">
        <v>1740</v>
      </c>
      <c r="B25" s="5" t="n">
        <v>2018</v>
      </c>
    </row>
    <row r="26" spans="1:3">
      <c r="A26" s="4" t="s">
        <v>1741</v>
      </c>
      <c r="B26" s="5" t="n">
        <v>2019</v>
      </c>
    </row>
    <row r="27" spans="1:3">
      <c r="A27" s="4" t="s">
        <v>1751</v>
      </c>
    </row>
    <row r="28" spans="1:3">
      <c r="A28" s="3" t="s">
        <v>1731</v>
      </c>
    </row>
    <row r="29" spans="1:3">
      <c r="A29" s="4" t="s">
        <v>1743</v>
      </c>
      <c r="B29" s="4" t="s">
        <v>1752</v>
      </c>
    </row>
    <row r="30" spans="1:3">
      <c r="A30" s="4" t="s">
        <v>1753</v>
      </c>
    </row>
    <row r="31" spans="1:3">
      <c r="A31" s="3" t="s">
        <v>1731</v>
      </c>
    </row>
    <row r="32" spans="1:3">
      <c r="A32" s="4" t="s">
        <v>1743</v>
      </c>
      <c r="B32" s="4" t="s">
        <v>1754</v>
      </c>
    </row>
    <row r="33" spans="1:3">
      <c r="A33" s="4" t="s">
        <v>1736</v>
      </c>
    </row>
    <row r="34" spans="1:3">
      <c r="A34" s="3" t="s">
        <v>1731</v>
      </c>
    </row>
    <row r="35" spans="1:3">
      <c r="A35" s="4" t="s">
        <v>1755</v>
      </c>
      <c r="B35" s="4" t="s">
        <v>1756</v>
      </c>
    </row>
    <row r="36" spans="1:3">
      <c r="A36" s="4" t="s">
        <v>1757</v>
      </c>
      <c r="B36" s="5" t="n">
        <v>2019</v>
      </c>
    </row>
    <row r="37" spans="1:3">
      <c r="A37" s="4" t="s">
        <v>1758</v>
      </c>
      <c r="B37" s="7" t="n">
        <v>4169</v>
      </c>
      <c r="C37" s="7" t="n">
        <v>5212</v>
      </c>
    </row>
    <row r="38" spans="1:3">
      <c r="A38" s="4" t="s">
        <v>1738</v>
      </c>
    </row>
    <row r="39" spans="1:3">
      <c r="A39" s="3" t="s">
        <v>1731</v>
      </c>
    </row>
    <row r="40" spans="1:3">
      <c r="A40" s="4" t="s">
        <v>1759</v>
      </c>
      <c r="B40" s="5" t="n">
        <v>2027</v>
      </c>
    </row>
    <row r="41" spans="1:3">
      <c r="A41" s="4" t="s">
        <v>1760</v>
      </c>
      <c r="B41" s="5" t="n">
        <v>2034</v>
      </c>
    </row>
    <row r="42" spans="1:3">
      <c r="A42" s="4" t="s">
        <v>1758</v>
      </c>
      <c r="B42" s="7" t="n">
        <v>463</v>
      </c>
      <c r="C42" s="7" t="n">
        <v>476</v>
      </c>
    </row>
    <row r="43" spans="1:3">
      <c r="A43" s="4" t="s">
        <v>1761</v>
      </c>
    </row>
    <row r="44" spans="1:3">
      <c r="A44" s="3" t="s">
        <v>1731</v>
      </c>
    </row>
    <row r="45" spans="1:3">
      <c r="A45" s="4" t="s">
        <v>1755</v>
      </c>
      <c r="B45" s="4" t="s">
        <v>1762</v>
      </c>
    </row>
    <row r="46" spans="1:3">
      <c r="A46" s="4" t="s">
        <v>1763</v>
      </c>
    </row>
    <row r="47" spans="1:3">
      <c r="A47" s="3" t="s">
        <v>1731</v>
      </c>
    </row>
    <row r="48" spans="1:3">
      <c r="A48" s="4" t="s">
        <v>1755</v>
      </c>
      <c r="B48" s="4" t="s">
        <v>17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42</v>
      </c>
    </row>
    <row r="4" spans="1:2">
      <c r="A4" s="4" t="s">
        <v>253</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1765</v>
      </c>
      <c r="B1" s="2" t="s">
        <v>1150</v>
      </c>
    </row>
    <row r="2" spans="1:2">
      <c r="A2" s="3" t="s">
        <v>1766</v>
      </c>
    </row>
    <row r="3" spans="1:2">
      <c r="A3" s="5" t="n">
        <v>2017</v>
      </c>
      <c r="B3" s="7" t="n">
        <v>469095</v>
      </c>
    </row>
    <row r="4" spans="1:2">
      <c r="A4" s="5" t="n">
        <v>2018</v>
      </c>
      <c r="B4" s="5" t="n">
        <v>220183</v>
      </c>
    </row>
    <row r="5" spans="1:2">
      <c r="A5" s="5" t="n">
        <v>2019</v>
      </c>
      <c r="B5" s="5" t="n">
        <v>608163</v>
      </c>
    </row>
    <row r="6" spans="1:2">
      <c r="A6" s="5" t="n">
        <v>2020</v>
      </c>
      <c r="B6" s="5" t="n">
        <v>112163</v>
      </c>
    </row>
    <row r="7" spans="1:2">
      <c r="A7" s="5" t="n">
        <v>2021</v>
      </c>
      <c r="B7" s="5" t="n">
        <v>21694</v>
      </c>
    </row>
    <row r="8" spans="1:2">
      <c r="A8" s="4" t="s">
        <v>1684</v>
      </c>
      <c r="B8" s="5" t="n">
        <v>537121</v>
      </c>
    </row>
    <row r="9" spans="1:2">
      <c r="A9" s="4" t="s">
        <v>1767</v>
      </c>
      <c r="B9" s="5" t="n">
        <v>1968419</v>
      </c>
    </row>
    <row r="10" spans="1:2">
      <c r="A10" s="4" t="s">
        <v>1768</v>
      </c>
    </row>
    <row r="11" spans="1:2">
      <c r="A11" s="3" t="s">
        <v>1766</v>
      </c>
    </row>
    <row r="12" spans="1:2">
      <c r="A12" s="5" t="n">
        <v>2017</v>
      </c>
      <c r="B12" s="5" t="n">
        <v>406385</v>
      </c>
    </row>
    <row r="13" spans="1:2">
      <c r="A13" s="5" t="n">
        <v>2018</v>
      </c>
      <c r="B13" s="5" t="n">
        <v>0</v>
      </c>
    </row>
    <row r="14" spans="1:2">
      <c r="A14" s="5" t="n">
        <v>2019</v>
      </c>
      <c r="B14" s="5" t="n">
        <v>0</v>
      </c>
    </row>
    <row r="15" spans="1:2">
      <c r="A15" s="5" t="n">
        <v>2020</v>
      </c>
      <c r="B15" s="5" t="n">
        <v>0</v>
      </c>
    </row>
    <row r="16" spans="1:2">
      <c r="A16" s="5" t="n">
        <v>2021</v>
      </c>
      <c r="B16" s="5" t="n">
        <v>0</v>
      </c>
    </row>
    <row r="17" spans="1:2">
      <c r="A17" s="4" t="s">
        <v>1684</v>
      </c>
      <c r="B17" s="5" t="n">
        <v>0</v>
      </c>
    </row>
    <row r="18" spans="1:2">
      <c r="A18" s="4" t="s">
        <v>1767</v>
      </c>
      <c r="B18" s="5" t="n">
        <v>406385</v>
      </c>
    </row>
    <row r="19" spans="1:2">
      <c r="A19" s="4" t="s">
        <v>1769</v>
      </c>
    </row>
    <row r="20" spans="1:2">
      <c r="A20" s="3" t="s">
        <v>1766</v>
      </c>
    </row>
    <row r="21" spans="1:2">
      <c r="A21" s="5" t="n">
        <v>2017</v>
      </c>
      <c r="B21" s="5" t="n">
        <v>1200</v>
      </c>
    </row>
    <row r="22" spans="1:2">
      <c r="A22" s="5" t="n">
        <v>2018</v>
      </c>
      <c r="B22" s="5" t="n">
        <v>0</v>
      </c>
    </row>
    <row r="23" spans="1:2">
      <c r="A23" s="5" t="n">
        <v>2019</v>
      </c>
      <c r="B23" s="5" t="n">
        <v>0</v>
      </c>
    </row>
    <row r="24" spans="1:2">
      <c r="A24" s="5" t="n">
        <v>2020</v>
      </c>
      <c r="B24" s="5" t="n">
        <v>0</v>
      </c>
    </row>
    <row r="25" spans="1:2">
      <c r="A25" s="5" t="n">
        <v>2021</v>
      </c>
      <c r="B25" s="5" t="n">
        <v>0</v>
      </c>
    </row>
    <row r="26" spans="1:2">
      <c r="A26" s="4" t="s">
        <v>1684</v>
      </c>
      <c r="B26" s="5" t="n">
        <v>0</v>
      </c>
    </row>
    <row r="27" spans="1:2">
      <c r="A27" s="4" t="s">
        <v>1767</v>
      </c>
      <c r="B27" s="5" t="n">
        <v>1200</v>
      </c>
    </row>
    <row r="28" spans="1:2">
      <c r="A28" s="4" t="s">
        <v>1770</v>
      </c>
    </row>
    <row r="29" spans="1:2">
      <c r="A29" s="3" t="s">
        <v>1766</v>
      </c>
    </row>
    <row r="30" spans="1:2">
      <c r="A30" s="5" t="n">
        <v>2017</v>
      </c>
      <c r="B30" s="5" t="n">
        <v>61510</v>
      </c>
    </row>
    <row r="31" spans="1:2">
      <c r="A31" s="5" t="n">
        <v>2018</v>
      </c>
      <c r="B31" s="5" t="n">
        <v>220183</v>
      </c>
    </row>
    <row r="32" spans="1:2">
      <c r="A32" s="5" t="n">
        <v>2019</v>
      </c>
      <c r="B32" s="5" t="n">
        <v>608163</v>
      </c>
    </row>
    <row r="33" spans="1:2">
      <c r="A33" s="5" t="n">
        <v>2020</v>
      </c>
      <c r="B33" s="5" t="n">
        <v>112163</v>
      </c>
    </row>
    <row r="34" spans="1:2">
      <c r="A34" s="5" t="n">
        <v>2021</v>
      </c>
      <c r="B34" s="5" t="n">
        <v>21694</v>
      </c>
    </row>
    <row r="35" spans="1:2">
      <c r="A35" s="4" t="s">
        <v>1684</v>
      </c>
      <c r="B35" s="5" t="n">
        <v>537121</v>
      </c>
    </row>
    <row r="36" spans="1:2">
      <c r="A36" s="4" t="s">
        <v>1767</v>
      </c>
      <c r="B36" s="7" t="n">
        <v>156083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1</v>
      </c>
      <c r="B1" s="2" t="s">
        <v>2</v>
      </c>
      <c r="C1" s="2" t="s">
        <v>25</v>
      </c>
    </row>
    <row r="2" spans="1:3">
      <c r="A2" s="3" t="s">
        <v>1766</v>
      </c>
    </row>
    <row r="3" spans="1:3">
      <c r="A3" s="4" t="s">
        <v>1772</v>
      </c>
      <c r="B3" s="7" t="n">
        <v>3800</v>
      </c>
      <c r="C3" s="7" t="n">
        <v>3800</v>
      </c>
    </row>
    <row r="4" spans="1:3">
      <c r="A4" s="4" t="s">
        <v>1773</v>
      </c>
      <c r="B4" s="5" t="n">
        <v>658</v>
      </c>
      <c r="C4" s="5" t="n">
        <v>673</v>
      </c>
    </row>
    <row r="5" spans="1:3">
      <c r="A5" s="4" t="s">
        <v>1774</v>
      </c>
    </row>
    <row r="6" spans="1:3">
      <c r="A6" s="3" t="s">
        <v>1766</v>
      </c>
    </row>
    <row r="7" spans="1:3">
      <c r="A7" s="4" t="s">
        <v>1775</v>
      </c>
      <c r="B7" s="5" t="n">
        <v>1300</v>
      </c>
      <c r="C7" s="7" t="n">
        <v>1200</v>
      </c>
    </row>
    <row r="8" spans="1:3">
      <c r="A8" s="4" t="s">
        <v>1776</v>
      </c>
      <c r="B8" s="7" t="n">
        <v>2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7</v>
      </c>
      <c r="B1" s="2" t="s">
        <v>2</v>
      </c>
      <c r="C1" s="2" t="s">
        <v>25</v>
      </c>
    </row>
    <row r="2" spans="1:3">
      <c r="A2" s="3" t="s">
        <v>1778</v>
      </c>
    </row>
    <row r="3" spans="1:3">
      <c r="A3" s="4" t="s">
        <v>1779</v>
      </c>
      <c r="B3" s="7" t="n">
        <v>13028</v>
      </c>
      <c r="C3" s="7" t="n">
        <v>14094</v>
      </c>
    </row>
    <row r="4" spans="1:3">
      <c r="A4" s="4" t="s">
        <v>1780</v>
      </c>
      <c r="B4" s="5" t="n">
        <v>0</v>
      </c>
      <c r="C4" s="5" t="n">
        <v>0</v>
      </c>
    </row>
    <row r="5" spans="1:3">
      <c r="A5" s="4" t="s">
        <v>1781</v>
      </c>
      <c r="B5" s="5" t="n">
        <v>13028</v>
      </c>
      <c r="C5" s="5" t="n">
        <v>14094</v>
      </c>
    </row>
    <row r="6" spans="1:3">
      <c r="A6" s="4" t="s">
        <v>1782</v>
      </c>
      <c r="B6" s="5" t="n">
        <v>41</v>
      </c>
      <c r="C6" s="5" t="n">
        <v>551</v>
      </c>
    </row>
    <row r="7" spans="1:3">
      <c r="A7" s="4" t="s">
        <v>1783</v>
      </c>
      <c r="B7" s="5" t="n">
        <v>0</v>
      </c>
      <c r="C7" s="5" t="n">
        <v>0</v>
      </c>
    </row>
    <row r="8" spans="1:3">
      <c r="A8" s="4" t="s">
        <v>1784</v>
      </c>
      <c r="B8" s="5" t="n">
        <v>0</v>
      </c>
      <c r="C8" s="5" t="n">
        <v>0</v>
      </c>
    </row>
    <row r="9" spans="1:3">
      <c r="A9" s="4" t="s">
        <v>1785</v>
      </c>
      <c r="B9" s="5" t="n">
        <v>12987</v>
      </c>
      <c r="C9" s="5" t="n">
        <v>13543</v>
      </c>
    </row>
    <row r="10" spans="1:3">
      <c r="A10" s="3" t="s">
        <v>1786</v>
      </c>
    </row>
    <row r="11" spans="1:3">
      <c r="A11" s="4" t="s">
        <v>1787</v>
      </c>
      <c r="C11" s="5" t="n">
        <v>23637</v>
      </c>
    </row>
    <row r="12" spans="1:3">
      <c r="A12" s="4" t="s">
        <v>1788</v>
      </c>
      <c r="C12" s="5" t="n">
        <v>0</v>
      </c>
    </row>
    <row r="13" spans="1:3">
      <c r="A13" s="4" t="s">
        <v>1789</v>
      </c>
      <c r="B13" s="5" t="n">
        <v>0</v>
      </c>
      <c r="C13" s="5" t="n">
        <v>23637</v>
      </c>
    </row>
    <row r="14" spans="1:3">
      <c r="A14" s="4" t="s">
        <v>1790</v>
      </c>
      <c r="C14" s="5" t="n">
        <v>0</v>
      </c>
    </row>
    <row r="15" spans="1:3">
      <c r="A15" s="4" t="s">
        <v>1791</v>
      </c>
      <c r="C15" s="5" t="n">
        <v>23637</v>
      </c>
    </row>
    <row r="16" spans="1:3">
      <c r="A16" s="4" t="s">
        <v>1792</v>
      </c>
      <c r="C16" s="5" t="n">
        <v>0</v>
      </c>
    </row>
    <row r="17" spans="1:3">
      <c r="A17" s="4" t="s">
        <v>1793</v>
      </c>
      <c r="C17" s="5" t="n">
        <v>0</v>
      </c>
    </row>
    <row r="18" spans="1:3">
      <c r="A18" s="3" t="s">
        <v>1794</v>
      </c>
    </row>
    <row r="19" spans="1:3">
      <c r="A19" s="4" t="s">
        <v>1795</v>
      </c>
      <c r="B19" s="5" t="n">
        <v>13028</v>
      </c>
      <c r="C19" s="5" t="n">
        <v>37731</v>
      </c>
    </row>
    <row r="20" spans="1:3">
      <c r="A20" s="4" t="s">
        <v>1796</v>
      </c>
      <c r="B20" s="5" t="n">
        <v>0</v>
      </c>
      <c r="C20" s="5" t="n">
        <v>0</v>
      </c>
    </row>
    <row r="21" spans="1:3">
      <c r="A21" s="4" t="s">
        <v>1797</v>
      </c>
      <c r="B21" s="5" t="n">
        <v>13028</v>
      </c>
      <c r="C21" s="5" t="n">
        <v>37731</v>
      </c>
    </row>
    <row r="22" spans="1:3">
      <c r="A22" s="4" t="s">
        <v>1798</v>
      </c>
      <c r="B22" s="5" t="n">
        <v>41</v>
      </c>
      <c r="C22" s="5" t="n">
        <v>551</v>
      </c>
    </row>
    <row r="23" spans="1:3">
      <c r="A23" s="4" t="s">
        <v>1799</v>
      </c>
      <c r="B23" s="5" t="n">
        <v>0</v>
      </c>
      <c r="C23" s="5" t="n">
        <v>23637</v>
      </c>
    </row>
    <row r="24" spans="1:3">
      <c r="A24" s="4" t="s">
        <v>1800</v>
      </c>
      <c r="B24" s="5" t="n">
        <v>0</v>
      </c>
      <c r="C24" s="5" t="n">
        <v>0</v>
      </c>
    </row>
    <row r="25" spans="1:3">
      <c r="A25" s="4" t="s">
        <v>1801</v>
      </c>
      <c r="B25" s="5" t="n">
        <v>12987</v>
      </c>
      <c r="C25" s="5" t="n">
        <v>13543</v>
      </c>
    </row>
    <row r="26" spans="1:3">
      <c r="A26" s="4" t="s">
        <v>939</v>
      </c>
    </row>
    <row r="27" spans="1:3">
      <c r="A27" s="3" t="s">
        <v>1778</v>
      </c>
    </row>
    <row r="28" spans="1:3">
      <c r="A28" s="4" t="s">
        <v>1779</v>
      </c>
      <c r="B28" s="7" t="n">
        <v>13028</v>
      </c>
      <c r="C28" s="7" t="n">
        <v>1409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2</v>
      </c>
      <c r="B1" s="2" t="s">
        <v>2</v>
      </c>
      <c r="C1" s="2" t="s">
        <v>25</v>
      </c>
    </row>
    <row r="2" spans="1:3">
      <c r="A2" s="3" t="s">
        <v>1803</v>
      </c>
    </row>
    <row r="3" spans="1:3">
      <c r="A3" s="4" t="s">
        <v>1804</v>
      </c>
      <c r="B3" s="7" t="n">
        <v>11486</v>
      </c>
      <c r="C3" s="7" t="n">
        <v>12842</v>
      </c>
    </row>
    <row r="4" spans="1:3">
      <c r="A4" s="4" t="s">
        <v>1805</v>
      </c>
      <c r="B4" s="5" t="n">
        <v>0</v>
      </c>
      <c r="C4" s="5" t="n">
        <v>0</v>
      </c>
    </row>
    <row r="5" spans="1:3">
      <c r="A5" s="4" t="s">
        <v>1806</v>
      </c>
      <c r="B5" s="5" t="n">
        <v>11486</v>
      </c>
      <c r="C5" s="5" t="n">
        <v>12842</v>
      </c>
    </row>
    <row r="6" spans="1:3">
      <c r="A6" s="4" t="s">
        <v>1782</v>
      </c>
      <c r="B6" s="5" t="n">
        <v>41</v>
      </c>
      <c r="C6" s="5" t="n">
        <v>551</v>
      </c>
    </row>
    <row r="7" spans="1:3">
      <c r="A7" s="4" t="s">
        <v>1807</v>
      </c>
      <c r="B7" s="5" t="n">
        <v>43</v>
      </c>
      <c r="C7" s="5" t="n">
        <v>747</v>
      </c>
    </row>
    <row r="8" spans="1:3">
      <c r="A8" s="4" t="s">
        <v>1808</v>
      </c>
      <c r="B8" s="5" t="n">
        <v>0</v>
      </c>
      <c r="C8" s="5" t="n">
        <v>0</v>
      </c>
    </row>
    <row r="9" spans="1:3">
      <c r="A9" s="4" t="s">
        <v>1809</v>
      </c>
      <c r="B9" s="5" t="n">
        <v>11402</v>
      </c>
      <c r="C9" s="5" t="n">
        <v>11544</v>
      </c>
    </row>
    <row r="10" spans="1:3">
      <c r="A10" s="3" t="s">
        <v>1810</v>
      </c>
    </row>
    <row r="11" spans="1:3">
      <c r="A11" s="4" t="s">
        <v>1811</v>
      </c>
      <c r="B11" s="5" t="n">
        <v>406385</v>
      </c>
      <c r="C11" s="5" t="n">
        <v>479425</v>
      </c>
    </row>
    <row r="12" spans="1:3">
      <c r="A12" s="4" t="s">
        <v>1812</v>
      </c>
      <c r="B12" s="5" t="n">
        <v>0</v>
      </c>
      <c r="C12" s="5" t="n">
        <v>0</v>
      </c>
    </row>
    <row r="13" spans="1:3">
      <c r="A13" s="4" t="s">
        <v>1813</v>
      </c>
      <c r="B13" s="5" t="n">
        <v>406385</v>
      </c>
      <c r="C13" s="5" t="n">
        <v>479425</v>
      </c>
    </row>
    <row r="14" spans="1:3">
      <c r="A14" s="4" t="s">
        <v>1814</v>
      </c>
      <c r="B14" s="5" t="n">
        <v>0</v>
      </c>
      <c r="C14" s="5" t="n">
        <v>0</v>
      </c>
    </row>
    <row r="15" spans="1:3">
      <c r="A15" s="4" t="s">
        <v>1815</v>
      </c>
      <c r="B15" s="5" t="n">
        <v>406385</v>
      </c>
      <c r="C15" s="5" t="n">
        <v>479425</v>
      </c>
    </row>
    <row r="16" spans="1:3">
      <c r="A16" s="4" t="s">
        <v>1816</v>
      </c>
      <c r="B16" s="5" t="n">
        <v>0</v>
      </c>
      <c r="C16" s="5" t="n">
        <v>0</v>
      </c>
    </row>
    <row r="17" spans="1:3">
      <c r="A17" s="4" t="s">
        <v>1817</v>
      </c>
      <c r="B17" s="5" t="n">
        <v>0</v>
      </c>
      <c r="C17" s="5" t="n">
        <v>0</v>
      </c>
    </row>
    <row r="18" spans="1:3">
      <c r="A18" s="3" t="s">
        <v>1818</v>
      </c>
    </row>
    <row r="19" spans="1:3">
      <c r="A19" s="4" t="s">
        <v>1819</v>
      </c>
      <c r="B19" s="5" t="n">
        <v>417871</v>
      </c>
      <c r="C19" s="5" t="n">
        <v>492267</v>
      </c>
    </row>
    <row r="20" spans="1:3">
      <c r="A20" s="4" t="s">
        <v>1820</v>
      </c>
      <c r="B20" s="5" t="n">
        <v>0</v>
      </c>
      <c r="C20" s="5" t="n">
        <v>0</v>
      </c>
    </row>
    <row r="21" spans="1:3">
      <c r="A21" s="4" t="s">
        <v>1821</v>
      </c>
      <c r="B21" s="5" t="n">
        <v>417871</v>
      </c>
      <c r="C21" s="5" t="n">
        <v>492267</v>
      </c>
    </row>
    <row r="22" spans="1:3">
      <c r="A22" s="4" t="s">
        <v>1822</v>
      </c>
      <c r="B22" s="5" t="n">
        <v>41</v>
      </c>
      <c r="C22" s="5" t="n">
        <v>551</v>
      </c>
    </row>
    <row r="23" spans="1:3">
      <c r="A23" s="4" t="s">
        <v>1823</v>
      </c>
      <c r="B23" s="5" t="n">
        <v>406428</v>
      </c>
      <c r="C23" s="5" t="n">
        <v>480172</v>
      </c>
    </row>
    <row r="24" spans="1:3">
      <c r="A24" s="4" t="s">
        <v>1824</v>
      </c>
      <c r="B24" s="5" t="n">
        <v>0</v>
      </c>
      <c r="C24" s="5" t="n">
        <v>0</v>
      </c>
    </row>
    <row r="25" spans="1:3">
      <c r="A25" s="4" t="s">
        <v>1825</v>
      </c>
      <c r="B25" s="7" t="n">
        <v>11402</v>
      </c>
      <c r="C25" s="7" t="n">
        <v>1154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6</v>
      </c>
      <c r="B1" s="2" t="s">
        <v>1</v>
      </c>
    </row>
    <row r="2" spans="1:2">
      <c r="B2" s="2" t="s">
        <v>2</v>
      </c>
    </row>
    <row r="3" spans="1:2">
      <c r="A3" s="3" t="s">
        <v>1827</v>
      </c>
    </row>
    <row r="4" spans="1:2">
      <c r="A4" s="4" t="s">
        <v>1828</v>
      </c>
      <c r="B4" s="4" t="s">
        <v>1829</v>
      </c>
    </row>
    <row r="5" spans="1:2">
      <c r="A5" s="4" t="s">
        <v>1830</v>
      </c>
      <c r="B5" s="4" t="s">
        <v>183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38"/>
    <col customWidth="1" max="6" min="6" width="14"/>
    <col customWidth="1" max="7" min="7" width="14"/>
  </cols>
  <sheetData>
    <row r="1" spans="1:7">
      <c r="A1" s="1" t="s">
        <v>1832</v>
      </c>
      <c r="B1" s="2" t="s">
        <v>98</v>
      </c>
      <c r="E1" s="2" t="s">
        <v>1</v>
      </c>
    </row>
    <row r="2" spans="1:7">
      <c r="B2" s="2" t="s">
        <v>2</v>
      </c>
      <c r="C2" s="2" t="s">
        <v>935</v>
      </c>
      <c r="D2" s="2" t="s">
        <v>99</v>
      </c>
      <c r="E2" s="2" t="s">
        <v>2</v>
      </c>
      <c r="F2" s="2" t="s">
        <v>99</v>
      </c>
      <c r="G2" s="2" t="s">
        <v>25</v>
      </c>
    </row>
    <row r="3" spans="1:7">
      <c r="A3" s="3" t="s">
        <v>1833</v>
      </c>
    </row>
    <row r="4" spans="1:7">
      <c r="A4" s="4" t="s">
        <v>1834</v>
      </c>
      <c r="E4" s="4" t="s">
        <v>1835</v>
      </c>
    </row>
    <row r="5" spans="1:7">
      <c r="A5" s="4" t="s">
        <v>1836</v>
      </c>
      <c r="B5" s="7" t="n">
        <v>513000</v>
      </c>
      <c r="E5" s="7" t="n">
        <v>513000</v>
      </c>
      <c r="G5" s="7" t="n">
        <v>513000</v>
      </c>
    </row>
    <row r="6" spans="1:7">
      <c r="A6" s="4" t="s">
        <v>1837</v>
      </c>
      <c r="B6" s="7" t="n">
        <v>0</v>
      </c>
      <c r="D6" s="7" t="n">
        <v>0</v>
      </c>
      <c r="E6" s="5" t="n">
        <v>0</v>
      </c>
      <c r="F6" s="7" t="n">
        <v>0</v>
      </c>
    </row>
    <row r="7" spans="1:7">
      <c r="A7" s="4" t="s">
        <v>173</v>
      </c>
      <c r="E7" s="7" t="n">
        <v>51112</v>
      </c>
      <c r="F7" s="7" t="n">
        <v>31102</v>
      </c>
    </row>
    <row r="8" spans="1:7">
      <c r="A8" s="4" t="s">
        <v>1838</v>
      </c>
      <c r="B8" s="8" t="n">
        <v>0.25</v>
      </c>
      <c r="D8" s="8" t="n">
        <v>0.15</v>
      </c>
      <c r="E8" s="10" t="n">
        <v>0.5</v>
      </c>
      <c r="F8" s="10" t="n">
        <v>0.3</v>
      </c>
    </row>
    <row r="9" spans="1:7">
      <c r="A9" s="4" t="s">
        <v>1839</v>
      </c>
      <c r="B9" s="7" t="n">
        <v>25500</v>
      </c>
      <c r="E9" s="7" t="n">
        <v>25500</v>
      </c>
    </row>
    <row r="10" spans="1:7">
      <c r="A10" s="4" t="s">
        <v>1840</v>
      </c>
      <c r="C10" s="7" t="n">
        <v>75000</v>
      </c>
    </row>
    <row r="11" spans="1:7">
      <c r="A11" s="4" t="s">
        <v>1841</v>
      </c>
      <c r="E11" s="7" t="n">
        <v>77283</v>
      </c>
      <c r="F11" s="7" t="n">
        <v>1476</v>
      </c>
    </row>
    <row r="12" spans="1:7">
      <c r="A12" s="4" t="s">
        <v>1842</v>
      </c>
      <c r="C12" s="5" t="n">
        <v>1847372</v>
      </c>
    </row>
    <row r="13" spans="1:7">
      <c r="A13" s="4" t="s">
        <v>1843</v>
      </c>
    </row>
    <row r="14" spans="1:7">
      <c r="A14" s="3" t="s">
        <v>1833</v>
      </c>
    </row>
    <row r="15" spans="1:7">
      <c r="A15" s="4" t="s">
        <v>1844</v>
      </c>
      <c r="C15" s="7" t="n">
        <v>4500</v>
      </c>
    </row>
    <row r="16" spans="1:7">
      <c r="A16" s="4" t="s">
        <v>1841</v>
      </c>
      <c r="C16" s="7" t="n">
        <v>79500</v>
      </c>
    </row>
  </sheetData>
  <mergeCells count="3">
    <mergeCell ref="A1:A2"/>
    <mergeCell ref="B1:D1"/>
    <mergeCell ref="E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 customWidth="1" max="7" min="7" width="14"/>
  </cols>
  <sheetData>
    <row r="1" spans="1:7">
      <c r="A1" s="1" t="s">
        <v>1845</v>
      </c>
      <c r="C1" s="2" t="s">
        <v>98</v>
      </c>
      <c r="E1" s="2" t="s">
        <v>1</v>
      </c>
    </row>
    <row r="2" spans="1:7">
      <c r="C2" s="2" t="s">
        <v>2</v>
      </c>
      <c r="D2" s="2" t="s">
        <v>99</v>
      </c>
      <c r="E2" s="2" t="s">
        <v>2</v>
      </c>
      <c r="F2" s="2" t="s">
        <v>99</v>
      </c>
      <c r="G2" s="2" t="s">
        <v>25</v>
      </c>
    </row>
    <row r="3" spans="1:7">
      <c r="A3" s="3" t="s">
        <v>1846</v>
      </c>
    </row>
    <row r="4" spans="1:7">
      <c r="A4" s="4" t="s">
        <v>963</v>
      </c>
      <c r="B4" s="4" t="s">
        <v>38</v>
      </c>
      <c r="C4" s="7" t="n">
        <v>-39817</v>
      </c>
      <c r="D4" s="7" t="n">
        <v>-36635</v>
      </c>
      <c r="E4" s="7" t="n">
        <v>-39956</v>
      </c>
      <c r="F4" s="7" t="n">
        <v>-35930</v>
      </c>
    </row>
    <row r="5" spans="1:7">
      <c r="A5" s="4" t="s">
        <v>1847</v>
      </c>
      <c r="B5" s="4" t="s">
        <v>38</v>
      </c>
      <c r="C5" s="5" t="n">
        <v>-1588</v>
      </c>
      <c r="D5" s="5" t="n">
        <v>-1435</v>
      </c>
      <c r="E5" s="5" t="n">
        <v>-1449</v>
      </c>
      <c r="F5" s="5" t="n">
        <v>-2140</v>
      </c>
    </row>
    <row r="6" spans="1:7">
      <c r="A6" s="4" t="s">
        <v>1848</v>
      </c>
      <c r="B6" s="4" t="s">
        <v>38</v>
      </c>
      <c r="C6" s="5" t="n">
        <v>-1588</v>
      </c>
      <c r="D6" s="5" t="n">
        <v>-1435</v>
      </c>
      <c r="E6" s="5" t="n">
        <v>-1449</v>
      </c>
      <c r="F6" s="5" t="n">
        <v>-2140</v>
      </c>
    </row>
    <row r="7" spans="1:7">
      <c r="A7" s="4" t="s">
        <v>966</v>
      </c>
      <c r="B7" s="4" t="s">
        <v>38</v>
      </c>
      <c r="C7" s="5" t="n">
        <v>-41405</v>
      </c>
      <c r="D7" s="5" t="n">
        <v>-38070</v>
      </c>
      <c r="E7" s="5" t="n">
        <v>-41405</v>
      </c>
      <c r="F7" s="5" t="n">
        <v>-38070</v>
      </c>
    </row>
    <row r="8" spans="1:7">
      <c r="A8" s="3" t="s">
        <v>1849</v>
      </c>
    </row>
    <row r="9" spans="1:7">
      <c r="A9" s="4" t="s">
        <v>963</v>
      </c>
      <c r="B9" s="4" t="s">
        <v>38</v>
      </c>
      <c r="C9" s="5" t="n">
        <v>-208769</v>
      </c>
      <c r="D9" s="5" t="n">
        <v>-208510</v>
      </c>
      <c r="E9" s="5" t="n">
        <v>-211610</v>
      </c>
      <c r="F9" s="5" t="n">
        <v>-211276</v>
      </c>
    </row>
    <row r="10" spans="1:7">
      <c r="A10" s="4" t="s">
        <v>1850</v>
      </c>
      <c r="B10" s="4" t="s">
        <v>38</v>
      </c>
      <c r="C10" s="5" t="n">
        <v>3421</v>
      </c>
      <c r="D10" s="5" t="n">
        <v>3347</v>
      </c>
      <c r="E10" s="5" t="n">
        <v>6842</v>
      </c>
      <c r="F10" s="5" t="n">
        <v>6693</v>
      </c>
    </row>
    <row r="11" spans="1:7">
      <c r="A11" s="4" t="s">
        <v>1851</v>
      </c>
      <c r="B11" s="4" t="s">
        <v>38</v>
      </c>
      <c r="C11" s="5" t="n">
        <v>-580</v>
      </c>
      <c r="D11" s="5" t="n">
        <v>-580</v>
      </c>
      <c r="E11" s="5" t="n">
        <v>-1160</v>
      </c>
      <c r="F11" s="5" t="n">
        <v>-1160</v>
      </c>
    </row>
    <row r="12" spans="1:7">
      <c r="A12" s="4" t="s">
        <v>1848</v>
      </c>
      <c r="B12" s="4" t="s">
        <v>38</v>
      </c>
      <c r="C12" s="5" t="n">
        <v>2841</v>
      </c>
      <c r="D12" s="5" t="n">
        <v>2767</v>
      </c>
      <c r="E12" s="5" t="n">
        <v>5682</v>
      </c>
      <c r="F12" s="5" t="n">
        <v>5533</v>
      </c>
    </row>
    <row r="13" spans="1:7">
      <c r="A13" s="4" t="s">
        <v>966</v>
      </c>
      <c r="B13" s="4" t="s">
        <v>38</v>
      </c>
      <c r="C13" s="5" t="n">
        <v>-205928</v>
      </c>
      <c r="D13" s="5" t="n">
        <v>-205743</v>
      </c>
      <c r="E13" s="5" t="n">
        <v>-205928</v>
      </c>
      <c r="F13" s="5" t="n">
        <v>-205743</v>
      </c>
    </row>
    <row r="14" spans="1:7">
      <c r="A14" s="3" t="s">
        <v>1852</v>
      </c>
    </row>
    <row r="15" spans="1:7">
      <c r="A15" s="4" t="s">
        <v>963</v>
      </c>
      <c r="B15" s="4" t="s">
        <v>38</v>
      </c>
      <c r="C15" s="5" t="n">
        <v>-71057</v>
      </c>
      <c r="D15" s="5" t="n">
        <v>63791</v>
      </c>
      <c r="E15" s="5" t="n">
        <v>-68318</v>
      </c>
      <c r="F15" s="5" t="n">
        <v>-9560</v>
      </c>
    </row>
    <row r="16" spans="1:7">
      <c r="A16" s="4" t="s">
        <v>1853</v>
      </c>
      <c r="B16" s="4" t="s">
        <v>38</v>
      </c>
      <c r="C16" s="5" t="n">
        <v>8590</v>
      </c>
      <c r="D16" s="5" t="n">
        <v>34803</v>
      </c>
      <c r="E16" s="5" t="n">
        <v>5981</v>
      </c>
      <c r="F16" s="5" t="n">
        <v>108154</v>
      </c>
    </row>
    <row r="17" spans="1:7">
      <c r="A17" s="4" t="s">
        <v>1854</v>
      </c>
      <c r="B17" s="4" t="s">
        <v>38</v>
      </c>
      <c r="C17" s="5" t="n">
        <v>6740</v>
      </c>
      <c r="D17" s="5" t="n">
        <v>167</v>
      </c>
      <c r="E17" s="5" t="n">
        <v>6740</v>
      </c>
      <c r="F17" s="5" t="n">
        <v>167</v>
      </c>
    </row>
    <row r="18" spans="1:7">
      <c r="A18" s="4" t="s">
        <v>1855</v>
      </c>
      <c r="B18" s="4" t="s">
        <v>38</v>
      </c>
      <c r="C18" s="5" t="n">
        <v>-15</v>
      </c>
      <c r="D18" s="5" t="n">
        <v>0</v>
      </c>
      <c r="E18" s="5" t="n">
        <v>-145</v>
      </c>
      <c r="F18" s="5" t="n">
        <v>0</v>
      </c>
    </row>
    <row r="19" spans="1:7">
      <c r="A19" s="4" t="s">
        <v>1848</v>
      </c>
      <c r="B19" s="4" t="s">
        <v>38</v>
      </c>
      <c r="C19" s="5" t="n">
        <v>15315</v>
      </c>
      <c r="D19" s="5" t="n">
        <v>34970</v>
      </c>
      <c r="E19" s="5" t="n">
        <v>12576</v>
      </c>
      <c r="F19" s="5" t="n">
        <v>108321</v>
      </c>
    </row>
    <row r="20" spans="1:7">
      <c r="A20" s="4" t="s">
        <v>966</v>
      </c>
      <c r="B20" s="4" t="s">
        <v>38</v>
      </c>
      <c r="C20" s="5" t="n">
        <v>-55742</v>
      </c>
      <c r="D20" s="5" t="n">
        <v>98761</v>
      </c>
      <c r="E20" s="5" t="n">
        <v>-55742</v>
      </c>
      <c r="F20" s="5" t="n">
        <v>98761</v>
      </c>
    </row>
    <row r="21" spans="1:7">
      <c r="A21" s="3" t="s">
        <v>1856</v>
      </c>
    </row>
    <row r="22" spans="1:7">
      <c r="A22" s="4" t="s">
        <v>963</v>
      </c>
      <c r="B22" s="4" t="s">
        <v>38</v>
      </c>
      <c r="C22" s="5" t="n">
        <v>-269</v>
      </c>
      <c r="D22" s="5" t="n">
        <v>-396</v>
      </c>
      <c r="E22" s="5" t="n">
        <v>-402</v>
      </c>
      <c r="F22" s="5" t="n">
        <v>-120</v>
      </c>
    </row>
    <row r="23" spans="1:7">
      <c r="A23" s="4" t="s">
        <v>1857</v>
      </c>
      <c r="B23" s="4" t="s">
        <v>38</v>
      </c>
      <c r="C23" s="5" t="n">
        <v>-230</v>
      </c>
      <c r="D23" s="5" t="n">
        <v>-939</v>
      </c>
      <c r="E23" s="5" t="n">
        <v>-619</v>
      </c>
      <c r="F23" s="5" t="n">
        <v>-2158</v>
      </c>
    </row>
    <row r="24" spans="1:7">
      <c r="A24" s="4" t="s">
        <v>1858</v>
      </c>
      <c r="B24" s="4" t="s">
        <v>38</v>
      </c>
      <c r="C24" s="5" t="n">
        <v>631</v>
      </c>
      <c r="D24" s="5" t="n">
        <v>775</v>
      </c>
      <c r="E24" s="5" t="n">
        <v>1153</v>
      </c>
      <c r="F24" s="5" t="n">
        <v>1718</v>
      </c>
    </row>
    <row r="25" spans="1:7">
      <c r="A25" s="4" t="s">
        <v>1848</v>
      </c>
      <c r="B25" s="4" t="s">
        <v>38</v>
      </c>
      <c r="C25" s="5" t="n">
        <v>401</v>
      </c>
      <c r="D25" s="5" t="n">
        <v>-164</v>
      </c>
      <c r="E25" s="5" t="n">
        <v>534</v>
      </c>
      <c r="F25" s="5" t="n">
        <v>-440</v>
      </c>
    </row>
    <row r="26" spans="1:7">
      <c r="A26" s="4" t="s">
        <v>966</v>
      </c>
      <c r="B26" s="4" t="s">
        <v>38</v>
      </c>
      <c r="C26" s="5" t="n">
        <v>132</v>
      </c>
      <c r="D26" s="5" t="n">
        <v>-560</v>
      </c>
      <c r="E26" s="5" t="n">
        <v>132</v>
      </c>
      <c r="F26" s="5" t="n">
        <v>-560</v>
      </c>
    </row>
    <row r="27" spans="1:7">
      <c r="A27" s="4" t="s">
        <v>1859</v>
      </c>
      <c r="B27" s="4" t="s">
        <v>38</v>
      </c>
      <c r="C27" s="7" t="n">
        <v>-302943</v>
      </c>
      <c r="D27" s="7" t="n">
        <v>-145612</v>
      </c>
      <c r="E27" s="7" t="n">
        <v>-302943</v>
      </c>
      <c r="F27" s="7" t="n">
        <v>-145612</v>
      </c>
      <c r="G27" s="7" t="n">
        <v>-320286</v>
      </c>
    </row>
    <row r="28" spans="1:7"/>
    <row r="29" spans="1:7">
      <c r="A29" s="4" t="s">
        <v>38</v>
      </c>
      <c r="B29" s="4" t="s">
        <v>82</v>
      </c>
    </row>
  </sheetData>
  <mergeCells count="5">
    <mergeCell ref="A1:B2"/>
    <mergeCell ref="C1:D1"/>
    <mergeCell ref="E1:F1"/>
    <mergeCell ref="A28:F28"/>
    <mergeCell ref="B29:F29"/>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0</v>
      </c>
      <c r="B1" s="2" t="s">
        <v>98</v>
      </c>
      <c r="D1" s="2" t="s">
        <v>1</v>
      </c>
    </row>
    <row r="2" spans="1:5">
      <c r="B2" s="2" t="s">
        <v>2</v>
      </c>
      <c r="C2" s="2" t="s">
        <v>99</v>
      </c>
      <c r="D2" s="2" t="s">
        <v>2</v>
      </c>
      <c r="E2" s="2" t="s">
        <v>99</v>
      </c>
    </row>
    <row r="3" spans="1:5">
      <c r="A3" s="3" t="s">
        <v>1861</v>
      </c>
    </row>
    <row r="4" spans="1:5">
      <c r="A4" s="4" t="s">
        <v>126</v>
      </c>
      <c r="B4" s="7" t="n">
        <v>-118815</v>
      </c>
      <c r="C4" s="7" t="n">
        <v>-116708</v>
      </c>
      <c r="D4" s="7" t="n">
        <v>-244422</v>
      </c>
      <c r="E4" s="7" t="n">
        <v>-243799</v>
      </c>
    </row>
    <row r="5" spans="1:5">
      <c r="A5" s="4" t="s">
        <v>123</v>
      </c>
      <c r="B5" s="5" t="n">
        <v>18151</v>
      </c>
      <c r="C5" s="5" t="n">
        <v>12866</v>
      </c>
      <c r="D5" s="5" t="n">
        <v>37279</v>
      </c>
      <c r="E5" s="5" t="n">
        <v>28411</v>
      </c>
    </row>
    <row r="6" spans="1:5">
      <c r="A6" s="4" t="s">
        <v>650</v>
      </c>
      <c r="B6" s="5" t="n">
        <v>19</v>
      </c>
      <c r="C6" s="5" t="n">
        <v>1583</v>
      </c>
      <c r="D6" s="5" t="n">
        <v>181</v>
      </c>
      <c r="E6" s="5" t="n">
        <v>1583</v>
      </c>
    </row>
    <row r="7" spans="1:5">
      <c r="A7" s="4" t="s">
        <v>1862</v>
      </c>
      <c r="B7" s="5" t="n">
        <v>-8299</v>
      </c>
      <c r="C7" s="5" t="n">
        <v>-209</v>
      </c>
      <c r="D7" s="5" t="n">
        <v>-8299</v>
      </c>
      <c r="E7" s="5" t="n">
        <v>-209</v>
      </c>
    </row>
    <row r="8" spans="1:5">
      <c r="A8" s="4" t="s">
        <v>116</v>
      </c>
      <c r="B8" s="5" t="n">
        <v>10741</v>
      </c>
      <c r="C8" s="5" t="n">
        <v>16227</v>
      </c>
      <c r="D8" s="5" t="n">
        <v>22110</v>
      </c>
      <c r="E8" s="5" t="n">
        <v>26778</v>
      </c>
    </row>
    <row r="9" spans="1:5">
      <c r="A9" s="4" t="s">
        <v>1863</v>
      </c>
      <c r="B9" s="5" t="n">
        <v>-35732</v>
      </c>
      <c r="C9" s="5" t="n">
        <v>-32446</v>
      </c>
      <c r="D9" s="5" t="n">
        <v>-68738</v>
      </c>
      <c r="E9" s="5" t="n">
        <v>-64711</v>
      </c>
    </row>
    <row r="10" spans="1:5">
      <c r="A10" s="4" t="s">
        <v>140</v>
      </c>
      <c r="B10" s="5" t="n">
        <v>96226</v>
      </c>
      <c r="C10" s="5" t="n">
        <v>88987</v>
      </c>
      <c r="D10" s="5" t="n">
        <v>189171</v>
      </c>
      <c r="E10" s="5" t="n">
        <v>173986</v>
      </c>
    </row>
    <row r="11" spans="1:5">
      <c r="A11" s="4" t="s">
        <v>1864</v>
      </c>
    </row>
    <row r="12" spans="1:5">
      <c r="A12" s="3" t="s">
        <v>1861</v>
      </c>
    </row>
    <row r="13" spans="1:5">
      <c r="A13" s="4" t="s">
        <v>1862</v>
      </c>
      <c r="B13" s="5" t="n">
        <v>-8299</v>
      </c>
      <c r="C13" s="5" t="n">
        <v>-209</v>
      </c>
      <c r="D13" s="5" t="n">
        <v>-8299</v>
      </c>
      <c r="E13" s="5" t="n">
        <v>-209</v>
      </c>
    </row>
    <row r="14" spans="1:5">
      <c r="A14" s="4" t="s">
        <v>140</v>
      </c>
      <c r="B14" s="5" t="n">
        <v>-10197</v>
      </c>
      <c r="C14" s="5" t="n">
        <v>-3709</v>
      </c>
      <c r="D14" s="5" t="n">
        <v>-13430</v>
      </c>
      <c r="E14" s="5" t="n">
        <v>-7418</v>
      </c>
    </row>
    <row r="15" spans="1:5">
      <c r="A15" s="4" t="s">
        <v>1865</v>
      </c>
    </row>
    <row r="16" spans="1:5">
      <c r="A16" s="3" t="s">
        <v>1861</v>
      </c>
    </row>
    <row r="17" spans="1:5">
      <c r="A17" s="4" t="s">
        <v>1866</v>
      </c>
      <c r="B17" s="5" t="n">
        <v>-4656</v>
      </c>
      <c r="C17" s="5" t="n">
        <v>-4537</v>
      </c>
      <c r="D17" s="5" t="n">
        <v>-9313</v>
      </c>
      <c r="E17" s="5" t="n">
        <v>-9073</v>
      </c>
    </row>
    <row r="18" spans="1:5">
      <c r="A18" s="4" t="s">
        <v>1863</v>
      </c>
      <c r="B18" s="5" t="n">
        <v>1815</v>
      </c>
      <c r="C18" s="5" t="n">
        <v>1770</v>
      </c>
      <c r="D18" s="5" t="n">
        <v>3631</v>
      </c>
      <c r="E18" s="5" t="n">
        <v>3540</v>
      </c>
    </row>
    <row r="19" spans="1:5">
      <c r="A19" s="4" t="s">
        <v>140</v>
      </c>
      <c r="B19" s="5" t="n">
        <v>-2841</v>
      </c>
      <c r="C19" s="5" t="n">
        <v>-2767</v>
      </c>
      <c r="D19" s="5" t="n">
        <v>-5682</v>
      </c>
      <c r="E19" s="5" t="n">
        <v>-5533</v>
      </c>
    </row>
    <row r="20" spans="1:5">
      <c r="A20" s="4" t="s">
        <v>1867</v>
      </c>
    </row>
    <row r="21" spans="1:5">
      <c r="A21" s="3" t="s">
        <v>1861</v>
      </c>
    </row>
    <row r="22" spans="1:5">
      <c r="A22" s="4" t="s">
        <v>126</v>
      </c>
      <c r="B22" s="5" t="n">
        <v>-5606</v>
      </c>
      <c r="C22" s="5" t="n">
        <v>-5487</v>
      </c>
      <c r="D22" s="5" t="n">
        <v>-11213</v>
      </c>
      <c r="E22" s="5" t="n">
        <v>-10973</v>
      </c>
    </row>
    <row r="23" spans="1:5">
      <c r="A23" s="4" t="s">
        <v>1868</v>
      </c>
    </row>
    <row r="24" spans="1:5">
      <c r="A24" s="3" t="s">
        <v>1861</v>
      </c>
    </row>
    <row r="25" spans="1:5">
      <c r="A25" s="4" t="s">
        <v>126</v>
      </c>
      <c r="B25" s="5" t="n">
        <v>950</v>
      </c>
      <c r="C25" s="5" t="n">
        <v>950</v>
      </c>
      <c r="D25" s="5" t="n">
        <v>1900</v>
      </c>
      <c r="E25" s="5" t="n">
        <v>1900</v>
      </c>
    </row>
    <row r="26" spans="1:5">
      <c r="A26" s="4" t="s">
        <v>1869</v>
      </c>
    </row>
    <row r="27" spans="1:5">
      <c r="A27" s="3" t="s">
        <v>1861</v>
      </c>
    </row>
    <row r="28" spans="1:5">
      <c r="A28" s="4" t="s">
        <v>650</v>
      </c>
      <c r="B28" s="5" t="n">
        <v>19</v>
      </c>
      <c r="C28" s="5" t="n">
        <v>0</v>
      </c>
      <c r="D28" s="5" t="n">
        <v>181</v>
      </c>
      <c r="E28" s="5" t="n">
        <v>0</v>
      </c>
    </row>
    <row r="29" spans="1:5">
      <c r="A29" s="4" t="s">
        <v>1866</v>
      </c>
      <c r="B29" s="5" t="n">
        <v>-8280</v>
      </c>
      <c r="C29" s="5" t="n">
        <v>-209</v>
      </c>
      <c r="D29" s="5" t="n">
        <v>-8118</v>
      </c>
      <c r="E29" s="5" t="n">
        <v>-209</v>
      </c>
    </row>
    <row r="30" spans="1:5">
      <c r="A30" s="4" t="s">
        <v>1863</v>
      </c>
      <c r="B30" s="5" t="n">
        <v>1555</v>
      </c>
      <c r="C30" s="5" t="n">
        <v>42</v>
      </c>
      <c r="D30" s="5" t="n">
        <v>1523</v>
      </c>
      <c r="E30" s="5" t="n">
        <v>42</v>
      </c>
    </row>
    <row r="31" spans="1:5">
      <c r="A31" s="4" t="s">
        <v>140</v>
      </c>
      <c r="B31" s="5" t="n">
        <v>-6725</v>
      </c>
      <c r="C31" s="5" t="n">
        <v>-167</v>
      </c>
      <c r="D31" s="5" t="n">
        <v>-6595</v>
      </c>
      <c r="E31" s="5" t="n">
        <v>-167</v>
      </c>
    </row>
    <row r="32" spans="1:5">
      <c r="A32" s="4" t="s">
        <v>1870</v>
      </c>
    </row>
    <row r="33" spans="1:5">
      <c r="A33" s="3" t="s">
        <v>1861</v>
      </c>
    </row>
    <row r="34" spans="1:5">
      <c r="A34" s="4" t="s">
        <v>116</v>
      </c>
      <c r="B34" s="5" t="n">
        <v>-1035</v>
      </c>
      <c r="C34" s="5" t="n">
        <v>-1271</v>
      </c>
      <c r="D34" s="5" t="n">
        <v>-1890</v>
      </c>
      <c r="E34" s="5" t="n">
        <v>-2816</v>
      </c>
    </row>
    <row r="35" spans="1:5">
      <c r="A35" s="4" t="s">
        <v>1866</v>
      </c>
      <c r="B35" s="5" t="n">
        <v>-1035</v>
      </c>
      <c r="C35" s="5" t="n">
        <v>-1271</v>
      </c>
      <c r="D35" s="5" t="n">
        <v>-1890</v>
      </c>
      <c r="E35" s="5" t="n">
        <v>-2816</v>
      </c>
    </row>
    <row r="36" spans="1:5">
      <c r="A36" s="4" t="s">
        <v>1863</v>
      </c>
      <c r="B36" s="5" t="n">
        <v>-404</v>
      </c>
      <c r="C36" s="5" t="n">
        <v>-496</v>
      </c>
      <c r="D36" s="5" t="n">
        <v>-737</v>
      </c>
      <c r="E36" s="5" t="n">
        <v>-1098</v>
      </c>
    </row>
    <row r="37" spans="1:5">
      <c r="A37" s="4" t="s">
        <v>140</v>
      </c>
      <c r="B37" s="7" t="n">
        <v>-631</v>
      </c>
      <c r="C37" s="7" t="n">
        <v>-775</v>
      </c>
      <c r="D37" s="7" t="n">
        <v>-1153</v>
      </c>
      <c r="E37" s="7" t="n">
        <v>-1718</v>
      </c>
    </row>
  </sheetData>
  <mergeCells count="3">
    <mergeCell ref="A1:A2"/>
    <mergeCell ref="B1:C1"/>
    <mergeCell ref="D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1</v>
      </c>
      <c r="B1" s="2" t="s">
        <v>98</v>
      </c>
      <c r="D1" s="2" t="s">
        <v>1</v>
      </c>
    </row>
    <row r="2" spans="1:5">
      <c r="B2" s="2" t="s">
        <v>2</v>
      </c>
      <c r="C2" s="2" t="s">
        <v>99</v>
      </c>
      <c r="D2" s="2" t="s">
        <v>2</v>
      </c>
      <c r="E2" s="2" t="s">
        <v>99</v>
      </c>
    </row>
    <row r="3" spans="1:5">
      <c r="A3" s="3" t="s">
        <v>1872</v>
      </c>
    </row>
    <row r="4" spans="1:5">
      <c r="A4" s="4" t="s">
        <v>1873</v>
      </c>
      <c r="B4" s="7" t="n">
        <v>51540</v>
      </c>
      <c r="C4" s="7" t="n">
        <v>57994</v>
      </c>
      <c r="D4" s="7" t="n">
        <v>54489</v>
      </c>
      <c r="E4" s="7" t="n">
        <v>58663</v>
      </c>
    </row>
    <row r="5" spans="1:5">
      <c r="A5" s="4" t="s">
        <v>1874</v>
      </c>
      <c r="B5" s="5" t="n">
        <v>2595</v>
      </c>
      <c r="C5" s="5" t="n">
        <v>3607</v>
      </c>
      <c r="D5" s="5" t="n">
        <v>4729</v>
      </c>
      <c r="E5" s="5" t="n">
        <v>7527</v>
      </c>
    </row>
    <row r="6" spans="1:5">
      <c r="A6" s="4" t="s">
        <v>1875</v>
      </c>
      <c r="B6" s="5" t="n">
        <v>-4740</v>
      </c>
      <c r="C6" s="5" t="n">
        <v>-4670</v>
      </c>
      <c r="D6" s="5" t="n">
        <v>-9823</v>
      </c>
      <c r="E6" s="5" t="n">
        <v>-9259</v>
      </c>
    </row>
    <row r="7" spans="1:5">
      <c r="A7" s="4" t="s">
        <v>1876</v>
      </c>
      <c r="B7" s="7" t="n">
        <v>49395</v>
      </c>
      <c r="C7" s="7" t="n">
        <v>56931</v>
      </c>
      <c r="D7" s="7" t="n">
        <v>49395</v>
      </c>
      <c r="E7" s="7" t="n">
        <v>56931</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7</v>
      </c>
      <c r="B1" s="2" t="s">
        <v>98</v>
      </c>
      <c r="D1" s="2" t="s">
        <v>1</v>
      </c>
    </row>
    <row r="2" spans="1:5">
      <c r="B2" s="2" t="s">
        <v>2</v>
      </c>
      <c r="C2" s="2" t="s">
        <v>99</v>
      </c>
      <c r="D2" s="2" t="s">
        <v>2</v>
      </c>
      <c r="E2" s="2" t="s">
        <v>99</v>
      </c>
    </row>
    <row r="3" spans="1:5">
      <c r="A3" s="3" t="s">
        <v>1872</v>
      </c>
    </row>
    <row r="4" spans="1:5">
      <c r="A4" s="4" t="s">
        <v>1873</v>
      </c>
      <c r="B4" s="7" t="n">
        <v>10537</v>
      </c>
      <c r="C4" s="7" t="n">
        <v>8002</v>
      </c>
      <c r="D4" s="7" t="n">
        <v>10936</v>
      </c>
      <c r="E4" s="7" t="n">
        <v>8087</v>
      </c>
    </row>
    <row r="5" spans="1:5">
      <c r="A5" s="4" t="s">
        <v>1878</v>
      </c>
      <c r="B5" s="5" t="n">
        <v>18</v>
      </c>
      <c r="C5" s="5" t="n">
        <v>2695</v>
      </c>
      <c r="D5" s="5" t="n">
        <v>-381</v>
      </c>
      <c r="E5" s="5" t="n">
        <v>2801</v>
      </c>
    </row>
    <row r="6" spans="1:5">
      <c r="A6" s="4" t="s">
        <v>1875</v>
      </c>
      <c r="B6" s="5" t="n">
        <v>-10</v>
      </c>
      <c r="C6" s="5" t="n">
        <v>5</v>
      </c>
      <c r="D6" s="5" t="n">
        <v>-10</v>
      </c>
      <c r="E6" s="5" t="n">
        <v>-186</v>
      </c>
    </row>
    <row r="7" spans="1:5">
      <c r="A7" s="4" t="s">
        <v>1876</v>
      </c>
      <c r="B7" s="7" t="n">
        <v>10545</v>
      </c>
      <c r="C7" s="7" t="n">
        <v>10702</v>
      </c>
      <c r="D7" s="7" t="n">
        <v>10545</v>
      </c>
      <c r="E7" s="7" t="n">
        <v>10702</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03</v>
      </c>
      <c r="B1" s="2" t="s">
        <v>1</v>
      </c>
    </row>
    <row r="2" spans="1:2">
      <c r="B2" s="2" t="s">
        <v>2</v>
      </c>
    </row>
    <row r="3" spans="1:2">
      <c r="A3" s="4" t="s">
        <v>255</v>
      </c>
    </row>
    <row r="4" spans="1:2">
      <c r="A4" s="4" t="s">
        <v>256</v>
      </c>
      <c r="B4" s="4" t="s">
        <v>257</v>
      </c>
    </row>
    <row r="5" spans="1:2">
      <c r="A5" s="4" t="s">
        <v>258</v>
      </c>
    </row>
    <row r="6" spans="1:2">
      <c r="A6" s="4" t="s">
        <v>256</v>
      </c>
      <c r="B6" s="4" t="s">
        <v>25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879</v>
      </c>
      <c r="B1" s="2" t="s">
        <v>98</v>
      </c>
      <c r="D1" s="2" t="s">
        <v>1</v>
      </c>
    </row>
    <row r="2" spans="1:9">
      <c r="B2" s="2" t="s">
        <v>2</v>
      </c>
      <c r="C2" s="2" t="s">
        <v>99</v>
      </c>
      <c r="D2" s="2" t="s">
        <v>2</v>
      </c>
      <c r="E2" s="2" t="s">
        <v>99</v>
      </c>
      <c r="F2" s="2" t="s">
        <v>935</v>
      </c>
      <c r="G2" s="2" t="s">
        <v>25</v>
      </c>
      <c r="H2" s="2" t="s">
        <v>936</v>
      </c>
      <c r="I2" s="2" t="s">
        <v>937</v>
      </c>
    </row>
    <row r="3" spans="1:9">
      <c r="A3" s="4" t="s">
        <v>450</v>
      </c>
    </row>
    <row r="4" spans="1:9">
      <c r="A4" s="3" t="s">
        <v>1872</v>
      </c>
    </row>
    <row r="5" spans="1:9">
      <c r="A5" s="4" t="s">
        <v>1880</v>
      </c>
      <c r="B5" s="7" t="n">
        <v>49395</v>
      </c>
      <c r="C5" s="7" t="n">
        <v>56931</v>
      </c>
      <c r="D5" s="7" t="n">
        <v>49395</v>
      </c>
      <c r="E5" s="7" t="n">
        <v>56931</v>
      </c>
      <c r="F5" s="7" t="n">
        <v>51540</v>
      </c>
      <c r="G5" s="7" t="n">
        <v>54489</v>
      </c>
      <c r="H5" s="7" t="n">
        <v>57994</v>
      </c>
      <c r="I5" s="7" t="n">
        <v>58663</v>
      </c>
    </row>
    <row r="6" spans="1:9">
      <c r="A6" s="4" t="s">
        <v>1641</v>
      </c>
    </row>
    <row r="7" spans="1:9">
      <c r="A7" s="3" t="s">
        <v>1872</v>
      </c>
    </row>
    <row r="8" spans="1:9">
      <c r="A8" s="4" t="s">
        <v>1637</v>
      </c>
      <c r="B8" s="5" t="n">
        <v>17400000</v>
      </c>
      <c r="D8" s="5" t="n">
        <v>17400000</v>
      </c>
      <c r="G8" s="5" t="n">
        <v>18000000</v>
      </c>
    </row>
    <row r="9" spans="1:9">
      <c r="A9" s="4" t="s">
        <v>1636</v>
      </c>
    </row>
    <row r="10" spans="1:9">
      <c r="A10" s="3" t="s">
        <v>1872</v>
      </c>
    </row>
    <row r="11" spans="1:9">
      <c r="A11" s="4" t="s">
        <v>1637</v>
      </c>
      <c r="B11" s="5" t="n">
        <v>1500000</v>
      </c>
      <c r="D11" s="5" t="n">
        <v>1500000</v>
      </c>
      <c r="G11" s="7" t="n">
        <v>1700000</v>
      </c>
    </row>
    <row r="12" spans="1:9">
      <c r="A12" s="4" t="s">
        <v>1881</v>
      </c>
    </row>
    <row r="13" spans="1:9">
      <c r="A13" s="3" t="s">
        <v>1872</v>
      </c>
    </row>
    <row r="14" spans="1:9">
      <c r="A14" s="4" t="s">
        <v>1639</v>
      </c>
      <c r="B14" s="7" t="n">
        <v>6000</v>
      </c>
      <c r="C14" s="7" t="n">
        <v>10000</v>
      </c>
      <c r="D14" s="7" t="n">
        <v>15000</v>
      </c>
      <c r="E14" s="7" t="n">
        <v>23000</v>
      </c>
    </row>
  </sheetData>
  <mergeCells count="3">
    <mergeCell ref="A1:A2"/>
    <mergeCell ref="B1:C1"/>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2</v>
      </c>
      <c r="B1" s="2" t="s">
        <v>1</v>
      </c>
    </row>
    <row r="2" spans="1:3">
      <c r="B2" s="2" t="s">
        <v>2</v>
      </c>
      <c r="C2" s="2" t="s">
        <v>99</v>
      </c>
    </row>
    <row r="3" spans="1:3">
      <c r="A3" s="4" t="s">
        <v>1883</v>
      </c>
    </row>
    <row r="4" spans="1:3">
      <c r="A4" s="3" t="s">
        <v>1872</v>
      </c>
    </row>
    <row r="5" spans="1:3">
      <c r="A5" s="4" t="s">
        <v>1639</v>
      </c>
      <c r="B5" s="7" t="n">
        <v>0</v>
      </c>
      <c r="C5" s="7"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4</v>
      </c>
      <c r="B1" s="2" t="s">
        <v>2</v>
      </c>
      <c r="C1" s="2" t="s">
        <v>25</v>
      </c>
    </row>
    <row r="2" spans="1:3">
      <c r="A2" s="3" t="s">
        <v>1872</v>
      </c>
    </row>
    <row r="3" spans="1:3">
      <c r="A3" s="4" t="s">
        <v>1885</v>
      </c>
      <c r="B3" s="7" t="n">
        <v>59272</v>
      </c>
      <c r="C3" s="7" t="n">
        <v>69711</v>
      </c>
    </row>
    <row r="4" spans="1:3">
      <c r="A4" s="4" t="s">
        <v>1886</v>
      </c>
    </row>
    <row r="5" spans="1:3">
      <c r="A5" s="3" t="s">
        <v>1872</v>
      </c>
    </row>
    <row r="6" spans="1:3">
      <c r="A6" s="4" t="s">
        <v>1887</v>
      </c>
      <c r="B6" s="5" t="n">
        <v>149000</v>
      </c>
      <c r="C6" s="5" t="n">
        <v>149000</v>
      </c>
    </row>
    <row r="7" spans="1:3">
      <c r="A7" s="4" t="s">
        <v>1888</v>
      </c>
    </row>
    <row r="8" spans="1:3">
      <c r="A8" s="3" t="s">
        <v>1872</v>
      </c>
    </row>
    <row r="9" spans="1:3">
      <c r="A9" s="4" t="s">
        <v>1887</v>
      </c>
      <c r="B9" s="5" t="n">
        <v>400</v>
      </c>
      <c r="C9" s="5" t="n">
        <v>300</v>
      </c>
    </row>
    <row r="10" spans="1:3">
      <c r="A10" s="4" t="s">
        <v>1889</v>
      </c>
    </row>
    <row r="11" spans="1:3">
      <c r="A11" s="3" t="s">
        <v>1872</v>
      </c>
    </row>
    <row r="12" spans="1:3">
      <c r="A12" s="4" t="s">
        <v>1887</v>
      </c>
      <c r="B12" s="7" t="n">
        <v>427000</v>
      </c>
      <c r="C12" s="7" t="n">
        <v>427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0</v>
      </c>
      <c r="B1" s="2" t="s">
        <v>2</v>
      </c>
      <c r="C1" s="2" t="s">
        <v>25</v>
      </c>
    </row>
    <row r="2" spans="1:3">
      <c r="A2" s="4" t="s">
        <v>1891</v>
      </c>
    </row>
    <row r="3" spans="1:3">
      <c r="A3" s="3" t="s">
        <v>1892</v>
      </c>
    </row>
    <row r="4" spans="1:3">
      <c r="A4" s="4" t="s">
        <v>1893</v>
      </c>
      <c r="B4" s="7" t="n">
        <v>4331092</v>
      </c>
      <c r="C4" s="7" t="n">
        <v>4562981</v>
      </c>
    </row>
    <row r="5" spans="1:3">
      <c r="A5" s="4" t="s">
        <v>1894</v>
      </c>
    </row>
    <row r="6" spans="1:3">
      <c r="A6" s="3" t="s">
        <v>1892</v>
      </c>
    </row>
    <row r="7" spans="1:3">
      <c r="A7" s="4" t="s">
        <v>1893</v>
      </c>
      <c r="B7" s="5" t="n">
        <v>2700573</v>
      </c>
      <c r="C7" s="5" t="n">
        <v>2966656</v>
      </c>
    </row>
    <row r="8" spans="1:3">
      <c r="A8" s="4" t="s">
        <v>1895</v>
      </c>
    </row>
    <row r="9" spans="1:3">
      <c r="A9" s="3" t="s">
        <v>1892</v>
      </c>
    </row>
    <row r="10" spans="1:3">
      <c r="A10" s="4" t="s">
        <v>1893</v>
      </c>
      <c r="B10" s="5" t="n">
        <v>254077</v>
      </c>
      <c r="C10" s="5" t="n">
        <v>261856</v>
      </c>
    </row>
    <row r="11" spans="1:3">
      <c r="A11" s="4" t="s">
        <v>1896</v>
      </c>
    </row>
    <row r="12" spans="1:3">
      <c r="A12" s="3" t="s">
        <v>1892</v>
      </c>
    </row>
    <row r="13" spans="1:3">
      <c r="A13" s="4" t="s">
        <v>1893</v>
      </c>
      <c r="B13" s="5" t="n">
        <v>1351</v>
      </c>
      <c r="C13" s="5" t="n">
        <v>1490</v>
      </c>
    </row>
    <row r="14" spans="1:3">
      <c r="A14" s="4" t="s">
        <v>1897</v>
      </c>
    </row>
    <row r="15" spans="1:3">
      <c r="A15" s="3" t="s">
        <v>1892</v>
      </c>
    </row>
    <row r="16" spans="1:3">
      <c r="A16" s="4" t="s">
        <v>1893</v>
      </c>
      <c r="B16" s="5" t="n">
        <v>31154</v>
      </c>
      <c r="C16" s="5" t="n">
        <v>34644</v>
      </c>
    </row>
    <row r="17" spans="1:3">
      <c r="A17" s="4" t="s">
        <v>1898</v>
      </c>
    </row>
    <row r="18" spans="1:3">
      <c r="A18" s="3" t="s">
        <v>1892</v>
      </c>
    </row>
    <row r="19" spans="1:3">
      <c r="A19" s="4" t="s">
        <v>1893</v>
      </c>
      <c r="B19" s="7" t="n">
        <v>21564</v>
      </c>
      <c r="C19" s="7" t="n">
        <v>2562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99</v>
      </c>
      <c r="B1" s="2" t="s">
        <v>1</v>
      </c>
      <c r="C1" s="2" t="s">
        <v>186</v>
      </c>
    </row>
    <row r="2" spans="1:3">
      <c r="B2" s="2" t="s">
        <v>2</v>
      </c>
      <c r="C2" s="2" t="s">
        <v>25</v>
      </c>
    </row>
    <row r="3" spans="1:3">
      <c r="A3" s="3" t="s">
        <v>1900</v>
      </c>
    </row>
    <row r="4" spans="1:3">
      <c r="A4" s="4" t="s">
        <v>1901</v>
      </c>
      <c r="B4" s="7" t="n">
        <v>519457</v>
      </c>
      <c r="C4" s="7" t="n">
        <v>584491</v>
      </c>
    </row>
    <row r="5" spans="1:3">
      <c r="A5" s="4" t="s">
        <v>1902</v>
      </c>
    </row>
    <row r="6" spans="1:3">
      <c r="A6" s="3" t="s">
        <v>1900</v>
      </c>
    </row>
    <row r="7" spans="1:3">
      <c r="A7" s="4" t="s">
        <v>1901</v>
      </c>
      <c r="B7" s="5" t="n">
        <v>14394</v>
      </c>
    </row>
    <row r="8" spans="1:3">
      <c r="A8" s="4" t="s">
        <v>1903</v>
      </c>
    </row>
    <row r="9" spans="1:3">
      <c r="A9" s="3" t="s">
        <v>1900</v>
      </c>
    </row>
    <row r="10" spans="1:3">
      <c r="A10" s="4" t="s">
        <v>1901</v>
      </c>
      <c r="B10" s="5" t="n">
        <v>3</v>
      </c>
    </row>
    <row r="11" spans="1:3">
      <c r="A11" s="4" t="s">
        <v>1904</v>
      </c>
    </row>
    <row r="12" spans="1:3">
      <c r="A12" s="3" t="s">
        <v>1900</v>
      </c>
    </row>
    <row r="13" spans="1:3">
      <c r="A13" s="4" t="s">
        <v>1901</v>
      </c>
      <c r="B13" s="5" t="n">
        <v>4</v>
      </c>
    </row>
    <row r="14" spans="1:3">
      <c r="A14" s="4" t="s">
        <v>1905</v>
      </c>
    </row>
    <row r="15" spans="1:3">
      <c r="A15" s="3" t="s">
        <v>1900</v>
      </c>
    </row>
    <row r="16" spans="1:3">
      <c r="A16" s="4" t="s">
        <v>1901</v>
      </c>
      <c r="B16" s="5" t="n">
        <v>505056</v>
      </c>
    </row>
    <row r="17" spans="1:3">
      <c r="A17" s="4" t="s">
        <v>1906</v>
      </c>
    </row>
    <row r="18" spans="1:3">
      <c r="A18" s="3" t="s">
        <v>1900</v>
      </c>
    </row>
    <row r="19" spans="1:3">
      <c r="A19" s="4" t="s">
        <v>1907</v>
      </c>
      <c r="B19" s="5" t="n">
        <v>516521</v>
      </c>
      <c r="C19" s="5" t="n">
        <v>529339</v>
      </c>
    </row>
    <row r="20" spans="1:3">
      <c r="A20" s="4" t="s">
        <v>1908</v>
      </c>
    </row>
    <row r="21" spans="1:3">
      <c r="A21" s="3" t="s">
        <v>1900</v>
      </c>
    </row>
    <row r="22" spans="1:3">
      <c r="A22" s="4" t="s">
        <v>1907</v>
      </c>
      <c r="B22" s="5" t="n">
        <v>14394</v>
      </c>
    </row>
    <row r="23" spans="1:3">
      <c r="A23" s="4" t="s">
        <v>1909</v>
      </c>
    </row>
    <row r="24" spans="1:3">
      <c r="A24" s="3" t="s">
        <v>1900</v>
      </c>
    </row>
    <row r="25" spans="1:3">
      <c r="A25" s="4" t="s">
        <v>1907</v>
      </c>
      <c r="B25" s="5" t="n">
        <v>3</v>
      </c>
    </row>
    <row r="26" spans="1:3">
      <c r="A26" s="4" t="s">
        <v>1910</v>
      </c>
    </row>
    <row r="27" spans="1:3">
      <c r="A27" s="3" t="s">
        <v>1900</v>
      </c>
    </row>
    <row r="28" spans="1:3">
      <c r="A28" s="4" t="s">
        <v>1907</v>
      </c>
      <c r="B28" s="5" t="n">
        <v>4</v>
      </c>
    </row>
    <row r="29" spans="1:3">
      <c r="A29" s="4" t="s">
        <v>1911</v>
      </c>
    </row>
    <row r="30" spans="1:3">
      <c r="A30" s="3" t="s">
        <v>1900</v>
      </c>
    </row>
    <row r="31" spans="1:3">
      <c r="A31" s="4" t="s">
        <v>1907</v>
      </c>
      <c r="B31" s="5" t="n">
        <v>502120</v>
      </c>
      <c r="C31" s="5" t="n">
        <v>511894</v>
      </c>
    </row>
    <row r="32" spans="1:3">
      <c r="A32" s="4" t="s">
        <v>1912</v>
      </c>
    </row>
    <row r="33" spans="1:3">
      <c r="A33" s="3" t="s">
        <v>1900</v>
      </c>
    </row>
    <row r="34" spans="1:3">
      <c r="A34" s="4" t="s">
        <v>1907</v>
      </c>
      <c r="B34" s="5" t="n">
        <v>451130</v>
      </c>
      <c r="C34" s="5" t="n">
        <v>458794</v>
      </c>
    </row>
    <row r="35" spans="1:3">
      <c r="A35" s="4" t="s">
        <v>1913</v>
      </c>
    </row>
    <row r="36" spans="1:3">
      <c r="A36" s="3" t="s">
        <v>1900</v>
      </c>
    </row>
    <row r="37" spans="1:3">
      <c r="A37" s="4" t="s">
        <v>1907</v>
      </c>
      <c r="B37" s="5" t="n">
        <v>0</v>
      </c>
    </row>
    <row r="38" spans="1:3">
      <c r="A38" s="4" t="s">
        <v>1914</v>
      </c>
    </row>
    <row r="39" spans="1:3">
      <c r="A39" s="3" t="s">
        <v>1900</v>
      </c>
    </row>
    <row r="40" spans="1:3">
      <c r="A40" s="4" t="s">
        <v>1907</v>
      </c>
      <c r="B40" s="5" t="n">
        <v>0</v>
      </c>
    </row>
    <row r="41" spans="1:3">
      <c r="A41" s="4" t="s">
        <v>1915</v>
      </c>
    </row>
    <row r="42" spans="1:3">
      <c r="A42" s="3" t="s">
        <v>1900</v>
      </c>
    </row>
    <row r="43" spans="1:3">
      <c r="A43" s="4" t="s">
        <v>1907</v>
      </c>
      <c r="B43" s="5" t="n">
        <v>0</v>
      </c>
    </row>
    <row r="44" spans="1:3">
      <c r="A44" s="4" t="s">
        <v>1916</v>
      </c>
    </row>
    <row r="45" spans="1:3">
      <c r="A45" s="3" t="s">
        <v>1900</v>
      </c>
    </row>
    <row r="46" spans="1:3">
      <c r="A46" s="4" t="s">
        <v>1907</v>
      </c>
      <c r="B46" s="5" t="n">
        <v>451130</v>
      </c>
    </row>
    <row r="47" spans="1:3">
      <c r="A47" s="4" t="s">
        <v>1917</v>
      </c>
    </row>
    <row r="48" spans="1:3">
      <c r="A48" s="3" t="s">
        <v>1900</v>
      </c>
    </row>
    <row r="49" spans="1:3">
      <c r="A49" s="4" t="s">
        <v>1907</v>
      </c>
      <c r="B49" s="5" t="n">
        <v>65391</v>
      </c>
      <c r="C49" s="7" t="n">
        <v>70545</v>
      </c>
    </row>
    <row r="50" spans="1:3">
      <c r="A50" s="4" t="s">
        <v>1918</v>
      </c>
    </row>
    <row r="51" spans="1:3">
      <c r="A51" s="3" t="s">
        <v>1900</v>
      </c>
    </row>
    <row r="52" spans="1:3">
      <c r="A52" s="4" t="s">
        <v>1907</v>
      </c>
      <c r="B52" s="5" t="n">
        <v>14394</v>
      </c>
    </row>
    <row r="53" spans="1:3">
      <c r="A53" s="4" t="s">
        <v>1919</v>
      </c>
    </row>
    <row r="54" spans="1:3">
      <c r="A54" s="3" t="s">
        <v>1900</v>
      </c>
    </row>
    <row r="55" spans="1:3">
      <c r="A55" s="4" t="s">
        <v>1907</v>
      </c>
      <c r="B55" s="5" t="n">
        <v>3</v>
      </c>
    </row>
    <row r="56" spans="1:3">
      <c r="A56" s="4" t="s">
        <v>1920</v>
      </c>
    </row>
    <row r="57" spans="1:3">
      <c r="A57" s="3" t="s">
        <v>1900</v>
      </c>
    </row>
    <row r="58" spans="1:3">
      <c r="A58" s="4" t="s">
        <v>1907</v>
      </c>
      <c r="B58" s="5" t="n">
        <v>4</v>
      </c>
    </row>
    <row r="59" spans="1:3">
      <c r="A59" s="4" t="s">
        <v>1921</v>
      </c>
    </row>
    <row r="60" spans="1:3">
      <c r="A60" s="3" t="s">
        <v>1900</v>
      </c>
    </row>
    <row r="61" spans="1:3">
      <c r="A61" s="4" t="s">
        <v>1907</v>
      </c>
      <c r="B61" s="5" t="n">
        <v>50990</v>
      </c>
    </row>
    <row r="62" spans="1:3">
      <c r="A62" s="4" t="s">
        <v>1922</v>
      </c>
    </row>
    <row r="63" spans="1:3">
      <c r="A63" s="3" t="s">
        <v>1900</v>
      </c>
    </row>
    <row r="64" spans="1:3">
      <c r="A64" s="4" t="s">
        <v>1901</v>
      </c>
      <c r="B64" s="5" t="n">
        <v>25658</v>
      </c>
    </row>
    <row r="65" spans="1:3">
      <c r="A65" s="4" t="s">
        <v>1923</v>
      </c>
    </row>
    <row r="66" spans="1:3">
      <c r="A66" s="3" t="s">
        <v>1900</v>
      </c>
    </row>
    <row r="67" spans="1:3">
      <c r="A67" s="4" t="s">
        <v>1907</v>
      </c>
      <c r="B67" s="5" t="n">
        <v>22722</v>
      </c>
    </row>
    <row r="68" spans="1:3">
      <c r="A68" s="4" t="s">
        <v>1924</v>
      </c>
    </row>
    <row r="69" spans="1:3">
      <c r="A69" s="3" t="s">
        <v>1900</v>
      </c>
    </row>
    <row r="70" spans="1:3">
      <c r="A70" s="4" t="s">
        <v>1907</v>
      </c>
      <c r="B70" s="5" t="n">
        <v>19487</v>
      </c>
    </row>
    <row r="71" spans="1:3">
      <c r="A71" s="4" t="s">
        <v>1925</v>
      </c>
    </row>
    <row r="72" spans="1:3">
      <c r="A72" s="3" t="s">
        <v>1900</v>
      </c>
    </row>
    <row r="73" spans="1:3">
      <c r="A73" s="4" t="s">
        <v>1907</v>
      </c>
      <c r="B73" s="5" t="n">
        <v>3235</v>
      </c>
    </row>
    <row r="74" spans="1:3">
      <c r="A74" s="4" t="s">
        <v>1926</v>
      </c>
    </row>
    <row r="75" spans="1:3">
      <c r="A75" s="3" t="s">
        <v>1900</v>
      </c>
    </row>
    <row r="76" spans="1:3">
      <c r="A76" s="4" t="s">
        <v>1901</v>
      </c>
      <c r="B76" s="5" t="n">
        <v>3</v>
      </c>
    </row>
    <row r="77" spans="1:3">
      <c r="A77" s="4" t="s">
        <v>1927</v>
      </c>
    </row>
    <row r="78" spans="1:3">
      <c r="A78" s="3" t="s">
        <v>1900</v>
      </c>
    </row>
    <row r="79" spans="1:3">
      <c r="A79" s="4" t="s">
        <v>1901</v>
      </c>
      <c r="B79" s="5" t="n">
        <v>143208</v>
      </c>
    </row>
    <row r="80" spans="1:3">
      <c r="A80" s="4" t="s">
        <v>1928</v>
      </c>
    </row>
    <row r="81" spans="1:3">
      <c r="A81" s="3" t="s">
        <v>1900</v>
      </c>
    </row>
    <row r="82" spans="1:3">
      <c r="A82" s="4" t="s">
        <v>1907</v>
      </c>
      <c r="B82" s="5" t="n">
        <v>3</v>
      </c>
    </row>
    <row r="83" spans="1:3">
      <c r="A83" s="4" t="s">
        <v>1929</v>
      </c>
    </row>
    <row r="84" spans="1:3">
      <c r="A84" s="3" t="s">
        <v>1900</v>
      </c>
    </row>
    <row r="85" spans="1:3">
      <c r="A85" s="4" t="s">
        <v>1907</v>
      </c>
      <c r="B85" s="5" t="n">
        <v>143208</v>
      </c>
    </row>
    <row r="86" spans="1:3">
      <c r="A86" s="4" t="s">
        <v>1930</v>
      </c>
    </row>
    <row r="87" spans="1:3">
      <c r="A87" s="3" t="s">
        <v>1900</v>
      </c>
    </row>
    <row r="88" spans="1:3">
      <c r="A88" s="4" t="s">
        <v>1907</v>
      </c>
      <c r="B88" s="5" t="n">
        <v>0</v>
      </c>
    </row>
    <row r="89" spans="1:3">
      <c r="A89" s="4" t="s">
        <v>1931</v>
      </c>
    </row>
    <row r="90" spans="1:3">
      <c r="A90" s="3" t="s">
        <v>1900</v>
      </c>
    </row>
    <row r="91" spans="1:3">
      <c r="A91" s="4" t="s">
        <v>1907</v>
      </c>
      <c r="B91" s="5" t="n">
        <v>128008</v>
      </c>
    </row>
    <row r="92" spans="1:3">
      <c r="A92" s="4" t="s">
        <v>1932</v>
      </c>
    </row>
    <row r="93" spans="1:3">
      <c r="A93" s="3" t="s">
        <v>1900</v>
      </c>
    </row>
    <row r="94" spans="1:3">
      <c r="A94" s="4" t="s">
        <v>1907</v>
      </c>
      <c r="B94" s="5" t="n">
        <v>3</v>
      </c>
    </row>
    <row r="95" spans="1:3">
      <c r="A95" s="4" t="s">
        <v>1933</v>
      </c>
    </row>
    <row r="96" spans="1:3">
      <c r="A96" s="3" t="s">
        <v>1900</v>
      </c>
    </row>
    <row r="97" spans="1:3">
      <c r="A97" s="4" t="s">
        <v>1907</v>
      </c>
      <c r="B97" s="5" t="n">
        <v>15200</v>
      </c>
    </row>
    <row r="98" spans="1:3">
      <c r="A98" s="4" t="s">
        <v>1934</v>
      </c>
    </row>
    <row r="99" spans="1:3">
      <c r="A99" s="3" t="s">
        <v>1900</v>
      </c>
    </row>
    <row r="100" spans="1:3">
      <c r="A100" s="4" t="s">
        <v>1901</v>
      </c>
      <c r="B100" s="5" t="n">
        <v>3005</v>
      </c>
    </row>
    <row r="101" spans="1:3">
      <c r="A101" s="4" t="s">
        <v>1935</v>
      </c>
    </row>
    <row r="102" spans="1:3">
      <c r="A102" s="3" t="s">
        <v>1900</v>
      </c>
    </row>
    <row r="103" spans="1:3">
      <c r="A103" s="4" t="s">
        <v>1901</v>
      </c>
      <c r="B103" s="5" t="n">
        <v>4</v>
      </c>
    </row>
    <row r="104" spans="1:3">
      <c r="A104" s="4" t="s">
        <v>1936</v>
      </c>
    </row>
    <row r="105" spans="1:3">
      <c r="A105" s="3" t="s">
        <v>1900</v>
      </c>
    </row>
    <row r="106" spans="1:3">
      <c r="A106" s="4" t="s">
        <v>1901</v>
      </c>
      <c r="B106" s="5" t="n">
        <v>162460</v>
      </c>
    </row>
    <row r="107" spans="1:3">
      <c r="A107" s="4" t="s">
        <v>1937</v>
      </c>
    </row>
    <row r="108" spans="1:3">
      <c r="A108" s="3" t="s">
        <v>1900</v>
      </c>
    </row>
    <row r="109" spans="1:3">
      <c r="A109" s="4" t="s">
        <v>1907</v>
      </c>
      <c r="B109" s="5" t="n">
        <v>3005</v>
      </c>
    </row>
    <row r="110" spans="1:3">
      <c r="A110" s="4" t="s">
        <v>1938</v>
      </c>
    </row>
    <row r="111" spans="1:3">
      <c r="A111" s="3" t="s">
        <v>1900</v>
      </c>
    </row>
    <row r="112" spans="1:3">
      <c r="A112" s="4" t="s">
        <v>1907</v>
      </c>
      <c r="B112" s="5" t="n">
        <v>4</v>
      </c>
    </row>
    <row r="113" spans="1:3">
      <c r="A113" s="4" t="s">
        <v>1939</v>
      </c>
    </row>
    <row r="114" spans="1:3">
      <c r="A114" s="3" t="s">
        <v>1900</v>
      </c>
    </row>
    <row r="115" spans="1:3">
      <c r="A115" s="4" t="s">
        <v>1907</v>
      </c>
      <c r="B115" s="5" t="n">
        <v>162460</v>
      </c>
    </row>
    <row r="116" spans="1:3">
      <c r="A116" s="4" t="s">
        <v>1940</v>
      </c>
    </row>
    <row r="117" spans="1:3">
      <c r="A117" s="3" t="s">
        <v>1900</v>
      </c>
    </row>
    <row r="118" spans="1:3">
      <c r="A118" s="4" t="s">
        <v>1907</v>
      </c>
      <c r="B118" s="5" t="n">
        <v>0</v>
      </c>
    </row>
    <row r="119" spans="1:3">
      <c r="A119" s="4" t="s">
        <v>1941</v>
      </c>
    </row>
    <row r="120" spans="1:3">
      <c r="A120" s="3" t="s">
        <v>1900</v>
      </c>
    </row>
    <row r="121" spans="1:3">
      <c r="A121" s="4" t="s">
        <v>1907</v>
      </c>
      <c r="B121" s="5" t="n">
        <v>0</v>
      </c>
    </row>
    <row r="122" spans="1:3">
      <c r="A122" s="4" t="s">
        <v>1942</v>
      </c>
    </row>
    <row r="123" spans="1:3">
      <c r="A123" s="3" t="s">
        <v>1900</v>
      </c>
    </row>
    <row r="124" spans="1:3">
      <c r="A124" s="4" t="s">
        <v>1907</v>
      </c>
      <c r="B124" s="5" t="n">
        <v>144975</v>
      </c>
    </row>
    <row r="125" spans="1:3">
      <c r="A125" s="4" t="s">
        <v>1943</v>
      </c>
    </row>
    <row r="126" spans="1:3">
      <c r="A126" s="3" t="s">
        <v>1900</v>
      </c>
    </row>
    <row r="127" spans="1:3">
      <c r="A127" s="4" t="s">
        <v>1907</v>
      </c>
      <c r="B127" s="5" t="n">
        <v>3005</v>
      </c>
    </row>
    <row r="128" spans="1:3">
      <c r="A128" s="4" t="s">
        <v>1944</v>
      </c>
    </row>
    <row r="129" spans="1:3">
      <c r="A129" s="3" t="s">
        <v>1900</v>
      </c>
    </row>
    <row r="130" spans="1:3">
      <c r="A130" s="4" t="s">
        <v>1907</v>
      </c>
      <c r="B130" s="5" t="n">
        <v>4</v>
      </c>
    </row>
    <row r="131" spans="1:3">
      <c r="A131" s="4" t="s">
        <v>1945</v>
      </c>
    </row>
    <row r="132" spans="1:3">
      <c r="A132" s="3" t="s">
        <v>1900</v>
      </c>
    </row>
    <row r="133" spans="1:3">
      <c r="A133" s="4" t="s">
        <v>1907</v>
      </c>
      <c r="B133" s="5" t="n">
        <v>17485</v>
      </c>
    </row>
    <row r="134" spans="1:3">
      <c r="A134" s="4" t="s">
        <v>1946</v>
      </c>
    </row>
    <row r="135" spans="1:3">
      <c r="A135" s="3" t="s">
        <v>1900</v>
      </c>
    </row>
    <row r="136" spans="1:3">
      <c r="A136" s="4" t="s">
        <v>1901</v>
      </c>
      <c r="B136" s="5" t="n">
        <v>11389</v>
      </c>
    </row>
    <row r="137" spans="1:3">
      <c r="A137" s="4" t="s">
        <v>1947</v>
      </c>
    </row>
    <row r="138" spans="1:3">
      <c r="A138" s="3" t="s">
        <v>1900</v>
      </c>
    </row>
    <row r="139" spans="1:3">
      <c r="A139" s="4" t="s">
        <v>1901</v>
      </c>
      <c r="B139" s="5" t="n">
        <v>173730</v>
      </c>
    </row>
    <row r="140" spans="1:3">
      <c r="A140" s="4" t="s">
        <v>1948</v>
      </c>
    </row>
    <row r="141" spans="1:3">
      <c r="A141" s="3" t="s">
        <v>1900</v>
      </c>
    </row>
    <row r="142" spans="1:3">
      <c r="A142" s="4" t="s">
        <v>1907</v>
      </c>
      <c r="B142" s="5" t="n">
        <v>11389</v>
      </c>
    </row>
    <row r="143" spans="1:3">
      <c r="A143" s="4" t="s">
        <v>1949</v>
      </c>
    </row>
    <row r="144" spans="1:3">
      <c r="A144" s="3" t="s">
        <v>1900</v>
      </c>
    </row>
    <row r="145" spans="1:3">
      <c r="A145" s="4" t="s">
        <v>1907</v>
      </c>
      <c r="B145" s="5" t="n">
        <v>173730</v>
      </c>
    </row>
    <row r="146" spans="1:3">
      <c r="A146" s="4" t="s">
        <v>1950</v>
      </c>
    </row>
    <row r="147" spans="1:3">
      <c r="A147" s="3" t="s">
        <v>1900</v>
      </c>
    </row>
    <row r="148" spans="1:3">
      <c r="A148" s="4" t="s">
        <v>1907</v>
      </c>
      <c r="B148" s="5" t="n">
        <v>0</v>
      </c>
    </row>
    <row r="149" spans="1:3">
      <c r="A149" s="4" t="s">
        <v>1951</v>
      </c>
    </row>
    <row r="150" spans="1:3">
      <c r="A150" s="3" t="s">
        <v>1900</v>
      </c>
    </row>
    <row r="151" spans="1:3">
      <c r="A151" s="4" t="s">
        <v>1907</v>
      </c>
      <c r="B151" s="5" t="n">
        <v>158660</v>
      </c>
    </row>
    <row r="152" spans="1:3">
      <c r="A152" s="4" t="s">
        <v>1952</v>
      </c>
    </row>
    <row r="153" spans="1:3">
      <c r="A153" s="3" t="s">
        <v>1900</v>
      </c>
    </row>
    <row r="154" spans="1:3">
      <c r="A154" s="4" t="s">
        <v>1907</v>
      </c>
      <c r="B154" s="5" t="n">
        <v>11389</v>
      </c>
    </row>
    <row r="155" spans="1:3">
      <c r="A155" s="4" t="s">
        <v>1953</v>
      </c>
    </row>
    <row r="156" spans="1:3">
      <c r="A156" s="3" t="s">
        <v>1900</v>
      </c>
    </row>
    <row r="157" spans="1:3">
      <c r="A157" s="4" t="s">
        <v>1907</v>
      </c>
      <c r="B157" s="7" t="n">
        <v>1507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54</v>
      </c>
      <c r="B1" s="2" t="s">
        <v>98</v>
      </c>
      <c r="D1" s="2" t="s">
        <v>1</v>
      </c>
      <c r="F1" s="2" t="s">
        <v>186</v>
      </c>
    </row>
    <row r="2" spans="1:6">
      <c r="B2" s="2" t="s">
        <v>2</v>
      </c>
      <c r="C2" s="2" t="s">
        <v>99</v>
      </c>
      <c r="D2" s="2" t="s">
        <v>2</v>
      </c>
      <c r="E2" s="2" t="s">
        <v>99</v>
      </c>
      <c r="F2" s="2" t="s">
        <v>25</v>
      </c>
    </row>
    <row r="3" spans="1:6">
      <c r="A3" s="3" t="s">
        <v>1955</v>
      </c>
    </row>
    <row r="4" spans="1:6">
      <c r="A4" s="4" t="s">
        <v>1956</v>
      </c>
      <c r="B4" s="7" t="n">
        <v>372</v>
      </c>
      <c r="D4" s="7" t="n">
        <v>372</v>
      </c>
      <c r="F4" s="7" t="n">
        <v>372</v>
      </c>
    </row>
    <row r="5" spans="1:6">
      <c r="A5" s="4" t="s">
        <v>118</v>
      </c>
      <c r="B5" s="5" t="n">
        <v>8299</v>
      </c>
      <c r="C5" s="7" t="n">
        <v>209</v>
      </c>
      <c r="D5" s="5" t="n">
        <v>8299</v>
      </c>
      <c r="E5" s="7" t="n">
        <v>209</v>
      </c>
    </row>
    <row r="6" spans="1:6">
      <c r="A6" s="4" t="s">
        <v>1957</v>
      </c>
    </row>
    <row r="7" spans="1:6">
      <c r="A7" s="3" t="s">
        <v>1955</v>
      </c>
    </row>
    <row r="8" spans="1:6">
      <c r="A8" s="4" t="s">
        <v>1958</v>
      </c>
      <c r="D8" s="5" t="n">
        <v>519457</v>
      </c>
      <c r="F8" s="5" t="n">
        <v>584491</v>
      </c>
    </row>
    <row r="9" spans="1:6">
      <c r="A9" s="4" t="s">
        <v>1959</v>
      </c>
    </row>
    <row r="10" spans="1:6">
      <c r="A10" s="3" t="s">
        <v>1955</v>
      </c>
    </row>
    <row r="11" spans="1:6">
      <c r="A11" s="4" t="s">
        <v>1960</v>
      </c>
      <c r="B11" s="5" t="n">
        <v>14401</v>
      </c>
      <c r="D11" s="5" t="n">
        <v>14401</v>
      </c>
      <c r="F11" s="5" t="n">
        <v>17445</v>
      </c>
    </row>
    <row r="12" spans="1:6">
      <c r="A12" s="4" t="s">
        <v>1961</v>
      </c>
    </row>
    <row r="13" spans="1:6">
      <c r="A13" s="3" t="s">
        <v>1955</v>
      </c>
    </row>
    <row r="14" spans="1:6">
      <c r="A14" s="4" t="s">
        <v>1958</v>
      </c>
      <c r="D14" s="5" t="n">
        <v>505056</v>
      </c>
    </row>
    <row r="15" spans="1:6">
      <c r="A15" s="4" t="s">
        <v>1962</v>
      </c>
    </row>
    <row r="16" spans="1:6">
      <c r="A16" s="3" t="s">
        <v>1955</v>
      </c>
    </row>
    <row r="17" spans="1:6">
      <c r="A17" s="4" t="s">
        <v>1960</v>
      </c>
      <c r="B17" s="5" t="n">
        <v>396000</v>
      </c>
      <c r="D17" s="5" t="n">
        <v>396000</v>
      </c>
      <c r="F17" s="5" t="n">
        <v>406000</v>
      </c>
    </row>
    <row r="18" spans="1:6">
      <c r="A18" s="4" t="s">
        <v>1963</v>
      </c>
    </row>
    <row r="19" spans="1:6">
      <c r="A19" s="3" t="s">
        <v>1955</v>
      </c>
    </row>
    <row r="20" spans="1:6">
      <c r="A20" s="4" t="s">
        <v>1960</v>
      </c>
      <c r="B20" s="5" t="n">
        <v>43000</v>
      </c>
      <c r="D20" s="5" t="n">
        <v>43000</v>
      </c>
      <c r="F20" s="5" t="n">
        <v>43000</v>
      </c>
    </row>
    <row r="21" spans="1:6">
      <c r="A21" s="4" t="s">
        <v>1964</v>
      </c>
    </row>
    <row r="22" spans="1:6">
      <c r="A22" s="3" t="s">
        <v>1955</v>
      </c>
    </row>
    <row r="23" spans="1:6">
      <c r="A23" s="4" t="s">
        <v>1960</v>
      </c>
      <c r="B23" s="5" t="n">
        <v>30000</v>
      </c>
      <c r="D23" s="5" t="n">
        <v>30000</v>
      </c>
      <c r="F23" s="5" t="n">
        <v>31000</v>
      </c>
    </row>
    <row r="24" spans="1:6">
      <c r="A24" s="4" t="s">
        <v>1965</v>
      </c>
    </row>
    <row r="25" spans="1:6">
      <c r="A25" s="3" t="s">
        <v>1955</v>
      </c>
    </row>
    <row r="26" spans="1:6">
      <c r="A26" s="4" t="s">
        <v>1960</v>
      </c>
      <c r="B26" s="5" t="n">
        <v>6000</v>
      </c>
      <c r="D26" s="5" t="n">
        <v>6000</v>
      </c>
      <c r="F26" s="5" t="n">
        <v>6000</v>
      </c>
    </row>
    <row r="27" spans="1:6">
      <c r="A27" s="4" t="s">
        <v>1966</v>
      </c>
    </row>
    <row r="28" spans="1:6">
      <c r="A28" s="3" t="s">
        <v>1955</v>
      </c>
    </row>
    <row r="29" spans="1:6">
      <c r="A29" s="4" t="s">
        <v>1958</v>
      </c>
      <c r="D29" s="5" t="n">
        <v>76000</v>
      </c>
    </row>
    <row r="30" spans="1:6">
      <c r="A30" s="4" t="s">
        <v>1967</v>
      </c>
    </row>
    <row r="31" spans="1:6">
      <c r="A31" s="3" t="s">
        <v>1955</v>
      </c>
    </row>
    <row r="32" spans="1:6">
      <c r="A32" s="4" t="s">
        <v>1960</v>
      </c>
      <c r="B32" s="5" t="n">
        <v>516521</v>
      </c>
      <c r="D32" s="5" t="n">
        <v>516521</v>
      </c>
      <c r="F32" s="5" t="n">
        <v>529339</v>
      </c>
    </row>
    <row r="33" spans="1:6">
      <c r="A33" s="4" t="s">
        <v>1968</v>
      </c>
    </row>
    <row r="34" spans="1:6">
      <c r="A34" s="3" t="s">
        <v>1955</v>
      </c>
    </row>
    <row r="35" spans="1:6">
      <c r="A35" s="4" t="s">
        <v>1960</v>
      </c>
      <c r="B35" s="5" t="n">
        <v>502120</v>
      </c>
      <c r="D35" s="5" t="n">
        <v>502120</v>
      </c>
      <c r="F35" s="5" t="n">
        <v>511894</v>
      </c>
    </row>
    <row r="36" spans="1:6">
      <c r="A36" s="4" t="s">
        <v>1969</v>
      </c>
    </row>
    <row r="37" spans="1:6">
      <c r="A37" s="3" t="s">
        <v>1955</v>
      </c>
    </row>
    <row r="38" spans="1:6">
      <c r="A38" s="4" t="s">
        <v>1970</v>
      </c>
      <c r="B38" s="5" t="n">
        <v>317000</v>
      </c>
      <c r="D38" s="5" t="n">
        <v>317000</v>
      </c>
      <c r="F38" s="5" t="n">
        <v>326000</v>
      </c>
    </row>
    <row r="39" spans="1:6">
      <c r="A39" s="4" t="s">
        <v>1971</v>
      </c>
    </row>
    <row r="40" spans="1:6">
      <c r="A40" s="3" t="s">
        <v>1955</v>
      </c>
    </row>
    <row r="41" spans="1:6">
      <c r="A41" s="4" t="s">
        <v>1972</v>
      </c>
      <c r="B41" s="5" t="n">
        <v>8000</v>
      </c>
      <c r="D41" s="5" t="n">
        <v>8000</v>
      </c>
      <c r="F41" s="5" t="n">
        <v>9000</v>
      </c>
    </row>
    <row r="42" spans="1:6">
      <c r="A42" s="4" t="s">
        <v>1973</v>
      </c>
    </row>
    <row r="43" spans="1:6">
      <c r="A43" s="3" t="s">
        <v>1955</v>
      </c>
    </row>
    <row r="44" spans="1:6">
      <c r="A44" s="4" t="s">
        <v>1960</v>
      </c>
      <c r="B44" s="5" t="n">
        <v>451130</v>
      </c>
      <c r="D44" s="5" t="n">
        <v>451130</v>
      </c>
      <c r="F44" s="5" t="n">
        <v>458794</v>
      </c>
    </row>
    <row r="45" spans="1:6">
      <c r="A45" s="4" t="s">
        <v>1974</v>
      </c>
    </row>
    <row r="46" spans="1:6">
      <c r="A46" s="3" t="s">
        <v>1955</v>
      </c>
    </row>
    <row r="47" spans="1:6">
      <c r="A47" s="4" t="s">
        <v>1960</v>
      </c>
      <c r="B47" s="5" t="n">
        <v>451130</v>
      </c>
      <c r="D47" s="5" t="n">
        <v>451130</v>
      </c>
    </row>
    <row r="48" spans="1:6">
      <c r="A48" s="4" t="s">
        <v>1975</v>
      </c>
    </row>
    <row r="49" spans="1:6">
      <c r="A49" s="3" t="s">
        <v>1955</v>
      </c>
    </row>
    <row r="50" spans="1:6">
      <c r="A50" s="4" t="s">
        <v>1960</v>
      </c>
      <c r="B50" s="5" t="n">
        <v>65391</v>
      </c>
      <c r="D50" s="5" t="n">
        <v>65391</v>
      </c>
      <c r="F50" s="7" t="n">
        <v>70545</v>
      </c>
    </row>
    <row r="51" spans="1:6">
      <c r="A51" s="4" t="s">
        <v>1976</v>
      </c>
    </row>
    <row r="52" spans="1:6">
      <c r="A52" s="3" t="s">
        <v>1955</v>
      </c>
    </row>
    <row r="53" spans="1:6">
      <c r="A53" s="4" t="s">
        <v>1960</v>
      </c>
      <c r="B53" s="7" t="n">
        <v>50990</v>
      </c>
      <c r="D53" s="7" t="n">
        <v>50990</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977</v>
      </c>
      <c r="B1" s="2" t="s">
        <v>98</v>
      </c>
      <c r="C1" s="2" t="s">
        <v>1</v>
      </c>
    </row>
    <row r="2" spans="1:3">
      <c r="B2" s="2" t="s">
        <v>1978</v>
      </c>
      <c r="C2" s="2" t="s">
        <v>1978</v>
      </c>
    </row>
    <row r="3" spans="1:3">
      <c r="A3" s="4" t="s">
        <v>1979</v>
      </c>
    </row>
    <row r="4" spans="1:3">
      <c r="A4" s="3" t="s">
        <v>1980</v>
      </c>
    </row>
    <row r="5" spans="1:3">
      <c r="A5" s="4" t="s">
        <v>1981</v>
      </c>
      <c r="C5" s="7" t="n">
        <v>400000</v>
      </c>
    </row>
    <row r="6" spans="1:3">
      <c r="A6" s="4" t="s">
        <v>1982</v>
      </c>
    </row>
    <row r="7" spans="1:3">
      <c r="A7" s="3" t="s">
        <v>1980</v>
      </c>
    </row>
    <row r="8" spans="1:3">
      <c r="A8" s="4" t="s">
        <v>1981</v>
      </c>
      <c r="C8" s="5" t="n">
        <v>400000</v>
      </c>
    </row>
    <row r="9" spans="1:3">
      <c r="A9" s="4" t="s">
        <v>1983</v>
      </c>
    </row>
    <row r="10" spans="1:3">
      <c r="A10" s="3" t="s">
        <v>1980</v>
      </c>
    </row>
    <row r="11" spans="1:3">
      <c r="A11" s="4" t="s">
        <v>1984</v>
      </c>
      <c r="B11" s="7" t="n">
        <v>1000000</v>
      </c>
    </row>
    <row r="12" spans="1:3">
      <c r="A12" s="4" t="s">
        <v>1985</v>
      </c>
    </row>
    <row r="13" spans="1:3">
      <c r="A13" s="3" t="s">
        <v>1980</v>
      </c>
    </row>
    <row r="14" spans="1:3">
      <c r="A14" s="4" t="s">
        <v>1981</v>
      </c>
      <c r="C14" s="5" t="n">
        <v>900000</v>
      </c>
    </row>
    <row r="15" spans="1:3">
      <c r="A15" s="4" t="s">
        <v>1986</v>
      </c>
    </row>
    <row r="16" spans="1:3">
      <c r="A16" s="3" t="s">
        <v>1980</v>
      </c>
    </row>
    <row r="17" spans="1:3">
      <c r="A17" s="4" t="s">
        <v>1981</v>
      </c>
      <c r="B17" s="7" t="n">
        <v>30000</v>
      </c>
    </row>
    <row r="18" spans="1:3">
      <c r="A18" s="4" t="s">
        <v>1987</v>
      </c>
    </row>
    <row r="19" spans="1:3">
      <c r="A19" s="3" t="s">
        <v>1980</v>
      </c>
    </row>
    <row r="20" spans="1:3">
      <c r="A20" s="4" t="s">
        <v>1981</v>
      </c>
      <c r="C20" s="5" t="n">
        <v>168000</v>
      </c>
    </row>
    <row r="21" spans="1:3">
      <c r="A21" s="4" t="s">
        <v>1988</v>
      </c>
      <c r="C21" s="7" t="n">
        <v>78000</v>
      </c>
    </row>
    <row r="22" spans="1:3">
      <c r="A22" s="4" t="s">
        <v>1989</v>
      </c>
    </row>
    <row r="23" spans="1:3">
      <c r="A23" s="3" t="s">
        <v>1980</v>
      </c>
    </row>
    <row r="24" spans="1:3">
      <c r="A24" s="4" t="s">
        <v>1990</v>
      </c>
      <c r="B24" s="5" t="n">
        <v>73</v>
      </c>
      <c r="C24" s="5" t="n">
        <v>73</v>
      </c>
    </row>
    <row r="25" spans="1:3">
      <c r="A25" s="4" t="s">
        <v>1991</v>
      </c>
    </row>
    <row r="26" spans="1:3">
      <c r="A26" s="3" t="s">
        <v>1980</v>
      </c>
    </row>
    <row r="27" spans="1:3">
      <c r="A27" s="4" t="s">
        <v>1990</v>
      </c>
      <c r="B27" s="5" t="n">
        <v>1</v>
      </c>
      <c r="C27" s="5" t="n">
        <v>1</v>
      </c>
    </row>
    <row r="28" spans="1:3">
      <c r="A28" s="4" t="s">
        <v>1992</v>
      </c>
    </row>
    <row r="29" spans="1:3">
      <c r="A29" s="3" t="s">
        <v>1980</v>
      </c>
    </row>
    <row r="30" spans="1:3">
      <c r="A30" s="4" t="s">
        <v>1993</v>
      </c>
      <c r="B30" s="7" t="n">
        <v>0</v>
      </c>
      <c r="C30" s="7" t="n">
        <v>0</v>
      </c>
    </row>
    <row r="31" spans="1:3">
      <c r="A31" s="4" t="s">
        <v>1994</v>
      </c>
    </row>
    <row r="32" spans="1:3">
      <c r="A32" s="3" t="s">
        <v>1980</v>
      </c>
    </row>
    <row r="33" spans="1:3">
      <c r="A33" s="4" t="s">
        <v>1993</v>
      </c>
      <c r="B33" s="7" t="n">
        <v>27750</v>
      </c>
      <c r="C33" s="7" t="n">
        <v>27750</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1995</v>
      </c>
      <c r="B1" s="2" t="s">
        <v>1529</v>
      </c>
      <c r="C1" s="2" t="s">
        <v>1151</v>
      </c>
    </row>
    <row r="2" spans="1:3">
      <c r="A2" s="3" t="s">
        <v>1996</v>
      </c>
    </row>
    <row r="3" spans="1:3">
      <c r="A3" s="4" t="s">
        <v>1530</v>
      </c>
      <c r="B3" s="5" t="n">
        <v>45</v>
      </c>
    </row>
    <row r="4" spans="1:3">
      <c r="A4" s="4" t="s">
        <v>394</v>
      </c>
    </row>
    <row r="5" spans="1:3">
      <c r="A5" s="3" t="s">
        <v>1996</v>
      </c>
    </row>
    <row r="6" spans="1:3">
      <c r="A6" s="4" t="s">
        <v>1997</v>
      </c>
      <c r="B6" s="7" t="n">
        <v>163668</v>
      </c>
      <c r="C6" s="7" t="n">
        <v>15315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8</v>
      </c>
      <c r="B1" s="2" t="s">
        <v>2</v>
      </c>
      <c r="C1" s="2" t="s">
        <v>25</v>
      </c>
    </row>
    <row r="2" spans="1:3">
      <c r="A2" s="3" t="s">
        <v>1999</v>
      </c>
    </row>
    <row r="3" spans="1:3">
      <c r="A3" s="4" t="s">
        <v>26</v>
      </c>
      <c r="B3" s="7" t="n">
        <v>172681</v>
      </c>
      <c r="C3" s="7" t="n">
        <v>179349</v>
      </c>
    </row>
    <row r="4" spans="1:3">
      <c r="A4" s="4" t="s">
        <v>2000</v>
      </c>
      <c r="B4" s="5" t="n">
        <v>172681</v>
      </c>
      <c r="C4" s="5" t="n">
        <v>179349</v>
      </c>
    </row>
    <row r="5" spans="1:3">
      <c r="A5" s="4" t="s">
        <v>2001</v>
      </c>
    </row>
    <row r="6" spans="1:3">
      <c r="A6" s="3" t="s">
        <v>1999</v>
      </c>
    </row>
    <row r="7" spans="1:3">
      <c r="A7" s="4" t="s">
        <v>26</v>
      </c>
      <c r="B7" s="5" t="n">
        <v>154948</v>
      </c>
      <c r="C7" s="5" t="n">
        <v>158562</v>
      </c>
    </row>
    <row r="8" spans="1:3">
      <c r="A8" s="4" t="s">
        <v>2002</v>
      </c>
    </row>
    <row r="9" spans="1:3">
      <c r="A9" s="3" t="s">
        <v>1999</v>
      </c>
    </row>
    <row r="10" spans="1:3">
      <c r="A10" s="4" t="s">
        <v>26</v>
      </c>
      <c r="B10" s="5" t="n">
        <v>154948</v>
      </c>
      <c r="C10" s="5" t="n">
        <v>158562</v>
      </c>
    </row>
    <row r="11" spans="1:3">
      <c r="A11" s="4" t="s">
        <v>204</v>
      </c>
    </row>
    <row r="12" spans="1:3">
      <c r="A12" s="3" t="s">
        <v>1999</v>
      </c>
    </row>
    <row r="13" spans="1:3">
      <c r="A13" s="4" t="s">
        <v>26</v>
      </c>
      <c r="B13" s="5" t="n">
        <v>17733</v>
      </c>
      <c r="C13" s="5" t="n">
        <v>20787</v>
      </c>
    </row>
    <row r="14" spans="1:3">
      <c r="A14" s="4" t="s">
        <v>2003</v>
      </c>
    </row>
    <row r="15" spans="1:3">
      <c r="A15" s="3" t="s">
        <v>1999</v>
      </c>
    </row>
    <row r="16" spans="1:3">
      <c r="A16" s="4" t="s">
        <v>26</v>
      </c>
      <c r="B16" s="7" t="n">
        <v>17733</v>
      </c>
      <c r="C16" s="7" t="n">
        <v>2078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4</v>
      </c>
      <c r="B1" s="2" t="s">
        <v>2</v>
      </c>
      <c r="C1" s="2" t="s">
        <v>25</v>
      </c>
    </row>
    <row r="2" spans="1:3">
      <c r="A2" s="4" t="s">
        <v>482</v>
      </c>
    </row>
    <row r="3" spans="1:3">
      <c r="A3" s="3" t="s">
        <v>1999</v>
      </c>
    </row>
    <row r="4" spans="1:3">
      <c r="A4" s="4" t="s">
        <v>26</v>
      </c>
      <c r="B4" s="7" t="n">
        <v>19165</v>
      </c>
      <c r="C4" s="7" t="n">
        <v>26263</v>
      </c>
    </row>
    <row r="5" spans="1:3">
      <c r="A5" s="4" t="s">
        <v>2005</v>
      </c>
      <c r="B5" s="5" t="n">
        <v>-12210</v>
      </c>
      <c r="C5" s="5" t="n">
        <v>-9692</v>
      </c>
    </row>
    <row r="6" spans="1:3">
      <c r="A6" s="4" t="s">
        <v>2006</v>
      </c>
      <c r="B6" s="5" t="n">
        <v>6955</v>
      </c>
      <c r="C6" s="5" t="n">
        <v>16571</v>
      </c>
    </row>
    <row r="7" spans="1:3">
      <c r="A7" s="4" t="s">
        <v>2000</v>
      </c>
      <c r="B7" s="5" t="n">
        <v>6955</v>
      </c>
      <c r="C7" s="5" t="n">
        <v>16571</v>
      </c>
    </row>
    <row r="8" spans="1:3">
      <c r="A8" s="4" t="s">
        <v>468</v>
      </c>
    </row>
    <row r="9" spans="1:3">
      <c r="A9" s="3" t="s">
        <v>1999</v>
      </c>
    </row>
    <row r="10" spans="1:3">
      <c r="A10" s="4" t="s">
        <v>26</v>
      </c>
      <c r="B10" s="5" t="n">
        <v>8258</v>
      </c>
      <c r="C10" s="5" t="n">
        <v>9167</v>
      </c>
    </row>
    <row r="11" spans="1:3">
      <c r="A11" s="4" t="s">
        <v>2005</v>
      </c>
      <c r="B11" s="5" t="n">
        <v>-3674</v>
      </c>
      <c r="C11" s="5" t="n">
        <v>-1127</v>
      </c>
    </row>
    <row r="12" spans="1:3">
      <c r="A12" s="4" t="s">
        <v>2006</v>
      </c>
      <c r="B12" s="5" t="n">
        <v>4584</v>
      </c>
      <c r="C12" s="5" t="n">
        <v>8040</v>
      </c>
    </row>
    <row r="13" spans="1:3">
      <c r="A13" s="4" t="s">
        <v>2000</v>
      </c>
      <c r="B13" s="5" t="n">
        <v>4584</v>
      </c>
      <c r="C13" s="5" t="n">
        <v>8040</v>
      </c>
    </row>
    <row r="14" spans="1:3">
      <c r="A14" s="4" t="s">
        <v>2007</v>
      </c>
    </row>
    <row r="15" spans="1:3">
      <c r="A15" s="3" t="s">
        <v>1999</v>
      </c>
    </row>
    <row r="16" spans="1:3">
      <c r="A16" s="4" t="s">
        <v>26</v>
      </c>
      <c r="B16" s="5" t="n">
        <v>0</v>
      </c>
      <c r="C16" s="5" t="n">
        <v>3866</v>
      </c>
    </row>
    <row r="17" spans="1:3">
      <c r="A17" s="4" t="s">
        <v>2008</v>
      </c>
    </row>
    <row r="18" spans="1:3">
      <c r="A18" s="3" t="s">
        <v>1999</v>
      </c>
    </row>
    <row r="19" spans="1:3">
      <c r="A19" s="4" t="s">
        <v>26</v>
      </c>
      <c r="B19" s="5" t="n">
        <v>0</v>
      </c>
      <c r="C19" s="5" t="n">
        <v>0</v>
      </c>
    </row>
    <row r="20" spans="1:3">
      <c r="A20" s="4" t="s">
        <v>2009</v>
      </c>
    </row>
    <row r="21" spans="1:3">
      <c r="A21" s="3" t="s">
        <v>1999</v>
      </c>
    </row>
    <row r="22" spans="1:3">
      <c r="A22" s="4" t="s">
        <v>26</v>
      </c>
      <c r="B22" s="5" t="n">
        <v>0</v>
      </c>
      <c r="C22" s="5" t="n">
        <v>1391</v>
      </c>
    </row>
    <row r="23" spans="1:3">
      <c r="A23" s="4" t="s">
        <v>2010</v>
      </c>
    </row>
    <row r="24" spans="1:3">
      <c r="A24" s="3" t="s">
        <v>1999</v>
      </c>
    </row>
    <row r="25" spans="1:3">
      <c r="A25" s="4" t="s">
        <v>26</v>
      </c>
      <c r="B25" s="5" t="n">
        <v>0</v>
      </c>
      <c r="C25" s="5" t="n">
        <v>0</v>
      </c>
    </row>
    <row r="26" spans="1:3">
      <c r="A26" s="4" t="s">
        <v>2011</v>
      </c>
    </row>
    <row r="27" spans="1:3">
      <c r="A27" s="3" t="s">
        <v>1999</v>
      </c>
    </row>
    <row r="28" spans="1:3">
      <c r="A28" s="4" t="s">
        <v>26</v>
      </c>
      <c r="B28" s="5" t="n">
        <v>0</v>
      </c>
      <c r="C28" s="5" t="n">
        <v>2475</v>
      </c>
    </row>
    <row r="29" spans="1:3">
      <c r="A29" s="4" t="s">
        <v>2012</v>
      </c>
    </row>
    <row r="30" spans="1:3">
      <c r="A30" s="3" t="s">
        <v>1999</v>
      </c>
    </row>
    <row r="31" spans="1:3">
      <c r="A31" s="4" t="s">
        <v>26</v>
      </c>
      <c r="B31" s="5" t="n">
        <v>0</v>
      </c>
      <c r="C31" s="5" t="n">
        <v>0</v>
      </c>
    </row>
    <row r="32" spans="1:3">
      <c r="A32" s="4" t="s">
        <v>2013</v>
      </c>
    </row>
    <row r="33" spans="1:3">
      <c r="A33" s="3" t="s">
        <v>1999</v>
      </c>
    </row>
    <row r="34" spans="1:3">
      <c r="A34" s="4" t="s">
        <v>26</v>
      </c>
      <c r="B34" s="5" t="n">
        <v>0</v>
      </c>
      <c r="C34" s="5" t="n">
        <v>19</v>
      </c>
    </row>
    <row r="35" spans="1:3">
      <c r="A35" s="4" t="s">
        <v>2014</v>
      </c>
    </row>
    <row r="36" spans="1:3">
      <c r="A36" s="3" t="s">
        <v>1999</v>
      </c>
    </row>
    <row r="37" spans="1:3">
      <c r="A37" s="4" t="s">
        <v>26</v>
      </c>
      <c r="B37" s="5" t="n">
        <v>0</v>
      </c>
      <c r="C37" s="5" t="n">
        <v>0</v>
      </c>
    </row>
    <row r="38" spans="1:3">
      <c r="A38" s="4" t="s">
        <v>2015</v>
      </c>
    </row>
    <row r="39" spans="1:3">
      <c r="A39" s="3" t="s">
        <v>1999</v>
      </c>
    </row>
    <row r="40" spans="1:3">
      <c r="A40" s="4" t="s">
        <v>26</v>
      </c>
      <c r="B40" s="5" t="n">
        <v>19165</v>
      </c>
      <c r="C40" s="5" t="n">
        <v>22378</v>
      </c>
    </row>
    <row r="41" spans="1:3">
      <c r="A41" s="4" t="s">
        <v>2016</v>
      </c>
    </row>
    <row r="42" spans="1:3">
      <c r="A42" s="3" t="s">
        <v>1999</v>
      </c>
    </row>
    <row r="43" spans="1:3">
      <c r="A43" s="4" t="s">
        <v>26</v>
      </c>
      <c r="B43" s="5" t="n">
        <v>8258</v>
      </c>
      <c r="C43" s="5" t="n">
        <v>9167</v>
      </c>
    </row>
    <row r="44" spans="1:3">
      <c r="A44" s="4" t="s">
        <v>2017</v>
      </c>
    </row>
    <row r="45" spans="1:3">
      <c r="A45" s="3" t="s">
        <v>1999</v>
      </c>
    </row>
    <row r="46" spans="1:3">
      <c r="A46" s="4" t="s">
        <v>2005</v>
      </c>
      <c r="B46" s="5" t="n">
        <v>-12210</v>
      </c>
      <c r="C46" s="5" t="n">
        <v>-9692</v>
      </c>
    </row>
    <row r="47" spans="1:3">
      <c r="A47" s="4" t="s">
        <v>2018</v>
      </c>
    </row>
    <row r="48" spans="1:3">
      <c r="A48" s="3" t="s">
        <v>1999</v>
      </c>
    </row>
    <row r="49" spans="1:3">
      <c r="A49" s="4" t="s">
        <v>2005</v>
      </c>
      <c r="B49" s="7" t="n">
        <v>-3674</v>
      </c>
      <c r="C49" s="7" t="n">
        <v>-112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1</v>
      </c>
      <c r="B1" s="2" t="s">
        <v>1</v>
      </c>
    </row>
    <row r="2" spans="1:2">
      <c r="B2" s="2" t="s">
        <v>2</v>
      </c>
    </row>
    <row r="3" spans="1:2">
      <c r="A3" s="3" t="s">
        <v>260</v>
      </c>
    </row>
    <row r="4" spans="1:2">
      <c r="A4" s="4" t="s">
        <v>101</v>
      </c>
      <c r="B4" s="4" t="s">
        <v>26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2019</v>
      </c>
      <c r="B1" s="2" t="s">
        <v>98</v>
      </c>
    </row>
    <row r="2" spans="1:5">
      <c r="B2" s="2" t="s">
        <v>2020</v>
      </c>
      <c r="C2" s="2" t="s">
        <v>2021</v>
      </c>
      <c r="D2" s="2" t="s">
        <v>2</v>
      </c>
      <c r="E2" s="2" t="s">
        <v>25</v>
      </c>
    </row>
    <row r="3" spans="1:5">
      <c r="A3" s="4" t="s">
        <v>468</v>
      </c>
    </row>
    <row r="4" spans="1:5">
      <c r="A4" s="3" t="s">
        <v>2022</v>
      </c>
    </row>
    <row r="5" spans="1:5">
      <c r="A5" s="4" t="s">
        <v>2023</v>
      </c>
      <c r="C5" s="4" t="s">
        <v>2024</v>
      </c>
      <c r="D5" s="4" t="s">
        <v>2024</v>
      </c>
    </row>
    <row r="6" spans="1:5">
      <c r="A6" s="4" t="s">
        <v>2025</v>
      </c>
      <c r="C6" s="4" t="s">
        <v>2026</v>
      </c>
    </row>
    <row r="7" spans="1:5">
      <c r="A7" s="4" t="s">
        <v>2027</v>
      </c>
      <c r="C7" s="7" t="n">
        <v>86</v>
      </c>
    </row>
    <row r="8" spans="1:5">
      <c r="A8" s="4" t="s">
        <v>2028</v>
      </c>
      <c r="C8" s="5" t="n">
        <v>20</v>
      </c>
    </row>
    <row r="9" spans="1:5">
      <c r="A9" s="4" t="s">
        <v>2029</v>
      </c>
      <c r="C9" s="5" t="n">
        <v>69</v>
      </c>
    </row>
    <row r="10" spans="1:5">
      <c r="A10" s="4" t="s">
        <v>2030</v>
      </c>
      <c r="C10" s="7" t="n">
        <v>48</v>
      </c>
    </row>
    <row r="11" spans="1:5">
      <c r="A11" s="4" t="s">
        <v>482</v>
      </c>
    </row>
    <row r="12" spans="1:5">
      <c r="A12" s="3" t="s">
        <v>2022</v>
      </c>
    </row>
    <row r="13" spans="1:5">
      <c r="A13" s="4" t="s">
        <v>2023</v>
      </c>
      <c r="B13" s="4" t="s">
        <v>2024</v>
      </c>
      <c r="D13" s="4" t="s">
        <v>2024</v>
      </c>
    </row>
    <row r="14" spans="1:5">
      <c r="A14" s="4" t="s">
        <v>2025</v>
      </c>
      <c r="B14" s="4" t="s">
        <v>2031</v>
      </c>
    </row>
    <row r="15" spans="1:5">
      <c r="A15" s="4" t="s">
        <v>2027</v>
      </c>
      <c r="B15" s="7" t="n">
        <v>182</v>
      </c>
    </row>
    <row r="16" spans="1:5">
      <c r="A16" s="4" t="s">
        <v>2028</v>
      </c>
      <c r="B16" s="5" t="n">
        <v>30</v>
      </c>
    </row>
    <row r="17" spans="1:5">
      <c r="A17" s="4" t="s">
        <v>2029</v>
      </c>
      <c r="B17" s="5" t="n">
        <v>35</v>
      </c>
    </row>
    <row r="18" spans="1:5">
      <c r="A18" s="4" t="s">
        <v>2030</v>
      </c>
      <c r="B18" s="7" t="n">
        <v>92</v>
      </c>
    </row>
    <row r="19" spans="1:5">
      <c r="A19" s="4" t="s">
        <v>462</v>
      </c>
    </row>
    <row r="20" spans="1:5">
      <c r="A20" s="3" t="s">
        <v>2022</v>
      </c>
    </row>
    <row r="21" spans="1:5">
      <c r="A21" s="4" t="s">
        <v>2032</v>
      </c>
      <c r="D21" s="7" t="n">
        <v>12000</v>
      </c>
      <c r="E21" s="7" t="n">
        <v>1230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3</v>
      </c>
      <c r="B1" s="2" t="s">
        <v>2</v>
      </c>
      <c r="C1" s="2" t="s">
        <v>25</v>
      </c>
    </row>
    <row r="2" spans="1:3">
      <c r="A2" s="3" t="s">
        <v>2034</v>
      </c>
    </row>
    <row r="3" spans="1:3">
      <c r="A3" s="4" t="s">
        <v>2035</v>
      </c>
      <c r="B3" s="7" t="n">
        <v>210411</v>
      </c>
      <c r="C3" s="7" t="n">
        <v>218062</v>
      </c>
    </row>
    <row r="4" spans="1:3">
      <c r="A4" s="4" t="s">
        <v>477</v>
      </c>
    </row>
    <row r="5" spans="1:3">
      <c r="A5" s="3" t="s">
        <v>2034</v>
      </c>
    </row>
    <row r="6" spans="1:3">
      <c r="A6" s="4" t="s">
        <v>2035</v>
      </c>
      <c r="B6" s="7" t="n">
        <v>45176</v>
      </c>
      <c r="C6" s="7" t="n">
        <v>3890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6</v>
      </c>
      <c r="B1" s="2" t="s">
        <v>2</v>
      </c>
      <c r="C1" s="2" t="s">
        <v>25</v>
      </c>
    </row>
    <row r="2" spans="1:3">
      <c r="A2" s="3" t="s">
        <v>2034</v>
      </c>
    </row>
    <row r="3" spans="1:3">
      <c r="A3" s="4" t="s">
        <v>2037</v>
      </c>
      <c r="B3" s="7" t="n">
        <v>6198</v>
      </c>
      <c r="C3" s="7" t="n">
        <v>6394</v>
      </c>
    </row>
    <row r="4" spans="1:3">
      <c r="A4" s="4" t="s">
        <v>107</v>
      </c>
      <c r="B4" s="5" t="n">
        <v>-24564</v>
      </c>
      <c r="C4" s="5" t="n">
        <v>-14899</v>
      </c>
    </row>
    <row r="5" spans="1:3">
      <c r="A5" s="4" t="s">
        <v>2038</v>
      </c>
      <c r="B5" s="5" t="n">
        <v>-2583</v>
      </c>
      <c r="C5" s="5" t="n">
        <v>-20372</v>
      </c>
    </row>
    <row r="6" spans="1:3">
      <c r="A6" s="4" t="s">
        <v>164</v>
      </c>
      <c r="B6" s="7" t="n">
        <v>-20949</v>
      </c>
      <c r="C6" s="7" t="n">
        <v>-28877</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9</v>
      </c>
      <c r="B1" s="2" t="s">
        <v>98</v>
      </c>
      <c r="D1" s="2" t="s">
        <v>1</v>
      </c>
    </row>
    <row r="2" spans="1:5">
      <c r="B2" s="2" t="s">
        <v>2</v>
      </c>
      <c r="C2" s="2" t="s">
        <v>99</v>
      </c>
      <c r="D2" s="2" t="s">
        <v>2</v>
      </c>
      <c r="E2" s="2" t="s">
        <v>99</v>
      </c>
    </row>
    <row r="3" spans="1:5">
      <c r="A3" s="3" t="s">
        <v>2034</v>
      </c>
    </row>
    <row r="4" spans="1:5">
      <c r="A4" s="4" t="s">
        <v>2040</v>
      </c>
      <c r="D4" s="7" t="n">
        <v>21413</v>
      </c>
      <c r="E4" s="7" t="n">
        <v>13681</v>
      </c>
    </row>
    <row r="5" spans="1:5">
      <c r="A5" s="4" t="s">
        <v>477</v>
      </c>
    </row>
    <row r="6" spans="1:5">
      <c r="A6" s="3" t="s">
        <v>2034</v>
      </c>
    </row>
    <row r="7" spans="1:5">
      <c r="A7" s="4" t="s">
        <v>2041</v>
      </c>
      <c r="B7" s="7" t="n">
        <v>3243</v>
      </c>
      <c r="C7" s="7" t="n">
        <v>3185</v>
      </c>
      <c r="D7" s="5" t="n">
        <v>6943</v>
      </c>
      <c r="E7" s="5" t="n">
        <v>6199</v>
      </c>
    </row>
    <row r="8" spans="1:5">
      <c r="A8" s="4" t="s">
        <v>2042</v>
      </c>
      <c r="B8" s="5" t="n">
        <v>1049</v>
      </c>
      <c r="C8" s="5" t="n">
        <v>-1537</v>
      </c>
      <c r="D8" s="5" t="n">
        <v>1668</v>
      </c>
      <c r="E8" s="5" t="n">
        <v>-1325</v>
      </c>
    </row>
    <row r="9" spans="1:5">
      <c r="A9" s="4" t="s">
        <v>2040</v>
      </c>
      <c r="B9" s="7" t="n">
        <v>4292</v>
      </c>
      <c r="C9" s="7" t="n">
        <v>1648</v>
      </c>
      <c r="D9" s="7" t="n">
        <v>8611</v>
      </c>
      <c r="E9" s="7" t="n">
        <v>4874</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3</v>
      </c>
      <c r="B1" s="2" t="s">
        <v>98</v>
      </c>
      <c r="D1" s="2" t="s">
        <v>1</v>
      </c>
    </row>
    <row r="2" spans="1:5">
      <c r="B2" s="2" t="s">
        <v>2</v>
      </c>
      <c r="C2" s="2" t="s">
        <v>99</v>
      </c>
      <c r="D2" s="2" t="s">
        <v>2</v>
      </c>
      <c r="E2" s="2" t="s">
        <v>99</v>
      </c>
    </row>
    <row r="3" spans="1:5">
      <c r="A3" s="4" t="s">
        <v>107</v>
      </c>
    </row>
    <row r="4" spans="1:5">
      <c r="A4" s="3" t="s">
        <v>2034</v>
      </c>
    </row>
    <row r="5" spans="1:5">
      <c r="A5" s="4" t="s">
        <v>2044</v>
      </c>
      <c r="B5" s="7" t="n">
        <v>-12</v>
      </c>
      <c r="C5" s="7" t="n">
        <v>-17</v>
      </c>
      <c r="D5" s="7" t="n">
        <v>-21</v>
      </c>
      <c r="E5" s="7" t="n">
        <v>-36</v>
      </c>
    </row>
    <row r="6" spans="1:5">
      <c r="A6" s="4" t="s">
        <v>2045</v>
      </c>
    </row>
    <row r="7" spans="1:5">
      <c r="A7" s="3" t="s">
        <v>2034</v>
      </c>
    </row>
    <row r="8" spans="1:5">
      <c r="A8" s="4" t="s">
        <v>2046</v>
      </c>
      <c r="B8" s="5" t="n">
        <v>7929</v>
      </c>
      <c r="C8" s="5" t="n">
        <v>7497</v>
      </c>
      <c r="D8" s="5" t="n">
        <v>15595</v>
      </c>
      <c r="E8" s="5" t="n">
        <v>14415</v>
      </c>
    </row>
    <row r="9" spans="1:5">
      <c r="A9" s="4" t="s">
        <v>2047</v>
      </c>
    </row>
    <row r="10" spans="1:5">
      <c r="A10" s="3" t="s">
        <v>2034</v>
      </c>
    </row>
    <row r="11" spans="1:5">
      <c r="A11" s="4" t="s">
        <v>2046</v>
      </c>
      <c r="B11" s="5" t="n">
        <v>1623</v>
      </c>
      <c r="C11" s="5" t="n">
        <v>1736</v>
      </c>
      <c r="D11" s="5" t="n">
        <v>3382</v>
      </c>
      <c r="E11" s="5" t="n">
        <v>3472</v>
      </c>
    </row>
    <row r="12" spans="1:5">
      <c r="A12" s="4" t="s">
        <v>2048</v>
      </c>
    </row>
    <row r="13" spans="1:5">
      <c r="A13" s="3" t="s">
        <v>2034</v>
      </c>
    </row>
    <row r="14" spans="1:5">
      <c r="A14" s="4" t="s">
        <v>2049</v>
      </c>
      <c r="B14" s="5" t="n">
        <v>-46064</v>
      </c>
      <c r="C14" s="5" t="n">
        <v>-43262</v>
      </c>
      <c r="D14" s="5" t="n">
        <v>-88434</v>
      </c>
      <c r="E14" s="5" t="n">
        <v>-86778</v>
      </c>
    </row>
    <row r="15" spans="1:5">
      <c r="A15" s="4" t="s">
        <v>2050</v>
      </c>
    </row>
    <row r="16" spans="1:5">
      <c r="A16" s="3" t="s">
        <v>2034</v>
      </c>
    </row>
    <row r="17" spans="1:5">
      <c r="A17" s="4" t="s">
        <v>2046</v>
      </c>
      <c r="B17" s="5" t="n">
        <v>343</v>
      </c>
      <c r="C17" s="5" t="n">
        <v>258</v>
      </c>
      <c r="D17" s="5" t="n">
        <v>609</v>
      </c>
      <c r="E17" s="5" t="n">
        <v>514</v>
      </c>
    </row>
    <row r="18" spans="1:5">
      <c r="A18" s="4" t="s">
        <v>164</v>
      </c>
    </row>
    <row r="19" spans="1:5">
      <c r="A19" s="3" t="s">
        <v>2034</v>
      </c>
    </row>
    <row r="20" spans="1:5">
      <c r="A20" s="4" t="s">
        <v>2051</v>
      </c>
      <c r="B20" s="7" t="n">
        <v>-36181</v>
      </c>
      <c r="C20" s="7" t="n">
        <v>-33788</v>
      </c>
      <c r="D20" s="7" t="n">
        <v>-68869</v>
      </c>
      <c r="E20" s="7" t="n">
        <v>-68413</v>
      </c>
    </row>
  </sheetData>
  <mergeCells count="3">
    <mergeCell ref="A1:A2"/>
    <mergeCell ref="B1:C1"/>
    <mergeCell ref="D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2</v>
      </c>
      <c r="B1" s="2" t="s">
        <v>2</v>
      </c>
      <c r="C1" s="2" t="s">
        <v>25</v>
      </c>
    </row>
    <row r="2" spans="1:3">
      <c r="A2" s="3" t="s">
        <v>2034</v>
      </c>
    </row>
    <row r="3" spans="1:3">
      <c r="A3" s="4" t="s">
        <v>2053</v>
      </c>
      <c r="B3" s="7" t="n">
        <v>210411</v>
      </c>
      <c r="C3" s="7" t="n">
        <v>218062</v>
      </c>
    </row>
    <row r="4" spans="1:3">
      <c r="A4" s="4" t="s">
        <v>468</v>
      </c>
    </row>
    <row r="5" spans="1:3">
      <c r="A5" s="3" t="s">
        <v>2034</v>
      </c>
    </row>
    <row r="6" spans="1:3">
      <c r="A6" s="4" t="s">
        <v>2053</v>
      </c>
      <c r="B6" s="7" t="n">
        <v>8258</v>
      </c>
      <c r="C6" s="7" t="n">
        <v>916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4</v>
      </c>
      <c r="B1" s="2" t="s">
        <v>2</v>
      </c>
      <c r="C1" s="2" t="s">
        <v>25</v>
      </c>
    </row>
    <row r="2" spans="1:3">
      <c r="A2" s="4" t="s">
        <v>468</v>
      </c>
    </row>
    <row r="3" spans="1:3">
      <c r="A3" s="3" t="s">
        <v>2034</v>
      </c>
    </row>
    <row r="4" spans="1:3">
      <c r="A4" s="4" t="s">
        <v>107</v>
      </c>
      <c r="B4" s="7" t="n">
        <v>-3674</v>
      </c>
      <c r="C4" s="7" t="n">
        <v>-1127</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55</v>
      </c>
      <c r="B1" s="2" t="s">
        <v>98</v>
      </c>
      <c r="D1" s="2" t="s">
        <v>1</v>
      </c>
    </row>
    <row r="2" spans="1:5">
      <c r="B2" s="2" t="s">
        <v>2</v>
      </c>
      <c r="C2" s="2" t="s">
        <v>99</v>
      </c>
      <c r="D2" s="2" t="s">
        <v>2</v>
      </c>
      <c r="E2" s="2" t="s">
        <v>99</v>
      </c>
    </row>
    <row r="3" spans="1:5">
      <c r="A3" s="3" t="s">
        <v>2034</v>
      </c>
    </row>
    <row r="4" spans="1:5">
      <c r="A4" s="4" t="s">
        <v>2056</v>
      </c>
      <c r="D4" s="7" t="n">
        <v>21413</v>
      </c>
      <c r="E4" s="7" t="n">
        <v>13681</v>
      </c>
    </row>
    <row r="5" spans="1:5">
      <c r="A5" s="4" t="s">
        <v>468</v>
      </c>
    </row>
    <row r="6" spans="1:5">
      <c r="A6" s="3" t="s">
        <v>2034</v>
      </c>
    </row>
    <row r="7" spans="1:5">
      <c r="A7" s="4" t="s">
        <v>2056</v>
      </c>
      <c r="B7" s="7" t="n">
        <v>-398</v>
      </c>
      <c r="C7" s="7" t="n">
        <v>-52</v>
      </c>
      <c r="D7" s="7" t="n">
        <v>-909</v>
      </c>
      <c r="E7" s="7" t="n">
        <v>-594</v>
      </c>
    </row>
  </sheetData>
  <mergeCells count="3">
    <mergeCell ref="A1:A2"/>
    <mergeCell ref="B1:C1"/>
    <mergeCell ref="D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57</v>
      </c>
      <c r="B1" s="2" t="s">
        <v>98</v>
      </c>
      <c r="C1" s="2" t="s">
        <v>1</v>
      </c>
    </row>
    <row r="2" spans="1:3">
      <c r="B2" s="2" t="s">
        <v>99</v>
      </c>
      <c r="C2" s="2" t="s">
        <v>99</v>
      </c>
    </row>
    <row r="3" spans="1:3">
      <c r="A3" s="4" t="s">
        <v>2058</v>
      </c>
    </row>
    <row r="4" spans="1:3">
      <c r="A4" s="3" t="s">
        <v>2034</v>
      </c>
    </row>
    <row r="5" spans="1:3">
      <c r="A5" s="4" t="s">
        <v>2059</v>
      </c>
      <c r="B5" s="7" t="n">
        <v>0</v>
      </c>
      <c r="C5" s="7" t="n">
        <v>11</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0</v>
      </c>
      <c r="B1" s="2" t="s">
        <v>2</v>
      </c>
      <c r="C1" s="2" t="s">
        <v>25</v>
      </c>
    </row>
    <row r="2" spans="1:3">
      <c r="A2" s="3" t="s">
        <v>2034</v>
      </c>
    </row>
    <row r="3" spans="1:3">
      <c r="A3" s="4" t="s">
        <v>2035</v>
      </c>
      <c r="B3" s="7" t="n">
        <v>210411</v>
      </c>
      <c r="C3" s="7" t="n">
        <v>218062</v>
      </c>
    </row>
    <row r="4" spans="1:3">
      <c r="A4" s="4" t="s">
        <v>482</v>
      </c>
    </row>
    <row r="5" spans="1:3">
      <c r="A5" s="3" t="s">
        <v>2034</v>
      </c>
    </row>
    <row r="6" spans="1:3">
      <c r="A6" s="4" t="s">
        <v>2035</v>
      </c>
      <c r="B6" s="7" t="n">
        <v>19165</v>
      </c>
      <c r="C6" s="7" t="n">
        <v>2237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v>
      </c>
      <c r="B1" s="2" t="s">
        <v>1</v>
      </c>
    </row>
    <row r="2" spans="1:2">
      <c r="B2" s="2" t="s">
        <v>2</v>
      </c>
    </row>
    <row r="3" spans="1:2">
      <c r="A3" s="3" t="s">
        <v>260</v>
      </c>
    </row>
    <row r="4" spans="1:2">
      <c r="A4" s="4" t="s">
        <v>46</v>
      </c>
      <c r="B4" s="4" t="s">
        <v>26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1</v>
      </c>
      <c r="B1" s="2" t="s">
        <v>2</v>
      </c>
      <c r="C1" s="2" t="s">
        <v>25</v>
      </c>
    </row>
    <row r="2" spans="1:3">
      <c r="A2" s="3" t="s">
        <v>2034</v>
      </c>
    </row>
    <row r="3" spans="1:3">
      <c r="A3" s="4" t="s">
        <v>101</v>
      </c>
      <c r="B3" s="7" t="n">
        <v>0</v>
      </c>
      <c r="C3" s="7" t="n">
        <v>3866</v>
      </c>
    </row>
    <row r="4" spans="1:3">
      <c r="A4" s="4" t="s">
        <v>2037</v>
      </c>
      <c r="B4" s="5" t="n">
        <v>0</v>
      </c>
      <c r="C4" s="5" t="n">
        <v>19</v>
      </c>
    </row>
    <row r="5" spans="1:3">
      <c r="A5" s="4" t="s">
        <v>107</v>
      </c>
      <c r="B5" s="5" t="n">
        <v>-12210</v>
      </c>
      <c r="C5" s="5" t="n">
        <v>-9692</v>
      </c>
    </row>
    <row r="6" spans="1:3">
      <c r="A6" s="4" t="s">
        <v>164</v>
      </c>
      <c r="B6" s="7" t="n">
        <v>-12210</v>
      </c>
      <c r="C6" s="7" t="n">
        <v>-5807</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2</v>
      </c>
      <c r="B1" s="2" t="s">
        <v>98</v>
      </c>
      <c r="D1" s="2" t="s">
        <v>1</v>
      </c>
    </row>
    <row r="2" spans="1:5">
      <c r="B2" s="2" t="s">
        <v>2</v>
      </c>
      <c r="C2" s="2" t="s">
        <v>99</v>
      </c>
      <c r="D2" s="2" t="s">
        <v>2</v>
      </c>
      <c r="E2" s="2" t="s">
        <v>99</v>
      </c>
    </row>
    <row r="3" spans="1:5">
      <c r="A3" s="3" t="s">
        <v>2034</v>
      </c>
    </row>
    <row r="4" spans="1:5">
      <c r="A4" s="4" t="s">
        <v>2056</v>
      </c>
      <c r="D4" s="7" t="n">
        <v>21413</v>
      </c>
      <c r="E4" s="7" t="n">
        <v>13681</v>
      </c>
    </row>
    <row r="5" spans="1:5">
      <c r="A5" s="4" t="s">
        <v>482</v>
      </c>
    </row>
    <row r="6" spans="1:5">
      <c r="A6" s="3" t="s">
        <v>2034</v>
      </c>
    </row>
    <row r="7" spans="1:5">
      <c r="A7" s="4" t="s">
        <v>2056</v>
      </c>
      <c r="B7" s="7" t="n">
        <v>302</v>
      </c>
      <c r="C7" s="7" t="n">
        <v>199</v>
      </c>
      <c r="D7" s="7" t="n">
        <v>149</v>
      </c>
      <c r="E7" s="7" t="n">
        <v>-323</v>
      </c>
    </row>
  </sheetData>
  <mergeCells count="3">
    <mergeCell ref="A1:A2"/>
    <mergeCell ref="B1:C1"/>
    <mergeCell ref="D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3</v>
      </c>
      <c r="B1" s="2" t="s">
        <v>98</v>
      </c>
      <c r="D1" s="2" t="s">
        <v>1</v>
      </c>
    </row>
    <row r="2" spans="1:5">
      <c r="B2" s="2" t="s">
        <v>2</v>
      </c>
      <c r="C2" s="2" t="s">
        <v>99</v>
      </c>
      <c r="D2" s="2" t="s">
        <v>2</v>
      </c>
      <c r="E2" s="2" t="s">
        <v>99</v>
      </c>
    </row>
    <row r="3" spans="1:5">
      <c r="A3" s="3" t="s">
        <v>2034</v>
      </c>
    </row>
    <row r="4" spans="1:5">
      <c r="A4" s="4" t="s">
        <v>2046</v>
      </c>
      <c r="B4" s="7" t="n">
        <v>-11</v>
      </c>
      <c r="C4" s="7" t="n">
        <v>288</v>
      </c>
      <c r="D4" s="7" t="n">
        <v>-6</v>
      </c>
      <c r="E4" s="7" t="n">
        <v>732</v>
      </c>
    </row>
    <row r="5" spans="1:5">
      <c r="A5" s="4" t="s">
        <v>101</v>
      </c>
    </row>
    <row r="6" spans="1:5">
      <c r="A6" s="3" t="s">
        <v>2034</v>
      </c>
    </row>
    <row r="7" spans="1:5">
      <c r="A7" s="4" t="s">
        <v>2059</v>
      </c>
      <c r="B7" s="5" t="n">
        <v>0</v>
      </c>
      <c r="C7" s="5" t="n">
        <v>289</v>
      </c>
      <c r="D7" s="5" t="n">
        <v>9</v>
      </c>
      <c r="E7" s="5" t="n">
        <v>734</v>
      </c>
    </row>
    <row r="8" spans="1:5">
      <c r="A8" s="4" t="s">
        <v>107</v>
      </c>
    </row>
    <row r="9" spans="1:5">
      <c r="A9" s="3" t="s">
        <v>2034</v>
      </c>
    </row>
    <row r="10" spans="1:5">
      <c r="A10" s="4" t="s">
        <v>2044</v>
      </c>
      <c r="B10" s="7" t="n">
        <v>-11</v>
      </c>
      <c r="C10" s="7" t="n">
        <v>-1</v>
      </c>
      <c r="D10" s="7" t="n">
        <v>-15</v>
      </c>
      <c r="E10" s="7" t="n">
        <v>-2</v>
      </c>
    </row>
  </sheetData>
  <mergeCells count="3">
    <mergeCell ref="A1:A2"/>
    <mergeCell ref="B1:C1"/>
    <mergeCell ref="D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3"/>
    <col customWidth="1" max="5" min="5" width="14"/>
  </cols>
  <sheetData>
    <row r="1" spans="1:5">
      <c r="A1" s="1" t="s">
        <v>2064</v>
      </c>
      <c r="B1" s="2" t="s">
        <v>1</v>
      </c>
    </row>
    <row r="2" spans="1:5">
      <c r="B2" s="2" t="s">
        <v>2</v>
      </c>
      <c r="C2" s="2" t="s">
        <v>99</v>
      </c>
      <c r="D2" s="2" t="s">
        <v>2065</v>
      </c>
      <c r="E2" s="2" t="s">
        <v>2066</v>
      </c>
    </row>
    <row r="3" spans="1:5">
      <c r="A3" s="4" t="s">
        <v>2067</v>
      </c>
    </row>
    <row r="4" spans="1:5">
      <c r="A4" s="3" t="s">
        <v>2034</v>
      </c>
    </row>
    <row r="5" spans="1:5">
      <c r="A5" s="4" t="s">
        <v>2068</v>
      </c>
      <c r="B5" s="7" t="n">
        <v>357</v>
      </c>
      <c r="C5" s="7" t="n">
        <v>357</v>
      </c>
    </row>
    <row r="6" spans="1:5">
      <c r="A6" s="4" t="s">
        <v>2069</v>
      </c>
      <c r="B6" s="11" t="n">
        <v>3.9</v>
      </c>
      <c r="C6" s="5" t="n">
        <v>4</v>
      </c>
    </row>
    <row r="7" spans="1:5">
      <c r="A7" s="4" t="s">
        <v>2070</v>
      </c>
      <c r="B7" s="11" t="n">
        <v>1.1</v>
      </c>
      <c r="C7" s="11" t="n">
        <v>1.4</v>
      </c>
    </row>
    <row r="8" spans="1:5">
      <c r="A8" s="4" t="s">
        <v>2071</v>
      </c>
      <c r="B8" s="10" t="n">
        <v>2.8</v>
      </c>
      <c r="C8" s="10" t="n">
        <v>2.6</v>
      </c>
    </row>
    <row r="9" spans="1:5">
      <c r="A9" s="4" t="s">
        <v>2072</v>
      </c>
      <c r="B9" s="4" t="s">
        <v>2073</v>
      </c>
    </row>
    <row r="10" spans="1:5">
      <c r="A10" s="4" t="s">
        <v>2074</v>
      </c>
    </row>
    <row r="11" spans="1:5">
      <c r="A11" s="3" t="s">
        <v>2034</v>
      </c>
    </row>
    <row r="12" spans="1:5">
      <c r="A12" s="4" t="s">
        <v>2075</v>
      </c>
      <c r="D12" s="10" t="n">
        <v>37.9</v>
      </c>
    </row>
    <row r="13" spans="1:5">
      <c r="A13" s="4" t="s">
        <v>2076</v>
      </c>
    </row>
    <row r="14" spans="1:5">
      <c r="A14" s="3" t="s">
        <v>2034</v>
      </c>
    </row>
    <row r="15" spans="1:5">
      <c r="A15" s="4" t="s">
        <v>2077</v>
      </c>
      <c r="E15" s="10" t="n">
        <v>40.2</v>
      </c>
    </row>
    <row r="16" spans="1:5">
      <c r="A16" s="4" t="s">
        <v>2078</v>
      </c>
    </row>
    <row r="17" spans="1:5">
      <c r="A17" s="3" t="s">
        <v>2034</v>
      </c>
    </row>
    <row r="18" spans="1:5">
      <c r="A18" s="4" t="s">
        <v>2079</v>
      </c>
      <c r="D18" s="7" t="n">
        <v>6</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080</v>
      </c>
      <c r="B1" s="2" t="s">
        <v>98</v>
      </c>
      <c r="D1" s="2" t="s">
        <v>1</v>
      </c>
      <c r="F1" s="2" t="s">
        <v>186</v>
      </c>
    </row>
    <row r="2" spans="1:8">
      <c r="B2" s="2" t="s">
        <v>2</v>
      </c>
      <c r="C2" s="2" t="s">
        <v>99</v>
      </c>
      <c r="D2" s="2" t="s">
        <v>2</v>
      </c>
      <c r="E2" s="2" t="s">
        <v>99</v>
      </c>
      <c r="F2" s="2" t="s">
        <v>25</v>
      </c>
      <c r="G2" s="2" t="s">
        <v>2020</v>
      </c>
      <c r="H2" s="2" t="s">
        <v>2021</v>
      </c>
    </row>
    <row r="3" spans="1:8">
      <c r="A3" s="3" t="s">
        <v>2034</v>
      </c>
    </row>
    <row r="4" spans="1:8">
      <c r="A4" s="4" t="s">
        <v>2035</v>
      </c>
      <c r="B4" s="7" t="n">
        <v>210411</v>
      </c>
      <c r="D4" s="7" t="n">
        <v>210411</v>
      </c>
      <c r="F4" s="7" t="n">
        <v>218062</v>
      </c>
    </row>
    <row r="5" spans="1:8">
      <c r="A5" s="4" t="s">
        <v>193</v>
      </c>
      <c r="D5" s="7" t="n">
        <v>21413</v>
      </c>
      <c r="E5" s="7" t="n">
        <v>13681</v>
      </c>
    </row>
    <row r="6" spans="1:8">
      <c r="A6" s="4" t="s">
        <v>468</v>
      </c>
    </row>
    <row r="7" spans="1:8">
      <c r="A7" s="3" t="s">
        <v>2034</v>
      </c>
    </row>
    <row r="8" spans="1:8">
      <c r="A8" s="4" t="s">
        <v>2023</v>
      </c>
      <c r="B8" s="4" t="s">
        <v>2024</v>
      </c>
      <c r="D8" s="4" t="s">
        <v>2024</v>
      </c>
      <c r="H8" s="4" t="s">
        <v>2024</v>
      </c>
    </row>
    <row r="9" spans="1:8">
      <c r="A9" s="4" t="s">
        <v>2081</v>
      </c>
      <c r="E9" s="5" t="n">
        <v>3400</v>
      </c>
    </row>
    <row r="10" spans="1:8">
      <c r="A10" s="4" t="s">
        <v>482</v>
      </c>
    </row>
    <row r="11" spans="1:8">
      <c r="A11" s="3" t="s">
        <v>2034</v>
      </c>
    </row>
    <row r="12" spans="1:8">
      <c r="A12" s="4" t="s">
        <v>2023</v>
      </c>
      <c r="B12" s="4" t="s">
        <v>2024</v>
      </c>
      <c r="D12" s="4" t="s">
        <v>2024</v>
      </c>
      <c r="G12" s="4" t="s">
        <v>2024</v>
      </c>
    </row>
    <row r="13" spans="1:8">
      <c r="A13" s="4" t="s">
        <v>2081</v>
      </c>
      <c r="D13" s="7" t="n">
        <v>3400</v>
      </c>
    </row>
    <row r="14" spans="1:8">
      <c r="A14" s="4" t="s">
        <v>477</v>
      </c>
    </row>
    <row r="15" spans="1:8">
      <c r="A15" s="3" t="s">
        <v>2034</v>
      </c>
    </row>
    <row r="16" spans="1:8">
      <c r="A16" s="4" t="s">
        <v>2023</v>
      </c>
      <c r="B16" s="4" t="s">
        <v>2082</v>
      </c>
      <c r="D16" s="4" t="s">
        <v>2082</v>
      </c>
    </row>
    <row r="17" spans="1:8">
      <c r="A17" s="4" t="s">
        <v>2081</v>
      </c>
      <c r="D17" s="7" t="n">
        <v>2300</v>
      </c>
      <c r="E17" s="5" t="n">
        <v>2300</v>
      </c>
    </row>
    <row r="18" spans="1:8">
      <c r="A18" s="4" t="s">
        <v>2035</v>
      </c>
      <c r="B18" s="7" t="n">
        <v>45176</v>
      </c>
      <c r="D18" s="5" t="n">
        <v>45176</v>
      </c>
      <c r="F18" s="5" t="n">
        <v>38904</v>
      </c>
    </row>
    <row r="19" spans="1:8">
      <c r="A19" s="4" t="s">
        <v>193</v>
      </c>
      <c r="B19" s="7" t="n">
        <v>4292</v>
      </c>
      <c r="C19" s="7" t="n">
        <v>1648</v>
      </c>
      <c r="D19" s="7" t="n">
        <v>8611</v>
      </c>
      <c r="E19" s="5" t="n">
        <v>4874</v>
      </c>
    </row>
    <row r="20" spans="1:8">
      <c r="A20" s="4" t="s">
        <v>2083</v>
      </c>
    </row>
    <row r="21" spans="1:8">
      <c r="A21" s="3" t="s">
        <v>2034</v>
      </c>
    </row>
    <row r="22" spans="1:8">
      <c r="A22" s="4" t="s">
        <v>2023</v>
      </c>
      <c r="B22" s="4" t="s">
        <v>2084</v>
      </c>
      <c r="D22" s="4" t="s">
        <v>2084</v>
      </c>
    </row>
    <row r="23" spans="1:8">
      <c r="A23" s="4" t="s">
        <v>2081</v>
      </c>
      <c r="D23" s="7" t="n">
        <v>11800</v>
      </c>
      <c r="E23" s="7" t="n">
        <v>12100</v>
      </c>
    </row>
    <row r="24" spans="1:8">
      <c r="A24" s="4" t="s">
        <v>2035</v>
      </c>
      <c r="B24" s="7" t="n">
        <v>124200</v>
      </c>
      <c r="D24" s="5" t="n">
        <v>124200</v>
      </c>
      <c r="F24" s="5" t="n">
        <v>125500</v>
      </c>
    </row>
    <row r="25" spans="1:8">
      <c r="A25" s="4" t="s">
        <v>193</v>
      </c>
      <c r="D25" s="5" t="n">
        <v>11800</v>
      </c>
      <c r="F25" s="5" t="n">
        <v>12500</v>
      </c>
    </row>
    <row r="26" spans="1:8">
      <c r="A26" s="4" t="s">
        <v>2068</v>
      </c>
      <c r="F26" s="5" t="n">
        <v>50000</v>
      </c>
    </row>
    <row r="27" spans="1:8">
      <c r="A27" s="4" t="s">
        <v>2085</v>
      </c>
      <c r="B27" s="5" t="n">
        <v>0</v>
      </c>
      <c r="D27" s="5" t="n">
        <v>0</v>
      </c>
      <c r="F27" s="7" t="n">
        <v>25000</v>
      </c>
    </row>
    <row r="28" spans="1:8">
      <c r="A28" s="4" t="s">
        <v>2086</v>
      </c>
    </row>
    <row r="29" spans="1:8">
      <c r="A29" s="3" t="s">
        <v>2034</v>
      </c>
    </row>
    <row r="30" spans="1:8">
      <c r="A30" s="4" t="s">
        <v>2068</v>
      </c>
      <c r="B30" s="5" t="n">
        <v>8000</v>
      </c>
      <c r="D30" s="5" t="n">
        <v>8000</v>
      </c>
    </row>
    <row r="31" spans="1:8">
      <c r="A31" s="4" t="s">
        <v>2087</v>
      </c>
    </row>
    <row r="32" spans="1:8">
      <c r="A32" s="3" t="s">
        <v>2034</v>
      </c>
    </row>
    <row r="33" spans="1:8">
      <c r="A33" s="4" t="s">
        <v>2085</v>
      </c>
      <c r="B33" s="7" t="n">
        <v>8000</v>
      </c>
      <c r="D33" s="7" t="n">
        <v>8000</v>
      </c>
    </row>
  </sheetData>
  <mergeCells count="3">
    <mergeCell ref="A1:A2"/>
    <mergeCell ref="B1:C1"/>
    <mergeCell ref="D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H2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088</v>
      </c>
      <c r="C1" s="2" t="s">
        <v>2</v>
      </c>
      <c r="E1" s="2" t="s">
        <v>25</v>
      </c>
      <c r="G1" s="2" t="s">
        <v>99</v>
      </c>
      <c r="H1" s="2" t="s">
        <v>937</v>
      </c>
    </row>
    <row r="2" spans="1:8">
      <c r="A2" s="3" t="s">
        <v>26</v>
      </c>
    </row>
    <row r="3" spans="1:8">
      <c r="A3" s="4" t="s">
        <v>629</v>
      </c>
      <c r="C3" s="7" t="n">
        <v>9409402</v>
      </c>
      <c r="D3" s="4" t="s">
        <v>38</v>
      </c>
      <c r="E3" s="7" t="n">
        <v>8209806</v>
      </c>
      <c r="F3" s="4" t="s">
        <v>39</v>
      </c>
    </row>
    <row r="4" spans="1:8">
      <c r="A4" s="4" t="s">
        <v>2089</v>
      </c>
      <c r="C4" s="5" t="n">
        <v>50293</v>
      </c>
      <c r="E4" s="5" t="n">
        <v>59805</v>
      </c>
    </row>
    <row r="5" spans="1:8">
      <c r="A5" s="4" t="s">
        <v>2002</v>
      </c>
      <c r="C5" s="5" t="n">
        <v>188728</v>
      </c>
      <c r="E5" s="5" t="n">
        <v>196889</v>
      </c>
      <c r="G5" s="7" t="n">
        <v>203577</v>
      </c>
      <c r="H5" s="7" t="n">
        <v>211405</v>
      </c>
    </row>
    <row r="6" spans="1:8">
      <c r="A6" s="4" t="s">
        <v>2090</v>
      </c>
      <c r="C6" s="5" t="n">
        <v>13028</v>
      </c>
      <c r="E6" s="5" t="n">
        <v>14094</v>
      </c>
    </row>
    <row r="7" spans="1:8">
      <c r="A7" s="4" t="s">
        <v>557</v>
      </c>
    </row>
    <row r="8" spans="1:8">
      <c r="A8" s="3" t="s">
        <v>26</v>
      </c>
    </row>
    <row r="9" spans="1:8">
      <c r="A9" s="4" t="s">
        <v>629</v>
      </c>
      <c r="C9" s="5" t="n">
        <v>2922765</v>
      </c>
      <c r="E9" s="5" t="n">
        <v>2136620</v>
      </c>
    </row>
    <row r="10" spans="1:8">
      <c r="A10" s="4" t="s">
        <v>565</v>
      </c>
    </row>
    <row r="11" spans="1:8">
      <c r="A11" s="3" t="s">
        <v>26</v>
      </c>
    </row>
    <row r="12" spans="1:8">
      <c r="A12" s="4" t="s">
        <v>629</v>
      </c>
      <c r="C12" s="5" t="n">
        <v>661971</v>
      </c>
      <c r="E12" s="5" t="n">
        <v>711850</v>
      </c>
    </row>
    <row r="13" spans="1:8">
      <c r="A13" s="4" t="s">
        <v>576</v>
      </c>
    </row>
    <row r="14" spans="1:8">
      <c r="A14" s="3" t="s">
        <v>26</v>
      </c>
    </row>
    <row r="15" spans="1:8">
      <c r="A15" s="4" t="s">
        <v>629</v>
      </c>
      <c r="C15" s="5" t="n">
        <v>20806</v>
      </c>
      <c r="E15" s="5" t="n">
        <v>22771</v>
      </c>
    </row>
    <row r="16" spans="1:8">
      <c r="A16" s="4" t="s">
        <v>588</v>
      </c>
    </row>
    <row r="17" spans="1:8">
      <c r="A17" s="3" t="s">
        <v>26</v>
      </c>
    </row>
    <row r="18" spans="1:8">
      <c r="A18" s="4" t="s">
        <v>629</v>
      </c>
      <c r="C18" s="5" t="n">
        <v>1084839</v>
      </c>
      <c r="E18" s="5" t="n">
        <v>1221526</v>
      </c>
    </row>
    <row r="19" spans="1:8">
      <c r="A19" s="4" t="s">
        <v>602</v>
      </c>
    </row>
    <row r="20" spans="1:8">
      <c r="A20" s="3" t="s">
        <v>26</v>
      </c>
    </row>
    <row r="21" spans="1:8">
      <c r="A21" s="4" t="s">
        <v>629</v>
      </c>
      <c r="C21" s="5" t="n">
        <v>4707888</v>
      </c>
      <c r="E21" s="5" t="n">
        <v>4105332</v>
      </c>
    </row>
    <row r="22" spans="1:8">
      <c r="A22" s="4" t="s">
        <v>616</v>
      </c>
    </row>
    <row r="23" spans="1:8">
      <c r="A23" s="3" t="s">
        <v>26</v>
      </c>
    </row>
    <row r="24" spans="1:8">
      <c r="A24" s="4" t="s">
        <v>629</v>
      </c>
      <c r="C24" s="5" t="n">
        <v>1868</v>
      </c>
      <c r="E24" s="5" t="n">
        <v>2122</v>
      </c>
    </row>
    <row r="25" spans="1:8">
      <c r="A25" s="4" t="s">
        <v>214</v>
      </c>
    </row>
    <row r="26" spans="1:8">
      <c r="A26" s="3" t="s">
        <v>26</v>
      </c>
    </row>
    <row r="27" spans="1:8">
      <c r="A27" s="4" t="s">
        <v>629</v>
      </c>
      <c r="C27" s="5" t="n">
        <v>9265</v>
      </c>
      <c r="E27" s="5" t="n">
        <v>9585</v>
      </c>
    </row>
    <row r="28" spans="1:8">
      <c r="A28" s="12" t="n">
        <v>1</v>
      </c>
    </row>
    <row r="29" spans="1:8">
      <c r="A29" s="3" t="s">
        <v>26</v>
      </c>
    </row>
    <row r="30" spans="1:8">
      <c r="A30" s="4" t="s">
        <v>629</v>
      </c>
      <c r="B30" s="4" t="s">
        <v>72</v>
      </c>
      <c r="C30" s="5" t="n">
        <v>0</v>
      </c>
      <c r="E30" s="5" t="n">
        <v>0</v>
      </c>
    </row>
    <row r="31" spans="1:8">
      <c r="A31" s="4" t="s">
        <v>2089</v>
      </c>
      <c r="B31" s="4" t="s">
        <v>72</v>
      </c>
      <c r="C31" s="5" t="n">
        <v>1</v>
      </c>
      <c r="E31" s="5" t="n">
        <v>0</v>
      </c>
    </row>
    <row r="32" spans="1:8">
      <c r="A32" s="4" t="s">
        <v>2002</v>
      </c>
      <c r="C32" s="5" t="n">
        <v>0</v>
      </c>
      <c r="E32" s="5" t="n">
        <v>0</v>
      </c>
    </row>
    <row r="33" spans="1:8">
      <c r="A33" s="4" t="s">
        <v>2090</v>
      </c>
      <c r="C33" s="5" t="n">
        <v>0</v>
      </c>
      <c r="E33" s="5" t="n">
        <v>0</v>
      </c>
    </row>
    <row r="34" spans="1:8">
      <c r="A34" s="3" t="s">
        <v>2005</v>
      </c>
    </row>
    <row r="35" spans="1:8">
      <c r="A35" s="4" t="s">
        <v>2090</v>
      </c>
      <c r="C35" s="5" t="n">
        <v>0</v>
      </c>
      <c r="E35" s="5" t="n">
        <v>0</v>
      </c>
    </row>
    <row r="36" spans="1:8">
      <c r="A36" s="4" t="s">
        <v>2091</v>
      </c>
      <c r="C36" s="5" t="n">
        <v>0</v>
      </c>
      <c r="E36" s="5" t="n">
        <v>0</v>
      </c>
    </row>
    <row r="37" spans="1:8">
      <c r="A37" s="12" t="n">
        <v>2</v>
      </c>
    </row>
    <row r="38" spans="1:8">
      <c r="A38" s="3" t="s">
        <v>26</v>
      </c>
    </row>
    <row r="39" spans="1:8">
      <c r="A39" s="4" t="s">
        <v>629</v>
      </c>
      <c r="B39" s="4" t="s">
        <v>72</v>
      </c>
      <c r="C39" s="5" t="n">
        <v>9408113</v>
      </c>
      <c r="E39" s="5" t="n">
        <v>8208414</v>
      </c>
    </row>
    <row r="40" spans="1:8">
      <c r="A40" s="4" t="s">
        <v>2089</v>
      </c>
      <c r="B40" s="4" t="s">
        <v>72</v>
      </c>
      <c r="C40" s="5" t="n">
        <v>44541</v>
      </c>
      <c r="E40" s="5" t="n">
        <v>53118</v>
      </c>
    </row>
    <row r="41" spans="1:8">
      <c r="A41" s="4" t="s">
        <v>2002</v>
      </c>
      <c r="C41" s="5" t="n">
        <v>0</v>
      </c>
      <c r="E41" s="5" t="n">
        <v>0</v>
      </c>
    </row>
    <row r="42" spans="1:8">
      <c r="A42" s="4" t="s">
        <v>2090</v>
      </c>
      <c r="C42" s="5" t="n">
        <v>13028</v>
      </c>
      <c r="E42" s="5" t="n">
        <v>14094</v>
      </c>
    </row>
    <row r="43" spans="1:8">
      <c r="A43" s="3" t="s">
        <v>2005</v>
      </c>
    </row>
    <row r="44" spans="1:8">
      <c r="A44" s="4" t="s">
        <v>2090</v>
      </c>
      <c r="C44" s="5" t="n">
        <v>-11486</v>
      </c>
      <c r="E44" s="5" t="n">
        <v>-12842</v>
      </c>
    </row>
    <row r="45" spans="1:8">
      <c r="A45" s="4" t="s">
        <v>2091</v>
      </c>
      <c r="C45" s="5" t="n">
        <v>0</v>
      </c>
      <c r="E45" s="5" t="n">
        <v>0</v>
      </c>
    </row>
    <row r="46" spans="1:8">
      <c r="A46" s="12" t="n">
        <v>3</v>
      </c>
    </row>
    <row r="47" spans="1:8">
      <c r="A47" s="3" t="s">
        <v>26</v>
      </c>
    </row>
    <row r="48" spans="1:8">
      <c r="A48" s="4" t="s">
        <v>629</v>
      </c>
      <c r="B48" s="4" t="s">
        <v>72</v>
      </c>
      <c r="C48" s="5" t="n">
        <v>1289</v>
      </c>
      <c r="E48" s="5" t="n">
        <v>1392</v>
      </c>
    </row>
    <row r="49" spans="1:8">
      <c r="A49" s="4" t="s">
        <v>2089</v>
      </c>
      <c r="B49" s="4" t="s">
        <v>72</v>
      </c>
      <c r="C49" s="5" t="n">
        <v>5749</v>
      </c>
      <c r="E49" s="5" t="n">
        <v>6678</v>
      </c>
    </row>
    <row r="50" spans="1:8">
      <c r="A50" s="4" t="s">
        <v>2002</v>
      </c>
      <c r="C50" s="5" t="n">
        <v>188728</v>
      </c>
      <c r="E50" s="5" t="n">
        <v>196889</v>
      </c>
    </row>
    <row r="51" spans="1:8">
      <c r="A51" s="4" t="s">
        <v>2090</v>
      </c>
      <c r="C51" s="5" t="n">
        <v>0</v>
      </c>
      <c r="E51" s="5" t="n">
        <v>0</v>
      </c>
    </row>
    <row r="52" spans="1:8">
      <c r="A52" s="3" t="s">
        <v>2005</v>
      </c>
    </row>
    <row r="53" spans="1:8">
      <c r="A53" s="4" t="s">
        <v>2090</v>
      </c>
      <c r="C53" s="5" t="n">
        <v>0</v>
      </c>
      <c r="E53" s="5" t="n">
        <v>0</v>
      </c>
    </row>
    <row r="54" spans="1:8">
      <c r="A54" s="4" t="s">
        <v>2091</v>
      </c>
      <c r="C54" s="5" t="n">
        <v>-163668</v>
      </c>
      <c r="E54" s="5" t="n">
        <v>-153158</v>
      </c>
    </row>
    <row r="55" spans="1:8">
      <c r="A55" s="4" t="s">
        <v>2092</v>
      </c>
    </row>
    <row r="56" spans="1:8">
      <c r="A56" s="3" t="s">
        <v>26</v>
      </c>
    </row>
    <row r="57" spans="1:8">
      <c r="A57" s="4" t="s">
        <v>629</v>
      </c>
      <c r="C57" s="5" t="n">
        <v>9409402</v>
      </c>
      <c r="E57" s="5" t="n">
        <v>8209806</v>
      </c>
    </row>
    <row r="58" spans="1:8">
      <c r="A58" s="4" t="s">
        <v>2089</v>
      </c>
      <c r="C58" s="5" t="n">
        <v>50291</v>
      </c>
      <c r="E58" s="5" t="n">
        <v>59796</v>
      </c>
    </row>
    <row r="59" spans="1:8">
      <c r="A59" s="4" t="s">
        <v>2002</v>
      </c>
      <c r="C59" s="5" t="n">
        <v>188728</v>
      </c>
      <c r="E59" s="5" t="n">
        <v>196889</v>
      </c>
    </row>
    <row r="60" spans="1:8">
      <c r="A60" s="4" t="s">
        <v>2090</v>
      </c>
      <c r="C60" s="5" t="n">
        <v>13028</v>
      </c>
      <c r="E60" s="5" t="n">
        <v>14094</v>
      </c>
    </row>
    <row r="61" spans="1:8">
      <c r="A61" s="4" t="s">
        <v>164</v>
      </c>
      <c r="C61" s="5" t="n">
        <v>9661449</v>
      </c>
      <c r="E61" s="5" t="n">
        <v>8480585</v>
      </c>
    </row>
    <row r="62" spans="1:8">
      <c r="A62" s="3" t="s">
        <v>2005</v>
      </c>
    </row>
    <row r="63" spans="1:8">
      <c r="A63" s="4" t="s">
        <v>2090</v>
      </c>
      <c r="C63" s="5" t="n">
        <v>-11486</v>
      </c>
      <c r="E63" s="5" t="n">
        <v>-12842</v>
      </c>
    </row>
    <row r="64" spans="1:8">
      <c r="A64" s="4" t="s">
        <v>2091</v>
      </c>
      <c r="C64" s="5" t="n">
        <v>-163668</v>
      </c>
      <c r="E64" s="5" t="n">
        <v>-153158</v>
      </c>
    </row>
    <row r="65" spans="1:8">
      <c r="A65" s="4" t="s">
        <v>164</v>
      </c>
      <c r="C65" s="5" t="n">
        <v>-175154</v>
      </c>
      <c r="E65" s="5" t="n">
        <v>-166000</v>
      </c>
    </row>
    <row r="66" spans="1:8">
      <c r="A66" s="4" t="s">
        <v>2093</v>
      </c>
    </row>
    <row r="67" spans="1:8">
      <c r="A67" s="3" t="s">
        <v>26</v>
      </c>
    </row>
    <row r="68" spans="1:8">
      <c r="A68" s="4" t="s">
        <v>629</v>
      </c>
      <c r="C68" s="5" t="n">
        <v>2922765</v>
      </c>
      <c r="E68" s="5" t="n">
        <v>2136620</v>
      </c>
    </row>
    <row r="69" spans="1:8">
      <c r="A69" s="4" t="s">
        <v>2094</v>
      </c>
    </row>
    <row r="70" spans="1:8">
      <c r="A70" s="3" t="s">
        <v>26</v>
      </c>
    </row>
    <row r="71" spans="1:8">
      <c r="A71" s="4" t="s">
        <v>629</v>
      </c>
      <c r="C71" s="5" t="n">
        <v>661971</v>
      </c>
      <c r="E71" s="5" t="n">
        <v>711850</v>
      </c>
    </row>
    <row r="72" spans="1:8">
      <c r="A72" s="4" t="s">
        <v>2095</v>
      </c>
    </row>
    <row r="73" spans="1:8">
      <c r="A73" s="3" t="s">
        <v>26</v>
      </c>
    </row>
    <row r="74" spans="1:8">
      <c r="A74" s="4" t="s">
        <v>629</v>
      </c>
      <c r="C74" s="5" t="n">
        <v>20806</v>
      </c>
      <c r="E74" s="5" t="n">
        <v>22771</v>
      </c>
    </row>
    <row r="75" spans="1:8">
      <c r="A75" s="4" t="s">
        <v>2089</v>
      </c>
      <c r="C75" s="5" t="n">
        <v>182</v>
      </c>
      <c r="E75" s="5" t="n">
        <v>1164</v>
      </c>
    </row>
    <row r="76" spans="1:8">
      <c r="A76" s="4" t="s">
        <v>2096</v>
      </c>
    </row>
    <row r="77" spans="1:8">
      <c r="A77" s="3" t="s">
        <v>26</v>
      </c>
    </row>
    <row r="78" spans="1:8">
      <c r="A78" s="4" t="s">
        <v>629</v>
      </c>
      <c r="C78" s="5" t="n">
        <v>1084839</v>
      </c>
      <c r="E78" s="5" t="n">
        <v>1221526</v>
      </c>
    </row>
    <row r="79" spans="1:8">
      <c r="A79" s="4" t="s">
        <v>2097</v>
      </c>
    </row>
    <row r="80" spans="1:8">
      <c r="A80" s="3" t="s">
        <v>26</v>
      </c>
    </row>
    <row r="81" spans="1:8">
      <c r="A81" s="4" t="s">
        <v>629</v>
      </c>
      <c r="C81" s="5" t="n">
        <v>4707888</v>
      </c>
      <c r="E81" s="5" t="n">
        <v>4105332</v>
      </c>
    </row>
    <row r="82" spans="1:8">
      <c r="A82" s="4" t="s">
        <v>2089</v>
      </c>
      <c r="C82" s="5" t="n">
        <v>34647</v>
      </c>
      <c r="E82" s="5" t="n">
        <v>42746</v>
      </c>
    </row>
    <row r="83" spans="1:8">
      <c r="A83" s="4" t="s">
        <v>2098</v>
      </c>
    </row>
    <row r="84" spans="1:8">
      <c r="A84" s="3" t="s">
        <v>26</v>
      </c>
    </row>
    <row r="85" spans="1:8">
      <c r="A85" s="4" t="s">
        <v>629</v>
      </c>
      <c r="C85" s="5" t="n">
        <v>1868</v>
      </c>
      <c r="E85" s="5" t="n">
        <v>2122</v>
      </c>
    </row>
    <row r="86" spans="1:8">
      <c r="A86" s="4" t="s">
        <v>2099</v>
      </c>
    </row>
    <row r="87" spans="1:8">
      <c r="A87" s="3" t="s">
        <v>26</v>
      </c>
    </row>
    <row r="88" spans="1:8">
      <c r="A88" s="4" t="s">
        <v>629</v>
      </c>
      <c r="C88" s="5" t="n">
        <v>9265</v>
      </c>
      <c r="E88" s="5" t="n">
        <v>9585</v>
      </c>
    </row>
    <row r="89" spans="1:8">
      <c r="A89" s="4" t="s">
        <v>2089</v>
      </c>
      <c r="C89" s="5" t="n">
        <v>14604</v>
      </c>
      <c r="E89" s="5" t="n">
        <v>14565</v>
      </c>
    </row>
    <row r="90" spans="1:8">
      <c r="A90" s="4" t="s">
        <v>2100</v>
      </c>
    </row>
    <row r="91" spans="1:8">
      <c r="A91" s="3" t="s">
        <v>26</v>
      </c>
    </row>
    <row r="92" spans="1:8">
      <c r="A92" s="4" t="s">
        <v>2089</v>
      </c>
      <c r="C92" s="5" t="n">
        <v>858</v>
      </c>
      <c r="E92" s="5" t="n">
        <v>1321</v>
      </c>
    </row>
    <row r="93" spans="1:8">
      <c r="A93" s="4" t="s">
        <v>2101</v>
      </c>
    </row>
    <row r="94" spans="1:8">
      <c r="A94" s="3" t="s">
        <v>26</v>
      </c>
    </row>
    <row r="95" spans="1:8">
      <c r="A95" s="4" t="s">
        <v>629</v>
      </c>
      <c r="C95" s="5" t="n">
        <v>0</v>
      </c>
      <c r="E95" s="5" t="n">
        <v>0</v>
      </c>
    </row>
    <row r="96" spans="1:8">
      <c r="A96" s="4" t="s">
        <v>2089</v>
      </c>
      <c r="C96" s="5" t="n">
        <v>1</v>
      </c>
      <c r="E96" s="5" t="n">
        <v>0</v>
      </c>
    </row>
    <row r="97" spans="1:8">
      <c r="A97" s="4" t="s">
        <v>2002</v>
      </c>
      <c r="C97" s="5" t="n">
        <v>0</v>
      </c>
      <c r="E97" s="5" t="n">
        <v>0</v>
      </c>
    </row>
    <row r="98" spans="1:8">
      <c r="A98" s="4" t="s">
        <v>2090</v>
      </c>
      <c r="C98" s="5" t="n">
        <v>0</v>
      </c>
      <c r="E98" s="5" t="n">
        <v>0</v>
      </c>
    </row>
    <row r="99" spans="1:8">
      <c r="A99" s="4" t="s">
        <v>164</v>
      </c>
      <c r="C99" s="5" t="n">
        <v>1</v>
      </c>
      <c r="E99" s="5" t="n">
        <v>0</v>
      </c>
    </row>
    <row r="100" spans="1:8">
      <c r="A100" s="3" t="s">
        <v>2005</v>
      </c>
    </row>
    <row r="101" spans="1:8">
      <c r="A101" s="4" t="s">
        <v>2090</v>
      </c>
      <c r="C101" s="5" t="n">
        <v>0</v>
      </c>
      <c r="E101" s="5" t="n">
        <v>0</v>
      </c>
    </row>
    <row r="102" spans="1:8">
      <c r="A102" s="4" t="s">
        <v>2091</v>
      </c>
      <c r="C102" s="5" t="n">
        <v>0</v>
      </c>
      <c r="E102" s="5" t="n">
        <v>0</v>
      </c>
    </row>
    <row r="103" spans="1:8">
      <c r="A103" s="4" t="s">
        <v>164</v>
      </c>
      <c r="C103" s="5" t="n">
        <v>0</v>
      </c>
      <c r="E103" s="5" t="n">
        <v>0</v>
      </c>
    </row>
    <row r="104" spans="1:8">
      <c r="A104" s="4" t="s">
        <v>2102</v>
      </c>
    </row>
    <row r="105" spans="1:8">
      <c r="A105" s="3" t="s">
        <v>26</v>
      </c>
    </row>
    <row r="106" spans="1:8">
      <c r="A106" s="4" t="s">
        <v>629</v>
      </c>
      <c r="C106" s="5" t="n">
        <v>0</v>
      </c>
      <c r="E106" s="5" t="n">
        <v>0</v>
      </c>
    </row>
    <row r="107" spans="1:8">
      <c r="A107" s="4" t="s">
        <v>2103</v>
      </c>
    </row>
    <row r="108" spans="1:8">
      <c r="A108" s="3" t="s">
        <v>26</v>
      </c>
    </row>
    <row r="109" spans="1:8">
      <c r="A109" s="4" t="s">
        <v>629</v>
      </c>
      <c r="C109" s="5" t="n">
        <v>0</v>
      </c>
      <c r="E109" s="5" t="n">
        <v>0</v>
      </c>
    </row>
    <row r="110" spans="1:8">
      <c r="A110" s="4" t="s">
        <v>2104</v>
      </c>
    </row>
    <row r="111" spans="1:8">
      <c r="A111" s="3" t="s">
        <v>26</v>
      </c>
    </row>
    <row r="112" spans="1:8">
      <c r="A112" s="4" t="s">
        <v>629</v>
      </c>
      <c r="C112" s="5" t="n">
        <v>0</v>
      </c>
      <c r="E112" s="5" t="n">
        <v>0</v>
      </c>
    </row>
    <row r="113" spans="1:8">
      <c r="A113" s="4" t="s">
        <v>2089</v>
      </c>
      <c r="C113" s="5" t="n">
        <v>0</v>
      </c>
      <c r="E113" s="5" t="n">
        <v>0</v>
      </c>
    </row>
    <row r="114" spans="1:8">
      <c r="A114" s="4" t="s">
        <v>2105</v>
      </c>
    </row>
    <row r="115" spans="1:8">
      <c r="A115" s="3" t="s">
        <v>26</v>
      </c>
    </row>
    <row r="116" spans="1:8">
      <c r="A116" s="4" t="s">
        <v>629</v>
      </c>
      <c r="C116" s="5" t="n">
        <v>0</v>
      </c>
      <c r="E116" s="5" t="n">
        <v>0</v>
      </c>
    </row>
    <row r="117" spans="1:8">
      <c r="A117" s="4" t="s">
        <v>2106</v>
      </c>
    </row>
    <row r="118" spans="1:8">
      <c r="A118" s="3" t="s">
        <v>26</v>
      </c>
    </row>
    <row r="119" spans="1:8">
      <c r="A119" s="4" t="s">
        <v>629</v>
      </c>
      <c r="C119" s="5" t="n">
        <v>0</v>
      </c>
      <c r="E119" s="5" t="n">
        <v>0</v>
      </c>
    </row>
    <row r="120" spans="1:8">
      <c r="A120" s="4" t="s">
        <v>2089</v>
      </c>
      <c r="C120" s="5" t="n">
        <v>0</v>
      </c>
      <c r="E120" s="5" t="n">
        <v>0</v>
      </c>
    </row>
    <row r="121" spans="1:8">
      <c r="A121" s="4" t="s">
        <v>2107</v>
      </c>
    </row>
    <row r="122" spans="1:8">
      <c r="A122" s="3" t="s">
        <v>26</v>
      </c>
    </row>
    <row r="123" spans="1:8">
      <c r="A123" s="4" t="s">
        <v>629</v>
      </c>
      <c r="C123" s="5" t="n">
        <v>0</v>
      </c>
      <c r="E123" s="5" t="n">
        <v>0</v>
      </c>
    </row>
    <row r="124" spans="1:8">
      <c r="A124" s="4" t="s">
        <v>2108</v>
      </c>
    </row>
    <row r="125" spans="1:8">
      <c r="A125" s="3" t="s">
        <v>26</v>
      </c>
    </row>
    <row r="126" spans="1:8">
      <c r="A126" s="4" t="s">
        <v>629</v>
      </c>
      <c r="C126" s="5" t="n">
        <v>0</v>
      </c>
      <c r="E126" s="5" t="n">
        <v>0</v>
      </c>
    </row>
    <row r="127" spans="1:8">
      <c r="A127" s="4" t="s">
        <v>2089</v>
      </c>
      <c r="C127" s="5" t="n">
        <v>1</v>
      </c>
      <c r="E127" s="5" t="n">
        <v>0</v>
      </c>
    </row>
    <row r="128" spans="1:8">
      <c r="A128" s="4" t="s">
        <v>2109</v>
      </c>
    </row>
    <row r="129" spans="1:8">
      <c r="A129" s="3" t="s">
        <v>26</v>
      </c>
    </row>
    <row r="130" spans="1:8">
      <c r="A130" s="4" t="s">
        <v>2089</v>
      </c>
      <c r="C130" s="5" t="n">
        <v>0</v>
      </c>
      <c r="E130" s="5" t="n">
        <v>0</v>
      </c>
    </row>
    <row r="131" spans="1:8">
      <c r="A131" s="4" t="s">
        <v>2110</v>
      </c>
    </row>
    <row r="132" spans="1:8">
      <c r="A132" s="3" t="s">
        <v>26</v>
      </c>
    </row>
    <row r="133" spans="1:8">
      <c r="A133" s="4" t="s">
        <v>629</v>
      </c>
      <c r="C133" s="5" t="n">
        <v>9408113</v>
      </c>
      <c r="E133" s="5" t="n">
        <v>8208414</v>
      </c>
    </row>
    <row r="134" spans="1:8">
      <c r="A134" s="4" t="s">
        <v>2089</v>
      </c>
      <c r="C134" s="5" t="n">
        <v>44541</v>
      </c>
      <c r="E134" s="5" t="n">
        <v>53118</v>
      </c>
    </row>
    <row r="135" spans="1:8">
      <c r="A135" s="4" t="s">
        <v>2002</v>
      </c>
      <c r="C135" s="5" t="n">
        <v>0</v>
      </c>
      <c r="E135" s="5" t="n">
        <v>0</v>
      </c>
    </row>
    <row r="136" spans="1:8">
      <c r="A136" s="4" t="s">
        <v>2090</v>
      </c>
      <c r="C136" s="5" t="n">
        <v>13028</v>
      </c>
      <c r="E136" s="5" t="n">
        <v>14094</v>
      </c>
    </row>
    <row r="137" spans="1:8">
      <c r="A137" s="4" t="s">
        <v>164</v>
      </c>
      <c r="C137" s="5" t="n">
        <v>9465682</v>
      </c>
      <c r="E137" s="5" t="n">
        <v>8275626</v>
      </c>
    </row>
    <row r="138" spans="1:8">
      <c r="A138" s="3" t="s">
        <v>2005</v>
      </c>
    </row>
    <row r="139" spans="1:8">
      <c r="A139" s="4" t="s">
        <v>2090</v>
      </c>
      <c r="C139" s="5" t="n">
        <v>-11486</v>
      </c>
      <c r="E139" s="5" t="n">
        <v>-12842</v>
      </c>
    </row>
    <row r="140" spans="1:8">
      <c r="A140" s="4" t="s">
        <v>2091</v>
      </c>
      <c r="C140" s="5" t="n">
        <v>0</v>
      </c>
      <c r="E140" s="5" t="n">
        <v>0</v>
      </c>
    </row>
    <row r="141" spans="1:8">
      <c r="A141" s="4" t="s">
        <v>164</v>
      </c>
      <c r="C141" s="5" t="n">
        <v>-11486</v>
      </c>
      <c r="E141" s="5" t="n">
        <v>-12842</v>
      </c>
    </row>
    <row r="142" spans="1:8">
      <c r="A142" s="4" t="s">
        <v>2111</v>
      </c>
    </row>
    <row r="143" spans="1:8">
      <c r="A143" s="3" t="s">
        <v>26</v>
      </c>
    </row>
    <row r="144" spans="1:8">
      <c r="A144" s="4" t="s">
        <v>629</v>
      </c>
      <c r="C144" s="5" t="n">
        <v>2922765</v>
      </c>
      <c r="E144" s="5" t="n">
        <v>2136620</v>
      </c>
    </row>
    <row r="145" spans="1:8">
      <c r="A145" s="4" t="s">
        <v>2112</v>
      </c>
    </row>
    <row r="146" spans="1:8">
      <c r="A146" s="3" t="s">
        <v>26</v>
      </c>
    </row>
    <row r="147" spans="1:8">
      <c r="A147" s="4" t="s">
        <v>629</v>
      </c>
      <c r="C147" s="5" t="n">
        <v>661971</v>
      </c>
      <c r="E147" s="5" t="n">
        <v>711850</v>
      </c>
    </row>
    <row r="148" spans="1:8">
      <c r="A148" s="4" t="s">
        <v>2113</v>
      </c>
    </row>
    <row r="149" spans="1:8">
      <c r="A149" s="3" t="s">
        <v>26</v>
      </c>
    </row>
    <row r="150" spans="1:8">
      <c r="A150" s="4" t="s">
        <v>629</v>
      </c>
      <c r="C150" s="5" t="n">
        <v>20806</v>
      </c>
      <c r="E150" s="5" t="n">
        <v>22771</v>
      </c>
    </row>
    <row r="151" spans="1:8">
      <c r="A151" s="4" t="s">
        <v>2089</v>
      </c>
      <c r="C151" s="5" t="n">
        <v>182</v>
      </c>
      <c r="E151" s="5" t="n">
        <v>1164</v>
      </c>
    </row>
    <row r="152" spans="1:8">
      <c r="A152" s="4" t="s">
        <v>2114</v>
      </c>
    </row>
    <row r="153" spans="1:8">
      <c r="A153" s="3" t="s">
        <v>26</v>
      </c>
    </row>
    <row r="154" spans="1:8">
      <c r="A154" s="4" t="s">
        <v>629</v>
      </c>
      <c r="C154" s="5" t="n">
        <v>1084839</v>
      </c>
      <c r="E154" s="5" t="n">
        <v>1221526</v>
      </c>
    </row>
    <row r="155" spans="1:8">
      <c r="A155" s="4" t="s">
        <v>2115</v>
      </c>
    </row>
    <row r="156" spans="1:8">
      <c r="A156" s="3" t="s">
        <v>26</v>
      </c>
    </row>
    <row r="157" spans="1:8">
      <c r="A157" s="4" t="s">
        <v>629</v>
      </c>
      <c r="C157" s="5" t="n">
        <v>4706599</v>
      </c>
      <c r="E157" s="5" t="n">
        <v>4103940</v>
      </c>
    </row>
    <row r="158" spans="1:8">
      <c r="A158" s="4" t="s">
        <v>2089</v>
      </c>
      <c r="C158" s="5" t="n">
        <v>30313</v>
      </c>
      <c r="E158" s="5" t="n">
        <v>37991</v>
      </c>
    </row>
    <row r="159" spans="1:8">
      <c r="A159" s="4" t="s">
        <v>2116</v>
      </c>
    </row>
    <row r="160" spans="1:8">
      <c r="A160" s="3" t="s">
        <v>26</v>
      </c>
    </row>
    <row r="161" spans="1:8">
      <c r="A161" s="4" t="s">
        <v>629</v>
      </c>
      <c r="C161" s="5" t="n">
        <v>1868</v>
      </c>
      <c r="E161" s="5" t="n">
        <v>2122</v>
      </c>
    </row>
    <row r="162" spans="1:8">
      <c r="A162" s="4" t="s">
        <v>2117</v>
      </c>
    </row>
    <row r="163" spans="1:8">
      <c r="A163" s="3" t="s">
        <v>26</v>
      </c>
    </row>
    <row r="164" spans="1:8">
      <c r="A164" s="4" t="s">
        <v>629</v>
      </c>
      <c r="C164" s="5" t="n">
        <v>9265</v>
      </c>
      <c r="E164" s="5" t="n">
        <v>9585</v>
      </c>
    </row>
    <row r="165" spans="1:8">
      <c r="A165" s="4" t="s">
        <v>2089</v>
      </c>
      <c r="C165" s="5" t="n">
        <v>14046</v>
      </c>
      <c r="E165" s="5" t="n">
        <v>13963</v>
      </c>
    </row>
    <row r="166" spans="1:8">
      <c r="A166" s="4" t="s">
        <v>2118</v>
      </c>
    </row>
    <row r="167" spans="1:8">
      <c r="A167" s="3" t="s">
        <v>26</v>
      </c>
    </row>
    <row r="168" spans="1:8">
      <c r="A168" s="4" t="s">
        <v>2089</v>
      </c>
      <c r="C168" s="5" t="n">
        <v>0</v>
      </c>
      <c r="E168" s="5" t="n">
        <v>0</v>
      </c>
    </row>
    <row r="169" spans="1:8">
      <c r="A169" s="4" t="s">
        <v>2119</v>
      </c>
    </row>
    <row r="170" spans="1:8">
      <c r="A170" s="3" t="s">
        <v>26</v>
      </c>
    </row>
    <row r="171" spans="1:8">
      <c r="A171" s="4" t="s">
        <v>629</v>
      </c>
      <c r="C171" s="5" t="n">
        <v>1289</v>
      </c>
      <c r="E171" s="5" t="n">
        <v>1392</v>
      </c>
    </row>
    <row r="172" spans="1:8">
      <c r="A172" s="4" t="s">
        <v>2089</v>
      </c>
      <c r="C172" s="5" t="n">
        <v>5749</v>
      </c>
      <c r="E172" s="5" t="n">
        <v>6678</v>
      </c>
    </row>
    <row r="173" spans="1:8">
      <c r="A173" s="4" t="s">
        <v>2002</v>
      </c>
      <c r="C173" s="5" t="n">
        <v>188728</v>
      </c>
      <c r="E173" s="5" t="n">
        <v>196889</v>
      </c>
    </row>
    <row r="174" spans="1:8">
      <c r="A174" s="4" t="s">
        <v>2090</v>
      </c>
      <c r="C174" s="5" t="n">
        <v>0</v>
      </c>
      <c r="E174" s="5" t="n">
        <v>0</v>
      </c>
    </row>
    <row r="175" spans="1:8">
      <c r="A175" s="4" t="s">
        <v>164</v>
      </c>
      <c r="C175" s="5" t="n">
        <v>195766</v>
      </c>
      <c r="E175" s="5" t="n">
        <v>204959</v>
      </c>
    </row>
    <row r="176" spans="1:8">
      <c r="A176" s="3" t="s">
        <v>2005</v>
      </c>
    </row>
    <row r="177" spans="1:8">
      <c r="A177" s="4" t="s">
        <v>2090</v>
      </c>
      <c r="C177" s="5" t="n">
        <v>0</v>
      </c>
      <c r="E177" s="5" t="n">
        <v>0</v>
      </c>
    </row>
    <row r="178" spans="1:8">
      <c r="A178" s="4" t="s">
        <v>2091</v>
      </c>
      <c r="C178" s="5" t="n">
        <v>-163668</v>
      </c>
      <c r="E178" s="5" t="n">
        <v>-153158</v>
      </c>
    </row>
    <row r="179" spans="1:8">
      <c r="A179" s="4" t="s">
        <v>164</v>
      </c>
      <c r="C179" s="5" t="n">
        <v>-163668</v>
      </c>
      <c r="E179" s="5" t="n">
        <v>-153158</v>
      </c>
    </row>
    <row r="180" spans="1:8">
      <c r="A180" s="4" t="s">
        <v>2120</v>
      </c>
    </row>
    <row r="181" spans="1:8">
      <c r="A181" s="3" t="s">
        <v>26</v>
      </c>
    </row>
    <row r="182" spans="1:8">
      <c r="A182" s="4" t="s">
        <v>629</v>
      </c>
      <c r="C182" s="5" t="n">
        <v>0</v>
      </c>
      <c r="E182" s="5" t="n">
        <v>0</v>
      </c>
    </row>
    <row r="183" spans="1:8">
      <c r="A183" s="4" t="s">
        <v>2121</v>
      </c>
    </row>
    <row r="184" spans="1:8">
      <c r="A184" s="3" t="s">
        <v>26</v>
      </c>
    </row>
    <row r="185" spans="1:8">
      <c r="A185" s="4" t="s">
        <v>629</v>
      </c>
      <c r="C185" s="5" t="n">
        <v>0</v>
      </c>
      <c r="E185" s="5" t="n">
        <v>0</v>
      </c>
    </row>
    <row r="186" spans="1:8">
      <c r="A186" s="4" t="s">
        <v>2122</v>
      </c>
    </row>
    <row r="187" spans="1:8">
      <c r="A187" s="3" t="s">
        <v>26</v>
      </c>
    </row>
    <row r="188" spans="1:8">
      <c r="A188" s="4" t="s">
        <v>629</v>
      </c>
      <c r="C188" s="5" t="n">
        <v>0</v>
      </c>
      <c r="E188" s="5" t="n">
        <v>0</v>
      </c>
    </row>
    <row r="189" spans="1:8">
      <c r="A189" s="4" t="s">
        <v>2089</v>
      </c>
      <c r="C189" s="5" t="n">
        <v>0</v>
      </c>
      <c r="E189" s="5" t="n">
        <v>0</v>
      </c>
    </row>
    <row r="190" spans="1:8">
      <c r="A190" s="4" t="s">
        <v>2123</v>
      </c>
    </row>
    <row r="191" spans="1:8">
      <c r="A191" s="3" t="s">
        <v>26</v>
      </c>
    </row>
    <row r="192" spans="1:8">
      <c r="A192" s="4" t="s">
        <v>629</v>
      </c>
      <c r="C192" s="5" t="n">
        <v>0</v>
      </c>
      <c r="E192" s="5" t="n">
        <v>0</v>
      </c>
    </row>
    <row r="193" spans="1:8">
      <c r="A193" s="4" t="s">
        <v>2124</v>
      </c>
    </row>
    <row r="194" spans="1:8">
      <c r="A194" s="3" t="s">
        <v>26</v>
      </c>
    </row>
    <row r="195" spans="1:8">
      <c r="A195" s="4" t="s">
        <v>629</v>
      </c>
      <c r="C195" s="5" t="n">
        <v>1289</v>
      </c>
      <c r="E195" s="5" t="n">
        <v>1392</v>
      </c>
    </row>
    <row r="196" spans="1:8">
      <c r="A196" s="4" t="s">
        <v>2089</v>
      </c>
      <c r="C196" s="5" t="n">
        <v>4334</v>
      </c>
      <c r="E196" s="5" t="n">
        <v>4755</v>
      </c>
    </row>
    <row r="197" spans="1:8">
      <c r="A197" s="4" t="s">
        <v>2125</v>
      </c>
    </row>
    <row r="198" spans="1:8">
      <c r="A198" s="3" t="s">
        <v>26</v>
      </c>
    </row>
    <row r="199" spans="1:8">
      <c r="A199" s="4" t="s">
        <v>629</v>
      </c>
      <c r="C199" s="5" t="n">
        <v>0</v>
      </c>
      <c r="E199" s="5" t="n">
        <v>0</v>
      </c>
    </row>
    <row r="200" spans="1:8">
      <c r="A200" s="4" t="s">
        <v>2126</v>
      </c>
    </row>
    <row r="201" spans="1:8">
      <c r="A201" s="3" t="s">
        <v>26</v>
      </c>
    </row>
    <row r="202" spans="1:8">
      <c r="A202" s="4" t="s">
        <v>629</v>
      </c>
      <c r="C202" s="5" t="n">
        <v>0</v>
      </c>
      <c r="E202" s="5" t="n">
        <v>0</v>
      </c>
    </row>
    <row r="203" spans="1:8">
      <c r="A203" s="4" t="s">
        <v>2089</v>
      </c>
      <c r="C203" s="5" t="n">
        <v>557</v>
      </c>
      <c r="E203" s="5" t="n">
        <v>602</v>
      </c>
    </row>
    <row r="204" spans="1:8">
      <c r="A204" s="4" t="s">
        <v>2127</v>
      </c>
    </row>
    <row r="205" spans="1:8">
      <c r="A205" s="3" t="s">
        <v>26</v>
      </c>
    </row>
    <row r="206" spans="1:8">
      <c r="A206" s="4" t="s">
        <v>2089</v>
      </c>
      <c r="C206" s="7" t="n">
        <v>858</v>
      </c>
      <c r="E206" s="7" t="n">
        <v>1321</v>
      </c>
    </row>
    <row r="207" spans="1:8"/>
    <row r="208" spans="1:8">
      <c r="A208" s="4" t="s">
        <v>38</v>
      </c>
      <c r="B208" s="4" t="s">
        <v>626</v>
      </c>
    </row>
    <row r="209" spans="1:8">
      <c r="A209" s="4" t="s">
        <v>39</v>
      </c>
      <c r="B209" s="4" t="s">
        <v>627</v>
      </c>
    </row>
    <row r="210" spans="1:8">
      <c r="A210" s="4" t="s">
        <v>72</v>
      </c>
      <c r="B210" s="4" t="s">
        <v>2128</v>
      </c>
    </row>
  </sheetData>
  <mergeCells count="7">
    <mergeCell ref="A1:B1"/>
    <mergeCell ref="C1:D1"/>
    <mergeCell ref="E1:F1"/>
    <mergeCell ref="A207:G207"/>
    <mergeCell ref="B208:G208"/>
    <mergeCell ref="B209:G209"/>
    <mergeCell ref="B210:G210"/>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29</v>
      </c>
      <c r="C1" s="2" t="s">
        <v>1</v>
      </c>
    </row>
    <row r="2" spans="1:4">
      <c r="C2" s="2" t="s">
        <v>2</v>
      </c>
      <c r="D2" s="2" t="s">
        <v>99</v>
      </c>
    </row>
    <row r="3" spans="1:4">
      <c r="A3" s="4" t="s">
        <v>2130</v>
      </c>
    </row>
    <row r="4" spans="1:4">
      <c r="A4" s="3" t="s">
        <v>2131</v>
      </c>
    </row>
    <row r="5" spans="1:4">
      <c r="A5" s="4" t="s">
        <v>101</v>
      </c>
      <c r="B5" s="4" t="s">
        <v>38</v>
      </c>
      <c r="C5" s="7" t="n">
        <v>61328</v>
      </c>
      <c r="D5" s="7" t="n">
        <v>30221</v>
      </c>
    </row>
    <row r="6" spans="1:4">
      <c r="A6" s="4" t="s">
        <v>76</v>
      </c>
      <c r="B6" s="4" t="s">
        <v>39</v>
      </c>
      <c r="C6" s="5" t="n">
        <v>110676</v>
      </c>
      <c r="D6" s="5" t="n">
        <v>31803</v>
      </c>
    </row>
    <row r="7" spans="1:4">
      <c r="A7" s="4" t="s">
        <v>2132</v>
      </c>
      <c r="B7" s="4" t="s">
        <v>39</v>
      </c>
      <c r="C7" s="5" t="n">
        <v>1682</v>
      </c>
      <c r="D7" s="5" t="n">
        <v>55</v>
      </c>
    </row>
    <row r="8" spans="1:4">
      <c r="A8" s="4" t="s">
        <v>164</v>
      </c>
      <c r="C8" s="5" t="n">
        <v>173686</v>
      </c>
      <c r="D8" s="5" t="n">
        <v>62079</v>
      </c>
    </row>
    <row r="9" spans="1:4">
      <c r="A9" s="4" t="s">
        <v>2133</v>
      </c>
      <c r="C9" s="5" t="n">
        <v>-31491</v>
      </c>
      <c r="D9" s="5" t="n">
        <v>-25043</v>
      </c>
    </row>
    <row r="10" spans="1:4">
      <c r="A10" s="4" t="s">
        <v>101</v>
      </c>
    </row>
    <row r="11" spans="1:4">
      <c r="A11" s="3" t="s">
        <v>2131</v>
      </c>
    </row>
    <row r="12" spans="1:4">
      <c r="A12" s="4" t="s">
        <v>2133</v>
      </c>
      <c r="B12" s="4" t="s">
        <v>38</v>
      </c>
      <c r="C12" s="5" t="n">
        <v>-16546</v>
      </c>
      <c r="D12" s="5" t="n">
        <v>-18844</v>
      </c>
    </row>
    <row r="13" spans="1:4">
      <c r="A13" s="4" t="s">
        <v>76</v>
      </c>
    </row>
    <row r="14" spans="1:4">
      <c r="A14" s="3" t="s">
        <v>2131</v>
      </c>
    </row>
    <row r="15" spans="1:4">
      <c r="A15" s="4" t="s">
        <v>2133</v>
      </c>
      <c r="B15" s="4" t="s">
        <v>39</v>
      </c>
      <c r="C15" s="5" t="n">
        <v>-14760</v>
      </c>
      <c r="D15" s="5" t="n">
        <v>-6197</v>
      </c>
    </row>
    <row r="16" spans="1:4">
      <c r="A16" s="4" t="s">
        <v>2134</v>
      </c>
    </row>
    <row r="17" spans="1:4">
      <c r="A17" s="3" t="s">
        <v>2131</v>
      </c>
    </row>
    <row r="18" spans="1:4">
      <c r="A18" s="4" t="s">
        <v>2133</v>
      </c>
      <c r="B18" s="4" t="s">
        <v>39</v>
      </c>
      <c r="C18" s="5" t="n">
        <v>-185</v>
      </c>
      <c r="D18" s="5" t="n">
        <v>-2</v>
      </c>
    </row>
    <row r="19" spans="1:4">
      <c r="A19" s="4" t="s">
        <v>2135</v>
      </c>
    </row>
    <row r="20" spans="1:4">
      <c r="A20" s="3" t="s">
        <v>2131</v>
      </c>
    </row>
    <row r="21" spans="1:4">
      <c r="A21" s="4" t="s">
        <v>101</v>
      </c>
      <c r="B21" s="4" t="s">
        <v>38</v>
      </c>
      <c r="C21" s="5" t="n">
        <v>0</v>
      </c>
      <c r="D21" s="5" t="n">
        <v>0</v>
      </c>
    </row>
    <row r="22" spans="1:4">
      <c r="A22" s="4" t="s">
        <v>76</v>
      </c>
      <c r="B22" s="4" t="s">
        <v>39</v>
      </c>
      <c r="C22" s="5" t="n">
        <v>0</v>
      </c>
      <c r="D22" s="5" t="n">
        <v>0</v>
      </c>
    </row>
    <row r="23" spans="1:4">
      <c r="A23" s="4" t="s">
        <v>2132</v>
      </c>
      <c r="B23" s="4" t="s">
        <v>39</v>
      </c>
      <c r="C23" s="5" t="n">
        <v>0</v>
      </c>
      <c r="D23" s="5" t="n">
        <v>0</v>
      </c>
    </row>
    <row r="24" spans="1:4">
      <c r="A24" s="4" t="s">
        <v>164</v>
      </c>
      <c r="C24" s="5" t="n">
        <v>0</v>
      </c>
      <c r="D24" s="5" t="n">
        <v>0</v>
      </c>
    </row>
    <row r="25" spans="1:4">
      <c r="A25" s="4" t="s">
        <v>2136</v>
      </c>
    </row>
    <row r="26" spans="1:4">
      <c r="A26" s="3" t="s">
        <v>2131</v>
      </c>
    </row>
    <row r="27" spans="1:4">
      <c r="A27" s="4" t="s">
        <v>101</v>
      </c>
      <c r="B27" s="4" t="s">
        <v>38</v>
      </c>
      <c r="C27" s="5" t="n">
        <v>0</v>
      </c>
      <c r="D27" s="5" t="n">
        <v>0</v>
      </c>
    </row>
    <row r="28" spans="1:4">
      <c r="A28" s="4" t="s">
        <v>76</v>
      </c>
      <c r="B28" s="4" t="s">
        <v>39</v>
      </c>
      <c r="C28" s="5" t="n">
        <v>0</v>
      </c>
      <c r="D28" s="5" t="n">
        <v>0</v>
      </c>
    </row>
    <row r="29" spans="1:4">
      <c r="A29" s="4" t="s">
        <v>2132</v>
      </c>
      <c r="B29" s="4" t="s">
        <v>39</v>
      </c>
      <c r="C29" s="5" t="n">
        <v>0</v>
      </c>
      <c r="D29" s="5" t="n">
        <v>0</v>
      </c>
    </row>
    <row r="30" spans="1:4">
      <c r="A30" s="4" t="s">
        <v>164</v>
      </c>
      <c r="C30" s="5" t="n">
        <v>0</v>
      </c>
      <c r="D30" s="5" t="n">
        <v>0</v>
      </c>
    </row>
    <row r="31" spans="1:4">
      <c r="A31" s="4" t="s">
        <v>2137</v>
      </c>
    </row>
    <row r="32" spans="1:4">
      <c r="A32" s="3" t="s">
        <v>2131</v>
      </c>
    </row>
    <row r="33" spans="1:4">
      <c r="A33" s="4" t="s">
        <v>101</v>
      </c>
      <c r="B33" s="4" t="s">
        <v>38</v>
      </c>
      <c r="C33" s="5" t="n">
        <v>61328</v>
      </c>
      <c r="D33" s="5" t="n">
        <v>30221</v>
      </c>
    </row>
    <row r="34" spans="1:4">
      <c r="A34" s="4" t="s">
        <v>76</v>
      </c>
      <c r="B34" s="4" t="s">
        <v>39</v>
      </c>
      <c r="C34" s="5" t="n">
        <v>110676</v>
      </c>
      <c r="D34" s="5" t="n">
        <v>31803</v>
      </c>
    </row>
    <row r="35" spans="1:4">
      <c r="A35" s="4" t="s">
        <v>2132</v>
      </c>
      <c r="B35" s="4" t="s">
        <v>39</v>
      </c>
      <c r="C35" s="5" t="n">
        <v>1682</v>
      </c>
      <c r="D35" s="5" t="n">
        <v>55</v>
      </c>
    </row>
    <row r="36" spans="1:4">
      <c r="A36" s="4" t="s">
        <v>164</v>
      </c>
      <c r="C36" s="7" t="n">
        <v>173686</v>
      </c>
      <c r="D36" s="7" t="n">
        <v>62079</v>
      </c>
    </row>
    <row r="37" spans="1:4"/>
    <row r="38" spans="1:4">
      <c r="A38" s="4" t="s">
        <v>38</v>
      </c>
      <c r="B38" s="4" t="s">
        <v>2138</v>
      </c>
    </row>
    <row r="39" spans="1:4">
      <c r="A39" s="4" t="s">
        <v>39</v>
      </c>
      <c r="B39" s="4" t="s">
        <v>2139</v>
      </c>
    </row>
  </sheetData>
  <mergeCells count="5">
    <mergeCell ref="A1:B2"/>
    <mergeCell ref="C1:D1"/>
    <mergeCell ref="A37:C37"/>
    <mergeCell ref="B38:C38"/>
    <mergeCell ref="B39:C39"/>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0</v>
      </c>
      <c r="B1" s="2" t="s">
        <v>98</v>
      </c>
      <c r="D1" s="2" t="s">
        <v>1</v>
      </c>
    </row>
    <row r="2" spans="1:5">
      <c r="B2" s="2" t="s">
        <v>2</v>
      </c>
      <c r="C2" s="2" t="s">
        <v>99</v>
      </c>
      <c r="D2" s="2" t="s">
        <v>2</v>
      </c>
      <c r="E2" s="2" t="s">
        <v>99</v>
      </c>
    </row>
    <row r="3" spans="1:5">
      <c r="A3" s="3" t="s">
        <v>2141</v>
      </c>
    </row>
    <row r="4" spans="1:5">
      <c r="A4" s="4" t="s">
        <v>963</v>
      </c>
      <c r="B4" s="7" t="n">
        <v>200976</v>
      </c>
      <c r="C4" s="7" t="n">
        <v>214316</v>
      </c>
      <c r="D4" s="7" t="n">
        <v>204959</v>
      </c>
      <c r="E4" s="7" t="n">
        <v>221811</v>
      </c>
    </row>
    <row r="5" spans="1:5">
      <c r="A5" s="4" t="s">
        <v>2142</v>
      </c>
      <c r="B5" s="5" t="n">
        <v>-8077</v>
      </c>
      <c r="C5" s="5" t="n">
        <v>-4342</v>
      </c>
      <c r="D5" s="5" t="n">
        <v>-14097</v>
      </c>
      <c r="E5" s="5" t="n">
        <v>-12762</v>
      </c>
    </row>
    <row r="6" spans="1:5">
      <c r="A6" s="4" t="s">
        <v>2143</v>
      </c>
      <c r="B6" s="5" t="n">
        <v>0</v>
      </c>
      <c r="C6" s="5" t="n">
        <v>1</v>
      </c>
      <c r="D6" s="5" t="n">
        <v>10</v>
      </c>
      <c r="E6" s="5" t="n">
        <v>16</v>
      </c>
    </row>
    <row r="7" spans="1:5">
      <c r="A7" s="4" t="s">
        <v>976</v>
      </c>
      <c r="B7" s="5" t="n">
        <v>3252</v>
      </c>
      <c r="C7" s="5" t="n">
        <v>3511</v>
      </c>
      <c r="D7" s="5" t="n">
        <v>6179</v>
      </c>
      <c r="E7" s="5" t="n">
        <v>6146</v>
      </c>
    </row>
    <row r="8" spans="1:5">
      <c r="A8" s="4" t="s">
        <v>2144</v>
      </c>
      <c r="B8" s="5" t="n">
        <v>-160</v>
      </c>
      <c r="C8" s="5" t="n">
        <v>-798</v>
      </c>
      <c r="D8" s="5" t="n">
        <v>-521</v>
      </c>
      <c r="E8" s="5" t="n">
        <v>-2024</v>
      </c>
    </row>
    <row r="9" spans="1:5">
      <c r="A9" s="4" t="s">
        <v>2145</v>
      </c>
      <c r="B9" s="5" t="n">
        <v>-225</v>
      </c>
      <c r="C9" s="5" t="n">
        <v>-310</v>
      </c>
      <c r="D9" s="5" t="n">
        <v>-676</v>
      </c>
      <c r="E9" s="5" t="n">
        <v>-809</v>
      </c>
    </row>
    <row r="10" spans="1:5">
      <c r="A10" s="4" t="s">
        <v>2146</v>
      </c>
      <c r="E10" s="5" t="n">
        <v>0</v>
      </c>
    </row>
    <row r="11" spans="1:5">
      <c r="A11" s="4" t="s">
        <v>2147</v>
      </c>
      <c r="B11" s="5" t="n">
        <v>0</v>
      </c>
      <c r="C11" s="5" t="n">
        <v>0</v>
      </c>
      <c r="D11" s="5" t="n">
        <v>0</v>
      </c>
      <c r="E11" s="5" t="n">
        <v>0</v>
      </c>
    </row>
    <row r="12" spans="1:5">
      <c r="A12" s="4" t="s">
        <v>2148</v>
      </c>
      <c r="B12" s="5" t="n">
        <v>0</v>
      </c>
      <c r="C12" s="5" t="n">
        <v>0</v>
      </c>
      <c r="D12" s="5" t="n">
        <v>-88</v>
      </c>
      <c r="E12" s="5" t="n">
        <v>0</v>
      </c>
    </row>
    <row r="13" spans="1:5">
      <c r="A13" s="4" t="s">
        <v>966</v>
      </c>
      <c r="B13" s="5" t="n">
        <v>195766</v>
      </c>
      <c r="C13" s="5" t="n">
        <v>212378</v>
      </c>
      <c r="D13" s="5" t="n">
        <v>195766</v>
      </c>
      <c r="E13" s="5" t="n">
        <v>212378</v>
      </c>
    </row>
    <row r="14" spans="1:5">
      <c r="A14" s="4" t="s">
        <v>2149</v>
      </c>
      <c r="B14" s="5" t="n">
        <v>-2885</v>
      </c>
      <c r="C14" s="5" t="n">
        <v>654</v>
      </c>
      <c r="D14" s="5" t="n">
        <v>-3630</v>
      </c>
      <c r="E14" s="5" t="n">
        <v>-3117</v>
      </c>
    </row>
    <row r="15" spans="1:5">
      <c r="A15" s="3" t="s">
        <v>2150</v>
      </c>
    </row>
    <row r="16" spans="1:5">
      <c r="A16" s="4" t="s">
        <v>963</v>
      </c>
      <c r="B16" s="5" t="n">
        <v>-160543</v>
      </c>
      <c r="C16" s="5" t="n">
        <v>-120823</v>
      </c>
      <c r="D16" s="5" t="n">
        <v>-153158</v>
      </c>
      <c r="E16" s="5" t="n">
        <v>-120380</v>
      </c>
    </row>
    <row r="17" spans="1:5">
      <c r="A17" s="4" t="s">
        <v>2142</v>
      </c>
      <c r="B17" s="5" t="n">
        <v>-3125</v>
      </c>
      <c r="C17" s="5" t="n">
        <v>-7688</v>
      </c>
      <c r="D17" s="5" t="n">
        <v>-10510</v>
      </c>
      <c r="E17" s="5" t="n">
        <v>-8131</v>
      </c>
    </row>
    <row r="18" spans="1:5">
      <c r="A18" s="4" t="s">
        <v>2143</v>
      </c>
      <c r="B18" s="5" t="n">
        <v>0</v>
      </c>
      <c r="C18" s="5" t="n">
        <v>0</v>
      </c>
      <c r="D18" s="5" t="n">
        <v>0</v>
      </c>
      <c r="E18" s="5" t="n">
        <v>0</v>
      </c>
    </row>
    <row r="19" spans="1:5">
      <c r="A19" s="4" t="s">
        <v>976</v>
      </c>
      <c r="B19" s="5" t="n">
        <v>0</v>
      </c>
      <c r="C19" s="5" t="n">
        <v>0</v>
      </c>
      <c r="D19" s="5" t="n">
        <v>0</v>
      </c>
      <c r="E19" s="5" t="n">
        <v>0</v>
      </c>
    </row>
    <row r="20" spans="1:5">
      <c r="A20" s="4" t="s">
        <v>2144</v>
      </c>
      <c r="B20" s="5" t="n">
        <v>0</v>
      </c>
      <c r="C20" s="5" t="n">
        <v>0</v>
      </c>
      <c r="D20" s="5" t="n">
        <v>0</v>
      </c>
      <c r="E20" s="5" t="n">
        <v>0</v>
      </c>
    </row>
    <row r="21" spans="1:5">
      <c r="A21" s="4" t="s">
        <v>2145</v>
      </c>
      <c r="B21" s="5" t="n">
        <v>0</v>
      </c>
      <c r="C21" s="5" t="n">
        <v>0</v>
      </c>
      <c r="D21" s="5" t="n">
        <v>0</v>
      </c>
      <c r="E21" s="5" t="n">
        <v>0</v>
      </c>
    </row>
    <row r="22" spans="1:5">
      <c r="A22" s="4" t="s">
        <v>2146</v>
      </c>
      <c r="E22" s="5" t="n">
        <v>0</v>
      </c>
    </row>
    <row r="23" spans="1:5">
      <c r="A23" s="4" t="s">
        <v>2151</v>
      </c>
      <c r="B23" s="5" t="n">
        <v>0</v>
      </c>
      <c r="C23" s="5" t="n">
        <v>0</v>
      </c>
      <c r="D23" s="5" t="n">
        <v>0</v>
      </c>
      <c r="E23" s="5" t="n">
        <v>0</v>
      </c>
    </row>
    <row r="24" spans="1:5">
      <c r="A24" s="4" t="s">
        <v>2152</v>
      </c>
      <c r="B24" s="5" t="n">
        <v>0</v>
      </c>
      <c r="C24" s="5" t="n">
        <v>0</v>
      </c>
      <c r="D24" s="5" t="n">
        <v>0</v>
      </c>
      <c r="E24" s="5" t="n">
        <v>0</v>
      </c>
    </row>
    <row r="25" spans="1:5">
      <c r="A25" s="4" t="s">
        <v>966</v>
      </c>
      <c r="B25" s="5" t="n">
        <v>-163668</v>
      </c>
      <c r="C25" s="5" t="n">
        <v>-128511</v>
      </c>
      <c r="D25" s="5" t="n">
        <v>-163668</v>
      </c>
      <c r="E25" s="5" t="n">
        <v>-128511</v>
      </c>
    </row>
    <row r="26" spans="1:5">
      <c r="A26" s="4" t="s">
        <v>2153</v>
      </c>
      <c r="B26" s="5" t="n">
        <v>-3125</v>
      </c>
      <c r="C26" s="5" t="n">
        <v>-7688</v>
      </c>
      <c r="D26" s="5" t="n">
        <v>-10510</v>
      </c>
      <c r="E26" s="5" t="n">
        <v>-8131</v>
      </c>
    </row>
    <row r="27" spans="1:5">
      <c r="A27" s="4" t="s">
        <v>2154</v>
      </c>
    </row>
    <row r="28" spans="1:5">
      <c r="A28" s="3" t="s">
        <v>2150</v>
      </c>
    </row>
    <row r="29" spans="1:5">
      <c r="A29" s="4" t="s">
        <v>963</v>
      </c>
      <c r="B29" s="5" t="n">
        <v>-160543</v>
      </c>
      <c r="C29" s="5" t="n">
        <v>-120823</v>
      </c>
      <c r="D29" s="5" t="n">
        <v>-153158</v>
      </c>
      <c r="E29" s="5" t="n">
        <v>-120380</v>
      </c>
    </row>
    <row r="30" spans="1:5">
      <c r="A30" s="4" t="s">
        <v>2142</v>
      </c>
      <c r="B30" s="5" t="n">
        <v>-3125</v>
      </c>
      <c r="C30" s="5" t="n">
        <v>-7688</v>
      </c>
      <c r="D30" s="5" t="n">
        <v>-10510</v>
      </c>
      <c r="E30" s="5" t="n">
        <v>-8131</v>
      </c>
    </row>
    <row r="31" spans="1:5">
      <c r="A31" s="4" t="s">
        <v>2143</v>
      </c>
      <c r="B31" s="5" t="n">
        <v>0</v>
      </c>
      <c r="C31" s="5" t="n">
        <v>0</v>
      </c>
      <c r="D31" s="5" t="n">
        <v>0</v>
      </c>
      <c r="E31" s="5" t="n">
        <v>0</v>
      </c>
    </row>
    <row r="32" spans="1:5">
      <c r="A32" s="4" t="s">
        <v>976</v>
      </c>
      <c r="B32" s="5" t="n">
        <v>0</v>
      </c>
      <c r="C32" s="5" t="n">
        <v>0</v>
      </c>
      <c r="D32" s="5" t="n">
        <v>0</v>
      </c>
      <c r="E32" s="5" t="n">
        <v>0</v>
      </c>
    </row>
    <row r="33" spans="1:5">
      <c r="A33" s="4" t="s">
        <v>2144</v>
      </c>
      <c r="B33" s="5" t="n">
        <v>0</v>
      </c>
      <c r="C33" s="5" t="n">
        <v>0</v>
      </c>
      <c r="D33" s="5" t="n">
        <v>0</v>
      </c>
      <c r="E33" s="5" t="n">
        <v>0</v>
      </c>
    </row>
    <row r="34" spans="1:5">
      <c r="A34" s="4" t="s">
        <v>2145</v>
      </c>
      <c r="B34" s="5" t="n">
        <v>0</v>
      </c>
      <c r="C34" s="5" t="n">
        <v>0</v>
      </c>
      <c r="D34" s="5" t="n">
        <v>0</v>
      </c>
      <c r="E34" s="5" t="n">
        <v>0</v>
      </c>
    </row>
    <row r="35" spans="1:5">
      <c r="A35" s="4" t="s">
        <v>2146</v>
      </c>
      <c r="E35" s="5" t="n">
        <v>0</v>
      </c>
    </row>
    <row r="36" spans="1:5">
      <c r="A36" s="4" t="s">
        <v>2152</v>
      </c>
      <c r="D36" s="5" t="n">
        <v>0</v>
      </c>
    </row>
    <row r="37" spans="1:5">
      <c r="A37" s="4" t="s">
        <v>966</v>
      </c>
      <c r="B37" s="5" t="n">
        <v>-163668</v>
      </c>
      <c r="C37" s="5" t="n">
        <v>-128511</v>
      </c>
      <c r="D37" s="5" t="n">
        <v>-163668</v>
      </c>
      <c r="E37" s="5" t="n">
        <v>-128511</v>
      </c>
    </row>
    <row r="38" spans="1:5">
      <c r="A38" s="4" t="s">
        <v>2153</v>
      </c>
      <c r="B38" s="5" t="n">
        <v>-3125</v>
      </c>
      <c r="C38" s="5" t="n">
        <v>-7688</v>
      </c>
      <c r="D38" s="5" t="n">
        <v>-10510</v>
      </c>
      <c r="E38" s="5" t="n">
        <v>-8131</v>
      </c>
    </row>
    <row r="39" spans="1:5">
      <c r="A39" s="4" t="s">
        <v>2155</v>
      </c>
    </row>
    <row r="40" spans="1:5">
      <c r="A40" s="3" t="s">
        <v>2141</v>
      </c>
    </row>
    <row r="41" spans="1:5">
      <c r="A41" s="4" t="s">
        <v>963</v>
      </c>
      <c r="B41" s="5" t="n">
        <v>1289</v>
      </c>
      <c r="C41" s="5" t="n">
        <v>1422</v>
      </c>
      <c r="D41" s="5" t="n">
        <v>1392</v>
      </c>
      <c r="E41" s="5" t="n">
        <v>1434</v>
      </c>
    </row>
    <row r="42" spans="1:5">
      <c r="A42" s="4" t="s">
        <v>2142</v>
      </c>
      <c r="B42" s="5" t="n">
        <v>0</v>
      </c>
      <c r="C42" s="5" t="n">
        <v>0</v>
      </c>
      <c r="D42" s="5" t="n">
        <v>0</v>
      </c>
      <c r="E42" s="5" t="n">
        <v>-2</v>
      </c>
    </row>
    <row r="43" spans="1:5">
      <c r="A43" s="4" t="s">
        <v>2143</v>
      </c>
      <c r="B43" s="5" t="n">
        <v>0</v>
      </c>
      <c r="C43" s="5" t="n">
        <v>1</v>
      </c>
      <c r="D43" s="5" t="n">
        <v>10</v>
      </c>
      <c r="E43" s="5" t="n">
        <v>16</v>
      </c>
    </row>
    <row r="44" spans="1:5">
      <c r="A44" s="4" t="s">
        <v>976</v>
      </c>
      <c r="B44" s="5" t="n">
        <v>0</v>
      </c>
      <c r="C44" s="5" t="n">
        <v>0</v>
      </c>
      <c r="D44" s="5" t="n">
        <v>0</v>
      </c>
      <c r="E44" s="5" t="n">
        <v>0</v>
      </c>
    </row>
    <row r="45" spans="1:5">
      <c r="A45" s="4" t="s">
        <v>2144</v>
      </c>
      <c r="B45" s="5" t="n">
        <v>0</v>
      </c>
      <c r="C45" s="5" t="n">
        <v>0</v>
      </c>
      <c r="D45" s="5" t="n">
        <v>0</v>
      </c>
      <c r="E45" s="5" t="n">
        <v>0</v>
      </c>
    </row>
    <row r="46" spans="1:5">
      <c r="A46" s="4" t="s">
        <v>2145</v>
      </c>
      <c r="B46" s="5" t="n">
        <v>0</v>
      </c>
      <c r="C46" s="5" t="n">
        <v>-25</v>
      </c>
      <c r="D46" s="5" t="n">
        <v>-25</v>
      </c>
      <c r="E46" s="5" t="n">
        <v>-50</v>
      </c>
    </row>
    <row r="47" spans="1:5">
      <c r="A47" s="4" t="s">
        <v>2146</v>
      </c>
      <c r="E47" s="5" t="n">
        <v>0</v>
      </c>
    </row>
    <row r="48" spans="1:5">
      <c r="A48" s="4" t="s">
        <v>966</v>
      </c>
      <c r="B48" s="5" t="n">
        <v>1289</v>
      </c>
      <c r="C48" s="5" t="n">
        <v>1398</v>
      </c>
      <c r="D48" s="5" t="n">
        <v>1289</v>
      </c>
      <c r="E48" s="5" t="n">
        <v>1398</v>
      </c>
    </row>
    <row r="49" spans="1:5">
      <c r="A49" s="4" t="s">
        <v>2149</v>
      </c>
      <c r="B49" s="5" t="n">
        <v>0</v>
      </c>
      <c r="C49" s="5" t="n">
        <v>0</v>
      </c>
      <c r="D49" s="5" t="n">
        <v>0</v>
      </c>
      <c r="E49" s="5" t="n">
        <v>0</v>
      </c>
    </row>
    <row r="50" spans="1:5">
      <c r="A50" s="4" t="s">
        <v>2156</v>
      </c>
    </row>
    <row r="51" spans="1:5">
      <c r="A51" s="3" t="s">
        <v>2141</v>
      </c>
    </row>
    <row r="52" spans="1:5">
      <c r="A52" s="4" t="s">
        <v>2148</v>
      </c>
      <c r="D52" s="5" t="n">
        <v>-88</v>
      </c>
    </row>
    <row r="53" spans="1:5">
      <c r="A53" s="4" t="s">
        <v>2157</v>
      </c>
    </row>
    <row r="54" spans="1:5">
      <c r="A54" s="3" t="s">
        <v>2141</v>
      </c>
    </row>
    <row r="55" spans="1:5">
      <c r="A55" s="4" t="s">
        <v>963</v>
      </c>
      <c r="B55" s="5" t="n">
        <v>4345</v>
      </c>
      <c r="C55" s="5" t="n">
        <v>5397</v>
      </c>
      <c r="D55" s="5" t="n">
        <v>4755</v>
      </c>
      <c r="E55" s="5" t="n">
        <v>6454</v>
      </c>
    </row>
    <row r="56" spans="1:5">
      <c r="A56" s="4" t="s">
        <v>2142</v>
      </c>
      <c r="B56" s="5" t="n">
        <v>-4</v>
      </c>
      <c r="C56" s="5" t="n">
        <v>28</v>
      </c>
      <c r="D56" s="5" t="n">
        <v>-47</v>
      </c>
      <c r="E56" s="5" t="n">
        <v>117</v>
      </c>
    </row>
    <row r="57" spans="1:5">
      <c r="A57" s="4" t="s">
        <v>2143</v>
      </c>
      <c r="B57" s="5" t="n">
        <v>0</v>
      </c>
      <c r="C57" s="5" t="n">
        <v>0</v>
      </c>
      <c r="D57" s="5" t="n">
        <v>0</v>
      </c>
      <c r="E57" s="5" t="n">
        <v>0</v>
      </c>
    </row>
    <row r="58" spans="1:5">
      <c r="A58" s="4" t="s">
        <v>976</v>
      </c>
      <c r="B58" s="5" t="n">
        <v>168</v>
      </c>
      <c r="C58" s="5" t="n">
        <v>610</v>
      </c>
      <c r="D58" s="5" t="n">
        <v>332</v>
      </c>
      <c r="E58" s="5" t="n">
        <v>948</v>
      </c>
    </row>
    <row r="59" spans="1:5">
      <c r="A59" s="4" t="s">
        <v>2144</v>
      </c>
      <c r="B59" s="5" t="n">
        <v>0</v>
      </c>
      <c r="C59" s="5" t="n">
        <v>-596</v>
      </c>
      <c r="D59" s="5" t="n">
        <v>-156</v>
      </c>
      <c r="E59" s="5" t="n">
        <v>-1716</v>
      </c>
    </row>
    <row r="60" spans="1:5">
      <c r="A60" s="4" t="s">
        <v>2145</v>
      </c>
      <c r="B60" s="5" t="n">
        <v>-175</v>
      </c>
      <c r="C60" s="5" t="n">
        <v>-75</v>
      </c>
      <c r="D60" s="5" t="n">
        <v>-550</v>
      </c>
      <c r="E60" s="5" t="n">
        <v>-439</v>
      </c>
    </row>
    <row r="61" spans="1:5">
      <c r="A61" s="4" t="s">
        <v>2146</v>
      </c>
      <c r="E61" s="5" t="n">
        <v>0</v>
      </c>
    </row>
    <row r="62" spans="1:5">
      <c r="A62" s="4" t="s">
        <v>2148</v>
      </c>
      <c r="D62" s="5" t="n">
        <v>0</v>
      </c>
    </row>
    <row r="63" spans="1:5">
      <c r="A63" s="4" t="s">
        <v>966</v>
      </c>
      <c r="B63" s="5" t="n">
        <v>4334</v>
      </c>
      <c r="C63" s="5" t="n">
        <v>5364</v>
      </c>
      <c r="D63" s="5" t="n">
        <v>4334</v>
      </c>
      <c r="E63" s="5" t="n">
        <v>5364</v>
      </c>
    </row>
    <row r="64" spans="1:5">
      <c r="A64" s="4" t="s">
        <v>2149</v>
      </c>
      <c r="B64" s="5" t="n">
        <v>4</v>
      </c>
      <c r="C64" s="5" t="n">
        <v>15</v>
      </c>
      <c r="D64" s="5" t="n">
        <v>-23</v>
      </c>
      <c r="E64" s="5" t="n">
        <v>101</v>
      </c>
    </row>
    <row r="65" spans="1:5">
      <c r="A65" s="4" t="s">
        <v>2158</v>
      </c>
    </row>
    <row r="66" spans="1:5">
      <c r="A66" s="3" t="s">
        <v>2141</v>
      </c>
    </row>
    <row r="67" spans="1:5">
      <c r="A67" s="4" t="s">
        <v>963</v>
      </c>
      <c r="B67" s="5" t="n">
        <v>1061</v>
      </c>
      <c r="C67" s="5" t="n">
        <v>1783</v>
      </c>
      <c r="D67" s="5" t="n">
        <v>1321</v>
      </c>
      <c r="E67" s="5" t="n">
        <v>1831</v>
      </c>
    </row>
    <row r="68" spans="1:5">
      <c r="A68" s="4" t="s">
        <v>2142</v>
      </c>
      <c r="B68" s="5" t="n">
        <v>-1</v>
      </c>
      <c r="C68" s="5" t="n">
        <v>-7</v>
      </c>
      <c r="D68" s="5" t="n">
        <v>-5</v>
      </c>
      <c r="E68" s="5" t="n">
        <v>-13</v>
      </c>
    </row>
    <row r="69" spans="1:5">
      <c r="A69" s="4" t="s">
        <v>2143</v>
      </c>
      <c r="B69" s="5" t="n">
        <v>0</v>
      </c>
      <c r="C69" s="5" t="n">
        <v>0</v>
      </c>
      <c r="D69" s="5" t="n">
        <v>0</v>
      </c>
      <c r="E69" s="5" t="n">
        <v>0</v>
      </c>
    </row>
    <row r="70" spans="1:5">
      <c r="A70" s="4" t="s">
        <v>976</v>
      </c>
      <c r="B70" s="5" t="n">
        <v>8</v>
      </c>
      <c r="C70" s="5" t="n">
        <v>35</v>
      </c>
      <c r="D70" s="5" t="n">
        <v>8</v>
      </c>
      <c r="E70" s="5" t="n">
        <v>209</v>
      </c>
    </row>
    <row r="71" spans="1:5">
      <c r="A71" s="4" t="s">
        <v>2144</v>
      </c>
      <c r="B71" s="5" t="n">
        <v>-160</v>
      </c>
      <c r="C71" s="5" t="n">
        <v>-202</v>
      </c>
      <c r="D71" s="5" t="n">
        <v>-365</v>
      </c>
      <c r="E71" s="5" t="n">
        <v>-308</v>
      </c>
    </row>
    <row r="72" spans="1:5">
      <c r="A72" s="4" t="s">
        <v>2145</v>
      </c>
      <c r="B72" s="5" t="n">
        <v>-50</v>
      </c>
      <c r="C72" s="5" t="n">
        <v>-210</v>
      </c>
      <c r="D72" s="5" t="n">
        <v>-101</v>
      </c>
      <c r="E72" s="5" t="n">
        <v>-320</v>
      </c>
    </row>
    <row r="73" spans="1:5">
      <c r="A73" s="4" t="s">
        <v>2146</v>
      </c>
      <c r="E73" s="5" t="n">
        <v>0</v>
      </c>
    </row>
    <row r="74" spans="1:5">
      <c r="A74" s="4" t="s">
        <v>2148</v>
      </c>
      <c r="B74" s="5" t="n">
        <v>0</v>
      </c>
      <c r="D74" s="5" t="n">
        <v>0</v>
      </c>
    </row>
    <row r="75" spans="1:5">
      <c r="A75" s="4" t="s">
        <v>966</v>
      </c>
      <c r="B75" s="5" t="n">
        <v>858</v>
      </c>
      <c r="C75" s="5" t="n">
        <v>1399</v>
      </c>
      <c r="D75" s="5" t="n">
        <v>858</v>
      </c>
      <c r="E75" s="5" t="n">
        <v>1399</v>
      </c>
    </row>
    <row r="76" spans="1:5">
      <c r="A76" s="4" t="s">
        <v>2149</v>
      </c>
      <c r="B76" s="5" t="n">
        <v>-2</v>
      </c>
      <c r="C76" s="5" t="n">
        <v>-3</v>
      </c>
      <c r="D76" s="5" t="n">
        <v>-6</v>
      </c>
      <c r="E76" s="5" t="n">
        <v>-6</v>
      </c>
    </row>
    <row r="77" spans="1:5">
      <c r="A77" s="4" t="s">
        <v>2159</v>
      </c>
    </row>
    <row r="78" spans="1:5">
      <c r="A78" s="3" t="s">
        <v>2141</v>
      </c>
    </row>
    <row r="79" spans="1:5">
      <c r="A79" s="4" t="s">
        <v>963</v>
      </c>
      <c r="B79" s="5" t="n">
        <v>583</v>
      </c>
      <c r="C79" s="5" t="n">
        <v>663</v>
      </c>
      <c r="D79" s="5" t="n">
        <v>602</v>
      </c>
      <c r="E79" s="5" t="n">
        <v>687</v>
      </c>
    </row>
    <row r="80" spans="1:5">
      <c r="A80" s="4" t="s">
        <v>2142</v>
      </c>
      <c r="B80" s="5" t="n">
        <v>-26</v>
      </c>
      <c r="C80" s="5" t="n">
        <v>-23</v>
      </c>
      <c r="D80" s="5" t="n">
        <v>-45</v>
      </c>
      <c r="E80" s="5" t="n">
        <v>-47</v>
      </c>
    </row>
    <row r="81" spans="1:5">
      <c r="A81" s="4" t="s">
        <v>2143</v>
      </c>
      <c r="B81" s="5" t="n">
        <v>0</v>
      </c>
      <c r="C81" s="5" t="n">
        <v>0</v>
      </c>
      <c r="D81" s="5" t="n">
        <v>0</v>
      </c>
      <c r="E81" s="5" t="n">
        <v>0</v>
      </c>
    </row>
    <row r="82" spans="1:5">
      <c r="A82" s="4" t="s">
        <v>976</v>
      </c>
      <c r="B82" s="5" t="n">
        <v>0</v>
      </c>
      <c r="C82" s="5" t="n">
        <v>0</v>
      </c>
      <c r="D82" s="5" t="n">
        <v>0</v>
      </c>
      <c r="E82" s="5" t="n">
        <v>0</v>
      </c>
    </row>
    <row r="83" spans="1:5">
      <c r="A83" s="4" t="s">
        <v>2144</v>
      </c>
      <c r="B83" s="5" t="n">
        <v>0</v>
      </c>
      <c r="C83" s="5" t="n">
        <v>0</v>
      </c>
      <c r="D83" s="5" t="n">
        <v>0</v>
      </c>
      <c r="E83" s="5" t="n">
        <v>0</v>
      </c>
    </row>
    <row r="84" spans="1:5">
      <c r="A84" s="4" t="s">
        <v>2145</v>
      </c>
      <c r="B84" s="5" t="n">
        <v>0</v>
      </c>
      <c r="C84" s="5" t="n">
        <v>0</v>
      </c>
      <c r="D84" s="5" t="n">
        <v>0</v>
      </c>
      <c r="E84" s="5" t="n">
        <v>0</v>
      </c>
    </row>
    <row r="85" spans="1:5">
      <c r="A85" s="4" t="s">
        <v>2146</v>
      </c>
      <c r="E85" s="5" t="n">
        <v>0</v>
      </c>
    </row>
    <row r="86" spans="1:5">
      <c r="A86" s="4" t="s">
        <v>2148</v>
      </c>
      <c r="D86" s="5" t="n">
        <v>0</v>
      </c>
    </row>
    <row r="87" spans="1:5">
      <c r="A87" s="4" t="s">
        <v>966</v>
      </c>
      <c r="B87" s="5" t="n">
        <v>557</v>
      </c>
      <c r="C87" s="5" t="n">
        <v>640</v>
      </c>
      <c r="D87" s="5" t="n">
        <v>557</v>
      </c>
      <c r="E87" s="5" t="n">
        <v>640</v>
      </c>
    </row>
    <row r="88" spans="1:5">
      <c r="A88" s="4" t="s">
        <v>2149</v>
      </c>
      <c r="B88" s="5" t="n">
        <v>12</v>
      </c>
      <c r="C88" s="5" t="n">
        <v>10</v>
      </c>
      <c r="D88" s="5" t="n">
        <v>21</v>
      </c>
      <c r="E88" s="5" t="n">
        <v>21</v>
      </c>
    </row>
    <row r="89" spans="1:5">
      <c r="A89" s="4" t="s">
        <v>1568</v>
      </c>
    </row>
    <row r="90" spans="1:5">
      <c r="A90" s="3" t="s">
        <v>2141</v>
      </c>
    </row>
    <row r="91" spans="1:5">
      <c r="A91" s="4" t="s">
        <v>963</v>
      </c>
      <c r="B91" s="5" t="n">
        <v>193698</v>
      </c>
      <c r="C91" s="5" t="n">
        <v>205051</v>
      </c>
      <c r="D91" s="5" t="n">
        <v>196889</v>
      </c>
      <c r="E91" s="5" t="n">
        <v>211405</v>
      </c>
    </row>
    <row r="92" spans="1:5">
      <c r="A92" s="4" t="s">
        <v>2142</v>
      </c>
      <c r="B92" s="5" t="n">
        <v>-8046</v>
      </c>
      <c r="C92" s="5" t="n">
        <v>-4340</v>
      </c>
      <c r="D92" s="5" t="n">
        <v>-14000</v>
      </c>
      <c r="E92" s="5" t="n">
        <v>-12817</v>
      </c>
    </row>
    <row r="93" spans="1:5">
      <c r="A93" s="4" t="s">
        <v>2143</v>
      </c>
      <c r="B93" s="5" t="n">
        <v>0</v>
      </c>
      <c r="C93" s="5" t="n">
        <v>0</v>
      </c>
      <c r="D93" s="5" t="n">
        <v>0</v>
      </c>
      <c r="E93" s="5" t="n">
        <v>0</v>
      </c>
    </row>
    <row r="94" spans="1:5">
      <c r="A94" s="4" t="s">
        <v>976</v>
      </c>
      <c r="B94" s="5" t="n">
        <v>3076</v>
      </c>
      <c r="C94" s="5" t="n">
        <v>2866</v>
      </c>
      <c r="D94" s="5" t="n">
        <v>5839</v>
      </c>
      <c r="E94" s="5" t="n">
        <v>4989</v>
      </c>
    </row>
    <row r="95" spans="1:5">
      <c r="A95" s="4" t="s">
        <v>2144</v>
      </c>
      <c r="B95" s="5" t="n">
        <v>0</v>
      </c>
      <c r="C95" s="5" t="n">
        <v>0</v>
      </c>
      <c r="D95" s="5" t="n">
        <v>0</v>
      </c>
      <c r="E95" s="5" t="n">
        <v>0</v>
      </c>
    </row>
    <row r="96" spans="1:5">
      <c r="A96" s="4" t="s">
        <v>2145</v>
      </c>
      <c r="B96" s="5" t="n">
        <v>0</v>
      </c>
      <c r="C96" s="5" t="n">
        <v>0</v>
      </c>
      <c r="D96" s="5" t="n">
        <v>0</v>
      </c>
      <c r="E96" s="5" t="n">
        <v>0</v>
      </c>
    </row>
    <row r="97" spans="1:5">
      <c r="A97" s="4" t="s">
        <v>2146</v>
      </c>
      <c r="E97" s="5" t="n">
        <v>0</v>
      </c>
    </row>
    <row r="98" spans="1:5">
      <c r="A98" s="4" t="s">
        <v>2148</v>
      </c>
      <c r="D98" s="5" t="n">
        <v>0</v>
      </c>
    </row>
    <row r="99" spans="1:5">
      <c r="A99" s="4" t="s">
        <v>966</v>
      </c>
      <c r="B99" s="5" t="n">
        <v>188728</v>
      </c>
      <c r="C99" s="5" t="n">
        <v>203577</v>
      </c>
      <c r="D99" s="5" t="n">
        <v>188728</v>
      </c>
      <c r="E99" s="5" t="n">
        <v>203577</v>
      </c>
    </row>
    <row r="100" spans="1:5">
      <c r="A100" s="4" t="s">
        <v>2149</v>
      </c>
      <c r="B100" s="7" t="n">
        <v>-2899</v>
      </c>
      <c r="C100" s="7" t="n">
        <v>632</v>
      </c>
      <c r="D100" s="7" t="n">
        <v>-3622</v>
      </c>
      <c r="E100" s="7" t="n">
        <v>-3233</v>
      </c>
    </row>
  </sheetData>
  <mergeCells count="3">
    <mergeCell ref="A1:A2"/>
    <mergeCell ref="B1:C1"/>
    <mergeCell ref="D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0</v>
      </c>
      <c r="B1" s="2" t="s">
        <v>98</v>
      </c>
      <c r="D1" s="2" t="s">
        <v>1</v>
      </c>
    </row>
    <row r="2" spans="1:5">
      <c r="B2" s="2" t="s">
        <v>2</v>
      </c>
      <c r="C2" s="2" t="s">
        <v>99</v>
      </c>
      <c r="D2" s="2" t="s">
        <v>2</v>
      </c>
      <c r="E2" s="2" t="s">
        <v>99</v>
      </c>
    </row>
    <row r="3" spans="1:5">
      <c r="A3" s="3" t="s">
        <v>2161</v>
      </c>
    </row>
    <row r="4" spans="1:5">
      <c r="A4" s="4" t="s">
        <v>2162</v>
      </c>
      <c r="B4" s="7" t="n">
        <v>-8077</v>
      </c>
      <c r="C4" s="7" t="n">
        <v>-4342</v>
      </c>
      <c r="D4" s="7" t="n">
        <v>-14097</v>
      </c>
      <c r="E4" s="7" t="n">
        <v>-12762</v>
      </c>
    </row>
    <row r="5" spans="1:5">
      <c r="A5" s="4" t="s">
        <v>2163</v>
      </c>
      <c r="B5" s="5" t="n">
        <v>-3125</v>
      </c>
      <c r="C5" s="5" t="n">
        <v>-7688</v>
      </c>
      <c r="D5" s="5" t="n">
        <v>-10510</v>
      </c>
      <c r="E5" s="5" t="n">
        <v>-8131</v>
      </c>
    </row>
    <row r="6" spans="1:5">
      <c r="A6" s="4" t="s">
        <v>2149</v>
      </c>
      <c r="B6" s="5" t="n">
        <v>-2885</v>
      </c>
      <c r="C6" s="5" t="n">
        <v>654</v>
      </c>
      <c r="D6" s="5" t="n">
        <v>-3630</v>
      </c>
      <c r="E6" s="5" t="n">
        <v>-3117</v>
      </c>
    </row>
    <row r="7" spans="1:5">
      <c r="A7" s="4" t="s">
        <v>2153</v>
      </c>
      <c r="B7" s="5" t="n">
        <v>-3125</v>
      </c>
      <c r="C7" s="5" t="n">
        <v>-7688</v>
      </c>
      <c r="D7" s="5" t="n">
        <v>-10510</v>
      </c>
      <c r="E7" s="5" t="n">
        <v>-8131</v>
      </c>
    </row>
    <row r="8" spans="1:5">
      <c r="A8" s="4" t="s">
        <v>2164</v>
      </c>
      <c r="B8" s="5" t="n">
        <v>-11202</v>
      </c>
      <c r="C8" s="5" t="n">
        <v>-12030</v>
      </c>
      <c r="D8" s="5" t="n">
        <v>-24607</v>
      </c>
      <c r="E8" s="5" t="n">
        <v>-20893</v>
      </c>
    </row>
    <row r="9" spans="1:5">
      <c r="A9" s="4" t="s">
        <v>2165</v>
      </c>
      <c r="B9" s="5" t="n">
        <v>-6010</v>
      </c>
      <c r="C9" s="5" t="n">
        <v>-7034</v>
      </c>
      <c r="D9" s="5" t="n">
        <v>-14140</v>
      </c>
      <c r="E9" s="5" t="n">
        <v>-11248</v>
      </c>
    </row>
    <row r="10" spans="1:5">
      <c r="A10" s="4" t="s">
        <v>2166</v>
      </c>
    </row>
    <row r="11" spans="1:5">
      <c r="A11" s="3" t="s">
        <v>2161</v>
      </c>
    </row>
    <row r="12" spans="1:5">
      <c r="A12" s="4" t="s">
        <v>2162</v>
      </c>
      <c r="B12" s="5" t="n">
        <v>0</v>
      </c>
      <c r="C12" s="5" t="n">
        <v>0</v>
      </c>
      <c r="D12" s="5" t="n">
        <v>0</v>
      </c>
      <c r="E12" s="5" t="n">
        <v>-2</v>
      </c>
    </row>
    <row r="13" spans="1:5">
      <c r="A13" s="4" t="s">
        <v>2149</v>
      </c>
      <c r="B13" s="5" t="n">
        <v>0</v>
      </c>
      <c r="C13" s="5" t="n">
        <v>0</v>
      </c>
      <c r="D13" s="5" t="n">
        <v>0</v>
      </c>
      <c r="E13" s="5" t="n">
        <v>0</v>
      </c>
    </row>
    <row r="14" spans="1:5">
      <c r="A14" s="4" t="s">
        <v>266</v>
      </c>
    </row>
    <row r="15" spans="1:5">
      <c r="A15" s="3" t="s">
        <v>2161</v>
      </c>
    </row>
    <row r="16" spans="1:5">
      <c r="A16" s="4" t="s">
        <v>2162</v>
      </c>
      <c r="B16" s="5" t="n">
        <v>-8046</v>
      </c>
      <c r="C16" s="5" t="n">
        <v>-4340</v>
      </c>
      <c r="D16" s="5" t="n">
        <v>-14000</v>
      </c>
      <c r="E16" s="5" t="n">
        <v>-12817</v>
      </c>
    </row>
    <row r="17" spans="1:5">
      <c r="A17" s="4" t="s">
        <v>2149</v>
      </c>
      <c r="B17" s="5" t="n">
        <v>-2899</v>
      </c>
      <c r="C17" s="5" t="n">
        <v>632</v>
      </c>
      <c r="D17" s="5" t="n">
        <v>-3622</v>
      </c>
      <c r="E17" s="5" t="n">
        <v>-3233</v>
      </c>
    </row>
    <row r="18" spans="1:5">
      <c r="A18" s="4" t="s">
        <v>2167</v>
      </c>
    </row>
    <row r="19" spans="1:5">
      <c r="A19" s="3" t="s">
        <v>2161</v>
      </c>
    </row>
    <row r="20" spans="1:5">
      <c r="A20" s="4" t="s">
        <v>2162</v>
      </c>
      <c r="B20" s="5" t="n">
        <v>-31</v>
      </c>
      <c r="C20" s="5" t="n">
        <v>-2</v>
      </c>
      <c r="D20" s="5" t="n">
        <v>-97</v>
      </c>
      <c r="E20" s="5" t="n">
        <v>57</v>
      </c>
    </row>
    <row r="21" spans="1:5">
      <c r="A21" s="4" t="s">
        <v>2149</v>
      </c>
      <c r="B21" s="5" t="n">
        <v>14</v>
      </c>
      <c r="C21" s="5" t="n">
        <v>22</v>
      </c>
      <c r="D21" s="5" t="n">
        <v>-8</v>
      </c>
      <c r="E21" s="5" t="n">
        <v>116</v>
      </c>
    </row>
    <row r="22" spans="1:5">
      <c r="A22" s="4" t="s">
        <v>2168</v>
      </c>
    </row>
    <row r="23" spans="1:5">
      <c r="A23" s="3" t="s">
        <v>2161</v>
      </c>
    </row>
    <row r="24" spans="1:5">
      <c r="A24" s="4" t="s">
        <v>2163</v>
      </c>
      <c r="B24" s="5" t="n">
        <v>-3125</v>
      </c>
      <c r="C24" s="5" t="n">
        <v>-7688</v>
      </c>
      <c r="D24" s="5" t="n">
        <v>-10510</v>
      </c>
      <c r="E24" s="5" t="n">
        <v>-8131</v>
      </c>
    </row>
    <row r="25" spans="1:5">
      <c r="A25" s="4" t="s">
        <v>2153</v>
      </c>
      <c r="B25" s="7" t="n">
        <v>-3125</v>
      </c>
      <c r="C25" s="7" t="n">
        <v>-7688</v>
      </c>
      <c r="D25" s="7" t="n">
        <v>-10510</v>
      </c>
      <c r="E25" s="7" t="n">
        <v>-8131</v>
      </c>
    </row>
  </sheetData>
  <mergeCells count="3">
    <mergeCell ref="A1:A2"/>
    <mergeCell ref="B1:C1"/>
    <mergeCell ref="D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76"/>
    <col customWidth="1" max="4" min="4" width="16"/>
    <col customWidth="1" max="5" min="5" width="14"/>
    <col customWidth="1" max="6" min="6" width="14"/>
  </cols>
  <sheetData>
    <row r="1" spans="1:6">
      <c r="A1" s="1" t="s">
        <v>2169</v>
      </c>
      <c r="C1" s="2" t="s">
        <v>1</v>
      </c>
      <c r="D1" s="2" t="s">
        <v>186</v>
      </c>
    </row>
    <row r="2" spans="1:6">
      <c r="C2" s="2" t="s">
        <v>2</v>
      </c>
      <c r="D2" s="2" t="s">
        <v>25</v>
      </c>
      <c r="E2" s="2" t="s">
        <v>99</v>
      </c>
      <c r="F2" s="2" t="s">
        <v>937</v>
      </c>
    </row>
    <row r="3" spans="1:6">
      <c r="A3" s="3" t="s">
        <v>2141</v>
      </c>
    </row>
    <row r="4" spans="1:6">
      <c r="A4" s="4" t="s">
        <v>2089</v>
      </c>
      <c r="C4" s="7" t="n">
        <v>50293</v>
      </c>
      <c r="D4" s="7" t="n">
        <v>59805</v>
      </c>
    </row>
    <row r="5" spans="1:6">
      <c r="A5" s="4" t="s">
        <v>2170</v>
      </c>
      <c r="C5" s="7" t="n">
        <v>188728</v>
      </c>
      <c r="D5" s="7" t="n">
        <v>196889</v>
      </c>
      <c r="E5" s="7" t="n">
        <v>203577</v>
      </c>
      <c r="F5" s="7" t="n">
        <v>211405</v>
      </c>
    </row>
    <row r="6" spans="1:6">
      <c r="A6" s="3" t="s">
        <v>2171</v>
      </c>
    </row>
    <row r="7" spans="1:6">
      <c r="A7" s="4" t="s">
        <v>2172</v>
      </c>
      <c r="C7" s="4" t="s">
        <v>1536</v>
      </c>
      <c r="D7" s="4" t="s">
        <v>1537</v>
      </c>
    </row>
    <row r="8" spans="1:6">
      <c r="A8" s="4" t="s">
        <v>2092</v>
      </c>
    </row>
    <row r="9" spans="1:6">
      <c r="A9" s="3" t="s">
        <v>2141</v>
      </c>
    </row>
    <row r="10" spans="1:6">
      <c r="A10" s="4" t="s">
        <v>2089</v>
      </c>
      <c r="C10" s="7" t="n">
        <v>50291</v>
      </c>
      <c r="D10" s="7" t="n">
        <v>59796</v>
      </c>
    </row>
    <row r="11" spans="1:6">
      <c r="A11" s="4" t="s">
        <v>2170</v>
      </c>
      <c r="C11" s="5" t="n">
        <v>188728</v>
      </c>
      <c r="D11" s="5" t="n">
        <v>196889</v>
      </c>
    </row>
    <row r="12" spans="1:6">
      <c r="A12" s="3" t="s">
        <v>2150</v>
      </c>
    </row>
    <row r="13" spans="1:6">
      <c r="A13" s="4" t="s">
        <v>2091</v>
      </c>
      <c r="C13" s="5" t="n">
        <v>-163668</v>
      </c>
      <c r="D13" s="5" t="n">
        <v>-153158</v>
      </c>
    </row>
    <row r="14" spans="1:6">
      <c r="A14" s="4" t="s">
        <v>2173</v>
      </c>
    </row>
    <row r="15" spans="1:6">
      <c r="A15" s="3" t="s">
        <v>2141</v>
      </c>
    </row>
    <row r="16" spans="1:6">
      <c r="A16" s="4" t="s">
        <v>2174</v>
      </c>
      <c r="B16" s="4" t="s">
        <v>38</v>
      </c>
      <c r="C16" s="5" t="n">
        <v>61328</v>
      </c>
      <c r="E16" s="5" t="n">
        <v>30221</v>
      </c>
    </row>
    <row r="17" spans="1:6">
      <c r="A17" s="4" t="s">
        <v>2175</v>
      </c>
      <c r="B17" s="4" t="s">
        <v>39</v>
      </c>
      <c r="C17" s="5" t="n">
        <v>110676</v>
      </c>
      <c r="E17" s="7" t="n">
        <v>31803</v>
      </c>
    </row>
    <row r="18" spans="1:6">
      <c r="A18" s="4" t="s">
        <v>2176</v>
      </c>
    </row>
    <row r="19" spans="1:6">
      <c r="A19" s="3" t="s">
        <v>2150</v>
      </c>
    </row>
    <row r="20" spans="1:6">
      <c r="A20" s="4" t="s">
        <v>2091</v>
      </c>
      <c r="C20" s="7" t="n">
        <v>-163668</v>
      </c>
    </row>
    <row r="21" spans="1:6">
      <c r="A21" s="3" t="s">
        <v>2177</v>
      </c>
    </row>
    <row r="22" spans="1:6">
      <c r="A22" s="4" t="s">
        <v>2178</v>
      </c>
      <c r="C22" s="4" t="s">
        <v>2179</v>
      </c>
    </row>
    <row r="23" spans="1:6">
      <c r="A23" s="4" t="s">
        <v>2180</v>
      </c>
      <c r="C23" s="4" t="s">
        <v>2181</v>
      </c>
    </row>
    <row r="24" spans="1:6">
      <c r="A24" s="4" t="s">
        <v>2182</v>
      </c>
    </row>
    <row r="25" spans="1:6">
      <c r="A25" s="3" t="s">
        <v>2171</v>
      </c>
    </row>
    <row r="26" spans="1:6">
      <c r="A26" s="4" t="s">
        <v>2183</v>
      </c>
      <c r="C26" s="4" t="s">
        <v>2184</v>
      </c>
    </row>
    <row r="27" spans="1:6">
      <c r="A27" s="4" t="s">
        <v>2185</v>
      </c>
    </row>
    <row r="28" spans="1:6">
      <c r="A28" s="3" t="s">
        <v>2171</v>
      </c>
    </row>
    <row r="29" spans="1:6">
      <c r="A29" s="4" t="s">
        <v>2183</v>
      </c>
      <c r="C29" s="4" t="s">
        <v>2186</v>
      </c>
    </row>
    <row r="30" spans="1:6">
      <c r="A30" s="4" t="s">
        <v>2187</v>
      </c>
    </row>
    <row r="31" spans="1:6">
      <c r="A31" s="3" t="s">
        <v>2171</v>
      </c>
    </row>
    <row r="32" spans="1:6">
      <c r="A32" s="4" t="s">
        <v>2183</v>
      </c>
      <c r="C32" s="4" t="s">
        <v>584</v>
      </c>
    </row>
    <row r="33" spans="1:6">
      <c r="A33" s="4" t="s">
        <v>2188</v>
      </c>
    </row>
    <row r="34" spans="1:6">
      <c r="A34" s="3" t="s">
        <v>2171</v>
      </c>
    </row>
    <row r="35" spans="1:6">
      <c r="A35" s="4" t="s">
        <v>2172</v>
      </c>
      <c r="C35" s="4" t="s">
        <v>2189</v>
      </c>
    </row>
    <row r="36" spans="1:6">
      <c r="A36" s="4" t="s">
        <v>2190</v>
      </c>
    </row>
    <row r="37" spans="1:6">
      <c r="A37" s="3" t="s">
        <v>2141</v>
      </c>
    </row>
    <row r="38" spans="1:6">
      <c r="A38" s="4" t="s">
        <v>2170</v>
      </c>
      <c r="C38" s="7" t="n">
        <v>188728</v>
      </c>
    </row>
    <row r="39" spans="1:6">
      <c r="A39" s="3" t="s">
        <v>2177</v>
      </c>
    </row>
    <row r="40" spans="1:6">
      <c r="A40" s="4" t="s">
        <v>2178</v>
      </c>
      <c r="C40" s="4" t="s">
        <v>2179</v>
      </c>
    </row>
    <row r="41" spans="1:6">
      <c r="A41" s="4" t="s">
        <v>2180</v>
      </c>
      <c r="C41" s="4" t="s">
        <v>2191</v>
      </c>
    </row>
    <row r="42" spans="1:6">
      <c r="A42" s="4" t="s">
        <v>2192</v>
      </c>
    </row>
    <row r="43" spans="1:6">
      <c r="A43" s="3" t="s">
        <v>2171</v>
      </c>
    </row>
    <row r="44" spans="1:6">
      <c r="A44" s="4" t="s">
        <v>1597</v>
      </c>
      <c r="C44" s="4" t="s">
        <v>2193</v>
      </c>
    </row>
    <row r="45" spans="1:6">
      <c r="A45" s="4" t="s">
        <v>1602</v>
      </c>
      <c r="C45" s="4" t="s">
        <v>2194</v>
      </c>
    </row>
    <row r="46" spans="1:6">
      <c r="A46" s="4" t="s">
        <v>2172</v>
      </c>
      <c r="C46" s="4" t="s">
        <v>2195</v>
      </c>
    </row>
    <row r="47" spans="1:6">
      <c r="A47" s="4" t="s">
        <v>2196</v>
      </c>
    </row>
    <row r="48" spans="1:6">
      <c r="A48" s="3" t="s">
        <v>2171</v>
      </c>
    </row>
    <row r="49" spans="1:6">
      <c r="A49" s="4" t="s">
        <v>1597</v>
      </c>
      <c r="C49" s="4" t="s">
        <v>2197</v>
      </c>
    </row>
    <row r="50" spans="1:6">
      <c r="A50" s="4" t="s">
        <v>1602</v>
      </c>
      <c r="C50" s="4" t="s">
        <v>2198</v>
      </c>
    </row>
    <row r="51" spans="1:6">
      <c r="A51" s="4" t="s">
        <v>2172</v>
      </c>
      <c r="C51" s="4" t="s">
        <v>2199</v>
      </c>
    </row>
    <row r="52" spans="1:6">
      <c r="A52" s="4" t="s">
        <v>2200</v>
      </c>
    </row>
    <row r="53" spans="1:6">
      <c r="A53" s="3" t="s">
        <v>2171</v>
      </c>
    </row>
    <row r="54" spans="1:6">
      <c r="A54" s="4" t="s">
        <v>1597</v>
      </c>
      <c r="C54" s="4" t="s">
        <v>2201</v>
      </c>
    </row>
    <row r="55" spans="1:6">
      <c r="A55" s="4" t="s">
        <v>1602</v>
      </c>
      <c r="C55" s="4" t="s">
        <v>2202</v>
      </c>
    </row>
    <row r="56" spans="1:6">
      <c r="A56" s="4" t="s">
        <v>2172</v>
      </c>
      <c r="C56" s="4" t="s">
        <v>2203</v>
      </c>
    </row>
    <row r="57" spans="1:6">
      <c r="A57" s="4" t="s">
        <v>2204</v>
      </c>
    </row>
    <row r="58" spans="1:6">
      <c r="A58" s="3" t="s">
        <v>2141</v>
      </c>
    </row>
    <row r="59" spans="1:6">
      <c r="A59" s="4" t="s">
        <v>2174</v>
      </c>
      <c r="C59" s="7" t="n">
        <v>61328</v>
      </c>
    </row>
    <row r="60" spans="1:6">
      <c r="A60" s="3" t="s">
        <v>2177</v>
      </c>
    </row>
    <row r="61" spans="1:6">
      <c r="A61" s="4" t="s">
        <v>2178</v>
      </c>
      <c r="C61" s="4" t="s">
        <v>2205</v>
      </c>
    </row>
    <row r="62" spans="1:6">
      <c r="A62" s="4" t="s">
        <v>2180</v>
      </c>
      <c r="C62" s="4" t="s">
        <v>2206</v>
      </c>
    </row>
    <row r="63" spans="1:6">
      <c r="A63" s="4" t="s">
        <v>2207</v>
      </c>
    </row>
    <row r="64" spans="1:6">
      <c r="A64" s="3" t="s">
        <v>2171</v>
      </c>
    </row>
    <row r="65" spans="1:6">
      <c r="A65" s="4" t="s">
        <v>2208</v>
      </c>
      <c r="C65" s="4" t="s">
        <v>2209</v>
      </c>
    </row>
    <row r="66" spans="1:6">
      <c r="A66" s="4" t="s">
        <v>2210</v>
      </c>
    </row>
    <row r="67" spans="1:6">
      <c r="A67" s="3" t="s">
        <v>2171</v>
      </c>
    </row>
    <row r="68" spans="1:6">
      <c r="A68" s="4" t="s">
        <v>2208</v>
      </c>
      <c r="C68" s="4" t="s">
        <v>2211</v>
      </c>
    </row>
    <row r="69" spans="1:6">
      <c r="A69" s="4" t="s">
        <v>2212</v>
      </c>
    </row>
    <row r="70" spans="1:6">
      <c r="A70" s="3" t="s">
        <v>2171</v>
      </c>
    </row>
    <row r="71" spans="1:6">
      <c r="A71" s="4" t="s">
        <v>2208</v>
      </c>
      <c r="C71" s="4" t="s">
        <v>2213</v>
      </c>
    </row>
    <row r="72" spans="1:6">
      <c r="A72" s="4" t="s">
        <v>2214</v>
      </c>
    </row>
    <row r="73" spans="1:6">
      <c r="A73" s="3" t="s">
        <v>2141</v>
      </c>
    </row>
    <row r="74" spans="1:6">
      <c r="A74" s="4" t="s">
        <v>2175</v>
      </c>
      <c r="C74" s="7" t="n">
        <v>106901</v>
      </c>
    </row>
    <row r="75" spans="1:6">
      <c r="A75" s="3" t="s">
        <v>2177</v>
      </c>
    </row>
    <row r="76" spans="1:6">
      <c r="A76" s="4" t="s">
        <v>2178</v>
      </c>
      <c r="C76" s="4" t="s">
        <v>2205</v>
      </c>
    </row>
    <row r="77" spans="1:6">
      <c r="A77" s="4" t="s">
        <v>2180</v>
      </c>
      <c r="C77" s="4" t="s">
        <v>2206</v>
      </c>
    </row>
    <row r="78" spans="1:6">
      <c r="A78" s="4" t="s">
        <v>2215</v>
      </c>
    </row>
    <row r="79" spans="1:6">
      <c r="A79" s="3" t="s">
        <v>2171</v>
      </c>
    </row>
    <row r="80" spans="1:6">
      <c r="A80" s="4" t="s">
        <v>2208</v>
      </c>
      <c r="C80" s="4" t="s">
        <v>2216</v>
      </c>
    </row>
    <row r="81" spans="1:6">
      <c r="A81" s="4" t="s">
        <v>2217</v>
      </c>
    </row>
    <row r="82" spans="1:6">
      <c r="A82" s="3" t="s">
        <v>2171</v>
      </c>
    </row>
    <row r="83" spans="1:6">
      <c r="A83" s="4" t="s">
        <v>2208</v>
      </c>
      <c r="C83" s="4" t="s">
        <v>1543</v>
      </c>
    </row>
    <row r="84" spans="1:6">
      <c r="A84" s="4" t="s">
        <v>2218</v>
      </c>
    </row>
    <row r="85" spans="1:6">
      <c r="A85" s="3" t="s">
        <v>2171</v>
      </c>
    </row>
    <row r="86" spans="1:6">
      <c r="A86" s="4" t="s">
        <v>2208</v>
      </c>
      <c r="C86" s="4" t="s">
        <v>2219</v>
      </c>
    </row>
    <row r="87" spans="1:6">
      <c r="A87" s="4" t="s">
        <v>2220</v>
      </c>
    </row>
    <row r="88" spans="1:6">
      <c r="A88" s="3" t="s">
        <v>2141</v>
      </c>
    </row>
    <row r="89" spans="1:6">
      <c r="A89" s="4" t="s">
        <v>2089</v>
      </c>
      <c r="C89" s="7" t="n">
        <v>858</v>
      </c>
      <c r="D89" s="5" t="n">
        <v>1321</v>
      </c>
    </row>
    <row r="90" spans="1:6">
      <c r="A90" s="4" t="s">
        <v>2221</v>
      </c>
    </row>
    <row r="91" spans="1:6">
      <c r="A91" s="3" t="s">
        <v>2141</v>
      </c>
    </row>
    <row r="92" spans="1:6">
      <c r="A92" s="4" t="s">
        <v>2089</v>
      </c>
      <c r="C92" s="7" t="n">
        <v>858</v>
      </c>
    </row>
    <row r="93" spans="1:6">
      <c r="A93" s="3" t="s">
        <v>2177</v>
      </c>
    </row>
    <row r="94" spans="1:6">
      <c r="A94" s="4" t="s">
        <v>2178</v>
      </c>
      <c r="C94" s="4" t="s">
        <v>2179</v>
      </c>
    </row>
    <row r="95" spans="1:6">
      <c r="A95" s="4" t="s">
        <v>2180</v>
      </c>
      <c r="C95" s="4" t="s">
        <v>2222</v>
      </c>
    </row>
    <row r="96" spans="1:6">
      <c r="A96" s="4" t="s">
        <v>2223</v>
      </c>
    </row>
    <row r="97" spans="1:6">
      <c r="A97" s="3" t="s">
        <v>2171</v>
      </c>
    </row>
    <row r="98" spans="1:6">
      <c r="A98" s="4" t="s">
        <v>2224</v>
      </c>
      <c r="C98" s="4" t="s">
        <v>2225</v>
      </c>
    </row>
    <row r="99" spans="1:6">
      <c r="A99" s="4" t="s">
        <v>2226</v>
      </c>
      <c r="C99" s="4" t="s">
        <v>2227</v>
      </c>
    </row>
    <row r="100" spans="1:6">
      <c r="A100" s="4" t="s">
        <v>2228</v>
      </c>
      <c r="C100" s="4" t="s">
        <v>2229</v>
      </c>
    </row>
    <row r="101" spans="1:6">
      <c r="A101" s="4" t="s">
        <v>2230</v>
      </c>
    </row>
    <row r="102" spans="1:6">
      <c r="A102" s="3" t="s">
        <v>2171</v>
      </c>
    </row>
    <row r="103" spans="1:6">
      <c r="A103" s="4" t="s">
        <v>2224</v>
      </c>
      <c r="C103" s="4" t="s">
        <v>2198</v>
      </c>
    </row>
    <row r="104" spans="1:6">
      <c r="A104" s="4" t="s">
        <v>2226</v>
      </c>
      <c r="C104" s="4" t="s">
        <v>2231</v>
      </c>
    </row>
    <row r="105" spans="1:6">
      <c r="A105" s="4" t="s">
        <v>2228</v>
      </c>
      <c r="C105" s="4" t="s">
        <v>2232</v>
      </c>
    </row>
    <row r="106" spans="1:6">
      <c r="A106" s="4" t="s">
        <v>2233</v>
      </c>
    </row>
    <row r="107" spans="1:6">
      <c r="A107" s="3" t="s">
        <v>2171</v>
      </c>
    </row>
    <row r="108" spans="1:6">
      <c r="A108" s="4" t="s">
        <v>2224</v>
      </c>
      <c r="C108" s="4" t="s">
        <v>2234</v>
      </c>
    </row>
    <row r="109" spans="1:6">
      <c r="A109" s="4" t="s">
        <v>2226</v>
      </c>
      <c r="C109" s="4" t="s">
        <v>2235</v>
      </c>
    </row>
    <row r="110" spans="1:6">
      <c r="A110" s="4" t="s">
        <v>2228</v>
      </c>
      <c r="C110" s="4" t="s">
        <v>2236</v>
      </c>
    </row>
    <row r="111" spans="1:6">
      <c r="A111" s="4" t="s">
        <v>2237</v>
      </c>
    </row>
    <row r="112" spans="1:6">
      <c r="A112" s="3" t="s">
        <v>2141</v>
      </c>
    </row>
    <row r="113" spans="1:6">
      <c r="A113" s="4" t="s">
        <v>2089</v>
      </c>
      <c r="C113" s="7" t="n">
        <v>14604</v>
      </c>
      <c r="D113" s="7" t="n">
        <v>14565</v>
      </c>
    </row>
    <row r="114" spans="1:6">
      <c r="A114" s="4" t="s">
        <v>2238</v>
      </c>
    </row>
    <row r="115" spans="1:6">
      <c r="A115" s="3" t="s">
        <v>2141</v>
      </c>
    </row>
    <row r="116" spans="1:6">
      <c r="A116" s="4" t="s">
        <v>2089</v>
      </c>
      <c r="C116" s="7" t="n">
        <v>557</v>
      </c>
    </row>
    <row r="117" spans="1:6">
      <c r="A117" s="3" t="s">
        <v>2177</v>
      </c>
    </row>
    <row r="118" spans="1:6">
      <c r="A118" s="4" t="s">
        <v>2178</v>
      </c>
      <c r="C118" s="4" t="s">
        <v>2179</v>
      </c>
    </row>
    <row r="119" spans="1:6">
      <c r="A119" s="4" t="s">
        <v>2180</v>
      </c>
      <c r="C119" s="4" t="s">
        <v>2222</v>
      </c>
    </row>
    <row r="120" spans="1:6">
      <c r="A120" s="4" t="s">
        <v>2239</v>
      </c>
    </row>
    <row r="121" spans="1:6">
      <c r="A121" s="3" t="s">
        <v>2171</v>
      </c>
    </row>
    <row r="122" spans="1:6">
      <c r="A122" s="4" t="s">
        <v>2224</v>
      </c>
      <c r="C122" s="4" t="s">
        <v>2240</v>
      </c>
    </row>
    <row r="123" spans="1:6">
      <c r="A123" s="4" t="s">
        <v>2226</v>
      </c>
      <c r="C123" s="4" t="s">
        <v>2241</v>
      </c>
    </row>
    <row r="124" spans="1:6">
      <c r="A124" s="4" t="s">
        <v>2228</v>
      </c>
      <c r="C124" s="4" t="s">
        <v>2242</v>
      </c>
    </row>
    <row r="125" spans="1:6"/>
    <row r="126" spans="1:6">
      <c r="A126" s="4" t="s">
        <v>38</v>
      </c>
      <c r="B126" s="4" t="s">
        <v>2138</v>
      </c>
    </row>
    <row r="127" spans="1:6">
      <c r="A127" s="4" t="s">
        <v>39</v>
      </c>
      <c r="B127" s="4" t="s">
        <v>2139</v>
      </c>
    </row>
  </sheetData>
  <mergeCells count="4">
    <mergeCell ref="A1:B2"/>
    <mergeCell ref="A125:E125"/>
    <mergeCell ref="B126:E126"/>
    <mergeCell ref="B127:E12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42</v>
      </c>
    </row>
    <row r="4" spans="1:2">
      <c r="A4" s="4" t="s">
        <v>264</v>
      </c>
      <c r="B4" s="4" t="s">
        <v>26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243</v>
      </c>
      <c r="B1" s="2" t="s">
        <v>98</v>
      </c>
      <c r="D1" s="2" t="s">
        <v>1</v>
      </c>
    </row>
    <row r="2" spans="1:5">
      <c r="B2" s="2" t="s">
        <v>2</v>
      </c>
      <c r="C2" s="2" t="s">
        <v>99</v>
      </c>
      <c r="D2" s="2" t="s">
        <v>2</v>
      </c>
      <c r="E2" s="2" t="s">
        <v>99</v>
      </c>
    </row>
    <row r="3" spans="1:5">
      <c r="A3" s="3" t="s">
        <v>2244</v>
      </c>
    </row>
    <row r="4" spans="1:5">
      <c r="A4" s="4" t="s">
        <v>2245</v>
      </c>
      <c r="B4" s="7" t="n">
        <v>0</v>
      </c>
      <c r="C4" s="7" t="n">
        <v>0</v>
      </c>
      <c r="D4" s="7" t="n">
        <v>88</v>
      </c>
      <c r="E4" s="7" t="n">
        <v>0</v>
      </c>
    </row>
    <row r="5" spans="1:5">
      <c r="A5" s="4" t="s">
        <v>2246</v>
      </c>
      <c r="B5" s="5" t="n">
        <v>0</v>
      </c>
      <c r="C5" s="5" t="n">
        <v>0</v>
      </c>
      <c r="D5" s="5" t="n">
        <v>0</v>
      </c>
      <c r="E5" s="5" t="n">
        <v>0</v>
      </c>
    </row>
    <row r="6" spans="1:5">
      <c r="A6" s="4" t="s">
        <v>2247</v>
      </c>
      <c r="B6" s="5" t="n">
        <v>0</v>
      </c>
      <c r="C6" s="5" t="n">
        <v>0</v>
      </c>
      <c r="D6" s="5" t="n">
        <v>0</v>
      </c>
      <c r="E6" s="5" t="n">
        <v>0</v>
      </c>
    </row>
    <row r="7" spans="1:5">
      <c r="A7" s="4" t="s">
        <v>2248</v>
      </c>
      <c r="B7" s="5" t="n">
        <v>0</v>
      </c>
      <c r="C7" s="5" t="n">
        <v>0</v>
      </c>
      <c r="D7" s="5" t="n">
        <v>0</v>
      </c>
      <c r="E7" s="5" t="n">
        <v>0</v>
      </c>
    </row>
    <row r="8" spans="1:5">
      <c r="A8" s="4" t="s">
        <v>2249</v>
      </c>
      <c r="B8" s="5" t="n">
        <v>0</v>
      </c>
      <c r="C8" s="5" t="n">
        <v>0</v>
      </c>
      <c r="D8" s="5" t="n">
        <v>0</v>
      </c>
      <c r="E8" s="5" t="n">
        <v>0</v>
      </c>
    </row>
    <row r="9" spans="1:5">
      <c r="A9" s="4" t="s">
        <v>2250</v>
      </c>
      <c r="B9" s="5" t="n">
        <v>0</v>
      </c>
      <c r="C9" s="5" t="n">
        <v>0</v>
      </c>
      <c r="D9" s="5" t="n">
        <v>0</v>
      </c>
      <c r="E9" s="5" t="n">
        <v>0</v>
      </c>
    </row>
    <row r="10" spans="1:5">
      <c r="A10" s="4" t="s">
        <v>2251</v>
      </c>
      <c r="B10" s="5" t="n">
        <v>0</v>
      </c>
      <c r="C10" s="5" t="n">
        <v>0</v>
      </c>
      <c r="D10" s="5" t="n">
        <v>0</v>
      </c>
      <c r="E10" s="5" t="n">
        <v>0</v>
      </c>
    </row>
    <row r="11" spans="1:5">
      <c r="A11" s="4" t="s">
        <v>2252</v>
      </c>
      <c r="B11" s="7" t="n">
        <v>0</v>
      </c>
      <c r="C11" s="7" t="n">
        <v>0</v>
      </c>
      <c r="D11" s="5" t="n">
        <v>0</v>
      </c>
      <c r="E11" s="7" t="n">
        <v>0</v>
      </c>
    </row>
    <row r="12" spans="1:5">
      <c r="A12" s="4" t="s">
        <v>1568</v>
      </c>
    </row>
    <row r="13" spans="1:5">
      <c r="A13" s="3" t="s">
        <v>2244</v>
      </c>
    </row>
    <row r="14" spans="1:5">
      <c r="A14" s="4" t="s">
        <v>2245</v>
      </c>
      <c r="D14" s="7" t="n">
        <v>0</v>
      </c>
    </row>
    <row r="15" spans="1:5">
      <c r="A15" s="4" t="s">
        <v>2253</v>
      </c>
      <c r="D15" s="4" t="s">
        <v>2254</v>
      </c>
    </row>
    <row r="16" spans="1:5">
      <c r="A16" s="4" t="s">
        <v>2255</v>
      </c>
      <c r="D16" s="4" t="s">
        <v>2256</v>
      </c>
    </row>
    <row r="17" spans="1:5">
      <c r="A17" s="4" t="s">
        <v>2257</v>
      </c>
    </row>
    <row r="18" spans="1:5">
      <c r="A18" s="3" t="s">
        <v>2244</v>
      </c>
    </row>
    <row r="19" spans="1:5">
      <c r="A19" s="4" t="s">
        <v>2245</v>
      </c>
      <c r="D19" s="7" t="n">
        <v>0</v>
      </c>
    </row>
    <row r="20" spans="1:5">
      <c r="A20" s="4" t="s">
        <v>2253</v>
      </c>
      <c r="D20" s="4" t="s">
        <v>2258</v>
      </c>
    </row>
    <row r="21" spans="1:5">
      <c r="A21" s="4" t="s">
        <v>2255</v>
      </c>
      <c r="D21" s="4" t="s">
        <v>2259</v>
      </c>
    </row>
  </sheetData>
  <mergeCells count="3">
    <mergeCell ref="A1:A2"/>
    <mergeCell ref="B1:C1"/>
    <mergeCell ref="D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H2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260</v>
      </c>
      <c r="C1" s="2" t="s">
        <v>2</v>
      </c>
      <c r="E1" s="2" t="s">
        <v>25</v>
      </c>
      <c r="G1" s="2" t="s">
        <v>99</v>
      </c>
      <c r="H1" s="2" t="s">
        <v>937</v>
      </c>
    </row>
    <row r="2" spans="1:8">
      <c r="A2" s="3" t="s">
        <v>2261</v>
      </c>
    </row>
    <row r="3" spans="1:8">
      <c r="A3" s="4" t="s">
        <v>27</v>
      </c>
      <c r="C3" s="7" t="n">
        <v>405688</v>
      </c>
      <c r="E3" s="7" t="n">
        <v>362394</v>
      </c>
    </row>
    <row r="4" spans="1:8">
      <c r="A4" s="4" t="s">
        <v>102</v>
      </c>
      <c r="C4" s="5" t="n">
        <v>4219630</v>
      </c>
      <c r="E4" s="5" t="n">
        <v>2890217</v>
      </c>
    </row>
    <row r="5" spans="1:8">
      <c r="A5" s="4" t="s">
        <v>2262</v>
      </c>
      <c r="C5" s="5" t="n">
        <v>50293</v>
      </c>
      <c r="E5" s="5" t="n">
        <v>59805</v>
      </c>
    </row>
    <row r="6" spans="1:8">
      <c r="A6" s="4" t="s">
        <v>629</v>
      </c>
      <c r="C6" s="5" t="n">
        <v>9409402</v>
      </c>
      <c r="D6" s="4" t="s">
        <v>38</v>
      </c>
      <c r="E6" s="5" t="n">
        <v>8209806</v>
      </c>
      <c r="F6" s="4" t="s">
        <v>39</v>
      </c>
    </row>
    <row r="7" spans="1:8">
      <c r="A7" s="4" t="s">
        <v>2263</v>
      </c>
      <c r="C7" s="5" t="n">
        <v>96286</v>
      </c>
      <c r="D7" s="4" t="s">
        <v>72</v>
      </c>
      <c r="E7" s="5" t="n">
        <v>98101</v>
      </c>
      <c r="F7" s="4" t="s">
        <v>78</v>
      </c>
    </row>
    <row r="8" spans="1:8">
      <c r="A8" s="4" t="s">
        <v>87</v>
      </c>
      <c r="C8" s="5" t="n">
        <v>81584</v>
      </c>
      <c r="D8" s="4" t="s">
        <v>72</v>
      </c>
      <c r="E8" s="5" t="n">
        <v>75576</v>
      </c>
      <c r="F8" s="4" t="s">
        <v>78</v>
      </c>
    </row>
    <row r="9" spans="1:8">
      <c r="A9" s="3" t="s">
        <v>2264</v>
      </c>
    </row>
    <row r="10" spans="1:8">
      <c r="A10" s="4" t="s">
        <v>48</v>
      </c>
      <c r="C10" s="5" t="n">
        <v>52583</v>
      </c>
      <c r="E10" s="5" t="n">
        <v>69334</v>
      </c>
    </row>
    <row r="11" spans="1:8">
      <c r="A11" s="4" t="s">
        <v>2002</v>
      </c>
      <c r="C11" s="5" t="n">
        <v>188728</v>
      </c>
      <c r="E11" s="5" t="n">
        <v>196889</v>
      </c>
      <c r="G11" s="7" t="n">
        <v>203577</v>
      </c>
      <c r="H11" s="7" t="n">
        <v>211405</v>
      </c>
    </row>
    <row r="12" spans="1:8">
      <c r="A12" s="4" t="s">
        <v>2090</v>
      </c>
      <c r="C12" s="5" t="n">
        <v>13028</v>
      </c>
      <c r="E12" s="5" t="n">
        <v>14094</v>
      </c>
    </row>
    <row r="13" spans="1:8">
      <c r="A13" s="3" t="s">
        <v>107</v>
      </c>
    </row>
    <row r="14" spans="1:8">
      <c r="A14" s="4" t="s">
        <v>2265</v>
      </c>
      <c r="C14" s="5" t="n">
        <v>7556190</v>
      </c>
      <c r="E14" s="5" t="n">
        <v>7709542</v>
      </c>
    </row>
    <row r="15" spans="1:8">
      <c r="A15" s="4" t="s">
        <v>59</v>
      </c>
      <c r="C15" s="5" t="n">
        <v>33122033</v>
      </c>
      <c r="E15" s="5" t="n">
        <v>30496224</v>
      </c>
    </row>
    <row r="16" spans="1:8">
      <c r="A16" s="3" t="s">
        <v>2266</v>
      </c>
    </row>
    <row r="17" spans="1:8">
      <c r="A17" s="4" t="s">
        <v>1662</v>
      </c>
      <c r="C17" s="5" t="n">
        <v>17553</v>
      </c>
      <c r="E17" s="5" t="n">
        <v>18071</v>
      </c>
    </row>
    <row r="18" spans="1:8">
      <c r="A18" s="4" t="s">
        <v>1770</v>
      </c>
      <c r="C18" s="5" t="n">
        <v>1560834</v>
      </c>
      <c r="E18" s="5" t="n">
        <v>1574852</v>
      </c>
    </row>
    <row r="19" spans="1:8">
      <c r="A19" s="4" t="s">
        <v>939</v>
      </c>
    </row>
    <row r="20" spans="1:8">
      <c r="A20" s="3" t="s">
        <v>2261</v>
      </c>
    </row>
    <row r="21" spans="1:8">
      <c r="A21" s="4" t="s">
        <v>27</v>
      </c>
      <c r="C21" s="5" t="n">
        <v>405688</v>
      </c>
      <c r="E21" s="5" t="n">
        <v>362394</v>
      </c>
    </row>
    <row r="22" spans="1:8">
      <c r="A22" s="4" t="s">
        <v>102</v>
      </c>
      <c r="C22" s="5" t="n">
        <v>4219630</v>
      </c>
      <c r="E22" s="5" t="n">
        <v>2890217</v>
      </c>
    </row>
    <row r="23" spans="1:8">
      <c r="A23" s="4" t="s">
        <v>2262</v>
      </c>
      <c r="B23" s="4" t="s">
        <v>79</v>
      </c>
      <c r="C23" s="5" t="n">
        <v>50291</v>
      </c>
      <c r="E23" s="5" t="n">
        <v>59796</v>
      </c>
    </row>
    <row r="24" spans="1:8">
      <c r="A24" s="4" t="s">
        <v>629</v>
      </c>
      <c r="B24" s="4" t="s">
        <v>79</v>
      </c>
      <c r="C24" s="5" t="n">
        <v>9409402</v>
      </c>
      <c r="E24" s="5" t="n">
        <v>8209806</v>
      </c>
    </row>
    <row r="25" spans="1:8">
      <c r="A25" s="4" t="s">
        <v>2263</v>
      </c>
      <c r="C25" s="5" t="n">
        <v>96286</v>
      </c>
      <c r="E25" s="5" t="n">
        <v>98101</v>
      </c>
    </row>
    <row r="26" spans="1:8">
      <c r="A26" s="3" t="s">
        <v>2264</v>
      </c>
    </row>
    <row r="27" spans="1:8">
      <c r="A27" s="4" t="s">
        <v>2267</v>
      </c>
      <c r="C27" s="5" t="n">
        <v>60892</v>
      </c>
      <c r="E27" s="5" t="n">
        <v>58033</v>
      </c>
    </row>
    <row r="28" spans="1:8">
      <c r="A28" s="4" t="s">
        <v>2268</v>
      </c>
      <c r="C28" s="5" t="n">
        <v>94172</v>
      </c>
      <c r="E28" s="5" t="n">
        <v>94672</v>
      </c>
    </row>
    <row r="29" spans="1:8">
      <c r="A29" s="4" t="s">
        <v>2269</v>
      </c>
      <c r="C29" s="5" t="n">
        <v>13198</v>
      </c>
      <c r="E29" s="5" t="n">
        <v>13198</v>
      </c>
    </row>
    <row r="30" spans="1:8">
      <c r="A30" s="4" t="s">
        <v>2270</v>
      </c>
      <c r="C30" s="5" t="n">
        <v>1915</v>
      </c>
      <c r="E30" s="5" t="n">
        <v>1915</v>
      </c>
    </row>
    <row r="31" spans="1:8">
      <c r="A31" s="4" t="s">
        <v>2271</v>
      </c>
      <c r="C31" s="5" t="n">
        <v>170177</v>
      </c>
      <c r="E31" s="5" t="n">
        <v>167818</v>
      </c>
    </row>
    <row r="32" spans="1:8">
      <c r="A32" s="4" t="s">
        <v>2272</v>
      </c>
      <c r="C32" s="5" t="n">
        <v>69797</v>
      </c>
      <c r="E32" s="5" t="n">
        <v>88821</v>
      </c>
    </row>
    <row r="33" spans="1:8">
      <c r="A33" s="4" t="s">
        <v>2273</v>
      </c>
      <c r="C33" s="5" t="n">
        <v>505533</v>
      </c>
      <c r="E33" s="5" t="n">
        <v>542528</v>
      </c>
    </row>
    <row r="34" spans="1:8">
      <c r="A34" s="4" t="s">
        <v>48</v>
      </c>
      <c r="C34" s="5" t="n">
        <v>52583</v>
      </c>
      <c r="E34" s="5" t="n">
        <v>69334</v>
      </c>
    </row>
    <row r="35" spans="1:8">
      <c r="A35" s="4" t="s">
        <v>2002</v>
      </c>
      <c r="C35" s="5" t="n">
        <v>188728</v>
      </c>
      <c r="E35" s="5" t="n">
        <v>196889</v>
      </c>
    </row>
    <row r="36" spans="1:8">
      <c r="A36" s="4" t="s">
        <v>2090</v>
      </c>
      <c r="C36" s="5" t="n">
        <v>13028</v>
      </c>
      <c r="E36" s="5" t="n">
        <v>14094</v>
      </c>
    </row>
    <row r="37" spans="1:8">
      <c r="A37" s="3" t="s">
        <v>107</v>
      </c>
    </row>
    <row r="38" spans="1:8">
      <c r="A38" s="4" t="s">
        <v>2274</v>
      </c>
      <c r="C38" s="5" t="n">
        <v>25565843</v>
      </c>
      <c r="E38" s="5" t="n">
        <v>22786682</v>
      </c>
    </row>
    <row r="39" spans="1:8">
      <c r="A39" s="4" t="s">
        <v>2265</v>
      </c>
      <c r="C39" s="5" t="n">
        <v>7556190</v>
      </c>
      <c r="E39" s="5" t="n">
        <v>7709542</v>
      </c>
    </row>
    <row r="40" spans="1:8">
      <c r="A40" s="4" t="s">
        <v>59</v>
      </c>
      <c r="C40" s="5" t="n">
        <v>33122033</v>
      </c>
      <c r="E40" s="5" t="n">
        <v>30496224</v>
      </c>
    </row>
    <row r="41" spans="1:8">
      <c r="A41" s="4" t="s">
        <v>230</v>
      </c>
      <c r="C41" s="5" t="n">
        <v>406385</v>
      </c>
      <c r="E41" s="5" t="n">
        <v>479425</v>
      </c>
    </row>
    <row r="42" spans="1:8">
      <c r="A42" s="4" t="s">
        <v>61</v>
      </c>
      <c r="B42" s="4" t="s">
        <v>751</v>
      </c>
      <c r="C42" s="5" t="n">
        <v>1200</v>
      </c>
      <c r="E42" s="5" t="n">
        <v>1200</v>
      </c>
    </row>
    <row r="43" spans="1:8">
      <c r="A43" s="3" t="s">
        <v>2266</v>
      </c>
    </row>
    <row r="44" spans="1:8">
      <c r="A44" s="4" t="s">
        <v>1733</v>
      </c>
      <c r="C44" s="5" t="n">
        <v>658113</v>
      </c>
      <c r="E44" s="5" t="n">
        <v>672670</v>
      </c>
    </row>
    <row r="45" spans="1:8">
      <c r="A45" s="4" t="s">
        <v>2275</v>
      </c>
      <c r="C45" s="5" t="n">
        <v>445831</v>
      </c>
      <c r="E45" s="5" t="n">
        <v>444788</v>
      </c>
    </row>
    <row r="46" spans="1:8">
      <c r="A46" s="4" t="s">
        <v>2276</v>
      </c>
      <c r="C46" s="5" t="n">
        <v>439337</v>
      </c>
      <c r="E46" s="5" t="n">
        <v>439323</v>
      </c>
    </row>
    <row r="47" spans="1:8">
      <c r="A47" s="4" t="s">
        <v>1662</v>
      </c>
      <c r="C47" s="5" t="n">
        <v>17553</v>
      </c>
      <c r="E47" s="5" t="n">
        <v>18071</v>
      </c>
    </row>
    <row r="48" spans="1:8">
      <c r="A48" s="4" t="s">
        <v>1770</v>
      </c>
      <c r="C48" s="5" t="n">
        <v>1560834</v>
      </c>
      <c r="E48" s="5" t="n">
        <v>1574852</v>
      </c>
    </row>
    <row r="49" spans="1:8">
      <c r="A49" s="4" t="s">
        <v>2090</v>
      </c>
      <c r="C49" s="5" t="n">
        <v>11486</v>
      </c>
      <c r="E49" s="5" t="n">
        <v>12842</v>
      </c>
    </row>
    <row r="50" spans="1:8">
      <c r="A50" s="4" t="s">
        <v>2091</v>
      </c>
      <c r="C50" s="5" t="n">
        <v>163668</v>
      </c>
      <c r="E50" s="5" t="n">
        <v>153158</v>
      </c>
    </row>
    <row r="51" spans="1:8">
      <c r="A51" s="4" t="s">
        <v>644</v>
      </c>
    </row>
    <row r="52" spans="1:8">
      <c r="A52" s="3" t="s">
        <v>2261</v>
      </c>
    </row>
    <row r="53" spans="1:8">
      <c r="A53" s="4" t="s">
        <v>2277</v>
      </c>
      <c r="C53" s="5" t="n">
        <v>405688</v>
      </c>
      <c r="E53" s="5" t="n">
        <v>362394</v>
      </c>
    </row>
    <row r="54" spans="1:8">
      <c r="A54" s="4" t="s">
        <v>2278</v>
      </c>
      <c r="C54" s="5" t="n">
        <v>4219630</v>
      </c>
      <c r="E54" s="5" t="n">
        <v>2890217</v>
      </c>
    </row>
    <row r="55" spans="1:8">
      <c r="A55" s="4" t="s">
        <v>2262</v>
      </c>
      <c r="C55" s="5" t="n">
        <v>50291</v>
      </c>
      <c r="E55" s="5" t="n">
        <v>59796</v>
      </c>
    </row>
    <row r="56" spans="1:8">
      <c r="A56" s="4" t="s">
        <v>629</v>
      </c>
      <c r="C56" s="5" t="n">
        <v>9409402</v>
      </c>
      <c r="E56" s="5" t="n">
        <v>8209806</v>
      </c>
    </row>
    <row r="57" spans="1:8">
      <c r="A57" s="4" t="s">
        <v>87</v>
      </c>
      <c r="C57" s="5" t="n">
        <v>81584</v>
      </c>
      <c r="E57" s="5" t="n">
        <v>75576</v>
      </c>
    </row>
    <row r="58" spans="1:8">
      <c r="A58" s="3" t="s">
        <v>2264</v>
      </c>
    </row>
    <row r="59" spans="1:8">
      <c r="A59" s="4" t="s">
        <v>2267</v>
      </c>
      <c r="C59" s="5" t="n">
        <v>60892</v>
      </c>
      <c r="E59" s="5" t="n">
        <v>58033</v>
      </c>
    </row>
    <row r="60" spans="1:8">
      <c r="A60" s="4" t="s">
        <v>2268</v>
      </c>
      <c r="C60" s="5" t="n">
        <v>94172</v>
      </c>
      <c r="E60" s="5" t="n">
        <v>94672</v>
      </c>
    </row>
    <row r="61" spans="1:8">
      <c r="A61" s="4" t="s">
        <v>2279</v>
      </c>
      <c r="C61" s="5" t="n">
        <v>13198</v>
      </c>
      <c r="E61" s="5" t="n">
        <v>13198</v>
      </c>
    </row>
    <row r="62" spans="1:8">
      <c r="A62" s="4" t="s">
        <v>2270</v>
      </c>
      <c r="C62" s="5" t="n">
        <v>5314</v>
      </c>
      <c r="E62" s="5" t="n">
        <v>4987</v>
      </c>
    </row>
    <row r="63" spans="1:8">
      <c r="A63" s="4" t="s">
        <v>2271</v>
      </c>
      <c r="C63" s="5" t="n">
        <v>173576</v>
      </c>
      <c r="E63" s="5" t="n">
        <v>170890</v>
      </c>
    </row>
    <row r="64" spans="1:8">
      <c r="A64" s="4" t="s">
        <v>2272</v>
      </c>
      <c r="C64" s="5" t="n">
        <v>71277</v>
      </c>
      <c r="E64" s="5" t="n">
        <v>90013</v>
      </c>
    </row>
    <row r="65" spans="1:8">
      <c r="A65" s="4" t="s">
        <v>2280</v>
      </c>
      <c r="C65" s="5" t="n">
        <v>48292</v>
      </c>
      <c r="E65" s="5" t="n">
        <v>63187</v>
      </c>
    </row>
    <row r="66" spans="1:8">
      <c r="A66" s="4" t="s">
        <v>2002</v>
      </c>
      <c r="C66" s="5" t="n">
        <v>188728</v>
      </c>
      <c r="E66" s="5" t="n">
        <v>196889</v>
      </c>
    </row>
    <row r="67" spans="1:8">
      <c r="A67" s="4" t="s">
        <v>2090</v>
      </c>
      <c r="C67" s="5" t="n">
        <v>13028</v>
      </c>
      <c r="E67" s="5" t="n">
        <v>14094</v>
      </c>
    </row>
    <row r="68" spans="1:8">
      <c r="A68" s="3" t="s">
        <v>107</v>
      </c>
    </row>
    <row r="69" spans="1:8">
      <c r="A69" s="4" t="s">
        <v>2274</v>
      </c>
      <c r="C69" s="5" t="n">
        <v>25565843</v>
      </c>
      <c r="E69" s="5" t="n">
        <v>22786682</v>
      </c>
    </row>
    <row r="70" spans="1:8">
      <c r="A70" s="4" t="s">
        <v>2265</v>
      </c>
      <c r="C70" s="5" t="n">
        <v>7448933</v>
      </c>
      <c r="E70" s="5" t="n">
        <v>7708724</v>
      </c>
    </row>
    <row r="71" spans="1:8">
      <c r="A71" s="4" t="s">
        <v>107</v>
      </c>
      <c r="C71" s="5" t="n">
        <v>33014776</v>
      </c>
      <c r="E71" s="5" t="n">
        <v>30495406</v>
      </c>
    </row>
    <row r="72" spans="1:8">
      <c r="A72" s="4" t="s">
        <v>230</v>
      </c>
      <c r="C72" s="5" t="n">
        <v>406356</v>
      </c>
      <c r="E72" s="5" t="n">
        <v>479439</v>
      </c>
    </row>
    <row r="73" spans="1:8">
      <c r="A73" s="4" t="s">
        <v>61</v>
      </c>
      <c r="C73" s="5" t="n">
        <v>1200</v>
      </c>
      <c r="E73" s="5" t="n">
        <v>1200</v>
      </c>
    </row>
    <row r="74" spans="1:8">
      <c r="A74" s="3" t="s">
        <v>2266</v>
      </c>
    </row>
    <row r="75" spans="1:8">
      <c r="A75" s="4" t="s">
        <v>2281</v>
      </c>
      <c r="C75" s="5" t="n">
        <v>658756</v>
      </c>
      <c r="E75" s="5" t="n">
        <v>671872</v>
      </c>
    </row>
    <row r="76" spans="1:8">
      <c r="A76" s="4" t="s">
        <v>2282</v>
      </c>
      <c r="C76" s="5" t="n">
        <v>473427</v>
      </c>
      <c r="E76" s="5" t="n">
        <v>466263</v>
      </c>
    </row>
    <row r="77" spans="1:8">
      <c r="A77" s="4" t="s">
        <v>2283</v>
      </c>
      <c r="C77" s="5" t="n">
        <v>406735</v>
      </c>
      <c r="E77" s="5" t="n">
        <v>399370</v>
      </c>
    </row>
    <row r="78" spans="1:8">
      <c r="A78" s="4" t="s">
        <v>1662</v>
      </c>
      <c r="C78" s="5" t="n">
        <v>17553</v>
      </c>
      <c r="E78" s="5" t="n">
        <v>18071</v>
      </c>
    </row>
    <row r="79" spans="1:8">
      <c r="A79" s="4" t="s">
        <v>62</v>
      </c>
      <c r="C79" s="5" t="n">
        <v>1556471</v>
      </c>
      <c r="E79" s="5" t="n">
        <v>1555576</v>
      </c>
    </row>
    <row r="80" spans="1:8">
      <c r="A80" s="4" t="s">
        <v>2090</v>
      </c>
      <c r="C80" s="5" t="n">
        <v>11486</v>
      </c>
      <c r="E80" s="5" t="n">
        <v>12842</v>
      </c>
    </row>
    <row r="81" spans="1:8">
      <c r="A81" s="4" t="s">
        <v>2091</v>
      </c>
      <c r="C81" s="5" t="n">
        <v>163668</v>
      </c>
      <c r="E81" s="5" t="n">
        <v>153158</v>
      </c>
    </row>
    <row r="82" spans="1:8">
      <c r="A82" s="4" t="s">
        <v>576</v>
      </c>
    </row>
    <row r="83" spans="1:8">
      <c r="A83" s="3" t="s">
        <v>2261</v>
      </c>
    </row>
    <row r="84" spans="1:8">
      <c r="A84" s="4" t="s">
        <v>629</v>
      </c>
      <c r="C84" s="5" t="n">
        <v>20806</v>
      </c>
      <c r="E84" s="5" t="n">
        <v>22771</v>
      </c>
    </row>
    <row r="85" spans="1:8">
      <c r="A85" s="4" t="s">
        <v>2263</v>
      </c>
      <c r="C85" s="5" t="n">
        <v>94216</v>
      </c>
      <c r="E85" s="5" t="n">
        <v>96027</v>
      </c>
    </row>
    <row r="86" spans="1:8">
      <c r="A86" s="4" t="s">
        <v>87</v>
      </c>
      <c r="C86" s="5" t="n">
        <v>79538</v>
      </c>
      <c r="E86" s="5" t="n">
        <v>73540</v>
      </c>
    </row>
    <row r="87" spans="1:8">
      <c r="A87" s="4" t="s">
        <v>2284</v>
      </c>
    </row>
    <row r="88" spans="1:8">
      <c r="A88" s="3" t="s">
        <v>2261</v>
      </c>
    </row>
    <row r="89" spans="1:8">
      <c r="A89" s="4" t="s">
        <v>2263</v>
      </c>
      <c r="C89" s="5" t="n">
        <v>94216</v>
      </c>
      <c r="E89" s="5" t="n">
        <v>96027</v>
      </c>
    </row>
    <row r="90" spans="1:8">
      <c r="A90" s="4" t="s">
        <v>2285</v>
      </c>
    </row>
    <row r="91" spans="1:8">
      <c r="A91" s="3" t="s">
        <v>2261</v>
      </c>
    </row>
    <row r="92" spans="1:8">
      <c r="A92" s="4" t="s">
        <v>87</v>
      </c>
      <c r="C92" s="5" t="n">
        <v>79538</v>
      </c>
      <c r="E92" s="5" t="n">
        <v>73540</v>
      </c>
    </row>
    <row r="93" spans="1:8">
      <c r="A93" s="4" t="s">
        <v>588</v>
      </c>
    </row>
    <row r="94" spans="1:8">
      <c r="A94" s="3" t="s">
        <v>2261</v>
      </c>
    </row>
    <row r="95" spans="1:8">
      <c r="A95" s="4" t="s">
        <v>629</v>
      </c>
      <c r="C95" s="5" t="n">
        <v>1084839</v>
      </c>
      <c r="E95" s="5" t="n">
        <v>1221526</v>
      </c>
    </row>
    <row r="96" spans="1:8">
      <c r="A96" s="4" t="s">
        <v>2263</v>
      </c>
      <c r="C96" s="5" t="n">
        <v>70</v>
      </c>
      <c r="E96" s="5" t="n">
        <v>74</v>
      </c>
    </row>
    <row r="97" spans="1:8">
      <c r="A97" s="4" t="s">
        <v>87</v>
      </c>
      <c r="C97" s="5" t="n">
        <v>74</v>
      </c>
      <c r="E97" s="5" t="n">
        <v>78</v>
      </c>
    </row>
    <row r="98" spans="1:8">
      <c r="A98" s="4" t="s">
        <v>2286</v>
      </c>
    </row>
    <row r="99" spans="1:8">
      <c r="A99" s="3" t="s">
        <v>2261</v>
      </c>
    </row>
    <row r="100" spans="1:8">
      <c r="A100" s="4" t="s">
        <v>2263</v>
      </c>
      <c r="C100" s="5" t="n">
        <v>70</v>
      </c>
      <c r="E100" s="5" t="n">
        <v>74</v>
      </c>
    </row>
    <row r="101" spans="1:8">
      <c r="A101" s="4" t="s">
        <v>2287</v>
      </c>
    </row>
    <row r="102" spans="1:8">
      <c r="A102" s="3" t="s">
        <v>2261</v>
      </c>
    </row>
    <row r="103" spans="1:8">
      <c r="A103" s="4" t="s">
        <v>87</v>
      </c>
      <c r="C103" s="5" t="n">
        <v>74</v>
      </c>
      <c r="E103" s="5" t="n">
        <v>78</v>
      </c>
    </row>
    <row r="104" spans="1:8">
      <c r="A104" s="4" t="s">
        <v>214</v>
      </c>
    </row>
    <row r="105" spans="1:8">
      <c r="A105" s="3" t="s">
        <v>2261</v>
      </c>
    </row>
    <row r="106" spans="1:8">
      <c r="A106" s="4" t="s">
        <v>629</v>
      </c>
      <c r="C106" s="5" t="n">
        <v>9265</v>
      </c>
      <c r="E106" s="5" t="n">
        <v>9585</v>
      </c>
    </row>
    <row r="107" spans="1:8">
      <c r="A107" s="4" t="s">
        <v>2263</v>
      </c>
      <c r="C107" s="5" t="n">
        <v>2000</v>
      </c>
      <c r="E107" s="5" t="n">
        <v>2000</v>
      </c>
    </row>
    <row r="108" spans="1:8">
      <c r="A108" s="4" t="s">
        <v>87</v>
      </c>
      <c r="C108" s="5" t="n">
        <v>1972</v>
      </c>
      <c r="E108" s="5" t="n">
        <v>1958</v>
      </c>
    </row>
    <row r="109" spans="1:8">
      <c r="A109" s="4" t="s">
        <v>2288</v>
      </c>
    </row>
    <row r="110" spans="1:8">
      <c r="A110" s="3" t="s">
        <v>2261</v>
      </c>
    </row>
    <row r="111" spans="1:8">
      <c r="A111" s="4" t="s">
        <v>2263</v>
      </c>
      <c r="C111" s="5" t="n">
        <v>2000</v>
      </c>
      <c r="E111" s="5" t="n">
        <v>2000</v>
      </c>
    </row>
    <row r="112" spans="1:8">
      <c r="A112" s="4" t="s">
        <v>2289</v>
      </c>
    </row>
    <row r="113" spans="1:8">
      <c r="A113" s="3" t="s">
        <v>2261</v>
      </c>
    </row>
    <row r="114" spans="1:8">
      <c r="A114" s="4" t="s">
        <v>87</v>
      </c>
      <c r="C114" s="5" t="n">
        <v>1972</v>
      </c>
      <c r="E114" s="5" t="n">
        <v>1958</v>
      </c>
    </row>
    <row r="115" spans="1:8">
      <c r="A115" s="12" t="n">
        <v>1</v>
      </c>
    </row>
    <row r="116" spans="1:8">
      <c r="A116" s="3" t="s">
        <v>2261</v>
      </c>
    </row>
    <row r="117" spans="1:8">
      <c r="A117" s="4" t="s">
        <v>2277</v>
      </c>
      <c r="C117" s="5" t="n">
        <v>405688</v>
      </c>
      <c r="E117" s="5" t="n">
        <v>362394</v>
      </c>
    </row>
    <row r="118" spans="1:8">
      <c r="A118" s="4" t="s">
        <v>2278</v>
      </c>
      <c r="C118" s="5" t="n">
        <v>4210862</v>
      </c>
      <c r="E118" s="5" t="n">
        <v>2854777</v>
      </c>
    </row>
    <row r="119" spans="1:8">
      <c r="A119" s="4" t="s">
        <v>2262</v>
      </c>
      <c r="B119" s="4" t="s">
        <v>79</v>
      </c>
      <c r="C119" s="5" t="n">
        <v>1</v>
      </c>
      <c r="E119" s="5" t="n">
        <v>0</v>
      </c>
    </row>
    <row r="120" spans="1:8">
      <c r="A120" s="4" t="s">
        <v>629</v>
      </c>
      <c r="B120" s="4" t="s">
        <v>79</v>
      </c>
      <c r="C120" s="5" t="n">
        <v>0</v>
      </c>
      <c r="E120" s="5" t="n">
        <v>0</v>
      </c>
    </row>
    <row r="121" spans="1:8">
      <c r="A121" s="4" t="s">
        <v>87</v>
      </c>
      <c r="C121" s="5" t="n">
        <v>0</v>
      </c>
      <c r="E121" s="5" t="n">
        <v>0</v>
      </c>
    </row>
    <row r="122" spans="1:8">
      <c r="A122" s="3" t="s">
        <v>2264</v>
      </c>
    </row>
    <row r="123" spans="1:8">
      <c r="A123" s="4" t="s">
        <v>2267</v>
      </c>
      <c r="C123" s="5" t="n">
        <v>0</v>
      </c>
      <c r="E123" s="5" t="n">
        <v>0</v>
      </c>
    </row>
    <row r="124" spans="1:8">
      <c r="A124" s="4" t="s">
        <v>2268</v>
      </c>
      <c r="C124" s="5" t="n">
        <v>0</v>
      </c>
      <c r="E124" s="5" t="n">
        <v>0</v>
      </c>
    </row>
    <row r="125" spans="1:8">
      <c r="A125" s="4" t="s">
        <v>2279</v>
      </c>
      <c r="C125" s="5" t="n">
        <v>0</v>
      </c>
      <c r="E125" s="5" t="n">
        <v>0</v>
      </c>
    </row>
    <row r="126" spans="1:8">
      <c r="A126" s="4" t="s">
        <v>2270</v>
      </c>
      <c r="C126" s="5" t="n">
        <v>0</v>
      </c>
      <c r="E126" s="5" t="n">
        <v>0</v>
      </c>
    </row>
    <row r="127" spans="1:8">
      <c r="A127" s="4" t="s">
        <v>2271</v>
      </c>
      <c r="C127" s="5" t="n">
        <v>0</v>
      </c>
      <c r="E127" s="5" t="n">
        <v>0</v>
      </c>
    </row>
    <row r="128" spans="1:8">
      <c r="A128" s="4" t="s">
        <v>2272</v>
      </c>
      <c r="C128" s="5" t="n">
        <v>0</v>
      </c>
      <c r="E128" s="5" t="n">
        <v>0</v>
      </c>
    </row>
    <row r="129" spans="1:8">
      <c r="A129" s="4" t="s">
        <v>2280</v>
      </c>
      <c r="C129" s="5" t="n">
        <v>0</v>
      </c>
      <c r="E129" s="5" t="n">
        <v>0</v>
      </c>
    </row>
    <row r="130" spans="1:8">
      <c r="A130" s="4" t="s">
        <v>2002</v>
      </c>
      <c r="C130" s="5" t="n">
        <v>0</v>
      </c>
      <c r="E130" s="5" t="n">
        <v>0</v>
      </c>
    </row>
    <row r="131" spans="1:8">
      <c r="A131" s="4" t="s">
        <v>2090</v>
      </c>
      <c r="C131" s="5" t="n">
        <v>0</v>
      </c>
      <c r="E131" s="5" t="n">
        <v>0</v>
      </c>
    </row>
    <row r="132" spans="1:8">
      <c r="A132" s="3" t="s">
        <v>107</v>
      </c>
    </row>
    <row r="133" spans="1:8">
      <c r="A133" s="4" t="s">
        <v>2274</v>
      </c>
      <c r="C133" s="5" t="n">
        <v>0</v>
      </c>
      <c r="E133" s="5" t="n">
        <v>0</v>
      </c>
    </row>
    <row r="134" spans="1:8">
      <c r="A134" s="4" t="s">
        <v>2265</v>
      </c>
      <c r="C134" s="5" t="n">
        <v>0</v>
      </c>
      <c r="E134" s="5" t="n">
        <v>0</v>
      </c>
    </row>
    <row r="135" spans="1:8">
      <c r="A135" s="4" t="s">
        <v>107</v>
      </c>
      <c r="C135" s="5" t="n">
        <v>0</v>
      </c>
      <c r="E135" s="5" t="n">
        <v>0</v>
      </c>
    </row>
    <row r="136" spans="1:8">
      <c r="A136" s="4" t="s">
        <v>230</v>
      </c>
      <c r="C136" s="5" t="n">
        <v>0</v>
      </c>
      <c r="E136" s="5" t="n">
        <v>0</v>
      </c>
    </row>
    <row r="137" spans="1:8">
      <c r="A137" s="4" t="s">
        <v>61</v>
      </c>
      <c r="B137" s="4" t="s">
        <v>751</v>
      </c>
      <c r="C137" s="5" t="n">
        <v>0</v>
      </c>
      <c r="E137" s="5" t="n">
        <v>0</v>
      </c>
    </row>
    <row r="138" spans="1:8">
      <c r="A138" s="3" t="s">
        <v>2266</v>
      </c>
    </row>
    <row r="139" spans="1:8">
      <c r="A139" s="4" t="s">
        <v>2281</v>
      </c>
      <c r="C139" s="5" t="n">
        <v>0</v>
      </c>
      <c r="E139" s="5" t="n">
        <v>0</v>
      </c>
    </row>
    <row r="140" spans="1:8">
      <c r="A140" s="4" t="s">
        <v>2282</v>
      </c>
      <c r="C140" s="5" t="n">
        <v>0</v>
      </c>
      <c r="E140" s="5" t="n">
        <v>0</v>
      </c>
    </row>
    <row r="141" spans="1:8">
      <c r="A141" s="4" t="s">
        <v>2283</v>
      </c>
      <c r="C141" s="5" t="n">
        <v>0</v>
      </c>
      <c r="E141" s="5" t="n">
        <v>0</v>
      </c>
    </row>
    <row r="142" spans="1:8">
      <c r="A142" s="4" t="s">
        <v>1662</v>
      </c>
      <c r="C142" s="5" t="n">
        <v>0</v>
      </c>
      <c r="E142" s="5" t="n">
        <v>0</v>
      </c>
    </row>
    <row r="143" spans="1:8">
      <c r="A143" s="4" t="s">
        <v>62</v>
      </c>
      <c r="C143" s="5" t="n">
        <v>0</v>
      </c>
      <c r="E143" s="5" t="n">
        <v>0</v>
      </c>
    </row>
    <row r="144" spans="1:8">
      <c r="A144" s="4" t="s">
        <v>2090</v>
      </c>
      <c r="C144" s="5" t="n">
        <v>0</v>
      </c>
      <c r="E144" s="5" t="n">
        <v>0</v>
      </c>
    </row>
    <row r="145" spans="1:8">
      <c r="A145" s="4" t="s">
        <v>2091</v>
      </c>
      <c r="C145" s="5" t="n">
        <v>0</v>
      </c>
      <c r="E145" s="5" t="n">
        <v>0</v>
      </c>
    </row>
    <row r="146" spans="1:8">
      <c r="A146" s="4" t="s">
        <v>2290</v>
      </c>
    </row>
    <row r="147" spans="1:8">
      <c r="A147" s="3" t="s">
        <v>2261</v>
      </c>
    </row>
    <row r="148" spans="1:8">
      <c r="A148" s="4" t="s">
        <v>87</v>
      </c>
      <c r="C148" s="5" t="n">
        <v>0</v>
      </c>
      <c r="E148" s="5" t="n">
        <v>0</v>
      </c>
    </row>
    <row r="149" spans="1:8">
      <c r="A149" s="4" t="s">
        <v>2291</v>
      </c>
    </row>
    <row r="150" spans="1:8">
      <c r="A150" s="3" t="s">
        <v>2261</v>
      </c>
    </row>
    <row r="151" spans="1:8">
      <c r="A151" s="4" t="s">
        <v>87</v>
      </c>
      <c r="C151" s="5" t="n">
        <v>0</v>
      </c>
      <c r="E151" s="5" t="n">
        <v>0</v>
      </c>
    </row>
    <row r="152" spans="1:8">
      <c r="A152" s="4" t="s">
        <v>2292</v>
      </c>
    </row>
    <row r="153" spans="1:8">
      <c r="A153" s="3" t="s">
        <v>2261</v>
      </c>
    </row>
    <row r="154" spans="1:8">
      <c r="A154" s="4" t="s">
        <v>87</v>
      </c>
      <c r="C154" s="5" t="n">
        <v>0</v>
      </c>
      <c r="E154" s="5" t="n">
        <v>0</v>
      </c>
    </row>
    <row r="155" spans="1:8">
      <c r="A155" s="12" t="n">
        <v>2</v>
      </c>
    </row>
    <row r="156" spans="1:8">
      <c r="A156" s="3" t="s">
        <v>2261</v>
      </c>
    </row>
    <row r="157" spans="1:8">
      <c r="A157" s="4" t="s">
        <v>2277</v>
      </c>
      <c r="C157" s="5" t="n">
        <v>0</v>
      </c>
      <c r="E157" s="5" t="n">
        <v>0</v>
      </c>
    </row>
    <row r="158" spans="1:8">
      <c r="A158" s="4" t="s">
        <v>2278</v>
      </c>
      <c r="C158" s="5" t="n">
        <v>8768</v>
      </c>
      <c r="E158" s="5" t="n">
        <v>35440</v>
      </c>
    </row>
    <row r="159" spans="1:8">
      <c r="A159" s="4" t="s">
        <v>2262</v>
      </c>
      <c r="B159" s="4" t="s">
        <v>79</v>
      </c>
      <c r="C159" s="5" t="n">
        <v>44541</v>
      </c>
      <c r="E159" s="5" t="n">
        <v>53118</v>
      </c>
    </row>
    <row r="160" spans="1:8">
      <c r="A160" s="4" t="s">
        <v>629</v>
      </c>
      <c r="B160" s="4" t="s">
        <v>79</v>
      </c>
      <c r="C160" s="5" t="n">
        <v>9408113</v>
      </c>
      <c r="E160" s="5" t="n">
        <v>8208414</v>
      </c>
    </row>
    <row r="161" spans="1:8">
      <c r="A161" s="4" t="s">
        <v>87</v>
      </c>
      <c r="C161" s="5" t="n">
        <v>1741</v>
      </c>
      <c r="E161" s="5" t="n">
        <v>1738</v>
      </c>
    </row>
    <row r="162" spans="1:8">
      <c r="A162" s="3" t="s">
        <v>2264</v>
      </c>
    </row>
    <row r="163" spans="1:8">
      <c r="A163" s="4" t="s">
        <v>2267</v>
      </c>
      <c r="C163" s="5" t="n">
        <v>60892</v>
      </c>
      <c r="E163" s="5" t="n">
        <v>58033</v>
      </c>
    </row>
    <row r="164" spans="1:8">
      <c r="A164" s="4" t="s">
        <v>2268</v>
      </c>
      <c r="C164" s="5" t="n">
        <v>94172</v>
      </c>
      <c r="E164" s="5" t="n">
        <v>94672</v>
      </c>
    </row>
    <row r="165" spans="1:8">
      <c r="A165" s="4" t="s">
        <v>2279</v>
      </c>
      <c r="C165" s="5" t="n">
        <v>13198</v>
      </c>
      <c r="E165" s="5" t="n">
        <v>13198</v>
      </c>
    </row>
    <row r="166" spans="1:8">
      <c r="A166" s="4" t="s">
        <v>2270</v>
      </c>
      <c r="C166" s="5" t="n">
        <v>0</v>
      </c>
      <c r="E166" s="5" t="n">
        <v>0</v>
      </c>
    </row>
    <row r="167" spans="1:8">
      <c r="A167" s="4" t="s">
        <v>2271</v>
      </c>
      <c r="C167" s="5" t="n">
        <v>168262</v>
      </c>
      <c r="E167" s="5" t="n">
        <v>165903</v>
      </c>
    </row>
    <row r="168" spans="1:8">
      <c r="A168" s="4" t="s">
        <v>2272</v>
      </c>
      <c r="C168" s="5" t="n">
        <v>0</v>
      </c>
      <c r="E168" s="5" t="n">
        <v>504</v>
      </c>
    </row>
    <row r="169" spans="1:8">
      <c r="A169" s="4" t="s">
        <v>2280</v>
      </c>
      <c r="C169" s="5" t="n">
        <v>0</v>
      </c>
      <c r="E169" s="5" t="n">
        <v>0</v>
      </c>
    </row>
    <row r="170" spans="1:8">
      <c r="A170" s="4" t="s">
        <v>2002</v>
      </c>
      <c r="C170" s="5" t="n">
        <v>0</v>
      </c>
      <c r="E170" s="5" t="n">
        <v>0</v>
      </c>
    </row>
    <row r="171" spans="1:8">
      <c r="A171" s="4" t="s">
        <v>2090</v>
      </c>
      <c r="C171" s="5" t="n">
        <v>13028</v>
      </c>
      <c r="E171" s="5" t="n">
        <v>14094</v>
      </c>
    </row>
    <row r="172" spans="1:8">
      <c r="A172" s="3" t="s">
        <v>107</v>
      </c>
    </row>
    <row r="173" spans="1:8">
      <c r="A173" s="4" t="s">
        <v>2274</v>
      </c>
      <c r="C173" s="5" t="n">
        <v>25565843</v>
      </c>
      <c r="E173" s="5" t="n">
        <v>22786682</v>
      </c>
    </row>
    <row r="174" spans="1:8">
      <c r="A174" s="4" t="s">
        <v>2265</v>
      </c>
      <c r="C174" s="5" t="n">
        <v>7448933</v>
      </c>
      <c r="E174" s="5" t="n">
        <v>7708724</v>
      </c>
    </row>
    <row r="175" spans="1:8">
      <c r="A175" s="4" t="s">
        <v>107</v>
      </c>
      <c r="C175" s="5" t="n">
        <v>33014776</v>
      </c>
      <c r="E175" s="5" t="n">
        <v>30495406</v>
      </c>
    </row>
    <row r="176" spans="1:8">
      <c r="A176" s="4" t="s">
        <v>230</v>
      </c>
      <c r="C176" s="5" t="n">
        <v>406356</v>
      </c>
      <c r="E176" s="5" t="n">
        <v>479439</v>
      </c>
    </row>
    <row r="177" spans="1:8">
      <c r="A177" s="4" t="s">
        <v>61</v>
      </c>
      <c r="B177" s="4" t="s">
        <v>751</v>
      </c>
      <c r="C177" s="5" t="n">
        <v>1200</v>
      </c>
      <c r="E177" s="5" t="n">
        <v>1200</v>
      </c>
    </row>
    <row r="178" spans="1:8">
      <c r="A178" s="3" t="s">
        <v>2266</v>
      </c>
    </row>
    <row r="179" spans="1:8">
      <c r="A179" s="4" t="s">
        <v>2281</v>
      </c>
      <c r="C179" s="5" t="n">
        <v>658756</v>
      </c>
      <c r="E179" s="5" t="n">
        <v>671872</v>
      </c>
    </row>
    <row r="180" spans="1:8">
      <c r="A180" s="4" t="s">
        <v>2282</v>
      </c>
      <c r="C180" s="5" t="n">
        <v>473427</v>
      </c>
      <c r="E180" s="5" t="n">
        <v>466263</v>
      </c>
    </row>
    <row r="181" spans="1:8">
      <c r="A181" s="4" t="s">
        <v>2283</v>
      </c>
      <c r="C181" s="5" t="n">
        <v>406735</v>
      </c>
      <c r="E181" s="5" t="n">
        <v>399370</v>
      </c>
    </row>
    <row r="182" spans="1:8">
      <c r="A182" s="4" t="s">
        <v>1662</v>
      </c>
      <c r="C182" s="5" t="n">
        <v>0</v>
      </c>
      <c r="E182" s="5" t="n">
        <v>0</v>
      </c>
    </row>
    <row r="183" spans="1:8">
      <c r="A183" s="4" t="s">
        <v>62</v>
      </c>
      <c r="C183" s="5" t="n">
        <v>1538918</v>
      </c>
      <c r="E183" s="5" t="n">
        <v>1537505</v>
      </c>
    </row>
    <row r="184" spans="1:8">
      <c r="A184" s="4" t="s">
        <v>2090</v>
      </c>
      <c r="C184" s="5" t="n">
        <v>11486</v>
      </c>
      <c r="E184" s="5" t="n">
        <v>12842</v>
      </c>
    </row>
    <row r="185" spans="1:8">
      <c r="A185" s="4" t="s">
        <v>2091</v>
      </c>
      <c r="C185" s="5" t="n">
        <v>0</v>
      </c>
      <c r="E185" s="5" t="n">
        <v>0</v>
      </c>
    </row>
    <row r="186" spans="1:8">
      <c r="A186" s="4" t="s">
        <v>2293</v>
      </c>
    </row>
    <row r="187" spans="1:8">
      <c r="A187" s="3" t="s">
        <v>2261</v>
      </c>
    </row>
    <row r="188" spans="1:8">
      <c r="A188" s="4" t="s">
        <v>87</v>
      </c>
      <c r="C188" s="5" t="n">
        <v>0</v>
      </c>
      <c r="E188" s="5" t="n">
        <v>0</v>
      </c>
    </row>
    <row r="189" spans="1:8">
      <c r="A189" s="4" t="s">
        <v>2294</v>
      </c>
    </row>
    <row r="190" spans="1:8">
      <c r="A190" s="3" t="s">
        <v>2261</v>
      </c>
    </row>
    <row r="191" spans="1:8">
      <c r="A191" s="4" t="s">
        <v>87</v>
      </c>
      <c r="C191" s="5" t="n">
        <v>0</v>
      </c>
      <c r="E191" s="5" t="n">
        <v>0</v>
      </c>
    </row>
    <row r="192" spans="1:8">
      <c r="A192" s="4" t="s">
        <v>2295</v>
      </c>
    </row>
    <row r="193" spans="1:8">
      <c r="A193" s="3" t="s">
        <v>2261</v>
      </c>
    </row>
    <row r="194" spans="1:8">
      <c r="A194" s="4" t="s">
        <v>87</v>
      </c>
      <c r="C194" s="5" t="n">
        <v>1741</v>
      </c>
      <c r="E194" s="5" t="n">
        <v>1738</v>
      </c>
    </row>
    <row r="195" spans="1:8">
      <c r="A195" s="12" t="n">
        <v>3</v>
      </c>
    </row>
    <row r="196" spans="1:8">
      <c r="A196" s="3" t="s">
        <v>2261</v>
      </c>
    </row>
    <row r="197" spans="1:8">
      <c r="A197" s="4" t="s">
        <v>2277</v>
      </c>
      <c r="C197" s="5" t="n">
        <v>0</v>
      </c>
      <c r="E197" s="5" t="n">
        <v>0</v>
      </c>
    </row>
    <row r="198" spans="1:8">
      <c r="A198" s="4" t="s">
        <v>2278</v>
      </c>
      <c r="C198" s="5" t="n">
        <v>0</v>
      </c>
      <c r="E198" s="5" t="n">
        <v>0</v>
      </c>
    </row>
    <row r="199" spans="1:8">
      <c r="A199" s="4" t="s">
        <v>2262</v>
      </c>
      <c r="B199" s="4" t="s">
        <v>79</v>
      </c>
      <c r="C199" s="5" t="n">
        <v>5749</v>
      </c>
      <c r="E199" s="5" t="n">
        <v>6678</v>
      </c>
    </row>
    <row r="200" spans="1:8">
      <c r="A200" s="4" t="s">
        <v>629</v>
      </c>
      <c r="B200" s="4" t="s">
        <v>79</v>
      </c>
      <c r="C200" s="5" t="n">
        <v>1289</v>
      </c>
      <c r="E200" s="5" t="n">
        <v>1392</v>
      </c>
    </row>
    <row r="201" spans="1:8">
      <c r="A201" s="4" t="s">
        <v>87</v>
      </c>
      <c r="C201" s="5" t="n">
        <v>79843</v>
      </c>
      <c r="E201" s="5" t="n">
        <v>73838</v>
      </c>
    </row>
    <row r="202" spans="1:8">
      <c r="A202" s="3" t="s">
        <v>2264</v>
      </c>
    </row>
    <row r="203" spans="1:8">
      <c r="A203" s="4" t="s">
        <v>2267</v>
      </c>
      <c r="C203" s="5" t="n">
        <v>0</v>
      </c>
      <c r="E203" s="5" t="n">
        <v>0</v>
      </c>
    </row>
    <row r="204" spans="1:8">
      <c r="A204" s="4" t="s">
        <v>2268</v>
      </c>
      <c r="C204" s="5" t="n">
        <v>0</v>
      </c>
      <c r="E204" s="5" t="n">
        <v>0</v>
      </c>
    </row>
    <row r="205" spans="1:8">
      <c r="A205" s="4" t="s">
        <v>2279</v>
      </c>
      <c r="C205" s="5" t="n">
        <v>0</v>
      </c>
      <c r="E205" s="5" t="n">
        <v>0</v>
      </c>
    </row>
    <row r="206" spans="1:8">
      <c r="A206" s="4" t="s">
        <v>2270</v>
      </c>
      <c r="C206" s="5" t="n">
        <v>5314</v>
      </c>
      <c r="E206" s="5" t="n">
        <v>4987</v>
      </c>
    </row>
    <row r="207" spans="1:8">
      <c r="A207" s="4" t="s">
        <v>2271</v>
      </c>
      <c r="C207" s="5" t="n">
        <v>5314</v>
      </c>
      <c r="E207" s="5" t="n">
        <v>4987</v>
      </c>
    </row>
    <row r="208" spans="1:8">
      <c r="A208" s="4" t="s">
        <v>2272</v>
      </c>
      <c r="C208" s="5" t="n">
        <v>71277</v>
      </c>
      <c r="E208" s="5" t="n">
        <v>89509</v>
      </c>
    </row>
    <row r="209" spans="1:8">
      <c r="A209" s="4" t="s">
        <v>2280</v>
      </c>
      <c r="C209" s="5" t="n">
        <v>48292</v>
      </c>
      <c r="E209" s="5" t="n">
        <v>63187</v>
      </c>
    </row>
    <row r="210" spans="1:8">
      <c r="A210" s="4" t="s">
        <v>2002</v>
      </c>
      <c r="C210" s="5" t="n">
        <v>188728</v>
      </c>
      <c r="E210" s="5" t="n">
        <v>196889</v>
      </c>
    </row>
    <row r="211" spans="1:8">
      <c r="A211" s="4" t="s">
        <v>2090</v>
      </c>
      <c r="C211" s="5" t="n">
        <v>0</v>
      </c>
      <c r="E211" s="5" t="n">
        <v>0</v>
      </c>
    </row>
    <row r="212" spans="1:8">
      <c r="A212" s="3" t="s">
        <v>107</v>
      </c>
    </row>
    <row r="213" spans="1:8">
      <c r="A213" s="4" t="s">
        <v>2274</v>
      </c>
      <c r="C213" s="5" t="n">
        <v>0</v>
      </c>
      <c r="E213" s="5" t="n">
        <v>0</v>
      </c>
    </row>
    <row r="214" spans="1:8">
      <c r="A214" s="4" t="s">
        <v>2265</v>
      </c>
      <c r="C214" s="5" t="n">
        <v>0</v>
      </c>
      <c r="E214" s="5" t="n">
        <v>0</v>
      </c>
    </row>
    <row r="215" spans="1:8">
      <c r="A215" s="4" t="s">
        <v>107</v>
      </c>
      <c r="C215" s="5" t="n">
        <v>0</v>
      </c>
      <c r="E215" s="5" t="n">
        <v>0</v>
      </c>
    </row>
    <row r="216" spans="1:8">
      <c r="A216" s="4" t="s">
        <v>230</v>
      </c>
      <c r="C216" s="5" t="n">
        <v>0</v>
      </c>
      <c r="E216" s="5" t="n">
        <v>0</v>
      </c>
    </row>
    <row r="217" spans="1:8">
      <c r="A217" s="4" t="s">
        <v>61</v>
      </c>
      <c r="B217" s="4" t="s">
        <v>751</v>
      </c>
      <c r="C217" s="5" t="n">
        <v>0</v>
      </c>
      <c r="E217" s="5" t="n">
        <v>0</v>
      </c>
    </row>
    <row r="218" spans="1:8">
      <c r="A218" s="3" t="s">
        <v>2266</v>
      </c>
    </row>
    <row r="219" spans="1:8">
      <c r="A219" s="4" t="s">
        <v>2281</v>
      </c>
      <c r="C219" s="5" t="n">
        <v>0</v>
      </c>
      <c r="E219" s="5" t="n">
        <v>0</v>
      </c>
    </row>
    <row r="220" spans="1:8">
      <c r="A220" s="4" t="s">
        <v>2282</v>
      </c>
      <c r="C220" s="5" t="n">
        <v>0</v>
      </c>
      <c r="E220" s="5" t="n">
        <v>0</v>
      </c>
    </row>
    <row r="221" spans="1:8">
      <c r="A221" s="4" t="s">
        <v>2283</v>
      </c>
      <c r="C221" s="5" t="n">
        <v>0</v>
      </c>
      <c r="E221" s="5" t="n">
        <v>0</v>
      </c>
    </row>
    <row r="222" spans="1:8">
      <c r="A222" s="4" t="s">
        <v>1662</v>
      </c>
      <c r="C222" s="5" t="n">
        <v>17553</v>
      </c>
      <c r="E222" s="5" t="n">
        <v>18071</v>
      </c>
    </row>
    <row r="223" spans="1:8">
      <c r="A223" s="4" t="s">
        <v>62</v>
      </c>
      <c r="C223" s="5" t="n">
        <v>17553</v>
      </c>
      <c r="E223" s="5" t="n">
        <v>18071</v>
      </c>
    </row>
    <row r="224" spans="1:8">
      <c r="A224" s="4" t="s">
        <v>2090</v>
      </c>
      <c r="C224" s="5" t="n">
        <v>0</v>
      </c>
      <c r="E224" s="5" t="n">
        <v>0</v>
      </c>
    </row>
    <row r="225" spans="1:8">
      <c r="A225" s="4" t="s">
        <v>2091</v>
      </c>
      <c r="C225" s="5" t="n">
        <v>163668</v>
      </c>
      <c r="E225" s="5" t="n">
        <v>153158</v>
      </c>
    </row>
    <row r="226" spans="1:8">
      <c r="A226" s="4" t="s">
        <v>2296</v>
      </c>
    </row>
    <row r="227" spans="1:8">
      <c r="A227" s="3" t="s">
        <v>2261</v>
      </c>
    </row>
    <row r="228" spans="1:8">
      <c r="A228" s="4" t="s">
        <v>87</v>
      </c>
      <c r="C228" s="5" t="n">
        <v>79538</v>
      </c>
      <c r="E228" s="5" t="n">
        <v>73540</v>
      </c>
    </row>
    <row r="229" spans="1:8">
      <c r="A229" s="4" t="s">
        <v>2297</v>
      </c>
    </row>
    <row r="230" spans="1:8">
      <c r="A230" s="3" t="s">
        <v>2261</v>
      </c>
    </row>
    <row r="231" spans="1:8">
      <c r="A231" s="4" t="s">
        <v>87</v>
      </c>
      <c r="C231" s="5" t="n">
        <v>74</v>
      </c>
      <c r="E231" s="5" t="n">
        <v>78</v>
      </c>
    </row>
    <row r="232" spans="1:8">
      <c r="A232" s="4" t="s">
        <v>2298</v>
      </c>
    </row>
    <row r="233" spans="1:8">
      <c r="A233" s="3" t="s">
        <v>2261</v>
      </c>
    </row>
    <row r="234" spans="1:8">
      <c r="A234" s="4" t="s">
        <v>87</v>
      </c>
      <c r="C234" s="5" t="n">
        <v>231</v>
      </c>
      <c r="E234" s="5" t="n">
        <v>220</v>
      </c>
    </row>
    <row r="235" spans="1:8">
      <c r="A235" s="4" t="s">
        <v>2299</v>
      </c>
    </row>
    <row r="236" spans="1:8">
      <c r="A236" s="3" t="s">
        <v>2264</v>
      </c>
    </row>
    <row r="237" spans="1:8">
      <c r="A237" s="4" t="s">
        <v>2300</v>
      </c>
      <c r="C237" s="5" t="n">
        <v>22409065</v>
      </c>
      <c r="E237" s="5" t="n">
        <v>22263446</v>
      </c>
    </row>
    <row r="238" spans="1:8">
      <c r="A238" s="4" t="s">
        <v>2301</v>
      </c>
    </row>
    <row r="239" spans="1:8">
      <c r="A239" s="3" t="s">
        <v>2264</v>
      </c>
    </row>
    <row r="240" spans="1:8">
      <c r="A240" s="4" t="s">
        <v>2174</v>
      </c>
      <c r="C240" s="5" t="n">
        <v>20634584</v>
      </c>
      <c r="E240" s="5" t="n">
        <v>20578904</v>
      </c>
    </row>
    <row r="241" spans="1:8">
      <c r="A241" s="4" t="s">
        <v>2302</v>
      </c>
    </row>
    <row r="242" spans="1:8">
      <c r="A242" s="3" t="s">
        <v>2264</v>
      </c>
    </row>
    <row r="243" spans="1:8">
      <c r="A243" s="4" t="s">
        <v>2174</v>
      </c>
      <c r="C243" s="5" t="n">
        <v>0</v>
      </c>
      <c r="E243" s="5" t="n">
        <v>0</v>
      </c>
    </row>
    <row r="244" spans="1:8">
      <c r="A244" s="4" t="s">
        <v>2303</v>
      </c>
    </row>
    <row r="245" spans="1:8">
      <c r="A245" s="3" t="s">
        <v>2264</v>
      </c>
    </row>
    <row r="246" spans="1:8">
      <c r="A246" s="4" t="s">
        <v>2174</v>
      </c>
      <c r="C246" s="5" t="n">
        <v>0</v>
      </c>
      <c r="E246" s="5" t="n">
        <v>0</v>
      </c>
    </row>
    <row r="247" spans="1:8">
      <c r="A247" s="4" t="s">
        <v>2304</v>
      </c>
    </row>
    <row r="248" spans="1:8">
      <c r="A248" s="3" t="s">
        <v>2264</v>
      </c>
    </row>
    <row r="249" spans="1:8">
      <c r="A249" s="4" t="s">
        <v>2174</v>
      </c>
      <c r="C249" s="5" t="n">
        <v>20634584</v>
      </c>
      <c r="E249" s="5" t="n">
        <v>20578904</v>
      </c>
    </row>
    <row r="250" spans="1:8">
      <c r="A250" s="4" t="s">
        <v>2305</v>
      </c>
    </row>
    <row r="251" spans="1:8">
      <c r="A251" s="3" t="s">
        <v>2264</v>
      </c>
    </row>
    <row r="252" spans="1:8">
      <c r="A252" s="4" t="s">
        <v>2174</v>
      </c>
      <c r="C252" s="5" t="n">
        <v>463318</v>
      </c>
      <c r="E252" s="5" t="n">
        <v>515808</v>
      </c>
    </row>
    <row r="253" spans="1:8">
      <c r="A253" s="4" t="s">
        <v>2306</v>
      </c>
    </row>
    <row r="254" spans="1:8">
      <c r="A254" s="3" t="s">
        <v>2264</v>
      </c>
    </row>
    <row r="255" spans="1:8">
      <c r="A255" s="4" t="s">
        <v>2174</v>
      </c>
      <c r="C255" s="5" t="n">
        <v>0</v>
      </c>
      <c r="E255" s="5" t="n">
        <v>0</v>
      </c>
    </row>
    <row r="256" spans="1:8">
      <c r="A256" s="4" t="s">
        <v>2307</v>
      </c>
    </row>
    <row r="257" spans="1:8">
      <c r="A257" s="3" t="s">
        <v>2264</v>
      </c>
    </row>
    <row r="258" spans="1:8">
      <c r="A258" s="4" t="s">
        <v>2174</v>
      </c>
      <c r="C258" s="5" t="n">
        <v>0</v>
      </c>
      <c r="E258" s="5" t="n">
        <v>0</v>
      </c>
    </row>
    <row r="259" spans="1:8">
      <c r="A259" s="4" t="s">
        <v>2308</v>
      </c>
    </row>
    <row r="260" spans="1:8">
      <c r="A260" s="3" t="s">
        <v>2264</v>
      </c>
    </row>
    <row r="261" spans="1:8">
      <c r="A261" s="4" t="s">
        <v>2174</v>
      </c>
      <c r="C261" s="7" t="n">
        <v>463318</v>
      </c>
      <c r="E261" s="7" t="n">
        <v>515808</v>
      </c>
    </row>
    <row r="262" spans="1:8"/>
    <row r="263" spans="1:8">
      <c r="A263" s="4" t="s">
        <v>38</v>
      </c>
      <c r="B263" s="4" t="s">
        <v>626</v>
      </c>
    </row>
    <row r="264" spans="1:8">
      <c r="A264" s="4" t="s">
        <v>39</v>
      </c>
      <c r="B264" s="4" t="s">
        <v>627</v>
      </c>
    </row>
    <row r="265" spans="1:8">
      <c r="A265" s="4" t="s">
        <v>72</v>
      </c>
      <c r="B265" s="4" t="s">
        <v>80</v>
      </c>
    </row>
    <row r="266" spans="1:8">
      <c r="A266" s="4" t="s">
        <v>78</v>
      </c>
      <c r="B266" s="4" t="s">
        <v>81</v>
      </c>
    </row>
    <row r="267" spans="1:8">
      <c r="A267" s="4" t="s">
        <v>79</v>
      </c>
      <c r="B267" s="4" t="s">
        <v>2128</v>
      </c>
    </row>
    <row r="268" spans="1:8">
      <c r="A268" s="4" t="s">
        <v>751</v>
      </c>
      <c r="B268" s="4" t="s">
        <v>2309</v>
      </c>
    </row>
  </sheetData>
  <mergeCells count="10">
    <mergeCell ref="A1:B1"/>
    <mergeCell ref="C1:D1"/>
    <mergeCell ref="E1:F1"/>
    <mergeCell ref="A262:G262"/>
    <mergeCell ref="B263:G263"/>
    <mergeCell ref="B264:G264"/>
    <mergeCell ref="B265:G265"/>
    <mergeCell ref="B266:G266"/>
    <mergeCell ref="B267:G267"/>
    <mergeCell ref="B268:G268"/>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0</v>
      </c>
      <c r="B1" s="2" t="s">
        <v>2</v>
      </c>
      <c r="C1" s="2" t="s">
        <v>25</v>
      </c>
    </row>
    <row r="2" spans="1:3">
      <c r="A2" s="4" t="s">
        <v>2311</v>
      </c>
    </row>
    <row r="3" spans="1:3">
      <c r="A3" s="3" t="s">
        <v>1892</v>
      </c>
    </row>
    <row r="4" spans="1:3">
      <c r="A4" s="4" t="s">
        <v>2312</v>
      </c>
      <c r="B4" s="7" t="n">
        <v>33</v>
      </c>
      <c r="C4" s="7" t="n">
        <v>36</v>
      </c>
    </row>
    <row r="5" spans="1:3">
      <c r="A5" s="4" t="s">
        <v>1971</v>
      </c>
    </row>
    <row r="6" spans="1:3">
      <c r="A6" s="3" t="s">
        <v>1892</v>
      </c>
    </row>
    <row r="7" spans="1:3">
      <c r="A7" s="4" t="s">
        <v>2312</v>
      </c>
      <c r="B7" s="7" t="n">
        <v>7300</v>
      </c>
      <c r="C7" s="7" t="n">
        <v>780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3</v>
      </c>
      <c r="B1" s="2" t="s">
        <v>98</v>
      </c>
      <c r="D1" s="2" t="s">
        <v>1</v>
      </c>
    </row>
    <row r="2" spans="1:5">
      <c r="B2" s="2" t="s">
        <v>2</v>
      </c>
      <c r="C2" s="2" t="s">
        <v>99</v>
      </c>
      <c r="D2" s="2" t="s">
        <v>2</v>
      </c>
      <c r="E2" s="2" t="s">
        <v>99</v>
      </c>
    </row>
    <row r="3" spans="1:5">
      <c r="A3" s="3" t="s">
        <v>2314</v>
      </c>
    </row>
    <row r="4" spans="1:5">
      <c r="A4" s="4" t="s">
        <v>140</v>
      </c>
      <c r="B4" s="7" t="n">
        <v>96226</v>
      </c>
      <c r="C4" s="7" t="n">
        <v>88987</v>
      </c>
      <c r="D4" s="7" t="n">
        <v>189171</v>
      </c>
      <c r="E4" s="7" t="n">
        <v>173986</v>
      </c>
    </row>
    <row r="5" spans="1:5">
      <c r="A5" s="4" t="s">
        <v>2315</v>
      </c>
      <c r="B5" s="5" t="n">
        <v>-931</v>
      </c>
      <c r="C5" s="5" t="n">
        <v>-931</v>
      </c>
      <c r="D5" s="5" t="n">
        <v>-1862</v>
      </c>
      <c r="E5" s="5" t="n">
        <v>-1862</v>
      </c>
    </row>
    <row r="6" spans="1:5">
      <c r="A6" s="4" t="s">
        <v>2316</v>
      </c>
      <c r="B6" s="7" t="n">
        <v>95295</v>
      </c>
      <c r="C6" s="7" t="n">
        <v>88056</v>
      </c>
      <c r="D6" s="7" t="n">
        <v>187309</v>
      </c>
      <c r="E6" s="7" t="n">
        <v>172124</v>
      </c>
    </row>
    <row r="7" spans="1:5">
      <c r="A7" s="4" t="s">
        <v>2317</v>
      </c>
      <c r="B7" s="5" t="n">
        <v>101601552</v>
      </c>
      <c r="C7" s="5" t="n">
        <v>103245717</v>
      </c>
      <c r="D7" s="5" t="n">
        <v>102263593</v>
      </c>
      <c r="E7" s="5" t="n">
        <v>103217266</v>
      </c>
    </row>
    <row r="8" spans="1:5">
      <c r="A8" s="4" t="s">
        <v>2318</v>
      </c>
      <c r="B8" s="5" t="n">
        <v>107151</v>
      </c>
      <c r="C8" s="5" t="n">
        <v>97769</v>
      </c>
      <c r="D8" s="5" t="n">
        <v>123653</v>
      </c>
      <c r="E8" s="5" t="n">
        <v>80441</v>
      </c>
    </row>
    <row r="9" spans="1:5">
      <c r="A9" s="4" t="s">
        <v>2319</v>
      </c>
      <c r="B9" s="5" t="n">
        <v>101708703</v>
      </c>
      <c r="C9" s="5" t="n">
        <v>103343486</v>
      </c>
      <c r="D9" s="5" t="n">
        <v>102387246</v>
      </c>
      <c r="E9" s="5" t="n">
        <v>103297707</v>
      </c>
    </row>
    <row r="10" spans="1:5">
      <c r="A10" s="4" t="s">
        <v>142</v>
      </c>
      <c r="B10" s="8" t="n">
        <v>0.9399999999999999</v>
      </c>
      <c r="C10" s="8" t="n">
        <v>0.85</v>
      </c>
      <c r="D10" s="8" t="n">
        <v>1.83</v>
      </c>
      <c r="E10" s="8" t="n">
        <v>1.67</v>
      </c>
    </row>
    <row r="11" spans="1:5">
      <c r="A11" s="4" t="s">
        <v>143</v>
      </c>
      <c r="B11" s="8" t="n">
        <v>0.9399999999999999</v>
      </c>
      <c r="C11" s="8" t="n">
        <v>0.85</v>
      </c>
      <c r="D11" s="8" t="n">
        <v>1.83</v>
      </c>
      <c r="E11" s="8" t="n">
        <v>1.67</v>
      </c>
    </row>
  </sheetData>
  <mergeCells count="3">
    <mergeCell ref="A1:A2"/>
    <mergeCell ref="B1:C1"/>
    <mergeCell ref="D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320</v>
      </c>
      <c r="B1" s="2" t="s">
        <v>98</v>
      </c>
      <c r="E1" s="2" t="s">
        <v>1</v>
      </c>
    </row>
    <row r="2" spans="1:6">
      <c r="B2" s="2" t="s">
        <v>2</v>
      </c>
      <c r="C2" s="2" t="s">
        <v>935</v>
      </c>
      <c r="D2" s="2" t="s">
        <v>99</v>
      </c>
      <c r="E2" s="2" t="s">
        <v>2</v>
      </c>
      <c r="F2" s="2" t="s">
        <v>99</v>
      </c>
    </row>
    <row r="3" spans="1:6">
      <c r="A3" s="3" t="s">
        <v>2321</v>
      </c>
    </row>
    <row r="4" spans="1:6">
      <c r="A4" s="4" t="s">
        <v>2322</v>
      </c>
      <c r="C4" s="10" t="n">
        <v>40.6</v>
      </c>
    </row>
    <row r="5" spans="1:6">
      <c r="A5" s="4" t="s">
        <v>1840</v>
      </c>
      <c r="C5" s="7" t="n">
        <v>75</v>
      </c>
    </row>
    <row r="6" spans="1:6">
      <c r="A6" s="4" t="s">
        <v>1842</v>
      </c>
      <c r="C6" s="5" t="n">
        <v>1847372</v>
      </c>
    </row>
    <row r="7" spans="1:6">
      <c r="A7" s="4" t="s">
        <v>2323</v>
      </c>
    </row>
    <row r="8" spans="1:6">
      <c r="A8" s="3" t="s">
        <v>2324</v>
      </c>
    </row>
    <row r="9" spans="1:6">
      <c r="A9" s="4" t="s">
        <v>2325</v>
      </c>
      <c r="B9" s="5" t="n">
        <v>0</v>
      </c>
      <c r="D9" s="5" t="n">
        <v>0</v>
      </c>
      <c r="E9" s="5" t="n">
        <v>0</v>
      </c>
      <c r="F9" s="5" t="n">
        <v>0</v>
      </c>
    </row>
  </sheetData>
  <mergeCells count="3">
    <mergeCell ref="A1:A2"/>
    <mergeCell ref="B1:D1"/>
    <mergeCell ref="E1:F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326</v>
      </c>
      <c r="B1" s="2" t="s">
        <v>98</v>
      </c>
      <c r="D1" s="2" t="s">
        <v>1</v>
      </c>
    </row>
    <row r="2" spans="1:5">
      <c r="B2" s="2" t="s">
        <v>2</v>
      </c>
      <c r="C2" s="2" t="s">
        <v>99</v>
      </c>
      <c r="D2" s="2" t="s">
        <v>2</v>
      </c>
      <c r="E2" s="2" t="s">
        <v>99</v>
      </c>
    </row>
    <row r="3" spans="1:5">
      <c r="A3" s="3" t="s">
        <v>2327</v>
      </c>
    </row>
    <row r="4" spans="1:5">
      <c r="A4" s="4" t="s">
        <v>2328</v>
      </c>
      <c r="B4" s="7" t="n">
        <v>11576</v>
      </c>
      <c r="C4" s="7" t="n">
        <v>11382</v>
      </c>
      <c r="D4" s="7" t="n">
        <v>23119</v>
      </c>
      <c r="E4" s="7" t="n">
        <v>22669</v>
      </c>
    </row>
    <row r="5" spans="1:5">
      <c r="A5" s="4" t="s">
        <v>2329</v>
      </c>
      <c r="B5" s="5" t="n">
        <v>13529</v>
      </c>
      <c r="C5" s="5" t="n">
        <v>13885</v>
      </c>
      <c r="D5" s="5" t="n">
        <v>26334</v>
      </c>
      <c r="E5" s="5" t="n">
        <v>26735</v>
      </c>
    </row>
    <row r="6" spans="1:5">
      <c r="A6" s="4" t="s">
        <v>2330</v>
      </c>
      <c r="B6" s="5" t="n">
        <v>19305</v>
      </c>
      <c r="C6" s="5" t="n">
        <v>17700</v>
      </c>
      <c r="D6" s="5" t="n">
        <v>37581</v>
      </c>
      <c r="E6" s="5" t="n">
        <v>34558</v>
      </c>
    </row>
    <row r="7" spans="1:5">
      <c r="A7" s="4" t="s">
        <v>2331</v>
      </c>
      <c r="B7" s="5" t="n">
        <v>5799</v>
      </c>
      <c r="C7" s="5" t="n">
        <v>5417</v>
      </c>
      <c r="D7" s="5" t="n">
        <v>10881</v>
      </c>
      <c r="E7" s="5" t="n">
        <v>10256</v>
      </c>
    </row>
    <row r="8" spans="1:5">
      <c r="A8" s="4" t="s">
        <v>2332</v>
      </c>
      <c r="B8" s="5" t="n">
        <v>4903</v>
      </c>
      <c r="C8" s="5" t="n">
        <v>4827</v>
      </c>
      <c r="D8" s="5" t="n">
        <v>9858</v>
      </c>
      <c r="E8" s="5" t="n">
        <v>9063</v>
      </c>
    </row>
    <row r="9" spans="1:5">
      <c r="A9" s="4" t="s">
        <v>2333</v>
      </c>
      <c r="B9" s="5" t="n">
        <v>4056</v>
      </c>
      <c r="C9" s="5" t="n">
        <v>3734</v>
      </c>
      <c r="D9" s="5" t="n">
        <v>7570</v>
      </c>
      <c r="E9" s="5" t="n">
        <v>7046</v>
      </c>
    </row>
    <row r="10" spans="1:5">
      <c r="A10" s="4" t="s">
        <v>2334</v>
      </c>
      <c r="B10" s="7" t="n">
        <v>59168</v>
      </c>
      <c r="C10" s="7" t="n">
        <v>56945</v>
      </c>
      <c r="D10" s="7" t="n">
        <v>115343</v>
      </c>
      <c r="E10" s="7" t="n">
        <v>110327</v>
      </c>
    </row>
  </sheetData>
  <mergeCells count="3">
    <mergeCell ref="A1:A2"/>
    <mergeCell ref="B1:C1"/>
    <mergeCell ref="D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335</v>
      </c>
      <c r="C1" s="2" t="s">
        <v>98</v>
      </c>
      <c r="E1" s="2" t="s">
        <v>1</v>
      </c>
    </row>
    <row r="2" spans="1:6">
      <c r="C2" s="2" t="s">
        <v>2</v>
      </c>
      <c r="D2" s="2" t="s">
        <v>99</v>
      </c>
      <c r="E2" s="2" t="s">
        <v>2</v>
      </c>
      <c r="F2" s="2" t="s">
        <v>99</v>
      </c>
    </row>
    <row r="3" spans="1:6">
      <c r="A3" s="3" t="s">
        <v>2336</v>
      </c>
    </row>
    <row r="4" spans="1:6">
      <c r="A4" s="4" t="s">
        <v>1514</v>
      </c>
      <c r="C4" s="7" t="n">
        <v>147</v>
      </c>
      <c r="D4" s="7" t="n">
        <v>-4036</v>
      </c>
      <c r="E4" s="7" t="n">
        <v>-629</v>
      </c>
      <c r="F4" s="7" t="n">
        <v>-8078</v>
      </c>
    </row>
    <row r="5" spans="1:6">
      <c r="A5" s="4" t="s">
        <v>2337</v>
      </c>
      <c r="B5" s="4" t="s">
        <v>38</v>
      </c>
      <c r="C5" s="5" t="n">
        <v>2126</v>
      </c>
      <c r="D5" s="5" t="n">
        <v>475</v>
      </c>
      <c r="E5" s="5" t="n">
        <v>2274</v>
      </c>
      <c r="F5" s="5" t="n">
        <v>-1618</v>
      </c>
    </row>
    <row r="6" spans="1:6">
      <c r="A6" s="4" t="s">
        <v>2338</v>
      </c>
      <c r="C6" s="5" t="n">
        <v>723</v>
      </c>
      <c r="D6" s="5" t="n">
        <v>2235</v>
      </c>
      <c r="E6" s="5" t="n">
        <v>1644</v>
      </c>
      <c r="F6" s="5" t="n">
        <v>6185</v>
      </c>
    </row>
    <row r="7" spans="1:6">
      <c r="A7" s="4" t="s">
        <v>2339</v>
      </c>
      <c r="C7" s="5" t="n">
        <v>-400</v>
      </c>
      <c r="D7" s="5" t="n">
        <v>-3956</v>
      </c>
      <c r="E7" s="5" t="n">
        <v>4433</v>
      </c>
      <c r="F7" s="5" t="n">
        <v>-4601</v>
      </c>
    </row>
    <row r="8" spans="1:6">
      <c r="A8" s="4" t="s">
        <v>2340</v>
      </c>
      <c r="C8" s="5" t="n">
        <v>-3125</v>
      </c>
      <c r="D8" s="5" t="n">
        <v>-7688</v>
      </c>
      <c r="E8" s="5" t="n">
        <v>-10510</v>
      </c>
      <c r="F8" s="5" t="n">
        <v>-8131</v>
      </c>
    </row>
    <row r="9" spans="1:6">
      <c r="A9" s="4" t="s">
        <v>214</v>
      </c>
      <c r="C9" s="5" t="n">
        <v>54</v>
      </c>
      <c r="D9" s="5" t="n">
        <v>394</v>
      </c>
      <c r="E9" s="5" t="n">
        <v>-5944</v>
      </c>
      <c r="F9" s="5" t="n">
        <v>521</v>
      </c>
    </row>
    <row r="10" spans="1:6">
      <c r="A10" s="4" t="s">
        <v>122</v>
      </c>
      <c r="C10" s="7" t="n">
        <v>-475</v>
      </c>
      <c r="D10" s="7" t="n">
        <v>-12576</v>
      </c>
      <c r="E10" s="7" t="n">
        <v>-8732</v>
      </c>
      <c r="F10" s="7" t="n">
        <v>-15722</v>
      </c>
    </row>
    <row r="11" spans="1:6"/>
    <row r="12" spans="1:6">
      <c r="A12" s="4" t="s">
        <v>38</v>
      </c>
      <c r="B12" s="4" t="s">
        <v>1521</v>
      </c>
    </row>
  </sheetData>
  <mergeCells count="5">
    <mergeCell ref="A1:B2"/>
    <mergeCell ref="C1:D1"/>
    <mergeCell ref="E1:F1"/>
    <mergeCell ref="A11:E11"/>
    <mergeCell ref="B12:E1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5"/>
  </cols>
  <sheetData>
    <row r="1" spans="1:2">
      <c r="A1" s="1" t="s">
        <v>2341</v>
      </c>
      <c r="B1" s="2" t="s">
        <v>1</v>
      </c>
    </row>
    <row r="2" spans="1:2">
      <c r="B2" s="2" t="s">
        <v>2</v>
      </c>
    </row>
    <row r="3" spans="1:2">
      <c r="A3" s="4" t="s">
        <v>394</v>
      </c>
    </row>
    <row r="4" spans="1:2">
      <c r="A4" s="3" t="s">
        <v>2342</v>
      </c>
    </row>
    <row r="5" spans="1:2">
      <c r="A5" s="4" t="s">
        <v>1552</v>
      </c>
      <c r="B5" s="4" t="s">
        <v>1553</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2343</v>
      </c>
      <c r="B1" s="2" t="s">
        <v>1</v>
      </c>
    </row>
    <row r="2" spans="1:2">
      <c r="B2" s="2" t="s">
        <v>2</v>
      </c>
    </row>
    <row r="3" spans="1:2">
      <c r="A3" s="3" t="s">
        <v>2342</v>
      </c>
    </row>
    <row r="4" spans="1:2">
      <c r="A4" s="4" t="s">
        <v>2344</v>
      </c>
      <c r="B4" s="4" t="s">
        <v>2345</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6</v>
      </c>
      <c r="B1" s="2" t="s">
        <v>98</v>
      </c>
      <c r="D1" s="2" t="s">
        <v>1</v>
      </c>
    </row>
    <row r="2" spans="1:5">
      <c r="B2" s="2" t="s">
        <v>2</v>
      </c>
      <c r="C2" s="2" t="s">
        <v>99</v>
      </c>
      <c r="D2" s="2" t="s">
        <v>2</v>
      </c>
      <c r="E2" s="2" t="s">
        <v>99</v>
      </c>
    </row>
    <row r="3" spans="1:5">
      <c r="A3" s="4" t="s">
        <v>511</v>
      </c>
    </row>
    <row r="4" spans="1:5">
      <c r="A4" s="3" t="s">
        <v>2347</v>
      </c>
    </row>
    <row r="5" spans="1:5">
      <c r="A5" s="4" t="s">
        <v>2348</v>
      </c>
      <c r="B5" s="7" t="n">
        <v>6120</v>
      </c>
      <c r="C5" s="7" t="n">
        <v>6291</v>
      </c>
      <c r="D5" s="7" t="n">
        <v>12240</v>
      </c>
      <c r="E5" s="7" t="n">
        <v>12583</v>
      </c>
    </row>
    <row r="6" spans="1:5">
      <c r="A6" s="4" t="s">
        <v>2349</v>
      </c>
      <c r="B6" s="5" t="n">
        <v>-10186</v>
      </c>
      <c r="C6" s="5" t="n">
        <v>-9623</v>
      </c>
      <c r="D6" s="5" t="n">
        <v>-20372</v>
      </c>
      <c r="E6" s="5" t="n">
        <v>-19246</v>
      </c>
    </row>
    <row r="7" spans="1:5">
      <c r="A7" s="4" t="s">
        <v>2350</v>
      </c>
      <c r="B7" s="5" t="n">
        <v>5053</v>
      </c>
      <c r="C7" s="5" t="n">
        <v>4880</v>
      </c>
      <c r="D7" s="5" t="n">
        <v>10107</v>
      </c>
      <c r="E7" s="5" t="n">
        <v>9760</v>
      </c>
    </row>
    <row r="8" spans="1:5">
      <c r="A8" s="4" t="s">
        <v>2351</v>
      </c>
      <c r="B8" s="5" t="n">
        <v>987</v>
      </c>
      <c r="C8" s="5" t="n">
        <v>1548</v>
      </c>
      <c r="D8" s="5" t="n">
        <v>1975</v>
      </c>
      <c r="E8" s="5" t="n">
        <v>3097</v>
      </c>
    </row>
    <row r="9" spans="1:5">
      <c r="A9" s="4" t="s">
        <v>2352</v>
      </c>
    </row>
    <row r="10" spans="1:5">
      <c r="A10" s="3" t="s">
        <v>2347</v>
      </c>
    </row>
    <row r="11" spans="1:5">
      <c r="A11" s="4" t="s">
        <v>2348</v>
      </c>
      <c r="B11" s="5" t="n">
        <v>352</v>
      </c>
      <c r="C11" s="5" t="n">
        <v>348</v>
      </c>
      <c r="D11" s="5" t="n">
        <v>705</v>
      </c>
      <c r="E11" s="5" t="n">
        <v>696</v>
      </c>
    </row>
    <row r="12" spans="1:5">
      <c r="A12" s="4" t="s">
        <v>2349</v>
      </c>
      <c r="B12" s="5" t="n">
        <v>-502</v>
      </c>
      <c r="C12" s="5" t="n">
        <v>-538</v>
      </c>
      <c r="D12" s="5" t="n">
        <v>-1005</v>
      </c>
      <c r="E12" s="5" t="n">
        <v>-1076</v>
      </c>
    </row>
    <row r="13" spans="1:5">
      <c r="A13" s="4" t="s">
        <v>2350</v>
      </c>
      <c r="B13" s="5" t="n">
        <v>411</v>
      </c>
      <c r="C13" s="5" t="n">
        <v>332</v>
      </c>
      <c r="D13" s="5" t="n">
        <v>822</v>
      </c>
      <c r="E13" s="5" t="n">
        <v>663</v>
      </c>
    </row>
    <row r="14" spans="1:5">
      <c r="A14" s="4" t="s">
        <v>2351</v>
      </c>
      <c r="B14" s="7" t="n">
        <v>261</v>
      </c>
      <c r="C14" s="7" t="n">
        <v>142</v>
      </c>
      <c r="D14" s="7" t="n">
        <v>522</v>
      </c>
      <c r="E14" s="7" t="n">
        <v>283</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6</v>
      </c>
      <c r="B1" s="2" t="s">
        <v>1</v>
      </c>
    </row>
    <row r="2" spans="1:2">
      <c r="B2" s="2" t="s">
        <v>2</v>
      </c>
    </row>
    <row r="3" spans="1:2">
      <c r="A3" s="3" t="s">
        <v>242</v>
      </c>
    </row>
    <row r="4" spans="1:2">
      <c r="A4" s="4" t="s">
        <v>266</v>
      </c>
      <c r="B4" s="4" t="s">
        <v>26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3</v>
      </c>
      <c r="B1" s="2" t="s">
        <v>98</v>
      </c>
      <c r="D1" s="2" t="s">
        <v>1</v>
      </c>
    </row>
    <row r="2" spans="1:5">
      <c r="B2" s="2" t="s">
        <v>2</v>
      </c>
      <c r="C2" s="2" t="s">
        <v>99</v>
      </c>
      <c r="D2" s="2" t="s">
        <v>2</v>
      </c>
      <c r="E2" s="2" t="s">
        <v>99</v>
      </c>
    </row>
    <row r="3" spans="1:5">
      <c r="A3" s="3" t="s">
        <v>2354</v>
      </c>
    </row>
    <row r="4" spans="1:5">
      <c r="A4" s="4" t="s">
        <v>150</v>
      </c>
      <c r="B4" s="7" t="n">
        <v>-950</v>
      </c>
      <c r="C4" s="7" t="n">
        <v>-950</v>
      </c>
      <c r="D4" s="7" t="n">
        <v>-1900</v>
      </c>
      <c r="E4" s="7" t="n">
        <v>-1900</v>
      </c>
    </row>
    <row r="5" spans="1:5">
      <c r="A5" s="4" t="s">
        <v>514</v>
      </c>
    </row>
    <row r="6" spans="1:5">
      <c r="A6" s="3" t="s">
        <v>2354</v>
      </c>
    </row>
    <row r="7" spans="1:5">
      <c r="A7" s="4" t="s">
        <v>2355</v>
      </c>
      <c r="B7" s="5" t="n">
        <v>256</v>
      </c>
      <c r="C7" s="5" t="n">
        <v>289</v>
      </c>
      <c r="D7" s="5" t="n">
        <v>513</v>
      </c>
      <c r="E7" s="5" t="n">
        <v>578</v>
      </c>
    </row>
    <row r="8" spans="1:5">
      <c r="A8" s="4" t="s">
        <v>2348</v>
      </c>
      <c r="B8" s="5" t="n">
        <v>1426</v>
      </c>
      <c r="C8" s="5" t="n">
        <v>1505</v>
      </c>
      <c r="D8" s="5" t="n">
        <v>2851</v>
      </c>
      <c r="E8" s="5" t="n">
        <v>3010</v>
      </c>
    </row>
    <row r="9" spans="1:5">
      <c r="A9" s="4" t="s">
        <v>150</v>
      </c>
      <c r="B9" s="5" t="n">
        <v>-950</v>
      </c>
      <c r="C9" s="5" t="n">
        <v>-950</v>
      </c>
      <c r="D9" s="5" t="n">
        <v>-1900</v>
      </c>
      <c r="E9" s="5" t="n">
        <v>-1900</v>
      </c>
    </row>
    <row r="10" spans="1:5">
      <c r="A10" s="4" t="s">
        <v>2350</v>
      </c>
      <c r="B10" s="5" t="n">
        <v>142</v>
      </c>
      <c r="C10" s="5" t="n">
        <v>275</v>
      </c>
      <c r="D10" s="5" t="n">
        <v>284</v>
      </c>
      <c r="E10" s="5" t="n">
        <v>550</v>
      </c>
    </row>
    <row r="11" spans="1:5">
      <c r="A11" s="4" t="s">
        <v>2356</v>
      </c>
      <c r="B11" s="7" t="n">
        <v>874</v>
      </c>
      <c r="C11" s="7" t="n">
        <v>1119</v>
      </c>
      <c r="D11" s="7" t="n">
        <v>1748</v>
      </c>
      <c r="E11" s="7" t="n">
        <v>2238</v>
      </c>
    </row>
  </sheetData>
  <mergeCells count="3">
    <mergeCell ref="A1:A2"/>
    <mergeCell ref="B1:C1"/>
    <mergeCell ref="D1:E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57</v>
      </c>
      <c r="B1" s="2" t="s">
        <v>1</v>
      </c>
    </row>
    <row r="2" spans="1:2">
      <c r="B2" s="2" t="s">
        <v>1150</v>
      </c>
    </row>
    <row r="3" spans="1:2">
      <c r="A3" s="4" t="s">
        <v>2352</v>
      </c>
    </row>
    <row r="4" spans="1:2">
      <c r="A4" s="3" t="s">
        <v>2358</v>
      </c>
    </row>
    <row r="5" spans="1:2">
      <c r="A5" s="4" t="s">
        <v>2359</v>
      </c>
      <c r="B5" s="7" t="n">
        <v>236000</v>
      </c>
    </row>
    <row r="6" spans="1:2">
      <c r="A6" s="4" t="s">
        <v>2360</v>
      </c>
      <c r="B6" s="5" t="n">
        <v>59000</v>
      </c>
    </row>
    <row r="7" spans="1:2">
      <c r="A7" s="4" t="s">
        <v>514</v>
      </c>
    </row>
    <row r="8" spans="1:2">
      <c r="A8" s="3" t="s">
        <v>2358</v>
      </c>
    </row>
    <row r="9" spans="1:2">
      <c r="A9" s="4" t="s">
        <v>2359</v>
      </c>
      <c r="B9" s="5" t="n">
        <v>6400000</v>
      </c>
    </row>
    <row r="10" spans="1:2">
      <c r="A10" s="4" t="s">
        <v>2360</v>
      </c>
      <c r="B10" s="7" t="n">
        <v>1500000</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61</v>
      </c>
      <c r="B1" s="2" t="s">
        <v>98</v>
      </c>
      <c r="D1" s="2" t="s">
        <v>1</v>
      </c>
      <c r="F1" s="2" t="s">
        <v>186</v>
      </c>
    </row>
    <row r="2" spans="1:6">
      <c r="B2" s="2" t="s">
        <v>2</v>
      </c>
      <c r="C2" s="2" t="s">
        <v>99</v>
      </c>
      <c r="D2" s="2" t="s">
        <v>2</v>
      </c>
      <c r="E2" s="2" t="s">
        <v>99</v>
      </c>
      <c r="F2" s="2" t="s">
        <v>25</v>
      </c>
    </row>
    <row r="3" spans="1:6">
      <c r="A3" s="3" t="s">
        <v>2362</v>
      </c>
    </row>
    <row r="4" spans="1:6">
      <c r="A4" s="4" t="s">
        <v>2363</v>
      </c>
      <c r="B4" s="5" t="n">
        <v>74037</v>
      </c>
      <c r="C4" s="5" t="n">
        <v>118390</v>
      </c>
      <c r="D4" s="5" t="n">
        <v>138516</v>
      </c>
      <c r="E4" s="5" t="n">
        <v>279890</v>
      </c>
    </row>
    <row r="5" spans="1:6">
      <c r="A5" s="4" t="s">
        <v>2364</v>
      </c>
    </row>
    <row r="6" spans="1:6">
      <c r="A6" s="3" t="s">
        <v>2362</v>
      </c>
    </row>
    <row r="7" spans="1:6">
      <c r="A7" s="4" t="s">
        <v>963</v>
      </c>
      <c r="D7" s="5" t="n">
        <v>383982</v>
      </c>
      <c r="E7" s="5" t="n">
        <v>495731</v>
      </c>
      <c r="F7" s="5" t="n">
        <v>495731</v>
      </c>
    </row>
    <row r="8" spans="1:6">
      <c r="A8" s="4" t="s">
        <v>2363</v>
      </c>
      <c r="D8" s="5" t="n">
        <v>212200</v>
      </c>
      <c r="F8" s="5" t="n">
        <v>344488</v>
      </c>
    </row>
    <row r="9" spans="1:6">
      <c r="A9" s="4" t="s">
        <v>2365</v>
      </c>
      <c r="D9" s="5" t="n">
        <v>-74953</v>
      </c>
      <c r="F9" s="5" t="n">
        <v>39566</v>
      </c>
    </row>
    <row r="10" spans="1:6">
      <c r="A10" s="4" t="s">
        <v>2366</v>
      </c>
      <c r="D10" s="5" t="n">
        <v>-153700</v>
      </c>
      <c r="F10" s="5" t="n">
        <v>-487784</v>
      </c>
    </row>
    <row r="11" spans="1:6">
      <c r="A11" s="4" t="s">
        <v>2367</v>
      </c>
      <c r="F11" s="5" t="n">
        <v>-8019</v>
      </c>
    </row>
    <row r="12" spans="1:6">
      <c r="A12" s="4" t="s">
        <v>966</v>
      </c>
      <c r="B12" s="5" t="n">
        <v>367529</v>
      </c>
      <c r="D12" s="5" t="n">
        <v>367529</v>
      </c>
      <c r="F12" s="5" t="n">
        <v>383982</v>
      </c>
    </row>
    <row r="13" spans="1:6">
      <c r="A13" s="3" t="s">
        <v>2368</v>
      </c>
    </row>
    <row r="14" spans="1:6">
      <c r="A14" s="4" t="s">
        <v>2369</v>
      </c>
      <c r="D14" s="8" t="n">
        <v>26.35</v>
      </c>
      <c r="E14" s="8" t="n">
        <v>28.25</v>
      </c>
      <c r="F14" s="8" t="n">
        <v>28.25</v>
      </c>
    </row>
    <row r="15" spans="1:6">
      <c r="A15" s="4" t="s">
        <v>2363</v>
      </c>
      <c r="D15" s="9" t="n">
        <v>42.57</v>
      </c>
      <c r="F15" s="9" t="n">
        <v>25.86</v>
      </c>
    </row>
    <row r="16" spans="1:6">
      <c r="A16" s="4" t="s">
        <v>2365</v>
      </c>
      <c r="D16" s="11" t="n">
        <v>33.9</v>
      </c>
      <c r="F16" s="9" t="n">
        <v>24.37</v>
      </c>
    </row>
    <row r="17" spans="1:6">
      <c r="A17" s="4" t="s">
        <v>2366</v>
      </c>
      <c r="D17" s="9" t="n">
        <v>35.72</v>
      </c>
      <c r="F17" s="9" t="n">
        <v>27.72</v>
      </c>
    </row>
    <row r="18" spans="1:6">
      <c r="A18" s="4" t="s">
        <v>2367</v>
      </c>
      <c r="F18" s="9" t="n">
        <v>29.13</v>
      </c>
    </row>
    <row r="19" spans="1:6">
      <c r="A19" s="4" t="s">
        <v>2370</v>
      </c>
      <c r="B19" s="8" t="n">
        <v>30.26</v>
      </c>
      <c r="D19" s="8" t="n">
        <v>30.26</v>
      </c>
      <c r="F19" s="8" t="n">
        <v>26.35</v>
      </c>
    </row>
  </sheetData>
  <mergeCells count="3">
    <mergeCell ref="A1:A2"/>
    <mergeCell ref="B1:C1"/>
    <mergeCell ref="D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71</v>
      </c>
      <c r="B1" s="2" t="s">
        <v>98</v>
      </c>
      <c r="D1" s="2" t="s">
        <v>1</v>
      </c>
      <c r="F1" s="2" t="s">
        <v>186</v>
      </c>
    </row>
    <row r="2" spans="1:6">
      <c r="B2" s="2" t="s">
        <v>2</v>
      </c>
      <c r="C2" s="2" t="s">
        <v>99</v>
      </c>
      <c r="D2" s="2" t="s">
        <v>2</v>
      </c>
      <c r="E2" s="2" t="s">
        <v>99</v>
      </c>
      <c r="F2" s="2" t="s">
        <v>25</v>
      </c>
    </row>
    <row r="3" spans="1:6">
      <c r="A3" s="3" t="s">
        <v>2362</v>
      </c>
    </row>
    <row r="4" spans="1:6">
      <c r="A4" s="4" t="s">
        <v>963</v>
      </c>
      <c r="D4" s="5" t="n">
        <v>0</v>
      </c>
      <c r="E4" s="5" t="n">
        <v>0</v>
      </c>
      <c r="F4" s="5" t="n">
        <v>0</v>
      </c>
    </row>
    <row r="5" spans="1:6">
      <c r="A5" s="4" t="s">
        <v>2363</v>
      </c>
      <c r="B5" s="5" t="n">
        <v>25771</v>
      </c>
      <c r="C5" s="5" t="n">
        <v>38179</v>
      </c>
      <c r="D5" s="5" t="n">
        <v>25771</v>
      </c>
      <c r="E5" s="5" t="n">
        <v>40517</v>
      </c>
      <c r="F5" s="5" t="n">
        <v>40517</v>
      </c>
    </row>
    <row r="6" spans="1:6">
      <c r="A6" s="4" t="s">
        <v>2366</v>
      </c>
      <c r="D6" s="5" t="n">
        <v>-25771</v>
      </c>
      <c r="F6" s="5" t="n">
        <v>-40517</v>
      </c>
    </row>
    <row r="7" spans="1:6">
      <c r="A7" s="4" t="s">
        <v>2367</v>
      </c>
      <c r="D7" s="5" t="n">
        <v>0</v>
      </c>
      <c r="F7" s="5" t="n">
        <v>0</v>
      </c>
    </row>
    <row r="8" spans="1:6">
      <c r="A8" s="4" t="s">
        <v>966</v>
      </c>
      <c r="B8" s="5" t="n">
        <v>0</v>
      </c>
      <c r="D8" s="5" t="n">
        <v>0</v>
      </c>
      <c r="F8" s="5" t="n">
        <v>0</v>
      </c>
    </row>
    <row r="9" spans="1:6">
      <c r="A9" s="3" t="s">
        <v>2368</v>
      </c>
    </row>
    <row r="10" spans="1:6">
      <c r="A10" s="4" t="s">
        <v>2369</v>
      </c>
      <c r="D10" s="7" t="n">
        <v>0</v>
      </c>
      <c r="E10" s="7" t="n">
        <v>0</v>
      </c>
      <c r="F10" s="7" t="n">
        <v>0</v>
      </c>
    </row>
    <row r="11" spans="1:6">
      <c r="A11" s="4" t="s">
        <v>2363</v>
      </c>
      <c r="D11" s="15" t="n">
        <v>38.4221</v>
      </c>
      <c r="F11" s="9" t="n">
        <v>29.77</v>
      </c>
    </row>
    <row r="12" spans="1:6">
      <c r="A12" s="4" t="s">
        <v>2366</v>
      </c>
      <c r="D12" s="15" t="n">
        <v>38.4221</v>
      </c>
      <c r="F12" s="9" t="n">
        <v>29.77</v>
      </c>
    </row>
    <row r="13" spans="1:6">
      <c r="A13" s="4" t="s">
        <v>2367</v>
      </c>
      <c r="D13" s="5" t="n">
        <v>0</v>
      </c>
      <c r="F13" s="5" t="n">
        <v>0</v>
      </c>
    </row>
    <row r="14" spans="1:6">
      <c r="A14" s="4" t="s">
        <v>2370</v>
      </c>
      <c r="B14" s="7" t="n">
        <v>0</v>
      </c>
      <c r="D14" s="7" t="n">
        <v>0</v>
      </c>
      <c r="F14" s="7" t="n">
        <v>0</v>
      </c>
    </row>
  </sheetData>
  <mergeCells count="3">
    <mergeCell ref="A1:A2"/>
    <mergeCell ref="B1:C1"/>
    <mergeCell ref="D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372</v>
      </c>
      <c r="B1" s="2" t="s">
        <v>98</v>
      </c>
      <c r="D1" s="2" t="s">
        <v>1</v>
      </c>
      <c r="F1" s="2" t="s">
        <v>186</v>
      </c>
    </row>
    <row r="2" spans="1:6">
      <c r="B2" s="2" t="s">
        <v>2</v>
      </c>
      <c r="C2" s="2" t="s">
        <v>99</v>
      </c>
      <c r="D2" s="2" t="s">
        <v>2</v>
      </c>
      <c r="E2" s="2" t="s">
        <v>99</v>
      </c>
      <c r="F2" s="2" t="s">
        <v>25</v>
      </c>
    </row>
    <row r="3" spans="1:6">
      <c r="A3" s="3" t="s">
        <v>2373</v>
      </c>
    </row>
    <row r="4" spans="1:6">
      <c r="A4" s="4" t="s">
        <v>2374</v>
      </c>
      <c r="B4" s="7" t="n">
        <v>9200000</v>
      </c>
      <c r="D4" s="7" t="n">
        <v>9200000</v>
      </c>
    </row>
    <row r="5" spans="1:6">
      <c r="A5" s="4" t="s">
        <v>2375</v>
      </c>
      <c r="D5" s="4" t="s">
        <v>2376</v>
      </c>
    </row>
    <row r="6" spans="1:6">
      <c r="A6" s="4" t="s">
        <v>2377</v>
      </c>
    </row>
    <row r="7" spans="1:6">
      <c r="A7" s="3" t="s">
        <v>2373</v>
      </c>
    </row>
    <row r="8" spans="1:6">
      <c r="A8" s="4" t="s">
        <v>2378</v>
      </c>
      <c r="B8" s="7" t="n">
        <v>800000</v>
      </c>
    </row>
    <row r="9" spans="1:6">
      <c r="A9" s="4" t="s">
        <v>2379</v>
      </c>
    </row>
    <row r="10" spans="1:6">
      <c r="A10" s="3" t="s">
        <v>2373</v>
      </c>
    </row>
    <row r="11" spans="1:6">
      <c r="A11" s="4" t="s">
        <v>2380</v>
      </c>
      <c r="D11" s="4" t="s">
        <v>2381</v>
      </c>
    </row>
    <row r="12" spans="1:6">
      <c r="A12" s="4" t="s">
        <v>2382</v>
      </c>
    </row>
    <row r="13" spans="1:6">
      <c r="A13" s="3" t="s">
        <v>2373</v>
      </c>
    </row>
    <row r="14" spans="1:6">
      <c r="A14" s="4" t="s">
        <v>2383</v>
      </c>
      <c r="B14" s="5" t="n">
        <v>74037</v>
      </c>
      <c r="C14" s="5" t="n">
        <v>118390</v>
      </c>
      <c r="D14" s="5" t="n">
        <v>138516</v>
      </c>
      <c r="E14" s="5" t="n">
        <v>279890</v>
      </c>
    </row>
    <row r="15" spans="1:6">
      <c r="A15" s="4" t="s">
        <v>2384</v>
      </c>
      <c r="B15" s="7" t="n">
        <v>1900000</v>
      </c>
      <c r="C15" s="7" t="n">
        <v>1900000</v>
      </c>
      <c r="D15" s="7" t="n">
        <v>3800000</v>
      </c>
      <c r="E15" s="7" t="n">
        <v>5600000</v>
      </c>
    </row>
    <row r="16" spans="1:6">
      <c r="A16" s="4" t="s">
        <v>2385</v>
      </c>
      <c r="B16" s="7" t="n">
        <v>500000</v>
      </c>
      <c r="C16" s="7" t="n">
        <v>400000</v>
      </c>
      <c r="D16" s="5" t="n">
        <v>600000</v>
      </c>
      <c r="E16" s="7" t="n">
        <v>1000000</v>
      </c>
    </row>
    <row r="17" spans="1:6">
      <c r="A17" s="4" t="s">
        <v>2386</v>
      </c>
      <c r="D17" s="5" t="n">
        <v>5900000</v>
      </c>
    </row>
    <row r="18" spans="1:6">
      <c r="A18" s="4" t="s">
        <v>2387</v>
      </c>
    </row>
    <row r="19" spans="1:6">
      <c r="A19" s="3" t="s">
        <v>2373</v>
      </c>
    </row>
    <row r="20" spans="1:6">
      <c r="A20" s="4" t="s">
        <v>2386</v>
      </c>
      <c r="D20" s="7" t="n">
        <v>3900000</v>
      </c>
    </row>
    <row r="21" spans="1:6">
      <c r="A21" s="4" t="s">
        <v>2388</v>
      </c>
    </row>
    <row r="22" spans="1:6">
      <c r="A22" s="3" t="s">
        <v>2373</v>
      </c>
    </row>
    <row r="23" spans="1:6">
      <c r="A23" s="4" t="s">
        <v>2383</v>
      </c>
      <c r="B23" s="5" t="n">
        <v>25771</v>
      </c>
      <c r="C23" s="5" t="n">
        <v>38179</v>
      </c>
      <c r="D23" s="5" t="n">
        <v>25771</v>
      </c>
      <c r="E23" s="5" t="n">
        <v>40517</v>
      </c>
      <c r="F23" s="5" t="n">
        <v>40517</v>
      </c>
    </row>
    <row r="24" spans="1:6">
      <c r="A24" s="4" t="s">
        <v>2384</v>
      </c>
      <c r="B24" s="7" t="n">
        <v>300000</v>
      </c>
      <c r="C24" s="7" t="n">
        <v>300000</v>
      </c>
      <c r="D24" s="7" t="n">
        <v>600000</v>
      </c>
      <c r="E24" s="7" t="n">
        <v>500000</v>
      </c>
    </row>
    <row r="25" spans="1:6">
      <c r="A25" s="4" t="s">
        <v>2385</v>
      </c>
      <c r="B25" s="7" t="n">
        <v>36000</v>
      </c>
      <c r="C25" s="7" t="n">
        <v>32000</v>
      </c>
      <c r="D25" s="5" t="n">
        <v>68000</v>
      </c>
      <c r="E25" s="7" t="n">
        <v>53000</v>
      </c>
    </row>
    <row r="26" spans="1:6">
      <c r="A26" s="4" t="s">
        <v>2386</v>
      </c>
      <c r="D26" s="7" t="n">
        <v>1000000</v>
      </c>
    </row>
    <row r="27" spans="1:6">
      <c r="A27" s="4" t="s">
        <v>2389</v>
      </c>
    </row>
    <row r="28" spans="1:6">
      <c r="A28" s="3" t="s">
        <v>2373</v>
      </c>
    </row>
    <row r="29" spans="1:6">
      <c r="A29" s="4" t="s">
        <v>2383</v>
      </c>
      <c r="B29" s="5" t="n">
        <v>0</v>
      </c>
      <c r="C29" s="5" t="n">
        <v>0</v>
      </c>
      <c r="D29" s="5" t="n">
        <v>73684</v>
      </c>
      <c r="E29" s="5" t="n">
        <v>64598</v>
      </c>
    </row>
    <row r="30" spans="1:6">
      <c r="A30" s="4" t="s">
        <v>2384</v>
      </c>
      <c r="B30" s="7" t="n">
        <v>300000</v>
      </c>
      <c r="C30" s="7" t="n">
        <v>100</v>
      </c>
      <c r="D30" s="7" t="n">
        <v>2100000</v>
      </c>
      <c r="E30" s="7" t="n">
        <v>1200000</v>
      </c>
    </row>
    <row r="31" spans="1:6">
      <c r="A31" s="4" t="s">
        <v>2385</v>
      </c>
      <c r="B31" s="7" t="n">
        <v>42000</v>
      </c>
      <c r="C31" s="7" t="n">
        <v>11000</v>
      </c>
      <c r="D31" s="7" t="n">
        <v>200000</v>
      </c>
      <c r="E31" s="7" t="n">
        <v>100000</v>
      </c>
    </row>
    <row r="32" spans="1:6">
      <c r="A32" s="4" t="s">
        <v>2380</v>
      </c>
      <c r="D32" s="4" t="s">
        <v>2390</v>
      </c>
    </row>
  </sheetData>
  <mergeCells count="3">
    <mergeCell ref="A1:A2"/>
    <mergeCell ref="B1:C1"/>
    <mergeCell ref="D1:E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1</v>
      </c>
      <c r="B1" s="2" t="s">
        <v>98</v>
      </c>
      <c r="D1" s="2" t="s">
        <v>1</v>
      </c>
    </row>
    <row r="2" spans="1:5">
      <c r="B2" s="2" t="s">
        <v>2</v>
      </c>
      <c r="C2" s="2" t="s">
        <v>99</v>
      </c>
      <c r="D2" s="2" t="s">
        <v>2</v>
      </c>
      <c r="E2" s="2" t="s">
        <v>99</v>
      </c>
    </row>
    <row r="3" spans="1:5">
      <c r="A3" s="3" t="s">
        <v>2392</v>
      </c>
    </row>
    <row r="4" spans="1:5">
      <c r="A4" s="4" t="s">
        <v>139</v>
      </c>
      <c r="B4" s="7" t="n">
        <v>35732</v>
      </c>
      <c r="C4" s="7" t="n">
        <v>32446</v>
      </c>
      <c r="D4" s="7" t="n">
        <v>68738</v>
      </c>
      <c r="E4" s="7" t="n">
        <v>64711</v>
      </c>
    </row>
    <row r="5" spans="1:5">
      <c r="A5" s="4" t="s">
        <v>527</v>
      </c>
    </row>
    <row r="6" spans="1:5">
      <c r="A6" s="3" t="s">
        <v>2392</v>
      </c>
    </row>
    <row r="7" spans="1:5">
      <c r="A7" s="4" t="s">
        <v>2393</v>
      </c>
      <c r="B7" s="5" t="n">
        <v>51464</v>
      </c>
      <c r="C7" s="5" t="n">
        <v>47359</v>
      </c>
      <c r="D7" s="5" t="n">
        <v>100585</v>
      </c>
      <c r="E7" s="5" t="n">
        <v>93092</v>
      </c>
    </row>
    <row r="8" spans="1:5">
      <c r="A8" s="4" t="s">
        <v>2394</v>
      </c>
      <c r="B8" s="5" t="n">
        <v>-18841</v>
      </c>
      <c r="C8" s="5" t="n">
        <v>-15890</v>
      </c>
      <c r="D8" s="5" t="n">
        <v>-36845</v>
      </c>
      <c r="E8" s="5" t="n">
        <v>-31474</v>
      </c>
    </row>
    <row r="9" spans="1:5">
      <c r="A9" s="4" t="s">
        <v>2395</v>
      </c>
      <c r="B9" s="5" t="n">
        <v>5064</v>
      </c>
      <c r="C9" s="5" t="n">
        <v>3436</v>
      </c>
      <c r="D9" s="5" t="n">
        <v>10120</v>
      </c>
      <c r="E9" s="5" t="n">
        <v>8709</v>
      </c>
    </row>
    <row r="10" spans="1:5">
      <c r="A10" s="4" t="s">
        <v>2396</v>
      </c>
      <c r="B10" s="5" t="n">
        <v>-831</v>
      </c>
      <c r="C10" s="5" t="n">
        <v>-1113</v>
      </c>
      <c r="D10" s="5" t="n">
        <v>-1790</v>
      </c>
      <c r="E10" s="5" t="n">
        <v>-1977</v>
      </c>
    </row>
    <row r="11" spans="1:5">
      <c r="A11" s="4" t="s">
        <v>2397</v>
      </c>
      <c r="B11" s="5" t="n">
        <v>1585</v>
      </c>
      <c r="C11" s="5" t="n">
        <v>2158</v>
      </c>
      <c r="D11" s="5" t="n">
        <v>2864</v>
      </c>
      <c r="E11" s="5" t="n">
        <v>5085</v>
      </c>
    </row>
    <row r="12" spans="1:5">
      <c r="A12" s="4" t="s">
        <v>139</v>
      </c>
      <c r="B12" s="7" t="n">
        <v>35732</v>
      </c>
      <c r="C12" s="7" t="n">
        <v>32446</v>
      </c>
      <c r="D12" s="7" t="n">
        <v>68738</v>
      </c>
      <c r="E12" s="7" t="n">
        <v>64711</v>
      </c>
    </row>
    <row r="13" spans="1:5">
      <c r="A13" s="3" t="s">
        <v>2398</v>
      </c>
    </row>
    <row r="14" spans="1:5">
      <c r="A14" s="4" t="s">
        <v>2393</v>
      </c>
      <c r="B14" s="4" t="s">
        <v>1501</v>
      </c>
      <c r="C14" s="4" t="s">
        <v>1501</v>
      </c>
      <c r="D14" s="4" t="s">
        <v>1501</v>
      </c>
      <c r="E14" s="4" t="s">
        <v>1501</v>
      </c>
    </row>
    <row r="15" spans="1:5">
      <c r="A15" s="4" t="s">
        <v>2394</v>
      </c>
      <c r="B15" s="4" t="s">
        <v>2399</v>
      </c>
      <c r="C15" s="4" t="s">
        <v>2400</v>
      </c>
      <c r="D15" s="4" t="s">
        <v>2399</v>
      </c>
      <c r="E15" s="4" t="s">
        <v>2400</v>
      </c>
    </row>
    <row r="16" spans="1:5">
      <c r="A16" s="4" t="s">
        <v>2395</v>
      </c>
      <c r="B16" s="4" t="s">
        <v>1600</v>
      </c>
      <c r="C16" s="4" t="s">
        <v>2401</v>
      </c>
      <c r="D16" s="4" t="s">
        <v>1600</v>
      </c>
      <c r="E16" s="4" t="s">
        <v>2401</v>
      </c>
    </row>
    <row r="17" spans="1:5">
      <c r="A17" s="4" t="s">
        <v>2396</v>
      </c>
      <c r="B17" s="4" t="s">
        <v>2402</v>
      </c>
      <c r="C17" s="4" t="s">
        <v>2402</v>
      </c>
      <c r="D17" s="4" t="s">
        <v>2402</v>
      </c>
      <c r="E17" s="4" t="s">
        <v>2402</v>
      </c>
    </row>
    <row r="18" spans="1:5">
      <c r="A18" s="4" t="s">
        <v>2397</v>
      </c>
      <c r="B18" s="4" t="s">
        <v>561</v>
      </c>
      <c r="C18" s="4" t="s">
        <v>1499</v>
      </c>
      <c r="D18" s="4" t="s">
        <v>561</v>
      </c>
      <c r="E18" s="4" t="s">
        <v>1499</v>
      </c>
    </row>
    <row r="19" spans="1:5">
      <c r="A19" s="4" t="s">
        <v>1863</v>
      </c>
      <c r="B19" s="4" t="s">
        <v>2403</v>
      </c>
      <c r="C19" s="4" t="s">
        <v>2403</v>
      </c>
      <c r="D19" s="4" t="s">
        <v>2403</v>
      </c>
      <c r="E19" s="4" t="s">
        <v>2403</v>
      </c>
    </row>
    <row r="20" spans="1:5">
      <c r="A20" s="4" t="s">
        <v>2404</v>
      </c>
    </row>
    <row r="21" spans="1:5">
      <c r="A21" s="3" t="s">
        <v>2392</v>
      </c>
    </row>
    <row r="22" spans="1:5">
      <c r="A22" s="4" t="s">
        <v>2405</v>
      </c>
      <c r="B22" s="7" t="n">
        <v>-3493</v>
      </c>
      <c r="C22" s="7" t="n">
        <v>-4722</v>
      </c>
      <c r="D22" s="7" t="n">
        <v>-6512</v>
      </c>
      <c r="E22" s="7" t="n">
        <v>-8136</v>
      </c>
    </row>
    <row r="23" spans="1:5">
      <c r="A23" s="3" t="s">
        <v>2398</v>
      </c>
    </row>
    <row r="24" spans="1:5">
      <c r="A24" s="4" t="s">
        <v>1662</v>
      </c>
      <c r="B24" s="4" t="s">
        <v>2406</v>
      </c>
      <c r="C24" s="4" t="s">
        <v>2407</v>
      </c>
      <c r="D24" s="4" t="s">
        <v>2408</v>
      </c>
      <c r="E24" s="4" t="s">
        <v>2406</v>
      </c>
    </row>
    <row r="25" spans="1:5">
      <c r="A25" s="4" t="s">
        <v>2409</v>
      </c>
    </row>
    <row r="26" spans="1:5">
      <c r="A26" s="3" t="s">
        <v>2392</v>
      </c>
    </row>
    <row r="27" spans="1:5">
      <c r="A27" s="4" t="s">
        <v>2405</v>
      </c>
      <c r="B27" s="7" t="n">
        <v>784</v>
      </c>
      <c r="C27" s="7" t="n">
        <v>1218</v>
      </c>
      <c r="D27" s="7" t="n">
        <v>316</v>
      </c>
      <c r="E27" s="7" t="n">
        <v>-588</v>
      </c>
    </row>
    <row r="28" spans="1:5">
      <c r="A28" s="3" t="s">
        <v>2398</v>
      </c>
    </row>
    <row r="29" spans="1:5">
      <c r="A29" s="4" t="s">
        <v>1662</v>
      </c>
      <c r="B29" s="4" t="s">
        <v>561</v>
      </c>
      <c r="C29" s="4" t="s">
        <v>561</v>
      </c>
      <c r="D29" s="4" t="s">
        <v>2186</v>
      </c>
      <c r="E29" s="4" t="s">
        <v>2186</v>
      </c>
    </row>
  </sheetData>
  <mergeCells count="3">
    <mergeCell ref="A1:A2"/>
    <mergeCell ref="B1:C1"/>
    <mergeCell ref="D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0</v>
      </c>
      <c r="B1" s="2" t="s">
        <v>2</v>
      </c>
      <c r="C1" s="2" t="s">
        <v>25</v>
      </c>
    </row>
    <row r="2" spans="1:3">
      <c r="A2" s="3" t="s">
        <v>2411</v>
      </c>
    </row>
    <row r="3" spans="1:3">
      <c r="A3" s="4" t="s">
        <v>2412</v>
      </c>
      <c r="B3" s="7" t="n">
        <v>18510</v>
      </c>
      <c r="C3" s="7" t="n">
        <v>18510</v>
      </c>
    </row>
    <row r="4" spans="1:3">
      <c r="A4" s="4" t="s">
        <v>2413</v>
      </c>
      <c r="B4" s="5" t="n">
        <v>1228008</v>
      </c>
      <c r="C4" s="5" t="n">
        <v>1238222</v>
      </c>
    </row>
    <row r="5" spans="1:3">
      <c r="A5" s="4" t="s">
        <v>2414</v>
      </c>
      <c r="B5" s="5" t="n">
        <v>91453</v>
      </c>
      <c r="C5" s="5" t="n">
        <v>94741</v>
      </c>
    </row>
    <row r="6" spans="1:3">
      <c r="A6" s="4" t="s">
        <v>46</v>
      </c>
      <c r="B6" s="5" t="n">
        <v>621197</v>
      </c>
      <c r="C6" s="5" t="n">
        <v>649107</v>
      </c>
    </row>
    <row r="7" spans="1:3">
      <c r="A7" s="4" t="s">
        <v>2415</v>
      </c>
      <c r="B7" s="5" t="n">
        <v>10507</v>
      </c>
      <c r="C7" s="5" t="n">
        <v>9828</v>
      </c>
    </row>
    <row r="8" spans="1:3">
      <c r="A8" s="4" t="s">
        <v>2416</v>
      </c>
      <c r="B8" s="5" t="n">
        <v>12477</v>
      </c>
      <c r="C8" s="5" t="n">
        <v>13160</v>
      </c>
    </row>
    <row r="9" spans="1:3">
      <c r="A9" s="4" t="s">
        <v>2417</v>
      </c>
      <c r="B9" s="5" t="n">
        <v>33681</v>
      </c>
      <c r="C9" s="5" t="n">
        <v>31127</v>
      </c>
    </row>
    <row r="10" spans="1:3">
      <c r="A10" s="4" t="s">
        <v>2418</v>
      </c>
      <c r="B10" s="5" t="n">
        <v>2026321</v>
      </c>
      <c r="C10" s="5" t="n">
        <v>2068697</v>
      </c>
    </row>
    <row r="11" spans="1:3">
      <c r="A11" s="3" t="s">
        <v>2419</v>
      </c>
    </row>
    <row r="12" spans="1:3">
      <c r="A12" s="4" t="s">
        <v>2420</v>
      </c>
      <c r="B12" s="5" t="n">
        <v>57612</v>
      </c>
      <c r="C12" s="5" t="n">
        <v>58363</v>
      </c>
    </row>
    <row r="13" spans="1:3">
      <c r="A13" s="4" t="s">
        <v>2421</v>
      </c>
      <c r="B13" s="5" t="n">
        <v>76897</v>
      </c>
      <c r="C13" s="5" t="n">
        <v>73974</v>
      </c>
    </row>
    <row r="14" spans="1:3">
      <c r="A14" s="4" t="s">
        <v>2422</v>
      </c>
      <c r="B14" s="5" t="n">
        <v>23007</v>
      </c>
      <c r="C14" s="5" t="n">
        <v>21335</v>
      </c>
    </row>
    <row r="15" spans="1:3">
      <c r="A15" s="4" t="s">
        <v>2417</v>
      </c>
      <c r="B15" s="5" t="n">
        <v>9682</v>
      </c>
      <c r="C15" s="5" t="n">
        <v>8477</v>
      </c>
    </row>
    <row r="16" spans="1:3">
      <c r="A16" s="4" t="s">
        <v>2423</v>
      </c>
      <c r="B16" s="5" t="n">
        <v>167198</v>
      </c>
      <c r="C16" s="5" t="n">
        <v>162149</v>
      </c>
    </row>
    <row r="17" spans="1:3">
      <c r="A17" s="4" t="s">
        <v>2424</v>
      </c>
      <c r="B17" s="5" t="n">
        <v>673616</v>
      </c>
      <c r="C17" s="5" t="n">
        <v>664287</v>
      </c>
    </row>
    <row r="18" spans="1:3">
      <c r="A18" s="4" t="s">
        <v>2425</v>
      </c>
      <c r="B18" s="5" t="n">
        <v>1185507</v>
      </c>
      <c r="C18" s="5" t="n">
        <v>1242261</v>
      </c>
    </row>
    <row r="19" spans="1:3">
      <c r="A19" s="4" t="s">
        <v>2426</v>
      </c>
    </row>
    <row r="20" spans="1:3">
      <c r="A20" s="3" t="s">
        <v>2411</v>
      </c>
    </row>
    <row r="21" spans="1:3">
      <c r="A21" s="4" t="s">
        <v>2427</v>
      </c>
      <c r="B21" s="5" t="n">
        <v>5807</v>
      </c>
      <c r="C21" s="5" t="n">
        <v>6622</v>
      </c>
    </row>
    <row r="22" spans="1:3">
      <c r="A22" s="4" t="s">
        <v>2428</v>
      </c>
    </row>
    <row r="23" spans="1:3">
      <c r="A23" s="3" t="s">
        <v>2411</v>
      </c>
    </row>
    <row r="24" spans="1:3">
      <c r="A24" s="4" t="s">
        <v>2427</v>
      </c>
      <c r="B24" s="5" t="n">
        <v>4469</v>
      </c>
      <c r="C24" s="5" t="n">
        <v>4884</v>
      </c>
    </row>
    <row r="25" spans="1:3">
      <c r="A25" s="4" t="s">
        <v>2429</v>
      </c>
    </row>
    <row r="26" spans="1:3">
      <c r="A26" s="3" t="s">
        <v>2411</v>
      </c>
    </row>
    <row r="27" spans="1:3">
      <c r="A27" s="4" t="s">
        <v>2427</v>
      </c>
      <c r="B27" s="7" t="n">
        <v>212</v>
      </c>
      <c r="C27" s="7" t="n">
        <v>2496</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30</v>
      </c>
      <c r="B1" s="2" t="s">
        <v>98</v>
      </c>
    </row>
    <row r="2" spans="1:5">
      <c r="B2" s="2" t="s">
        <v>2</v>
      </c>
      <c r="C2" s="2" t="s">
        <v>935</v>
      </c>
      <c r="D2" s="2" t="s">
        <v>99</v>
      </c>
      <c r="E2" s="2" t="s">
        <v>936</v>
      </c>
    </row>
    <row r="3" spans="1:5">
      <c r="A3" s="3" t="s">
        <v>327</v>
      </c>
    </row>
    <row r="4" spans="1:5">
      <c r="A4" s="4" t="s">
        <v>963</v>
      </c>
      <c r="B4" s="10" t="n">
        <v>7.6</v>
      </c>
      <c r="C4" s="10" t="n">
        <v>7.4</v>
      </c>
      <c r="D4" s="10" t="n">
        <v>9.4</v>
      </c>
      <c r="E4" s="7" t="n">
        <v>9</v>
      </c>
    </row>
    <row r="5" spans="1:5">
      <c r="A5" s="4" t="s">
        <v>2431</v>
      </c>
      <c r="B5" s="11" t="n">
        <v>0.3</v>
      </c>
      <c r="C5" s="11" t="n">
        <v>0.2</v>
      </c>
      <c r="D5" s="11" t="n">
        <v>0.3</v>
      </c>
      <c r="E5" s="11" t="n">
        <v>0.4</v>
      </c>
    </row>
    <row r="6" spans="1:5">
      <c r="A6" s="4" t="s">
        <v>2432</v>
      </c>
      <c r="B6" s="11" t="n">
        <v>-0.3</v>
      </c>
      <c r="C6" s="5" t="n">
        <v>0</v>
      </c>
      <c r="D6" s="5" t="n">
        <v>0</v>
      </c>
      <c r="E6" s="5" t="n">
        <v>0</v>
      </c>
    </row>
    <row r="7" spans="1:5">
      <c r="A7" s="4" t="s">
        <v>966</v>
      </c>
      <c r="B7" s="10" t="n">
        <v>7.6</v>
      </c>
      <c r="C7" s="10" t="n">
        <v>7.6</v>
      </c>
      <c r="D7" s="10" t="n">
        <v>9.699999999999999</v>
      </c>
      <c r="E7" s="10" t="n">
        <v>9.4</v>
      </c>
    </row>
  </sheetData>
  <mergeCells count="2">
    <mergeCell ref="A1:A2"/>
    <mergeCell ref="B1:E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3</v>
      </c>
      <c r="B1" s="2" t="s">
        <v>2</v>
      </c>
      <c r="C1" s="2" t="s">
        <v>25</v>
      </c>
    </row>
    <row r="2" spans="1:3">
      <c r="A2" s="3" t="s">
        <v>2434</v>
      </c>
    </row>
    <row r="3" spans="1:3">
      <c r="A3" s="4" t="s">
        <v>2435</v>
      </c>
      <c r="B3" s="7" t="n">
        <v>1186959</v>
      </c>
      <c r="C3" s="7" t="n">
        <v>1243668</v>
      </c>
    </row>
    <row r="4" spans="1:3">
      <c r="A4" s="4" t="s">
        <v>2436</v>
      </c>
      <c r="B4" s="5" t="n">
        <v>2800</v>
      </c>
      <c r="C4" s="5" t="n">
        <v>2900</v>
      </c>
    </row>
    <row r="5" spans="1:3">
      <c r="A5" s="4" t="s">
        <v>2437</v>
      </c>
      <c r="B5" s="5" t="n">
        <v>9300</v>
      </c>
      <c r="C5" s="5" t="n">
        <v>9000</v>
      </c>
    </row>
    <row r="6" spans="1:3">
      <c r="A6" s="4" t="s">
        <v>2438</v>
      </c>
      <c r="B6" s="5" t="n">
        <v>4100</v>
      </c>
    </row>
    <row r="7" spans="1:3">
      <c r="A7" s="4" t="s">
        <v>2439</v>
      </c>
      <c r="B7" s="5" t="n">
        <v>307</v>
      </c>
      <c r="C7" s="5" t="n">
        <v>1200</v>
      </c>
    </row>
    <row r="8" spans="1:3">
      <c r="A8" s="4" t="s">
        <v>2440</v>
      </c>
      <c r="B8" s="5" t="n">
        <v>167198</v>
      </c>
      <c r="C8" s="5" t="n">
        <v>162149</v>
      </c>
    </row>
    <row r="9" spans="1:3">
      <c r="A9" s="4" t="s">
        <v>2441</v>
      </c>
      <c r="B9" s="5" t="n">
        <v>673616</v>
      </c>
      <c r="C9" s="5" t="n">
        <v>664287</v>
      </c>
    </row>
    <row r="10" spans="1:3">
      <c r="A10" s="4" t="s">
        <v>2442</v>
      </c>
      <c r="B10" s="5" t="n">
        <v>505</v>
      </c>
    </row>
    <row r="11" spans="1:3">
      <c r="A11" s="4" t="s">
        <v>63</v>
      </c>
    </row>
    <row r="12" spans="1:3">
      <c r="A12" s="3" t="s">
        <v>2434</v>
      </c>
    </row>
    <row r="13" spans="1:3">
      <c r="A13" s="4" t="s">
        <v>2440</v>
      </c>
      <c r="B13" s="5" t="n">
        <v>1400</v>
      </c>
      <c r="C13" s="7" t="n">
        <v>1400</v>
      </c>
    </row>
    <row r="14" spans="1:3">
      <c r="A14" s="4" t="s">
        <v>527</v>
      </c>
    </row>
    <row r="15" spans="1:3">
      <c r="A15" s="3" t="s">
        <v>2434</v>
      </c>
    </row>
    <row r="16" spans="1:3">
      <c r="A16" s="4" t="s">
        <v>2435</v>
      </c>
      <c r="B16" s="5" t="n">
        <v>673000</v>
      </c>
    </row>
    <row r="17" spans="1:3">
      <c r="A17" s="4" t="s">
        <v>812</v>
      </c>
    </row>
    <row r="18" spans="1:3">
      <c r="A18" s="3" t="s">
        <v>2434</v>
      </c>
    </row>
    <row r="19" spans="1:3">
      <c r="A19" s="4" t="s">
        <v>2435</v>
      </c>
      <c r="B19" s="5" t="n">
        <v>513000</v>
      </c>
    </row>
    <row r="20" spans="1:3">
      <c r="A20" s="4" t="s">
        <v>2441</v>
      </c>
      <c r="B20" s="5" t="n">
        <v>617000</v>
      </c>
    </row>
    <row r="21" spans="1:3">
      <c r="A21" s="4" t="s">
        <v>2443</v>
      </c>
      <c r="B21" s="5" t="n">
        <v>1100000</v>
      </c>
    </row>
    <row r="22" spans="1:3">
      <c r="A22" s="4" t="s">
        <v>2444</v>
      </c>
    </row>
    <row r="23" spans="1:3">
      <c r="A23" s="3" t="s">
        <v>2434</v>
      </c>
    </row>
    <row r="24" spans="1:3">
      <c r="A24" s="4" t="s">
        <v>2441</v>
      </c>
      <c r="B24" s="7" t="n">
        <v>57000</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445</v>
      </c>
      <c r="C1" s="2" t="s">
        <v>1</v>
      </c>
    </row>
    <row r="2" spans="1:5">
      <c r="C2" s="2" t="s">
        <v>2</v>
      </c>
      <c r="D2" s="2" t="s">
        <v>99</v>
      </c>
      <c r="E2" s="2" t="s">
        <v>25</v>
      </c>
    </row>
    <row r="3" spans="1:5">
      <c r="A3" s="3" t="s">
        <v>2446</v>
      </c>
    </row>
    <row r="4" spans="1:5">
      <c r="A4" s="4" t="s">
        <v>2447</v>
      </c>
      <c r="C4" s="7" t="n">
        <v>62474</v>
      </c>
      <c r="D4" s="7" t="n">
        <v>62409</v>
      </c>
    </row>
    <row r="5" spans="1:5">
      <c r="A5" s="4" t="s">
        <v>2448</v>
      </c>
      <c r="C5" s="5" t="n">
        <v>15812</v>
      </c>
      <c r="D5" s="5" t="n">
        <v>15442</v>
      </c>
    </row>
    <row r="6" spans="1:5">
      <c r="A6" s="4" t="s">
        <v>2449</v>
      </c>
      <c r="C6" s="5" t="n">
        <v>78286</v>
      </c>
      <c r="D6" s="5" t="n">
        <v>77851</v>
      </c>
    </row>
    <row r="7" spans="1:5">
      <c r="A7" s="4" t="s">
        <v>2450</v>
      </c>
      <c r="C7" s="5" t="n">
        <v>7318</v>
      </c>
      <c r="D7" s="5" t="n">
        <v>8043</v>
      </c>
    </row>
    <row r="8" spans="1:5">
      <c r="A8" s="4" t="s">
        <v>2451</v>
      </c>
      <c r="C8" s="5" t="n">
        <v>4227</v>
      </c>
      <c r="D8" s="5" t="n">
        <v>9233</v>
      </c>
    </row>
    <row r="9" spans="1:5">
      <c r="A9" s="4" t="s">
        <v>2452</v>
      </c>
      <c r="C9" s="5" t="n">
        <v>11545</v>
      </c>
      <c r="D9" s="5" t="n">
        <v>17276</v>
      </c>
    </row>
    <row r="10" spans="1:5">
      <c r="A10" s="4" t="s">
        <v>2453</v>
      </c>
      <c r="C10" s="5" t="n">
        <v>1558</v>
      </c>
      <c r="D10" s="5" t="n">
        <v>4220</v>
      </c>
    </row>
    <row r="11" spans="1:5">
      <c r="A11" s="4" t="s">
        <v>2454</v>
      </c>
      <c r="C11" s="5" t="n">
        <v>0</v>
      </c>
      <c r="D11" s="5" t="n">
        <v>14477</v>
      </c>
    </row>
    <row r="12" spans="1:5">
      <c r="A12" s="4" t="s">
        <v>2455</v>
      </c>
      <c r="B12" s="4" t="s">
        <v>38</v>
      </c>
      <c r="C12" s="5" t="n">
        <v>348004</v>
      </c>
      <c r="D12" s="5" t="n">
        <v>383441</v>
      </c>
    </row>
    <row r="13" spans="1:5">
      <c r="A13" s="4" t="s">
        <v>1659</v>
      </c>
      <c r="C13" s="5" t="n">
        <v>60511</v>
      </c>
      <c r="D13" s="5" t="n">
        <v>78994</v>
      </c>
      <c r="E13" s="7" t="n">
        <v>46630</v>
      </c>
    </row>
    <row r="14" spans="1:5">
      <c r="A14" s="4" t="s">
        <v>2456</v>
      </c>
      <c r="C14" s="5" t="n">
        <v>3291</v>
      </c>
      <c r="D14" s="5" t="n">
        <v>43142</v>
      </c>
    </row>
    <row r="15" spans="1:5">
      <c r="A15" s="4" t="s">
        <v>2457</v>
      </c>
      <c r="C15" s="7" t="n">
        <v>5839</v>
      </c>
      <c r="D15" s="7" t="n">
        <v>5023</v>
      </c>
    </row>
    <row r="16" spans="1:5"/>
    <row r="17" spans="1:5">
      <c r="A17" s="4" t="s">
        <v>38</v>
      </c>
      <c r="B17" s="4" t="s">
        <v>2458</v>
      </c>
    </row>
  </sheetData>
  <mergeCells count="4">
    <mergeCell ref="A1:B2"/>
    <mergeCell ref="C1:D1"/>
    <mergeCell ref="A16:D16"/>
    <mergeCell ref="B17:D17"/>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9</v>
      </c>
      <c r="B1" s="2" t="s">
        <v>98</v>
      </c>
      <c r="D1" s="2" t="s">
        <v>1</v>
      </c>
    </row>
    <row r="2" spans="1:6">
      <c r="B2" s="2" t="s">
        <v>2</v>
      </c>
      <c r="C2" s="2" t="s">
        <v>99</v>
      </c>
      <c r="D2" s="2" t="s">
        <v>2</v>
      </c>
      <c r="E2" s="2" t="s">
        <v>99</v>
      </c>
      <c r="F2" s="2" t="s">
        <v>25</v>
      </c>
    </row>
    <row r="3" spans="1:6">
      <c r="A3" s="3" t="s">
        <v>2460</v>
      </c>
    </row>
    <row r="4" spans="1:6">
      <c r="A4" s="4" t="s">
        <v>2461</v>
      </c>
      <c r="B4" s="7" t="n">
        <v>374479</v>
      </c>
      <c r="C4" s="7" t="n">
        <v>360551</v>
      </c>
      <c r="D4" s="7" t="n">
        <v>736577</v>
      </c>
      <c r="E4" s="7" t="n">
        <v>712963</v>
      </c>
    </row>
    <row r="5" spans="1:6">
      <c r="A5" s="4" t="s">
        <v>112</v>
      </c>
      <c r="B5" s="5" t="n">
        <v>52479</v>
      </c>
      <c r="C5" s="5" t="n">
        <v>40472</v>
      </c>
      <c r="D5" s="5" t="n">
        <v>93177</v>
      </c>
      <c r="E5" s="5" t="n">
        <v>85307</v>
      </c>
    </row>
    <row r="6" spans="1:6">
      <c r="A6" s="4" t="s">
        <v>2462</v>
      </c>
      <c r="B6" s="5" t="n">
        <v>116793</v>
      </c>
      <c r="C6" s="5" t="n">
        <v>110503</v>
      </c>
      <c r="D6" s="5" t="n">
        <v>232662</v>
      </c>
      <c r="E6" s="5" t="n">
        <v>222133</v>
      </c>
    </row>
    <row r="7" spans="1:6">
      <c r="A7" s="4" t="s">
        <v>136</v>
      </c>
      <c r="B7" s="5" t="n">
        <v>2344</v>
      </c>
      <c r="C7" s="5" t="n">
        <v>3097</v>
      </c>
      <c r="D7" s="5" t="n">
        <v>4689</v>
      </c>
      <c r="E7" s="5" t="n">
        <v>6211</v>
      </c>
    </row>
    <row r="8" spans="1:6">
      <c r="A8" s="4" t="s">
        <v>2463</v>
      </c>
      <c r="B8" s="5" t="n">
        <v>12129</v>
      </c>
      <c r="C8" s="5" t="n">
        <v>11435</v>
      </c>
      <c r="D8" s="5" t="n">
        <v>23928</v>
      </c>
      <c r="E8" s="5" t="n">
        <v>23141</v>
      </c>
    </row>
    <row r="9" spans="1:6">
      <c r="A9" s="4" t="s">
        <v>135</v>
      </c>
      <c r="B9" s="5" t="n">
        <v>292362</v>
      </c>
      <c r="C9" s="5" t="n">
        <v>294617</v>
      </c>
      <c r="D9" s="5" t="n">
        <v>589536</v>
      </c>
      <c r="E9" s="5" t="n">
        <v>581740</v>
      </c>
    </row>
    <row r="10" spans="1:6">
      <c r="A10" s="4" t="s">
        <v>139</v>
      </c>
      <c r="B10" s="5" t="n">
        <v>35732</v>
      </c>
      <c r="C10" s="5" t="n">
        <v>32446</v>
      </c>
      <c r="D10" s="5" t="n">
        <v>68738</v>
      </c>
      <c r="E10" s="5" t="n">
        <v>64711</v>
      </c>
    </row>
    <row r="11" spans="1:6">
      <c r="A11" s="4" t="s">
        <v>2464</v>
      </c>
      <c r="B11" s="5" t="n">
        <v>96226</v>
      </c>
      <c r="C11" s="5" t="n">
        <v>88987</v>
      </c>
      <c r="D11" s="5" t="n">
        <v>189171</v>
      </c>
      <c r="E11" s="5" t="n">
        <v>173986</v>
      </c>
    </row>
    <row r="12" spans="1:6">
      <c r="A12" s="4" t="s">
        <v>26</v>
      </c>
      <c r="B12" s="5" t="n">
        <v>41242669</v>
      </c>
      <c r="C12" s="5" t="n">
        <v>37606148</v>
      </c>
      <c r="D12" s="5" t="n">
        <v>41242669</v>
      </c>
      <c r="E12" s="5" t="n">
        <v>37606148</v>
      </c>
      <c r="F12" s="7" t="n">
        <v>38661609</v>
      </c>
    </row>
    <row r="13" spans="1:6">
      <c r="A13" s="4" t="s">
        <v>2465</v>
      </c>
    </row>
    <row r="14" spans="1:6">
      <c r="A14" s="3" t="s">
        <v>2460</v>
      </c>
    </row>
    <row r="15" spans="1:6">
      <c r="A15" s="4" t="s">
        <v>2461</v>
      </c>
      <c r="B15" s="5" t="n">
        <v>389319</v>
      </c>
      <c r="C15" s="5" t="n">
        <v>375866</v>
      </c>
      <c r="D15" s="5" t="n">
        <v>766486</v>
      </c>
      <c r="E15" s="5" t="n">
        <v>743473</v>
      </c>
    </row>
    <row r="16" spans="1:6">
      <c r="A16" s="4" t="s">
        <v>112</v>
      </c>
      <c r="B16" s="5" t="n">
        <v>58164</v>
      </c>
      <c r="C16" s="5" t="n">
        <v>40440</v>
      </c>
      <c r="D16" s="5" t="n">
        <v>98862</v>
      </c>
      <c r="E16" s="5" t="n">
        <v>85310</v>
      </c>
    </row>
    <row r="17" spans="1:6">
      <c r="A17" s="4" t="s">
        <v>2462</v>
      </c>
      <c r="B17" s="5" t="n">
        <v>107198</v>
      </c>
      <c r="C17" s="5" t="n">
        <v>103491</v>
      </c>
      <c r="D17" s="5" t="n">
        <v>211717</v>
      </c>
      <c r="E17" s="5" t="n">
        <v>207008</v>
      </c>
    </row>
    <row r="18" spans="1:6">
      <c r="A18" s="4" t="s">
        <v>136</v>
      </c>
      <c r="B18" s="5" t="n">
        <v>2344</v>
      </c>
      <c r="C18" s="5" t="n">
        <v>3097</v>
      </c>
      <c r="D18" s="5" t="n">
        <v>4689</v>
      </c>
      <c r="E18" s="5" t="n">
        <v>6211</v>
      </c>
    </row>
    <row r="19" spans="1:6">
      <c r="A19" s="4" t="s">
        <v>2463</v>
      </c>
      <c r="B19" s="5" t="n">
        <v>11972</v>
      </c>
      <c r="C19" s="5" t="n">
        <v>11259</v>
      </c>
      <c r="D19" s="5" t="n">
        <v>23608</v>
      </c>
      <c r="E19" s="5" t="n">
        <v>22788</v>
      </c>
    </row>
    <row r="20" spans="1:6">
      <c r="A20" s="4" t="s">
        <v>135</v>
      </c>
      <c r="B20" s="5" t="n">
        <v>273858</v>
      </c>
      <c r="C20" s="5" t="n">
        <v>279102</v>
      </c>
      <c r="D20" s="5" t="n">
        <v>551734</v>
      </c>
      <c r="E20" s="5" t="n">
        <v>545101</v>
      </c>
    </row>
    <row r="21" spans="1:6">
      <c r="A21" s="4" t="s">
        <v>139</v>
      </c>
      <c r="B21" s="5" t="n">
        <v>41658</v>
      </c>
      <c r="C21" s="5" t="n">
        <v>42398</v>
      </c>
      <c r="D21" s="5" t="n">
        <v>82876</v>
      </c>
      <c r="E21" s="5" t="n">
        <v>82732</v>
      </c>
    </row>
    <row r="22" spans="1:6">
      <c r="A22" s="4" t="s">
        <v>2464</v>
      </c>
      <c r="B22" s="5" t="n">
        <v>108521</v>
      </c>
      <c r="C22" s="5" t="n">
        <v>103061</v>
      </c>
      <c r="D22" s="5" t="n">
        <v>216434</v>
      </c>
      <c r="E22" s="5" t="n">
        <v>208339</v>
      </c>
    </row>
    <row r="23" spans="1:6">
      <c r="A23" s="4" t="s">
        <v>26</v>
      </c>
      <c r="B23" s="5" t="n">
        <v>40964520</v>
      </c>
      <c r="C23" s="5" t="n">
        <v>37398939</v>
      </c>
      <c r="D23" s="5" t="n">
        <v>40964520</v>
      </c>
      <c r="E23" s="5" t="n">
        <v>37398939</v>
      </c>
    </row>
    <row r="24" spans="1:6">
      <c r="A24" s="4" t="s">
        <v>2466</v>
      </c>
    </row>
    <row r="25" spans="1:6">
      <c r="A25" s="3" t="s">
        <v>2460</v>
      </c>
    </row>
    <row r="26" spans="1:6">
      <c r="A26" s="4" t="s">
        <v>2461</v>
      </c>
      <c r="B26" s="5" t="n">
        <v>-50</v>
      </c>
      <c r="C26" s="5" t="n">
        <v>0</v>
      </c>
      <c r="D26" s="5" t="n">
        <v>-214</v>
      </c>
      <c r="E26" s="5" t="n">
        <v>0</v>
      </c>
    </row>
    <row r="27" spans="1:6">
      <c r="A27" s="4" t="s">
        <v>112</v>
      </c>
      <c r="B27" s="5" t="n">
        <v>0</v>
      </c>
      <c r="C27" s="5" t="n">
        <v>0</v>
      </c>
      <c r="D27" s="5" t="n">
        <v>0</v>
      </c>
      <c r="E27" s="5" t="n">
        <v>0</v>
      </c>
    </row>
    <row r="28" spans="1:6">
      <c r="A28" s="4" t="s">
        <v>2462</v>
      </c>
      <c r="B28" s="5" t="n">
        <v>-146</v>
      </c>
      <c r="C28" s="5" t="n">
        <v>0</v>
      </c>
      <c r="D28" s="5" t="n">
        <v>-290</v>
      </c>
      <c r="E28" s="5" t="n">
        <v>0</v>
      </c>
    </row>
    <row r="29" spans="1:6">
      <c r="A29" s="4" t="s">
        <v>136</v>
      </c>
      <c r="B29" s="5" t="n">
        <v>0</v>
      </c>
      <c r="C29" s="5" t="n">
        <v>0</v>
      </c>
      <c r="D29" s="5" t="n">
        <v>0</v>
      </c>
      <c r="E29" s="5" t="n">
        <v>0</v>
      </c>
    </row>
    <row r="30" spans="1:6">
      <c r="A30" s="4" t="s">
        <v>2463</v>
      </c>
      <c r="B30" s="5" t="n">
        <v>0</v>
      </c>
      <c r="C30" s="5" t="n">
        <v>0</v>
      </c>
      <c r="D30" s="5" t="n">
        <v>0</v>
      </c>
      <c r="E30" s="5" t="n">
        <v>0</v>
      </c>
    </row>
    <row r="31" spans="1:6">
      <c r="A31" s="4" t="s">
        <v>135</v>
      </c>
      <c r="B31" s="5" t="n">
        <v>-138</v>
      </c>
      <c r="C31" s="5" t="n">
        <v>0</v>
      </c>
      <c r="D31" s="5" t="n">
        <v>-276</v>
      </c>
      <c r="E31" s="5" t="n">
        <v>0</v>
      </c>
    </row>
    <row r="32" spans="1:6">
      <c r="A32" s="4" t="s">
        <v>139</v>
      </c>
      <c r="B32" s="5" t="n">
        <v>-23</v>
      </c>
      <c r="C32" s="5" t="n">
        <v>0</v>
      </c>
      <c r="D32" s="5" t="n">
        <v>-93</v>
      </c>
      <c r="E32" s="5" t="n">
        <v>0</v>
      </c>
    </row>
    <row r="33" spans="1:6">
      <c r="A33" s="4" t="s">
        <v>2464</v>
      </c>
      <c r="B33" s="5" t="n">
        <v>-35</v>
      </c>
      <c r="C33" s="5" t="n">
        <v>0</v>
      </c>
      <c r="D33" s="5" t="n">
        <v>-135</v>
      </c>
      <c r="E33" s="5" t="n">
        <v>0</v>
      </c>
    </row>
    <row r="34" spans="1:6">
      <c r="A34" s="4" t="s">
        <v>26</v>
      </c>
      <c r="B34" s="5" t="n">
        <v>-14533</v>
      </c>
      <c r="C34" s="5" t="n">
        <v>-15239</v>
      </c>
      <c r="D34" s="5" t="n">
        <v>-14533</v>
      </c>
      <c r="E34" s="5" t="n">
        <v>-15239</v>
      </c>
    </row>
    <row r="35" spans="1:6">
      <c r="A35" s="4" t="s">
        <v>2467</v>
      </c>
    </row>
    <row r="36" spans="1:6">
      <c r="A36" s="3" t="s">
        <v>2460</v>
      </c>
    </row>
    <row r="37" spans="1:6">
      <c r="A37" s="4" t="s">
        <v>2461</v>
      </c>
      <c r="B37" s="5" t="n">
        <v>-14840</v>
      </c>
      <c r="C37" s="5" t="n">
        <v>-15202</v>
      </c>
      <c r="D37" s="5" t="n">
        <v>-29909</v>
      </c>
      <c r="E37" s="5" t="n">
        <v>-30397</v>
      </c>
    </row>
    <row r="38" spans="1:6">
      <c r="A38" s="4" t="s">
        <v>112</v>
      </c>
      <c r="B38" s="5" t="n">
        <v>270</v>
      </c>
      <c r="C38" s="5" t="n">
        <v>32</v>
      </c>
      <c r="D38" s="5" t="n">
        <v>270</v>
      </c>
      <c r="E38" s="5" t="n">
        <v>-3</v>
      </c>
    </row>
    <row r="39" spans="1:6">
      <c r="A39" s="4" t="s">
        <v>2462</v>
      </c>
      <c r="B39" s="5" t="n">
        <v>10912</v>
      </c>
      <c r="C39" s="5" t="n">
        <v>8062</v>
      </c>
      <c r="D39" s="5" t="n">
        <v>22339</v>
      </c>
      <c r="E39" s="5" t="n">
        <v>16239</v>
      </c>
    </row>
    <row r="40" spans="1:6">
      <c r="A40" s="4" t="s">
        <v>136</v>
      </c>
      <c r="B40" s="5" t="n">
        <v>0</v>
      </c>
      <c r="C40" s="5" t="n">
        <v>0</v>
      </c>
      <c r="D40" s="5" t="n">
        <v>0</v>
      </c>
      <c r="E40" s="5" t="n">
        <v>0</v>
      </c>
    </row>
    <row r="41" spans="1:6">
      <c r="A41" s="4" t="s">
        <v>2463</v>
      </c>
      <c r="B41" s="5" t="n">
        <v>157</v>
      </c>
      <c r="C41" s="5" t="n">
        <v>176</v>
      </c>
      <c r="D41" s="5" t="n">
        <v>320</v>
      </c>
      <c r="E41" s="5" t="n">
        <v>353</v>
      </c>
    </row>
    <row r="42" spans="1:6">
      <c r="A42" s="4" t="s">
        <v>135</v>
      </c>
      <c r="B42" s="5" t="n">
        <v>19275</v>
      </c>
      <c r="C42" s="5" t="n">
        <v>16717</v>
      </c>
      <c r="D42" s="5" t="n">
        <v>39201</v>
      </c>
      <c r="E42" s="5" t="n">
        <v>38449</v>
      </c>
    </row>
    <row r="43" spans="1:6">
      <c r="A43" s="4" t="s">
        <v>139</v>
      </c>
      <c r="B43" s="5" t="n">
        <v>-8036</v>
      </c>
      <c r="C43" s="5" t="n">
        <v>-9979</v>
      </c>
      <c r="D43" s="5" t="n">
        <v>-16459</v>
      </c>
      <c r="E43" s="5" t="n">
        <v>-18260</v>
      </c>
    </row>
    <row r="44" spans="1:6">
      <c r="A44" s="4" t="s">
        <v>2464</v>
      </c>
      <c r="B44" s="5" t="n">
        <v>-15594</v>
      </c>
      <c r="C44" s="5" t="n">
        <v>-14086</v>
      </c>
      <c r="D44" s="5" t="n">
        <v>-30902</v>
      </c>
      <c r="E44" s="5" t="n">
        <v>-34697</v>
      </c>
    </row>
    <row r="45" spans="1:6">
      <c r="A45" s="4" t="s">
        <v>26</v>
      </c>
      <c r="B45" s="5" t="n">
        <v>5013932</v>
      </c>
      <c r="C45" s="5" t="n">
        <v>4953432</v>
      </c>
      <c r="D45" s="5" t="n">
        <v>5013932</v>
      </c>
      <c r="E45" s="5" t="n">
        <v>4953432</v>
      </c>
    </row>
    <row r="46" spans="1:6">
      <c r="A46" s="4" t="s">
        <v>2468</v>
      </c>
    </row>
    <row r="47" spans="1:6">
      <c r="A47" s="3" t="s">
        <v>2460</v>
      </c>
    </row>
    <row r="48" spans="1:6">
      <c r="A48" s="4" t="s">
        <v>2461</v>
      </c>
      <c r="B48" s="5" t="n">
        <v>0</v>
      </c>
      <c r="C48" s="5" t="n">
        <v>-113</v>
      </c>
      <c r="D48" s="5" t="n">
        <v>0</v>
      </c>
      <c r="E48" s="5" t="n">
        <v>-113</v>
      </c>
    </row>
    <row r="49" spans="1:6">
      <c r="A49" s="4" t="s">
        <v>112</v>
      </c>
      <c r="B49" s="5" t="n">
        <v>-5955</v>
      </c>
      <c r="C49" s="5" t="n">
        <v>0</v>
      </c>
      <c r="D49" s="5" t="n">
        <v>-5955</v>
      </c>
      <c r="E49" s="5" t="n">
        <v>0</v>
      </c>
    </row>
    <row r="50" spans="1:6">
      <c r="A50" s="4" t="s">
        <v>2462</v>
      </c>
      <c r="B50" s="5" t="n">
        <v>-1317</v>
      </c>
      <c r="C50" s="5" t="n">
        <v>-1050</v>
      </c>
      <c r="D50" s="5" t="n">
        <v>-1394</v>
      </c>
      <c r="E50" s="5" t="n">
        <v>-1114</v>
      </c>
    </row>
    <row r="51" spans="1:6">
      <c r="A51" s="4" t="s">
        <v>136</v>
      </c>
      <c r="B51" s="5" t="n">
        <v>0</v>
      </c>
      <c r="C51" s="5" t="n">
        <v>0</v>
      </c>
      <c r="D51" s="5" t="n">
        <v>0</v>
      </c>
      <c r="E51" s="5" t="n">
        <v>0</v>
      </c>
    </row>
    <row r="52" spans="1:6">
      <c r="A52" s="4" t="s">
        <v>2463</v>
      </c>
      <c r="B52" s="5" t="n">
        <v>0</v>
      </c>
      <c r="C52" s="5" t="n">
        <v>0</v>
      </c>
      <c r="D52" s="5" t="n">
        <v>0</v>
      </c>
      <c r="E52" s="5" t="n">
        <v>0</v>
      </c>
    </row>
    <row r="53" spans="1:6">
      <c r="A53" s="4" t="s">
        <v>135</v>
      </c>
      <c r="B53" s="5" t="n">
        <v>-771</v>
      </c>
      <c r="C53" s="5" t="n">
        <v>-1202</v>
      </c>
      <c r="D53" s="5" t="n">
        <v>-1399</v>
      </c>
      <c r="E53" s="5" t="n">
        <v>-1810</v>
      </c>
    </row>
    <row r="54" spans="1:6">
      <c r="A54" s="4" t="s">
        <v>139</v>
      </c>
      <c r="B54" s="5" t="n">
        <v>2110</v>
      </c>
      <c r="C54" s="5" t="n">
        <v>27</v>
      </c>
      <c r="D54" s="5" t="n">
        <v>2321</v>
      </c>
      <c r="E54" s="5" t="n">
        <v>239</v>
      </c>
    </row>
    <row r="55" spans="1:6">
      <c r="A55" s="4" t="s">
        <v>2464</v>
      </c>
      <c r="B55" s="5" t="n">
        <v>3299</v>
      </c>
      <c r="C55" s="5" t="n">
        <v>12</v>
      </c>
      <c r="D55" s="5" t="n">
        <v>3639</v>
      </c>
      <c r="E55" s="5" t="n">
        <v>344</v>
      </c>
    </row>
    <row r="56" spans="1:6">
      <c r="A56" s="4" t="s">
        <v>26</v>
      </c>
      <c r="B56" s="5" t="n">
        <v>-4735783</v>
      </c>
      <c r="C56" s="5" t="n">
        <v>-4746223</v>
      </c>
      <c r="D56" s="5" t="n">
        <v>-4735783</v>
      </c>
      <c r="E56" s="5" t="n">
        <v>-4746223</v>
      </c>
    </row>
    <row r="57" spans="1:6">
      <c r="A57" s="4" t="s">
        <v>2469</v>
      </c>
    </row>
    <row r="58" spans="1:6">
      <c r="A58" s="3" t="s">
        <v>2460</v>
      </c>
    </row>
    <row r="59" spans="1:6">
      <c r="A59" s="4" t="s">
        <v>2461</v>
      </c>
      <c r="B59" s="5" t="n">
        <v>319667</v>
      </c>
      <c r="C59" s="5" t="n">
        <v>310361</v>
      </c>
      <c r="D59" s="5" t="n">
        <v>629879</v>
      </c>
      <c r="E59" s="5" t="n">
        <v>615711</v>
      </c>
    </row>
    <row r="60" spans="1:6">
      <c r="A60" s="4" t="s">
        <v>112</v>
      </c>
      <c r="B60" s="5" t="n">
        <v>50373</v>
      </c>
      <c r="C60" s="5" t="n">
        <v>39123</v>
      </c>
      <c r="D60" s="5" t="n">
        <v>80491</v>
      </c>
      <c r="E60" s="5" t="n">
        <v>79924</v>
      </c>
    </row>
    <row r="61" spans="1:6">
      <c r="A61" s="4" t="s">
        <v>2462</v>
      </c>
      <c r="B61" s="5" t="n">
        <v>102140</v>
      </c>
      <c r="C61" s="5" t="n">
        <v>98241</v>
      </c>
      <c r="D61" s="5" t="n">
        <v>201872</v>
      </c>
      <c r="E61" s="5" t="n">
        <v>196808</v>
      </c>
    </row>
    <row r="62" spans="1:6">
      <c r="A62" s="4" t="s">
        <v>136</v>
      </c>
      <c r="B62" s="5" t="n">
        <v>2178</v>
      </c>
      <c r="C62" s="5" t="n">
        <v>2931</v>
      </c>
      <c r="D62" s="5" t="n">
        <v>4357</v>
      </c>
      <c r="E62" s="5" t="n">
        <v>5879</v>
      </c>
    </row>
    <row r="63" spans="1:6">
      <c r="A63" s="4" t="s">
        <v>2463</v>
      </c>
      <c r="B63" s="5" t="n">
        <v>9812</v>
      </c>
      <c r="C63" s="5" t="n">
        <v>9915</v>
      </c>
      <c r="D63" s="5" t="n">
        <v>19545</v>
      </c>
      <c r="E63" s="5" t="n">
        <v>20111</v>
      </c>
    </row>
    <row r="64" spans="1:6">
      <c r="A64" s="4" t="s">
        <v>135</v>
      </c>
      <c r="B64" s="5" t="n">
        <v>233729</v>
      </c>
      <c r="C64" s="5" t="n">
        <v>234704</v>
      </c>
      <c r="D64" s="5" t="n">
        <v>470030</v>
      </c>
      <c r="E64" s="5" t="n">
        <v>459373</v>
      </c>
    </row>
    <row r="65" spans="1:6">
      <c r="A65" s="4" t="s">
        <v>139</v>
      </c>
      <c r="B65" s="5" t="n">
        <v>31652</v>
      </c>
      <c r="C65" s="5" t="n">
        <v>31295</v>
      </c>
      <c r="D65" s="5" t="n">
        <v>65650</v>
      </c>
      <c r="E65" s="5" t="n">
        <v>63172</v>
      </c>
    </row>
    <row r="66" spans="1:6">
      <c r="A66" s="4" t="s">
        <v>2464</v>
      </c>
      <c r="B66" s="5" t="n">
        <v>94063</v>
      </c>
      <c r="C66" s="5" t="n">
        <v>90634</v>
      </c>
      <c r="D66" s="5" t="n">
        <v>191678</v>
      </c>
      <c r="E66" s="5" t="n">
        <v>184060</v>
      </c>
    </row>
    <row r="67" spans="1:6">
      <c r="A67" s="4" t="s">
        <v>26</v>
      </c>
      <c r="B67" s="5" t="n">
        <v>32004896</v>
      </c>
      <c r="C67" s="5" t="n">
        <v>29190397</v>
      </c>
      <c r="D67" s="5" t="n">
        <v>32004896</v>
      </c>
      <c r="E67" s="5" t="n">
        <v>29190397</v>
      </c>
    </row>
    <row r="68" spans="1:6">
      <c r="A68" s="4" t="s">
        <v>2470</v>
      </c>
    </row>
    <row r="69" spans="1:6">
      <c r="A69" s="3" t="s">
        <v>2460</v>
      </c>
    </row>
    <row r="70" spans="1:6">
      <c r="A70" s="4" t="s">
        <v>2461</v>
      </c>
      <c r="B70" s="5" t="n">
        <v>128364</v>
      </c>
      <c r="C70" s="5" t="n">
        <v>123147</v>
      </c>
      <c r="D70" s="5" t="n">
        <v>248660</v>
      </c>
      <c r="E70" s="5" t="n">
        <v>238700</v>
      </c>
    </row>
    <row r="71" spans="1:6">
      <c r="A71" s="4" t="s">
        <v>112</v>
      </c>
      <c r="B71" s="5" t="n">
        <v>896</v>
      </c>
      <c r="C71" s="5" t="n">
        <v>-1704</v>
      </c>
      <c r="D71" s="5" t="n">
        <v>323</v>
      </c>
      <c r="E71" s="5" t="n">
        <v>13757</v>
      </c>
    </row>
    <row r="72" spans="1:6">
      <c r="A72" s="4" t="s">
        <v>2462</v>
      </c>
      <c r="B72" s="5" t="n">
        <v>21335</v>
      </c>
      <c r="C72" s="5" t="n">
        <v>18556</v>
      </c>
      <c r="D72" s="5" t="n">
        <v>40763</v>
      </c>
      <c r="E72" s="5" t="n">
        <v>40968</v>
      </c>
    </row>
    <row r="73" spans="1:6">
      <c r="A73" s="4" t="s">
        <v>136</v>
      </c>
      <c r="B73" s="5" t="n">
        <v>50</v>
      </c>
      <c r="C73" s="5" t="n">
        <v>49</v>
      </c>
      <c r="D73" s="5" t="n">
        <v>104</v>
      </c>
      <c r="E73" s="5" t="n">
        <v>71</v>
      </c>
    </row>
    <row r="74" spans="1:6">
      <c r="A74" s="4" t="s">
        <v>2463</v>
      </c>
      <c r="B74" s="5" t="n">
        <v>4346</v>
      </c>
      <c r="C74" s="5" t="n">
        <v>4261</v>
      </c>
      <c r="D74" s="5" t="n">
        <v>8608</v>
      </c>
      <c r="E74" s="5" t="n">
        <v>8547</v>
      </c>
    </row>
    <row r="75" spans="1:6">
      <c r="A75" s="4" t="s">
        <v>135</v>
      </c>
      <c r="B75" s="5" t="n">
        <v>54602</v>
      </c>
      <c r="C75" s="5" t="n">
        <v>64914</v>
      </c>
      <c r="D75" s="5" t="n">
        <v>115435</v>
      </c>
      <c r="E75" s="5" t="n">
        <v>123075</v>
      </c>
    </row>
    <row r="76" spans="1:6">
      <c r="A76" s="4" t="s">
        <v>139</v>
      </c>
      <c r="B76" s="5" t="n">
        <v>26779</v>
      </c>
      <c r="C76" s="5" t="n">
        <v>23228</v>
      </c>
      <c r="D76" s="5" t="n">
        <v>48855</v>
      </c>
      <c r="E76" s="5" t="n">
        <v>41397</v>
      </c>
    </row>
    <row r="77" spans="1:6">
      <c r="A77" s="4" t="s">
        <v>2464</v>
      </c>
      <c r="B77" s="5" t="n">
        <v>63026</v>
      </c>
      <c r="C77" s="5" t="n">
        <v>50955</v>
      </c>
      <c r="D77" s="5" t="n">
        <v>116098</v>
      </c>
      <c r="E77" s="5" t="n">
        <v>92821</v>
      </c>
    </row>
    <row r="78" spans="1:6">
      <c r="A78" s="4" t="s">
        <v>26</v>
      </c>
      <c r="B78" s="5" t="n">
        <v>19409235</v>
      </c>
      <c r="C78" s="5" t="n">
        <v>12934770</v>
      </c>
      <c r="D78" s="5" t="n">
        <v>19409235</v>
      </c>
      <c r="E78" s="5" t="n">
        <v>12934770</v>
      </c>
    </row>
    <row r="79" spans="1:6">
      <c r="A79" s="4" t="s">
        <v>2471</v>
      </c>
    </row>
    <row r="80" spans="1:6">
      <c r="A80" s="3" t="s">
        <v>2460</v>
      </c>
    </row>
    <row r="81" spans="1:6">
      <c r="A81" s="4" t="s">
        <v>2461</v>
      </c>
      <c r="B81" s="5" t="n">
        <v>189997</v>
      </c>
      <c r="C81" s="5" t="n">
        <v>184499</v>
      </c>
      <c r="D81" s="5" t="n">
        <v>378129</v>
      </c>
      <c r="E81" s="5" t="n">
        <v>371044</v>
      </c>
    </row>
    <row r="82" spans="1:6">
      <c r="A82" s="4" t="s">
        <v>112</v>
      </c>
      <c r="B82" s="5" t="n">
        <v>49477</v>
      </c>
      <c r="C82" s="5" t="n">
        <v>40827</v>
      </c>
      <c r="D82" s="5" t="n">
        <v>80168</v>
      </c>
      <c r="E82" s="5" t="n">
        <v>66167</v>
      </c>
    </row>
    <row r="83" spans="1:6">
      <c r="A83" s="4" t="s">
        <v>2462</v>
      </c>
      <c r="B83" s="5" t="n">
        <v>58520</v>
      </c>
      <c r="C83" s="5" t="n">
        <v>54648</v>
      </c>
      <c r="D83" s="5" t="n">
        <v>116591</v>
      </c>
      <c r="E83" s="5" t="n">
        <v>109576</v>
      </c>
    </row>
    <row r="84" spans="1:6">
      <c r="A84" s="4" t="s">
        <v>136</v>
      </c>
      <c r="B84" s="5" t="n">
        <v>1073</v>
      </c>
      <c r="C84" s="5" t="n">
        <v>1810</v>
      </c>
      <c r="D84" s="5" t="n">
        <v>2140</v>
      </c>
      <c r="E84" s="5" t="n">
        <v>3646</v>
      </c>
    </row>
    <row r="85" spans="1:6">
      <c r="A85" s="4" t="s">
        <v>2463</v>
      </c>
      <c r="B85" s="5" t="n">
        <v>5285</v>
      </c>
      <c r="C85" s="5" t="n">
        <v>5431</v>
      </c>
      <c r="D85" s="5" t="n">
        <v>10552</v>
      </c>
      <c r="E85" s="5" t="n">
        <v>11111</v>
      </c>
    </row>
    <row r="86" spans="1:6">
      <c r="A86" s="4" t="s">
        <v>135</v>
      </c>
      <c r="B86" s="5" t="n">
        <v>166694</v>
      </c>
      <c r="C86" s="5" t="n">
        <v>153041</v>
      </c>
      <c r="D86" s="5" t="n">
        <v>327958</v>
      </c>
      <c r="E86" s="5" t="n">
        <v>302324</v>
      </c>
    </row>
    <row r="87" spans="1:6">
      <c r="A87" s="4" t="s">
        <v>139</v>
      </c>
      <c r="B87" s="5" t="n">
        <v>1068</v>
      </c>
      <c r="C87" s="5" t="n">
        <v>5137</v>
      </c>
      <c r="D87" s="5" t="n">
        <v>10051</v>
      </c>
      <c r="E87" s="5" t="n">
        <v>17516</v>
      </c>
    </row>
    <row r="88" spans="1:6">
      <c r="A88" s="4" t="s">
        <v>2464</v>
      </c>
      <c r="B88" s="5" t="n">
        <v>24920</v>
      </c>
      <c r="C88" s="5" t="n">
        <v>32901</v>
      </c>
      <c r="D88" s="5" t="n">
        <v>63851</v>
      </c>
      <c r="E88" s="5" t="n">
        <v>79856</v>
      </c>
    </row>
    <row r="89" spans="1:6">
      <c r="A89" s="4" t="s">
        <v>26</v>
      </c>
      <c r="B89" s="5" t="n">
        <v>18254883</v>
      </c>
      <c r="C89" s="5" t="n">
        <v>17624084</v>
      </c>
      <c r="D89" s="5" t="n">
        <v>18254883</v>
      </c>
      <c r="E89" s="5" t="n">
        <v>17624084</v>
      </c>
    </row>
    <row r="90" spans="1:6">
      <c r="A90" s="4" t="s">
        <v>2472</v>
      </c>
    </row>
    <row r="91" spans="1:6">
      <c r="A91" s="3" t="s">
        <v>2460</v>
      </c>
    </row>
    <row r="92" spans="1:6">
      <c r="A92" s="4" t="s">
        <v>2461</v>
      </c>
      <c r="B92" s="5" t="n">
        <v>1295</v>
      </c>
      <c r="C92" s="5" t="n">
        <v>1680</v>
      </c>
      <c r="D92" s="5" t="n">
        <v>3082</v>
      </c>
      <c r="E92" s="5" t="n">
        <v>3295</v>
      </c>
    </row>
    <row r="93" spans="1:6">
      <c r="A93" s="4" t="s">
        <v>112</v>
      </c>
      <c r="B93" s="5" t="n">
        <v>0</v>
      </c>
      <c r="C93" s="5" t="n">
        <v>0</v>
      </c>
      <c r="D93" s="5" t="n">
        <v>0</v>
      </c>
      <c r="E93" s="5" t="n">
        <v>0</v>
      </c>
    </row>
    <row r="94" spans="1:6">
      <c r="A94" s="4" t="s">
        <v>2462</v>
      </c>
      <c r="B94" s="5" t="n">
        <v>22346</v>
      </c>
      <c r="C94" s="5" t="n">
        <v>25128</v>
      </c>
      <c r="D94" s="5" t="n">
        <v>44657</v>
      </c>
      <c r="E94" s="5" t="n">
        <v>46439</v>
      </c>
    </row>
    <row r="95" spans="1:6">
      <c r="A95" s="4" t="s">
        <v>136</v>
      </c>
      <c r="B95" s="5" t="n">
        <v>1055</v>
      </c>
      <c r="C95" s="5" t="n">
        <v>1072</v>
      </c>
      <c r="D95" s="5" t="n">
        <v>2113</v>
      </c>
      <c r="E95" s="5" t="n">
        <v>2162</v>
      </c>
    </row>
    <row r="96" spans="1:6">
      <c r="A96" s="4" t="s">
        <v>2463</v>
      </c>
      <c r="B96" s="5" t="n">
        <v>181</v>
      </c>
      <c r="C96" s="5" t="n">
        <v>223</v>
      </c>
      <c r="D96" s="5" t="n">
        <v>385</v>
      </c>
      <c r="E96" s="5" t="n">
        <v>453</v>
      </c>
    </row>
    <row r="97" spans="1:6">
      <c r="A97" s="4" t="s">
        <v>135</v>
      </c>
      <c r="B97" s="5" t="n">
        <v>12505</v>
      </c>
      <c r="C97" s="5" t="n">
        <v>16840</v>
      </c>
      <c r="D97" s="5" t="n">
        <v>26797</v>
      </c>
      <c r="E97" s="5" t="n">
        <v>34149</v>
      </c>
    </row>
    <row r="98" spans="1:6">
      <c r="A98" s="4" t="s">
        <v>139</v>
      </c>
      <c r="B98" s="5" t="n">
        <v>3805</v>
      </c>
      <c r="C98" s="5" t="n">
        <v>2930</v>
      </c>
      <c r="D98" s="5" t="n">
        <v>6744</v>
      </c>
      <c r="E98" s="5" t="n">
        <v>4259</v>
      </c>
    </row>
    <row r="99" spans="1:6">
      <c r="A99" s="4" t="s">
        <v>2464</v>
      </c>
      <c r="B99" s="5" t="n">
        <v>6095</v>
      </c>
      <c r="C99" s="5" t="n">
        <v>5743</v>
      </c>
      <c r="D99" s="5" t="n">
        <v>11700</v>
      </c>
      <c r="E99" s="5" t="n">
        <v>8711</v>
      </c>
    </row>
    <row r="100" spans="1:6">
      <c r="A100" s="4" t="s">
        <v>26</v>
      </c>
      <c r="B100" s="5" t="n">
        <v>468540</v>
      </c>
      <c r="C100" s="5" t="n">
        <v>474482</v>
      </c>
      <c r="D100" s="5" t="n">
        <v>468540</v>
      </c>
      <c r="E100" s="5" t="n">
        <v>474482</v>
      </c>
    </row>
    <row r="101" spans="1:6">
      <c r="A101" s="4" t="s">
        <v>2473</v>
      </c>
    </row>
    <row r="102" spans="1:6">
      <c r="A102" s="3" t="s">
        <v>2460</v>
      </c>
    </row>
    <row r="103" spans="1:6">
      <c r="A103" s="4" t="s">
        <v>2461</v>
      </c>
      <c r="B103" s="5" t="n">
        <v>11</v>
      </c>
      <c r="C103" s="5" t="n">
        <v>1035</v>
      </c>
      <c r="D103" s="5" t="n">
        <v>8</v>
      </c>
      <c r="E103" s="5" t="n">
        <v>2672</v>
      </c>
    </row>
    <row r="104" spans="1:6">
      <c r="A104" s="4" t="s">
        <v>112</v>
      </c>
      <c r="B104" s="5" t="n">
        <v>0</v>
      </c>
      <c r="C104" s="5" t="n">
        <v>0</v>
      </c>
      <c r="D104" s="5" t="n">
        <v>0</v>
      </c>
      <c r="E104" s="5" t="n">
        <v>0</v>
      </c>
    </row>
    <row r="105" spans="1:6">
      <c r="A105" s="4" t="s">
        <v>2462</v>
      </c>
      <c r="B105" s="5" t="n">
        <v>-61</v>
      </c>
      <c r="C105" s="5" t="n">
        <v>-91</v>
      </c>
      <c r="D105" s="5" t="n">
        <v>-139</v>
      </c>
      <c r="E105" s="5" t="n">
        <v>-175</v>
      </c>
    </row>
    <row r="106" spans="1:6">
      <c r="A106" s="4" t="s">
        <v>136</v>
      </c>
      <c r="B106" s="5" t="n">
        <v>0</v>
      </c>
      <c r="C106" s="5" t="n">
        <v>0</v>
      </c>
      <c r="D106" s="5" t="n">
        <v>0</v>
      </c>
      <c r="E106" s="5" t="n">
        <v>0</v>
      </c>
    </row>
    <row r="107" spans="1:6">
      <c r="A107" s="4" t="s">
        <v>2463</v>
      </c>
      <c r="B107" s="5" t="n">
        <v>0</v>
      </c>
      <c r="C107" s="5" t="n">
        <v>0</v>
      </c>
      <c r="D107" s="5" t="n">
        <v>0</v>
      </c>
      <c r="E107" s="5" t="n">
        <v>0</v>
      </c>
    </row>
    <row r="108" spans="1:6">
      <c r="A108" s="4" t="s">
        <v>135</v>
      </c>
      <c r="B108" s="5" t="n">
        <v>-72</v>
      </c>
      <c r="C108" s="5" t="n">
        <v>-91</v>
      </c>
      <c r="D108" s="5" t="n">
        <v>-160</v>
      </c>
      <c r="E108" s="5" t="n">
        <v>-175</v>
      </c>
    </row>
    <row r="109" spans="1:6">
      <c r="A109" s="4" t="s">
        <v>139</v>
      </c>
      <c r="B109" s="5" t="n">
        <v>0</v>
      </c>
      <c r="C109" s="5" t="n">
        <v>0</v>
      </c>
      <c r="D109" s="5" t="n">
        <v>0</v>
      </c>
      <c r="E109" s="5" t="n">
        <v>0</v>
      </c>
    </row>
    <row r="110" spans="1:6">
      <c r="A110" s="4" t="s">
        <v>2464</v>
      </c>
      <c r="B110" s="5" t="n">
        <v>22</v>
      </c>
      <c r="C110" s="5" t="n">
        <v>1035</v>
      </c>
      <c r="D110" s="5" t="n">
        <v>29</v>
      </c>
      <c r="E110" s="5" t="n">
        <v>2672</v>
      </c>
    </row>
    <row r="111" spans="1:6">
      <c r="A111" s="4" t="s">
        <v>26</v>
      </c>
      <c r="B111" s="5" t="n">
        <v>-6127762</v>
      </c>
      <c r="C111" s="5" t="n">
        <v>-1842939</v>
      </c>
      <c r="D111" s="5" t="n">
        <v>-6127762</v>
      </c>
      <c r="E111" s="5" t="n">
        <v>-1842939</v>
      </c>
    </row>
    <row r="112" spans="1:6">
      <c r="A112" s="4" t="s">
        <v>2474</v>
      </c>
    </row>
    <row r="113" spans="1:6">
      <c r="A113" s="3" t="s">
        <v>2460</v>
      </c>
    </row>
    <row r="114" spans="1:6">
      <c r="A114" s="4" t="s">
        <v>2461</v>
      </c>
      <c r="B114" s="5" t="n">
        <v>69702</v>
      </c>
      <c r="C114" s="5" t="n">
        <v>65505</v>
      </c>
      <c r="D114" s="5" t="n">
        <v>136821</v>
      </c>
      <c r="E114" s="5" t="n">
        <v>127762</v>
      </c>
    </row>
    <row r="115" spans="1:6">
      <c r="A115" s="4" t="s">
        <v>112</v>
      </c>
      <c r="B115" s="5" t="n">
        <v>7791</v>
      </c>
      <c r="C115" s="5" t="n">
        <v>1317</v>
      </c>
      <c r="D115" s="5" t="n">
        <v>18371</v>
      </c>
      <c r="E115" s="5" t="n">
        <v>5386</v>
      </c>
    </row>
    <row r="116" spans="1:6">
      <c r="A116" s="4" t="s">
        <v>2462</v>
      </c>
      <c r="B116" s="5" t="n">
        <v>5204</v>
      </c>
      <c r="C116" s="5" t="n">
        <v>5250</v>
      </c>
      <c r="D116" s="5" t="n">
        <v>10135</v>
      </c>
      <c r="E116" s="5" t="n">
        <v>10200</v>
      </c>
    </row>
    <row r="117" spans="1:6">
      <c r="A117" s="4" t="s">
        <v>136</v>
      </c>
      <c r="B117" s="5" t="n">
        <v>166</v>
      </c>
      <c r="C117" s="5" t="n">
        <v>166</v>
      </c>
      <c r="D117" s="5" t="n">
        <v>332</v>
      </c>
      <c r="E117" s="5" t="n">
        <v>332</v>
      </c>
    </row>
    <row r="118" spans="1:6">
      <c r="A118" s="4" t="s">
        <v>2463</v>
      </c>
      <c r="B118" s="5" t="n">
        <v>2160</v>
      </c>
      <c r="C118" s="5" t="n">
        <v>1344</v>
      </c>
      <c r="D118" s="5" t="n">
        <v>4063</v>
      </c>
      <c r="E118" s="5" t="n">
        <v>2677</v>
      </c>
    </row>
    <row r="119" spans="1:6">
      <c r="A119" s="4" t="s">
        <v>135</v>
      </c>
      <c r="B119" s="5" t="n">
        <v>40267</v>
      </c>
      <c r="C119" s="5" t="n">
        <v>44398</v>
      </c>
      <c r="D119" s="5" t="n">
        <v>81980</v>
      </c>
      <c r="E119" s="5" t="n">
        <v>85728</v>
      </c>
    </row>
    <row r="120" spans="1:6">
      <c r="A120" s="4" t="s">
        <v>139</v>
      </c>
      <c r="B120" s="5" t="n">
        <v>10029</v>
      </c>
      <c r="C120" s="5" t="n">
        <v>11103</v>
      </c>
      <c r="D120" s="5" t="n">
        <v>17319</v>
      </c>
      <c r="E120" s="5" t="n">
        <v>19560</v>
      </c>
    </row>
    <row r="121" spans="1:6">
      <c r="A121" s="4" t="s">
        <v>2464</v>
      </c>
      <c r="B121" s="5" t="n">
        <v>14493</v>
      </c>
      <c r="C121" s="5" t="n">
        <v>12427</v>
      </c>
      <c r="D121" s="5" t="n">
        <v>24891</v>
      </c>
      <c r="E121" s="5" t="n">
        <v>24279</v>
      </c>
    </row>
    <row r="122" spans="1:6">
      <c r="A122" s="4" t="s">
        <v>26</v>
      </c>
      <c r="B122" s="7" t="n">
        <v>8974157</v>
      </c>
      <c r="C122" s="7" t="n">
        <v>8223781</v>
      </c>
      <c r="D122" s="7" t="n">
        <v>8974157</v>
      </c>
      <c r="E122" s="7" t="n">
        <v>8223781</v>
      </c>
    </row>
  </sheetData>
  <mergeCells count="3">
    <mergeCell ref="A1:A2"/>
    <mergeCell ref="B1:C1"/>
    <mergeCell ref="D1:E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75</v>
      </c>
      <c r="C1" s="2" t="s">
        <v>98</v>
      </c>
      <c r="E1" s="2" t="s">
        <v>1</v>
      </c>
    </row>
    <row r="2" spans="1:6">
      <c r="C2" s="2" t="s">
        <v>2</v>
      </c>
      <c r="D2" s="2" t="s">
        <v>99</v>
      </c>
      <c r="E2" s="2" t="s">
        <v>2</v>
      </c>
      <c r="F2" s="2" t="s">
        <v>99</v>
      </c>
    </row>
    <row r="3" spans="1:6">
      <c r="A3" s="3" t="s">
        <v>2460</v>
      </c>
    </row>
    <row r="4" spans="1:6">
      <c r="A4" s="4" t="s">
        <v>2476</v>
      </c>
      <c r="B4" s="4" t="s">
        <v>38</v>
      </c>
      <c r="C4" s="7" t="n">
        <v>491272</v>
      </c>
      <c r="D4" s="7" t="n">
        <v>471054</v>
      </c>
      <c r="E4" s="7" t="n">
        <v>969239</v>
      </c>
      <c r="F4" s="7" t="n">
        <v>935096</v>
      </c>
    </row>
    <row r="5" spans="1:6">
      <c r="A5" s="4" t="s">
        <v>527</v>
      </c>
    </row>
    <row r="6" spans="1:6">
      <c r="A6" s="3" t="s">
        <v>2460</v>
      </c>
    </row>
    <row r="7" spans="1:6">
      <c r="A7" s="4" t="s">
        <v>2476</v>
      </c>
      <c r="B7" s="4" t="s">
        <v>38</v>
      </c>
      <c r="C7" s="5" t="n">
        <v>394086</v>
      </c>
      <c r="D7" s="5" t="n">
        <v>384902</v>
      </c>
      <c r="E7" s="5" t="n">
        <v>778534</v>
      </c>
      <c r="F7" s="5" t="n">
        <v>764938</v>
      </c>
    </row>
    <row r="8" spans="1:6">
      <c r="A8" s="4" t="s">
        <v>812</v>
      </c>
    </row>
    <row r="9" spans="1:6">
      <c r="A9" s="3" t="s">
        <v>2460</v>
      </c>
    </row>
    <row r="10" spans="1:6">
      <c r="A10" s="4" t="s">
        <v>2476</v>
      </c>
      <c r="B10" s="4" t="s">
        <v>38</v>
      </c>
      <c r="C10" s="5" t="n">
        <v>78283</v>
      </c>
      <c r="D10" s="5" t="n">
        <v>67543</v>
      </c>
      <c r="E10" s="5" t="n">
        <v>153126</v>
      </c>
      <c r="F10" s="5" t="n">
        <v>132183</v>
      </c>
    </row>
    <row r="11" spans="1:6">
      <c r="A11" s="4" t="s">
        <v>214</v>
      </c>
    </row>
    <row r="12" spans="1:6">
      <c r="A12" s="3" t="s">
        <v>2460</v>
      </c>
    </row>
    <row r="13" spans="1:6">
      <c r="A13" s="4" t="s">
        <v>2476</v>
      </c>
      <c r="B13" s="4" t="s">
        <v>38</v>
      </c>
      <c r="C13" s="7" t="n">
        <v>18903</v>
      </c>
      <c r="D13" s="7" t="n">
        <v>18609</v>
      </c>
      <c r="E13" s="7" t="n">
        <v>37579</v>
      </c>
      <c r="F13" s="7" t="n">
        <v>37975</v>
      </c>
    </row>
    <row r="14" spans="1:6"/>
    <row r="15" spans="1:6">
      <c r="A15" s="4" t="s">
        <v>38</v>
      </c>
      <c r="B15" s="4" t="s">
        <v>2477</v>
      </c>
    </row>
  </sheetData>
  <mergeCells count="5">
    <mergeCell ref="A1:B2"/>
    <mergeCell ref="C1:D1"/>
    <mergeCell ref="E1:F1"/>
    <mergeCell ref="A14:E14"/>
    <mergeCell ref="B15:E15"/>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478</v>
      </c>
      <c r="C1" s="2" t="s">
        <v>2</v>
      </c>
      <c r="D1" s="2" t="s">
        <v>25</v>
      </c>
      <c r="E1" s="2" t="s">
        <v>99</v>
      </c>
    </row>
    <row r="2" spans="1:5">
      <c r="A2" s="3" t="s">
        <v>2460</v>
      </c>
    </row>
    <row r="3" spans="1:5">
      <c r="A3" s="4" t="s">
        <v>55</v>
      </c>
      <c r="C3" s="7" t="n">
        <v>41242669</v>
      </c>
      <c r="D3" s="7" t="n">
        <v>38661609</v>
      </c>
      <c r="E3" s="7" t="n">
        <v>37606148</v>
      </c>
    </row>
    <row r="4" spans="1:5">
      <c r="A4" s="4" t="s">
        <v>107</v>
      </c>
      <c r="C4" s="5" t="n">
        <v>33122033</v>
      </c>
      <c r="D4" s="5" t="n">
        <v>30496224</v>
      </c>
    </row>
    <row r="5" spans="1:5">
      <c r="A5" s="4" t="s">
        <v>527</v>
      </c>
    </row>
    <row r="6" spans="1:5">
      <c r="A6" s="3" t="s">
        <v>2460</v>
      </c>
    </row>
    <row r="7" spans="1:5">
      <c r="A7" s="4" t="s">
        <v>55</v>
      </c>
      <c r="C7" s="5" t="n">
        <v>30946886</v>
      </c>
      <c r="D7" s="5" t="n">
        <v>28813289</v>
      </c>
    </row>
    <row r="8" spans="1:5">
      <c r="A8" s="4" t="s">
        <v>101</v>
      </c>
      <c r="C8" s="5" t="n">
        <v>16640277</v>
      </c>
      <c r="D8" s="5" t="n">
        <v>16880868</v>
      </c>
    </row>
    <row r="9" spans="1:5">
      <c r="A9" s="4" t="s">
        <v>107</v>
      </c>
      <c r="C9" s="5" t="n">
        <v>25669216</v>
      </c>
      <c r="D9" s="5" t="n">
        <v>23185551</v>
      </c>
    </row>
    <row r="10" spans="1:5">
      <c r="A10" s="4" t="s">
        <v>812</v>
      </c>
    </row>
    <row r="11" spans="1:5">
      <c r="A11" s="3" t="s">
        <v>2460</v>
      </c>
    </row>
    <row r="12" spans="1:5">
      <c r="A12" s="4" t="s">
        <v>55</v>
      </c>
      <c r="C12" s="5" t="n">
        <v>9387356</v>
      </c>
      <c r="D12" s="5" t="n">
        <v>8928475</v>
      </c>
    </row>
    <row r="13" spans="1:5">
      <c r="A13" s="4" t="s">
        <v>101</v>
      </c>
      <c r="C13" s="5" t="n">
        <v>6135043</v>
      </c>
      <c r="D13" s="5" t="n">
        <v>5799562</v>
      </c>
    </row>
    <row r="14" spans="1:5">
      <c r="A14" s="4" t="s">
        <v>107</v>
      </c>
      <c r="C14" s="5" t="n">
        <v>6403200</v>
      </c>
      <c r="D14" s="5" t="n">
        <v>6266473</v>
      </c>
    </row>
    <row r="15" spans="1:5">
      <c r="A15" s="4" t="s">
        <v>214</v>
      </c>
    </row>
    <row r="16" spans="1:5">
      <c r="A16" s="3" t="s">
        <v>2460</v>
      </c>
    </row>
    <row r="17" spans="1:5">
      <c r="A17" s="4" t="s">
        <v>55</v>
      </c>
      <c r="C17" s="5" t="n">
        <v>908427</v>
      </c>
      <c r="D17" s="5" t="n">
        <v>919845</v>
      </c>
    </row>
    <row r="18" spans="1:5">
      <c r="A18" s="4" t="s">
        <v>101</v>
      </c>
      <c r="C18" s="5" t="n">
        <v>749089</v>
      </c>
      <c r="D18" s="5" t="n">
        <v>755017</v>
      </c>
    </row>
    <row r="19" spans="1:5">
      <c r="A19" s="4" t="s">
        <v>107</v>
      </c>
      <c r="B19" s="4" t="s">
        <v>38</v>
      </c>
      <c r="C19" s="7" t="n">
        <v>1049617</v>
      </c>
      <c r="D19" s="7" t="n">
        <v>1044200</v>
      </c>
    </row>
    <row r="20" spans="1:5"/>
    <row r="21" spans="1:5">
      <c r="A21" s="4" t="s">
        <v>38</v>
      </c>
      <c r="B21" s="4" t="s">
        <v>2479</v>
      </c>
    </row>
  </sheetData>
  <mergeCells count="3">
    <mergeCell ref="A1:B1"/>
    <mergeCell ref="A20:D20"/>
    <mergeCell ref="B21:D2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0</v>
      </c>
      <c r="B1" s="2" t="s">
        <v>1</v>
      </c>
    </row>
    <row r="2" spans="1:2">
      <c r="B2" s="2" t="s">
        <v>2</v>
      </c>
    </row>
    <row r="3" spans="1:2">
      <c r="A3" s="3" t="s">
        <v>2460</v>
      </c>
    </row>
    <row r="4" spans="1:2">
      <c r="A4" s="4" t="s">
        <v>2481</v>
      </c>
      <c r="B4" s="5" t="n">
        <v>2</v>
      </c>
    </row>
    <row r="5" spans="1:2">
      <c r="A5" s="4" t="s">
        <v>2482</v>
      </c>
      <c r="B5" s="4" t="s">
        <v>2483</v>
      </c>
    </row>
    <row r="6" spans="1:2">
      <c r="A6" s="4" t="s">
        <v>2484</v>
      </c>
      <c r="B6" s="4" t="s">
        <v>2485</v>
      </c>
    </row>
  </sheetData>
  <mergeCells count="1">
    <mergeCell ref="A1:A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86</v>
      </c>
      <c r="B1" s="2" t="s">
        <v>1</v>
      </c>
    </row>
    <row r="2" spans="1:2">
      <c r="B2" s="2" t="s">
        <v>1150</v>
      </c>
    </row>
    <row r="3" spans="1:2">
      <c r="A3" s="3" t="s">
        <v>226</v>
      </c>
    </row>
    <row r="4" spans="1:2">
      <c r="A4" s="4" t="s">
        <v>2487</v>
      </c>
      <c r="B4" s="7" t="n">
        <v>0</v>
      </c>
    </row>
    <row r="5" spans="1:2">
      <c r="A5" s="4" t="s">
        <v>2488</v>
      </c>
    </row>
    <row r="6" spans="1:2">
      <c r="A6" s="3" t="s">
        <v>226</v>
      </c>
    </row>
    <row r="7" spans="1:2">
      <c r="A7" s="4" t="s">
        <v>2487</v>
      </c>
      <c r="B7" s="7" t="n">
        <v>-5955</v>
      </c>
    </row>
  </sheetData>
  <mergeCells count="1">
    <mergeCell ref="A1:A2"/>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J2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2489</v>
      </c>
      <c r="C1" s="2" t="s">
        <v>2</v>
      </c>
      <c r="E1" s="2" t="s">
        <v>935</v>
      </c>
      <c r="F1" s="2" t="s">
        <v>25</v>
      </c>
      <c r="H1" s="2" t="s">
        <v>99</v>
      </c>
      <c r="I1" s="2" t="s">
        <v>936</v>
      </c>
      <c r="J1" s="2" t="s">
        <v>937</v>
      </c>
    </row>
    <row r="2" spans="1:10">
      <c r="A2" s="3" t="s">
        <v>26</v>
      </c>
    </row>
    <row r="3" spans="1:10">
      <c r="A3" s="4" t="s">
        <v>27</v>
      </c>
      <c r="C3" s="7" t="n">
        <v>405688</v>
      </c>
      <c r="F3" s="7" t="n">
        <v>362394</v>
      </c>
    </row>
    <row r="4" spans="1:10">
      <c r="A4" s="4" t="s">
        <v>102</v>
      </c>
      <c r="C4" s="5" t="n">
        <v>4219630</v>
      </c>
      <c r="F4" s="5" t="n">
        <v>2890217</v>
      </c>
    </row>
    <row r="5" spans="1:10">
      <c r="A5" s="4" t="s">
        <v>2490</v>
      </c>
      <c r="C5" s="5" t="n">
        <v>50293</v>
      </c>
      <c r="F5" s="5" t="n">
        <v>59805</v>
      </c>
    </row>
    <row r="6" spans="1:10">
      <c r="A6" s="4" t="s">
        <v>551</v>
      </c>
      <c r="C6" s="5" t="n">
        <v>9409402</v>
      </c>
      <c r="D6" s="4" t="s">
        <v>38</v>
      </c>
      <c r="F6" s="5" t="n">
        <v>8209806</v>
      </c>
      <c r="G6" s="4" t="s">
        <v>39</v>
      </c>
    </row>
    <row r="7" spans="1:10">
      <c r="A7" s="4" t="s">
        <v>2263</v>
      </c>
      <c r="C7" s="5" t="n">
        <v>96286</v>
      </c>
      <c r="D7" s="4" t="s">
        <v>72</v>
      </c>
      <c r="F7" s="5" t="n">
        <v>98101</v>
      </c>
      <c r="G7" s="4" t="s">
        <v>78</v>
      </c>
    </row>
    <row r="8" spans="1:10">
      <c r="A8" s="4" t="s">
        <v>2491</v>
      </c>
      <c r="C8" s="5" t="n">
        <v>170177</v>
      </c>
      <c r="F8" s="5" t="n">
        <v>167818</v>
      </c>
    </row>
    <row r="9" spans="1:10">
      <c r="A9" s="4" t="s">
        <v>2492</v>
      </c>
      <c r="C9" s="5" t="n">
        <v>0</v>
      </c>
      <c r="F9" s="5" t="n">
        <v>0</v>
      </c>
    </row>
    <row r="10" spans="1:10">
      <c r="A10" s="4" t="s">
        <v>41</v>
      </c>
      <c r="C10" s="5" t="n">
        <v>69797</v>
      </c>
      <c r="F10" s="5" t="n">
        <v>88821</v>
      </c>
    </row>
    <row r="11" spans="1:10">
      <c r="A11" s="3" t="s">
        <v>42</v>
      </c>
    </row>
    <row r="12" spans="1:10">
      <c r="A12" s="4" t="s">
        <v>43</v>
      </c>
      <c r="C12" s="5" t="n">
        <v>23046078</v>
      </c>
      <c r="F12" s="5" t="n">
        <v>22895172</v>
      </c>
    </row>
    <row r="13" spans="1:10">
      <c r="A13" s="4" t="s">
        <v>44</v>
      </c>
      <c r="C13" s="5" t="n">
        <v>536341</v>
      </c>
      <c r="F13" s="5" t="n">
        <v>572878</v>
      </c>
    </row>
    <row r="14" spans="1:10">
      <c r="A14" s="4" t="s">
        <v>45</v>
      </c>
      <c r="C14" s="5" t="n">
        <v>127807</v>
      </c>
      <c r="F14" s="5" t="n">
        <v>121425</v>
      </c>
    </row>
    <row r="15" spans="1:10">
      <c r="A15" s="4" t="s">
        <v>46</v>
      </c>
      <c r="C15" s="5" t="n">
        <v>540014</v>
      </c>
      <c r="E15" s="7" t="n">
        <v>544496</v>
      </c>
      <c r="F15" s="5" t="n">
        <v>540651</v>
      </c>
      <c r="H15" s="7" t="n">
        <v>548720</v>
      </c>
      <c r="I15" s="7" t="n">
        <v>538472</v>
      </c>
      <c r="J15" s="7" t="n">
        <v>537111</v>
      </c>
    </row>
    <row r="16" spans="1:10">
      <c r="A16" s="4" t="s">
        <v>47</v>
      </c>
      <c r="C16" s="5" t="n">
        <v>22914598</v>
      </c>
      <c r="F16" s="5" t="n">
        <v>22805974</v>
      </c>
    </row>
    <row r="17" spans="1:10">
      <c r="A17" s="4" t="s">
        <v>48</v>
      </c>
      <c r="C17" s="5" t="n">
        <v>52583</v>
      </c>
      <c r="F17" s="5" t="n">
        <v>69334</v>
      </c>
    </row>
    <row r="18" spans="1:10">
      <c r="A18" s="4" t="s">
        <v>49</v>
      </c>
      <c r="C18" s="5" t="n">
        <v>546986</v>
      </c>
      <c r="F18" s="5" t="n">
        <v>543981</v>
      </c>
    </row>
    <row r="19" spans="1:10">
      <c r="A19" s="4" t="s">
        <v>50</v>
      </c>
      <c r="C19" s="5" t="n">
        <v>136104</v>
      </c>
      <c r="F19" s="5" t="n">
        <v>138042</v>
      </c>
    </row>
    <row r="20" spans="1:10">
      <c r="A20" s="4" t="s">
        <v>51</v>
      </c>
      <c r="C20" s="5" t="n">
        <v>188728</v>
      </c>
      <c r="F20" s="5" t="n">
        <v>196889</v>
      </c>
      <c r="H20" s="5" t="n">
        <v>203577</v>
      </c>
      <c r="J20" s="5" t="n">
        <v>211405</v>
      </c>
    </row>
    <row r="21" spans="1:10">
      <c r="A21" s="4" t="s">
        <v>204</v>
      </c>
      <c r="C21" s="5" t="n">
        <v>2108296</v>
      </c>
      <c r="F21" s="5" t="n">
        <v>2145510</v>
      </c>
    </row>
    <row r="22" spans="1:10">
      <c r="A22" s="4" t="s">
        <v>53</v>
      </c>
      <c r="C22" s="5" t="n">
        <v>627294</v>
      </c>
      <c r="F22" s="5" t="n">
        <v>627294</v>
      </c>
      <c r="H22" s="5" t="n">
        <v>631095</v>
      </c>
      <c r="J22" s="5" t="n">
        <v>626388</v>
      </c>
    </row>
    <row r="23" spans="1:10">
      <c r="A23" s="4" t="s">
        <v>54</v>
      </c>
      <c r="C23" s="5" t="n">
        <v>40361</v>
      </c>
      <c r="F23" s="5" t="n">
        <v>45050</v>
      </c>
    </row>
    <row r="24" spans="1:10">
      <c r="A24" s="4" t="s">
        <v>55</v>
      </c>
      <c r="C24" s="5" t="n">
        <v>41242669</v>
      </c>
      <c r="F24" s="5" t="n">
        <v>38661609</v>
      </c>
      <c r="H24" s="5" t="n">
        <v>37606148</v>
      </c>
    </row>
    <row r="25" spans="1:10">
      <c r="A25" s="3" t="s">
        <v>56</v>
      </c>
    </row>
    <row r="26" spans="1:10">
      <c r="A26" s="4" t="s">
        <v>57</v>
      </c>
      <c r="C26" s="5" t="n">
        <v>7481732</v>
      </c>
      <c r="F26" s="5" t="n">
        <v>6980443</v>
      </c>
    </row>
    <row r="27" spans="1:10">
      <c r="A27" s="4" t="s">
        <v>58</v>
      </c>
      <c r="C27" s="5" t="n">
        <v>25640301</v>
      </c>
      <c r="F27" s="5" t="n">
        <v>23515781</v>
      </c>
    </row>
    <row r="28" spans="1:10">
      <c r="A28" s="4" t="s">
        <v>59</v>
      </c>
      <c r="C28" s="5" t="n">
        <v>33122033</v>
      </c>
      <c r="F28" s="5" t="n">
        <v>30496224</v>
      </c>
    </row>
    <row r="29" spans="1:10">
      <c r="A29" s="4" t="s">
        <v>60</v>
      </c>
      <c r="C29" s="5" t="n">
        <v>406385</v>
      </c>
      <c r="F29" s="5" t="n">
        <v>479425</v>
      </c>
    </row>
    <row r="30" spans="1:10">
      <c r="A30" s="4" t="s">
        <v>61</v>
      </c>
      <c r="C30" s="5" t="n">
        <v>1200</v>
      </c>
      <c r="F30" s="5" t="n">
        <v>1200</v>
      </c>
    </row>
    <row r="31" spans="1:10">
      <c r="A31" s="4" t="s">
        <v>62</v>
      </c>
      <c r="C31" s="5" t="n">
        <v>1560834</v>
      </c>
      <c r="F31" s="5" t="n">
        <v>1574852</v>
      </c>
    </row>
    <row r="32" spans="1:10">
      <c r="A32" s="4" t="s">
        <v>63</v>
      </c>
      <c r="C32" s="5" t="n">
        <v>874172</v>
      </c>
      <c r="F32" s="5" t="n">
        <v>911951</v>
      </c>
    </row>
    <row r="33" spans="1:10">
      <c r="A33" s="4" t="s">
        <v>64</v>
      </c>
      <c r="C33" s="5" t="n">
        <v>35964624</v>
      </c>
      <c r="F33" s="5" t="n">
        <v>33463652</v>
      </c>
    </row>
    <row r="34" spans="1:10">
      <c r="A34" s="3" t="s">
        <v>65</v>
      </c>
    </row>
    <row r="35" spans="1:10">
      <c r="A35" s="4" t="s">
        <v>2493</v>
      </c>
      <c r="C35" s="5" t="n">
        <v>50160</v>
      </c>
      <c r="F35" s="5" t="n">
        <v>50160</v>
      </c>
    </row>
    <row r="36" spans="1:10">
      <c r="A36" s="4" t="s">
        <v>2494</v>
      </c>
      <c r="C36" s="5" t="n">
        <v>1041</v>
      </c>
      <c r="F36" s="5" t="n">
        <v>1040</v>
      </c>
    </row>
    <row r="37" spans="1:10">
      <c r="A37" s="4" t="s">
        <v>68</v>
      </c>
      <c r="C37" s="5" t="n">
        <v>4263370</v>
      </c>
      <c r="F37" s="5" t="n">
        <v>4255022</v>
      </c>
    </row>
    <row r="38" spans="1:10">
      <c r="A38" s="4" t="s">
        <v>2495</v>
      </c>
      <c r="C38" s="5" t="n">
        <v>1356504</v>
      </c>
      <c r="F38" s="5" t="n">
        <v>1220307</v>
      </c>
    </row>
    <row r="39" spans="1:10">
      <c r="A39" s="4" t="s">
        <v>96</v>
      </c>
      <c r="C39" s="5" t="n">
        <v>-90087</v>
      </c>
      <c r="F39" s="5" t="n">
        <v>-8286</v>
      </c>
    </row>
    <row r="40" spans="1:10">
      <c r="A40" s="4" t="s">
        <v>2496</v>
      </c>
      <c r="B40" s="4" t="s">
        <v>79</v>
      </c>
      <c r="C40" s="5" t="n">
        <v>-302943</v>
      </c>
      <c r="F40" s="5" t="n">
        <v>-320286</v>
      </c>
      <c r="H40" s="5" t="n">
        <v>-145612</v>
      </c>
    </row>
    <row r="41" spans="1:10">
      <c r="A41" s="4" t="s">
        <v>73</v>
      </c>
      <c r="C41" s="5" t="n">
        <v>5278045</v>
      </c>
      <c r="F41" s="5" t="n">
        <v>5197957</v>
      </c>
      <c r="H41" s="7" t="n">
        <v>5359831</v>
      </c>
      <c r="J41" s="7" t="n">
        <v>5105324</v>
      </c>
    </row>
    <row r="42" spans="1:10">
      <c r="A42" s="4" t="s">
        <v>74</v>
      </c>
      <c r="C42" s="5" t="n">
        <v>41242669</v>
      </c>
      <c r="F42" s="5" t="n">
        <v>38661609</v>
      </c>
    </row>
    <row r="43" spans="1:10">
      <c r="A43" s="4" t="s">
        <v>2497</v>
      </c>
    </row>
    <row r="44" spans="1:10">
      <c r="A44" s="3" t="s">
        <v>26</v>
      </c>
    </row>
    <row r="45" spans="1:10">
      <c r="A45" s="4" t="s">
        <v>27</v>
      </c>
      <c r="C45" s="5" t="n">
        <v>-53499</v>
      </c>
      <c r="F45" s="5" t="n">
        <v>-48081</v>
      </c>
    </row>
    <row r="46" spans="1:10">
      <c r="A46" s="4" t="s">
        <v>102</v>
      </c>
      <c r="C46" s="5" t="n">
        <v>-225167</v>
      </c>
      <c r="F46" s="5" t="n">
        <v>-267063</v>
      </c>
    </row>
    <row r="47" spans="1:10">
      <c r="A47" s="4" t="s">
        <v>2490</v>
      </c>
      <c r="C47" s="5" t="n">
        <v>-125</v>
      </c>
      <c r="F47" s="5" t="n">
        <v>-132</v>
      </c>
    </row>
    <row r="48" spans="1:10">
      <c r="A48" s="4" t="s">
        <v>551</v>
      </c>
      <c r="C48" s="5" t="n">
        <v>0</v>
      </c>
      <c r="F48" s="5" t="n">
        <v>0</v>
      </c>
    </row>
    <row r="49" spans="1:10">
      <c r="A49" s="4" t="s">
        <v>2263</v>
      </c>
      <c r="C49" s="5" t="n">
        <v>0</v>
      </c>
      <c r="F49" s="5" t="n">
        <v>0</v>
      </c>
    </row>
    <row r="50" spans="1:10">
      <c r="A50" s="4" t="s">
        <v>2491</v>
      </c>
      <c r="C50" s="5" t="n">
        <v>0</v>
      </c>
      <c r="F50" s="5" t="n">
        <v>0</v>
      </c>
    </row>
    <row r="51" spans="1:10">
      <c r="A51" s="4" t="s">
        <v>2492</v>
      </c>
      <c r="C51" s="5" t="n">
        <v>-7513207</v>
      </c>
      <c r="F51" s="5" t="n">
        <v>-7427738</v>
      </c>
    </row>
    <row r="52" spans="1:10">
      <c r="A52" s="4" t="s">
        <v>41</v>
      </c>
      <c r="C52" s="5" t="n">
        <v>0</v>
      </c>
      <c r="F52" s="5" t="n">
        <v>0</v>
      </c>
    </row>
    <row r="53" spans="1:10">
      <c r="A53" s="3" t="s">
        <v>42</v>
      </c>
    </row>
    <row r="54" spans="1:10">
      <c r="A54" s="4" t="s">
        <v>43</v>
      </c>
      <c r="C54" s="5" t="n">
        <v>5955</v>
      </c>
      <c r="F54" s="5" t="n">
        <v>0</v>
      </c>
    </row>
    <row r="55" spans="1:10">
      <c r="A55" s="4" t="s">
        <v>44</v>
      </c>
      <c r="C55" s="5" t="n">
        <v>0</v>
      </c>
      <c r="F55" s="5" t="n">
        <v>0</v>
      </c>
    </row>
    <row r="56" spans="1:10">
      <c r="A56" s="4" t="s">
        <v>45</v>
      </c>
      <c r="C56" s="5" t="n">
        <v>0</v>
      </c>
      <c r="F56" s="5" t="n">
        <v>0</v>
      </c>
    </row>
    <row r="57" spans="1:10">
      <c r="A57" s="4" t="s">
        <v>46</v>
      </c>
      <c r="C57" s="5" t="n">
        <v>0</v>
      </c>
      <c r="F57" s="5" t="n">
        <v>0</v>
      </c>
    </row>
    <row r="58" spans="1:10">
      <c r="A58" s="4" t="s">
        <v>47</v>
      </c>
      <c r="C58" s="5" t="n">
        <v>5955</v>
      </c>
      <c r="F58" s="5" t="n">
        <v>0</v>
      </c>
    </row>
    <row r="59" spans="1:10">
      <c r="A59" s="4" t="s">
        <v>48</v>
      </c>
      <c r="C59" s="5" t="n">
        <v>0</v>
      </c>
      <c r="F59" s="5" t="n">
        <v>0</v>
      </c>
    </row>
    <row r="60" spans="1:10">
      <c r="A60" s="4" t="s">
        <v>49</v>
      </c>
      <c r="C60" s="5" t="n">
        <v>0</v>
      </c>
      <c r="F60" s="5" t="n">
        <v>0</v>
      </c>
    </row>
    <row r="61" spans="1:10">
      <c r="A61" s="4" t="s">
        <v>50</v>
      </c>
      <c r="C61" s="5" t="n">
        <v>-115</v>
      </c>
      <c r="F61" s="5" t="n">
        <v>-90</v>
      </c>
    </row>
    <row r="62" spans="1:10">
      <c r="A62" s="4" t="s">
        <v>51</v>
      </c>
      <c r="C62" s="5" t="n">
        <v>0</v>
      </c>
      <c r="F62" s="5" t="n">
        <v>0</v>
      </c>
    </row>
    <row r="63" spans="1:10">
      <c r="A63" s="4" t="s">
        <v>204</v>
      </c>
      <c r="C63" s="5" t="n">
        <v>-23968</v>
      </c>
      <c r="F63" s="5" t="n">
        <v>-14968</v>
      </c>
    </row>
    <row r="64" spans="1:10">
      <c r="A64" s="4" t="s">
        <v>53</v>
      </c>
      <c r="C64" s="5" t="n">
        <v>0</v>
      </c>
      <c r="F64" s="5" t="n">
        <v>0</v>
      </c>
    </row>
    <row r="65" spans="1:10">
      <c r="A65" s="4" t="s">
        <v>54</v>
      </c>
      <c r="C65" s="5" t="n">
        <v>0</v>
      </c>
      <c r="F65" s="5" t="n">
        <v>0</v>
      </c>
    </row>
    <row r="66" spans="1:10">
      <c r="A66" s="4" t="s">
        <v>55</v>
      </c>
      <c r="C66" s="5" t="n">
        <v>-7810126</v>
      </c>
      <c r="F66" s="5" t="n">
        <v>-7758072</v>
      </c>
    </row>
    <row r="67" spans="1:10">
      <c r="A67" s="3" t="s">
        <v>56</v>
      </c>
    </row>
    <row r="68" spans="1:10">
      <c r="A68" s="4" t="s">
        <v>57</v>
      </c>
      <c r="C68" s="5" t="n">
        <v>-53499</v>
      </c>
      <c r="F68" s="5" t="n">
        <v>-48081</v>
      </c>
    </row>
    <row r="69" spans="1:10">
      <c r="A69" s="4" t="s">
        <v>58</v>
      </c>
      <c r="C69" s="5" t="n">
        <v>-225167</v>
      </c>
      <c r="F69" s="5" t="n">
        <v>-267063</v>
      </c>
    </row>
    <row r="70" spans="1:10">
      <c r="A70" s="4" t="s">
        <v>59</v>
      </c>
      <c r="C70" s="5" t="n">
        <v>-278666</v>
      </c>
      <c r="F70" s="5" t="n">
        <v>-315144</v>
      </c>
    </row>
    <row r="71" spans="1:10">
      <c r="A71" s="4" t="s">
        <v>60</v>
      </c>
      <c r="C71" s="5" t="n">
        <v>0</v>
      </c>
      <c r="F71" s="5" t="n">
        <v>0</v>
      </c>
    </row>
    <row r="72" spans="1:10">
      <c r="A72" s="4" t="s">
        <v>61</v>
      </c>
      <c r="C72" s="5" t="n">
        <v>0</v>
      </c>
      <c r="F72" s="5" t="n">
        <v>0</v>
      </c>
    </row>
    <row r="73" spans="1:10">
      <c r="A73" s="4" t="s">
        <v>62</v>
      </c>
      <c r="C73" s="5" t="n">
        <v>0</v>
      </c>
      <c r="F73" s="5" t="n">
        <v>0</v>
      </c>
    </row>
    <row r="74" spans="1:10">
      <c r="A74" s="4" t="s">
        <v>63</v>
      </c>
      <c r="C74" s="5" t="n">
        <v>-21954</v>
      </c>
      <c r="F74" s="5" t="n">
        <v>-15253</v>
      </c>
    </row>
    <row r="75" spans="1:10">
      <c r="A75" s="4" t="s">
        <v>64</v>
      </c>
      <c r="C75" s="5" t="n">
        <v>-300620</v>
      </c>
      <c r="F75" s="5" t="n">
        <v>-330397</v>
      </c>
    </row>
    <row r="76" spans="1:10">
      <c r="A76" s="3" t="s">
        <v>65</v>
      </c>
    </row>
    <row r="77" spans="1:10">
      <c r="A77" s="4" t="s">
        <v>2493</v>
      </c>
      <c r="C77" s="5" t="n">
        <v>0</v>
      </c>
      <c r="F77" s="5" t="n">
        <v>0</v>
      </c>
    </row>
    <row r="78" spans="1:10">
      <c r="A78" s="4" t="s">
        <v>2494</v>
      </c>
      <c r="C78" s="5" t="n">
        <v>-56309</v>
      </c>
      <c r="F78" s="5" t="n">
        <v>-56309</v>
      </c>
    </row>
    <row r="79" spans="1:10">
      <c r="A79" s="4" t="s">
        <v>68</v>
      </c>
      <c r="C79" s="5" t="n">
        <v>-9815301</v>
      </c>
      <c r="F79" s="5" t="n">
        <v>-9819746</v>
      </c>
    </row>
    <row r="80" spans="1:10">
      <c r="A80" s="4" t="s">
        <v>2495</v>
      </c>
      <c r="C80" s="5" t="n">
        <v>2041582</v>
      </c>
      <c r="F80" s="5" t="n">
        <v>2108578</v>
      </c>
    </row>
    <row r="81" spans="1:10">
      <c r="A81" s="4" t="s">
        <v>96</v>
      </c>
      <c r="C81" s="5" t="n">
        <v>-89</v>
      </c>
      <c r="F81" s="5" t="n">
        <v>-88</v>
      </c>
    </row>
    <row r="82" spans="1:10">
      <c r="A82" s="4" t="s">
        <v>2496</v>
      </c>
      <c r="C82" s="5" t="n">
        <v>320611</v>
      </c>
      <c r="F82" s="5" t="n">
        <v>339890</v>
      </c>
    </row>
    <row r="83" spans="1:10">
      <c r="A83" s="4" t="s">
        <v>73</v>
      </c>
      <c r="C83" s="5" t="n">
        <v>-7509506</v>
      </c>
      <c r="F83" s="5" t="n">
        <v>-7427675</v>
      </c>
    </row>
    <row r="84" spans="1:10">
      <c r="A84" s="4" t="s">
        <v>74</v>
      </c>
      <c r="C84" s="5" t="n">
        <v>-7810126</v>
      </c>
      <c r="F84" s="5" t="n">
        <v>-7758072</v>
      </c>
    </row>
    <row r="85" spans="1:10">
      <c r="A85" s="4" t="s">
        <v>75</v>
      </c>
    </row>
    <row r="86" spans="1:10">
      <c r="A86" s="3" t="s">
        <v>42</v>
      </c>
    </row>
    <row r="87" spans="1:10">
      <c r="A87" s="4" t="s">
        <v>76</v>
      </c>
      <c r="C87" s="5" t="n">
        <v>181096</v>
      </c>
      <c r="F87" s="5" t="n">
        <v>180445</v>
      </c>
    </row>
    <row r="88" spans="1:10">
      <c r="A88" s="4" t="s">
        <v>2498</v>
      </c>
    </row>
    <row r="89" spans="1:10">
      <c r="A89" s="3" t="s">
        <v>42</v>
      </c>
    </row>
    <row r="90" spans="1:10">
      <c r="A90" s="4" t="s">
        <v>76</v>
      </c>
      <c r="C90" s="5" t="n">
        <v>0</v>
      </c>
      <c r="F90" s="5" t="n">
        <v>0</v>
      </c>
    </row>
    <row r="91" spans="1:10">
      <c r="A91" s="4" t="s">
        <v>77</v>
      </c>
    </row>
    <row r="92" spans="1:10">
      <c r="A92" s="3" t="s">
        <v>42</v>
      </c>
    </row>
    <row r="93" spans="1:10">
      <c r="A93" s="4" t="s">
        <v>44</v>
      </c>
      <c r="C93" s="5" t="n">
        <v>536341</v>
      </c>
      <c r="D93" s="4" t="s">
        <v>751</v>
      </c>
      <c r="F93" s="5" t="n">
        <v>572878</v>
      </c>
      <c r="G93" s="4" t="s">
        <v>1005</v>
      </c>
    </row>
    <row r="94" spans="1:10">
      <c r="A94" s="4" t="s">
        <v>76</v>
      </c>
      <c r="C94" s="5" t="n">
        <v>25350</v>
      </c>
      <c r="F94" s="5" t="n">
        <v>32128</v>
      </c>
    </row>
    <row r="95" spans="1:10">
      <c r="A95" s="4" t="s">
        <v>2499</v>
      </c>
    </row>
    <row r="96" spans="1:10">
      <c r="A96" s="3" t="s">
        <v>42</v>
      </c>
    </row>
    <row r="97" spans="1:10">
      <c r="A97" s="4" t="s">
        <v>76</v>
      </c>
      <c r="C97" s="5" t="n">
        <v>0</v>
      </c>
      <c r="F97" s="5" t="n">
        <v>0</v>
      </c>
    </row>
    <row r="98" spans="1:10">
      <c r="A98" s="4" t="s">
        <v>2488</v>
      </c>
    </row>
    <row r="99" spans="1:10">
      <c r="A99" s="3" t="s">
        <v>26</v>
      </c>
    </row>
    <row r="100" spans="1:10">
      <c r="A100" s="4" t="s">
        <v>27</v>
      </c>
      <c r="C100" s="5" t="n">
        <v>53002</v>
      </c>
      <c r="F100" s="5" t="n">
        <v>47783</v>
      </c>
    </row>
    <row r="101" spans="1:10">
      <c r="A101" s="4" t="s">
        <v>102</v>
      </c>
      <c r="C101" s="5" t="n">
        <v>217403</v>
      </c>
      <c r="F101" s="5" t="n">
        <v>252347</v>
      </c>
    </row>
    <row r="102" spans="1:10">
      <c r="A102" s="4" t="s">
        <v>2490</v>
      </c>
      <c r="C102" s="5" t="n">
        <v>3269</v>
      </c>
      <c r="F102" s="5" t="n">
        <v>2640</v>
      </c>
    </row>
    <row r="103" spans="1:10">
      <c r="A103" s="4" t="s">
        <v>551</v>
      </c>
      <c r="C103" s="5" t="n">
        <v>0</v>
      </c>
      <c r="F103" s="5" t="n">
        <v>0</v>
      </c>
    </row>
    <row r="104" spans="1:10">
      <c r="A104" s="4" t="s">
        <v>2263</v>
      </c>
      <c r="C104" s="5" t="n">
        <v>0</v>
      </c>
      <c r="F104" s="5" t="n">
        <v>0</v>
      </c>
    </row>
    <row r="105" spans="1:10">
      <c r="A105" s="4" t="s">
        <v>2491</v>
      </c>
      <c r="C105" s="5" t="n">
        <v>9850</v>
      </c>
      <c r="F105" s="5" t="n">
        <v>9850</v>
      </c>
    </row>
    <row r="106" spans="1:10">
      <c r="A106" s="4" t="s">
        <v>2492</v>
      </c>
      <c r="C106" s="5" t="n">
        <v>5676725</v>
      </c>
      <c r="F106" s="5" t="n">
        <v>5609611</v>
      </c>
    </row>
    <row r="107" spans="1:10">
      <c r="A107" s="4" t="s">
        <v>41</v>
      </c>
      <c r="C107" s="5" t="n">
        <v>0</v>
      </c>
      <c r="F107" s="5" t="n">
        <v>0</v>
      </c>
    </row>
    <row r="108" spans="1:10">
      <c r="A108" s="3" t="s">
        <v>42</v>
      </c>
    </row>
    <row r="109" spans="1:10">
      <c r="A109" s="4" t="s">
        <v>43</v>
      </c>
      <c r="C109" s="5" t="n">
        <v>32997</v>
      </c>
      <c r="F109" s="5" t="n">
        <v>1142</v>
      </c>
    </row>
    <row r="110" spans="1:10">
      <c r="A110" s="4" t="s">
        <v>44</v>
      </c>
      <c r="C110" s="5" t="n">
        <v>0</v>
      </c>
      <c r="F110" s="5" t="n">
        <v>0</v>
      </c>
    </row>
    <row r="111" spans="1:10">
      <c r="A111" s="4" t="s">
        <v>45</v>
      </c>
      <c r="C111" s="5" t="n">
        <v>0</v>
      </c>
      <c r="F111" s="5" t="n">
        <v>0</v>
      </c>
    </row>
    <row r="112" spans="1:10">
      <c r="A112" s="4" t="s">
        <v>46</v>
      </c>
      <c r="C112" s="5" t="n">
        <v>271</v>
      </c>
      <c r="F112" s="5" t="n">
        <v>2</v>
      </c>
    </row>
    <row r="113" spans="1:10">
      <c r="A113" s="4" t="s">
        <v>47</v>
      </c>
      <c r="C113" s="5" t="n">
        <v>32726</v>
      </c>
      <c r="F113" s="5" t="n">
        <v>1140</v>
      </c>
    </row>
    <row r="114" spans="1:10">
      <c r="A114" s="4" t="s">
        <v>48</v>
      </c>
      <c r="C114" s="5" t="n">
        <v>0</v>
      </c>
      <c r="F114" s="5" t="n">
        <v>0</v>
      </c>
    </row>
    <row r="115" spans="1:10">
      <c r="A115" s="4" t="s">
        <v>49</v>
      </c>
      <c r="C115" s="5" t="n">
        <v>3015</v>
      </c>
      <c r="F115" s="5" t="n">
        <v>3067</v>
      </c>
    </row>
    <row r="116" spans="1:10">
      <c r="A116" s="4" t="s">
        <v>50</v>
      </c>
      <c r="C116" s="5" t="n">
        <v>206</v>
      </c>
      <c r="F116" s="5" t="n">
        <v>112</v>
      </c>
    </row>
    <row r="117" spans="1:10">
      <c r="A117" s="4" t="s">
        <v>51</v>
      </c>
      <c r="C117" s="5" t="n">
        <v>0</v>
      </c>
      <c r="F117" s="5" t="n">
        <v>0</v>
      </c>
    </row>
    <row r="118" spans="1:10">
      <c r="A118" s="4" t="s">
        <v>204</v>
      </c>
      <c r="C118" s="5" t="n">
        <v>77422</v>
      </c>
      <c r="F118" s="5" t="n">
        <v>61770</v>
      </c>
    </row>
    <row r="119" spans="1:10">
      <c r="A119" s="4" t="s">
        <v>53</v>
      </c>
      <c r="C119" s="5" t="n">
        <v>0</v>
      </c>
      <c r="F119" s="5" t="n">
        <v>0</v>
      </c>
    </row>
    <row r="120" spans="1:10">
      <c r="A120" s="4" t="s">
        <v>54</v>
      </c>
      <c r="C120" s="5" t="n">
        <v>6114</v>
      </c>
      <c r="F120" s="5" t="n">
        <v>553</v>
      </c>
    </row>
    <row r="121" spans="1:10">
      <c r="A121" s="4" t="s">
        <v>55</v>
      </c>
      <c r="C121" s="5" t="n">
        <v>6079813</v>
      </c>
      <c r="F121" s="5" t="n">
        <v>5988954</v>
      </c>
    </row>
    <row r="122" spans="1:10">
      <c r="A122" s="3" t="s">
        <v>56</v>
      </c>
    </row>
    <row r="123" spans="1:10">
      <c r="A123" s="4" t="s">
        <v>57</v>
      </c>
      <c r="C123" s="5" t="n">
        <v>0</v>
      </c>
      <c r="F123" s="5" t="n">
        <v>0</v>
      </c>
    </row>
    <row r="124" spans="1:10">
      <c r="A124" s="4" t="s">
        <v>58</v>
      </c>
      <c r="C124" s="5" t="n">
        <v>0</v>
      </c>
      <c r="F124" s="5" t="n">
        <v>0</v>
      </c>
    </row>
    <row r="125" spans="1:10">
      <c r="A125" s="4" t="s">
        <v>59</v>
      </c>
      <c r="C125" s="5" t="n">
        <v>0</v>
      </c>
      <c r="F125" s="5" t="n">
        <v>0</v>
      </c>
    </row>
    <row r="126" spans="1:10">
      <c r="A126" s="4" t="s">
        <v>60</v>
      </c>
      <c r="C126" s="5" t="n">
        <v>0</v>
      </c>
      <c r="F126" s="5" t="n">
        <v>0</v>
      </c>
    </row>
    <row r="127" spans="1:10">
      <c r="A127" s="4" t="s">
        <v>61</v>
      </c>
      <c r="C127" s="5" t="n">
        <v>0</v>
      </c>
      <c r="F127" s="5" t="n">
        <v>0</v>
      </c>
    </row>
    <row r="128" spans="1:10">
      <c r="A128" s="4" t="s">
        <v>62</v>
      </c>
      <c r="C128" s="5" t="n">
        <v>736642</v>
      </c>
      <c r="F128" s="5" t="n">
        <v>735600</v>
      </c>
    </row>
    <row r="129" spans="1:10">
      <c r="A129" s="4" t="s">
        <v>63</v>
      </c>
      <c r="C129" s="5" t="n">
        <v>65037</v>
      </c>
      <c r="F129" s="5" t="n">
        <v>55309</v>
      </c>
    </row>
    <row r="130" spans="1:10">
      <c r="A130" s="4" t="s">
        <v>64</v>
      </c>
      <c r="C130" s="5" t="n">
        <v>801679</v>
      </c>
      <c r="F130" s="5" t="n">
        <v>790909</v>
      </c>
    </row>
    <row r="131" spans="1:10">
      <c r="A131" s="3" t="s">
        <v>65</v>
      </c>
    </row>
    <row r="132" spans="1:10">
      <c r="A132" s="4" t="s">
        <v>2493</v>
      </c>
      <c r="C132" s="5" t="n">
        <v>50160</v>
      </c>
      <c r="F132" s="5" t="n">
        <v>50160</v>
      </c>
    </row>
    <row r="133" spans="1:10">
      <c r="A133" s="4" t="s">
        <v>2494</v>
      </c>
      <c r="C133" s="5" t="n">
        <v>1041</v>
      </c>
      <c r="F133" s="5" t="n">
        <v>1040</v>
      </c>
    </row>
    <row r="134" spans="1:10">
      <c r="A134" s="4" t="s">
        <v>68</v>
      </c>
      <c r="C134" s="5" t="n">
        <v>4254843</v>
      </c>
      <c r="F134" s="5" t="n">
        <v>4246495</v>
      </c>
    </row>
    <row r="135" spans="1:10">
      <c r="A135" s="4" t="s">
        <v>2495</v>
      </c>
      <c r="C135" s="5" t="n">
        <v>1365031</v>
      </c>
      <c r="F135" s="5" t="n">
        <v>1228834</v>
      </c>
    </row>
    <row r="136" spans="1:10">
      <c r="A136" s="4" t="s">
        <v>96</v>
      </c>
      <c r="C136" s="5" t="n">
        <v>-89998</v>
      </c>
      <c r="F136" s="5" t="n">
        <v>-8198</v>
      </c>
    </row>
    <row r="137" spans="1:10">
      <c r="A137" s="4" t="s">
        <v>2496</v>
      </c>
      <c r="C137" s="5" t="n">
        <v>-302943</v>
      </c>
      <c r="F137" s="5" t="n">
        <v>-320286</v>
      </c>
    </row>
    <row r="138" spans="1:10">
      <c r="A138" s="4" t="s">
        <v>73</v>
      </c>
      <c r="C138" s="5" t="n">
        <v>5278134</v>
      </c>
      <c r="F138" s="5" t="n">
        <v>5198045</v>
      </c>
    </row>
    <row r="139" spans="1:10">
      <c r="A139" s="4" t="s">
        <v>74</v>
      </c>
      <c r="C139" s="5" t="n">
        <v>6079813</v>
      </c>
      <c r="F139" s="5" t="n">
        <v>5988954</v>
      </c>
    </row>
    <row r="140" spans="1:10">
      <c r="A140" s="4" t="s">
        <v>2500</v>
      </c>
    </row>
    <row r="141" spans="1:10">
      <c r="A141" s="3" t="s">
        <v>42</v>
      </c>
    </row>
    <row r="142" spans="1:10">
      <c r="A142" s="4" t="s">
        <v>76</v>
      </c>
      <c r="C142" s="5" t="n">
        <v>81</v>
      </c>
      <c r="F142" s="5" t="n">
        <v>81</v>
      </c>
    </row>
    <row r="143" spans="1:10">
      <c r="A143" s="4" t="s">
        <v>2501</v>
      </c>
    </row>
    <row r="144" spans="1:10">
      <c r="A144" s="3" t="s">
        <v>42</v>
      </c>
    </row>
    <row r="145" spans="1:10">
      <c r="A145" s="4" t="s">
        <v>76</v>
      </c>
      <c r="C145" s="5" t="n">
        <v>0</v>
      </c>
      <c r="F145" s="5" t="n">
        <v>0</v>
      </c>
    </row>
    <row r="146" spans="1:10">
      <c r="A146" s="4" t="s">
        <v>2502</v>
      </c>
    </row>
    <row r="147" spans="1:10">
      <c r="A147" s="3" t="s">
        <v>26</v>
      </c>
    </row>
    <row r="148" spans="1:10">
      <c r="A148" s="4" t="s">
        <v>27</v>
      </c>
      <c r="C148" s="5" t="n">
        <v>462</v>
      </c>
      <c r="F148" s="5" t="n">
        <v>591</v>
      </c>
    </row>
    <row r="149" spans="1:10">
      <c r="A149" s="4" t="s">
        <v>102</v>
      </c>
      <c r="C149" s="5" t="n">
        <v>8167</v>
      </c>
      <c r="F149" s="5" t="n">
        <v>13263</v>
      </c>
    </row>
    <row r="150" spans="1:10">
      <c r="A150" s="4" t="s">
        <v>2490</v>
      </c>
      <c r="C150" s="5" t="n">
        <v>0</v>
      </c>
      <c r="F150" s="5" t="n">
        <v>0</v>
      </c>
    </row>
    <row r="151" spans="1:10">
      <c r="A151" s="4" t="s">
        <v>551</v>
      </c>
      <c r="C151" s="5" t="n">
        <v>0</v>
      </c>
      <c r="F151" s="5" t="n">
        <v>0</v>
      </c>
    </row>
    <row r="152" spans="1:10">
      <c r="A152" s="4" t="s">
        <v>2263</v>
      </c>
      <c r="C152" s="5" t="n">
        <v>0</v>
      </c>
      <c r="F152" s="5" t="n">
        <v>0</v>
      </c>
    </row>
    <row r="153" spans="1:10">
      <c r="A153" s="4" t="s">
        <v>2491</v>
      </c>
      <c r="C153" s="5" t="n">
        <v>4492</v>
      </c>
      <c r="F153" s="5" t="n">
        <v>4492</v>
      </c>
    </row>
    <row r="154" spans="1:10">
      <c r="A154" s="4" t="s">
        <v>2492</v>
      </c>
      <c r="C154" s="5" t="n">
        <v>1836482</v>
      </c>
      <c r="F154" s="5" t="n">
        <v>1818127</v>
      </c>
    </row>
    <row r="155" spans="1:10">
      <c r="A155" s="4" t="s">
        <v>41</v>
      </c>
      <c r="C155" s="5" t="n">
        <v>0</v>
      </c>
      <c r="F155" s="5" t="n">
        <v>0</v>
      </c>
    </row>
    <row r="156" spans="1:10">
      <c r="A156" s="3" t="s">
        <v>42</v>
      </c>
    </row>
    <row r="157" spans="1:10">
      <c r="A157" s="4" t="s">
        <v>43</v>
      </c>
      <c r="C157" s="5" t="n">
        <v>0</v>
      </c>
      <c r="F157" s="5" t="n">
        <v>0</v>
      </c>
    </row>
    <row r="158" spans="1:10">
      <c r="A158" s="4" t="s">
        <v>44</v>
      </c>
      <c r="C158" s="5" t="n">
        <v>0</v>
      </c>
      <c r="F158" s="5" t="n">
        <v>0</v>
      </c>
    </row>
    <row r="159" spans="1:10">
      <c r="A159" s="4" t="s">
        <v>45</v>
      </c>
      <c r="C159" s="5" t="n">
        <v>0</v>
      </c>
      <c r="F159" s="5" t="n">
        <v>0</v>
      </c>
    </row>
    <row r="160" spans="1:10">
      <c r="A160" s="4" t="s">
        <v>46</v>
      </c>
      <c r="C160" s="5" t="n">
        <v>0</v>
      </c>
      <c r="F160" s="5" t="n">
        <v>0</v>
      </c>
    </row>
    <row r="161" spans="1:10">
      <c r="A161" s="4" t="s">
        <v>47</v>
      </c>
      <c r="C161" s="5" t="n">
        <v>0</v>
      </c>
      <c r="F161" s="5" t="n">
        <v>0</v>
      </c>
    </row>
    <row r="162" spans="1:10">
      <c r="A162" s="4" t="s">
        <v>48</v>
      </c>
      <c r="C162" s="5" t="n">
        <v>0</v>
      </c>
      <c r="F162" s="5" t="n">
        <v>0</v>
      </c>
    </row>
    <row r="163" spans="1:10">
      <c r="A163" s="4" t="s">
        <v>49</v>
      </c>
      <c r="C163" s="5" t="n">
        <v>0</v>
      </c>
      <c r="F163" s="5" t="n">
        <v>0</v>
      </c>
    </row>
    <row r="164" spans="1:10">
      <c r="A164" s="4" t="s">
        <v>50</v>
      </c>
      <c r="C164" s="5" t="n">
        <v>132</v>
      </c>
      <c r="F164" s="5" t="n">
        <v>138</v>
      </c>
    </row>
    <row r="165" spans="1:10">
      <c r="A165" s="4" t="s">
        <v>51</v>
      </c>
      <c r="C165" s="5" t="n">
        <v>0</v>
      </c>
      <c r="F165" s="5" t="n">
        <v>0</v>
      </c>
    </row>
    <row r="166" spans="1:10">
      <c r="A166" s="4" t="s">
        <v>204</v>
      </c>
      <c r="C166" s="5" t="n">
        <v>32756</v>
      </c>
      <c r="F166" s="5" t="n">
        <v>25146</v>
      </c>
    </row>
    <row r="167" spans="1:10">
      <c r="A167" s="4" t="s">
        <v>53</v>
      </c>
      <c r="C167" s="5" t="n">
        <v>0</v>
      </c>
      <c r="F167" s="5" t="n">
        <v>0</v>
      </c>
    </row>
    <row r="168" spans="1:10">
      <c r="A168" s="4" t="s">
        <v>54</v>
      </c>
      <c r="C168" s="5" t="n">
        <v>0</v>
      </c>
      <c r="F168" s="5" t="n">
        <v>0</v>
      </c>
    </row>
    <row r="169" spans="1:10">
      <c r="A169" s="4" t="s">
        <v>55</v>
      </c>
      <c r="C169" s="5" t="n">
        <v>1882491</v>
      </c>
      <c r="F169" s="5" t="n">
        <v>1861757</v>
      </c>
    </row>
    <row r="170" spans="1:10">
      <c r="A170" s="3" t="s">
        <v>56</v>
      </c>
    </row>
    <row r="171" spans="1:10">
      <c r="A171" s="4" t="s">
        <v>57</v>
      </c>
      <c r="C171" s="5" t="n">
        <v>0</v>
      </c>
      <c r="F171" s="5" t="n">
        <v>0</v>
      </c>
    </row>
    <row r="172" spans="1:10">
      <c r="A172" s="4" t="s">
        <v>58</v>
      </c>
      <c r="C172" s="5" t="n">
        <v>0</v>
      </c>
      <c r="F172" s="5" t="n">
        <v>0</v>
      </c>
    </row>
    <row r="173" spans="1:10">
      <c r="A173" s="4" t="s">
        <v>59</v>
      </c>
      <c r="C173" s="5" t="n">
        <v>0</v>
      </c>
      <c r="F173" s="5" t="n">
        <v>0</v>
      </c>
    </row>
    <row r="174" spans="1:10">
      <c r="A174" s="4" t="s">
        <v>60</v>
      </c>
      <c r="C174" s="5" t="n">
        <v>0</v>
      </c>
      <c r="F174" s="5" t="n">
        <v>0</v>
      </c>
    </row>
    <row r="175" spans="1:10">
      <c r="A175" s="4" t="s">
        <v>61</v>
      </c>
      <c r="C175" s="5" t="n">
        <v>0</v>
      </c>
      <c r="F175" s="5" t="n">
        <v>0</v>
      </c>
    </row>
    <row r="176" spans="1:10">
      <c r="A176" s="4" t="s">
        <v>62</v>
      </c>
      <c r="C176" s="5" t="n">
        <v>148525</v>
      </c>
      <c r="F176" s="5" t="n">
        <v>148512</v>
      </c>
    </row>
    <row r="177" spans="1:10">
      <c r="A177" s="4" t="s">
        <v>63</v>
      </c>
      <c r="C177" s="5" t="n">
        <v>10670</v>
      </c>
      <c r="F177" s="5" t="n">
        <v>6034</v>
      </c>
    </row>
    <row r="178" spans="1:10">
      <c r="A178" s="4" t="s">
        <v>64</v>
      </c>
      <c r="C178" s="5" t="n">
        <v>159195</v>
      </c>
      <c r="F178" s="5" t="n">
        <v>154546</v>
      </c>
    </row>
    <row r="179" spans="1:10">
      <c r="A179" s="3" t="s">
        <v>65</v>
      </c>
    </row>
    <row r="180" spans="1:10">
      <c r="A180" s="4" t="s">
        <v>2493</v>
      </c>
      <c r="C180" s="5" t="n">
        <v>0</v>
      </c>
      <c r="F180" s="5" t="n">
        <v>0</v>
      </c>
    </row>
    <row r="181" spans="1:10">
      <c r="A181" s="4" t="s">
        <v>2494</v>
      </c>
      <c r="C181" s="5" t="n">
        <v>2</v>
      </c>
      <c r="F181" s="5" t="n">
        <v>2</v>
      </c>
    </row>
    <row r="182" spans="1:10">
      <c r="A182" s="4" t="s">
        <v>68</v>
      </c>
      <c r="C182" s="5" t="n">
        <v>4106007</v>
      </c>
      <c r="F182" s="5" t="n">
        <v>4111207</v>
      </c>
    </row>
    <row r="183" spans="1:10">
      <c r="A183" s="4" t="s">
        <v>2495</v>
      </c>
      <c r="C183" s="5" t="n">
        <v>-2362692</v>
      </c>
      <c r="F183" s="5" t="n">
        <v>-2382049</v>
      </c>
    </row>
    <row r="184" spans="1:10">
      <c r="A184" s="4" t="s">
        <v>96</v>
      </c>
      <c r="C184" s="5" t="n">
        <v>0</v>
      </c>
      <c r="F184" s="5" t="n">
        <v>0</v>
      </c>
    </row>
    <row r="185" spans="1:10">
      <c r="A185" s="4" t="s">
        <v>2496</v>
      </c>
      <c r="C185" s="5" t="n">
        <v>-20021</v>
      </c>
      <c r="F185" s="5" t="n">
        <v>-21949</v>
      </c>
    </row>
    <row r="186" spans="1:10">
      <c r="A186" s="4" t="s">
        <v>73</v>
      </c>
      <c r="C186" s="5" t="n">
        <v>1723296</v>
      </c>
      <c r="F186" s="5" t="n">
        <v>1707211</v>
      </c>
    </row>
    <row r="187" spans="1:10">
      <c r="A187" s="4" t="s">
        <v>74</v>
      </c>
      <c r="C187" s="5" t="n">
        <v>1882491</v>
      </c>
      <c r="F187" s="5" t="n">
        <v>1861757</v>
      </c>
    </row>
    <row r="188" spans="1:10">
      <c r="A188" s="4" t="s">
        <v>2503</v>
      </c>
    </row>
    <row r="189" spans="1:10">
      <c r="A189" s="3" t="s">
        <v>42</v>
      </c>
    </row>
    <row r="190" spans="1:10">
      <c r="A190" s="4" t="s">
        <v>76</v>
      </c>
      <c r="C190" s="5" t="n">
        <v>0</v>
      </c>
      <c r="F190" s="5" t="n">
        <v>0</v>
      </c>
    </row>
    <row r="191" spans="1:10">
      <c r="A191" s="4" t="s">
        <v>2504</v>
      </c>
    </row>
    <row r="192" spans="1:10">
      <c r="A192" s="3" t="s">
        <v>42</v>
      </c>
    </row>
    <row r="193" spans="1:10">
      <c r="A193" s="4" t="s">
        <v>76</v>
      </c>
      <c r="C193" s="5" t="n">
        <v>0</v>
      </c>
      <c r="F193" s="5" t="n">
        <v>0</v>
      </c>
    </row>
    <row r="194" spans="1:10">
      <c r="A194" s="4" t="s">
        <v>2505</v>
      </c>
    </row>
    <row r="195" spans="1:10">
      <c r="A195" s="3" t="s">
        <v>26</v>
      </c>
    </row>
    <row r="196" spans="1:10">
      <c r="A196" s="4" t="s">
        <v>27</v>
      </c>
      <c r="C196" s="5" t="n">
        <v>405723</v>
      </c>
      <c r="F196" s="5" t="n">
        <v>362101</v>
      </c>
    </row>
    <row r="197" spans="1:10">
      <c r="A197" s="4" t="s">
        <v>102</v>
      </c>
      <c r="C197" s="5" t="n">
        <v>4219227</v>
      </c>
      <c r="F197" s="5" t="n">
        <v>2891670</v>
      </c>
    </row>
    <row r="198" spans="1:10">
      <c r="A198" s="4" t="s">
        <v>2490</v>
      </c>
      <c r="C198" s="5" t="n">
        <v>47149</v>
      </c>
      <c r="F198" s="5" t="n">
        <v>57297</v>
      </c>
    </row>
    <row r="199" spans="1:10">
      <c r="A199" s="4" t="s">
        <v>551</v>
      </c>
      <c r="C199" s="5" t="n">
        <v>9409402</v>
      </c>
      <c r="F199" s="5" t="n">
        <v>8209806</v>
      </c>
    </row>
    <row r="200" spans="1:10">
      <c r="A200" s="4" t="s">
        <v>2263</v>
      </c>
      <c r="C200" s="5" t="n">
        <v>96286</v>
      </c>
      <c r="F200" s="5" t="n">
        <v>98101</v>
      </c>
    </row>
    <row r="201" spans="1:10">
      <c r="A201" s="4" t="s">
        <v>2491</v>
      </c>
      <c r="C201" s="5" t="n">
        <v>155835</v>
      </c>
      <c r="F201" s="5" t="n">
        <v>153476</v>
      </c>
    </row>
    <row r="202" spans="1:10">
      <c r="A202" s="4" t="s">
        <v>2492</v>
      </c>
      <c r="C202" s="5" t="n">
        <v>0</v>
      </c>
      <c r="F202" s="5" t="n">
        <v>0</v>
      </c>
    </row>
    <row r="203" spans="1:10">
      <c r="A203" s="4" t="s">
        <v>41</v>
      </c>
      <c r="C203" s="5" t="n">
        <v>69797</v>
      </c>
      <c r="F203" s="5" t="n">
        <v>88821</v>
      </c>
    </row>
    <row r="204" spans="1:10">
      <c r="A204" s="3" t="s">
        <v>42</v>
      </c>
    </row>
    <row r="205" spans="1:10">
      <c r="A205" s="4" t="s">
        <v>43</v>
      </c>
      <c r="C205" s="5" t="n">
        <v>23007126</v>
      </c>
      <c r="F205" s="5" t="n">
        <v>22894030</v>
      </c>
    </row>
    <row r="206" spans="1:10">
      <c r="A206" s="4" t="s">
        <v>44</v>
      </c>
      <c r="C206" s="5" t="n">
        <v>536341</v>
      </c>
      <c r="F206" s="5" t="n">
        <v>572878</v>
      </c>
    </row>
    <row r="207" spans="1:10">
      <c r="A207" s="4" t="s">
        <v>45</v>
      </c>
      <c r="C207" s="5" t="n">
        <v>127807</v>
      </c>
      <c r="F207" s="5" t="n">
        <v>121425</v>
      </c>
    </row>
    <row r="208" spans="1:10">
      <c r="A208" s="4" t="s">
        <v>46</v>
      </c>
      <c r="C208" s="5" t="n">
        <v>539743</v>
      </c>
      <c r="F208" s="5" t="n">
        <v>540649</v>
      </c>
    </row>
    <row r="209" spans="1:10">
      <c r="A209" s="4" t="s">
        <v>47</v>
      </c>
      <c r="C209" s="5" t="n">
        <v>22875917</v>
      </c>
      <c r="F209" s="5" t="n">
        <v>22804834</v>
      </c>
    </row>
    <row r="210" spans="1:10">
      <c r="A210" s="4" t="s">
        <v>48</v>
      </c>
      <c r="C210" s="5" t="n">
        <v>52583</v>
      </c>
      <c r="F210" s="5" t="n">
        <v>69334</v>
      </c>
    </row>
    <row r="211" spans="1:10">
      <c r="A211" s="4" t="s">
        <v>49</v>
      </c>
      <c r="C211" s="5" t="n">
        <v>543971</v>
      </c>
      <c r="F211" s="5" t="n">
        <v>540914</v>
      </c>
    </row>
    <row r="212" spans="1:10">
      <c r="A212" s="4" t="s">
        <v>50</v>
      </c>
      <c r="C212" s="5" t="n">
        <v>135881</v>
      </c>
      <c r="F212" s="5" t="n">
        <v>137882</v>
      </c>
    </row>
    <row r="213" spans="1:10">
      <c r="A213" s="4" t="s">
        <v>51</v>
      </c>
      <c r="C213" s="5" t="n">
        <v>188728</v>
      </c>
      <c r="F213" s="5" t="n">
        <v>196889</v>
      </c>
    </row>
    <row r="214" spans="1:10">
      <c r="A214" s="4" t="s">
        <v>204</v>
      </c>
      <c r="C214" s="5" t="n">
        <v>2022086</v>
      </c>
      <c r="F214" s="5" t="n">
        <v>2073562</v>
      </c>
    </row>
    <row r="215" spans="1:10">
      <c r="A215" s="4" t="s">
        <v>53</v>
      </c>
      <c r="C215" s="5" t="n">
        <v>627294</v>
      </c>
      <c r="F215" s="5" t="n">
        <v>627294</v>
      </c>
    </row>
    <row r="216" spans="1:10">
      <c r="A216" s="4" t="s">
        <v>54</v>
      </c>
      <c r="C216" s="5" t="n">
        <v>34247</v>
      </c>
      <c r="F216" s="5" t="n">
        <v>44497</v>
      </c>
    </row>
    <row r="217" spans="1:10">
      <c r="A217" s="4" t="s">
        <v>55</v>
      </c>
      <c r="C217" s="5" t="n">
        <v>41090491</v>
      </c>
      <c r="F217" s="5" t="n">
        <v>38568970</v>
      </c>
    </row>
    <row r="218" spans="1:10">
      <c r="A218" s="3" t="s">
        <v>56</v>
      </c>
    </row>
    <row r="219" spans="1:10">
      <c r="A219" s="4" t="s">
        <v>57</v>
      </c>
      <c r="C219" s="5" t="n">
        <v>7535231</v>
      </c>
      <c r="F219" s="5" t="n">
        <v>7028524</v>
      </c>
    </row>
    <row r="220" spans="1:10">
      <c r="A220" s="4" t="s">
        <v>58</v>
      </c>
      <c r="C220" s="5" t="n">
        <v>25865468</v>
      </c>
      <c r="F220" s="5" t="n">
        <v>23782844</v>
      </c>
    </row>
    <row r="221" spans="1:10">
      <c r="A221" s="4" t="s">
        <v>59</v>
      </c>
      <c r="C221" s="5" t="n">
        <v>33400699</v>
      </c>
      <c r="F221" s="5" t="n">
        <v>30811368</v>
      </c>
    </row>
    <row r="222" spans="1:10">
      <c r="A222" s="4" t="s">
        <v>60</v>
      </c>
      <c r="C222" s="5" t="n">
        <v>406385</v>
      </c>
      <c r="F222" s="5" t="n">
        <v>479425</v>
      </c>
    </row>
    <row r="223" spans="1:10">
      <c r="A223" s="4" t="s">
        <v>61</v>
      </c>
      <c r="C223" s="5" t="n">
        <v>1200</v>
      </c>
      <c r="F223" s="5" t="n">
        <v>1200</v>
      </c>
    </row>
    <row r="224" spans="1:10">
      <c r="A224" s="4" t="s">
        <v>62</v>
      </c>
      <c r="C224" s="5" t="n">
        <v>675667</v>
      </c>
      <c r="F224" s="5" t="n">
        <v>690740</v>
      </c>
    </row>
    <row r="225" spans="1:10">
      <c r="A225" s="4" t="s">
        <v>63</v>
      </c>
      <c r="C225" s="5" t="n">
        <v>820419</v>
      </c>
      <c r="F225" s="5" t="n">
        <v>865861</v>
      </c>
    </row>
    <row r="226" spans="1:10">
      <c r="A226" s="4" t="s">
        <v>64</v>
      </c>
      <c r="C226" s="5" t="n">
        <v>35304370</v>
      </c>
      <c r="F226" s="5" t="n">
        <v>32848594</v>
      </c>
    </row>
    <row r="227" spans="1:10">
      <c r="A227" s="3" t="s">
        <v>65</v>
      </c>
    </row>
    <row r="228" spans="1:10">
      <c r="A228" s="4" t="s">
        <v>2493</v>
      </c>
      <c r="C228" s="5" t="n">
        <v>0</v>
      </c>
      <c r="F228" s="5" t="n">
        <v>0</v>
      </c>
    </row>
    <row r="229" spans="1:10">
      <c r="A229" s="4" t="s">
        <v>2494</v>
      </c>
      <c r="C229" s="5" t="n">
        <v>56307</v>
      </c>
      <c r="F229" s="5" t="n">
        <v>56307</v>
      </c>
    </row>
    <row r="230" spans="1:10">
      <c r="A230" s="4" t="s">
        <v>68</v>
      </c>
      <c r="C230" s="5" t="n">
        <v>5717821</v>
      </c>
      <c r="F230" s="5" t="n">
        <v>5717066</v>
      </c>
    </row>
    <row r="231" spans="1:10">
      <c r="A231" s="4" t="s">
        <v>2495</v>
      </c>
      <c r="C231" s="5" t="n">
        <v>312583</v>
      </c>
      <c r="F231" s="5" t="n">
        <v>264944</v>
      </c>
    </row>
    <row r="232" spans="1:10">
      <c r="A232" s="4" t="s">
        <v>96</v>
      </c>
      <c r="C232" s="5" t="n">
        <v>0</v>
      </c>
      <c r="F232" s="5" t="n">
        <v>0</v>
      </c>
    </row>
    <row r="233" spans="1:10">
      <c r="A233" s="4" t="s">
        <v>2496</v>
      </c>
      <c r="C233" s="5" t="n">
        <v>-300590</v>
      </c>
      <c r="F233" s="5" t="n">
        <v>-317941</v>
      </c>
    </row>
    <row r="234" spans="1:10">
      <c r="A234" s="4" t="s">
        <v>73</v>
      </c>
      <c r="C234" s="5" t="n">
        <v>5786121</v>
      </c>
      <c r="F234" s="5" t="n">
        <v>5720376</v>
      </c>
    </row>
    <row r="235" spans="1:10">
      <c r="A235" s="4" t="s">
        <v>74</v>
      </c>
      <c r="C235" s="5" t="n">
        <v>41090491</v>
      </c>
      <c r="F235" s="5" t="n">
        <v>38568970</v>
      </c>
    </row>
    <row r="236" spans="1:10">
      <c r="A236" s="4" t="s">
        <v>2506</v>
      </c>
    </row>
    <row r="237" spans="1:10">
      <c r="A237" s="3" t="s">
        <v>42</v>
      </c>
    </row>
    <row r="238" spans="1:10">
      <c r="A238" s="4" t="s">
        <v>76</v>
      </c>
      <c r="C238" s="5" t="n">
        <v>181015</v>
      </c>
      <c r="F238" s="5" t="n">
        <v>180364</v>
      </c>
    </row>
    <row r="239" spans="1:10">
      <c r="A239" s="4" t="s">
        <v>2507</v>
      </c>
    </row>
    <row r="240" spans="1:10">
      <c r="A240" s="3" t="s">
        <v>42</v>
      </c>
    </row>
    <row r="241" spans="1:10">
      <c r="A241" s="4" t="s">
        <v>76</v>
      </c>
      <c r="C241" s="7" t="n">
        <v>25350</v>
      </c>
      <c r="F241" s="7" t="n">
        <v>32128</v>
      </c>
    </row>
    <row r="242" spans="1:10"/>
    <row r="243" spans="1:10">
      <c r="A243" s="4" t="s">
        <v>38</v>
      </c>
      <c r="B243" s="4" t="s">
        <v>626</v>
      </c>
    </row>
    <row r="244" spans="1:10">
      <c r="A244" s="4" t="s">
        <v>39</v>
      </c>
      <c r="B244" s="4" t="s">
        <v>627</v>
      </c>
    </row>
    <row r="245" spans="1:10">
      <c r="A245" s="4" t="s">
        <v>72</v>
      </c>
      <c r="B245" s="4" t="s">
        <v>80</v>
      </c>
    </row>
    <row r="246" spans="1:10">
      <c r="A246" s="4" t="s">
        <v>78</v>
      </c>
      <c r="B246" s="4" t="s">
        <v>81</v>
      </c>
    </row>
    <row r="247" spans="1:10">
      <c r="A247" s="4" t="s">
        <v>79</v>
      </c>
      <c r="B247" s="4" t="s">
        <v>82</v>
      </c>
    </row>
    <row r="248" spans="1:10">
      <c r="A248" s="4" t="s">
        <v>751</v>
      </c>
      <c r="B248" s="4" t="s">
        <v>83</v>
      </c>
    </row>
    <row r="249" spans="1:10">
      <c r="A249" s="4" t="s">
        <v>1005</v>
      </c>
      <c r="B249" s="4" t="s">
        <v>84</v>
      </c>
    </row>
  </sheetData>
  <mergeCells count="11">
    <mergeCell ref="A1:B1"/>
    <mergeCell ref="C1:D1"/>
    <mergeCell ref="F1:G1"/>
    <mergeCell ref="A242:I242"/>
    <mergeCell ref="B243:I243"/>
    <mergeCell ref="B244:I244"/>
    <mergeCell ref="B245:I245"/>
    <mergeCell ref="B246:I246"/>
    <mergeCell ref="B247:I247"/>
    <mergeCell ref="B248:I248"/>
    <mergeCell ref="B249:I249"/>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E2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8</v>
      </c>
      <c r="B1" s="2" t="s">
        <v>98</v>
      </c>
      <c r="D1" s="2" t="s">
        <v>1</v>
      </c>
    </row>
    <row r="2" spans="1:5">
      <c r="B2" s="2" t="s">
        <v>2</v>
      </c>
      <c r="C2" s="2" t="s">
        <v>99</v>
      </c>
      <c r="D2" s="2" t="s">
        <v>2</v>
      </c>
      <c r="E2" s="2" t="s">
        <v>99</v>
      </c>
    </row>
    <row r="3" spans="1:5">
      <c r="A3" s="3" t="s">
        <v>2509</v>
      </c>
    </row>
    <row r="4" spans="1:5">
      <c r="A4" s="4" t="s">
        <v>2510</v>
      </c>
      <c r="B4" s="7" t="n">
        <v>0</v>
      </c>
      <c r="C4" s="7" t="n">
        <v>0</v>
      </c>
      <c r="D4" s="7" t="n">
        <v>0</v>
      </c>
      <c r="E4" s="7" t="n">
        <v>0</v>
      </c>
    </row>
    <row r="5" spans="1:5">
      <c r="A5" s="4" t="s">
        <v>101</v>
      </c>
      <c r="B5" s="5" t="n">
        <v>367669</v>
      </c>
      <c r="C5" s="5" t="n">
        <v>369721</v>
      </c>
      <c r="D5" s="5" t="n">
        <v>730805</v>
      </c>
      <c r="E5" s="5" t="n">
        <v>732918</v>
      </c>
    </row>
    <row r="6" spans="1:5">
      <c r="A6" s="4" t="s">
        <v>102</v>
      </c>
      <c r="B6" s="5" t="n">
        <v>11131</v>
      </c>
      <c r="C6" s="5" t="n">
        <v>3889</v>
      </c>
      <c r="D6" s="5" t="n">
        <v>17704</v>
      </c>
      <c r="E6" s="5" t="n">
        <v>6752</v>
      </c>
    </row>
    <row r="7" spans="1:5">
      <c r="A7" s="4" t="s">
        <v>103</v>
      </c>
      <c r="B7" s="5" t="n">
        <v>48537</v>
      </c>
      <c r="C7" s="5" t="n">
        <v>36725</v>
      </c>
      <c r="D7" s="5" t="n">
        <v>93423</v>
      </c>
      <c r="E7" s="5" t="n">
        <v>72996</v>
      </c>
    </row>
    <row r="8" spans="1:5">
      <c r="A8" s="4" t="s">
        <v>104</v>
      </c>
      <c r="B8" s="5" t="n">
        <v>1396</v>
      </c>
      <c r="C8" s="5" t="n">
        <v>1875</v>
      </c>
      <c r="D8" s="5" t="n">
        <v>2796</v>
      </c>
      <c r="E8" s="5" t="n">
        <v>3564</v>
      </c>
    </row>
    <row r="9" spans="1:5">
      <c r="A9" s="4" t="s">
        <v>2511</v>
      </c>
      <c r="B9" s="5" t="n">
        <v>428733</v>
      </c>
      <c r="C9" s="5" t="n">
        <v>412210</v>
      </c>
      <c r="D9" s="5" t="n">
        <v>844728</v>
      </c>
      <c r="E9" s="5" t="n">
        <v>816230</v>
      </c>
    </row>
    <row r="10" spans="1:5">
      <c r="A10" s="3" t="s">
        <v>2512</v>
      </c>
    </row>
    <row r="11" spans="1:5">
      <c r="A11" s="4" t="s">
        <v>107</v>
      </c>
      <c r="B11" s="5" t="n">
        <v>34092</v>
      </c>
      <c r="C11" s="5" t="n">
        <v>30599</v>
      </c>
      <c r="D11" s="5" t="n">
        <v>67849</v>
      </c>
      <c r="E11" s="5" t="n">
        <v>60473</v>
      </c>
    </row>
    <row r="12" spans="1:5">
      <c r="A12" s="4" t="s">
        <v>108</v>
      </c>
      <c r="B12" s="5" t="n">
        <v>1115</v>
      </c>
      <c r="C12" s="5" t="n">
        <v>2058</v>
      </c>
      <c r="D12" s="5" t="n">
        <v>2210</v>
      </c>
      <c r="E12" s="5" t="n">
        <v>3919</v>
      </c>
    </row>
    <row r="13" spans="1:5">
      <c r="A13" s="4" t="s">
        <v>2513</v>
      </c>
      <c r="B13" s="5" t="n">
        <v>19047</v>
      </c>
      <c r="C13" s="5" t="n">
        <v>19002</v>
      </c>
      <c r="D13" s="5" t="n">
        <v>38092</v>
      </c>
      <c r="E13" s="5" t="n">
        <v>38875</v>
      </c>
    </row>
    <row r="14" spans="1:5">
      <c r="A14" s="4" t="s">
        <v>110</v>
      </c>
      <c r="B14" s="5" t="n">
        <v>54254</v>
      </c>
      <c r="C14" s="5" t="n">
        <v>51659</v>
      </c>
      <c r="D14" s="5" t="n">
        <v>108151</v>
      </c>
      <c r="E14" s="5" t="n">
        <v>103267</v>
      </c>
    </row>
    <row r="15" spans="1:5">
      <c r="A15" s="4" t="s">
        <v>111</v>
      </c>
      <c r="B15" s="5" t="n">
        <v>374479</v>
      </c>
      <c r="C15" s="5" t="n">
        <v>360551</v>
      </c>
      <c r="D15" s="5" t="n">
        <v>736577</v>
      </c>
      <c r="E15" s="5" t="n">
        <v>712963</v>
      </c>
    </row>
    <row r="16" spans="1:5">
      <c r="A16" s="4" t="s">
        <v>112</v>
      </c>
      <c r="D16" s="5" t="n">
        <v>93177</v>
      </c>
      <c r="E16" s="5" t="n">
        <v>85307</v>
      </c>
    </row>
    <row r="17" spans="1:5">
      <c r="A17" s="4" t="s">
        <v>113</v>
      </c>
      <c r="B17" s="5" t="n">
        <v>322000</v>
      </c>
      <c r="C17" s="5" t="n">
        <v>320079</v>
      </c>
      <c r="D17" s="5" t="n">
        <v>643400</v>
      </c>
      <c r="E17" s="5" t="n">
        <v>627656</v>
      </c>
    </row>
    <row r="18" spans="1:5">
      <c r="A18" s="4" t="s">
        <v>114</v>
      </c>
      <c r="B18" s="5" t="n">
        <v>41073</v>
      </c>
      <c r="C18" s="5" t="n">
        <v>40296</v>
      </c>
      <c r="D18" s="5" t="n">
        <v>80609</v>
      </c>
      <c r="E18" s="5" t="n">
        <v>80158</v>
      </c>
    </row>
    <row r="19" spans="1:5">
      <c r="A19" s="4" t="s">
        <v>115</v>
      </c>
      <c r="B19" s="5" t="n">
        <v>59168</v>
      </c>
      <c r="C19" s="5" t="n">
        <v>56945</v>
      </c>
      <c r="D19" s="5" t="n">
        <v>115343</v>
      </c>
      <c r="E19" s="5" t="n">
        <v>110327</v>
      </c>
    </row>
    <row r="20" spans="1:5">
      <c r="A20" s="4" t="s">
        <v>116</v>
      </c>
      <c r="B20" s="5" t="n">
        <v>10741</v>
      </c>
      <c r="C20" s="5" t="n">
        <v>16227</v>
      </c>
      <c r="D20" s="5" t="n">
        <v>22110</v>
      </c>
      <c r="E20" s="5" t="n">
        <v>26778</v>
      </c>
    </row>
    <row r="21" spans="1:5">
      <c r="A21" s="4" t="s">
        <v>650</v>
      </c>
      <c r="B21" s="5" t="n">
        <v>19</v>
      </c>
      <c r="C21" s="5" t="n">
        <v>1583</v>
      </c>
      <c r="D21" s="5" t="n">
        <v>181</v>
      </c>
      <c r="E21" s="5" t="n">
        <v>1583</v>
      </c>
    </row>
    <row r="22" spans="1:5">
      <c r="A22" s="4" t="s">
        <v>118</v>
      </c>
      <c r="B22" s="5" t="n">
        <v>-8299</v>
      </c>
      <c r="C22" s="5" t="n">
        <v>-209</v>
      </c>
      <c r="D22" s="5" t="n">
        <v>-8299</v>
      </c>
      <c r="E22" s="5" t="n">
        <v>-209</v>
      </c>
    </row>
    <row r="23" spans="1:5">
      <c r="A23" s="4" t="s">
        <v>119</v>
      </c>
      <c r="B23" s="5" t="n">
        <v>-655</v>
      </c>
      <c r="C23" s="5" t="n">
        <v>1117</v>
      </c>
      <c r="D23" s="5" t="n">
        <v>-933</v>
      </c>
      <c r="E23" s="5" t="n">
        <v>955</v>
      </c>
    </row>
    <row r="24" spans="1:5">
      <c r="A24" s="4" t="s">
        <v>1558</v>
      </c>
      <c r="B24" s="5" t="n">
        <v>0</v>
      </c>
      <c r="C24" s="5" t="n">
        <v>0</v>
      </c>
      <c r="D24" s="5" t="n">
        <v>0</v>
      </c>
      <c r="E24" s="5" t="n">
        <v>-304</v>
      </c>
    </row>
    <row r="25" spans="1:5">
      <c r="A25" s="4" t="s">
        <v>2514</v>
      </c>
      <c r="B25" s="5" t="n">
        <v>-2930</v>
      </c>
      <c r="C25" s="5" t="n">
        <v>-5746</v>
      </c>
      <c r="D25" s="5" t="n">
        <v>-4896</v>
      </c>
      <c r="E25" s="5" t="n">
        <v>-9844</v>
      </c>
    </row>
    <row r="26" spans="1:5">
      <c r="A26" s="4" t="s">
        <v>122</v>
      </c>
      <c r="B26" s="5" t="n">
        <v>-475</v>
      </c>
      <c r="C26" s="5" t="n">
        <v>-12576</v>
      </c>
      <c r="D26" s="5" t="n">
        <v>-8732</v>
      </c>
      <c r="E26" s="5" t="n">
        <v>-15722</v>
      </c>
    </row>
    <row r="27" spans="1:5">
      <c r="A27" s="4" t="s">
        <v>123</v>
      </c>
      <c r="B27" s="5" t="n">
        <v>18151</v>
      </c>
      <c r="C27" s="5" t="n">
        <v>12866</v>
      </c>
      <c r="D27" s="5" t="n">
        <v>37279</v>
      </c>
      <c r="E27" s="5" t="n">
        <v>28411</v>
      </c>
    </row>
    <row r="28" spans="1:5">
      <c r="A28" s="4" t="s">
        <v>124</v>
      </c>
      <c r="B28" s="5" t="n">
        <v>116793</v>
      </c>
      <c r="C28" s="5" t="n">
        <v>110503</v>
      </c>
      <c r="D28" s="5" t="n">
        <v>232662</v>
      </c>
      <c r="E28" s="5" t="n">
        <v>222133</v>
      </c>
    </row>
    <row r="29" spans="1:5">
      <c r="A29" s="3" t="s">
        <v>125</v>
      </c>
    </row>
    <row r="30" spans="1:5">
      <c r="A30" s="4" t="s">
        <v>126</v>
      </c>
      <c r="B30" s="5" t="n">
        <v>118815</v>
      </c>
      <c r="C30" s="5" t="n">
        <v>116708</v>
      </c>
      <c r="D30" s="5" t="n">
        <v>244422</v>
      </c>
      <c r="E30" s="5" t="n">
        <v>243799</v>
      </c>
    </row>
    <row r="31" spans="1:5">
      <c r="A31" s="4" t="s">
        <v>127</v>
      </c>
      <c r="B31" s="5" t="n">
        <v>22265</v>
      </c>
      <c r="C31" s="5" t="n">
        <v>21714</v>
      </c>
      <c r="D31" s="5" t="n">
        <v>43041</v>
      </c>
      <c r="E31" s="5" t="n">
        <v>42144</v>
      </c>
    </row>
    <row r="32" spans="1:5">
      <c r="A32" s="4" t="s">
        <v>128</v>
      </c>
      <c r="B32" s="5" t="n">
        <v>16250</v>
      </c>
      <c r="C32" s="5" t="n">
        <v>15261</v>
      </c>
      <c r="D32" s="5" t="n">
        <v>32220</v>
      </c>
      <c r="E32" s="5" t="n">
        <v>29809</v>
      </c>
    </row>
    <row r="33" spans="1:5">
      <c r="A33" s="4" t="s">
        <v>129</v>
      </c>
      <c r="B33" s="5" t="n">
        <v>10740</v>
      </c>
      <c r="C33" s="5" t="n">
        <v>10170</v>
      </c>
      <c r="D33" s="5" t="n">
        <v>21709</v>
      </c>
      <c r="E33" s="5" t="n">
        <v>20365</v>
      </c>
    </row>
    <row r="34" spans="1:5">
      <c r="A34" s="4" t="s">
        <v>130</v>
      </c>
      <c r="B34" s="5" t="n">
        <v>72934</v>
      </c>
      <c r="C34" s="5" t="n">
        <v>80625</v>
      </c>
      <c r="D34" s="5" t="n">
        <v>142184</v>
      </c>
      <c r="E34" s="5" t="n">
        <v>156084</v>
      </c>
    </row>
    <row r="35" spans="1:5">
      <c r="A35" s="4" t="s">
        <v>131</v>
      </c>
      <c r="B35" s="5" t="n">
        <v>5899</v>
      </c>
      <c r="C35" s="5" t="n">
        <v>6012</v>
      </c>
      <c r="D35" s="5" t="n">
        <v>11848</v>
      </c>
      <c r="E35" s="5" t="n">
        <v>12332</v>
      </c>
    </row>
    <row r="36" spans="1:5">
      <c r="A36" s="4" t="s">
        <v>132</v>
      </c>
      <c r="B36" s="5" t="n">
        <v>13366</v>
      </c>
      <c r="C36" s="5" t="n">
        <v>13705</v>
      </c>
      <c r="D36" s="5" t="n">
        <v>24942</v>
      </c>
      <c r="E36" s="5" t="n">
        <v>24815</v>
      </c>
    </row>
    <row r="37" spans="1:5">
      <c r="A37" s="4" t="s">
        <v>133</v>
      </c>
      <c r="B37" s="5" t="n">
        <v>6172</v>
      </c>
      <c r="C37" s="5" t="n">
        <v>5362</v>
      </c>
      <c r="D37" s="5" t="n">
        <v>12665</v>
      </c>
      <c r="E37" s="5" t="n">
        <v>12732</v>
      </c>
    </row>
    <row r="38" spans="1:5">
      <c r="A38" s="4" t="s">
        <v>134</v>
      </c>
      <c r="B38" s="5" t="n">
        <v>16670</v>
      </c>
      <c r="C38" s="5" t="n">
        <v>12980</v>
      </c>
      <c r="D38" s="5" t="n">
        <v>29488</v>
      </c>
      <c r="E38" s="5" t="n">
        <v>22121</v>
      </c>
    </row>
    <row r="39" spans="1:5">
      <c r="A39" s="4" t="s">
        <v>135</v>
      </c>
      <c r="B39" s="5" t="n">
        <v>21380</v>
      </c>
      <c r="C39" s="5" t="n">
        <v>23515</v>
      </c>
      <c r="D39" s="5" t="n">
        <v>50945</v>
      </c>
      <c r="E39" s="5" t="n">
        <v>40680</v>
      </c>
    </row>
    <row r="40" spans="1:5">
      <c r="A40" s="4" t="s">
        <v>136</v>
      </c>
      <c r="B40" s="5" t="n">
        <v>2344</v>
      </c>
      <c r="C40" s="5" t="n">
        <v>3097</v>
      </c>
      <c r="D40" s="5" t="n">
        <v>4689</v>
      </c>
      <c r="E40" s="5" t="n">
        <v>6211</v>
      </c>
    </row>
    <row r="41" spans="1:5">
      <c r="A41" s="4" t="s">
        <v>1668</v>
      </c>
      <c r="D41" s="5" t="n">
        <v>0</v>
      </c>
      <c r="E41" s="5" t="n">
        <v>0</v>
      </c>
    </row>
    <row r="42" spans="1:5">
      <c r="A42" s="4" t="s">
        <v>137</v>
      </c>
      <c r="B42" s="5" t="n">
        <v>306835</v>
      </c>
      <c r="C42" s="5" t="n">
        <v>309149</v>
      </c>
      <c r="D42" s="5" t="n">
        <v>618153</v>
      </c>
      <c r="E42" s="5" t="n">
        <v>611092</v>
      </c>
    </row>
    <row r="43" spans="1:5">
      <c r="A43" s="4" t="s">
        <v>2515</v>
      </c>
      <c r="B43" s="5" t="n">
        <v>131958</v>
      </c>
      <c r="C43" s="5" t="n">
        <v>121433</v>
      </c>
      <c r="D43" s="5" t="n">
        <v>257909</v>
      </c>
      <c r="E43" s="5" t="n">
        <v>238697</v>
      </c>
    </row>
    <row r="44" spans="1:5">
      <c r="A44" s="4" t="s">
        <v>139</v>
      </c>
      <c r="B44" s="5" t="n">
        <v>35732</v>
      </c>
      <c r="C44" s="5" t="n">
        <v>32446</v>
      </c>
      <c r="D44" s="5" t="n">
        <v>68738</v>
      </c>
      <c r="E44" s="5" t="n">
        <v>64711</v>
      </c>
    </row>
    <row r="45" spans="1:5">
      <c r="A45" s="4" t="s">
        <v>2516</v>
      </c>
      <c r="B45" s="5" t="n">
        <v>96226</v>
      </c>
      <c r="C45" s="5" t="n">
        <v>88987</v>
      </c>
      <c r="D45" s="5" t="n">
        <v>189171</v>
      </c>
      <c r="E45" s="5" t="n">
        <v>173986</v>
      </c>
    </row>
    <row r="46" spans="1:5">
      <c r="A46" s="4" t="s">
        <v>2517</v>
      </c>
      <c r="B46" s="5" t="n">
        <v>0</v>
      </c>
      <c r="C46" s="5" t="n">
        <v>0</v>
      </c>
      <c r="D46" s="5" t="n">
        <v>0</v>
      </c>
      <c r="E46" s="5" t="n">
        <v>0</v>
      </c>
    </row>
    <row r="47" spans="1:5">
      <c r="A47" s="4" t="s">
        <v>2518</v>
      </c>
      <c r="B47" s="5" t="n">
        <v>96226</v>
      </c>
      <c r="C47" s="5" t="n">
        <v>88987</v>
      </c>
      <c r="D47" s="5" t="n">
        <v>189171</v>
      </c>
      <c r="E47" s="5" t="n">
        <v>173986</v>
      </c>
    </row>
    <row r="48" spans="1:5">
      <c r="A48" s="4" t="s">
        <v>140</v>
      </c>
      <c r="B48" s="5" t="n">
        <v>96226</v>
      </c>
      <c r="C48" s="5" t="n">
        <v>88987</v>
      </c>
      <c r="D48" s="5" t="n">
        <v>189171</v>
      </c>
      <c r="E48" s="5" t="n">
        <v>173986</v>
      </c>
    </row>
    <row r="49" spans="1:5">
      <c r="A49" s="4" t="s">
        <v>2519</v>
      </c>
      <c r="B49" s="5" t="n">
        <v>113195</v>
      </c>
      <c r="C49" s="5" t="n">
        <v>125125</v>
      </c>
      <c r="D49" s="5" t="n">
        <v>206514</v>
      </c>
      <c r="E49" s="5" t="n">
        <v>285260</v>
      </c>
    </row>
    <row r="50" spans="1:5">
      <c r="A50" s="4" t="s">
        <v>2497</v>
      </c>
    </row>
    <row r="51" spans="1:5">
      <c r="A51" s="3" t="s">
        <v>2509</v>
      </c>
    </row>
    <row r="52" spans="1:5">
      <c r="A52" s="4" t="s">
        <v>2510</v>
      </c>
      <c r="B52" s="5" t="n">
        <v>-27500</v>
      </c>
      <c r="C52" s="5" t="n">
        <v>-24200</v>
      </c>
      <c r="D52" s="5" t="n">
        <v>-156500</v>
      </c>
      <c r="E52" s="5" t="n">
        <v>-53900</v>
      </c>
    </row>
    <row r="53" spans="1:5">
      <c r="A53" s="4" t="s">
        <v>101</v>
      </c>
      <c r="B53" s="5" t="n">
        <v>0</v>
      </c>
      <c r="C53" s="5" t="n">
        <v>0</v>
      </c>
      <c r="D53" s="5" t="n">
        <v>0</v>
      </c>
      <c r="E53" s="5" t="n">
        <v>0</v>
      </c>
    </row>
    <row r="54" spans="1:5">
      <c r="A54" s="4" t="s">
        <v>102</v>
      </c>
      <c r="B54" s="5" t="n">
        <v>-628</v>
      </c>
      <c r="C54" s="5" t="n">
        <v>-353</v>
      </c>
      <c r="D54" s="5" t="n">
        <v>-1129</v>
      </c>
      <c r="E54" s="5" t="n">
        <v>-629</v>
      </c>
    </row>
    <row r="55" spans="1:5">
      <c r="A55" s="4" t="s">
        <v>103</v>
      </c>
      <c r="B55" s="5" t="n">
        <v>0</v>
      </c>
      <c r="C55" s="5" t="n">
        <v>0</v>
      </c>
      <c r="D55" s="5" t="n">
        <v>0</v>
      </c>
      <c r="E55" s="5" t="n">
        <v>0</v>
      </c>
    </row>
    <row r="56" spans="1:5">
      <c r="A56" s="4" t="s">
        <v>104</v>
      </c>
      <c r="B56" s="5" t="n">
        <v>0</v>
      </c>
      <c r="C56" s="5" t="n">
        <v>0</v>
      </c>
      <c r="D56" s="5" t="n">
        <v>0</v>
      </c>
      <c r="E56" s="5" t="n">
        <v>0</v>
      </c>
    </row>
    <row r="57" spans="1:5">
      <c r="A57" s="4" t="s">
        <v>2511</v>
      </c>
      <c r="B57" s="5" t="n">
        <v>-28128</v>
      </c>
      <c r="C57" s="5" t="n">
        <v>-24553</v>
      </c>
      <c r="D57" s="5" t="n">
        <v>-157629</v>
      </c>
      <c r="E57" s="5" t="n">
        <v>-54529</v>
      </c>
    </row>
    <row r="58" spans="1:5">
      <c r="A58" s="3" t="s">
        <v>2512</v>
      </c>
    </row>
    <row r="59" spans="1:5">
      <c r="A59" s="4" t="s">
        <v>107</v>
      </c>
      <c r="B59" s="5" t="n">
        <v>-628</v>
      </c>
      <c r="C59" s="5" t="n">
        <v>-353</v>
      </c>
      <c r="D59" s="5" t="n">
        <v>-1129</v>
      </c>
      <c r="E59" s="5" t="n">
        <v>-629</v>
      </c>
    </row>
    <row r="60" spans="1:5">
      <c r="A60" s="4" t="s">
        <v>108</v>
      </c>
      <c r="B60" s="5" t="n">
        <v>0</v>
      </c>
      <c r="C60" s="5" t="n">
        <v>0</v>
      </c>
      <c r="D60" s="5" t="n">
        <v>0</v>
      </c>
      <c r="E60" s="5" t="n">
        <v>0</v>
      </c>
    </row>
    <row r="61" spans="1:5">
      <c r="A61" s="4" t="s">
        <v>2513</v>
      </c>
      <c r="B61" s="5" t="n">
        <v>0</v>
      </c>
      <c r="C61" s="5" t="n">
        <v>0</v>
      </c>
      <c r="D61" s="5" t="n">
        <v>0</v>
      </c>
      <c r="E61" s="5" t="n">
        <v>0</v>
      </c>
    </row>
    <row r="62" spans="1:5">
      <c r="A62" s="4" t="s">
        <v>110</v>
      </c>
      <c r="B62" s="5" t="n">
        <v>-628</v>
      </c>
      <c r="C62" s="5" t="n">
        <v>-353</v>
      </c>
      <c r="D62" s="5" t="n">
        <v>-1129</v>
      </c>
      <c r="E62" s="5" t="n">
        <v>-629</v>
      </c>
    </row>
    <row r="63" spans="1:5">
      <c r="A63" s="4" t="s">
        <v>111</v>
      </c>
      <c r="B63" s="5" t="n">
        <v>-27500</v>
      </c>
      <c r="C63" s="5" t="n">
        <v>-24200</v>
      </c>
      <c r="D63" s="5" t="n">
        <v>-156500</v>
      </c>
      <c r="E63" s="5" t="n">
        <v>-53900</v>
      </c>
    </row>
    <row r="64" spans="1:5">
      <c r="A64" s="4" t="s">
        <v>112</v>
      </c>
      <c r="D64" s="5" t="n">
        <v>0</v>
      </c>
      <c r="E64" s="5" t="n">
        <v>0</v>
      </c>
    </row>
    <row r="65" spans="1:5">
      <c r="A65" s="4" t="s">
        <v>113</v>
      </c>
      <c r="B65" s="5" t="n">
        <v>-21545</v>
      </c>
      <c r="C65" s="5" t="n">
        <v>-24200</v>
      </c>
      <c r="D65" s="5" t="n">
        <v>-150545</v>
      </c>
      <c r="E65" s="5" t="n">
        <v>-53900</v>
      </c>
    </row>
    <row r="66" spans="1:5">
      <c r="A66" s="4" t="s">
        <v>114</v>
      </c>
      <c r="B66" s="5" t="n">
        <v>0</v>
      </c>
      <c r="C66" s="5" t="n">
        <v>0</v>
      </c>
      <c r="D66" s="5" t="n">
        <v>0</v>
      </c>
      <c r="E66" s="5" t="n">
        <v>0</v>
      </c>
    </row>
    <row r="67" spans="1:5">
      <c r="A67" s="4" t="s">
        <v>115</v>
      </c>
      <c r="B67" s="5" t="n">
        <v>-1305</v>
      </c>
      <c r="C67" s="5" t="n">
        <v>-1279</v>
      </c>
      <c r="D67" s="5" t="n">
        <v>-1388</v>
      </c>
      <c r="E67" s="5" t="n">
        <v>-1336</v>
      </c>
    </row>
    <row r="68" spans="1:5">
      <c r="A68" s="4" t="s">
        <v>116</v>
      </c>
      <c r="B68" s="5" t="n">
        <v>0</v>
      </c>
      <c r="C68" s="5" t="n">
        <v>0</v>
      </c>
      <c r="D68" s="5" t="n">
        <v>0</v>
      </c>
      <c r="E68" s="5" t="n">
        <v>0</v>
      </c>
    </row>
    <row r="69" spans="1:5">
      <c r="A69" s="4" t="s">
        <v>650</v>
      </c>
      <c r="B69" s="5" t="n">
        <v>0</v>
      </c>
      <c r="C69" s="5" t="n">
        <v>0</v>
      </c>
      <c r="D69" s="5" t="n">
        <v>0</v>
      </c>
      <c r="E69" s="5" t="n">
        <v>0</v>
      </c>
    </row>
    <row r="70" spans="1:5">
      <c r="A70" s="4" t="s">
        <v>118</v>
      </c>
      <c r="B70" s="5" t="n">
        <v>0</v>
      </c>
      <c r="C70" s="5" t="n">
        <v>0</v>
      </c>
      <c r="D70" s="5" t="n">
        <v>0</v>
      </c>
      <c r="E70" s="5" t="n">
        <v>0</v>
      </c>
    </row>
    <row r="71" spans="1:5">
      <c r="A71" s="4" t="s">
        <v>119</v>
      </c>
      <c r="B71" s="5" t="n">
        <v>-3</v>
      </c>
      <c r="C71" s="5" t="n">
        <v>0</v>
      </c>
      <c r="D71" s="5" t="n">
        <v>8</v>
      </c>
      <c r="E71" s="5" t="n">
        <v>0</v>
      </c>
    </row>
    <row r="72" spans="1:5">
      <c r="A72" s="4" t="s">
        <v>1558</v>
      </c>
      <c r="E72" s="5" t="n">
        <v>0</v>
      </c>
    </row>
    <row r="73" spans="1:5">
      <c r="A73" s="4" t="s">
        <v>2514</v>
      </c>
      <c r="B73" s="5" t="n">
        <v>0</v>
      </c>
      <c r="C73" s="5" t="n">
        <v>0</v>
      </c>
      <c r="D73" s="5" t="n">
        <v>0</v>
      </c>
      <c r="E73" s="5" t="n">
        <v>0</v>
      </c>
    </row>
    <row r="74" spans="1:5">
      <c r="A74" s="4" t="s">
        <v>122</v>
      </c>
      <c r="B74" s="5" t="n">
        <v>0</v>
      </c>
      <c r="C74" s="5" t="n">
        <v>0</v>
      </c>
      <c r="D74" s="5" t="n">
        <v>0</v>
      </c>
      <c r="E74" s="5" t="n">
        <v>0</v>
      </c>
    </row>
    <row r="75" spans="1:5">
      <c r="A75" s="4" t="s">
        <v>123</v>
      </c>
      <c r="B75" s="5" t="n">
        <v>-8</v>
      </c>
      <c r="C75" s="5" t="n">
        <v>-11</v>
      </c>
      <c r="D75" s="5" t="n">
        <v>-14</v>
      </c>
      <c r="E75" s="5" t="n">
        <v>-18</v>
      </c>
    </row>
    <row r="76" spans="1:5">
      <c r="A76" s="4" t="s">
        <v>124</v>
      </c>
      <c r="B76" s="5" t="n">
        <v>-1316</v>
      </c>
      <c r="C76" s="5" t="n">
        <v>-1290</v>
      </c>
      <c r="D76" s="5" t="n">
        <v>-1394</v>
      </c>
      <c r="E76" s="5" t="n">
        <v>-1354</v>
      </c>
    </row>
    <row r="77" spans="1:5">
      <c r="A77" s="3" t="s">
        <v>125</v>
      </c>
    </row>
    <row r="78" spans="1:5">
      <c r="A78" s="4" t="s">
        <v>126</v>
      </c>
      <c r="B78" s="5" t="n">
        <v>0</v>
      </c>
      <c r="C78" s="5" t="n">
        <v>0</v>
      </c>
      <c r="D78" s="5" t="n">
        <v>0</v>
      </c>
      <c r="E78" s="5" t="n">
        <v>0</v>
      </c>
    </row>
    <row r="79" spans="1:5">
      <c r="A79" s="4" t="s">
        <v>127</v>
      </c>
      <c r="B79" s="5" t="n">
        <v>0</v>
      </c>
      <c r="C79" s="5" t="n">
        <v>0</v>
      </c>
      <c r="D79" s="5" t="n">
        <v>0</v>
      </c>
      <c r="E79" s="5" t="n">
        <v>0</v>
      </c>
    </row>
    <row r="80" spans="1:5">
      <c r="A80" s="4" t="s">
        <v>128</v>
      </c>
      <c r="B80" s="5" t="n">
        <v>0</v>
      </c>
      <c r="C80" s="5" t="n">
        <v>0</v>
      </c>
      <c r="D80" s="5" t="n">
        <v>0</v>
      </c>
      <c r="E80" s="5" t="n">
        <v>0</v>
      </c>
    </row>
    <row r="81" spans="1:5">
      <c r="A81" s="4" t="s">
        <v>129</v>
      </c>
      <c r="B81" s="5" t="n">
        <v>0</v>
      </c>
      <c r="C81" s="5" t="n">
        <v>0</v>
      </c>
      <c r="D81" s="5" t="n">
        <v>0</v>
      </c>
      <c r="E81" s="5" t="n">
        <v>0</v>
      </c>
    </row>
    <row r="82" spans="1:5">
      <c r="A82" s="4" t="s">
        <v>130</v>
      </c>
      <c r="B82" s="5" t="n">
        <v>-207</v>
      </c>
      <c r="C82" s="5" t="n">
        <v>-227</v>
      </c>
      <c r="D82" s="5" t="n">
        <v>-290</v>
      </c>
      <c r="E82" s="5" t="n">
        <v>-284</v>
      </c>
    </row>
    <row r="83" spans="1:5">
      <c r="A83" s="4" t="s">
        <v>131</v>
      </c>
      <c r="B83" s="5" t="n">
        <v>0</v>
      </c>
      <c r="C83" s="5" t="n">
        <v>0</v>
      </c>
      <c r="D83" s="5" t="n">
        <v>0</v>
      </c>
      <c r="E83" s="5" t="n">
        <v>0</v>
      </c>
    </row>
    <row r="84" spans="1:5">
      <c r="A84" s="4" t="s">
        <v>132</v>
      </c>
      <c r="B84" s="5" t="n">
        <v>0</v>
      </c>
      <c r="C84" s="5" t="n">
        <v>0</v>
      </c>
      <c r="D84" s="5" t="n">
        <v>0</v>
      </c>
      <c r="E84" s="5" t="n">
        <v>0</v>
      </c>
    </row>
    <row r="85" spans="1:5">
      <c r="A85" s="4" t="s">
        <v>133</v>
      </c>
      <c r="B85" s="5" t="n">
        <v>0</v>
      </c>
      <c r="C85" s="5" t="n">
        <v>0</v>
      </c>
      <c r="D85" s="5" t="n">
        <v>0</v>
      </c>
      <c r="E85" s="5" t="n">
        <v>0</v>
      </c>
    </row>
    <row r="86" spans="1:5">
      <c r="A86" s="4" t="s">
        <v>134</v>
      </c>
      <c r="B86" s="5" t="n">
        <v>0</v>
      </c>
      <c r="C86" s="5" t="n">
        <v>0</v>
      </c>
      <c r="D86" s="5" t="n">
        <v>0</v>
      </c>
      <c r="E86" s="5" t="n">
        <v>0</v>
      </c>
    </row>
    <row r="87" spans="1:5">
      <c r="A87" s="4" t="s">
        <v>135</v>
      </c>
      <c r="B87" s="5" t="n">
        <v>-563</v>
      </c>
      <c r="C87" s="5" t="n">
        <v>-537</v>
      </c>
      <c r="D87" s="5" t="n">
        <v>-1109</v>
      </c>
      <c r="E87" s="5" t="n">
        <v>-1089</v>
      </c>
    </row>
    <row r="88" spans="1:5">
      <c r="A88" s="4" t="s">
        <v>136</v>
      </c>
      <c r="B88" s="5" t="n">
        <v>0</v>
      </c>
      <c r="C88" s="5" t="n">
        <v>0</v>
      </c>
      <c r="D88" s="5" t="n">
        <v>0</v>
      </c>
      <c r="E88" s="5" t="n">
        <v>0</v>
      </c>
    </row>
    <row r="89" spans="1:5">
      <c r="A89" s="4" t="s">
        <v>137</v>
      </c>
      <c r="B89" s="5" t="n">
        <v>-770</v>
      </c>
      <c r="C89" s="5" t="n">
        <v>-764</v>
      </c>
      <c r="D89" s="5" t="n">
        <v>-1399</v>
      </c>
      <c r="E89" s="5" t="n">
        <v>-1373</v>
      </c>
    </row>
    <row r="90" spans="1:5">
      <c r="A90" s="4" t="s">
        <v>2515</v>
      </c>
      <c r="B90" s="5" t="n">
        <v>-22091</v>
      </c>
      <c r="C90" s="5" t="n">
        <v>-24726</v>
      </c>
      <c r="D90" s="5" t="n">
        <v>-150540</v>
      </c>
      <c r="E90" s="5" t="n">
        <v>-53881</v>
      </c>
    </row>
    <row r="91" spans="1:5">
      <c r="A91" s="4" t="s">
        <v>139</v>
      </c>
      <c r="B91" s="5" t="n">
        <v>2110</v>
      </c>
      <c r="C91" s="5" t="n">
        <v>-206</v>
      </c>
      <c r="D91" s="5" t="n">
        <v>2321</v>
      </c>
      <c r="E91" s="5" t="n">
        <v>7</v>
      </c>
    </row>
    <row r="92" spans="1:5">
      <c r="A92" s="4" t="s">
        <v>2516</v>
      </c>
      <c r="B92" s="5" t="n">
        <v>-24201</v>
      </c>
      <c r="C92" s="5" t="n">
        <v>-24520</v>
      </c>
      <c r="D92" s="5" t="n">
        <v>-152861</v>
      </c>
      <c r="E92" s="5" t="n">
        <v>-53888</v>
      </c>
    </row>
    <row r="93" spans="1:5">
      <c r="A93" s="4" t="s">
        <v>2517</v>
      </c>
      <c r="B93" s="5" t="n">
        <v>-90463</v>
      </c>
      <c r="C93" s="5" t="n">
        <v>-85440</v>
      </c>
      <c r="D93" s="5" t="n">
        <v>-70636</v>
      </c>
      <c r="E93" s="5" t="n">
        <v>-158840</v>
      </c>
    </row>
    <row r="94" spans="1:5">
      <c r="A94" s="4" t="s">
        <v>140</v>
      </c>
      <c r="B94" s="5" t="n">
        <v>-114664</v>
      </c>
      <c r="C94" s="5" t="n">
        <v>-109960</v>
      </c>
      <c r="D94" s="5" t="n">
        <v>-223497</v>
      </c>
      <c r="E94" s="5" t="n">
        <v>-212728</v>
      </c>
    </row>
    <row r="95" spans="1:5">
      <c r="A95" s="4" t="s">
        <v>2519</v>
      </c>
      <c r="B95" s="5" t="n">
        <v>-133900</v>
      </c>
      <c r="C95" s="5" t="n">
        <v>-153568</v>
      </c>
      <c r="D95" s="5" t="n">
        <v>-242776</v>
      </c>
      <c r="E95" s="5" t="n">
        <v>-352898</v>
      </c>
    </row>
    <row r="96" spans="1:5">
      <c r="A96" s="4" t="s">
        <v>75</v>
      </c>
    </row>
    <row r="97" spans="1:5">
      <c r="A97" s="3" t="s">
        <v>2512</v>
      </c>
    </row>
    <row r="98" spans="1:5">
      <c r="A98" s="4" t="s">
        <v>112</v>
      </c>
      <c r="B98" s="5" t="n">
        <v>49965</v>
      </c>
      <c r="C98" s="5" t="n">
        <v>39668</v>
      </c>
      <c r="D98" s="5" t="n">
        <v>92022</v>
      </c>
      <c r="E98" s="5" t="n">
        <v>87608</v>
      </c>
    </row>
    <row r="99" spans="1:5">
      <c r="A99" s="4" t="s">
        <v>2498</v>
      </c>
    </row>
    <row r="100" spans="1:5">
      <c r="A100" s="3" t="s">
        <v>2512</v>
      </c>
    </row>
    <row r="101" spans="1:5">
      <c r="A101" s="4" t="s">
        <v>112</v>
      </c>
      <c r="B101" s="5" t="n">
        <v>-5955</v>
      </c>
      <c r="C101" s="5" t="n">
        <v>0</v>
      </c>
      <c r="D101" s="5" t="n">
        <v>-5955</v>
      </c>
      <c r="E101" s="5" t="n">
        <v>0</v>
      </c>
    </row>
    <row r="102" spans="1:5">
      <c r="A102" s="4" t="s">
        <v>77</v>
      </c>
    </row>
    <row r="103" spans="1:5">
      <c r="A103" s="3" t="s">
        <v>2512</v>
      </c>
    </row>
    <row r="104" spans="1:5">
      <c r="A104" s="4" t="s">
        <v>112</v>
      </c>
      <c r="B104" s="5" t="n">
        <v>2514</v>
      </c>
      <c r="C104" s="5" t="n">
        <v>804</v>
      </c>
      <c r="D104" s="5" t="n">
        <v>1155</v>
      </c>
      <c r="E104" s="5" t="n">
        <v>-2301</v>
      </c>
    </row>
    <row r="105" spans="1:5">
      <c r="A105" s="4" t="s">
        <v>2499</v>
      </c>
    </row>
    <row r="106" spans="1:5">
      <c r="A106" s="3" t="s">
        <v>2512</v>
      </c>
    </row>
    <row r="107" spans="1:5">
      <c r="A107" s="4" t="s">
        <v>112</v>
      </c>
      <c r="B107" s="5" t="n">
        <v>0</v>
      </c>
      <c r="C107" s="5" t="n">
        <v>0</v>
      </c>
      <c r="D107" s="5" t="n">
        <v>0</v>
      </c>
      <c r="E107" s="5" t="n">
        <v>0</v>
      </c>
    </row>
    <row r="108" spans="1:5">
      <c r="A108" s="4" t="s">
        <v>2488</v>
      </c>
    </row>
    <row r="109" spans="1:5">
      <c r="A109" s="3" t="s">
        <v>2509</v>
      </c>
    </row>
    <row r="110" spans="1:5">
      <c r="A110" s="4" t="s">
        <v>2510</v>
      </c>
      <c r="B110" s="5" t="n">
        <v>27500</v>
      </c>
      <c r="C110" s="5" t="n">
        <v>24200</v>
      </c>
      <c r="D110" s="5" t="n">
        <v>156500</v>
      </c>
      <c r="E110" s="5" t="n">
        <v>53900</v>
      </c>
    </row>
    <row r="111" spans="1:5">
      <c r="A111" s="4" t="s">
        <v>101</v>
      </c>
      <c r="B111" s="5" t="n">
        <v>114</v>
      </c>
      <c r="C111" s="5" t="n">
        <v>20</v>
      </c>
      <c r="D111" s="5" t="n">
        <v>129</v>
      </c>
      <c r="E111" s="5" t="n">
        <v>39</v>
      </c>
    </row>
    <row r="112" spans="1:5">
      <c r="A112" s="4" t="s">
        <v>102</v>
      </c>
      <c r="B112" s="5" t="n">
        <v>609</v>
      </c>
      <c r="C112" s="5" t="n">
        <v>323</v>
      </c>
      <c r="D112" s="5" t="n">
        <v>1090</v>
      </c>
      <c r="E112" s="5" t="n">
        <v>578</v>
      </c>
    </row>
    <row r="113" spans="1:5">
      <c r="A113" s="4" t="s">
        <v>103</v>
      </c>
      <c r="B113" s="5" t="n">
        <v>141</v>
      </c>
      <c r="C113" s="5" t="n">
        <v>143</v>
      </c>
      <c r="D113" s="5" t="n">
        <v>283</v>
      </c>
      <c r="E113" s="5" t="n">
        <v>381</v>
      </c>
    </row>
    <row r="114" spans="1:5">
      <c r="A114" s="4" t="s">
        <v>104</v>
      </c>
      <c r="B114" s="5" t="n">
        <v>0</v>
      </c>
      <c r="C114" s="5" t="n">
        <v>0</v>
      </c>
      <c r="D114" s="5" t="n">
        <v>0</v>
      </c>
      <c r="E114" s="5" t="n">
        <v>0</v>
      </c>
    </row>
    <row r="115" spans="1:5">
      <c r="A115" s="4" t="s">
        <v>2511</v>
      </c>
      <c r="B115" s="5" t="n">
        <v>28364</v>
      </c>
      <c r="C115" s="5" t="n">
        <v>24686</v>
      </c>
      <c r="D115" s="5" t="n">
        <v>158002</v>
      </c>
      <c r="E115" s="5" t="n">
        <v>54898</v>
      </c>
    </row>
    <row r="116" spans="1:5">
      <c r="A116" s="3" t="s">
        <v>2512</v>
      </c>
    </row>
    <row r="117" spans="1:5">
      <c r="A117" s="4" t="s">
        <v>107</v>
      </c>
      <c r="B117" s="5" t="n">
        <v>0</v>
      </c>
      <c r="C117" s="5" t="n">
        <v>0</v>
      </c>
      <c r="D117" s="5" t="n">
        <v>0</v>
      </c>
      <c r="E117" s="5" t="n">
        <v>0</v>
      </c>
    </row>
    <row r="118" spans="1:5">
      <c r="A118" s="4" t="s">
        <v>108</v>
      </c>
      <c r="B118" s="5" t="n">
        <v>0</v>
      </c>
      <c r="C118" s="5" t="n">
        <v>0</v>
      </c>
      <c r="D118" s="5" t="n">
        <v>0</v>
      </c>
      <c r="E118" s="5" t="n">
        <v>0</v>
      </c>
    </row>
    <row r="119" spans="1:5">
      <c r="A119" s="4" t="s">
        <v>2513</v>
      </c>
      <c r="B119" s="5" t="n">
        <v>13117</v>
      </c>
      <c r="C119" s="5" t="n">
        <v>13118</v>
      </c>
      <c r="D119" s="5" t="n">
        <v>26235</v>
      </c>
      <c r="E119" s="5" t="n">
        <v>26235</v>
      </c>
    </row>
    <row r="120" spans="1:5">
      <c r="A120" s="4" t="s">
        <v>110</v>
      </c>
      <c r="B120" s="5" t="n">
        <v>13117</v>
      </c>
      <c r="C120" s="5" t="n">
        <v>13118</v>
      </c>
      <c r="D120" s="5" t="n">
        <v>26235</v>
      </c>
      <c r="E120" s="5" t="n">
        <v>26235</v>
      </c>
    </row>
    <row r="121" spans="1:5">
      <c r="A121" s="4" t="s">
        <v>111</v>
      </c>
      <c r="B121" s="5" t="n">
        <v>15247</v>
      </c>
      <c r="C121" s="5" t="n">
        <v>11568</v>
      </c>
      <c r="D121" s="5" t="n">
        <v>131767</v>
      </c>
      <c r="E121" s="5" t="n">
        <v>28663</v>
      </c>
    </row>
    <row r="122" spans="1:5">
      <c r="A122" s="4" t="s">
        <v>112</v>
      </c>
      <c r="D122" s="5" t="n">
        <v>269</v>
      </c>
      <c r="E122" s="5" t="n">
        <v>-3</v>
      </c>
    </row>
    <row r="123" spans="1:5">
      <c r="A123" s="4" t="s">
        <v>113</v>
      </c>
      <c r="B123" s="5" t="n">
        <v>14978</v>
      </c>
      <c r="C123" s="5" t="n">
        <v>11537</v>
      </c>
      <c r="D123" s="5" t="n">
        <v>131498</v>
      </c>
      <c r="E123" s="5" t="n">
        <v>28666</v>
      </c>
    </row>
    <row r="124" spans="1:5">
      <c r="A124" s="4" t="s">
        <v>114</v>
      </c>
      <c r="B124" s="5" t="n">
        <v>0</v>
      </c>
      <c r="C124" s="5" t="n">
        <v>0</v>
      </c>
      <c r="D124" s="5" t="n">
        <v>0</v>
      </c>
      <c r="E124" s="5" t="n">
        <v>0</v>
      </c>
    </row>
    <row r="125" spans="1:5">
      <c r="A125" s="4" t="s">
        <v>115</v>
      </c>
      <c r="B125" s="5" t="n">
        <v>0</v>
      </c>
      <c r="C125" s="5" t="n">
        <v>0</v>
      </c>
      <c r="D125" s="5" t="n">
        <v>0</v>
      </c>
      <c r="E125" s="5" t="n">
        <v>0</v>
      </c>
    </row>
    <row r="126" spans="1:5">
      <c r="A126" s="4" t="s">
        <v>116</v>
      </c>
      <c r="B126" s="5" t="n">
        <v>0</v>
      </c>
      <c r="C126" s="5" t="n">
        <v>0</v>
      </c>
      <c r="D126" s="5" t="n">
        <v>0</v>
      </c>
      <c r="E126" s="5" t="n">
        <v>0</v>
      </c>
    </row>
    <row r="127" spans="1:5">
      <c r="A127" s="4" t="s">
        <v>650</v>
      </c>
      <c r="B127" s="5" t="n">
        <v>0</v>
      </c>
      <c r="C127" s="5" t="n">
        <v>1583</v>
      </c>
      <c r="D127" s="5" t="n">
        <v>0</v>
      </c>
      <c r="E127" s="5" t="n">
        <v>1583</v>
      </c>
    </row>
    <row r="128" spans="1:5">
      <c r="A128" s="4" t="s">
        <v>118</v>
      </c>
      <c r="B128" s="5" t="n">
        <v>0</v>
      </c>
      <c r="C128" s="5" t="n">
        <v>0</v>
      </c>
      <c r="D128" s="5" t="n">
        <v>0</v>
      </c>
      <c r="E128" s="5" t="n">
        <v>0</v>
      </c>
    </row>
    <row r="129" spans="1:5">
      <c r="A129" s="4" t="s">
        <v>119</v>
      </c>
      <c r="B129" s="5" t="n">
        <v>280</v>
      </c>
      <c r="C129" s="5" t="n">
        <v>35</v>
      </c>
      <c r="D129" s="5" t="n">
        <v>160</v>
      </c>
      <c r="E129" s="5" t="n">
        <v>59</v>
      </c>
    </row>
    <row r="130" spans="1:5">
      <c r="A130" s="4" t="s">
        <v>1558</v>
      </c>
      <c r="E130" s="5" t="n">
        <v>0</v>
      </c>
    </row>
    <row r="131" spans="1:5">
      <c r="A131" s="4" t="s">
        <v>2514</v>
      </c>
      <c r="B131" s="5" t="n">
        <v>0</v>
      </c>
      <c r="C131" s="5" t="n">
        <v>0</v>
      </c>
      <c r="D131" s="5" t="n">
        <v>0</v>
      </c>
      <c r="E131" s="5" t="n">
        <v>0</v>
      </c>
    </row>
    <row r="132" spans="1:5">
      <c r="A132" s="4" t="s">
        <v>122</v>
      </c>
      <c r="B132" s="5" t="n">
        <v>0</v>
      </c>
      <c r="C132" s="5" t="n">
        <v>0</v>
      </c>
      <c r="D132" s="5" t="n">
        <v>0</v>
      </c>
      <c r="E132" s="5" t="n">
        <v>0</v>
      </c>
    </row>
    <row r="133" spans="1:5">
      <c r="A133" s="4" t="s">
        <v>123</v>
      </c>
      <c r="B133" s="5" t="n">
        <v>4520</v>
      </c>
      <c r="C133" s="5" t="n">
        <v>1812</v>
      </c>
      <c r="D133" s="5" t="n">
        <v>9175</v>
      </c>
      <c r="E133" s="5" t="n">
        <v>5068</v>
      </c>
    </row>
    <row r="134" spans="1:5">
      <c r="A134" s="4" t="s">
        <v>124</v>
      </c>
      <c r="B134" s="5" t="n">
        <v>4800</v>
      </c>
      <c r="C134" s="5" t="n">
        <v>3430</v>
      </c>
      <c r="D134" s="5" t="n">
        <v>9335</v>
      </c>
      <c r="E134" s="5" t="n">
        <v>6710</v>
      </c>
    </row>
    <row r="135" spans="1:5">
      <c r="A135" s="3" t="s">
        <v>125</v>
      </c>
    </row>
    <row r="136" spans="1:5">
      <c r="A136" s="4" t="s">
        <v>126</v>
      </c>
      <c r="B136" s="5" t="n">
        <v>11974</v>
      </c>
      <c r="C136" s="5" t="n">
        <v>10634</v>
      </c>
      <c r="D136" s="5" t="n">
        <v>25788</v>
      </c>
      <c r="E136" s="5" t="n">
        <v>26055</v>
      </c>
    </row>
    <row r="137" spans="1:5">
      <c r="A137" s="4" t="s">
        <v>127</v>
      </c>
      <c r="B137" s="5" t="n">
        <v>1035</v>
      </c>
      <c r="C137" s="5" t="n">
        <v>845</v>
      </c>
      <c r="D137" s="5" t="n">
        <v>1949</v>
      </c>
      <c r="E137" s="5" t="n">
        <v>1761</v>
      </c>
    </row>
    <row r="138" spans="1:5">
      <c r="A138" s="4" t="s">
        <v>128</v>
      </c>
      <c r="B138" s="5" t="n">
        <v>485</v>
      </c>
      <c r="C138" s="5" t="n">
        <v>643</v>
      </c>
      <c r="D138" s="5" t="n">
        <v>1067</v>
      </c>
      <c r="E138" s="5" t="n">
        <v>1088</v>
      </c>
    </row>
    <row r="139" spans="1:5">
      <c r="A139" s="4" t="s">
        <v>129</v>
      </c>
      <c r="B139" s="5" t="n">
        <v>46</v>
      </c>
      <c r="C139" s="5" t="n">
        <v>47</v>
      </c>
      <c r="D139" s="5" t="n">
        <v>92</v>
      </c>
      <c r="E139" s="5" t="n">
        <v>94</v>
      </c>
    </row>
    <row r="140" spans="1:5">
      <c r="A140" s="4" t="s">
        <v>130</v>
      </c>
      <c r="B140" s="5" t="n">
        <v>3675</v>
      </c>
      <c r="C140" s="5" t="n">
        <v>2331</v>
      </c>
      <c r="D140" s="5" t="n">
        <v>6188</v>
      </c>
      <c r="E140" s="5" t="n">
        <v>5212</v>
      </c>
    </row>
    <row r="141" spans="1:5">
      <c r="A141" s="4" t="s">
        <v>131</v>
      </c>
      <c r="B141" s="5" t="n">
        <v>130</v>
      </c>
      <c r="C141" s="5" t="n">
        <v>140</v>
      </c>
      <c r="D141" s="5" t="n">
        <v>282</v>
      </c>
      <c r="E141" s="5" t="n">
        <v>277</v>
      </c>
    </row>
    <row r="142" spans="1:5">
      <c r="A142" s="4" t="s">
        <v>132</v>
      </c>
      <c r="B142" s="5" t="n">
        <v>540</v>
      </c>
      <c r="C142" s="5" t="n">
        <v>486</v>
      </c>
      <c r="D142" s="5" t="n">
        <v>959</v>
      </c>
      <c r="E142" s="5" t="n">
        <v>951</v>
      </c>
    </row>
    <row r="143" spans="1:5">
      <c r="A143" s="4" t="s">
        <v>133</v>
      </c>
      <c r="B143" s="5" t="n">
        <v>0</v>
      </c>
      <c r="C143" s="5" t="n">
        <v>0</v>
      </c>
      <c r="D143" s="5" t="n">
        <v>0</v>
      </c>
      <c r="E143" s="5" t="n">
        <v>0</v>
      </c>
    </row>
    <row r="144" spans="1:5">
      <c r="A144" s="4" t="s">
        <v>134</v>
      </c>
      <c r="B144" s="5" t="n">
        <v>0</v>
      </c>
      <c r="C144" s="5" t="n">
        <v>68</v>
      </c>
      <c r="D144" s="5" t="n">
        <v>0</v>
      </c>
      <c r="E144" s="5" t="n">
        <v>68</v>
      </c>
    </row>
    <row r="145" spans="1:5">
      <c r="A145" s="4" t="s">
        <v>135</v>
      </c>
      <c r="B145" s="5" t="n">
        <v>-16865</v>
      </c>
      <c r="C145" s="5" t="n">
        <v>-15950</v>
      </c>
      <c r="D145" s="5" t="n">
        <v>-35655</v>
      </c>
      <c r="E145" s="5" t="n">
        <v>-36378</v>
      </c>
    </row>
    <row r="146" spans="1:5">
      <c r="A146" s="4" t="s">
        <v>136</v>
      </c>
      <c r="B146" s="5" t="n">
        <v>0</v>
      </c>
      <c r="C146" s="5" t="n">
        <v>0</v>
      </c>
      <c r="D146" s="5" t="n">
        <v>0</v>
      </c>
      <c r="E146" s="5" t="n">
        <v>0</v>
      </c>
    </row>
    <row r="147" spans="1:5">
      <c r="A147" s="4" t="s">
        <v>137</v>
      </c>
      <c r="B147" s="5" t="n">
        <v>1020</v>
      </c>
      <c r="C147" s="5" t="n">
        <v>-756</v>
      </c>
      <c r="D147" s="5" t="n">
        <v>670</v>
      </c>
      <c r="E147" s="5" t="n">
        <v>-872</v>
      </c>
    </row>
    <row r="148" spans="1:5">
      <c r="A148" s="4" t="s">
        <v>2515</v>
      </c>
      <c r="B148" s="5" t="n">
        <v>18758</v>
      </c>
      <c r="C148" s="5" t="n">
        <v>15723</v>
      </c>
      <c r="D148" s="5" t="n">
        <v>140163</v>
      </c>
      <c r="E148" s="5" t="n">
        <v>36248</v>
      </c>
    </row>
    <row r="149" spans="1:5">
      <c r="A149" s="4" t="s">
        <v>139</v>
      </c>
      <c r="B149" s="5" t="n">
        <v>0</v>
      </c>
      <c r="C149" s="5" t="n">
        <v>0</v>
      </c>
      <c r="D149" s="5" t="n">
        <v>0</v>
      </c>
      <c r="E149" s="5" t="n">
        <v>3</v>
      </c>
    </row>
    <row r="150" spans="1:5">
      <c r="A150" s="4" t="s">
        <v>2516</v>
      </c>
      <c r="B150" s="5" t="n">
        <v>18758</v>
      </c>
      <c r="C150" s="5" t="n">
        <v>15723</v>
      </c>
      <c r="D150" s="5" t="n">
        <v>140163</v>
      </c>
      <c r="E150" s="5" t="n">
        <v>36245</v>
      </c>
    </row>
    <row r="151" spans="1:5">
      <c r="A151" s="4" t="s">
        <v>2517</v>
      </c>
      <c r="B151" s="5" t="n">
        <v>77468</v>
      </c>
      <c r="C151" s="5" t="n">
        <v>73264</v>
      </c>
      <c r="D151" s="5" t="n">
        <v>49008</v>
      </c>
      <c r="E151" s="5" t="n">
        <v>137741</v>
      </c>
    </row>
    <row r="152" spans="1:5">
      <c r="A152" s="4" t="s">
        <v>140</v>
      </c>
      <c r="B152" s="5" t="n">
        <v>96226</v>
      </c>
      <c r="C152" s="5" t="n">
        <v>88987</v>
      </c>
      <c r="D152" s="5" t="n">
        <v>189171</v>
      </c>
      <c r="E152" s="5" t="n">
        <v>173986</v>
      </c>
    </row>
    <row r="153" spans="1:5">
      <c r="A153" s="4" t="s">
        <v>2519</v>
      </c>
      <c r="B153" s="5" t="n">
        <v>113195</v>
      </c>
      <c r="C153" s="5" t="n">
        <v>125125</v>
      </c>
      <c r="D153" s="5" t="n">
        <v>206514</v>
      </c>
      <c r="E153" s="5" t="n">
        <v>285260</v>
      </c>
    </row>
    <row r="154" spans="1:5">
      <c r="A154" s="4" t="s">
        <v>2500</v>
      </c>
    </row>
    <row r="155" spans="1:5">
      <c r="A155" s="3" t="s">
        <v>2512</v>
      </c>
    </row>
    <row r="156" spans="1:5">
      <c r="A156" s="4" t="s">
        <v>112</v>
      </c>
      <c r="B156" s="5" t="n">
        <v>269</v>
      </c>
      <c r="C156" s="5" t="n">
        <v>31</v>
      </c>
      <c r="D156" s="5" t="n">
        <v>269</v>
      </c>
      <c r="E156" s="5" t="n">
        <v>-3</v>
      </c>
    </row>
    <row r="157" spans="1:5">
      <c r="A157" s="4" t="s">
        <v>2501</v>
      </c>
    </row>
    <row r="158" spans="1:5">
      <c r="A158" s="3" t="s">
        <v>2512</v>
      </c>
    </row>
    <row r="159" spans="1:5">
      <c r="A159" s="4" t="s">
        <v>112</v>
      </c>
      <c r="B159" s="5" t="n">
        <v>0</v>
      </c>
      <c r="C159" s="5" t="n">
        <v>0</v>
      </c>
      <c r="D159" s="5" t="n">
        <v>0</v>
      </c>
      <c r="E159" s="5" t="n">
        <v>0</v>
      </c>
    </row>
    <row r="160" spans="1:5">
      <c r="A160" s="4" t="s">
        <v>2502</v>
      </c>
    </row>
    <row r="161" spans="1:5">
      <c r="A161" s="3" t="s">
        <v>2509</v>
      </c>
    </row>
    <row r="162" spans="1:5">
      <c r="A162" s="4" t="s">
        <v>2510</v>
      </c>
      <c r="B162" s="5" t="n">
        <v>0</v>
      </c>
      <c r="C162" s="5" t="n">
        <v>0</v>
      </c>
      <c r="D162" s="5" t="n">
        <v>0</v>
      </c>
      <c r="E162" s="5" t="n">
        <v>0</v>
      </c>
    </row>
    <row r="163" spans="1:5">
      <c r="A163" s="4" t="s">
        <v>101</v>
      </c>
      <c r="B163" s="5" t="n">
        <v>0</v>
      </c>
      <c r="C163" s="5" t="n">
        <v>0</v>
      </c>
      <c r="D163" s="5" t="n">
        <v>0</v>
      </c>
      <c r="E163" s="5" t="n">
        <v>0</v>
      </c>
    </row>
    <row r="164" spans="1:5">
      <c r="A164" s="4" t="s">
        <v>102</v>
      </c>
      <c r="B164" s="5" t="n">
        <v>18</v>
      </c>
      <c r="C164" s="5" t="n">
        <v>30</v>
      </c>
      <c r="D164" s="5" t="n">
        <v>39</v>
      </c>
      <c r="E164" s="5" t="n">
        <v>51</v>
      </c>
    </row>
    <row r="165" spans="1:5">
      <c r="A165" s="4" t="s">
        <v>103</v>
      </c>
      <c r="B165" s="5" t="n">
        <v>81</v>
      </c>
      <c r="C165" s="5" t="n">
        <v>81</v>
      </c>
      <c r="D165" s="5" t="n">
        <v>161</v>
      </c>
      <c r="E165" s="5" t="n">
        <v>161</v>
      </c>
    </row>
    <row r="166" spans="1:5">
      <c r="A166" s="4" t="s">
        <v>104</v>
      </c>
      <c r="B166" s="5" t="n">
        <v>0</v>
      </c>
      <c r="C166" s="5" t="n">
        <v>0</v>
      </c>
      <c r="D166" s="5" t="n">
        <v>0</v>
      </c>
      <c r="E166" s="5" t="n">
        <v>0</v>
      </c>
    </row>
    <row r="167" spans="1:5">
      <c r="A167" s="4" t="s">
        <v>2511</v>
      </c>
      <c r="B167" s="5" t="n">
        <v>99</v>
      </c>
      <c r="C167" s="5" t="n">
        <v>111</v>
      </c>
      <c r="D167" s="5" t="n">
        <v>200</v>
      </c>
      <c r="E167" s="5" t="n">
        <v>212</v>
      </c>
    </row>
    <row r="168" spans="1:5">
      <c r="A168" s="3" t="s">
        <v>2512</v>
      </c>
    </row>
    <row r="169" spans="1:5">
      <c r="A169" s="4" t="s">
        <v>107</v>
      </c>
      <c r="B169" s="5" t="n">
        <v>0</v>
      </c>
      <c r="C169" s="5" t="n">
        <v>0</v>
      </c>
      <c r="D169" s="5" t="n">
        <v>0</v>
      </c>
      <c r="E169" s="5" t="n">
        <v>0</v>
      </c>
    </row>
    <row r="170" spans="1:5">
      <c r="A170" s="4" t="s">
        <v>108</v>
      </c>
      <c r="B170" s="5" t="n">
        <v>0</v>
      </c>
      <c r="C170" s="5" t="n">
        <v>0</v>
      </c>
      <c r="D170" s="5" t="n">
        <v>0</v>
      </c>
      <c r="E170" s="5" t="n">
        <v>0</v>
      </c>
    </row>
    <row r="171" spans="1:5">
      <c r="A171" s="4" t="s">
        <v>2513</v>
      </c>
      <c r="B171" s="5" t="n">
        <v>2691</v>
      </c>
      <c r="C171" s="5" t="n">
        <v>2692</v>
      </c>
      <c r="D171" s="5" t="n">
        <v>5383</v>
      </c>
      <c r="E171" s="5" t="n">
        <v>5385</v>
      </c>
    </row>
    <row r="172" spans="1:5">
      <c r="A172" s="4" t="s">
        <v>110</v>
      </c>
      <c r="B172" s="5" t="n">
        <v>2691</v>
      </c>
      <c r="C172" s="5" t="n">
        <v>2692</v>
      </c>
      <c r="D172" s="5" t="n">
        <v>5383</v>
      </c>
      <c r="E172" s="5" t="n">
        <v>5385</v>
      </c>
    </row>
    <row r="173" spans="1:5">
      <c r="A173" s="4" t="s">
        <v>111</v>
      </c>
      <c r="B173" s="5" t="n">
        <v>-2592</v>
      </c>
      <c r="C173" s="5" t="n">
        <v>-2581</v>
      </c>
      <c r="D173" s="5" t="n">
        <v>-5183</v>
      </c>
      <c r="E173" s="5" t="n">
        <v>-5173</v>
      </c>
    </row>
    <row r="174" spans="1:5">
      <c r="A174" s="4" t="s">
        <v>112</v>
      </c>
      <c r="D174" s="5" t="n">
        <v>0</v>
      </c>
      <c r="E174" s="5" t="n">
        <v>0</v>
      </c>
    </row>
    <row r="175" spans="1:5">
      <c r="A175" s="4" t="s">
        <v>113</v>
      </c>
      <c r="B175" s="5" t="n">
        <v>-2592</v>
      </c>
      <c r="C175" s="5" t="n">
        <v>-2581</v>
      </c>
      <c r="D175" s="5" t="n">
        <v>-5183</v>
      </c>
      <c r="E175" s="5" t="n">
        <v>-5173</v>
      </c>
    </row>
    <row r="176" spans="1:5">
      <c r="A176" s="4" t="s">
        <v>114</v>
      </c>
      <c r="B176" s="5" t="n">
        <v>0</v>
      </c>
      <c r="C176" s="5" t="n">
        <v>0</v>
      </c>
      <c r="D176" s="5" t="n">
        <v>0</v>
      </c>
      <c r="E176" s="5" t="n">
        <v>0</v>
      </c>
    </row>
    <row r="177" spans="1:5">
      <c r="A177" s="4" t="s">
        <v>115</v>
      </c>
      <c r="B177" s="5" t="n">
        <v>0</v>
      </c>
      <c r="C177" s="5" t="n">
        <v>0</v>
      </c>
      <c r="D177" s="5" t="n">
        <v>0</v>
      </c>
      <c r="E177" s="5" t="n">
        <v>0</v>
      </c>
    </row>
    <row r="178" spans="1:5">
      <c r="A178" s="4" t="s">
        <v>116</v>
      </c>
      <c r="B178" s="5" t="n">
        <v>0</v>
      </c>
      <c r="C178" s="5" t="n">
        <v>0</v>
      </c>
      <c r="D178" s="5" t="n">
        <v>0</v>
      </c>
      <c r="E178" s="5" t="n">
        <v>0</v>
      </c>
    </row>
    <row r="179" spans="1:5">
      <c r="A179" s="4" t="s">
        <v>650</v>
      </c>
      <c r="B179" s="5" t="n">
        <v>0</v>
      </c>
      <c r="C179" s="5" t="n">
        <v>0</v>
      </c>
      <c r="D179" s="5" t="n">
        <v>0</v>
      </c>
      <c r="E179" s="5" t="n">
        <v>0</v>
      </c>
    </row>
    <row r="180" spans="1:5">
      <c r="A180" s="4" t="s">
        <v>118</v>
      </c>
      <c r="B180" s="5" t="n">
        <v>0</v>
      </c>
      <c r="C180" s="5" t="n">
        <v>0</v>
      </c>
      <c r="D180" s="5" t="n">
        <v>0</v>
      </c>
      <c r="E180" s="5" t="n">
        <v>0</v>
      </c>
    </row>
    <row r="181" spans="1:5">
      <c r="A181" s="4" t="s">
        <v>119</v>
      </c>
      <c r="B181" s="5" t="n">
        <v>0</v>
      </c>
      <c r="C181" s="5" t="n">
        <v>0</v>
      </c>
      <c r="D181" s="5" t="n">
        <v>0</v>
      </c>
      <c r="E181" s="5" t="n">
        <v>0</v>
      </c>
    </row>
    <row r="182" spans="1:5">
      <c r="A182" s="4" t="s">
        <v>1558</v>
      </c>
      <c r="E182" s="5" t="n">
        <v>0</v>
      </c>
    </row>
    <row r="183" spans="1:5">
      <c r="A183" s="4" t="s">
        <v>2514</v>
      </c>
      <c r="B183" s="5" t="n">
        <v>0</v>
      </c>
      <c r="C183" s="5" t="n">
        <v>0</v>
      </c>
      <c r="D183" s="5" t="n">
        <v>0</v>
      </c>
      <c r="E183" s="5" t="n">
        <v>0</v>
      </c>
    </row>
    <row r="184" spans="1:5">
      <c r="A184" s="4" t="s">
        <v>122</v>
      </c>
      <c r="B184" s="5" t="n">
        <v>0</v>
      </c>
      <c r="C184" s="5" t="n">
        <v>0</v>
      </c>
      <c r="D184" s="5" t="n">
        <v>0</v>
      </c>
      <c r="E184" s="5" t="n">
        <v>0</v>
      </c>
    </row>
    <row r="185" spans="1:5">
      <c r="A185" s="4" t="s">
        <v>123</v>
      </c>
      <c r="B185" s="5" t="n">
        <v>416</v>
      </c>
      <c r="C185" s="5" t="n">
        <v>-1636</v>
      </c>
      <c r="D185" s="5" t="n">
        <v>1225</v>
      </c>
      <c r="E185" s="5" t="n">
        <v>-2939</v>
      </c>
    </row>
    <row r="186" spans="1:5">
      <c r="A186" s="4" t="s">
        <v>124</v>
      </c>
      <c r="B186" s="5" t="n">
        <v>416</v>
      </c>
      <c r="C186" s="5" t="n">
        <v>-1636</v>
      </c>
      <c r="D186" s="5" t="n">
        <v>1225</v>
      </c>
      <c r="E186" s="5" t="n">
        <v>-2939</v>
      </c>
    </row>
    <row r="187" spans="1:5">
      <c r="A187" s="3" t="s">
        <v>125</v>
      </c>
    </row>
    <row r="188" spans="1:5">
      <c r="A188" s="4" t="s">
        <v>126</v>
      </c>
      <c r="B188" s="5" t="n">
        <v>0</v>
      </c>
      <c r="C188" s="5" t="n">
        <v>0</v>
      </c>
      <c r="D188" s="5" t="n">
        <v>0</v>
      </c>
      <c r="E188" s="5" t="n">
        <v>0</v>
      </c>
    </row>
    <row r="189" spans="1:5">
      <c r="A189" s="4" t="s">
        <v>127</v>
      </c>
      <c r="B189" s="5" t="n">
        <v>0</v>
      </c>
      <c r="C189" s="5" t="n">
        <v>0</v>
      </c>
      <c r="D189" s="5" t="n">
        <v>0</v>
      </c>
      <c r="E189" s="5" t="n">
        <v>0</v>
      </c>
    </row>
    <row r="190" spans="1:5">
      <c r="A190" s="4" t="s">
        <v>128</v>
      </c>
      <c r="B190" s="5" t="n">
        <v>0</v>
      </c>
      <c r="C190" s="5" t="n">
        <v>0</v>
      </c>
      <c r="D190" s="5" t="n">
        <v>0</v>
      </c>
      <c r="E190" s="5" t="n">
        <v>0</v>
      </c>
    </row>
    <row r="191" spans="1:5">
      <c r="A191" s="4" t="s">
        <v>129</v>
      </c>
      <c r="B191" s="5" t="n">
        <v>0</v>
      </c>
      <c r="C191" s="5" t="n">
        <v>0</v>
      </c>
      <c r="D191" s="5" t="n">
        <v>0</v>
      </c>
      <c r="E191" s="5" t="n">
        <v>0</v>
      </c>
    </row>
    <row r="192" spans="1:5">
      <c r="A192" s="4" t="s">
        <v>130</v>
      </c>
      <c r="B192" s="5" t="n">
        <v>33</v>
      </c>
      <c r="C192" s="5" t="n">
        <v>30</v>
      </c>
      <c r="D192" s="5" t="n">
        <v>-492</v>
      </c>
      <c r="E192" s="5" t="n">
        <v>60</v>
      </c>
    </row>
    <row r="193" spans="1:5">
      <c r="A193" s="4" t="s">
        <v>131</v>
      </c>
      <c r="B193" s="5" t="n">
        <v>0</v>
      </c>
      <c r="C193" s="5" t="n">
        <v>0</v>
      </c>
      <c r="D193" s="5" t="n">
        <v>0</v>
      </c>
      <c r="E193" s="5" t="n">
        <v>0</v>
      </c>
    </row>
    <row r="194" spans="1:5">
      <c r="A194" s="4" t="s">
        <v>132</v>
      </c>
      <c r="B194" s="5" t="n">
        <v>0</v>
      </c>
      <c r="C194" s="5" t="n">
        <v>0</v>
      </c>
      <c r="D194" s="5" t="n">
        <v>0</v>
      </c>
      <c r="E194" s="5" t="n">
        <v>0</v>
      </c>
    </row>
    <row r="195" spans="1:5">
      <c r="A195" s="4" t="s">
        <v>133</v>
      </c>
      <c r="B195" s="5" t="n">
        <v>0</v>
      </c>
      <c r="C195" s="5" t="n">
        <v>0</v>
      </c>
      <c r="D195" s="5" t="n">
        <v>0</v>
      </c>
      <c r="E195" s="5" t="n">
        <v>0</v>
      </c>
    </row>
    <row r="196" spans="1:5">
      <c r="A196" s="4" t="s">
        <v>134</v>
      </c>
      <c r="B196" s="5" t="n">
        <v>0</v>
      </c>
      <c r="C196" s="5" t="n">
        <v>0</v>
      </c>
      <c r="D196" s="5" t="n">
        <v>0</v>
      </c>
      <c r="E196" s="5" t="n">
        <v>0</v>
      </c>
    </row>
    <row r="197" spans="1:5">
      <c r="A197" s="4" t="s">
        <v>135</v>
      </c>
      <c r="B197" s="5" t="n">
        <v>13</v>
      </c>
      <c r="C197" s="5" t="n">
        <v>4</v>
      </c>
      <c r="D197" s="5" t="n">
        <v>26</v>
      </c>
      <c r="E197" s="5" t="n">
        <v>43</v>
      </c>
    </row>
    <row r="198" spans="1:5">
      <c r="A198" s="4" t="s">
        <v>136</v>
      </c>
      <c r="B198" s="5" t="n">
        <v>0</v>
      </c>
      <c r="C198" s="5" t="n">
        <v>0</v>
      </c>
      <c r="D198" s="5" t="n">
        <v>0</v>
      </c>
      <c r="E198" s="5" t="n">
        <v>0</v>
      </c>
    </row>
    <row r="199" spans="1:5">
      <c r="A199" s="4" t="s">
        <v>137</v>
      </c>
      <c r="B199" s="5" t="n">
        <v>46</v>
      </c>
      <c r="C199" s="5" t="n">
        <v>34</v>
      </c>
      <c r="D199" s="5" t="n">
        <v>-466</v>
      </c>
      <c r="E199" s="5" t="n">
        <v>103</v>
      </c>
    </row>
    <row r="200" spans="1:5">
      <c r="A200" s="4" t="s">
        <v>2515</v>
      </c>
      <c r="B200" s="5" t="n">
        <v>-2222</v>
      </c>
      <c r="C200" s="5" t="n">
        <v>-4251</v>
      </c>
      <c r="D200" s="5" t="n">
        <v>-3492</v>
      </c>
      <c r="E200" s="5" t="n">
        <v>-8215</v>
      </c>
    </row>
    <row r="201" spans="1:5">
      <c r="A201" s="4" t="s">
        <v>139</v>
      </c>
      <c r="B201" s="5" t="n">
        <v>-777</v>
      </c>
      <c r="C201" s="5" t="n">
        <v>-1488</v>
      </c>
      <c r="D201" s="5" t="n">
        <v>-1222</v>
      </c>
      <c r="E201" s="5" t="n">
        <v>-2875</v>
      </c>
    </row>
    <row r="202" spans="1:5">
      <c r="A202" s="4" t="s">
        <v>2516</v>
      </c>
      <c r="B202" s="5" t="n">
        <v>-1445</v>
      </c>
      <c r="C202" s="5" t="n">
        <v>-2763</v>
      </c>
      <c r="D202" s="5" t="n">
        <v>-2270</v>
      </c>
      <c r="E202" s="5" t="n">
        <v>-5340</v>
      </c>
    </row>
    <row r="203" spans="1:5">
      <c r="A203" s="4" t="s">
        <v>2517</v>
      </c>
      <c r="B203" s="5" t="n">
        <v>12995</v>
      </c>
      <c r="C203" s="5" t="n">
        <v>12176</v>
      </c>
      <c r="D203" s="5" t="n">
        <v>21628</v>
      </c>
      <c r="E203" s="5" t="n">
        <v>21099</v>
      </c>
    </row>
    <row r="204" spans="1:5">
      <c r="A204" s="4" t="s">
        <v>140</v>
      </c>
      <c r="B204" s="5" t="n">
        <v>11550</v>
      </c>
      <c r="C204" s="5" t="n">
        <v>9413</v>
      </c>
      <c r="D204" s="5" t="n">
        <v>19358</v>
      </c>
      <c r="E204" s="5" t="n">
        <v>15759</v>
      </c>
    </row>
    <row r="205" spans="1:5">
      <c r="A205" s="4" t="s">
        <v>2519</v>
      </c>
      <c r="B205" s="5" t="n">
        <v>13459</v>
      </c>
      <c r="C205" s="5" t="n">
        <v>16343</v>
      </c>
      <c r="D205" s="5" t="n">
        <v>21286</v>
      </c>
      <c r="E205" s="5" t="n">
        <v>43638</v>
      </c>
    </row>
    <row r="206" spans="1:5">
      <c r="A206" s="4" t="s">
        <v>2503</v>
      </c>
    </row>
    <row r="207" spans="1:5">
      <c r="A207" s="3" t="s">
        <v>2512</v>
      </c>
    </row>
    <row r="208" spans="1:5">
      <c r="A208" s="4" t="s">
        <v>112</v>
      </c>
      <c r="B208" s="5" t="n">
        <v>0</v>
      </c>
      <c r="C208" s="5" t="n">
        <v>0</v>
      </c>
      <c r="D208" s="5" t="n">
        <v>0</v>
      </c>
      <c r="E208" s="5" t="n">
        <v>0</v>
      </c>
    </row>
    <row r="209" spans="1:5">
      <c r="A209" s="4" t="s">
        <v>2504</v>
      </c>
    </row>
    <row r="210" spans="1:5">
      <c r="A210" s="3" t="s">
        <v>2512</v>
      </c>
    </row>
    <row r="211" spans="1:5">
      <c r="A211" s="4" t="s">
        <v>112</v>
      </c>
      <c r="B211" s="5" t="n">
        <v>0</v>
      </c>
      <c r="C211" s="5" t="n">
        <v>0</v>
      </c>
      <c r="D211" s="5" t="n">
        <v>0</v>
      </c>
      <c r="E211" s="5" t="n">
        <v>0</v>
      </c>
    </row>
    <row r="212" spans="1:5">
      <c r="A212" s="4" t="s">
        <v>2505</v>
      </c>
    </row>
    <row r="213" spans="1:5">
      <c r="A213" s="3" t="s">
        <v>2509</v>
      </c>
    </row>
    <row r="214" spans="1:5">
      <c r="A214" s="4" t="s">
        <v>2510</v>
      </c>
      <c r="B214" s="5" t="n">
        <v>0</v>
      </c>
      <c r="C214" s="5" t="n">
        <v>0</v>
      </c>
      <c r="D214" s="5" t="n">
        <v>0</v>
      </c>
      <c r="E214" s="5" t="n">
        <v>0</v>
      </c>
    </row>
    <row r="215" spans="1:5">
      <c r="A215" s="4" t="s">
        <v>101</v>
      </c>
      <c r="B215" s="5" t="n">
        <v>367555</v>
      </c>
      <c r="C215" s="5" t="n">
        <v>369701</v>
      </c>
      <c r="D215" s="5" t="n">
        <v>730676</v>
      </c>
      <c r="E215" s="5" t="n">
        <v>732879</v>
      </c>
    </row>
    <row r="216" spans="1:5">
      <c r="A216" s="4" t="s">
        <v>102</v>
      </c>
      <c r="B216" s="5" t="n">
        <v>11132</v>
      </c>
      <c r="C216" s="5" t="n">
        <v>3889</v>
      </c>
      <c r="D216" s="5" t="n">
        <v>17704</v>
      </c>
      <c r="E216" s="5" t="n">
        <v>6752</v>
      </c>
    </row>
    <row r="217" spans="1:5">
      <c r="A217" s="4" t="s">
        <v>103</v>
      </c>
      <c r="B217" s="5" t="n">
        <v>48315</v>
      </c>
      <c r="C217" s="5" t="n">
        <v>36501</v>
      </c>
      <c r="D217" s="5" t="n">
        <v>92979</v>
      </c>
      <c r="E217" s="5" t="n">
        <v>72454</v>
      </c>
    </row>
    <row r="218" spans="1:5">
      <c r="A218" s="4" t="s">
        <v>104</v>
      </c>
      <c r="B218" s="5" t="n">
        <v>1396</v>
      </c>
      <c r="C218" s="5" t="n">
        <v>1875</v>
      </c>
      <c r="D218" s="5" t="n">
        <v>2796</v>
      </c>
      <c r="E218" s="5" t="n">
        <v>3564</v>
      </c>
    </row>
    <row r="219" spans="1:5">
      <c r="A219" s="4" t="s">
        <v>2511</v>
      </c>
      <c r="B219" s="5" t="n">
        <v>428398</v>
      </c>
      <c r="C219" s="5" t="n">
        <v>411966</v>
      </c>
      <c r="D219" s="5" t="n">
        <v>844155</v>
      </c>
      <c r="E219" s="5" t="n">
        <v>815649</v>
      </c>
    </row>
    <row r="220" spans="1:5">
      <c r="A220" s="3" t="s">
        <v>2512</v>
      </c>
    </row>
    <row r="221" spans="1:5">
      <c r="A221" s="4" t="s">
        <v>107</v>
      </c>
      <c r="B221" s="5" t="n">
        <v>34720</v>
      </c>
      <c r="C221" s="5" t="n">
        <v>30952</v>
      </c>
      <c r="D221" s="5" t="n">
        <v>68978</v>
      </c>
      <c r="E221" s="5" t="n">
        <v>61102</v>
      </c>
    </row>
    <row r="222" spans="1:5">
      <c r="A222" s="4" t="s">
        <v>108</v>
      </c>
      <c r="B222" s="5" t="n">
        <v>1115</v>
      </c>
      <c r="C222" s="5" t="n">
        <v>2058</v>
      </c>
      <c r="D222" s="5" t="n">
        <v>2210</v>
      </c>
      <c r="E222" s="5" t="n">
        <v>3919</v>
      </c>
    </row>
    <row r="223" spans="1:5">
      <c r="A223" s="4" t="s">
        <v>2513</v>
      </c>
      <c r="B223" s="5" t="n">
        <v>3239</v>
      </c>
      <c r="C223" s="5" t="n">
        <v>3192</v>
      </c>
      <c r="D223" s="5" t="n">
        <v>6474</v>
      </c>
      <c r="E223" s="5" t="n">
        <v>7255</v>
      </c>
    </row>
    <row r="224" spans="1:5">
      <c r="A224" s="4" t="s">
        <v>110</v>
      </c>
      <c r="B224" s="5" t="n">
        <v>39074</v>
      </c>
      <c r="C224" s="5" t="n">
        <v>36202</v>
      </c>
      <c r="D224" s="5" t="n">
        <v>77662</v>
      </c>
      <c r="E224" s="5" t="n">
        <v>72276</v>
      </c>
    </row>
    <row r="225" spans="1:5">
      <c r="A225" s="4" t="s">
        <v>111</v>
      </c>
      <c r="B225" s="5" t="n">
        <v>389324</v>
      </c>
      <c r="C225" s="5" t="n">
        <v>375764</v>
      </c>
      <c r="D225" s="5" t="n">
        <v>766493</v>
      </c>
      <c r="E225" s="5" t="n">
        <v>743373</v>
      </c>
    </row>
    <row r="226" spans="1:5">
      <c r="A226" s="4" t="s">
        <v>112</v>
      </c>
      <c r="D226" s="5" t="n">
        <v>92908</v>
      </c>
      <c r="E226" s="5" t="n">
        <v>85310</v>
      </c>
    </row>
    <row r="227" spans="1:5">
      <c r="A227" s="4" t="s">
        <v>113</v>
      </c>
      <c r="B227" s="5" t="n">
        <v>331159</v>
      </c>
      <c r="C227" s="5" t="n">
        <v>335323</v>
      </c>
      <c r="D227" s="5" t="n">
        <v>667630</v>
      </c>
      <c r="E227" s="5" t="n">
        <v>658063</v>
      </c>
    </row>
    <row r="228" spans="1:5">
      <c r="A228" s="4" t="s">
        <v>114</v>
      </c>
      <c r="B228" s="5" t="n">
        <v>41073</v>
      </c>
      <c r="C228" s="5" t="n">
        <v>40296</v>
      </c>
      <c r="D228" s="5" t="n">
        <v>80609</v>
      </c>
      <c r="E228" s="5" t="n">
        <v>80158</v>
      </c>
    </row>
    <row r="229" spans="1:5">
      <c r="A229" s="4" t="s">
        <v>115</v>
      </c>
      <c r="B229" s="5" t="n">
        <v>60473</v>
      </c>
      <c r="C229" s="5" t="n">
        <v>58224</v>
      </c>
      <c r="D229" s="5" t="n">
        <v>116731</v>
      </c>
      <c r="E229" s="5" t="n">
        <v>111663</v>
      </c>
    </row>
    <row r="230" spans="1:5">
      <c r="A230" s="4" t="s">
        <v>116</v>
      </c>
      <c r="B230" s="5" t="n">
        <v>10741</v>
      </c>
      <c r="C230" s="5" t="n">
        <v>16227</v>
      </c>
      <c r="D230" s="5" t="n">
        <v>22110</v>
      </c>
      <c r="E230" s="5" t="n">
        <v>26778</v>
      </c>
    </row>
    <row r="231" spans="1:5">
      <c r="A231" s="4" t="s">
        <v>650</v>
      </c>
      <c r="B231" s="5" t="n">
        <v>19</v>
      </c>
      <c r="C231" s="5" t="n">
        <v>0</v>
      </c>
      <c r="D231" s="5" t="n">
        <v>181</v>
      </c>
      <c r="E231" s="5" t="n">
        <v>0</v>
      </c>
    </row>
    <row r="232" spans="1:5">
      <c r="A232" s="4" t="s">
        <v>118</v>
      </c>
      <c r="B232" s="5" t="n">
        <v>-8299</v>
      </c>
      <c r="C232" s="5" t="n">
        <v>-209</v>
      </c>
      <c r="D232" s="5" t="n">
        <v>-8299</v>
      </c>
      <c r="E232" s="5" t="n">
        <v>-209</v>
      </c>
    </row>
    <row r="233" spans="1:5">
      <c r="A233" s="4" t="s">
        <v>119</v>
      </c>
      <c r="B233" s="5" t="n">
        <v>-932</v>
      </c>
      <c r="C233" s="5" t="n">
        <v>1082</v>
      </c>
      <c r="D233" s="5" t="n">
        <v>-1101</v>
      </c>
      <c r="E233" s="5" t="n">
        <v>896</v>
      </c>
    </row>
    <row r="234" spans="1:5">
      <c r="A234" s="4" t="s">
        <v>1558</v>
      </c>
      <c r="E234" s="5" t="n">
        <v>-304</v>
      </c>
    </row>
    <row r="235" spans="1:5">
      <c r="A235" s="4" t="s">
        <v>2514</v>
      </c>
      <c r="B235" s="5" t="n">
        <v>-2930</v>
      </c>
      <c r="C235" s="5" t="n">
        <v>-5746</v>
      </c>
      <c r="D235" s="5" t="n">
        <v>-4896</v>
      </c>
      <c r="E235" s="5" t="n">
        <v>-9844</v>
      </c>
    </row>
    <row r="236" spans="1:5">
      <c r="A236" s="4" t="s">
        <v>122</v>
      </c>
      <c r="B236" s="5" t="n">
        <v>-475</v>
      </c>
      <c r="C236" s="5" t="n">
        <v>-12576</v>
      </c>
      <c r="D236" s="5" t="n">
        <v>-8732</v>
      </c>
      <c r="E236" s="5" t="n">
        <v>-15722</v>
      </c>
    </row>
    <row r="237" spans="1:5">
      <c r="A237" s="4" t="s">
        <v>123</v>
      </c>
      <c r="B237" s="5" t="n">
        <v>13223</v>
      </c>
      <c r="C237" s="5" t="n">
        <v>12701</v>
      </c>
      <c r="D237" s="5" t="n">
        <v>26893</v>
      </c>
      <c r="E237" s="5" t="n">
        <v>26300</v>
      </c>
    </row>
    <row r="238" spans="1:5">
      <c r="A238" s="4" t="s">
        <v>124</v>
      </c>
      <c r="B238" s="5" t="n">
        <v>112893</v>
      </c>
      <c r="C238" s="5" t="n">
        <v>109999</v>
      </c>
      <c r="D238" s="5" t="n">
        <v>223496</v>
      </c>
      <c r="E238" s="5" t="n">
        <v>219716</v>
      </c>
    </row>
    <row r="239" spans="1:5">
      <c r="A239" s="3" t="s">
        <v>125</v>
      </c>
    </row>
    <row r="240" spans="1:5">
      <c r="A240" s="4" t="s">
        <v>126</v>
      </c>
      <c r="B240" s="5" t="n">
        <v>106841</v>
      </c>
      <c r="C240" s="5" t="n">
        <v>106074</v>
      </c>
      <c r="D240" s="5" t="n">
        <v>218634</v>
      </c>
      <c r="E240" s="5" t="n">
        <v>217744</v>
      </c>
    </row>
    <row r="241" spans="1:5">
      <c r="A241" s="4" t="s">
        <v>127</v>
      </c>
      <c r="B241" s="5" t="n">
        <v>21230</v>
      </c>
      <c r="C241" s="5" t="n">
        <v>20869</v>
      </c>
      <c r="D241" s="5" t="n">
        <v>41092</v>
      </c>
      <c r="E241" s="5" t="n">
        <v>40383</v>
      </c>
    </row>
    <row r="242" spans="1:5">
      <c r="A242" s="4" t="s">
        <v>128</v>
      </c>
      <c r="B242" s="5" t="n">
        <v>15765</v>
      </c>
      <c r="C242" s="5" t="n">
        <v>14618</v>
      </c>
      <c r="D242" s="5" t="n">
        <v>31153</v>
      </c>
      <c r="E242" s="5" t="n">
        <v>28721</v>
      </c>
    </row>
    <row r="243" spans="1:5">
      <c r="A243" s="4" t="s">
        <v>129</v>
      </c>
      <c r="B243" s="5" t="n">
        <v>10694</v>
      </c>
      <c r="C243" s="5" t="n">
        <v>10123</v>
      </c>
      <c r="D243" s="5" t="n">
        <v>21617</v>
      </c>
      <c r="E243" s="5" t="n">
        <v>20271</v>
      </c>
    </row>
    <row r="244" spans="1:5">
      <c r="A244" s="4" t="s">
        <v>130</v>
      </c>
      <c r="B244" s="5" t="n">
        <v>69433</v>
      </c>
      <c r="C244" s="5" t="n">
        <v>78491</v>
      </c>
      <c r="D244" s="5" t="n">
        <v>136778</v>
      </c>
      <c r="E244" s="5" t="n">
        <v>151096</v>
      </c>
    </row>
    <row r="245" spans="1:5">
      <c r="A245" s="4" t="s">
        <v>131</v>
      </c>
      <c r="B245" s="5" t="n">
        <v>5769</v>
      </c>
      <c r="C245" s="5" t="n">
        <v>5872</v>
      </c>
      <c r="D245" s="5" t="n">
        <v>11566</v>
      </c>
      <c r="E245" s="5" t="n">
        <v>12055</v>
      </c>
    </row>
    <row r="246" spans="1:5">
      <c r="A246" s="4" t="s">
        <v>132</v>
      </c>
      <c r="B246" s="5" t="n">
        <v>12826</v>
      </c>
      <c r="C246" s="5" t="n">
        <v>13219</v>
      </c>
      <c r="D246" s="5" t="n">
        <v>23983</v>
      </c>
      <c r="E246" s="5" t="n">
        <v>23864</v>
      </c>
    </row>
    <row r="247" spans="1:5">
      <c r="A247" s="4" t="s">
        <v>133</v>
      </c>
      <c r="B247" s="5" t="n">
        <v>6172</v>
      </c>
      <c r="C247" s="5" t="n">
        <v>5362</v>
      </c>
      <c r="D247" s="5" t="n">
        <v>12665</v>
      </c>
      <c r="E247" s="5" t="n">
        <v>12732</v>
      </c>
    </row>
    <row r="248" spans="1:5">
      <c r="A248" s="4" t="s">
        <v>134</v>
      </c>
      <c r="B248" s="5" t="n">
        <v>16670</v>
      </c>
      <c r="C248" s="5" t="n">
        <v>12912</v>
      </c>
      <c r="D248" s="5" t="n">
        <v>29488</v>
      </c>
      <c r="E248" s="5" t="n">
        <v>22053</v>
      </c>
    </row>
    <row r="249" spans="1:5">
      <c r="A249" s="4" t="s">
        <v>135</v>
      </c>
      <c r="B249" s="5" t="n">
        <v>38795</v>
      </c>
      <c r="C249" s="5" t="n">
        <v>39998</v>
      </c>
      <c r="D249" s="5" t="n">
        <v>87683</v>
      </c>
      <c r="E249" s="5" t="n">
        <v>78104</v>
      </c>
    </row>
    <row r="250" spans="1:5">
      <c r="A250" s="4" t="s">
        <v>136</v>
      </c>
      <c r="B250" s="5" t="n">
        <v>2344</v>
      </c>
      <c r="C250" s="5" t="n">
        <v>3097</v>
      </c>
      <c r="D250" s="5" t="n">
        <v>4689</v>
      </c>
      <c r="E250" s="5" t="n">
        <v>6211</v>
      </c>
    </row>
    <row r="251" spans="1:5">
      <c r="A251" s="4" t="s">
        <v>137</v>
      </c>
      <c r="B251" s="5" t="n">
        <v>306539</v>
      </c>
      <c r="C251" s="5" t="n">
        <v>310635</v>
      </c>
      <c r="D251" s="5" t="n">
        <v>619348</v>
      </c>
      <c r="E251" s="5" t="n">
        <v>613234</v>
      </c>
    </row>
    <row r="252" spans="1:5">
      <c r="A252" s="4" t="s">
        <v>2515</v>
      </c>
      <c r="B252" s="5" t="n">
        <v>137513</v>
      </c>
      <c r="C252" s="5" t="n">
        <v>134687</v>
      </c>
      <c r="D252" s="5" t="n">
        <v>271778</v>
      </c>
      <c r="E252" s="5" t="n">
        <v>264545</v>
      </c>
    </row>
    <row r="253" spans="1:5">
      <c r="A253" s="4" t="s">
        <v>139</v>
      </c>
      <c r="B253" s="5" t="n">
        <v>34399</v>
      </c>
      <c r="C253" s="5" t="n">
        <v>34140</v>
      </c>
      <c r="D253" s="5" t="n">
        <v>67639</v>
      </c>
      <c r="E253" s="5" t="n">
        <v>67576</v>
      </c>
    </row>
    <row r="254" spans="1:5">
      <c r="A254" s="4" t="s">
        <v>2516</v>
      </c>
      <c r="B254" s="5" t="n">
        <v>103114</v>
      </c>
      <c r="C254" s="5" t="n">
        <v>100547</v>
      </c>
      <c r="D254" s="5" t="n">
        <v>204139</v>
      </c>
      <c r="E254" s="5" t="n">
        <v>196969</v>
      </c>
    </row>
    <row r="255" spans="1:5">
      <c r="A255" s="4" t="s">
        <v>2517</v>
      </c>
      <c r="B255" s="5" t="n">
        <v>0</v>
      </c>
      <c r="C255" s="5" t="n">
        <v>0</v>
      </c>
      <c r="D255" s="5" t="n">
        <v>0</v>
      </c>
      <c r="E255" s="5" t="n">
        <v>0</v>
      </c>
    </row>
    <row r="256" spans="1:5">
      <c r="A256" s="4" t="s">
        <v>140</v>
      </c>
      <c r="B256" s="5" t="n">
        <v>103114</v>
      </c>
      <c r="C256" s="5" t="n">
        <v>100547</v>
      </c>
      <c r="D256" s="5" t="n">
        <v>204139</v>
      </c>
      <c r="E256" s="5" t="n">
        <v>196969</v>
      </c>
    </row>
    <row r="257" spans="1:5">
      <c r="A257" s="4" t="s">
        <v>2519</v>
      </c>
      <c r="B257" s="5" t="n">
        <v>120441</v>
      </c>
      <c r="C257" s="5" t="n">
        <v>137225</v>
      </c>
      <c r="D257" s="5" t="n">
        <v>221490</v>
      </c>
      <c r="E257" s="5" t="n">
        <v>309260</v>
      </c>
    </row>
    <row r="258" spans="1:5">
      <c r="A258" s="4" t="s">
        <v>2506</v>
      </c>
    </row>
    <row r="259" spans="1:5">
      <c r="A259" s="3" t="s">
        <v>2512</v>
      </c>
    </row>
    <row r="260" spans="1:5">
      <c r="A260" s="4" t="s">
        <v>112</v>
      </c>
      <c r="B260" s="5" t="n">
        <v>55651</v>
      </c>
      <c r="C260" s="5" t="n">
        <v>39637</v>
      </c>
      <c r="D260" s="5" t="n">
        <v>97708</v>
      </c>
      <c r="E260" s="5" t="n">
        <v>87611</v>
      </c>
    </row>
    <row r="261" spans="1:5">
      <c r="A261" s="4" t="s">
        <v>2507</v>
      </c>
    </row>
    <row r="262" spans="1:5">
      <c r="A262" s="3" t="s">
        <v>2512</v>
      </c>
    </row>
    <row r="263" spans="1:5">
      <c r="A263" s="4" t="s">
        <v>112</v>
      </c>
      <c r="B263" s="7" t="n">
        <v>2514</v>
      </c>
      <c r="C263" s="7" t="n">
        <v>804</v>
      </c>
      <c r="D263" s="7" t="n">
        <v>1155</v>
      </c>
      <c r="E263" s="7" t="n">
        <v>-2301</v>
      </c>
    </row>
  </sheetData>
  <mergeCells count="3">
    <mergeCell ref="A1:A2"/>
    <mergeCell ref="B1:C1"/>
    <mergeCell ref="D1:E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F3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20</v>
      </c>
      <c r="B1" s="2" t="s">
        <v>98</v>
      </c>
      <c r="D1" s="2" t="s">
        <v>1</v>
      </c>
      <c r="F1" s="2" t="s">
        <v>186</v>
      </c>
    </row>
    <row r="2" spans="1:6">
      <c r="B2" s="2" t="s">
        <v>2</v>
      </c>
      <c r="C2" s="2" t="s">
        <v>99</v>
      </c>
      <c r="D2" s="2" t="s">
        <v>2</v>
      </c>
      <c r="E2" s="2" t="s">
        <v>99</v>
      </c>
      <c r="F2" s="2" t="s">
        <v>25</v>
      </c>
    </row>
    <row r="3" spans="1:6">
      <c r="A3" s="3" t="s">
        <v>187</v>
      </c>
    </row>
    <row r="4" spans="1:6">
      <c r="A4" s="4" t="s">
        <v>140</v>
      </c>
      <c r="B4" s="7" t="n">
        <v>96226</v>
      </c>
      <c r="C4" s="7" t="n">
        <v>88987</v>
      </c>
      <c r="D4" s="7" t="n">
        <v>189171</v>
      </c>
      <c r="E4" s="7" t="n">
        <v>173986</v>
      </c>
    </row>
    <row r="5" spans="1:6">
      <c r="A5" s="3" t="s">
        <v>188</v>
      </c>
    </row>
    <row r="6" spans="1:6">
      <c r="A6" s="4" t="s">
        <v>2521</v>
      </c>
      <c r="D6" s="5" t="n">
        <v>0</v>
      </c>
      <c r="E6" s="5" t="n">
        <v>0</v>
      </c>
    </row>
    <row r="7" spans="1:6">
      <c r="A7" s="4" t="s">
        <v>2522</v>
      </c>
      <c r="D7" s="5" t="n">
        <v>93177</v>
      </c>
      <c r="E7" s="5" t="n">
        <v>85307</v>
      </c>
    </row>
    <row r="8" spans="1:6">
      <c r="A8" s="4" t="s">
        <v>136</v>
      </c>
      <c r="D8" s="5" t="n">
        <v>4689</v>
      </c>
      <c r="E8" s="5" t="n">
        <v>6211</v>
      </c>
    </row>
    <row r="9" spans="1:6">
      <c r="A9" s="4" t="s">
        <v>189</v>
      </c>
      <c r="D9" s="5" t="n">
        <v>23928</v>
      </c>
      <c r="E9" s="5" t="n">
        <v>23141</v>
      </c>
    </row>
    <row r="10" spans="1:6">
      <c r="A10" s="4" t="s">
        <v>190</v>
      </c>
      <c r="D10" s="5" t="n">
        <v>-13510</v>
      </c>
      <c r="E10" s="5" t="n">
        <v>-24724</v>
      </c>
    </row>
    <row r="11" spans="1:6">
      <c r="A11" s="4" t="s">
        <v>118</v>
      </c>
      <c r="B11" s="5" t="n">
        <v>8299</v>
      </c>
      <c r="C11" s="5" t="n">
        <v>209</v>
      </c>
      <c r="D11" s="5" t="n">
        <v>8299</v>
      </c>
      <c r="E11" s="5" t="n">
        <v>209</v>
      </c>
    </row>
    <row r="12" spans="1:6">
      <c r="A12" s="4" t="s">
        <v>191</v>
      </c>
      <c r="D12" s="5" t="n">
        <v>14000</v>
      </c>
      <c r="E12" s="5" t="n">
        <v>12817</v>
      </c>
    </row>
    <row r="13" spans="1:6">
      <c r="A13" s="4" t="s">
        <v>192</v>
      </c>
      <c r="D13" s="5" t="n">
        <v>8732</v>
      </c>
      <c r="E13" s="5" t="n">
        <v>15722</v>
      </c>
    </row>
    <row r="14" spans="1:6">
      <c r="A14" s="4" t="s">
        <v>121</v>
      </c>
      <c r="B14" s="5" t="n">
        <v>2930</v>
      </c>
      <c r="C14" s="5" t="n">
        <v>5746</v>
      </c>
      <c r="D14" s="5" t="n">
        <v>4896</v>
      </c>
      <c r="E14" s="5" t="n">
        <v>9844</v>
      </c>
    </row>
    <row r="15" spans="1:6">
      <c r="A15" s="4" t="s">
        <v>193</v>
      </c>
      <c r="D15" s="5" t="n">
        <v>-21413</v>
      </c>
      <c r="E15" s="5" t="n">
        <v>-13681</v>
      </c>
    </row>
    <row r="16" spans="1:6">
      <c r="A16" s="4" t="s">
        <v>194</v>
      </c>
      <c r="D16" s="5" t="n">
        <v>52354</v>
      </c>
      <c r="E16" s="5" t="n">
        <v>49316</v>
      </c>
    </row>
    <row r="17" spans="1:6">
      <c r="A17" s="3" t="s">
        <v>195</v>
      </c>
    </row>
    <row r="18" spans="1:6">
      <c r="A18" s="4" t="s">
        <v>196</v>
      </c>
      <c r="D18" s="5" t="n">
        <v>5517</v>
      </c>
      <c r="E18" s="5" t="n">
        <v>2424</v>
      </c>
    </row>
    <row r="19" spans="1:6">
      <c r="A19" s="4" t="s">
        <v>117</v>
      </c>
      <c r="D19" s="5" t="n">
        <v>-181</v>
      </c>
      <c r="E19" s="5" t="n">
        <v>-1583</v>
      </c>
    </row>
    <row r="20" spans="1:6">
      <c r="A20" s="4" t="s">
        <v>197</v>
      </c>
      <c r="D20" s="5" t="n">
        <v>-12631</v>
      </c>
      <c r="E20" s="5" t="n">
        <v>-15577</v>
      </c>
    </row>
    <row r="21" spans="1:6">
      <c r="A21" s="4" t="s">
        <v>198</v>
      </c>
      <c r="D21" s="5" t="n">
        <v>13603</v>
      </c>
      <c r="E21" s="5" t="n">
        <v>9571</v>
      </c>
    </row>
    <row r="22" spans="1:6">
      <c r="A22" s="4" t="s">
        <v>199</v>
      </c>
      <c r="D22" s="5" t="n">
        <v>-153085</v>
      </c>
      <c r="E22" s="5" t="n">
        <v>-148725</v>
      </c>
    </row>
    <row r="23" spans="1:6">
      <c r="A23" s="4" t="s">
        <v>200</v>
      </c>
      <c r="D23" s="5" t="n">
        <v>58857</v>
      </c>
      <c r="E23" s="5" t="n">
        <v>43110</v>
      </c>
    </row>
    <row r="24" spans="1:6">
      <c r="A24" s="4" t="s">
        <v>201</v>
      </c>
      <c r="D24" s="5" t="n">
        <v>-224278</v>
      </c>
      <c r="E24" s="5" t="n">
        <v>-247287</v>
      </c>
    </row>
    <row r="25" spans="1:6">
      <c r="A25" s="3" t="s">
        <v>202</v>
      </c>
    </row>
    <row r="26" spans="1:6">
      <c r="A26" s="4" t="s">
        <v>203</v>
      </c>
      <c r="D26" s="5" t="n">
        <v>333819</v>
      </c>
      <c r="E26" s="5" t="n">
        <v>393178</v>
      </c>
    </row>
    <row r="27" spans="1:6">
      <c r="A27" s="4" t="s">
        <v>50</v>
      </c>
      <c r="D27" s="5" t="n">
        <v>1939</v>
      </c>
      <c r="E27" s="5" t="n">
        <v>3255</v>
      </c>
    </row>
    <row r="28" spans="1:6">
      <c r="A28" s="4" t="s">
        <v>204</v>
      </c>
      <c r="D28" s="5" t="n">
        <v>7423</v>
      </c>
      <c r="E28" s="5" t="n">
        <v>-21351</v>
      </c>
    </row>
    <row r="29" spans="1:6">
      <c r="A29" s="3" t="s">
        <v>205</v>
      </c>
    </row>
    <row r="30" spans="1:6">
      <c r="A30" s="4" t="s">
        <v>206</v>
      </c>
      <c r="D30" s="5" t="n">
        <v>-189</v>
      </c>
      <c r="E30" s="5" t="n">
        <v>-1208</v>
      </c>
    </row>
    <row r="31" spans="1:6">
      <c r="A31" s="4" t="s">
        <v>207</v>
      </c>
      <c r="D31" s="5" t="n">
        <v>883</v>
      </c>
      <c r="E31" s="5" t="n">
        <v>2300</v>
      </c>
    </row>
    <row r="32" spans="1:6">
      <c r="A32" s="4" t="s">
        <v>63</v>
      </c>
      <c r="D32" s="5" t="n">
        <v>-16018</v>
      </c>
      <c r="E32" s="5" t="n">
        <v>6310</v>
      </c>
    </row>
    <row r="33" spans="1:6">
      <c r="A33" s="4" t="s">
        <v>208</v>
      </c>
      <c r="D33" s="5" t="n">
        <v>190811</v>
      </c>
      <c r="E33" s="5" t="n">
        <v>188579</v>
      </c>
    </row>
    <row r="34" spans="1:6">
      <c r="A34" s="4" t="s">
        <v>2523</v>
      </c>
      <c r="D34" s="5" t="n">
        <v>379982</v>
      </c>
      <c r="E34" s="5" t="n">
        <v>362565</v>
      </c>
    </row>
    <row r="35" spans="1:6">
      <c r="A35" s="3" t="s">
        <v>210</v>
      </c>
    </row>
    <row r="36" spans="1:6">
      <c r="A36" s="4" t="s">
        <v>211</v>
      </c>
      <c r="D36" s="5" t="n">
        <v>-1329413</v>
      </c>
      <c r="E36" s="5" t="n">
        <v>-605407</v>
      </c>
    </row>
    <row r="37" spans="1:6">
      <c r="A37" s="3" t="s">
        <v>212</v>
      </c>
    </row>
    <row r="38" spans="1:6">
      <c r="A38" s="4" t="s">
        <v>213</v>
      </c>
      <c r="D38" s="5" t="n">
        <v>-1738920</v>
      </c>
      <c r="E38" s="5" t="n">
        <v>-1682199</v>
      </c>
    </row>
    <row r="39" spans="1:6">
      <c r="A39" s="4" t="s">
        <v>214</v>
      </c>
      <c r="D39" s="5" t="n">
        <v>-4900</v>
      </c>
      <c r="E39" s="5" t="n">
        <v>-70302</v>
      </c>
    </row>
    <row r="40" spans="1:6">
      <c r="A40" s="3" t="s">
        <v>215</v>
      </c>
    </row>
    <row r="41" spans="1:6">
      <c r="A41" s="4" t="s">
        <v>213</v>
      </c>
      <c r="D41" s="5" t="n">
        <v>541660</v>
      </c>
      <c r="E41" s="5" t="n">
        <v>632284</v>
      </c>
    </row>
    <row r="42" spans="1:6">
      <c r="A42" s="4" t="s">
        <v>216</v>
      </c>
      <c r="D42" s="5" t="n">
        <v>2860</v>
      </c>
      <c r="E42" s="5" t="n">
        <v>2209</v>
      </c>
    </row>
    <row r="43" spans="1:6">
      <c r="A43" s="4" t="s">
        <v>214</v>
      </c>
      <c r="D43" s="5" t="n">
        <v>0</v>
      </c>
      <c r="E43" s="5" t="n">
        <v>47859</v>
      </c>
    </row>
    <row r="44" spans="1:6">
      <c r="A44" s="4" t="s">
        <v>2524</v>
      </c>
      <c r="D44" s="5" t="n">
        <v>423</v>
      </c>
      <c r="E44" s="5" t="n">
        <v>0</v>
      </c>
    </row>
    <row r="45" spans="1:6">
      <c r="A45" s="4" t="s">
        <v>218</v>
      </c>
      <c r="D45" s="5" t="n">
        <v>2541</v>
      </c>
      <c r="E45" s="5" t="n">
        <v>27710</v>
      </c>
    </row>
    <row r="46" spans="1:6">
      <c r="A46" s="4" t="s">
        <v>219</v>
      </c>
      <c r="D46" s="5" t="n">
        <v>5088</v>
      </c>
      <c r="E46" s="5" t="n">
        <v>-61199</v>
      </c>
    </row>
    <row r="47" spans="1:6">
      <c r="A47" s="4" t="s">
        <v>220</v>
      </c>
      <c r="D47" s="5" t="n">
        <v>0</v>
      </c>
      <c r="E47" s="5" t="n">
        <v>95940</v>
      </c>
    </row>
    <row r="48" spans="1:6">
      <c r="A48" s="4" t="s">
        <v>221</v>
      </c>
      <c r="D48" s="5" t="n">
        <v>-261987</v>
      </c>
      <c r="E48" s="5" t="n">
        <v>-308949</v>
      </c>
    </row>
    <row r="49" spans="1:6">
      <c r="A49" s="4" t="s">
        <v>222</v>
      </c>
      <c r="D49" s="5" t="n">
        <v>0</v>
      </c>
    </row>
    <row r="50" spans="1:6">
      <c r="A50" s="4" t="s">
        <v>223</v>
      </c>
      <c r="D50" s="5" t="n">
        <v>-14819</v>
      </c>
      <c r="E50" s="5" t="n">
        <v>88588</v>
      </c>
    </row>
    <row r="51" spans="1:6">
      <c r="A51" s="4" t="s">
        <v>224</v>
      </c>
      <c r="D51" s="5" t="n">
        <v>3862</v>
      </c>
      <c r="E51" s="5" t="n">
        <v>324</v>
      </c>
    </row>
    <row r="52" spans="1:6">
      <c r="A52" s="4" t="s">
        <v>2487</v>
      </c>
      <c r="D52" s="5" t="n">
        <v>0</v>
      </c>
    </row>
    <row r="53" spans="1:6">
      <c r="A53" s="4" t="s">
        <v>2525</v>
      </c>
      <c r="E53" s="5" t="n">
        <v>0</v>
      </c>
    </row>
    <row r="54" spans="1:6">
      <c r="A54" s="4" t="s">
        <v>225</v>
      </c>
      <c r="D54" s="5" t="n">
        <v>-29992</v>
      </c>
      <c r="E54" s="5" t="n">
        <v>-60744</v>
      </c>
    </row>
    <row r="55" spans="1:6">
      <c r="A55" s="3" t="s">
        <v>226</v>
      </c>
    </row>
    <row r="56" spans="1:6">
      <c r="A56" s="4" t="s">
        <v>227</v>
      </c>
      <c r="D56" s="5" t="n">
        <v>5186</v>
      </c>
      <c r="E56" s="5" t="n">
        <v>2839</v>
      </c>
    </row>
    <row r="57" spans="1:6">
      <c r="A57" s="4" t="s">
        <v>228</v>
      </c>
      <c r="D57" s="5" t="n">
        <v>60603</v>
      </c>
      <c r="E57" s="5" t="n">
        <v>28895</v>
      </c>
    </row>
    <row r="58" spans="1:6">
      <c r="A58" s="4" t="s">
        <v>2526</v>
      </c>
      <c r="D58" s="5" t="n">
        <v>-2757808</v>
      </c>
      <c r="E58" s="5" t="n">
        <v>-1862152</v>
      </c>
    </row>
    <row r="59" spans="1:6">
      <c r="A59" s="3" t="s">
        <v>205</v>
      </c>
    </row>
    <row r="60" spans="1:6">
      <c r="A60" s="4" t="s">
        <v>107</v>
      </c>
      <c r="D60" s="5" t="n">
        <v>2625731</v>
      </c>
      <c r="E60" s="5" t="n">
        <v>1530091</v>
      </c>
    </row>
    <row r="61" spans="1:6">
      <c r="A61" s="4" t="s">
        <v>230</v>
      </c>
      <c r="D61" s="5" t="n">
        <v>-73040</v>
      </c>
      <c r="E61" s="5" t="n">
        <v>59460</v>
      </c>
    </row>
    <row r="62" spans="1:6">
      <c r="A62" s="4" t="s">
        <v>61</v>
      </c>
      <c r="D62" s="5" t="n">
        <v>0</v>
      </c>
      <c r="E62" s="5" t="n">
        <v>30000</v>
      </c>
    </row>
    <row r="63" spans="1:6">
      <c r="A63" s="4" t="s">
        <v>231</v>
      </c>
      <c r="D63" s="5" t="n">
        <v>-35074</v>
      </c>
      <c r="E63" s="5" t="n">
        <v>-216501</v>
      </c>
    </row>
    <row r="64" spans="1:6">
      <c r="A64" s="4" t="s">
        <v>232</v>
      </c>
      <c r="D64" s="5" t="n">
        <v>20000</v>
      </c>
      <c r="E64" s="5" t="n">
        <v>128883</v>
      </c>
    </row>
    <row r="65" spans="1:6">
      <c r="A65" s="4" t="s">
        <v>233</v>
      </c>
      <c r="D65" s="5" t="n">
        <v>3831</v>
      </c>
      <c r="E65" s="5" t="n">
        <v>3710</v>
      </c>
    </row>
    <row r="66" spans="1:6">
      <c r="A66" s="4" t="s">
        <v>2527</v>
      </c>
      <c r="D66" s="5" t="n">
        <v>0</v>
      </c>
      <c r="E66" s="5" t="n">
        <v>0</v>
      </c>
    </row>
    <row r="67" spans="1:6">
      <c r="A67" s="4" t="s">
        <v>234</v>
      </c>
      <c r="D67" s="5" t="n">
        <v>-43045</v>
      </c>
      <c r="E67" s="5" t="n">
        <v>-32953</v>
      </c>
    </row>
    <row r="68" spans="1:6">
      <c r="A68" s="4" t="s">
        <v>235</v>
      </c>
      <c r="D68" s="5" t="n">
        <v>-75666</v>
      </c>
      <c r="E68" s="5" t="n">
        <v>-238</v>
      </c>
    </row>
    <row r="69" spans="1:6">
      <c r="A69" s="4" t="s">
        <v>2528</v>
      </c>
      <c r="D69" s="5" t="n">
        <v>0</v>
      </c>
    </row>
    <row r="70" spans="1:6">
      <c r="A70" s="4" t="s">
        <v>236</v>
      </c>
      <c r="D70" s="5" t="n">
        <v>-1617</v>
      </c>
      <c r="E70" s="5" t="n">
        <v>-1231</v>
      </c>
    </row>
    <row r="71" spans="1:6">
      <c r="A71" s="4" t="s">
        <v>2529</v>
      </c>
      <c r="D71" s="5" t="n">
        <v>2421120</v>
      </c>
      <c r="E71" s="5" t="n">
        <v>1501221</v>
      </c>
    </row>
    <row r="72" spans="1:6">
      <c r="A72" s="4" t="s">
        <v>2530</v>
      </c>
      <c r="D72" s="5" t="n">
        <v>43294</v>
      </c>
      <c r="E72" s="5" t="n">
        <v>1634</v>
      </c>
    </row>
    <row r="73" spans="1:6">
      <c r="A73" s="4" t="s">
        <v>239</v>
      </c>
      <c r="D73" s="5" t="n">
        <v>362394</v>
      </c>
      <c r="E73" s="5" t="n">
        <v>363674</v>
      </c>
      <c r="F73" s="7" t="n">
        <v>363674</v>
      </c>
    </row>
    <row r="74" spans="1:6">
      <c r="A74" s="4" t="s">
        <v>240</v>
      </c>
      <c r="B74" s="5" t="n">
        <v>405688</v>
      </c>
      <c r="C74" s="5" t="n">
        <v>365308</v>
      </c>
      <c r="D74" s="5" t="n">
        <v>405688</v>
      </c>
      <c r="E74" s="5" t="n">
        <v>365308</v>
      </c>
      <c r="F74" s="5" t="n">
        <v>362394</v>
      </c>
    </row>
    <row r="75" spans="1:6">
      <c r="A75" s="4" t="s">
        <v>2497</v>
      </c>
    </row>
    <row r="76" spans="1:6">
      <c r="A76" s="3" t="s">
        <v>187</v>
      </c>
    </row>
    <row r="77" spans="1:6">
      <c r="A77" s="4" t="s">
        <v>140</v>
      </c>
      <c r="B77" s="5" t="n">
        <v>-114664</v>
      </c>
      <c r="C77" s="5" t="n">
        <v>-109960</v>
      </c>
      <c r="D77" s="5" t="n">
        <v>-223497</v>
      </c>
      <c r="E77" s="5" t="n">
        <v>-212728</v>
      </c>
    </row>
    <row r="78" spans="1:6">
      <c r="A78" s="3" t="s">
        <v>188</v>
      </c>
    </row>
    <row r="79" spans="1:6">
      <c r="A79" s="4" t="s">
        <v>2521</v>
      </c>
      <c r="D79" s="5" t="n">
        <v>70636</v>
      </c>
      <c r="E79" s="5" t="n">
        <v>-158840</v>
      </c>
    </row>
    <row r="80" spans="1:6">
      <c r="A80" s="4" t="s">
        <v>2522</v>
      </c>
      <c r="D80" s="5" t="n">
        <v>0</v>
      </c>
      <c r="E80" s="5" t="n">
        <v>0</v>
      </c>
    </row>
    <row r="81" spans="1:6">
      <c r="A81" s="4" t="s">
        <v>136</v>
      </c>
      <c r="D81" s="5" t="n">
        <v>0</v>
      </c>
      <c r="E81" s="5" t="n">
        <v>0</v>
      </c>
    </row>
    <row r="82" spans="1:6">
      <c r="A82" s="4" t="s">
        <v>189</v>
      </c>
      <c r="D82" s="5" t="n">
        <v>0</v>
      </c>
      <c r="E82" s="5" t="n">
        <v>0</v>
      </c>
    </row>
    <row r="83" spans="1:6">
      <c r="A83" s="4" t="s">
        <v>190</v>
      </c>
      <c r="D83" s="5" t="n">
        <v>0</v>
      </c>
      <c r="E83" s="5" t="n">
        <v>0</v>
      </c>
    </row>
    <row r="84" spans="1:6">
      <c r="A84" s="4" t="s">
        <v>118</v>
      </c>
      <c r="B84" s="5" t="n">
        <v>0</v>
      </c>
      <c r="C84" s="5" t="n">
        <v>0</v>
      </c>
      <c r="D84" s="5" t="n">
        <v>0</v>
      </c>
      <c r="E84" s="5" t="n">
        <v>0</v>
      </c>
    </row>
    <row r="85" spans="1:6">
      <c r="A85" s="4" t="s">
        <v>191</v>
      </c>
      <c r="D85" s="5" t="n">
        <v>0</v>
      </c>
      <c r="E85" s="5" t="n">
        <v>0</v>
      </c>
    </row>
    <row r="86" spans="1:6">
      <c r="A86" s="4" t="s">
        <v>192</v>
      </c>
      <c r="D86" s="5" t="n">
        <v>0</v>
      </c>
      <c r="E86" s="5" t="n">
        <v>0</v>
      </c>
    </row>
    <row r="87" spans="1:6">
      <c r="A87" s="4" t="s">
        <v>121</v>
      </c>
      <c r="B87" s="5" t="n">
        <v>0</v>
      </c>
      <c r="C87" s="5" t="n">
        <v>0</v>
      </c>
      <c r="D87" s="5" t="n">
        <v>0</v>
      </c>
      <c r="E87" s="5" t="n">
        <v>0</v>
      </c>
    </row>
    <row r="88" spans="1:6">
      <c r="A88" s="4" t="s">
        <v>193</v>
      </c>
      <c r="D88" s="5" t="n">
        <v>0</v>
      </c>
      <c r="E88" s="5" t="n">
        <v>0</v>
      </c>
    </row>
    <row r="89" spans="1:6">
      <c r="A89" s="4" t="s">
        <v>194</v>
      </c>
      <c r="D89" s="5" t="n">
        <v>-2</v>
      </c>
      <c r="E89" s="5" t="n">
        <v>8</v>
      </c>
    </row>
    <row r="90" spans="1:6">
      <c r="A90" s="3" t="s">
        <v>195</v>
      </c>
    </row>
    <row r="91" spans="1:6">
      <c r="A91" s="4" t="s">
        <v>2531</v>
      </c>
      <c r="D91" s="5" t="n">
        <v>0</v>
      </c>
      <c r="E91" s="5" t="n">
        <v>0</v>
      </c>
    </row>
    <row r="92" spans="1:6">
      <c r="A92" s="4" t="s">
        <v>117</v>
      </c>
      <c r="D92" s="5" t="n">
        <v>0</v>
      </c>
      <c r="E92" s="5" t="n">
        <v>0</v>
      </c>
    </row>
    <row r="93" spans="1:6">
      <c r="A93" s="4" t="s">
        <v>197</v>
      </c>
      <c r="D93" s="5" t="n">
        <v>0</v>
      </c>
      <c r="E93" s="5" t="n">
        <v>0</v>
      </c>
    </row>
    <row r="94" spans="1:6">
      <c r="A94" s="4" t="s">
        <v>198</v>
      </c>
      <c r="D94" s="5" t="n">
        <v>0</v>
      </c>
      <c r="E94" s="5" t="n">
        <v>0</v>
      </c>
    </row>
    <row r="95" spans="1:6">
      <c r="A95" s="4" t="s">
        <v>199</v>
      </c>
      <c r="C95" s="5" t="n">
        <v>0</v>
      </c>
      <c r="D95" s="5" t="n">
        <v>0</v>
      </c>
    </row>
    <row r="96" spans="1:6">
      <c r="A96" s="4" t="s">
        <v>200</v>
      </c>
      <c r="C96" s="5" t="n">
        <v>0</v>
      </c>
      <c r="D96" s="5" t="n">
        <v>0</v>
      </c>
    </row>
    <row r="97" spans="1:6">
      <c r="A97" s="4" t="s">
        <v>201</v>
      </c>
      <c r="D97" s="5" t="n">
        <v>0</v>
      </c>
      <c r="E97" s="5" t="n">
        <v>0</v>
      </c>
    </row>
    <row r="98" spans="1:6">
      <c r="A98" s="3" t="s">
        <v>202</v>
      </c>
    </row>
    <row r="99" spans="1:6">
      <c r="A99" s="4" t="s">
        <v>203</v>
      </c>
      <c r="D99" s="5" t="n">
        <v>-8</v>
      </c>
      <c r="E99" s="5" t="n">
        <v>90</v>
      </c>
    </row>
    <row r="100" spans="1:6">
      <c r="A100" s="4" t="s">
        <v>50</v>
      </c>
      <c r="D100" s="5" t="n">
        <v>25</v>
      </c>
      <c r="E100" s="5" t="n">
        <v>50</v>
      </c>
    </row>
    <row r="101" spans="1:6">
      <c r="A101" s="4" t="s">
        <v>204</v>
      </c>
      <c r="D101" s="5" t="n">
        <v>3802</v>
      </c>
      <c r="E101" s="5" t="n">
        <v>-2336</v>
      </c>
    </row>
    <row r="102" spans="1:6">
      <c r="A102" s="3" t="s">
        <v>205</v>
      </c>
    </row>
    <row r="103" spans="1:6">
      <c r="A103" s="4" t="s">
        <v>206</v>
      </c>
      <c r="D103" s="5" t="n">
        <v>-25</v>
      </c>
      <c r="E103" s="5" t="n">
        <v>-50</v>
      </c>
    </row>
    <row r="104" spans="1:6">
      <c r="A104" s="4" t="s">
        <v>207</v>
      </c>
      <c r="D104" s="5" t="n">
        <v>0</v>
      </c>
      <c r="E104" s="5" t="n">
        <v>0</v>
      </c>
    </row>
    <row r="105" spans="1:6">
      <c r="A105" s="4" t="s">
        <v>63</v>
      </c>
      <c r="D105" s="5" t="n">
        <v>-1476</v>
      </c>
      <c r="E105" s="5" t="n">
        <v>2316</v>
      </c>
    </row>
    <row r="106" spans="1:6">
      <c r="A106" s="4" t="s">
        <v>208</v>
      </c>
      <c r="D106" s="5" t="n">
        <v>72952</v>
      </c>
      <c r="E106" s="5" t="n">
        <v>158918</v>
      </c>
    </row>
    <row r="107" spans="1:6">
      <c r="A107" s="4" t="s">
        <v>2523</v>
      </c>
      <c r="D107" s="5" t="n">
        <v>-150545</v>
      </c>
      <c r="E107" s="5" t="n">
        <v>-53810</v>
      </c>
    </row>
    <row r="108" spans="1:6">
      <c r="A108" s="3" t="s">
        <v>210</v>
      </c>
    </row>
    <row r="109" spans="1:6">
      <c r="A109" s="4" t="s">
        <v>211</v>
      </c>
      <c r="D109" s="5" t="n">
        <v>-41896</v>
      </c>
      <c r="E109" s="5" t="n">
        <v>-5442</v>
      </c>
    </row>
    <row r="110" spans="1:6">
      <c r="A110" s="3" t="s">
        <v>212</v>
      </c>
    </row>
    <row r="111" spans="1:6">
      <c r="A111" s="4" t="s">
        <v>213</v>
      </c>
      <c r="D111" s="5" t="n">
        <v>0</v>
      </c>
      <c r="E111" s="5" t="n">
        <v>0</v>
      </c>
    </row>
    <row r="112" spans="1:6">
      <c r="A112" s="4" t="s">
        <v>214</v>
      </c>
      <c r="D112" s="5" t="n">
        <v>0</v>
      </c>
      <c r="E112" s="5" t="n">
        <v>0</v>
      </c>
    </row>
    <row r="113" spans="1:6">
      <c r="A113" s="3" t="s">
        <v>215</v>
      </c>
    </row>
    <row r="114" spans="1:6">
      <c r="A114" s="4" t="s">
        <v>213</v>
      </c>
      <c r="D114" s="5" t="n">
        <v>0</v>
      </c>
      <c r="E114" s="5" t="n">
        <v>0</v>
      </c>
    </row>
    <row r="115" spans="1:6">
      <c r="A115" s="4" t="s">
        <v>216</v>
      </c>
      <c r="D115" s="5" t="n">
        <v>0</v>
      </c>
      <c r="E115" s="5" t="n">
        <v>0</v>
      </c>
    </row>
    <row r="116" spans="1:6">
      <c r="A116" s="4" t="s">
        <v>214</v>
      </c>
      <c r="E116" s="5" t="n">
        <v>0</v>
      </c>
    </row>
    <row r="117" spans="1:6">
      <c r="A117" s="4" t="s">
        <v>2524</v>
      </c>
      <c r="D117" s="5" t="n">
        <v>0</v>
      </c>
    </row>
    <row r="118" spans="1:6">
      <c r="A118" s="4" t="s">
        <v>218</v>
      </c>
      <c r="D118" s="5" t="n">
        <v>0</v>
      </c>
      <c r="E118" s="5" t="n">
        <v>0</v>
      </c>
    </row>
    <row r="119" spans="1:6">
      <c r="A119" s="4" t="s">
        <v>219</v>
      </c>
      <c r="D119" s="5" t="n">
        <v>0</v>
      </c>
      <c r="E119" s="5" t="n">
        <v>0</v>
      </c>
    </row>
    <row r="120" spans="1:6">
      <c r="A120" s="4" t="s">
        <v>220</v>
      </c>
      <c r="D120" s="5" t="n">
        <v>-37864</v>
      </c>
      <c r="E120" s="5" t="n">
        <v>0</v>
      </c>
    </row>
    <row r="121" spans="1:6">
      <c r="A121" s="4" t="s">
        <v>221</v>
      </c>
      <c r="D121" s="5" t="n">
        <v>37864</v>
      </c>
      <c r="E121" s="5" t="n">
        <v>0</v>
      </c>
    </row>
    <row r="122" spans="1:6">
      <c r="A122" s="4" t="s">
        <v>222</v>
      </c>
      <c r="D122" s="5" t="n">
        <v>0</v>
      </c>
    </row>
    <row r="123" spans="1:6">
      <c r="A123" s="4" t="s">
        <v>223</v>
      </c>
      <c r="D123" s="5" t="n">
        <v>0</v>
      </c>
      <c r="E123" s="5" t="n">
        <v>0</v>
      </c>
    </row>
    <row r="124" spans="1:6">
      <c r="A124" s="4" t="s">
        <v>224</v>
      </c>
      <c r="D124" s="5" t="n">
        <v>0</v>
      </c>
      <c r="E124" s="5" t="n">
        <v>0</v>
      </c>
    </row>
    <row r="125" spans="1:6">
      <c r="A125" s="4" t="s">
        <v>2487</v>
      </c>
      <c r="D125" s="5" t="n">
        <v>0</v>
      </c>
    </row>
    <row r="126" spans="1:6">
      <c r="A126" s="4" t="s">
        <v>2525</v>
      </c>
      <c r="E126" s="5" t="n">
        <v>-14000</v>
      </c>
    </row>
    <row r="127" spans="1:6">
      <c r="A127" s="4" t="s">
        <v>225</v>
      </c>
      <c r="D127" s="5" t="n">
        <v>0</v>
      </c>
      <c r="E127" s="5" t="n">
        <v>0</v>
      </c>
    </row>
    <row r="128" spans="1:6">
      <c r="A128" s="3" t="s">
        <v>226</v>
      </c>
    </row>
    <row r="129" spans="1:6">
      <c r="A129" s="4" t="s">
        <v>2532</v>
      </c>
      <c r="D129" s="5" t="n">
        <v>0</v>
      </c>
      <c r="E129" s="5" t="n">
        <v>0</v>
      </c>
    </row>
    <row r="130" spans="1:6">
      <c r="A130" s="4" t="s">
        <v>228</v>
      </c>
      <c r="D130" s="5" t="n">
        <v>0</v>
      </c>
      <c r="E130" s="5" t="n">
        <v>0</v>
      </c>
    </row>
    <row r="131" spans="1:6">
      <c r="A131" s="4" t="s">
        <v>2526</v>
      </c>
      <c r="D131" s="5" t="n">
        <v>-41896</v>
      </c>
      <c r="E131" s="5" t="n">
        <v>-19442</v>
      </c>
    </row>
    <row r="132" spans="1:6">
      <c r="A132" s="3" t="s">
        <v>205</v>
      </c>
    </row>
    <row r="133" spans="1:6">
      <c r="A133" s="4" t="s">
        <v>107</v>
      </c>
      <c r="D133" s="5" t="n">
        <v>36478</v>
      </c>
      <c r="E133" s="5" t="n">
        <v>-7341</v>
      </c>
    </row>
    <row r="134" spans="1:6">
      <c r="A134" s="4" t="s">
        <v>230</v>
      </c>
      <c r="D134" s="5" t="n">
        <v>0</v>
      </c>
      <c r="E134" s="5" t="n">
        <v>0</v>
      </c>
    </row>
    <row r="135" spans="1:6">
      <c r="A135" s="4" t="s">
        <v>61</v>
      </c>
      <c r="E135" s="5" t="n">
        <v>0</v>
      </c>
    </row>
    <row r="136" spans="1:6">
      <c r="A136" s="4" t="s">
        <v>231</v>
      </c>
      <c r="D136" s="5" t="n">
        <v>0</v>
      </c>
      <c r="E136" s="5" t="n">
        <v>0</v>
      </c>
    </row>
    <row r="137" spans="1:6">
      <c r="A137" s="4" t="s">
        <v>232</v>
      </c>
      <c r="D137" s="5" t="n">
        <v>0</v>
      </c>
      <c r="E137" s="5" t="n">
        <v>0</v>
      </c>
    </row>
    <row r="138" spans="1:6">
      <c r="A138" s="4" t="s">
        <v>233</v>
      </c>
      <c r="D138" s="5" t="n">
        <v>0</v>
      </c>
      <c r="E138" s="5" t="n">
        <v>0</v>
      </c>
    </row>
    <row r="139" spans="1:6">
      <c r="A139" s="4" t="s">
        <v>2527</v>
      </c>
      <c r="D139" s="5" t="n">
        <v>156500</v>
      </c>
      <c r="E139" s="5" t="n">
        <v>53900</v>
      </c>
    </row>
    <row r="140" spans="1:6">
      <c r="A140" s="4" t="s">
        <v>234</v>
      </c>
      <c r="D140" s="5" t="n">
        <v>0</v>
      </c>
      <c r="E140" s="5" t="n">
        <v>0</v>
      </c>
    </row>
    <row r="141" spans="1:6">
      <c r="A141" s="4" t="s">
        <v>235</v>
      </c>
      <c r="D141" s="5" t="n">
        <v>0</v>
      </c>
      <c r="E141" s="5" t="n">
        <v>-90</v>
      </c>
    </row>
    <row r="142" spans="1:6">
      <c r="A142" s="4" t="s">
        <v>2533</v>
      </c>
      <c r="E142" s="5" t="n">
        <v>14000</v>
      </c>
    </row>
    <row r="143" spans="1:6">
      <c r="A143" s="4" t="s">
        <v>2528</v>
      </c>
      <c r="D143" s="5" t="n">
        <v>-5955</v>
      </c>
    </row>
    <row r="144" spans="1:6">
      <c r="A144" s="4" t="s">
        <v>236</v>
      </c>
      <c r="D144" s="5" t="n">
        <v>0</v>
      </c>
      <c r="E144" s="5" t="n">
        <v>0</v>
      </c>
    </row>
    <row r="145" spans="1:6">
      <c r="A145" s="4" t="s">
        <v>2529</v>
      </c>
      <c r="D145" s="5" t="n">
        <v>187023</v>
      </c>
      <c r="E145" s="5" t="n">
        <v>60469</v>
      </c>
    </row>
    <row r="146" spans="1:6">
      <c r="A146" s="4" t="s">
        <v>2530</v>
      </c>
      <c r="D146" s="5" t="n">
        <v>-5418</v>
      </c>
      <c r="E146" s="5" t="n">
        <v>-12783</v>
      </c>
    </row>
    <row r="147" spans="1:6">
      <c r="A147" s="4" t="s">
        <v>239</v>
      </c>
      <c r="D147" s="5" t="n">
        <v>-48081</v>
      </c>
      <c r="E147" s="5" t="n">
        <v>-24844</v>
      </c>
      <c r="F147" s="5" t="n">
        <v>-24844</v>
      </c>
    </row>
    <row r="148" spans="1:6">
      <c r="A148" s="4" t="s">
        <v>240</v>
      </c>
      <c r="B148" s="5" t="n">
        <v>-53499</v>
      </c>
      <c r="C148" s="5" t="n">
        <v>-37627</v>
      </c>
      <c r="D148" s="5" t="n">
        <v>-53499</v>
      </c>
      <c r="E148" s="5" t="n">
        <v>-37627</v>
      </c>
      <c r="F148" s="5" t="n">
        <v>-48081</v>
      </c>
    </row>
    <row r="149" spans="1:6">
      <c r="A149" s="4" t="s">
        <v>2488</v>
      </c>
    </row>
    <row r="150" spans="1:6">
      <c r="A150" s="3" t="s">
        <v>187</v>
      </c>
    </row>
    <row r="151" spans="1:6">
      <c r="A151" s="4" t="s">
        <v>140</v>
      </c>
      <c r="B151" s="5" t="n">
        <v>96226</v>
      </c>
      <c r="C151" s="5" t="n">
        <v>88987</v>
      </c>
      <c r="D151" s="5" t="n">
        <v>189171</v>
      </c>
      <c r="E151" s="5" t="n">
        <v>173986</v>
      </c>
    </row>
    <row r="152" spans="1:6">
      <c r="A152" s="3" t="s">
        <v>188</v>
      </c>
    </row>
    <row r="153" spans="1:6">
      <c r="A153" s="4" t="s">
        <v>2521</v>
      </c>
      <c r="D153" s="5" t="n">
        <v>-49008</v>
      </c>
      <c r="E153" s="5" t="n">
        <v>-137741</v>
      </c>
    </row>
    <row r="154" spans="1:6">
      <c r="A154" s="4" t="s">
        <v>2522</v>
      </c>
      <c r="D154" s="5" t="n">
        <v>269</v>
      </c>
      <c r="E154" s="5" t="n">
        <v>-3</v>
      </c>
    </row>
    <row r="155" spans="1:6">
      <c r="A155" s="4" t="s">
        <v>136</v>
      </c>
      <c r="D155" s="5" t="n">
        <v>0</v>
      </c>
      <c r="E155" s="5" t="n">
        <v>0</v>
      </c>
    </row>
    <row r="156" spans="1:6">
      <c r="A156" s="4" t="s">
        <v>189</v>
      </c>
      <c r="D156" s="5" t="n">
        <v>320</v>
      </c>
      <c r="E156" s="5" t="n">
        <v>353</v>
      </c>
    </row>
    <row r="157" spans="1:6">
      <c r="A157" s="4" t="s">
        <v>190</v>
      </c>
      <c r="D157" s="5" t="n">
        <v>1043</v>
      </c>
      <c r="E157" s="5" t="n">
        <v>1043</v>
      </c>
    </row>
    <row r="158" spans="1:6">
      <c r="A158" s="4" t="s">
        <v>118</v>
      </c>
      <c r="B158" s="5" t="n">
        <v>0</v>
      </c>
      <c r="C158" s="5" t="n">
        <v>0</v>
      </c>
      <c r="D158" s="5" t="n">
        <v>0</v>
      </c>
      <c r="E158" s="5" t="n">
        <v>0</v>
      </c>
    </row>
    <row r="159" spans="1:6">
      <c r="A159" s="4" t="s">
        <v>191</v>
      </c>
      <c r="D159" s="5" t="n">
        <v>0</v>
      </c>
      <c r="E159" s="5" t="n">
        <v>0</v>
      </c>
    </row>
    <row r="160" spans="1:6">
      <c r="A160" s="4" t="s">
        <v>192</v>
      </c>
      <c r="D160" s="5" t="n">
        <v>0</v>
      </c>
      <c r="E160" s="5" t="n">
        <v>0</v>
      </c>
    </row>
    <row r="161" spans="1:6">
      <c r="A161" s="4" t="s">
        <v>121</v>
      </c>
      <c r="B161" s="5" t="n">
        <v>0</v>
      </c>
      <c r="C161" s="5" t="n">
        <v>0</v>
      </c>
      <c r="D161" s="5" t="n">
        <v>0</v>
      </c>
      <c r="E161" s="5" t="n">
        <v>0</v>
      </c>
    </row>
    <row r="162" spans="1:6">
      <c r="A162" s="4" t="s">
        <v>193</v>
      </c>
      <c r="D162" s="5" t="n">
        <v>-9169</v>
      </c>
      <c r="E162" s="5" t="n">
        <v>-5069</v>
      </c>
    </row>
    <row r="163" spans="1:6">
      <c r="A163" s="4" t="s">
        <v>194</v>
      </c>
      <c r="D163" s="5" t="n">
        <v>0</v>
      </c>
      <c r="E163" s="5" t="n">
        <v>3</v>
      </c>
    </row>
    <row r="164" spans="1:6">
      <c r="A164" s="3" t="s">
        <v>195</v>
      </c>
    </row>
    <row r="165" spans="1:6">
      <c r="A165" s="4" t="s">
        <v>196</v>
      </c>
      <c r="D165" s="5" t="n">
        <v>-16</v>
      </c>
      <c r="E165" s="5" t="n">
        <v>-1</v>
      </c>
    </row>
    <row r="166" spans="1:6">
      <c r="A166" s="4" t="s">
        <v>117</v>
      </c>
      <c r="D166" s="5" t="n">
        <v>0</v>
      </c>
      <c r="E166" s="5" t="n">
        <v>-1583</v>
      </c>
    </row>
    <row r="167" spans="1:6">
      <c r="A167" s="4" t="s">
        <v>197</v>
      </c>
      <c r="D167" s="5" t="n">
        <v>0</v>
      </c>
      <c r="E167" s="5" t="n">
        <v>0</v>
      </c>
    </row>
    <row r="168" spans="1:6">
      <c r="A168" s="4" t="s">
        <v>198</v>
      </c>
      <c r="D168" s="5" t="n">
        <v>0</v>
      </c>
      <c r="E168" s="5" t="n">
        <v>68</v>
      </c>
    </row>
    <row r="169" spans="1:6">
      <c r="A169" s="4" t="s">
        <v>199</v>
      </c>
      <c r="D169" s="5" t="n">
        <v>0</v>
      </c>
      <c r="E169" s="5" t="n">
        <v>0</v>
      </c>
    </row>
    <row r="170" spans="1:6">
      <c r="A170" s="4" t="s">
        <v>200</v>
      </c>
      <c r="D170" s="5" t="n">
        <v>0</v>
      </c>
      <c r="E170" s="5" t="n">
        <v>0</v>
      </c>
    </row>
    <row r="171" spans="1:6">
      <c r="A171" s="4" t="s">
        <v>201</v>
      </c>
      <c r="D171" s="5" t="n">
        <v>0</v>
      </c>
      <c r="E171" s="5" t="n">
        <v>0</v>
      </c>
    </row>
    <row r="172" spans="1:6">
      <c r="A172" s="3" t="s">
        <v>202</v>
      </c>
    </row>
    <row r="173" spans="1:6">
      <c r="A173" s="4" t="s">
        <v>203</v>
      </c>
      <c r="D173" s="5" t="n">
        <v>-629</v>
      </c>
      <c r="E173" s="5" t="n">
        <v>-251</v>
      </c>
    </row>
    <row r="174" spans="1:6">
      <c r="A174" s="4" t="s">
        <v>50</v>
      </c>
      <c r="D174" s="5" t="n">
        <v>-94</v>
      </c>
      <c r="E174" s="5" t="n">
        <v>-17</v>
      </c>
    </row>
    <row r="175" spans="1:6">
      <c r="A175" s="4" t="s">
        <v>204</v>
      </c>
      <c r="D175" s="5" t="n">
        <v>-1789</v>
      </c>
      <c r="E175" s="5" t="n">
        <v>839</v>
      </c>
    </row>
    <row r="176" spans="1:6">
      <c r="A176" s="3" t="s">
        <v>205</v>
      </c>
    </row>
    <row r="177" spans="1:6">
      <c r="A177" s="4" t="s">
        <v>206</v>
      </c>
      <c r="D177" s="5" t="n">
        <v>0</v>
      </c>
      <c r="E177" s="5" t="n">
        <v>0</v>
      </c>
    </row>
    <row r="178" spans="1:6">
      <c r="A178" s="4" t="s">
        <v>207</v>
      </c>
      <c r="D178" s="5" t="n">
        <v>0</v>
      </c>
      <c r="E178" s="5" t="n">
        <v>0</v>
      </c>
    </row>
    <row r="179" spans="1:6">
      <c r="A179" s="4" t="s">
        <v>63</v>
      </c>
      <c r="D179" s="5" t="n">
        <v>-201</v>
      </c>
      <c r="E179" s="5" t="n">
        <v>-3244</v>
      </c>
    </row>
    <row r="180" spans="1:6">
      <c r="A180" s="4" t="s">
        <v>208</v>
      </c>
      <c r="D180" s="5" t="n">
        <v>-59274</v>
      </c>
      <c r="E180" s="5" t="n">
        <v>-145603</v>
      </c>
    </row>
    <row r="181" spans="1:6">
      <c r="A181" s="4" t="s">
        <v>2523</v>
      </c>
      <c r="D181" s="5" t="n">
        <v>129897</v>
      </c>
      <c r="E181" s="5" t="n">
        <v>28383</v>
      </c>
    </row>
    <row r="182" spans="1:6">
      <c r="A182" s="3" t="s">
        <v>210</v>
      </c>
    </row>
    <row r="183" spans="1:6">
      <c r="A183" s="4" t="s">
        <v>211</v>
      </c>
      <c r="D183" s="5" t="n">
        <v>34944</v>
      </c>
      <c r="E183" s="5" t="n">
        <v>-82</v>
      </c>
    </row>
    <row r="184" spans="1:6">
      <c r="A184" s="3" t="s">
        <v>212</v>
      </c>
    </row>
    <row r="185" spans="1:6">
      <c r="A185" s="4" t="s">
        <v>213</v>
      </c>
      <c r="D185" s="5" t="n">
        <v>0</v>
      </c>
      <c r="E185" s="5" t="n">
        <v>0</v>
      </c>
    </row>
    <row r="186" spans="1:6">
      <c r="A186" s="4" t="s">
        <v>214</v>
      </c>
      <c r="D186" s="5" t="n">
        <v>0</v>
      </c>
      <c r="E186" s="5" t="n">
        <v>0</v>
      </c>
    </row>
    <row r="187" spans="1:6">
      <c r="A187" s="3" t="s">
        <v>215</v>
      </c>
    </row>
    <row r="188" spans="1:6">
      <c r="A188" s="4" t="s">
        <v>213</v>
      </c>
      <c r="D188" s="5" t="n">
        <v>0</v>
      </c>
      <c r="E188" s="5" t="n">
        <v>0</v>
      </c>
    </row>
    <row r="189" spans="1:6">
      <c r="A189" s="4" t="s">
        <v>216</v>
      </c>
      <c r="D189" s="5" t="n">
        <v>0</v>
      </c>
      <c r="E189" s="5" t="n">
        <v>0</v>
      </c>
    </row>
    <row r="190" spans="1:6">
      <c r="A190" s="4" t="s">
        <v>214</v>
      </c>
      <c r="E190" s="5" t="n">
        <v>0</v>
      </c>
    </row>
    <row r="191" spans="1:6">
      <c r="A191" s="4" t="s">
        <v>2524</v>
      </c>
      <c r="D191" s="5" t="n">
        <v>0</v>
      </c>
    </row>
    <row r="192" spans="1:6">
      <c r="A192" s="4" t="s">
        <v>218</v>
      </c>
      <c r="D192" s="5" t="n">
        <v>0</v>
      </c>
      <c r="E192" s="5" t="n">
        <v>1583</v>
      </c>
    </row>
    <row r="193" spans="1:6">
      <c r="A193" s="4" t="s">
        <v>219</v>
      </c>
      <c r="D193" s="5" t="n">
        <v>53</v>
      </c>
      <c r="E193" s="5" t="n">
        <v>17</v>
      </c>
    </row>
    <row r="194" spans="1:6">
      <c r="A194" s="4" t="s">
        <v>220</v>
      </c>
      <c r="D194" s="5" t="n">
        <v>0</v>
      </c>
      <c r="E194" s="5" t="n">
        <v>0</v>
      </c>
    </row>
    <row r="195" spans="1:6">
      <c r="A195" s="4" t="s">
        <v>221</v>
      </c>
      <c r="D195" s="5" t="n">
        <v>-31909</v>
      </c>
      <c r="E195" s="5" t="n">
        <v>0</v>
      </c>
    </row>
    <row r="196" spans="1:6">
      <c r="A196" s="4" t="s">
        <v>222</v>
      </c>
      <c r="D196" s="5" t="n">
        <v>-5560</v>
      </c>
    </row>
    <row r="197" spans="1:6">
      <c r="A197" s="4" t="s">
        <v>223</v>
      </c>
      <c r="D197" s="5" t="n">
        <v>0</v>
      </c>
      <c r="E197" s="5" t="n">
        <v>0</v>
      </c>
    </row>
    <row r="198" spans="1:6">
      <c r="A198" s="4" t="s">
        <v>224</v>
      </c>
      <c r="D198" s="5" t="n">
        <v>500</v>
      </c>
      <c r="E198" s="5" t="n">
        <v>118</v>
      </c>
    </row>
    <row r="199" spans="1:6">
      <c r="A199" s="4" t="s">
        <v>2487</v>
      </c>
      <c r="D199" s="5" t="n">
        <v>-5955</v>
      </c>
    </row>
    <row r="200" spans="1:6">
      <c r="A200" s="4" t="s">
        <v>2525</v>
      </c>
      <c r="E200" s="5" t="n">
        <v>14000</v>
      </c>
    </row>
    <row r="201" spans="1:6">
      <c r="A201" s="4" t="s">
        <v>225</v>
      </c>
      <c r="D201" s="5" t="n">
        <v>-275</v>
      </c>
      <c r="E201" s="5" t="n">
        <v>-651</v>
      </c>
    </row>
    <row r="202" spans="1:6">
      <c r="A202" s="3" t="s">
        <v>226</v>
      </c>
    </row>
    <row r="203" spans="1:6">
      <c r="A203" s="4" t="s">
        <v>227</v>
      </c>
      <c r="D203" s="5" t="n">
        <v>21</v>
      </c>
      <c r="E203" s="5" t="n">
        <v>46</v>
      </c>
    </row>
    <row r="204" spans="1:6">
      <c r="A204" s="4" t="s">
        <v>228</v>
      </c>
      <c r="D204" s="5" t="n">
        <v>0</v>
      </c>
      <c r="E204" s="5" t="n">
        <v>216</v>
      </c>
    </row>
    <row r="205" spans="1:6">
      <c r="A205" s="4" t="s">
        <v>2526</v>
      </c>
      <c r="D205" s="5" t="n">
        <v>-8181</v>
      </c>
      <c r="E205" s="5" t="n">
        <v>15247</v>
      </c>
    </row>
    <row r="206" spans="1:6">
      <c r="A206" s="3" t="s">
        <v>205</v>
      </c>
    </row>
    <row r="207" spans="1:6">
      <c r="A207" s="4" t="s">
        <v>107</v>
      </c>
      <c r="D207" s="5" t="n">
        <v>0</v>
      </c>
      <c r="E207" s="5" t="n">
        <v>0</v>
      </c>
    </row>
    <row r="208" spans="1:6">
      <c r="A208" s="4" t="s">
        <v>230</v>
      </c>
      <c r="D208" s="5" t="n">
        <v>0</v>
      </c>
      <c r="E208" s="5" t="n">
        <v>0</v>
      </c>
    </row>
    <row r="209" spans="1:6">
      <c r="A209" s="4" t="s">
        <v>61</v>
      </c>
      <c r="E209" s="5" t="n">
        <v>0</v>
      </c>
    </row>
    <row r="210" spans="1:6">
      <c r="A210" s="4" t="s">
        <v>231</v>
      </c>
      <c r="D210" s="5" t="n">
        <v>0</v>
      </c>
      <c r="E210" s="5" t="n">
        <v>0</v>
      </c>
    </row>
    <row r="211" spans="1:6">
      <c r="A211" s="4" t="s">
        <v>232</v>
      </c>
      <c r="D211" s="5" t="n">
        <v>0</v>
      </c>
      <c r="E211" s="5" t="n">
        <v>0</v>
      </c>
    </row>
    <row r="212" spans="1:6">
      <c r="A212" s="4" t="s">
        <v>233</v>
      </c>
      <c r="D212" s="5" t="n">
        <v>3831</v>
      </c>
      <c r="E212" s="5" t="n">
        <v>3710</v>
      </c>
    </row>
    <row r="213" spans="1:6">
      <c r="A213" s="4" t="s">
        <v>2527</v>
      </c>
      <c r="D213" s="5" t="n">
        <v>0</v>
      </c>
      <c r="E213" s="5" t="n">
        <v>0</v>
      </c>
    </row>
    <row r="214" spans="1:6">
      <c r="A214" s="4" t="s">
        <v>234</v>
      </c>
      <c r="D214" s="5" t="n">
        <v>-43045</v>
      </c>
      <c r="E214" s="5" t="n">
        <v>-32953</v>
      </c>
    </row>
    <row r="215" spans="1:6">
      <c r="A215" s="4" t="s">
        <v>235</v>
      </c>
      <c r="D215" s="5" t="n">
        <v>-75666</v>
      </c>
      <c r="E215" s="5" t="n">
        <v>-1141</v>
      </c>
    </row>
    <row r="216" spans="1:6">
      <c r="A216" s="4" t="s">
        <v>2533</v>
      </c>
      <c r="E216" s="5" t="n">
        <v>0</v>
      </c>
    </row>
    <row r="217" spans="1:6">
      <c r="A217" s="4" t="s">
        <v>2528</v>
      </c>
      <c r="D217" s="5" t="n">
        <v>0</v>
      </c>
    </row>
    <row r="218" spans="1:6">
      <c r="A218" s="4" t="s">
        <v>236</v>
      </c>
      <c r="D218" s="5" t="n">
        <v>-1617</v>
      </c>
      <c r="E218" s="5" t="n">
        <v>-238</v>
      </c>
    </row>
    <row r="219" spans="1:6">
      <c r="A219" s="4" t="s">
        <v>2529</v>
      </c>
      <c r="D219" s="5" t="n">
        <v>-116497</v>
      </c>
      <c r="E219" s="5" t="n">
        <v>-30622</v>
      </c>
    </row>
    <row r="220" spans="1:6">
      <c r="A220" s="4" t="s">
        <v>2530</v>
      </c>
      <c r="D220" s="5" t="n">
        <v>5219</v>
      </c>
      <c r="E220" s="5" t="n">
        <v>13008</v>
      </c>
    </row>
    <row r="221" spans="1:6">
      <c r="A221" s="4" t="s">
        <v>239</v>
      </c>
      <c r="D221" s="5" t="n">
        <v>47783</v>
      </c>
      <c r="E221" s="5" t="n">
        <v>24298</v>
      </c>
      <c r="F221" s="5" t="n">
        <v>24298</v>
      </c>
    </row>
    <row r="222" spans="1:6">
      <c r="A222" s="4" t="s">
        <v>240</v>
      </c>
      <c r="B222" s="5" t="n">
        <v>53002</v>
      </c>
      <c r="C222" s="5" t="n">
        <v>37306</v>
      </c>
      <c r="D222" s="5" t="n">
        <v>53002</v>
      </c>
      <c r="E222" s="5" t="n">
        <v>37306</v>
      </c>
      <c r="F222" s="5" t="n">
        <v>47783</v>
      </c>
    </row>
    <row r="223" spans="1:6">
      <c r="A223" s="4" t="s">
        <v>2502</v>
      </c>
    </row>
    <row r="224" spans="1:6">
      <c r="A224" s="3" t="s">
        <v>187</v>
      </c>
    </row>
    <row r="225" spans="1:6">
      <c r="A225" s="4" t="s">
        <v>140</v>
      </c>
      <c r="B225" s="5" t="n">
        <v>11550</v>
      </c>
      <c r="C225" s="5" t="n">
        <v>9413</v>
      </c>
      <c r="D225" s="5" t="n">
        <v>19358</v>
      </c>
      <c r="E225" s="5" t="n">
        <v>15759</v>
      </c>
    </row>
    <row r="226" spans="1:6">
      <c r="A226" s="3" t="s">
        <v>188</v>
      </c>
    </row>
    <row r="227" spans="1:6">
      <c r="A227" s="4" t="s">
        <v>2521</v>
      </c>
      <c r="D227" s="5" t="n">
        <v>-21628</v>
      </c>
      <c r="E227" s="5" t="n">
        <v>-21099</v>
      </c>
    </row>
    <row r="228" spans="1:6">
      <c r="A228" s="4" t="s">
        <v>2522</v>
      </c>
      <c r="D228" s="5" t="n">
        <v>0</v>
      </c>
      <c r="E228" s="5" t="n">
        <v>0</v>
      </c>
    </row>
    <row r="229" spans="1:6">
      <c r="A229" s="4" t="s">
        <v>136</v>
      </c>
      <c r="D229" s="5" t="n">
        <v>0</v>
      </c>
      <c r="E229" s="5" t="n">
        <v>0</v>
      </c>
    </row>
    <row r="230" spans="1:6">
      <c r="A230" s="4" t="s">
        <v>189</v>
      </c>
      <c r="D230" s="5" t="n">
        <v>0</v>
      </c>
      <c r="E230" s="5" t="n">
        <v>0</v>
      </c>
    </row>
    <row r="231" spans="1:6">
      <c r="A231" s="4" t="s">
        <v>190</v>
      </c>
      <c r="D231" s="5" t="n">
        <v>13</v>
      </c>
      <c r="E231" s="5" t="n">
        <v>15</v>
      </c>
    </row>
    <row r="232" spans="1:6">
      <c r="A232" s="4" t="s">
        <v>118</v>
      </c>
      <c r="B232" s="5" t="n">
        <v>0</v>
      </c>
      <c r="C232" s="5" t="n">
        <v>0</v>
      </c>
      <c r="D232" s="5" t="n">
        <v>0</v>
      </c>
      <c r="E232" s="5" t="n">
        <v>0</v>
      </c>
    </row>
    <row r="233" spans="1:6">
      <c r="A233" s="4" t="s">
        <v>191</v>
      </c>
      <c r="D233" s="5" t="n">
        <v>0</v>
      </c>
      <c r="E233" s="5" t="n">
        <v>0</v>
      </c>
    </row>
    <row r="234" spans="1:6">
      <c r="A234" s="4" t="s">
        <v>192</v>
      </c>
      <c r="D234" s="5" t="n">
        <v>0</v>
      </c>
      <c r="E234" s="5" t="n">
        <v>0</v>
      </c>
    </row>
    <row r="235" spans="1:6">
      <c r="A235" s="4" t="s">
        <v>121</v>
      </c>
      <c r="B235" s="5" t="n">
        <v>0</v>
      </c>
      <c r="C235" s="5" t="n">
        <v>0</v>
      </c>
      <c r="D235" s="5" t="n">
        <v>0</v>
      </c>
      <c r="E235" s="5" t="n">
        <v>0</v>
      </c>
    </row>
    <row r="236" spans="1:6">
      <c r="A236" s="4" t="s">
        <v>193</v>
      </c>
      <c r="D236" s="5" t="n">
        <v>-1225</v>
      </c>
      <c r="E236" s="5" t="n">
        <v>2939</v>
      </c>
    </row>
    <row r="237" spans="1:6">
      <c r="A237" s="4" t="s">
        <v>194</v>
      </c>
      <c r="D237" s="5" t="n">
        <v>-1222</v>
      </c>
      <c r="E237" s="5" t="n">
        <v>-2875</v>
      </c>
    </row>
    <row r="238" spans="1:6">
      <c r="A238" s="3" t="s">
        <v>195</v>
      </c>
    </row>
    <row r="239" spans="1:6">
      <c r="A239" s="4" t="s">
        <v>196</v>
      </c>
      <c r="D239" s="5" t="n">
        <v>0</v>
      </c>
      <c r="E239" s="5" t="n">
        <v>0</v>
      </c>
    </row>
    <row r="240" spans="1:6">
      <c r="A240" s="4" t="s">
        <v>117</v>
      </c>
      <c r="D240" s="5" t="n">
        <v>0</v>
      </c>
      <c r="E240" s="5" t="n">
        <v>0</v>
      </c>
    </row>
    <row r="241" spans="1:6">
      <c r="A241" s="4" t="s">
        <v>197</v>
      </c>
      <c r="D241" s="5" t="n">
        <v>0</v>
      </c>
      <c r="E241" s="5" t="n">
        <v>0</v>
      </c>
    </row>
    <row r="242" spans="1:6">
      <c r="A242" s="4" t="s">
        <v>198</v>
      </c>
      <c r="D242" s="5" t="n">
        <v>0</v>
      </c>
      <c r="E242" s="5" t="n">
        <v>0</v>
      </c>
    </row>
    <row r="243" spans="1:6">
      <c r="A243" s="4" t="s">
        <v>199</v>
      </c>
      <c r="D243" s="5" t="n">
        <v>0</v>
      </c>
      <c r="E243" s="5" t="n">
        <v>0</v>
      </c>
    </row>
    <row r="244" spans="1:6">
      <c r="A244" s="4" t="s">
        <v>200</v>
      </c>
      <c r="D244" s="5" t="n">
        <v>0</v>
      </c>
      <c r="E244" s="5" t="n">
        <v>0</v>
      </c>
    </row>
    <row r="245" spans="1:6">
      <c r="A245" s="4" t="s">
        <v>201</v>
      </c>
      <c r="D245" s="5" t="n">
        <v>0</v>
      </c>
      <c r="E245" s="5" t="n">
        <v>0</v>
      </c>
    </row>
    <row r="246" spans="1:6">
      <c r="A246" s="3" t="s">
        <v>202</v>
      </c>
    </row>
    <row r="247" spans="1:6">
      <c r="A247" s="4" t="s">
        <v>203</v>
      </c>
      <c r="D247" s="5" t="n">
        <v>0</v>
      </c>
      <c r="E247" s="5" t="n">
        <v>0</v>
      </c>
    </row>
    <row r="248" spans="1:6">
      <c r="A248" s="4" t="s">
        <v>50</v>
      </c>
      <c r="D248" s="5" t="n">
        <v>6</v>
      </c>
      <c r="E248" s="5" t="n">
        <v>-30</v>
      </c>
    </row>
    <row r="249" spans="1:6">
      <c r="A249" s="4" t="s">
        <v>204</v>
      </c>
      <c r="D249" s="5" t="n">
        <v>37</v>
      </c>
      <c r="E249" s="5" t="n">
        <v>35</v>
      </c>
    </row>
    <row r="250" spans="1:6">
      <c r="A250" s="3" t="s">
        <v>205</v>
      </c>
    </row>
    <row r="251" spans="1:6">
      <c r="A251" s="4" t="s">
        <v>206</v>
      </c>
      <c r="D251" s="5" t="n">
        <v>0</v>
      </c>
      <c r="E251" s="5" t="n">
        <v>0</v>
      </c>
    </row>
    <row r="252" spans="1:6">
      <c r="A252" s="4" t="s">
        <v>207</v>
      </c>
      <c r="D252" s="5" t="n">
        <v>0</v>
      </c>
      <c r="E252" s="5" t="n">
        <v>0</v>
      </c>
    </row>
    <row r="253" spans="1:6">
      <c r="A253" s="4" t="s">
        <v>63</v>
      </c>
      <c r="D253" s="5" t="n">
        <v>-564</v>
      </c>
      <c r="E253" s="5" t="n">
        <v>-397</v>
      </c>
    </row>
    <row r="254" spans="1:6">
      <c r="A254" s="4" t="s">
        <v>208</v>
      </c>
      <c r="D254" s="5" t="n">
        <v>-24583</v>
      </c>
      <c r="E254" s="5" t="n">
        <v>-21412</v>
      </c>
    </row>
    <row r="255" spans="1:6">
      <c r="A255" s="4" t="s">
        <v>2523</v>
      </c>
      <c r="D255" s="5" t="n">
        <v>-5225</v>
      </c>
      <c r="E255" s="5" t="n">
        <v>-5653</v>
      </c>
    </row>
    <row r="256" spans="1:6">
      <c r="A256" s="3" t="s">
        <v>210</v>
      </c>
    </row>
    <row r="257" spans="1:6">
      <c r="A257" s="4" t="s">
        <v>211</v>
      </c>
      <c r="D257" s="5" t="n">
        <v>5096</v>
      </c>
      <c r="E257" s="5" t="n">
        <v>5442</v>
      </c>
    </row>
    <row r="258" spans="1:6">
      <c r="A258" s="3" t="s">
        <v>212</v>
      </c>
    </row>
    <row r="259" spans="1:6">
      <c r="A259" s="4" t="s">
        <v>213</v>
      </c>
      <c r="D259" s="5" t="n">
        <v>0</v>
      </c>
      <c r="E259" s="5" t="n">
        <v>0</v>
      </c>
    </row>
    <row r="260" spans="1:6">
      <c r="A260" s="4" t="s">
        <v>214</v>
      </c>
      <c r="D260" s="5" t="n">
        <v>0</v>
      </c>
      <c r="E260" s="5" t="n">
        <v>0</v>
      </c>
    </row>
    <row r="261" spans="1:6">
      <c r="A261" s="3" t="s">
        <v>215</v>
      </c>
    </row>
    <row r="262" spans="1:6">
      <c r="A262" s="4" t="s">
        <v>213</v>
      </c>
      <c r="D262" s="5" t="n">
        <v>0</v>
      </c>
      <c r="E262" s="5" t="n">
        <v>0</v>
      </c>
    </row>
    <row r="263" spans="1:6">
      <c r="A263" s="4" t="s">
        <v>216</v>
      </c>
      <c r="D263" s="5" t="n">
        <v>0</v>
      </c>
      <c r="E263" s="5" t="n">
        <v>0</v>
      </c>
    </row>
    <row r="264" spans="1:6">
      <c r="A264" s="4" t="s">
        <v>214</v>
      </c>
      <c r="E264" s="5" t="n">
        <v>0</v>
      </c>
    </row>
    <row r="265" spans="1:6">
      <c r="A265" s="4" t="s">
        <v>2524</v>
      </c>
      <c r="D265" s="5" t="n">
        <v>0</v>
      </c>
    </row>
    <row r="266" spans="1:6">
      <c r="A266" s="4" t="s">
        <v>218</v>
      </c>
      <c r="D266" s="5" t="n">
        <v>0</v>
      </c>
      <c r="E266" s="5" t="n">
        <v>0</v>
      </c>
    </row>
    <row r="267" spans="1:6">
      <c r="A267" s="4" t="s">
        <v>219</v>
      </c>
      <c r="D267" s="5" t="n">
        <v>0</v>
      </c>
      <c r="E267" s="5" t="n">
        <v>0</v>
      </c>
    </row>
    <row r="268" spans="1:6">
      <c r="A268" s="4" t="s">
        <v>220</v>
      </c>
      <c r="D268" s="5" t="n">
        <v>0</v>
      </c>
      <c r="E268" s="5" t="n">
        <v>0</v>
      </c>
    </row>
    <row r="269" spans="1:6">
      <c r="A269" s="4" t="s">
        <v>221</v>
      </c>
      <c r="D269" s="5" t="n">
        <v>0</v>
      </c>
      <c r="E269" s="5" t="n">
        <v>0</v>
      </c>
    </row>
    <row r="270" spans="1:6">
      <c r="A270" s="4" t="s">
        <v>222</v>
      </c>
      <c r="D270" s="5" t="n">
        <v>0</v>
      </c>
    </row>
    <row r="271" spans="1:6">
      <c r="A271" s="4" t="s">
        <v>223</v>
      </c>
      <c r="D271" s="5" t="n">
        <v>0</v>
      </c>
      <c r="E271" s="5" t="n">
        <v>0</v>
      </c>
    </row>
    <row r="272" spans="1:6">
      <c r="A272" s="4" t="s">
        <v>224</v>
      </c>
      <c r="D272" s="5" t="n">
        <v>0</v>
      </c>
      <c r="E272" s="5" t="n">
        <v>206</v>
      </c>
    </row>
    <row r="273" spans="1:6">
      <c r="A273" s="4" t="s">
        <v>2487</v>
      </c>
      <c r="D273" s="5" t="n">
        <v>0</v>
      </c>
    </row>
    <row r="274" spans="1:6">
      <c r="A274" s="4" t="s">
        <v>2525</v>
      </c>
      <c r="E274" s="5" t="n">
        <v>0</v>
      </c>
    </row>
    <row r="275" spans="1:6">
      <c r="A275" s="4" t="s">
        <v>225</v>
      </c>
      <c r="D275" s="5" t="n">
        <v>0</v>
      </c>
      <c r="E275" s="5" t="n">
        <v>0</v>
      </c>
    </row>
    <row r="276" spans="1:6">
      <c r="A276" s="3" t="s">
        <v>226</v>
      </c>
    </row>
    <row r="277" spans="1:6">
      <c r="A277" s="4" t="s">
        <v>227</v>
      </c>
      <c r="D277" s="5" t="n">
        <v>0</v>
      </c>
      <c r="E277" s="5" t="n">
        <v>0</v>
      </c>
    </row>
    <row r="278" spans="1:6">
      <c r="A278" s="4" t="s">
        <v>228</v>
      </c>
      <c r="D278" s="5" t="n">
        <v>0</v>
      </c>
      <c r="E278" s="5" t="n">
        <v>0</v>
      </c>
    </row>
    <row r="279" spans="1:6">
      <c r="A279" s="4" t="s">
        <v>2526</v>
      </c>
      <c r="D279" s="5" t="n">
        <v>5096</v>
      </c>
      <c r="E279" s="5" t="n">
        <v>5648</v>
      </c>
    </row>
    <row r="280" spans="1:6">
      <c r="A280" s="3" t="s">
        <v>205</v>
      </c>
    </row>
    <row r="281" spans="1:6">
      <c r="A281" s="4" t="s">
        <v>107</v>
      </c>
      <c r="D281" s="5" t="n">
        <v>0</v>
      </c>
      <c r="E281" s="5" t="n">
        <v>0</v>
      </c>
    </row>
    <row r="282" spans="1:6">
      <c r="A282" s="4" t="s">
        <v>230</v>
      </c>
      <c r="D282" s="5" t="n">
        <v>0</v>
      </c>
      <c r="E282" s="5" t="n">
        <v>0</v>
      </c>
    </row>
    <row r="283" spans="1:6">
      <c r="A283" s="4" t="s">
        <v>61</v>
      </c>
      <c r="E283" s="5" t="n">
        <v>0</v>
      </c>
    </row>
    <row r="284" spans="1:6">
      <c r="A284" s="4" t="s">
        <v>231</v>
      </c>
      <c r="D284" s="5" t="n">
        <v>0</v>
      </c>
      <c r="E284" s="5" t="n">
        <v>0</v>
      </c>
    </row>
    <row r="285" spans="1:6">
      <c r="A285" s="4" t="s">
        <v>232</v>
      </c>
      <c r="D285" s="5" t="n">
        <v>0</v>
      </c>
      <c r="E285" s="5" t="n">
        <v>0</v>
      </c>
    </row>
    <row r="286" spans="1:6">
      <c r="A286" s="4" t="s">
        <v>233</v>
      </c>
      <c r="D286" s="5" t="n">
        <v>0</v>
      </c>
      <c r="E286" s="5" t="n">
        <v>0</v>
      </c>
    </row>
    <row r="287" spans="1:6">
      <c r="A287" s="4" t="s">
        <v>2527</v>
      </c>
      <c r="D287" s="5" t="n">
        <v>0</v>
      </c>
      <c r="E287" s="5" t="n">
        <v>0</v>
      </c>
    </row>
    <row r="288" spans="1:6">
      <c r="A288" s="4" t="s">
        <v>234</v>
      </c>
      <c r="D288" s="5" t="n">
        <v>0</v>
      </c>
      <c r="E288" s="5" t="n">
        <v>0</v>
      </c>
    </row>
    <row r="289" spans="1:6">
      <c r="A289" s="4" t="s">
        <v>235</v>
      </c>
      <c r="D289" s="5" t="n">
        <v>0</v>
      </c>
      <c r="E289" s="5" t="n">
        <v>0</v>
      </c>
    </row>
    <row r="290" spans="1:6">
      <c r="A290" s="4" t="s">
        <v>2533</v>
      </c>
      <c r="E290" s="5" t="n">
        <v>0</v>
      </c>
    </row>
    <row r="291" spans="1:6">
      <c r="A291" s="4" t="s">
        <v>2528</v>
      </c>
      <c r="D291" s="5" t="n">
        <v>0</v>
      </c>
    </row>
    <row r="292" spans="1:6">
      <c r="A292" s="4" t="s">
        <v>236</v>
      </c>
      <c r="D292" s="5" t="n">
        <v>0</v>
      </c>
      <c r="E292" s="5" t="n">
        <v>0</v>
      </c>
    </row>
    <row r="293" spans="1:6">
      <c r="A293" s="4" t="s">
        <v>2529</v>
      </c>
      <c r="D293" s="5" t="n">
        <v>0</v>
      </c>
      <c r="E293" s="5" t="n">
        <v>0</v>
      </c>
    </row>
    <row r="294" spans="1:6">
      <c r="A294" s="4" t="s">
        <v>2530</v>
      </c>
      <c r="D294" s="5" t="n">
        <v>-129</v>
      </c>
      <c r="E294" s="5" t="n">
        <v>-5</v>
      </c>
    </row>
    <row r="295" spans="1:6">
      <c r="A295" s="4" t="s">
        <v>239</v>
      </c>
      <c r="D295" s="5" t="n">
        <v>591</v>
      </c>
      <c r="E295" s="5" t="n">
        <v>600</v>
      </c>
      <c r="F295" s="5" t="n">
        <v>600</v>
      </c>
    </row>
    <row r="296" spans="1:6">
      <c r="A296" s="4" t="s">
        <v>240</v>
      </c>
      <c r="B296" s="5" t="n">
        <v>462</v>
      </c>
      <c r="C296" s="5" t="n">
        <v>595</v>
      </c>
      <c r="D296" s="5" t="n">
        <v>462</v>
      </c>
      <c r="E296" s="5" t="n">
        <v>595</v>
      </c>
      <c r="F296" s="5" t="n">
        <v>591</v>
      </c>
    </row>
    <row r="297" spans="1:6">
      <c r="A297" s="4" t="s">
        <v>2505</v>
      </c>
    </row>
    <row r="298" spans="1:6">
      <c r="A298" s="3" t="s">
        <v>187</v>
      </c>
    </row>
    <row r="299" spans="1:6">
      <c r="A299" s="4" t="s">
        <v>140</v>
      </c>
      <c r="B299" s="5" t="n">
        <v>103114</v>
      </c>
      <c r="C299" s="5" t="n">
        <v>100547</v>
      </c>
      <c r="D299" s="5" t="n">
        <v>204139</v>
      </c>
      <c r="E299" s="5" t="n">
        <v>196969</v>
      </c>
    </row>
    <row r="300" spans="1:6">
      <c r="A300" s="3" t="s">
        <v>188</v>
      </c>
    </row>
    <row r="301" spans="1:6">
      <c r="A301" s="4" t="s">
        <v>2521</v>
      </c>
      <c r="D301" s="5" t="n">
        <v>0</v>
      </c>
      <c r="E301" s="5" t="n">
        <v>0</v>
      </c>
    </row>
    <row r="302" spans="1:6">
      <c r="A302" s="4" t="s">
        <v>2522</v>
      </c>
      <c r="D302" s="5" t="n">
        <v>92908</v>
      </c>
      <c r="E302" s="5" t="n">
        <v>85310</v>
      </c>
    </row>
    <row r="303" spans="1:6">
      <c r="A303" s="4" t="s">
        <v>136</v>
      </c>
      <c r="D303" s="5" t="n">
        <v>4689</v>
      </c>
      <c r="E303" s="5" t="n">
        <v>6211</v>
      </c>
    </row>
    <row r="304" spans="1:6">
      <c r="A304" s="4" t="s">
        <v>189</v>
      </c>
      <c r="D304" s="5" t="n">
        <v>23608</v>
      </c>
      <c r="E304" s="5" t="n">
        <v>22788</v>
      </c>
    </row>
    <row r="305" spans="1:6">
      <c r="A305" s="4" t="s">
        <v>190</v>
      </c>
      <c r="D305" s="5" t="n">
        <v>-14566</v>
      </c>
      <c r="E305" s="5" t="n">
        <v>-25782</v>
      </c>
    </row>
    <row r="306" spans="1:6">
      <c r="A306" s="4" t="s">
        <v>118</v>
      </c>
      <c r="B306" s="5" t="n">
        <v>8299</v>
      </c>
      <c r="C306" s="5" t="n">
        <v>209</v>
      </c>
      <c r="D306" s="5" t="n">
        <v>8299</v>
      </c>
      <c r="E306" s="5" t="n">
        <v>209</v>
      </c>
    </row>
    <row r="307" spans="1:6">
      <c r="A307" s="4" t="s">
        <v>191</v>
      </c>
      <c r="D307" s="5" t="n">
        <v>14000</v>
      </c>
      <c r="E307" s="5" t="n">
        <v>12817</v>
      </c>
    </row>
    <row r="308" spans="1:6">
      <c r="A308" s="4" t="s">
        <v>192</v>
      </c>
      <c r="D308" s="5" t="n">
        <v>8732</v>
      </c>
      <c r="E308" s="5" t="n">
        <v>15722</v>
      </c>
    </row>
    <row r="309" spans="1:6">
      <c r="A309" s="4" t="s">
        <v>121</v>
      </c>
      <c r="B309" s="5" t="n">
        <v>2930</v>
      </c>
      <c r="C309" s="5" t="n">
        <v>5746</v>
      </c>
      <c r="D309" s="5" t="n">
        <v>4896</v>
      </c>
      <c r="E309" s="5" t="n">
        <v>9844</v>
      </c>
    </row>
    <row r="310" spans="1:6">
      <c r="A310" s="4" t="s">
        <v>193</v>
      </c>
      <c r="D310" s="5" t="n">
        <v>-11019</v>
      </c>
      <c r="E310" s="5" t="n">
        <v>-11551</v>
      </c>
    </row>
    <row r="311" spans="1:6">
      <c r="A311" s="4" t="s">
        <v>194</v>
      </c>
      <c r="D311" s="5" t="n">
        <v>53578</v>
      </c>
      <c r="E311" s="5" t="n">
        <v>52180</v>
      </c>
    </row>
    <row r="312" spans="1:6">
      <c r="A312" s="3" t="s">
        <v>195</v>
      </c>
    </row>
    <row r="313" spans="1:6">
      <c r="A313" s="4" t="s">
        <v>196</v>
      </c>
      <c r="D313" s="5" t="n">
        <v>5533</v>
      </c>
      <c r="E313" s="5" t="n">
        <v>2425</v>
      </c>
    </row>
    <row r="314" spans="1:6">
      <c r="A314" s="4" t="s">
        <v>117</v>
      </c>
      <c r="D314" s="5" t="n">
        <v>-181</v>
      </c>
      <c r="E314" s="5" t="n">
        <v>0</v>
      </c>
    </row>
    <row r="315" spans="1:6">
      <c r="A315" s="4" t="s">
        <v>197</v>
      </c>
      <c r="D315" s="5" t="n">
        <v>-12631</v>
      </c>
      <c r="E315" s="5" t="n">
        <v>-15577</v>
      </c>
    </row>
    <row r="316" spans="1:6">
      <c r="A316" s="4" t="s">
        <v>198</v>
      </c>
      <c r="D316" s="5" t="n">
        <v>13603</v>
      </c>
      <c r="E316" s="5" t="n">
        <v>9503</v>
      </c>
    </row>
    <row r="317" spans="1:6">
      <c r="A317" s="4" t="s">
        <v>199</v>
      </c>
      <c r="D317" s="5" t="n">
        <v>-153085</v>
      </c>
      <c r="E317" s="5" t="n">
        <v>-148725</v>
      </c>
    </row>
    <row r="318" spans="1:6">
      <c r="A318" s="4" t="s">
        <v>200</v>
      </c>
      <c r="D318" s="5" t="n">
        <v>58857</v>
      </c>
      <c r="E318" s="5" t="n">
        <v>43110</v>
      </c>
    </row>
    <row r="319" spans="1:6">
      <c r="A319" s="4" t="s">
        <v>201</v>
      </c>
      <c r="D319" s="5" t="n">
        <v>-224278</v>
      </c>
      <c r="E319" s="5" t="n">
        <v>-247287</v>
      </c>
    </row>
    <row r="320" spans="1:6">
      <c r="A320" s="3" t="s">
        <v>202</v>
      </c>
    </row>
    <row r="321" spans="1:6">
      <c r="A321" s="4" t="s">
        <v>203</v>
      </c>
      <c r="D321" s="5" t="n">
        <v>334456</v>
      </c>
      <c r="E321" s="5" t="n">
        <v>393339</v>
      </c>
    </row>
    <row r="322" spans="1:6">
      <c r="A322" s="4" t="s">
        <v>50</v>
      </c>
      <c r="D322" s="5" t="n">
        <v>2002</v>
      </c>
      <c r="E322" s="5" t="n">
        <v>3252</v>
      </c>
    </row>
    <row r="323" spans="1:6">
      <c r="A323" s="4" t="s">
        <v>204</v>
      </c>
      <c r="D323" s="5" t="n">
        <v>5373</v>
      </c>
      <c r="E323" s="5" t="n">
        <v>-19889</v>
      </c>
    </row>
    <row r="324" spans="1:6">
      <c r="A324" s="3" t="s">
        <v>205</v>
      </c>
    </row>
    <row r="325" spans="1:6">
      <c r="A325" s="4" t="s">
        <v>206</v>
      </c>
      <c r="D325" s="5" t="n">
        <v>-164</v>
      </c>
      <c r="E325" s="5" t="n">
        <v>-1158</v>
      </c>
    </row>
    <row r="326" spans="1:6">
      <c r="A326" s="4" t="s">
        <v>207</v>
      </c>
      <c r="D326" s="5" t="n">
        <v>883</v>
      </c>
      <c r="E326" s="5" t="n">
        <v>2300</v>
      </c>
    </row>
    <row r="327" spans="1:6">
      <c r="A327" s="4" t="s">
        <v>63</v>
      </c>
      <c r="D327" s="5" t="n">
        <v>-13777</v>
      </c>
      <c r="E327" s="5" t="n">
        <v>7635</v>
      </c>
    </row>
    <row r="328" spans="1:6">
      <c r="A328" s="4" t="s">
        <v>208</v>
      </c>
      <c r="D328" s="5" t="n">
        <v>201716</v>
      </c>
      <c r="E328" s="5" t="n">
        <v>196676</v>
      </c>
    </row>
    <row r="329" spans="1:6">
      <c r="A329" s="4" t="s">
        <v>2523</v>
      </c>
      <c r="D329" s="5" t="n">
        <v>405855</v>
      </c>
      <c r="E329" s="5" t="n">
        <v>393645</v>
      </c>
    </row>
    <row r="330" spans="1:6">
      <c r="A330" s="3" t="s">
        <v>210</v>
      </c>
    </row>
    <row r="331" spans="1:6">
      <c r="A331" s="4" t="s">
        <v>211</v>
      </c>
      <c r="D331" s="5" t="n">
        <v>-1327557</v>
      </c>
      <c r="E331" s="5" t="n">
        <v>-605325</v>
      </c>
    </row>
    <row r="332" spans="1:6">
      <c r="A332" s="3" t="s">
        <v>212</v>
      </c>
    </row>
    <row r="333" spans="1:6">
      <c r="A333" s="4" t="s">
        <v>213</v>
      </c>
      <c r="D333" s="5" t="n">
        <v>-1738920</v>
      </c>
      <c r="E333" s="5" t="n">
        <v>-1682199</v>
      </c>
    </row>
    <row r="334" spans="1:6">
      <c r="A334" s="4" t="s">
        <v>214</v>
      </c>
      <c r="D334" s="5" t="n">
        <v>-4900</v>
      </c>
      <c r="E334" s="5" t="n">
        <v>-70302</v>
      </c>
    </row>
    <row r="335" spans="1:6">
      <c r="A335" s="3" t="s">
        <v>215</v>
      </c>
    </row>
    <row r="336" spans="1:6">
      <c r="A336" s="4" t="s">
        <v>213</v>
      </c>
      <c r="D336" s="5" t="n">
        <v>541660</v>
      </c>
      <c r="E336" s="5" t="n">
        <v>632284</v>
      </c>
    </row>
    <row r="337" spans="1:6">
      <c r="A337" s="4" t="s">
        <v>216</v>
      </c>
      <c r="D337" s="5" t="n">
        <v>2860</v>
      </c>
      <c r="E337" s="5" t="n">
        <v>2209</v>
      </c>
    </row>
    <row r="338" spans="1:6">
      <c r="A338" s="4" t="s">
        <v>214</v>
      </c>
      <c r="E338" s="5" t="n">
        <v>47859</v>
      </c>
    </row>
    <row r="339" spans="1:6">
      <c r="A339" s="4" t="s">
        <v>2524</v>
      </c>
      <c r="D339" s="5" t="n">
        <v>423</v>
      </c>
    </row>
    <row r="340" spans="1:6">
      <c r="A340" s="4" t="s">
        <v>218</v>
      </c>
      <c r="D340" s="5" t="n">
        <v>2541</v>
      </c>
      <c r="E340" s="5" t="n">
        <v>26127</v>
      </c>
    </row>
    <row r="341" spans="1:6">
      <c r="A341" s="4" t="s">
        <v>219</v>
      </c>
      <c r="D341" s="5" t="n">
        <v>5035</v>
      </c>
      <c r="E341" s="5" t="n">
        <v>-61216</v>
      </c>
    </row>
    <row r="342" spans="1:6">
      <c r="A342" s="4" t="s">
        <v>220</v>
      </c>
      <c r="D342" s="5" t="n">
        <v>37864</v>
      </c>
      <c r="E342" s="5" t="n">
        <v>95940</v>
      </c>
    </row>
    <row r="343" spans="1:6">
      <c r="A343" s="4" t="s">
        <v>221</v>
      </c>
      <c r="D343" s="5" t="n">
        <v>-267942</v>
      </c>
      <c r="E343" s="5" t="n">
        <v>-308949</v>
      </c>
    </row>
    <row r="344" spans="1:6">
      <c r="A344" s="4" t="s">
        <v>222</v>
      </c>
      <c r="D344" s="5" t="n">
        <v>5560</v>
      </c>
    </row>
    <row r="345" spans="1:6">
      <c r="A345" s="4" t="s">
        <v>223</v>
      </c>
      <c r="D345" s="5" t="n">
        <v>-14819</v>
      </c>
      <c r="E345" s="5" t="n">
        <v>88588</v>
      </c>
    </row>
    <row r="346" spans="1:6">
      <c r="A346" s="4" t="s">
        <v>224</v>
      </c>
      <c r="D346" s="5" t="n">
        <v>3362</v>
      </c>
      <c r="E346" s="5" t="n">
        <v>0</v>
      </c>
    </row>
    <row r="347" spans="1:6">
      <c r="A347" s="4" t="s">
        <v>2487</v>
      </c>
      <c r="D347" s="5" t="n">
        <v>5955</v>
      </c>
    </row>
    <row r="348" spans="1:6">
      <c r="A348" s="4" t="s">
        <v>2525</v>
      </c>
      <c r="E348" s="5" t="n">
        <v>0</v>
      </c>
    </row>
    <row r="349" spans="1:6">
      <c r="A349" s="4" t="s">
        <v>225</v>
      </c>
      <c r="D349" s="5" t="n">
        <v>-29717</v>
      </c>
      <c r="E349" s="5" t="n">
        <v>-60093</v>
      </c>
    </row>
    <row r="350" spans="1:6">
      <c r="A350" s="3" t="s">
        <v>226</v>
      </c>
    </row>
    <row r="351" spans="1:6">
      <c r="A351" s="4" t="s">
        <v>227</v>
      </c>
      <c r="D351" s="5" t="n">
        <v>5165</v>
      </c>
      <c r="E351" s="5" t="n">
        <v>2793</v>
      </c>
    </row>
    <row r="352" spans="1:6">
      <c r="A352" s="4" t="s">
        <v>228</v>
      </c>
      <c r="D352" s="5" t="n">
        <v>60603</v>
      </c>
      <c r="E352" s="5" t="n">
        <v>28679</v>
      </c>
    </row>
    <row r="353" spans="1:6">
      <c r="A353" s="4" t="s">
        <v>2526</v>
      </c>
      <c r="D353" s="5" t="n">
        <v>-2712827</v>
      </c>
      <c r="E353" s="5" t="n">
        <v>-1863605</v>
      </c>
    </row>
    <row r="354" spans="1:6">
      <c r="A354" s="3" t="s">
        <v>205</v>
      </c>
    </row>
    <row r="355" spans="1:6">
      <c r="A355" s="4" t="s">
        <v>107</v>
      </c>
      <c r="D355" s="5" t="n">
        <v>2589253</v>
      </c>
      <c r="E355" s="5" t="n">
        <v>1537432</v>
      </c>
    </row>
    <row r="356" spans="1:6">
      <c r="A356" s="4" t="s">
        <v>230</v>
      </c>
      <c r="D356" s="5" t="n">
        <v>-73040</v>
      </c>
      <c r="E356" s="5" t="n">
        <v>59460</v>
      </c>
    </row>
    <row r="357" spans="1:6">
      <c r="A357" s="4" t="s">
        <v>61</v>
      </c>
      <c r="E357" s="5" t="n">
        <v>30000</v>
      </c>
    </row>
    <row r="358" spans="1:6">
      <c r="A358" s="4" t="s">
        <v>231</v>
      </c>
      <c r="D358" s="5" t="n">
        <v>-35074</v>
      </c>
      <c r="E358" s="5" t="n">
        <v>-216501</v>
      </c>
    </row>
    <row r="359" spans="1:6">
      <c r="A359" s="4" t="s">
        <v>232</v>
      </c>
      <c r="D359" s="5" t="n">
        <v>20000</v>
      </c>
      <c r="E359" s="5" t="n">
        <v>128883</v>
      </c>
    </row>
    <row r="360" spans="1:6">
      <c r="A360" s="4" t="s">
        <v>233</v>
      </c>
      <c r="D360" s="5" t="n">
        <v>0</v>
      </c>
      <c r="E360" s="5" t="n">
        <v>0</v>
      </c>
    </row>
    <row r="361" spans="1:6">
      <c r="A361" s="4" t="s">
        <v>2527</v>
      </c>
      <c r="D361" s="5" t="n">
        <v>-156500</v>
      </c>
      <c r="E361" s="5" t="n">
        <v>-53900</v>
      </c>
    </row>
    <row r="362" spans="1:6">
      <c r="A362" s="4" t="s">
        <v>234</v>
      </c>
      <c r="D362" s="5" t="n">
        <v>0</v>
      </c>
      <c r="E362" s="5" t="n">
        <v>0</v>
      </c>
    </row>
    <row r="363" spans="1:6">
      <c r="A363" s="4" t="s">
        <v>235</v>
      </c>
      <c r="D363" s="5" t="n">
        <v>0</v>
      </c>
      <c r="E363" s="5" t="n">
        <v>0</v>
      </c>
    </row>
    <row r="364" spans="1:6">
      <c r="A364" s="4" t="s">
        <v>2533</v>
      </c>
      <c r="E364" s="5" t="n">
        <v>-14000</v>
      </c>
    </row>
    <row r="365" spans="1:6">
      <c r="A365" s="4" t="s">
        <v>2528</v>
      </c>
      <c r="D365" s="5" t="n">
        <v>5955</v>
      </c>
    </row>
    <row r="366" spans="1:6">
      <c r="A366" s="4" t="s">
        <v>236</v>
      </c>
      <c r="D366" s="5" t="n">
        <v>0</v>
      </c>
      <c r="E366" s="5" t="n">
        <v>0</v>
      </c>
    </row>
    <row r="367" spans="1:6">
      <c r="A367" s="4" t="s">
        <v>2529</v>
      </c>
      <c r="D367" s="5" t="n">
        <v>2350594</v>
      </c>
      <c r="E367" s="5" t="n">
        <v>1471374</v>
      </c>
    </row>
    <row r="368" spans="1:6">
      <c r="A368" s="4" t="s">
        <v>2530</v>
      </c>
      <c r="D368" s="5" t="n">
        <v>43622</v>
      </c>
      <c r="E368" s="5" t="n">
        <v>1414</v>
      </c>
    </row>
    <row r="369" spans="1:6">
      <c r="A369" s="4" t="s">
        <v>239</v>
      </c>
      <c r="D369" s="5" t="n">
        <v>362101</v>
      </c>
      <c r="E369" s="5" t="n">
        <v>363620</v>
      </c>
      <c r="F369" s="5" t="n">
        <v>363620</v>
      </c>
    </row>
    <row r="370" spans="1:6">
      <c r="A370" s="4" t="s">
        <v>240</v>
      </c>
      <c r="B370" s="7" t="n">
        <v>405723</v>
      </c>
      <c r="C370" s="7" t="n">
        <v>365034</v>
      </c>
      <c r="D370" s="7" t="n">
        <v>405723</v>
      </c>
      <c r="E370" s="7" t="n">
        <v>365034</v>
      </c>
      <c r="F370" s="7" t="n">
        <v>3621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v>
      </c>
      <c r="C1" s="2" t="s">
        <v>2</v>
      </c>
      <c r="E1" s="2" t="s">
        <v>25</v>
      </c>
    </row>
    <row r="2" spans="1:6">
      <c r="A2" s="3" t="s">
        <v>26</v>
      </c>
    </row>
    <row r="3" spans="1:6">
      <c r="A3" s="4" t="s">
        <v>27</v>
      </c>
      <c r="C3" s="7" t="n">
        <v>405688</v>
      </c>
      <c r="E3" s="7" t="n">
        <v>362394</v>
      </c>
    </row>
    <row r="4" spans="1:6">
      <c r="A4" s="3" t="s">
        <v>28</v>
      </c>
    </row>
    <row r="5" spans="1:6">
      <c r="A5" s="4" t="s">
        <v>29</v>
      </c>
      <c r="C5" s="5" t="n">
        <v>0</v>
      </c>
      <c r="E5" s="5" t="n">
        <v>23637</v>
      </c>
    </row>
    <row r="6" spans="1:6">
      <c r="A6" s="4" t="s">
        <v>30</v>
      </c>
      <c r="C6" s="5" t="n">
        <v>4219630</v>
      </c>
      <c r="E6" s="5" t="n">
        <v>2866580</v>
      </c>
    </row>
    <row r="7" spans="1:6">
      <c r="A7" s="4" t="s">
        <v>31</v>
      </c>
      <c r="C7" s="5" t="n">
        <v>4219630</v>
      </c>
      <c r="E7" s="5" t="n">
        <v>2890217</v>
      </c>
    </row>
    <row r="8" spans="1:6">
      <c r="A8" s="3" t="s">
        <v>32</v>
      </c>
    </row>
    <row r="9" spans="1:6">
      <c r="A9" s="4" t="s">
        <v>33</v>
      </c>
      <c r="C9" s="5" t="n">
        <v>4871</v>
      </c>
      <c r="E9" s="5" t="n">
        <v>11486</v>
      </c>
    </row>
    <row r="10" spans="1:6">
      <c r="A10" s="4" t="s">
        <v>34</v>
      </c>
      <c r="C10" s="5" t="n">
        <v>45422</v>
      </c>
      <c r="E10" s="5" t="n">
        <v>48319</v>
      </c>
    </row>
    <row r="11" spans="1:6">
      <c r="A11" s="3" t="s">
        <v>35</v>
      </c>
    </row>
    <row r="12" spans="1:6">
      <c r="A12" s="4" t="s">
        <v>33</v>
      </c>
      <c r="C12" s="5" t="n">
        <v>417303</v>
      </c>
      <c r="E12" s="5" t="n">
        <v>491843</v>
      </c>
    </row>
    <row r="13" spans="1:6">
      <c r="A13" s="4" t="s">
        <v>36</v>
      </c>
      <c r="C13" s="5" t="n">
        <v>8992099</v>
      </c>
      <c r="E13" s="5" t="n">
        <v>7717963</v>
      </c>
    </row>
    <row r="14" spans="1:6">
      <c r="A14" s="4" t="s">
        <v>37</v>
      </c>
      <c r="C14" s="5" t="n">
        <v>96286</v>
      </c>
      <c r="D14" s="4" t="s">
        <v>38</v>
      </c>
      <c r="E14" s="5" t="n">
        <v>98101</v>
      </c>
      <c r="F14" s="4" t="s">
        <v>39</v>
      </c>
    </row>
    <row r="15" spans="1:6">
      <c r="A15" s="4" t="s">
        <v>40</v>
      </c>
      <c r="C15" s="5" t="n">
        <v>170177</v>
      </c>
      <c r="E15" s="5" t="n">
        <v>167818</v>
      </c>
    </row>
    <row r="16" spans="1:6">
      <c r="A16" s="4" t="s">
        <v>41</v>
      </c>
      <c r="C16" s="5" t="n">
        <v>69797</v>
      </c>
      <c r="E16" s="5" t="n">
        <v>88821</v>
      </c>
    </row>
    <row r="17" spans="1:6">
      <c r="A17" s="3" t="s">
        <v>42</v>
      </c>
    </row>
    <row r="18" spans="1:6">
      <c r="A18" s="4" t="s">
        <v>43</v>
      </c>
      <c r="C18" s="5" t="n">
        <v>23046078</v>
      </c>
      <c r="E18" s="5" t="n">
        <v>22895172</v>
      </c>
    </row>
    <row r="19" spans="1:6">
      <c r="A19" s="4" t="s">
        <v>44</v>
      </c>
      <c r="C19" s="5" t="n">
        <v>536341</v>
      </c>
      <c r="E19" s="5" t="n">
        <v>572878</v>
      </c>
    </row>
    <row r="20" spans="1:6">
      <c r="A20" s="4" t="s">
        <v>45</v>
      </c>
      <c r="C20" s="5" t="n">
        <v>127807</v>
      </c>
      <c r="E20" s="5" t="n">
        <v>121425</v>
      </c>
    </row>
    <row r="21" spans="1:6">
      <c r="A21" s="4" t="s">
        <v>46</v>
      </c>
      <c r="C21" s="5" t="n">
        <v>540014</v>
      </c>
      <c r="E21" s="5" t="n">
        <v>540651</v>
      </c>
    </row>
    <row r="22" spans="1:6">
      <c r="A22" s="4" t="s">
        <v>47</v>
      </c>
      <c r="C22" s="5" t="n">
        <v>22914598</v>
      </c>
      <c r="E22" s="5" t="n">
        <v>22805974</v>
      </c>
    </row>
    <row r="23" spans="1:6">
      <c r="A23" s="4" t="s">
        <v>48</v>
      </c>
      <c r="C23" s="5" t="n">
        <v>52583</v>
      </c>
      <c r="E23" s="5" t="n">
        <v>69334</v>
      </c>
    </row>
    <row r="24" spans="1:6">
      <c r="A24" s="4" t="s">
        <v>49</v>
      </c>
      <c r="C24" s="5" t="n">
        <v>546986</v>
      </c>
      <c r="E24" s="5" t="n">
        <v>543981</v>
      </c>
    </row>
    <row r="25" spans="1:6">
      <c r="A25" s="4" t="s">
        <v>50</v>
      </c>
      <c r="C25" s="5" t="n">
        <v>136104</v>
      </c>
      <c r="E25" s="5" t="n">
        <v>138042</v>
      </c>
    </row>
    <row r="26" spans="1:6">
      <c r="A26" s="4" t="s">
        <v>51</v>
      </c>
      <c r="C26" s="5" t="n">
        <v>188728</v>
      </c>
      <c r="E26" s="5" t="n">
        <v>196889</v>
      </c>
    </row>
    <row r="27" spans="1:6">
      <c r="A27" s="4" t="s">
        <v>52</v>
      </c>
      <c r="C27" s="5" t="n">
        <v>2108296</v>
      </c>
      <c r="E27" s="5" t="n">
        <v>2145510</v>
      </c>
    </row>
    <row r="28" spans="1:6">
      <c r="A28" s="4" t="s">
        <v>53</v>
      </c>
      <c r="C28" s="5" t="n">
        <v>627294</v>
      </c>
      <c r="E28" s="5" t="n">
        <v>627294</v>
      </c>
    </row>
    <row r="29" spans="1:6">
      <c r="A29" s="4" t="s">
        <v>54</v>
      </c>
      <c r="C29" s="5" t="n">
        <v>40361</v>
      </c>
      <c r="E29" s="5" t="n">
        <v>45050</v>
      </c>
    </row>
    <row r="30" spans="1:6">
      <c r="A30" s="4" t="s">
        <v>55</v>
      </c>
      <c r="C30" s="5" t="n">
        <v>41242669</v>
      </c>
      <c r="E30" s="5" t="n">
        <v>38661609</v>
      </c>
    </row>
    <row r="31" spans="1:6">
      <c r="A31" s="3" t="s">
        <v>56</v>
      </c>
    </row>
    <row r="32" spans="1:6">
      <c r="A32" s="4" t="s">
        <v>57</v>
      </c>
      <c r="C32" s="5" t="n">
        <v>7481732</v>
      </c>
      <c r="E32" s="5" t="n">
        <v>6980443</v>
      </c>
    </row>
    <row r="33" spans="1:6">
      <c r="A33" s="4" t="s">
        <v>58</v>
      </c>
      <c r="C33" s="5" t="n">
        <v>25640301</v>
      </c>
      <c r="E33" s="5" t="n">
        <v>23515781</v>
      </c>
    </row>
    <row r="34" spans="1:6">
      <c r="A34" s="4" t="s">
        <v>59</v>
      </c>
      <c r="C34" s="5" t="n">
        <v>33122033</v>
      </c>
      <c r="E34" s="5" t="n">
        <v>30496224</v>
      </c>
    </row>
    <row r="35" spans="1:6">
      <c r="A35" s="4" t="s">
        <v>60</v>
      </c>
      <c r="C35" s="5" t="n">
        <v>406385</v>
      </c>
      <c r="E35" s="5" t="n">
        <v>479425</v>
      </c>
    </row>
    <row r="36" spans="1:6">
      <c r="A36" s="4" t="s">
        <v>61</v>
      </c>
      <c r="C36" s="5" t="n">
        <v>1200</v>
      </c>
      <c r="E36" s="5" t="n">
        <v>1200</v>
      </c>
    </row>
    <row r="37" spans="1:6">
      <c r="A37" s="4" t="s">
        <v>62</v>
      </c>
      <c r="C37" s="5" t="n">
        <v>1560834</v>
      </c>
      <c r="E37" s="5" t="n">
        <v>1574852</v>
      </c>
    </row>
    <row r="38" spans="1:6">
      <c r="A38" s="4" t="s">
        <v>63</v>
      </c>
      <c r="C38" s="5" t="n">
        <v>874172</v>
      </c>
      <c r="E38" s="5" t="n">
        <v>911951</v>
      </c>
    </row>
    <row r="39" spans="1:6">
      <c r="A39" s="4" t="s">
        <v>64</v>
      </c>
      <c r="C39" s="5" t="n">
        <v>35964624</v>
      </c>
      <c r="E39" s="5" t="n">
        <v>33463652</v>
      </c>
    </row>
    <row r="40" spans="1:6">
      <c r="A40" s="3" t="s">
        <v>65</v>
      </c>
    </row>
    <row r="41" spans="1:6">
      <c r="A41" s="4" t="s">
        <v>66</v>
      </c>
      <c r="C41" s="5" t="n">
        <v>50160</v>
      </c>
      <c r="E41" s="5" t="n">
        <v>50160</v>
      </c>
    </row>
    <row r="42" spans="1:6">
      <c r="A42" s="4" t="s">
        <v>67</v>
      </c>
      <c r="C42" s="5" t="n">
        <v>1041</v>
      </c>
      <c r="E42" s="5" t="n">
        <v>1040</v>
      </c>
    </row>
    <row r="43" spans="1:6">
      <c r="A43" s="4" t="s">
        <v>68</v>
      </c>
      <c r="C43" s="5" t="n">
        <v>4263370</v>
      </c>
      <c r="E43" s="5" t="n">
        <v>4255022</v>
      </c>
    </row>
    <row r="44" spans="1:6">
      <c r="A44" s="4" t="s">
        <v>69</v>
      </c>
      <c r="C44" s="5" t="n">
        <v>1356504</v>
      </c>
      <c r="E44" s="5" t="n">
        <v>1220307</v>
      </c>
    </row>
    <row r="45" spans="1:6">
      <c r="A45" s="4" t="s">
        <v>70</v>
      </c>
      <c r="C45" s="5" t="n">
        <v>-90087</v>
      </c>
      <c r="E45" s="5" t="n">
        <v>-8286</v>
      </c>
    </row>
    <row r="46" spans="1:6">
      <c r="A46" s="4" t="s">
        <v>71</v>
      </c>
      <c r="B46" s="4" t="s">
        <v>72</v>
      </c>
      <c r="C46" s="5" t="n">
        <v>-302943</v>
      </c>
      <c r="E46" s="5" t="n">
        <v>-320286</v>
      </c>
    </row>
    <row r="47" spans="1:6">
      <c r="A47" s="4" t="s">
        <v>73</v>
      </c>
      <c r="C47" s="5" t="n">
        <v>5278045</v>
      </c>
      <c r="E47" s="5" t="n">
        <v>5197957</v>
      </c>
    </row>
    <row r="48" spans="1:6">
      <c r="A48" s="4" t="s">
        <v>74</v>
      </c>
      <c r="C48" s="5" t="n">
        <v>41242669</v>
      </c>
      <c r="E48" s="5" t="n">
        <v>38661609</v>
      </c>
    </row>
    <row r="49" spans="1:6">
      <c r="A49" s="4" t="s">
        <v>75</v>
      </c>
    </row>
    <row r="50" spans="1:6">
      <c r="A50" s="3" t="s">
        <v>42</v>
      </c>
    </row>
    <row r="51" spans="1:6">
      <c r="A51" s="4" t="s">
        <v>76</v>
      </c>
      <c r="C51" s="5" t="n">
        <v>181096</v>
      </c>
      <c r="E51" s="5" t="n">
        <v>180445</v>
      </c>
    </row>
    <row r="52" spans="1:6">
      <c r="A52" s="4" t="s">
        <v>77</v>
      </c>
    </row>
    <row r="53" spans="1:6">
      <c r="A53" s="3" t="s">
        <v>42</v>
      </c>
    </row>
    <row r="54" spans="1:6">
      <c r="A54" s="4" t="s">
        <v>44</v>
      </c>
      <c r="C54" s="5" t="n">
        <v>536341</v>
      </c>
      <c r="D54" s="4" t="s">
        <v>78</v>
      </c>
      <c r="E54" s="5" t="n">
        <v>572878</v>
      </c>
      <c r="F54" s="4" t="s">
        <v>79</v>
      </c>
    </row>
    <row r="55" spans="1:6">
      <c r="A55" s="4" t="s">
        <v>76</v>
      </c>
      <c r="C55" s="7" t="n">
        <v>25350</v>
      </c>
      <c r="E55" s="7" t="n">
        <v>32128</v>
      </c>
    </row>
    <row r="56" spans="1:6"/>
    <row r="57" spans="1:6">
      <c r="A57" s="4" t="s">
        <v>38</v>
      </c>
      <c r="B57" s="4" t="s">
        <v>80</v>
      </c>
    </row>
    <row r="58" spans="1:6">
      <c r="A58" s="4" t="s">
        <v>39</v>
      </c>
      <c r="B58" s="4" t="s">
        <v>81</v>
      </c>
    </row>
    <row r="59" spans="1:6">
      <c r="A59" s="4" t="s">
        <v>72</v>
      </c>
      <c r="B59" s="4" t="s">
        <v>82</v>
      </c>
    </row>
    <row r="60" spans="1:6">
      <c r="A60" s="4" t="s">
        <v>78</v>
      </c>
      <c r="B60" s="4" t="s">
        <v>83</v>
      </c>
    </row>
    <row r="61" spans="1:6">
      <c r="A61" s="4" t="s">
        <v>79</v>
      </c>
      <c r="B61" s="4" t="s">
        <v>84</v>
      </c>
    </row>
  </sheetData>
  <mergeCells count="9">
    <mergeCell ref="A1:B1"/>
    <mergeCell ref="C1:D1"/>
    <mergeCell ref="E1:F1"/>
    <mergeCell ref="A56:E56"/>
    <mergeCell ref="B57:E57"/>
    <mergeCell ref="B58:E58"/>
    <mergeCell ref="B59:E59"/>
    <mergeCell ref="B60:E60"/>
    <mergeCell ref="B61:E6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75</v>
      </c>
    </row>
    <row r="4" spans="1:2">
      <c r="A4" s="4" t="s">
        <v>20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242</v>
      </c>
    </row>
    <row r="4" spans="1:2">
      <c r="A4" s="4" t="s">
        <v>107</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2</v>
      </c>
    </row>
    <row r="3" spans="1:2">
      <c r="A3" s="3" t="s">
        <v>242</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242</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42</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85</v>
      </c>
      <c r="B1" s="2" t="s">
        <v>2</v>
      </c>
      <c r="D1" s="2" t="s">
        <v>25</v>
      </c>
    </row>
    <row r="2" spans="1:5">
      <c r="A2" s="3" t="s">
        <v>86</v>
      </c>
    </row>
    <row r="3" spans="1:5">
      <c r="A3" s="4" t="s">
        <v>87</v>
      </c>
      <c r="B3" s="7" t="n">
        <v>81584</v>
      </c>
      <c r="C3" s="4" t="s">
        <v>38</v>
      </c>
      <c r="D3" s="7" t="n">
        <v>75576</v>
      </c>
      <c r="E3" s="4" t="s">
        <v>39</v>
      </c>
    </row>
    <row r="4" spans="1:5">
      <c r="A4" s="4" t="s">
        <v>88</v>
      </c>
      <c r="B4" s="7" t="n">
        <v>173576</v>
      </c>
      <c r="D4" s="7" t="n">
        <v>170890</v>
      </c>
    </row>
    <row r="5" spans="1:5">
      <c r="A5" s="4" t="s">
        <v>89</v>
      </c>
      <c r="B5" s="5" t="n">
        <v>30000000</v>
      </c>
      <c r="D5" s="5" t="n">
        <v>30000000</v>
      </c>
    </row>
    <row r="6" spans="1:5">
      <c r="A6" s="4" t="s">
        <v>90</v>
      </c>
      <c r="B6" s="5" t="n">
        <v>2006391</v>
      </c>
      <c r="D6" s="5" t="n">
        <v>2006391</v>
      </c>
    </row>
    <row r="7" spans="1:5">
      <c r="A7" s="4" t="s">
        <v>91</v>
      </c>
      <c r="B7" s="5" t="n">
        <v>2006391</v>
      </c>
      <c r="D7" s="5" t="n">
        <v>2006391</v>
      </c>
    </row>
    <row r="8" spans="1:5">
      <c r="A8" s="4" t="s">
        <v>92</v>
      </c>
      <c r="B8" s="8" t="n">
        <v>0.01</v>
      </c>
      <c r="D8" s="8" t="n">
        <v>0.01</v>
      </c>
    </row>
    <row r="9" spans="1:5">
      <c r="A9" s="4" t="s">
        <v>93</v>
      </c>
      <c r="B9" s="5" t="n">
        <v>170000000</v>
      </c>
      <c r="D9" s="5" t="n">
        <v>170000000</v>
      </c>
    </row>
    <row r="10" spans="1:5">
      <c r="A10" s="4" t="s">
        <v>94</v>
      </c>
      <c r="B10" s="5" t="n">
        <v>104154626</v>
      </c>
      <c r="D10" s="5" t="n">
        <v>104058684</v>
      </c>
    </row>
    <row r="11" spans="1:5">
      <c r="A11" s="4" t="s">
        <v>95</v>
      </c>
      <c r="B11" s="5" t="n">
        <v>101986758</v>
      </c>
      <c r="D11" s="5" t="n">
        <v>103790932</v>
      </c>
    </row>
    <row r="12" spans="1:5">
      <c r="A12" s="4" t="s">
        <v>96</v>
      </c>
      <c r="B12" s="5" t="n">
        <v>2167868</v>
      </c>
      <c r="D12" s="5" t="n">
        <v>267752</v>
      </c>
    </row>
    <row r="13" spans="1:5"/>
    <row r="14" spans="1:5">
      <c r="A14" s="4" t="s">
        <v>38</v>
      </c>
      <c r="B14" s="4" t="s">
        <v>80</v>
      </c>
    </row>
    <row r="15" spans="1:5">
      <c r="A15" s="4" t="s">
        <v>39</v>
      </c>
      <c r="B15" s="4" t="s">
        <v>81</v>
      </c>
    </row>
  </sheetData>
  <mergeCells count="5">
    <mergeCell ref="B1:C1"/>
    <mergeCell ref="D1:E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42</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307</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5</v>
      </c>
      <c r="B1" s="2" t="s">
        <v>1</v>
      </c>
    </row>
    <row r="2" spans="1:2">
      <c r="B2" s="2" t="s">
        <v>2</v>
      </c>
    </row>
    <row r="3" spans="1:2">
      <c r="A3" s="3" t="s">
        <v>242</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242</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1</v>
      </c>
      <c r="B1" s="2" t="s">
        <v>1</v>
      </c>
    </row>
    <row r="2" spans="1:2">
      <c r="B2" s="2" t="s">
        <v>2</v>
      </c>
    </row>
    <row r="3" spans="1:2">
      <c r="A3" s="3" t="s">
        <v>242</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3</v>
      </c>
      <c r="B1" s="2" t="s">
        <v>1</v>
      </c>
    </row>
    <row r="2" spans="1:2">
      <c r="B2" s="2" t="s">
        <v>2</v>
      </c>
    </row>
    <row r="3" spans="1:2">
      <c r="A3" s="3" t="s">
        <v>242</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7" t="n">
        <v>367669</v>
      </c>
      <c r="C4" s="7" t="n">
        <v>369721</v>
      </c>
      <c r="D4" s="7" t="n">
        <v>730805</v>
      </c>
      <c r="E4" s="7" t="n">
        <v>732918</v>
      </c>
    </row>
    <row r="5" spans="1:5">
      <c r="A5" s="4" t="s">
        <v>102</v>
      </c>
      <c r="B5" s="5" t="n">
        <v>11131</v>
      </c>
      <c r="C5" s="5" t="n">
        <v>3889</v>
      </c>
      <c r="D5" s="5" t="n">
        <v>17704</v>
      </c>
      <c r="E5" s="5" t="n">
        <v>6752</v>
      </c>
    </row>
    <row r="6" spans="1:5">
      <c r="A6" s="4" t="s">
        <v>103</v>
      </c>
      <c r="B6" s="5" t="n">
        <v>48537</v>
      </c>
      <c r="C6" s="5" t="n">
        <v>36725</v>
      </c>
      <c r="D6" s="5" t="n">
        <v>93423</v>
      </c>
      <c r="E6" s="5" t="n">
        <v>72996</v>
      </c>
    </row>
    <row r="7" spans="1:5">
      <c r="A7" s="4" t="s">
        <v>104</v>
      </c>
      <c r="B7" s="5" t="n">
        <v>1396</v>
      </c>
      <c r="C7" s="5" t="n">
        <v>1875</v>
      </c>
      <c r="D7" s="5" t="n">
        <v>2796</v>
      </c>
      <c r="E7" s="5" t="n">
        <v>3564</v>
      </c>
    </row>
    <row r="8" spans="1:5">
      <c r="A8" s="4" t="s">
        <v>105</v>
      </c>
      <c r="B8" s="5" t="n">
        <v>428733</v>
      </c>
      <c r="C8" s="5" t="n">
        <v>412210</v>
      </c>
      <c r="D8" s="5" t="n">
        <v>844728</v>
      </c>
      <c r="E8" s="5" t="n">
        <v>816230</v>
      </c>
    </row>
    <row r="9" spans="1:5">
      <c r="A9" s="3" t="s">
        <v>106</v>
      </c>
    </row>
    <row r="10" spans="1:5">
      <c r="A10" s="4" t="s">
        <v>107</v>
      </c>
      <c r="B10" s="5" t="n">
        <v>34092</v>
      </c>
      <c r="C10" s="5" t="n">
        <v>30599</v>
      </c>
      <c r="D10" s="5" t="n">
        <v>67849</v>
      </c>
      <c r="E10" s="5" t="n">
        <v>60473</v>
      </c>
    </row>
    <row r="11" spans="1:5">
      <c r="A11" s="4" t="s">
        <v>108</v>
      </c>
      <c r="B11" s="5" t="n">
        <v>1115</v>
      </c>
      <c r="C11" s="5" t="n">
        <v>2058</v>
      </c>
      <c r="D11" s="5" t="n">
        <v>2210</v>
      </c>
      <c r="E11" s="5" t="n">
        <v>3919</v>
      </c>
    </row>
    <row r="12" spans="1:5">
      <c r="A12" s="4" t="s">
        <v>109</v>
      </c>
      <c r="B12" s="5" t="n">
        <v>19047</v>
      </c>
      <c r="C12" s="5" t="n">
        <v>19002</v>
      </c>
      <c r="D12" s="5" t="n">
        <v>38092</v>
      </c>
      <c r="E12" s="5" t="n">
        <v>38875</v>
      </c>
    </row>
    <row r="13" spans="1:5">
      <c r="A13" s="4" t="s">
        <v>110</v>
      </c>
      <c r="B13" s="5" t="n">
        <v>54254</v>
      </c>
      <c r="C13" s="5" t="n">
        <v>51659</v>
      </c>
      <c r="D13" s="5" t="n">
        <v>108151</v>
      </c>
      <c r="E13" s="5" t="n">
        <v>103267</v>
      </c>
    </row>
    <row r="14" spans="1:5">
      <c r="A14" s="4" t="s">
        <v>111</v>
      </c>
      <c r="B14" s="5" t="n">
        <v>374479</v>
      </c>
      <c r="C14" s="5" t="n">
        <v>360551</v>
      </c>
      <c r="D14" s="5" t="n">
        <v>736577</v>
      </c>
      <c r="E14" s="5" t="n">
        <v>712963</v>
      </c>
    </row>
    <row r="15" spans="1:5">
      <c r="A15" s="4" t="s">
        <v>112</v>
      </c>
      <c r="D15" s="5" t="n">
        <v>93177</v>
      </c>
      <c r="E15" s="5" t="n">
        <v>85307</v>
      </c>
    </row>
    <row r="16" spans="1:5">
      <c r="A16" s="4" t="s">
        <v>113</v>
      </c>
      <c r="B16" s="5" t="n">
        <v>322000</v>
      </c>
      <c r="C16" s="5" t="n">
        <v>320079</v>
      </c>
      <c r="D16" s="5" t="n">
        <v>643400</v>
      </c>
      <c r="E16" s="5" t="n">
        <v>627656</v>
      </c>
    </row>
    <row r="17" spans="1:5">
      <c r="A17" s="4" t="s">
        <v>114</v>
      </c>
      <c r="B17" s="5" t="n">
        <v>41073</v>
      </c>
      <c r="C17" s="5" t="n">
        <v>40296</v>
      </c>
      <c r="D17" s="5" t="n">
        <v>80609</v>
      </c>
      <c r="E17" s="5" t="n">
        <v>80158</v>
      </c>
    </row>
    <row r="18" spans="1:5">
      <c r="A18" s="4" t="s">
        <v>115</v>
      </c>
      <c r="B18" s="5" t="n">
        <v>59168</v>
      </c>
      <c r="C18" s="5" t="n">
        <v>56945</v>
      </c>
      <c r="D18" s="5" t="n">
        <v>115343</v>
      </c>
      <c r="E18" s="5" t="n">
        <v>110327</v>
      </c>
    </row>
    <row r="19" spans="1:5">
      <c r="A19" s="4" t="s">
        <v>116</v>
      </c>
      <c r="B19" s="5" t="n">
        <v>10741</v>
      </c>
      <c r="C19" s="5" t="n">
        <v>16227</v>
      </c>
      <c r="D19" s="5" t="n">
        <v>22110</v>
      </c>
      <c r="E19" s="5" t="n">
        <v>26778</v>
      </c>
    </row>
    <row r="20" spans="1:5">
      <c r="A20" s="4" t="s">
        <v>117</v>
      </c>
      <c r="B20" s="5" t="n">
        <v>19</v>
      </c>
      <c r="C20" s="5" t="n">
        <v>1583</v>
      </c>
      <c r="D20" s="5" t="n">
        <v>181</v>
      </c>
      <c r="E20" s="5" t="n">
        <v>1583</v>
      </c>
    </row>
    <row r="21" spans="1:5">
      <c r="A21" s="4" t="s">
        <v>118</v>
      </c>
      <c r="B21" s="5" t="n">
        <v>-8299</v>
      </c>
      <c r="C21" s="5" t="n">
        <v>-209</v>
      </c>
      <c r="D21" s="5" t="n">
        <v>-8299</v>
      </c>
      <c r="E21" s="5" t="n">
        <v>-209</v>
      </c>
    </row>
    <row r="22" spans="1:5">
      <c r="A22" s="4" t="s">
        <v>119</v>
      </c>
      <c r="B22" s="5" t="n">
        <v>-655</v>
      </c>
      <c r="C22" s="5" t="n">
        <v>1117</v>
      </c>
      <c r="D22" s="5" t="n">
        <v>-933</v>
      </c>
      <c r="E22" s="5" t="n">
        <v>955</v>
      </c>
    </row>
    <row r="23" spans="1:5">
      <c r="A23" s="4" t="s">
        <v>120</v>
      </c>
      <c r="B23" s="5" t="n">
        <v>0</v>
      </c>
      <c r="C23" s="5" t="n">
        <v>0</v>
      </c>
      <c r="D23" s="5" t="n">
        <v>0</v>
      </c>
      <c r="E23" s="5" t="n">
        <v>-304</v>
      </c>
    </row>
    <row r="24" spans="1:5">
      <c r="A24" s="4" t="s">
        <v>121</v>
      </c>
      <c r="B24" s="5" t="n">
        <v>-2930</v>
      </c>
      <c r="C24" s="5" t="n">
        <v>-5746</v>
      </c>
      <c r="D24" s="5" t="n">
        <v>-4896</v>
      </c>
      <c r="E24" s="5" t="n">
        <v>-9844</v>
      </c>
    </row>
    <row r="25" spans="1:5">
      <c r="A25" s="4" t="s">
        <v>122</v>
      </c>
      <c r="B25" s="5" t="n">
        <v>-475</v>
      </c>
      <c r="C25" s="5" t="n">
        <v>-12576</v>
      </c>
      <c r="D25" s="5" t="n">
        <v>-8732</v>
      </c>
      <c r="E25" s="5" t="n">
        <v>-15722</v>
      </c>
    </row>
    <row r="26" spans="1:5">
      <c r="A26" s="4" t="s">
        <v>123</v>
      </c>
      <c r="B26" s="5" t="n">
        <v>18151</v>
      </c>
      <c r="C26" s="5" t="n">
        <v>12866</v>
      </c>
      <c r="D26" s="5" t="n">
        <v>37279</v>
      </c>
      <c r="E26" s="5" t="n">
        <v>28411</v>
      </c>
    </row>
    <row r="27" spans="1:5">
      <c r="A27" s="4" t="s">
        <v>124</v>
      </c>
      <c r="B27" s="5" t="n">
        <v>116793</v>
      </c>
      <c r="C27" s="5" t="n">
        <v>110503</v>
      </c>
      <c r="D27" s="5" t="n">
        <v>232662</v>
      </c>
      <c r="E27" s="5" t="n">
        <v>222133</v>
      </c>
    </row>
    <row r="28" spans="1:5">
      <c r="A28" s="3" t="s">
        <v>125</v>
      </c>
    </row>
    <row r="29" spans="1:5">
      <c r="A29" s="4" t="s">
        <v>126</v>
      </c>
      <c r="B29" s="5" t="n">
        <v>118815</v>
      </c>
      <c r="C29" s="5" t="n">
        <v>116708</v>
      </c>
      <c r="D29" s="5" t="n">
        <v>244422</v>
      </c>
      <c r="E29" s="5" t="n">
        <v>243799</v>
      </c>
    </row>
    <row r="30" spans="1:5">
      <c r="A30" s="4" t="s">
        <v>127</v>
      </c>
      <c r="B30" s="5" t="n">
        <v>22265</v>
      </c>
      <c r="C30" s="5" t="n">
        <v>21714</v>
      </c>
      <c r="D30" s="5" t="n">
        <v>43041</v>
      </c>
      <c r="E30" s="5" t="n">
        <v>42144</v>
      </c>
    </row>
    <row r="31" spans="1:5">
      <c r="A31" s="4" t="s">
        <v>128</v>
      </c>
      <c r="B31" s="5" t="n">
        <v>16250</v>
      </c>
      <c r="C31" s="5" t="n">
        <v>15261</v>
      </c>
      <c r="D31" s="5" t="n">
        <v>32220</v>
      </c>
      <c r="E31" s="5" t="n">
        <v>29809</v>
      </c>
    </row>
    <row r="32" spans="1:5">
      <c r="A32" s="4" t="s">
        <v>129</v>
      </c>
      <c r="B32" s="5" t="n">
        <v>10740</v>
      </c>
      <c r="C32" s="5" t="n">
        <v>10170</v>
      </c>
      <c r="D32" s="5" t="n">
        <v>21709</v>
      </c>
      <c r="E32" s="5" t="n">
        <v>20365</v>
      </c>
    </row>
    <row r="33" spans="1:5">
      <c r="A33" s="4" t="s">
        <v>130</v>
      </c>
      <c r="B33" s="5" t="n">
        <v>72934</v>
      </c>
      <c r="C33" s="5" t="n">
        <v>80625</v>
      </c>
      <c r="D33" s="5" t="n">
        <v>142184</v>
      </c>
      <c r="E33" s="5" t="n">
        <v>156084</v>
      </c>
    </row>
    <row r="34" spans="1:5">
      <c r="A34" s="4" t="s">
        <v>131</v>
      </c>
      <c r="B34" s="5" t="n">
        <v>5899</v>
      </c>
      <c r="C34" s="5" t="n">
        <v>6012</v>
      </c>
      <c r="D34" s="5" t="n">
        <v>11848</v>
      </c>
      <c r="E34" s="5" t="n">
        <v>12332</v>
      </c>
    </row>
    <row r="35" spans="1:5">
      <c r="A35" s="4" t="s">
        <v>132</v>
      </c>
      <c r="B35" s="5" t="n">
        <v>13366</v>
      </c>
      <c r="C35" s="5" t="n">
        <v>13705</v>
      </c>
      <c r="D35" s="5" t="n">
        <v>24942</v>
      </c>
      <c r="E35" s="5" t="n">
        <v>24815</v>
      </c>
    </row>
    <row r="36" spans="1:5">
      <c r="A36" s="4" t="s">
        <v>133</v>
      </c>
      <c r="B36" s="5" t="n">
        <v>6172</v>
      </c>
      <c r="C36" s="5" t="n">
        <v>5362</v>
      </c>
      <c r="D36" s="5" t="n">
        <v>12665</v>
      </c>
      <c r="E36" s="5" t="n">
        <v>12732</v>
      </c>
    </row>
    <row r="37" spans="1:5">
      <c r="A37" s="4" t="s">
        <v>134</v>
      </c>
      <c r="B37" s="5" t="n">
        <v>16670</v>
      </c>
      <c r="C37" s="5" t="n">
        <v>12980</v>
      </c>
      <c r="D37" s="5" t="n">
        <v>29488</v>
      </c>
      <c r="E37" s="5" t="n">
        <v>22121</v>
      </c>
    </row>
    <row r="38" spans="1:5">
      <c r="A38" s="4" t="s">
        <v>135</v>
      </c>
      <c r="B38" s="5" t="n">
        <v>21380</v>
      </c>
      <c r="C38" s="5" t="n">
        <v>23515</v>
      </c>
      <c r="D38" s="5" t="n">
        <v>50945</v>
      </c>
      <c r="E38" s="5" t="n">
        <v>40680</v>
      </c>
    </row>
    <row r="39" spans="1:5">
      <c r="A39" s="4" t="s">
        <v>136</v>
      </c>
      <c r="B39" s="5" t="n">
        <v>2344</v>
      </c>
      <c r="C39" s="5" t="n">
        <v>3097</v>
      </c>
      <c r="D39" s="5" t="n">
        <v>4689</v>
      </c>
      <c r="E39" s="5" t="n">
        <v>6211</v>
      </c>
    </row>
    <row r="40" spans="1:5">
      <c r="A40" s="4" t="s">
        <v>137</v>
      </c>
      <c r="B40" s="5" t="n">
        <v>306835</v>
      </c>
      <c r="C40" s="5" t="n">
        <v>309149</v>
      </c>
      <c r="D40" s="5" t="n">
        <v>618153</v>
      </c>
      <c r="E40" s="5" t="n">
        <v>611092</v>
      </c>
    </row>
    <row r="41" spans="1:5">
      <c r="A41" s="4" t="s">
        <v>138</v>
      </c>
      <c r="B41" s="5" t="n">
        <v>131958</v>
      </c>
      <c r="C41" s="5" t="n">
        <v>121433</v>
      </c>
      <c r="D41" s="5" t="n">
        <v>257909</v>
      </c>
      <c r="E41" s="5" t="n">
        <v>238697</v>
      </c>
    </row>
    <row r="42" spans="1:5">
      <c r="A42" s="4" t="s">
        <v>139</v>
      </c>
      <c r="B42" s="5" t="n">
        <v>35732</v>
      </c>
      <c r="C42" s="5" t="n">
        <v>32446</v>
      </c>
      <c r="D42" s="5" t="n">
        <v>68738</v>
      </c>
      <c r="E42" s="5" t="n">
        <v>64711</v>
      </c>
    </row>
    <row r="43" spans="1:5">
      <c r="A43" s="4" t="s">
        <v>140</v>
      </c>
      <c r="B43" s="5" t="n">
        <v>96226</v>
      </c>
      <c r="C43" s="5" t="n">
        <v>88987</v>
      </c>
      <c r="D43" s="5" t="n">
        <v>189171</v>
      </c>
      <c r="E43" s="5" t="n">
        <v>173986</v>
      </c>
    </row>
    <row r="44" spans="1:5">
      <c r="A44" s="4" t="s">
        <v>141</v>
      </c>
      <c r="B44" s="7" t="n">
        <v>95295</v>
      </c>
      <c r="C44" s="7" t="n">
        <v>88056</v>
      </c>
      <c r="D44" s="7" t="n">
        <v>187309</v>
      </c>
      <c r="E44" s="7" t="n">
        <v>172124</v>
      </c>
    </row>
    <row r="45" spans="1:5">
      <c r="A45" s="4" t="s">
        <v>142</v>
      </c>
      <c r="B45" s="8" t="n">
        <v>0.9399999999999999</v>
      </c>
      <c r="C45" s="8" t="n">
        <v>0.85</v>
      </c>
      <c r="D45" s="8" t="n">
        <v>1.83</v>
      </c>
      <c r="E45" s="8" t="n">
        <v>1.67</v>
      </c>
    </row>
    <row r="46" spans="1:5">
      <c r="A46" s="4" t="s">
        <v>143</v>
      </c>
      <c r="B46" s="9" t="n">
        <v>0.9399999999999999</v>
      </c>
      <c r="C46" s="9" t="n">
        <v>0.85</v>
      </c>
      <c r="D46" s="9" t="n">
        <v>1.83</v>
      </c>
      <c r="E46" s="9" t="n">
        <v>1.67</v>
      </c>
    </row>
    <row r="47" spans="1:5">
      <c r="A47" s="4" t="s">
        <v>144</v>
      </c>
      <c r="B47" s="8" t="n">
        <v>0.25</v>
      </c>
      <c r="C47" s="8" t="n">
        <v>0.15</v>
      </c>
      <c r="D47" s="10" t="n">
        <v>0.5</v>
      </c>
      <c r="E47" s="10" t="n">
        <v>0.3</v>
      </c>
    </row>
    <row r="48" spans="1:5">
      <c r="A48" s="4" t="s">
        <v>75</v>
      </c>
    </row>
    <row r="49" spans="1:5">
      <c r="A49" s="3" t="s">
        <v>106</v>
      </c>
    </row>
    <row r="50" spans="1:5">
      <c r="A50" s="4" t="s">
        <v>112</v>
      </c>
      <c r="B50" s="7" t="n">
        <v>49965</v>
      </c>
      <c r="C50" s="7" t="n">
        <v>39668</v>
      </c>
      <c r="D50" s="7" t="n">
        <v>92022</v>
      </c>
      <c r="E50" s="7" t="n">
        <v>87608</v>
      </c>
    </row>
    <row r="51" spans="1:5">
      <c r="A51" s="4" t="s">
        <v>77</v>
      </c>
    </row>
    <row r="52" spans="1:5">
      <c r="A52" s="3" t="s">
        <v>106</v>
      </c>
    </row>
    <row r="53" spans="1:5">
      <c r="A53" s="4" t="s">
        <v>112</v>
      </c>
      <c r="B53" s="7" t="n">
        <v>2514</v>
      </c>
      <c r="C53" s="7" t="n">
        <v>804</v>
      </c>
      <c r="D53" s="7" t="n">
        <v>1155</v>
      </c>
      <c r="E53" s="7" t="n">
        <v>-2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4</v>
      </c>
      <c r="B1" s="2" t="s">
        <v>1</v>
      </c>
    </row>
    <row r="2" spans="1:2">
      <c r="B2" s="2" t="s">
        <v>2</v>
      </c>
    </row>
    <row r="3" spans="1:2">
      <c r="A3" s="3" t="s">
        <v>242</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2</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255</v>
      </c>
    </row>
    <row r="6" spans="1:2">
      <c r="A6" s="4" t="s">
        <v>350</v>
      </c>
      <c r="B6" s="4" t="s">
        <v>351</v>
      </c>
    </row>
    <row r="7" spans="1:2">
      <c r="A7" s="4" t="s">
        <v>352</v>
      </c>
      <c r="B7" s="4" t="s">
        <v>353</v>
      </c>
    </row>
    <row r="8" spans="1:2">
      <c r="A8" s="4" t="s">
        <v>258</v>
      </c>
    </row>
    <row r="9" spans="1:2">
      <c r="A9" s="4" t="s">
        <v>350</v>
      </c>
      <c r="B9"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row>
    <row r="4" spans="1:2">
      <c r="A4" s="4" t="s">
        <v>357</v>
      </c>
      <c r="B4" s="4" t="s">
        <v>358</v>
      </c>
    </row>
    <row r="5" spans="1:2">
      <c r="A5" s="4" t="s">
        <v>359</v>
      </c>
      <c r="B5" s="4" t="s">
        <v>360</v>
      </c>
    </row>
    <row r="6" spans="1:2">
      <c r="A6" s="4" t="s">
        <v>361</v>
      </c>
      <c r="B6" s="4" t="s">
        <v>362</v>
      </c>
    </row>
    <row r="7" spans="1:2">
      <c r="A7" s="4" t="s">
        <v>363</v>
      </c>
    </row>
    <row r="8" spans="1:2">
      <c r="A8" s="4" t="s">
        <v>364</v>
      </c>
      <c r="B8" s="4" t="s">
        <v>365</v>
      </c>
    </row>
    <row r="9" spans="1:2">
      <c r="A9" s="4" t="s">
        <v>366</v>
      </c>
    </row>
    <row r="10" spans="1:2">
      <c r="A10" s="4" t="s">
        <v>364</v>
      </c>
      <c r="B10" s="4" t="s">
        <v>367</v>
      </c>
    </row>
    <row r="11" spans="1:2">
      <c r="A11" s="4" t="s">
        <v>368</v>
      </c>
      <c r="B11" s="4" t="s">
        <v>369</v>
      </c>
    </row>
    <row r="12" spans="1:2">
      <c r="A12" s="4" t="s">
        <v>370</v>
      </c>
    </row>
    <row r="13" spans="1:2">
      <c r="A13" s="4" t="s">
        <v>368</v>
      </c>
      <c r="B13"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row>
    <row r="11" spans="1:2">
      <c r="A11" s="4" t="s">
        <v>388</v>
      </c>
      <c r="B11" s="4" t="s">
        <v>389</v>
      </c>
    </row>
    <row r="12" spans="1:2">
      <c r="A12" s="4" t="s">
        <v>363</v>
      </c>
    </row>
    <row r="13" spans="1:2">
      <c r="A13" s="4" t="s">
        <v>388</v>
      </c>
      <c r="B13"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4" t="s">
        <v>392</v>
      </c>
      <c r="B3" s="4" t="s">
        <v>393</v>
      </c>
    </row>
    <row r="4" spans="1:2">
      <c r="A4" s="4" t="s">
        <v>394</v>
      </c>
    </row>
    <row r="5" spans="1:2">
      <c r="A5" s="4" t="s">
        <v>395</v>
      </c>
      <c r="B5"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9</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s>
  <sheetData>
    <row r="1" spans="1:6">
      <c r="A1" s="1" t="s">
        <v>145</v>
      </c>
      <c r="C1" s="2" t="s">
        <v>98</v>
      </c>
      <c r="E1" s="2" t="s">
        <v>1</v>
      </c>
    </row>
    <row r="2" spans="1:6">
      <c r="C2" s="2" t="s">
        <v>2</v>
      </c>
      <c r="D2" s="2" t="s">
        <v>99</v>
      </c>
      <c r="E2" s="2" t="s">
        <v>2</v>
      </c>
      <c r="F2" s="2" t="s">
        <v>99</v>
      </c>
    </row>
    <row r="3" spans="1:6">
      <c r="A3" s="3" t="s">
        <v>146</v>
      </c>
    </row>
    <row r="4" spans="1:6">
      <c r="A4" s="4" t="s">
        <v>140</v>
      </c>
      <c r="C4" s="7" t="n">
        <v>96226</v>
      </c>
      <c r="D4" s="7" t="n">
        <v>88987</v>
      </c>
      <c r="E4" s="7" t="n">
        <v>189171</v>
      </c>
      <c r="F4" s="7" t="n">
        <v>173986</v>
      </c>
    </row>
    <row r="5" spans="1:6">
      <c r="A5" s="3" t="s">
        <v>147</v>
      </c>
    </row>
    <row r="6" spans="1:6">
      <c r="A6" s="4" t="s">
        <v>148</v>
      </c>
      <c r="B6" s="4" t="s">
        <v>38</v>
      </c>
      <c r="C6" s="5" t="n">
        <v>-1588</v>
      </c>
      <c r="D6" s="5" t="n">
        <v>-1435</v>
      </c>
      <c r="E6" s="5" t="n">
        <v>-1449</v>
      </c>
      <c r="F6" s="5" t="n">
        <v>-2140</v>
      </c>
    </row>
    <row r="7" spans="1:6">
      <c r="A7" s="4" t="s">
        <v>149</v>
      </c>
      <c r="C7" s="5" t="n">
        <v>5606</v>
      </c>
      <c r="D7" s="5" t="n">
        <v>5487</v>
      </c>
      <c r="E7" s="5" t="n">
        <v>11213</v>
      </c>
      <c r="F7" s="5" t="n">
        <v>10973</v>
      </c>
    </row>
    <row r="8" spans="1:6">
      <c r="A8" s="4" t="s">
        <v>150</v>
      </c>
      <c r="C8" s="5" t="n">
        <v>-950</v>
      </c>
      <c r="D8" s="5" t="n">
        <v>-950</v>
      </c>
      <c r="E8" s="5" t="n">
        <v>-1900</v>
      </c>
      <c r="F8" s="5" t="n">
        <v>-1900</v>
      </c>
    </row>
    <row r="9" spans="1:6">
      <c r="A9" s="4" t="s">
        <v>151</v>
      </c>
      <c r="C9" s="5" t="n">
        <v>8804</v>
      </c>
      <c r="D9" s="5" t="n">
        <v>38092</v>
      </c>
      <c r="E9" s="5" t="n">
        <v>5897</v>
      </c>
      <c r="F9" s="5" t="n">
        <v>114328</v>
      </c>
    </row>
    <row r="10" spans="1:6">
      <c r="A10" s="4" t="s">
        <v>152</v>
      </c>
      <c r="C10" s="5" t="n">
        <v>8299</v>
      </c>
      <c r="D10" s="5" t="n">
        <v>209</v>
      </c>
      <c r="E10" s="5" t="n">
        <v>8299</v>
      </c>
      <c r="F10" s="5" t="n">
        <v>209</v>
      </c>
    </row>
    <row r="11" spans="1:6">
      <c r="A11" s="4" t="s">
        <v>153</v>
      </c>
      <c r="C11" s="5" t="n">
        <v>-19</v>
      </c>
      <c r="D11" s="5" t="n">
        <v>0</v>
      </c>
      <c r="E11" s="5" t="n">
        <v>-181</v>
      </c>
      <c r="F11" s="5" t="n">
        <v>0</v>
      </c>
    </row>
    <row r="12" spans="1:6">
      <c r="A12" s="4" t="s">
        <v>154</v>
      </c>
      <c r="C12" s="5" t="n">
        <v>-377</v>
      </c>
      <c r="D12" s="5" t="n">
        <v>-1539</v>
      </c>
      <c r="E12" s="5" t="n">
        <v>-1014</v>
      </c>
      <c r="F12" s="5" t="n">
        <v>-3539</v>
      </c>
    </row>
    <row r="13" spans="1:6">
      <c r="A13" s="4" t="s">
        <v>155</v>
      </c>
      <c r="C13" s="5" t="n">
        <v>1035</v>
      </c>
      <c r="D13" s="5" t="n">
        <v>1271</v>
      </c>
      <c r="E13" s="5" t="n">
        <v>1890</v>
      </c>
      <c r="F13" s="5" t="n">
        <v>2816</v>
      </c>
    </row>
    <row r="14" spans="1:6">
      <c r="A14" s="4" t="s">
        <v>156</v>
      </c>
      <c r="C14" s="5" t="n">
        <v>20810</v>
      </c>
      <c r="D14" s="5" t="n">
        <v>41135</v>
      </c>
      <c r="E14" s="5" t="n">
        <v>22755</v>
      </c>
      <c r="F14" s="5" t="n">
        <v>120747</v>
      </c>
    </row>
    <row r="15" spans="1:6">
      <c r="A15" s="4" t="s">
        <v>157</v>
      </c>
      <c r="C15" s="5" t="n">
        <v>-3841</v>
      </c>
      <c r="D15" s="5" t="n">
        <v>-4997</v>
      </c>
      <c r="E15" s="5" t="n">
        <v>-5412</v>
      </c>
      <c r="F15" s="5" t="n">
        <v>-9473</v>
      </c>
    </row>
    <row r="16" spans="1:6">
      <c r="A16" s="4" t="s">
        <v>158</v>
      </c>
      <c r="C16" s="5" t="n">
        <v>16969</v>
      </c>
      <c r="D16" s="5" t="n">
        <v>36138</v>
      </c>
      <c r="E16" s="5" t="n">
        <v>17343</v>
      </c>
      <c r="F16" s="5" t="n">
        <v>111274</v>
      </c>
    </row>
    <row r="17" spans="1:6">
      <c r="A17" s="4" t="s">
        <v>159</v>
      </c>
      <c r="C17" s="7" t="n">
        <v>113195</v>
      </c>
      <c r="D17" s="7" t="n">
        <v>125125</v>
      </c>
      <c r="E17" s="7" t="n">
        <v>206514</v>
      </c>
      <c r="F17" s="7" t="n">
        <v>285260</v>
      </c>
    </row>
    <row r="18" spans="1:6"/>
    <row r="19" spans="1:6">
      <c r="A19" s="4" t="s">
        <v>38</v>
      </c>
      <c r="B19" s="4" t="s">
        <v>82</v>
      </c>
    </row>
  </sheetData>
  <mergeCells count="5">
    <mergeCell ref="A1:B2"/>
    <mergeCell ref="C1:D1"/>
    <mergeCell ref="E1:F1"/>
    <mergeCell ref="A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2</v>
      </c>
    </row>
    <row r="3" spans="1:2">
      <c r="A3" s="3" t="s">
        <v>273</v>
      </c>
    </row>
    <row r="4" spans="1:2">
      <c r="A4" s="4" t="s">
        <v>411</v>
      </c>
      <c r="B4"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3</v>
      </c>
      <c r="B1" s="2" t="s">
        <v>1</v>
      </c>
    </row>
    <row r="2" spans="1:2">
      <c r="B2" s="2" t="s">
        <v>2</v>
      </c>
    </row>
    <row r="3" spans="1:2">
      <c r="A3" s="3" t="s">
        <v>275</v>
      </c>
    </row>
    <row r="4" spans="1:2">
      <c r="A4" s="4" t="s">
        <v>414</v>
      </c>
      <c r="B4"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6</v>
      </c>
      <c r="B1" s="2" t="s">
        <v>1</v>
      </c>
    </row>
    <row r="2" spans="1:2">
      <c r="B2" s="2" t="s">
        <v>2</v>
      </c>
    </row>
    <row r="3" spans="1:2">
      <c r="A3" s="3" t="s">
        <v>278</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3</v>
      </c>
      <c r="B1" s="2" t="s">
        <v>1</v>
      </c>
    </row>
    <row r="2" spans="1:2">
      <c r="B2" s="2" t="s">
        <v>2</v>
      </c>
    </row>
    <row r="3" spans="1:2">
      <c r="A3" s="3" t="s">
        <v>398</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4" t="s">
        <v>429</v>
      </c>
      <c r="B3" s="4" t="s">
        <v>430</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9</v>
      </c>
      <c r="B1" s="2" t="s">
        <v>1</v>
      </c>
    </row>
    <row r="2" spans="1:2">
      <c r="B2" s="2" t="s">
        <v>2</v>
      </c>
    </row>
    <row r="3" spans="1:2">
      <c r="A3" s="3" t="s">
        <v>398</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98</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4" t="s">
        <v>450</v>
      </c>
    </row>
    <row r="4" spans="1:2">
      <c r="A4" s="4" t="s">
        <v>451</v>
      </c>
      <c r="B4" s="4" t="s">
        <v>452</v>
      </c>
    </row>
    <row r="5" spans="1:2">
      <c r="A5" s="4" t="s">
        <v>453</v>
      </c>
    </row>
    <row r="6" spans="1:2">
      <c r="A6" s="4" t="s">
        <v>454</v>
      </c>
      <c r="B6" s="4" t="s">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97</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61</v>
      </c>
      <c r="B1" s="2" t="s">
        <v>1</v>
      </c>
    </row>
    <row r="2" spans="1:2">
      <c r="B2" s="2" t="s">
        <v>2</v>
      </c>
    </row>
    <row r="3" spans="1:2">
      <c r="A3" s="4" t="s">
        <v>462</v>
      </c>
    </row>
    <row r="4" spans="1:2">
      <c r="A4" s="4" t="s">
        <v>463</v>
      </c>
      <c r="B4" s="4" t="s">
        <v>464</v>
      </c>
    </row>
    <row r="5" spans="1:2">
      <c r="A5" s="4" t="s">
        <v>465</v>
      </c>
    </row>
    <row r="6" spans="1:2">
      <c r="A6" s="4" t="s">
        <v>463</v>
      </c>
      <c r="B6" s="4" t="s">
        <v>4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98</v>
      </c>
      <c r="D1" s="2" t="s">
        <v>1</v>
      </c>
    </row>
    <row r="2" spans="1:5">
      <c r="B2" s="2" t="s">
        <v>2</v>
      </c>
      <c r="C2" s="2" t="s">
        <v>99</v>
      </c>
      <c r="D2" s="2" t="s">
        <v>2</v>
      </c>
      <c r="E2" s="2" t="s">
        <v>99</v>
      </c>
    </row>
    <row r="3" spans="1:5">
      <c r="A3" s="3" t="s">
        <v>146</v>
      </c>
    </row>
    <row r="4" spans="1:5">
      <c r="A4" s="4" t="s">
        <v>149</v>
      </c>
      <c r="B4" s="7" t="n">
        <v>-2185</v>
      </c>
      <c r="C4" s="7" t="n">
        <v>-2140</v>
      </c>
      <c r="D4" s="7" t="n">
        <v>-4371</v>
      </c>
      <c r="E4" s="7" t="n">
        <v>-4280</v>
      </c>
    </row>
    <row r="5" spans="1:5">
      <c r="A5" s="4" t="s">
        <v>150</v>
      </c>
      <c r="B5" s="5" t="n">
        <v>370</v>
      </c>
      <c r="C5" s="5" t="n">
        <v>370</v>
      </c>
      <c r="D5" s="5" t="n">
        <v>740</v>
      </c>
      <c r="E5" s="5" t="n">
        <v>740</v>
      </c>
    </row>
    <row r="6" spans="1:5">
      <c r="A6" s="4" t="s">
        <v>151</v>
      </c>
      <c r="B6" s="5" t="n">
        <v>-214</v>
      </c>
      <c r="C6" s="5" t="n">
        <v>-3289</v>
      </c>
      <c r="D6" s="5" t="n">
        <v>84</v>
      </c>
      <c r="E6" s="5" t="n">
        <v>-6174</v>
      </c>
    </row>
    <row r="7" spans="1:5">
      <c r="A7" s="4" t="s">
        <v>152</v>
      </c>
      <c r="B7" s="5" t="n">
        <v>-1559</v>
      </c>
      <c r="C7" s="5" t="n">
        <v>-42</v>
      </c>
      <c r="D7" s="5" t="n">
        <v>-1559</v>
      </c>
      <c r="E7" s="5" t="n">
        <v>-42</v>
      </c>
    </row>
    <row r="8" spans="1:5">
      <c r="A8" s="4" t="s">
        <v>161</v>
      </c>
      <c r="B8" s="5" t="n">
        <v>4</v>
      </c>
      <c r="C8" s="5" t="n">
        <v>0</v>
      </c>
      <c r="D8" s="5" t="n">
        <v>36</v>
      </c>
      <c r="E8" s="5" t="n">
        <v>0</v>
      </c>
    </row>
    <row r="9" spans="1:5">
      <c r="A9" s="4" t="s">
        <v>154</v>
      </c>
      <c r="B9" s="5" t="n">
        <v>147</v>
      </c>
      <c r="C9" s="5" t="n">
        <v>600</v>
      </c>
      <c r="D9" s="5" t="n">
        <v>395</v>
      </c>
      <c r="E9" s="5" t="n">
        <v>1381</v>
      </c>
    </row>
    <row r="10" spans="1:5">
      <c r="A10" s="4" t="s">
        <v>162</v>
      </c>
      <c r="B10" s="5" t="n">
        <v>-404</v>
      </c>
      <c r="C10" s="5" t="n">
        <v>-496</v>
      </c>
      <c r="D10" s="5" t="n">
        <v>-737</v>
      </c>
      <c r="E10" s="5" t="n">
        <v>-1098</v>
      </c>
    </row>
    <row r="11" spans="1:5">
      <c r="A11" s="4" t="s">
        <v>157</v>
      </c>
      <c r="B11" s="7" t="n">
        <v>-3841</v>
      </c>
      <c r="C11" s="7" t="n">
        <v>-4997</v>
      </c>
      <c r="D11" s="7" t="n">
        <v>-5412</v>
      </c>
      <c r="E11" s="7" t="n">
        <v>-94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4" t="s">
        <v>468</v>
      </c>
    </row>
    <row r="4" spans="1:2">
      <c r="A4" s="4" t="s">
        <v>469</v>
      </c>
      <c r="B4" s="4" t="s">
        <v>470</v>
      </c>
    </row>
    <row r="5" spans="1:2">
      <c r="A5" s="4" t="s">
        <v>471</v>
      </c>
      <c r="B5" s="4" t="s">
        <v>472</v>
      </c>
    </row>
    <row r="6" spans="1:2">
      <c r="A6" s="4" t="s">
        <v>473</v>
      </c>
      <c r="B6" s="4" t="s">
        <v>474</v>
      </c>
    </row>
    <row r="7" spans="1:2">
      <c r="A7" s="4" t="s">
        <v>475</v>
      </c>
      <c r="B7" s="4" t="s">
        <v>476</v>
      </c>
    </row>
    <row r="8" spans="1:2">
      <c r="A8" s="4" t="s">
        <v>477</v>
      </c>
    </row>
    <row r="9" spans="1:2">
      <c r="A9" s="4" t="s">
        <v>469</v>
      </c>
      <c r="B9" s="4" t="s">
        <v>478</v>
      </c>
    </row>
    <row r="10" spans="1:2">
      <c r="A10" s="4" t="s">
        <v>471</v>
      </c>
      <c r="B10" s="4" t="s">
        <v>479</v>
      </c>
    </row>
    <row r="11" spans="1:2">
      <c r="A11" s="4" t="s">
        <v>473</v>
      </c>
      <c r="B11" s="4" t="s">
        <v>480</v>
      </c>
    </row>
    <row r="12" spans="1:2">
      <c r="A12" s="4" t="s">
        <v>475</v>
      </c>
      <c r="B12" s="4" t="s">
        <v>481</v>
      </c>
    </row>
    <row r="13" spans="1:2">
      <c r="A13" s="4" t="s">
        <v>482</v>
      </c>
    </row>
    <row r="14" spans="1:2">
      <c r="A14" s="4" t="s">
        <v>469</v>
      </c>
      <c r="B14" s="4" t="s">
        <v>483</v>
      </c>
    </row>
    <row r="15" spans="1:2">
      <c r="A15" s="4" t="s">
        <v>471</v>
      </c>
      <c r="B15" s="4" t="s">
        <v>484</v>
      </c>
    </row>
    <row r="16" spans="1:2">
      <c r="A16" s="4" t="s">
        <v>473</v>
      </c>
      <c r="B16" s="4" t="s">
        <v>485</v>
      </c>
    </row>
    <row r="17" spans="1:2">
      <c r="A17" s="4" t="s">
        <v>475</v>
      </c>
      <c r="B17" s="4" t="s">
        <v>4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07</v>
      </c>
    </row>
    <row r="4" spans="1:2">
      <c r="A4" s="4" t="s">
        <v>488</v>
      </c>
      <c r="B4" s="4" t="s">
        <v>489</v>
      </c>
    </row>
    <row r="5" spans="1:2">
      <c r="A5" s="4" t="s">
        <v>490</v>
      </c>
      <c r="B5" s="4" t="s">
        <v>491</v>
      </c>
    </row>
    <row r="6" spans="1:2">
      <c r="A6" s="4" t="s">
        <v>492</v>
      </c>
      <c r="B6" s="4" t="s">
        <v>493</v>
      </c>
    </row>
    <row r="7" spans="1:2">
      <c r="A7" s="4" t="s">
        <v>494</v>
      </c>
      <c r="B7" s="4" t="s">
        <v>495</v>
      </c>
    </row>
    <row r="8" spans="1:2">
      <c r="A8" s="4" t="s">
        <v>496</v>
      </c>
      <c r="B8" s="4" t="s">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8</v>
      </c>
      <c r="B1" s="2" t="s">
        <v>1</v>
      </c>
    </row>
    <row r="2" spans="1:2">
      <c r="B2" s="2" t="s">
        <v>2</v>
      </c>
    </row>
    <row r="3" spans="1:2">
      <c r="A3" s="3" t="s">
        <v>307</v>
      </c>
    </row>
    <row r="4" spans="1:2">
      <c r="A4" s="4" t="s">
        <v>499</v>
      </c>
      <c r="B4"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1</v>
      </c>
      <c r="B1" s="2" t="s">
        <v>1</v>
      </c>
    </row>
    <row r="2" spans="1:2">
      <c r="B2" s="2" t="s">
        <v>2</v>
      </c>
    </row>
    <row r="3" spans="1:2">
      <c r="A3" s="3" t="s">
        <v>314</v>
      </c>
    </row>
    <row r="4" spans="1:2">
      <c r="A4" s="4" t="s">
        <v>502</v>
      </c>
      <c r="B4" s="4" t="s">
        <v>5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4</v>
      </c>
      <c r="B1" s="2" t="s">
        <v>1</v>
      </c>
    </row>
    <row r="2" spans="1:2">
      <c r="B2" s="2" t="s">
        <v>2</v>
      </c>
    </row>
    <row r="3" spans="1:2">
      <c r="A3" s="3" t="s">
        <v>398</v>
      </c>
    </row>
    <row r="4" spans="1:2">
      <c r="A4" s="4" t="s">
        <v>505</v>
      </c>
      <c r="B4" s="4" t="s">
        <v>5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7</v>
      </c>
      <c r="B1" s="2" t="s">
        <v>1</v>
      </c>
    </row>
    <row r="2" spans="1:2">
      <c r="B2" s="2" t="s">
        <v>2</v>
      </c>
    </row>
    <row r="3" spans="1:2">
      <c r="A3" s="3" t="s">
        <v>398</v>
      </c>
    </row>
    <row r="4" spans="1:2">
      <c r="A4" s="4" t="s">
        <v>508</v>
      </c>
      <c r="B4" s="4" t="s">
        <v>5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10</v>
      </c>
      <c r="B1" s="2" t="s">
        <v>1</v>
      </c>
    </row>
    <row r="2" spans="1:2">
      <c r="B2" s="2" t="s">
        <v>2</v>
      </c>
    </row>
    <row r="3" spans="1:2">
      <c r="A3" s="4" t="s">
        <v>511</v>
      </c>
    </row>
    <row r="4" spans="1:2">
      <c r="A4" s="4" t="s">
        <v>512</v>
      </c>
      <c r="B4" s="4" t="s">
        <v>513</v>
      </c>
    </row>
    <row r="5" spans="1:2">
      <c r="A5" s="4" t="s">
        <v>514</v>
      </c>
    </row>
    <row r="6" spans="1:2">
      <c r="A6" s="4" t="s">
        <v>512</v>
      </c>
      <c r="B6" s="4" t="s">
        <v>5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16</v>
      </c>
      <c r="B1" s="2" t="s">
        <v>1</v>
      </c>
    </row>
    <row r="2" spans="1:2">
      <c r="B2" s="2" t="s">
        <v>2</v>
      </c>
    </row>
    <row r="3" spans="1:2">
      <c r="A3" s="4" t="s">
        <v>517</v>
      </c>
    </row>
    <row r="4" spans="1:2">
      <c r="A4" s="4" t="s">
        <v>518</v>
      </c>
      <c r="B4" s="4" t="s">
        <v>519</v>
      </c>
    </row>
    <row r="5" spans="1:2">
      <c r="A5" s="4" t="s">
        <v>520</v>
      </c>
    </row>
    <row r="6" spans="1:2">
      <c r="A6" s="4" t="s">
        <v>518</v>
      </c>
      <c r="B6" s="4" t="s">
        <v>5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22</v>
      </c>
      <c r="B1" s="2" t="s">
        <v>1</v>
      </c>
    </row>
    <row r="2" spans="1:2">
      <c r="B2" s="2" t="s">
        <v>2</v>
      </c>
    </row>
    <row r="3" spans="1:2">
      <c r="A3" s="4" t="s">
        <v>523</v>
      </c>
      <c r="B3" s="4" t="s">
        <v>524</v>
      </c>
    </row>
    <row r="4" spans="1:2">
      <c r="A4" s="4" t="s">
        <v>525</v>
      </c>
      <c r="B4" s="4" t="s">
        <v>526</v>
      </c>
    </row>
    <row r="5" spans="1:2">
      <c r="A5" s="4" t="s">
        <v>527</v>
      </c>
    </row>
    <row r="6" spans="1:2">
      <c r="A6" s="4" t="s">
        <v>528</v>
      </c>
      <c r="B6" s="4" t="s">
        <v>52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530</v>
      </c>
      <c r="B1" s="2" t="s">
        <v>1</v>
      </c>
    </row>
    <row r="2" spans="1:2">
      <c r="B2" s="2" t="s">
        <v>2</v>
      </c>
    </row>
    <row r="3" spans="1:2">
      <c r="A3" s="3" t="s">
        <v>331</v>
      </c>
    </row>
    <row r="4" spans="1:2">
      <c r="A4" s="4" t="s">
        <v>531</v>
      </c>
      <c r="B4" s="4" t="s">
        <v>5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2"/>
    <col customWidth="1" max="6" min="6" width="18"/>
    <col customWidth="1" max="7" min="7" width="15"/>
    <col customWidth="1" max="8" min="8" width="46"/>
  </cols>
  <sheetData>
    <row r="1" spans="1:8">
      <c r="A1" s="1" t="s">
        <v>163</v>
      </c>
      <c r="B1" s="2" t="s">
        <v>164</v>
      </c>
      <c r="C1" s="2" t="s">
        <v>165</v>
      </c>
      <c r="D1" s="2" t="s">
        <v>166</v>
      </c>
      <c r="E1" s="2" t="s">
        <v>68</v>
      </c>
      <c r="F1" s="2" t="s">
        <v>69</v>
      </c>
      <c r="G1" s="2" t="s">
        <v>167</v>
      </c>
      <c r="H1" s="2" t="s">
        <v>168</v>
      </c>
    </row>
    <row r="2" spans="1:8">
      <c r="A2" s="4" t="s">
        <v>169</v>
      </c>
      <c r="B2" s="7" t="n">
        <v>5105324</v>
      </c>
      <c r="C2" s="7" t="n">
        <v>1038</v>
      </c>
      <c r="D2" s="7" t="n">
        <v>50160</v>
      </c>
      <c r="E2" s="7" t="n">
        <v>4229156</v>
      </c>
      <c r="F2" s="7" t="n">
        <v>1087957</v>
      </c>
      <c r="G2" s="7" t="n">
        <v>-6101</v>
      </c>
      <c r="H2" s="7" t="n">
        <v>-256886</v>
      </c>
    </row>
    <row r="3" spans="1:8">
      <c r="A3" s="4" t="s">
        <v>140</v>
      </c>
      <c r="B3" s="5" t="n">
        <v>173986</v>
      </c>
      <c r="F3" s="5" t="n">
        <v>173986</v>
      </c>
    </row>
    <row r="4" spans="1:8">
      <c r="A4" s="4" t="s">
        <v>170</v>
      </c>
      <c r="B4" s="5" t="n">
        <v>3709</v>
      </c>
      <c r="C4" s="5" t="n">
        <v>1</v>
      </c>
      <c r="E4" s="5" t="n">
        <v>3708</v>
      </c>
    </row>
    <row r="5" spans="1:8">
      <c r="A5" s="4" t="s">
        <v>171</v>
      </c>
      <c r="B5" s="5" t="n">
        <v>-29</v>
      </c>
      <c r="E5" s="5" t="n">
        <v>-29</v>
      </c>
    </row>
    <row r="6" spans="1:8">
      <c r="A6" s="3" t="s">
        <v>172</v>
      </c>
    </row>
    <row r="7" spans="1:8">
      <c r="A7" s="4" t="s">
        <v>173</v>
      </c>
      <c r="B7" s="5" t="n">
        <v>-31102</v>
      </c>
      <c r="F7" s="5" t="n">
        <v>-31102</v>
      </c>
    </row>
    <row r="8" spans="1:8">
      <c r="A8" s="4" t="s">
        <v>174</v>
      </c>
      <c r="B8" s="5" t="n">
        <v>-1862</v>
      </c>
      <c r="F8" s="5" t="n">
        <v>-1862</v>
      </c>
    </row>
    <row r="9" spans="1:8">
      <c r="A9" s="4" t="s">
        <v>175</v>
      </c>
      <c r="B9" s="5" t="n">
        <v>-1476</v>
      </c>
      <c r="G9" s="5" t="n">
        <v>-1476</v>
      </c>
    </row>
    <row r="10" spans="1:8">
      <c r="A10" s="4" t="s">
        <v>176</v>
      </c>
      <c r="B10" s="5" t="n">
        <v>7</v>
      </c>
      <c r="G10" s="5" t="n">
        <v>7</v>
      </c>
    </row>
    <row r="11" spans="1:8">
      <c r="A11" s="4" t="s">
        <v>177</v>
      </c>
      <c r="B11" s="5" t="n">
        <v>111274</v>
      </c>
      <c r="H11" s="5" t="n">
        <v>111274</v>
      </c>
    </row>
    <row r="12" spans="1:8">
      <c r="A12" s="4" t="s">
        <v>178</v>
      </c>
      <c r="B12" s="5" t="n">
        <v>5359831</v>
      </c>
      <c r="C12" s="5" t="n">
        <v>1039</v>
      </c>
      <c r="D12" s="5" t="n">
        <v>50160</v>
      </c>
      <c r="E12" s="5" t="n">
        <v>4232835</v>
      </c>
      <c r="F12" s="5" t="n">
        <v>1228979</v>
      </c>
      <c r="G12" s="5" t="n">
        <v>-7570</v>
      </c>
      <c r="H12" s="5" t="n">
        <v>-145612</v>
      </c>
    </row>
    <row r="13" spans="1:8">
      <c r="A13" s="4" t="s">
        <v>179</v>
      </c>
      <c r="B13" s="5" t="n">
        <v>5197957</v>
      </c>
      <c r="C13" s="5" t="n">
        <v>1040</v>
      </c>
      <c r="D13" s="5" t="n">
        <v>50160</v>
      </c>
      <c r="E13" s="5" t="n">
        <v>4255022</v>
      </c>
      <c r="F13" s="5" t="n">
        <v>1220307</v>
      </c>
      <c r="G13" s="5" t="n">
        <v>-8286</v>
      </c>
      <c r="H13" s="5" t="n">
        <v>-320286</v>
      </c>
    </row>
    <row r="14" spans="1:8">
      <c r="A14" s="4" t="s">
        <v>140</v>
      </c>
      <c r="B14" s="5" t="n">
        <v>189171</v>
      </c>
      <c r="F14" s="5" t="n">
        <v>189171</v>
      </c>
    </row>
    <row r="15" spans="1:8">
      <c r="A15" s="4" t="s">
        <v>170</v>
      </c>
      <c r="B15" s="5" t="n">
        <v>3831</v>
      </c>
      <c r="C15" s="5" t="n">
        <v>1</v>
      </c>
      <c r="E15" s="5" t="n">
        <v>3830</v>
      </c>
    </row>
    <row r="16" spans="1:8">
      <c r="A16" s="3" t="s">
        <v>172</v>
      </c>
    </row>
    <row r="17" spans="1:8">
      <c r="A17" s="4" t="s">
        <v>173</v>
      </c>
      <c r="B17" s="5" t="n">
        <v>-51112</v>
      </c>
      <c r="F17" s="5" t="n">
        <v>-51112</v>
      </c>
    </row>
    <row r="18" spans="1:8">
      <c r="A18" s="4" t="s">
        <v>174</v>
      </c>
      <c r="B18" s="5" t="n">
        <v>-1862</v>
      </c>
      <c r="F18" s="5" t="n">
        <v>-1862</v>
      </c>
    </row>
    <row r="19" spans="1:8">
      <c r="A19" s="4" t="s">
        <v>175</v>
      </c>
      <c r="B19" s="5" t="n">
        <v>-77283</v>
      </c>
      <c r="E19" s="5" t="n">
        <v>4518</v>
      </c>
      <c r="G19" s="5" t="n">
        <v>-81801</v>
      </c>
    </row>
    <row r="20" spans="1:8">
      <c r="A20" s="4" t="s">
        <v>177</v>
      </c>
      <c r="B20" s="5" t="n">
        <v>17343</v>
      </c>
      <c r="H20" s="5" t="n">
        <v>17343</v>
      </c>
    </row>
    <row r="21" spans="1:8">
      <c r="A21" s="4" t="s">
        <v>180</v>
      </c>
      <c r="B21" s="7" t="n">
        <v>5278045</v>
      </c>
      <c r="C21" s="7" t="n">
        <v>1041</v>
      </c>
      <c r="D21" s="7" t="n">
        <v>50160</v>
      </c>
      <c r="E21" s="7" t="n">
        <v>4263370</v>
      </c>
      <c r="F21" s="7" t="n">
        <v>1356504</v>
      </c>
      <c r="G21" s="7" t="n">
        <v>-90087</v>
      </c>
      <c r="H21" s="7" t="n">
        <v>-3029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98</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8</v>
      </c>
      <c r="B1" s="2" t="s">
        <v>1</v>
      </c>
    </row>
    <row r="2" spans="1:2">
      <c r="B2" s="2" t="s">
        <v>2</v>
      </c>
    </row>
    <row r="3" spans="1:2">
      <c r="A3" s="3" t="s">
        <v>398</v>
      </c>
    </row>
    <row r="4" spans="1:2">
      <c r="A4" s="4" t="s">
        <v>539</v>
      </c>
      <c r="B4" s="4" t="s">
        <v>540</v>
      </c>
    </row>
    <row r="5" spans="1:2">
      <c r="A5" s="4" t="s">
        <v>541</v>
      </c>
      <c r="B5" s="4" t="s">
        <v>542</v>
      </c>
    </row>
    <row r="6" spans="1:2">
      <c r="A6" s="4" t="s">
        <v>543</v>
      </c>
      <c r="B6" s="4" t="s">
        <v>5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5</v>
      </c>
    </row>
    <row r="2" spans="1:3">
      <c r="A2" s="3" t="s">
        <v>546</v>
      </c>
    </row>
    <row r="3" spans="1:3">
      <c r="A3" s="4" t="s">
        <v>547</v>
      </c>
      <c r="B3" s="7" t="n">
        <v>1200</v>
      </c>
      <c r="C3" s="7" t="n">
        <v>1200</v>
      </c>
    </row>
    <row r="4" spans="1:3">
      <c r="A4" s="4" t="s">
        <v>548</v>
      </c>
      <c r="B4" s="7" t="n">
        <v>90</v>
      </c>
      <c r="C4" s="7" t="n">
        <v>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49</v>
      </c>
      <c r="B1" s="2" t="s">
        <v>2</v>
      </c>
      <c r="D1" s="2" t="s">
        <v>25</v>
      </c>
    </row>
    <row r="2" spans="1:5">
      <c r="A2" s="3" t="s">
        <v>550</v>
      </c>
    </row>
    <row r="3" spans="1:5">
      <c r="A3" s="4" t="s">
        <v>551</v>
      </c>
      <c r="B3" s="7" t="n">
        <v>9409402</v>
      </c>
      <c r="C3" s="4" t="s">
        <v>38</v>
      </c>
      <c r="D3" s="7" t="n">
        <v>8209806</v>
      </c>
      <c r="E3" s="4" t="s">
        <v>39</v>
      </c>
    </row>
    <row r="4" spans="1:5">
      <c r="A4" s="4" t="s">
        <v>552</v>
      </c>
      <c r="B4" s="5" t="n">
        <v>38632</v>
      </c>
      <c r="D4" s="5" t="n">
        <v>43379</v>
      </c>
    </row>
    <row r="5" spans="1:5">
      <c r="A5" s="4" t="s">
        <v>553</v>
      </c>
      <c r="B5" s="5" t="n">
        <v>94380</v>
      </c>
      <c r="D5" s="5" t="n">
        <v>112936</v>
      </c>
    </row>
    <row r="6" spans="1:5">
      <c r="A6" s="4" t="s">
        <v>554</v>
      </c>
      <c r="B6" s="7" t="n">
        <v>9465150</v>
      </c>
      <c r="C6" s="4" t="s">
        <v>38</v>
      </c>
      <c r="D6" s="7" t="n">
        <v>8279363</v>
      </c>
      <c r="E6" s="4" t="s">
        <v>39</v>
      </c>
    </row>
    <row r="7" spans="1:5">
      <c r="A7" s="4" t="s">
        <v>555</v>
      </c>
      <c r="B7" s="4" t="s">
        <v>556</v>
      </c>
      <c r="D7" s="4" t="s">
        <v>556</v>
      </c>
    </row>
    <row r="8" spans="1:5">
      <c r="A8" s="4" t="s">
        <v>557</v>
      </c>
    </row>
    <row r="9" spans="1:5">
      <c r="A9" s="3" t="s">
        <v>550</v>
      </c>
    </row>
    <row r="10" spans="1:5">
      <c r="A10" s="4" t="s">
        <v>551</v>
      </c>
      <c r="B10" s="7" t="n">
        <v>2922765</v>
      </c>
      <c r="D10" s="7" t="n">
        <v>2136620</v>
      </c>
    </row>
    <row r="11" spans="1:5">
      <c r="A11" s="4" t="s">
        <v>552</v>
      </c>
      <c r="B11" s="5" t="n">
        <v>1634</v>
      </c>
      <c r="D11" s="5" t="n">
        <v>1468</v>
      </c>
    </row>
    <row r="12" spans="1:5">
      <c r="A12" s="4" t="s">
        <v>553</v>
      </c>
      <c r="B12" s="5" t="n">
        <v>9971</v>
      </c>
      <c r="D12" s="5" t="n">
        <v>9579</v>
      </c>
    </row>
    <row r="13" spans="1:5">
      <c r="A13" s="4" t="s">
        <v>554</v>
      </c>
      <c r="B13" s="7" t="n">
        <v>2931102</v>
      </c>
      <c r="D13" s="7" t="n">
        <v>2144731</v>
      </c>
    </row>
    <row r="14" spans="1:5">
      <c r="A14" s="4" t="s">
        <v>555</v>
      </c>
      <c r="B14" s="4" t="s">
        <v>558</v>
      </c>
      <c r="D14" s="4" t="s">
        <v>559</v>
      </c>
    </row>
    <row r="15" spans="1:5">
      <c r="A15" s="4" t="s">
        <v>560</v>
      </c>
    </row>
    <row r="16" spans="1:5">
      <c r="A16" s="3" t="s">
        <v>550</v>
      </c>
    </row>
    <row r="17" spans="1:5">
      <c r="A17" s="4" t="s">
        <v>551</v>
      </c>
      <c r="B17" s="7" t="n">
        <v>1083891</v>
      </c>
      <c r="D17" s="7" t="n">
        <v>845228</v>
      </c>
    </row>
    <row r="18" spans="1:5">
      <c r="A18" s="4" t="s">
        <v>552</v>
      </c>
      <c r="B18" s="5" t="n">
        <v>31</v>
      </c>
      <c r="D18" s="5" t="n">
        <v>1254</v>
      </c>
    </row>
    <row r="19" spans="1:5">
      <c r="A19" s="4" t="s">
        <v>553</v>
      </c>
      <c r="B19" s="5" t="n">
        <v>826</v>
      </c>
      <c r="D19" s="5" t="n">
        <v>28</v>
      </c>
    </row>
    <row r="20" spans="1:5">
      <c r="A20" s="4" t="s">
        <v>554</v>
      </c>
      <c r="B20" s="7" t="n">
        <v>1084686</v>
      </c>
      <c r="D20" s="7" t="n">
        <v>844002</v>
      </c>
    </row>
    <row r="21" spans="1:5">
      <c r="A21" s="4" t="s">
        <v>555</v>
      </c>
      <c r="B21" s="4" t="s">
        <v>561</v>
      </c>
      <c r="D21" s="4" t="s">
        <v>561</v>
      </c>
    </row>
    <row r="22" spans="1:5">
      <c r="A22" s="4" t="s">
        <v>562</v>
      </c>
    </row>
    <row r="23" spans="1:5">
      <c r="A23" s="3" t="s">
        <v>550</v>
      </c>
    </row>
    <row r="24" spans="1:5">
      <c r="A24" s="4" t="s">
        <v>551</v>
      </c>
      <c r="B24" s="7" t="n">
        <v>1838874</v>
      </c>
      <c r="D24" s="7" t="n">
        <v>1291392</v>
      </c>
    </row>
    <row r="25" spans="1:5">
      <c r="A25" s="4" t="s">
        <v>552</v>
      </c>
      <c r="B25" s="5" t="n">
        <v>1603</v>
      </c>
      <c r="D25" s="5" t="n">
        <v>214</v>
      </c>
    </row>
    <row r="26" spans="1:5">
      <c r="A26" s="4" t="s">
        <v>553</v>
      </c>
      <c r="B26" s="5" t="n">
        <v>9145</v>
      </c>
      <c r="D26" s="5" t="n">
        <v>9551</v>
      </c>
    </row>
    <row r="27" spans="1:5">
      <c r="A27" s="4" t="s">
        <v>554</v>
      </c>
      <c r="B27" s="7" t="n">
        <v>1846416</v>
      </c>
      <c r="D27" s="7" t="n">
        <v>1300729</v>
      </c>
    </row>
    <row r="28" spans="1:5">
      <c r="A28" s="4" t="s">
        <v>555</v>
      </c>
      <c r="B28" s="4" t="s">
        <v>563</v>
      </c>
      <c r="D28" s="4" t="s">
        <v>564</v>
      </c>
    </row>
    <row r="29" spans="1:5">
      <c r="A29" s="4" t="s">
        <v>565</v>
      </c>
    </row>
    <row r="30" spans="1:5">
      <c r="A30" s="3" t="s">
        <v>550</v>
      </c>
    </row>
    <row r="31" spans="1:5">
      <c r="A31" s="4" t="s">
        <v>551</v>
      </c>
      <c r="B31" s="7" t="n">
        <v>661971</v>
      </c>
      <c r="D31" s="7" t="n">
        <v>711850</v>
      </c>
    </row>
    <row r="32" spans="1:5">
      <c r="A32" s="4" t="s">
        <v>552</v>
      </c>
      <c r="B32" s="5" t="n">
        <v>484</v>
      </c>
      <c r="D32" s="5" t="n">
        <v>812</v>
      </c>
    </row>
    <row r="33" spans="1:5">
      <c r="A33" s="4" t="s">
        <v>553</v>
      </c>
      <c r="B33" s="5" t="n">
        <v>1889</v>
      </c>
      <c r="D33" s="5" t="n">
        <v>2505</v>
      </c>
    </row>
    <row r="34" spans="1:5">
      <c r="A34" s="4" t="s">
        <v>554</v>
      </c>
      <c r="B34" s="7" t="n">
        <v>663376</v>
      </c>
      <c r="D34" s="7" t="n">
        <v>713543</v>
      </c>
    </row>
    <row r="35" spans="1:5">
      <c r="A35" s="4" t="s">
        <v>555</v>
      </c>
      <c r="B35" s="4" t="s">
        <v>566</v>
      </c>
      <c r="D35" s="4" t="s">
        <v>567</v>
      </c>
    </row>
    <row r="36" spans="1:5">
      <c r="A36" s="4" t="s">
        <v>568</v>
      </c>
    </row>
    <row r="37" spans="1:5">
      <c r="A37" s="3" t="s">
        <v>550</v>
      </c>
    </row>
    <row r="38" spans="1:5">
      <c r="A38" s="4" t="s">
        <v>551</v>
      </c>
      <c r="B38" s="7" t="n">
        <v>125887</v>
      </c>
      <c r="D38" s="7" t="n">
        <v>100152</v>
      </c>
    </row>
    <row r="39" spans="1:5">
      <c r="A39" s="4" t="s">
        <v>552</v>
      </c>
      <c r="B39" s="5" t="n">
        <v>5</v>
      </c>
      <c r="D39" s="5" t="n">
        <v>102</v>
      </c>
    </row>
    <row r="40" spans="1:5">
      <c r="A40" s="4" t="s">
        <v>553</v>
      </c>
      <c r="B40" s="5" t="n">
        <v>132</v>
      </c>
      <c r="D40" s="5" t="n">
        <v>0</v>
      </c>
    </row>
    <row r="41" spans="1:5">
      <c r="A41" s="4" t="s">
        <v>554</v>
      </c>
      <c r="B41" s="7" t="n">
        <v>126014</v>
      </c>
      <c r="D41" s="7" t="n">
        <v>100050</v>
      </c>
    </row>
    <row r="42" spans="1:5">
      <c r="A42" s="4" t="s">
        <v>555</v>
      </c>
      <c r="B42" s="4" t="s">
        <v>569</v>
      </c>
      <c r="D42" s="4" t="s">
        <v>570</v>
      </c>
    </row>
    <row r="43" spans="1:5">
      <c r="A43" s="4" t="s">
        <v>571</v>
      </c>
    </row>
    <row r="44" spans="1:5">
      <c r="A44" s="3" t="s">
        <v>550</v>
      </c>
    </row>
    <row r="45" spans="1:5">
      <c r="A45" s="4" t="s">
        <v>551</v>
      </c>
      <c r="B45" s="7" t="n">
        <v>535883</v>
      </c>
      <c r="D45" s="7" t="n">
        <v>611498</v>
      </c>
    </row>
    <row r="46" spans="1:5">
      <c r="A46" s="4" t="s">
        <v>552</v>
      </c>
      <c r="B46" s="5" t="n">
        <v>478</v>
      </c>
      <c r="D46" s="5" t="n">
        <v>710</v>
      </c>
    </row>
    <row r="47" spans="1:5">
      <c r="A47" s="4" t="s">
        <v>553</v>
      </c>
      <c r="B47" s="5" t="n">
        <v>1757</v>
      </c>
      <c r="D47" s="5" t="n">
        <v>2505</v>
      </c>
    </row>
    <row r="48" spans="1:5">
      <c r="A48" s="4" t="s">
        <v>554</v>
      </c>
      <c r="B48" s="7" t="n">
        <v>537162</v>
      </c>
      <c r="D48" s="7" t="n">
        <v>613293</v>
      </c>
    </row>
    <row r="49" spans="1:5">
      <c r="A49" s="4" t="s">
        <v>555</v>
      </c>
      <c r="B49" s="4" t="s">
        <v>572</v>
      </c>
      <c r="D49" s="4" t="s">
        <v>573</v>
      </c>
    </row>
    <row r="50" spans="1:5">
      <c r="A50" s="4" t="s">
        <v>574</v>
      </c>
    </row>
    <row r="51" spans="1:5">
      <c r="A51" s="3" t="s">
        <v>550</v>
      </c>
    </row>
    <row r="52" spans="1:5">
      <c r="A52" s="4" t="s">
        <v>551</v>
      </c>
      <c r="B52" s="7" t="n">
        <v>201</v>
      </c>
      <c r="D52" s="7" t="n">
        <v>200</v>
      </c>
    </row>
    <row r="53" spans="1:5">
      <c r="A53" s="4" t="s">
        <v>552</v>
      </c>
      <c r="B53" s="5" t="n">
        <v>1</v>
      </c>
      <c r="D53" s="5" t="n">
        <v>0</v>
      </c>
    </row>
    <row r="54" spans="1:5">
      <c r="A54" s="4" t="s">
        <v>553</v>
      </c>
      <c r="B54" s="5" t="n">
        <v>0</v>
      </c>
      <c r="D54" s="5" t="n">
        <v>0</v>
      </c>
    </row>
    <row r="55" spans="1:5">
      <c r="A55" s="4" t="s">
        <v>554</v>
      </c>
      <c r="B55" s="7" t="n">
        <v>200</v>
      </c>
      <c r="D55" s="7" t="n">
        <v>200</v>
      </c>
    </row>
    <row r="56" spans="1:5">
      <c r="A56" s="4" t="s">
        <v>555</v>
      </c>
      <c r="B56" s="4" t="s">
        <v>575</v>
      </c>
      <c r="D56" s="4" t="s">
        <v>575</v>
      </c>
    </row>
    <row r="57" spans="1:5">
      <c r="A57" s="4" t="s">
        <v>576</v>
      </c>
    </row>
    <row r="58" spans="1:5">
      <c r="A58" s="3" t="s">
        <v>550</v>
      </c>
    </row>
    <row r="59" spans="1:5">
      <c r="A59" s="4" t="s">
        <v>551</v>
      </c>
      <c r="B59" s="7" t="n">
        <v>20806</v>
      </c>
      <c r="D59" s="7" t="n">
        <v>22771</v>
      </c>
    </row>
    <row r="60" spans="1:5">
      <c r="A60" s="4" t="s">
        <v>552</v>
      </c>
      <c r="B60" s="5" t="n">
        <v>0</v>
      </c>
      <c r="D60" s="5" t="n">
        <v>0</v>
      </c>
    </row>
    <row r="61" spans="1:5">
      <c r="A61" s="4" t="s">
        <v>553</v>
      </c>
      <c r="B61" s="5" t="n">
        <v>76</v>
      </c>
      <c r="D61" s="5" t="n">
        <v>6253</v>
      </c>
    </row>
    <row r="62" spans="1:5">
      <c r="A62" s="4" t="s">
        <v>554</v>
      </c>
      <c r="B62" s="7" t="n">
        <v>20882</v>
      </c>
      <c r="D62" s="7" t="n">
        <v>29024</v>
      </c>
    </row>
    <row r="63" spans="1:5">
      <c r="A63" s="4" t="s">
        <v>555</v>
      </c>
      <c r="B63" s="4" t="s">
        <v>577</v>
      </c>
      <c r="D63" s="4" t="s">
        <v>578</v>
      </c>
    </row>
    <row r="64" spans="1:5">
      <c r="A64" s="4" t="s">
        <v>579</v>
      </c>
    </row>
    <row r="65" spans="1:5">
      <c r="A65" s="3" t="s">
        <v>550</v>
      </c>
    </row>
    <row r="66" spans="1:5">
      <c r="A66" s="4" t="s">
        <v>551</v>
      </c>
      <c r="B66" s="7" t="n">
        <v>6466</v>
      </c>
      <c r="D66" s="7" t="n">
        <v>6258</v>
      </c>
    </row>
    <row r="67" spans="1:5">
      <c r="A67" s="4" t="s">
        <v>552</v>
      </c>
      <c r="B67" s="5" t="n">
        <v>0</v>
      </c>
      <c r="D67" s="5" t="n">
        <v>0</v>
      </c>
    </row>
    <row r="68" spans="1:5">
      <c r="A68" s="4" t="s">
        <v>553</v>
      </c>
      <c r="B68" s="5" t="n">
        <v>76</v>
      </c>
      <c r="D68" s="5" t="n">
        <v>161</v>
      </c>
    </row>
    <row r="69" spans="1:5">
      <c r="A69" s="4" t="s">
        <v>554</v>
      </c>
      <c r="B69" s="7" t="n">
        <v>6542</v>
      </c>
      <c r="D69" s="7" t="n">
        <v>6419</v>
      </c>
    </row>
    <row r="70" spans="1:5">
      <c r="A70" s="4" t="s">
        <v>555</v>
      </c>
      <c r="B70" s="4" t="s">
        <v>580</v>
      </c>
      <c r="D70" s="4" t="s">
        <v>581</v>
      </c>
    </row>
    <row r="71" spans="1:5">
      <c r="A71" s="4" t="s">
        <v>582</v>
      </c>
    </row>
    <row r="72" spans="1:5">
      <c r="A72" s="3" t="s">
        <v>550</v>
      </c>
    </row>
    <row r="73" spans="1:5">
      <c r="A73" s="4" t="s">
        <v>551</v>
      </c>
      <c r="B73" s="7" t="n">
        <v>2988</v>
      </c>
      <c r="D73" s="7" t="n">
        <v>3450</v>
      </c>
    </row>
    <row r="74" spans="1:5">
      <c r="A74" s="4" t="s">
        <v>552</v>
      </c>
      <c r="B74" s="5" t="n">
        <v>0</v>
      </c>
      <c r="D74" s="5" t="n">
        <v>0</v>
      </c>
    </row>
    <row r="75" spans="1:5">
      <c r="A75" s="4" t="s">
        <v>553</v>
      </c>
      <c r="B75" s="5" t="n">
        <v>0</v>
      </c>
      <c r="D75" s="5" t="n">
        <v>1550</v>
      </c>
    </row>
    <row r="76" spans="1:5">
      <c r="A76" s="4" t="s">
        <v>554</v>
      </c>
      <c r="B76" s="7" t="n">
        <v>2988</v>
      </c>
      <c r="D76" s="7" t="n">
        <v>5000</v>
      </c>
    </row>
    <row r="77" spans="1:5">
      <c r="A77" s="4" t="s">
        <v>555</v>
      </c>
      <c r="B77" s="4" t="s">
        <v>583</v>
      </c>
      <c r="D77" s="4" t="s">
        <v>584</v>
      </c>
    </row>
    <row r="78" spans="1:5">
      <c r="A78" s="4" t="s">
        <v>585</v>
      </c>
    </row>
    <row r="79" spans="1:5">
      <c r="A79" s="3" t="s">
        <v>550</v>
      </c>
    </row>
    <row r="80" spans="1:5">
      <c r="A80" s="4" t="s">
        <v>551</v>
      </c>
      <c r="B80" s="7" t="n">
        <v>11352</v>
      </c>
      <c r="D80" s="7" t="n">
        <v>13063</v>
      </c>
    </row>
    <row r="81" spans="1:5">
      <c r="A81" s="4" t="s">
        <v>552</v>
      </c>
      <c r="B81" s="5" t="n">
        <v>0</v>
      </c>
      <c r="D81" s="5" t="n">
        <v>0</v>
      </c>
    </row>
    <row r="82" spans="1:5">
      <c r="A82" s="4" t="s">
        <v>553</v>
      </c>
      <c r="B82" s="5" t="n">
        <v>0</v>
      </c>
      <c r="D82" s="5" t="n">
        <v>4542</v>
      </c>
    </row>
    <row r="83" spans="1:5">
      <c r="A83" s="4" t="s">
        <v>554</v>
      </c>
      <c r="B83" s="7" t="n">
        <v>11352</v>
      </c>
      <c r="D83" s="7" t="n">
        <v>17605</v>
      </c>
    </row>
    <row r="84" spans="1:5">
      <c r="A84" s="4" t="s">
        <v>555</v>
      </c>
      <c r="B84" s="4" t="s">
        <v>586</v>
      </c>
      <c r="D84" s="4" t="s">
        <v>587</v>
      </c>
    </row>
    <row r="85" spans="1:5">
      <c r="A85" s="4" t="s">
        <v>588</v>
      </c>
    </row>
    <row r="86" spans="1:5">
      <c r="A86" s="3" t="s">
        <v>550</v>
      </c>
    </row>
    <row r="87" spans="1:5">
      <c r="A87" s="4" t="s">
        <v>551</v>
      </c>
      <c r="B87" s="7" t="n">
        <v>1084839</v>
      </c>
      <c r="D87" s="7" t="n">
        <v>1221526</v>
      </c>
    </row>
    <row r="88" spans="1:5">
      <c r="A88" s="4" t="s">
        <v>552</v>
      </c>
      <c r="B88" s="5" t="n">
        <v>5431</v>
      </c>
      <c r="D88" s="5" t="n">
        <v>7170</v>
      </c>
    </row>
    <row r="89" spans="1:5">
      <c r="A89" s="4" t="s">
        <v>553</v>
      </c>
      <c r="B89" s="5" t="n">
        <v>21072</v>
      </c>
      <c r="D89" s="5" t="n">
        <v>24045</v>
      </c>
    </row>
    <row r="90" spans="1:5">
      <c r="A90" s="4" t="s">
        <v>554</v>
      </c>
      <c r="B90" s="7" t="n">
        <v>1100480</v>
      </c>
      <c r="D90" s="7" t="n">
        <v>1238401</v>
      </c>
    </row>
    <row r="91" spans="1:5">
      <c r="A91" s="4" t="s">
        <v>555</v>
      </c>
      <c r="B91" s="4" t="s">
        <v>589</v>
      </c>
      <c r="D91" s="4" t="s">
        <v>590</v>
      </c>
    </row>
    <row r="92" spans="1:5">
      <c r="A92" s="4" t="s">
        <v>591</v>
      </c>
    </row>
    <row r="93" spans="1:5">
      <c r="A93" s="3" t="s">
        <v>550</v>
      </c>
    </row>
    <row r="94" spans="1:5">
      <c r="A94" s="4" t="s">
        <v>551</v>
      </c>
      <c r="B94" s="7" t="n">
        <v>142</v>
      </c>
      <c r="D94" s="7" t="n">
        <v>13</v>
      </c>
    </row>
    <row r="95" spans="1:5">
      <c r="A95" s="4" t="s">
        <v>552</v>
      </c>
      <c r="B95" s="5" t="n">
        <v>0</v>
      </c>
      <c r="D95" s="5" t="n">
        <v>0</v>
      </c>
    </row>
    <row r="96" spans="1:5">
      <c r="A96" s="4" t="s">
        <v>553</v>
      </c>
      <c r="B96" s="5" t="n">
        <v>0</v>
      </c>
      <c r="D96" s="5" t="n">
        <v>0</v>
      </c>
    </row>
    <row r="97" spans="1:5">
      <c r="A97" s="4" t="s">
        <v>554</v>
      </c>
      <c r="B97" s="7" t="n">
        <v>142</v>
      </c>
      <c r="D97" s="7" t="n">
        <v>13</v>
      </c>
    </row>
    <row r="98" spans="1:5">
      <c r="A98" s="4" t="s">
        <v>555</v>
      </c>
      <c r="B98" s="4" t="s">
        <v>592</v>
      </c>
      <c r="D98" s="4" t="s">
        <v>593</v>
      </c>
    </row>
    <row r="99" spans="1:5">
      <c r="A99" s="4" t="s">
        <v>594</v>
      </c>
    </row>
    <row r="100" spans="1:5">
      <c r="A100" s="3" t="s">
        <v>550</v>
      </c>
    </row>
    <row r="101" spans="1:5">
      <c r="A101" s="4" t="s">
        <v>551</v>
      </c>
      <c r="B101" s="7" t="n">
        <v>17897</v>
      </c>
      <c r="D101" s="7" t="n">
        <v>18925</v>
      </c>
    </row>
    <row r="102" spans="1:5">
      <c r="A102" s="4" t="s">
        <v>552</v>
      </c>
      <c r="B102" s="5" t="n">
        <v>328</v>
      </c>
      <c r="D102" s="5" t="n">
        <v>429</v>
      </c>
    </row>
    <row r="103" spans="1:5">
      <c r="A103" s="4" t="s">
        <v>553</v>
      </c>
      <c r="B103" s="5" t="n">
        <v>38</v>
      </c>
      <c r="D103" s="5" t="n">
        <v>28</v>
      </c>
    </row>
    <row r="104" spans="1:5">
      <c r="A104" s="4" t="s">
        <v>554</v>
      </c>
      <c r="B104" s="7" t="n">
        <v>17607</v>
      </c>
      <c r="D104" s="7" t="n">
        <v>18524</v>
      </c>
    </row>
    <row r="105" spans="1:5">
      <c r="A105" s="4" t="s">
        <v>555</v>
      </c>
      <c r="B105" s="4" t="s">
        <v>595</v>
      </c>
      <c r="D105" s="4" t="s">
        <v>581</v>
      </c>
    </row>
    <row r="106" spans="1:5">
      <c r="A106" s="4" t="s">
        <v>596</v>
      </c>
    </row>
    <row r="107" spans="1:5">
      <c r="A107" s="3" t="s">
        <v>550</v>
      </c>
    </row>
    <row r="108" spans="1:5">
      <c r="A108" s="4" t="s">
        <v>551</v>
      </c>
      <c r="B108" s="7" t="n">
        <v>31708</v>
      </c>
      <c r="D108" s="7" t="n">
        <v>39545</v>
      </c>
    </row>
    <row r="109" spans="1:5">
      <c r="A109" s="4" t="s">
        <v>552</v>
      </c>
      <c r="B109" s="5" t="n">
        <v>205</v>
      </c>
      <c r="D109" s="5" t="n">
        <v>428</v>
      </c>
    </row>
    <row r="110" spans="1:5">
      <c r="A110" s="4" t="s">
        <v>553</v>
      </c>
      <c r="B110" s="5" t="n">
        <v>39</v>
      </c>
      <c r="D110" s="5" t="n">
        <v>61</v>
      </c>
    </row>
    <row r="111" spans="1:5">
      <c r="A111" s="4" t="s">
        <v>554</v>
      </c>
      <c r="B111" s="7" t="n">
        <v>31542</v>
      </c>
      <c r="D111" s="7" t="n">
        <v>39178</v>
      </c>
    </row>
    <row r="112" spans="1:5">
      <c r="A112" s="4" t="s">
        <v>555</v>
      </c>
      <c r="B112" s="4" t="s">
        <v>597</v>
      </c>
      <c r="D112" s="4" t="s">
        <v>598</v>
      </c>
    </row>
    <row r="113" spans="1:5">
      <c r="A113" s="4" t="s">
        <v>599</v>
      </c>
    </row>
    <row r="114" spans="1:5">
      <c r="A114" s="3" t="s">
        <v>550</v>
      </c>
    </row>
    <row r="115" spans="1:5">
      <c r="A115" s="4" t="s">
        <v>551</v>
      </c>
      <c r="B115" s="7" t="n">
        <v>1035092</v>
      </c>
      <c r="D115" s="7" t="n">
        <v>1163043</v>
      </c>
    </row>
    <row r="116" spans="1:5">
      <c r="A116" s="4" t="s">
        <v>552</v>
      </c>
      <c r="B116" s="5" t="n">
        <v>4898</v>
      </c>
      <c r="D116" s="5" t="n">
        <v>6313</v>
      </c>
    </row>
    <row r="117" spans="1:5">
      <c r="A117" s="4" t="s">
        <v>553</v>
      </c>
      <c r="B117" s="5" t="n">
        <v>20995</v>
      </c>
      <c r="D117" s="5" t="n">
        <v>23956</v>
      </c>
    </row>
    <row r="118" spans="1:5">
      <c r="A118" s="4" t="s">
        <v>554</v>
      </c>
      <c r="B118" s="7" t="n">
        <v>1051189</v>
      </c>
      <c r="D118" s="7" t="n">
        <v>1180686</v>
      </c>
    </row>
    <row r="119" spans="1:5">
      <c r="A119" s="4" t="s">
        <v>555</v>
      </c>
      <c r="B119" s="4" t="s">
        <v>600</v>
      </c>
      <c r="D119" s="4" t="s">
        <v>601</v>
      </c>
    </row>
    <row r="120" spans="1:5">
      <c r="A120" s="4" t="s">
        <v>602</v>
      </c>
    </row>
    <row r="121" spans="1:5">
      <c r="A121" s="3" t="s">
        <v>550</v>
      </c>
    </row>
    <row r="122" spans="1:5">
      <c r="A122" s="4" t="s">
        <v>551</v>
      </c>
      <c r="B122" s="7" t="n">
        <v>4707888</v>
      </c>
      <c r="D122" s="7" t="n">
        <v>4105332</v>
      </c>
    </row>
    <row r="123" spans="1:5">
      <c r="A123" s="4" t="s">
        <v>552</v>
      </c>
      <c r="B123" s="5" t="n">
        <v>30196</v>
      </c>
      <c r="D123" s="5" t="n">
        <v>33011</v>
      </c>
    </row>
    <row r="124" spans="1:5">
      <c r="A124" s="4" t="s">
        <v>553</v>
      </c>
      <c r="B124" s="5" t="n">
        <v>61372</v>
      </c>
      <c r="D124" s="5" t="n">
        <v>70554</v>
      </c>
    </row>
    <row r="125" spans="1:5">
      <c r="A125" s="4" t="s">
        <v>554</v>
      </c>
      <c r="B125" s="7" t="n">
        <v>4739064</v>
      </c>
      <c r="D125" s="7" t="n">
        <v>4142875</v>
      </c>
    </row>
    <row r="126" spans="1:5">
      <c r="A126" s="4" t="s">
        <v>555</v>
      </c>
      <c r="B126" s="4" t="s">
        <v>603</v>
      </c>
      <c r="D126" s="4" t="s">
        <v>603</v>
      </c>
    </row>
    <row r="127" spans="1:5">
      <c r="A127" s="4" t="s">
        <v>604</v>
      </c>
    </row>
    <row r="128" spans="1:5">
      <c r="A128" s="3" t="s">
        <v>550</v>
      </c>
    </row>
    <row r="129" spans="1:5">
      <c r="A129" s="4" t="s">
        <v>551</v>
      </c>
      <c r="B129" s="7" t="n">
        <v>29</v>
      </c>
      <c r="D129" s="7" t="n">
        <v>56</v>
      </c>
    </row>
    <row r="130" spans="1:5">
      <c r="A130" s="4" t="s">
        <v>552</v>
      </c>
      <c r="B130" s="5" t="n">
        <v>0</v>
      </c>
      <c r="D130" s="5" t="n">
        <v>1</v>
      </c>
    </row>
    <row r="131" spans="1:5">
      <c r="A131" s="4" t="s">
        <v>553</v>
      </c>
      <c r="B131" s="5" t="n">
        <v>0</v>
      </c>
      <c r="D131" s="5" t="n">
        <v>0</v>
      </c>
    </row>
    <row r="132" spans="1:5">
      <c r="A132" s="4" t="s">
        <v>554</v>
      </c>
      <c r="B132" s="7" t="n">
        <v>29</v>
      </c>
      <c r="D132" s="7" t="n">
        <v>55</v>
      </c>
    </row>
    <row r="133" spans="1:5">
      <c r="A133" s="4" t="s">
        <v>555</v>
      </c>
      <c r="B133" s="4" t="s">
        <v>605</v>
      </c>
      <c r="D133" s="4" t="s">
        <v>606</v>
      </c>
    </row>
    <row r="134" spans="1:5">
      <c r="A134" s="4" t="s">
        <v>607</v>
      </c>
    </row>
    <row r="135" spans="1:5">
      <c r="A135" s="3" t="s">
        <v>550</v>
      </c>
    </row>
    <row r="136" spans="1:5">
      <c r="A136" s="4" t="s">
        <v>551</v>
      </c>
      <c r="B136" s="7" t="n">
        <v>17061</v>
      </c>
      <c r="D136" s="7" t="n">
        <v>20454</v>
      </c>
    </row>
    <row r="137" spans="1:5">
      <c r="A137" s="4" t="s">
        <v>552</v>
      </c>
      <c r="B137" s="5" t="n">
        <v>350</v>
      </c>
      <c r="D137" s="5" t="n">
        <v>537</v>
      </c>
    </row>
    <row r="138" spans="1:5">
      <c r="A138" s="4" t="s">
        <v>553</v>
      </c>
      <c r="B138" s="5" t="n">
        <v>53</v>
      </c>
      <c r="D138" s="5" t="n">
        <v>43</v>
      </c>
    </row>
    <row r="139" spans="1:5">
      <c r="A139" s="4" t="s">
        <v>554</v>
      </c>
      <c r="B139" s="7" t="n">
        <v>16764</v>
      </c>
      <c r="D139" s="7" t="n">
        <v>19960</v>
      </c>
    </row>
    <row r="140" spans="1:5">
      <c r="A140" s="4" t="s">
        <v>555</v>
      </c>
      <c r="B140" s="4" t="s">
        <v>608</v>
      </c>
      <c r="D140" s="4" t="s">
        <v>609</v>
      </c>
    </row>
    <row r="141" spans="1:5">
      <c r="A141" s="4" t="s">
        <v>610</v>
      </c>
    </row>
    <row r="142" spans="1:5">
      <c r="A142" s="3" t="s">
        <v>550</v>
      </c>
    </row>
    <row r="143" spans="1:5">
      <c r="A143" s="4" t="s">
        <v>551</v>
      </c>
      <c r="B143" s="7" t="n">
        <v>314379</v>
      </c>
      <c r="D143" s="7" t="n">
        <v>319165</v>
      </c>
    </row>
    <row r="144" spans="1:5">
      <c r="A144" s="4" t="s">
        <v>552</v>
      </c>
      <c r="B144" s="5" t="n">
        <v>2882</v>
      </c>
      <c r="D144" s="5" t="n">
        <v>3701</v>
      </c>
    </row>
    <row r="145" spans="1:5">
      <c r="A145" s="4" t="s">
        <v>553</v>
      </c>
      <c r="B145" s="5" t="n">
        <v>2238</v>
      </c>
      <c r="D145" s="5" t="n">
        <v>1721</v>
      </c>
    </row>
    <row r="146" spans="1:5">
      <c r="A146" s="4" t="s">
        <v>554</v>
      </c>
      <c r="B146" s="7" t="n">
        <v>313735</v>
      </c>
      <c r="D146" s="7" t="n">
        <v>317185</v>
      </c>
    </row>
    <row r="147" spans="1:5">
      <c r="A147" s="4" t="s">
        <v>555</v>
      </c>
      <c r="B147" s="4" t="s">
        <v>611</v>
      </c>
      <c r="D147" s="4" t="s">
        <v>612</v>
      </c>
    </row>
    <row r="148" spans="1:5">
      <c r="A148" s="4" t="s">
        <v>613</v>
      </c>
    </row>
    <row r="149" spans="1:5">
      <c r="A149" s="3" t="s">
        <v>550</v>
      </c>
    </row>
    <row r="150" spans="1:5">
      <c r="A150" s="4" t="s">
        <v>551</v>
      </c>
      <c r="B150" s="7" t="n">
        <v>4376419</v>
      </c>
      <c r="D150" s="7" t="n">
        <v>3765657</v>
      </c>
    </row>
    <row r="151" spans="1:5">
      <c r="A151" s="4" t="s">
        <v>552</v>
      </c>
      <c r="B151" s="5" t="n">
        <v>26964</v>
      </c>
      <c r="D151" s="5" t="n">
        <v>28772</v>
      </c>
    </row>
    <row r="152" spans="1:5">
      <c r="A152" s="4" t="s">
        <v>553</v>
      </c>
      <c r="B152" s="5" t="n">
        <v>59081</v>
      </c>
      <c r="D152" s="5" t="n">
        <v>68790</v>
      </c>
    </row>
    <row r="153" spans="1:5">
      <c r="A153" s="4" t="s">
        <v>554</v>
      </c>
      <c r="B153" s="7" t="n">
        <v>4408536</v>
      </c>
      <c r="D153" s="7" t="n">
        <v>3805675</v>
      </c>
    </row>
    <row r="154" spans="1:5">
      <c r="A154" s="4" t="s">
        <v>555</v>
      </c>
      <c r="B154" s="4" t="s">
        <v>614</v>
      </c>
      <c r="D154" s="4" t="s">
        <v>615</v>
      </c>
    </row>
    <row r="155" spans="1:5">
      <c r="A155" s="4" t="s">
        <v>616</v>
      </c>
    </row>
    <row r="156" spans="1:5">
      <c r="A156" s="3" t="s">
        <v>550</v>
      </c>
    </row>
    <row r="157" spans="1:5">
      <c r="A157" s="4" t="s">
        <v>551</v>
      </c>
      <c r="B157" s="7" t="n">
        <v>1868</v>
      </c>
      <c r="D157" s="7" t="n">
        <v>2122</v>
      </c>
    </row>
    <row r="158" spans="1:5">
      <c r="A158" s="4" t="s">
        <v>552</v>
      </c>
      <c r="B158" s="5" t="n">
        <v>860</v>
      </c>
      <c r="D158" s="5" t="n">
        <v>876</v>
      </c>
    </row>
    <row r="159" spans="1:5">
      <c r="A159" s="4" t="s">
        <v>553</v>
      </c>
      <c r="B159" s="5" t="n">
        <v>0</v>
      </c>
      <c r="D159" s="5" t="n">
        <v>0</v>
      </c>
    </row>
    <row r="160" spans="1:5">
      <c r="A160" s="4" t="s">
        <v>554</v>
      </c>
      <c r="B160" s="7" t="n">
        <v>1008</v>
      </c>
      <c r="D160" s="7" t="n">
        <v>1246</v>
      </c>
    </row>
    <row r="161" spans="1:5">
      <c r="A161" s="4" t="s">
        <v>555</v>
      </c>
      <c r="B161" s="4" t="s">
        <v>617</v>
      </c>
      <c r="D161" s="4" t="s">
        <v>618</v>
      </c>
    </row>
    <row r="162" spans="1:5">
      <c r="A162" s="4" t="s">
        <v>214</v>
      </c>
    </row>
    <row r="163" spans="1:5">
      <c r="A163" s="3" t="s">
        <v>550</v>
      </c>
    </row>
    <row r="164" spans="1:5">
      <c r="A164" s="4" t="s">
        <v>551</v>
      </c>
      <c r="B164" s="7" t="n">
        <v>9265</v>
      </c>
      <c r="D164" s="7" t="n">
        <v>9585</v>
      </c>
    </row>
    <row r="165" spans="1:5">
      <c r="A165" s="4" t="s">
        <v>552</v>
      </c>
      <c r="B165" s="5" t="n">
        <v>27</v>
      </c>
      <c r="D165" s="5" t="n">
        <v>42</v>
      </c>
    </row>
    <row r="166" spans="1:5">
      <c r="A166" s="4" t="s">
        <v>553</v>
      </c>
      <c r="B166" s="5" t="n">
        <v>0</v>
      </c>
      <c r="D166" s="5" t="n">
        <v>0</v>
      </c>
    </row>
    <row r="167" spans="1:5">
      <c r="A167" s="4" t="s">
        <v>554</v>
      </c>
      <c r="B167" s="7" t="n">
        <v>9238</v>
      </c>
      <c r="D167" s="7" t="n">
        <v>9543</v>
      </c>
    </row>
    <row r="168" spans="1:5">
      <c r="A168" s="4" t="s">
        <v>555</v>
      </c>
      <c r="B168" s="4" t="s">
        <v>619</v>
      </c>
      <c r="D168" s="4" t="s">
        <v>620</v>
      </c>
    </row>
    <row r="169" spans="1:5">
      <c r="A169" s="4" t="s">
        <v>621</v>
      </c>
    </row>
    <row r="170" spans="1:5">
      <c r="A170" s="3" t="s">
        <v>550</v>
      </c>
    </row>
    <row r="171" spans="1:5">
      <c r="A171" s="4" t="s">
        <v>551</v>
      </c>
      <c r="B171" s="7" t="n">
        <v>8356</v>
      </c>
      <c r="D171" s="7" t="n">
        <v>8550</v>
      </c>
    </row>
    <row r="172" spans="1:5">
      <c r="A172" s="4" t="s">
        <v>552</v>
      </c>
      <c r="B172" s="5" t="n">
        <v>5</v>
      </c>
      <c r="D172" s="5" t="n">
        <v>11</v>
      </c>
    </row>
    <row r="173" spans="1:5">
      <c r="A173" s="4" t="s">
        <v>553</v>
      </c>
      <c r="B173" s="5" t="n">
        <v>0</v>
      </c>
      <c r="D173" s="5" t="n">
        <v>0</v>
      </c>
    </row>
    <row r="174" spans="1:5">
      <c r="A174" s="4" t="s">
        <v>554</v>
      </c>
      <c r="B174" s="7" t="n">
        <v>8351</v>
      </c>
      <c r="D174" s="7" t="n">
        <v>8539</v>
      </c>
    </row>
    <row r="175" spans="1:5">
      <c r="A175" s="4" t="s">
        <v>555</v>
      </c>
      <c r="B175" s="4" t="s">
        <v>622</v>
      </c>
      <c r="D175" s="4" t="s">
        <v>623</v>
      </c>
    </row>
    <row r="176" spans="1:5">
      <c r="A176" s="4" t="s">
        <v>624</v>
      </c>
    </row>
    <row r="177" spans="1:5">
      <c r="A177" s="3" t="s">
        <v>550</v>
      </c>
    </row>
    <row r="178" spans="1:5">
      <c r="A178" s="4" t="s">
        <v>551</v>
      </c>
      <c r="B178" s="7" t="n">
        <v>909</v>
      </c>
      <c r="D178" s="7" t="n">
        <v>1035</v>
      </c>
    </row>
    <row r="179" spans="1:5">
      <c r="A179" s="4" t="s">
        <v>552</v>
      </c>
      <c r="B179" s="5" t="n">
        <v>22</v>
      </c>
      <c r="D179" s="5" t="n">
        <v>31</v>
      </c>
    </row>
    <row r="180" spans="1:5">
      <c r="A180" s="4" t="s">
        <v>553</v>
      </c>
      <c r="B180" s="5" t="n">
        <v>0</v>
      </c>
      <c r="D180" s="5" t="n">
        <v>0</v>
      </c>
    </row>
    <row r="181" spans="1:5">
      <c r="A181" s="4" t="s">
        <v>554</v>
      </c>
      <c r="B181" s="7" t="n">
        <v>887</v>
      </c>
      <c r="D181" s="7" t="n">
        <v>1004</v>
      </c>
    </row>
    <row r="182" spans="1:5">
      <c r="A182" s="4" t="s">
        <v>555</v>
      </c>
      <c r="B182" s="4" t="s">
        <v>625</v>
      </c>
      <c r="D182" s="4" t="s">
        <v>625</v>
      </c>
    </row>
    <row r="183" spans="1:5"/>
    <row r="184" spans="1:5">
      <c r="A184" s="4" t="s">
        <v>38</v>
      </c>
      <c r="B184" s="4" t="s">
        <v>626</v>
      </c>
    </row>
    <row r="185" spans="1:5">
      <c r="A185" s="4" t="s">
        <v>39</v>
      </c>
      <c r="B185" s="4" t="s">
        <v>627</v>
      </c>
    </row>
  </sheetData>
  <mergeCells count="5">
    <mergeCell ref="B1:C1"/>
    <mergeCell ref="D1:E1"/>
    <mergeCell ref="A183:E183"/>
    <mergeCell ref="B184:E184"/>
    <mergeCell ref="B185:E18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4" t="s">
        <v>629</v>
      </c>
    </row>
    <row r="3" spans="1:3">
      <c r="A3" s="3" t="s">
        <v>550</v>
      </c>
    </row>
    <row r="4" spans="1:3">
      <c r="A4" s="4" t="s">
        <v>630</v>
      </c>
      <c r="B4" s="7" t="n">
        <v>6200</v>
      </c>
      <c r="C4" s="7" t="n">
        <v>4100</v>
      </c>
    </row>
    <row r="5" spans="1:3">
      <c r="A5" s="4" t="s">
        <v>631</v>
      </c>
    </row>
    <row r="6" spans="1:3">
      <c r="A6" s="3" t="s">
        <v>550</v>
      </c>
    </row>
    <row r="7" spans="1:3">
      <c r="A7" s="4" t="s">
        <v>632</v>
      </c>
      <c r="B7" s="7" t="n">
        <v>5400</v>
      </c>
      <c r="C7" s="7" t="n">
        <v>34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3</v>
      </c>
      <c r="B1" s="2" t="s">
        <v>1</v>
      </c>
      <c r="C1" s="2" t="s">
        <v>186</v>
      </c>
    </row>
    <row r="2" spans="1:3">
      <c r="B2" s="2" t="s">
        <v>2</v>
      </c>
      <c r="C2" s="2" t="s">
        <v>25</v>
      </c>
    </row>
    <row r="3" spans="1:3">
      <c r="A3" s="3" t="s">
        <v>634</v>
      </c>
    </row>
    <row r="4" spans="1:3">
      <c r="A4" s="4" t="s">
        <v>635</v>
      </c>
      <c r="B4" s="7" t="n">
        <v>6728549</v>
      </c>
      <c r="C4" s="7" t="n">
        <v>5641750</v>
      </c>
    </row>
    <row r="5" spans="1:3">
      <c r="A5" s="4" t="s">
        <v>636</v>
      </c>
      <c r="B5" s="5" t="n">
        <v>79058</v>
      </c>
      <c r="C5" s="5" t="n">
        <v>90451</v>
      </c>
    </row>
    <row r="6" spans="1:3">
      <c r="A6" s="4" t="s">
        <v>637</v>
      </c>
      <c r="B6" s="5" t="n">
        <v>409755</v>
      </c>
      <c r="C6" s="5" t="n">
        <v>373987</v>
      </c>
    </row>
    <row r="7" spans="1:3">
      <c r="A7" s="4" t="s">
        <v>638</v>
      </c>
      <c r="B7" s="5" t="n">
        <v>15322</v>
      </c>
      <c r="C7" s="5" t="n">
        <v>22485</v>
      </c>
    </row>
    <row r="8" spans="1:3">
      <c r="A8" s="4" t="s">
        <v>639</v>
      </c>
      <c r="B8" s="5" t="n">
        <v>7138304</v>
      </c>
      <c r="C8" s="5" t="n">
        <v>6015737</v>
      </c>
    </row>
    <row r="9" spans="1:3">
      <c r="A9" s="4" t="s">
        <v>640</v>
      </c>
      <c r="B9" s="5" t="n">
        <v>94380</v>
      </c>
      <c r="C9" s="5" t="n">
        <v>112936</v>
      </c>
    </row>
    <row r="10" spans="1:3">
      <c r="A10" s="4" t="s">
        <v>557</v>
      </c>
    </row>
    <row r="11" spans="1:3">
      <c r="A11" s="3" t="s">
        <v>634</v>
      </c>
    </row>
    <row r="12" spans="1:3">
      <c r="A12" s="4" t="s">
        <v>635</v>
      </c>
      <c r="B12" s="5" t="n">
        <v>2095200</v>
      </c>
      <c r="C12" s="5" t="n">
        <v>1162110</v>
      </c>
    </row>
    <row r="13" spans="1:3">
      <c r="A13" s="4" t="s">
        <v>636</v>
      </c>
      <c r="B13" s="5" t="n">
        <v>9971</v>
      </c>
      <c r="C13" s="5" t="n">
        <v>9579</v>
      </c>
    </row>
    <row r="14" spans="1:3">
      <c r="A14" s="4" t="s">
        <v>637</v>
      </c>
      <c r="B14" s="5" t="n">
        <v>0</v>
      </c>
      <c r="C14" s="5" t="n">
        <v>0</v>
      </c>
    </row>
    <row r="15" spans="1:3">
      <c r="A15" s="4" t="s">
        <v>638</v>
      </c>
      <c r="B15" s="5" t="n">
        <v>0</v>
      </c>
      <c r="C15" s="5" t="n">
        <v>0</v>
      </c>
    </row>
    <row r="16" spans="1:3">
      <c r="A16" s="4" t="s">
        <v>639</v>
      </c>
      <c r="B16" s="5" t="n">
        <v>2095200</v>
      </c>
      <c r="C16" s="5" t="n">
        <v>1162110</v>
      </c>
    </row>
    <row r="17" spans="1:3">
      <c r="A17" s="4" t="s">
        <v>640</v>
      </c>
      <c r="B17" s="5" t="n">
        <v>9971</v>
      </c>
      <c r="C17" s="5" t="n">
        <v>9579</v>
      </c>
    </row>
    <row r="18" spans="1:3">
      <c r="A18" s="4" t="s">
        <v>565</v>
      </c>
    </row>
    <row r="19" spans="1:3">
      <c r="A19" s="3" t="s">
        <v>634</v>
      </c>
    </row>
    <row r="20" spans="1:3">
      <c r="A20" s="4" t="s">
        <v>635</v>
      </c>
      <c r="B20" s="5" t="n">
        <v>525694</v>
      </c>
      <c r="C20" s="5" t="n">
        <v>430273</v>
      </c>
    </row>
    <row r="21" spans="1:3">
      <c r="A21" s="4" t="s">
        <v>636</v>
      </c>
      <c r="B21" s="5" t="n">
        <v>1763</v>
      </c>
      <c r="C21" s="5" t="n">
        <v>2426</v>
      </c>
    </row>
    <row r="22" spans="1:3">
      <c r="A22" s="4" t="s">
        <v>637</v>
      </c>
      <c r="B22" s="5" t="n">
        <v>24952</v>
      </c>
      <c r="C22" s="5" t="n">
        <v>3126</v>
      </c>
    </row>
    <row r="23" spans="1:3">
      <c r="A23" s="4" t="s">
        <v>638</v>
      </c>
      <c r="B23" s="5" t="n">
        <v>126</v>
      </c>
      <c r="C23" s="5" t="n">
        <v>79</v>
      </c>
    </row>
    <row r="24" spans="1:3">
      <c r="A24" s="4" t="s">
        <v>639</v>
      </c>
      <c r="B24" s="5" t="n">
        <v>550646</v>
      </c>
      <c r="C24" s="5" t="n">
        <v>433399</v>
      </c>
    </row>
    <row r="25" spans="1:3">
      <c r="A25" s="4" t="s">
        <v>640</v>
      </c>
      <c r="B25" s="5" t="n">
        <v>1889</v>
      </c>
      <c r="C25" s="5" t="n">
        <v>2505</v>
      </c>
    </row>
    <row r="26" spans="1:3">
      <c r="A26" s="4" t="s">
        <v>576</v>
      </c>
    </row>
    <row r="27" spans="1:3">
      <c r="A27" s="3" t="s">
        <v>634</v>
      </c>
    </row>
    <row r="28" spans="1:3">
      <c r="A28" s="4" t="s">
        <v>635</v>
      </c>
      <c r="B28" s="5" t="n">
        <v>6466</v>
      </c>
      <c r="C28" s="5" t="n">
        <v>6258</v>
      </c>
    </row>
    <row r="29" spans="1:3">
      <c r="A29" s="4" t="s">
        <v>636</v>
      </c>
      <c r="B29" s="5" t="n">
        <v>76</v>
      </c>
      <c r="C29" s="5" t="n">
        <v>161</v>
      </c>
    </row>
    <row r="30" spans="1:3">
      <c r="A30" s="4" t="s">
        <v>637</v>
      </c>
      <c r="B30" s="5" t="n">
        <v>0</v>
      </c>
      <c r="C30" s="5" t="n">
        <v>16512</v>
      </c>
    </row>
    <row r="31" spans="1:3">
      <c r="A31" s="4" t="s">
        <v>638</v>
      </c>
      <c r="B31" s="5" t="n">
        <v>0</v>
      </c>
      <c r="C31" s="5" t="n">
        <v>6092</v>
      </c>
    </row>
    <row r="32" spans="1:3">
      <c r="A32" s="4" t="s">
        <v>639</v>
      </c>
      <c r="B32" s="5" t="n">
        <v>6466</v>
      </c>
      <c r="C32" s="5" t="n">
        <v>22770</v>
      </c>
    </row>
    <row r="33" spans="1:3">
      <c r="A33" s="4" t="s">
        <v>640</v>
      </c>
      <c r="B33" s="5" t="n">
        <v>76</v>
      </c>
      <c r="C33" s="5" t="n">
        <v>6253</v>
      </c>
    </row>
    <row r="34" spans="1:3">
      <c r="A34" s="4" t="s">
        <v>588</v>
      </c>
    </row>
    <row r="35" spans="1:3">
      <c r="A35" s="3" t="s">
        <v>634</v>
      </c>
    </row>
    <row r="36" spans="1:3">
      <c r="A36" s="4" t="s">
        <v>635</v>
      </c>
      <c r="B36" s="5" t="n">
        <v>459463</v>
      </c>
      <c r="C36" s="5" t="n">
        <v>505503</v>
      </c>
    </row>
    <row r="37" spans="1:3">
      <c r="A37" s="4" t="s">
        <v>636</v>
      </c>
      <c r="B37" s="5" t="n">
        <v>7491</v>
      </c>
      <c r="C37" s="5" t="n">
        <v>8112</v>
      </c>
    </row>
    <row r="38" spans="1:3">
      <c r="A38" s="4" t="s">
        <v>637</v>
      </c>
      <c r="B38" s="5" t="n">
        <v>312521</v>
      </c>
      <c r="C38" s="5" t="n">
        <v>339236</v>
      </c>
    </row>
    <row r="39" spans="1:3">
      <c r="A39" s="4" t="s">
        <v>638</v>
      </c>
      <c r="B39" s="5" t="n">
        <v>13581</v>
      </c>
      <c r="C39" s="5" t="n">
        <v>15933</v>
      </c>
    </row>
    <row r="40" spans="1:3">
      <c r="A40" s="4" t="s">
        <v>639</v>
      </c>
      <c r="B40" s="5" t="n">
        <v>771984</v>
      </c>
      <c r="C40" s="5" t="n">
        <v>844739</v>
      </c>
    </row>
    <row r="41" spans="1:3">
      <c r="A41" s="4" t="s">
        <v>640</v>
      </c>
      <c r="B41" s="5" t="n">
        <v>21072</v>
      </c>
      <c r="C41" s="5" t="n">
        <v>24045</v>
      </c>
    </row>
    <row r="42" spans="1:3">
      <c r="A42" s="4" t="s">
        <v>602</v>
      </c>
    </row>
    <row r="43" spans="1:3">
      <c r="A43" s="3" t="s">
        <v>634</v>
      </c>
    </row>
    <row r="44" spans="1:3">
      <c r="A44" s="4" t="s">
        <v>635</v>
      </c>
      <c r="B44" s="5" t="n">
        <v>3641726</v>
      </c>
      <c r="C44" s="5" t="n">
        <v>3537606</v>
      </c>
    </row>
    <row r="45" spans="1:3">
      <c r="A45" s="4" t="s">
        <v>636</v>
      </c>
      <c r="B45" s="5" t="n">
        <v>59757</v>
      </c>
      <c r="C45" s="5" t="n">
        <v>70173</v>
      </c>
    </row>
    <row r="46" spans="1:3">
      <c r="A46" s="4" t="s">
        <v>637</v>
      </c>
      <c r="B46" s="5" t="n">
        <v>72282</v>
      </c>
      <c r="C46" s="5" t="n">
        <v>15113</v>
      </c>
    </row>
    <row r="47" spans="1:3">
      <c r="A47" s="4" t="s">
        <v>638</v>
      </c>
      <c r="B47" s="5" t="n">
        <v>1615</v>
      </c>
      <c r="C47" s="5" t="n">
        <v>381</v>
      </c>
    </row>
    <row r="48" spans="1:3">
      <c r="A48" s="4" t="s">
        <v>639</v>
      </c>
      <c r="B48" s="5" t="n">
        <v>3714008</v>
      </c>
      <c r="C48" s="5" t="n">
        <v>3552719</v>
      </c>
    </row>
    <row r="49" spans="1:3">
      <c r="A49" s="4" t="s">
        <v>640</v>
      </c>
      <c r="B49" s="7" t="n">
        <v>61372</v>
      </c>
      <c r="C49" s="7" t="n">
        <v>7055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4" t="s">
        <v>642</v>
      </c>
    </row>
    <row r="3" spans="1:3">
      <c r="A3" s="3" t="s">
        <v>643</v>
      </c>
    </row>
    <row r="4" spans="1:3">
      <c r="A4" s="4" t="s">
        <v>554</v>
      </c>
      <c r="B4" s="7" t="n">
        <v>3541838</v>
      </c>
      <c r="C4" s="7" t="n">
        <v>3255844</v>
      </c>
    </row>
    <row r="5" spans="1:3">
      <c r="A5" s="4" t="s">
        <v>644</v>
      </c>
      <c r="B5" s="5" t="n">
        <v>3505997</v>
      </c>
      <c r="C5" s="5" t="n">
        <v>3211443</v>
      </c>
    </row>
    <row r="6" spans="1:3">
      <c r="A6" s="4" t="s">
        <v>645</v>
      </c>
    </row>
    <row r="7" spans="1:3">
      <c r="A7" s="3" t="s">
        <v>643</v>
      </c>
    </row>
    <row r="8" spans="1:3">
      <c r="A8" s="4" t="s">
        <v>554</v>
      </c>
      <c r="B8" s="5" t="n">
        <v>1463278</v>
      </c>
      <c r="C8" s="5" t="n">
        <v>1381197</v>
      </c>
    </row>
    <row r="9" spans="1:3">
      <c r="A9" s="4" t="s">
        <v>644</v>
      </c>
      <c r="B9" s="7" t="n">
        <v>1446857</v>
      </c>
      <c r="C9" s="7" t="n">
        <v>13619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6</v>
      </c>
      <c r="B1" s="2" t="s">
        <v>98</v>
      </c>
      <c r="D1" s="2" t="s">
        <v>1</v>
      </c>
    </row>
    <row r="2" spans="1:6">
      <c r="B2" s="2" t="s">
        <v>2</v>
      </c>
      <c r="C2" s="2" t="s">
        <v>99</v>
      </c>
      <c r="D2" s="2" t="s">
        <v>2</v>
      </c>
      <c r="E2" s="2" t="s">
        <v>99</v>
      </c>
      <c r="F2" s="2" t="s">
        <v>25</v>
      </c>
    </row>
    <row r="3" spans="1:6">
      <c r="A3" s="3" t="s">
        <v>550</v>
      </c>
    </row>
    <row r="4" spans="1:6">
      <c r="A4" s="4" t="s">
        <v>647</v>
      </c>
      <c r="B4" s="7" t="n">
        <v>94380</v>
      </c>
      <c r="D4" s="7" t="n">
        <v>94380</v>
      </c>
      <c r="F4" s="7" t="n">
        <v>112936</v>
      </c>
    </row>
    <row r="5" spans="1:6">
      <c r="A5" s="4" t="s">
        <v>648</v>
      </c>
      <c r="B5" s="5" t="n">
        <v>8299</v>
      </c>
      <c r="C5" s="7" t="n">
        <v>209</v>
      </c>
      <c r="D5" s="5" t="n">
        <v>8299</v>
      </c>
      <c r="E5" s="7" t="n">
        <v>209</v>
      </c>
    </row>
    <row r="6" spans="1:6">
      <c r="A6" s="4" t="s">
        <v>649</v>
      </c>
      <c r="D6" s="5" t="n">
        <v>423</v>
      </c>
      <c r="E6" s="5" t="n">
        <v>0</v>
      </c>
    </row>
    <row r="7" spans="1:6">
      <c r="A7" s="4" t="s">
        <v>650</v>
      </c>
      <c r="B7" s="7" t="n">
        <v>19</v>
      </c>
      <c r="C7" s="7" t="n">
        <v>1583</v>
      </c>
      <c r="D7" s="7" t="n">
        <v>181</v>
      </c>
      <c r="E7" s="7" t="n">
        <v>158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51</v>
      </c>
      <c r="B1" s="2" t="s">
        <v>2</v>
      </c>
      <c r="D1" s="2" t="s">
        <v>25</v>
      </c>
    </row>
    <row r="2" spans="1:5">
      <c r="A2" s="3" t="s">
        <v>652</v>
      </c>
    </row>
    <row r="3" spans="1:5">
      <c r="A3" s="4" t="s">
        <v>653</v>
      </c>
      <c r="B3" s="7" t="n">
        <v>81584</v>
      </c>
      <c r="C3" s="4" t="s">
        <v>38</v>
      </c>
      <c r="D3" s="7" t="n">
        <v>75576</v>
      </c>
      <c r="E3" s="4" t="s">
        <v>39</v>
      </c>
    </row>
    <row r="4" spans="1:5">
      <c r="A4" s="4" t="s">
        <v>552</v>
      </c>
      <c r="B4" s="5" t="n">
        <v>3331</v>
      </c>
      <c r="D4" s="5" t="n">
        <v>1372</v>
      </c>
    </row>
    <row r="5" spans="1:5">
      <c r="A5" s="4" t="s">
        <v>553</v>
      </c>
      <c r="B5" s="5" t="n">
        <v>18033</v>
      </c>
      <c r="D5" s="5" t="n">
        <v>23897</v>
      </c>
    </row>
    <row r="6" spans="1:5">
      <c r="A6" s="4" t="s">
        <v>554</v>
      </c>
      <c r="B6" s="7" t="n">
        <v>96286</v>
      </c>
      <c r="C6" s="4" t="s">
        <v>38</v>
      </c>
      <c r="D6" s="7" t="n">
        <v>98101</v>
      </c>
      <c r="E6" s="4" t="s">
        <v>39</v>
      </c>
    </row>
    <row r="7" spans="1:5">
      <c r="A7" s="4" t="s">
        <v>555</v>
      </c>
      <c r="B7" s="4" t="s">
        <v>654</v>
      </c>
      <c r="D7" s="4" t="s">
        <v>655</v>
      </c>
    </row>
    <row r="8" spans="1:5">
      <c r="A8" s="4" t="s">
        <v>576</v>
      </c>
    </row>
    <row r="9" spans="1:5">
      <c r="A9" s="3" t="s">
        <v>652</v>
      </c>
    </row>
    <row r="10" spans="1:5">
      <c r="A10" s="4" t="s">
        <v>653</v>
      </c>
      <c r="B10" s="7" t="n">
        <v>79538</v>
      </c>
      <c r="D10" s="7" t="n">
        <v>73540</v>
      </c>
    </row>
    <row r="11" spans="1:5">
      <c r="A11" s="4" t="s">
        <v>552</v>
      </c>
      <c r="B11" s="5" t="n">
        <v>3327</v>
      </c>
      <c r="D11" s="5" t="n">
        <v>1368</v>
      </c>
    </row>
    <row r="12" spans="1:5">
      <c r="A12" s="4" t="s">
        <v>553</v>
      </c>
      <c r="B12" s="5" t="n">
        <v>18005</v>
      </c>
      <c r="D12" s="5" t="n">
        <v>23855</v>
      </c>
    </row>
    <row r="13" spans="1:5">
      <c r="A13" s="4" t="s">
        <v>554</v>
      </c>
      <c r="B13" s="7" t="n">
        <v>94216</v>
      </c>
      <c r="D13" s="7" t="n">
        <v>96027</v>
      </c>
    </row>
    <row r="14" spans="1:5">
      <c r="A14" s="4" t="s">
        <v>555</v>
      </c>
      <c r="B14" s="4" t="s">
        <v>656</v>
      </c>
      <c r="D14" s="4" t="s">
        <v>657</v>
      </c>
    </row>
    <row r="15" spans="1:5">
      <c r="A15" s="4" t="s">
        <v>658</v>
      </c>
    </row>
    <row r="16" spans="1:5">
      <c r="A16" s="3" t="s">
        <v>652</v>
      </c>
    </row>
    <row r="17" spans="1:5">
      <c r="A17" s="4" t="s">
        <v>653</v>
      </c>
      <c r="B17" s="7" t="n">
        <v>2299</v>
      </c>
      <c r="D17" s="7" t="n">
        <v>1865</v>
      </c>
    </row>
    <row r="18" spans="1:5">
      <c r="A18" s="4" t="s">
        <v>552</v>
      </c>
      <c r="B18" s="5" t="n">
        <v>0</v>
      </c>
      <c r="D18" s="5" t="n">
        <v>0</v>
      </c>
    </row>
    <row r="19" spans="1:5">
      <c r="A19" s="4" t="s">
        <v>553</v>
      </c>
      <c r="B19" s="5" t="n">
        <v>936</v>
      </c>
      <c r="D19" s="5" t="n">
        <v>1240</v>
      </c>
    </row>
    <row r="20" spans="1:5">
      <c r="A20" s="4" t="s">
        <v>554</v>
      </c>
      <c r="B20" s="7" t="n">
        <v>3235</v>
      </c>
      <c r="D20" s="7" t="n">
        <v>3105</v>
      </c>
    </row>
    <row r="21" spans="1:5">
      <c r="A21" s="4" t="s">
        <v>555</v>
      </c>
      <c r="B21" s="4" t="s">
        <v>659</v>
      </c>
      <c r="D21" s="4" t="s">
        <v>660</v>
      </c>
    </row>
    <row r="22" spans="1:5">
      <c r="A22" s="4" t="s">
        <v>579</v>
      </c>
    </row>
    <row r="23" spans="1:5">
      <c r="A23" s="3" t="s">
        <v>652</v>
      </c>
    </row>
    <row r="24" spans="1:5">
      <c r="A24" s="4" t="s">
        <v>653</v>
      </c>
      <c r="B24" s="7" t="n">
        <v>9678</v>
      </c>
      <c r="D24" s="7" t="n">
        <v>8583</v>
      </c>
    </row>
    <row r="25" spans="1:5">
      <c r="A25" s="4" t="s">
        <v>552</v>
      </c>
      <c r="B25" s="5" t="n">
        <v>0</v>
      </c>
      <c r="D25" s="5" t="n">
        <v>0</v>
      </c>
    </row>
    <row r="26" spans="1:5">
      <c r="A26" s="4" t="s">
        <v>553</v>
      </c>
      <c r="B26" s="5" t="n">
        <v>5522</v>
      </c>
      <c r="D26" s="5" t="n">
        <v>5957</v>
      </c>
    </row>
    <row r="27" spans="1:5">
      <c r="A27" s="4" t="s">
        <v>554</v>
      </c>
      <c r="B27" s="7" t="n">
        <v>15200</v>
      </c>
      <c r="D27" s="7" t="n">
        <v>14540</v>
      </c>
    </row>
    <row r="28" spans="1:5">
      <c r="A28" s="4" t="s">
        <v>555</v>
      </c>
      <c r="B28" s="4" t="s">
        <v>661</v>
      </c>
      <c r="D28" s="4" t="s">
        <v>662</v>
      </c>
    </row>
    <row r="29" spans="1:5">
      <c r="A29" s="4" t="s">
        <v>582</v>
      </c>
    </row>
    <row r="30" spans="1:5">
      <c r="A30" s="3" t="s">
        <v>652</v>
      </c>
    </row>
    <row r="31" spans="1:5">
      <c r="A31" s="4" t="s">
        <v>653</v>
      </c>
      <c r="B31" s="7" t="n">
        <v>11958</v>
      </c>
      <c r="D31" s="7" t="n">
        <v>10869</v>
      </c>
    </row>
    <row r="32" spans="1:5">
      <c r="A32" s="4" t="s">
        <v>552</v>
      </c>
      <c r="B32" s="5" t="n">
        <v>0</v>
      </c>
      <c r="D32" s="5" t="n">
        <v>0</v>
      </c>
    </row>
    <row r="33" spans="1:5">
      <c r="A33" s="4" t="s">
        <v>553</v>
      </c>
      <c r="B33" s="5" t="n">
        <v>5527</v>
      </c>
      <c r="D33" s="5" t="n">
        <v>7766</v>
      </c>
    </row>
    <row r="34" spans="1:5">
      <c r="A34" s="4" t="s">
        <v>554</v>
      </c>
      <c r="B34" s="7" t="n">
        <v>17485</v>
      </c>
      <c r="D34" s="7" t="n">
        <v>18635</v>
      </c>
    </row>
    <row r="35" spans="1:5">
      <c r="A35" s="4" t="s">
        <v>555</v>
      </c>
      <c r="B35" s="4" t="s">
        <v>663</v>
      </c>
      <c r="D35" s="4" t="s">
        <v>664</v>
      </c>
    </row>
    <row r="36" spans="1:5">
      <c r="A36" s="4" t="s">
        <v>585</v>
      </c>
    </row>
    <row r="37" spans="1:5">
      <c r="A37" s="3" t="s">
        <v>652</v>
      </c>
    </row>
    <row r="38" spans="1:5">
      <c r="A38" s="4" t="s">
        <v>653</v>
      </c>
      <c r="B38" s="7" t="n">
        <v>55603</v>
      </c>
      <c r="D38" s="7" t="n">
        <v>52223</v>
      </c>
    </row>
    <row r="39" spans="1:5">
      <c r="A39" s="4" t="s">
        <v>552</v>
      </c>
      <c r="B39" s="5" t="n">
        <v>3327</v>
      </c>
      <c r="D39" s="5" t="n">
        <v>1368</v>
      </c>
    </row>
    <row r="40" spans="1:5">
      <c r="A40" s="4" t="s">
        <v>553</v>
      </c>
      <c r="B40" s="5" t="n">
        <v>6020</v>
      </c>
      <c r="D40" s="5" t="n">
        <v>8892</v>
      </c>
    </row>
    <row r="41" spans="1:5">
      <c r="A41" s="4" t="s">
        <v>554</v>
      </c>
      <c r="B41" s="7" t="n">
        <v>58296</v>
      </c>
      <c r="D41" s="7" t="n">
        <v>59747</v>
      </c>
    </row>
    <row r="42" spans="1:5">
      <c r="A42" s="4" t="s">
        <v>555</v>
      </c>
      <c r="B42" s="4" t="s">
        <v>577</v>
      </c>
      <c r="D42" s="4" t="s">
        <v>665</v>
      </c>
    </row>
    <row r="43" spans="1:5">
      <c r="A43" s="4" t="s">
        <v>588</v>
      </c>
    </row>
    <row r="44" spans="1:5">
      <c r="A44" s="3" t="s">
        <v>652</v>
      </c>
    </row>
    <row r="45" spans="1:5">
      <c r="A45" s="4" t="s">
        <v>653</v>
      </c>
      <c r="B45" s="7" t="n">
        <v>74</v>
      </c>
      <c r="D45" s="7" t="n">
        <v>78</v>
      </c>
    </row>
    <row r="46" spans="1:5">
      <c r="A46" s="4" t="s">
        <v>552</v>
      </c>
      <c r="B46" s="5" t="n">
        <v>4</v>
      </c>
      <c r="D46" s="5" t="n">
        <v>4</v>
      </c>
    </row>
    <row r="47" spans="1:5">
      <c r="A47" s="4" t="s">
        <v>553</v>
      </c>
      <c r="B47" s="5" t="n">
        <v>0</v>
      </c>
      <c r="D47" s="5" t="n">
        <v>0</v>
      </c>
    </row>
    <row r="48" spans="1:5">
      <c r="A48" s="4" t="s">
        <v>554</v>
      </c>
      <c r="B48" s="7" t="n">
        <v>70</v>
      </c>
      <c r="D48" s="7" t="n">
        <v>74</v>
      </c>
    </row>
    <row r="49" spans="1:5">
      <c r="A49" s="4" t="s">
        <v>555</v>
      </c>
      <c r="B49" s="4" t="s">
        <v>666</v>
      </c>
      <c r="D49" s="4" t="s">
        <v>666</v>
      </c>
    </row>
    <row r="50" spans="1:5">
      <c r="A50" s="4" t="s">
        <v>596</v>
      </c>
    </row>
    <row r="51" spans="1:5">
      <c r="A51" s="3" t="s">
        <v>652</v>
      </c>
    </row>
    <row r="52" spans="1:5">
      <c r="A52" s="4" t="s">
        <v>653</v>
      </c>
      <c r="B52" s="7" t="n">
        <v>74</v>
      </c>
      <c r="D52" s="7" t="n">
        <v>78</v>
      </c>
    </row>
    <row r="53" spans="1:5">
      <c r="A53" s="4" t="s">
        <v>552</v>
      </c>
      <c r="B53" s="5" t="n">
        <v>4</v>
      </c>
      <c r="D53" s="5" t="n">
        <v>4</v>
      </c>
    </row>
    <row r="54" spans="1:5">
      <c r="A54" s="4" t="s">
        <v>553</v>
      </c>
      <c r="B54" s="5" t="n">
        <v>0</v>
      </c>
      <c r="D54" s="5" t="n">
        <v>0</v>
      </c>
    </row>
    <row r="55" spans="1:5">
      <c r="A55" s="4" t="s">
        <v>554</v>
      </c>
      <c r="B55" s="7" t="n">
        <v>70</v>
      </c>
      <c r="D55" s="7" t="n">
        <v>74</v>
      </c>
    </row>
    <row r="56" spans="1:5">
      <c r="A56" s="4" t="s">
        <v>555</v>
      </c>
      <c r="B56" s="4" t="s">
        <v>666</v>
      </c>
      <c r="D56" s="4" t="s">
        <v>666</v>
      </c>
    </row>
    <row r="57" spans="1:5">
      <c r="A57" s="4" t="s">
        <v>214</v>
      </c>
    </row>
    <row r="58" spans="1:5">
      <c r="A58" s="3" t="s">
        <v>652</v>
      </c>
    </row>
    <row r="59" spans="1:5">
      <c r="A59" s="4" t="s">
        <v>653</v>
      </c>
      <c r="B59" s="7" t="n">
        <v>1972</v>
      </c>
      <c r="D59" s="7" t="n">
        <v>1958</v>
      </c>
    </row>
    <row r="60" spans="1:5">
      <c r="A60" s="4" t="s">
        <v>552</v>
      </c>
      <c r="B60" s="5" t="n">
        <v>0</v>
      </c>
      <c r="D60" s="5" t="n">
        <v>0</v>
      </c>
    </row>
    <row r="61" spans="1:5">
      <c r="A61" s="4" t="s">
        <v>553</v>
      </c>
      <c r="B61" s="5" t="n">
        <v>28</v>
      </c>
      <c r="D61" s="5" t="n">
        <v>42</v>
      </c>
    </row>
    <row r="62" spans="1:5">
      <c r="A62" s="4" t="s">
        <v>554</v>
      </c>
      <c r="B62" s="7" t="n">
        <v>2000</v>
      </c>
      <c r="D62" s="7" t="n">
        <v>2000</v>
      </c>
    </row>
    <row r="63" spans="1:5">
      <c r="A63" s="4" t="s">
        <v>555</v>
      </c>
      <c r="B63" s="4" t="s">
        <v>667</v>
      </c>
      <c r="D63" s="4" t="s">
        <v>668</v>
      </c>
    </row>
    <row r="64" spans="1:5">
      <c r="A64" s="4" t="s">
        <v>621</v>
      </c>
    </row>
    <row r="65" spans="1:5">
      <c r="A65" s="3" t="s">
        <v>652</v>
      </c>
    </row>
    <row r="66" spans="1:5">
      <c r="A66" s="4" t="s">
        <v>653</v>
      </c>
      <c r="B66" s="7" t="n">
        <v>1231</v>
      </c>
      <c r="D66" s="7" t="n">
        <v>997</v>
      </c>
    </row>
    <row r="67" spans="1:5">
      <c r="A67" s="4" t="s">
        <v>552</v>
      </c>
      <c r="B67" s="5" t="n">
        <v>0</v>
      </c>
      <c r="D67" s="5" t="n">
        <v>0</v>
      </c>
    </row>
    <row r="68" spans="1:5">
      <c r="A68" s="4" t="s">
        <v>553</v>
      </c>
      <c r="B68" s="5" t="n">
        <v>19</v>
      </c>
      <c r="D68" s="5" t="n">
        <v>3</v>
      </c>
    </row>
    <row r="69" spans="1:5">
      <c r="A69" s="4" t="s">
        <v>554</v>
      </c>
      <c r="B69" s="7" t="n">
        <v>1250</v>
      </c>
      <c r="D69" s="7" t="n">
        <v>1000</v>
      </c>
    </row>
    <row r="70" spans="1:5">
      <c r="A70" s="4" t="s">
        <v>555</v>
      </c>
      <c r="B70" s="4" t="s">
        <v>669</v>
      </c>
      <c r="D70" s="4" t="s">
        <v>670</v>
      </c>
    </row>
    <row r="71" spans="1:5">
      <c r="A71" s="4" t="s">
        <v>671</v>
      </c>
    </row>
    <row r="72" spans="1:5">
      <c r="A72" s="3" t="s">
        <v>652</v>
      </c>
    </row>
    <row r="73" spans="1:5">
      <c r="A73" s="4" t="s">
        <v>653</v>
      </c>
      <c r="B73" s="7" t="n">
        <v>741</v>
      </c>
      <c r="D73" s="7" t="n">
        <v>961</v>
      </c>
    </row>
    <row r="74" spans="1:5">
      <c r="A74" s="4" t="s">
        <v>552</v>
      </c>
      <c r="B74" s="5" t="n">
        <v>0</v>
      </c>
      <c r="D74" s="5" t="n">
        <v>0</v>
      </c>
    </row>
    <row r="75" spans="1:5">
      <c r="A75" s="4" t="s">
        <v>553</v>
      </c>
      <c r="B75" s="5" t="n">
        <v>9</v>
      </c>
      <c r="D75" s="5" t="n">
        <v>39</v>
      </c>
    </row>
    <row r="76" spans="1:5">
      <c r="A76" s="4" t="s">
        <v>554</v>
      </c>
      <c r="B76" s="7" t="n">
        <v>750</v>
      </c>
      <c r="D76" s="7" t="n">
        <v>1000</v>
      </c>
    </row>
    <row r="77" spans="1:5">
      <c r="A77" s="4" t="s">
        <v>555</v>
      </c>
      <c r="B77" s="4" t="s">
        <v>672</v>
      </c>
      <c r="D77" s="4" t="s">
        <v>673</v>
      </c>
    </row>
    <row r="78" spans="1:5"/>
    <row r="79" spans="1:5">
      <c r="A79" s="4" t="s">
        <v>38</v>
      </c>
      <c r="B79" s="4" t="s">
        <v>80</v>
      </c>
    </row>
    <row r="80" spans="1:5">
      <c r="A80" s="4" t="s">
        <v>39</v>
      </c>
      <c r="B80" s="4" t="s">
        <v>81</v>
      </c>
    </row>
  </sheetData>
  <mergeCells count="5">
    <mergeCell ref="B1:C1"/>
    <mergeCell ref="D1:E1"/>
    <mergeCell ref="A78:E78"/>
    <mergeCell ref="B79:E79"/>
    <mergeCell ref="B80:E8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4" t="s">
        <v>258</v>
      </c>
    </row>
    <row r="3" spans="1:3">
      <c r="A3" s="3" t="s">
        <v>652</v>
      </c>
    </row>
    <row r="4" spans="1:3">
      <c r="A4" s="4" t="s">
        <v>675</v>
      </c>
      <c r="B4" s="10" t="n">
        <v>94.2</v>
      </c>
      <c r="C4" s="10" t="n">
        <v>5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81</v>
      </c>
      <c r="B1" s="2" t="s">
        <v>1</v>
      </c>
    </row>
    <row r="2" spans="1:3">
      <c r="B2" s="2" t="s">
        <v>2</v>
      </c>
      <c r="C2" s="2" t="s">
        <v>99</v>
      </c>
    </row>
    <row r="3" spans="1:3">
      <c r="A3" s="4" t="s">
        <v>96</v>
      </c>
      <c r="B3" s="5" t="n">
        <v>-2167868</v>
      </c>
    </row>
    <row r="4" spans="1:3">
      <c r="A4" s="4" t="s">
        <v>182</v>
      </c>
      <c r="B4" s="5" t="n">
        <v>101986758</v>
      </c>
    </row>
    <row r="5" spans="1:3">
      <c r="A5" s="4" t="s">
        <v>165</v>
      </c>
    </row>
    <row r="6" spans="1:3">
      <c r="A6" s="4" t="s">
        <v>183</v>
      </c>
      <c r="B6" s="5" t="n">
        <v>104058684</v>
      </c>
      <c r="C6" s="5" t="n">
        <v>103816185</v>
      </c>
    </row>
    <row r="7" spans="1:3">
      <c r="A7" s="4" t="s">
        <v>170</v>
      </c>
      <c r="B7" s="5" t="n">
        <v>95942</v>
      </c>
      <c r="C7" s="5" t="n">
        <v>136530</v>
      </c>
    </row>
    <row r="8" spans="1:3">
      <c r="A8" s="4" t="s">
        <v>184</v>
      </c>
      <c r="B8" s="5" t="n">
        <v>104154626</v>
      </c>
      <c r="C8" s="5" t="n">
        <v>103952715</v>
      </c>
    </row>
    <row r="9" spans="1:3">
      <c r="A9" s="4" t="s">
        <v>96</v>
      </c>
      <c r="B9" s="5" t="n">
        <v>-2167868</v>
      </c>
      <c r="C9" s="5" t="n">
        <v>-249674</v>
      </c>
    </row>
    <row r="10" spans="1:3">
      <c r="A10" s="4" t="s">
        <v>182</v>
      </c>
      <c r="B10" s="5" t="n">
        <v>101986758</v>
      </c>
      <c r="C10" s="5" t="n">
        <v>103703041</v>
      </c>
    </row>
    <row r="11" spans="1:3">
      <c r="A11" s="4" t="s">
        <v>166</v>
      </c>
    </row>
    <row r="12" spans="1:3">
      <c r="A12" s="4" t="s">
        <v>184</v>
      </c>
      <c r="B12" s="5" t="n">
        <v>2006391</v>
      </c>
      <c r="C12" s="5" t="n">
        <v>20063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6</v>
      </c>
      <c r="B1" s="2" t="s">
        <v>1</v>
      </c>
      <c r="C1" s="2" t="s">
        <v>186</v>
      </c>
    </row>
    <row r="2" spans="1:3">
      <c r="B2" s="2" t="s">
        <v>2</v>
      </c>
      <c r="C2" s="2" t="s">
        <v>25</v>
      </c>
    </row>
    <row r="3" spans="1:3">
      <c r="A3" s="3" t="s">
        <v>634</v>
      </c>
    </row>
    <row r="4" spans="1:3">
      <c r="A4" s="4" t="s">
        <v>635</v>
      </c>
      <c r="B4" s="7" t="n">
        <v>7416</v>
      </c>
      <c r="C4" s="7" t="n">
        <v>31785</v>
      </c>
    </row>
    <row r="5" spans="1:3">
      <c r="A5" s="4" t="s">
        <v>636</v>
      </c>
      <c r="B5" s="5" t="n">
        <v>107</v>
      </c>
      <c r="C5" s="5" t="n">
        <v>1711</v>
      </c>
    </row>
    <row r="6" spans="1:3">
      <c r="A6" s="4" t="s">
        <v>637</v>
      </c>
      <c r="B6" s="5" t="n">
        <v>34314</v>
      </c>
      <c r="C6" s="5" t="n">
        <v>32164</v>
      </c>
    </row>
    <row r="7" spans="1:3">
      <c r="A7" s="4" t="s">
        <v>638</v>
      </c>
      <c r="B7" s="5" t="n">
        <v>17926</v>
      </c>
      <c r="C7" s="5" t="n">
        <v>22186</v>
      </c>
    </row>
    <row r="8" spans="1:3">
      <c r="A8" s="4" t="s">
        <v>639</v>
      </c>
      <c r="B8" s="5" t="n">
        <v>41730</v>
      </c>
      <c r="C8" s="5" t="n">
        <v>63949</v>
      </c>
    </row>
    <row r="9" spans="1:3">
      <c r="A9" s="4" t="s">
        <v>640</v>
      </c>
      <c r="B9" s="5" t="n">
        <v>18033</v>
      </c>
      <c r="C9" s="5" t="n">
        <v>23897</v>
      </c>
    </row>
    <row r="10" spans="1:3">
      <c r="A10" s="4" t="s">
        <v>576</v>
      </c>
    </row>
    <row r="11" spans="1:3">
      <c r="A11" s="3" t="s">
        <v>634</v>
      </c>
    </row>
    <row r="12" spans="1:3">
      <c r="A12" s="4" t="s">
        <v>635</v>
      </c>
      <c r="B12" s="5" t="n">
        <v>6925</v>
      </c>
      <c r="C12" s="5" t="n">
        <v>31294</v>
      </c>
    </row>
    <row r="13" spans="1:3">
      <c r="A13" s="4" t="s">
        <v>636</v>
      </c>
      <c r="B13" s="5" t="n">
        <v>98</v>
      </c>
      <c r="C13" s="5" t="n">
        <v>1702</v>
      </c>
    </row>
    <row r="14" spans="1:3">
      <c r="A14" s="4" t="s">
        <v>637</v>
      </c>
      <c r="B14" s="5" t="n">
        <v>33083</v>
      </c>
      <c r="C14" s="5" t="n">
        <v>30947</v>
      </c>
    </row>
    <row r="15" spans="1:3">
      <c r="A15" s="4" t="s">
        <v>638</v>
      </c>
      <c r="B15" s="5" t="n">
        <v>17907</v>
      </c>
      <c r="C15" s="5" t="n">
        <v>22153</v>
      </c>
    </row>
    <row r="16" spans="1:3">
      <c r="A16" s="4" t="s">
        <v>639</v>
      </c>
      <c r="B16" s="5" t="n">
        <v>40008</v>
      </c>
      <c r="C16" s="5" t="n">
        <v>62241</v>
      </c>
    </row>
    <row r="17" spans="1:3">
      <c r="A17" s="4" t="s">
        <v>640</v>
      </c>
      <c r="B17" s="5" t="n">
        <v>18005</v>
      </c>
      <c r="C17" s="5" t="n">
        <v>23855</v>
      </c>
    </row>
    <row r="18" spans="1:3">
      <c r="A18" s="4" t="s">
        <v>214</v>
      </c>
    </row>
    <row r="19" spans="1:3">
      <c r="A19" s="3" t="s">
        <v>634</v>
      </c>
    </row>
    <row r="20" spans="1:3">
      <c r="A20" s="4" t="s">
        <v>635</v>
      </c>
      <c r="B20" s="5" t="n">
        <v>491</v>
      </c>
      <c r="C20" s="5" t="n">
        <v>491</v>
      </c>
    </row>
    <row r="21" spans="1:3">
      <c r="A21" s="4" t="s">
        <v>636</v>
      </c>
      <c r="B21" s="5" t="n">
        <v>9</v>
      </c>
      <c r="C21" s="5" t="n">
        <v>9</v>
      </c>
    </row>
    <row r="22" spans="1:3">
      <c r="A22" s="4" t="s">
        <v>637</v>
      </c>
      <c r="B22" s="5" t="n">
        <v>1231</v>
      </c>
      <c r="C22" s="5" t="n">
        <v>1217</v>
      </c>
    </row>
    <row r="23" spans="1:3">
      <c r="A23" s="4" t="s">
        <v>638</v>
      </c>
      <c r="B23" s="5" t="n">
        <v>19</v>
      </c>
      <c r="C23" s="5" t="n">
        <v>33</v>
      </c>
    </row>
    <row r="24" spans="1:3">
      <c r="A24" s="4" t="s">
        <v>639</v>
      </c>
      <c r="B24" s="5" t="n">
        <v>1722</v>
      </c>
      <c r="C24" s="5" t="n">
        <v>1708</v>
      </c>
    </row>
    <row r="25" spans="1:3">
      <c r="A25" s="4" t="s">
        <v>640</v>
      </c>
      <c r="B25" s="7" t="n">
        <v>28</v>
      </c>
      <c r="C25" s="7" t="n">
        <v>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77</v>
      </c>
      <c r="B1" s="2" t="s">
        <v>2</v>
      </c>
      <c r="D1" s="2" t="s">
        <v>25</v>
      </c>
    </row>
    <row r="2" spans="1:5">
      <c r="A2" s="3" t="s">
        <v>652</v>
      </c>
    </row>
    <row r="3" spans="1:5">
      <c r="A3" s="4" t="s">
        <v>554</v>
      </c>
      <c r="B3" s="7" t="n">
        <v>96286</v>
      </c>
      <c r="C3" s="4" t="s">
        <v>38</v>
      </c>
      <c r="D3" s="7" t="n">
        <v>98101</v>
      </c>
      <c r="E3" s="4" t="s">
        <v>39</v>
      </c>
    </row>
    <row r="4" spans="1:5">
      <c r="A4" s="4" t="s">
        <v>576</v>
      </c>
    </row>
    <row r="5" spans="1:5">
      <c r="A5" s="3" t="s">
        <v>652</v>
      </c>
    </row>
    <row r="6" spans="1:5">
      <c r="A6" s="4" t="s">
        <v>554</v>
      </c>
      <c r="B6" s="5" t="n">
        <v>94216</v>
      </c>
      <c r="D6" s="7" t="n">
        <v>96027</v>
      </c>
    </row>
    <row r="7" spans="1:5">
      <c r="A7" s="4" t="s">
        <v>678</v>
      </c>
    </row>
    <row r="8" spans="1:5">
      <c r="A8" s="3" t="s">
        <v>652</v>
      </c>
    </row>
    <row r="9" spans="1:5">
      <c r="A9" s="4" t="s">
        <v>554</v>
      </c>
      <c r="B9" s="5" t="n">
        <v>51000</v>
      </c>
    </row>
    <row r="10" spans="1:5">
      <c r="A10" s="4" t="s">
        <v>679</v>
      </c>
    </row>
    <row r="11" spans="1:5">
      <c r="A11" s="3" t="s">
        <v>652</v>
      </c>
    </row>
    <row r="12" spans="1:5">
      <c r="A12" s="4" t="s">
        <v>554</v>
      </c>
      <c r="B12" s="7" t="n">
        <v>43000</v>
      </c>
    </row>
    <row r="13" spans="1:5"/>
    <row r="14" spans="1:5">
      <c r="A14" s="4" t="s">
        <v>38</v>
      </c>
      <c r="B14" s="4" t="s">
        <v>80</v>
      </c>
    </row>
    <row r="15" spans="1:5">
      <c r="A15" s="4" t="s">
        <v>39</v>
      </c>
      <c r="B15" s="4" t="s">
        <v>81</v>
      </c>
    </row>
  </sheetData>
  <mergeCells count="5">
    <mergeCell ref="B1:C1"/>
    <mergeCell ref="D1:E1"/>
    <mergeCell ref="A13:E13"/>
    <mergeCell ref="B14:E14"/>
    <mergeCell ref="B15:E15"/>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80</v>
      </c>
      <c r="C1" s="2" t="s">
        <v>2</v>
      </c>
      <c r="E1" s="2" t="s">
        <v>25</v>
      </c>
    </row>
    <row r="2" spans="1:6">
      <c r="A2" s="3" t="s">
        <v>681</v>
      </c>
    </row>
    <row r="3" spans="1:6">
      <c r="A3" s="4" t="s">
        <v>682</v>
      </c>
      <c r="C3" s="7" t="n">
        <v>22918271</v>
      </c>
      <c r="D3" s="4" t="s">
        <v>683</v>
      </c>
      <c r="E3" s="7" t="n">
        <v>22773747</v>
      </c>
      <c r="F3" s="4" t="s">
        <v>684</v>
      </c>
    </row>
    <row r="4" spans="1:6">
      <c r="A4" s="4" t="s">
        <v>685</v>
      </c>
    </row>
    <row r="5" spans="1:6">
      <c r="A5" s="3" t="s">
        <v>681</v>
      </c>
    </row>
    <row r="6" spans="1:6">
      <c r="A6" s="4" t="s">
        <v>682</v>
      </c>
      <c r="C6" s="5" t="n">
        <v>1294721</v>
      </c>
      <c r="E6" s="5" t="n">
        <v>1238836</v>
      </c>
    </row>
    <row r="7" spans="1:6">
      <c r="A7" s="4" t="s">
        <v>686</v>
      </c>
    </row>
    <row r="8" spans="1:6">
      <c r="A8" s="3" t="s">
        <v>681</v>
      </c>
    </row>
    <row r="9" spans="1:6">
      <c r="A9" s="4" t="s">
        <v>682</v>
      </c>
      <c r="C9" s="5" t="n">
        <v>4032673</v>
      </c>
      <c r="E9" s="5" t="n">
        <v>3921601</v>
      </c>
    </row>
    <row r="10" spans="1:6">
      <c r="A10" s="4" t="s">
        <v>687</v>
      </c>
    </row>
    <row r="11" spans="1:6">
      <c r="A11" s="3" t="s">
        <v>681</v>
      </c>
    </row>
    <row r="12" spans="1:6">
      <c r="A12" s="4" t="s">
        <v>682</v>
      </c>
      <c r="C12" s="5" t="n">
        <v>1938406</v>
      </c>
      <c r="E12" s="5" t="n">
        <v>2035220</v>
      </c>
    </row>
    <row r="13" spans="1:6">
      <c r="A13" s="4" t="s">
        <v>688</v>
      </c>
    </row>
    <row r="14" spans="1:6">
      <c r="A14" s="3" t="s">
        <v>681</v>
      </c>
    </row>
    <row r="15" spans="1:6">
      <c r="A15" s="4" t="s">
        <v>682</v>
      </c>
      <c r="C15" s="5" t="n">
        <v>3781559</v>
      </c>
      <c r="E15" s="5" t="n">
        <v>3602850</v>
      </c>
    </row>
    <row r="16" spans="1:6">
      <c r="A16" s="4" t="s">
        <v>689</v>
      </c>
    </row>
    <row r="17" spans="1:6">
      <c r="A17" s="3" t="s">
        <v>681</v>
      </c>
    </row>
    <row r="18" spans="1:6">
      <c r="A18" s="4" t="s">
        <v>682</v>
      </c>
      <c r="C18" s="5" t="n">
        <v>784389</v>
      </c>
      <c r="E18" s="5" t="n">
        <v>776300</v>
      </c>
    </row>
    <row r="19" spans="1:6">
      <c r="A19" s="4" t="s">
        <v>690</v>
      </c>
    </row>
    <row r="20" spans="1:6">
      <c r="A20" s="3" t="s">
        <v>681</v>
      </c>
    </row>
    <row r="21" spans="1:6">
      <c r="A21" s="4" t="s">
        <v>682</v>
      </c>
      <c r="C21" s="5" t="n">
        <v>6552796</v>
      </c>
      <c r="E21" s="5" t="n">
        <v>6696361</v>
      </c>
    </row>
    <row r="22" spans="1:6">
      <c r="A22" s="4" t="s">
        <v>691</v>
      </c>
    </row>
    <row r="23" spans="1:6">
      <c r="A23" s="3" t="s">
        <v>681</v>
      </c>
    </row>
    <row r="24" spans="1:6">
      <c r="A24" s="4" t="s">
        <v>682</v>
      </c>
      <c r="C24" s="5" t="n">
        <v>743603</v>
      </c>
      <c r="E24" s="5" t="n">
        <v>702893</v>
      </c>
    </row>
    <row r="25" spans="1:6">
      <c r="A25" s="4" t="s">
        <v>692</v>
      </c>
    </row>
    <row r="26" spans="1:6">
      <c r="A26" s="3" t="s">
        <v>681</v>
      </c>
    </row>
    <row r="27" spans="1:6">
      <c r="A27" s="4" t="s">
        <v>682</v>
      </c>
      <c r="B27" s="4" t="s">
        <v>79</v>
      </c>
      <c r="C27" s="5" t="n">
        <v>39067</v>
      </c>
      <c r="E27" s="5" t="n">
        <v>45293</v>
      </c>
    </row>
    <row r="28" spans="1:6">
      <c r="A28" s="4" t="s">
        <v>693</v>
      </c>
    </row>
    <row r="29" spans="1:6">
      <c r="A29" s="3" t="s">
        <v>681</v>
      </c>
    </row>
    <row r="30" spans="1:6">
      <c r="A30" s="4" t="s">
        <v>682</v>
      </c>
      <c r="C30" s="5" t="n">
        <v>3751057</v>
      </c>
      <c r="E30" s="5" t="n">
        <v>3754393</v>
      </c>
    </row>
    <row r="31" spans="1:6">
      <c r="A31" s="4" t="s">
        <v>387</v>
      </c>
    </row>
    <row r="32" spans="1:6">
      <c r="A32" s="3" t="s">
        <v>681</v>
      </c>
    </row>
    <row r="33" spans="1:6">
      <c r="A33" s="4" t="s">
        <v>694</v>
      </c>
      <c r="C33" s="5" t="n">
        <v>1823987</v>
      </c>
      <c r="E33" s="5" t="n">
        <v>1901794</v>
      </c>
    </row>
    <row r="34" spans="1:6">
      <c r="A34" s="4" t="s">
        <v>695</v>
      </c>
      <c r="C34" s="5" t="n">
        <v>21094284</v>
      </c>
      <c r="E34" s="5" t="n">
        <v>20871953</v>
      </c>
    </row>
    <row r="35" spans="1:6">
      <c r="A35" s="4" t="s">
        <v>682</v>
      </c>
      <c r="C35" s="5" t="n">
        <v>22918271</v>
      </c>
      <c r="E35" s="5" t="n">
        <v>22773747</v>
      </c>
    </row>
    <row r="36" spans="1:6">
      <c r="A36" s="4" t="s">
        <v>696</v>
      </c>
    </row>
    <row r="37" spans="1:6">
      <c r="A37" s="3" t="s">
        <v>681</v>
      </c>
    </row>
    <row r="38" spans="1:6">
      <c r="A38" s="4" t="s">
        <v>694</v>
      </c>
      <c r="C38" s="5" t="n">
        <v>491390</v>
      </c>
      <c r="E38" s="5" t="n">
        <v>517997</v>
      </c>
    </row>
    <row r="39" spans="1:6">
      <c r="A39" s="4" t="s">
        <v>697</v>
      </c>
    </row>
    <row r="40" spans="1:6">
      <c r="A40" s="3" t="s">
        <v>681</v>
      </c>
    </row>
    <row r="41" spans="1:6">
      <c r="A41" s="4" t="s">
        <v>694</v>
      </c>
      <c r="C41" s="5" t="n">
        <v>214834</v>
      </c>
      <c r="E41" s="5" t="n">
        <v>184502</v>
      </c>
    </row>
    <row r="42" spans="1:6">
      <c r="A42" s="4" t="s">
        <v>698</v>
      </c>
    </row>
    <row r="43" spans="1:6">
      <c r="A43" s="3" t="s">
        <v>681</v>
      </c>
    </row>
    <row r="44" spans="1:6">
      <c r="A44" s="4" t="s">
        <v>694</v>
      </c>
      <c r="C44" s="5" t="n">
        <v>1117763</v>
      </c>
      <c r="E44" s="5" t="n">
        <v>1199295</v>
      </c>
    </row>
    <row r="45" spans="1:6">
      <c r="A45" s="4" t="s">
        <v>699</v>
      </c>
    </row>
    <row r="46" spans="1:6">
      <c r="A46" s="3" t="s">
        <v>681</v>
      </c>
    </row>
    <row r="47" spans="1:6">
      <c r="A47" s="4" t="s">
        <v>694</v>
      </c>
      <c r="C47" s="5" t="n">
        <v>1866</v>
      </c>
      <c r="E47" s="5" t="n">
        <v>7054</v>
      </c>
    </row>
    <row r="48" spans="1:6">
      <c r="A48" s="4" t="s">
        <v>695</v>
      </c>
      <c r="C48" s="5" t="n">
        <v>1292855</v>
      </c>
      <c r="E48" s="5" t="n">
        <v>1231782</v>
      </c>
    </row>
    <row r="49" spans="1:6">
      <c r="A49" s="4" t="s">
        <v>682</v>
      </c>
      <c r="C49" s="5" t="n">
        <v>1294721</v>
      </c>
      <c r="E49" s="5" t="n">
        <v>1238836</v>
      </c>
    </row>
    <row r="50" spans="1:6">
      <c r="A50" s="4" t="s">
        <v>700</v>
      </c>
    </row>
    <row r="51" spans="1:6">
      <c r="A51" s="3" t="s">
        <v>681</v>
      </c>
    </row>
    <row r="52" spans="1:6">
      <c r="A52" s="4" t="s">
        <v>694</v>
      </c>
      <c r="C52" s="5" t="n">
        <v>199</v>
      </c>
      <c r="E52" s="5" t="n">
        <v>6184</v>
      </c>
    </row>
    <row r="53" spans="1:6">
      <c r="A53" s="4" t="s">
        <v>701</v>
      </c>
    </row>
    <row r="54" spans="1:6">
      <c r="A54" s="3" t="s">
        <v>681</v>
      </c>
    </row>
    <row r="55" spans="1:6">
      <c r="A55" s="4" t="s">
        <v>694</v>
      </c>
      <c r="C55" s="5" t="n">
        <v>603</v>
      </c>
      <c r="E55" s="5" t="n">
        <v>0</v>
      </c>
    </row>
    <row r="56" spans="1:6">
      <c r="A56" s="4" t="s">
        <v>702</v>
      </c>
    </row>
    <row r="57" spans="1:6">
      <c r="A57" s="3" t="s">
        <v>681</v>
      </c>
    </row>
    <row r="58" spans="1:6">
      <c r="A58" s="4" t="s">
        <v>694</v>
      </c>
      <c r="C58" s="5" t="n">
        <v>1064</v>
      </c>
      <c r="E58" s="5" t="n">
        <v>870</v>
      </c>
    </row>
    <row r="59" spans="1:6">
      <c r="A59" s="4" t="s">
        <v>703</v>
      </c>
    </row>
    <row r="60" spans="1:6">
      <c r="A60" s="3" t="s">
        <v>681</v>
      </c>
    </row>
    <row r="61" spans="1:6">
      <c r="A61" s="4" t="s">
        <v>694</v>
      </c>
      <c r="C61" s="5" t="n">
        <v>141631</v>
      </c>
      <c r="E61" s="5" t="n">
        <v>158390</v>
      </c>
    </row>
    <row r="62" spans="1:6">
      <c r="A62" s="4" t="s">
        <v>695</v>
      </c>
      <c r="C62" s="5" t="n">
        <v>3891042</v>
      </c>
      <c r="E62" s="5" t="n">
        <v>3763211</v>
      </c>
    </row>
    <row r="63" spans="1:6">
      <c r="A63" s="4" t="s">
        <v>682</v>
      </c>
      <c r="C63" s="5" t="n">
        <v>4032673</v>
      </c>
      <c r="E63" s="5" t="n">
        <v>3921601</v>
      </c>
    </row>
    <row r="64" spans="1:6">
      <c r="A64" s="4" t="s">
        <v>704</v>
      </c>
    </row>
    <row r="65" spans="1:6">
      <c r="A65" s="3" t="s">
        <v>681</v>
      </c>
    </row>
    <row r="66" spans="1:6">
      <c r="A66" s="4" t="s">
        <v>694</v>
      </c>
      <c r="C66" s="5" t="n">
        <v>87418</v>
      </c>
      <c r="E66" s="5" t="n">
        <v>100596</v>
      </c>
    </row>
    <row r="67" spans="1:6">
      <c r="A67" s="4" t="s">
        <v>705</v>
      </c>
    </row>
    <row r="68" spans="1:6">
      <c r="A68" s="3" t="s">
        <v>681</v>
      </c>
    </row>
    <row r="69" spans="1:6">
      <c r="A69" s="4" t="s">
        <v>694</v>
      </c>
      <c r="C69" s="5" t="n">
        <v>13333</v>
      </c>
      <c r="E69" s="5" t="n">
        <v>5164</v>
      </c>
    </row>
    <row r="70" spans="1:6">
      <c r="A70" s="4" t="s">
        <v>706</v>
      </c>
    </row>
    <row r="71" spans="1:6">
      <c r="A71" s="3" t="s">
        <v>681</v>
      </c>
    </row>
    <row r="72" spans="1:6">
      <c r="A72" s="4" t="s">
        <v>694</v>
      </c>
      <c r="C72" s="5" t="n">
        <v>40880</v>
      </c>
      <c r="E72" s="5" t="n">
        <v>52630</v>
      </c>
    </row>
    <row r="73" spans="1:6">
      <c r="A73" s="4" t="s">
        <v>707</v>
      </c>
    </row>
    <row r="74" spans="1:6">
      <c r="A74" s="3" t="s">
        <v>681</v>
      </c>
    </row>
    <row r="75" spans="1:6">
      <c r="A75" s="4" t="s">
        <v>694</v>
      </c>
      <c r="C75" s="5" t="n">
        <v>128484</v>
      </c>
      <c r="E75" s="5" t="n">
        <v>134106</v>
      </c>
    </row>
    <row r="76" spans="1:6">
      <c r="A76" s="4" t="s">
        <v>695</v>
      </c>
      <c r="C76" s="5" t="n">
        <v>1809922</v>
      </c>
      <c r="E76" s="5" t="n">
        <v>1901114</v>
      </c>
    </row>
    <row r="77" spans="1:6">
      <c r="A77" s="4" t="s">
        <v>682</v>
      </c>
      <c r="C77" s="5" t="n">
        <v>1938406</v>
      </c>
      <c r="E77" s="5" t="n">
        <v>2035220</v>
      </c>
    </row>
    <row r="78" spans="1:6">
      <c r="A78" s="4" t="s">
        <v>708</v>
      </c>
    </row>
    <row r="79" spans="1:6">
      <c r="A79" s="3" t="s">
        <v>681</v>
      </c>
    </row>
    <row r="80" spans="1:6">
      <c r="A80" s="4" t="s">
        <v>694</v>
      </c>
      <c r="C80" s="5" t="n">
        <v>16314</v>
      </c>
      <c r="E80" s="5" t="n">
        <v>15083</v>
      </c>
    </row>
    <row r="81" spans="1:6">
      <c r="A81" s="4" t="s">
        <v>709</v>
      </c>
    </row>
    <row r="82" spans="1:6">
      <c r="A82" s="3" t="s">
        <v>681</v>
      </c>
    </row>
    <row r="83" spans="1:6">
      <c r="A83" s="4" t="s">
        <v>694</v>
      </c>
      <c r="C83" s="5" t="n">
        <v>5928</v>
      </c>
      <c r="E83" s="5" t="n">
        <v>5554</v>
      </c>
    </row>
    <row r="84" spans="1:6">
      <c r="A84" s="4" t="s">
        <v>710</v>
      </c>
    </row>
    <row r="85" spans="1:6">
      <c r="A85" s="3" t="s">
        <v>681</v>
      </c>
    </row>
    <row r="86" spans="1:6">
      <c r="A86" s="4" t="s">
        <v>694</v>
      </c>
      <c r="C86" s="5" t="n">
        <v>106242</v>
      </c>
      <c r="E86" s="5" t="n">
        <v>113469</v>
      </c>
    </row>
    <row r="87" spans="1:6">
      <c r="A87" s="4" t="s">
        <v>711</v>
      </c>
    </row>
    <row r="88" spans="1:6">
      <c r="A88" s="3" t="s">
        <v>681</v>
      </c>
    </row>
    <row r="89" spans="1:6">
      <c r="A89" s="4" t="s">
        <v>694</v>
      </c>
      <c r="C89" s="5" t="n">
        <v>147752</v>
      </c>
      <c r="E89" s="5" t="n">
        <v>156768</v>
      </c>
    </row>
    <row r="90" spans="1:6">
      <c r="A90" s="4" t="s">
        <v>695</v>
      </c>
      <c r="C90" s="5" t="n">
        <v>3633807</v>
      </c>
      <c r="E90" s="5" t="n">
        <v>3446082</v>
      </c>
    </row>
    <row r="91" spans="1:6">
      <c r="A91" s="4" t="s">
        <v>682</v>
      </c>
      <c r="C91" s="5" t="n">
        <v>3781559</v>
      </c>
      <c r="E91" s="5" t="n">
        <v>3602850</v>
      </c>
    </row>
    <row r="92" spans="1:6">
      <c r="A92" s="4" t="s">
        <v>712</v>
      </c>
    </row>
    <row r="93" spans="1:6">
      <c r="A93" s="3" t="s">
        <v>681</v>
      </c>
    </row>
    <row r="94" spans="1:6">
      <c r="A94" s="4" t="s">
        <v>694</v>
      </c>
      <c r="C94" s="5" t="n">
        <v>6417</v>
      </c>
      <c r="E94" s="5" t="n">
        <v>20116</v>
      </c>
    </row>
    <row r="95" spans="1:6">
      <c r="A95" s="4" t="s">
        <v>713</v>
      </c>
    </row>
    <row r="96" spans="1:6">
      <c r="A96" s="3" t="s">
        <v>681</v>
      </c>
    </row>
    <row r="97" spans="1:6">
      <c r="A97" s="4" t="s">
        <v>694</v>
      </c>
      <c r="C97" s="5" t="n">
        <v>9422</v>
      </c>
      <c r="E97" s="5" t="n">
        <v>3248</v>
      </c>
    </row>
    <row r="98" spans="1:6">
      <c r="A98" s="4" t="s">
        <v>714</v>
      </c>
    </row>
    <row r="99" spans="1:6">
      <c r="A99" s="3" t="s">
        <v>681</v>
      </c>
    </row>
    <row r="100" spans="1:6">
      <c r="A100" s="4" t="s">
        <v>694</v>
      </c>
      <c r="C100" s="5" t="n">
        <v>131913</v>
      </c>
      <c r="E100" s="5" t="n">
        <v>133404</v>
      </c>
    </row>
    <row r="101" spans="1:6">
      <c r="A101" s="4" t="s">
        <v>715</v>
      </c>
    </row>
    <row r="102" spans="1:6">
      <c r="A102" s="3" t="s">
        <v>681</v>
      </c>
    </row>
    <row r="103" spans="1:6">
      <c r="A103" s="4" t="s">
        <v>694</v>
      </c>
      <c r="C103" s="5" t="n">
        <v>170</v>
      </c>
      <c r="E103" s="5" t="n">
        <v>1668</v>
      </c>
    </row>
    <row r="104" spans="1:6">
      <c r="A104" s="4" t="s">
        <v>695</v>
      </c>
      <c r="C104" s="5" t="n">
        <v>784219</v>
      </c>
      <c r="E104" s="5" t="n">
        <v>774632</v>
      </c>
    </row>
    <row r="105" spans="1:6">
      <c r="A105" s="4" t="s">
        <v>682</v>
      </c>
      <c r="C105" s="5" t="n">
        <v>784389</v>
      </c>
      <c r="E105" s="5" t="n">
        <v>776300</v>
      </c>
    </row>
    <row r="106" spans="1:6">
      <c r="A106" s="4" t="s">
        <v>716</v>
      </c>
    </row>
    <row r="107" spans="1:6">
      <c r="A107" s="3" t="s">
        <v>681</v>
      </c>
    </row>
    <row r="108" spans="1:6">
      <c r="A108" s="4" t="s">
        <v>694</v>
      </c>
      <c r="C108" s="5" t="n">
        <v>0</v>
      </c>
      <c r="E108" s="5" t="n">
        <v>0</v>
      </c>
    </row>
    <row r="109" spans="1:6">
      <c r="A109" s="4" t="s">
        <v>717</v>
      </c>
    </row>
    <row r="110" spans="1:6">
      <c r="A110" s="3" t="s">
        <v>681</v>
      </c>
    </row>
    <row r="111" spans="1:6">
      <c r="A111" s="4" t="s">
        <v>694</v>
      </c>
      <c r="C111" s="5" t="n">
        <v>0</v>
      </c>
      <c r="E111" s="5" t="n">
        <v>0</v>
      </c>
    </row>
    <row r="112" spans="1:6">
      <c r="A112" s="4" t="s">
        <v>718</v>
      </c>
    </row>
    <row r="113" spans="1:6">
      <c r="A113" s="3" t="s">
        <v>681</v>
      </c>
    </row>
    <row r="114" spans="1:6">
      <c r="A114" s="4" t="s">
        <v>694</v>
      </c>
      <c r="C114" s="5" t="n">
        <v>170</v>
      </c>
      <c r="E114" s="5" t="n">
        <v>1668</v>
      </c>
    </row>
    <row r="115" spans="1:6">
      <c r="A115" s="4" t="s">
        <v>719</v>
      </c>
    </row>
    <row r="116" spans="1:6">
      <c r="A116" s="3" t="s">
        <v>681</v>
      </c>
    </row>
    <row r="117" spans="1:6">
      <c r="A117" s="4" t="s">
        <v>694</v>
      </c>
      <c r="C117" s="5" t="n">
        <v>1220766</v>
      </c>
      <c r="E117" s="5" t="n">
        <v>1260403</v>
      </c>
    </row>
    <row r="118" spans="1:6">
      <c r="A118" s="4" t="s">
        <v>695</v>
      </c>
      <c r="C118" s="5" t="n">
        <v>5332030</v>
      </c>
      <c r="E118" s="5" t="n">
        <v>5435958</v>
      </c>
    </row>
    <row r="119" spans="1:6">
      <c r="A119" s="4" t="s">
        <v>682</v>
      </c>
      <c r="C119" s="5" t="n">
        <v>6552796</v>
      </c>
      <c r="E119" s="5" t="n">
        <v>6696361</v>
      </c>
    </row>
    <row r="120" spans="1:6">
      <c r="A120" s="4" t="s">
        <v>720</v>
      </c>
    </row>
    <row r="121" spans="1:6">
      <c r="A121" s="3" t="s">
        <v>681</v>
      </c>
    </row>
    <row r="122" spans="1:6">
      <c r="A122" s="4" t="s">
        <v>694</v>
      </c>
      <c r="C122" s="5" t="n">
        <v>308410</v>
      </c>
      <c r="E122" s="5" t="n">
        <v>305609</v>
      </c>
    </row>
    <row r="123" spans="1:6">
      <c r="A123" s="4" t="s">
        <v>721</v>
      </c>
    </row>
    <row r="124" spans="1:6">
      <c r="A124" s="3" t="s">
        <v>681</v>
      </c>
    </row>
    <row r="125" spans="1:6">
      <c r="A125" s="4" t="s">
        <v>694</v>
      </c>
      <c r="C125" s="5" t="n">
        <v>157017</v>
      </c>
      <c r="E125" s="5" t="n">
        <v>141830</v>
      </c>
    </row>
    <row r="126" spans="1:6">
      <c r="A126" s="4" t="s">
        <v>722</v>
      </c>
    </row>
    <row r="127" spans="1:6">
      <c r="A127" s="3" t="s">
        <v>681</v>
      </c>
    </row>
    <row r="128" spans="1:6">
      <c r="A128" s="4" t="s">
        <v>694</v>
      </c>
      <c r="C128" s="5" t="n">
        <v>755339</v>
      </c>
      <c r="E128" s="5" t="n">
        <v>812964</v>
      </c>
    </row>
    <row r="129" spans="1:6">
      <c r="A129" s="4" t="s">
        <v>723</v>
      </c>
    </row>
    <row r="130" spans="1:6">
      <c r="A130" s="3" t="s">
        <v>681</v>
      </c>
    </row>
    <row r="131" spans="1:6">
      <c r="A131" s="4" t="s">
        <v>694</v>
      </c>
      <c r="C131" s="5" t="n">
        <v>10504</v>
      </c>
      <c r="E131" s="5" t="n">
        <v>11037</v>
      </c>
    </row>
    <row r="132" spans="1:6">
      <c r="A132" s="4" t="s">
        <v>695</v>
      </c>
      <c r="C132" s="5" t="n">
        <v>733099</v>
      </c>
      <c r="E132" s="5" t="n">
        <v>691856</v>
      </c>
    </row>
    <row r="133" spans="1:6">
      <c r="A133" s="4" t="s">
        <v>682</v>
      </c>
      <c r="C133" s="5" t="n">
        <v>743603</v>
      </c>
      <c r="E133" s="5" t="n">
        <v>702893</v>
      </c>
    </row>
    <row r="134" spans="1:6">
      <c r="A134" s="4" t="s">
        <v>724</v>
      </c>
    </row>
    <row r="135" spans="1:6">
      <c r="A135" s="3" t="s">
        <v>681</v>
      </c>
    </row>
    <row r="136" spans="1:6">
      <c r="A136" s="4" t="s">
        <v>694</v>
      </c>
      <c r="C136" s="5" t="n">
        <v>7225</v>
      </c>
      <c r="E136" s="5" t="n">
        <v>6619</v>
      </c>
    </row>
    <row r="137" spans="1:6">
      <c r="A137" s="4" t="s">
        <v>725</v>
      </c>
    </row>
    <row r="138" spans="1:6">
      <c r="A138" s="3" t="s">
        <v>681</v>
      </c>
    </row>
    <row r="139" spans="1:6">
      <c r="A139" s="4" t="s">
        <v>694</v>
      </c>
      <c r="C139" s="5" t="n">
        <v>1214</v>
      </c>
      <c r="E139" s="5" t="n">
        <v>1356</v>
      </c>
    </row>
    <row r="140" spans="1:6">
      <c r="A140" s="4" t="s">
        <v>726</v>
      </c>
    </row>
    <row r="141" spans="1:6">
      <c r="A141" s="3" t="s">
        <v>681</v>
      </c>
    </row>
    <row r="142" spans="1:6">
      <c r="A142" s="4" t="s">
        <v>694</v>
      </c>
      <c r="C142" s="5" t="n">
        <v>2065</v>
      </c>
      <c r="E142" s="5" t="n">
        <v>3062</v>
      </c>
    </row>
    <row r="143" spans="1:6">
      <c r="A143" s="4" t="s">
        <v>727</v>
      </c>
    </row>
    <row r="144" spans="1:6">
      <c r="A144" s="3" t="s">
        <v>681</v>
      </c>
    </row>
    <row r="145" spans="1:6">
      <c r="A145" s="4" t="s">
        <v>694</v>
      </c>
      <c r="C145" s="5" t="n">
        <v>4263</v>
      </c>
      <c r="E145" s="5" t="n">
        <v>4516</v>
      </c>
    </row>
    <row r="146" spans="1:6">
      <c r="A146" s="4" t="s">
        <v>695</v>
      </c>
      <c r="C146" s="5" t="n">
        <v>34804</v>
      </c>
      <c r="E146" s="5" t="n">
        <v>40777</v>
      </c>
    </row>
    <row r="147" spans="1:6">
      <c r="A147" s="4" t="s">
        <v>682</v>
      </c>
      <c r="C147" s="5" t="n">
        <v>39067</v>
      </c>
      <c r="E147" s="5" t="n">
        <v>45293</v>
      </c>
    </row>
    <row r="148" spans="1:6">
      <c r="A148" s="4" t="s">
        <v>728</v>
      </c>
    </row>
    <row r="149" spans="1:6">
      <c r="A149" s="3" t="s">
        <v>681</v>
      </c>
    </row>
    <row r="150" spans="1:6">
      <c r="A150" s="4" t="s">
        <v>694</v>
      </c>
      <c r="C150" s="5" t="n">
        <v>594</v>
      </c>
      <c r="E150" s="5" t="n">
        <v>833</v>
      </c>
    </row>
    <row r="151" spans="1:6">
      <c r="A151" s="4" t="s">
        <v>729</v>
      </c>
    </row>
    <row r="152" spans="1:6">
      <c r="A152" s="3" t="s">
        <v>681</v>
      </c>
    </row>
    <row r="153" spans="1:6">
      <c r="A153" s="4" t="s">
        <v>694</v>
      </c>
      <c r="C153" s="5" t="n">
        <v>309</v>
      </c>
      <c r="E153" s="5" t="n">
        <v>346</v>
      </c>
    </row>
    <row r="154" spans="1:6">
      <c r="A154" s="4" t="s">
        <v>730</v>
      </c>
    </row>
    <row r="155" spans="1:6">
      <c r="A155" s="3" t="s">
        <v>681</v>
      </c>
    </row>
    <row r="156" spans="1:6">
      <c r="A156" s="4" t="s">
        <v>694</v>
      </c>
      <c r="C156" s="5" t="n">
        <v>3360</v>
      </c>
      <c r="E156" s="5" t="n">
        <v>3337</v>
      </c>
    </row>
    <row r="157" spans="1:6">
      <c r="A157" s="4" t="s">
        <v>731</v>
      </c>
    </row>
    <row r="158" spans="1:6">
      <c r="A158" s="3" t="s">
        <v>681</v>
      </c>
    </row>
    <row r="159" spans="1:6">
      <c r="A159" s="4" t="s">
        <v>694</v>
      </c>
      <c r="C159" s="5" t="n">
        <v>38929</v>
      </c>
      <c r="E159" s="5" t="n">
        <v>39189</v>
      </c>
    </row>
    <row r="160" spans="1:6">
      <c r="A160" s="4" t="s">
        <v>695</v>
      </c>
      <c r="C160" s="5" t="n">
        <v>1052288</v>
      </c>
      <c r="E160" s="5" t="n">
        <v>1061576</v>
      </c>
    </row>
    <row r="161" spans="1:6">
      <c r="A161" s="4" t="s">
        <v>682</v>
      </c>
      <c r="C161" s="5" t="n">
        <v>1091217</v>
      </c>
      <c r="E161" s="5" t="n">
        <v>1100765</v>
      </c>
    </row>
    <row r="162" spans="1:6">
      <c r="A162" s="4" t="s">
        <v>732</v>
      </c>
    </row>
    <row r="163" spans="1:6">
      <c r="A163" s="3" t="s">
        <v>681</v>
      </c>
    </row>
    <row r="164" spans="1:6">
      <c r="A164" s="4" t="s">
        <v>694</v>
      </c>
      <c r="C164" s="5" t="n">
        <v>12084</v>
      </c>
      <c r="E164" s="5" t="n">
        <v>11654</v>
      </c>
    </row>
    <row r="165" spans="1:6">
      <c r="A165" s="4" t="s">
        <v>733</v>
      </c>
    </row>
    <row r="166" spans="1:6">
      <c r="A166" s="3" t="s">
        <v>681</v>
      </c>
    </row>
    <row r="167" spans="1:6">
      <c r="A167" s="4" t="s">
        <v>694</v>
      </c>
      <c r="C167" s="5" t="n">
        <v>7831</v>
      </c>
      <c r="E167" s="5" t="n">
        <v>8780</v>
      </c>
    </row>
    <row r="168" spans="1:6">
      <c r="A168" s="4" t="s">
        <v>734</v>
      </c>
    </row>
    <row r="169" spans="1:6">
      <c r="A169" s="3" t="s">
        <v>681</v>
      </c>
    </row>
    <row r="170" spans="1:6">
      <c r="A170" s="4" t="s">
        <v>694</v>
      </c>
      <c r="C170" s="5" t="n">
        <v>19014</v>
      </c>
      <c r="E170" s="5" t="n">
        <v>18755</v>
      </c>
    </row>
    <row r="171" spans="1:6">
      <c r="A171" s="4" t="s">
        <v>735</v>
      </c>
    </row>
    <row r="172" spans="1:6">
      <c r="A172" s="3" t="s">
        <v>681</v>
      </c>
    </row>
    <row r="173" spans="1:6">
      <c r="A173" s="4" t="s">
        <v>694</v>
      </c>
      <c r="C173" s="5" t="n">
        <v>16455</v>
      </c>
      <c r="E173" s="5" t="n">
        <v>8975</v>
      </c>
    </row>
    <row r="174" spans="1:6">
      <c r="A174" s="4" t="s">
        <v>695</v>
      </c>
      <c r="C174" s="5" t="n">
        <v>204370</v>
      </c>
      <c r="E174" s="5" t="n">
        <v>251551</v>
      </c>
    </row>
    <row r="175" spans="1:6">
      <c r="A175" s="4" t="s">
        <v>682</v>
      </c>
      <c r="C175" s="5" t="n">
        <v>220825</v>
      </c>
      <c r="E175" s="5" t="n">
        <v>260526</v>
      </c>
    </row>
    <row r="176" spans="1:6">
      <c r="A176" s="4" t="s">
        <v>736</v>
      </c>
    </row>
    <row r="177" spans="1:6">
      <c r="A177" s="3" t="s">
        <v>681</v>
      </c>
    </row>
    <row r="178" spans="1:6">
      <c r="A178" s="4" t="s">
        <v>694</v>
      </c>
      <c r="C178" s="5" t="n">
        <v>5007</v>
      </c>
      <c r="E178" s="5" t="n">
        <v>2908</v>
      </c>
    </row>
    <row r="179" spans="1:6">
      <c r="A179" s="4" t="s">
        <v>737</v>
      </c>
    </row>
    <row r="180" spans="1:6">
      <c r="A180" s="3" t="s">
        <v>681</v>
      </c>
    </row>
    <row r="181" spans="1:6">
      <c r="A181" s="4" t="s">
        <v>694</v>
      </c>
      <c r="C181" s="5" t="n">
        <v>2600</v>
      </c>
      <c r="E181" s="5" t="n">
        <v>1120</v>
      </c>
    </row>
    <row r="182" spans="1:6">
      <c r="A182" s="4" t="s">
        <v>738</v>
      </c>
    </row>
    <row r="183" spans="1:6">
      <c r="A183" s="3" t="s">
        <v>681</v>
      </c>
    </row>
    <row r="184" spans="1:6">
      <c r="A184" s="4" t="s">
        <v>694</v>
      </c>
      <c r="C184" s="5" t="n">
        <v>8848</v>
      </c>
      <c r="E184" s="5" t="n">
        <v>4947</v>
      </c>
    </row>
    <row r="185" spans="1:6">
      <c r="A185" s="4" t="s">
        <v>739</v>
      </c>
    </row>
    <row r="186" spans="1:6">
      <c r="A186" s="3" t="s">
        <v>681</v>
      </c>
    </row>
    <row r="187" spans="1:6">
      <c r="A187" s="4" t="s">
        <v>694</v>
      </c>
      <c r="C187" s="5" t="n">
        <v>46018</v>
      </c>
      <c r="E187" s="5" t="n">
        <v>46838</v>
      </c>
    </row>
    <row r="188" spans="1:6">
      <c r="A188" s="4" t="s">
        <v>695</v>
      </c>
      <c r="C188" s="5" t="n">
        <v>1401030</v>
      </c>
      <c r="E188" s="5" t="n">
        <v>1343946</v>
      </c>
    </row>
    <row r="189" spans="1:6">
      <c r="A189" s="4" t="s">
        <v>682</v>
      </c>
      <c r="C189" s="5" t="n">
        <v>1447048</v>
      </c>
      <c r="E189" s="5" t="n">
        <v>1390784</v>
      </c>
    </row>
    <row r="190" spans="1:6">
      <c r="A190" s="4" t="s">
        <v>740</v>
      </c>
    </row>
    <row r="191" spans="1:6">
      <c r="A191" s="3" t="s">
        <v>681</v>
      </c>
    </row>
    <row r="192" spans="1:6">
      <c r="A192" s="4" t="s">
        <v>694</v>
      </c>
      <c r="C192" s="5" t="n">
        <v>15124</v>
      </c>
      <c r="E192" s="5" t="n">
        <v>14695</v>
      </c>
    </row>
    <row r="193" spans="1:6">
      <c r="A193" s="4" t="s">
        <v>741</v>
      </c>
    </row>
    <row r="194" spans="1:6">
      <c r="A194" s="3" t="s">
        <v>681</v>
      </c>
    </row>
    <row r="195" spans="1:6">
      <c r="A195" s="4" t="s">
        <v>694</v>
      </c>
      <c r="C195" s="5" t="n">
        <v>9427</v>
      </c>
      <c r="E195" s="5" t="n">
        <v>9593</v>
      </c>
    </row>
    <row r="196" spans="1:6">
      <c r="A196" s="4" t="s">
        <v>742</v>
      </c>
    </row>
    <row r="197" spans="1:6">
      <c r="A197" s="3" t="s">
        <v>681</v>
      </c>
    </row>
    <row r="198" spans="1:6">
      <c r="A198" s="4" t="s">
        <v>694</v>
      </c>
      <c r="C198" s="5" t="n">
        <v>21467</v>
      </c>
      <c r="E198" s="5" t="n">
        <v>22550</v>
      </c>
    </row>
    <row r="199" spans="1:6">
      <c r="A199" s="4" t="s">
        <v>743</v>
      </c>
    </row>
    <row r="200" spans="1:6">
      <c r="A200" s="3" t="s">
        <v>681</v>
      </c>
    </row>
    <row r="201" spans="1:6">
      <c r="A201" s="4" t="s">
        <v>694</v>
      </c>
      <c r="C201" s="5" t="n">
        <v>49506</v>
      </c>
      <c r="E201" s="5" t="n">
        <v>51978</v>
      </c>
    </row>
    <row r="202" spans="1:6">
      <c r="A202" s="4" t="s">
        <v>695</v>
      </c>
      <c r="C202" s="5" t="n">
        <v>776458</v>
      </c>
      <c r="E202" s="5" t="n">
        <v>774623</v>
      </c>
    </row>
    <row r="203" spans="1:6">
      <c r="A203" s="4" t="s">
        <v>682</v>
      </c>
      <c r="C203" s="5" t="n">
        <v>825964</v>
      </c>
      <c r="E203" s="5" t="n">
        <v>826601</v>
      </c>
    </row>
    <row r="204" spans="1:6">
      <c r="A204" s="4" t="s">
        <v>744</v>
      </c>
    </row>
    <row r="205" spans="1:6">
      <c r="A205" s="3" t="s">
        <v>681</v>
      </c>
    </row>
    <row r="206" spans="1:6">
      <c r="A206" s="4" t="s">
        <v>694</v>
      </c>
      <c r="C206" s="5" t="n">
        <v>31917</v>
      </c>
      <c r="E206" s="5" t="n">
        <v>32441</v>
      </c>
    </row>
    <row r="207" spans="1:6">
      <c r="A207" s="4" t="s">
        <v>745</v>
      </c>
    </row>
    <row r="208" spans="1:6">
      <c r="A208" s="3" t="s">
        <v>681</v>
      </c>
    </row>
    <row r="209" spans="1:6">
      <c r="A209" s="4" t="s">
        <v>694</v>
      </c>
      <c r="C209" s="5" t="n">
        <v>6955</v>
      </c>
      <c r="E209" s="5" t="n">
        <v>7217</v>
      </c>
    </row>
    <row r="210" spans="1:6">
      <c r="A210" s="4" t="s">
        <v>746</v>
      </c>
    </row>
    <row r="211" spans="1:6">
      <c r="A211" s="3" t="s">
        <v>681</v>
      </c>
    </row>
    <row r="212" spans="1:6">
      <c r="A212" s="4" t="s">
        <v>694</v>
      </c>
      <c r="C212" s="5" t="n">
        <v>10634</v>
      </c>
      <c r="E212" s="5" t="n">
        <v>12320</v>
      </c>
    </row>
    <row r="213" spans="1:6">
      <c r="A213" s="4" t="s">
        <v>747</v>
      </c>
    </row>
    <row r="214" spans="1:6">
      <c r="A214" s="3" t="s">
        <v>681</v>
      </c>
    </row>
    <row r="215" spans="1:6">
      <c r="A215" s="4" t="s">
        <v>694</v>
      </c>
      <c r="C215" s="5" t="n">
        <v>17643</v>
      </c>
      <c r="E215" s="5" t="n">
        <v>20872</v>
      </c>
    </row>
    <row r="216" spans="1:6">
      <c r="A216" s="4" t="s">
        <v>695</v>
      </c>
      <c r="C216" s="5" t="n">
        <v>148360</v>
      </c>
      <c r="E216" s="5" t="n">
        <v>154845</v>
      </c>
    </row>
    <row r="217" spans="1:6">
      <c r="A217" s="4" t="s">
        <v>682</v>
      </c>
      <c r="C217" s="5" t="n">
        <v>166003</v>
      </c>
      <c r="E217" s="5" t="n">
        <v>175717</v>
      </c>
    </row>
    <row r="218" spans="1:6">
      <c r="A218" s="4" t="s">
        <v>748</v>
      </c>
    </row>
    <row r="219" spans="1:6">
      <c r="A219" s="3" t="s">
        <v>681</v>
      </c>
    </row>
    <row r="220" spans="1:6">
      <c r="A220" s="4" t="s">
        <v>694</v>
      </c>
      <c r="C220" s="5" t="n">
        <v>681</v>
      </c>
      <c r="E220" s="5" t="n">
        <v>1259</v>
      </c>
    </row>
    <row r="221" spans="1:6">
      <c r="A221" s="4" t="s">
        <v>749</v>
      </c>
    </row>
    <row r="222" spans="1:6">
      <c r="A222" s="3" t="s">
        <v>681</v>
      </c>
    </row>
    <row r="223" spans="1:6">
      <c r="A223" s="4" t="s">
        <v>694</v>
      </c>
      <c r="C223" s="5" t="n">
        <v>195</v>
      </c>
      <c r="E223" s="5" t="n">
        <v>294</v>
      </c>
    </row>
    <row r="224" spans="1:6">
      <c r="A224" s="4" t="s">
        <v>750</v>
      </c>
    </row>
    <row r="225" spans="1:6">
      <c r="A225" s="3" t="s">
        <v>681</v>
      </c>
    </row>
    <row r="226" spans="1:6">
      <c r="A226" s="4" t="s">
        <v>694</v>
      </c>
      <c r="C226" s="5" t="n">
        <v>16767</v>
      </c>
      <c r="E226" s="5" t="n">
        <v>19319</v>
      </c>
    </row>
    <row r="227" spans="1:6">
      <c r="A227" s="4" t="s">
        <v>527</v>
      </c>
    </row>
    <row r="228" spans="1:6">
      <c r="A228" s="3" t="s">
        <v>681</v>
      </c>
    </row>
    <row r="229" spans="1:6">
      <c r="A229" s="4" t="s">
        <v>682</v>
      </c>
      <c r="B229" s="4" t="s">
        <v>751</v>
      </c>
      <c r="C229" s="5" t="n">
        <v>17076665</v>
      </c>
      <c r="E229" s="5" t="n">
        <v>17168424</v>
      </c>
    </row>
    <row r="230" spans="1:6">
      <c r="A230" s="4" t="s">
        <v>752</v>
      </c>
    </row>
    <row r="231" spans="1:6">
      <c r="A231" s="3" t="s">
        <v>681</v>
      </c>
    </row>
    <row r="232" spans="1:6">
      <c r="A232" s="4" t="s">
        <v>682</v>
      </c>
      <c r="B232" s="4" t="s">
        <v>751</v>
      </c>
      <c r="C232" s="5" t="n">
        <v>148291</v>
      </c>
      <c r="E232" s="5" t="n">
        <v>174540</v>
      </c>
    </row>
    <row r="233" spans="1:6">
      <c r="A233" s="4" t="s">
        <v>753</v>
      </c>
    </row>
    <row r="234" spans="1:6">
      <c r="A234" s="3" t="s">
        <v>681</v>
      </c>
    </row>
    <row r="235" spans="1:6">
      <c r="A235" s="4" t="s">
        <v>682</v>
      </c>
      <c r="B235" s="4" t="s">
        <v>751</v>
      </c>
      <c r="C235" s="5" t="n">
        <v>2535974</v>
      </c>
      <c r="E235" s="5" t="n">
        <v>2564285</v>
      </c>
    </row>
    <row r="236" spans="1:6">
      <c r="A236" s="4" t="s">
        <v>754</v>
      </c>
    </row>
    <row r="237" spans="1:6">
      <c r="A237" s="3" t="s">
        <v>681</v>
      </c>
    </row>
    <row r="238" spans="1:6">
      <c r="A238" s="4" t="s">
        <v>682</v>
      </c>
      <c r="B238" s="4" t="s">
        <v>751</v>
      </c>
      <c r="C238" s="5" t="n">
        <v>1686433</v>
      </c>
      <c r="E238" s="5" t="n">
        <v>1791475</v>
      </c>
    </row>
    <row r="239" spans="1:6">
      <c r="A239" s="4" t="s">
        <v>755</v>
      </c>
    </row>
    <row r="240" spans="1:6">
      <c r="A240" s="3" t="s">
        <v>681</v>
      </c>
    </row>
    <row r="241" spans="1:6">
      <c r="A241" s="4" t="s">
        <v>682</v>
      </c>
      <c r="B241" s="4" t="s">
        <v>751</v>
      </c>
      <c r="C241" s="5" t="n">
        <v>2785388</v>
      </c>
      <c r="E241" s="5" t="n">
        <v>2671917</v>
      </c>
    </row>
    <row r="242" spans="1:6">
      <c r="A242" s="4" t="s">
        <v>756</v>
      </c>
    </row>
    <row r="243" spans="1:6">
      <c r="A243" s="3" t="s">
        <v>681</v>
      </c>
    </row>
    <row r="244" spans="1:6">
      <c r="A244" s="4" t="s">
        <v>682</v>
      </c>
      <c r="C244" s="5" t="n">
        <v>96904</v>
      </c>
      <c r="E244" s="5" t="n">
        <v>85558</v>
      </c>
    </row>
    <row r="245" spans="1:6">
      <c r="A245" s="4" t="s">
        <v>757</v>
      </c>
    </row>
    <row r="246" spans="1:6">
      <c r="A246" s="3" t="s">
        <v>681</v>
      </c>
    </row>
    <row r="247" spans="1:6">
      <c r="A247" s="4" t="s">
        <v>682</v>
      </c>
      <c r="B247" s="4" t="s">
        <v>751</v>
      </c>
      <c r="C247" s="5" t="n">
        <v>5818283</v>
      </c>
      <c r="E247" s="5" t="n">
        <v>5916500</v>
      </c>
    </row>
    <row r="248" spans="1:6">
      <c r="A248" s="4" t="s">
        <v>758</v>
      </c>
    </row>
    <row r="249" spans="1:6">
      <c r="A249" s="3" t="s">
        <v>681</v>
      </c>
    </row>
    <row r="250" spans="1:6">
      <c r="A250" s="4" t="s">
        <v>682</v>
      </c>
      <c r="B250" s="4" t="s">
        <v>751</v>
      </c>
      <c r="C250" s="5" t="n">
        <v>743603</v>
      </c>
      <c r="E250" s="5" t="n">
        <v>702893</v>
      </c>
    </row>
    <row r="251" spans="1:6">
      <c r="A251" s="4" t="s">
        <v>759</v>
      </c>
    </row>
    <row r="252" spans="1:6">
      <c r="A252" s="3" t="s">
        <v>681</v>
      </c>
    </row>
    <row r="253" spans="1:6">
      <c r="A253" s="4" t="s">
        <v>682</v>
      </c>
      <c r="B253" s="4" t="s">
        <v>751</v>
      </c>
      <c r="C253" s="5" t="n">
        <v>3261789</v>
      </c>
      <c r="E253" s="5" t="n">
        <v>3261256</v>
      </c>
    </row>
    <row r="254" spans="1:6">
      <c r="A254" s="4" t="s">
        <v>760</v>
      </c>
    </row>
    <row r="255" spans="1:6">
      <c r="A255" s="3" t="s">
        <v>681</v>
      </c>
    </row>
    <row r="256" spans="1:6">
      <c r="A256" s="4" t="s">
        <v>694</v>
      </c>
      <c r="C256" s="5" t="n">
        <v>1673368</v>
      </c>
      <c r="E256" s="5" t="n">
        <v>1733755</v>
      </c>
    </row>
    <row r="257" spans="1:6">
      <c r="A257" s="4" t="s">
        <v>695</v>
      </c>
      <c r="C257" s="5" t="n">
        <v>15403297</v>
      </c>
      <c r="E257" s="5" t="n">
        <v>15434669</v>
      </c>
    </row>
    <row r="258" spans="1:6">
      <c r="A258" s="4" t="s">
        <v>682</v>
      </c>
      <c r="C258" s="5" t="n">
        <v>17076665</v>
      </c>
      <c r="E258" s="5" t="n">
        <v>17168424</v>
      </c>
    </row>
    <row r="259" spans="1:6">
      <c r="A259" s="4" t="s">
        <v>761</v>
      </c>
    </row>
    <row r="260" spans="1:6">
      <c r="A260" s="3" t="s">
        <v>681</v>
      </c>
    </row>
    <row r="261" spans="1:6">
      <c r="A261" s="4" t="s">
        <v>694</v>
      </c>
      <c r="C261" s="5" t="n">
        <v>474987</v>
      </c>
      <c r="E261" s="5" t="n">
        <v>484707</v>
      </c>
    </row>
    <row r="262" spans="1:6">
      <c r="A262" s="4" t="s">
        <v>762</v>
      </c>
    </row>
    <row r="263" spans="1:6">
      <c r="A263" s="3" t="s">
        <v>681</v>
      </c>
    </row>
    <row r="264" spans="1:6">
      <c r="A264" s="4" t="s">
        <v>694</v>
      </c>
      <c r="C264" s="5" t="n">
        <v>196600</v>
      </c>
      <c r="E264" s="5" t="n">
        <v>174597</v>
      </c>
    </row>
    <row r="265" spans="1:6">
      <c r="A265" s="4" t="s">
        <v>763</v>
      </c>
    </row>
    <row r="266" spans="1:6">
      <c r="A266" s="3" t="s">
        <v>681</v>
      </c>
    </row>
    <row r="267" spans="1:6">
      <c r="A267" s="4" t="s">
        <v>694</v>
      </c>
      <c r="C267" s="5" t="n">
        <v>1001781</v>
      </c>
      <c r="E267" s="5" t="n">
        <v>1074451</v>
      </c>
    </row>
    <row r="268" spans="1:6">
      <c r="A268" s="4" t="s">
        <v>764</v>
      </c>
    </row>
    <row r="269" spans="1:6">
      <c r="A269" s="3" t="s">
        <v>681</v>
      </c>
    </row>
    <row r="270" spans="1:6">
      <c r="A270" s="4" t="s">
        <v>694</v>
      </c>
      <c r="C270" s="5" t="n">
        <v>1363</v>
      </c>
      <c r="E270" s="5" t="n">
        <v>896</v>
      </c>
    </row>
    <row r="271" spans="1:6">
      <c r="A271" s="4" t="s">
        <v>695</v>
      </c>
      <c r="C271" s="5" t="n">
        <v>146928</v>
      </c>
      <c r="E271" s="5" t="n">
        <v>173644</v>
      </c>
    </row>
    <row r="272" spans="1:6">
      <c r="A272" s="4" t="s">
        <v>682</v>
      </c>
      <c r="C272" s="5" t="n">
        <v>148291</v>
      </c>
      <c r="E272" s="5" t="n">
        <v>174540</v>
      </c>
    </row>
    <row r="273" spans="1:6">
      <c r="A273" s="4" t="s">
        <v>765</v>
      </c>
    </row>
    <row r="274" spans="1:6">
      <c r="A274" s="3" t="s">
        <v>681</v>
      </c>
    </row>
    <row r="275" spans="1:6">
      <c r="A275" s="4" t="s">
        <v>694</v>
      </c>
      <c r="C275" s="5" t="n">
        <v>199</v>
      </c>
      <c r="E275" s="5" t="n">
        <v>232</v>
      </c>
    </row>
    <row r="276" spans="1:6">
      <c r="A276" s="4" t="s">
        <v>766</v>
      </c>
    </row>
    <row r="277" spans="1:6">
      <c r="A277" s="3" t="s">
        <v>681</v>
      </c>
    </row>
    <row r="278" spans="1:6">
      <c r="A278" s="4" t="s">
        <v>694</v>
      </c>
      <c r="C278" s="5" t="n">
        <v>603</v>
      </c>
      <c r="E278" s="5" t="n">
        <v>0</v>
      </c>
    </row>
    <row r="279" spans="1:6">
      <c r="A279" s="4" t="s">
        <v>767</v>
      </c>
    </row>
    <row r="280" spans="1:6">
      <c r="A280" s="3" t="s">
        <v>681</v>
      </c>
    </row>
    <row r="281" spans="1:6">
      <c r="A281" s="4" t="s">
        <v>694</v>
      </c>
      <c r="C281" s="5" t="n">
        <v>561</v>
      </c>
      <c r="E281" s="5" t="n">
        <v>664</v>
      </c>
    </row>
    <row r="282" spans="1:6">
      <c r="A282" s="4" t="s">
        <v>768</v>
      </c>
    </row>
    <row r="283" spans="1:6">
      <c r="A283" s="3" t="s">
        <v>681</v>
      </c>
    </row>
    <row r="284" spans="1:6">
      <c r="A284" s="4" t="s">
        <v>694</v>
      </c>
      <c r="C284" s="5" t="n">
        <v>137335</v>
      </c>
      <c r="E284" s="5" t="n">
        <v>154824</v>
      </c>
    </row>
    <row r="285" spans="1:6">
      <c r="A285" s="4" t="s">
        <v>695</v>
      </c>
      <c r="C285" s="5" t="n">
        <v>2398639</v>
      </c>
      <c r="E285" s="5" t="n">
        <v>2409461</v>
      </c>
    </row>
    <row r="286" spans="1:6">
      <c r="A286" s="4" t="s">
        <v>682</v>
      </c>
      <c r="C286" s="5" t="n">
        <v>2535974</v>
      </c>
      <c r="E286" s="5" t="n">
        <v>2564285</v>
      </c>
    </row>
    <row r="287" spans="1:6">
      <c r="A287" s="4" t="s">
        <v>769</v>
      </c>
    </row>
    <row r="288" spans="1:6">
      <c r="A288" s="3" t="s">
        <v>681</v>
      </c>
    </row>
    <row r="289" spans="1:6">
      <c r="A289" s="4" t="s">
        <v>694</v>
      </c>
      <c r="C289" s="5" t="n">
        <v>85929</v>
      </c>
      <c r="E289" s="5" t="n">
        <v>98604</v>
      </c>
    </row>
    <row r="290" spans="1:6">
      <c r="A290" s="4" t="s">
        <v>770</v>
      </c>
    </row>
    <row r="291" spans="1:6">
      <c r="A291" s="3" t="s">
        <v>681</v>
      </c>
    </row>
    <row r="292" spans="1:6">
      <c r="A292" s="4" t="s">
        <v>694</v>
      </c>
      <c r="C292" s="5" t="n">
        <v>12304</v>
      </c>
      <c r="E292" s="5" t="n">
        <v>4785</v>
      </c>
    </row>
    <row r="293" spans="1:6">
      <c r="A293" s="4" t="s">
        <v>771</v>
      </c>
    </row>
    <row r="294" spans="1:6">
      <c r="A294" s="3" t="s">
        <v>681</v>
      </c>
    </row>
    <row r="295" spans="1:6">
      <c r="A295" s="4" t="s">
        <v>694</v>
      </c>
      <c r="C295" s="5" t="n">
        <v>39102</v>
      </c>
      <c r="E295" s="5" t="n">
        <v>51435</v>
      </c>
    </row>
    <row r="296" spans="1:6">
      <c r="A296" s="4" t="s">
        <v>772</v>
      </c>
    </row>
    <row r="297" spans="1:6">
      <c r="A297" s="3" t="s">
        <v>681</v>
      </c>
    </row>
    <row r="298" spans="1:6">
      <c r="A298" s="4" t="s">
        <v>694</v>
      </c>
      <c r="C298" s="5" t="n">
        <v>125071</v>
      </c>
      <c r="E298" s="5" t="n">
        <v>130978</v>
      </c>
    </row>
    <row r="299" spans="1:6">
      <c r="A299" s="4" t="s">
        <v>695</v>
      </c>
      <c r="C299" s="5" t="n">
        <v>1561362</v>
      </c>
      <c r="E299" s="5" t="n">
        <v>1660497</v>
      </c>
    </row>
    <row r="300" spans="1:6">
      <c r="A300" s="4" t="s">
        <v>682</v>
      </c>
      <c r="C300" s="5" t="n">
        <v>1686433</v>
      </c>
      <c r="E300" s="5" t="n">
        <v>1791475</v>
      </c>
    </row>
    <row r="301" spans="1:6">
      <c r="A301" s="4" t="s">
        <v>773</v>
      </c>
    </row>
    <row r="302" spans="1:6">
      <c r="A302" s="3" t="s">
        <v>681</v>
      </c>
    </row>
    <row r="303" spans="1:6">
      <c r="A303" s="4" t="s">
        <v>694</v>
      </c>
      <c r="C303" s="5" t="n">
        <v>13388</v>
      </c>
      <c r="E303" s="5" t="n">
        <v>12967</v>
      </c>
    </row>
    <row r="304" spans="1:6">
      <c r="A304" s="4" t="s">
        <v>774</v>
      </c>
    </row>
    <row r="305" spans="1:6">
      <c r="A305" s="3" t="s">
        <v>681</v>
      </c>
    </row>
    <row r="306" spans="1:6">
      <c r="A306" s="4" t="s">
        <v>694</v>
      </c>
      <c r="C306" s="5" t="n">
        <v>5928</v>
      </c>
      <c r="E306" s="5" t="n">
        <v>5014</v>
      </c>
    </row>
    <row r="307" spans="1:6">
      <c r="A307" s="4" t="s">
        <v>775</v>
      </c>
    </row>
    <row r="308" spans="1:6">
      <c r="A308" s="3" t="s">
        <v>681</v>
      </c>
    </row>
    <row r="309" spans="1:6">
      <c r="A309" s="4" t="s">
        <v>694</v>
      </c>
      <c r="C309" s="5" t="n">
        <v>105755</v>
      </c>
      <c r="E309" s="5" t="n">
        <v>112997</v>
      </c>
    </row>
    <row r="310" spans="1:6">
      <c r="A310" s="4" t="s">
        <v>776</v>
      </c>
    </row>
    <row r="311" spans="1:6">
      <c r="A311" s="3" t="s">
        <v>681</v>
      </c>
    </row>
    <row r="312" spans="1:6">
      <c r="A312" s="4" t="s">
        <v>694</v>
      </c>
      <c r="C312" s="5" t="n">
        <v>50189</v>
      </c>
      <c r="E312" s="5" t="n">
        <v>53941</v>
      </c>
    </row>
    <row r="313" spans="1:6">
      <c r="A313" s="4" t="s">
        <v>695</v>
      </c>
      <c r="C313" s="5" t="n">
        <v>2735199</v>
      </c>
      <c r="E313" s="5" t="n">
        <v>2617976</v>
      </c>
    </row>
    <row r="314" spans="1:6">
      <c r="A314" s="4" t="s">
        <v>682</v>
      </c>
      <c r="C314" s="5" t="n">
        <v>2785388</v>
      </c>
      <c r="E314" s="5" t="n">
        <v>2671917</v>
      </c>
    </row>
    <row r="315" spans="1:6">
      <c r="A315" s="4" t="s">
        <v>777</v>
      </c>
    </row>
    <row r="316" spans="1:6">
      <c r="A316" s="3" t="s">
        <v>681</v>
      </c>
    </row>
    <row r="317" spans="1:6">
      <c r="A317" s="4" t="s">
        <v>694</v>
      </c>
      <c r="C317" s="5" t="n">
        <v>3185</v>
      </c>
      <c r="E317" s="5" t="n">
        <v>19156</v>
      </c>
    </row>
    <row r="318" spans="1:6">
      <c r="A318" s="4" t="s">
        <v>778</v>
      </c>
    </row>
    <row r="319" spans="1:6">
      <c r="A319" s="3" t="s">
        <v>681</v>
      </c>
    </row>
    <row r="320" spans="1:6">
      <c r="A320" s="4" t="s">
        <v>694</v>
      </c>
      <c r="C320" s="5" t="n">
        <v>2559</v>
      </c>
      <c r="E320" s="5" t="n">
        <v>2638</v>
      </c>
    </row>
    <row r="321" spans="1:6">
      <c r="A321" s="4" t="s">
        <v>779</v>
      </c>
    </row>
    <row r="322" spans="1:6">
      <c r="A322" s="3" t="s">
        <v>681</v>
      </c>
    </row>
    <row r="323" spans="1:6">
      <c r="A323" s="4" t="s">
        <v>694</v>
      </c>
      <c r="C323" s="5" t="n">
        <v>44445</v>
      </c>
      <c r="E323" s="5" t="n">
        <v>32147</v>
      </c>
    </row>
    <row r="324" spans="1:6">
      <c r="A324" s="4" t="s">
        <v>780</v>
      </c>
    </row>
    <row r="325" spans="1:6">
      <c r="A325" s="3" t="s">
        <v>681</v>
      </c>
    </row>
    <row r="326" spans="1:6">
      <c r="A326" s="4" t="s">
        <v>694</v>
      </c>
      <c r="C326" s="5" t="n">
        <v>170</v>
      </c>
      <c r="E326" s="5" t="n">
        <v>1668</v>
      </c>
    </row>
    <row r="327" spans="1:6">
      <c r="A327" s="4" t="s">
        <v>695</v>
      </c>
      <c r="C327" s="5" t="n">
        <v>96734</v>
      </c>
      <c r="E327" s="5" t="n">
        <v>83890</v>
      </c>
    </row>
    <row r="328" spans="1:6">
      <c r="A328" s="4" t="s">
        <v>682</v>
      </c>
      <c r="C328" s="5" t="n">
        <v>96904</v>
      </c>
      <c r="E328" s="5" t="n">
        <v>85558</v>
      </c>
    </row>
    <row r="329" spans="1:6">
      <c r="A329" s="4" t="s">
        <v>781</v>
      </c>
    </row>
    <row r="330" spans="1:6">
      <c r="A330" s="3" t="s">
        <v>681</v>
      </c>
    </row>
    <row r="331" spans="1:6">
      <c r="A331" s="4" t="s">
        <v>694</v>
      </c>
      <c r="C331" s="5" t="n">
        <v>0</v>
      </c>
      <c r="E331" s="5" t="n">
        <v>0</v>
      </c>
    </row>
    <row r="332" spans="1:6">
      <c r="A332" s="4" t="s">
        <v>782</v>
      </c>
    </row>
    <row r="333" spans="1:6">
      <c r="A333" s="3" t="s">
        <v>681</v>
      </c>
    </row>
    <row r="334" spans="1:6">
      <c r="A334" s="4" t="s">
        <v>694</v>
      </c>
      <c r="C334" s="5" t="n">
        <v>0</v>
      </c>
      <c r="E334" s="5" t="n">
        <v>0</v>
      </c>
    </row>
    <row r="335" spans="1:6">
      <c r="A335" s="4" t="s">
        <v>783</v>
      </c>
    </row>
    <row r="336" spans="1:6">
      <c r="A336" s="3" t="s">
        <v>681</v>
      </c>
    </row>
    <row r="337" spans="1:6">
      <c r="A337" s="4" t="s">
        <v>694</v>
      </c>
      <c r="C337" s="5" t="n">
        <v>170</v>
      </c>
      <c r="E337" s="5" t="n">
        <v>1668</v>
      </c>
    </row>
    <row r="338" spans="1:6">
      <c r="A338" s="4" t="s">
        <v>784</v>
      </c>
    </row>
    <row r="339" spans="1:6">
      <c r="A339" s="3" t="s">
        <v>681</v>
      </c>
    </row>
    <row r="340" spans="1:6">
      <c r="A340" s="4" t="s">
        <v>694</v>
      </c>
      <c r="C340" s="5" t="n">
        <v>1201410</v>
      </c>
      <c r="E340" s="5" t="n">
        <v>1227444</v>
      </c>
    </row>
    <row r="341" spans="1:6">
      <c r="A341" s="4" t="s">
        <v>695</v>
      </c>
      <c r="C341" s="5" t="n">
        <v>4616873</v>
      </c>
      <c r="E341" s="5" t="n">
        <v>4689056</v>
      </c>
    </row>
    <row r="342" spans="1:6">
      <c r="A342" s="4" t="s">
        <v>682</v>
      </c>
      <c r="C342" s="5" t="n">
        <v>5818283</v>
      </c>
      <c r="E342" s="5" t="n">
        <v>5916500</v>
      </c>
    </row>
    <row r="343" spans="1:6">
      <c r="A343" s="4" t="s">
        <v>785</v>
      </c>
    </row>
    <row r="344" spans="1:6">
      <c r="A344" s="3" t="s">
        <v>681</v>
      </c>
    </row>
    <row r="345" spans="1:6">
      <c r="A345" s="4" t="s">
        <v>694</v>
      </c>
      <c r="C345" s="5" t="n">
        <v>307222</v>
      </c>
      <c r="E345" s="5" t="n">
        <v>289635</v>
      </c>
    </row>
    <row r="346" spans="1:6">
      <c r="A346" s="4" t="s">
        <v>786</v>
      </c>
    </row>
    <row r="347" spans="1:6">
      <c r="A347" s="3" t="s">
        <v>681</v>
      </c>
    </row>
    <row r="348" spans="1:6">
      <c r="A348" s="4" t="s">
        <v>694</v>
      </c>
      <c r="C348" s="5" t="n">
        <v>151129</v>
      </c>
      <c r="E348" s="5" t="n">
        <v>136558</v>
      </c>
    </row>
    <row r="349" spans="1:6">
      <c r="A349" s="4" t="s">
        <v>787</v>
      </c>
    </row>
    <row r="350" spans="1:6">
      <c r="A350" s="3" t="s">
        <v>681</v>
      </c>
    </row>
    <row r="351" spans="1:6">
      <c r="A351" s="4" t="s">
        <v>694</v>
      </c>
      <c r="C351" s="5" t="n">
        <v>743059</v>
      </c>
      <c r="E351" s="5" t="n">
        <v>801251</v>
      </c>
    </row>
    <row r="352" spans="1:6">
      <c r="A352" s="4" t="s">
        <v>788</v>
      </c>
    </row>
    <row r="353" spans="1:6">
      <c r="A353" s="3" t="s">
        <v>681</v>
      </c>
    </row>
    <row r="354" spans="1:6">
      <c r="A354" s="4" t="s">
        <v>694</v>
      </c>
      <c r="C354" s="5" t="n">
        <v>10504</v>
      </c>
      <c r="E354" s="5" t="n">
        <v>11037</v>
      </c>
    </row>
    <row r="355" spans="1:6">
      <c r="A355" s="4" t="s">
        <v>695</v>
      </c>
      <c r="C355" s="5" t="n">
        <v>733099</v>
      </c>
      <c r="E355" s="5" t="n">
        <v>691856</v>
      </c>
    </row>
    <row r="356" spans="1:6">
      <c r="A356" s="4" t="s">
        <v>682</v>
      </c>
      <c r="C356" s="5" t="n">
        <v>743603</v>
      </c>
      <c r="E356" s="5" t="n">
        <v>702893</v>
      </c>
    </row>
    <row r="357" spans="1:6">
      <c r="A357" s="4" t="s">
        <v>789</v>
      </c>
    </row>
    <row r="358" spans="1:6">
      <c r="A358" s="3" t="s">
        <v>681</v>
      </c>
    </row>
    <row r="359" spans="1:6">
      <c r="A359" s="4" t="s">
        <v>694</v>
      </c>
      <c r="C359" s="5" t="n">
        <v>7225</v>
      </c>
      <c r="E359" s="5" t="n">
        <v>6619</v>
      </c>
    </row>
    <row r="360" spans="1:6">
      <c r="A360" s="4" t="s">
        <v>790</v>
      </c>
    </row>
    <row r="361" spans="1:6">
      <c r="A361" s="3" t="s">
        <v>681</v>
      </c>
    </row>
    <row r="362" spans="1:6">
      <c r="A362" s="4" t="s">
        <v>694</v>
      </c>
      <c r="C362" s="5" t="n">
        <v>1214</v>
      </c>
      <c r="E362" s="5" t="n">
        <v>1356</v>
      </c>
    </row>
    <row r="363" spans="1:6">
      <c r="A363" s="4" t="s">
        <v>791</v>
      </c>
    </row>
    <row r="364" spans="1:6">
      <c r="A364" s="3" t="s">
        <v>681</v>
      </c>
    </row>
    <row r="365" spans="1:6">
      <c r="A365" s="4" t="s">
        <v>694</v>
      </c>
      <c r="C365" s="5" t="n">
        <v>2065</v>
      </c>
      <c r="E365" s="5" t="n">
        <v>3062</v>
      </c>
    </row>
    <row r="366" spans="1:6">
      <c r="A366" s="4" t="s">
        <v>792</v>
      </c>
    </row>
    <row r="367" spans="1:6">
      <c r="A367" s="3" t="s">
        <v>681</v>
      </c>
    </row>
    <row r="368" spans="1:6">
      <c r="A368" s="4" t="s">
        <v>694</v>
      </c>
      <c r="C368" s="5" t="n">
        <v>38910</v>
      </c>
      <c r="E368" s="5" t="n">
        <v>39123</v>
      </c>
    </row>
    <row r="369" spans="1:6">
      <c r="A369" s="4" t="s">
        <v>695</v>
      </c>
      <c r="C369" s="5" t="n">
        <v>1052164</v>
      </c>
      <c r="E369" s="5" t="n">
        <v>1061484</v>
      </c>
    </row>
    <row r="370" spans="1:6">
      <c r="A370" s="4" t="s">
        <v>682</v>
      </c>
      <c r="C370" s="5" t="n">
        <v>1091074</v>
      </c>
      <c r="E370" s="5" t="n">
        <v>1100607</v>
      </c>
    </row>
    <row r="371" spans="1:6">
      <c r="A371" s="4" t="s">
        <v>793</v>
      </c>
    </row>
    <row r="372" spans="1:6">
      <c r="A372" s="3" t="s">
        <v>681</v>
      </c>
    </row>
    <row r="373" spans="1:6">
      <c r="A373" s="4" t="s">
        <v>694</v>
      </c>
      <c r="C373" s="5" t="n">
        <v>12067</v>
      </c>
      <c r="E373" s="5" t="n">
        <v>11646</v>
      </c>
    </row>
    <row r="374" spans="1:6">
      <c r="A374" s="4" t="s">
        <v>794</v>
      </c>
    </row>
    <row r="375" spans="1:6">
      <c r="A375" s="3" t="s">
        <v>681</v>
      </c>
    </row>
    <row r="376" spans="1:6">
      <c r="A376" s="4" t="s">
        <v>694</v>
      </c>
      <c r="C376" s="5" t="n">
        <v>7831</v>
      </c>
      <c r="E376" s="5" t="n">
        <v>8752</v>
      </c>
    </row>
    <row r="377" spans="1:6">
      <c r="A377" s="4" t="s">
        <v>795</v>
      </c>
    </row>
    <row r="378" spans="1:6">
      <c r="A378" s="3" t="s">
        <v>681</v>
      </c>
    </row>
    <row r="379" spans="1:6">
      <c r="A379" s="4" t="s">
        <v>694</v>
      </c>
      <c r="C379" s="5" t="n">
        <v>19012</v>
      </c>
      <c r="E379" s="5" t="n">
        <v>18725</v>
      </c>
    </row>
    <row r="380" spans="1:6">
      <c r="A380" s="4" t="s">
        <v>796</v>
      </c>
    </row>
    <row r="381" spans="1:6">
      <c r="A381" s="3" t="s">
        <v>681</v>
      </c>
    </row>
    <row r="382" spans="1:6">
      <c r="A382" s="4" t="s">
        <v>694</v>
      </c>
      <c r="C382" s="5" t="n">
        <v>926</v>
      </c>
      <c r="E382" s="5" t="n">
        <v>250</v>
      </c>
    </row>
    <row r="383" spans="1:6">
      <c r="A383" s="4" t="s">
        <v>695</v>
      </c>
      <c r="C383" s="5" t="n">
        <v>6574</v>
      </c>
      <c r="E383" s="5" t="n">
        <v>8101</v>
      </c>
    </row>
    <row r="384" spans="1:6">
      <c r="A384" s="4" t="s">
        <v>682</v>
      </c>
      <c r="C384" s="5" t="n">
        <v>7500</v>
      </c>
      <c r="E384" s="5" t="n">
        <v>8351</v>
      </c>
    </row>
    <row r="385" spans="1:6">
      <c r="A385" s="4" t="s">
        <v>797</v>
      </c>
    </row>
    <row r="386" spans="1:6">
      <c r="A386" s="3" t="s">
        <v>681</v>
      </c>
    </row>
    <row r="387" spans="1:6">
      <c r="A387" s="4" t="s">
        <v>694</v>
      </c>
      <c r="C387" s="5" t="n">
        <v>0</v>
      </c>
      <c r="E387" s="5" t="n">
        <v>0</v>
      </c>
    </row>
    <row r="388" spans="1:6">
      <c r="A388" s="4" t="s">
        <v>798</v>
      </c>
    </row>
    <row r="389" spans="1:6">
      <c r="A389" s="3" t="s">
        <v>681</v>
      </c>
    </row>
    <row r="390" spans="1:6">
      <c r="A390" s="4" t="s">
        <v>694</v>
      </c>
      <c r="C390" s="5" t="n">
        <v>0</v>
      </c>
      <c r="E390" s="5" t="n">
        <v>65</v>
      </c>
    </row>
    <row r="391" spans="1:6">
      <c r="A391" s="4" t="s">
        <v>799</v>
      </c>
    </row>
    <row r="392" spans="1:6">
      <c r="A392" s="3" t="s">
        <v>681</v>
      </c>
    </row>
    <row r="393" spans="1:6">
      <c r="A393" s="4" t="s">
        <v>694</v>
      </c>
      <c r="C393" s="5" t="n">
        <v>926</v>
      </c>
      <c r="E393" s="5" t="n">
        <v>185</v>
      </c>
    </row>
    <row r="394" spans="1:6">
      <c r="A394" s="4" t="s">
        <v>800</v>
      </c>
    </row>
    <row r="395" spans="1:6">
      <c r="A395" s="3" t="s">
        <v>681</v>
      </c>
    </row>
    <row r="396" spans="1:6">
      <c r="A396" s="4" t="s">
        <v>694</v>
      </c>
      <c r="C396" s="5" t="n">
        <v>40365</v>
      </c>
      <c r="E396" s="5" t="n">
        <v>40752</v>
      </c>
    </row>
    <row r="397" spans="1:6">
      <c r="A397" s="4" t="s">
        <v>695</v>
      </c>
      <c r="C397" s="5" t="n">
        <v>1131067</v>
      </c>
      <c r="E397" s="5" t="n">
        <v>1109425</v>
      </c>
    </row>
    <row r="398" spans="1:6">
      <c r="A398" s="4" t="s">
        <v>682</v>
      </c>
      <c r="C398" s="5" t="n">
        <v>1171432</v>
      </c>
      <c r="E398" s="5" t="n">
        <v>1150177</v>
      </c>
    </row>
    <row r="399" spans="1:6">
      <c r="A399" s="4" t="s">
        <v>801</v>
      </c>
    </row>
    <row r="400" spans="1:6">
      <c r="A400" s="3" t="s">
        <v>681</v>
      </c>
    </row>
    <row r="401" spans="1:6">
      <c r="A401" s="4" t="s">
        <v>694</v>
      </c>
      <c r="C401" s="5" t="n">
        <v>13174</v>
      </c>
      <c r="E401" s="5" t="n">
        <v>12148</v>
      </c>
    </row>
    <row r="402" spans="1:6">
      <c r="A402" s="4" t="s">
        <v>802</v>
      </c>
    </row>
    <row r="403" spans="1:6">
      <c r="A403" s="3" t="s">
        <v>681</v>
      </c>
    </row>
    <row r="404" spans="1:6">
      <c r="A404" s="4" t="s">
        <v>694</v>
      </c>
      <c r="C404" s="5" t="n">
        <v>7903</v>
      </c>
      <c r="E404" s="5" t="n">
        <v>7918</v>
      </c>
    </row>
    <row r="405" spans="1:6">
      <c r="A405" s="4" t="s">
        <v>803</v>
      </c>
    </row>
    <row r="406" spans="1:6">
      <c r="A406" s="3" t="s">
        <v>681</v>
      </c>
    </row>
    <row r="407" spans="1:6">
      <c r="A407" s="4" t="s">
        <v>694</v>
      </c>
      <c r="C407" s="5" t="n">
        <v>19288</v>
      </c>
      <c r="E407" s="5" t="n">
        <v>20686</v>
      </c>
    </row>
    <row r="408" spans="1:6">
      <c r="A408" s="4" t="s">
        <v>804</v>
      </c>
    </row>
    <row r="409" spans="1:6">
      <c r="A409" s="3" t="s">
        <v>681</v>
      </c>
    </row>
    <row r="410" spans="1:6">
      <c r="A410" s="4" t="s">
        <v>694</v>
      </c>
      <c r="C410" s="5" t="n">
        <v>49506</v>
      </c>
      <c r="E410" s="5" t="n">
        <v>51978</v>
      </c>
    </row>
    <row r="411" spans="1:6">
      <c r="A411" s="4" t="s">
        <v>695</v>
      </c>
      <c r="C411" s="5" t="n">
        <v>776453</v>
      </c>
      <c r="E411" s="5" t="n">
        <v>774614</v>
      </c>
    </row>
    <row r="412" spans="1:6">
      <c r="A412" s="4" t="s">
        <v>682</v>
      </c>
      <c r="C412" s="5" t="n">
        <v>825959</v>
      </c>
      <c r="E412" s="5" t="n">
        <v>826592</v>
      </c>
    </row>
    <row r="413" spans="1:6">
      <c r="A413" s="4" t="s">
        <v>805</v>
      </c>
    </row>
    <row r="414" spans="1:6">
      <c r="A414" s="3" t="s">
        <v>681</v>
      </c>
    </row>
    <row r="415" spans="1:6">
      <c r="A415" s="4" t="s">
        <v>694</v>
      </c>
      <c r="C415" s="5" t="n">
        <v>31917</v>
      </c>
      <c r="E415" s="5" t="n">
        <v>32441</v>
      </c>
    </row>
    <row r="416" spans="1:6">
      <c r="A416" s="4" t="s">
        <v>806</v>
      </c>
    </row>
    <row r="417" spans="1:6">
      <c r="A417" s="3" t="s">
        <v>681</v>
      </c>
    </row>
    <row r="418" spans="1:6">
      <c r="A418" s="4" t="s">
        <v>694</v>
      </c>
      <c r="C418" s="5" t="n">
        <v>6955</v>
      </c>
      <c r="E418" s="5" t="n">
        <v>7217</v>
      </c>
    </row>
    <row r="419" spans="1:6">
      <c r="A419" s="4" t="s">
        <v>807</v>
      </c>
    </row>
    <row r="420" spans="1:6">
      <c r="A420" s="3" t="s">
        <v>681</v>
      </c>
    </row>
    <row r="421" spans="1:6">
      <c r="A421" s="4" t="s">
        <v>694</v>
      </c>
      <c r="C421" s="5" t="n">
        <v>10634</v>
      </c>
      <c r="E421" s="5" t="n">
        <v>12320</v>
      </c>
    </row>
    <row r="422" spans="1:6">
      <c r="A422" s="4" t="s">
        <v>808</v>
      </c>
    </row>
    <row r="423" spans="1:6">
      <c r="A423" s="3" t="s">
        <v>681</v>
      </c>
    </row>
    <row r="424" spans="1:6">
      <c r="A424" s="4" t="s">
        <v>694</v>
      </c>
      <c r="C424" s="5" t="n">
        <v>17619</v>
      </c>
      <c r="E424" s="5" t="n">
        <v>20864</v>
      </c>
    </row>
    <row r="425" spans="1:6">
      <c r="A425" s="4" t="s">
        <v>695</v>
      </c>
      <c r="C425" s="5" t="n">
        <v>148205</v>
      </c>
      <c r="E425" s="5" t="n">
        <v>154665</v>
      </c>
    </row>
    <row r="426" spans="1:6">
      <c r="A426" s="4" t="s">
        <v>682</v>
      </c>
      <c r="C426" s="5" t="n">
        <v>165824</v>
      </c>
      <c r="E426" s="5" t="n">
        <v>175529</v>
      </c>
    </row>
    <row r="427" spans="1:6">
      <c r="A427" s="4" t="s">
        <v>809</v>
      </c>
    </row>
    <row r="428" spans="1:6">
      <c r="A428" s="3" t="s">
        <v>681</v>
      </c>
    </row>
    <row r="429" spans="1:6">
      <c r="A429" s="4" t="s">
        <v>694</v>
      </c>
      <c r="C429" s="5" t="n">
        <v>681</v>
      </c>
      <c r="E429" s="5" t="n">
        <v>1259</v>
      </c>
    </row>
    <row r="430" spans="1:6">
      <c r="A430" s="4" t="s">
        <v>810</v>
      </c>
    </row>
    <row r="431" spans="1:6">
      <c r="A431" s="3" t="s">
        <v>681</v>
      </c>
    </row>
    <row r="432" spans="1:6">
      <c r="A432" s="4" t="s">
        <v>694</v>
      </c>
      <c r="C432" s="5" t="n">
        <v>174</v>
      </c>
      <c r="E432" s="5" t="n">
        <v>294</v>
      </c>
    </row>
    <row r="433" spans="1:6">
      <c r="A433" s="4" t="s">
        <v>811</v>
      </c>
    </row>
    <row r="434" spans="1:6">
      <c r="A434" s="3" t="s">
        <v>681</v>
      </c>
    </row>
    <row r="435" spans="1:6">
      <c r="A435" s="4" t="s">
        <v>694</v>
      </c>
      <c r="C435" s="5" t="n">
        <v>16764</v>
      </c>
      <c r="E435" s="5" t="n">
        <v>19311</v>
      </c>
    </row>
    <row r="436" spans="1:6">
      <c r="A436" s="4" t="s">
        <v>812</v>
      </c>
    </row>
    <row r="437" spans="1:6">
      <c r="A437" s="3" t="s">
        <v>681</v>
      </c>
    </row>
    <row r="438" spans="1:6">
      <c r="A438" s="4" t="s">
        <v>682</v>
      </c>
      <c r="C438" s="5" t="n">
        <v>5841606</v>
      </c>
      <c r="E438" s="5" t="n">
        <v>5605323</v>
      </c>
    </row>
    <row r="439" spans="1:6">
      <c r="A439" s="4" t="s">
        <v>813</v>
      </c>
    </row>
    <row r="440" spans="1:6">
      <c r="A440" s="3" t="s">
        <v>681</v>
      </c>
    </row>
    <row r="441" spans="1:6">
      <c r="A441" s="4" t="s">
        <v>682</v>
      </c>
      <c r="C441" s="5" t="n">
        <v>1146430</v>
      </c>
      <c r="E441" s="5" t="n">
        <v>1064296</v>
      </c>
    </row>
    <row r="442" spans="1:6">
      <c r="A442" s="4" t="s">
        <v>814</v>
      </c>
    </row>
    <row r="443" spans="1:6">
      <c r="A443" s="3" t="s">
        <v>681</v>
      </c>
    </row>
    <row r="444" spans="1:6">
      <c r="A444" s="4" t="s">
        <v>682</v>
      </c>
      <c r="C444" s="5" t="n">
        <v>1496699</v>
      </c>
      <c r="E444" s="5" t="n">
        <v>1357316</v>
      </c>
    </row>
    <row r="445" spans="1:6">
      <c r="A445" s="4" t="s">
        <v>815</v>
      </c>
    </row>
    <row r="446" spans="1:6">
      <c r="A446" s="3" t="s">
        <v>681</v>
      </c>
    </row>
    <row r="447" spans="1:6">
      <c r="A447" s="4" t="s">
        <v>682</v>
      </c>
      <c r="C447" s="5" t="n">
        <v>251973</v>
      </c>
      <c r="E447" s="5" t="n">
        <v>243745</v>
      </c>
    </row>
    <row r="448" spans="1:6">
      <c r="A448" s="4" t="s">
        <v>816</v>
      </c>
    </row>
    <row r="449" spans="1:6">
      <c r="A449" s="3" t="s">
        <v>681</v>
      </c>
    </row>
    <row r="450" spans="1:6">
      <c r="A450" s="4" t="s">
        <v>682</v>
      </c>
      <c r="C450" s="5" t="n">
        <v>996171</v>
      </c>
      <c r="E450" s="5" t="n">
        <v>930933</v>
      </c>
    </row>
    <row r="451" spans="1:6">
      <c r="A451" s="4" t="s">
        <v>817</v>
      </c>
    </row>
    <row r="452" spans="1:6">
      <c r="A452" s="3" t="s">
        <v>681</v>
      </c>
    </row>
    <row r="453" spans="1:6">
      <c r="A453" s="4" t="s">
        <v>682</v>
      </c>
      <c r="C453" s="5" t="n">
        <v>687485</v>
      </c>
      <c r="E453" s="5" t="n">
        <v>690742</v>
      </c>
    </row>
    <row r="454" spans="1:6">
      <c r="A454" s="4" t="s">
        <v>818</v>
      </c>
    </row>
    <row r="455" spans="1:6">
      <c r="A455" s="3" t="s">
        <v>681</v>
      </c>
    </row>
    <row r="456" spans="1:6">
      <c r="A456" s="4" t="s">
        <v>682</v>
      </c>
      <c r="C456" s="5" t="n">
        <v>734513</v>
      </c>
      <c r="E456" s="5" t="n">
        <v>779861</v>
      </c>
    </row>
    <row r="457" spans="1:6">
      <c r="A457" s="4" t="s">
        <v>819</v>
      </c>
    </row>
    <row r="458" spans="1:6">
      <c r="A458" s="3" t="s">
        <v>681</v>
      </c>
    </row>
    <row r="459" spans="1:6">
      <c r="A459" s="4" t="s">
        <v>682</v>
      </c>
      <c r="C459" s="5" t="n">
        <v>39067</v>
      </c>
      <c r="E459" s="5" t="n">
        <v>45293</v>
      </c>
    </row>
    <row r="460" spans="1:6">
      <c r="A460" s="4" t="s">
        <v>820</v>
      </c>
    </row>
    <row r="461" spans="1:6">
      <c r="A461" s="3" t="s">
        <v>681</v>
      </c>
    </row>
    <row r="462" spans="1:6">
      <c r="A462" s="4" t="s">
        <v>682</v>
      </c>
      <c r="C462" s="5" t="n">
        <v>489268</v>
      </c>
      <c r="E462" s="5" t="n">
        <v>493137</v>
      </c>
    </row>
    <row r="463" spans="1:6">
      <c r="A463" s="4" t="s">
        <v>821</v>
      </c>
    </row>
    <row r="464" spans="1:6">
      <c r="A464" s="3" t="s">
        <v>681</v>
      </c>
    </row>
    <row r="465" spans="1:6">
      <c r="A465" s="4" t="s">
        <v>694</v>
      </c>
      <c r="C465" s="5" t="n">
        <v>150619</v>
      </c>
      <c r="E465" s="5" t="n">
        <v>168039</v>
      </c>
    </row>
    <row r="466" spans="1:6">
      <c r="A466" s="4" t="s">
        <v>695</v>
      </c>
      <c r="C466" s="5" t="n">
        <v>5690987</v>
      </c>
      <c r="E466" s="5" t="n">
        <v>5437284</v>
      </c>
    </row>
    <row r="467" spans="1:6">
      <c r="A467" s="4" t="s">
        <v>682</v>
      </c>
      <c r="C467" s="5" t="n">
        <v>5841606</v>
      </c>
      <c r="E467" s="5" t="n">
        <v>5605323</v>
      </c>
    </row>
    <row r="468" spans="1:6">
      <c r="A468" s="4" t="s">
        <v>822</v>
      </c>
    </row>
    <row r="469" spans="1:6">
      <c r="A469" s="3" t="s">
        <v>681</v>
      </c>
    </row>
    <row r="470" spans="1:6">
      <c r="A470" s="4" t="s">
        <v>694</v>
      </c>
      <c r="C470" s="5" t="n">
        <v>16403</v>
      </c>
      <c r="E470" s="5" t="n">
        <v>33290</v>
      </c>
    </row>
    <row r="471" spans="1:6">
      <c r="A471" s="4" t="s">
        <v>823</v>
      </c>
    </row>
    <row r="472" spans="1:6">
      <c r="A472" s="3" t="s">
        <v>681</v>
      </c>
    </row>
    <row r="473" spans="1:6">
      <c r="A473" s="4" t="s">
        <v>694</v>
      </c>
      <c r="C473" s="5" t="n">
        <v>18234</v>
      </c>
      <c r="E473" s="5" t="n">
        <v>9905</v>
      </c>
    </row>
    <row r="474" spans="1:6">
      <c r="A474" s="4" t="s">
        <v>824</v>
      </c>
    </row>
    <row r="475" spans="1:6">
      <c r="A475" s="3" t="s">
        <v>681</v>
      </c>
    </row>
    <row r="476" spans="1:6">
      <c r="A476" s="4" t="s">
        <v>694</v>
      </c>
      <c r="C476" s="5" t="n">
        <v>115982</v>
      </c>
      <c r="E476" s="5" t="n">
        <v>124844</v>
      </c>
    </row>
    <row r="477" spans="1:6">
      <c r="A477" s="4" t="s">
        <v>825</v>
      </c>
    </row>
    <row r="478" spans="1:6">
      <c r="A478" s="3" t="s">
        <v>681</v>
      </c>
    </row>
    <row r="479" spans="1:6">
      <c r="A479" s="4" t="s">
        <v>694</v>
      </c>
      <c r="C479" s="5" t="n">
        <v>503</v>
      </c>
      <c r="E479" s="5" t="n">
        <v>6158</v>
      </c>
    </row>
    <row r="480" spans="1:6">
      <c r="A480" s="4" t="s">
        <v>695</v>
      </c>
      <c r="C480" s="5" t="n">
        <v>1145927</v>
      </c>
      <c r="E480" s="5" t="n">
        <v>1058138</v>
      </c>
    </row>
    <row r="481" spans="1:6">
      <c r="A481" s="4" t="s">
        <v>682</v>
      </c>
      <c r="C481" s="5" t="n">
        <v>1146430</v>
      </c>
      <c r="E481" s="5" t="n">
        <v>1064296</v>
      </c>
    </row>
    <row r="482" spans="1:6">
      <c r="A482" s="4" t="s">
        <v>826</v>
      </c>
    </row>
    <row r="483" spans="1:6">
      <c r="A483" s="3" t="s">
        <v>681</v>
      </c>
    </row>
    <row r="484" spans="1:6">
      <c r="A484" s="4" t="s">
        <v>694</v>
      </c>
      <c r="C484" s="5" t="n">
        <v>0</v>
      </c>
      <c r="E484" s="5" t="n">
        <v>5952</v>
      </c>
    </row>
    <row r="485" spans="1:6">
      <c r="A485" s="4" t="s">
        <v>827</v>
      </c>
    </row>
    <row r="486" spans="1:6">
      <c r="A486" s="3" t="s">
        <v>681</v>
      </c>
    </row>
    <row r="487" spans="1:6">
      <c r="A487" s="4" t="s">
        <v>694</v>
      </c>
      <c r="C487" s="5" t="n">
        <v>0</v>
      </c>
      <c r="E487" s="5" t="n">
        <v>0</v>
      </c>
    </row>
    <row r="488" spans="1:6">
      <c r="A488" s="4" t="s">
        <v>828</v>
      </c>
    </row>
    <row r="489" spans="1:6">
      <c r="A489" s="3" t="s">
        <v>681</v>
      </c>
    </row>
    <row r="490" spans="1:6">
      <c r="A490" s="4" t="s">
        <v>694</v>
      </c>
      <c r="C490" s="5" t="n">
        <v>503</v>
      </c>
      <c r="E490" s="5" t="n">
        <v>206</v>
      </c>
    </row>
    <row r="491" spans="1:6">
      <c r="A491" s="4" t="s">
        <v>829</v>
      </c>
    </row>
    <row r="492" spans="1:6">
      <c r="A492" s="3" t="s">
        <v>681</v>
      </c>
    </row>
    <row r="493" spans="1:6">
      <c r="A493" s="4" t="s">
        <v>694</v>
      </c>
      <c r="C493" s="5" t="n">
        <v>4296</v>
      </c>
      <c r="E493" s="5" t="n">
        <v>3566</v>
      </c>
    </row>
    <row r="494" spans="1:6">
      <c r="A494" s="4" t="s">
        <v>695</v>
      </c>
      <c r="C494" s="5" t="n">
        <v>1492403</v>
      </c>
      <c r="E494" s="5" t="n">
        <v>1353750</v>
      </c>
    </row>
    <row r="495" spans="1:6">
      <c r="A495" s="4" t="s">
        <v>682</v>
      </c>
      <c r="C495" s="5" t="n">
        <v>1496699</v>
      </c>
      <c r="E495" s="5" t="n">
        <v>1357316</v>
      </c>
    </row>
    <row r="496" spans="1:6">
      <c r="A496" s="4" t="s">
        <v>830</v>
      </c>
    </row>
    <row r="497" spans="1:6">
      <c r="A497" s="3" t="s">
        <v>681</v>
      </c>
    </row>
    <row r="498" spans="1:6">
      <c r="A498" s="4" t="s">
        <v>694</v>
      </c>
      <c r="C498" s="5" t="n">
        <v>1489</v>
      </c>
      <c r="E498" s="5" t="n">
        <v>1992</v>
      </c>
    </row>
    <row r="499" spans="1:6">
      <c r="A499" s="4" t="s">
        <v>831</v>
      </c>
    </row>
    <row r="500" spans="1:6">
      <c r="A500" s="3" t="s">
        <v>681</v>
      </c>
    </row>
    <row r="501" spans="1:6">
      <c r="A501" s="4" t="s">
        <v>694</v>
      </c>
      <c r="C501" s="5" t="n">
        <v>1029</v>
      </c>
      <c r="E501" s="5" t="n">
        <v>379</v>
      </c>
    </row>
    <row r="502" spans="1:6">
      <c r="A502" s="4" t="s">
        <v>832</v>
      </c>
    </row>
    <row r="503" spans="1:6">
      <c r="A503" s="3" t="s">
        <v>681</v>
      </c>
    </row>
    <row r="504" spans="1:6">
      <c r="A504" s="4" t="s">
        <v>694</v>
      </c>
      <c r="C504" s="5" t="n">
        <v>1778</v>
      </c>
      <c r="E504" s="5" t="n">
        <v>1195</v>
      </c>
    </row>
    <row r="505" spans="1:6">
      <c r="A505" s="4" t="s">
        <v>833</v>
      </c>
    </row>
    <row r="506" spans="1:6">
      <c r="A506" s="3" t="s">
        <v>681</v>
      </c>
    </row>
    <row r="507" spans="1:6">
      <c r="A507" s="4" t="s">
        <v>694</v>
      </c>
      <c r="C507" s="5" t="n">
        <v>3413</v>
      </c>
      <c r="E507" s="5" t="n">
        <v>3128</v>
      </c>
    </row>
    <row r="508" spans="1:6">
      <c r="A508" s="4" t="s">
        <v>695</v>
      </c>
      <c r="C508" s="5" t="n">
        <v>248560</v>
      </c>
      <c r="E508" s="5" t="n">
        <v>240617</v>
      </c>
    </row>
    <row r="509" spans="1:6">
      <c r="A509" s="4" t="s">
        <v>682</v>
      </c>
      <c r="C509" s="5" t="n">
        <v>251973</v>
      </c>
      <c r="E509" s="5" t="n">
        <v>243745</v>
      </c>
    </row>
    <row r="510" spans="1:6">
      <c r="A510" s="4" t="s">
        <v>834</v>
      </c>
    </row>
    <row r="511" spans="1:6">
      <c r="A511" s="3" t="s">
        <v>681</v>
      </c>
    </row>
    <row r="512" spans="1:6">
      <c r="A512" s="4" t="s">
        <v>694</v>
      </c>
      <c r="C512" s="5" t="n">
        <v>2926</v>
      </c>
      <c r="E512" s="5" t="n">
        <v>2116</v>
      </c>
    </row>
    <row r="513" spans="1:6">
      <c r="A513" s="4" t="s">
        <v>835</v>
      </c>
    </row>
    <row r="514" spans="1:6">
      <c r="A514" s="3" t="s">
        <v>681</v>
      </c>
    </row>
    <row r="515" spans="1:6">
      <c r="A515" s="4" t="s">
        <v>694</v>
      </c>
      <c r="C515" s="5" t="n">
        <v>0</v>
      </c>
      <c r="E515" s="5" t="n">
        <v>540</v>
      </c>
    </row>
    <row r="516" spans="1:6">
      <c r="A516" s="4" t="s">
        <v>836</v>
      </c>
    </row>
    <row r="517" spans="1:6">
      <c r="A517" s="3" t="s">
        <v>681</v>
      </c>
    </row>
    <row r="518" spans="1:6">
      <c r="A518" s="4" t="s">
        <v>694</v>
      </c>
      <c r="C518" s="5" t="n">
        <v>487</v>
      </c>
      <c r="E518" s="5" t="n">
        <v>472</v>
      </c>
    </row>
    <row r="519" spans="1:6">
      <c r="A519" s="4" t="s">
        <v>837</v>
      </c>
    </row>
    <row r="520" spans="1:6">
      <c r="A520" s="3" t="s">
        <v>681</v>
      </c>
    </row>
    <row r="521" spans="1:6">
      <c r="A521" s="4" t="s">
        <v>694</v>
      </c>
      <c r="C521" s="5" t="n">
        <v>97563</v>
      </c>
      <c r="E521" s="5" t="n">
        <v>102827</v>
      </c>
    </row>
    <row r="522" spans="1:6">
      <c r="A522" s="4" t="s">
        <v>695</v>
      </c>
      <c r="C522" s="5" t="n">
        <v>898608</v>
      </c>
      <c r="E522" s="5" t="n">
        <v>828106</v>
      </c>
    </row>
    <row r="523" spans="1:6">
      <c r="A523" s="4" t="s">
        <v>682</v>
      </c>
      <c r="C523" s="5" t="n">
        <v>996171</v>
      </c>
      <c r="E523" s="5" t="n">
        <v>930933</v>
      </c>
    </row>
    <row r="524" spans="1:6">
      <c r="A524" s="4" t="s">
        <v>838</v>
      </c>
    </row>
    <row r="525" spans="1:6">
      <c r="A525" s="3" t="s">
        <v>681</v>
      </c>
    </row>
    <row r="526" spans="1:6">
      <c r="A526" s="4" t="s">
        <v>694</v>
      </c>
      <c r="C526" s="5" t="n">
        <v>3232</v>
      </c>
      <c r="E526" s="5" t="n">
        <v>960</v>
      </c>
    </row>
    <row r="527" spans="1:6">
      <c r="A527" s="4" t="s">
        <v>839</v>
      </c>
    </row>
    <row r="528" spans="1:6">
      <c r="A528" s="3" t="s">
        <v>681</v>
      </c>
    </row>
    <row r="529" spans="1:6">
      <c r="A529" s="4" t="s">
        <v>694</v>
      </c>
      <c r="C529" s="5" t="n">
        <v>6863</v>
      </c>
      <c r="E529" s="5" t="n">
        <v>610</v>
      </c>
    </row>
    <row r="530" spans="1:6">
      <c r="A530" s="4" t="s">
        <v>840</v>
      </c>
    </row>
    <row r="531" spans="1:6">
      <c r="A531" s="3" t="s">
        <v>681</v>
      </c>
    </row>
    <row r="532" spans="1:6">
      <c r="A532" s="4" t="s">
        <v>694</v>
      </c>
      <c r="C532" s="5" t="n">
        <v>87468</v>
      </c>
      <c r="E532" s="5" t="n">
        <v>101257</v>
      </c>
    </row>
    <row r="533" spans="1:6">
      <c r="A533" s="4" t="s">
        <v>841</v>
      </c>
    </row>
    <row r="534" spans="1:6">
      <c r="A534" s="3" t="s">
        <v>681</v>
      </c>
    </row>
    <row r="535" spans="1:6">
      <c r="A535" s="4" t="s">
        <v>694</v>
      </c>
      <c r="C535" s="5" t="n">
        <v>0</v>
      </c>
      <c r="E535" s="5" t="n">
        <v>0</v>
      </c>
    </row>
    <row r="536" spans="1:6">
      <c r="A536" s="4" t="s">
        <v>695</v>
      </c>
      <c r="C536" s="5" t="n">
        <v>687485</v>
      </c>
      <c r="E536" s="5" t="n">
        <v>690742</v>
      </c>
    </row>
    <row r="537" spans="1:6">
      <c r="A537" s="4" t="s">
        <v>682</v>
      </c>
      <c r="C537" s="5" t="n">
        <v>687485</v>
      </c>
      <c r="E537" s="5" t="n">
        <v>690742</v>
      </c>
    </row>
    <row r="538" spans="1:6">
      <c r="A538" s="4" t="s">
        <v>842</v>
      </c>
    </row>
    <row r="539" spans="1:6">
      <c r="A539" s="3" t="s">
        <v>681</v>
      </c>
    </row>
    <row r="540" spans="1:6">
      <c r="A540" s="4" t="s">
        <v>694</v>
      </c>
      <c r="C540" s="5" t="n">
        <v>0</v>
      </c>
      <c r="E540" s="5" t="n">
        <v>0</v>
      </c>
    </row>
    <row r="541" spans="1:6">
      <c r="A541" s="4" t="s">
        <v>843</v>
      </c>
    </row>
    <row r="542" spans="1:6">
      <c r="A542" s="3" t="s">
        <v>681</v>
      </c>
    </row>
    <row r="543" spans="1:6">
      <c r="A543" s="4" t="s">
        <v>694</v>
      </c>
      <c r="C543" s="5" t="n">
        <v>0</v>
      </c>
      <c r="E543" s="5" t="n">
        <v>0</v>
      </c>
    </row>
    <row r="544" spans="1:6">
      <c r="A544" s="4" t="s">
        <v>844</v>
      </c>
    </row>
    <row r="545" spans="1:6">
      <c r="A545" s="3" t="s">
        <v>681</v>
      </c>
    </row>
    <row r="546" spans="1:6">
      <c r="A546" s="4" t="s">
        <v>694</v>
      </c>
      <c r="C546" s="5" t="n">
        <v>0</v>
      </c>
      <c r="E546" s="5" t="n">
        <v>0</v>
      </c>
    </row>
    <row r="547" spans="1:6">
      <c r="A547" s="4" t="s">
        <v>845</v>
      </c>
    </row>
    <row r="548" spans="1:6">
      <c r="A548" s="3" t="s">
        <v>681</v>
      </c>
    </row>
    <row r="549" spans="1:6">
      <c r="A549" s="4" t="s">
        <v>694</v>
      </c>
      <c r="C549" s="5" t="n">
        <v>19356</v>
      </c>
      <c r="E549" s="5" t="n">
        <v>32959</v>
      </c>
    </row>
    <row r="550" spans="1:6">
      <c r="A550" s="4" t="s">
        <v>695</v>
      </c>
      <c r="C550" s="5" t="n">
        <v>715157</v>
      </c>
      <c r="E550" s="5" t="n">
        <v>746902</v>
      </c>
    </row>
    <row r="551" spans="1:6">
      <c r="A551" s="4" t="s">
        <v>682</v>
      </c>
      <c r="C551" s="5" t="n">
        <v>734513</v>
      </c>
      <c r="E551" s="5" t="n">
        <v>779861</v>
      </c>
    </row>
    <row r="552" spans="1:6">
      <c r="A552" s="4" t="s">
        <v>846</v>
      </c>
    </row>
    <row r="553" spans="1:6">
      <c r="A553" s="3" t="s">
        <v>681</v>
      </c>
    </row>
    <row r="554" spans="1:6">
      <c r="A554" s="4" t="s">
        <v>694</v>
      </c>
      <c r="C554" s="5" t="n">
        <v>1188</v>
      </c>
      <c r="E554" s="5" t="n">
        <v>15974</v>
      </c>
    </row>
    <row r="555" spans="1:6">
      <c r="A555" s="4" t="s">
        <v>847</v>
      </c>
    </row>
    <row r="556" spans="1:6">
      <c r="A556" s="3" t="s">
        <v>681</v>
      </c>
    </row>
    <row r="557" spans="1:6">
      <c r="A557" s="4" t="s">
        <v>694</v>
      </c>
      <c r="C557" s="5" t="n">
        <v>5888</v>
      </c>
      <c r="E557" s="5" t="n">
        <v>5272</v>
      </c>
    </row>
    <row r="558" spans="1:6">
      <c r="A558" s="4" t="s">
        <v>848</v>
      </c>
    </row>
    <row r="559" spans="1:6">
      <c r="A559" s="3" t="s">
        <v>681</v>
      </c>
    </row>
    <row r="560" spans="1:6">
      <c r="A560" s="4" t="s">
        <v>694</v>
      </c>
      <c r="C560" s="5" t="n">
        <v>12280</v>
      </c>
      <c r="E560" s="5" t="n">
        <v>11713</v>
      </c>
    </row>
    <row r="561" spans="1:6">
      <c r="A561" s="4" t="s">
        <v>849</v>
      </c>
    </row>
    <row r="562" spans="1:6">
      <c r="A562" s="3" t="s">
        <v>681</v>
      </c>
    </row>
    <row r="563" spans="1:6">
      <c r="A563" s="4" t="s">
        <v>694</v>
      </c>
      <c r="C563" s="5" t="n">
        <v>4263</v>
      </c>
      <c r="E563" s="5" t="n">
        <v>4516</v>
      </c>
    </row>
    <row r="564" spans="1:6">
      <c r="A564" s="4" t="s">
        <v>695</v>
      </c>
      <c r="C564" s="5" t="n">
        <v>34804</v>
      </c>
      <c r="E564" s="5" t="n">
        <v>40777</v>
      </c>
    </row>
    <row r="565" spans="1:6">
      <c r="A565" s="4" t="s">
        <v>682</v>
      </c>
      <c r="C565" s="5" t="n">
        <v>39067</v>
      </c>
      <c r="E565" s="5" t="n">
        <v>45293</v>
      </c>
    </row>
    <row r="566" spans="1:6">
      <c r="A566" s="4" t="s">
        <v>850</v>
      </c>
    </row>
    <row r="567" spans="1:6">
      <c r="A567" s="3" t="s">
        <v>681</v>
      </c>
    </row>
    <row r="568" spans="1:6">
      <c r="A568" s="4" t="s">
        <v>694</v>
      </c>
      <c r="C568" s="5" t="n">
        <v>594</v>
      </c>
      <c r="E568" s="5" t="n">
        <v>833</v>
      </c>
    </row>
    <row r="569" spans="1:6">
      <c r="A569" s="4" t="s">
        <v>851</v>
      </c>
    </row>
    <row r="570" spans="1:6">
      <c r="A570" s="3" t="s">
        <v>681</v>
      </c>
    </row>
    <row r="571" spans="1:6">
      <c r="A571" s="4" t="s">
        <v>694</v>
      </c>
      <c r="C571" s="5" t="n">
        <v>309</v>
      </c>
      <c r="E571" s="5" t="n">
        <v>346</v>
      </c>
    </row>
    <row r="572" spans="1:6">
      <c r="A572" s="4" t="s">
        <v>852</v>
      </c>
    </row>
    <row r="573" spans="1:6">
      <c r="A573" s="3" t="s">
        <v>681</v>
      </c>
    </row>
    <row r="574" spans="1:6">
      <c r="A574" s="4" t="s">
        <v>694</v>
      </c>
      <c r="C574" s="5" t="n">
        <v>3360</v>
      </c>
      <c r="E574" s="5" t="n">
        <v>3337</v>
      </c>
    </row>
    <row r="575" spans="1:6">
      <c r="A575" s="4" t="s">
        <v>853</v>
      </c>
    </row>
    <row r="576" spans="1:6">
      <c r="A576" s="3" t="s">
        <v>681</v>
      </c>
    </row>
    <row r="577" spans="1:6">
      <c r="A577" s="4" t="s">
        <v>694</v>
      </c>
      <c r="C577" s="5" t="n">
        <v>19</v>
      </c>
      <c r="E577" s="5" t="n">
        <v>66</v>
      </c>
    </row>
    <row r="578" spans="1:6">
      <c r="A578" s="4" t="s">
        <v>695</v>
      </c>
      <c r="C578" s="5" t="n">
        <v>124</v>
      </c>
      <c r="E578" s="5" t="n">
        <v>92</v>
      </c>
    </row>
    <row r="579" spans="1:6">
      <c r="A579" s="4" t="s">
        <v>682</v>
      </c>
      <c r="C579" s="5" t="n">
        <v>143</v>
      </c>
      <c r="E579" s="5" t="n">
        <v>158</v>
      </c>
    </row>
    <row r="580" spans="1:6">
      <c r="A580" s="4" t="s">
        <v>854</v>
      </c>
    </row>
    <row r="581" spans="1:6">
      <c r="A581" s="3" t="s">
        <v>681</v>
      </c>
    </row>
    <row r="582" spans="1:6">
      <c r="A582" s="4" t="s">
        <v>694</v>
      </c>
      <c r="C582" s="5" t="n">
        <v>17</v>
      </c>
      <c r="E582" s="5" t="n">
        <v>8</v>
      </c>
    </row>
    <row r="583" spans="1:6">
      <c r="A583" s="4" t="s">
        <v>855</v>
      </c>
    </row>
    <row r="584" spans="1:6">
      <c r="A584" s="3" t="s">
        <v>681</v>
      </c>
    </row>
    <row r="585" spans="1:6">
      <c r="A585" s="4" t="s">
        <v>694</v>
      </c>
      <c r="C585" s="5" t="n">
        <v>0</v>
      </c>
      <c r="E585" s="5" t="n">
        <v>28</v>
      </c>
    </row>
    <row r="586" spans="1:6">
      <c r="A586" s="4" t="s">
        <v>856</v>
      </c>
    </row>
    <row r="587" spans="1:6">
      <c r="A587" s="3" t="s">
        <v>681</v>
      </c>
    </row>
    <row r="588" spans="1:6">
      <c r="A588" s="4" t="s">
        <v>694</v>
      </c>
      <c r="C588" s="5" t="n">
        <v>2</v>
      </c>
      <c r="E588" s="5" t="n">
        <v>30</v>
      </c>
    </row>
    <row r="589" spans="1:6">
      <c r="A589" s="4" t="s">
        <v>857</v>
      </c>
    </row>
    <row r="590" spans="1:6">
      <c r="A590" s="3" t="s">
        <v>681</v>
      </c>
    </row>
    <row r="591" spans="1:6">
      <c r="A591" s="4" t="s">
        <v>694</v>
      </c>
      <c r="C591" s="5" t="n">
        <v>15529</v>
      </c>
      <c r="E591" s="5" t="n">
        <v>8725</v>
      </c>
    </row>
    <row r="592" spans="1:6">
      <c r="A592" s="4" t="s">
        <v>695</v>
      </c>
      <c r="C592" s="5" t="n">
        <v>197796</v>
      </c>
      <c r="E592" s="5" t="n">
        <v>243450</v>
      </c>
    </row>
    <row r="593" spans="1:6">
      <c r="A593" s="4" t="s">
        <v>682</v>
      </c>
      <c r="C593" s="5" t="n">
        <v>213325</v>
      </c>
      <c r="E593" s="5" t="n">
        <v>252175</v>
      </c>
    </row>
    <row r="594" spans="1:6">
      <c r="A594" s="4" t="s">
        <v>858</v>
      </c>
    </row>
    <row r="595" spans="1:6">
      <c r="A595" s="3" t="s">
        <v>681</v>
      </c>
    </row>
    <row r="596" spans="1:6">
      <c r="A596" s="4" t="s">
        <v>694</v>
      </c>
      <c r="C596" s="5" t="n">
        <v>5007</v>
      </c>
      <c r="E596" s="5" t="n">
        <v>2908</v>
      </c>
    </row>
    <row r="597" spans="1:6">
      <c r="A597" s="4" t="s">
        <v>859</v>
      </c>
    </row>
    <row r="598" spans="1:6">
      <c r="A598" s="3" t="s">
        <v>681</v>
      </c>
    </row>
    <row r="599" spans="1:6">
      <c r="A599" s="4" t="s">
        <v>694</v>
      </c>
      <c r="C599" s="5" t="n">
        <v>2600</v>
      </c>
      <c r="E599" s="5" t="n">
        <v>1055</v>
      </c>
    </row>
    <row r="600" spans="1:6">
      <c r="A600" s="4" t="s">
        <v>860</v>
      </c>
    </row>
    <row r="601" spans="1:6">
      <c r="A601" s="3" t="s">
        <v>681</v>
      </c>
    </row>
    <row r="602" spans="1:6">
      <c r="A602" s="4" t="s">
        <v>694</v>
      </c>
      <c r="C602" s="5" t="n">
        <v>7922</v>
      </c>
      <c r="E602" s="5" t="n">
        <v>4762</v>
      </c>
    </row>
    <row r="603" spans="1:6">
      <c r="A603" s="4" t="s">
        <v>861</v>
      </c>
    </row>
    <row r="604" spans="1:6">
      <c r="A604" s="3" t="s">
        <v>681</v>
      </c>
    </row>
    <row r="605" spans="1:6">
      <c r="A605" s="4" t="s">
        <v>694</v>
      </c>
      <c r="C605" s="5" t="n">
        <v>5653</v>
      </c>
      <c r="E605" s="5" t="n">
        <v>6086</v>
      </c>
    </row>
    <row r="606" spans="1:6">
      <c r="A606" s="4" t="s">
        <v>695</v>
      </c>
      <c r="C606" s="5" t="n">
        <v>269963</v>
      </c>
      <c r="E606" s="5" t="n">
        <v>234521</v>
      </c>
    </row>
    <row r="607" spans="1:6">
      <c r="A607" s="4" t="s">
        <v>682</v>
      </c>
      <c r="C607" s="5" t="n">
        <v>275616</v>
      </c>
      <c r="E607" s="5" t="n">
        <v>240607</v>
      </c>
    </row>
    <row r="608" spans="1:6">
      <c r="A608" s="4" t="s">
        <v>862</v>
      </c>
    </row>
    <row r="609" spans="1:6">
      <c r="A609" s="3" t="s">
        <v>681</v>
      </c>
    </row>
    <row r="610" spans="1:6">
      <c r="A610" s="4" t="s">
        <v>694</v>
      </c>
      <c r="C610" s="5" t="n">
        <v>1950</v>
      </c>
      <c r="E610" s="5" t="n">
        <v>2547</v>
      </c>
    </row>
    <row r="611" spans="1:6">
      <c r="A611" s="4" t="s">
        <v>863</v>
      </c>
    </row>
    <row r="612" spans="1:6">
      <c r="A612" s="3" t="s">
        <v>681</v>
      </c>
    </row>
    <row r="613" spans="1:6">
      <c r="A613" s="4" t="s">
        <v>694</v>
      </c>
      <c r="C613" s="5" t="n">
        <v>1524</v>
      </c>
      <c r="E613" s="5" t="n">
        <v>1675</v>
      </c>
    </row>
    <row r="614" spans="1:6">
      <c r="A614" s="4" t="s">
        <v>864</v>
      </c>
    </row>
    <row r="615" spans="1:6">
      <c r="A615" s="3" t="s">
        <v>681</v>
      </c>
    </row>
    <row r="616" spans="1:6">
      <c r="A616" s="4" t="s">
        <v>694</v>
      </c>
      <c r="C616" s="5" t="n">
        <v>2179</v>
      </c>
      <c r="E616" s="5" t="n">
        <v>1864</v>
      </c>
    </row>
    <row r="617" spans="1:6">
      <c r="A617" s="4" t="s">
        <v>865</v>
      </c>
    </row>
    <row r="618" spans="1:6">
      <c r="A618" s="3" t="s">
        <v>681</v>
      </c>
    </row>
    <row r="619" spans="1:6">
      <c r="A619" s="4" t="s">
        <v>694</v>
      </c>
      <c r="C619" s="5" t="n">
        <v>0</v>
      </c>
      <c r="E619" s="5" t="n">
        <v>0</v>
      </c>
    </row>
    <row r="620" spans="1:6">
      <c r="A620" s="4" t="s">
        <v>695</v>
      </c>
      <c r="C620" s="5" t="n">
        <v>5</v>
      </c>
      <c r="E620" s="5" t="n">
        <v>9</v>
      </c>
    </row>
    <row r="621" spans="1:6">
      <c r="A621" s="4" t="s">
        <v>682</v>
      </c>
      <c r="C621" s="5" t="n">
        <v>5</v>
      </c>
      <c r="E621" s="5" t="n">
        <v>9</v>
      </c>
    </row>
    <row r="622" spans="1:6">
      <c r="A622" s="4" t="s">
        <v>866</v>
      </c>
    </row>
    <row r="623" spans="1:6">
      <c r="A623" s="3" t="s">
        <v>681</v>
      </c>
    </row>
    <row r="624" spans="1:6">
      <c r="A624" s="4" t="s">
        <v>694</v>
      </c>
      <c r="C624" s="5" t="n">
        <v>0</v>
      </c>
      <c r="E624" s="5" t="n">
        <v>0</v>
      </c>
    </row>
    <row r="625" spans="1:6">
      <c r="A625" s="4" t="s">
        <v>867</v>
      </c>
    </row>
    <row r="626" spans="1:6">
      <c r="A626" s="3" t="s">
        <v>681</v>
      </c>
    </row>
    <row r="627" spans="1:6">
      <c r="A627" s="4" t="s">
        <v>694</v>
      </c>
      <c r="C627" s="5" t="n">
        <v>0</v>
      </c>
      <c r="E627" s="5" t="n">
        <v>0</v>
      </c>
    </row>
    <row r="628" spans="1:6">
      <c r="A628" s="4" t="s">
        <v>868</v>
      </c>
    </row>
    <row r="629" spans="1:6">
      <c r="A629" s="3" t="s">
        <v>681</v>
      </c>
    </row>
    <row r="630" spans="1:6">
      <c r="A630" s="4" t="s">
        <v>694</v>
      </c>
      <c r="C630" s="5" t="n">
        <v>0</v>
      </c>
      <c r="E630" s="5" t="n">
        <v>0</v>
      </c>
    </row>
    <row r="631" spans="1:6">
      <c r="A631" s="4" t="s">
        <v>869</v>
      </c>
    </row>
    <row r="632" spans="1:6">
      <c r="A632" s="3" t="s">
        <v>681</v>
      </c>
    </row>
    <row r="633" spans="1:6">
      <c r="A633" s="4" t="s">
        <v>694</v>
      </c>
      <c r="C633" s="5" t="n">
        <v>24</v>
      </c>
      <c r="E633" s="5" t="n">
        <v>8</v>
      </c>
    </row>
    <row r="634" spans="1:6">
      <c r="A634" s="4" t="s">
        <v>695</v>
      </c>
      <c r="C634" s="5" t="n">
        <v>155</v>
      </c>
      <c r="E634" s="5" t="n">
        <v>180</v>
      </c>
    </row>
    <row r="635" spans="1:6">
      <c r="A635" s="4" t="s">
        <v>682</v>
      </c>
      <c r="C635" s="5" t="n">
        <v>179</v>
      </c>
      <c r="E635" s="5" t="n">
        <v>188</v>
      </c>
    </row>
    <row r="636" spans="1:6">
      <c r="A636" s="4" t="s">
        <v>870</v>
      </c>
    </row>
    <row r="637" spans="1:6">
      <c r="A637" s="3" t="s">
        <v>681</v>
      </c>
    </row>
    <row r="638" spans="1:6">
      <c r="A638" s="4" t="s">
        <v>694</v>
      </c>
      <c r="C638" s="5" t="n">
        <v>0</v>
      </c>
      <c r="E638" s="5" t="n">
        <v>0</v>
      </c>
    </row>
    <row r="639" spans="1:6">
      <c r="A639" s="4" t="s">
        <v>871</v>
      </c>
    </row>
    <row r="640" spans="1:6">
      <c r="A640" s="3" t="s">
        <v>681</v>
      </c>
    </row>
    <row r="641" spans="1:6">
      <c r="A641" s="4" t="s">
        <v>694</v>
      </c>
      <c r="C641" s="5" t="n">
        <v>21</v>
      </c>
      <c r="E641" s="5" t="n">
        <v>0</v>
      </c>
    </row>
    <row r="642" spans="1:6">
      <c r="A642" s="4" t="s">
        <v>872</v>
      </c>
    </row>
    <row r="643" spans="1:6">
      <c r="A643" s="3" t="s">
        <v>681</v>
      </c>
    </row>
    <row r="644" spans="1:6">
      <c r="A644" s="4" t="s">
        <v>694</v>
      </c>
      <c r="C644" s="7" t="n">
        <v>3</v>
      </c>
      <c r="E644" s="7" t="n">
        <v>8</v>
      </c>
    </row>
    <row r="645" spans="1:6"/>
    <row r="646" spans="1:6">
      <c r="A646" s="4" t="s">
        <v>38</v>
      </c>
      <c r="B646" s="4" t="s">
        <v>873</v>
      </c>
    </row>
    <row r="647" spans="1:6">
      <c r="A647" s="4" t="s">
        <v>39</v>
      </c>
      <c r="B647" s="4" t="s">
        <v>874</v>
      </c>
    </row>
    <row r="648" spans="1:6">
      <c r="A648" s="4" t="s">
        <v>72</v>
      </c>
      <c r="B648" s="4" t="s">
        <v>875</v>
      </c>
    </row>
    <row r="649" spans="1:6">
      <c r="A649" s="4" t="s">
        <v>78</v>
      </c>
      <c r="B649" s="4" t="s">
        <v>876</v>
      </c>
    </row>
    <row r="650" spans="1:6">
      <c r="A650" s="4" t="s">
        <v>79</v>
      </c>
      <c r="B650" s="4" t="s">
        <v>877</v>
      </c>
    </row>
    <row r="651" spans="1:6">
      <c r="A651" s="4" t="s">
        <v>751</v>
      </c>
      <c r="B651" s="4" t="s">
        <v>878</v>
      </c>
    </row>
  </sheetData>
  <mergeCells count="10">
    <mergeCell ref="A1:B1"/>
    <mergeCell ref="C1:D1"/>
    <mergeCell ref="E1:F1"/>
    <mergeCell ref="A645:E645"/>
    <mergeCell ref="B646:E646"/>
    <mergeCell ref="B647:E647"/>
    <mergeCell ref="B648:E648"/>
    <mergeCell ref="B649:E649"/>
    <mergeCell ref="B650:E650"/>
    <mergeCell ref="B651:E65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25</v>
      </c>
    </row>
    <row r="2" spans="1:3">
      <c r="A2" s="3" t="s">
        <v>880</v>
      </c>
    </row>
    <row r="3" spans="1:3">
      <c r="A3" s="4" t="s">
        <v>881</v>
      </c>
      <c r="B3" s="7" t="n">
        <v>127807</v>
      </c>
      <c r="C3" s="7" t="n">
        <v>121425</v>
      </c>
    </row>
    <row r="4" spans="1:3">
      <c r="A4" s="4" t="s">
        <v>41</v>
      </c>
      <c r="B4" s="5" t="n">
        <v>69797</v>
      </c>
      <c r="C4" s="5" t="n">
        <v>88821</v>
      </c>
    </row>
    <row r="5" spans="1:3">
      <c r="A5" s="4" t="s">
        <v>366</v>
      </c>
    </row>
    <row r="6" spans="1:3">
      <c r="A6" s="3" t="s">
        <v>880</v>
      </c>
    </row>
    <row r="7" spans="1:3">
      <c r="A7" s="4" t="s">
        <v>882</v>
      </c>
      <c r="B7" s="5" t="n">
        <v>7400000</v>
      </c>
      <c r="C7" s="5" t="n">
        <v>7300000</v>
      </c>
    </row>
    <row r="8" spans="1:3">
      <c r="A8" s="4" t="s">
        <v>883</v>
      </c>
      <c r="B8" s="5" t="n">
        <v>4600000</v>
      </c>
      <c r="C8" s="5" t="n">
        <v>4500000</v>
      </c>
    </row>
    <row r="9" spans="1:3">
      <c r="A9" s="4" t="s">
        <v>884</v>
      </c>
    </row>
    <row r="10" spans="1:3">
      <c r="A10" s="3" t="s">
        <v>880</v>
      </c>
    </row>
    <row r="11" spans="1:3">
      <c r="A11" s="4" t="s">
        <v>885</v>
      </c>
      <c r="B11" s="5" t="n">
        <v>2300000</v>
      </c>
      <c r="C11" s="5" t="n">
        <v>2300000</v>
      </c>
    </row>
    <row r="12" spans="1:3">
      <c r="A12" s="4" t="s">
        <v>886</v>
      </c>
    </row>
    <row r="13" spans="1:3">
      <c r="A13" s="3" t="s">
        <v>880</v>
      </c>
    </row>
    <row r="14" spans="1:3">
      <c r="A14" s="4" t="s">
        <v>885</v>
      </c>
      <c r="B14" s="7" t="n">
        <v>500000</v>
      </c>
      <c r="C14" s="7" t="n">
        <v>5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887</v>
      </c>
      <c r="B1" s="2" t="s">
        <v>2</v>
      </c>
      <c r="D1" s="2" t="s">
        <v>25</v>
      </c>
    </row>
    <row r="2" spans="1:5">
      <c r="A2" s="3" t="s">
        <v>681</v>
      </c>
    </row>
    <row r="3" spans="1:5">
      <c r="A3" s="4" t="s">
        <v>888</v>
      </c>
      <c r="B3" s="7" t="n">
        <v>547129</v>
      </c>
      <c r="C3" s="4" t="s">
        <v>38</v>
      </c>
      <c r="D3" s="7" t="n">
        <v>557915</v>
      </c>
      <c r="E3" s="4" t="s">
        <v>39</v>
      </c>
    </row>
    <row r="4" spans="1:5">
      <c r="A4" s="4" t="s">
        <v>889</v>
      </c>
      <c r="B4" s="5" t="n">
        <v>391569</v>
      </c>
      <c r="D4" s="5" t="n">
        <v>426652</v>
      </c>
    </row>
    <row r="5" spans="1:5">
      <c r="A5" s="4" t="s">
        <v>685</v>
      </c>
    </row>
    <row r="6" spans="1:5">
      <c r="A6" s="3" t="s">
        <v>681</v>
      </c>
    </row>
    <row r="7" spans="1:5">
      <c r="A7" s="4" t="s">
        <v>888</v>
      </c>
      <c r="B7" s="5" t="n">
        <v>1064</v>
      </c>
      <c r="D7" s="5" t="n">
        <v>870</v>
      </c>
    </row>
    <row r="8" spans="1:5">
      <c r="A8" s="4" t="s">
        <v>889</v>
      </c>
      <c r="B8" s="5" t="n">
        <v>0</v>
      </c>
      <c r="D8" s="5" t="n">
        <v>0</v>
      </c>
    </row>
    <row r="9" spans="1:5">
      <c r="A9" s="4" t="s">
        <v>686</v>
      </c>
    </row>
    <row r="10" spans="1:5">
      <c r="A10" s="3" t="s">
        <v>681</v>
      </c>
    </row>
    <row r="11" spans="1:5">
      <c r="A11" s="4" t="s">
        <v>888</v>
      </c>
      <c r="B11" s="5" t="n">
        <v>24885</v>
      </c>
      <c r="D11" s="5" t="n">
        <v>25806</v>
      </c>
    </row>
    <row r="12" spans="1:5">
      <c r="A12" s="4" t="s">
        <v>889</v>
      </c>
      <c r="B12" s="5" t="n">
        <v>0</v>
      </c>
      <c r="D12" s="5" t="n">
        <v>0</v>
      </c>
    </row>
    <row r="13" spans="1:5">
      <c r="A13" s="4" t="s">
        <v>687</v>
      </c>
    </row>
    <row r="14" spans="1:5">
      <c r="A14" s="3" t="s">
        <v>681</v>
      </c>
    </row>
    <row r="15" spans="1:5">
      <c r="A15" s="4" t="s">
        <v>888</v>
      </c>
      <c r="B15" s="5" t="n">
        <v>95466</v>
      </c>
      <c r="D15" s="5" t="n">
        <v>103243</v>
      </c>
    </row>
    <row r="16" spans="1:5">
      <c r="A16" s="4" t="s">
        <v>889</v>
      </c>
      <c r="B16" s="5" t="n">
        <v>0</v>
      </c>
      <c r="D16" s="5" t="n">
        <v>0</v>
      </c>
    </row>
    <row r="17" spans="1:5">
      <c r="A17" s="4" t="s">
        <v>688</v>
      </c>
    </row>
    <row r="18" spans="1:5">
      <c r="A18" s="3" t="s">
        <v>681</v>
      </c>
    </row>
    <row r="19" spans="1:5">
      <c r="A19" s="4" t="s">
        <v>888</v>
      </c>
      <c r="B19" s="5" t="n">
        <v>45449</v>
      </c>
      <c r="D19" s="5" t="n">
        <v>33429</v>
      </c>
    </row>
    <row r="20" spans="1:5">
      <c r="A20" s="4" t="s">
        <v>889</v>
      </c>
      <c r="B20" s="5" t="n">
        <v>229</v>
      </c>
      <c r="D20" s="5" t="n">
        <v>538</v>
      </c>
    </row>
    <row r="21" spans="1:5">
      <c r="A21" s="4" t="s">
        <v>690</v>
      </c>
    </row>
    <row r="22" spans="1:5">
      <c r="A22" s="3" t="s">
        <v>681</v>
      </c>
    </row>
    <row r="23" spans="1:5">
      <c r="A23" s="4" t="s">
        <v>888</v>
      </c>
      <c r="B23" s="5" t="n">
        <v>318922</v>
      </c>
      <c r="C23" s="4" t="s">
        <v>684</v>
      </c>
      <c r="D23" s="5" t="n">
        <v>329907</v>
      </c>
      <c r="E23" s="4" t="s">
        <v>890</v>
      </c>
    </row>
    <row r="24" spans="1:5">
      <c r="A24" s="4" t="s">
        <v>889</v>
      </c>
      <c r="B24" s="5" t="n">
        <v>370756</v>
      </c>
      <c r="C24" s="4" t="s">
        <v>684</v>
      </c>
      <c r="D24" s="5" t="n">
        <v>406583</v>
      </c>
      <c r="E24" s="4" t="s">
        <v>890</v>
      </c>
    </row>
    <row r="25" spans="1:5">
      <c r="A25" s="4" t="s">
        <v>691</v>
      </c>
    </row>
    <row r="26" spans="1:5">
      <c r="A26" s="3" t="s">
        <v>681</v>
      </c>
    </row>
    <row r="27" spans="1:5">
      <c r="A27" s="4" t="s">
        <v>888</v>
      </c>
      <c r="B27" s="5" t="n">
        <v>2065</v>
      </c>
      <c r="D27" s="5" t="n">
        <v>3062</v>
      </c>
    </row>
    <row r="28" spans="1:5">
      <c r="A28" s="4" t="s">
        <v>889</v>
      </c>
      <c r="B28" s="5" t="n">
        <v>0</v>
      </c>
      <c r="D28" s="5" t="n">
        <v>0</v>
      </c>
    </row>
    <row r="29" spans="1:5">
      <c r="A29" s="4" t="s">
        <v>692</v>
      </c>
    </row>
    <row r="30" spans="1:5">
      <c r="A30" s="3" t="s">
        <v>681</v>
      </c>
    </row>
    <row r="31" spans="1:5">
      <c r="A31" s="4" t="s">
        <v>888</v>
      </c>
      <c r="B31" s="5" t="n">
        <v>3360</v>
      </c>
      <c r="D31" s="5" t="n">
        <v>3337</v>
      </c>
    </row>
    <row r="32" spans="1:5">
      <c r="A32" s="4" t="s">
        <v>889</v>
      </c>
      <c r="B32" s="5" t="n">
        <v>0</v>
      </c>
      <c r="D32" s="5" t="n">
        <v>0</v>
      </c>
    </row>
    <row r="33" spans="1:5">
      <c r="A33" s="4" t="s">
        <v>891</v>
      </c>
    </row>
    <row r="34" spans="1:5">
      <c r="A34" s="3" t="s">
        <v>681</v>
      </c>
    </row>
    <row r="35" spans="1:5">
      <c r="A35" s="4" t="s">
        <v>888</v>
      </c>
      <c r="B35" s="5" t="n">
        <v>2</v>
      </c>
      <c r="D35" s="5" t="n">
        <v>30</v>
      </c>
    </row>
    <row r="36" spans="1:5">
      <c r="A36" s="4" t="s">
        <v>889</v>
      </c>
      <c r="B36" s="5" t="n">
        <v>19012</v>
      </c>
      <c r="D36" s="5" t="n">
        <v>18725</v>
      </c>
    </row>
    <row r="37" spans="1:5">
      <c r="A37" s="4" t="s">
        <v>892</v>
      </c>
    </row>
    <row r="38" spans="1:5">
      <c r="A38" s="3" t="s">
        <v>681</v>
      </c>
    </row>
    <row r="39" spans="1:5">
      <c r="A39" s="4" t="s">
        <v>888</v>
      </c>
      <c r="B39" s="5" t="n">
        <v>7922</v>
      </c>
      <c r="D39" s="5" t="n">
        <v>4762</v>
      </c>
    </row>
    <row r="40" spans="1:5">
      <c r="A40" s="4" t="s">
        <v>889</v>
      </c>
      <c r="B40" s="5" t="n">
        <v>926</v>
      </c>
      <c r="D40" s="5" t="n">
        <v>185</v>
      </c>
    </row>
    <row r="41" spans="1:5">
      <c r="A41" s="4" t="s">
        <v>893</v>
      </c>
    </row>
    <row r="42" spans="1:5">
      <c r="A42" s="3" t="s">
        <v>681</v>
      </c>
    </row>
    <row r="43" spans="1:5">
      <c r="A43" s="4" t="s">
        <v>888</v>
      </c>
      <c r="B43" s="5" t="n">
        <v>21228</v>
      </c>
      <c r="D43" s="5" t="n">
        <v>22417</v>
      </c>
    </row>
    <row r="44" spans="1:5">
      <c r="A44" s="4" t="s">
        <v>889</v>
      </c>
      <c r="B44" s="5" t="n">
        <v>11</v>
      </c>
      <c r="D44" s="5" t="n">
        <v>34</v>
      </c>
    </row>
    <row r="45" spans="1:5">
      <c r="A45" s="4" t="s">
        <v>894</v>
      </c>
    </row>
    <row r="46" spans="1:5">
      <c r="A46" s="3" t="s">
        <v>681</v>
      </c>
    </row>
    <row r="47" spans="1:5">
      <c r="A47" s="4" t="s">
        <v>888</v>
      </c>
      <c r="B47" s="5" t="n">
        <v>10634</v>
      </c>
      <c r="D47" s="5" t="n">
        <v>12320</v>
      </c>
    </row>
    <row r="48" spans="1:5">
      <c r="A48" s="4" t="s">
        <v>889</v>
      </c>
      <c r="B48" s="5" t="n">
        <v>0</v>
      </c>
      <c r="D48" s="5" t="n">
        <v>0</v>
      </c>
    </row>
    <row r="49" spans="1:5">
      <c r="A49" s="4" t="s">
        <v>895</v>
      </c>
    </row>
    <row r="50" spans="1:5">
      <c r="A50" s="3" t="s">
        <v>681</v>
      </c>
    </row>
    <row r="51" spans="1:5">
      <c r="A51" s="4" t="s">
        <v>888</v>
      </c>
      <c r="B51" s="5" t="n">
        <v>16132</v>
      </c>
      <c r="D51" s="5" t="n">
        <v>18732</v>
      </c>
    </row>
    <row r="52" spans="1:5">
      <c r="A52" s="4" t="s">
        <v>889</v>
      </c>
      <c r="B52" s="5" t="n">
        <v>635</v>
      </c>
      <c r="D52" s="5" t="n">
        <v>587</v>
      </c>
    </row>
    <row r="53" spans="1:5">
      <c r="A53" s="4" t="s">
        <v>527</v>
      </c>
    </row>
    <row r="54" spans="1:5">
      <c r="A54" s="3" t="s">
        <v>681</v>
      </c>
    </row>
    <row r="55" spans="1:5">
      <c r="A55" s="4" t="s">
        <v>888</v>
      </c>
      <c r="B55" s="5" t="n">
        <v>517382</v>
      </c>
      <c r="C55" s="4" t="s">
        <v>38</v>
      </c>
      <c r="D55" s="5" t="n">
        <v>532508</v>
      </c>
      <c r="E55" s="4" t="s">
        <v>39</v>
      </c>
    </row>
    <row r="56" spans="1:5">
      <c r="A56" s="4" t="s">
        <v>889</v>
      </c>
      <c r="B56" s="5" t="n">
        <v>391569</v>
      </c>
      <c r="D56" s="5" t="n">
        <v>426652</v>
      </c>
    </row>
    <row r="57" spans="1:5">
      <c r="A57" s="4" t="s">
        <v>752</v>
      </c>
    </row>
    <row r="58" spans="1:5">
      <c r="A58" s="3" t="s">
        <v>681</v>
      </c>
    </row>
    <row r="59" spans="1:5">
      <c r="A59" s="4" t="s">
        <v>888</v>
      </c>
      <c r="B59" s="5" t="n">
        <v>561</v>
      </c>
      <c r="D59" s="5" t="n">
        <v>664</v>
      </c>
    </row>
    <row r="60" spans="1:5">
      <c r="A60" s="4" t="s">
        <v>889</v>
      </c>
      <c r="B60" s="5" t="n">
        <v>0</v>
      </c>
      <c r="D60" s="5" t="n">
        <v>0</v>
      </c>
    </row>
    <row r="61" spans="1:5">
      <c r="A61" s="4" t="s">
        <v>753</v>
      </c>
    </row>
    <row r="62" spans="1:5">
      <c r="A62" s="3" t="s">
        <v>681</v>
      </c>
    </row>
    <row r="63" spans="1:5">
      <c r="A63" s="4" t="s">
        <v>888</v>
      </c>
      <c r="B63" s="5" t="n">
        <v>23107</v>
      </c>
      <c r="D63" s="5" t="n">
        <v>24611</v>
      </c>
    </row>
    <row r="64" spans="1:5">
      <c r="A64" s="4" t="s">
        <v>889</v>
      </c>
      <c r="B64" s="5" t="n">
        <v>0</v>
      </c>
      <c r="D64" s="5" t="n">
        <v>0</v>
      </c>
    </row>
    <row r="65" spans="1:5">
      <c r="A65" s="4" t="s">
        <v>754</v>
      </c>
    </row>
    <row r="66" spans="1:5">
      <c r="A66" s="3" t="s">
        <v>681</v>
      </c>
    </row>
    <row r="67" spans="1:5">
      <c r="A67" s="4" t="s">
        <v>888</v>
      </c>
      <c r="B67" s="5" t="n">
        <v>94979</v>
      </c>
      <c r="D67" s="5" t="n">
        <v>102771</v>
      </c>
    </row>
    <row r="68" spans="1:5">
      <c r="A68" s="4" t="s">
        <v>889</v>
      </c>
      <c r="B68" s="5" t="n">
        <v>0</v>
      </c>
      <c r="D68" s="5" t="n">
        <v>0</v>
      </c>
    </row>
    <row r="69" spans="1:5">
      <c r="A69" s="4" t="s">
        <v>755</v>
      </c>
    </row>
    <row r="70" spans="1:5">
      <c r="A70" s="3" t="s">
        <v>681</v>
      </c>
    </row>
    <row r="71" spans="1:5">
      <c r="A71" s="4" t="s">
        <v>888</v>
      </c>
      <c r="B71" s="5" t="n">
        <v>44216</v>
      </c>
      <c r="D71" s="5" t="n">
        <v>31609</v>
      </c>
    </row>
    <row r="72" spans="1:5">
      <c r="A72" s="4" t="s">
        <v>889</v>
      </c>
      <c r="B72" s="5" t="n">
        <v>229</v>
      </c>
      <c r="D72" s="5" t="n">
        <v>538</v>
      </c>
    </row>
    <row r="73" spans="1:5">
      <c r="A73" s="4" t="s">
        <v>757</v>
      </c>
    </row>
    <row r="74" spans="1:5">
      <c r="A74" s="3" t="s">
        <v>681</v>
      </c>
    </row>
    <row r="75" spans="1:5">
      <c r="A75" s="4" t="s">
        <v>888</v>
      </c>
      <c r="B75" s="5" t="n">
        <v>306642</v>
      </c>
      <c r="C75" s="4" t="s">
        <v>684</v>
      </c>
      <c r="D75" s="5" t="n">
        <v>318194</v>
      </c>
      <c r="E75" s="4" t="s">
        <v>890</v>
      </c>
    </row>
    <row r="76" spans="1:5">
      <c r="A76" s="4" t="s">
        <v>889</v>
      </c>
      <c r="B76" s="5" t="n">
        <v>370756</v>
      </c>
      <c r="C76" s="4" t="s">
        <v>684</v>
      </c>
      <c r="D76" s="5" t="n">
        <v>406583</v>
      </c>
      <c r="E76" s="4" t="s">
        <v>890</v>
      </c>
    </row>
    <row r="77" spans="1:5">
      <c r="A77" s="4" t="s">
        <v>758</v>
      </c>
    </row>
    <row r="78" spans="1:5">
      <c r="A78" s="3" t="s">
        <v>681</v>
      </c>
    </row>
    <row r="79" spans="1:5">
      <c r="A79" s="4" t="s">
        <v>888</v>
      </c>
      <c r="B79" s="5" t="n">
        <v>2065</v>
      </c>
      <c r="D79" s="5" t="n">
        <v>3062</v>
      </c>
    </row>
    <row r="80" spans="1:5">
      <c r="A80" s="4" t="s">
        <v>889</v>
      </c>
      <c r="B80" s="5" t="n">
        <v>0</v>
      </c>
      <c r="D80" s="5" t="n">
        <v>0</v>
      </c>
    </row>
    <row r="81" spans="1:5">
      <c r="A81" s="4" t="s">
        <v>896</v>
      </c>
    </row>
    <row r="82" spans="1:5">
      <c r="A82" s="3" t="s">
        <v>681</v>
      </c>
    </row>
    <row r="83" spans="1:5">
      <c r="A83" s="4" t="s">
        <v>888</v>
      </c>
      <c r="B83" s="5" t="n">
        <v>0</v>
      </c>
      <c r="D83" s="5" t="n">
        <v>0</v>
      </c>
    </row>
    <row r="84" spans="1:5">
      <c r="A84" s="4" t="s">
        <v>889</v>
      </c>
      <c r="B84" s="5" t="n">
        <v>0</v>
      </c>
      <c r="D84" s="5" t="n">
        <v>0</v>
      </c>
    </row>
    <row r="85" spans="1:5">
      <c r="A85" s="4" t="s">
        <v>897</v>
      </c>
    </row>
    <row r="86" spans="1:5">
      <c r="A86" s="3" t="s">
        <v>681</v>
      </c>
    </row>
    <row r="87" spans="1:5">
      <c r="A87" s="4" t="s">
        <v>888</v>
      </c>
      <c r="B87" s="5" t="n">
        <v>0</v>
      </c>
      <c r="D87" s="5" t="n">
        <v>0</v>
      </c>
    </row>
    <row r="88" spans="1:5">
      <c r="A88" s="4" t="s">
        <v>889</v>
      </c>
      <c r="B88" s="5" t="n">
        <v>19012</v>
      </c>
      <c r="D88" s="5" t="n">
        <v>18725</v>
      </c>
    </row>
    <row r="89" spans="1:5">
      <c r="A89" s="4" t="s">
        <v>898</v>
      </c>
    </row>
    <row r="90" spans="1:5">
      <c r="A90" s="3" t="s">
        <v>681</v>
      </c>
    </row>
    <row r="91" spans="1:5">
      <c r="A91" s="4" t="s">
        <v>888</v>
      </c>
      <c r="B91" s="5" t="n">
        <v>0</v>
      </c>
      <c r="D91" s="5" t="n">
        <v>0</v>
      </c>
    </row>
    <row r="92" spans="1:5">
      <c r="A92" s="4" t="s">
        <v>889</v>
      </c>
      <c r="B92" s="5" t="n">
        <v>926</v>
      </c>
      <c r="D92" s="5" t="n">
        <v>185</v>
      </c>
    </row>
    <row r="93" spans="1:5">
      <c r="A93" s="4" t="s">
        <v>899</v>
      </c>
    </row>
    <row r="94" spans="1:5">
      <c r="A94" s="3" t="s">
        <v>681</v>
      </c>
    </row>
    <row r="95" spans="1:5">
      <c r="A95" s="4" t="s">
        <v>888</v>
      </c>
      <c r="B95" s="5" t="n">
        <v>19049</v>
      </c>
      <c r="D95" s="5" t="n">
        <v>20553</v>
      </c>
    </row>
    <row r="96" spans="1:5">
      <c r="A96" s="4" t="s">
        <v>889</v>
      </c>
      <c r="B96" s="5" t="n">
        <v>11</v>
      </c>
      <c r="D96" s="5" t="n">
        <v>34</v>
      </c>
    </row>
    <row r="97" spans="1:5">
      <c r="A97" s="4" t="s">
        <v>900</v>
      </c>
    </row>
    <row r="98" spans="1:5">
      <c r="A98" s="3" t="s">
        <v>681</v>
      </c>
    </row>
    <row r="99" spans="1:5">
      <c r="A99" s="4" t="s">
        <v>888</v>
      </c>
      <c r="B99" s="5" t="n">
        <v>10634</v>
      </c>
      <c r="D99" s="5" t="n">
        <v>12320</v>
      </c>
    </row>
    <row r="100" spans="1:5">
      <c r="A100" s="4" t="s">
        <v>889</v>
      </c>
      <c r="B100" s="5" t="n">
        <v>0</v>
      </c>
      <c r="D100" s="5" t="n">
        <v>0</v>
      </c>
    </row>
    <row r="101" spans="1:5">
      <c r="A101" s="4" t="s">
        <v>901</v>
      </c>
    </row>
    <row r="102" spans="1:5">
      <c r="A102" s="3" t="s">
        <v>681</v>
      </c>
    </row>
    <row r="103" spans="1:5">
      <c r="A103" s="4" t="s">
        <v>888</v>
      </c>
      <c r="B103" s="5" t="n">
        <v>16129</v>
      </c>
      <c r="D103" s="5" t="n">
        <v>18724</v>
      </c>
    </row>
    <row r="104" spans="1:5">
      <c r="A104" s="4" t="s">
        <v>889</v>
      </c>
      <c r="B104" s="5" t="n">
        <v>635</v>
      </c>
      <c r="D104" s="5" t="n">
        <v>587</v>
      </c>
    </row>
    <row r="105" spans="1:5">
      <c r="A105" s="4" t="s">
        <v>812</v>
      </c>
    </row>
    <row r="106" spans="1:5">
      <c r="A106" s="3" t="s">
        <v>681</v>
      </c>
    </row>
    <row r="107" spans="1:5">
      <c r="A107" s="4" t="s">
        <v>888</v>
      </c>
      <c r="B107" s="5" t="n">
        <v>29747</v>
      </c>
      <c r="C107" s="4" t="s">
        <v>38</v>
      </c>
      <c r="D107" s="5" t="n">
        <v>25407</v>
      </c>
      <c r="E107" s="4" t="s">
        <v>39</v>
      </c>
    </row>
    <row r="108" spans="1:5">
      <c r="A108" s="4" t="s">
        <v>889</v>
      </c>
      <c r="B108" s="5" t="n">
        <v>0</v>
      </c>
      <c r="D108" s="5" t="n">
        <v>0</v>
      </c>
    </row>
    <row r="109" spans="1:5">
      <c r="A109" s="4" t="s">
        <v>813</v>
      </c>
    </row>
    <row r="110" spans="1:5">
      <c r="A110" s="3" t="s">
        <v>681</v>
      </c>
    </row>
    <row r="111" spans="1:5">
      <c r="A111" s="4" t="s">
        <v>888</v>
      </c>
      <c r="B111" s="5" t="n">
        <v>503</v>
      </c>
      <c r="D111" s="5" t="n">
        <v>206</v>
      </c>
    </row>
    <row r="112" spans="1:5">
      <c r="A112" s="4" t="s">
        <v>889</v>
      </c>
      <c r="B112" s="5" t="n">
        <v>0</v>
      </c>
      <c r="D112" s="5" t="n">
        <v>0</v>
      </c>
    </row>
    <row r="113" spans="1:5">
      <c r="A113" s="4" t="s">
        <v>814</v>
      </c>
    </row>
    <row r="114" spans="1:5">
      <c r="A114" s="3" t="s">
        <v>681</v>
      </c>
    </row>
    <row r="115" spans="1:5">
      <c r="A115" s="4" t="s">
        <v>888</v>
      </c>
      <c r="B115" s="5" t="n">
        <v>1778</v>
      </c>
      <c r="D115" s="5" t="n">
        <v>1195</v>
      </c>
    </row>
    <row r="116" spans="1:5">
      <c r="A116" s="4" t="s">
        <v>889</v>
      </c>
      <c r="B116" s="5" t="n">
        <v>0</v>
      </c>
      <c r="D116" s="5" t="n">
        <v>0</v>
      </c>
    </row>
    <row r="117" spans="1:5">
      <c r="A117" s="4" t="s">
        <v>815</v>
      </c>
    </row>
    <row r="118" spans="1:5">
      <c r="A118" s="3" t="s">
        <v>681</v>
      </c>
    </row>
    <row r="119" spans="1:5">
      <c r="A119" s="4" t="s">
        <v>888</v>
      </c>
      <c r="B119" s="5" t="n">
        <v>487</v>
      </c>
      <c r="D119" s="5" t="n">
        <v>472</v>
      </c>
    </row>
    <row r="120" spans="1:5">
      <c r="A120" s="4" t="s">
        <v>889</v>
      </c>
      <c r="B120" s="5" t="n">
        <v>0</v>
      </c>
      <c r="D120" s="5" t="n">
        <v>0</v>
      </c>
    </row>
    <row r="121" spans="1:5">
      <c r="A121" s="4" t="s">
        <v>816</v>
      </c>
    </row>
    <row r="122" spans="1:5">
      <c r="A122" s="3" t="s">
        <v>681</v>
      </c>
    </row>
    <row r="123" spans="1:5">
      <c r="A123" s="4" t="s">
        <v>888</v>
      </c>
      <c r="B123" s="5" t="n">
        <v>1233</v>
      </c>
      <c r="D123" s="5" t="n">
        <v>1820</v>
      </c>
    </row>
    <row r="124" spans="1:5">
      <c r="A124" s="4" t="s">
        <v>889</v>
      </c>
      <c r="B124" s="5" t="n">
        <v>0</v>
      </c>
      <c r="D124" s="5" t="n">
        <v>0</v>
      </c>
    </row>
    <row r="125" spans="1:5">
      <c r="A125" s="4" t="s">
        <v>818</v>
      </c>
    </row>
    <row r="126" spans="1:5">
      <c r="A126" s="3" t="s">
        <v>681</v>
      </c>
    </row>
    <row r="127" spans="1:5">
      <c r="A127" s="4" t="s">
        <v>888</v>
      </c>
      <c r="B127" s="5" t="n">
        <v>12280</v>
      </c>
      <c r="C127" s="4" t="s">
        <v>684</v>
      </c>
      <c r="D127" s="5" t="n">
        <v>11713</v>
      </c>
      <c r="E127" s="4" t="s">
        <v>890</v>
      </c>
    </row>
    <row r="128" spans="1:5">
      <c r="A128" s="4" t="s">
        <v>889</v>
      </c>
      <c r="B128" s="5" t="n">
        <v>0</v>
      </c>
      <c r="C128" s="4" t="s">
        <v>684</v>
      </c>
      <c r="D128" s="5" t="n">
        <v>0</v>
      </c>
      <c r="E128" s="4" t="s">
        <v>890</v>
      </c>
    </row>
    <row r="129" spans="1:5">
      <c r="A129" s="4" t="s">
        <v>902</v>
      </c>
    </row>
    <row r="130" spans="1:5">
      <c r="A130" s="3" t="s">
        <v>681</v>
      </c>
    </row>
    <row r="131" spans="1:5">
      <c r="A131" s="4" t="s">
        <v>888</v>
      </c>
      <c r="B131" s="5" t="n">
        <v>0</v>
      </c>
      <c r="D131" s="5" t="n">
        <v>0</v>
      </c>
    </row>
    <row r="132" spans="1:5">
      <c r="A132" s="4" t="s">
        <v>889</v>
      </c>
      <c r="B132" s="5" t="n">
        <v>0</v>
      </c>
      <c r="D132" s="5" t="n">
        <v>0</v>
      </c>
    </row>
    <row r="133" spans="1:5">
      <c r="A133" s="4" t="s">
        <v>819</v>
      </c>
    </row>
    <row r="134" spans="1:5">
      <c r="A134" s="3" t="s">
        <v>681</v>
      </c>
    </row>
    <row r="135" spans="1:5">
      <c r="A135" s="4" t="s">
        <v>888</v>
      </c>
      <c r="B135" s="5" t="n">
        <v>3360</v>
      </c>
      <c r="D135" s="5" t="n">
        <v>3337</v>
      </c>
    </row>
    <row r="136" spans="1:5">
      <c r="A136" s="4" t="s">
        <v>889</v>
      </c>
      <c r="B136" s="5" t="n">
        <v>0</v>
      </c>
      <c r="D136" s="5" t="n">
        <v>0</v>
      </c>
    </row>
    <row r="137" spans="1:5">
      <c r="A137" s="4" t="s">
        <v>903</v>
      </c>
    </row>
    <row r="138" spans="1:5">
      <c r="A138" s="3" t="s">
        <v>681</v>
      </c>
    </row>
    <row r="139" spans="1:5">
      <c r="A139" s="4" t="s">
        <v>888</v>
      </c>
      <c r="B139" s="5" t="n">
        <v>2</v>
      </c>
      <c r="D139" s="5" t="n">
        <v>30</v>
      </c>
    </row>
    <row r="140" spans="1:5">
      <c r="A140" s="4" t="s">
        <v>889</v>
      </c>
      <c r="B140" s="5" t="n">
        <v>0</v>
      </c>
      <c r="D140" s="5" t="n">
        <v>0</v>
      </c>
    </row>
    <row r="141" spans="1:5">
      <c r="A141" s="4" t="s">
        <v>904</v>
      </c>
    </row>
    <row r="142" spans="1:5">
      <c r="A142" s="3" t="s">
        <v>681</v>
      </c>
    </row>
    <row r="143" spans="1:5">
      <c r="A143" s="4" t="s">
        <v>888</v>
      </c>
      <c r="B143" s="5" t="n">
        <v>7922</v>
      </c>
      <c r="D143" s="5" t="n">
        <v>4762</v>
      </c>
    </row>
    <row r="144" spans="1:5">
      <c r="A144" s="4" t="s">
        <v>889</v>
      </c>
      <c r="B144" s="5" t="n">
        <v>0</v>
      </c>
      <c r="D144" s="5" t="n">
        <v>0</v>
      </c>
    </row>
    <row r="145" spans="1:5">
      <c r="A145" s="4" t="s">
        <v>905</v>
      </c>
    </row>
    <row r="146" spans="1:5">
      <c r="A146" s="3" t="s">
        <v>681</v>
      </c>
    </row>
    <row r="147" spans="1:5">
      <c r="A147" s="4" t="s">
        <v>888</v>
      </c>
      <c r="B147" s="5" t="n">
        <v>2179</v>
      </c>
      <c r="D147" s="5" t="n">
        <v>1864</v>
      </c>
    </row>
    <row r="148" spans="1:5">
      <c r="A148" s="4" t="s">
        <v>889</v>
      </c>
      <c r="B148" s="5" t="n">
        <v>0</v>
      </c>
      <c r="D148" s="5" t="n">
        <v>0</v>
      </c>
    </row>
    <row r="149" spans="1:5">
      <c r="A149" s="4" t="s">
        <v>906</v>
      </c>
    </row>
    <row r="150" spans="1:5">
      <c r="A150" s="3" t="s">
        <v>681</v>
      </c>
    </row>
    <row r="151" spans="1:5">
      <c r="A151" s="4" t="s">
        <v>888</v>
      </c>
      <c r="B151" s="5" t="n">
        <v>0</v>
      </c>
      <c r="D151" s="5" t="n">
        <v>0</v>
      </c>
    </row>
    <row r="152" spans="1:5">
      <c r="A152" s="4" t="s">
        <v>889</v>
      </c>
      <c r="B152" s="5" t="n">
        <v>0</v>
      </c>
      <c r="D152" s="5" t="n">
        <v>0</v>
      </c>
    </row>
    <row r="153" spans="1:5">
      <c r="A153" s="4" t="s">
        <v>907</v>
      </c>
    </row>
    <row r="154" spans="1:5">
      <c r="A154" s="3" t="s">
        <v>681</v>
      </c>
    </row>
    <row r="155" spans="1:5">
      <c r="A155" s="4" t="s">
        <v>888</v>
      </c>
      <c r="B155" s="5" t="n">
        <v>3</v>
      </c>
      <c r="D155" s="5" t="n">
        <v>8</v>
      </c>
    </row>
    <row r="156" spans="1:5">
      <c r="A156" s="4" t="s">
        <v>889</v>
      </c>
      <c r="B156" s="7" t="n">
        <v>0</v>
      </c>
      <c r="D156" s="7" t="n">
        <v>0</v>
      </c>
    </row>
    <row r="157" spans="1:5"/>
    <row r="158" spans="1:5">
      <c r="A158" s="4" t="s">
        <v>38</v>
      </c>
      <c r="B158" s="4" t="s">
        <v>908</v>
      </c>
    </row>
    <row r="159" spans="1:5">
      <c r="A159" s="4" t="s">
        <v>39</v>
      </c>
      <c r="B159" s="4" t="s">
        <v>908</v>
      </c>
    </row>
    <row r="160" spans="1:5">
      <c r="A160" s="4" t="s">
        <v>72</v>
      </c>
      <c r="B160" s="4" t="s">
        <v>909</v>
      </c>
    </row>
    <row r="161" spans="1:5">
      <c r="A161" s="4" t="s">
        <v>78</v>
      </c>
      <c r="B161" s="4" t="s">
        <v>910</v>
      </c>
    </row>
    <row r="162" spans="1:5">
      <c r="A162" s="4" t="s">
        <v>79</v>
      </c>
      <c r="B162" s="4" t="s">
        <v>911</v>
      </c>
    </row>
    <row r="163" spans="1:5">
      <c r="A163" s="4" t="s">
        <v>751</v>
      </c>
      <c r="B163" s="4" t="s">
        <v>912</v>
      </c>
    </row>
  </sheetData>
  <mergeCells count="9">
    <mergeCell ref="B1:C1"/>
    <mergeCell ref="D1:E1"/>
    <mergeCell ref="A157:E157"/>
    <mergeCell ref="B158:E158"/>
    <mergeCell ref="B159:E159"/>
    <mergeCell ref="B160:E160"/>
    <mergeCell ref="B161:E161"/>
    <mergeCell ref="B162:E162"/>
    <mergeCell ref="B163:E16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913</v>
      </c>
      <c r="B1" s="2" t="s">
        <v>2</v>
      </c>
      <c r="D1" s="2" t="s">
        <v>25</v>
      </c>
    </row>
    <row r="2" spans="1:5">
      <c r="A2" s="3" t="s">
        <v>681</v>
      </c>
    </row>
    <row r="3" spans="1:5">
      <c r="A3" s="4" t="s">
        <v>914</v>
      </c>
      <c r="B3" s="7" t="n">
        <v>22918271</v>
      </c>
      <c r="C3" s="4" t="s">
        <v>683</v>
      </c>
      <c r="D3" s="7" t="n">
        <v>22773747</v>
      </c>
      <c r="E3" s="4" t="s">
        <v>684</v>
      </c>
    </row>
    <row r="4" spans="1:5">
      <c r="A4" s="4" t="s">
        <v>356</v>
      </c>
    </row>
    <row r="5" spans="1:5">
      <c r="A5" s="3" t="s">
        <v>681</v>
      </c>
    </row>
    <row r="6" spans="1:5">
      <c r="A6" s="4" t="s">
        <v>914</v>
      </c>
      <c r="B6" s="5" t="n">
        <v>179000</v>
      </c>
      <c r="D6" s="5" t="n">
        <v>215000</v>
      </c>
    </row>
    <row r="7" spans="1:5">
      <c r="A7" s="4" t="s">
        <v>915</v>
      </c>
    </row>
    <row r="8" spans="1:5">
      <c r="A8" s="3" t="s">
        <v>681</v>
      </c>
    </row>
    <row r="9" spans="1:5">
      <c r="A9" s="4" t="s">
        <v>889</v>
      </c>
      <c r="B9" s="5" t="n">
        <v>57000</v>
      </c>
      <c r="D9" s="5" t="n">
        <v>68000</v>
      </c>
    </row>
    <row r="10" spans="1:5">
      <c r="A10" s="4" t="s">
        <v>916</v>
      </c>
    </row>
    <row r="11" spans="1:5">
      <c r="A11" s="3" t="s">
        <v>681</v>
      </c>
    </row>
    <row r="12" spans="1:5">
      <c r="A12" s="4" t="s">
        <v>889</v>
      </c>
      <c r="B12" s="7" t="n">
        <v>160000</v>
      </c>
      <c r="D12" s="7" t="n">
        <v>181000</v>
      </c>
    </row>
    <row r="13" spans="1:5"/>
    <row r="14" spans="1:5">
      <c r="A14" s="4" t="s">
        <v>38</v>
      </c>
      <c r="B14" s="4" t="s">
        <v>873</v>
      </c>
    </row>
    <row r="15" spans="1:5">
      <c r="A15" s="4" t="s">
        <v>39</v>
      </c>
      <c r="B15" s="4" t="s">
        <v>874</v>
      </c>
    </row>
    <row r="16" spans="1:5">
      <c r="A16" s="4" t="s">
        <v>72</v>
      </c>
      <c r="B16" s="4" t="s">
        <v>875</v>
      </c>
    </row>
    <row r="17" spans="1:5">
      <c r="A17" s="4" t="s">
        <v>78</v>
      </c>
      <c r="B17" s="4" t="s">
        <v>876</v>
      </c>
    </row>
  </sheetData>
  <mergeCells count="7">
    <mergeCell ref="B1:C1"/>
    <mergeCell ref="D1:E1"/>
    <mergeCell ref="A13:E13"/>
    <mergeCell ref="B14:E14"/>
    <mergeCell ref="B15:E15"/>
    <mergeCell ref="B16:E16"/>
    <mergeCell ref="B17:E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17</v>
      </c>
      <c r="B1" s="2" t="s">
        <v>2</v>
      </c>
      <c r="D1" s="2" t="s">
        <v>25</v>
      </c>
    </row>
    <row r="2" spans="1:5">
      <c r="A2" s="3" t="s">
        <v>681</v>
      </c>
    </row>
    <row r="3" spans="1:5">
      <c r="A3" s="4" t="s">
        <v>44</v>
      </c>
      <c r="B3" s="7" t="n">
        <v>536341</v>
      </c>
      <c r="D3" s="7" t="n">
        <v>572878</v>
      </c>
    </row>
    <row r="4" spans="1:5">
      <c r="A4" s="4" t="s">
        <v>363</v>
      </c>
    </row>
    <row r="5" spans="1:5">
      <c r="A5" s="3" t="s">
        <v>681</v>
      </c>
    </row>
    <row r="6" spans="1:5">
      <c r="A6" s="4" t="s">
        <v>694</v>
      </c>
      <c r="B6" s="5" t="n">
        <v>94661</v>
      </c>
      <c r="D6" s="5" t="n">
        <v>110336</v>
      </c>
    </row>
    <row r="7" spans="1:5">
      <c r="A7" s="4" t="s">
        <v>695</v>
      </c>
      <c r="B7" s="5" t="n">
        <v>441680</v>
      </c>
      <c r="D7" s="5" t="n">
        <v>462542</v>
      </c>
    </row>
    <row r="8" spans="1:5">
      <c r="A8" s="4" t="s">
        <v>44</v>
      </c>
      <c r="B8" s="5" t="n">
        <v>536341</v>
      </c>
      <c r="C8" s="4" t="s">
        <v>38</v>
      </c>
      <c r="D8" s="5" t="n">
        <v>572878</v>
      </c>
      <c r="E8" s="4" t="s">
        <v>39</v>
      </c>
    </row>
    <row r="9" spans="1:5">
      <c r="A9" s="4" t="s">
        <v>918</v>
      </c>
    </row>
    <row r="10" spans="1:5">
      <c r="A10" s="3" t="s">
        <v>681</v>
      </c>
    </row>
    <row r="11" spans="1:5">
      <c r="A11" s="4" t="s">
        <v>694</v>
      </c>
      <c r="B11" s="5" t="n">
        <v>25156</v>
      </c>
      <c r="D11" s="5" t="n">
        <v>26257</v>
      </c>
    </row>
    <row r="12" spans="1:5">
      <c r="A12" s="4" t="s">
        <v>919</v>
      </c>
    </row>
    <row r="13" spans="1:5">
      <c r="A13" s="3" t="s">
        <v>681</v>
      </c>
    </row>
    <row r="14" spans="1:5">
      <c r="A14" s="4" t="s">
        <v>694</v>
      </c>
      <c r="B14" s="5" t="n">
        <v>12575</v>
      </c>
      <c r="D14" s="5" t="n">
        <v>13149</v>
      </c>
    </row>
    <row r="15" spans="1:5">
      <c r="A15" s="4" t="s">
        <v>920</v>
      </c>
    </row>
    <row r="16" spans="1:5">
      <c r="A16" s="3" t="s">
        <v>681</v>
      </c>
    </row>
    <row r="17" spans="1:5">
      <c r="A17" s="4" t="s">
        <v>694</v>
      </c>
      <c r="B17" s="5" t="n">
        <v>56930</v>
      </c>
      <c r="D17" s="5" t="n">
        <v>70930</v>
      </c>
    </row>
    <row r="18" spans="1:5">
      <c r="A18" s="4" t="s">
        <v>921</v>
      </c>
    </row>
    <row r="19" spans="1:5">
      <c r="A19" s="3" t="s">
        <v>681</v>
      </c>
    </row>
    <row r="20" spans="1:5">
      <c r="A20" s="4" t="s">
        <v>694</v>
      </c>
      <c r="B20" s="5" t="n">
        <v>92855</v>
      </c>
      <c r="D20" s="5" t="n">
        <v>108266</v>
      </c>
    </row>
    <row r="21" spans="1:5">
      <c r="A21" s="4" t="s">
        <v>695</v>
      </c>
      <c r="B21" s="5" t="n">
        <v>428211</v>
      </c>
      <c r="D21" s="5" t="n">
        <v>448304</v>
      </c>
    </row>
    <row r="22" spans="1:5">
      <c r="A22" s="4" t="s">
        <v>44</v>
      </c>
      <c r="B22" s="5" t="n">
        <v>521066</v>
      </c>
      <c r="D22" s="5" t="n">
        <v>556570</v>
      </c>
    </row>
    <row r="23" spans="1:5">
      <c r="A23" s="4" t="s">
        <v>922</v>
      </c>
    </row>
    <row r="24" spans="1:5">
      <c r="A24" s="3" t="s">
        <v>681</v>
      </c>
    </row>
    <row r="25" spans="1:5">
      <c r="A25" s="4" t="s">
        <v>694</v>
      </c>
      <c r="B25" s="5" t="n">
        <v>24506</v>
      </c>
      <c r="D25" s="5" t="n">
        <v>25506</v>
      </c>
    </row>
    <row r="26" spans="1:5">
      <c r="A26" s="4" t="s">
        <v>923</v>
      </c>
    </row>
    <row r="27" spans="1:5">
      <c r="A27" s="3" t="s">
        <v>681</v>
      </c>
    </row>
    <row r="28" spans="1:5">
      <c r="A28" s="4" t="s">
        <v>694</v>
      </c>
      <c r="B28" s="5" t="n">
        <v>12270</v>
      </c>
      <c r="D28" s="5" t="n">
        <v>12904</v>
      </c>
    </row>
    <row r="29" spans="1:5">
      <c r="A29" s="4" t="s">
        <v>924</v>
      </c>
    </row>
    <row r="30" spans="1:5">
      <c r="A30" s="3" t="s">
        <v>681</v>
      </c>
    </row>
    <row r="31" spans="1:5">
      <c r="A31" s="4" t="s">
        <v>694</v>
      </c>
      <c r="B31" s="5" t="n">
        <v>56079</v>
      </c>
      <c r="D31" s="5" t="n">
        <v>69856</v>
      </c>
    </row>
    <row r="32" spans="1:5">
      <c r="A32" s="4" t="s">
        <v>925</v>
      </c>
    </row>
    <row r="33" spans="1:5">
      <c r="A33" s="3" t="s">
        <v>681</v>
      </c>
    </row>
    <row r="34" spans="1:5">
      <c r="A34" s="4" t="s">
        <v>694</v>
      </c>
      <c r="B34" s="5" t="n">
        <v>1806</v>
      </c>
      <c r="D34" s="5" t="n">
        <v>2070</v>
      </c>
    </row>
    <row r="35" spans="1:5">
      <c r="A35" s="4" t="s">
        <v>695</v>
      </c>
      <c r="B35" s="5" t="n">
        <v>13469</v>
      </c>
      <c r="D35" s="5" t="n">
        <v>14238</v>
      </c>
    </row>
    <row r="36" spans="1:5">
      <c r="A36" s="4" t="s">
        <v>44</v>
      </c>
      <c r="B36" s="5" t="n">
        <v>15275</v>
      </c>
      <c r="D36" s="5" t="n">
        <v>16308</v>
      </c>
    </row>
    <row r="37" spans="1:5">
      <c r="A37" s="4" t="s">
        <v>926</v>
      </c>
    </row>
    <row r="38" spans="1:5">
      <c r="A38" s="3" t="s">
        <v>681</v>
      </c>
    </row>
    <row r="39" spans="1:5">
      <c r="A39" s="4" t="s">
        <v>694</v>
      </c>
      <c r="B39" s="5" t="n">
        <v>650</v>
      </c>
      <c r="D39" s="5" t="n">
        <v>751</v>
      </c>
    </row>
    <row r="40" spans="1:5">
      <c r="A40" s="4" t="s">
        <v>927</v>
      </c>
    </row>
    <row r="41" spans="1:5">
      <c r="A41" s="3" t="s">
        <v>681</v>
      </c>
    </row>
    <row r="42" spans="1:5">
      <c r="A42" s="4" t="s">
        <v>694</v>
      </c>
      <c r="B42" s="5" t="n">
        <v>305</v>
      </c>
      <c r="D42" s="5" t="n">
        <v>245</v>
      </c>
    </row>
    <row r="43" spans="1:5">
      <c r="A43" s="4" t="s">
        <v>928</v>
      </c>
    </row>
    <row r="44" spans="1:5">
      <c r="A44" s="3" t="s">
        <v>681</v>
      </c>
    </row>
    <row r="45" spans="1:5">
      <c r="A45" s="4" t="s">
        <v>694</v>
      </c>
      <c r="B45" s="7" t="n">
        <v>851</v>
      </c>
      <c r="D45" s="7" t="n">
        <v>1074</v>
      </c>
    </row>
    <row r="46" spans="1:5"/>
    <row r="47" spans="1:5">
      <c r="A47" s="4" t="s">
        <v>38</v>
      </c>
      <c r="B47" s="4" t="s">
        <v>83</v>
      </c>
    </row>
    <row r="48" spans="1:5">
      <c r="A48" s="4" t="s">
        <v>39</v>
      </c>
      <c r="B48" s="4" t="s">
        <v>84</v>
      </c>
    </row>
  </sheetData>
  <mergeCells count="5">
    <mergeCell ref="B1:C1"/>
    <mergeCell ref="D1:E1"/>
    <mergeCell ref="A46:E46"/>
    <mergeCell ref="B47:E47"/>
    <mergeCell ref="B48:E4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25</v>
      </c>
    </row>
    <row r="2" spans="1:3">
      <c r="A2" s="4" t="s">
        <v>930</v>
      </c>
    </row>
    <row r="3" spans="1:3">
      <c r="A3" s="3" t="s">
        <v>931</v>
      </c>
    </row>
    <row r="4" spans="1:3">
      <c r="A4" s="4" t="s">
        <v>882</v>
      </c>
      <c r="B4" s="7" t="n">
        <v>314</v>
      </c>
      <c r="C4" s="7" t="n">
        <v>3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2</v>
      </c>
      <c r="C1" s="2" t="s">
        <v>2</v>
      </c>
      <c r="D1" s="2" t="s">
        <v>25</v>
      </c>
    </row>
    <row r="2" spans="1:4">
      <c r="A2" s="3" t="s">
        <v>681</v>
      </c>
    </row>
    <row r="3" spans="1:4">
      <c r="A3" s="4" t="s">
        <v>888</v>
      </c>
      <c r="B3" s="4" t="s">
        <v>38</v>
      </c>
      <c r="C3" s="7" t="n">
        <v>4026</v>
      </c>
      <c r="D3" s="7" t="n">
        <v>3915</v>
      </c>
    </row>
    <row r="4" spans="1:4">
      <c r="A4" s="4" t="s">
        <v>889</v>
      </c>
      <c r="B4" s="4" t="s">
        <v>38</v>
      </c>
      <c r="C4" s="5" t="n">
        <v>0</v>
      </c>
      <c r="D4" s="5" t="n">
        <v>0</v>
      </c>
    </row>
    <row r="5" spans="1:4">
      <c r="A5" s="4" t="s">
        <v>690</v>
      </c>
    </row>
    <row r="6" spans="1:4">
      <c r="A6" s="3" t="s">
        <v>681</v>
      </c>
    </row>
    <row r="7" spans="1:4">
      <c r="A7" s="4" t="s">
        <v>888</v>
      </c>
      <c r="C7" s="5" t="n">
        <v>3866</v>
      </c>
      <c r="D7" s="5" t="n">
        <v>3794</v>
      </c>
    </row>
    <row r="8" spans="1:4">
      <c r="A8" s="4" t="s">
        <v>889</v>
      </c>
      <c r="C8" s="5" t="n">
        <v>0</v>
      </c>
      <c r="D8" s="5" t="n">
        <v>0</v>
      </c>
    </row>
    <row r="9" spans="1:4">
      <c r="A9" s="4" t="s">
        <v>693</v>
      </c>
    </row>
    <row r="10" spans="1:4">
      <c r="A10" s="3" t="s">
        <v>681</v>
      </c>
    </row>
    <row r="11" spans="1:4">
      <c r="A11" s="4" t="s">
        <v>888</v>
      </c>
      <c r="C11" s="5" t="n">
        <v>160</v>
      </c>
      <c r="D11" s="5" t="n">
        <v>121</v>
      </c>
    </row>
    <row r="12" spans="1:4">
      <c r="A12" s="4" t="s">
        <v>889</v>
      </c>
      <c r="C12" s="7" t="n">
        <v>0</v>
      </c>
      <c r="D12" s="7" t="n">
        <v>0</v>
      </c>
    </row>
    <row r="13" spans="1:4"/>
    <row r="14" spans="1:4">
      <c r="A14" s="4" t="s">
        <v>38</v>
      </c>
      <c r="B14" s="4" t="s">
        <v>933</v>
      </c>
    </row>
  </sheetData>
  <mergeCells count="3">
    <mergeCell ref="A1:B1"/>
    <mergeCell ref="A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s>
  <sheetData>
    <row r="1" spans="1:13">
      <c r="A1" s="1" t="s">
        <v>934</v>
      </c>
      <c r="B1" s="2" t="s">
        <v>2</v>
      </c>
      <c r="D1" s="2" t="s">
        <v>935</v>
      </c>
      <c r="E1" s="2" t="s">
        <v>72</v>
      </c>
      <c r="F1" s="2" t="s">
        <v>25</v>
      </c>
      <c r="H1" s="2" t="s">
        <v>99</v>
      </c>
      <c r="J1" s="2" t="s">
        <v>936</v>
      </c>
      <c r="K1" s="2" t="s">
        <v>683</v>
      </c>
      <c r="L1" s="2" t="s">
        <v>937</v>
      </c>
      <c r="M1" s="2" t="s">
        <v>938</v>
      </c>
    </row>
    <row r="2" spans="1:13">
      <c r="A2" s="3" t="s">
        <v>880</v>
      </c>
    </row>
    <row r="3" spans="1:13">
      <c r="A3" s="4" t="s">
        <v>939</v>
      </c>
      <c r="B3" s="7" t="n">
        <v>1617787</v>
      </c>
      <c r="C3" s="4" t="s">
        <v>940</v>
      </c>
      <c r="D3" s="7" t="n">
        <v>1688900</v>
      </c>
      <c r="F3" s="7" t="n">
        <v>1738329</v>
      </c>
      <c r="G3" s="4" t="s">
        <v>938</v>
      </c>
      <c r="H3" s="7" t="n">
        <v>1799943</v>
      </c>
      <c r="I3" s="4" t="s">
        <v>683</v>
      </c>
      <c r="J3" s="7" t="n">
        <v>1935441</v>
      </c>
      <c r="L3" s="7" t="n">
        <v>1974501</v>
      </c>
    </row>
    <row r="4" spans="1:13">
      <c r="A4" s="4" t="s">
        <v>941</v>
      </c>
      <c r="B4" s="5" t="n">
        <v>-65674</v>
      </c>
      <c r="F4" s="5" t="n">
        <v>-68877</v>
      </c>
      <c r="H4" s="5" t="n">
        <v>-66995</v>
      </c>
    </row>
    <row r="5" spans="1:13">
      <c r="A5" s="4" t="s">
        <v>942</v>
      </c>
      <c r="B5" s="5" t="n">
        <v>1552113</v>
      </c>
      <c r="F5" s="5" t="n">
        <v>1669452</v>
      </c>
      <c r="H5" s="5" t="n">
        <v>1732948</v>
      </c>
    </row>
    <row r="6" spans="1:13">
      <c r="A6" s="4" t="s">
        <v>943</v>
      </c>
    </row>
    <row r="7" spans="1:13">
      <c r="A7" s="3" t="s">
        <v>880</v>
      </c>
    </row>
    <row r="8" spans="1:13">
      <c r="A8" s="4" t="s">
        <v>939</v>
      </c>
      <c r="B8" s="5" t="n">
        <v>923687</v>
      </c>
      <c r="F8" s="5" t="n">
        <v>999621</v>
      </c>
    </row>
    <row r="9" spans="1:13">
      <c r="A9" s="4" t="s">
        <v>688</v>
      </c>
    </row>
    <row r="10" spans="1:13">
      <c r="A10" s="3" t="s">
        <v>880</v>
      </c>
    </row>
    <row r="11" spans="1:13">
      <c r="A11" s="4" t="s">
        <v>939</v>
      </c>
      <c r="B11" s="5" t="n">
        <v>96795</v>
      </c>
      <c r="F11" s="5" t="n">
        <v>103476</v>
      </c>
    </row>
    <row r="12" spans="1:13">
      <c r="A12" s="4" t="s">
        <v>689</v>
      </c>
    </row>
    <row r="13" spans="1:13">
      <c r="A13" s="3" t="s">
        <v>880</v>
      </c>
    </row>
    <row r="14" spans="1:13">
      <c r="A14" s="4" t="s">
        <v>939</v>
      </c>
      <c r="B14" s="5" t="n">
        <v>170</v>
      </c>
      <c r="F14" s="5" t="n">
        <v>1668</v>
      </c>
    </row>
    <row r="15" spans="1:13">
      <c r="A15" s="4" t="s">
        <v>690</v>
      </c>
    </row>
    <row r="16" spans="1:13">
      <c r="A16" s="3" t="s">
        <v>880</v>
      </c>
    </row>
    <row r="17" spans="1:13">
      <c r="A17" s="4" t="s">
        <v>939</v>
      </c>
      <c r="B17" s="5" t="n">
        <v>578593</v>
      </c>
      <c r="F17" s="5" t="n">
        <v>613730</v>
      </c>
    </row>
    <row r="18" spans="1:13">
      <c r="A18" s="4" t="s">
        <v>693</v>
      </c>
    </row>
    <row r="19" spans="1:13">
      <c r="A19" s="3" t="s">
        <v>880</v>
      </c>
    </row>
    <row r="20" spans="1:13">
      <c r="A20" s="4" t="s">
        <v>939</v>
      </c>
      <c r="B20" s="5" t="n">
        <v>18542</v>
      </c>
      <c r="F20" s="5" t="n">
        <v>19834</v>
      </c>
    </row>
    <row r="21" spans="1:13">
      <c r="A21" s="4" t="s">
        <v>944</v>
      </c>
    </row>
    <row r="22" spans="1:13">
      <c r="A22" s="3" t="s">
        <v>880</v>
      </c>
    </row>
    <row r="23" spans="1:13">
      <c r="A23" s="4" t="s">
        <v>939</v>
      </c>
      <c r="B23" s="5" t="n">
        <v>1579196</v>
      </c>
      <c r="C23" s="4" t="s">
        <v>940</v>
      </c>
      <c r="D23" s="5" t="n">
        <v>1648328</v>
      </c>
      <c r="F23" s="5" t="n">
        <v>1695381</v>
      </c>
      <c r="G23" s="4" t="s">
        <v>938</v>
      </c>
      <c r="H23" s="5" t="n">
        <v>1754613</v>
      </c>
      <c r="I23" s="4" t="s">
        <v>683</v>
      </c>
      <c r="J23" s="5" t="n">
        <v>1865940</v>
      </c>
      <c r="L23" s="5" t="n">
        <v>1898146</v>
      </c>
    </row>
    <row r="24" spans="1:13">
      <c r="A24" s="4" t="s">
        <v>941</v>
      </c>
      <c r="B24" s="5" t="n">
        <v>-59165</v>
      </c>
      <c r="F24" s="5" t="n">
        <v>-61855</v>
      </c>
      <c r="H24" s="5" t="n">
        <v>-57895</v>
      </c>
    </row>
    <row r="25" spans="1:13">
      <c r="A25" s="4" t="s">
        <v>942</v>
      </c>
      <c r="B25" s="5" t="n">
        <v>1520031</v>
      </c>
      <c r="F25" s="5" t="n">
        <v>1633526</v>
      </c>
      <c r="H25" s="5" t="n">
        <v>1696718</v>
      </c>
    </row>
    <row r="26" spans="1:13">
      <c r="A26" s="4" t="s">
        <v>945</v>
      </c>
    </row>
    <row r="27" spans="1:13">
      <c r="A27" s="3" t="s">
        <v>880</v>
      </c>
    </row>
    <row r="28" spans="1:13">
      <c r="A28" s="4" t="s">
        <v>939</v>
      </c>
      <c r="B28" s="5" t="n">
        <v>908923</v>
      </c>
      <c r="F28" s="5" t="n">
        <v>985181</v>
      </c>
    </row>
    <row r="29" spans="1:13">
      <c r="A29" s="4" t="s">
        <v>946</v>
      </c>
    </row>
    <row r="30" spans="1:13">
      <c r="A30" s="3" t="s">
        <v>880</v>
      </c>
    </row>
    <row r="31" spans="1:13">
      <c r="A31" s="4" t="s">
        <v>939</v>
      </c>
      <c r="B31" s="5" t="n">
        <v>96795</v>
      </c>
      <c r="F31" s="5" t="n">
        <v>103476</v>
      </c>
    </row>
    <row r="32" spans="1:13">
      <c r="A32" s="4" t="s">
        <v>947</v>
      </c>
    </row>
    <row r="33" spans="1:13">
      <c r="A33" s="3" t="s">
        <v>880</v>
      </c>
    </row>
    <row r="34" spans="1:13">
      <c r="A34" s="4" t="s">
        <v>939</v>
      </c>
      <c r="B34" s="5" t="n">
        <v>0</v>
      </c>
      <c r="F34" s="5" t="n">
        <v>0</v>
      </c>
    </row>
    <row r="35" spans="1:13">
      <c r="A35" s="4" t="s">
        <v>948</v>
      </c>
    </row>
    <row r="36" spans="1:13">
      <c r="A36" s="3" t="s">
        <v>880</v>
      </c>
    </row>
    <row r="37" spans="1:13">
      <c r="A37" s="4" t="s">
        <v>939</v>
      </c>
      <c r="B37" s="5" t="n">
        <v>555771</v>
      </c>
      <c r="F37" s="5" t="n">
        <v>587949</v>
      </c>
    </row>
    <row r="38" spans="1:13">
      <c r="A38" s="4" t="s">
        <v>949</v>
      </c>
    </row>
    <row r="39" spans="1:13">
      <c r="A39" s="3" t="s">
        <v>880</v>
      </c>
    </row>
    <row r="40" spans="1:13">
      <c r="A40" s="4" t="s">
        <v>939</v>
      </c>
      <c r="B40" s="5" t="n">
        <v>17707</v>
      </c>
      <c r="F40" s="5" t="n">
        <v>18775</v>
      </c>
    </row>
    <row r="41" spans="1:13">
      <c r="A41" s="4" t="s">
        <v>950</v>
      </c>
    </row>
    <row r="42" spans="1:13">
      <c r="A42" s="3" t="s">
        <v>880</v>
      </c>
    </row>
    <row r="43" spans="1:13">
      <c r="A43" s="4" t="s">
        <v>939</v>
      </c>
      <c r="B43" s="5" t="n">
        <v>38591</v>
      </c>
      <c r="C43" s="4" t="s">
        <v>940</v>
      </c>
      <c r="D43" s="7" t="n">
        <v>40572</v>
      </c>
      <c r="F43" s="5" t="n">
        <v>42948</v>
      </c>
      <c r="G43" s="4" t="s">
        <v>938</v>
      </c>
      <c r="H43" s="5" t="n">
        <v>45330</v>
      </c>
      <c r="I43" s="4" t="s">
        <v>683</v>
      </c>
      <c r="J43" s="7" t="n">
        <v>69501</v>
      </c>
      <c r="L43" s="7" t="n">
        <v>76355</v>
      </c>
    </row>
    <row r="44" spans="1:13">
      <c r="A44" s="4" t="s">
        <v>941</v>
      </c>
      <c r="B44" s="5" t="n">
        <v>-6509</v>
      </c>
      <c r="F44" s="5" t="n">
        <v>-7022</v>
      </c>
      <c r="H44" s="5" t="n">
        <v>-9100</v>
      </c>
    </row>
    <row r="45" spans="1:13">
      <c r="A45" s="4" t="s">
        <v>942</v>
      </c>
      <c r="B45" s="5" t="n">
        <v>32082</v>
      </c>
      <c r="F45" s="5" t="n">
        <v>35926</v>
      </c>
      <c r="H45" s="7" t="n">
        <v>36230</v>
      </c>
    </row>
    <row r="46" spans="1:13">
      <c r="A46" s="4" t="s">
        <v>951</v>
      </c>
    </row>
    <row r="47" spans="1:13">
      <c r="A47" s="3" t="s">
        <v>880</v>
      </c>
    </row>
    <row r="48" spans="1:13">
      <c r="A48" s="4" t="s">
        <v>939</v>
      </c>
      <c r="B48" s="5" t="n">
        <v>14764</v>
      </c>
      <c r="F48" s="5" t="n">
        <v>14440</v>
      </c>
    </row>
    <row r="49" spans="1:13">
      <c r="A49" s="4" t="s">
        <v>952</v>
      </c>
    </row>
    <row r="50" spans="1:13">
      <c r="A50" s="3" t="s">
        <v>880</v>
      </c>
    </row>
    <row r="51" spans="1:13">
      <c r="A51" s="4" t="s">
        <v>939</v>
      </c>
      <c r="B51" s="5" t="n">
        <v>0</v>
      </c>
      <c r="F51" s="5" t="n">
        <v>0</v>
      </c>
    </row>
    <row r="52" spans="1:13">
      <c r="A52" s="4" t="s">
        <v>953</v>
      </c>
    </row>
    <row r="53" spans="1:13">
      <c r="A53" s="3" t="s">
        <v>880</v>
      </c>
    </row>
    <row r="54" spans="1:13">
      <c r="A54" s="4" t="s">
        <v>939</v>
      </c>
      <c r="B54" s="5" t="n">
        <v>170</v>
      </c>
      <c r="F54" s="5" t="n">
        <v>1668</v>
      </c>
    </row>
    <row r="55" spans="1:13">
      <c r="A55" s="4" t="s">
        <v>954</v>
      </c>
    </row>
    <row r="56" spans="1:13">
      <c r="A56" s="3" t="s">
        <v>880</v>
      </c>
    </row>
    <row r="57" spans="1:13">
      <c r="A57" s="4" t="s">
        <v>939</v>
      </c>
      <c r="B57" s="5" t="n">
        <v>22822</v>
      </c>
      <c r="F57" s="5" t="n">
        <v>25781</v>
      </c>
    </row>
    <row r="58" spans="1:13">
      <c r="A58" s="4" t="s">
        <v>955</v>
      </c>
    </row>
    <row r="59" spans="1:13">
      <c r="A59" s="3" t="s">
        <v>880</v>
      </c>
    </row>
    <row r="60" spans="1:13">
      <c r="A60" s="4" t="s">
        <v>939</v>
      </c>
      <c r="B60" s="7" t="n">
        <v>835</v>
      </c>
      <c r="F60" s="7" t="n">
        <v>1059</v>
      </c>
    </row>
    <row r="61" spans="1:13"/>
    <row r="62" spans="1:13">
      <c r="A62" s="4" t="s">
        <v>38</v>
      </c>
      <c r="B62" s="4" t="s">
        <v>956</v>
      </c>
    </row>
    <row r="63" spans="1:13">
      <c r="A63" s="4" t="s">
        <v>39</v>
      </c>
      <c r="B63" s="4" t="s">
        <v>957</v>
      </c>
    </row>
    <row r="64" spans="1:13">
      <c r="A64" s="4" t="s">
        <v>72</v>
      </c>
      <c r="B64" s="4" t="s">
        <v>958</v>
      </c>
    </row>
  </sheetData>
  <mergeCells count="184">
    <mergeCell ref="B1:C1"/>
    <mergeCell ref="F1:G1"/>
    <mergeCell ref="H1:I1"/>
    <mergeCell ref="D2:E2"/>
    <mergeCell ref="J2:K2"/>
    <mergeCell ref="L2:M2"/>
    <mergeCell ref="D3:E3"/>
    <mergeCell ref="J3:K3"/>
    <mergeCell ref="L3:M3"/>
    <mergeCell ref="D4:E4"/>
    <mergeCell ref="J4:K4"/>
    <mergeCell ref="L4:M4"/>
    <mergeCell ref="D5:E5"/>
    <mergeCell ref="J5:K5"/>
    <mergeCell ref="L5:M5"/>
    <mergeCell ref="D6:E6"/>
    <mergeCell ref="J6:K6"/>
    <mergeCell ref="L6:M6"/>
    <mergeCell ref="D7:E7"/>
    <mergeCell ref="J7:K7"/>
    <mergeCell ref="L7:M7"/>
    <mergeCell ref="D8:E8"/>
    <mergeCell ref="J8:K8"/>
    <mergeCell ref="L8:M8"/>
    <mergeCell ref="D9:E9"/>
    <mergeCell ref="J9:K9"/>
    <mergeCell ref="L9:M9"/>
    <mergeCell ref="D10:E10"/>
    <mergeCell ref="J10:K10"/>
    <mergeCell ref="L10:M10"/>
    <mergeCell ref="D11:E11"/>
    <mergeCell ref="J11:K11"/>
    <mergeCell ref="L11:M11"/>
    <mergeCell ref="D12:E12"/>
    <mergeCell ref="J12:K12"/>
    <mergeCell ref="L12:M12"/>
    <mergeCell ref="D13:E13"/>
    <mergeCell ref="J13:K13"/>
    <mergeCell ref="L13:M13"/>
    <mergeCell ref="D14:E14"/>
    <mergeCell ref="J14:K14"/>
    <mergeCell ref="L14:M14"/>
    <mergeCell ref="D15:E15"/>
    <mergeCell ref="J15:K15"/>
    <mergeCell ref="L15:M15"/>
    <mergeCell ref="D16:E16"/>
    <mergeCell ref="J16:K16"/>
    <mergeCell ref="L16:M16"/>
    <mergeCell ref="D17:E17"/>
    <mergeCell ref="J17:K17"/>
    <mergeCell ref="L17:M17"/>
    <mergeCell ref="D18:E18"/>
    <mergeCell ref="J18:K18"/>
    <mergeCell ref="L18:M18"/>
    <mergeCell ref="D19:E19"/>
    <mergeCell ref="J19:K19"/>
    <mergeCell ref="L19:M19"/>
    <mergeCell ref="D20:E20"/>
    <mergeCell ref="J20:K20"/>
    <mergeCell ref="L20:M20"/>
    <mergeCell ref="D21:E21"/>
    <mergeCell ref="J21:K21"/>
    <mergeCell ref="L21:M21"/>
    <mergeCell ref="D22:E22"/>
    <mergeCell ref="J22:K22"/>
    <mergeCell ref="L22:M22"/>
    <mergeCell ref="D23:E23"/>
    <mergeCell ref="J23:K23"/>
    <mergeCell ref="L23:M23"/>
    <mergeCell ref="D24:E24"/>
    <mergeCell ref="J24:K24"/>
    <mergeCell ref="L24:M24"/>
    <mergeCell ref="D25:E25"/>
    <mergeCell ref="J25:K25"/>
    <mergeCell ref="L25:M25"/>
    <mergeCell ref="D26:E26"/>
    <mergeCell ref="J26:K26"/>
    <mergeCell ref="L26:M26"/>
    <mergeCell ref="D27:E27"/>
    <mergeCell ref="J27:K27"/>
    <mergeCell ref="L27:M27"/>
    <mergeCell ref="D28:E28"/>
    <mergeCell ref="J28:K28"/>
    <mergeCell ref="L28:M28"/>
    <mergeCell ref="D29:E29"/>
    <mergeCell ref="J29:K29"/>
    <mergeCell ref="L29:M29"/>
    <mergeCell ref="D30:E30"/>
    <mergeCell ref="J30:K30"/>
    <mergeCell ref="L30:M30"/>
    <mergeCell ref="D31:E31"/>
    <mergeCell ref="J31:K31"/>
    <mergeCell ref="L31:M31"/>
    <mergeCell ref="D32:E32"/>
    <mergeCell ref="J32:K32"/>
    <mergeCell ref="L32:M32"/>
    <mergeCell ref="D33:E33"/>
    <mergeCell ref="J33:K33"/>
    <mergeCell ref="L33:M33"/>
    <mergeCell ref="D34:E34"/>
    <mergeCell ref="J34:K34"/>
    <mergeCell ref="L34:M34"/>
    <mergeCell ref="D35:E35"/>
    <mergeCell ref="J35:K35"/>
    <mergeCell ref="L35:M35"/>
    <mergeCell ref="D36:E36"/>
    <mergeCell ref="J36:K36"/>
    <mergeCell ref="L36:M36"/>
    <mergeCell ref="D37:E37"/>
    <mergeCell ref="J37:K37"/>
    <mergeCell ref="L37:M37"/>
    <mergeCell ref="D38:E38"/>
    <mergeCell ref="J38:K38"/>
    <mergeCell ref="L38:M38"/>
    <mergeCell ref="D39:E39"/>
    <mergeCell ref="J39:K39"/>
    <mergeCell ref="L39:M39"/>
    <mergeCell ref="D40:E40"/>
    <mergeCell ref="J40:K40"/>
    <mergeCell ref="L40:M40"/>
    <mergeCell ref="D41:E41"/>
    <mergeCell ref="J41:K41"/>
    <mergeCell ref="L41:M41"/>
    <mergeCell ref="D42:E42"/>
    <mergeCell ref="J42:K42"/>
    <mergeCell ref="L42:M42"/>
    <mergeCell ref="D43:E43"/>
    <mergeCell ref="J43:K43"/>
    <mergeCell ref="L43:M43"/>
    <mergeCell ref="D44:E44"/>
    <mergeCell ref="J44:K44"/>
    <mergeCell ref="L44:M44"/>
    <mergeCell ref="D45:E45"/>
    <mergeCell ref="J45:K45"/>
    <mergeCell ref="L45:M45"/>
    <mergeCell ref="D46:E46"/>
    <mergeCell ref="J46:K46"/>
    <mergeCell ref="L46:M46"/>
    <mergeCell ref="D47:E47"/>
    <mergeCell ref="J47:K47"/>
    <mergeCell ref="L47:M47"/>
    <mergeCell ref="D48:E48"/>
    <mergeCell ref="J48:K48"/>
    <mergeCell ref="L48:M48"/>
    <mergeCell ref="D49:E49"/>
    <mergeCell ref="J49:K49"/>
    <mergeCell ref="L49:M49"/>
    <mergeCell ref="D50:E50"/>
    <mergeCell ref="J50:K50"/>
    <mergeCell ref="L50:M50"/>
    <mergeCell ref="D51:E51"/>
    <mergeCell ref="J51:K51"/>
    <mergeCell ref="L51:M51"/>
    <mergeCell ref="D52:E52"/>
    <mergeCell ref="J52:K52"/>
    <mergeCell ref="L52:M52"/>
    <mergeCell ref="D53:E53"/>
    <mergeCell ref="J53:K53"/>
    <mergeCell ref="L53:M53"/>
    <mergeCell ref="D54:E54"/>
    <mergeCell ref="J54:K54"/>
    <mergeCell ref="L54:M54"/>
    <mergeCell ref="D55:E55"/>
    <mergeCell ref="J55:K55"/>
    <mergeCell ref="L55:M55"/>
    <mergeCell ref="D56:E56"/>
    <mergeCell ref="J56:K56"/>
    <mergeCell ref="L56:M56"/>
    <mergeCell ref="D57:E57"/>
    <mergeCell ref="J57:K57"/>
    <mergeCell ref="L57:M57"/>
    <mergeCell ref="D58:E58"/>
    <mergeCell ref="J58:K58"/>
    <mergeCell ref="L58:M58"/>
    <mergeCell ref="D59:E59"/>
    <mergeCell ref="J59:K59"/>
    <mergeCell ref="L59:M59"/>
    <mergeCell ref="D60:E60"/>
    <mergeCell ref="J60:K60"/>
    <mergeCell ref="L60:M60"/>
    <mergeCell ref="A61:M61"/>
    <mergeCell ref="B62:M62"/>
    <mergeCell ref="B63:M63"/>
    <mergeCell ref="B64:M6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85</v>
      </c>
      <c r="B1" s="2" t="s">
        <v>98</v>
      </c>
      <c r="D1" s="2" t="s">
        <v>1</v>
      </c>
      <c r="F1" s="2" t="s">
        <v>186</v>
      </c>
    </row>
    <row r="2" spans="1:6">
      <c r="B2" s="2" t="s">
        <v>2</v>
      </c>
      <c r="C2" s="2" t="s">
        <v>99</v>
      </c>
      <c r="D2" s="2" t="s">
        <v>2</v>
      </c>
      <c r="E2" s="2" t="s">
        <v>99</v>
      </c>
      <c r="F2" s="2" t="s">
        <v>25</v>
      </c>
    </row>
    <row r="3" spans="1:6">
      <c r="A3" s="3" t="s">
        <v>187</v>
      </c>
    </row>
    <row r="4" spans="1:6">
      <c r="A4" s="4" t="s">
        <v>140</v>
      </c>
      <c r="B4" s="7" t="n">
        <v>96226</v>
      </c>
      <c r="C4" s="7" t="n">
        <v>88987</v>
      </c>
      <c r="D4" s="7" t="n">
        <v>189171</v>
      </c>
      <c r="E4" s="7" t="n">
        <v>173986</v>
      </c>
    </row>
    <row r="5" spans="1:6">
      <c r="A5" s="3" t="s">
        <v>188</v>
      </c>
    </row>
    <row r="6" spans="1:6">
      <c r="A6" s="4" t="s">
        <v>112</v>
      </c>
      <c r="D6" s="5" t="n">
        <v>93177</v>
      </c>
      <c r="E6" s="5" t="n">
        <v>85307</v>
      </c>
    </row>
    <row r="7" spans="1:6">
      <c r="A7" s="4" t="s">
        <v>136</v>
      </c>
      <c r="D7" s="5" t="n">
        <v>4689</v>
      </c>
      <c r="E7" s="5" t="n">
        <v>6211</v>
      </c>
    </row>
    <row r="8" spans="1:6">
      <c r="A8" s="4" t="s">
        <v>189</v>
      </c>
      <c r="D8" s="5" t="n">
        <v>23928</v>
      </c>
      <c r="E8" s="5" t="n">
        <v>23141</v>
      </c>
    </row>
    <row r="9" spans="1:6">
      <c r="A9" s="4" t="s">
        <v>190</v>
      </c>
      <c r="D9" s="5" t="n">
        <v>-13510</v>
      </c>
      <c r="E9" s="5" t="n">
        <v>-24724</v>
      </c>
    </row>
    <row r="10" spans="1:6">
      <c r="A10" s="4" t="s">
        <v>118</v>
      </c>
      <c r="B10" s="5" t="n">
        <v>8299</v>
      </c>
      <c r="C10" s="5" t="n">
        <v>209</v>
      </c>
      <c r="D10" s="5" t="n">
        <v>8299</v>
      </c>
      <c r="E10" s="5" t="n">
        <v>209</v>
      </c>
    </row>
    <row r="11" spans="1:6">
      <c r="A11" s="4" t="s">
        <v>191</v>
      </c>
      <c r="D11" s="5" t="n">
        <v>14000</v>
      </c>
      <c r="E11" s="5" t="n">
        <v>12817</v>
      </c>
    </row>
    <row r="12" spans="1:6">
      <c r="A12" s="4" t="s">
        <v>192</v>
      </c>
      <c r="D12" s="5" t="n">
        <v>8732</v>
      </c>
      <c r="E12" s="5" t="n">
        <v>15722</v>
      </c>
    </row>
    <row r="13" spans="1:6">
      <c r="A13" s="4" t="s">
        <v>121</v>
      </c>
      <c r="B13" s="5" t="n">
        <v>2930</v>
      </c>
      <c r="C13" s="5" t="n">
        <v>5746</v>
      </c>
      <c r="D13" s="5" t="n">
        <v>4896</v>
      </c>
      <c r="E13" s="5" t="n">
        <v>9844</v>
      </c>
    </row>
    <row r="14" spans="1:6">
      <c r="A14" s="4" t="s">
        <v>193</v>
      </c>
      <c r="D14" s="5" t="n">
        <v>-21413</v>
      </c>
      <c r="E14" s="5" t="n">
        <v>-13681</v>
      </c>
    </row>
    <row r="15" spans="1:6">
      <c r="A15" s="4" t="s">
        <v>194</v>
      </c>
      <c r="D15" s="5" t="n">
        <v>52354</v>
      </c>
      <c r="E15" s="5" t="n">
        <v>49316</v>
      </c>
    </row>
    <row r="16" spans="1:6">
      <c r="A16" s="3" t="s">
        <v>195</v>
      </c>
    </row>
    <row r="17" spans="1:6">
      <c r="A17" s="4" t="s">
        <v>196</v>
      </c>
      <c r="D17" s="5" t="n">
        <v>5517</v>
      </c>
      <c r="E17" s="5" t="n">
        <v>2424</v>
      </c>
    </row>
    <row r="18" spans="1:6">
      <c r="A18" s="4" t="s">
        <v>117</v>
      </c>
      <c r="D18" s="5" t="n">
        <v>-181</v>
      </c>
      <c r="E18" s="5" t="n">
        <v>-1583</v>
      </c>
    </row>
    <row r="19" spans="1:6">
      <c r="A19" s="4" t="s">
        <v>197</v>
      </c>
      <c r="D19" s="5" t="n">
        <v>-12631</v>
      </c>
      <c r="E19" s="5" t="n">
        <v>-15577</v>
      </c>
    </row>
    <row r="20" spans="1:6">
      <c r="A20" s="4" t="s">
        <v>198</v>
      </c>
      <c r="D20" s="5" t="n">
        <v>13603</v>
      </c>
      <c r="E20" s="5" t="n">
        <v>9571</v>
      </c>
    </row>
    <row r="21" spans="1:6">
      <c r="A21" s="4" t="s">
        <v>199</v>
      </c>
      <c r="D21" s="5" t="n">
        <v>-153085</v>
      </c>
      <c r="E21" s="5" t="n">
        <v>-148725</v>
      </c>
    </row>
    <row r="22" spans="1:6">
      <c r="A22" s="4" t="s">
        <v>200</v>
      </c>
      <c r="D22" s="5" t="n">
        <v>58857</v>
      </c>
      <c r="E22" s="5" t="n">
        <v>43110</v>
      </c>
    </row>
    <row r="23" spans="1:6">
      <c r="A23" s="4" t="s">
        <v>201</v>
      </c>
      <c r="D23" s="5" t="n">
        <v>-224278</v>
      </c>
      <c r="E23" s="5" t="n">
        <v>-247287</v>
      </c>
    </row>
    <row r="24" spans="1:6">
      <c r="A24" s="3" t="s">
        <v>202</v>
      </c>
    </row>
    <row r="25" spans="1:6">
      <c r="A25" s="4" t="s">
        <v>203</v>
      </c>
      <c r="D25" s="5" t="n">
        <v>333819</v>
      </c>
      <c r="E25" s="5" t="n">
        <v>393178</v>
      </c>
    </row>
    <row r="26" spans="1:6">
      <c r="A26" s="4" t="s">
        <v>50</v>
      </c>
      <c r="D26" s="5" t="n">
        <v>1939</v>
      </c>
      <c r="E26" s="5" t="n">
        <v>3255</v>
      </c>
    </row>
    <row r="27" spans="1:6">
      <c r="A27" s="4" t="s">
        <v>204</v>
      </c>
      <c r="D27" s="5" t="n">
        <v>7423</v>
      </c>
      <c r="E27" s="5" t="n">
        <v>-21351</v>
      </c>
    </row>
    <row r="28" spans="1:6">
      <c r="A28" s="3" t="s">
        <v>205</v>
      </c>
    </row>
    <row r="29" spans="1:6">
      <c r="A29" s="4" t="s">
        <v>206</v>
      </c>
      <c r="D29" s="5" t="n">
        <v>-189</v>
      </c>
      <c r="E29" s="5" t="n">
        <v>-1208</v>
      </c>
    </row>
    <row r="30" spans="1:6">
      <c r="A30" s="4" t="s">
        <v>207</v>
      </c>
      <c r="D30" s="5" t="n">
        <v>883</v>
      </c>
      <c r="E30" s="5" t="n">
        <v>2300</v>
      </c>
    </row>
    <row r="31" spans="1:6">
      <c r="A31" s="4" t="s">
        <v>63</v>
      </c>
      <c r="D31" s="5" t="n">
        <v>-16018</v>
      </c>
      <c r="E31" s="5" t="n">
        <v>6310</v>
      </c>
    </row>
    <row r="32" spans="1:6">
      <c r="A32" s="4" t="s">
        <v>208</v>
      </c>
      <c r="D32" s="5" t="n">
        <v>190811</v>
      </c>
      <c r="E32" s="5" t="n">
        <v>188579</v>
      </c>
    </row>
    <row r="33" spans="1:6">
      <c r="A33" s="4" t="s">
        <v>209</v>
      </c>
      <c r="D33" s="5" t="n">
        <v>379982</v>
      </c>
      <c r="E33" s="5" t="n">
        <v>362565</v>
      </c>
    </row>
    <row r="34" spans="1:6">
      <c r="A34" s="3" t="s">
        <v>210</v>
      </c>
    </row>
    <row r="35" spans="1:6">
      <c r="A35" s="4" t="s">
        <v>211</v>
      </c>
      <c r="D35" s="5" t="n">
        <v>-1329413</v>
      </c>
      <c r="E35" s="5" t="n">
        <v>-605407</v>
      </c>
    </row>
    <row r="36" spans="1:6">
      <c r="A36" s="3" t="s">
        <v>212</v>
      </c>
    </row>
    <row r="37" spans="1:6">
      <c r="A37" s="4" t="s">
        <v>213</v>
      </c>
      <c r="D37" s="5" t="n">
        <v>-1738920</v>
      </c>
      <c r="E37" s="5" t="n">
        <v>-1682199</v>
      </c>
    </row>
    <row r="38" spans="1:6">
      <c r="A38" s="4" t="s">
        <v>214</v>
      </c>
      <c r="D38" s="5" t="n">
        <v>-4900</v>
      </c>
      <c r="E38" s="5" t="n">
        <v>-70302</v>
      </c>
    </row>
    <row r="39" spans="1:6">
      <c r="A39" s="3" t="s">
        <v>215</v>
      </c>
    </row>
    <row r="40" spans="1:6">
      <c r="A40" s="4" t="s">
        <v>213</v>
      </c>
      <c r="D40" s="5" t="n">
        <v>541660</v>
      </c>
      <c r="E40" s="5" t="n">
        <v>632284</v>
      </c>
    </row>
    <row r="41" spans="1:6">
      <c r="A41" s="4" t="s">
        <v>216</v>
      </c>
      <c r="D41" s="5" t="n">
        <v>2860</v>
      </c>
      <c r="E41" s="5" t="n">
        <v>2209</v>
      </c>
    </row>
    <row r="42" spans="1:6">
      <c r="A42" s="4" t="s">
        <v>214</v>
      </c>
      <c r="D42" s="5" t="n">
        <v>0</v>
      </c>
      <c r="E42" s="5" t="n">
        <v>47859</v>
      </c>
    </row>
    <row r="43" spans="1:6">
      <c r="A43" s="4" t="s">
        <v>217</v>
      </c>
      <c r="D43" s="5" t="n">
        <v>423</v>
      </c>
      <c r="E43" s="5" t="n">
        <v>0</v>
      </c>
    </row>
    <row r="44" spans="1:6">
      <c r="A44" s="4" t="s">
        <v>218</v>
      </c>
      <c r="D44" s="5" t="n">
        <v>2541</v>
      </c>
      <c r="E44" s="5" t="n">
        <v>27710</v>
      </c>
    </row>
    <row r="45" spans="1:6">
      <c r="A45" s="4" t="s">
        <v>219</v>
      </c>
      <c r="D45" s="5" t="n">
        <v>5088</v>
      </c>
      <c r="E45" s="5" t="n">
        <v>-61199</v>
      </c>
    </row>
    <row r="46" spans="1:6">
      <c r="A46" s="4" t="s">
        <v>220</v>
      </c>
      <c r="D46" s="5" t="n">
        <v>0</v>
      </c>
      <c r="E46" s="5" t="n">
        <v>95940</v>
      </c>
    </row>
    <row r="47" spans="1:6">
      <c r="A47" s="4" t="s">
        <v>221</v>
      </c>
      <c r="D47" s="5" t="n">
        <v>-261987</v>
      </c>
      <c r="E47" s="5" t="n">
        <v>-308949</v>
      </c>
    </row>
    <row r="48" spans="1:6">
      <c r="A48" s="4" t="s">
        <v>222</v>
      </c>
      <c r="D48" s="5" t="n">
        <v>0</v>
      </c>
    </row>
    <row r="49" spans="1:6">
      <c r="A49" s="4" t="s">
        <v>223</v>
      </c>
      <c r="D49" s="5" t="n">
        <v>-14819</v>
      </c>
      <c r="E49" s="5" t="n">
        <v>88588</v>
      </c>
    </row>
    <row r="50" spans="1:6">
      <c r="A50" s="4" t="s">
        <v>224</v>
      </c>
      <c r="D50" s="5" t="n">
        <v>3862</v>
      </c>
      <c r="E50" s="5" t="n">
        <v>324</v>
      </c>
    </row>
    <row r="51" spans="1:6">
      <c r="A51" s="4" t="s">
        <v>225</v>
      </c>
      <c r="D51" s="5" t="n">
        <v>-29992</v>
      </c>
      <c r="E51" s="5" t="n">
        <v>-60744</v>
      </c>
    </row>
    <row r="52" spans="1:6">
      <c r="A52" s="3" t="s">
        <v>226</v>
      </c>
    </row>
    <row r="53" spans="1:6">
      <c r="A53" s="4" t="s">
        <v>227</v>
      </c>
      <c r="D53" s="5" t="n">
        <v>5186</v>
      </c>
      <c r="E53" s="5" t="n">
        <v>2839</v>
      </c>
    </row>
    <row r="54" spans="1:6">
      <c r="A54" s="4" t="s">
        <v>228</v>
      </c>
      <c r="D54" s="5" t="n">
        <v>60603</v>
      </c>
      <c r="E54" s="5" t="n">
        <v>28895</v>
      </c>
    </row>
    <row r="55" spans="1:6">
      <c r="A55" s="4" t="s">
        <v>229</v>
      </c>
      <c r="D55" s="5" t="n">
        <v>-2757808</v>
      </c>
      <c r="E55" s="5" t="n">
        <v>-1862152</v>
      </c>
    </row>
    <row r="56" spans="1:6">
      <c r="A56" s="3" t="s">
        <v>205</v>
      </c>
    </row>
    <row r="57" spans="1:6">
      <c r="A57" s="4" t="s">
        <v>107</v>
      </c>
      <c r="D57" s="5" t="n">
        <v>2625731</v>
      </c>
      <c r="E57" s="5" t="n">
        <v>1530091</v>
      </c>
    </row>
    <row r="58" spans="1:6">
      <c r="A58" s="4" t="s">
        <v>230</v>
      </c>
      <c r="D58" s="5" t="n">
        <v>-73040</v>
      </c>
      <c r="E58" s="5" t="n">
        <v>59460</v>
      </c>
    </row>
    <row r="59" spans="1:6">
      <c r="A59" s="4" t="s">
        <v>61</v>
      </c>
      <c r="D59" s="5" t="n">
        <v>0</v>
      </c>
      <c r="E59" s="5" t="n">
        <v>30000</v>
      </c>
    </row>
    <row r="60" spans="1:6">
      <c r="A60" s="4" t="s">
        <v>231</v>
      </c>
      <c r="D60" s="5" t="n">
        <v>-35074</v>
      </c>
      <c r="E60" s="5" t="n">
        <v>-216501</v>
      </c>
    </row>
    <row r="61" spans="1:6">
      <c r="A61" s="4" t="s">
        <v>232</v>
      </c>
      <c r="D61" s="5" t="n">
        <v>20000</v>
      </c>
      <c r="E61" s="5" t="n">
        <v>128883</v>
      </c>
    </row>
    <row r="62" spans="1:6">
      <c r="A62" s="4" t="s">
        <v>233</v>
      </c>
      <c r="D62" s="5" t="n">
        <v>3831</v>
      </c>
      <c r="E62" s="5" t="n">
        <v>3710</v>
      </c>
    </row>
    <row r="63" spans="1:6">
      <c r="A63" s="4" t="s">
        <v>234</v>
      </c>
      <c r="D63" s="5" t="n">
        <v>-43045</v>
      </c>
      <c r="E63" s="5" t="n">
        <v>-32953</v>
      </c>
    </row>
    <row r="64" spans="1:6">
      <c r="A64" s="4" t="s">
        <v>235</v>
      </c>
      <c r="D64" s="5" t="n">
        <v>-75666</v>
      </c>
      <c r="E64" s="5" t="n">
        <v>-238</v>
      </c>
    </row>
    <row r="65" spans="1:6">
      <c r="A65" s="4" t="s">
        <v>236</v>
      </c>
      <c r="D65" s="5" t="n">
        <v>-1617</v>
      </c>
      <c r="E65" s="5" t="n">
        <v>-1231</v>
      </c>
    </row>
    <row r="66" spans="1:6">
      <c r="A66" s="4" t="s">
        <v>237</v>
      </c>
      <c r="D66" s="5" t="n">
        <v>2421120</v>
      </c>
      <c r="E66" s="5" t="n">
        <v>1501221</v>
      </c>
    </row>
    <row r="67" spans="1:6">
      <c r="A67" s="4" t="s">
        <v>238</v>
      </c>
      <c r="D67" s="5" t="n">
        <v>43294</v>
      </c>
      <c r="E67" s="5" t="n">
        <v>1634</v>
      </c>
    </row>
    <row r="68" spans="1:6">
      <c r="A68" s="4" t="s">
        <v>239</v>
      </c>
      <c r="D68" s="5" t="n">
        <v>362394</v>
      </c>
      <c r="E68" s="5" t="n">
        <v>363674</v>
      </c>
      <c r="F68" s="7" t="n">
        <v>363674</v>
      </c>
    </row>
    <row r="69" spans="1:6">
      <c r="A69" s="4" t="s">
        <v>240</v>
      </c>
      <c r="B69" s="7" t="n">
        <v>405688</v>
      </c>
      <c r="C69" s="7" t="n">
        <v>365308</v>
      </c>
      <c r="D69" s="7" t="n">
        <v>405688</v>
      </c>
      <c r="E69" s="7" t="n">
        <v>365308</v>
      </c>
      <c r="F69" s="7" t="n">
        <v>362394</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9</v>
      </c>
      <c r="B1" s="2" t="s">
        <v>2</v>
      </c>
      <c r="C1" s="2" t="s">
        <v>25</v>
      </c>
      <c r="D1" s="2" t="s">
        <v>99</v>
      </c>
    </row>
    <row r="2" spans="1:4">
      <c r="A2" s="4" t="s">
        <v>960</v>
      </c>
    </row>
    <row r="3" spans="1:4">
      <c r="A3" s="3" t="s">
        <v>880</v>
      </c>
    </row>
    <row r="4" spans="1:4">
      <c r="A4" s="4" t="s">
        <v>939</v>
      </c>
      <c r="B4" s="7" t="n">
        <v>526</v>
      </c>
      <c r="C4" s="7" t="n">
        <v>563</v>
      </c>
      <c r="D4" s="7" t="n">
        <v>5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8"/>
    <col customWidth="1" max="9" min="9" width="14"/>
    <col customWidth="1" max="10" min="10" width="8"/>
    <col customWidth="1" max="11" min="11" width="14"/>
  </cols>
  <sheetData>
    <row r="1" spans="1:11">
      <c r="A1" s="1" t="s">
        <v>961</v>
      </c>
      <c r="C1" s="2" t="s">
        <v>98</v>
      </c>
      <c r="G1" s="2" t="s">
        <v>1</v>
      </c>
    </row>
    <row r="2" spans="1:11">
      <c r="C2" s="2" t="s">
        <v>2</v>
      </c>
      <c r="E2" s="2" t="s">
        <v>99</v>
      </c>
      <c r="G2" s="2" t="s">
        <v>2</v>
      </c>
      <c r="I2" s="2" t="s">
        <v>99</v>
      </c>
      <c r="K2" s="2" t="s">
        <v>25</v>
      </c>
    </row>
    <row r="3" spans="1:11">
      <c r="A3" s="3" t="s">
        <v>962</v>
      </c>
    </row>
    <row r="4" spans="1:11">
      <c r="A4" s="4" t="s">
        <v>963</v>
      </c>
      <c r="C4" s="7" t="n">
        <v>981206</v>
      </c>
      <c r="E4" s="7" t="n">
        <v>1128808</v>
      </c>
      <c r="G4" s="7" t="n">
        <v>1010087</v>
      </c>
      <c r="I4" s="7" t="n">
        <v>1112458</v>
      </c>
    </row>
    <row r="5" spans="1:11">
      <c r="A5" s="4" t="s">
        <v>964</v>
      </c>
      <c r="C5" s="5" t="n">
        <v>-36488</v>
      </c>
      <c r="E5" s="5" t="n">
        <v>-48476</v>
      </c>
      <c r="G5" s="5" t="n">
        <v>-73380</v>
      </c>
      <c r="I5" s="5" t="n">
        <v>-92009</v>
      </c>
    </row>
    <row r="6" spans="1:11">
      <c r="A6" s="4" t="s">
        <v>965</v>
      </c>
      <c r="C6" s="5" t="n">
        <v>-2050</v>
      </c>
      <c r="E6" s="5" t="n">
        <v>-8652</v>
      </c>
      <c r="G6" s="5" t="n">
        <v>5961</v>
      </c>
      <c r="I6" s="5" t="n">
        <v>51231</v>
      </c>
    </row>
    <row r="7" spans="1:11">
      <c r="A7" s="4" t="s">
        <v>966</v>
      </c>
      <c r="C7" s="5" t="n">
        <v>942668</v>
      </c>
      <c r="E7" s="5" t="n">
        <v>1071680</v>
      </c>
      <c r="G7" s="5" t="n">
        <v>942668</v>
      </c>
      <c r="I7" s="5" t="n">
        <v>1071680</v>
      </c>
    </row>
    <row r="8" spans="1:11">
      <c r="A8" s="3" t="s">
        <v>967</v>
      </c>
    </row>
    <row r="9" spans="1:11">
      <c r="A9" s="4" t="s">
        <v>963</v>
      </c>
      <c r="C9" s="5" t="n">
        <v>1688900</v>
      </c>
      <c r="D9" s="4" t="s">
        <v>38</v>
      </c>
      <c r="E9" s="5" t="n">
        <v>1935441</v>
      </c>
      <c r="F9" s="4" t="s">
        <v>938</v>
      </c>
      <c r="G9" s="5" t="n">
        <v>1738329</v>
      </c>
      <c r="H9" s="4" t="s">
        <v>968</v>
      </c>
      <c r="I9" s="5" t="n">
        <v>1974501</v>
      </c>
      <c r="J9" s="4" t="s">
        <v>968</v>
      </c>
    </row>
    <row r="10" spans="1:11">
      <c r="A10" s="4" t="s">
        <v>964</v>
      </c>
      <c r="C10" s="5" t="n">
        <v>36488</v>
      </c>
      <c r="E10" s="5" t="n">
        <v>48476</v>
      </c>
      <c r="G10" s="5" t="n">
        <v>73380</v>
      </c>
      <c r="I10" s="5" t="n">
        <v>92009</v>
      </c>
    </row>
    <row r="11" spans="1:11">
      <c r="A11" s="4" t="s">
        <v>969</v>
      </c>
      <c r="C11" s="5" t="n">
        <v>-107601</v>
      </c>
      <c r="E11" s="5" t="n">
        <v>-183974</v>
      </c>
      <c r="F11" s="4" t="s">
        <v>78</v>
      </c>
      <c r="G11" s="5" t="n">
        <v>-193922</v>
      </c>
      <c r="I11" s="5" t="n">
        <v>-266567</v>
      </c>
      <c r="J11" s="4" t="s">
        <v>78</v>
      </c>
    </row>
    <row r="12" spans="1:11">
      <c r="A12" s="4" t="s">
        <v>966</v>
      </c>
      <c r="B12" s="4" t="s">
        <v>938</v>
      </c>
      <c r="C12" s="5" t="n">
        <v>1617787</v>
      </c>
      <c r="D12" s="4" t="s">
        <v>38</v>
      </c>
      <c r="E12" s="5" t="n">
        <v>1799943</v>
      </c>
      <c r="G12" s="5" t="n">
        <v>1617787</v>
      </c>
      <c r="H12" s="4" t="s">
        <v>38</v>
      </c>
      <c r="I12" s="5" t="n">
        <v>1799943</v>
      </c>
    </row>
    <row r="13" spans="1:11">
      <c r="A13" s="4" t="s">
        <v>941</v>
      </c>
      <c r="C13" s="5" t="n">
        <v>-65674</v>
      </c>
      <c r="E13" s="5" t="n">
        <v>-66995</v>
      </c>
      <c r="G13" s="5" t="n">
        <v>-65674</v>
      </c>
      <c r="I13" s="5" t="n">
        <v>-66995</v>
      </c>
      <c r="K13" s="7" t="n">
        <v>-68877</v>
      </c>
    </row>
    <row r="14" spans="1:11">
      <c r="A14" s="4" t="s">
        <v>942</v>
      </c>
      <c r="C14" s="5" t="n">
        <v>1552113</v>
      </c>
      <c r="E14" s="5" t="n">
        <v>1732948</v>
      </c>
      <c r="G14" s="5" t="n">
        <v>1552113</v>
      </c>
      <c r="I14" s="5" t="n">
        <v>1732948</v>
      </c>
      <c r="K14" s="5" t="n">
        <v>1669452</v>
      </c>
    </row>
    <row r="15" spans="1:11">
      <c r="A15" s="4" t="s">
        <v>944</v>
      </c>
    </row>
    <row r="16" spans="1:11">
      <c r="A16" s="3" t="s">
        <v>962</v>
      </c>
    </row>
    <row r="17" spans="1:11">
      <c r="A17" s="4" t="s">
        <v>963</v>
      </c>
      <c r="C17" s="5" t="n">
        <v>973681</v>
      </c>
      <c r="E17" s="5" t="n">
        <v>1118276</v>
      </c>
      <c r="G17" s="5" t="n">
        <v>1001908</v>
      </c>
      <c r="I17" s="5" t="n">
        <v>1105732</v>
      </c>
    </row>
    <row r="18" spans="1:11">
      <c r="A18" s="4" t="s">
        <v>964</v>
      </c>
      <c r="C18" s="5" t="n">
        <v>-35679</v>
      </c>
      <c r="E18" s="5" t="n">
        <v>-45137</v>
      </c>
      <c r="G18" s="5" t="n">
        <v>-71695</v>
      </c>
      <c r="I18" s="5" t="n">
        <v>-87137</v>
      </c>
    </row>
    <row r="19" spans="1:11">
      <c r="A19" s="4" t="s">
        <v>965</v>
      </c>
      <c r="C19" s="5" t="n">
        <v>-1798</v>
      </c>
      <c r="E19" s="5" t="n">
        <v>-11168</v>
      </c>
      <c r="G19" s="5" t="n">
        <v>5991</v>
      </c>
      <c r="I19" s="5" t="n">
        <v>43376</v>
      </c>
    </row>
    <row r="20" spans="1:11">
      <c r="A20" s="4" t="s">
        <v>966</v>
      </c>
      <c r="C20" s="5" t="n">
        <v>936204</v>
      </c>
      <c r="E20" s="5" t="n">
        <v>1061971</v>
      </c>
      <c r="G20" s="5" t="n">
        <v>936204</v>
      </c>
      <c r="I20" s="5" t="n">
        <v>1061971</v>
      </c>
    </row>
    <row r="21" spans="1:11">
      <c r="A21" s="3" t="s">
        <v>967</v>
      </c>
    </row>
    <row r="22" spans="1:11">
      <c r="A22" s="4" t="s">
        <v>963</v>
      </c>
      <c r="C22" s="5" t="n">
        <v>1648328</v>
      </c>
      <c r="D22" s="4" t="s">
        <v>38</v>
      </c>
      <c r="E22" s="5" t="n">
        <v>1865940</v>
      </c>
      <c r="F22" s="4" t="s">
        <v>938</v>
      </c>
      <c r="G22" s="5" t="n">
        <v>1695381</v>
      </c>
      <c r="H22" s="4" t="s">
        <v>968</v>
      </c>
      <c r="I22" s="5" t="n">
        <v>1898146</v>
      </c>
      <c r="J22" s="4" t="s">
        <v>968</v>
      </c>
    </row>
    <row r="23" spans="1:11">
      <c r="A23" s="4" t="s">
        <v>964</v>
      </c>
      <c r="C23" s="5" t="n">
        <v>35679</v>
      </c>
      <c r="E23" s="5" t="n">
        <v>45137</v>
      </c>
      <c r="G23" s="5" t="n">
        <v>71695</v>
      </c>
      <c r="I23" s="5" t="n">
        <v>87137</v>
      </c>
    </row>
    <row r="24" spans="1:11">
      <c r="A24" s="4" t="s">
        <v>969</v>
      </c>
      <c r="C24" s="5" t="n">
        <v>-104811</v>
      </c>
      <c r="E24" s="5" t="n">
        <v>-156464</v>
      </c>
      <c r="F24" s="4" t="s">
        <v>78</v>
      </c>
      <c r="G24" s="5" t="n">
        <v>-187880</v>
      </c>
      <c r="I24" s="5" t="n">
        <v>-230670</v>
      </c>
      <c r="J24" s="4" t="s">
        <v>78</v>
      </c>
    </row>
    <row r="25" spans="1:11">
      <c r="A25" s="4" t="s">
        <v>966</v>
      </c>
      <c r="B25" s="4" t="s">
        <v>938</v>
      </c>
      <c r="C25" s="5" t="n">
        <v>1579196</v>
      </c>
      <c r="D25" s="4" t="s">
        <v>38</v>
      </c>
      <c r="E25" s="5" t="n">
        <v>1754613</v>
      </c>
      <c r="G25" s="5" t="n">
        <v>1579196</v>
      </c>
      <c r="H25" s="4" t="s">
        <v>38</v>
      </c>
      <c r="I25" s="5" t="n">
        <v>1754613</v>
      </c>
    </row>
    <row r="26" spans="1:11">
      <c r="A26" s="4" t="s">
        <v>941</v>
      </c>
      <c r="C26" s="5" t="n">
        <v>-59165</v>
      </c>
      <c r="E26" s="5" t="n">
        <v>-57895</v>
      </c>
      <c r="G26" s="5" t="n">
        <v>-59165</v>
      </c>
      <c r="I26" s="5" t="n">
        <v>-57895</v>
      </c>
      <c r="K26" s="5" t="n">
        <v>-61855</v>
      </c>
    </row>
    <row r="27" spans="1:11">
      <c r="A27" s="4" t="s">
        <v>942</v>
      </c>
      <c r="C27" s="5" t="n">
        <v>1520031</v>
      </c>
      <c r="E27" s="5" t="n">
        <v>1696718</v>
      </c>
      <c r="G27" s="5" t="n">
        <v>1520031</v>
      </c>
      <c r="I27" s="5" t="n">
        <v>1696718</v>
      </c>
      <c r="K27" s="5" t="n">
        <v>1633526</v>
      </c>
    </row>
    <row r="28" spans="1:11">
      <c r="A28" s="4" t="s">
        <v>950</v>
      </c>
    </row>
    <row r="29" spans="1:11">
      <c r="A29" s="3" t="s">
        <v>962</v>
      </c>
    </row>
    <row r="30" spans="1:11">
      <c r="A30" s="4" t="s">
        <v>963</v>
      </c>
      <c r="C30" s="5" t="n">
        <v>7525</v>
      </c>
      <c r="E30" s="5" t="n">
        <v>10532</v>
      </c>
      <c r="G30" s="5" t="n">
        <v>8179</v>
      </c>
      <c r="I30" s="5" t="n">
        <v>6726</v>
      </c>
    </row>
    <row r="31" spans="1:11">
      <c r="A31" s="4" t="s">
        <v>964</v>
      </c>
      <c r="C31" s="5" t="n">
        <v>-809</v>
      </c>
      <c r="E31" s="5" t="n">
        <v>-3339</v>
      </c>
      <c r="G31" s="5" t="n">
        <v>-1685</v>
      </c>
      <c r="I31" s="5" t="n">
        <v>-4872</v>
      </c>
    </row>
    <row r="32" spans="1:11">
      <c r="A32" s="4" t="s">
        <v>965</v>
      </c>
      <c r="C32" s="5" t="n">
        <v>-252</v>
      </c>
      <c r="E32" s="5" t="n">
        <v>2516</v>
      </c>
      <c r="G32" s="5" t="n">
        <v>-30</v>
      </c>
      <c r="I32" s="5" t="n">
        <v>7855</v>
      </c>
    </row>
    <row r="33" spans="1:11">
      <c r="A33" s="4" t="s">
        <v>966</v>
      </c>
      <c r="C33" s="5" t="n">
        <v>6464</v>
      </c>
      <c r="E33" s="5" t="n">
        <v>9709</v>
      </c>
      <c r="G33" s="5" t="n">
        <v>6464</v>
      </c>
      <c r="I33" s="5" t="n">
        <v>9709</v>
      </c>
    </row>
    <row r="34" spans="1:11">
      <c r="A34" s="3" t="s">
        <v>967</v>
      </c>
    </row>
    <row r="35" spans="1:11">
      <c r="A35" s="4" t="s">
        <v>963</v>
      </c>
      <c r="C35" s="5" t="n">
        <v>40572</v>
      </c>
      <c r="D35" s="4" t="s">
        <v>38</v>
      </c>
      <c r="E35" s="5" t="n">
        <v>69501</v>
      </c>
      <c r="F35" s="4" t="s">
        <v>938</v>
      </c>
      <c r="G35" s="5" t="n">
        <v>42948</v>
      </c>
      <c r="H35" s="4" t="s">
        <v>968</v>
      </c>
      <c r="I35" s="5" t="n">
        <v>76355</v>
      </c>
      <c r="J35" s="4" t="s">
        <v>968</v>
      </c>
    </row>
    <row r="36" spans="1:11">
      <c r="A36" s="4" t="s">
        <v>964</v>
      </c>
      <c r="C36" s="5" t="n">
        <v>809</v>
      </c>
      <c r="E36" s="5" t="n">
        <v>3339</v>
      </c>
      <c r="G36" s="5" t="n">
        <v>1685</v>
      </c>
      <c r="I36" s="5" t="n">
        <v>4872</v>
      </c>
    </row>
    <row r="37" spans="1:11">
      <c r="A37" s="4" t="s">
        <v>969</v>
      </c>
      <c r="C37" s="5" t="n">
        <v>-2790</v>
      </c>
      <c r="E37" s="5" t="n">
        <v>-27510</v>
      </c>
      <c r="F37" s="4" t="s">
        <v>78</v>
      </c>
      <c r="G37" s="5" t="n">
        <v>-6042</v>
      </c>
      <c r="I37" s="5" t="n">
        <v>-35897</v>
      </c>
      <c r="J37" s="4" t="s">
        <v>78</v>
      </c>
    </row>
    <row r="38" spans="1:11">
      <c r="A38" s="4" t="s">
        <v>966</v>
      </c>
      <c r="B38" s="4" t="s">
        <v>938</v>
      </c>
      <c r="C38" s="5" t="n">
        <v>38591</v>
      </c>
      <c r="D38" s="4" t="s">
        <v>38</v>
      </c>
      <c r="E38" s="5" t="n">
        <v>45330</v>
      </c>
      <c r="G38" s="5" t="n">
        <v>38591</v>
      </c>
      <c r="H38" s="4" t="s">
        <v>38</v>
      </c>
      <c r="I38" s="5" t="n">
        <v>45330</v>
      </c>
    </row>
    <row r="39" spans="1:11">
      <c r="A39" s="4" t="s">
        <v>941</v>
      </c>
      <c r="C39" s="5" t="n">
        <v>-6509</v>
      </c>
      <c r="E39" s="5" t="n">
        <v>-9100</v>
      </c>
      <c r="G39" s="5" t="n">
        <v>-6509</v>
      </c>
      <c r="I39" s="5" t="n">
        <v>-9100</v>
      </c>
      <c r="K39" s="5" t="n">
        <v>-7022</v>
      </c>
    </row>
    <row r="40" spans="1:11">
      <c r="A40" s="4" t="s">
        <v>942</v>
      </c>
      <c r="C40" s="7" t="n">
        <v>32082</v>
      </c>
      <c r="E40" s="7" t="n">
        <v>36230</v>
      </c>
      <c r="G40" s="7" t="n">
        <v>32082</v>
      </c>
      <c r="I40" s="7" t="n">
        <v>36230</v>
      </c>
      <c r="K40" s="7" t="n">
        <v>35926</v>
      </c>
    </row>
    <row r="41" spans="1:11"/>
    <row r="42" spans="1:11">
      <c r="A42" s="4" t="s">
        <v>38</v>
      </c>
      <c r="B42" s="4" t="s">
        <v>958</v>
      </c>
    </row>
    <row r="43" spans="1:11">
      <c r="A43" s="4" t="s">
        <v>39</v>
      </c>
      <c r="B43" s="4" t="s">
        <v>956</v>
      </c>
    </row>
    <row r="44" spans="1:11">
      <c r="A44" s="4" t="s">
        <v>72</v>
      </c>
      <c r="B44" s="4" t="s">
        <v>957</v>
      </c>
    </row>
    <row r="45" spans="1:11">
      <c r="A45" s="4" t="s">
        <v>78</v>
      </c>
      <c r="B45" s="4" t="s">
        <v>970</v>
      </c>
    </row>
  </sheetData>
  <mergeCells count="12">
    <mergeCell ref="A1:B2"/>
    <mergeCell ref="C1:F1"/>
    <mergeCell ref="G1:J1"/>
    <mergeCell ref="C2:D2"/>
    <mergeCell ref="E2:F2"/>
    <mergeCell ref="G2:H2"/>
    <mergeCell ref="I2:J2"/>
    <mergeCell ref="A41:J41"/>
    <mergeCell ref="B42:J42"/>
    <mergeCell ref="B43:J43"/>
    <mergeCell ref="B44:J44"/>
    <mergeCell ref="B45:J4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971</v>
      </c>
      <c r="B1" s="2" t="s">
        <v>98</v>
      </c>
      <c r="C1" s="2" t="s">
        <v>1</v>
      </c>
    </row>
    <row r="2" spans="1:5">
      <c r="B2" s="2" t="s">
        <v>99</v>
      </c>
      <c r="C2" s="2" t="s">
        <v>99</v>
      </c>
      <c r="D2" s="2" t="s">
        <v>2</v>
      </c>
      <c r="E2" s="2" t="s">
        <v>25</v>
      </c>
    </row>
    <row r="3" spans="1:5">
      <c r="A3" s="4" t="s">
        <v>972</v>
      </c>
    </row>
    <row r="4" spans="1:5">
      <c r="A4" s="3" t="s">
        <v>880</v>
      </c>
    </row>
    <row r="5" spans="1:5">
      <c r="A5" s="4" t="s">
        <v>973</v>
      </c>
      <c r="B5" s="7" t="n">
        <v>99</v>
      </c>
      <c r="C5" s="7" t="n">
        <v>99</v>
      </c>
    </row>
    <row r="6" spans="1:5">
      <c r="A6" s="4" t="s">
        <v>974</v>
      </c>
    </row>
    <row r="7" spans="1:5">
      <c r="A7" s="3" t="s">
        <v>880</v>
      </c>
    </row>
    <row r="8" spans="1:5">
      <c r="A8" s="4" t="s">
        <v>939</v>
      </c>
      <c r="B8" s="7" t="n">
        <v>597</v>
      </c>
      <c r="C8" s="7" t="n">
        <v>597</v>
      </c>
      <c r="D8" s="7" t="n">
        <v>526</v>
      </c>
      <c r="E8" s="7" t="n">
        <v>56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5</v>
      </c>
      <c r="B1" s="2" t="s">
        <v>98</v>
      </c>
      <c r="D1" s="2" t="s">
        <v>1</v>
      </c>
    </row>
    <row r="2" spans="1:5">
      <c r="B2" s="2" t="s">
        <v>2</v>
      </c>
      <c r="C2" s="2" t="s">
        <v>99</v>
      </c>
      <c r="D2" s="2" t="s">
        <v>2</v>
      </c>
      <c r="E2" s="2" t="s">
        <v>99</v>
      </c>
    </row>
    <row r="3" spans="1:5">
      <c r="A3" s="3" t="s">
        <v>962</v>
      </c>
    </row>
    <row r="4" spans="1:5">
      <c r="A4" s="4" t="s">
        <v>963</v>
      </c>
      <c r="B4" s="7" t="n">
        <v>309778</v>
      </c>
      <c r="C4" s="7" t="n">
        <v>267768</v>
      </c>
      <c r="D4" s="7" t="n">
        <v>278896</v>
      </c>
      <c r="E4" s="7" t="n">
        <v>221128</v>
      </c>
    </row>
    <row r="5" spans="1:5">
      <c r="A5" s="4" t="s">
        <v>976</v>
      </c>
      <c r="B5" s="5" t="n">
        <v>2601</v>
      </c>
      <c r="C5" s="5" t="n">
        <v>4171</v>
      </c>
      <c r="D5" s="5" t="n">
        <v>5855</v>
      </c>
      <c r="E5" s="5" t="n">
        <v>8511</v>
      </c>
    </row>
    <row r="6" spans="1:5">
      <c r="A6" s="4" t="s">
        <v>964</v>
      </c>
      <c r="B6" s="5" t="n">
        <v>-8422</v>
      </c>
      <c r="C6" s="5" t="n">
        <v>-8730</v>
      </c>
      <c r="D6" s="5" t="n">
        <v>-17258</v>
      </c>
      <c r="E6" s="5" t="n">
        <v>-17285</v>
      </c>
    </row>
    <row r="7" spans="1:5">
      <c r="A7" s="4" t="s">
        <v>965</v>
      </c>
      <c r="B7" s="5" t="n">
        <v>-953</v>
      </c>
      <c r="C7" s="5" t="n">
        <v>9400</v>
      </c>
      <c r="D7" s="5" t="n">
        <v>35511</v>
      </c>
      <c r="E7" s="5" t="n">
        <v>60255</v>
      </c>
    </row>
    <row r="8" spans="1:5">
      <c r="A8" s="4" t="s">
        <v>966</v>
      </c>
      <c r="B8" s="5" t="n">
        <v>303004</v>
      </c>
      <c r="C8" s="5" t="n">
        <v>272609</v>
      </c>
      <c r="D8" s="5" t="n">
        <v>303004</v>
      </c>
      <c r="E8" s="5" t="n">
        <v>272609</v>
      </c>
    </row>
    <row r="9" spans="1:5">
      <c r="A9" s="3" t="s">
        <v>967</v>
      </c>
    </row>
    <row r="10" spans="1:5">
      <c r="A10" s="4" t="s">
        <v>963</v>
      </c>
      <c r="B10" s="5" t="n">
        <v>556724</v>
      </c>
      <c r="C10" s="5" t="n">
        <v>562723</v>
      </c>
      <c r="D10" s="5" t="n">
        <v>562695</v>
      </c>
      <c r="E10" s="5" t="n">
        <v>564050</v>
      </c>
    </row>
    <row r="11" spans="1:5">
      <c r="A11" s="4" t="s">
        <v>977</v>
      </c>
      <c r="D11" s="5" t="n">
        <v>0</v>
      </c>
      <c r="E11" s="5" t="n">
        <v>-4707</v>
      </c>
    </row>
    <row r="12" spans="1:5">
      <c r="A12" s="4" t="s">
        <v>976</v>
      </c>
      <c r="B12" s="5" t="n">
        <v>4298</v>
      </c>
      <c r="C12" s="5" t="n">
        <v>8354</v>
      </c>
      <c r="D12" s="5" t="n">
        <v>9879</v>
      </c>
      <c r="E12" s="5" t="n">
        <v>18405</v>
      </c>
    </row>
    <row r="13" spans="1:5">
      <c r="A13" s="4" t="s">
        <v>964</v>
      </c>
      <c r="B13" s="5" t="n">
        <v>8422</v>
      </c>
      <c r="C13" s="5" t="n">
        <v>8730</v>
      </c>
      <c r="D13" s="5" t="n">
        <v>17258</v>
      </c>
      <c r="E13" s="5" t="n">
        <v>17285</v>
      </c>
    </row>
    <row r="14" spans="1:5">
      <c r="A14" s="4" t="s">
        <v>969</v>
      </c>
      <c r="B14" s="5" t="n">
        <v>-18567</v>
      </c>
      <c r="C14" s="5" t="n">
        <v>-17062</v>
      </c>
      <c r="D14" s="5" t="n">
        <v>-38955</v>
      </c>
      <c r="E14" s="5" t="n">
        <v>-32288</v>
      </c>
    </row>
    <row r="15" spans="1:5">
      <c r="A15" s="4" t="s">
        <v>966</v>
      </c>
      <c r="B15" s="5" t="n">
        <v>550877</v>
      </c>
      <c r="C15" s="5" t="n">
        <v>562745</v>
      </c>
      <c r="D15" s="5" t="n">
        <v>550877</v>
      </c>
      <c r="E15" s="5" t="n">
        <v>562745</v>
      </c>
    </row>
    <row r="16" spans="1:5">
      <c r="A16" s="4" t="s">
        <v>941</v>
      </c>
      <c r="B16" s="5" t="n">
        <v>-37923</v>
      </c>
      <c r="C16" s="5" t="n">
        <v>-16059</v>
      </c>
      <c r="D16" s="5" t="n">
        <v>-37923</v>
      </c>
      <c r="E16" s="5" t="n">
        <v>-16059</v>
      </c>
    </row>
    <row r="17" spans="1:5">
      <c r="A17" s="4" t="s">
        <v>942</v>
      </c>
      <c r="B17" s="7" t="n">
        <v>512954</v>
      </c>
      <c r="C17" s="7" t="n">
        <v>546686</v>
      </c>
      <c r="D17" s="7" t="n">
        <v>512954</v>
      </c>
      <c r="E17" s="7" t="n">
        <v>54668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8</v>
      </c>
      <c r="B1" s="2" t="s">
        <v>98</v>
      </c>
      <c r="D1" s="2" t="s">
        <v>1</v>
      </c>
    </row>
    <row r="2" spans="1:6">
      <c r="B2" s="2" t="s">
        <v>2</v>
      </c>
      <c r="C2" s="2" t="s">
        <v>99</v>
      </c>
      <c r="D2" s="2" t="s">
        <v>2</v>
      </c>
      <c r="E2" s="2" t="s">
        <v>99</v>
      </c>
      <c r="F2" s="2" t="s">
        <v>25</v>
      </c>
    </row>
    <row r="3" spans="1:6">
      <c r="A3" s="3" t="s">
        <v>880</v>
      </c>
    </row>
    <row r="4" spans="1:6">
      <c r="A4" s="4" t="s">
        <v>979</v>
      </c>
      <c r="C4" s="7" t="n">
        <v>0</v>
      </c>
      <c r="E4" s="7" t="n">
        <v>1000</v>
      </c>
    </row>
    <row r="5" spans="1:6">
      <c r="A5" s="4" t="s">
        <v>980</v>
      </c>
      <c r="B5" s="7" t="n">
        <v>176092</v>
      </c>
      <c r="C5" s="5" t="n">
        <v>215863</v>
      </c>
      <c r="D5" s="7" t="n">
        <v>353182</v>
      </c>
      <c r="E5" s="5" t="n">
        <v>387981</v>
      </c>
    </row>
    <row r="6" spans="1:6">
      <c r="A6" s="4" t="s">
        <v>981</v>
      </c>
      <c r="B6" s="5" t="n">
        <v>536341</v>
      </c>
      <c r="D6" s="5" t="n">
        <v>536341</v>
      </c>
      <c r="F6" s="7" t="n">
        <v>572878</v>
      </c>
    </row>
    <row r="7" spans="1:6">
      <c r="A7" s="4" t="s">
        <v>982</v>
      </c>
    </row>
    <row r="8" spans="1:6">
      <c r="A8" s="3" t="s">
        <v>880</v>
      </c>
    </row>
    <row r="9" spans="1:6">
      <c r="A9" s="4" t="s">
        <v>980</v>
      </c>
      <c r="B9" s="5" t="n">
        <v>136000</v>
      </c>
      <c r="C9" s="5" t="n">
        <v>170000</v>
      </c>
      <c r="D9" s="5" t="n">
        <v>283000</v>
      </c>
      <c r="E9" s="5" t="n">
        <v>304000</v>
      </c>
    </row>
    <row r="10" spans="1:6">
      <c r="A10" s="4" t="s">
        <v>642</v>
      </c>
    </row>
    <row r="11" spans="1:6">
      <c r="A11" s="3" t="s">
        <v>880</v>
      </c>
    </row>
    <row r="12" spans="1:6">
      <c r="A12" s="4" t="s">
        <v>980</v>
      </c>
      <c r="B12" s="5" t="n">
        <v>37000</v>
      </c>
      <c r="C12" s="5" t="n">
        <v>43000</v>
      </c>
      <c r="D12" s="5" t="n">
        <v>65000</v>
      </c>
      <c r="E12" s="5" t="n">
        <v>79000</v>
      </c>
    </row>
    <row r="13" spans="1:6">
      <c r="A13" s="4" t="s">
        <v>983</v>
      </c>
    </row>
    <row r="14" spans="1:6">
      <c r="A14" s="3" t="s">
        <v>880</v>
      </c>
    </row>
    <row r="15" spans="1:6">
      <c r="A15" s="4" t="s">
        <v>984</v>
      </c>
      <c r="B15" s="5" t="n">
        <v>26000</v>
      </c>
      <c r="C15" s="5" t="n">
        <v>19000</v>
      </c>
      <c r="D15" s="5" t="n">
        <v>54000</v>
      </c>
      <c r="E15" s="5" t="n">
        <v>40000</v>
      </c>
    </row>
    <row r="16" spans="1:6">
      <c r="A16" s="4" t="s">
        <v>693</v>
      </c>
    </row>
    <row r="17" spans="1:6">
      <c r="A17" s="3" t="s">
        <v>880</v>
      </c>
    </row>
    <row r="18" spans="1:6">
      <c r="A18" s="4" t="s">
        <v>985</v>
      </c>
      <c r="B18" s="5" t="n">
        <v>108000</v>
      </c>
      <c r="C18" s="5" t="n">
        <v>58000</v>
      </c>
      <c r="D18" s="5" t="n">
        <v>150000</v>
      </c>
      <c r="E18" s="5" t="n">
        <v>164000</v>
      </c>
    </row>
    <row r="19" spans="1:6">
      <c r="A19" s="4" t="s">
        <v>690</v>
      </c>
    </row>
    <row r="20" spans="1:6">
      <c r="A20" s="3" t="s">
        <v>880</v>
      </c>
    </row>
    <row r="21" spans="1:6">
      <c r="A21" s="4" t="s">
        <v>985</v>
      </c>
      <c r="B21" s="5" t="n">
        <v>124000</v>
      </c>
      <c r="C21" s="7" t="n">
        <v>118000</v>
      </c>
      <c r="D21" s="5" t="n">
        <v>260000</v>
      </c>
      <c r="E21" s="5" t="n">
        <v>240000</v>
      </c>
    </row>
    <row r="22" spans="1:6">
      <c r="A22" s="4" t="s">
        <v>986</v>
      </c>
    </row>
    <row r="23" spans="1:6">
      <c r="A23" s="3" t="s">
        <v>880</v>
      </c>
    </row>
    <row r="24" spans="1:6">
      <c r="A24" s="4" t="s">
        <v>985</v>
      </c>
      <c r="E24" s="5" t="n">
        <v>51000</v>
      </c>
    </row>
    <row r="25" spans="1:6">
      <c r="A25" s="4" t="s">
        <v>691</v>
      </c>
    </row>
    <row r="26" spans="1:6">
      <c r="A26" s="3" t="s">
        <v>880</v>
      </c>
    </row>
    <row r="27" spans="1:6">
      <c r="A27" s="4" t="s">
        <v>985</v>
      </c>
      <c r="B27" s="5" t="n">
        <v>0</v>
      </c>
      <c r="D27" s="5" t="n">
        <v>2000</v>
      </c>
    </row>
    <row r="28" spans="1:6">
      <c r="A28" s="4" t="s">
        <v>972</v>
      </c>
    </row>
    <row r="29" spans="1:6">
      <c r="A29" s="3" t="s">
        <v>880</v>
      </c>
    </row>
    <row r="30" spans="1:6">
      <c r="A30" s="4" t="s">
        <v>985</v>
      </c>
      <c r="E30" s="7" t="n">
        <v>100000</v>
      </c>
    </row>
    <row r="31" spans="1:6">
      <c r="A31" s="4" t="s">
        <v>987</v>
      </c>
    </row>
    <row r="32" spans="1:6">
      <c r="A32" s="3" t="s">
        <v>880</v>
      </c>
    </row>
    <row r="33" spans="1:6">
      <c r="A33" s="4" t="s">
        <v>988</v>
      </c>
      <c r="B33" s="5" t="n">
        <v>2000000</v>
      </c>
      <c r="D33" s="5" t="n">
        <v>2000000</v>
      </c>
      <c r="F33" s="5" t="n">
        <v>2100000</v>
      </c>
    </row>
    <row r="34" spans="1:6">
      <c r="A34" s="4" t="s">
        <v>989</v>
      </c>
    </row>
    <row r="35" spans="1:6">
      <c r="A35" s="3" t="s">
        <v>880</v>
      </c>
    </row>
    <row r="36" spans="1:6">
      <c r="A36" s="4" t="s">
        <v>981</v>
      </c>
      <c r="B36" s="5" t="n">
        <v>10000</v>
      </c>
      <c r="D36" s="5" t="n">
        <v>10000</v>
      </c>
      <c r="F36" s="5" t="n">
        <v>10000</v>
      </c>
    </row>
    <row r="37" spans="1:6">
      <c r="A37" s="4" t="s">
        <v>990</v>
      </c>
    </row>
    <row r="38" spans="1:6">
      <c r="A38" s="3" t="s">
        <v>880</v>
      </c>
    </row>
    <row r="39" spans="1:6">
      <c r="A39" s="4" t="s">
        <v>988</v>
      </c>
      <c r="B39" s="7" t="n">
        <v>679000</v>
      </c>
      <c r="D39" s="7" t="n">
        <v>679000</v>
      </c>
      <c r="F39" s="7" t="n">
        <v>700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4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5"/>
    <col customWidth="1" max="7" min="7" width="8"/>
    <col customWidth="1" max="8" min="8" width="14"/>
    <col customWidth="1" max="9" min="9" width="14"/>
    <col customWidth="1" max="10" min="10" width="8"/>
  </cols>
  <sheetData>
    <row r="1" spans="1:10">
      <c r="A1" s="1" t="s">
        <v>991</v>
      </c>
      <c r="C1" s="2" t="s">
        <v>98</v>
      </c>
      <c r="F1" s="2" t="s">
        <v>1</v>
      </c>
    </row>
    <row r="2" spans="1:10">
      <c r="C2" s="2" t="s">
        <v>2</v>
      </c>
      <c r="E2" s="2" t="s">
        <v>99</v>
      </c>
      <c r="F2" s="2" t="s">
        <v>2</v>
      </c>
      <c r="H2" s="2" t="s">
        <v>99</v>
      </c>
      <c r="I2" s="2" t="s">
        <v>25</v>
      </c>
    </row>
    <row r="3" spans="1:10">
      <c r="A3" s="3" t="s">
        <v>992</v>
      </c>
    </row>
    <row r="4" spans="1:10">
      <c r="A4" s="4" t="s">
        <v>993</v>
      </c>
      <c r="C4" s="7" t="n">
        <v>544496</v>
      </c>
      <c r="E4" s="7" t="n">
        <v>538472</v>
      </c>
      <c r="F4" s="7" t="n">
        <v>540651</v>
      </c>
      <c r="H4" s="7" t="n">
        <v>537111</v>
      </c>
    </row>
    <row r="5" spans="1:10">
      <c r="A5" s="4" t="s">
        <v>112</v>
      </c>
      <c r="C5" s="5" t="n">
        <v>52479</v>
      </c>
      <c r="E5" s="5" t="n">
        <v>40472</v>
      </c>
      <c r="F5" s="5" t="n">
        <v>93177</v>
      </c>
      <c r="H5" s="5" t="n">
        <v>85307</v>
      </c>
    </row>
    <row r="6" spans="1:10">
      <c r="A6" s="4" t="s">
        <v>994</v>
      </c>
      <c r="C6" s="5" t="n">
        <v>-80041</v>
      </c>
      <c r="E6" s="5" t="n">
        <v>-70635</v>
      </c>
      <c r="F6" s="5" t="n">
        <v>-139109</v>
      </c>
      <c r="H6" s="5" t="n">
        <v>-130572</v>
      </c>
    </row>
    <row r="7" spans="1:10">
      <c r="A7" s="4" t="s">
        <v>995</v>
      </c>
      <c r="C7" s="5" t="n">
        <v>23080</v>
      </c>
      <c r="E7" s="5" t="n">
        <v>34966</v>
      </c>
      <c r="F7" s="5" t="n">
        <v>45295</v>
      </c>
      <c r="H7" s="5" t="n">
        <v>51429</v>
      </c>
    </row>
    <row r="8" spans="1:10">
      <c r="A8" s="4" t="s">
        <v>996</v>
      </c>
      <c r="E8" s="5" t="n">
        <v>5445</v>
      </c>
      <c r="H8" s="5" t="n">
        <v>5445</v>
      </c>
    </row>
    <row r="9" spans="1:10">
      <c r="A9" s="4" t="s">
        <v>997</v>
      </c>
      <c r="C9" s="5" t="n">
        <v>540014</v>
      </c>
      <c r="E9" s="5" t="n">
        <v>548720</v>
      </c>
      <c r="F9" s="5" t="n">
        <v>540014</v>
      </c>
      <c r="H9" s="5" t="n">
        <v>548720</v>
      </c>
    </row>
    <row r="10" spans="1:10">
      <c r="A10" s="3" t="s">
        <v>998</v>
      </c>
    </row>
    <row r="11" spans="1:10">
      <c r="A11" s="4" t="s">
        <v>999</v>
      </c>
      <c r="C11" s="5" t="n">
        <v>115310</v>
      </c>
      <c r="E11" s="5" t="n">
        <v>122821</v>
      </c>
      <c r="F11" s="5" t="n">
        <v>115310</v>
      </c>
      <c r="H11" s="5" t="n">
        <v>122821</v>
      </c>
    </row>
    <row r="12" spans="1:10">
      <c r="A12" s="4" t="s">
        <v>1000</v>
      </c>
      <c r="C12" s="5" t="n">
        <v>424704</v>
      </c>
      <c r="E12" s="5" t="n">
        <v>425899</v>
      </c>
      <c r="F12" s="5" t="n">
        <v>424704</v>
      </c>
      <c r="H12" s="5" t="n">
        <v>425899</v>
      </c>
    </row>
    <row r="13" spans="1:10">
      <c r="A13" s="4" t="s">
        <v>1001</v>
      </c>
      <c r="C13" s="5" t="n">
        <v>956771</v>
      </c>
      <c r="E13" s="5" t="n">
        <v>935362</v>
      </c>
      <c r="F13" s="5" t="n">
        <v>956771</v>
      </c>
      <c r="H13" s="5" t="n">
        <v>935362</v>
      </c>
    </row>
    <row r="14" spans="1:10">
      <c r="A14" s="4" t="s">
        <v>1002</v>
      </c>
      <c r="C14" s="5" t="n">
        <v>22497841</v>
      </c>
      <c r="E14" s="5" t="n">
        <v>22212469</v>
      </c>
      <c r="F14" s="5" t="n">
        <v>22497841</v>
      </c>
      <c r="H14" s="5" t="n">
        <v>22212469</v>
      </c>
    </row>
    <row r="15" spans="1:10">
      <c r="A15" s="4" t="s">
        <v>1003</v>
      </c>
      <c r="C15" s="5" t="n">
        <v>22918271</v>
      </c>
      <c r="D15" s="4" t="s">
        <v>683</v>
      </c>
      <c r="F15" s="5" t="n">
        <v>22918271</v>
      </c>
      <c r="G15" s="4" t="s">
        <v>683</v>
      </c>
      <c r="I15" s="7" t="n">
        <v>22773747</v>
      </c>
      <c r="J15" s="4" t="s">
        <v>684</v>
      </c>
    </row>
    <row r="16" spans="1:10">
      <c r="A16" s="4" t="s">
        <v>44</v>
      </c>
      <c r="C16" s="5" t="n">
        <v>536341</v>
      </c>
      <c r="F16" s="5" t="n">
        <v>536341</v>
      </c>
      <c r="I16" s="5" t="n">
        <v>572878</v>
      </c>
    </row>
    <row r="17" spans="1:10">
      <c r="A17" s="4" t="s">
        <v>1004</v>
      </c>
      <c r="C17" s="5" t="n">
        <v>23454612</v>
      </c>
      <c r="E17" s="5" t="n">
        <v>23147831</v>
      </c>
      <c r="F17" s="5" t="n">
        <v>23454612</v>
      </c>
      <c r="H17" s="5" t="n">
        <v>23147831</v>
      </c>
    </row>
    <row r="18" spans="1:10">
      <c r="A18" s="4" t="s">
        <v>363</v>
      </c>
    </row>
    <row r="19" spans="1:10">
      <c r="A19" s="3" t="s">
        <v>998</v>
      </c>
    </row>
    <row r="20" spans="1:10">
      <c r="A20" s="4" t="s">
        <v>44</v>
      </c>
      <c r="C20" s="5" t="n">
        <v>536341</v>
      </c>
      <c r="D20" s="4" t="s">
        <v>79</v>
      </c>
      <c r="F20" s="5" t="n">
        <v>536341</v>
      </c>
      <c r="G20" s="4" t="s">
        <v>79</v>
      </c>
      <c r="I20" s="5" t="n">
        <v>572878</v>
      </c>
      <c r="J20" s="4" t="s">
        <v>751</v>
      </c>
    </row>
    <row r="21" spans="1:10">
      <c r="A21" s="4" t="s">
        <v>527</v>
      </c>
    </row>
    <row r="22" spans="1:10">
      <c r="A22" s="3" t="s">
        <v>998</v>
      </c>
    </row>
    <row r="23" spans="1:10">
      <c r="A23" s="4" t="s">
        <v>1003</v>
      </c>
      <c r="B23" s="4" t="s">
        <v>1005</v>
      </c>
      <c r="C23" s="5" t="n">
        <v>17076665</v>
      </c>
      <c r="F23" s="5" t="n">
        <v>17076665</v>
      </c>
      <c r="I23" s="5" t="n">
        <v>17168424</v>
      </c>
    </row>
    <row r="24" spans="1:10">
      <c r="A24" s="4" t="s">
        <v>1006</v>
      </c>
    </row>
    <row r="25" spans="1:10">
      <c r="A25" s="3" t="s">
        <v>992</v>
      </c>
    </row>
    <row r="26" spans="1:10">
      <c r="A26" s="4" t="s">
        <v>993</v>
      </c>
      <c r="C26" s="5" t="n">
        <v>466517</v>
      </c>
      <c r="E26" s="5" t="n">
        <v>473147</v>
      </c>
      <c r="F26" s="5" t="n">
        <v>467984</v>
      </c>
      <c r="H26" s="5" t="n">
        <v>469923</v>
      </c>
    </row>
    <row r="27" spans="1:10">
      <c r="A27" s="4" t="s">
        <v>112</v>
      </c>
      <c r="C27" s="5" t="n">
        <v>42173</v>
      </c>
      <c r="E27" s="5" t="n">
        <v>38351</v>
      </c>
      <c r="F27" s="5" t="n">
        <v>73651</v>
      </c>
      <c r="H27" s="5" t="n">
        <v>82222</v>
      </c>
    </row>
    <row r="28" spans="1:10">
      <c r="A28" s="4" t="s">
        <v>994</v>
      </c>
      <c r="C28" s="5" t="n">
        <v>-73094</v>
      </c>
      <c r="E28" s="5" t="n">
        <v>-66860</v>
      </c>
      <c r="F28" s="5" t="n">
        <v>-125888</v>
      </c>
      <c r="H28" s="5" t="n">
        <v>-121850</v>
      </c>
    </row>
    <row r="29" spans="1:10">
      <c r="A29" s="4" t="s">
        <v>995</v>
      </c>
      <c r="C29" s="5" t="n">
        <v>18839</v>
      </c>
      <c r="E29" s="5" t="n">
        <v>30638</v>
      </c>
      <c r="F29" s="5" t="n">
        <v>38688</v>
      </c>
      <c r="H29" s="5" t="n">
        <v>44981</v>
      </c>
    </row>
    <row r="30" spans="1:10">
      <c r="A30" s="4" t="s">
        <v>996</v>
      </c>
      <c r="E30" s="5" t="n">
        <v>5445</v>
      </c>
      <c r="H30" s="5" t="n">
        <v>5445</v>
      </c>
    </row>
    <row r="31" spans="1:10">
      <c r="A31" s="4" t="s">
        <v>997</v>
      </c>
      <c r="C31" s="5" t="n">
        <v>454435</v>
      </c>
      <c r="E31" s="5" t="n">
        <v>480721</v>
      </c>
      <c r="F31" s="5" t="n">
        <v>454435</v>
      </c>
      <c r="H31" s="5" t="n">
        <v>480721</v>
      </c>
    </row>
    <row r="32" spans="1:10">
      <c r="A32" s="3" t="s">
        <v>998</v>
      </c>
    </row>
    <row r="33" spans="1:10">
      <c r="A33" s="4" t="s">
        <v>999</v>
      </c>
      <c r="C33" s="5" t="n">
        <v>112422</v>
      </c>
      <c r="E33" s="5" t="n">
        <v>120287</v>
      </c>
      <c r="F33" s="5" t="n">
        <v>112422</v>
      </c>
      <c r="H33" s="5" t="n">
        <v>120287</v>
      </c>
    </row>
    <row r="34" spans="1:10">
      <c r="A34" s="4" t="s">
        <v>1000</v>
      </c>
      <c r="C34" s="5" t="n">
        <v>342013</v>
      </c>
      <c r="E34" s="5" t="n">
        <v>360434</v>
      </c>
      <c r="F34" s="5" t="n">
        <v>342013</v>
      </c>
      <c r="H34" s="5" t="n">
        <v>360434</v>
      </c>
    </row>
    <row r="35" spans="1:10">
      <c r="A35" s="4" t="s">
        <v>1001</v>
      </c>
      <c r="C35" s="5" t="n">
        <v>944646</v>
      </c>
      <c r="E35" s="5" t="n">
        <v>924318</v>
      </c>
      <c r="F35" s="5" t="n">
        <v>944646</v>
      </c>
      <c r="H35" s="5" t="n">
        <v>924318</v>
      </c>
    </row>
    <row r="36" spans="1:10">
      <c r="A36" s="4" t="s">
        <v>1002</v>
      </c>
      <c r="C36" s="5" t="n">
        <v>16132019</v>
      </c>
      <c r="E36" s="5" t="n">
        <v>16402714</v>
      </c>
      <c r="F36" s="5" t="n">
        <v>16132019</v>
      </c>
      <c r="H36" s="5" t="n">
        <v>16402714</v>
      </c>
    </row>
    <row r="37" spans="1:10">
      <c r="A37" s="4" t="s">
        <v>1003</v>
      </c>
      <c r="C37" s="5" t="n">
        <v>17076665</v>
      </c>
      <c r="E37" s="5" t="n">
        <v>17327032</v>
      </c>
      <c r="F37" s="5" t="n">
        <v>17076665</v>
      </c>
      <c r="H37" s="5" t="n">
        <v>17327032</v>
      </c>
    </row>
    <row r="38" spans="1:10">
      <c r="A38" s="4" t="s">
        <v>1007</v>
      </c>
    </row>
    <row r="39" spans="1:10">
      <c r="A39" s="3" t="s">
        <v>992</v>
      </c>
    </row>
    <row r="40" spans="1:10">
      <c r="A40" s="4" t="s">
        <v>993</v>
      </c>
      <c r="C40" s="5" t="n">
        <v>27771</v>
      </c>
      <c r="E40" s="5" t="n">
        <v>30045</v>
      </c>
      <c r="F40" s="5" t="n">
        <v>30350</v>
      </c>
      <c r="H40" s="5" t="n">
        <v>34176</v>
      </c>
    </row>
    <row r="41" spans="1:10">
      <c r="A41" s="4" t="s">
        <v>112</v>
      </c>
      <c r="C41" s="5" t="n">
        <v>2514</v>
      </c>
      <c r="E41" s="5" t="n">
        <v>804</v>
      </c>
      <c r="F41" s="5" t="n">
        <v>1155</v>
      </c>
      <c r="H41" s="5" t="n">
        <v>-2301</v>
      </c>
    </row>
    <row r="42" spans="1:10">
      <c r="A42" s="4" t="s">
        <v>994</v>
      </c>
      <c r="C42" s="5" t="n">
        <v>-623</v>
      </c>
      <c r="E42" s="5" t="n">
        <v>-457</v>
      </c>
      <c r="F42" s="5" t="n">
        <v>-1947</v>
      </c>
      <c r="H42" s="5" t="n">
        <v>-1711</v>
      </c>
    </row>
    <row r="43" spans="1:10">
      <c r="A43" s="4" t="s">
        <v>995</v>
      </c>
      <c r="C43" s="5" t="n">
        <v>1146</v>
      </c>
      <c r="E43" s="5" t="n">
        <v>189</v>
      </c>
      <c r="F43" s="5" t="n">
        <v>1250</v>
      </c>
      <c r="H43" s="5" t="n">
        <v>417</v>
      </c>
    </row>
    <row r="44" spans="1:10">
      <c r="A44" s="4" t="s">
        <v>997</v>
      </c>
      <c r="C44" s="5" t="n">
        <v>30808</v>
      </c>
      <c r="E44" s="5" t="n">
        <v>30581</v>
      </c>
      <c r="F44" s="5" t="n">
        <v>30808</v>
      </c>
      <c r="H44" s="5" t="n">
        <v>30581</v>
      </c>
    </row>
    <row r="45" spans="1:10">
      <c r="A45" s="3" t="s">
        <v>998</v>
      </c>
    </row>
    <row r="46" spans="1:10">
      <c r="A46" s="4" t="s">
        <v>999</v>
      </c>
      <c r="C46" s="5" t="n">
        <v>0</v>
      </c>
      <c r="E46" s="5" t="n">
        <v>0</v>
      </c>
      <c r="F46" s="5" t="n">
        <v>0</v>
      </c>
      <c r="H46" s="5" t="n">
        <v>0</v>
      </c>
    </row>
    <row r="47" spans="1:10">
      <c r="A47" s="4" t="s">
        <v>1000</v>
      </c>
      <c r="C47" s="5" t="n">
        <v>30808</v>
      </c>
      <c r="E47" s="5" t="n">
        <v>30581</v>
      </c>
      <c r="F47" s="5" t="n">
        <v>30808</v>
      </c>
      <c r="H47" s="5" t="n">
        <v>30581</v>
      </c>
    </row>
    <row r="48" spans="1:10">
      <c r="A48" s="4" t="s">
        <v>1001</v>
      </c>
      <c r="C48" s="5" t="n">
        <v>0</v>
      </c>
      <c r="E48" s="5" t="n">
        <v>0</v>
      </c>
      <c r="F48" s="5" t="n">
        <v>0</v>
      </c>
      <c r="H48" s="5" t="n">
        <v>0</v>
      </c>
    </row>
    <row r="49" spans="1:10">
      <c r="A49" s="4" t="s">
        <v>1002</v>
      </c>
      <c r="C49" s="5" t="n">
        <v>536341</v>
      </c>
      <c r="E49" s="5" t="n">
        <v>607170</v>
      </c>
      <c r="F49" s="5" t="n">
        <v>536341</v>
      </c>
      <c r="H49" s="5" t="n">
        <v>607170</v>
      </c>
    </row>
    <row r="50" spans="1:10">
      <c r="A50" s="4" t="s">
        <v>44</v>
      </c>
      <c r="C50" s="5" t="n">
        <v>536341</v>
      </c>
      <c r="E50" s="5" t="n">
        <v>607170</v>
      </c>
      <c r="F50" s="5" t="n">
        <v>536341</v>
      </c>
      <c r="H50" s="5" t="n">
        <v>607170</v>
      </c>
    </row>
    <row r="51" spans="1:10">
      <c r="A51" s="4" t="s">
        <v>812</v>
      </c>
    </row>
    <row r="52" spans="1:10">
      <c r="A52" s="3" t="s">
        <v>998</v>
      </c>
    </row>
    <row r="53" spans="1:10">
      <c r="A53" s="4" t="s">
        <v>1003</v>
      </c>
      <c r="C53" s="5" t="n">
        <v>5841606</v>
      </c>
      <c r="F53" s="5" t="n">
        <v>5841606</v>
      </c>
      <c r="I53" s="5" t="n">
        <v>5605323</v>
      </c>
    </row>
    <row r="54" spans="1:10">
      <c r="A54" s="4" t="s">
        <v>1008</v>
      </c>
    </row>
    <row r="55" spans="1:10">
      <c r="A55" s="3" t="s">
        <v>992</v>
      </c>
    </row>
    <row r="56" spans="1:10">
      <c r="A56" s="4" t="s">
        <v>993</v>
      </c>
      <c r="C56" s="5" t="n">
        <v>50208</v>
      </c>
      <c r="E56" s="5" t="n">
        <v>35280</v>
      </c>
      <c r="F56" s="5" t="n">
        <v>42317</v>
      </c>
      <c r="H56" s="5" t="n">
        <v>33012</v>
      </c>
    </row>
    <row r="57" spans="1:10">
      <c r="A57" s="4" t="s">
        <v>112</v>
      </c>
      <c r="C57" s="5" t="n">
        <v>7792</v>
      </c>
      <c r="E57" s="5" t="n">
        <v>1317</v>
      </c>
      <c r="F57" s="5" t="n">
        <v>18371</v>
      </c>
      <c r="H57" s="5" t="n">
        <v>5386</v>
      </c>
    </row>
    <row r="58" spans="1:10">
      <c r="A58" s="4" t="s">
        <v>994</v>
      </c>
      <c r="C58" s="5" t="n">
        <v>-6324</v>
      </c>
      <c r="E58" s="5" t="n">
        <v>-3318</v>
      </c>
      <c r="F58" s="5" t="n">
        <v>-11274</v>
      </c>
      <c r="H58" s="5" t="n">
        <v>-7011</v>
      </c>
    </row>
    <row r="59" spans="1:10">
      <c r="A59" s="4" t="s">
        <v>995</v>
      </c>
      <c r="C59" s="5" t="n">
        <v>3095</v>
      </c>
      <c r="E59" s="5" t="n">
        <v>4139</v>
      </c>
      <c r="F59" s="5" t="n">
        <v>5357</v>
      </c>
      <c r="H59" s="5" t="n">
        <v>6031</v>
      </c>
    </row>
    <row r="60" spans="1:10">
      <c r="A60" s="4" t="s">
        <v>997</v>
      </c>
      <c r="C60" s="5" t="n">
        <v>54771</v>
      </c>
      <c r="E60" s="5" t="n">
        <v>37418</v>
      </c>
      <c r="F60" s="5" t="n">
        <v>54771</v>
      </c>
      <c r="H60" s="5" t="n">
        <v>37418</v>
      </c>
    </row>
    <row r="61" spans="1:10">
      <c r="A61" s="3" t="s">
        <v>998</v>
      </c>
    </row>
    <row r="62" spans="1:10">
      <c r="A62" s="4" t="s">
        <v>999</v>
      </c>
      <c r="C62" s="5" t="n">
        <v>2888</v>
      </c>
      <c r="E62" s="5" t="n">
        <v>2534</v>
      </c>
      <c r="F62" s="5" t="n">
        <v>2888</v>
      </c>
      <c r="H62" s="5" t="n">
        <v>2534</v>
      </c>
    </row>
    <row r="63" spans="1:10">
      <c r="A63" s="4" t="s">
        <v>1000</v>
      </c>
      <c r="C63" s="5" t="n">
        <v>51883</v>
      </c>
      <c r="E63" s="5" t="n">
        <v>34884</v>
      </c>
      <c r="F63" s="5" t="n">
        <v>51883</v>
      </c>
      <c r="H63" s="5" t="n">
        <v>34884</v>
      </c>
    </row>
    <row r="64" spans="1:10">
      <c r="A64" s="4" t="s">
        <v>1001</v>
      </c>
      <c r="C64" s="5" t="n">
        <v>12125</v>
      </c>
      <c r="E64" s="5" t="n">
        <v>11044</v>
      </c>
      <c r="F64" s="5" t="n">
        <v>12125</v>
      </c>
      <c r="H64" s="5" t="n">
        <v>11044</v>
      </c>
    </row>
    <row r="65" spans="1:10">
      <c r="A65" s="4" t="s">
        <v>1002</v>
      </c>
      <c r="C65" s="5" t="n">
        <v>5829481</v>
      </c>
      <c r="E65" s="5" t="n">
        <v>5202585</v>
      </c>
      <c r="F65" s="5" t="n">
        <v>5829481</v>
      </c>
      <c r="H65" s="5" t="n">
        <v>5202585</v>
      </c>
    </row>
    <row r="66" spans="1:10">
      <c r="A66" s="4" t="s">
        <v>1003</v>
      </c>
      <c r="C66" s="5" t="n">
        <v>5841606</v>
      </c>
      <c r="E66" s="5" t="n">
        <v>5213629</v>
      </c>
      <c r="F66" s="5" t="n">
        <v>5841606</v>
      </c>
      <c r="H66" s="5" t="n">
        <v>5213629</v>
      </c>
    </row>
    <row r="67" spans="1:10">
      <c r="A67" s="4" t="s">
        <v>1009</v>
      </c>
    </row>
    <row r="68" spans="1:10">
      <c r="A68" s="3" t="s">
        <v>992</v>
      </c>
    </row>
    <row r="69" spans="1:10">
      <c r="A69" s="4" t="s">
        <v>993</v>
      </c>
      <c r="C69" s="5" t="n">
        <v>208684</v>
      </c>
      <c r="E69" s="5" t="n">
        <v>207177</v>
      </c>
      <c r="F69" s="5" t="n">
        <v>202654</v>
      </c>
      <c r="H69" s="5" t="n">
        <v>196833</v>
      </c>
    </row>
    <row r="70" spans="1:10">
      <c r="A70" s="4" t="s">
        <v>112</v>
      </c>
      <c r="C70" s="5" t="n">
        <v>4926</v>
      </c>
      <c r="E70" s="5" t="n">
        <v>2517</v>
      </c>
      <c r="F70" s="5" t="n">
        <v>13131</v>
      </c>
      <c r="H70" s="5" t="n">
        <v>15770</v>
      </c>
    </row>
    <row r="71" spans="1:10">
      <c r="A71" s="4" t="s">
        <v>994</v>
      </c>
      <c r="C71" s="5" t="n">
        <v>-21726</v>
      </c>
      <c r="E71" s="5" t="n">
        <v>-24879</v>
      </c>
      <c r="F71" s="5" t="n">
        <v>-32867</v>
      </c>
      <c r="H71" s="5" t="n">
        <v>-34342</v>
      </c>
    </row>
    <row r="72" spans="1:10">
      <c r="A72" s="4" t="s">
        <v>995</v>
      </c>
      <c r="C72" s="5" t="n">
        <v>10624</v>
      </c>
      <c r="E72" s="5" t="n">
        <v>20497</v>
      </c>
      <c r="F72" s="5" t="n">
        <v>19590</v>
      </c>
      <c r="H72" s="5" t="n">
        <v>27051</v>
      </c>
    </row>
    <row r="73" spans="1:10">
      <c r="A73" s="4" t="s">
        <v>996</v>
      </c>
      <c r="E73" s="5" t="n">
        <v>4369</v>
      </c>
      <c r="H73" s="5" t="n">
        <v>4369</v>
      </c>
    </row>
    <row r="74" spans="1:10">
      <c r="A74" s="4" t="s">
        <v>997</v>
      </c>
      <c r="C74" s="5" t="n">
        <v>202508</v>
      </c>
      <c r="E74" s="5" t="n">
        <v>209681</v>
      </c>
      <c r="F74" s="5" t="n">
        <v>202508</v>
      </c>
      <c r="H74" s="5" t="n">
        <v>209681</v>
      </c>
    </row>
    <row r="75" spans="1:10">
      <c r="A75" s="3" t="s">
        <v>998</v>
      </c>
    </row>
    <row r="76" spans="1:10">
      <c r="A76" s="4" t="s">
        <v>999</v>
      </c>
      <c r="C76" s="5" t="n">
        <v>41982</v>
      </c>
      <c r="E76" s="5" t="n">
        <v>53350</v>
      </c>
      <c r="F76" s="5" t="n">
        <v>41982</v>
      </c>
      <c r="H76" s="5" t="n">
        <v>53350</v>
      </c>
    </row>
    <row r="77" spans="1:10">
      <c r="A77" s="4" t="s">
        <v>1000</v>
      </c>
      <c r="C77" s="5" t="n">
        <v>160526</v>
      </c>
      <c r="E77" s="5" t="n">
        <v>156331</v>
      </c>
      <c r="F77" s="5" t="n">
        <v>160526</v>
      </c>
      <c r="H77" s="5" t="n">
        <v>156331</v>
      </c>
    </row>
    <row r="78" spans="1:10">
      <c r="A78" s="4" t="s">
        <v>1001</v>
      </c>
      <c r="C78" s="5" t="n">
        <v>333936</v>
      </c>
      <c r="E78" s="5" t="n">
        <v>335881</v>
      </c>
      <c r="F78" s="5" t="n">
        <v>333936</v>
      </c>
      <c r="H78" s="5" t="n">
        <v>335881</v>
      </c>
    </row>
    <row r="79" spans="1:10">
      <c r="A79" s="4" t="s">
        <v>1002</v>
      </c>
      <c r="C79" s="5" t="n">
        <v>10713423</v>
      </c>
      <c r="E79" s="5" t="n">
        <v>10023934</v>
      </c>
      <c r="F79" s="5" t="n">
        <v>10713423</v>
      </c>
      <c r="H79" s="5" t="n">
        <v>10023934</v>
      </c>
    </row>
    <row r="80" spans="1:10">
      <c r="A80" s="4" t="s">
        <v>1003</v>
      </c>
      <c r="C80" s="5" t="n">
        <v>11047359</v>
      </c>
      <c r="F80" s="5" t="n">
        <v>11047359</v>
      </c>
      <c r="I80" s="5" t="n">
        <v>10798507</v>
      </c>
    </row>
    <row r="81" spans="1:10">
      <c r="A81" s="4" t="s">
        <v>1004</v>
      </c>
      <c r="C81" s="5" t="n">
        <v>11047359</v>
      </c>
      <c r="E81" s="5" t="n">
        <v>10359815</v>
      </c>
      <c r="F81" s="5" t="n">
        <v>11047359</v>
      </c>
      <c r="H81" s="5" t="n">
        <v>10359815</v>
      </c>
    </row>
    <row r="82" spans="1:10">
      <c r="A82" s="4" t="s">
        <v>1010</v>
      </c>
    </row>
    <row r="83" spans="1:10">
      <c r="A83" s="3" t="s">
        <v>998</v>
      </c>
    </row>
    <row r="84" spans="1:10">
      <c r="A84" s="4" t="s">
        <v>1003</v>
      </c>
      <c r="B84" s="4" t="s">
        <v>1005</v>
      </c>
      <c r="C84" s="5" t="n">
        <v>7156086</v>
      </c>
      <c r="F84" s="5" t="n">
        <v>7156086</v>
      </c>
      <c r="I84" s="5" t="n">
        <v>7202217</v>
      </c>
    </row>
    <row r="85" spans="1:10">
      <c r="A85" s="4" t="s">
        <v>1011</v>
      </c>
    </row>
    <row r="86" spans="1:10">
      <c r="A86" s="3" t="s">
        <v>992</v>
      </c>
    </row>
    <row r="87" spans="1:10">
      <c r="A87" s="4" t="s">
        <v>993</v>
      </c>
      <c r="C87" s="5" t="n">
        <v>187631</v>
      </c>
      <c r="E87" s="5" t="n">
        <v>197590</v>
      </c>
      <c r="F87" s="5" t="n">
        <v>189686</v>
      </c>
      <c r="H87" s="5" t="n">
        <v>186925</v>
      </c>
    </row>
    <row r="88" spans="1:10">
      <c r="A88" s="4" t="s">
        <v>112</v>
      </c>
      <c r="C88" s="5" t="n">
        <v>-1697</v>
      </c>
      <c r="E88" s="5" t="n">
        <v>3515</v>
      </c>
      <c r="F88" s="5" t="n">
        <v>-1114</v>
      </c>
      <c r="H88" s="5" t="n">
        <v>16884</v>
      </c>
    </row>
    <row r="89" spans="1:10">
      <c r="A89" s="4" t="s">
        <v>994</v>
      </c>
      <c r="C89" s="5" t="n">
        <v>-21575</v>
      </c>
      <c r="E89" s="5" t="n">
        <v>-24489</v>
      </c>
      <c r="F89" s="5" t="n">
        <v>-32646</v>
      </c>
      <c r="H89" s="5" t="n">
        <v>-33457</v>
      </c>
    </row>
    <row r="90" spans="1:10">
      <c r="A90" s="4" t="s">
        <v>995</v>
      </c>
      <c r="C90" s="5" t="n">
        <v>9830</v>
      </c>
      <c r="E90" s="5" t="n">
        <v>18842</v>
      </c>
      <c r="F90" s="5" t="n">
        <v>18263</v>
      </c>
      <c r="H90" s="5" t="n">
        <v>25106</v>
      </c>
    </row>
    <row r="91" spans="1:10">
      <c r="A91" s="4" t="s">
        <v>996</v>
      </c>
      <c r="E91" s="5" t="n">
        <v>4369</v>
      </c>
      <c r="H91" s="5" t="n">
        <v>4369</v>
      </c>
    </row>
    <row r="92" spans="1:10">
      <c r="A92" s="4" t="s">
        <v>997</v>
      </c>
      <c r="C92" s="5" t="n">
        <v>174189</v>
      </c>
      <c r="E92" s="5" t="n">
        <v>199827</v>
      </c>
      <c r="F92" s="5" t="n">
        <v>174189</v>
      </c>
      <c r="H92" s="5" t="n">
        <v>199827</v>
      </c>
    </row>
    <row r="93" spans="1:10">
      <c r="A93" s="3" t="s">
        <v>998</v>
      </c>
    </row>
    <row r="94" spans="1:10">
      <c r="A94" s="4" t="s">
        <v>999</v>
      </c>
      <c r="C94" s="5" t="n">
        <v>41982</v>
      </c>
      <c r="E94" s="5" t="n">
        <v>53350</v>
      </c>
      <c r="F94" s="5" t="n">
        <v>41982</v>
      </c>
      <c r="H94" s="5" t="n">
        <v>53350</v>
      </c>
    </row>
    <row r="95" spans="1:10">
      <c r="A95" s="4" t="s">
        <v>1000</v>
      </c>
      <c r="C95" s="5" t="n">
        <v>132207</v>
      </c>
      <c r="E95" s="5" t="n">
        <v>146477</v>
      </c>
      <c r="F95" s="5" t="n">
        <v>132207</v>
      </c>
      <c r="H95" s="5" t="n">
        <v>146477</v>
      </c>
    </row>
    <row r="96" spans="1:10">
      <c r="A96" s="4" t="s">
        <v>1001</v>
      </c>
      <c r="C96" s="5" t="n">
        <v>333936</v>
      </c>
      <c r="E96" s="5" t="n">
        <v>335881</v>
      </c>
      <c r="F96" s="5" t="n">
        <v>333936</v>
      </c>
      <c r="H96" s="5" t="n">
        <v>335881</v>
      </c>
    </row>
    <row r="97" spans="1:10">
      <c r="A97" s="4" t="s">
        <v>1002</v>
      </c>
      <c r="C97" s="5" t="n">
        <v>6822150</v>
      </c>
      <c r="E97" s="5" t="n">
        <v>6881171</v>
      </c>
      <c r="F97" s="5" t="n">
        <v>6822150</v>
      </c>
      <c r="H97" s="5" t="n">
        <v>6881171</v>
      </c>
    </row>
    <row r="98" spans="1:10">
      <c r="A98" s="4" t="s">
        <v>1003</v>
      </c>
      <c r="C98" s="5" t="n">
        <v>7156086</v>
      </c>
      <c r="E98" s="5" t="n">
        <v>7217052</v>
      </c>
      <c r="F98" s="5" t="n">
        <v>7156086</v>
      </c>
      <c r="H98" s="5" t="n">
        <v>7217052</v>
      </c>
    </row>
    <row r="99" spans="1:10">
      <c r="A99" s="4" t="s">
        <v>1012</v>
      </c>
    </row>
    <row r="100" spans="1:10">
      <c r="A100" s="3" t="s">
        <v>992</v>
      </c>
    </row>
    <row r="101" spans="1:10">
      <c r="A101" s="4" t="s">
        <v>993</v>
      </c>
      <c r="C101" s="5" t="n">
        <v>0</v>
      </c>
      <c r="E101" s="5" t="n">
        <v>0</v>
      </c>
      <c r="F101" s="5" t="n">
        <v>0</v>
      </c>
      <c r="H101" s="5" t="n">
        <v>0</v>
      </c>
    </row>
    <row r="102" spans="1:10">
      <c r="A102" s="4" t="s">
        <v>112</v>
      </c>
      <c r="C102" s="5" t="n">
        <v>0</v>
      </c>
      <c r="E102" s="5" t="n">
        <v>0</v>
      </c>
      <c r="F102" s="5" t="n">
        <v>0</v>
      </c>
      <c r="H102" s="5" t="n">
        <v>0</v>
      </c>
    </row>
    <row r="103" spans="1:10">
      <c r="A103" s="4" t="s">
        <v>994</v>
      </c>
      <c r="C103" s="5" t="n">
        <v>0</v>
      </c>
      <c r="E103" s="5" t="n">
        <v>0</v>
      </c>
      <c r="F103" s="5" t="n">
        <v>0</v>
      </c>
      <c r="H103" s="5" t="n">
        <v>0</v>
      </c>
    </row>
    <row r="104" spans="1:10">
      <c r="A104" s="4" t="s">
        <v>995</v>
      </c>
      <c r="C104" s="5" t="n">
        <v>0</v>
      </c>
      <c r="E104" s="5" t="n">
        <v>0</v>
      </c>
      <c r="F104" s="5" t="n">
        <v>0</v>
      </c>
      <c r="H104" s="5" t="n">
        <v>0</v>
      </c>
    </row>
    <row r="105" spans="1:10">
      <c r="A105" s="4" t="s">
        <v>997</v>
      </c>
      <c r="C105" s="5" t="n">
        <v>0</v>
      </c>
      <c r="E105" s="5" t="n">
        <v>0</v>
      </c>
      <c r="F105" s="5" t="n">
        <v>0</v>
      </c>
      <c r="H105" s="5" t="n">
        <v>0</v>
      </c>
    </row>
    <row r="106" spans="1:10">
      <c r="A106" s="3" t="s">
        <v>998</v>
      </c>
    </row>
    <row r="107" spans="1:10">
      <c r="A107" s="4" t="s">
        <v>999</v>
      </c>
      <c r="C107" s="5" t="n">
        <v>0</v>
      </c>
      <c r="E107" s="5" t="n">
        <v>0</v>
      </c>
      <c r="F107" s="5" t="n">
        <v>0</v>
      </c>
      <c r="H107" s="5" t="n">
        <v>0</v>
      </c>
    </row>
    <row r="108" spans="1:10">
      <c r="A108" s="4" t="s">
        <v>1000</v>
      </c>
      <c r="C108" s="5" t="n">
        <v>0</v>
      </c>
      <c r="E108" s="5" t="n">
        <v>0</v>
      </c>
      <c r="F108" s="5" t="n">
        <v>0</v>
      </c>
      <c r="H108" s="5" t="n">
        <v>0</v>
      </c>
    </row>
    <row r="109" spans="1:10">
      <c r="A109" s="4" t="s">
        <v>1001</v>
      </c>
      <c r="C109" s="5" t="n">
        <v>0</v>
      </c>
      <c r="E109" s="5" t="n">
        <v>0</v>
      </c>
      <c r="F109" s="5" t="n">
        <v>0</v>
      </c>
      <c r="H109" s="5" t="n">
        <v>0</v>
      </c>
    </row>
    <row r="110" spans="1:10">
      <c r="A110" s="4" t="s">
        <v>1002</v>
      </c>
      <c r="C110" s="5" t="n">
        <v>0</v>
      </c>
      <c r="E110" s="5" t="n">
        <v>0</v>
      </c>
      <c r="F110" s="5" t="n">
        <v>0</v>
      </c>
      <c r="H110" s="5" t="n">
        <v>0</v>
      </c>
    </row>
    <row r="111" spans="1:10">
      <c r="A111" s="4" t="s">
        <v>44</v>
      </c>
      <c r="C111" s="5" t="n">
        <v>0</v>
      </c>
      <c r="E111" s="5" t="n">
        <v>0</v>
      </c>
      <c r="F111" s="5" t="n">
        <v>0</v>
      </c>
      <c r="H111" s="5" t="n">
        <v>0</v>
      </c>
    </row>
    <row r="112" spans="1:10">
      <c r="A112" s="4" t="s">
        <v>1013</v>
      </c>
    </row>
    <row r="113" spans="1:10">
      <c r="A113" s="3" t="s">
        <v>998</v>
      </c>
    </row>
    <row r="114" spans="1:10">
      <c r="A114" s="4" t="s">
        <v>1003</v>
      </c>
      <c r="C114" s="5" t="n">
        <v>3891273</v>
      </c>
      <c r="F114" s="5" t="n">
        <v>3891273</v>
      </c>
      <c r="I114" s="5" t="n">
        <v>3596290</v>
      </c>
    </row>
    <row r="115" spans="1:10">
      <c r="A115" s="4" t="s">
        <v>1014</v>
      </c>
    </row>
    <row r="116" spans="1:10">
      <c r="A116" s="3" t="s">
        <v>992</v>
      </c>
    </row>
    <row r="117" spans="1:10">
      <c r="A117" s="4" t="s">
        <v>993</v>
      </c>
      <c r="C117" s="5" t="n">
        <v>21053</v>
      </c>
      <c r="E117" s="5" t="n">
        <v>9587</v>
      </c>
      <c r="F117" s="5" t="n">
        <v>12968</v>
      </c>
      <c r="H117" s="5" t="n">
        <v>9908</v>
      </c>
    </row>
    <row r="118" spans="1:10">
      <c r="A118" s="4" t="s">
        <v>112</v>
      </c>
      <c r="C118" s="5" t="n">
        <v>6623</v>
      </c>
      <c r="E118" s="5" t="n">
        <v>-998</v>
      </c>
      <c r="F118" s="5" t="n">
        <v>14245</v>
      </c>
      <c r="H118" s="5" t="n">
        <v>-1114</v>
      </c>
    </row>
    <row r="119" spans="1:10">
      <c r="A119" s="4" t="s">
        <v>994</v>
      </c>
      <c r="C119" s="5" t="n">
        <v>-151</v>
      </c>
      <c r="E119" s="5" t="n">
        <v>-390</v>
      </c>
      <c r="F119" s="5" t="n">
        <v>-221</v>
      </c>
      <c r="H119" s="5" t="n">
        <v>-885</v>
      </c>
    </row>
    <row r="120" spans="1:10">
      <c r="A120" s="4" t="s">
        <v>995</v>
      </c>
      <c r="C120" s="5" t="n">
        <v>794</v>
      </c>
      <c r="E120" s="5" t="n">
        <v>1655</v>
      </c>
      <c r="F120" s="5" t="n">
        <v>1327</v>
      </c>
      <c r="H120" s="5" t="n">
        <v>1945</v>
      </c>
    </row>
    <row r="121" spans="1:10">
      <c r="A121" s="4" t="s">
        <v>997</v>
      </c>
      <c r="C121" s="5" t="n">
        <v>28319</v>
      </c>
      <c r="E121" s="5" t="n">
        <v>9854</v>
      </c>
      <c r="F121" s="5" t="n">
        <v>28319</v>
      </c>
      <c r="H121" s="5" t="n">
        <v>9854</v>
      </c>
    </row>
    <row r="122" spans="1:10">
      <c r="A122" s="3" t="s">
        <v>998</v>
      </c>
    </row>
    <row r="123" spans="1:10">
      <c r="A123" s="4" t="s">
        <v>999</v>
      </c>
      <c r="C123" s="5" t="n">
        <v>0</v>
      </c>
      <c r="E123" s="5" t="n">
        <v>0</v>
      </c>
      <c r="F123" s="5" t="n">
        <v>0</v>
      </c>
      <c r="H123" s="5" t="n">
        <v>0</v>
      </c>
    </row>
    <row r="124" spans="1:10">
      <c r="A124" s="4" t="s">
        <v>1000</v>
      </c>
      <c r="C124" s="5" t="n">
        <v>28319</v>
      </c>
      <c r="E124" s="5" t="n">
        <v>9854</v>
      </c>
      <c r="F124" s="5" t="n">
        <v>28319</v>
      </c>
      <c r="H124" s="5" t="n">
        <v>9854</v>
      </c>
    </row>
    <row r="125" spans="1:10">
      <c r="A125" s="4" t="s">
        <v>1001</v>
      </c>
      <c r="C125" s="5" t="n">
        <v>0</v>
      </c>
      <c r="E125" s="5" t="n">
        <v>0</v>
      </c>
      <c r="F125" s="5" t="n">
        <v>0</v>
      </c>
      <c r="H125" s="5" t="n">
        <v>0</v>
      </c>
    </row>
    <row r="126" spans="1:10">
      <c r="A126" s="4" t="s">
        <v>1002</v>
      </c>
      <c r="C126" s="5" t="n">
        <v>3891273</v>
      </c>
      <c r="E126" s="5" t="n">
        <v>3142763</v>
      </c>
      <c r="F126" s="5" t="n">
        <v>3891273</v>
      </c>
      <c r="H126" s="5" t="n">
        <v>3142763</v>
      </c>
    </row>
    <row r="127" spans="1:10">
      <c r="A127" s="4" t="s">
        <v>1003</v>
      </c>
      <c r="C127" s="5" t="n">
        <v>3891273</v>
      </c>
      <c r="E127" s="5" t="n">
        <v>3142763</v>
      </c>
      <c r="F127" s="5" t="n">
        <v>3891273</v>
      </c>
      <c r="H127" s="5" t="n">
        <v>3142763</v>
      </c>
    </row>
    <row r="128" spans="1:10">
      <c r="A128" s="4" t="s">
        <v>689</v>
      </c>
    </row>
    <row r="129" spans="1:10">
      <c r="A129" s="3" t="s">
        <v>992</v>
      </c>
    </row>
    <row r="130" spans="1:10">
      <c r="A130" s="4" t="s">
        <v>993</v>
      </c>
      <c r="C130" s="5" t="n">
        <v>9997</v>
      </c>
      <c r="E130" s="5" t="n">
        <v>8976</v>
      </c>
      <c r="F130" s="5" t="n">
        <v>9525</v>
      </c>
      <c r="H130" s="5" t="n">
        <v>8869</v>
      </c>
    </row>
    <row r="131" spans="1:10">
      <c r="A131" s="4" t="s">
        <v>112</v>
      </c>
      <c r="C131" s="5" t="n">
        <v>-4366</v>
      </c>
      <c r="E131" s="5" t="n">
        <v>-2051</v>
      </c>
      <c r="F131" s="5" t="n">
        <v>-4038</v>
      </c>
      <c r="H131" s="5" t="n">
        <v>-1633</v>
      </c>
    </row>
    <row r="132" spans="1:10">
      <c r="A132" s="4" t="s">
        <v>994</v>
      </c>
      <c r="C132" s="5" t="n">
        <v>-68</v>
      </c>
      <c r="E132" s="5" t="n">
        <v>-1531</v>
      </c>
      <c r="F132" s="5" t="n">
        <v>-3655</v>
      </c>
      <c r="H132" s="5" t="n">
        <v>-2075</v>
      </c>
    </row>
    <row r="133" spans="1:10">
      <c r="A133" s="4" t="s">
        <v>995</v>
      </c>
      <c r="C133" s="5" t="n">
        <v>2438</v>
      </c>
      <c r="E133" s="5" t="n">
        <v>4757</v>
      </c>
      <c r="F133" s="5" t="n">
        <v>6169</v>
      </c>
      <c r="H133" s="5" t="n">
        <v>4990</v>
      </c>
    </row>
    <row r="134" spans="1:10">
      <c r="A134" s="4" t="s">
        <v>996</v>
      </c>
      <c r="E134" s="5" t="n">
        <v>914</v>
      </c>
      <c r="H134" s="5" t="n">
        <v>914</v>
      </c>
    </row>
    <row r="135" spans="1:10">
      <c r="A135" s="4" t="s">
        <v>997</v>
      </c>
      <c r="C135" s="5" t="n">
        <v>8001</v>
      </c>
      <c r="E135" s="5" t="n">
        <v>11065</v>
      </c>
      <c r="F135" s="5" t="n">
        <v>8001</v>
      </c>
      <c r="H135" s="5" t="n">
        <v>11065</v>
      </c>
    </row>
    <row r="136" spans="1:10">
      <c r="A136" s="3" t="s">
        <v>998</v>
      </c>
    </row>
    <row r="137" spans="1:10">
      <c r="A137" s="4" t="s">
        <v>999</v>
      </c>
      <c r="C137" s="5" t="n">
        <v>0</v>
      </c>
      <c r="E137" s="5" t="n">
        <v>116</v>
      </c>
      <c r="F137" s="5" t="n">
        <v>0</v>
      </c>
      <c r="H137" s="5" t="n">
        <v>116</v>
      </c>
    </row>
    <row r="138" spans="1:10">
      <c r="A138" s="4" t="s">
        <v>1000</v>
      </c>
      <c r="C138" s="5" t="n">
        <v>8001</v>
      </c>
      <c r="E138" s="5" t="n">
        <v>10949</v>
      </c>
      <c r="F138" s="5" t="n">
        <v>8001</v>
      </c>
      <c r="H138" s="5" t="n">
        <v>10949</v>
      </c>
    </row>
    <row r="139" spans="1:10">
      <c r="A139" s="4" t="s">
        <v>1001</v>
      </c>
      <c r="C139" s="5" t="n">
        <v>0</v>
      </c>
      <c r="E139" s="5" t="n">
        <v>1036</v>
      </c>
      <c r="F139" s="5" t="n">
        <v>0</v>
      </c>
      <c r="H139" s="5" t="n">
        <v>1036</v>
      </c>
    </row>
    <row r="140" spans="1:10">
      <c r="A140" s="4" t="s">
        <v>1002</v>
      </c>
      <c r="C140" s="5" t="n">
        <v>784389</v>
      </c>
      <c r="E140" s="5" t="n">
        <v>716296</v>
      </c>
      <c r="F140" s="5" t="n">
        <v>784389</v>
      </c>
      <c r="H140" s="5" t="n">
        <v>716296</v>
      </c>
    </row>
    <row r="141" spans="1:10">
      <c r="A141" s="4" t="s">
        <v>1003</v>
      </c>
      <c r="C141" s="5" t="n">
        <v>784389</v>
      </c>
      <c r="F141" s="5" t="n">
        <v>784389</v>
      </c>
      <c r="I141" s="5" t="n">
        <v>776300</v>
      </c>
    </row>
    <row r="142" spans="1:10">
      <c r="A142" s="4" t="s">
        <v>1004</v>
      </c>
      <c r="C142" s="5" t="n">
        <v>784389</v>
      </c>
      <c r="E142" s="5" t="n">
        <v>717332</v>
      </c>
      <c r="F142" s="5" t="n">
        <v>784389</v>
      </c>
      <c r="H142" s="5" t="n">
        <v>717332</v>
      </c>
    </row>
    <row r="143" spans="1:10">
      <c r="A143" s="4" t="s">
        <v>1015</v>
      </c>
    </row>
    <row r="144" spans="1:10">
      <c r="A144" s="3" t="s">
        <v>998</v>
      </c>
    </row>
    <row r="145" spans="1:10">
      <c r="A145" s="4" t="s">
        <v>1003</v>
      </c>
      <c r="C145" s="5" t="n">
        <v>96904</v>
      </c>
      <c r="F145" s="5" t="n">
        <v>96904</v>
      </c>
      <c r="I145" s="5" t="n">
        <v>85558</v>
      </c>
    </row>
    <row r="146" spans="1:10">
      <c r="A146" s="4" t="s">
        <v>1016</v>
      </c>
    </row>
    <row r="147" spans="1:10">
      <c r="A147" s="3" t="s">
        <v>992</v>
      </c>
    </row>
    <row r="148" spans="1:10">
      <c r="A148" s="4" t="s">
        <v>993</v>
      </c>
      <c r="C148" s="5" t="n">
        <v>1961</v>
      </c>
      <c r="E148" s="5" t="n">
        <v>4237</v>
      </c>
      <c r="F148" s="5" t="n">
        <v>1353</v>
      </c>
      <c r="H148" s="5" t="n">
        <v>4957</v>
      </c>
    </row>
    <row r="149" spans="1:10">
      <c r="A149" s="4" t="s">
        <v>112</v>
      </c>
      <c r="C149" s="5" t="n">
        <v>-2858</v>
      </c>
      <c r="E149" s="5" t="n">
        <v>-4772</v>
      </c>
      <c r="F149" s="5" t="n">
        <v>-2394</v>
      </c>
      <c r="H149" s="5" t="n">
        <v>-5181</v>
      </c>
    </row>
    <row r="150" spans="1:10">
      <c r="A150" s="4" t="s">
        <v>994</v>
      </c>
      <c r="C150" s="5" t="n">
        <v>-68</v>
      </c>
      <c r="E150" s="5" t="n">
        <v>-1531</v>
      </c>
      <c r="F150" s="5" t="n">
        <v>-3655</v>
      </c>
      <c r="H150" s="5" t="n">
        <v>-2075</v>
      </c>
    </row>
    <row r="151" spans="1:10">
      <c r="A151" s="4" t="s">
        <v>995</v>
      </c>
      <c r="C151" s="5" t="n">
        <v>2438</v>
      </c>
      <c r="E151" s="5" t="n">
        <v>4757</v>
      </c>
      <c r="F151" s="5" t="n">
        <v>6169</v>
      </c>
      <c r="H151" s="5" t="n">
        <v>4990</v>
      </c>
    </row>
    <row r="152" spans="1:10">
      <c r="A152" s="4" t="s">
        <v>996</v>
      </c>
      <c r="E152" s="5" t="n">
        <v>914</v>
      </c>
      <c r="H152" s="5" t="n">
        <v>914</v>
      </c>
    </row>
    <row r="153" spans="1:10">
      <c r="A153" s="4" t="s">
        <v>997</v>
      </c>
      <c r="C153" s="5" t="n">
        <v>1473</v>
      </c>
      <c r="E153" s="5" t="n">
        <v>3605</v>
      </c>
      <c r="F153" s="5" t="n">
        <v>1473</v>
      </c>
      <c r="H153" s="5" t="n">
        <v>3605</v>
      </c>
    </row>
    <row r="154" spans="1:10">
      <c r="A154" s="3" t="s">
        <v>998</v>
      </c>
    </row>
    <row r="155" spans="1:10">
      <c r="A155" s="4" t="s">
        <v>999</v>
      </c>
      <c r="C155" s="5" t="n">
        <v>0</v>
      </c>
      <c r="E155" s="5" t="n">
        <v>116</v>
      </c>
      <c r="F155" s="5" t="n">
        <v>0</v>
      </c>
      <c r="H155" s="5" t="n">
        <v>116</v>
      </c>
    </row>
    <row r="156" spans="1:10">
      <c r="A156" s="4" t="s">
        <v>1000</v>
      </c>
      <c r="C156" s="5" t="n">
        <v>1473</v>
      </c>
      <c r="E156" s="5" t="n">
        <v>3489</v>
      </c>
      <c r="F156" s="5" t="n">
        <v>1473</v>
      </c>
      <c r="H156" s="5" t="n">
        <v>3489</v>
      </c>
    </row>
    <row r="157" spans="1:10">
      <c r="A157" s="4" t="s">
        <v>1001</v>
      </c>
      <c r="C157" s="5" t="n">
        <v>0</v>
      </c>
      <c r="E157" s="5" t="n">
        <v>1036</v>
      </c>
      <c r="F157" s="5" t="n">
        <v>0</v>
      </c>
      <c r="H157" s="5" t="n">
        <v>1036</v>
      </c>
    </row>
    <row r="158" spans="1:10">
      <c r="A158" s="4" t="s">
        <v>1002</v>
      </c>
      <c r="C158" s="5" t="n">
        <v>96904</v>
      </c>
      <c r="E158" s="5" t="n">
        <v>102606</v>
      </c>
      <c r="F158" s="5" t="n">
        <v>96904</v>
      </c>
      <c r="H158" s="5" t="n">
        <v>102606</v>
      </c>
    </row>
    <row r="159" spans="1:10">
      <c r="A159" s="4" t="s">
        <v>1003</v>
      </c>
      <c r="C159" s="5" t="n">
        <v>96904</v>
      </c>
      <c r="E159" s="5" t="n">
        <v>103642</v>
      </c>
      <c r="F159" s="5" t="n">
        <v>96904</v>
      </c>
      <c r="H159" s="5" t="n">
        <v>103642</v>
      </c>
    </row>
    <row r="160" spans="1:10">
      <c r="A160" s="4" t="s">
        <v>1017</v>
      </c>
    </row>
    <row r="161" spans="1:10">
      <c r="A161" s="3" t="s">
        <v>992</v>
      </c>
    </row>
    <row r="162" spans="1:10">
      <c r="A162" s="4" t="s">
        <v>993</v>
      </c>
      <c r="C162" s="5" t="n">
        <v>0</v>
      </c>
      <c r="E162" s="5" t="n">
        <v>0</v>
      </c>
      <c r="F162" s="5" t="n">
        <v>0</v>
      </c>
      <c r="H162" s="5" t="n">
        <v>0</v>
      </c>
    </row>
    <row r="163" spans="1:10">
      <c r="A163" s="4" t="s">
        <v>112</v>
      </c>
      <c r="C163" s="5" t="n">
        <v>0</v>
      </c>
      <c r="E163" s="5" t="n">
        <v>0</v>
      </c>
      <c r="F163" s="5" t="n">
        <v>0</v>
      </c>
      <c r="H163" s="5" t="n">
        <v>0</v>
      </c>
    </row>
    <row r="164" spans="1:10">
      <c r="A164" s="4" t="s">
        <v>994</v>
      </c>
      <c r="C164" s="5" t="n">
        <v>0</v>
      </c>
      <c r="E164" s="5" t="n">
        <v>0</v>
      </c>
      <c r="F164" s="5" t="n">
        <v>0</v>
      </c>
      <c r="H164" s="5" t="n">
        <v>0</v>
      </c>
    </row>
    <row r="165" spans="1:10">
      <c r="A165" s="4" t="s">
        <v>995</v>
      </c>
      <c r="C165" s="5" t="n">
        <v>0</v>
      </c>
      <c r="E165" s="5" t="n">
        <v>0</v>
      </c>
      <c r="F165" s="5" t="n">
        <v>0</v>
      </c>
      <c r="H165" s="5" t="n">
        <v>0</v>
      </c>
    </row>
    <row r="166" spans="1:10">
      <c r="A166" s="4" t="s">
        <v>997</v>
      </c>
      <c r="C166" s="5" t="n">
        <v>0</v>
      </c>
      <c r="E166" s="5" t="n">
        <v>0</v>
      </c>
      <c r="F166" s="5" t="n">
        <v>0</v>
      </c>
      <c r="H166" s="5" t="n">
        <v>0</v>
      </c>
    </row>
    <row r="167" spans="1:10">
      <c r="A167" s="3" t="s">
        <v>998</v>
      </c>
    </row>
    <row r="168" spans="1:10">
      <c r="A168" s="4" t="s">
        <v>999</v>
      </c>
      <c r="C168" s="5" t="n">
        <v>0</v>
      </c>
      <c r="E168" s="5" t="n">
        <v>0</v>
      </c>
      <c r="F168" s="5" t="n">
        <v>0</v>
      </c>
      <c r="H168" s="5" t="n">
        <v>0</v>
      </c>
    </row>
    <row r="169" spans="1:10">
      <c r="A169" s="4" t="s">
        <v>1000</v>
      </c>
      <c r="C169" s="5" t="n">
        <v>0</v>
      </c>
      <c r="E169" s="5" t="n">
        <v>0</v>
      </c>
      <c r="F169" s="5" t="n">
        <v>0</v>
      </c>
      <c r="H169" s="5" t="n">
        <v>0</v>
      </c>
    </row>
    <row r="170" spans="1:10">
      <c r="A170" s="4" t="s">
        <v>1001</v>
      </c>
      <c r="C170" s="5" t="n">
        <v>0</v>
      </c>
      <c r="E170" s="5" t="n">
        <v>0</v>
      </c>
      <c r="F170" s="5" t="n">
        <v>0</v>
      </c>
      <c r="H170" s="5" t="n">
        <v>0</v>
      </c>
    </row>
    <row r="171" spans="1:10">
      <c r="A171" s="4" t="s">
        <v>1002</v>
      </c>
      <c r="C171" s="5" t="n">
        <v>0</v>
      </c>
      <c r="E171" s="5" t="n">
        <v>0</v>
      </c>
      <c r="F171" s="5" t="n">
        <v>0</v>
      </c>
      <c r="H171" s="5" t="n">
        <v>0</v>
      </c>
    </row>
    <row r="172" spans="1:10">
      <c r="A172" s="4" t="s">
        <v>44</v>
      </c>
      <c r="C172" s="5" t="n">
        <v>0</v>
      </c>
      <c r="E172" s="5" t="n">
        <v>0</v>
      </c>
      <c r="F172" s="5" t="n">
        <v>0</v>
      </c>
      <c r="H172" s="5" t="n">
        <v>0</v>
      </c>
    </row>
    <row r="173" spans="1:10">
      <c r="A173" s="4" t="s">
        <v>1018</v>
      </c>
    </row>
    <row r="174" spans="1:10">
      <c r="A174" s="3" t="s">
        <v>998</v>
      </c>
    </row>
    <row r="175" spans="1:10">
      <c r="A175" s="4" t="s">
        <v>1003</v>
      </c>
      <c r="C175" s="5" t="n">
        <v>687485</v>
      </c>
      <c r="F175" s="5" t="n">
        <v>687485</v>
      </c>
      <c r="I175" s="5" t="n">
        <v>690742</v>
      </c>
    </row>
    <row r="176" spans="1:10">
      <c r="A176" s="4" t="s">
        <v>1019</v>
      </c>
    </row>
    <row r="177" spans="1:10">
      <c r="A177" s="3" t="s">
        <v>992</v>
      </c>
    </row>
    <row r="178" spans="1:10">
      <c r="A178" s="4" t="s">
        <v>993</v>
      </c>
      <c r="C178" s="5" t="n">
        <v>8036</v>
      </c>
      <c r="E178" s="5" t="n">
        <v>4739</v>
      </c>
      <c r="F178" s="5" t="n">
        <v>8172</v>
      </c>
      <c r="H178" s="5" t="n">
        <v>3912</v>
      </c>
    </row>
    <row r="179" spans="1:10">
      <c r="A179" s="4" t="s">
        <v>112</v>
      </c>
      <c r="C179" s="5" t="n">
        <v>-1508</v>
      </c>
      <c r="E179" s="5" t="n">
        <v>2721</v>
      </c>
      <c r="F179" s="5" t="n">
        <v>-1644</v>
      </c>
      <c r="H179" s="5" t="n">
        <v>3548</v>
      </c>
    </row>
    <row r="180" spans="1:10">
      <c r="A180" s="4" t="s">
        <v>994</v>
      </c>
      <c r="C180" s="5" t="n">
        <v>0</v>
      </c>
      <c r="E180" s="5" t="n">
        <v>0</v>
      </c>
      <c r="F180" s="5" t="n">
        <v>0</v>
      </c>
      <c r="H180" s="5" t="n">
        <v>0</v>
      </c>
    </row>
    <row r="181" spans="1:10">
      <c r="A181" s="4" t="s">
        <v>995</v>
      </c>
      <c r="C181" s="5" t="n">
        <v>0</v>
      </c>
      <c r="E181" s="5" t="n">
        <v>0</v>
      </c>
      <c r="F181" s="5" t="n">
        <v>0</v>
      </c>
      <c r="H181" s="5" t="n">
        <v>0</v>
      </c>
    </row>
    <row r="182" spans="1:10">
      <c r="A182" s="4" t="s">
        <v>997</v>
      </c>
      <c r="C182" s="5" t="n">
        <v>6528</v>
      </c>
      <c r="E182" s="5" t="n">
        <v>7460</v>
      </c>
      <c r="F182" s="5" t="n">
        <v>6528</v>
      </c>
      <c r="H182" s="5" t="n">
        <v>7460</v>
      </c>
    </row>
    <row r="183" spans="1:10">
      <c r="A183" s="3" t="s">
        <v>998</v>
      </c>
    </row>
    <row r="184" spans="1:10">
      <c r="A184" s="4" t="s">
        <v>999</v>
      </c>
      <c r="C184" s="5" t="n">
        <v>0</v>
      </c>
      <c r="E184" s="5" t="n">
        <v>0</v>
      </c>
      <c r="F184" s="5" t="n">
        <v>0</v>
      </c>
      <c r="H184" s="5" t="n">
        <v>0</v>
      </c>
    </row>
    <row r="185" spans="1:10">
      <c r="A185" s="4" t="s">
        <v>1000</v>
      </c>
      <c r="C185" s="5" t="n">
        <v>6528</v>
      </c>
      <c r="E185" s="5" t="n">
        <v>7460</v>
      </c>
      <c r="F185" s="5" t="n">
        <v>6528</v>
      </c>
      <c r="H185" s="5" t="n">
        <v>7460</v>
      </c>
    </row>
    <row r="186" spans="1:10">
      <c r="A186" s="4" t="s">
        <v>1001</v>
      </c>
      <c r="C186" s="5" t="n">
        <v>0</v>
      </c>
      <c r="E186" s="5" t="n">
        <v>0</v>
      </c>
      <c r="F186" s="5" t="n">
        <v>0</v>
      </c>
      <c r="H186" s="5" t="n">
        <v>0</v>
      </c>
    </row>
    <row r="187" spans="1:10">
      <c r="A187" s="4" t="s">
        <v>1002</v>
      </c>
      <c r="C187" s="5" t="n">
        <v>687485</v>
      </c>
      <c r="E187" s="5" t="n">
        <v>613690</v>
      </c>
      <c r="F187" s="5" t="n">
        <v>687485</v>
      </c>
      <c r="H187" s="5" t="n">
        <v>613690</v>
      </c>
    </row>
    <row r="188" spans="1:10">
      <c r="A188" s="4" t="s">
        <v>1003</v>
      </c>
      <c r="C188" s="5" t="n">
        <v>687485</v>
      </c>
      <c r="E188" s="5" t="n">
        <v>613690</v>
      </c>
      <c r="F188" s="5" t="n">
        <v>687485</v>
      </c>
      <c r="H188" s="5" t="n">
        <v>613690</v>
      </c>
    </row>
    <row r="189" spans="1:10">
      <c r="A189" s="4" t="s">
        <v>690</v>
      </c>
    </row>
    <row r="190" spans="1:10">
      <c r="A190" s="3" t="s">
        <v>992</v>
      </c>
    </row>
    <row r="191" spans="1:10">
      <c r="A191" s="4" t="s">
        <v>993</v>
      </c>
      <c r="C191" s="5" t="n">
        <v>176560</v>
      </c>
      <c r="E191" s="5" t="n">
        <v>159421</v>
      </c>
      <c r="F191" s="5" t="n">
        <v>178093</v>
      </c>
      <c r="H191" s="5" t="n">
        <v>167279</v>
      </c>
    </row>
    <row r="192" spans="1:10">
      <c r="A192" s="4" t="s">
        <v>112</v>
      </c>
      <c r="C192" s="5" t="n">
        <v>26389</v>
      </c>
      <c r="E192" s="5" t="n">
        <v>26195</v>
      </c>
      <c r="F192" s="5" t="n">
        <v>39435</v>
      </c>
      <c r="H192" s="5" t="n">
        <v>34259</v>
      </c>
    </row>
    <row r="193" spans="1:10">
      <c r="A193" s="4" t="s">
        <v>994</v>
      </c>
      <c r="C193" s="5" t="n">
        <v>-22944</v>
      </c>
      <c r="E193" s="5" t="n">
        <v>-14966</v>
      </c>
      <c r="F193" s="5" t="n">
        <v>-39264</v>
      </c>
      <c r="H193" s="5" t="n">
        <v>-32600</v>
      </c>
    </row>
    <row r="194" spans="1:10">
      <c r="A194" s="4" t="s">
        <v>995</v>
      </c>
      <c r="C194" s="5" t="n">
        <v>2267</v>
      </c>
      <c r="E194" s="5" t="n">
        <v>787</v>
      </c>
      <c r="F194" s="5" t="n">
        <v>4008</v>
      </c>
      <c r="H194" s="5" t="n">
        <v>2499</v>
      </c>
    </row>
    <row r="195" spans="1:10">
      <c r="A195" s="4" t="s">
        <v>996</v>
      </c>
      <c r="E195" s="5" t="n">
        <v>0</v>
      </c>
      <c r="H195" s="5" t="n">
        <v>0</v>
      </c>
    </row>
    <row r="196" spans="1:10">
      <c r="A196" s="4" t="s">
        <v>997</v>
      </c>
      <c r="C196" s="5" t="n">
        <v>182272</v>
      </c>
      <c r="E196" s="5" t="n">
        <v>171437</v>
      </c>
      <c r="F196" s="5" t="n">
        <v>182272</v>
      </c>
      <c r="H196" s="5" t="n">
        <v>171437</v>
      </c>
    </row>
    <row r="197" spans="1:10">
      <c r="A197" s="3" t="s">
        <v>998</v>
      </c>
    </row>
    <row r="198" spans="1:10">
      <c r="A198" s="4" t="s">
        <v>999</v>
      </c>
      <c r="C198" s="5" t="n">
        <v>50148</v>
      </c>
      <c r="E198" s="5" t="n">
        <v>43909</v>
      </c>
      <c r="F198" s="5" t="n">
        <v>50148</v>
      </c>
      <c r="H198" s="5" t="n">
        <v>43909</v>
      </c>
    </row>
    <row r="199" spans="1:10">
      <c r="A199" s="4" t="s">
        <v>1000</v>
      </c>
      <c r="C199" s="5" t="n">
        <v>132124</v>
      </c>
      <c r="E199" s="5" t="n">
        <v>127528</v>
      </c>
      <c r="F199" s="5" t="n">
        <v>132124</v>
      </c>
      <c r="H199" s="5" t="n">
        <v>127528</v>
      </c>
    </row>
    <row r="200" spans="1:10">
      <c r="A200" s="4" t="s">
        <v>1001</v>
      </c>
      <c r="C200" s="5" t="n">
        <v>514140</v>
      </c>
      <c r="E200" s="5" t="n">
        <v>484725</v>
      </c>
      <c r="F200" s="5" t="n">
        <v>514140</v>
      </c>
      <c r="H200" s="5" t="n">
        <v>484725</v>
      </c>
    </row>
    <row r="201" spans="1:10">
      <c r="A201" s="4" t="s">
        <v>1002</v>
      </c>
      <c r="C201" s="5" t="n">
        <v>6559722</v>
      </c>
      <c r="E201" s="5" t="n">
        <v>6968649</v>
      </c>
      <c r="F201" s="5" t="n">
        <v>6559722</v>
      </c>
      <c r="H201" s="5" t="n">
        <v>6968649</v>
      </c>
    </row>
    <row r="202" spans="1:10">
      <c r="A202" s="4" t="s">
        <v>1003</v>
      </c>
      <c r="C202" s="5" t="n">
        <v>6552796</v>
      </c>
      <c r="F202" s="5" t="n">
        <v>6552796</v>
      </c>
      <c r="I202" s="5" t="n">
        <v>6696361</v>
      </c>
    </row>
    <row r="203" spans="1:10">
      <c r="A203" s="4" t="s">
        <v>1004</v>
      </c>
      <c r="C203" s="5" t="n">
        <v>7073862</v>
      </c>
      <c r="E203" s="5" t="n">
        <v>7453374</v>
      </c>
      <c r="F203" s="5" t="n">
        <v>7073862</v>
      </c>
      <c r="H203" s="5" t="n">
        <v>7453374</v>
      </c>
    </row>
    <row r="204" spans="1:10">
      <c r="A204" s="4" t="s">
        <v>1020</v>
      </c>
    </row>
    <row r="205" spans="1:10">
      <c r="A205" s="3" t="s">
        <v>998</v>
      </c>
    </row>
    <row r="206" spans="1:10">
      <c r="A206" s="4" t="s">
        <v>44</v>
      </c>
      <c r="C206" s="5" t="n">
        <v>521066</v>
      </c>
      <c r="F206" s="5" t="n">
        <v>521066</v>
      </c>
      <c r="I206" s="5" t="n">
        <v>556570</v>
      </c>
    </row>
    <row r="207" spans="1:10">
      <c r="A207" s="4" t="s">
        <v>1021</v>
      </c>
    </row>
    <row r="208" spans="1:10">
      <c r="A208" s="3" t="s">
        <v>998</v>
      </c>
    </row>
    <row r="209" spans="1:10">
      <c r="A209" s="4" t="s">
        <v>1003</v>
      </c>
      <c r="B209" s="4" t="s">
        <v>1005</v>
      </c>
      <c r="C209" s="5" t="n">
        <v>5818283</v>
      </c>
      <c r="F209" s="5" t="n">
        <v>5818283</v>
      </c>
      <c r="I209" s="5" t="n">
        <v>5916500</v>
      </c>
    </row>
    <row r="210" spans="1:10">
      <c r="A210" s="4" t="s">
        <v>1022</v>
      </c>
    </row>
    <row r="211" spans="1:10">
      <c r="A211" s="3" t="s">
        <v>992</v>
      </c>
    </row>
    <row r="212" spans="1:10">
      <c r="A212" s="4" t="s">
        <v>993</v>
      </c>
      <c r="C212" s="5" t="n">
        <v>144937</v>
      </c>
      <c r="E212" s="5" t="n">
        <v>124500</v>
      </c>
      <c r="F212" s="5" t="n">
        <v>143320</v>
      </c>
      <c r="H212" s="5" t="n">
        <v>128327</v>
      </c>
    </row>
    <row r="213" spans="1:10">
      <c r="A213" s="4" t="s">
        <v>112</v>
      </c>
      <c r="C213" s="5" t="n">
        <v>23682</v>
      </c>
      <c r="E213" s="5" t="n">
        <v>25688</v>
      </c>
      <c r="F213" s="5" t="n">
        <v>38854</v>
      </c>
      <c r="H213" s="5" t="n">
        <v>36557</v>
      </c>
    </row>
    <row r="214" spans="1:10">
      <c r="A214" s="4" t="s">
        <v>994</v>
      </c>
      <c r="C214" s="5" t="n">
        <v>-21493</v>
      </c>
      <c r="E214" s="5" t="n">
        <v>-13950</v>
      </c>
      <c r="F214" s="5" t="n">
        <v>-36476</v>
      </c>
      <c r="H214" s="5" t="n">
        <v>-29922</v>
      </c>
    </row>
    <row r="215" spans="1:10">
      <c r="A215" s="4" t="s">
        <v>995</v>
      </c>
      <c r="C215" s="5" t="n">
        <v>740</v>
      </c>
      <c r="E215" s="5" t="n">
        <v>486</v>
      </c>
      <c r="F215" s="5" t="n">
        <v>2168</v>
      </c>
      <c r="H215" s="5" t="n">
        <v>1762</v>
      </c>
    </row>
    <row r="216" spans="1:10">
      <c r="A216" s="4" t="s">
        <v>996</v>
      </c>
      <c r="E216" s="5" t="n">
        <v>0</v>
      </c>
      <c r="H216" s="5" t="n">
        <v>0</v>
      </c>
    </row>
    <row r="217" spans="1:10">
      <c r="A217" s="4" t="s">
        <v>997</v>
      </c>
      <c r="C217" s="5" t="n">
        <v>147866</v>
      </c>
      <c r="E217" s="5" t="n">
        <v>136724</v>
      </c>
      <c r="F217" s="5" t="n">
        <v>147866</v>
      </c>
      <c r="H217" s="5" t="n">
        <v>136724</v>
      </c>
    </row>
    <row r="218" spans="1:10">
      <c r="A218" s="3" t="s">
        <v>998</v>
      </c>
    </row>
    <row r="219" spans="1:10">
      <c r="A219" s="4" t="s">
        <v>999</v>
      </c>
      <c r="C219" s="5" t="n">
        <v>47954</v>
      </c>
      <c r="E219" s="5" t="n">
        <v>42106</v>
      </c>
      <c r="F219" s="5" t="n">
        <v>47954</v>
      </c>
      <c r="H219" s="5" t="n">
        <v>42106</v>
      </c>
    </row>
    <row r="220" spans="1:10">
      <c r="A220" s="4" t="s">
        <v>1000</v>
      </c>
      <c r="C220" s="5" t="n">
        <v>99912</v>
      </c>
      <c r="E220" s="5" t="n">
        <v>94618</v>
      </c>
      <c r="F220" s="5" t="n">
        <v>99912</v>
      </c>
      <c r="H220" s="5" t="n">
        <v>94618</v>
      </c>
    </row>
    <row r="221" spans="1:10">
      <c r="A221" s="4" t="s">
        <v>1001</v>
      </c>
      <c r="C221" s="5" t="n">
        <v>505244</v>
      </c>
      <c r="E221" s="5" t="n">
        <v>476161</v>
      </c>
      <c r="F221" s="5" t="n">
        <v>505244</v>
      </c>
      <c r="H221" s="5" t="n">
        <v>476161</v>
      </c>
    </row>
    <row r="222" spans="1:10">
      <c r="A222" s="4" t="s">
        <v>1002</v>
      </c>
      <c r="C222" s="5" t="n">
        <v>5313039</v>
      </c>
      <c r="E222" s="5" t="n">
        <v>5544401</v>
      </c>
      <c r="F222" s="5" t="n">
        <v>5313039</v>
      </c>
      <c r="H222" s="5" t="n">
        <v>5544401</v>
      </c>
    </row>
    <row r="223" spans="1:10">
      <c r="A223" s="4" t="s">
        <v>1003</v>
      </c>
      <c r="C223" s="5" t="n">
        <v>5818283</v>
      </c>
      <c r="E223" s="5" t="n">
        <v>6020562</v>
      </c>
      <c r="F223" s="5" t="n">
        <v>5818283</v>
      </c>
      <c r="H223" s="5" t="n">
        <v>6020562</v>
      </c>
    </row>
    <row r="224" spans="1:10">
      <c r="A224" s="4" t="s">
        <v>1023</v>
      </c>
    </row>
    <row r="225" spans="1:10">
      <c r="A225" s="3" t="s">
        <v>992</v>
      </c>
    </row>
    <row r="226" spans="1:10">
      <c r="A226" s="4" t="s">
        <v>993</v>
      </c>
      <c r="C226" s="5" t="n">
        <v>27341</v>
      </c>
      <c r="E226" s="5" t="n">
        <v>29822</v>
      </c>
      <c r="F226" s="5" t="n">
        <v>30159</v>
      </c>
      <c r="H226" s="5" t="n">
        <v>33967</v>
      </c>
    </row>
    <row r="227" spans="1:10">
      <c r="A227" s="4" t="s">
        <v>112</v>
      </c>
      <c r="C227" s="5" t="n">
        <v>2405</v>
      </c>
      <c r="E227" s="5" t="n">
        <v>828</v>
      </c>
      <c r="F227" s="5" t="n">
        <v>715</v>
      </c>
      <c r="H227" s="5" t="n">
        <v>-2321</v>
      </c>
    </row>
    <row r="228" spans="1:10">
      <c r="A228" s="4" t="s">
        <v>994</v>
      </c>
      <c r="C228" s="5" t="n">
        <v>-606</v>
      </c>
      <c r="E228" s="5" t="n">
        <v>-884</v>
      </c>
      <c r="F228" s="5" t="n">
        <v>-1837</v>
      </c>
      <c r="H228" s="5" t="n">
        <v>-2105</v>
      </c>
    </row>
    <row r="229" spans="1:10">
      <c r="A229" s="4" t="s">
        <v>995</v>
      </c>
      <c r="C229" s="5" t="n">
        <v>1144</v>
      </c>
      <c r="E229" s="5" t="n">
        <v>185</v>
      </c>
      <c r="F229" s="5" t="n">
        <v>1247</v>
      </c>
      <c r="H229" s="5" t="n">
        <v>410</v>
      </c>
    </row>
    <row r="230" spans="1:10">
      <c r="A230" s="4" t="s">
        <v>997</v>
      </c>
      <c r="C230" s="5" t="n">
        <v>30284</v>
      </c>
      <c r="E230" s="5" t="n">
        <v>29951</v>
      </c>
      <c r="F230" s="5" t="n">
        <v>30284</v>
      </c>
      <c r="H230" s="5" t="n">
        <v>29951</v>
      </c>
    </row>
    <row r="231" spans="1:10">
      <c r="A231" s="3" t="s">
        <v>998</v>
      </c>
    </row>
    <row r="232" spans="1:10">
      <c r="A232" s="4" t="s">
        <v>999</v>
      </c>
      <c r="C232" s="5" t="n">
        <v>0</v>
      </c>
      <c r="E232" s="5" t="n">
        <v>0</v>
      </c>
      <c r="F232" s="5" t="n">
        <v>0</v>
      </c>
      <c r="H232" s="5" t="n">
        <v>0</v>
      </c>
    </row>
    <row r="233" spans="1:10">
      <c r="A233" s="4" t="s">
        <v>1000</v>
      </c>
      <c r="C233" s="5" t="n">
        <v>30284</v>
      </c>
      <c r="E233" s="5" t="n">
        <v>29951</v>
      </c>
      <c r="F233" s="5" t="n">
        <v>30284</v>
      </c>
      <c r="H233" s="5" t="n">
        <v>29951</v>
      </c>
    </row>
    <row r="234" spans="1:10">
      <c r="A234" s="4" t="s">
        <v>1001</v>
      </c>
      <c r="C234" s="5" t="n">
        <v>0</v>
      </c>
      <c r="E234" s="5" t="n">
        <v>0</v>
      </c>
      <c r="F234" s="5" t="n">
        <v>0</v>
      </c>
      <c r="H234" s="5" t="n">
        <v>0</v>
      </c>
    </row>
    <row r="235" spans="1:10">
      <c r="A235" s="4" t="s">
        <v>1002</v>
      </c>
      <c r="C235" s="5" t="n">
        <v>521066</v>
      </c>
      <c r="E235" s="5" t="n">
        <v>589256</v>
      </c>
      <c r="F235" s="5" t="n">
        <v>521066</v>
      </c>
      <c r="H235" s="5" t="n">
        <v>589256</v>
      </c>
    </row>
    <row r="236" spans="1:10">
      <c r="A236" s="4" t="s">
        <v>44</v>
      </c>
      <c r="C236" s="5" t="n">
        <v>521066</v>
      </c>
      <c r="E236" s="5" t="n">
        <v>589256</v>
      </c>
      <c r="F236" s="5" t="n">
        <v>521066</v>
      </c>
      <c r="H236" s="5" t="n">
        <v>589256</v>
      </c>
    </row>
    <row r="237" spans="1:10">
      <c r="A237" s="4" t="s">
        <v>1024</v>
      </c>
    </row>
    <row r="238" spans="1:10">
      <c r="A238" s="3" t="s">
        <v>998</v>
      </c>
    </row>
    <row r="239" spans="1:10">
      <c r="A239" s="4" t="s">
        <v>1003</v>
      </c>
      <c r="C239" s="5" t="n">
        <v>734513</v>
      </c>
      <c r="F239" s="5" t="n">
        <v>734513</v>
      </c>
      <c r="I239" s="5" t="n">
        <v>779861</v>
      </c>
    </row>
    <row r="240" spans="1:10">
      <c r="A240" s="4" t="s">
        <v>1025</v>
      </c>
    </row>
    <row r="241" spans="1:10">
      <c r="A241" s="3" t="s">
        <v>992</v>
      </c>
    </row>
    <row r="242" spans="1:10">
      <c r="A242" s="4" t="s">
        <v>993</v>
      </c>
      <c r="C242" s="5" t="n">
        <v>4282</v>
      </c>
      <c r="E242" s="5" t="n">
        <v>5099</v>
      </c>
      <c r="F242" s="5" t="n">
        <v>4614</v>
      </c>
      <c r="H242" s="5" t="n">
        <v>4985</v>
      </c>
    </row>
    <row r="243" spans="1:10">
      <c r="A243" s="4" t="s">
        <v>112</v>
      </c>
      <c r="C243" s="5" t="n">
        <v>302</v>
      </c>
      <c r="E243" s="5" t="n">
        <v>-321</v>
      </c>
      <c r="F243" s="5" t="n">
        <v>-134</v>
      </c>
      <c r="H243" s="5" t="n">
        <v>23</v>
      </c>
    </row>
    <row r="244" spans="1:10">
      <c r="A244" s="4" t="s">
        <v>994</v>
      </c>
      <c r="C244" s="5" t="n">
        <v>-845</v>
      </c>
      <c r="E244" s="5" t="n">
        <v>-132</v>
      </c>
      <c r="F244" s="5" t="n">
        <v>-951</v>
      </c>
      <c r="H244" s="5" t="n">
        <v>-573</v>
      </c>
    </row>
    <row r="245" spans="1:10">
      <c r="A245" s="4" t="s">
        <v>995</v>
      </c>
      <c r="C245" s="5" t="n">
        <v>383</v>
      </c>
      <c r="E245" s="5" t="n">
        <v>116</v>
      </c>
      <c r="F245" s="5" t="n">
        <v>593</v>
      </c>
      <c r="H245" s="5" t="n">
        <v>327</v>
      </c>
    </row>
    <row r="246" spans="1:10">
      <c r="A246" s="4" t="s">
        <v>997</v>
      </c>
      <c r="C246" s="5" t="n">
        <v>4122</v>
      </c>
      <c r="E246" s="5" t="n">
        <v>4762</v>
      </c>
      <c r="F246" s="5" t="n">
        <v>4122</v>
      </c>
      <c r="H246" s="5" t="n">
        <v>4762</v>
      </c>
    </row>
    <row r="247" spans="1:10">
      <c r="A247" s="3" t="s">
        <v>998</v>
      </c>
    </row>
    <row r="248" spans="1:10">
      <c r="A248" s="4" t="s">
        <v>999</v>
      </c>
      <c r="C248" s="5" t="n">
        <v>2194</v>
      </c>
      <c r="E248" s="5" t="n">
        <v>1803</v>
      </c>
      <c r="F248" s="5" t="n">
        <v>2194</v>
      </c>
      <c r="H248" s="5" t="n">
        <v>1803</v>
      </c>
    </row>
    <row r="249" spans="1:10">
      <c r="A249" s="4" t="s">
        <v>1000</v>
      </c>
      <c r="C249" s="5" t="n">
        <v>1928</v>
      </c>
      <c r="E249" s="5" t="n">
        <v>2959</v>
      </c>
      <c r="F249" s="5" t="n">
        <v>1928</v>
      </c>
      <c r="H249" s="5" t="n">
        <v>2959</v>
      </c>
    </row>
    <row r="250" spans="1:10">
      <c r="A250" s="4" t="s">
        <v>1001</v>
      </c>
      <c r="C250" s="5" t="n">
        <v>8896</v>
      </c>
      <c r="E250" s="5" t="n">
        <v>8564</v>
      </c>
      <c r="F250" s="5" t="n">
        <v>8896</v>
      </c>
      <c r="H250" s="5" t="n">
        <v>8564</v>
      </c>
    </row>
    <row r="251" spans="1:10">
      <c r="A251" s="4" t="s">
        <v>1002</v>
      </c>
      <c r="C251" s="5" t="n">
        <v>725617</v>
      </c>
      <c r="E251" s="5" t="n">
        <v>834992</v>
      </c>
      <c r="F251" s="5" t="n">
        <v>725617</v>
      </c>
      <c r="H251" s="5" t="n">
        <v>834992</v>
      </c>
    </row>
    <row r="252" spans="1:10">
      <c r="A252" s="4" t="s">
        <v>1003</v>
      </c>
      <c r="C252" s="5" t="n">
        <v>734513</v>
      </c>
      <c r="E252" s="5" t="n">
        <v>843556</v>
      </c>
      <c r="F252" s="5" t="n">
        <v>734513</v>
      </c>
      <c r="H252" s="5" t="n">
        <v>843556</v>
      </c>
    </row>
    <row r="253" spans="1:10">
      <c r="A253" s="4" t="s">
        <v>692</v>
      </c>
    </row>
    <row r="254" spans="1:10">
      <c r="A254" s="3" t="s">
        <v>992</v>
      </c>
    </row>
    <row r="255" spans="1:10">
      <c r="A255" s="4" t="s">
        <v>993</v>
      </c>
      <c r="C255" s="5" t="n">
        <v>1166</v>
      </c>
      <c r="E255" s="5" t="n">
        <v>2484</v>
      </c>
      <c r="F255" s="5" t="n">
        <v>1343</v>
      </c>
      <c r="H255" s="5" t="n">
        <v>2687</v>
      </c>
    </row>
    <row r="256" spans="1:10">
      <c r="A256" s="4" t="s">
        <v>112</v>
      </c>
      <c r="C256" s="5" t="n">
        <v>-471</v>
      </c>
      <c r="E256" s="5" t="n">
        <v>-1525</v>
      </c>
      <c r="F256" s="5" t="n">
        <v>-1136</v>
      </c>
      <c r="H256" s="5" t="n">
        <v>-1975</v>
      </c>
    </row>
    <row r="257" spans="1:10">
      <c r="A257" s="4" t="s">
        <v>994</v>
      </c>
      <c r="C257" s="5" t="n">
        <v>-542</v>
      </c>
      <c r="E257" s="5" t="n">
        <v>-134</v>
      </c>
      <c r="F257" s="5" t="n">
        <v>-583</v>
      </c>
      <c r="H257" s="5" t="n">
        <v>-243</v>
      </c>
    </row>
    <row r="258" spans="1:10">
      <c r="A258" s="4" t="s">
        <v>995</v>
      </c>
      <c r="C258" s="5" t="n">
        <v>840</v>
      </c>
      <c r="E258" s="5" t="n">
        <v>1027</v>
      </c>
      <c r="F258" s="5" t="n">
        <v>1369</v>
      </c>
      <c r="H258" s="5" t="n">
        <v>1383</v>
      </c>
    </row>
    <row r="259" spans="1:10">
      <c r="A259" s="4" t="s">
        <v>996</v>
      </c>
      <c r="E259" s="5" t="n">
        <v>0</v>
      </c>
      <c r="H259" s="5" t="n">
        <v>0</v>
      </c>
    </row>
    <row r="260" spans="1:10">
      <c r="A260" s="4" t="s">
        <v>997</v>
      </c>
      <c r="C260" s="5" t="n">
        <v>993</v>
      </c>
      <c r="E260" s="5" t="n">
        <v>1852</v>
      </c>
      <c r="F260" s="5" t="n">
        <v>993</v>
      </c>
      <c r="H260" s="5" t="n">
        <v>1852</v>
      </c>
    </row>
    <row r="261" spans="1:10">
      <c r="A261" s="3" t="s">
        <v>998</v>
      </c>
    </row>
    <row r="262" spans="1:10">
      <c r="A262" s="4" t="s">
        <v>999</v>
      </c>
      <c r="C262" s="5" t="n">
        <v>0</v>
      </c>
      <c r="E262" s="5" t="n">
        <v>0</v>
      </c>
      <c r="F262" s="5" t="n">
        <v>0</v>
      </c>
      <c r="H262" s="5" t="n">
        <v>0</v>
      </c>
    </row>
    <row r="263" spans="1:10">
      <c r="A263" s="4" t="s">
        <v>1000</v>
      </c>
      <c r="C263" s="5" t="n">
        <v>993</v>
      </c>
      <c r="E263" s="5" t="n">
        <v>1852</v>
      </c>
      <c r="F263" s="5" t="n">
        <v>993</v>
      </c>
      <c r="H263" s="5" t="n">
        <v>1852</v>
      </c>
    </row>
    <row r="264" spans="1:10">
      <c r="A264" s="4" t="s">
        <v>1001</v>
      </c>
      <c r="C264" s="5" t="n">
        <v>0</v>
      </c>
      <c r="E264" s="5" t="n">
        <v>0</v>
      </c>
      <c r="F264" s="5" t="n">
        <v>0</v>
      </c>
      <c r="H264" s="5" t="n">
        <v>0</v>
      </c>
    </row>
    <row r="265" spans="1:10">
      <c r="A265" s="4" t="s">
        <v>1002</v>
      </c>
      <c r="C265" s="5" t="n">
        <v>39067</v>
      </c>
      <c r="E265" s="5" t="n">
        <v>49709</v>
      </c>
      <c r="F265" s="5" t="n">
        <v>39067</v>
      </c>
      <c r="H265" s="5" t="n">
        <v>49709</v>
      </c>
    </row>
    <row r="266" spans="1:10">
      <c r="A266" s="4" t="s">
        <v>1003</v>
      </c>
      <c r="B266" s="4" t="s">
        <v>1026</v>
      </c>
      <c r="C266" s="5" t="n">
        <v>39067</v>
      </c>
      <c r="F266" s="5" t="n">
        <v>39067</v>
      </c>
      <c r="I266" s="5" t="n">
        <v>45293</v>
      </c>
    </row>
    <row r="267" spans="1:10">
      <c r="A267" s="4" t="s">
        <v>1004</v>
      </c>
      <c r="C267" s="5" t="n">
        <v>39067</v>
      </c>
      <c r="E267" s="5" t="n">
        <v>49709</v>
      </c>
      <c r="F267" s="5" t="n">
        <v>39067</v>
      </c>
      <c r="H267" s="5" t="n">
        <v>49709</v>
      </c>
    </row>
    <row r="268" spans="1:10">
      <c r="A268" s="4" t="s">
        <v>1027</v>
      </c>
    </row>
    <row r="269" spans="1:10">
      <c r="A269" s="3" t="s">
        <v>998</v>
      </c>
    </row>
    <row r="270" spans="1:10">
      <c r="A270" s="4" t="s">
        <v>1003</v>
      </c>
      <c r="C270" s="5" t="n">
        <v>39067</v>
      </c>
      <c r="F270" s="5" t="n">
        <v>39067</v>
      </c>
      <c r="I270" s="5" t="n">
        <v>45293</v>
      </c>
    </row>
    <row r="271" spans="1:10">
      <c r="A271" s="4" t="s">
        <v>1028</v>
      </c>
    </row>
    <row r="272" spans="1:10">
      <c r="A272" s="3" t="s">
        <v>992</v>
      </c>
    </row>
    <row r="273" spans="1:10">
      <c r="A273" s="4" t="s">
        <v>993</v>
      </c>
      <c r="C273" s="5" t="n">
        <v>1166</v>
      </c>
      <c r="E273" s="5" t="n">
        <v>2484</v>
      </c>
      <c r="F273" s="5" t="n">
        <v>1343</v>
      </c>
      <c r="H273" s="5" t="n">
        <v>2687</v>
      </c>
    </row>
    <row r="274" spans="1:10">
      <c r="A274" s="4" t="s">
        <v>112</v>
      </c>
      <c r="C274" s="5" t="n">
        <v>-471</v>
      </c>
      <c r="E274" s="5" t="n">
        <v>-1525</v>
      </c>
      <c r="F274" s="5" t="n">
        <v>-1136</v>
      </c>
      <c r="H274" s="5" t="n">
        <v>-1975</v>
      </c>
    </row>
    <row r="275" spans="1:10">
      <c r="A275" s="4" t="s">
        <v>994</v>
      </c>
      <c r="C275" s="5" t="n">
        <v>-542</v>
      </c>
      <c r="E275" s="5" t="n">
        <v>-134</v>
      </c>
      <c r="F275" s="5" t="n">
        <v>-583</v>
      </c>
      <c r="H275" s="5" t="n">
        <v>-243</v>
      </c>
    </row>
    <row r="276" spans="1:10">
      <c r="A276" s="4" t="s">
        <v>995</v>
      </c>
      <c r="C276" s="5" t="n">
        <v>840</v>
      </c>
      <c r="E276" s="5" t="n">
        <v>1027</v>
      </c>
      <c r="F276" s="5" t="n">
        <v>1369</v>
      </c>
      <c r="H276" s="5" t="n">
        <v>1383</v>
      </c>
    </row>
    <row r="277" spans="1:10">
      <c r="A277" s="4" t="s">
        <v>997</v>
      </c>
      <c r="C277" s="5" t="n">
        <v>993</v>
      </c>
      <c r="E277" s="5" t="n">
        <v>1852</v>
      </c>
      <c r="F277" s="5" t="n">
        <v>993</v>
      </c>
      <c r="H277" s="5" t="n">
        <v>1852</v>
      </c>
    </row>
    <row r="278" spans="1:10">
      <c r="A278" s="3" t="s">
        <v>998</v>
      </c>
    </row>
    <row r="279" spans="1:10">
      <c r="A279" s="4" t="s">
        <v>999</v>
      </c>
      <c r="C279" s="5" t="n">
        <v>0</v>
      </c>
      <c r="E279" s="5" t="n">
        <v>0</v>
      </c>
      <c r="F279" s="5" t="n">
        <v>0</v>
      </c>
      <c r="H279" s="5" t="n">
        <v>0</v>
      </c>
    </row>
    <row r="280" spans="1:10">
      <c r="A280" s="4" t="s">
        <v>1000</v>
      </c>
      <c r="C280" s="5" t="n">
        <v>993</v>
      </c>
      <c r="E280" s="5" t="n">
        <v>1852</v>
      </c>
      <c r="F280" s="5" t="n">
        <v>993</v>
      </c>
      <c r="H280" s="5" t="n">
        <v>1852</v>
      </c>
    </row>
    <row r="281" spans="1:10">
      <c r="A281" s="4" t="s">
        <v>1001</v>
      </c>
      <c r="C281" s="5" t="n">
        <v>0</v>
      </c>
      <c r="E281" s="5" t="n">
        <v>0</v>
      </c>
      <c r="F281" s="5" t="n">
        <v>0</v>
      </c>
      <c r="H281" s="5" t="n">
        <v>0</v>
      </c>
    </row>
    <row r="282" spans="1:10">
      <c r="A282" s="4" t="s">
        <v>1002</v>
      </c>
      <c r="C282" s="5" t="n">
        <v>39067</v>
      </c>
      <c r="E282" s="5" t="n">
        <v>49709</v>
      </c>
      <c r="F282" s="5" t="n">
        <v>39067</v>
      </c>
      <c r="H282" s="5" t="n">
        <v>49709</v>
      </c>
    </row>
    <row r="283" spans="1:10">
      <c r="A283" s="4" t="s">
        <v>1003</v>
      </c>
      <c r="C283" s="5" t="n">
        <v>39067</v>
      </c>
      <c r="E283" s="5" t="n">
        <v>49709</v>
      </c>
      <c r="F283" s="5" t="n">
        <v>39067</v>
      </c>
      <c r="H283" s="5" t="n">
        <v>49709</v>
      </c>
    </row>
    <row r="284" spans="1:10">
      <c r="A284" s="4" t="s">
        <v>691</v>
      </c>
    </row>
    <row r="285" spans="1:10">
      <c r="A285" s="3" t="s">
        <v>992</v>
      </c>
    </row>
    <row r="286" spans="1:10">
      <c r="A286" s="4" t="s">
        <v>993</v>
      </c>
      <c r="C286" s="5" t="n">
        <v>7897</v>
      </c>
      <c r="E286" s="5" t="n">
        <v>11035</v>
      </c>
      <c r="F286" s="5" t="n">
        <v>7662</v>
      </c>
      <c r="H286" s="5" t="n">
        <v>10993</v>
      </c>
    </row>
    <row r="287" spans="1:10">
      <c r="A287" s="4" t="s">
        <v>112</v>
      </c>
      <c r="C287" s="5" t="n">
        <v>1544</v>
      </c>
      <c r="E287" s="5" t="n">
        <v>-507</v>
      </c>
      <c r="F287" s="5" t="n">
        <v>2592</v>
      </c>
      <c r="H287" s="5" t="n">
        <v>1173</v>
      </c>
    </row>
    <row r="288" spans="1:10">
      <c r="A288" s="4" t="s">
        <v>994</v>
      </c>
      <c r="C288" s="5" t="n">
        <v>-1956</v>
      </c>
      <c r="E288" s="5" t="n">
        <v>-879</v>
      </c>
      <c r="F288" s="5" t="n">
        <v>-3297</v>
      </c>
      <c r="H288" s="5" t="n">
        <v>-3006</v>
      </c>
    </row>
    <row r="289" spans="1:10">
      <c r="A289" s="4" t="s">
        <v>995</v>
      </c>
      <c r="C289" s="5" t="n">
        <v>518</v>
      </c>
      <c r="E289" s="5" t="n">
        <v>445</v>
      </c>
      <c r="F289" s="5" t="n">
        <v>1046</v>
      </c>
      <c r="H289" s="5" t="n">
        <v>934</v>
      </c>
    </row>
    <row r="290" spans="1:10">
      <c r="A290" s="4" t="s">
        <v>996</v>
      </c>
      <c r="E290" s="5" t="n">
        <v>0</v>
      </c>
      <c r="H290" s="5" t="n">
        <v>0</v>
      </c>
    </row>
    <row r="291" spans="1:10">
      <c r="A291" s="4" t="s">
        <v>997</v>
      </c>
      <c r="C291" s="5" t="n">
        <v>8003</v>
      </c>
      <c r="E291" s="5" t="n">
        <v>10094</v>
      </c>
      <c r="F291" s="5" t="n">
        <v>8003</v>
      </c>
      <c r="H291" s="5" t="n">
        <v>10094</v>
      </c>
    </row>
    <row r="292" spans="1:10">
      <c r="A292" s="3" t="s">
        <v>998</v>
      </c>
    </row>
    <row r="293" spans="1:10">
      <c r="A293" s="4" t="s">
        <v>999</v>
      </c>
      <c r="C293" s="5" t="n">
        <v>487</v>
      </c>
      <c r="E293" s="5" t="n">
        <v>548</v>
      </c>
      <c r="F293" s="5" t="n">
        <v>487</v>
      </c>
      <c r="H293" s="5" t="n">
        <v>548</v>
      </c>
    </row>
    <row r="294" spans="1:10">
      <c r="A294" s="4" t="s">
        <v>1000</v>
      </c>
      <c r="C294" s="5" t="n">
        <v>7516</v>
      </c>
      <c r="E294" s="5" t="n">
        <v>9546</v>
      </c>
      <c r="F294" s="5" t="n">
        <v>7516</v>
      </c>
      <c r="H294" s="5" t="n">
        <v>9546</v>
      </c>
    </row>
    <row r="295" spans="1:10">
      <c r="A295" s="4" t="s">
        <v>1001</v>
      </c>
      <c r="C295" s="5" t="n">
        <v>1668</v>
      </c>
      <c r="E295" s="5" t="n">
        <v>2110</v>
      </c>
      <c r="F295" s="5" t="n">
        <v>1668</v>
      </c>
      <c r="H295" s="5" t="n">
        <v>2110</v>
      </c>
    </row>
    <row r="296" spans="1:10">
      <c r="A296" s="4" t="s">
        <v>1002</v>
      </c>
      <c r="C296" s="5" t="n">
        <v>741935</v>
      </c>
      <c r="E296" s="5" t="n">
        <v>661984</v>
      </c>
      <c r="F296" s="5" t="n">
        <v>741935</v>
      </c>
      <c r="H296" s="5" t="n">
        <v>661984</v>
      </c>
    </row>
    <row r="297" spans="1:10">
      <c r="A297" s="4" t="s">
        <v>1003</v>
      </c>
      <c r="C297" s="5" t="n">
        <v>743603</v>
      </c>
      <c r="F297" s="5" t="n">
        <v>743603</v>
      </c>
      <c r="I297" s="5" t="n">
        <v>702893</v>
      </c>
    </row>
    <row r="298" spans="1:10">
      <c r="A298" s="4" t="s">
        <v>1004</v>
      </c>
      <c r="C298" s="5" t="n">
        <v>743603</v>
      </c>
      <c r="E298" s="5" t="n">
        <v>664094</v>
      </c>
      <c r="F298" s="5" t="n">
        <v>743603</v>
      </c>
      <c r="H298" s="5" t="n">
        <v>664094</v>
      </c>
    </row>
    <row r="299" spans="1:10">
      <c r="A299" s="4" t="s">
        <v>1029</v>
      </c>
    </row>
    <row r="300" spans="1:10">
      <c r="A300" s="3" t="s">
        <v>998</v>
      </c>
    </row>
    <row r="301" spans="1:10">
      <c r="A301" s="4" t="s">
        <v>1003</v>
      </c>
      <c r="B301" s="4" t="s">
        <v>1005</v>
      </c>
      <c r="C301" s="5" t="n">
        <v>743603</v>
      </c>
      <c r="F301" s="5" t="n">
        <v>743603</v>
      </c>
      <c r="I301" s="5" t="n">
        <v>702893</v>
      </c>
    </row>
    <row r="302" spans="1:10">
      <c r="A302" s="4" t="s">
        <v>1030</v>
      </c>
    </row>
    <row r="303" spans="1:10">
      <c r="A303" s="3" t="s">
        <v>992</v>
      </c>
    </row>
    <row r="304" spans="1:10">
      <c r="A304" s="4" t="s">
        <v>993</v>
      </c>
      <c r="C304" s="5" t="n">
        <v>7897</v>
      </c>
      <c r="E304" s="5" t="n">
        <v>11035</v>
      </c>
      <c r="F304" s="5" t="n">
        <v>7662</v>
      </c>
      <c r="H304" s="5" t="n">
        <v>10993</v>
      </c>
    </row>
    <row r="305" spans="1:10">
      <c r="A305" s="4" t="s">
        <v>112</v>
      </c>
      <c r="C305" s="5" t="n">
        <v>1544</v>
      </c>
      <c r="E305" s="5" t="n">
        <v>-507</v>
      </c>
      <c r="F305" s="5" t="n">
        <v>2592</v>
      </c>
      <c r="H305" s="5" t="n">
        <v>1173</v>
      </c>
    </row>
    <row r="306" spans="1:10">
      <c r="A306" s="4" t="s">
        <v>994</v>
      </c>
      <c r="C306" s="5" t="n">
        <v>-1956</v>
      </c>
      <c r="E306" s="5" t="n">
        <v>-879</v>
      </c>
      <c r="F306" s="5" t="n">
        <v>-3297</v>
      </c>
      <c r="H306" s="5" t="n">
        <v>-3006</v>
      </c>
    </row>
    <row r="307" spans="1:10">
      <c r="A307" s="4" t="s">
        <v>995</v>
      </c>
      <c r="C307" s="5" t="n">
        <v>518</v>
      </c>
      <c r="E307" s="5" t="n">
        <v>445</v>
      </c>
      <c r="F307" s="5" t="n">
        <v>1046</v>
      </c>
      <c r="H307" s="5" t="n">
        <v>934</v>
      </c>
    </row>
    <row r="308" spans="1:10">
      <c r="A308" s="4" t="s">
        <v>996</v>
      </c>
      <c r="E308" s="5" t="n">
        <v>0</v>
      </c>
      <c r="H308" s="5" t="n">
        <v>0</v>
      </c>
    </row>
    <row r="309" spans="1:10">
      <c r="A309" s="4" t="s">
        <v>997</v>
      </c>
      <c r="C309" s="5" t="n">
        <v>8003</v>
      </c>
      <c r="E309" s="5" t="n">
        <v>10094</v>
      </c>
      <c r="F309" s="5" t="n">
        <v>8003</v>
      </c>
      <c r="H309" s="5" t="n">
        <v>10094</v>
      </c>
    </row>
    <row r="310" spans="1:10">
      <c r="A310" s="3" t="s">
        <v>998</v>
      </c>
    </row>
    <row r="311" spans="1:10">
      <c r="A311" s="4" t="s">
        <v>999</v>
      </c>
      <c r="C311" s="5" t="n">
        <v>487</v>
      </c>
      <c r="E311" s="5" t="n">
        <v>548</v>
      </c>
      <c r="F311" s="5" t="n">
        <v>487</v>
      </c>
      <c r="H311" s="5" t="n">
        <v>548</v>
      </c>
    </row>
    <row r="312" spans="1:10">
      <c r="A312" s="4" t="s">
        <v>1000</v>
      </c>
      <c r="C312" s="5" t="n">
        <v>7516</v>
      </c>
      <c r="E312" s="5" t="n">
        <v>9546</v>
      </c>
      <c r="F312" s="5" t="n">
        <v>7516</v>
      </c>
      <c r="H312" s="5" t="n">
        <v>9546</v>
      </c>
    </row>
    <row r="313" spans="1:10">
      <c r="A313" s="4" t="s">
        <v>1001</v>
      </c>
      <c r="C313" s="5" t="n">
        <v>1668</v>
      </c>
      <c r="E313" s="5" t="n">
        <v>2110</v>
      </c>
      <c r="F313" s="5" t="n">
        <v>1668</v>
      </c>
      <c r="H313" s="5" t="n">
        <v>2110</v>
      </c>
    </row>
    <row r="314" spans="1:10">
      <c r="A314" s="4" t="s">
        <v>1002</v>
      </c>
      <c r="C314" s="5" t="n">
        <v>741935</v>
      </c>
      <c r="E314" s="5" t="n">
        <v>661984</v>
      </c>
      <c r="F314" s="5" t="n">
        <v>741935</v>
      </c>
      <c r="H314" s="5" t="n">
        <v>661984</v>
      </c>
    </row>
    <row r="315" spans="1:10">
      <c r="A315" s="4" t="s">
        <v>1003</v>
      </c>
      <c r="C315" s="5" t="n">
        <v>743603</v>
      </c>
      <c r="E315" s="5" t="n">
        <v>664094</v>
      </c>
      <c r="F315" s="5" t="n">
        <v>743603</v>
      </c>
      <c r="H315" s="5" t="n">
        <v>664094</v>
      </c>
    </row>
    <row r="316" spans="1:10">
      <c r="A316" s="4" t="s">
        <v>1031</v>
      </c>
    </row>
    <row r="317" spans="1:10">
      <c r="A317" s="3" t="s">
        <v>992</v>
      </c>
    </row>
    <row r="318" spans="1:10">
      <c r="A318" s="4" t="s">
        <v>993</v>
      </c>
      <c r="C318" s="5" t="n">
        <v>0</v>
      </c>
      <c r="E318" s="5" t="n">
        <v>0</v>
      </c>
      <c r="F318" s="5" t="n">
        <v>0</v>
      </c>
      <c r="H318" s="5" t="n">
        <v>0</v>
      </c>
    </row>
    <row r="319" spans="1:10">
      <c r="A319" s="4" t="s">
        <v>112</v>
      </c>
      <c r="C319" s="5" t="n">
        <v>0</v>
      </c>
      <c r="E319" s="5" t="n">
        <v>0</v>
      </c>
      <c r="F319" s="5" t="n">
        <v>0</v>
      </c>
      <c r="H319" s="5" t="n">
        <v>0</v>
      </c>
    </row>
    <row r="320" spans="1:10">
      <c r="A320" s="4" t="s">
        <v>994</v>
      </c>
      <c r="C320" s="5" t="n">
        <v>0</v>
      </c>
      <c r="E320" s="5" t="n">
        <v>0</v>
      </c>
      <c r="F320" s="5" t="n">
        <v>0</v>
      </c>
      <c r="H320" s="5" t="n">
        <v>0</v>
      </c>
    </row>
    <row r="321" spans="1:10">
      <c r="A321" s="4" t="s">
        <v>995</v>
      </c>
      <c r="C321" s="5" t="n">
        <v>0</v>
      </c>
      <c r="E321" s="5" t="n">
        <v>0</v>
      </c>
      <c r="F321" s="5" t="n">
        <v>0</v>
      </c>
      <c r="H321" s="5" t="n">
        <v>0</v>
      </c>
    </row>
    <row r="322" spans="1:10">
      <c r="A322" s="4" t="s">
        <v>997</v>
      </c>
      <c r="C322" s="5" t="n">
        <v>0</v>
      </c>
      <c r="E322" s="5" t="n">
        <v>0</v>
      </c>
      <c r="F322" s="5" t="n">
        <v>0</v>
      </c>
      <c r="H322" s="5" t="n">
        <v>0</v>
      </c>
    </row>
    <row r="323" spans="1:10">
      <c r="A323" s="3" t="s">
        <v>998</v>
      </c>
    </row>
    <row r="324" spans="1:10">
      <c r="A324" s="4" t="s">
        <v>999</v>
      </c>
      <c r="C324" s="5" t="n">
        <v>0</v>
      </c>
      <c r="E324" s="5" t="n">
        <v>0</v>
      </c>
      <c r="F324" s="5" t="n">
        <v>0</v>
      </c>
      <c r="H324" s="5" t="n">
        <v>0</v>
      </c>
    </row>
    <row r="325" spans="1:10">
      <c r="A325" s="4" t="s">
        <v>1000</v>
      </c>
      <c r="C325" s="5" t="n">
        <v>0</v>
      </c>
      <c r="E325" s="5" t="n">
        <v>0</v>
      </c>
      <c r="F325" s="5" t="n">
        <v>0</v>
      </c>
      <c r="H325" s="5" t="n">
        <v>0</v>
      </c>
    </row>
    <row r="326" spans="1:10">
      <c r="A326" s="4" t="s">
        <v>1001</v>
      </c>
      <c r="C326" s="5" t="n">
        <v>0</v>
      </c>
      <c r="E326" s="5" t="n">
        <v>0</v>
      </c>
      <c r="F326" s="5" t="n">
        <v>0</v>
      </c>
      <c r="H326" s="5" t="n">
        <v>0</v>
      </c>
    </row>
    <row r="327" spans="1:10">
      <c r="A327" s="4" t="s">
        <v>1002</v>
      </c>
      <c r="C327" s="5" t="n">
        <v>0</v>
      </c>
      <c r="E327" s="5" t="n">
        <v>0</v>
      </c>
      <c r="F327" s="5" t="n">
        <v>0</v>
      </c>
      <c r="H327" s="5" t="n">
        <v>0</v>
      </c>
    </row>
    <row r="328" spans="1:10">
      <c r="A328" s="4" t="s">
        <v>44</v>
      </c>
      <c r="C328" s="5" t="n">
        <v>0</v>
      </c>
      <c r="E328" s="5" t="n">
        <v>0</v>
      </c>
      <c r="F328" s="5" t="n">
        <v>0</v>
      </c>
      <c r="H328" s="5" t="n">
        <v>0</v>
      </c>
    </row>
    <row r="329" spans="1:10">
      <c r="A329" s="4" t="s">
        <v>693</v>
      </c>
    </row>
    <row r="330" spans="1:10">
      <c r="A330" s="3" t="s">
        <v>992</v>
      </c>
    </row>
    <row r="331" spans="1:10">
      <c r="A331" s="4" t="s">
        <v>993</v>
      </c>
      <c r="C331" s="5" t="n">
        <v>140192</v>
      </c>
      <c r="E331" s="5" t="n">
        <v>149379</v>
      </c>
      <c r="F331" s="5" t="n">
        <v>141374</v>
      </c>
      <c r="H331" s="5" t="n">
        <v>150450</v>
      </c>
    </row>
    <row r="332" spans="1:10">
      <c r="A332" s="4" t="s">
        <v>112</v>
      </c>
      <c r="C332" s="5" t="n">
        <v>24457</v>
      </c>
      <c r="E332" s="5" t="n">
        <v>15843</v>
      </c>
      <c r="F332" s="5" t="n">
        <v>43193</v>
      </c>
      <c r="H332" s="5" t="n">
        <v>37713</v>
      </c>
    </row>
    <row r="333" spans="1:10">
      <c r="A333" s="4" t="s">
        <v>994</v>
      </c>
      <c r="C333" s="5" t="n">
        <v>-32805</v>
      </c>
      <c r="E333" s="5" t="n">
        <v>-28246</v>
      </c>
      <c r="F333" s="5" t="n">
        <v>-59443</v>
      </c>
      <c r="H333" s="5" t="n">
        <v>-58306</v>
      </c>
    </row>
    <row r="334" spans="1:10">
      <c r="A334" s="4" t="s">
        <v>995</v>
      </c>
      <c r="C334" s="5" t="n">
        <v>6393</v>
      </c>
      <c r="E334" s="5" t="n">
        <v>7453</v>
      </c>
      <c r="F334" s="5" t="n">
        <v>13113</v>
      </c>
      <c r="H334" s="5" t="n">
        <v>14572</v>
      </c>
    </row>
    <row r="335" spans="1:10">
      <c r="A335" s="4" t="s">
        <v>996</v>
      </c>
      <c r="E335" s="5" t="n">
        <v>162</v>
      </c>
      <c r="H335" s="5" t="n">
        <v>162</v>
      </c>
    </row>
    <row r="336" spans="1:10">
      <c r="A336" s="4" t="s">
        <v>997</v>
      </c>
      <c r="C336" s="5" t="n">
        <v>138237</v>
      </c>
      <c r="E336" s="5" t="n">
        <v>144591</v>
      </c>
      <c r="F336" s="5" t="n">
        <v>138237</v>
      </c>
      <c r="H336" s="5" t="n">
        <v>144591</v>
      </c>
    </row>
    <row r="337" spans="1:10">
      <c r="A337" s="3" t="s">
        <v>998</v>
      </c>
    </row>
    <row r="338" spans="1:10">
      <c r="A338" s="4" t="s">
        <v>999</v>
      </c>
      <c r="C338" s="5" t="n">
        <v>22693</v>
      </c>
      <c r="E338" s="5" t="n">
        <v>24898</v>
      </c>
      <c r="F338" s="5" t="n">
        <v>22693</v>
      </c>
      <c r="H338" s="5" t="n">
        <v>24898</v>
      </c>
    </row>
    <row r="339" spans="1:10">
      <c r="A339" s="4" t="s">
        <v>1000</v>
      </c>
      <c r="C339" s="5" t="n">
        <v>115544</v>
      </c>
      <c r="E339" s="5" t="n">
        <v>119693</v>
      </c>
      <c r="F339" s="5" t="n">
        <v>115544</v>
      </c>
      <c r="H339" s="5" t="n">
        <v>119693</v>
      </c>
    </row>
    <row r="340" spans="1:10">
      <c r="A340" s="4" t="s">
        <v>1001</v>
      </c>
      <c r="C340" s="5" t="n">
        <v>107027</v>
      </c>
      <c r="E340" s="5" t="n">
        <v>111610</v>
      </c>
      <c r="F340" s="5" t="n">
        <v>107027</v>
      </c>
      <c r="H340" s="5" t="n">
        <v>111610</v>
      </c>
    </row>
    <row r="341" spans="1:10">
      <c r="A341" s="4" t="s">
        <v>1002</v>
      </c>
      <c r="C341" s="5" t="n">
        <v>3659305</v>
      </c>
      <c r="E341" s="5" t="n">
        <v>3791897</v>
      </c>
      <c r="F341" s="5" t="n">
        <v>3659305</v>
      </c>
      <c r="H341" s="5" t="n">
        <v>3791897</v>
      </c>
    </row>
    <row r="342" spans="1:10">
      <c r="A342" s="4" t="s">
        <v>1003</v>
      </c>
      <c r="C342" s="5" t="n">
        <v>3751057</v>
      </c>
      <c r="F342" s="5" t="n">
        <v>3751057</v>
      </c>
      <c r="I342" s="5" t="n">
        <v>3754393</v>
      </c>
    </row>
    <row r="343" spans="1:10">
      <c r="A343" s="4" t="s">
        <v>1004</v>
      </c>
      <c r="C343" s="5" t="n">
        <v>3766332</v>
      </c>
      <c r="E343" s="5" t="n">
        <v>3903507</v>
      </c>
      <c r="F343" s="5" t="n">
        <v>3766332</v>
      </c>
      <c r="H343" s="5" t="n">
        <v>3903507</v>
      </c>
    </row>
    <row r="344" spans="1:10">
      <c r="A344" s="4" t="s">
        <v>1032</v>
      </c>
    </row>
    <row r="345" spans="1:10">
      <c r="A345" s="3" t="s">
        <v>998</v>
      </c>
    </row>
    <row r="346" spans="1:10">
      <c r="A346" s="4" t="s">
        <v>44</v>
      </c>
      <c r="C346" s="5" t="n">
        <v>15275</v>
      </c>
      <c r="F346" s="5" t="n">
        <v>15275</v>
      </c>
      <c r="I346" s="5" t="n">
        <v>16308</v>
      </c>
    </row>
    <row r="347" spans="1:10">
      <c r="A347" s="4" t="s">
        <v>1033</v>
      </c>
    </row>
    <row r="348" spans="1:10">
      <c r="A348" s="3" t="s">
        <v>998</v>
      </c>
    </row>
    <row r="349" spans="1:10">
      <c r="A349" s="4" t="s">
        <v>1003</v>
      </c>
      <c r="B349" s="4" t="s">
        <v>1005</v>
      </c>
      <c r="C349" s="5" t="n">
        <v>3261789</v>
      </c>
      <c r="F349" s="5" t="n">
        <v>3261789</v>
      </c>
      <c r="I349" s="5" t="n">
        <v>3261256</v>
      </c>
    </row>
    <row r="350" spans="1:10">
      <c r="A350" s="4" t="s">
        <v>1034</v>
      </c>
    </row>
    <row r="351" spans="1:10">
      <c r="A351" s="3" t="s">
        <v>992</v>
      </c>
    </row>
    <row r="352" spans="1:10">
      <c r="A352" s="4" t="s">
        <v>993</v>
      </c>
      <c r="C352" s="5" t="n">
        <v>124091</v>
      </c>
      <c r="E352" s="5" t="n">
        <v>135785</v>
      </c>
      <c r="F352" s="5" t="n">
        <v>125963</v>
      </c>
      <c r="H352" s="5" t="n">
        <v>138721</v>
      </c>
    </row>
    <row r="353" spans="1:10">
      <c r="A353" s="4" t="s">
        <v>112</v>
      </c>
      <c r="C353" s="5" t="n">
        <v>21502</v>
      </c>
      <c r="E353" s="5" t="n">
        <v>14427</v>
      </c>
      <c r="F353" s="5" t="n">
        <v>35713</v>
      </c>
      <c r="H353" s="5" t="n">
        <v>32789</v>
      </c>
    </row>
    <row r="354" spans="1:10">
      <c r="A354" s="4" t="s">
        <v>994</v>
      </c>
      <c r="C354" s="5" t="n">
        <v>-28002</v>
      </c>
      <c r="E354" s="5" t="n">
        <v>-26011</v>
      </c>
      <c r="F354" s="5" t="n">
        <v>-49814</v>
      </c>
      <c r="H354" s="5" t="n">
        <v>-53390</v>
      </c>
    </row>
    <row r="355" spans="1:10">
      <c r="A355" s="4" t="s">
        <v>995</v>
      </c>
      <c r="C355" s="5" t="n">
        <v>5313</v>
      </c>
      <c r="E355" s="5" t="n">
        <v>6108</v>
      </c>
      <c r="F355" s="5" t="n">
        <v>11042</v>
      </c>
      <c r="H355" s="5" t="n">
        <v>12189</v>
      </c>
    </row>
    <row r="356" spans="1:10">
      <c r="A356" s="4" t="s">
        <v>996</v>
      </c>
      <c r="E356" s="5" t="n">
        <v>162</v>
      </c>
      <c r="H356" s="5" t="n">
        <v>162</v>
      </c>
    </row>
    <row r="357" spans="1:10">
      <c r="A357" s="4" t="s">
        <v>997</v>
      </c>
      <c r="C357" s="5" t="n">
        <v>122904</v>
      </c>
      <c r="E357" s="5" t="n">
        <v>130471</v>
      </c>
      <c r="F357" s="5" t="n">
        <v>122904</v>
      </c>
      <c r="H357" s="5" t="n">
        <v>130471</v>
      </c>
    </row>
    <row r="358" spans="1:10">
      <c r="A358" s="3" t="s">
        <v>998</v>
      </c>
    </row>
    <row r="359" spans="1:10">
      <c r="A359" s="4" t="s">
        <v>999</v>
      </c>
      <c r="C359" s="5" t="n">
        <v>21999</v>
      </c>
      <c r="E359" s="5" t="n">
        <v>24167</v>
      </c>
      <c r="F359" s="5" t="n">
        <v>21999</v>
      </c>
      <c r="H359" s="5" t="n">
        <v>24167</v>
      </c>
    </row>
    <row r="360" spans="1:10">
      <c r="A360" s="4" t="s">
        <v>1000</v>
      </c>
      <c r="C360" s="5" t="n">
        <v>100905</v>
      </c>
      <c r="E360" s="5" t="n">
        <v>106304</v>
      </c>
      <c r="F360" s="5" t="n">
        <v>100905</v>
      </c>
      <c r="H360" s="5" t="n">
        <v>106304</v>
      </c>
    </row>
    <row r="361" spans="1:10">
      <c r="A361" s="4" t="s">
        <v>1001</v>
      </c>
      <c r="C361" s="5" t="n">
        <v>103798</v>
      </c>
      <c r="E361" s="5" t="n">
        <v>109130</v>
      </c>
      <c r="F361" s="5" t="n">
        <v>103798</v>
      </c>
      <c r="H361" s="5" t="n">
        <v>109130</v>
      </c>
    </row>
    <row r="362" spans="1:10">
      <c r="A362" s="4" t="s">
        <v>1002</v>
      </c>
      <c r="C362" s="5" t="n">
        <v>3157991</v>
      </c>
      <c r="E362" s="5" t="n">
        <v>3212552</v>
      </c>
      <c r="F362" s="5" t="n">
        <v>3157991</v>
      </c>
      <c r="H362" s="5" t="n">
        <v>3212552</v>
      </c>
    </row>
    <row r="363" spans="1:10">
      <c r="A363" s="4" t="s">
        <v>1003</v>
      </c>
      <c r="C363" s="5" t="n">
        <v>3261789</v>
      </c>
      <c r="E363" s="5" t="n">
        <v>3321682</v>
      </c>
      <c r="F363" s="5" t="n">
        <v>3261789</v>
      </c>
      <c r="H363" s="5" t="n">
        <v>3321682</v>
      </c>
    </row>
    <row r="364" spans="1:10">
      <c r="A364" s="4" t="s">
        <v>1035</v>
      </c>
    </row>
    <row r="365" spans="1:10">
      <c r="A365" s="3" t="s">
        <v>992</v>
      </c>
    </row>
    <row r="366" spans="1:10">
      <c r="A366" s="4" t="s">
        <v>993</v>
      </c>
      <c r="C366" s="5" t="n">
        <v>430</v>
      </c>
      <c r="E366" s="5" t="n">
        <v>223</v>
      </c>
      <c r="F366" s="5" t="n">
        <v>191</v>
      </c>
      <c r="H366" s="5" t="n">
        <v>209</v>
      </c>
    </row>
    <row r="367" spans="1:10">
      <c r="A367" s="4" t="s">
        <v>112</v>
      </c>
      <c r="C367" s="5" t="n">
        <v>109</v>
      </c>
      <c r="E367" s="5" t="n">
        <v>-24</v>
      </c>
      <c r="F367" s="5" t="n">
        <v>440</v>
      </c>
      <c r="H367" s="5" t="n">
        <v>20</v>
      </c>
    </row>
    <row r="368" spans="1:10">
      <c r="A368" s="4" t="s">
        <v>994</v>
      </c>
      <c r="C368" s="5" t="n">
        <v>-17</v>
      </c>
      <c r="E368" s="5" t="n">
        <v>427</v>
      </c>
      <c r="F368" s="5" t="n">
        <v>-110</v>
      </c>
      <c r="H368" s="5" t="n">
        <v>394</v>
      </c>
    </row>
    <row r="369" spans="1:10">
      <c r="A369" s="4" t="s">
        <v>995</v>
      </c>
      <c r="C369" s="5" t="n">
        <v>2</v>
      </c>
      <c r="E369" s="5" t="n">
        <v>4</v>
      </c>
      <c r="F369" s="5" t="n">
        <v>3</v>
      </c>
      <c r="H369" s="5" t="n">
        <v>7</v>
      </c>
    </row>
    <row r="370" spans="1:10">
      <c r="A370" s="4" t="s">
        <v>997</v>
      </c>
      <c r="C370" s="5" t="n">
        <v>524</v>
      </c>
      <c r="E370" s="5" t="n">
        <v>630</v>
      </c>
      <c r="F370" s="5" t="n">
        <v>524</v>
      </c>
      <c r="H370" s="5" t="n">
        <v>630</v>
      </c>
    </row>
    <row r="371" spans="1:10">
      <c r="A371" s="3" t="s">
        <v>998</v>
      </c>
    </row>
    <row r="372" spans="1:10">
      <c r="A372" s="4" t="s">
        <v>999</v>
      </c>
      <c r="C372" s="5" t="n">
        <v>0</v>
      </c>
      <c r="E372" s="5" t="n">
        <v>0</v>
      </c>
      <c r="F372" s="5" t="n">
        <v>0</v>
      </c>
      <c r="H372" s="5" t="n">
        <v>0</v>
      </c>
    </row>
    <row r="373" spans="1:10">
      <c r="A373" s="4" t="s">
        <v>1000</v>
      </c>
      <c r="C373" s="5" t="n">
        <v>524</v>
      </c>
      <c r="E373" s="5" t="n">
        <v>630</v>
      </c>
      <c r="F373" s="5" t="n">
        <v>524</v>
      </c>
      <c r="H373" s="5" t="n">
        <v>630</v>
      </c>
    </row>
    <row r="374" spans="1:10">
      <c r="A374" s="4" t="s">
        <v>1001</v>
      </c>
      <c r="C374" s="5" t="n">
        <v>0</v>
      </c>
      <c r="E374" s="5" t="n">
        <v>0</v>
      </c>
      <c r="F374" s="5" t="n">
        <v>0</v>
      </c>
      <c r="H374" s="5" t="n">
        <v>0</v>
      </c>
    </row>
    <row r="375" spans="1:10">
      <c r="A375" s="4" t="s">
        <v>1002</v>
      </c>
      <c r="C375" s="5" t="n">
        <v>15275</v>
      </c>
      <c r="E375" s="5" t="n">
        <v>17914</v>
      </c>
      <c r="F375" s="5" t="n">
        <v>15275</v>
      </c>
      <c r="H375" s="5" t="n">
        <v>17914</v>
      </c>
    </row>
    <row r="376" spans="1:10">
      <c r="A376" s="4" t="s">
        <v>44</v>
      </c>
      <c r="C376" s="5" t="n">
        <v>15275</v>
      </c>
      <c r="E376" s="5" t="n">
        <v>17914</v>
      </c>
      <c r="F376" s="5" t="n">
        <v>15275</v>
      </c>
      <c r="H376" s="5" t="n">
        <v>17914</v>
      </c>
    </row>
    <row r="377" spans="1:10">
      <c r="A377" s="4" t="s">
        <v>1036</v>
      </c>
    </row>
    <row r="378" spans="1:10">
      <c r="A378" s="3" t="s">
        <v>998</v>
      </c>
    </row>
    <row r="379" spans="1:10">
      <c r="A379" s="4" t="s">
        <v>1003</v>
      </c>
      <c r="C379" s="5" t="n">
        <v>489268</v>
      </c>
      <c r="F379" s="5" t="n">
        <v>489268</v>
      </c>
      <c r="I379" s="7" t="n">
        <v>493137</v>
      </c>
    </row>
    <row r="380" spans="1:10">
      <c r="A380" s="4" t="s">
        <v>1037</v>
      </c>
    </row>
    <row r="381" spans="1:10">
      <c r="A381" s="3" t="s">
        <v>992</v>
      </c>
    </row>
    <row r="382" spans="1:10">
      <c r="A382" s="4" t="s">
        <v>993</v>
      </c>
      <c r="C382" s="5" t="n">
        <v>15671</v>
      </c>
      <c r="E382" s="5" t="n">
        <v>13371</v>
      </c>
      <c r="F382" s="5" t="n">
        <v>15220</v>
      </c>
      <c r="H382" s="5" t="n">
        <v>11520</v>
      </c>
    </row>
    <row r="383" spans="1:10">
      <c r="A383" s="4" t="s">
        <v>112</v>
      </c>
      <c r="C383" s="5" t="n">
        <v>2846</v>
      </c>
      <c r="E383" s="5" t="n">
        <v>1440</v>
      </c>
      <c r="F383" s="5" t="n">
        <v>7040</v>
      </c>
      <c r="H383" s="5" t="n">
        <v>4904</v>
      </c>
    </row>
    <row r="384" spans="1:10">
      <c r="A384" s="4" t="s">
        <v>994</v>
      </c>
      <c r="C384" s="5" t="n">
        <v>-4786</v>
      </c>
      <c r="E384" s="5" t="n">
        <v>-2662</v>
      </c>
      <c r="F384" s="5" t="n">
        <v>-9519</v>
      </c>
      <c r="H384" s="5" t="n">
        <v>-5310</v>
      </c>
    </row>
    <row r="385" spans="1:10">
      <c r="A385" s="4" t="s">
        <v>995</v>
      </c>
      <c r="C385" s="5" t="n">
        <v>1078</v>
      </c>
      <c r="E385" s="5" t="n">
        <v>1341</v>
      </c>
      <c r="F385" s="5" t="n">
        <v>2068</v>
      </c>
      <c r="H385" s="5" t="n">
        <v>2376</v>
      </c>
    </row>
    <row r="386" spans="1:10">
      <c r="A386" s="4" t="s">
        <v>997</v>
      </c>
      <c r="C386" s="5" t="n">
        <v>14809</v>
      </c>
      <c r="E386" s="5" t="n">
        <v>13490</v>
      </c>
      <c r="F386" s="5" t="n">
        <v>14809</v>
      </c>
      <c r="H386" s="5" t="n">
        <v>13490</v>
      </c>
    </row>
    <row r="387" spans="1:10">
      <c r="A387" s="3" t="s">
        <v>998</v>
      </c>
    </row>
    <row r="388" spans="1:10">
      <c r="A388" s="4" t="s">
        <v>999</v>
      </c>
      <c r="C388" s="5" t="n">
        <v>694</v>
      </c>
      <c r="E388" s="5" t="n">
        <v>731</v>
      </c>
      <c r="F388" s="5" t="n">
        <v>694</v>
      </c>
      <c r="H388" s="5" t="n">
        <v>731</v>
      </c>
    </row>
    <row r="389" spans="1:10">
      <c r="A389" s="4" t="s">
        <v>1000</v>
      </c>
      <c r="C389" s="5" t="n">
        <v>14115</v>
      </c>
      <c r="E389" s="5" t="n">
        <v>12759</v>
      </c>
      <c r="F389" s="5" t="n">
        <v>14115</v>
      </c>
      <c r="H389" s="5" t="n">
        <v>12759</v>
      </c>
    </row>
    <row r="390" spans="1:10">
      <c r="A390" s="4" t="s">
        <v>1001</v>
      </c>
      <c r="C390" s="5" t="n">
        <v>3229</v>
      </c>
      <c r="E390" s="5" t="n">
        <v>2480</v>
      </c>
      <c r="F390" s="5" t="n">
        <v>3229</v>
      </c>
      <c r="H390" s="5" t="n">
        <v>2480</v>
      </c>
    </row>
    <row r="391" spans="1:10">
      <c r="A391" s="4" t="s">
        <v>1002</v>
      </c>
      <c r="C391" s="5" t="n">
        <v>486039</v>
      </c>
      <c r="E391" s="5" t="n">
        <v>561431</v>
      </c>
      <c r="F391" s="5" t="n">
        <v>486039</v>
      </c>
      <c r="H391" s="5" t="n">
        <v>561431</v>
      </c>
    </row>
    <row r="392" spans="1:10">
      <c r="A392" s="4" t="s">
        <v>1003</v>
      </c>
      <c r="C392" s="7" t="n">
        <v>489268</v>
      </c>
      <c r="E392" s="7" t="n">
        <v>563911</v>
      </c>
      <c r="F392" s="7" t="n">
        <v>489268</v>
      </c>
      <c r="H392" s="7" t="n">
        <v>563911</v>
      </c>
    </row>
    <row r="393" spans="1:10"/>
    <row r="394" spans="1:10">
      <c r="A394" s="4" t="s">
        <v>38</v>
      </c>
      <c r="B394" s="4" t="s">
        <v>873</v>
      </c>
    </row>
    <row r="395" spans="1:10">
      <c r="A395" s="4" t="s">
        <v>39</v>
      </c>
      <c r="B395" s="4" t="s">
        <v>874</v>
      </c>
    </row>
    <row r="396" spans="1:10">
      <c r="A396" s="4" t="s">
        <v>72</v>
      </c>
      <c r="B396" s="4" t="s">
        <v>875</v>
      </c>
    </row>
    <row r="397" spans="1:10">
      <c r="A397" s="4" t="s">
        <v>78</v>
      </c>
      <c r="B397" s="4" t="s">
        <v>876</v>
      </c>
    </row>
    <row r="398" spans="1:10">
      <c r="A398" s="4" t="s">
        <v>79</v>
      </c>
      <c r="B398" s="4" t="s">
        <v>83</v>
      </c>
    </row>
    <row r="399" spans="1:10">
      <c r="A399" s="4" t="s">
        <v>751</v>
      </c>
      <c r="B399" s="4" t="s">
        <v>84</v>
      </c>
    </row>
    <row r="400" spans="1:10">
      <c r="A400" s="4" t="s">
        <v>1005</v>
      </c>
      <c r="B400" s="4" t="s">
        <v>878</v>
      </c>
    </row>
    <row r="401" spans="1:10">
      <c r="A401" s="4" t="s">
        <v>1026</v>
      </c>
      <c r="B401" s="4" t="s">
        <v>877</v>
      </c>
    </row>
  </sheetData>
  <mergeCells count="16">
    <mergeCell ref="A1:B2"/>
    <mergeCell ref="C1:E1"/>
    <mergeCell ref="F1:H1"/>
    <mergeCell ref="I1:J1"/>
    <mergeCell ref="C2:D2"/>
    <mergeCell ref="F2:G2"/>
    <mergeCell ref="I2:J2"/>
    <mergeCell ref="A393:I393"/>
    <mergeCell ref="B394:I394"/>
    <mergeCell ref="B395:I395"/>
    <mergeCell ref="B396:I396"/>
    <mergeCell ref="B397:I397"/>
    <mergeCell ref="B398:I398"/>
    <mergeCell ref="B399:I399"/>
    <mergeCell ref="B400:I400"/>
    <mergeCell ref="B401:I40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8</v>
      </c>
      <c r="B1" s="2" t="s">
        <v>98</v>
      </c>
      <c r="D1" s="2" t="s">
        <v>1</v>
      </c>
    </row>
    <row r="2" spans="1:5">
      <c r="B2" s="2" t="s">
        <v>2</v>
      </c>
      <c r="C2" s="2" t="s">
        <v>99</v>
      </c>
      <c r="D2" s="2" t="s">
        <v>2</v>
      </c>
      <c r="E2" s="2" t="s">
        <v>99</v>
      </c>
    </row>
    <row r="3" spans="1:5">
      <c r="A3" s="3" t="s">
        <v>880</v>
      </c>
    </row>
    <row r="4" spans="1:5">
      <c r="A4" s="4" t="s">
        <v>993</v>
      </c>
      <c r="B4" s="7" t="n">
        <v>544496</v>
      </c>
      <c r="C4" s="7" t="n">
        <v>538472</v>
      </c>
      <c r="D4" s="7" t="n">
        <v>540651</v>
      </c>
      <c r="E4" s="7" t="n">
        <v>537111</v>
      </c>
    </row>
    <row r="5" spans="1:5">
      <c r="A5" s="4" t="s">
        <v>112</v>
      </c>
      <c r="B5" s="5" t="n">
        <v>52479</v>
      </c>
      <c r="C5" s="5" t="n">
        <v>40472</v>
      </c>
      <c r="D5" s="5" t="n">
        <v>93177</v>
      </c>
      <c r="E5" s="5" t="n">
        <v>85307</v>
      </c>
    </row>
    <row r="6" spans="1:5">
      <c r="A6" s="4" t="s">
        <v>997</v>
      </c>
      <c r="B6" s="5" t="n">
        <v>540014</v>
      </c>
      <c r="C6" s="5" t="n">
        <v>548720</v>
      </c>
      <c r="D6" s="5" t="n">
        <v>540014</v>
      </c>
      <c r="E6" s="5" t="n">
        <v>548720</v>
      </c>
    </row>
    <row r="7" spans="1:5">
      <c r="A7" s="4" t="s">
        <v>1039</v>
      </c>
    </row>
    <row r="8" spans="1:5">
      <c r="A8" s="3" t="s">
        <v>880</v>
      </c>
    </row>
    <row r="9" spans="1:5">
      <c r="A9" s="4" t="s">
        <v>993</v>
      </c>
      <c r="B9" s="5" t="n">
        <v>66544</v>
      </c>
      <c r="C9" s="5" t="n">
        <v>62967</v>
      </c>
      <c r="D9" s="5" t="n">
        <v>68877</v>
      </c>
      <c r="E9" s="5" t="n">
        <v>63563</v>
      </c>
    </row>
    <row r="10" spans="1:5">
      <c r="A10" s="4" t="s">
        <v>112</v>
      </c>
      <c r="B10" s="5" t="n">
        <v>5541</v>
      </c>
      <c r="C10" s="5" t="n">
        <v>-5861</v>
      </c>
      <c r="D10" s="5" t="n">
        <v>5219</v>
      </c>
      <c r="E10" s="5" t="n">
        <v>-4070</v>
      </c>
    </row>
    <row r="11" spans="1:5">
      <c r="A11" s="4" t="s">
        <v>1040</v>
      </c>
      <c r="B11" s="5" t="n">
        <v>-6411</v>
      </c>
      <c r="C11" s="5" t="n">
        <v>9889</v>
      </c>
      <c r="D11" s="5" t="n">
        <v>-8422</v>
      </c>
      <c r="E11" s="5" t="n">
        <v>7502</v>
      </c>
    </row>
    <row r="12" spans="1:5">
      <c r="A12" s="4" t="s">
        <v>997</v>
      </c>
      <c r="B12" s="7" t="n">
        <v>65674</v>
      </c>
      <c r="C12" s="7" t="n">
        <v>66995</v>
      </c>
      <c r="D12" s="7" t="n">
        <v>65674</v>
      </c>
      <c r="E12" s="7" t="n">
        <v>6699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25</v>
      </c>
    </row>
    <row r="2" spans="1:3">
      <c r="A2" s="3" t="s">
        <v>1042</v>
      </c>
    </row>
    <row r="3" spans="1:3">
      <c r="A3" s="4" t="s">
        <v>1043</v>
      </c>
      <c r="B3" s="7" t="n">
        <v>115310</v>
      </c>
      <c r="C3" s="7" t="n">
        <v>111377</v>
      </c>
    </row>
    <row r="4" spans="1:3">
      <c r="A4" s="3" t="s">
        <v>1044</v>
      </c>
    </row>
    <row r="5" spans="1:3">
      <c r="A5" s="4" t="s">
        <v>1045</v>
      </c>
      <c r="B5" s="5" t="n">
        <v>105619</v>
      </c>
      <c r="C5" s="5" t="n">
        <v>129350</v>
      </c>
    </row>
    <row r="6" spans="1:3">
      <c r="A6" s="4" t="s">
        <v>1046</v>
      </c>
      <c r="B6" s="5" t="n">
        <v>851152</v>
      </c>
      <c r="C6" s="5" t="n">
        <v>826707</v>
      </c>
    </row>
    <row r="7" spans="1:3">
      <c r="A7" s="4" t="s">
        <v>1047</v>
      </c>
      <c r="B7" s="5" t="n">
        <v>956771</v>
      </c>
      <c r="C7" s="5" t="n">
        <v>956057</v>
      </c>
    </row>
    <row r="8" spans="1:3">
      <c r="A8" s="3" t="s">
        <v>1048</v>
      </c>
    </row>
    <row r="9" spans="1:3">
      <c r="A9" s="4" t="s">
        <v>1049</v>
      </c>
      <c r="B9" s="5" t="n">
        <v>167777</v>
      </c>
      <c r="C9" s="5" t="n">
        <v>182772</v>
      </c>
    </row>
    <row r="10" spans="1:3">
      <c r="A10" s="4" t="s">
        <v>1050</v>
      </c>
      <c r="B10" s="5" t="n">
        <v>940937</v>
      </c>
      <c r="C10" s="5" t="n">
        <v>908563</v>
      </c>
    </row>
    <row r="11" spans="1:3">
      <c r="A11" s="4" t="s">
        <v>1051</v>
      </c>
      <c r="B11" s="5" t="n">
        <v>1108714</v>
      </c>
      <c r="C11" s="5" t="n">
        <v>1091335</v>
      </c>
    </row>
    <row r="12" spans="1:3">
      <c r="A12" s="4" t="s">
        <v>527</v>
      </c>
    </row>
    <row r="13" spans="1:3">
      <c r="A13" s="3" t="s">
        <v>1042</v>
      </c>
    </row>
    <row r="14" spans="1:3">
      <c r="A14" s="4" t="s">
        <v>1043</v>
      </c>
      <c r="B14" s="5" t="n">
        <v>112422</v>
      </c>
      <c r="C14" s="5" t="n">
        <v>108523</v>
      </c>
    </row>
    <row r="15" spans="1:3">
      <c r="A15" s="3" t="s">
        <v>1044</v>
      </c>
    </row>
    <row r="16" spans="1:3">
      <c r="A16" s="4" t="s">
        <v>1045</v>
      </c>
      <c r="B16" s="5" t="n">
        <v>102326</v>
      </c>
      <c r="C16" s="5" t="n">
        <v>126476</v>
      </c>
    </row>
    <row r="17" spans="1:3">
      <c r="A17" s="4" t="s">
        <v>1046</v>
      </c>
      <c r="B17" s="5" t="n">
        <v>842320</v>
      </c>
      <c r="C17" s="5" t="n">
        <v>817866</v>
      </c>
    </row>
    <row r="18" spans="1:3">
      <c r="A18" s="4" t="s">
        <v>1047</v>
      </c>
      <c r="B18" s="5" t="n">
        <v>944646</v>
      </c>
      <c r="C18" s="5" t="n">
        <v>944342</v>
      </c>
    </row>
    <row r="19" spans="1:3">
      <c r="A19" s="3" t="s">
        <v>1048</v>
      </c>
    </row>
    <row r="20" spans="1:3">
      <c r="A20" s="4" t="s">
        <v>1049</v>
      </c>
      <c r="B20" s="5" t="n">
        <v>163560</v>
      </c>
      <c r="C20" s="5" t="n">
        <v>179009</v>
      </c>
    </row>
    <row r="21" spans="1:3">
      <c r="A21" s="4" t="s">
        <v>1050</v>
      </c>
      <c r="B21" s="5" t="n">
        <v>930360</v>
      </c>
      <c r="C21" s="5" t="n">
        <v>898124</v>
      </c>
    </row>
    <row r="22" spans="1:3">
      <c r="A22" s="4" t="s">
        <v>1051</v>
      </c>
      <c r="B22" s="5" t="n">
        <v>1093920</v>
      </c>
      <c r="C22" s="5" t="n">
        <v>1077133</v>
      </c>
    </row>
    <row r="23" spans="1:3">
      <c r="A23" s="4" t="s">
        <v>821</v>
      </c>
    </row>
    <row r="24" spans="1:3">
      <c r="A24" s="3" t="s">
        <v>1042</v>
      </c>
    </row>
    <row r="25" spans="1:3">
      <c r="A25" s="4" t="s">
        <v>1043</v>
      </c>
      <c r="B25" s="5" t="n">
        <v>2888</v>
      </c>
      <c r="C25" s="5" t="n">
        <v>2854</v>
      </c>
    </row>
    <row r="26" spans="1:3">
      <c r="A26" s="3" t="s">
        <v>1044</v>
      </c>
    </row>
    <row r="27" spans="1:3">
      <c r="A27" s="4" t="s">
        <v>1045</v>
      </c>
      <c r="B27" s="5" t="n">
        <v>3293</v>
      </c>
      <c r="C27" s="5" t="n">
        <v>2874</v>
      </c>
    </row>
    <row r="28" spans="1:3">
      <c r="A28" s="4" t="s">
        <v>1046</v>
      </c>
      <c r="B28" s="5" t="n">
        <v>8832</v>
      </c>
      <c r="C28" s="5" t="n">
        <v>8841</v>
      </c>
    </row>
    <row r="29" spans="1:3">
      <c r="A29" s="4" t="s">
        <v>1047</v>
      </c>
      <c r="B29" s="5" t="n">
        <v>12125</v>
      </c>
      <c r="C29" s="5" t="n">
        <v>11715</v>
      </c>
    </row>
    <row r="30" spans="1:3">
      <c r="A30" s="3" t="s">
        <v>1048</v>
      </c>
    </row>
    <row r="31" spans="1:3">
      <c r="A31" s="4" t="s">
        <v>1049</v>
      </c>
      <c r="B31" s="5" t="n">
        <v>4217</v>
      </c>
      <c r="C31" s="5" t="n">
        <v>3763</v>
      </c>
    </row>
    <row r="32" spans="1:3">
      <c r="A32" s="4" t="s">
        <v>1050</v>
      </c>
      <c r="B32" s="5" t="n">
        <v>10577</v>
      </c>
      <c r="C32" s="5" t="n">
        <v>10439</v>
      </c>
    </row>
    <row r="33" spans="1:3">
      <c r="A33" s="4" t="s">
        <v>1051</v>
      </c>
      <c r="B33" s="5" t="n">
        <v>14794</v>
      </c>
      <c r="C33" s="5" t="n">
        <v>14202</v>
      </c>
    </row>
    <row r="34" spans="1:3">
      <c r="A34" s="4" t="s">
        <v>1052</v>
      </c>
    </row>
    <row r="35" spans="1:3">
      <c r="A35" s="3" t="s">
        <v>1042</v>
      </c>
    </row>
    <row r="36" spans="1:3">
      <c r="A36" s="4" t="s">
        <v>1043</v>
      </c>
      <c r="B36" s="5" t="n">
        <v>28</v>
      </c>
      <c r="C36" s="5" t="n">
        <v>34</v>
      </c>
    </row>
    <row r="37" spans="1:3">
      <c r="A37" s="3" t="s">
        <v>1044</v>
      </c>
    </row>
    <row r="38" spans="1:3">
      <c r="A38" s="4" t="s">
        <v>1045</v>
      </c>
      <c r="B38" s="5" t="n">
        <v>0</v>
      </c>
      <c r="C38" s="5" t="n">
        <v>0</v>
      </c>
    </row>
    <row r="39" spans="1:3">
      <c r="A39" s="4" t="s">
        <v>1046</v>
      </c>
      <c r="B39" s="5" t="n">
        <v>77</v>
      </c>
      <c r="C39" s="5" t="n">
        <v>82</v>
      </c>
    </row>
    <row r="40" spans="1:3">
      <c r="A40" s="4" t="s">
        <v>1047</v>
      </c>
      <c r="B40" s="5" t="n">
        <v>77</v>
      </c>
      <c r="C40" s="5" t="n">
        <v>82</v>
      </c>
    </row>
    <row r="41" spans="1:3">
      <c r="A41" s="3" t="s">
        <v>1048</v>
      </c>
    </row>
    <row r="42" spans="1:3">
      <c r="A42" s="4" t="s">
        <v>1049</v>
      </c>
      <c r="B42" s="5" t="n">
        <v>0</v>
      </c>
      <c r="C42" s="5" t="n">
        <v>0</v>
      </c>
    </row>
    <row r="43" spans="1:3">
      <c r="A43" s="4" t="s">
        <v>1050</v>
      </c>
      <c r="B43" s="5" t="n">
        <v>77</v>
      </c>
      <c r="C43" s="5" t="n">
        <v>82</v>
      </c>
    </row>
    <row r="44" spans="1:3">
      <c r="A44" s="4" t="s">
        <v>1051</v>
      </c>
      <c r="B44" s="5" t="n">
        <v>77</v>
      </c>
      <c r="C44" s="5" t="n">
        <v>82</v>
      </c>
    </row>
    <row r="45" spans="1:3">
      <c r="A45" s="4" t="s">
        <v>1053</v>
      </c>
    </row>
    <row r="46" spans="1:3">
      <c r="A46" s="3" t="s">
        <v>1042</v>
      </c>
    </row>
    <row r="47" spans="1:3">
      <c r="A47" s="4" t="s">
        <v>1043</v>
      </c>
      <c r="B47" s="5" t="n">
        <v>28</v>
      </c>
      <c r="C47" s="5" t="n">
        <v>34</v>
      </c>
    </row>
    <row r="48" spans="1:3">
      <c r="A48" s="3" t="s">
        <v>1044</v>
      </c>
    </row>
    <row r="49" spans="1:3">
      <c r="A49" s="4" t="s">
        <v>1045</v>
      </c>
      <c r="B49" s="5" t="n">
        <v>0</v>
      </c>
      <c r="C49" s="5" t="n">
        <v>0</v>
      </c>
    </row>
    <row r="50" spans="1:3">
      <c r="A50" s="4" t="s">
        <v>1046</v>
      </c>
      <c r="B50" s="5" t="n">
        <v>77</v>
      </c>
      <c r="C50" s="5" t="n">
        <v>82</v>
      </c>
    </row>
    <row r="51" spans="1:3">
      <c r="A51" s="4" t="s">
        <v>1047</v>
      </c>
      <c r="B51" s="5" t="n">
        <v>77</v>
      </c>
      <c r="C51" s="5" t="n">
        <v>82</v>
      </c>
    </row>
    <row r="52" spans="1:3">
      <c r="A52" s="3" t="s">
        <v>1048</v>
      </c>
    </row>
    <row r="53" spans="1:3">
      <c r="A53" s="4" t="s">
        <v>1049</v>
      </c>
      <c r="B53" s="5" t="n">
        <v>0</v>
      </c>
      <c r="C53" s="5" t="n">
        <v>0</v>
      </c>
    </row>
    <row r="54" spans="1:3">
      <c r="A54" s="4" t="s">
        <v>1050</v>
      </c>
      <c r="B54" s="5" t="n">
        <v>77</v>
      </c>
      <c r="C54" s="5" t="n">
        <v>82</v>
      </c>
    </row>
    <row r="55" spans="1:3">
      <c r="A55" s="4" t="s">
        <v>1051</v>
      </c>
      <c r="B55" s="5" t="n">
        <v>77</v>
      </c>
      <c r="C55" s="5" t="n">
        <v>82</v>
      </c>
    </row>
    <row r="56" spans="1:3">
      <c r="A56" s="4" t="s">
        <v>1054</v>
      </c>
    </row>
    <row r="57" spans="1:3">
      <c r="A57" s="3" t="s">
        <v>1042</v>
      </c>
    </row>
    <row r="58" spans="1:3">
      <c r="A58" s="4" t="s">
        <v>1043</v>
      </c>
      <c r="B58" s="5" t="n">
        <v>25962</v>
      </c>
      <c r="C58" s="5" t="n">
        <v>24537</v>
      </c>
    </row>
    <row r="59" spans="1:3">
      <c r="A59" s="3" t="s">
        <v>1044</v>
      </c>
    </row>
    <row r="60" spans="1:3">
      <c r="A60" s="4" t="s">
        <v>1045</v>
      </c>
      <c r="B60" s="5" t="n">
        <v>7742</v>
      </c>
      <c r="C60" s="5" t="n">
        <v>15935</v>
      </c>
    </row>
    <row r="61" spans="1:3">
      <c r="A61" s="4" t="s">
        <v>1046</v>
      </c>
      <c r="B61" s="5" t="n">
        <v>110127</v>
      </c>
      <c r="C61" s="5" t="n">
        <v>104119</v>
      </c>
    </row>
    <row r="62" spans="1:3">
      <c r="A62" s="4" t="s">
        <v>1047</v>
      </c>
      <c r="B62" s="5" t="n">
        <v>117869</v>
      </c>
      <c r="C62" s="5" t="n">
        <v>120054</v>
      </c>
    </row>
    <row r="63" spans="1:3">
      <c r="A63" s="3" t="s">
        <v>1048</v>
      </c>
    </row>
    <row r="64" spans="1:3">
      <c r="A64" s="4" t="s">
        <v>1049</v>
      </c>
      <c r="B64" s="5" t="n">
        <v>12905</v>
      </c>
      <c r="C64" s="5" t="n">
        <v>29631</v>
      </c>
    </row>
    <row r="65" spans="1:3">
      <c r="A65" s="4" t="s">
        <v>1050</v>
      </c>
      <c r="B65" s="5" t="n">
        <v>120481</v>
      </c>
      <c r="C65" s="5" t="n">
        <v>105047</v>
      </c>
    </row>
    <row r="66" spans="1:3">
      <c r="A66" s="4" t="s">
        <v>1051</v>
      </c>
      <c r="B66" s="5" t="n">
        <v>133386</v>
      </c>
      <c r="C66" s="5" t="n">
        <v>134678</v>
      </c>
    </row>
    <row r="67" spans="1:3">
      <c r="A67" s="4" t="s">
        <v>1055</v>
      </c>
    </row>
    <row r="68" spans="1:3">
      <c r="A68" s="3" t="s">
        <v>1042</v>
      </c>
    </row>
    <row r="69" spans="1:3">
      <c r="A69" s="4" t="s">
        <v>1043</v>
      </c>
      <c r="B69" s="5" t="n">
        <v>25962</v>
      </c>
      <c r="C69" s="5" t="n">
        <v>24537</v>
      </c>
    </row>
    <row r="70" spans="1:3">
      <c r="A70" s="3" t="s">
        <v>1044</v>
      </c>
    </row>
    <row r="71" spans="1:3">
      <c r="A71" s="4" t="s">
        <v>1045</v>
      </c>
      <c r="B71" s="5" t="n">
        <v>7742</v>
      </c>
      <c r="C71" s="5" t="n">
        <v>15935</v>
      </c>
    </row>
    <row r="72" spans="1:3">
      <c r="A72" s="4" t="s">
        <v>1046</v>
      </c>
      <c r="B72" s="5" t="n">
        <v>110127</v>
      </c>
      <c r="C72" s="5" t="n">
        <v>104119</v>
      </c>
    </row>
    <row r="73" spans="1:3">
      <c r="A73" s="4" t="s">
        <v>1047</v>
      </c>
      <c r="B73" s="5" t="n">
        <v>117869</v>
      </c>
      <c r="C73" s="5" t="n">
        <v>120054</v>
      </c>
    </row>
    <row r="74" spans="1:3">
      <c r="A74" s="3" t="s">
        <v>1048</v>
      </c>
    </row>
    <row r="75" spans="1:3">
      <c r="A75" s="4" t="s">
        <v>1049</v>
      </c>
      <c r="B75" s="5" t="n">
        <v>12905</v>
      </c>
      <c r="C75" s="5" t="n">
        <v>29631</v>
      </c>
    </row>
    <row r="76" spans="1:3">
      <c r="A76" s="4" t="s">
        <v>1050</v>
      </c>
      <c r="B76" s="5" t="n">
        <v>120481</v>
      </c>
      <c r="C76" s="5" t="n">
        <v>105047</v>
      </c>
    </row>
    <row r="77" spans="1:3">
      <c r="A77" s="4" t="s">
        <v>1051</v>
      </c>
      <c r="B77" s="5" t="n">
        <v>133386</v>
      </c>
      <c r="C77" s="5" t="n">
        <v>134678</v>
      </c>
    </row>
    <row r="78" spans="1:3">
      <c r="A78" s="4" t="s">
        <v>1056</v>
      </c>
    </row>
    <row r="79" spans="1:3">
      <c r="A79" s="3" t="s">
        <v>1042</v>
      </c>
    </row>
    <row r="80" spans="1:3">
      <c r="A80" s="4" t="s">
        <v>1043</v>
      </c>
      <c r="B80" s="5" t="n">
        <v>9729</v>
      </c>
      <c r="C80" s="5" t="n">
        <v>13007</v>
      </c>
    </row>
    <row r="81" spans="1:3">
      <c r="A81" s="3" t="s">
        <v>1044</v>
      </c>
    </row>
    <row r="82" spans="1:3">
      <c r="A82" s="4" t="s">
        <v>1045</v>
      </c>
      <c r="B82" s="5" t="n">
        <v>30907</v>
      </c>
      <c r="C82" s="5" t="n">
        <v>31962</v>
      </c>
    </row>
    <row r="83" spans="1:3">
      <c r="A83" s="4" t="s">
        <v>1046</v>
      </c>
      <c r="B83" s="5" t="n">
        <v>123667</v>
      </c>
      <c r="C83" s="5" t="n">
        <v>131634</v>
      </c>
    </row>
    <row r="84" spans="1:3">
      <c r="A84" s="4" t="s">
        <v>1047</v>
      </c>
      <c r="B84" s="5" t="n">
        <v>154574</v>
      </c>
      <c r="C84" s="5" t="n">
        <v>163596</v>
      </c>
    </row>
    <row r="85" spans="1:3">
      <c r="A85" s="3" t="s">
        <v>1048</v>
      </c>
    </row>
    <row r="86" spans="1:3">
      <c r="A86" s="4" t="s">
        <v>1049</v>
      </c>
      <c r="B86" s="5" t="n">
        <v>67500</v>
      </c>
      <c r="C86" s="5" t="n">
        <v>50094</v>
      </c>
    </row>
    <row r="87" spans="1:3">
      <c r="A87" s="4" t="s">
        <v>1050</v>
      </c>
      <c r="B87" s="5" t="n">
        <v>148233</v>
      </c>
      <c r="C87" s="5" t="n">
        <v>169013</v>
      </c>
    </row>
    <row r="88" spans="1:3">
      <c r="A88" s="4" t="s">
        <v>1051</v>
      </c>
      <c r="B88" s="5" t="n">
        <v>215733</v>
      </c>
      <c r="C88" s="5" t="n">
        <v>219107</v>
      </c>
    </row>
    <row r="89" spans="1:3">
      <c r="A89" s="4" t="s">
        <v>1057</v>
      </c>
    </row>
    <row r="90" spans="1:3">
      <c r="A90" s="3" t="s">
        <v>1042</v>
      </c>
    </row>
    <row r="91" spans="1:3">
      <c r="A91" s="4" t="s">
        <v>1043</v>
      </c>
      <c r="B91" s="5" t="n">
        <v>9729</v>
      </c>
      <c r="C91" s="5" t="n">
        <v>13007</v>
      </c>
    </row>
    <row r="92" spans="1:3">
      <c r="A92" s="3" t="s">
        <v>1044</v>
      </c>
    </row>
    <row r="93" spans="1:3">
      <c r="A93" s="4" t="s">
        <v>1045</v>
      </c>
      <c r="B93" s="5" t="n">
        <v>30907</v>
      </c>
      <c r="C93" s="5" t="n">
        <v>31962</v>
      </c>
    </row>
    <row r="94" spans="1:3">
      <c r="A94" s="4" t="s">
        <v>1046</v>
      </c>
      <c r="B94" s="5" t="n">
        <v>123667</v>
      </c>
      <c r="C94" s="5" t="n">
        <v>131634</v>
      </c>
    </row>
    <row r="95" spans="1:3">
      <c r="A95" s="4" t="s">
        <v>1047</v>
      </c>
      <c r="B95" s="5" t="n">
        <v>154574</v>
      </c>
      <c r="C95" s="5" t="n">
        <v>163596</v>
      </c>
    </row>
    <row r="96" spans="1:3">
      <c r="A96" s="3" t="s">
        <v>1048</v>
      </c>
    </row>
    <row r="97" spans="1:3">
      <c r="A97" s="4" t="s">
        <v>1049</v>
      </c>
      <c r="B97" s="5" t="n">
        <v>67500</v>
      </c>
      <c r="C97" s="5" t="n">
        <v>50094</v>
      </c>
    </row>
    <row r="98" spans="1:3">
      <c r="A98" s="4" t="s">
        <v>1050</v>
      </c>
      <c r="B98" s="5" t="n">
        <v>148233</v>
      </c>
      <c r="C98" s="5" t="n">
        <v>169013</v>
      </c>
    </row>
    <row r="99" spans="1:3">
      <c r="A99" s="4" t="s">
        <v>1051</v>
      </c>
      <c r="B99" s="5" t="n">
        <v>215733</v>
      </c>
      <c r="C99" s="5" t="n">
        <v>219107</v>
      </c>
    </row>
    <row r="100" spans="1:3">
      <c r="A100" s="4" t="s">
        <v>1058</v>
      </c>
    </row>
    <row r="101" spans="1:3">
      <c r="A101" s="3" t="s">
        <v>1042</v>
      </c>
    </row>
    <row r="102" spans="1:3">
      <c r="A102" s="4" t="s">
        <v>1043</v>
      </c>
      <c r="B102" s="5" t="n">
        <v>6263</v>
      </c>
      <c r="C102" s="5" t="n">
        <v>4797</v>
      </c>
    </row>
    <row r="103" spans="1:3">
      <c r="A103" s="3" t="s">
        <v>1044</v>
      </c>
    </row>
    <row r="104" spans="1:3">
      <c r="A104" s="4" t="s">
        <v>1045</v>
      </c>
      <c r="B104" s="5" t="n">
        <v>7414</v>
      </c>
      <c r="C104" s="5" t="n">
        <v>7828</v>
      </c>
    </row>
    <row r="105" spans="1:3">
      <c r="A105" s="4" t="s">
        <v>1046</v>
      </c>
      <c r="B105" s="5" t="n">
        <v>54002</v>
      </c>
      <c r="C105" s="5" t="n">
        <v>46862</v>
      </c>
    </row>
    <row r="106" spans="1:3">
      <c r="A106" s="4" t="s">
        <v>1047</v>
      </c>
      <c r="B106" s="5" t="n">
        <v>61416</v>
      </c>
      <c r="C106" s="5" t="n">
        <v>54690</v>
      </c>
    </row>
    <row r="107" spans="1:3">
      <c r="A107" s="3" t="s">
        <v>1048</v>
      </c>
    </row>
    <row r="108" spans="1:3">
      <c r="A108" s="4" t="s">
        <v>1049</v>
      </c>
      <c r="B108" s="5" t="n">
        <v>15284</v>
      </c>
      <c r="C108" s="5" t="n">
        <v>11478</v>
      </c>
    </row>
    <row r="109" spans="1:3">
      <c r="A109" s="4" t="s">
        <v>1050</v>
      </c>
      <c r="B109" s="5" t="n">
        <v>58477</v>
      </c>
      <c r="C109" s="5" t="n">
        <v>49301</v>
      </c>
    </row>
    <row r="110" spans="1:3">
      <c r="A110" s="4" t="s">
        <v>1051</v>
      </c>
      <c r="B110" s="5" t="n">
        <v>73761</v>
      </c>
      <c r="C110" s="5" t="n">
        <v>60779</v>
      </c>
    </row>
    <row r="111" spans="1:3">
      <c r="A111" s="4" t="s">
        <v>1059</v>
      </c>
    </row>
    <row r="112" spans="1:3">
      <c r="A112" s="3" t="s">
        <v>1042</v>
      </c>
    </row>
    <row r="113" spans="1:3">
      <c r="A113" s="4" t="s">
        <v>1043</v>
      </c>
      <c r="B113" s="5" t="n">
        <v>6263</v>
      </c>
      <c r="C113" s="5" t="n">
        <v>4797</v>
      </c>
    </row>
    <row r="114" spans="1:3">
      <c r="A114" s="3" t="s">
        <v>1044</v>
      </c>
    </row>
    <row r="115" spans="1:3">
      <c r="A115" s="4" t="s">
        <v>1045</v>
      </c>
      <c r="B115" s="5" t="n">
        <v>7414</v>
      </c>
      <c r="C115" s="5" t="n">
        <v>7828</v>
      </c>
    </row>
    <row r="116" spans="1:3">
      <c r="A116" s="4" t="s">
        <v>1046</v>
      </c>
      <c r="B116" s="5" t="n">
        <v>54002</v>
      </c>
      <c r="C116" s="5" t="n">
        <v>46862</v>
      </c>
    </row>
    <row r="117" spans="1:3">
      <c r="A117" s="4" t="s">
        <v>1047</v>
      </c>
      <c r="B117" s="5" t="n">
        <v>61416</v>
      </c>
      <c r="C117" s="5" t="n">
        <v>54690</v>
      </c>
    </row>
    <row r="118" spans="1:3">
      <c r="A118" s="3" t="s">
        <v>1048</v>
      </c>
    </row>
    <row r="119" spans="1:3">
      <c r="A119" s="4" t="s">
        <v>1049</v>
      </c>
      <c r="B119" s="5" t="n">
        <v>15284</v>
      </c>
      <c r="C119" s="5" t="n">
        <v>11478</v>
      </c>
    </row>
    <row r="120" spans="1:3">
      <c r="A120" s="4" t="s">
        <v>1050</v>
      </c>
      <c r="B120" s="5" t="n">
        <v>58477</v>
      </c>
      <c r="C120" s="5" t="n">
        <v>49301</v>
      </c>
    </row>
    <row r="121" spans="1:3">
      <c r="A121" s="4" t="s">
        <v>1051</v>
      </c>
      <c r="B121" s="5" t="n">
        <v>73761</v>
      </c>
      <c r="C121" s="5" t="n">
        <v>60779</v>
      </c>
    </row>
    <row r="122" spans="1:3">
      <c r="A122" s="4" t="s">
        <v>1060</v>
      </c>
    </row>
    <row r="123" spans="1:3">
      <c r="A123" s="3" t="s">
        <v>1042</v>
      </c>
    </row>
    <row r="124" spans="1:3">
      <c r="A124" s="4" t="s">
        <v>1043</v>
      </c>
      <c r="B124" s="5" t="n">
        <v>50148</v>
      </c>
      <c r="C124" s="5" t="n">
        <v>44610</v>
      </c>
    </row>
    <row r="125" spans="1:3">
      <c r="A125" s="3" t="s">
        <v>1044</v>
      </c>
    </row>
    <row r="126" spans="1:3">
      <c r="A126" s="4" t="s">
        <v>1045</v>
      </c>
      <c r="B126" s="5" t="n">
        <v>58815</v>
      </c>
      <c r="C126" s="5" t="n">
        <v>73246</v>
      </c>
    </row>
    <row r="127" spans="1:3">
      <c r="A127" s="4" t="s">
        <v>1046</v>
      </c>
      <c r="B127" s="5" t="n">
        <v>455325</v>
      </c>
      <c r="C127" s="5" t="n">
        <v>433118</v>
      </c>
    </row>
    <row r="128" spans="1:3">
      <c r="A128" s="4" t="s">
        <v>1047</v>
      </c>
      <c r="B128" s="5" t="n">
        <v>514140</v>
      </c>
      <c r="C128" s="5" t="n">
        <v>506364</v>
      </c>
    </row>
    <row r="129" spans="1:3">
      <c r="A129" s="3" t="s">
        <v>1048</v>
      </c>
    </row>
    <row r="130" spans="1:3">
      <c r="A130" s="4" t="s">
        <v>1049</v>
      </c>
      <c r="B130" s="5" t="n">
        <v>71332</v>
      </c>
      <c r="C130" s="5" t="n">
        <v>91175</v>
      </c>
    </row>
    <row r="131" spans="1:3">
      <c r="A131" s="4" t="s">
        <v>1050</v>
      </c>
      <c r="B131" s="5" t="n">
        <v>505706</v>
      </c>
      <c r="C131" s="5" t="n">
        <v>474220</v>
      </c>
    </row>
    <row r="132" spans="1:3">
      <c r="A132" s="4" t="s">
        <v>1051</v>
      </c>
      <c r="B132" s="5" t="n">
        <v>577038</v>
      </c>
      <c r="C132" s="5" t="n">
        <v>565395</v>
      </c>
    </row>
    <row r="133" spans="1:3">
      <c r="A133" s="4" t="s">
        <v>1061</v>
      </c>
    </row>
    <row r="134" spans="1:3">
      <c r="A134" s="3" t="s">
        <v>1042</v>
      </c>
    </row>
    <row r="135" spans="1:3">
      <c r="A135" s="4" t="s">
        <v>1043</v>
      </c>
      <c r="B135" s="5" t="n">
        <v>47954</v>
      </c>
      <c r="C135" s="5" t="n">
        <v>42428</v>
      </c>
    </row>
    <row r="136" spans="1:3">
      <c r="A136" s="3" t="s">
        <v>1044</v>
      </c>
    </row>
    <row r="137" spans="1:3">
      <c r="A137" s="4" t="s">
        <v>1045</v>
      </c>
      <c r="B137" s="5" t="n">
        <v>56263</v>
      </c>
      <c r="C137" s="5" t="n">
        <v>70751</v>
      </c>
    </row>
    <row r="138" spans="1:3">
      <c r="A138" s="4" t="s">
        <v>1046</v>
      </c>
      <c r="B138" s="5" t="n">
        <v>448981</v>
      </c>
      <c r="C138" s="5" t="n">
        <v>426737</v>
      </c>
    </row>
    <row r="139" spans="1:3">
      <c r="A139" s="4" t="s">
        <v>1047</v>
      </c>
      <c r="B139" s="5" t="n">
        <v>505244</v>
      </c>
      <c r="C139" s="5" t="n">
        <v>497488</v>
      </c>
    </row>
    <row r="140" spans="1:3">
      <c r="A140" s="3" t="s">
        <v>1048</v>
      </c>
    </row>
    <row r="141" spans="1:3">
      <c r="A141" s="4" t="s">
        <v>1049</v>
      </c>
      <c r="B141" s="5" t="n">
        <v>67871</v>
      </c>
      <c r="C141" s="5" t="n">
        <v>87806</v>
      </c>
    </row>
    <row r="142" spans="1:3">
      <c r="A142" s="4" t="s">
        <v>1050</v>
      </c>
      <c r="B142" s="5" t="n">
        <v>497626</v>
      </c>
      <c r="C142" s="5" t="n">
        <v>466249</v>
      </c>
    </row>
    <row r="143" spans="1:3">
      <c r="A143" s="4" t="s">
        <v>1051</v>
      </c>
      <c r="B143" s="5" t="n">
        <v>565497</v>
      </c>
      <c r="C143" s="5" t="n">
        <v>554055</v>
      </c>
    </row>
    <row r="144" spans="1:3">
      <c r="A144" s="4" t="s">
        <v>1062</v>
      </c>
    </row>
    <row r="145" spans="1:3">
      <c r="A145" s="3" t="s">
        <v>1042</v>
      </c>
    </row>
    <row r="146" spans="1:3">
      <c r="A146" s="4" t="s">
        <v>1043</v>
      </c>
      <c r="B146" s="5" t="n">
        <v>2194</v>
      </c>
      <c r="C146" s="5" t="n">
        <v>2182</v>
      </c>
    </row>
    <row r="147" spans="1:3">
      <c r="A147" s="3" t="s">
        <v>1044</v>
      </c>
    </row>
    <row r="148" spans="1:3">
      <c r="A148" s="4" t="s">
        <v>1045</v>
      </c>
      <c r="B148" s="5" t="n">
        <v>2552</v>
      </c>
      <c r="C148" s="5" t="n">
        <v>2495</v>
      </c>
    </row>
    <row r="149" spans="1:3">
      <c r="A149" s="4" t="s">
        <v>1046</v>
      </c>
      <c r="B149" s="5" t="n">
        <v>6344</v>
      </c>
      <c r="C149" s="5" t="n">
        <v>6381</v>
      </c>
    </row>
    <row r="150" spans="1:3">
      <c r="A150" s="4" t="s">
        <v>1047</v>
      </c>
      <c r="B150" s="5" t="n">
        <v>8896</v>
      </c>
      <c r="C150" s="5" t="n">
        <v>8876</v>
      </c>
    </row>
    <row r="151" spans="1:3">
      <c r="A151" s="3" t="s">
        <v>1048</v>
      </c>
    </row>
    <row r="152" spans="1:3">
      <c r="A152" s="4" t="s">
        <v>1049</v>
      </c>
      <c r="B152" s="5" t="n">
        <v>3461</v>
      </c>
      <c r="C152" s="5" t="n">
        <v>3369</v>
      </c>
    </row>
    <row r="153" spans="1:3">
      <c r="A153" s="4" t="s">
        <v>1050</v>
      </c>
      <c r="B153" s="5" t="n">
        <v>8080</v>
      </c>
      <c r="C153" s="5" t="n">
        <v>7971</v>
      </c>
    </row>
    <row r="154" spans="1:3">
      <c r="A154" s="4" t="s">
        <v>1051</v>
      </c>
      <c r="B154" s="5" t="n">
        <v>11541</v>
      </c>
      <c r="C154" s="5" t="n">
        <v>11340</v>
      </c>
    </row>
    <row r="155" spans="1:3">
      <c r="A155" s="4" t="s">
        <v>1063</v>
      </c>
    </row>
    <row r="156" spans="1:3">
      <c r="A156" s="3" t="s">
        <v>1042</v>
      </c>
    </row>
    <row r="157" spans="1:3">
      <c r="A157" s="4" t="s">
        <v>1043</v>
      </c>
      <c r="B157" s="5" t="n">
        <v>487</v>
      </c>
      <c r="C157" s="5" t="n">
        <v>535</v>
      </c>
    </row>
    <row r="158" spans="1:3">
      <c r="A158" s="3" t="s">
        <v>1044</v>
      </c>
    </row>
    <row r="159" spans="1:3">
      <c r="A159" s="4" t="s">
        <v>1045</v>
      </c>
      <c r="B159" s="5" t="n">
        <v>0</v>
      </c>
      <c r="C159" s="5" t="n">
        <v>0</v>
      </c>
    </row>
    <row r="160" spans="1:3">
      <c r="A160" s="4" t="s">
        <v>1046</v>
      </c>
      <c r="B160" s="5" t="n">
        <v>1668</v>
      </c>
      <c r="C160" s="5" t="n">
        <v>1817</v>
      </c>
    </row>
    <row r="161" spans="1:3">
      <c r="A161" s="4" t="s">
        <v>1047</v>
      </c>
      <c r="B161" s="5" t="n">
        <v>1668</v>
      </c>
      <c r="C161" s="5" t="n">
        <v>1817</v>
      </c>
    </row>
    <row r="162" spans="1:3">
      <c r="A162" s="3" t="s">
        <v>1048</v>
      </c>
    </row>
    <row r="163" spans="1:3">
      <c r="A163" s="4" t="s">
        <v>1049</v>
      </c>
      <c r="B163" s="5" t="n">
        <v>0</v>
      </c>
      <c r="C163" s="5" t="n">
        <v>0</v>
      </c>
    </row>
    <row r="164" spans="1:3">
      <c r="A164" s="4" t="s">
        <v>1050</v>
      </c>
      <c r="B164" s="5" t="n">
        <v>1668</v>
      </c>
      <c r="C164" s="5" t="n">
        <v>1817</v>
      </c>
    </row>
    <row r="165" spans="1:3">
      <c r="A165" s="4" t="s">
        <v>1051</v>
      </c>
      <c r="B165" s="5" t="n">
        <v>1668</v>
      </c>
      <c r="C165" s="5" t="n">
        <v>1817</v>
      </c>
    </row>
    <row r="166" spans="1:3">
      <c r="A166" s="4" t="s">
        <v>1064</v>
      </c>
    </row>
    <row r="167" spans="1:3">
      <c r="A167" s="3" t="s">
        <v>1042</v>
      </c>
    </row>
    <row r="168" spans="1:3">
      <c r="A168" s="4" t="s">
        <v>1043</v>
      </c>
      <c r="B168" s="5" t="n">
        <v>487</v>
      </c>
      <c r="C168" s="5" t="n">
        <v>535</v>
      </c>
    </row>
    <row r="169" spans="1:3">
      <c r="A169" s="3" t="s">
        <v>1044</v>
      </c>
    </row>
    <row r="170" spans="1:3">
      <c r="A170" s="4" t="s">
        <v>1045</v>
      </c>
      <c r="B170" s="5" t="n">
        <v>0</v>
      </c>
      <c r="C170" s="5" t="n">
        <v>0</v>
      </c>
    </row>
    <row r="171" spans="1:3">
      <c r="A171" s="4" t="s">
        <v>1046</v>
      </c>
      <c r="B171" s="5" t="n">
        <v>1668</v>
      </c>
      <c r="C171" s="5" t="n">
        <v>1817</v>
      </c>
    </row>
    <row r="172" spans="1:3">
      <c r="A172" s="4" t="s">
        <v>1047</v>
      </c>
      <c r="B172" s="5" t="n">
        <v>1668</v>
      </c>
      <c r="C172" s="5" t="n">
        <v>1817</v>
      </c>
    </row>
    <row r="173" spans="1:3">
      <c r="A173" s="3" t="s">
        <v>1048</v>
      </c>
    </row>
    <row r="174" spans="1:3">
      <c r="A174" s="4" t="s">
        <v>1049</v>
      </c>
      <c r="B174" s="5" t="n">
        <v>0</v>
      </c>
      <c r="C174" s="5" t="n">
        <v>0</v>
      </c>
    </row>
    <row r="175" spans="1:3">
      <c r="A175" s="4" t="s">
        <v>1050</v>
      </c>
      <c r="B175" s="5" t="n">
        <v>1668</v>
      </c>
      <c r="C175" s="5" t="n">
        <v>1817</v>
      </c>
    </row>
    <row r="176" spans="1:3">
      <c r="A176" s="4" t="s">
        <v>1051</v>
      </c>
      <c r="B176" s="5" t="n">
        <v>1668</v>
      </c>
      <c r="C176" s="5" t="n">
        <v>1817</v>
      </c>
    </row>
    <row r="177" spans="1:3">
      <c r="A177" s="4" t="s">
        <v>1065</v>
      </c>
    </row>
    <row r="178" spans="1:3">
      <c r="A178" s="3" t="s">
        <v>1042</v>
      </c>
    </row>
    <row r="179" spans="1:3">
      <c r="A179" s="4" t="s">
        <v>1043</v>
      </c>
      <c r="B179" s="5" t="n">
        <v>5424</v>
      </c>
      <c r="C179" s="5" t="n">
        <v>5588</v>
      </c>
    </row>
    <row r="180" spans="1:3">
      <c r="A180" s="3" t="s">
        <v>1044</v>
      </c>
    </row>
    <row r="181" spans="1:3">
      <c r="A181" s="4" t="s">
        <v>1045</v>
      </c>
      <c r="B181" s="5" t="n">
        <v>0</v>
      </c>
      <c r="C181" s="5" t="n">
        <v>0</v>
      </c>
    </row>
    <row r="182" spans="1:3">
      <c r="A182" s="4" t="s">
        <v>1046</v>
      </c>
      <c r="B182" s="5" t="n">
        <v>35672</v>
      </c>
      <c r="C182" s="5" t="n">
        <v>37464</v>
      </c>
    </row>
    <row r="183" spans="1:3">
      <c r="A183" s="4" t="s">
        <v>1047</v>
      </c>
      <c r="B183" s="5" t="n">
        <v>35672</v>
      </c>
      <c r="C183" s="5" t="n">
        <v>37464</v>
      </c>
    </row>
    <row r="184" spans="1:3">
      <c r="A184" s="3" t="s">
        <v>1048</v>
      </c>
    </row>
    <row r="185" spans="1:3">
      <c r="A185" s="4" t="s">
        <v>1049</v>
      </c>
      <c r="B185" s="5" t="n">
        <v>0</v>
      </c>
      <c r="C185" s="5" t="n">
        <v>0</v>
      </c>
    </row>
    <row r="186" spans="1:3">
      <c r="A186" s="4" t="s">
        <v>1050</v>
      </c>
      <c r="B186" s="5" t="n">
        <v>35672</v>
      </c>
      <c r="C186" s="5" t="n">
        <v>37464</v>
      </c>
    </row>
    <row r="187" spans="1:3">
      <c r="A187" s="4" t="s">
        <v>1051</v>
      </c>
      <c r="B187" s="5" t="n">
        <v>35672</v>
      </c>
      <c r="C187" s="5" t="n">
        <v>37464</v>
      </c>
    </row>
    <row r="188" spans="1:3">
      <c r="A188" s="4" t="s">
        <v>1066</v>
      </c>
    </row>
    <row r="189" spans="1:3">
      <c r="A189" s="3" t="s">
        <v>1042</v>
      </c>
    </row>
    <row r="190" spans="1:3">
      <c r="A190" s="4" t="s">
        <v>1043</v>
      </c>
      <c r="B190" s="5" t="n">
        <v>5424</v>
      </c>
      <c r="C190" s="5" t="n">
        <v>5588</v>
      </c>
    </row>
    <row r="191" spans="1:3">
      <c r="A191" s="3" t="s">
        <v>1044</v>
      </c>
    </row>
    <row r="192" spans="1:3">
      <c r="A192" s="4" t="s">
        <v>1045</v>
      </c>
      <c r="B192" s="5" t="n">
        <v>0</v>
      </c>
      <c r="C192" s="5" t="n">
        <v>0</v>
      </c>
    </row>
    <row r="193" spans="1:3">
      <c r="A193" s="4" t="s">
        <v>1046</v>
      </c>
      <c r="B193" s="5" t="n">
        <v>35672</v>
      </c>
      <c r="C193" s="5" t="n">
        <v>37464</v>
      </c>
    </row>
    <row r="194" spans="1:3">
      <c r="A194" s="4" t="s">
        <v>1047</v>
      </c>
      <c r="B194" s="5" t="n">
        <v>35672</v>
      </c>
      <c r="C194" s="5" t="n">
        <v>37464</v>
      </c>
    </row>
    <row r="195" spans="1:3">
      <c r="A195" s="3" t="s">
        <v>1048</v>
      </c>
    </row>
    <row r="196" spans="1:3">
      <c r="A196" s="4" t="s">
        <v>1049</v>
      </c>
      <c r="B196" s="5" t="n">
        <v>0</v>
      </c>
      <c r="C196" s="5" t="n">
        <v>0</v>
      </c>
    </row>
    <row r="197" spans="1:3">
      <c r="A197" s="4" t="s">
        <v>1050</v>
      </c>
      <c r="B197" s="5" t="n">
        <v>35672</v>
      </c>
      <c r="C197" s="5" t="n">
        <v>37464</v>
      </c>
    </row>
    <row r="198" spans="1:3">
      <c r="A198" s="4" t="s">
        <v>1051</v>
      </c>
      <c r="B198" s="5" t="n">
        <v>35672</v>
      </c>
      <c r="C198" s="5" t="n">
        <v>37464</v>
      </c>
    </row>
    <row r="199" spans="1:3">
      <c r="A199" s="4" t="s">
        <v>1067</v>
      </c>
    </row>
    <row r="200" spans="1:3">
      <c r="A200" s="3" t="s">
        <v>1042</v>
      </c>
    </row>
    <row r="201" spans="1:3">
      <c r="A201" s="4" t="s">
        <v>1043</v>
      </c>
      <c r="B201" s="5" t="n">
        <v>476</v>
      </c>
      <c r="C201" s="5" t="n">
        <v>667</v>
      </c>
    </row>
    <row r="202" spans="1:3">
      <c r="A202" s="3" t="s">
        <v>1044</v>
      </c>
    </row>
    <row r="203" spans="1:3">
      <c r="A203" s="4" t="s">
        <v>1045</v>
      </c>
      <c r="B203" s="5" t="n">
        <v>523</v>
      </c>
      <c r="C203" s="5" t="n">
        <v>300</v>
      </c>
    </row>
    <row r="204" spans="1:3">
      <c r="A204" s="4" t="s">
        <v>1046</v>
      </c>
      <c r="B204" s="5" t="n">
        <v>1952</v>
      </c>
      <c r="C204" s="5" t="n">
        <v>2421</v>
      </c>
    </row>
    <row r="205" spans="1:3">
      <c r="A205" s="4" t="s">
        <v>1047</v>
      </c>
      <c r="B205" s="5" t="n">
        <v>2475</v>
      </c>
      <c r="C205" s="5" t="n">
        <v>2721</v>
      </c>
    </row>
    <row r="206" spans="1:3">
      <c r="A206" s="3" t="s">
        <v>1048</v>
      </c>
    </row>
    <row r="207" spans="1:3">
      <c r="A207" s="4" t="s">
        <v>1049</v>
      </c>
      <c r="B207" s="5" t="n">
        <v>538</v>
      </c>
      <c r="C207" s="5" t="n">
        <v>315</v>
      </c>
    </row>
    <row r="208" spans="1:3">
      <c r="A208" s="4" t="s">
        <v>1050</v>
      </c>
      <c r="B208" s="5" t="n">
        <v>1961</v>
      </c>
      <c r="C208" s="5" t="n">
        <v>2429</v>
      </c>
    </row>
    <row r="209" spans="1:3">
      <c r="A209" s="4" t="s">
        <v>1051</v>
      </c>
      <c r="B209" s="5" t="n">
        <v>2499</v>
      </c>
      <c r="C209" s="5" t="n">
        <v>2744</v>
      </c>
    </row>
    <row r="210" spans="1:3">
      <c r="A210" s="4" t="s">
        <v>1068</v>
      </c>
    </row>
    <row r="211" spans="1:3">
      <c r="A211" s="3" t="s">
        <v>1042</v>
      </c>
    </row>
    <row r="212" spans="1:3">
      <c r="A212" s="4" t="s">
        <v>1043</v>
      </c>
      <c r="B212" s="5" t="n">
        <v>476</v>
      </c>
      <c r="C212" s="5" t="n">
        <v>667</v>
      </c>
    </row>
    <row r="213" spans="1:3">
      <c r="A213" s="3" t="s">
        <v>1044</v>
      </c>
    </row>
    <row r="214" spans="1:3">
      <c r="A214" s="4" t="s">
        <v>1045</v>
      </c>
      <c r="B214" s="5" t="n">
        <v>523</v>
      </c>
      <c r="C214" s="5" t="n">
        <v>300</v>
      </c>
    </row>
    <row r="215" spans="1:3">
      <c r="A215" s="4" t="s">
        <v>1046</v>
      </c>
      <c r="B215" s="5" t="n">
        <v>1952</v>
      </c>
      <c r="C215" s="5" t="n">
        <v>2421</v>
      </c>
    </row>
    <row r="216" spans="1:3">
      <c r="A216" s="4" t="s">
        <v>1047</v>
      </c>
      <c r="B216" s="5" t="n">
        <v>2475</v>
      </c>
      <c r="C216" s="5" t="n">
        <v>2721</v>
      </c>
    </row>
    <row r="217" spans="1:3">
      <c r="A217" s="3" t="s">
        <v>1048</v>
      </c>
    </row>
    <row r="218" spans="1:3">
      <c r="A218" s="4" t="s">
        <v>1049</v>
      </c>
      <c r="B218" s="5" t="n">
        <v>538</v>
      </c>
      <c r="C218" s="5" t="n">
        <v>315</v>
      </c>
    </row>
    <row r="219" spans="1:3">
      <c r="A219" s="4" t="s">
        <v>1050</v>
      </c>
      <c r="B219" s="5" t="n">
        <v>1961</v>
      </c>
      <c r="C219" s="5" t="n">
        <v>2429</v>
      </c>
    </row>
    <row r="220" spans="1:3">
      <c r="A220" s="4" t="s">
        <v>1051</v>
      </c>
      <c r="B220" s="5" t="n">
        <v>2499</v>
      </c>
      <c r="C220" s="5" t="n">
        <v>2744</v>
      </c>
    </row>
    <row r="221" spans="1:3">
      <c r="A221" s="4" t="s">
        <v>1069</v>
      </c>
    </row>
    <row r="222" spans="1:3">
      <c r="A222" s="3" t="s">
        <v>1042</v>
      </c>
    </row>
    <row r="223" spans="1:3">
      <c r="A223" s="4" t="s">
        <v>1043</v>
      </c>
      <c r="B223" s="5" t="n">
        <v>16243</v>
      </c>
      <c r="C223" s="5" t="n">
        <v>16960</v>
      </c>
    </row>
    <row r="224" spans="1:3">
      <c r="A224" s="3" t="s">
        <v>1044</v>
      </c>
    </row>
    <row r="225" spans="1:3">
      <c r="A225" s="4" t="s">
        <v>1045</v>
      </c>
      <c r="B225" s="5" t="n">
        <v>218</v>
      </c>
      <c r="C225" s="5" t="n">
        <v>79</v>
      </c>
    </row>
    <row r="226" spans="1:3">
      <c r="A226" s="4" t="s">
        <v>1046</v>
      </c>
      <c r="B226" s="5" t="n">
        <v>65702</v>
      </c>
      <c r="C226" s="5" t="n">
        <v>66082</v>
      </c>
    </row>
    <row r="227" spans="1:3">
      <c r="A227" s="4" t="s">
        <v>1047</v>
      </c>
      <c r="B227" s="5" t="n">
        <v>65920</v>
      </c>
      <c r="C227" s="5" t="n">
        <v>66161</v>
      </c>
    </row>
    <row r="228" spans="1:3">
      <c r="A228" s="3" t="s">
        <v>1048</v>
      </c>
    </row>
    <row r="229" spans="1:3">
      <c r="A229" s="4" t="s">
        <v>1049</v>
      </c>
      <c r="B229" s="5" t="n">
        <v>218</v>
      </c>
      <c r="C229" s="5" t="n">
        <v>79</v>
      </c>
    </row>
    <row r="230" spans="1:3">
      <c r="A230" s="4" t="s">
        <v>1050</v>
      </c>
      <c r="B230" s="5" t="n">
        <v>65702</v>
      </c>
      <c r="C230" s="5" t="n">
        <v>66082</v>
      </c>
    </row>
    <row r="231" spans="1:3">
      <c r="A231" s="4" t="s">
        <v>1051</v>
      </c>
      <c r="B231" s="5" t="n">
        <v>65920</v>
      </c>
      <c r="C231" s="5" t="n">
        <v>66161</v>
      </c>
    </row>
    <row r="232" spans="1:3">
      <c r="A232" s="4" t="s">
        <v>1070</v>
      </c>
    </row>
    <row r="233" spans="1:3">
      <c r="A233" s="3" t="s">
        <v>1042</v>
      </c>
    </row>
    <row r="234" spans="1:3">
      <c r="A234" s="4" t="s">
        <v>1043</v>
      </c>
      <c r="B234" s="5" t="n">
        <v>16025</v>
      </c>
      <c r="C234" s="5" t="n">
        <v>16955</v>
      </c>
    </row>
    <row r="235" spans="1:3">
      <c r="A235" s="3" t="s">
        <v>1044</v>
      </c>
    </row>
    <row r="236" spans="1:3">
      <c r="A236" s="4" t="s">
        <v>1045</v>
      </c>
      <c r="B236" s="5" t="n">
        <v>0</v>
      </c>
      <c r="C236" s="5" t="n">
        <v>0</v>
      </c>
    </row>
    <row r="237" spans="1:3">
      <c r="A237" s="4" t="s">
        <v>1046</v>
      </c>
      <c r="B237" s="5" t="n">
        <v>65166</v>
      </c>
      <c r="C237" s="5" t="n">
        <v>66043</v>
      </c>
    </row>
    <row r="238" spans="1:3">
      <c r="A238" s="4" t="s">
        <v>1047</v>
      </c>
      <c r="B238" s="5" t="n">
        <v>65166</v>
      </c>
      <c r="C238" s="5" t="n">
        <v>66043</v>
      </c>
    </row>
    <row r="239" spans="1:3">
      <c r="A239" s="3" t="s">
        <v>1048</v>
      </c>
    </row>
    <row r="240" spans="1:3">
      <c r="A240" s="4" t="s">
        <v>1049</v>
      </c>
      <c r="B240" s="5" t="n">
        <v>0</v>
      </c>
      <c r="C240" s="5" t="n">
        <v>0</v>
      </c>
    </row>
    <row r="241" spans="1:3">
      <c r="A241" s="4" t="s">
        <v>1050</v>
      </c>
      <c r="B241" s="5" t="n">
        <v>65166</v>
      </c>
      <c r="C241" s="5" t="n">
        <v>66043</v>
      </c>
    </row>
    <row r="242" spans="1:3">
      <c r="A242" s="4" t="s">
        <v>1051</v>
      </c>
      <c r="B242" s="5" t="n">
        <v>65166</v>
      </c>
      <c r="C242" s="5" t="n">
        <v>66043</v>
      </c>
    </row>
    <row r="243" spans="1:3">
      <c r="A243" s="4" t="s">
        <v>1071</v>
      </c>
    </row>
    <row r="244" spans="1:3">
      <c r="A244" s="3" t="s">
        <v>1042</v>
      </c>
    </row>
    <row r="245" spans="1:3">
      <c r="A245" s="4" t="s">
        <v>1043</v>
      </c>
      <c r="B245" s="5" t="n">
        <v>218</v>
      </c>
      <c r="C245" s="5" t="n">
        <v>5</v>
      </c>
    </row>
    <row r="246" spans="1:3">
      <c r="A246" s="3" t="s">
        <v>1044</v>
      </c>
    </row>
    <row r="247" spans="1:3">
      <c r="A247" s="4" t="s">
        <v>1045</v>
      </c>
      <c r="B247" s="5" t="n">
        <v>218</v>
      </c>
      <c r="C247" s="5" t="n">
        <v>79</v>
      </c>
    </row>
    <row r="248" spans="1:3">
      <c r="A248" s="4" t="s">
        <v>1046</v>
      </c>
      <c r="B248" s="5" t="n">
        <v>536</v>
      </c>
      <c r="C248" s="5" t="n">
        <v>39</v>
      </c>
    </row>
    <row r="249" spans="1:3">
      <c r="A249" s="4" t="s">
        <v>1047</v>
      </c>
      <c r="B249" s="5" t="n">
        <v>754</v>
      </c>
      <c r="C249" s="5" t="n">
        <v>118</v>
      </c>
    </row>
    <row r="250" spans="1:3">
      <c r="A250" s="3" t="s">
        <v>1048</v>
      </c>
    </row>
    <row r="251" spans="1:3">
      <c r="A251" s="4" t="s">
        <v>1049</v>
      </c>
      <c r="B251" s="5" t="n">
        <v>218</v>
      </c>
      <c r="C251" s="5" t="n">
        <v>79</v>
      </c>
    </row>
    <row r="252" spans="1:3">
      <c r="A252" s="4" t="s">
        <v>1050</v>
      </c>
      <c r="B252" s="5" t="n">
        <v>536</v>
      </c>
      <c r="C252" s="5" t="n">
        <v>39</v>
      </c>
    </row>
    <row r="253" spans="1:3">
      <c r="A253" s="4" t="s">
        <v>1051</v>
      </c>
      <c r="B253" s="5" t="n">
        <v>754</v>
      </c>
      <c r="C253" s="5" t="n">
        <v>118</v>
      </c>
    </row>
    <row r="254" spans="1:3">
      <c r="A254" s="4" t="s">
        <v>1072</v>
      </c>
    </row>
    <row r="255" spans="1:3">
      <c r="A255" s="3" t="s">
        <v>1042</v>
      </c>
    </row>
    <row r="256" spans="1:3">
      <c r="A256" s="4" t="s">
        <v>1043</v>
      </c>
      <c r="B256" s="5" t="n">
        <v>414</v>
      </c>
      <c r="C256" s="5" t="n">
        <v>474</v>
      </c>
    </row>
    <row r="257" spans="1:3">
      <c r="A257" s="3" t="s">
        <v>1044</v>
      </c>
    </row>
    <row r="258" spans="1:3">
      <c r="A258" s="4" t="s">
        <v>1045</v>
      </c>
      <c r="B258" s="5" t="n">
        <v>0</v>
      </c>
      <c r="C258" s="5" t="n">
        <v>0</v>
      </c>
    </row>
    <row r="259" spans="1:3">
      <c r="A259" s="4" t="s">
        <v>1046</v>
      </c>
      <c r="B259" s="5" t="n">
        <v>2080</v>
      </c>
      <c r="C259" s="5" t="n">
        <v>2117</v>
      </c>
    </row>
    <row r="260" spans="1:3">
      <c r="A260" s="4" t="s">
        <v>1047</v>
      </c>
      <c r="B260" s="5" t="n">
        <v>2080</v>
      </c>
      <c r="C260" s="5" t="n">
        <v>2117</v>
      </c>
    </row>
    <row r="261" spans="1:3">
      <c r="A261" s="3" t="s">
        <v>1048</v>
      </c>
    </row>
    <row r="262" spans="1:3">
      <c r="A262" s="4" t="s">
        <v>1049</v>
      </c>
      <c r="B262" s="5" t="n">
        <v>0</v>
      </c>
      <c r="C262" s="5" t="n">
        <v>0</v>
      </c>
    </row>
    <row r="263" spans="1:3">
      <c r="A263" s="4" t="s">
        <v>1050</v>
      </c>
      <c r="B263" s="5" t="n">
        <v>2080</v>
      </c>
      <c r="C263" s="5" t="n">
        <v>2117</v>
      </c>
    </row>
    <row r="264" spans="1:3">
      <c r="A264" s="4" t="s">
        <v>1051</v>
      </c>
      <c r="B264" s="5" t="n">
        <v>2080</v>
      </c>
      <c r="C264" s="5" t="n">
        <v>2117</v>
      </c>
    </row>
    <row r="265" spans="1:3">
      <c r="A265" s="4" t="s">
        <v>1073</v>
      </c>
    </row>
    <row r="266" spans="1:3">
      <c r="A266" s="3" t="s">
        <v>1042</v>
      </c>
    </row>
    <row r="267" spans="1:3">
      <c r="A267" s="4" t="s">
        <v>1043</v>
      </c>
      <c r="B267" s="5" t="n">
        <v>414</v>
      </c>
      <c r="C267" s="5" t="n">
        <v>474</v>
      </c>
    </row>
    <row r="268" spans="1:3">
      <c r="A268" s="3" t="s">
        <v>1044</v>
      </c>
    </row>
    <row r="269" spans="1:3">
      <c r="A269" s="4" t="s">
        <v>1045</v>
      </c>
      <c r="B269" s="5" t="n">
        <v>0</v>
      </c>
      <c r="C269" s="5" t="n">
        <v>0</v>
      </c>
    </row>
    <row r="270" spans="1:3">
      <c r="A270" s="4" t="s">
        <v>1046</v>
      </c>
      <c r="B270" s="5" t="n">
        <v>2080</v>
      </c>
      <c r="C270" s="5" t="n">
        <v>2117</v>
      </c>
    </row>
    <row r="271" spans="1:3">
      <c r="A271" s="4" t="s">
        <v>1047</v>
      </c>
      <c r="B271" s="5" t="n">
        <v>2080</v>
      </c>
      <c r="C271" s="5" t="n">
        <v>2117</v>
      </c>
    </row>
    <row r="272" spans="1:3">
      <c r="A272" s="3" t="s">
        <v>1048</v>
      </c>
    </row>
    <row r="273" spans="1:3">
      <c r="A273" s="4" t="s">
        <v>1049</v>
      </c>
      <c r="B273" s="5" t="n">
        <v>0</v>
      </c>
      <c r="C273" s="5" t="n">
        <v>0</v>
      </c>
    </row>
    <row r="274" spans="1:3">
      <c r="A274" s="4" t="s">
        <v>1050</v>
      </c>
      <c r="B274" s="5" t="n">
        <v>2080</v>
      </c>
      <c r="C274" s="5" t="n">
        <v>2117</v>
      </c>
    </row>
    <row r="275" spans="1:3">
      <c r="A275" s="4" t="s">
        <v>1051</v>
      </c>
      <c r="B275" s="5" t="n">
        <v>2080</v>
      </c>
      <c r="C275" s="5" t="n">
        <v>2117</v>
      </c>
    </row>
    <row r="276" spans="1:3">
      <c r="A276" s="4" t="s">
        <v>1074</v>
      </c>
    </row>
    <row r="277" spans="1:3">
      <c r="A277" s="3" t="s">
        <v>1042</v>
      </c>
    </row>
    <row r="278" spans="1:3">
      <c r="A278" s="4" t="s">
        <v>1043</v>
      </c>
      <c r="B278" s="5" t="n">
        <v>136</v>
      </c>
      <c r="C278" s="5" t="n">
        <v>168</v>
      </c>
    </row>
    <row r="279" spans="1:3">
      <c r="A279" s="3" t="s">
        <v>1044</v>
      </c>
    </row>
    <row r="280" spans="1:3">
      <c r="A280" s="4" t="s">
        <v>1045</v>
      </c>
      <c r="B280" s="5" t="n">
        <v>0</v>
      </c>
      <c r="C280" s="5" t="n">
        <v>0</v>
      </c>
    </row>
    <row r="281" spans="1:3">
      <c r="A281" s="4" t="s">
        <v>1046</v>
      </c>
      <c r="B281" s="5" t="n">
        <v>880</v>
      </c>
      <c r="C281" s="5" t="n">
        <v>991</v>
      </c>
    </row>
    <row r="282" spans="1:3">
      <c r="A282" s="4" t="s">
        <v>1047</v>
      </c>
      <c r="B282" s="5" t="n">
        <v>880</v>
      </c>
      <c r="C282" s="5" t="n">
        <v>991</v>
      </c>
    </row>
    <row r="283" spans="1:3">
      <c r="A283" s="3" t="s">
        <v>1048</v>
      </c>
    </row>
    <row r="284" spans="1:3">
      <c r="A284" s="4" t="s">
        <v>1049</v>
      </c>
      <c r="B284" s="5" t="n">
        <v>0</v>
      </c>
      <c r="C284" s="5" t="n">
        <v>0</v>
      </c>
    </row>
    <row r="285" spans="1:3">
      <c r="A285" s="4" t="s">
        <v>1050</v>
      </c>
      <c r="B285" s="5" t="n">
        <v>880</v>
      </c>
      <c r="C285" s="5" t="n">
        <v>991</v>
      </c>
    </row>
    <row r="286" spans="1:3">
      <c r="A286" s="4" t="s">
        <v>1051</v>
      </c>
      <c r="B286" s="5" t="n">
        <v>880</v>
      </c>
      <c r="C286" s="5" t="n">
        <v>991</v>
      </c>
    </row>
    <row r="287" spans="1:3">
      <c r="A287" s="4" t="s">
        <v>1075</v>
      </c>
    </row>
    <row r="288" spans="1:3">
      <c r="A288" s="3" t="s">
        <v>1042</v>
      </c>
    </row>
    <row r="289" spans="1:3">
      <c r="A289" s="4" t="s">
        <v>1043</v>
      </c>
      <c r="B289" s="5" t="n">
        <v>136</v>
      </c>
      <c r="C289" s="5" t="n">
        <v>168</v>
      </c>
    </row>
    <row r="290" spans="1:3">
      <c r="A290" s="3" t="s">
        <v>1044</v>
      </c>
    </row>
    <row r="291" spans="1:3">
      <c r="A291" s="4" t="s">
        <v>1045</v>
      </c>
      <c r="B291" s="5" t="n">
        <v>0</v>
      </c>
      <c r="C291" s="5" t="n">
        <v>0</v>
      </c>
    </row>
    <row r="292" spans="1:3">
      <c r="A292" s="4" t="s">
        <v>1046</v>
      </c>
      <c r="B292" s="5" t="n">
        <v>880</v>
      </c>
      <c r="C292" s="5" t="n">
        <v>991</v>
      </c>
    </row>
    <row r="293" spans="1:3">
      <c r="A293" s="4" t="s">
        <v>1047</v>
      </c>
      <c r="B293" s="5" t="n">
        <v>880</v>
      </c>
      <c r="C293" s="5" t="n">
        <v>991</v>
      </c>
    </row>
    <row r="294" spans="1:3">
      <c r="A294" s="3" t="s">
        <v>1048</v>
      </c>
    </row>
    <row r="295" spans="1:3">
      <c r="A295" s="4" t="s">
        <v>1049</v>
      </c>
      <c r="B295" s="5" t="n">
        <v>0</v>
      </c>
      <c r="C295" s="5" t="n">
        <v>0</v>
      </c>
    </row>
    <row r="296" spans="1:3">
      <c r="A296" s="4" t="s">
        <v>1050</v>
      </c>
      <c r="B296" s="5" t="n">
        <v>880</v>
      </c>
      <c r="C296" s="5" t="n">
        <v>991</v>
      </c>
    </row>
    <row r="297" spans="1:3">
      <c r="A297" s="4" t="s">
        <v>1051</v>
      </c>
      <c r="B297" s="7" t="n">
        <v>880</v>
      </c>
      <c r="C297" s="7" t="n">
        <v>99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6</v>
      </c>
      <c r="B1" s="2" t="s">
        <v>98</v>
      </c>
      <c r="D1" s="2" t="s">
        <v>1</v>
      </c>
    </row>
    <row r="2" spans="1:5">
      <c r="B2" s="2" t="s">
        <v>2</v>
      </c>
      <c r="C2" s="2" t="s">
        <v>99</v>
      </c>
      <c r="D2" s="2" t="s">
        <v>2</v>
      </c>
      <c r="E2" s="2" t="s">
        <v>99</v>
      </c>
    </row>
    <row r="3" spans="1:5">
      <c r="A3" s="3" t="s">
        <v>1042</v>
      </c>
    </row>
    <row r="4" spans="1:5">
      <c r="A4" s="4" t="s">
        <v>1077</v>
      </c>
      <c r="B4" s="7" t="n">
        <v>963494</v>
      </c>
      <c r="C4" s="7" t="n">
        <v>935009</v>
      </c>
      <c r="D4" s="7" t="n">
        <v>961013</v>
      </c>
      <c r="E4" s="7" t="n">
        <v>931933</v>
      </c>
    </row>
    <row r="5" spans="1:5">
      <c r="A5" s="4" t="s">
        <v>1078</v>
      </c>
      <c r="B5" s="5" t="n">
        <v>8214</v>
      </c>
      <c r="C5" s="5" t="n">
        <v>6633</v>
      </c>
      <c r="D5" s="5" t="n">
        <v>15292</v>
      </c>
      <c r="E5" s="5" t="n">
        <v>13232</v>
      </c>
    </row>
    <row r="6" spans="1:5">
      <c r="A6" s="4" t="s">
        <v>1052</v>
      </c>
    </row>
    <row r="7" spans="1:5">
      <c r="A7" s="3" t="s">
        <v>1042</v>
      </c>
    </row>
    <row r="8" spans="1:5">
      <c r="A8" s="4" t="s">
        <v>1077</v>
      </c>
      <c r="B8" s="5" t="n">
        <v>78</v>
      </c>
      <c r="D8" s="5" t="n">
        <v>79</v>
      </c>
    </row>
    <row r="9" spans="1:5">
      <c r="A9" s="4" t="s">
        <v>1078</v>
      </c>
      <c r="B9" s="5" t="n">
        <v>1</v>
      </c>
      <c r="D9" s="5" t="n">
        <v>3</v>
      </c>
    </row>
    <row r="10" spans="1:5">
      <c r="A10" s="4" t="s">
        <v>1054</v>
      </c>
    </row>
    <row r="11" spans="1:5">
      <c r="A11" s="3" t="s">
        <v>1042</v>
      </c>
    </row>
    <row r="12" spans="1:5">
      <c r="A12" s="4" t="s">
        <v>1077</v>
      </c>
      <c r="B12" s="5" t="n">
        <v>117744</v>
      </c>
      <c r="C12" s="5" t="n">
        <v>139910</v>
      </c>
      <c r="D12" s="5" t="n">
        <v>118514</v>
      </c>
      <c r="E12" s="5" t="n">
        <v>131933</v>
      </c>
    </row>
    <row r="13" spans="1:5">
      <c r="A13" s="4" t="s">
        <v>1078</v>
      </c>
      <c r="B13" s="5" t="n">
        <v>1341</v>
      </c>
      <c r="C13" s="5" t="n">
        <v>1362</v>
      </c>
      <c r="D13" s="5" t="n">
        <v>2697</v>
      </c>
      <c r="E13" s="5" t="n">
        <v>2591</v>
      </c>
    </row>
    <row r="14" spans="1:5">
      <c r="A14" s="4" t="s">
        <v>1056</v>
      </c>
    </row>
    <row r="15" spans="1:5">
      <c r="A15" s="3" t="s">
        <v>1042</v>
      </c>
    </row>
    <row r="16" spans="1:5">
      <c r="A16" s="4" t="s">
        <v>1077</v>
      </c>
      <c r="B16" s="5" t="n">
        <v>160001</v>
      </c>
      <c r="C16" s="5" t="n">
        <v>139722</v>
      </c>
      <c r="D16" s="5" t="n">
        <v>161199</v>
      </c>
      <c r="E16" s="5" t="n">
        <v>145550</v>
      </c>
    </row>
    <row r="17" spans="1:5">
      <c r="A17" s="4" t="s">
        <v>1078</v>
      </c>
      <c r="B17" s="5" t="n">
        <v>1534</v>
      </c>
      <c r="C17" s="5" t="n">
        <v>1316</v>
      </c>
      <c r="D17" s="5" t="n">
        <v>3198</v>
      </c>
      <c r="E17" s="5" t="n">
        <v>2767</v>
      </c>
    </row>
    <row r="18" spans="1:5">
      <c r="A18" s="4" t="s">
        <v>1058</v>
      </c>
    </row>
    <row r="19" spans="1:5">
      <c r="A19" s="3" t="s">
        <v>1042</v>
      </c>
    </row>
    <row r="20" spans="1:5">
      <c r="A20" s="4" t="s">
        <v>1077</v>
      </c>
      <c r="B20" s="5" t="n">
        <v>63558</v>
      </c>
      <c r="C20" s="5" t="n">
        <v>57799</v>
      </c>
      <c r="D20" s="5" t="n">
        <v>60602</v>
      </c>
      <c r="E20" s="5" t="n">
        <v>59848</v>
      </c>
    </row>
    <row r="21" spans="1:5">
      <c r="A21" s="4" t="s">
        <v>1078</v>
      </c>
      <c r="B21" s="5" t="n">
        <v>502</v>
      </c>
      <c r="C21" s="5" t="n">
        <v>491</v>
      </c>
      <c r="D21" s="5" t="n">
        <v>1144</v>
      </c>
      <c r="E21" s="5" t="n">
        <v>1001</v>
      </c>
    </row>
    <row r="22" spans="1:5">
      <c r="A22" s="4" t="s">
        <v>1079</v>
      </c>
    </row>
    <row r="23" spans="1:5">
      <c r="A23" s="3" t="s">
        <v>1042</v>
      </c>
    </row>
    <row r="24" spans="1:5">
      <c r="A24" s="4" t="s">
        <v>1077</v>
      </c>
      <c r="C24" s="5" t="n">
        <v>1528</v>
      </c>
      <c r="E24" s="5" t="n">
        <v>1846</v>
      </c>
    </row>
    <row r="25" spans="1:5">
      <c r="A25" s="4" t="s">
        <v>1078</v>
      </c>
      <c r="C25" s="5" t="n">
        <v>14</v>
      </c>
      <c r="E25" s="5" t="n">
        <v>35</v>
      </c>
    </row>
    <row r="26" spans="1:5">
      <c r="A26" s="4" t="s">
        <v>1060</v>
      </c>
    </row>
    <row r="27" spans="1:5">
      <c r="A27" s="3" t="s">
        <v>1042</v>
      </c>
    </row>
    <row r="28" spans="1:5">
      <c r="A28" s="4" t="s">
        <v>1077</v>
      </c>
      <c r="B28" s="5" t="n">
        <v>512355</v>
      </c>
      <c r="C28" s="5" t="n">
        <v>481909</v>
      </c>
      <c r="D28" s="5" t="n">
        <v>510358</v>
      </c>
      <c r="E28" s="5" t="n">
        <v>478583</v>
      </c>
    </row>
    <row r="29" spans="1:5">
      <c r="A29" s="4" t="s">
        <v>1078</v>
      </c>
      <c r="B29" s="5" t="n">
        <v>4836</v>
      </c>
      <c r="C29" s="5" t="n">
        <v>3450</v>
      </c>
      <c r="D29" s="5" t="n">
        <v>8250</v>
      </c>
      <c r="E29" s="5" t="n">
        <v>6838</v>
      </c>
    </row>
    <row r="30" spans="1:5">
      <c r="A30" s="4" t="s">
        <v>1063</v>
      </c>
    </row>
    <row r="31" spans="1:5">
      <c r="A31" s="3" t="s">
        <v>1042</v>
      </c>
    </row>
    <row r="32" spans="1:5">
      <c r="A32" s="4" t="s">
        <v>1077</v>
      </c>
      <c r="B32" s="5" t="n">
        <v>1736</v>
      </c>
      <c r="C32" s="5" t="n">
        <v>2251</v>
      </c>
      <c r="D32" s="5" t="n">
        <v>1763</v>
      </c>
      <c r="E32" s="5" t="n">
        <v>2302</v>
      </c>
    </row>
    <row r="33" spans="1:5">
      <c r="A33" s="4" t="s">
        <v>1078</v>
      </c>
      <c r="B33" s="5" t="n">
        <v>0</v>
      </c>
      <c r="C33" s="5" t="n">
        <v>0</v>
      </c>
      <c r="D33" s="5" t="n">
        <v>0</v>
      </c>
      <c r="E33" s="5" t="n">
        <v>0</v>
      </c>
    </row>
    <row r="34" spans="1:5">
      <c r="A34" s="4" t="s">
        <v>1065</v>
      </c>
    </row>
    <row r="35" spans="1:5">
      <c r="A35" s="3" t="s">
        <v>1042</v>
      </c>
    </row>
    <row r="36" spans="1:5">
      <c r="A36" s="4" t="s">
        <v>1077</v>
      </c>
      <c r="B36" s="5" t="n">
        <v>36812</v>
      </c>
      <c r="C36" s="5" t="n">
        <v>38078</v>
      </c>
      <c r="D36" s="5" t="n">
        <v>37029</v>
      </c>
      <c r="E36" s="5" t="n">
        <v>38296</v>
      </c>
    </row>
    <row r="37" spans="1:5">
      <c r="A37" s="4" t="s">
        <v>1078</v>
      </c>
      <c r="B37" s="5" t="n">
        <v>0</v>
      </c>
      <c r="C37" s="5" t="n">
        <v>0</v>
      </c>
      <c r="D37" s="5" t="n">
        <v>0</v>
      </c>
      <c r="E37" s="5" t="n">
        <v>0</v>
      </c>
    </row>
    <row r="38" spans="1:5">
      <c r="A38" s="4" t="s">
        <v>1067</v>
      </c>
    </row>
    <row r="39" spans="1:5">
      <c r="A39" s="3" t="s">
        <v>1042</v>
      </c>
    </row>
    <row r="40" spans="1:5">
      <c r="A40" s="4" t="s">
        <v>1077</v>
      </c>
      <c r="B40" s="5" t="n">
        <v>2570</v>
      </c>
      <c r="C40" s="5" t="n">
        <v>1762</v>
      </c>
      <c r="D40" s="5" t="n">
        <v>2620</v>
      </c>
      <c r="E40" s="5" t="n">
        <v>1695</v>
      </c>
    </row>
    <row r="41" spans="1:5">
      <c r="A41" s="4" t="s">
        <v>1078</v>
      </c>
      <c r="B41" s="5" t="n">
        <v>0</v>
      </c>
      <c r="C41" s="5" t="n">
        <v>0</v>
      </c>
      <c r="D41" s="5" t="n">
        <v>0</v>
      </c>
      <c r="E41" s="5" t="n">
        <v>0</v>
      </c>
    </row>
    <row r="42" spans="1:5">
      <c r="A42" s="4" t="s">
        <v>1069</v>
      </c>
    </row>
    <row r="43" spans="1:5">
      <c r="A43" s="3" t="s">
        <v>1042</v>
      </c>
    </row>
    <row r="44" spans="1:5">
      <c r="A44" s="4" t="s">
        <v>1077</v>
      </c>
      <c r="B44" s="5" t="n">
        <v>65829</v>
      </c>
      <c r="C44" s="5" t="n">
        <v>68244</v>
      </c>
      <c r="D44" s="5" t="n">
        <v>65939</v>
      </c>
      <c r="E44" s="5" t="n">
        <v>68537</v>
      </c>
    </row>
    <row r="45" spans="1:5">
      <c r="A45" s="4" t="s">
        <v>1078</v>
      </c>
      <c r="B45" s="5" t="n">
        <v>0</v>
      </c>
      <c r="C45" s="5" t="n">
        <v>0</v>
      </c>
      <c r="D45" s="5" t="n">
        <v>0</v>
      </c>
      <c r="E45" s="5" t="n">
        <v>0</v>
      </c>
    </row>
    <row r="46" spans="1:5">
      <c r="A46" s="4" t="s">
        <v>1072</v>
      </c>
    </row>
    <row r="47" spans="1:5">
      <c r="A47" s="3" t="s">
        <v>1042</v>
      </c>
    </row>
    <row r="48" spans="1:5">
      <c r="A48" s="4" t="s">
        <v>1077</v>
      </c>
      <c r="B48" s="5" t="n">
        <v>2075</v>
      </c>
      <c r="C48" s="5" t="n">
        <v>3371</v>
      </c>
      <c r="D48" s="5" t="n">
        <v>2089</v>
      </c>
      <c r="E48" s="5" t="n">
        <v>2878</v>
      </c>
    </row>
    <row r="49" spans="1:5">
      <c r="A49" s="4" t="s">
        <v>1078</v>
      </c>
      <c r="B49" s="5" t="n">
        <v>0</v>
      </c>
      <c r="C49" s="5" t="n">
        <v>0</v>
      </c>
      <c r="D49" s="5" t="n">
        <v>0</v>
      </c>
      <c r="E49" s="5" t="n">
        <v>0</v>
      </c>
    </row>
    <row r="50" spans="1:5">
      <c r="A50" s="4" t="s">
        <v>1074</v>
      </c>
    </row>
    <row r="51" spans="1:5">
      <c r="A51" s="3" t="s">
        <v>1042</v>
      </c>
    </row>
    <row r="52" spans="1:5">
      <c r="A52" s="4" t="s">
        <v>1077</v>
      </c>
      <c r="B52" s="5" t="n">
        <v>736</v>
      </c>
      <c r="C52" s="5" t="n">
        <v>435</v>
      </c>
      <c r="D52" s="5" t="n">
        <v>821</v>
      </c>
      <c r="E52" s="5" t="n">
        <v>465</v>
      </c>
    </row>
    <row r="53" spans="1:5">
      <c r="A53" s="4" t="s">
        <v>1078</v>
      </c>
      <c r="B53" s="5" t="n">
        <v>0</v>
      </c>
      <c r="C53" s="5" t="n">
        <v>0</v>
      </c>
      <c r="D53" s="5" t="n">
        <v>0</v>
      </c>
      <c r="E53" s="5" t="n">
        <v>0</v>
      </c>
    </row>
    <row r="54" spans="1:5">
      <c r="A54" s="4" t="s">
        <v>527</v>
      </c>
    </row>
    <row r="55" spans="1:5">
      <c r="A55" s="3" t="s">
        <v>1042</v>
      </c>
    </row>
    <row r="56" spans="1:5">
      <c r="A56" s="4" t="s">
        <v>1077</v>
      </c>
      <c r="B56" s="5" t="n">
        <v>951580</v>
      </c>
      <c r="C56" s="5" t="n">
        <v>924408</v>
      </c>
      <c r="D56" s="5" t="n">
        <v>949166</v>
      </c>
      <c r="E56" s="5" t="n">
        <v>921869</v>
      </c>
    </row>
    <row r="57" spans="1:5">
      <c r="A57" s="4" t="s">
        <v>1078</v>
      </c>
      <c r="B57" s="5" t="n">
        <v>8192</v>
      </c>
      <c r="C57" s="5" t="n">
        <v>6568</v>
      </c>
      <c r="D57" s="5" t="n">
        <v>15226</v>
      </c>
      <c r="E57" s="5" t="n">
        <v>13167</v>
      </c>
    </row>
    <row r="58" spans="1:5">
      <c r="A58" s="4" t="s">
        <v>1080</v>
      </c>
    </row>
    <row r="59" spans="1:5">
      <c r="A59" s="3" t="s">
        <v>1042</v>
      </c>
    </row>
    <row r="60" spans="1:5">
      <c r="A60" s="4" t="s">
        <v>1077</v>
      </c>
      <c r="B60" s="5" t="n">
        <v>78</v>
      </c>
      <c r="D60" s="5" t="n">
        <v>79</v>
      </c>
    </row>
    <row r="61" spans="1:5">
      <c r="A61" s="4" t="s">
        <v>1078</v>
      </c>
      <c r="B61" s="5" t="n">
        <v>1</v>
      </c>
      <c r="D61" s="5" t="n">
        <v>3</v>
      </c>
    </row>
    <row r="62" spans="1:5">
      <c r="A62" s="4" t="s">
        <v>1081</v>
      </c>
    </row>
    <row r="63" spans="1:5">
      <c r="A63" s="3" t="s">
        <v>1042</v>
      </c>
    </row>
    <row r="64" spans="1:5">
      <c r="A64" s="4" t="s">
        <v>1077</v>
      </c>
      <c r="B64" s="5" t="n">
        <v>117744</v>
      </c>
      <c r="C64" s="5" t="n">
        <v>139910</v>
      </c>
      <c r="D64" s="5" t="n">
        <v>118514</v>
      </c>
      <c r="E64" s="5" t="n">
        <v>131933</v>
      </c>
    </row>
    <row r="65" spans="1:5">
      <c r="A65" s="4" t="s">
        <v>1078</v>
      </c>
      <c r="B65" s="5" t="n">
        <v>1341</v>
      </c>
      <c r="C65" s="5" t="n">
        <v>1362</v>
      </c>
      <c r="D65" s="5" t="n">
        <v>2697</v>
      </c>
      <c r="E65" s="5" t="n">
        <v>2591</v>
      </c>
    </row>
    <row r="66" spans="1:5">
      <c r="A66" s="4" t="s">
        <v>1082</v>
      </c>
    </row>
    <row r="67" spans="1:5">
      <c r="A67" s="3" t="s">
        <v>1042</v>
      </c>
    </row>
    <row r="68" spans="1:5">
      <c r="A68" s="4" t="s">
        <v>1077</v>
      </c>
      <c r="B68" s="5" t="n">
        <v>160001</v>
      </c>
      <c r="C68" s="5" t="n">
        <v>139722</v>
      </c>
      <c r="D68" s="5" t="n">
        <v>161199</v>
      </c>
      <c r="E68" s="5" t="n">
        <v>145550</v>
      </c>
    </row>
    <row r="69" spans="1:5">
      <c r="A69" s="4" t="s">
        <v>1078</v>
      </c>
      <c r="B69" s="5" t="n">
        <v>1534</v>
      </c>
      <c r="C69" s="5" t="n">
        <v>1316</v>
      </c>
      <c r="D69" s="5" t="n">
        <v>3198</v>
      </c>
      <c r="E69" s="5" t="n">
        <v>2767</v>
      </c>
    </row>
    <row r="70" spans="1:5">
      <c r="A70" s="4" t="s">
        <v>1083</v>
      </c>
    </row>
    <row r="71" spans="1:5">
      <c r="A71" s="3" t="s">
        <v>1042</v>
      </c>
    </row>
    <row r="72" spans="1:5">
      <c r="A72" s="4" t="s">
        <v>1077</v>
      </c>
      <c r="B72" s="5" t="n">
        <v>63558</v>
      </c>
      <c r="C72" s="5" t="n">
        <v>57799</v>
      </c>
      <c r="D72" s="5" t="n">
        <v>60602</v>
      </c>
      <c r="E72" s="5" t="n">
        <v>59848</v>
      </c>
    </row>
    <row r="73" spans="1:5">
      <c r="A73" s="4" t="s">
        <v>1078</v>
      </c>
      <c r="B73" s="5" t="n">
        <v>502</v>
      </c>
      <c r="C73" s="5" t="n">
        <v>491</v>
      </c>
      <c r="D73" s="5" t="n">
        <v>1144</v>
      </c>
      <c r="E73" s="5" t="n">
        <v>1001</v>
      </c>
    </row>
    <row r="74" spans="1:5">
      <c r="A74" s="4" t="s">
        <v>1084</v>
      </c>
    </row>
    <row r="75" spans="1:5">
      <c r="A75" s="3" t="s">
        <v>1042</v>
      </c>
    </row>
    <row r="76" spans="1:5">
      <c r="A76" s="4" t="s">
        <v>1077</v>
      </c>
      <c r="C76" s="5" t="n">
        <v>1528</v>
      </c>
      <c r="E76" s="5" t="n">
        <v>1846</v>
      </c>
    </row>
    <row r="77" spans="1:5">
      <c r="A77" s="4" t="s">
        <v>1078</v>
      </c>
      <c r="C77" s="5" t="n">
        <v>14</v>
      </c>
      <c r="E77" s="5" t="n">
        <v>35</v>
      </c>
    </row>
    <row r="78" spans="1:5">
      <c r="A78" s="4" t="s">
        <v>1085</v>
      </c>
    </row>
    <row r="79" spans="1:5">
      <c r="A79" s="3" t="s">
        <v>1042</v>
      </c>
    </row>
    <row r="80" spans="1:5">
      <c r="A80" s="4" t="s">
        <v>1077</v>
      </c>
      <c r="B80" s="5" t="n">
        <v>503446</v>
      </c>
      <c r="C80" s="5" t="n">
        <v>473672</v>
      </c>
      <c r="D80" s="5" t="n">
        <v>501460</v>
      </c>
      <c r="E80" s="5" t="n">
        <v>470820</v>
      </c>
    </row>
    <row r="81" spans="1:5">
      <c r="A81" s="4" t="s">
        <v>1078</v>
      </c>
      <c r="B81" s="5" t="n">
        <v>4814</v>
      </c>
      <c r="C81" s="5" t="n">
        <v>3385</v>
      </c>
      <c r="D81" s="5" t="n">
        <v>8184</v>
      </c>
      <c r="E81" s="5" t="n">
        <v>6773</v>
      </c>
    </row>
    <row r="82" spans="1:5">
      <c r="A82" s="4" t="s">
        <v>1086</v>
      </c>
    </row>
    <row r="83" spans="1:5">
      <c r="A83" s="3" t="s">
        <v>1042</v>
      </c>
    </row>
    <row r="84" spans="1:5">
      <c r="A84" s="4" t="s">
        <v>1077</v>
      </c>
      <c r="B84" s="5" t="n">
        <v>1736</v>
      </c>
      <c r="C84" s="5" t="n">
        <v>2251</v>
      </c>
      <c r="D84" s="5" t="n">
        <v>1763</v>
      </c>
      <c r="E84" s="5" t="n">
        <v>2302</v>
      </c>
    </row>
    <row r="85" spans="1:5">
      <c r="A85" s="4" t="s">
        <v>1078</v>
      </c>
      <c r="B85" s="5" t="n">
        <v>0</v>
      </c>
      <c r="C85" s="5" t="n">
        <v>0</v>
      </c>
      <c r="D85" s="5" t="n">
        <v>0</v>
      </c>
      <c r="E85" s="5" t="n">
        <v>0</v>
      </c>
    </row>
    <row r="86" spans="1:5">
      <c r="A86" s="4" t="s">
        <v>1087</v>
      </c>
    </row>
    <row r="87" spans="1:5">
      <c r="A87" s="3" t="s">
        <v>1042</v>
      </c>
    </row>
    <row r="88" spans="1:5">
      <c r="A88" s="4" t="s">
        <v>1077</v>
      </c>
      <c r="B88" s="5" t="n">
        <v>36812</v>
      </c>
      <c r="C88" s="5" t="n">
        <v>38078</v>
      </c>
      <c r="D88" s="5" t="n">
        <v>37029</v>
      </c>
      <c r="E88" s="5" t="n">
        <v>38296</v>
      </c>
    </row>
    <row r="89" spans="1:5">
      <c r="A89" s="4" t="s">
        <v>1078</v>
      </c>
      <c r="B89" s="5" t="n">
        <v>0</v>
      </c>
      <c r="C89" s="5" t="n">
        <v>0</v>
      </c>
      <c r="D89" s="5" t="n">
        <v>0</v>
      </c>
      <c r="E89" s="5" t="n">
        <v>0</v>
      </c>
    </row>
    <row r="90" spans="1:5">
      <c r="A90" s="4" t="s">
        <v>1088</v>
      </c>
    </row>
    <row r="91" spans="1:5">
      <c r="A91" s="3" t="s">
        <v>1042</v>
      </c>
    </row>
    <row r="92" spans="1:5">
      <c r="A92" s="4" t="s">
        <v>1077</v>
      </c>
      <c r="B92" s="5" t="n">
        <v>0</v>
      </c>
      <c r="C92" s="5" t="n">
        <v>0</v>
      </c>
      <c r="D92" s="5" t="n">
        <v>0</v>
      </c>
      <c r="E92" s="5" t="n">
        <v>0</v>
      </c>
    </row>
    <row r="93" spans="1:5">
      <c r="A93" s="4" t="s">
        <v>1078</v>
      </c>
      <c r="B93" s="5" t="n">
        <v>0</v>
      </c>
      <c r="C93" s="5" t="n">
        <v>0</v>
      </c>
      <c r="D93" s="5" t="n">
        <v>0</v>
      </c>
      <c r="E93" s="5" t="n">
        <v>0</v>
      </c>
    </row>
    <row r="94" spans="1:5">
      <c r="A94" s="4" t="s">
        <v>1089</v>
      </c>
    </row>
    <row r="95" spans="1:5">
      <c r="A95" s="3" t="s">
        <v>1042</v>
      </c>
    </row>
    <row r="96" spans="1:5">
      <c r="A96" s="4" t="s">
        <v>1077</v>
      </c>
      <c r="B96" s="5" t="n">
        <v>65394</v>
      </c>
      <c r="C96" s="5" t="n">
        <v>67642</v>
      </c>
      <c r="D96" s="5" t="n">
        <v>65610</v>
      </c>
      <c r="E96" s="5" t="n">
        <v>67931</v>
      </c>
    </row>
    <row r="97" spans="1:5">
      <c r="A97" s="4" t="s">
        <v>1078</v>
      </c>
      <c r="B97" s="5" t="n">
        <v>0</v>
      </c>
      <c r="C97" s="5" t="n">
        <v>0</v>
      </c>
      <c r="D97" s="5" t="n">
        <v>0</v>
      </c>
      <c r="E97" s="5" t="n">
        <v>0</v>
      </c>
    </row>
    <row r="98" spans="1:5">
      <c r="A98" s="4" t="s">
        <v>1090</v>
      </c>
    </row>
    <row r="99" spans="1:5">
      <c r="A99" s="3" t="s">
        <v>1042</v>
      </c>
    </row>
    <row r="100" spans="1:5">
      <c r="A100" s="4" t="s">
        <v>1077</v>
      </c>
      <c r="B100" s="5" t="n">
        <v>2075</v>
      </c>
      <c r="C100" s="5" t="n">
        <v>3371</v>
      </c>
      <c r="D100" s="5" t="n">
        <v>2089</v>
      </c>
      <c r="E100" s="5" t="n">
        <v>2878</v>
      </c>
    </row>
    <row r="101" spans="1:5">
      <c r="A101" s="4" t="s">
        <v>1078</v>
      </c>
      <c r="B101" s="5" t="n">
        <v>0</v>
      </c>
      <c r="C101" s="5" t="n">
        <v>0</v>
      </c>
      <c r="D101" s="5" t="n">
        <v>0</v>
      </c>
      <c r="E101" s="5" t="n">
        <v>0</v>
      </c>
    </row>
    <row r="102" spans="1:5">
      <c r="A102" s="4" t="s">
        <v>1091</v>
      </c>
    </row>
    <row r="103" spans="1:5">
      <c r="A103" s="3" t="s">
        <v>1042</v>
      </c>
    </row>
    <row r="104" spans="1:5">
      <c r="A104" s="4" t="s">
        <v>1077</v>
      </c>
      <c r="B104" s="5" t="n">
        <v>736</v>
      </c>
      <c r="C104" s="5" t="n">
        <v>435</v>
      </c>
      <c r="D104" s="5" t="n">
        <v>821</v>
      </c>
      <c r="E104" s="5" t="n">
        <v>465</v>
      </c>
    </row>
    <row r="105" spans="1:5">
      <c r="A105" s="4" t="s">
        <v>1078</v>
      </c>
      <c r="B105" s="5" t="n">
        <v>0</v>
      </c>
      <c r="C105" s="5" t="n">
        <v>0</v>
      </c>
      <c r="D105" s="5" t="n">
        <v>0</v>
      </c>
      <c r="E105" s="5" t="n">
        <v>0</v>
      </c>
    </row>
    <row r="106" spans="1:5">
      <c r="A106" s="4" t="s">
        <v>812</v>
      </c>
    </row>
    <row r="107" spans="1:5">
      <c r="A107" s="3" t="s">
        <v>1042</v>
      </c>
    </row>
    <row r="108" spans="1:5">
      <c r="A108" s="4" t="s">
        <v>1077</v>
      </c>
      <c r="B108" s="5" t="n">
        <v>11914</v>
      </c>
      <c r="C108" s="5" t="n">
        <v>10601</v>
      </c>
      <c r="D108" s="5" t="n">
        <v>11847</v>
      </c>
      <c r="E108" s="5" t="n">
        <v>10064</v>
      </c>
    </row>
    <row r="109" spans="1:5">
      <c r="A109" s="4" t="s">
        <v>1078</v>
      </c>
      <c r="B109" s="5" t="n">
        <v>22</v>
      </c>
      <c r="C109" s="5" t="n">
        <v>65</v>
      </c>
      <c r="D109" s="5" t="n">
        <v>66</v>
      </c>
      <c r="E109" s="5" t="n">
        <v>65</v>
      </c>
    </row>
    <row r="110" spans="1:5">
      <c r="A110" s="4" t="s">
        <v>1092</v>
      </c>
    </row>
    <row r="111" spans="1:5">
      <c r="A111" s="3" t="s">
        <v>1042</v>
      </c>
    </row>
    <row r="112" spans="1:5">
      <c r="A112" s="4" t="s">
        <v>1077</v>
      </c>
      <c r="B112" s="5" t="n">
        <v>0</v>
      </c>
      <c r="D112" s="5" t="n">
        <v>0</v>
      </c>
    </row>
    <row r="113" spans="1:5">
      <c r="A113" s="4" t="s">
        <v>1078</v>
      </c>
      <c r="B113" s="5" t="n">
        <v>0</v>
      </c>
      <c r="D113" s="5" t="n">
        <v>0</v>
      </c>
    </row>
    <row r="114" spans="1:5">
      <c r="A114" s="4" t="s">
        <v>1093</v>
      </c>
    </row>
    <row r="115" spans="1:5">
      <c r="A115" s="3" t="s">
        <v>1042</v>
      </c>
    </row>
    <row r="116" spans="1:5">
      <c r="A116" s="4" t="s">
        <v>1077</v>
      </c>
      <c r="B116" s="5" t="n">
        <v>0</v>
      </c>
      <c r="C116" s="5" t="n">
        <v>0</v>
      </c>
      <c r="D116" s="5" t="n">
        <v>0</v>
      </c>
      <c r="E116" s="5" t="n">
        <v>0</v>
      </c>
    </row>
    <row r="117" spans="1:5">
      <c r="A117" s="4" t="s">
        <v>1078</v>
      </c>
      <c r="B117" s="5" t="n">
        <v>0</v>
      </c>
      <c r="C117" s="5" t="n">
        <v>0</v>
      </c>
      <c r="D117" s="5" t="n">
        <v>0</v>
      </c>
      <c r="E117" s="5" t="n">
        <v>0</v>
      </c>
    </row>
    <row r="118" spans="1:5">
      <c r="A118" s="4" t="s">
        <v>1094</v>
      </c>
    </row>
    <row r="119" spans="1:5">
      <c r="A119" s="3" t="s">
        <v>1042</v>
      </c>
    </row>
    <row r="120" spans="1:5">
      <c r="A120" s="4" t="s">
        <v>1077</v>
      </c>
      <c r="B120" s="5" t="n">
        <v>0</v>
      </c>
      <c r="C120" s="5" t="n">
        <v>0</v>
      </c>
      <c r="D120" s="5" t="n">
        <v>0</v>
      </c>
      <c r="E120" s="5" t="n">
        <v>0</v>
      </c>
    </row>
    <row r="121" spans="1:5">
      <c r="A121" s="4" t="s">
        <v>1078</v>
      </c>
      <c r="B121" s="5" t="n">
        <v>0</v>
      </c>
      <c r="C121" s="5" t="n">
        <v>0</v>
      </c>
      <c r="D121" s="5" t="n">
        <v>0</v>
      </c>
      <c r="E121" s="5" t="n">
        <v>0</v>
      </c>
    </row>
    <row r="122" spans="1:5">
      <c r="A122" s="4" t="s">
        <v>1095</v>
      </c>
    </row>
    <row r="123" spans="1:5">
      <c r="A123" s="3" t="s">
        <v>1042</v>
      </c>
    </row>
    <row r="124" spans="1:5">
      <c r="A124" s="4" t="s">
        <v>1077</v>
      </c>
      <c r="B124" s="5" t="n">
        <v>0</v>
      </c>
      <c r="C124" s="5" t="n">
        <v>0</v>
      </c>
      <c r="D124" s="5" t="n">
        <v>0</v>
      </c>
      <c r="E124" s="5" t="n">
        <v>0</v>
      </c>
    </row>
    <row r="125" spans="1:5">
      <c r="A125" s="4" t="s">
        <v>1078</v>
      </c>
      <c r="B125" s="5" t="n">
        <v>0</v>
      </c>
      <c r="C125" s="5" t="n">
        <v>0</v>
      </c>
      <c r="D125" s="5" t="n">
        <v>0</v>
      </c>
      <c r="E125" s="5" t="n">
        <v>0</v>
      </c>
    </row>
    <row r="126" spans="1:5">
      <c r="A126" s="4" t="s">
        <v>1096</v>
      </c>
    </row>
    <row r="127" spans="1:5">
      <c r="A127" s="3" t="s">
        <v>1042</v>
      </c>
    </row>
    <row r="128" spans="1:5">
      <c r="A128" s="4" t="s">
        <v>1077</v>
      </c>
      <c r="C128" s="5" t="n">
        <v>0</v>
      </c>
      <c r="E128" s="5" t="n">
        <v>0</v>
      </c>
    </row>
    <row r="129" spans="1:5">
      <c r="A129" s="4" t="s">
        <v>1078</v>
      </c>
      <c r="C129" s="5" t="n">
        <v>0</v>
      </c>
      <c r="E129" s="5" t="n">
        <v>0</v>
      </c>
    </row>
    <row r="130" spans="1:5">
      <c r="A130" s="4" t="s">
        <v>1097</v>
      </c>
    </row>
    <row r="131" spans="1:5">
      <c r="A131" s="3" t="s">
        <v>1042</v>
      </c>
    </row>
    <row r="132" spans="1:5">
      <c r="A132" s="4" t="s">
        <v>1077</v>
      </c>
      <c r="B132" s="5" t="n">
        <v>8909</v>
      </c>
      <c r="C132" s="5" t="n">
        <v>8237</v>
      </c>
      <c r="D132" s="5" t="n">
        <v>8898</v>
      </c>
      <c r="E132" s="5" t="n">
        <v>7763</v>
      </c>
    </row>
    <row r="133" spans="1:5">
      <c r="A133" s="4" t="s">
        <v>1078</v>
      </c>
      <c r="B133" s="5" t="n">
        <v>22</v>
      </c>
      <c r="C133" s="5" t="n">
        <v>65</v>
      </c>
      <c r="D133" s="5" t="n">
        <v>66</v>
      </c>
      <c r="E133" s="5" t="n">
        <v>65</v>
      </c>
    </row>
    <row r="134" spans="1:5">
      <c r="A134" s="4" t="s">
        <v>1098</v>
      </c>
    </row>
    <row r="135" spans="1:5">
      <c r="A135" s="3" t="s">
        <v>1042</v>
      </c>
    </row>
    <row r="136" spans="1:5">
      <c r="A136" s="4" t="s">
        <v>1077</v>
      </c>
      <c r="B136" s="5" t="n">
        <v>0</v>
      </c>
      <c r="C136" s="5" t="n">
        <v>0</v>
      </c>
      <c r="D136" s="5" t="n">
        <v>0</v>
      </c>
      <c r="E136" s="5" t="n">
        <v>0</v>
      </c>
    </row>
    <row r="137" spans="1:5">
      <c r="A137" s="4" t="s">
        <v>1078</v>
      </c>
      <c r="B137" s="5" t="n">
        <v>0</v>
      </c>
      <c r="C137" s="5" t="n">
        <v>0</v>
      </c>
      <c r="D137" s="5" t="n">
        <v>0</v>
      </c>
      <c r="E137" s="5" t="n">
        <v>0</v>
      </c>
    </row>
    <row r="138" spans="1:5">
      <c r="A138" s="4" t="s">
        <v>1099</v>
      </c>
    </row>
    <row r="139" spans="1:5">
      <c r="A139" s="3" t="s">
        <v>1042</v>
      </c>
    </row>
    <row r="140" spans="1:5">
      <c r="A140" s="4" t="s">
        <v>1077</v>
      </c>
      <c r="B140" s="5" t="n">
        <v>0</v>
      </c>
      <c r="C140" s="5" t="n">
        <v>0</v>
      </c>
      <c r="D140" s="5" t="n">
        <v>0</v>
      </c>
      <c r="E140" s="5" t="n">
        <v>0</v>
      </c>
    </row>
    <row r="141" spans="1:5">
      <c r="A141" s="4" t="s">
        <v>1078</v>
      </c>
      <c r="B141" s="5" t="n">
        <v>0</v>
      </c>
      <c r="C141" s="5" t="n">
        <v>0</v>
      </c>
      <c r="D141" s="5" t="n">
        <v>0</v>
      </c>
      <c r="E141" s="5" t="n">
        <v>0</v>
      </c>
    </row>
    <row r="142" spans="1:5">
      <c r="A142" s="4" t="s">
        <v>1100</v>
      </c>
    </row>
    <row r="143" spans="1:5">
      <c r="A143" s="3" t="s">
        <v>1042</v>
      </c>
    </row>
    <row r="144" spans="1:5">
      <c r="A144" s="4" t="s">
        <v>1077</v>
      </c>
      <c r="B144" s="5" t="n">
        <v>2570</v>
      </c>
      <c r="C144" s="5" t="n">
        <v>1762</v>
      </c>
      <c r="D144" s="5" t="n">
        <v>2620</v>
      </c>
      <c r="E144" s="5" t="n">
        <v>1695</v>
      </c>
    </row>
    <row r="145" spans="1:5">
      <c r="A145" s="4" t="s">
        <v>1078</v>
      </c>
      <c r="B145" s="5" t="n">
        <v>0</v>
      </c>
      <c r="C145" s="5" t="n">
        <v>0</v>
      </c>
      <c r="D145" s="5" t="n">
        <v>0</v>
      </c>
      <c r="E145" s="5" t="n">
        <v>0</v>
      </c>
    </row>
    <row r="146" spans="1:5">
      <c r="A146" s="4" t="s">
        <v>1101</v>
      </c>
    </row>
    <row r="147" spans="1:5">
      <c r="A147" s="3" t="s">
        <v>1042</v>
      </c>
    </row>
    <row r="148" spans="1:5">
      <c r="A148" s="4" t="s">
        <v>1077</v>
      </c>
      <c r="B148" s="5" t="n">
        <v>435</v>
      </c>
      <c r="C148" s="5" t="n">
        <v>602</v>
      </c>
      <c r="D148" s="5" t="n">
        <v>329</v>
      </c>
      <c r="E148" s="5" t="n">
        <v>606</v>
      </c>
    </row>
    <row r="149" spans="1:5">
      <c r="A149" s="4" t="s">
        <v>1078</v>
      </c>
      <c r="B149" s="5" t="n">
        <v>0</v>
      </c>
      <c r="C149" s="5" t="n">
        <v>0</v>
      </c>
      <c r="D149" s="5" t="n">
        <v>0</v>
      </c>
      <c r="E149" s="5" t="n">
        <v>0</v>
      </c>
    </row>
    <row r="150" spans="1:5">
      <c r="A150" s="4" t="s">
        <v>1102</v>
      </c>
    </row>
    <row r="151" spans="1:5">
      <c r="A151" s="3" t="s">
        <v>1042</v>
      </c>
    </row>
    <row r="152" spans="1:5">
      <c r="A152" s="4" t="s">
        <v>1077</v>
      </c>
      <c r="B152" s="5" t="n">
        <v>0</v>
      </c>
      <c r="C152" s="5" t="n">
        <v>0</v>
      </c>
      <c r="D152" s="5" t="n">
        <v>0</v>
      </c>
      <c r="E152" s="5" t="n">
        <v>0</v>
      </c>
    </row>
    <row r="153" spans="1:5">
      <c r="A153" s="4" t="s">
        <v>1078</v>
      </c>
      <c r="B153" s="5" t="n">
        <v>0</v>
      </c>
      <c r="C153" s="5" t="n">
        <v>0</v>
      </c>
      <c r="D153" s="5" t="n">
        <v>0</v>
      </c>
      <c r="E153" s="5" t="n">
        <v>0</v>
      </c>
    </row>
    <row r="154" spans="1:5">
      <c r="A154" s="4" t="s">
        <v>1103</v>
      </c>
    </row>
    <row r="155" spans="1:5">
      <c r="A155" s="3" t="s">
        <v>1042</v>
      </c>
    </row>
    <row r="156" spans="1:5">
      <c r="A156" s="4" t="s">
        <v>1077</v>
      </c>
      <c r="B156" s="5" t="n">
        <v>0</v>
      </c>
      <c r="C156" s="5" t="n">
        <v>0</v>
      </c>
      <c r="D156" s="5" t="n">
        <v>0</v>
      </c>
      <c r="E156" s="5" t="n">
        <v>0</v>
      </c>
    </row>
    <row r="157" spans="1:5">
      <c r="A157" s="4" t="s">
        <v>1078</v>
      </c>
      <c r="B157" s="7" t="n">
        <v>0</v>
      </c>
      <c r="C157" s="7" t="n">
        <v>0</v>
      </c>
      <c r="D157" s="7" t="n">
        <v>0</v>
      </c>
      <c r="E157" s="7" t="n">
        <v>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4</v>
      </c>
      <c r="B1" s="2" t="s">
        <v>2</v>
      </c>
      <c r="C1" s="2" t="s">
        <v>25</v>
      </c>
      <c r="D1" s="2" t="s">
        <v>99</v>
      </c>
    </row>
    <row r="2" spans="1:4">
      <c r="A2" s="3" t="s">
        <v>1105</v>
      </c>
    </row>
    <row r="3" spans="1:4">
      <c r="A3" s="4" t="s">
        <v>1106</v>
      </c>
      <c r="B3" s="7" t="n">
        <v>115310</v>
      </c>
      <c r="D3" s="7" t="n">
        <v>122821</v>
      </c>
    </row>
    <row r="4" spans="1:4">
      <c r="A4" s="4" t="s">
        <v>1009</v>
      </c>
    </row>
    <row r="5" spans="1:4">
      <c r="A5" s="3" t="s">
        <v>1105</v>
      </c>
    </row>
    <row r="6" spans="1:4">
      <c r="A6" s="4" t="s">
        <v>1106</v>
      </c>
      <c r="B6" s="5" t="n">
        <v>41982</v>
      </c>
      <c r="D6" s="5" t="n">
        <v>53350</v>
      </c>
    </row>
    <row r="7" spans="1:4">
      <c r="A7" s="4" t="s">
        <v>689</v>
      </c>
    </row>
    <row r="8" spans="1:4">
      <c r="A8" s="3" t="s">
        <v>1105</v>
      </c>
    </row>
    <row r="9" spans="1:4">
      <c r="A9" s="4" t="s">
        <v>1106</v>
      </c>
      <c r="B9" s="5" t="n">
        <v>0</v>
      </c>
      <c r="D9" s="5" t="n">
        <v>116</v>
      </c>
    </row>
    <row r="10" spans="1:4">
      <c r="A10" s="4" t="s">
        <v>690</v>
      </c>
    </row>
    <row r="11" spans="1:4">
      <c r="A11" s="3" t="s">
        <v>1105</v>
      </c>
    </row>
    <row r="12" spans="1:4">
      <c r="A12" s="4" t="s">
        <v>1106</v>
      </c>
      <c r="B12" s="5" t="n">
        <v>50148</v>
      </c>
      <c r="D12" s="5" t="n">
        <v>43909</v>
      </c>
    </row>
    <row r="13" spans="1:4">
      <c r="A13" s="4" t="s">
        <v>691</v>
      </c>
    </row>
    <row r="14" spans="1:4">
      <c r="A14" s="3" t="s">
        <v>1105</v>
      </c>
    </row>
    <row r="15" spans="1:4">
      <c r="A15" s="4" t="s">
        <v>1106</v>
      </c>
      <c r="B15" s="5" t="n">
        <v>487</v>
      </c>
      <c r="D15" s="5" t="n">
        <v>548</v>
      </c>
    </row>
    <row r="16" spans="1:4">
      <c r="A16" s="4" t="s">
        <v>693</v>
      </c>
    </row>
    <row r="17" spans="1:4">
      <c r="A17" s="3" t="s">
        <v>1105</v>
      </c>
    </row>
    <row r="18" spans="1:4">
      <c r="A18" s="4" t="s">
        <v>1106</v>
      </c>
      <c r="B18" s="5" t="n">
        <v>22693</v>
      </c>
      <c r="D18" s="7" t="n">
        <v>24898</v>
      </c>
    </row>
    <row r="19" spans="1:4">
      <c r="A19" s="4" t="s">
        <v>387</v>
      </c>
    </row>
    <row r="20" spans="1:4">
      <c r="A20" s="3" t="s">
        <v>1105</v>
      </c>
    </row>
    <row r="21" spans="1:4">
      <c r="A21" s="4" t="s">
        <v>1107</v>
      </c>
      <c r="B21" s="5" t="n">
        <v>1253973</v>
      </c>
      <c r="C21" s="7" t="n">
        <v>1246577</v>
      </c>
    </row>
    <row r="22" spans="1:4">
      <c r="A22" s="4" t="s">
        <v>1108</v>
      </c>
    </row>
    <row r="23" spans="1:4">
      <c r="A23" s="3" t="s">
        <v>1105</v>
      </c>
    </row>
    <row r="24" spans="1:4">
      <c r="A24" s="4" t="s">
        <v>1106</v>
      </c>
      <c r="B24" s="5" t="n">
        <v>111834</v>
      </c>
      <c r="C24" s="5" t="n">
        <v>109812</v>
      </c>
    </row>
    <row r="25" spans="1:4">
      <c r="A25" s="4" t="s">
        <v>1109</v>
      </c>
    </row>
    <row r="26" spans="1:4">
      <c r="A26" s="3" t="s">
        <v>1105</v>
      </c>
    </row>
    <row r="27" spans="1:4">
      <c r="A27" s="4" t="s">
        <v>1107</v>
      </c>
      <c r="B27" s="5" t="n">
        <v>236573</v>
      </c>
      <c r="C27" s="5" t="n">
        <v>260044</v>
      </c>
    </row>
    <row r="28" spans="1:4">
      <c r="A28" s="4" t="s">
        <v>1110</v>
      </c>
    </row>
    <row r="29" spans="1:4">
      <c r="A29" s="3" t="s">
        <v>1105</v>
      </c>
    </row>
    <row r="30" spans="1:4">
      <c r="A30" s="4" t="s">
        <v>1106</v>
      </c>
      <c r="B30" s="5" t="n">
        <v>38506</v>
      </c>
      <c r="C30" s="5" t="n">
        <v>40810</v>
      </c>
    </row>
    <row r="31" spans="1:4">
      <c r="A31" s="4" t="s">
        <v>719</v>
      </c>
    </row>
    <row r="32" spans="1:4">
      <c r="A32" s="3" t="s">
        <v>1105</v>
      </c>
    </row>
    <row r="33" spans="1:4">
      <c r="A33" s="4" t="s">
        <v>1107</v>
      </c>
      <c r="B33" s="5" t="n">
        <v>905362</v>
      </c>
      <c r="C33" s="5" t="n">
        <v>871997</v>
      </c>
    </row>
    <row r="34" spans="1:4">
      <c r="A34" s="4" t="s">
        <v>1111</v>
      </c>
    </row>
    <row r="35" spans="1:4">
      <c r="A35" s="3" t="s">
        <v>1105</v>
      </c>
    </row>
    <row r="36" spans="1:4">
      <c r="A36" s="4" t="s">
        <v>1106</v>
      </c>
      <c r="B36" s="5" t="n">
        <v>50148</v>
      </c>
      <c r="C36" s="5" t="n">
        <v>44610</v>
      </c>
    </row>
    <row r="37" spans="1:4">
      <c r="A37" s="4" t="s">
        <v>723</v>
      </c>
    </row>
    <row r="38" spans="1:4">
      <c r="A38" s="3" t="s">
        <v>1105</v>
      </c>
    </row>
    <row r="39" spans="1:4">
      <c r="A39" s="4" t="s">
        <v>1107</v>
      </c>
      <c r="B39" s="5" t="n">
        <v>1668</v>
      </c>
      <c r="C39" s="5" t="n">
        <v>1817</v>
      </c>
    </row>
    <row r="40" spans="1:4">
      <c r="A40" s="4" t="s">
        <v>1112</v>
      </c>
    </row>
    <row r="41" spans="1:4">
      <c r="A41" s="3" t="s">
        <v>1105</v>
      </c>
    </row>
    <row r="42" spans="1:4">
      <c r="A42" s="4" t="s">
        <v>1106</v>
      </c>
      <c r="B42" s="5" t="n">
        <v>487</v>
      </c>
      <c r="C42" s="5" t="n">
        <v>535</v>
      </c>
    </row>
    <row r="43" spans="1:4">
      <c r="A43" s="4" t="s">
        <v>1113</v>
      </c>
    </row>
    <row r="44" spans="1:4">
      <c r="A44" s="3" t="s">
        <v>1105</v>
      </c>
    </row>
    <row r="45" spans="1:4">
      <c r="A45" s="4" t="s">
        <v>1107</v>
      </c>
      <c r="B45" s="5" t="n">
        <v>110370</v>
      </c>
      <c r="C45" s="5" t="n">
        <v>112719</v>
      </c>
    </row>
    <row r="46" spans="1:4">
      <c r="A46" s="4" t="s">
        <v>1114</v>
      </c>
    </row>
    <row r="47" spans="1:4">
      <c r="A47" s="3" t="s">
        <v>1105</v>
      </c>
    </row>
    <row r="48" spans="1:4">
      <c r="A48" s="4" t="s">
        <v>1106</v>
      </c>
      <c r="B48" s="5" t="n">
        <v>22693</v>
      </c>
      <c r="C48" s="5" t="n">
        <v>23857</v>
      </c>
    </row>
    <row r="49" spans="1:4">
      <c r="A49" s="4" t="s">
        <v>363</v>
      </c>
    </row>
    <row r="50" spans="1:4">
      <c r="A50" s="3" t="s">
        <v>1105</v>
      </c>
    </row>
    <row r="51" spans="1:4">
      <c r="A51" s="4" t="s">
        <v>1107</v>
      </c>
      <c r="B51" s="5" t="n">
        <v>5799</v>
      </c>
      <c r="C51" s="5" t="n">
        <v>5530</v>
      </c>
    </row>
    <row r="52" spans="1:4">
      <c r="A52" s="4" t="s">
        <v>1115</v>
      </c>
    </row>
    <row r="53" spans="1:4">
      <c r="A53" s="3" t="s">
        <v>1105</v>
      </c>
    </row>
    <row r="54" spans="1:4">
      <c r="A54" s="4" t="s">
        <v>1106</v>
      </c>
      <c r="B54" s="5" t="n">
        <v>0</v>
      </c>
      <c r="C54" s="5" t="n">
        <v>0</v>
      </c>
    </row>
    <row r="55" spans="1:4">
      <c r="A55" s="4" t="s">
        <v>921</v>
      </c>
    </row>
    <row r="56" spans="1:4">
      <c r="A56" s="3" t="s">
        <v>1105</v>
      </c>
    </row>
    <row r="57" spans="1:4">
      <c r="A57" s="4" t="s">
        <v>1107</v>
      </c>
      <c r="B57" s="5" t="n">
        <v>5799</v>
      </c>
      <c r="C57" s="5" t="n">
        <v>5530</v>
      </c>
    </row>
    <row r="58" spans="1:4">
      <c r="A58" s="4" t="s">
        <v>1116</v>
      </c>
    </row>
    <row r="59" spans="1:4">
      <c r="A59" s="3" t="s">
        <v>1105</v>
      </c>
    </row>
    <row r="60" spans="1:4">
      <c r="A60" s="4" t="s">
        <v>1106</v>
      </c>
      <c r="B60" s="5" t="n">
        <v>0</v>
      </c>
      <c r="C60" s="5" t="n">
        <v>0</v>
      </c>
    </row>
    <row r="61" spans="1:4">
      <c r="A61" s="4" t="s">
        <v>1117</v>
      </c>
    </row>
    <row r="62" spans="1:4">
      <c r="A62" s="3" t="s">
        <v>1105</v>
      </c>
    </row>
    <row r="63" spans="1:4">
      <c r="A63" s="4" t="s">
        <v>1107</v>
      </c>
      <c r="B63" s="5" t="n">
        <v>201959</v>
      </c>
      <c r="C63" s="5" t="n">
        <v>223104</v>
      </c>
    </row>
    <row r="64" spans="1:4">
      <c r="A64" s="4" t="s">
        <v>1118</v>
      </c>
    </row>
    <row r="65" spans="1:4">
      <c r="A65" s="3" t="s">
        <v>1105</v>
      </c>
    </row>
    <row r="66" spans="1:4">
      <c r="A66" s="4" t="s">
        <v>1107</v>
      </c>
      <c r="B66" s="5" t="n">
        <v>65505</v>
      </c>
      <c r="C66" s="5" t="n">
        <v>83157</v>
      </c>
    </row>
    <row r="67" spans="1:4">
      <c r="A67" s="4" t="s">
        <v>1119</v>
      </c>
    </row>
    <row r="68" spans="1:4">
      <c r="A68" s="3" t="s">
        <v>1105</v>
      </c>
    </row>
    <row r="69" spans="1:4">
      <c r="A69" s="4" t="s">
        <v>1107</v>
      </c>
      <c r="B69" s="5" t="n">
        <v>123726</v>
      </c>
      <c r="C69" s="5" t="n">
        <v>127071</v>
      </c>
    </row>
    <row r="70" spans="1:4">
      <c r="A70" s="4" t="s">
        <v>1120</v>
      </c>
    </row>
    <row r="71" spans="1:4">
      <c r="A71" s="3" t="s">
        <v>1105</v>
      </c>
    </row>
    <row r="72" spans="1:4">
      <c r="A72" s="4" t="s">
        <v>1107</v>
      </c>
      <c r="B72" s="5" t="n">
        <v>415</v>
      </c>
      <c r="C72" s="5" t="n">
        <v>434</v>
      </c>
    </row>
    <row r="73" spans="1:4">
      <c r="A73" s="4" t="s">
        <v>1121</v>
      </c>
    </row>
    <row r="74" spans="1:4">
      <c r="A74" s="3" t="s">
        <v>1105</v>
      </c>
    </row>
    <row r="75" spans="1:4">
      <c r="A75" s="4" t="s">
        <v>1107</v>
      </c>
      <c r="B75" s="5" t="n">
        <v>12313</v>
      </c>
      <c r="C75" s="5" t="n">
        <v>12442</v>
      </c>
    </row>
    <row r="76" spans="1:4">
      <c r="A76" s="4" t="s">
        <v>1122</v>
      </c>
    </row>
    <row r="77" spans="1:4">
      <c r="A77" s="3" t="s">
        <v>1105</v>
      </c>
    </row>
    <row r="78" spans="1:4">
      <c r="A78" s="4" t="s">
        <v>1107</v>
      </c>
      <c r="B78" s="5" t="n">
        <v>3003</v>
      </c>
      <c r="C78" s="5" t="n">
        <v>2580</v>
      </c>
    </row>
    <row r="79" spans="1:4">
      <c r="A79" s="4" t="s">
        <v>1123</v>
      </c>
    </row>
    <row r="80" spans="1:4">
      <c r="A80" s="3" t="s">
        <v>1105</v>
      </c>
    </row>
    <row r="81" spans="1:4">
      <c r="A81" s="4" t="s">
        <v>1107</v>
      </c>
      <c r="B81" s="5" t="n">
        <v>3003</v>
      </c>
      <c r="C81" s="5" t="n">
        <v>2580</v>
      </c>
    </row>
    <row r="82" spans="1:4">
      <c r="A82" s="4" t="s">
        <v>1124</v>
      </c>
    </row>
    <row r="83" spans="1:4">
      <c r="A83" s="3" t="s">
        <v>1105</v>
      </c>
    </row>
    <row r="84" spans="1:4">
      <c r="A84" s="4" t="s">
        <v>1107</v>
      </c>
      <c r="B84" s="5" t="n">
        <v>1052014</v>
      </c>
      <c r="C84" s="5" t="n">
        <v>1023473</v>
      </c>
    </row>
    <row r="85" spans="1:4">
      <c r="A85" s="4" t="s">
        <v>1125</v>
      </c>
    </row>
    <row r="86" spans="1:4">
      <c r="A86" s="3" t="s">
        <v>1105</v>
      </c>
    </row>
    <row r="87" spans="1:4">
      <c r="A87" s="4" t="s">
        <v>1107</v>
      </c>
      <c r="B87" s="5" t="n">
        <v>171068</v>
      </c>
      <c r="C87" s="5" t="n">
        <v>176887</v>
      </c>
    </row>
    <row r="88" spans="1:4">
      <c r="A88" s="4" t="s">
        <v>1126</v>
      </c>
    </row>
    <row r="89" spans="1:4">
      <c r="A89" s="3" t="s">
        <v>1105</v>
      </c>
    </row>
    <row r="90" spans="1:4">
      <c r="A90" s="4" t="s">
        <v>1107</v>
      </c>
      <c r="B90" s="5" t="n">
        <v>781636</v>
      </c>
      <c r="C90" s="5" t="n">
        <v>744926</v>
      </c>
    </row>
    <row r="91" spans="1:4">
      <c r="A91" s="4" t="s">
        <v>1127</v>
      </c>
    </row>
    <row r="92" spans="1:4">
      <c r="A92" s="3" t="s">
        <v>1105</v>
      </c>
    </row>
    <row r="93" spans="1:4">
      <c r="A93" s="4" t="s">
        <v>1107</v>
      </c>
      <c r="B93" s="5" t="n">
        <v>1253</v>
      </c>
      <c r="C93" s="5" t="n">
        <v>1383</v>
      </c>
    </row>
    <row r="94" spans="1:4">
      <c r="A94" s="4" t="s">
        <v>1128</v>
      </c>
    </row>
    <row r="95" spans="1:4">
      <c r="A95" s="3" t="s">
        <v>1105</v>
      </c>
    </row>
    <row r="96" spans="1:4">
      <c r="A96" s="4" t="s">
        <v>1107</v>
      </c>
      <c r="B96" s="5" t="n">
        <v>98057</v>
      </c>
      <c r="C96" s="5" t="n">
        <v>100277</v>
      </c>
    </row>
    <row r="97" spans="1:4">
      <c r="A97" s="4" t="s">
        <v>1129</v>
      </c>
    </row>
    <row r="98" spans="1:4">
      <c r="A98" s="3" t="s">
        <v>1105</v>
      </c>
    </row>
    <row r="99" spans="1:4">
      <c r="A99" s="4" t="s">
        <v>1107</v>
      </c>
      <c r="B99" s="5" t="n">
        <v>2796</v>
      </c>
      <c r="C99" s="5" t="n">
        <v>2950</v>
      </c>
    </row>
    <row r="100" spans="1:4">
      <c r="A100" s="4" t="s">
        <v>1130</v>
      </c>
    </row>
    <row r="101" spans="1:4">
      <c r="A101" s="3" t="s">
        <v>1105</v>
      </c>
    </row>
    <row r="102" spans="1:4">
      <c r="A102" s="4" t="s">
        <v>1107</v>
      </c>
      <c r="B102" s="7" t="n">
        <v>2796</v>
      </c>
      <c r="C102" s="7" t="n">
        <v>295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0:36Z</dcterms:created>
  <dcterms:modified xmlns:dcterms="http://purl.org/dc/terms/" xmlns:xsi="http://www.w3.org/2001/XMLSchema-instance" xsi:type="dcterms:W3CDTF">2017-08-08T16:00:36Z</dcterms:modified>
</cp:coreProperties>
</file>